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Basis of Preparation and Nature" sheetId="8" r:id="rId8"/>
    <s:sheet name="Significant Accounting Policies" sheetId="9" r:id="rId9"/>
    <s:sheet name="Significant Risks and Uncertain" sheetId="10" r:id="rId10"/>
    <s:sheet name="Acquisitions" sheetId="11" r:id="rId11"/>
    <s:sheet name="Investments" sheetId="12" r:id="rId12"/>
    <s:sheet name="Derivative Financial Instrument" sheetId="13" r:id="rId13"/>
    <s:sheet name="Securitizations and Variable In" sheetId="14" r:id="rId14"/>
    <s:sheet name="Fair Value of Financial Instrum" sheetId="15" r:id="rId15"/>
    <s:sheet name="Receivables, net" sheetId="16" r:id="rId16"/>
    <s:sheet name="Inventories, net" sheetId="17" r:id="rId17"/>
    <s:sheet name="Properties, including oil and g" sheetId="18" r:id="rId18"/>
    <s:sheet name="Goodwill and Intangibles, inclu" sheetId="19" r:id="rId19"/>
    <s:sheet name="Accounts Payable and Other Curr" sheetId="20" r:id="rId20"/>
    <s:sheet name="Debt" sheetId="21" r:id="rId21"/>
    <s:sheet name="Shareholders' Equity" sheetId="22" r:id="rId22"/>
    <s:sheet name="Employee Benefit Obligations" sheetId="23" r:id="rId23"/>
    <s:sheet name="Reinsurance" sheetId="24" r:id="rId24"/>
    <s:sheet name="Stock Compensation" sheetId="25" r:id="rId25"/>
    <s:sheet name="Income Taxes" sheetId="26" r:id="rId26"/>
    <s:sheet name="Restructuring and related charg" sheetId="27" r:id="rId27"/>
    <s:sheet name="Earnings Per Share" sheetId="28" r:id="rId28"/>
    <s:sheet name="Commitments and Contingencies" sheetId="29" r:id="rId29"/>
    <s:sheet name="Insurance Subsidiary - Financia" sheetId="30" r:id="rId30"/>
    <s:sheet name="Supplemental Information Relati" sheetId="31" r:id="rId31"/>
    <s:sheet name="Related Party Transactions" sheetId="32" r:id="rId32"/>
    <s:sheet name="Segment and Georgraphic Data" sheetId="33" r:id="rId33"/>
    <s:sheet name="Consolidating Financial Informa" sheetId="34" r:id="rId34"/>
    <s:sheet name="Quarterly Results (Unaudited)" sheetId="35" r:id="rId35"/>
    <s:sheet name="Subsequent Events" sheetId="36" r:id="rId36"/>
    <s:sheet name="Schedule I - Summary of Investm" sheetId="37" r:id="rId37"/>
    <s:sheet name="Schedule II - Condensed Financi" sheetId="38" r:id="rId38"/>
    <s:sheet name="Schedule III - Supplemental Ins" sheetId="39" r:id="rId39"/>
    <s:sheet name="Schedule IV - Reinsurance" sheetId="40" r:id="rId40"/>
    <s:sheet name="Significant Accounting Polici41" sheetId="41" r:id="rId41"/>
    <s:sheet name="Significant Accounting Polici42" sheetId="42" r:id="rId42"/>
    <s:sheet name="Acquisitions (Tables)" sheetId="43" r:id="rId43"/>
    <s:sheet name="Investments (Tables)" sheetId="44" r:id="rId44"/>
    <s:sheet name="Investments Mortgage Loans on R" sheetId="45" r:id="rId45"/>
    <s:sheet name="Derivative Financial Instrume46" sheetId="46" r:id="rId46"/>
    <s:sheet name="Securitizations and Variable 47" sheetId="47" r:id="rId47"/>
    <s:sheet name="Fair Value of Financial Instr48" sheetId="48" r:id="rId48"/>
    <s:sheet name="Receivables, net Receivables, n" sheetId="49" r:id="rId49"/>
    <s:sheet name="Inventories, net Inventories, n" sheetId="50" r:id="rId50"/>
    <s:sheet name="Properties, including oil and51" sheetId="51" r:id="rId51"/>
    <s:sheet name="Goodwill and Intangibles, inc52" sheetId="52" r:id="rId52"/>
    <s:sheet name="Accounts Payable and Other Cu53" sheetId="53" r:id="rId53"/>
    <s:sheet name="Debt Debt (Tables)" sheetId="54" r:id="rId54"/>
    <s:sheet name="Shareholders' Equity Shareholde" sheetId="55" r:id="rId55"/>
    <s:sheet name="Employee Benefit Obligations Em" sheetId="56" r:id="rId56"/>
    <s:sheet name="Reinsurance Reinsurance (Tables" sheetId="57" r:id="rId57"/>
    <s:sheet name="Stock Compensation Stock Compen" sheetId="58" r:id="rId58"/>
    <s:sheet name="Income Taxes Income Taxes (Tabl" sheetId="59" r:id="rId59"/>
    <s:sheet name="Restructuring and related cha60" sheetId="60" r:id="rId60"/>
    <s:sheet name="Earnings Per Share Earnings Per" sheetId="61" r:id="rId61"/>
    <s:sheet name="Commitments and Contingencies C" sheetId="62" r:id="rId62"/>
    <s:sheet name="Insurance Subsidiary - Financ63" sheetId="63" r:id="rId63"/>
    <s:sheet name="Supplemental Information Rela64" sheetId="64" r:id="rId64"/>
    <s:sheet name="Related Party Transactions Rela" sheetId="65" r:id="rId65"/>
    <s:sheet name="Segment and Georgraphic Data Se" sheetId="66" r:id="rId66"/>
    <s:sheet name="Consolidating Financial Infor67" sheetId="67" r:id="rId67"/>
    <s:sheet name="Quarterly Results (Unaudited) Q" sheetId="68" r:id="rId68"/>
    <s:sheet name="Schedule II - Condensed Finan69" sheetId="69" r:id="rId69"/>
    <s:sheet name="Schedule III - Supplemental I70" sheetId="70" r:id="rId70"/>
    <s:sheet name="Basis of Preparation and Natu71" sheetId="71" r:id="rId71"/>
    <s:sheet name="Significant Accounting Polici72" sheetId="72" r:id="rId72"/>
    <s:sheet name="Significant Accounting Polici73" sheetId="73" r:id="rId73"/>
    <s:sheet name="Significant Accounting Polici74" sheetId="74" r:id="rId74"/>
    <s:sheet name="Significant Accounting Polici75" sheetId="75" r:id="rId75"/>
    <s:sheet name="Significant Accounting Polici76" sheetId="76" r:id="rId76"/>
    <s:sheet name="Significant Accounting Polici77" sheetId="77" r:id="rId77"/>
    <s:sheet name="Significant Accounting Polici78" sheetId="78" r:id="rId78"/>
    <s:sheet name="Significant Accounting Polici79" sheetId="79" r:id="rId79"/>
    <s:sheet name="Significant Accounting Polici80" sheetId="80" r:id="rId80"/>
    <s:sheet name="Significant Accounting Polici81" sheetId="81" r:id="rId81"/>
    <s:sheet name="Significant Accounting Polici82" sheetId="82" r:id="rId82"/>
    <s:sheet name="Significant Risks and Uncerta83" sheetId="83" r:id="rId83"/>
    <s:sheet name="Acquisitions  - Armored AutoGro" sheetId="84" r:id="rId84"/>
    <s:sheet name="Acquisitions  - Other insignfic" sheetId="85" r:id="rId85"/>
    <s:sheet name="Acquisitions  - Summary of Acqu" sheetId="86" r:id="rId86"/>
    <s:sheet name="Acquisitions  - Additional Info" sheetId="87" r:id="rId87"/>
    <s:sheet name="Investments - Consolidated Inve" sheetId="88" r:id="rId88"/>
    <s:sheet name="Investments  - Amortized Cost a" sheetId="89" r:id="rId89"/>
    <s:sheet name="Investments  - Fair Value and G" sheetId="90" r:id="rId90"/>
    <s:sheet name="- Other-than-Temporary Impairme" sheetId="91" r:id="rId91"/>
    <s:sheet name="Investments  - Portfolio of Ass" sheetId="92" r:id="rId92"/>
    <s:sheet name="Investments  - Schedule of Allo" sheetId="93" r:id="rId93"/>
    <s:sheet name="Investments  - Credit Quality I" sheetId="94" r:id="rId94"/>
    <s:sheet name="Investments  - Mortgage Loans o" sheetId="95" r:id="rId95"/>
    <s:sheet name="Investments  - Net Investment I" sheetId="96" r:id="rId96"/>
    <s:sheet name="Investments  - Net Investment G" sheetId="97" r:id="rId97"/>
    <s:sheet name="Investments  - Cash Flows from " sheetId="98" r:id="rId98"/>
    <s:sheet name="Investments  - Additional Infor" sheetId="99" r:id="rId99"/>
    <s:sheet name="Derivative Financial Instrum100" sheetId="100" r:id="rId100"/>
    <s:sheet name="Derivative Financial Instrum101" sheetId="101" r:id="rId101"/>
    <s:sheet name="Derivative Financial Instrum102" sheetId="102" r:id="rId102"/>
    <s:sheet name="Derivative Financial Instrum103" sheetId="103" r:id="rId103"/>
    <s:sheet name="Derivative Financial Instrum104" sheetId="104" r:id="rId104"/>
    <s:sheet name="Derivative Financial Instrum105" sheetId="105" r:id="rId105"/>
    <s:sheet name="Securitizations and Variable106" sheetId="106" r:id="rId106"/>
    <s:sheet name="Securitizations and Variable107" sheetId="107" r:id="rId107"/>
    <s:sheet name="Fair Value of Financial Inst108" sheetId="108" r:id="rId108"/>
    <s:sheet name="Fair Value of Financial Inst109" sheetId="109" r:id="rId109"/>
    <s:sheet name="Fair Value of Financial Inst110" sheetId="110" r:id="rId110"/>
    <s:sheet name="Fair Value of Financial Inst111" sheetId="111" r:id="rId111"/>
    <s:sheet name="Fair Value of Financial Inst112" sheetId="112" r:id="rId112"/>
    <s:sheet name="Receivables, net - Schedule of " sheetId="113" r:id="rId113"/>
    <s:sheet name="Receivables, net - Summary of A" sheetId="114" r:id="rId114"/>
    <s:sheet name="Inventories, net Inventories115" sheetId="115" r:id="rId115"/>
    <s:sheet name="Properties, including oil an116" sheetId="116" r:id="rId116"/>
    <s:sheet name="Goodwill and Intangibles, in117" sheetId="117" r:id="rId117"/>
    <s:sheet name="Goodwill and Intangibles, in118" sheetId="118" r:id="rId118"/>
    <s:sheet name="Goodwill and Intangibles, in119" sheetId="119" r:id="rId119"/>
    <s:sheet name="Goodwill and Intangibles, in120" sheetId="120" r:id="rId120"/>
    <s:sheet name="Goodwill and Intangibles, in121" sheetId="121" r:id="rId121"/>
    <s:sheet name="Accounts Payable and Other C122" sheetId="122" r:id="rId122"/>
    <s:sheet name="Debt  - Summary of Debt (Detail" sheetId="123" r:id="rId123"/>
    <s:sheet name="Debt  - Scheduled Maturities of" sheetId="124" r:id="rId124"/>
    <s:sheet name="Debt  - Additional Information " sheetId="125" r:id="rId125"/>
    <s:sheet name="Shareholders' Equity  - Accumul" sheetId="126" r:id="rId126"/>
    <s:sheet name="Shareholders' Equity  - Share R" sheetId="127" r:id="rId127"/>
    <s:sheet name="Shareholders' Equity  - Additio" sheetId="128" r:id="rId128"/>
    <s:sheet name="Employee Benefit Obligations  -" sheetId="129" r:id="rId129"/>
    <s:sheet name="Employee Benefit Obligations130" sheetId="130" r:id="rId130"/>
    <s:sheet name="Employee Benefit Obligations131" sheetId="131" r:id="rId131"/>
    <s:sheet name="Employee Benefit Obligations132" sheetId="132" r:id="rId132"/>
    <s:sheet name="Employee Benefit Obligations133" sheetId="133" r:id="rId133"/>
    <s:sheet name="Employee Benefit Obligations134" sheetId="134" r:id="rId134"/>
    <s:sheet name="Employee Benefit Obligations135" sheetId="135" r:id="rId135"/>
    <s:sheet name="Reinsurance  - Effect of Reinsu" sheetId="136" r:id="rId136"/>
    <s:sheet name="Reinsurance  - Additional Infor" sheetId="137" r:id="rId137"/>
    <s:sheet name="Stock Compensation  - Consolida" sheetId="138" r:id="rId138"/>
    <s:sheet name="Stock Compensation  - Summary o" sheetId="139" r:id="rId139"/>
    <s:sheet name="Stock Compensation  - Summar140" sheetId="140" r:id="rId140"/>
    <s:sheet name="Stock Compensation  - Summar141" sheetId="141" r:id="rId141"/>
    <s:sheet name="Stock Compensation  - Assumptio" sheetId="142" r:id="rId142"/>
    <s:sheet name="Stock Compensation  - Schedule " sheetId="143" r:id="rId143"/>
    <s:sheet name="Stock Compensation  - Additiona" sheetId="144" r:id="rId144"/>
    <s:sheet name="Income Taxes  - Schedule of Com" sheetId="145" r:id="rId145"/>
    <s:sheet name="Income Taxes  - Reconciliation " sheetId="146" r:id="rId146"/>
    <s:sheet name="Income Taxes  - Components of D" sheetId="147" r:id="rId147"/>
    <s:sheet name="Income Taxes  - Summary of Chan" sheetId="148" r:id="rId148"/>
    <s:sheet name="Income Taxes  - Additional Info" sheetId="149" r:id="rId149"/>
    <s:sheet name="Restructuring and related ch150" sheetId="150" r:id="rId150"/>
    <s:sheet name="Restructuring and related ch151" sheetId="151" r:id="rId151"/>
    <s:sheet name="Restructuring and related ch152" sheetId="152" r:id="rId152"/>
    <s:sheet name="Earnings Per Share - Summary of" sheetId="153" r:id="rId153"/>
    <s:sheet name="Earnings Per Share - Additional" sheetId="154" r:id="rId154"/>
    <s:sheet name="Commitments and Contingencies  " sheetId="155" r:id="rId155"/>
    <s:sheet name="Commitments and Contingencie156" sheetId="156" r:id="rId156"/>
    <s:sheet name="Commitments and Contingencie157" sheetId="157" r:id="rId157"/>
    <s:sheet name="Insurance Subsidiary - Finan158" sheetId="158" r:id="rId158"/>
    <s:sheet name="Insurance Subsidiary - Finan159" sheetId="159" r:id="rId159"/>
    <s:sheet name="Supplemental Information Rel160" sheetId="160" r:id="rId160"/>
    <s:sheet name="Supplemental Information Rel161" sheetId="161" r:id="rId161"/>
    <s:sheet name="Supplemental Information Rel162" sheetId="162" r:id="rId162"/>
    <s:sheet name="Supplemental Information Rel163" sheetId="163" r:id="rId163"/>
    <s:sheet name="Supplemental Information Rel164" sheetId="164" r:id="rId164"/>
    <s:sheet name="Related Party Transactions Addt" sheetId="165" r:id="rId165"/>
    <s:sheet name="Related Party Transactions Sche" sheetId="166" r:id="rId166"/>
    <s:sheet name="Segment and Georgraphic Data  -" sheetId="167" r:id="rId167"/>
    <s:sheet name="Segment and Georgraphic Data - " sheetId="168" r:id="rId168"/>
    <s:sheet name="Consolidating Financial Info169" sheetId="169" r:id="rId169"/>
    <s:sheet name="Consolidating Financial Info170" sheetId="170" r:id="rId170"/>
    <s:sheet name="Quarterly Results (Unaudited) A" sheetId="171" r:id="rId171"/>
    <s:sheet name="Subsequent Events  - Additional" sheetId="172" r:id="rId172"/>
    <s:sheet name="Schedule I - Summary of Inve173" sheetId="173" r:id="rId173"/>
    <s:sheet name="Schedule II - Condensed Fina174" sheetId="174" r:id="rId174"/>
    <s:sheet name="Schedule II - Condensed Fina175" sheetId="175" r:id="rId175"/>
    <s:sheet name="Schedule II - Condensed Fina176" sheetId="176" r:id="rId176"/>
    <s:sheet name="Schedule III - Supplemental 177" sheetId="177" r:id="rId177"/>
    <s:sheet name="Schedule IV - Reinsurance Sched" sheetId="178" r:id="rId178"/>
    <s:sheet name="Uncategorized Items - hrg-20150" sheetId="179" r:id="rId179"/>
  </s:sheets>
  <s:definedNames/>
  <s:calcPr calcId="124519" calcMode="auto" fullCalcOnLoad="1"/>
</s:workbook>
</file>

<file path=xl/sharedStrings.xml><?xml version="1.0" encoding="utf-8"?>
<sst xmlns="http://schemas.openxmlformats.org/spreadsheetml/2006/main" uniqueCount="2789">
  <si>
    <t>Document and Entity Information - USD ($) $ in Millions</t>
  </si>
  <si>
    <t>12 Months Ended</t>
  </si>
  <si>
    <t>Sep. 30, 2015</t>
  </si>
  <si>
    <t>Nov. 16, 2015</t>
  </si>
  <si>
    <t>Mar. 31, 2015</t>
  </si>
  <si>
    <t>Document Documentand Entity Information [Abstract]</t>
  </si>
  <si>
    <t>Document Type</t>
  </si>
  <si>
    <t>10-K</t>
  </si>
  <si>
    <t>Amendment Flag</t>
  </si>
  <si>
    <t>false</t>
  </si>
  <si>
    <t>Document Period End Date</t>
  </si>
  <si>
    <t>Sep. 30,
		2015</t>
  </si>
  <si>
    <t>Entity Public Float</t>
  </si>
  <si>
    <t>Document Fiscal Year Focus</t>
  </si>
  <si>
    <t>Document Fiscal Period Focus</t>
  </si>
  <si>
    <t>FY</t>
  </si>
  <si>
    <t>Trading Symbol</t>
  </si>
  <si>
    <t>HRG</t>
  </si>
  <si>
    <t>Entity Registrant Name</t>
  </si>
  <si>
    <t>HRG GROUP, INC.</t>
  </si>
  <si>
    <t>Entity Central Index Key</t>
  </si>
  <si>
    <t>Current Fiscal Year End Date</t>
  </si>
  <si>
    <t>--09-30</t>
  </si>
  <si>
    <t>Entity Filer Category</t>
  </si>
  <si>
    <t>Large Accelerated Filer</t>
  </si>
  <si>
    <t>Entity Well-known Seasoned Issuer</t>
  </si>
  <si>
    <t>No</t>
  </si>
  <si>
    <t>Entity Current Reporting Status</t>
  </si>
  <si>
    <t>Yes</t>
  </si>
  <si>
    <t>Entity Voluntary Filers</t>
  </si>
  <si>
    <t>Entity Common Stock, Shares Outstanding</t>
  </si>
  <si>
    <t>CONSOLIDATED BALANCE SHEETS - USD ($) $ in Millions</t>
  </si>
  <si>
    <t>Sep. 30, 2014</t>
  </si>
  <si>
    <t>Investments (Note 5):</t>
  </si>
  <si>
    <t>Fixed maturities</t>
  </si>
  <si>
    <t>Equity securities</t>
  </si>
  <si>
    <t>Derivatives</t>
  </si>
  <si>
    <t>Asset-based loans</t>
  </si>
  <si>
    <t>Mortgage Loans on Real Estate, Carrying Amount of Mortgages</t>
  </si>
  <si>
    <t>Other invested assets</t>
  </si>
  <si>
    <t>Total investments</t>
  </si>
  <si>
    <t>Cash and cash equivalents</t>
  </si>
  <si>
    <t>Receivables, net (Note 9)</t>
  </si>
  <si>
    <t>Inventories, net (Note 10)</t>
  </si>
  <si>
    <t>Accrued investment income</t>
  </si>
  <si>
    <t>Reinsurance recoverable (Note 17)</t>
  </si>
  <si>
    <t>Deferred tax assets (Note 19)</t>
  </si>
  <si>
    <t>Properties, including oil and natural gas properties, net (Note 11)</t>
  </si>
  <si>
    <t>Goodwill (Note 12)</t>
  </si>
  <si>
    <t>Intangibles, including DAC and VOBA, net (Note 12)</t>
  </si>
  <si>
    <t>Other assets</t>
  </si>
  <si>
    <t>Total assets</t>
  </si>
  <si>
    <t>Insurance reserves:</t>
  </si>
  <si>
    <t>Contractholder funds</t>
  </si>
  <si>
    <t>Future policy benefits</t>
  </si>
  <si>
    <t>Liability for policy and contract claims</t>
  </si>
  <si>
    <t>Funds withheld from reinsurers</t>
  </si>
  <si>
    <t>Total insurance reserves</t>
  </si>
  <si>
    <t>Debt (Note 14)</t>
  </si>
  <si>
    <t>Accounts payable and other current liabilities (Note 13)</t>
  </si>
  <si>
    <t>Employee benefit obligations (Note 16)</t>
  </si>
  <si>
    <t>Deferred tax liabilities (Note 19)</t>
  </si>
  <si>
    <t>Other liabilities</t>
  </si>
  <si>
    <t>Total liabilities</t>
  </si>
  <si>
    <t>Commitments and contingencies (Note 22)</t>
  </si>
  <si>
    <t xml:space="preserve"> </t>
  </si>
  <si>
    <t>Temporary equity (Note 16) :</t>
  </si>
  <si>
    <t>Common stock, $0.01 par; 500,000.0 thousand shares authorized; 201,383.8 thousand and 202,295.6 thousand shares issued and outstanding at September 30, 2015 and 2014, respectively.</t>
  </si>
  <si>
    <t>Additional paid-in capital</t>
  </si>
  <si>
    <t>Accumulated deficit</t>
  </si>
  <si>
    <t>Accumulated other comprehensive (loss) income</t>
  </si>
  <si>
    <t>Total HRG Group, Inc. shareholders' equity</t>
  </si>
  <si>
    <t>Noncontrolling interest</t>
  </si>
  <si>
    <t>Total shareholders’ equity</t>
  </si>
  <si>
    <t>Total liabilities and equity</t>
  </si>
  <si>
    <t>CONSOLIDATED BALANCE SHEETS (Parentheticals) - USD ($) $ in Millions</t>
  </si>
  <si>
    <t>Sep. 30, 2012</t>
  </si>
  <si>
    <t>Statement of Financial Position [Abstract]</t>
  </si>
  <si>
    <t>Preferred stock, par value (in dollars per share)</t>
  </si>
  <si>
    <t>Preferred stock, shares authorized</t>
  </si>
  <si>
    <t>Preferred stock, shares outstanding</t>
  </si>
  <si>
    <t>Aggregate liquidation preference</t>
  </si>
  <si>
    <t>Common Stock, Par or Stated Value Per Share</t>
  </si>
  <si>
    <t>Common stock, shares authorized</t>
  </si>
  <si>
    <t>Common stock, shares issued</t>
  </si>
  <si>
    <t>Common stock, shares outstanding</t>
  </si>
  <si>
    <t>CONSOLIDATED STATEMENTS OF OPERATIONS - USD ($) $ in Millions</t>
  </si>
  <si>
    <t>3 Months Ended</t>
  </si>
  <si>
    <t>9 Months Ended</t>
  </si>
  <si>
    <t>Jun. 30, 2015</t>
  </si>
  <si>
    <t>Dec. 31, 2014</t>
  </si>
  <si>
    <t>Jun. 30, 2014</t>
  </si>
  <si>
    <t>Mar. 31, 2014</t>
  </si>
  <si>
    <t>Dec. 31, 2013</t>
  </si>
  <si>
    <t>Sep. 30, 2013</t>
  </si>
  <si>
    <t>Revenues:</t>
  </si>
  <si>
    <t>Net consumer and other product sales</t>
  </si>
  <si>
    <t>Oil and natural gas</t>
  </si>
  <si>
    <t>Insurance premiums</t>
  </si>
  <si>
    <t>Net investment income</t>
  </si>
  <si>
    <t>Net investment (losses) gains</t>
  </si>
  <si>
    <t>Insurance and investment product fees and other</t>
  </si>
  <si>
    <t>Total revenues</t>
  </si>
  <si>
    <t>Operating costs and expenses:</t>
  </si>
  <si>
    <t>Cost of consumer products and other goods sold</t>
  </si>
  <si>
    <t>Oil and natural gas direct operating costs</t>
  </si>
  <si>
    <t>Benefits and other changes in policy reserves</t>
  </si>
  <si>
    <t>Selling, acquisition, operating and general expenses</t>
  </si>
  <si>
    <t>Asset Impairment Charges</t>
  </si>
  <si>
    <t>Amortization of intangibles</t>
  </si>
  <si>
    <t>Total operating costs and expenses</t>
  </si>
  <si>
    <t>Operating (loss) income</t>
  </si>
  <si>
    <t>Interest expense</t>
  </si>
  <si>
    <t>Loss from the change in the fair value of the equity conversion feature of preferred stock</t>
  </si>
  <si>
    <t>Deconsolidation, Gain (Loss), Amount</t>
  </si>
  <si>
    <t>Business Combination, Step Acquisition, Equity Interest in Acquiree, Remeasurement Gain</t>
  </si>
  <si>
    <t>Other income (expense), net</t>
  </si>
  <si>
    <t>(Loss) income from continuing operations before income taxes</t>
  </si>
  <si>
    <t>Income tax expense</t>
  </si>
  <si>
    <t>Net (loss) income</t>
  </si>
  <si>
    <t>Less: Net income (loss) attributable to noncontrolling interest</t>
  </si>
  <si>
    <t>Net loss attributable to controlling interest</t>
  </si>
  <si>
    <t>Less: Preferred stock dividends, accretion and loss on conversion</t>
  </si>
  <si>
    <t>Net loss attributable to common and participating preferred stockholders</t>
  </si>
  <si>
    <t>Net loss per common share attributable to controlling interest:</t>
  </si>
  <si>
    <t>Basic (in dollars per share)</t>
  </si>
  <si>
    <t>Earnings Per Share, Diluted</t>
  </si>
  <si>
    <t>CONSOLIDATED STATEMENTS OF COMPREHENSIVE INCOME - USD ($) $ in Millions</t>
  </si>
  <si>
    <t>Statement of Comprehensive Income [Abstract]</t>
  </si>
  <si>
    <t>Other comprehensive income (loss):</t>
  </si>
  <si>
    <t>Foreign currency translation losses</t>
  </si>
  <si>
    <t>Net unrealized (loss) gain on derivative instruments</t>
  </si>
  <si>
    <t>Changes in derivative instruments before reclassification adjustment</t>
  </si>
  <si>
    <t>Net reclassification adjustment for (gains) losses included in net income</t>
  </si>
  <si>
    <t>Changes in derivative instruments after reclassification adjustment</t>
  </si>
  <si>
    <t>Changes in deferred income tax asset/liability</t>
  </si>
  <si>
    <t>Deferred tax valuation allowance adjustments</t>
  </si>
  <si>
    <t>Net unrealized (loss) gain on hedging derivative instruments</t>
  </si>
  <si>
    <t>Actuarial adjustments to pension plans</t>
  </si>
  <si>
    <t>Changes in actuarial adjustments before reclassification adjustment</t>
  </si>
  <si>
    <t>Net reclassification adjustment for losses included in cost of goods sold</t>
  </si>
  <si>
    <t>Net reclassification adjustment for gains included in selling and general and administrative expenses</t>
  </si>
  <si>
    <t>Changes in actuarial adjustments to pension plans</t>
  </si>
  <si>
    <t>Net actuarial adjustments to pension plans</t>
  </si>
  <si>
    <t>Unrealized investment (losses) gains:</t>
  </si>
  <si>
    <t>Changes in unrealized investment (losses) gains before reclassification adjustment</t>
  </si>
  <si>
    <t>Net reclassification adjustment for losses (gains) included in net income</t>
  </si>
  <si>
    <t>Changes in unrealized investment (losses) gains after reclassification adjustment</t>
  </si>
  <si>
    <t>Adjustments to intangible assets</t>
  </si>
  <si>
    <t>Net unrealized (loss) gain on investments</t>
  </si>
  <si>
    <t>Non-credit related other-than-temporary impairment:</t>
  </si>
  <si>
    <t>Net change to derive comprehensive (loss) income for the period</t>
  </si>
  <si>
    <t>Comprehensive (loss) income</t>
  </si>
  <si>
    <t>Less: Comprehensive (loss) income attributable to the noncontrolling interest:</t>
  </si>
  <si>
    <t>Net income (loss)</t>
  </si>
  <si>
    <t>Other comprehensive (loss) income</t>
  </si>
  <si>
    <t>Total comprehensive income (loss)</t>
  </si>
  <si>
    <t>Comprehensive (loss) income attributable to the controlling interest</t>
  </si>
  <si>
    <t>CONSOLIDATED STATEMENTS OF SHAREHOLDERS EQUITY - USD ($) $ in Millions</t>
  </si>
  <si>
    <t>Total</t>
  </si>
  <si>
    <t>Common Stock</t>
  </si>
  <si>
    <t>Additional Paid-in Capital</t>
  </si>
  <si>
    <t>Accumulated Deficit</t>
  </si>
  <si>
    <t>Accumulated Other Comprehensive Income</t>
  </si>
  <si>
    <t>Total Shareholders’ Equity</t>
  </si>
  <si>
    <t>Noncontrolling Interest</t>
  </si>
  <si>
    <t>FGL</t>
  </si>
  <si>
    <t>FGLCommon Stock</t>
  </si>
  <si>
    <t>FGLAdditional Paid-in Capital</t>
  </si>
  <si>
    <t>FGLAccumulated Deficit</t>
  </si>
  <si>
    <t>FGLAccumulated Other Comprehensive Income</t>
  </si>
  <si>
    <t>FGLTotal Shareholders’ Equity</t>
  </si>
  <si>
    <t>FGLNoncontrolling Interest</t>
  </si>
  <si>
    <t>Spectrum Brands [Member]</t>
  </si>
  <si>
    <t>Spectrum Brands [Member]Common Stock</t>
  </si>
  <si>
    <t>Spectrum Brands [Member]Additional Paid-in Capital</t>
  </si>
  <si>
    <t>Spectrum Brands [Member]Accumulated Deficit</t>
  </si>
  <si>
    <t>Spectrum Brands [Member]Accumulated Other Comprehensive Income</t>
  </si>
  <si>
    <t>Spectrum Brands [Member]Total Shareholders’ Equity</t>
  </si>
  <si>
    <t>Spectrum Brands [Member]Noncontrolling Interest</t>
  </si>
  <si>
    <t>Common stock, shares issued, beginning balance at Sep. 30, 2012</t>
  </si>
  <si>
    <t>Permanent equity, beginning balance at Sep. 30, 2012</t>
  </si>
  <si>
    <t>Increase (Decrease) in Stockholders' Equity [Roll Forward]</t>
  </si>
  <si>
    <t>Unrealized investment gains, net</t>
  </si>
  <si>
    <t>Other unrealized losses</t>
  </si>
  <si>
    <t>Translation adjustment</t>
  </si>
  <si>
    <t>Repurchase of common stock, shares</t>
  </si>
  <si>
    <t>Repurchase of common stock, value</t>
  </si>
  <si>
    <t>Issuance (purchase) of subsidiary stock</t>
  </si>
  <si>
    <t>Stock compensation, shares</t>
  </si>
  <si>
    <t>Stock compensation</t>
  </si>
  <si>
    <t>Restricted stock surrendered for tax withholding</t>
  </si>
  <si>
    <t>Preferred stock dividends and accretion</t>
  </si>
  <si>
    <t>Conversion of preferred stock, shares</t>
  </si>
  <si>
    <t>Conversion of preferred stock, value</t>
  </si>
  <si>
    <t>NCI in acquired subsidiary</t>
  </si>
  <si>
    <t>Dividend paid by subsidiary to NCI</t>
  </si>
  <si>
    <t>Common stock, shares issued, ending balance at Sep. 30, 2013</t>
  </si>
  <si>
    <t>Permanent equity, ending balance at Sep. 30, 2013</t>
  </si>
  <si>
    <t>Stock Issued During Period, Value, New Issues</t>
  </si>
  <si>
    <t>Exercise of stock options, value</t>
  </si>
  <si>
    <t>Adjustments To Additional Paid In Capital Share Based Compensation Restricted Stock Units Redeemed During Period Shares</t>
  </si>
  <si>
    <t>Common stock, shares issued, ending balance at Sep. 30, 2014</t>
  </si>
  <si>
    <t>Permanent equity, ending balance at Sep. 30, 2014</t>
  </si>
  <si>
    <t>Exercise of stock options, shares</t>
  </si>
  <si>
    <t>Common stock, shares issued, ending balance at Sep. 30, 2015</t>
  </si>
  <si>
    <t>Permanent equity, ending balance at Sep. 30, 2015</t>
  </si>
  <si>
    <t>CONSOLIDATED STATEMENTS OF CASH FLOWS - USD ($) $ in Millions</t>
  </si>
  <si>
    <t>Provision for Loan and Lease Losses</t>
  </si>
  <si>
    <t>Impairment of Intangible Assets, Finite-lived</t>
  </si>
  <si>
    <t>Impairment of Intangible Assets (Excluding Goodwill)</t>
  </si>
  <si>
    <t>Cash flows from operating activities:</t>
  </si>
  <si>
    <t>Adjustments to reconcile net (loss) income to operating cash flows:</t>
  </si>
  <si>
    <t>Depreciation of properties</t>
  </si>
  <si>
    <t>Impairment of oil and natural gas properties</t>
  </si>
  <si>
    <t>Amortization of debt issuance costs</t>
  </si>
  <si>
    <t>Amortization of debt discount</t>
  </si>
  <si>
    <t>Write-off of discount (premium) and debt issuance costs on retired debt</t>
  </si>
  <si>
    <t>Deferred income taxes</t>
  </si>
  <si>
    <t>Gain on contingent purchase price reduction</t>
  </si>
  <si>
    <t>Equity Method Investment, Realized Gain (Loss) Upon Step Acquisition</t>
  </si>
  <si>
    <t>Interest credited/index credits to contractholder account balances</t>
  </si>
  <si>
    <t>Collateral received</t>
  </si>
  <si>
    <t>Amortization of fixed maturity discounts and premiums</t>
  </si>
  <si>
    <t>Net recognized gains on investments and derivatives</t>
  </si>
  <si>
    <t>Charges assessed to contractholders for mortality and administration</t>
  </si>
  <si>
    <t>Deferred policy acquisition costs</t>
  </si>
  <si>
    <t>Non-cash increase to cost of goods sold due to the sale of inventory revalued in acquisition</t>
  </si>
  <si>
    <t>Non-cash restructuring and related charges</t>
  </si>
  <si>
    <t>Changes in operating assets and liabilities:</t>
  </si>
  <si>
    <t>Net change in cash due to operating activities</t>
  </si>
  <si>
    <t>Cash flows from investing activities:</t>
  </si>
  <si>
    <t>Proceeds from investments sold, matured or repaid</t>
  </si>
  <si>
    <t>Cost of investments acquired</t>
  </si>
  <si>
    <t>Acquisitions, net of cash acquired</t>
  </si>
  <si>
    <t>Net asset-based loan repayments (originations)</t>
  </si>
  <si>
    <t>Capital expenditures</t>
  </si>
  <si>
    <t>Proceeds from Sale of Productive Assets</t>
  </si>
  <si>
    <t>Other investing activities, net</t>
  </si>
  <si>
    <t>Net change in cash due to investing activities</t>
  </si>
  <si>
    <t>Cash flows from financing activities:</t>
  </si>
  <si>
    <t>Proceeds from issuance of new debt</t>
  </si>
  <si>
    <t>Repayment of debt, including tender and call premiums</t>
  </si>
  <si>
    <t>Revolving credit facility activity</t>
  </si>
  <si>
    <t>Debt issuance costs</t>
  </si>
  <si>
    <t>Purchases of subsidiary stock, net</t>
  </si>
  <si>
    <t>Contractholder account deposits</t>
  </si>
  <si>
    <t>Contractholder account withdrawals</t>
  </si>
  <si>
    <t>Dividend paid by subsidiary to noncontrolling interest</t>
  </si>
  <si>
    <t>Dividends paid on preferred stock</t>
  </si>
  <si>
    <t>Share based award tax withholding payments</t>
  </si>
  <si>
    <t>Common stock repurchased</t>
  </si>
  <si>
    <t>Proceeds from Issuance Initial Public Offering</t>
  </si>
  <si>
    <t>Other financing activities, net</t>
  </si>
  <si>
    <t>Net change in cash due to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Cash paid for interest</t>
  </si>
  <si>
    <t>Cash paid for taxes, net</t>
  </si>
  <si>
    <t>HGI</t>
  </si>
  <si>
    <t>Write-off of debt discount on retired debt</t>
  </si>
  <si>
    <t>Available-for-sale Securities [Member]</t>
  </si>
  <si>
    <t>Trading Securities [Member]</t>
  </si>
  <si>
    <t>Derivative [Member]</t>
  </si>
  <si>
    <t>Net Investment Income | Available-for-sale Securities [Member]</t>
  </si>
  <si>
    <t>Basis of Preparation and Nature of Operations</t>
  </si>
  <si>
    <t>Organization, Consolidation and Presentation of Financial Statements [Abstract]</t>
  </si>
  <si>
    <t xml:space="preserve"> Basis of Preparation and Nature of Operations HRG Group, Inc. (“HRG”, formerly Harbinger Group Inc., and collectively with its respective subsidiaries, the “Company”) is a diversified holding company focused on owning businesses that the Company believes can, in the long term, generate sustainable free cash flow or attractive returns on investment. HRG’s shares of common stock trade on the New York Stock Exchange (“NYSE”) under the symbol “HRG.” As of September 30, 2015 , HRG’s principal operations were conducted through subsidiaries that offer life insurance and annuity products (Fidelity &amp; Guaranty Life, “FGL”, formerly Harbinger F&amp;G LLC), reinsurance services (Front Street Re (Delaware) Ltd., “Front Street”), financing and asset management services (Salus Capital Partners, LLC, “Salus”, Energy &amp; Infrastructure Capital, LLC (“EIC”), and CorAmerica Capital, LLC (“CorAmerica”)), and branded consumer products (Spectrum Brands Holdings, Inc., “Spectrum Brands”) and own and operate oil and natural gas properties (Compass Production GP, LLC and Compass Production Partners, LP (collectively, and together with their respective subsidiaries, “Compass”, and formerly referred to as “EXCO/HGI JV”)). HRG also owns 97.9% of Zap.Com Corporation (“Zap.Com”), a public shell company that may seek assets or businesses to acquire or may sell assets and/or liquidate. From time to time, the Company manages a portion of its available cash and engages in other activities through its wholly-owned subsidiary, HGI Funding, LLC (“HGI Funding”). In December 2013, FGL, a then wholly-owned subsidiary of HRG, announced an initial public offering of 9.8 million shares of common stock at a price to the public of $17.00 per share. The shares began trading on the NYSE on December 13, 2013 under the ticker symbol “FGL”. FGL also granted the underwriters an option to purchase an additional 1.5 million shares of common stock that was subsequently exercised. HRG was not a selling shareholder in the offering. Subsequent to the offering HRG held 47.0 million shares of FGL's outstanding common stock, representing an 80.5% interest as of September 30, 2015 . Also in December 2013, Front Street Re (Cayman) Ltd. (“Front Street Cayman”), a wholly-owned subsidiary of HRG, closed a reinsurance treaty with Bankers Life Insurance Company. Under the terms of the treaty, Bankers Life Insurance Company ceded approximately $153.0 of its annuity business to Front Street Cayman on a funds withheld basis. Furthermore in December 2013, Spectrum Brands amended a senior secured term loan, issuing two tranches maturing September 4, 2019 which provide for borrowings in aggregate principal amounts of $215.0 and €225.0 . The proceeds from the amendment were used to refinance a portion of the term loan which was scheduled to mature December 17, 2019 and had an aggregate amount outstanding of $513.3 prior to refinancing. In January 2014, Spectrum Brands completed the $35.8 acquisition of The Liquid Fence Company, Inc. (“Liquid Fence”), a producer of animal repellents. See Note 4 , Acquisitions . Also in January 2014, HRG issued $200.0 aggregate principal amount of 7.75% senior unsecured notes due 2022 at par (the “ 7.75% Notes”). See Note 14 , Debt . In May 2014, HRG exercised its option to convert all but one of its issued and outstanding shares of Series A Participating Convertible Preferred Stock (“Series A Preferred Shares”) and all of its outstanding Series A-2 Participating Convertible Preferred Stock (“Series A-2 Preferred Shares”, together with the Series A Preferred Shares, the “Preferred Stock”) into common stock of the Company, par value $0.01 per share. Upon converting the outstanding Preferred Stock, the Company recognized a loss of $43.9 , representing the difference between the fair value of the common stock issued on the conversion date and the aggregate recorded value of the Preferred Stock and the fair value of the equity conversion option as of the conversion date. Also in May 2014, HRG exchanged $320.6 of its outstanding 7.875% senior secured notes due 2019 (“ 7.875% Notes”) for $350.0 aggregate principal amount of new 7.75% Notes. See Note 14 , Debt . In addition, in May 2014, HGI Funding completed the $13.5 acquisition of Frederick's of Hollywood Group Inc. (“FOH”), a retailer of women's apparel and related products. See Note 4 , Acquisitions . In August 2014, Fidelity &amp; Guaranty Life Holdings, Inc. (“FGH”), a wholly owned subsidiary of FGL, as borrower, and FGL as guarantor, entered into a three-year $150.0 unsecured revolving credit facility. See Note 14 , Debt . In September 2014, HRG issued additional $200.0 aggregate principal amount of 7.75% Notes at par. See Note 14 , Debt . On October 1, 2014, Spectrum Brands completed a $30.3 cash acquisition of Tell Manufacturing, Inc. (“Tell”), a manufacturer and distributor of commercial doors, locks and hardware. See Note 4 , Acquisitions . On October 31, 2014, HGI Energy Holdings, LLC (“HGI Energy”) acquired approximately 25.5% interests in Compass that it did not previously own from EXCO Resources, Inc. (“EXCO”) for $118.8 in cash. Prior to this acquisition, the HGI Energy’s ownership of Compass represented 74.4% . See Note 4 , Acquisitions . On November 4, 2014, Front Street Cayman purchased Ability Reinsurance (Bermuda) Limited (“Ability Re”) from Ability Reinsurance Holdings Limited (“Ability Re Holdings”) for $19.2 in cash. Upon the purchase, Ability Re was concurrently merged into Front Street Cayman, where Front Street Cayman was the surviving entity. See Note 4 , Acquisitions . On November 25, 2014, the Company’s then Chief Executive Officer (“Former CEO”) and Chairman of the board of directors (the “Board”) and the Company entered into a Separation and Release Agreement, pursuant to which on December 1, 2014, our Former CEO resigned from his positions with the Company. In connection with his departure, the Company paid Mr. Falcone the payments described in Note 25 , Related Party Transactions . In addition, the warrants to acquire common stock of HRG that were previously awarded to Mr. Falcone will continue to vest in accordance with their existing vesting schedule. In December 2014, Spectrum Brands issued $250.0 aggregate principal amount of 6.125% unsecured notes at par value, due December 15, 2024 (the “ 6.125% Notes”) and entered into a New Term Loan facility in an aggregate principal amount of € 150.0 (the “Euro Term Loan Tranche B”). See Note 14 , Debt . On December 31, 2014, Spectrum Brands completed a $115.7 cash acquisition, net of working capital adjustments, of Proctor &amp; Gamble’s European pet food business consisting of the IAMS and Eukanuba brands (“European IAMS and Eukanuba”), leading premium brands for dogs and cats. See Note 4 , Acquisitions . On January 16, 2015, Spectrum Brands completed a $146.8 cash acquisition, net of working capital adjustments, of Salix Animal Health LLC (“Salix”), a producer and distributor of premium, natural rawhide dog chews, treats and snacks. See Note 4 , Acquisitions . On March 6, 2015, the Company appointed Omar Asali, its then President, to the additional position of CEO. In Fiscal 2015, FGL began a strategic review process for the Company. On November 8, 2015, Anbang Insurance Group Co., Ltd. (“Anbang”) entered into a definitive merger agreement to acquire FGL for $26.80 per share (the “FGL Merger”). See Note 29 , Subsequent Events . On April 14, 2015, the Company issued $100.0 aggregate principal amount of additional 7.875% Notes at 104.5% of par plus accrued interest from January 15, 2015. See Note 14 , Debt . On April 19, 2015, FOHG Holdings, LLC and its subsidiaries (together, “FOHG”) commenced Chapter 11 cases in the United States Bankruptcy Court for the District of Delaware. Prior to the bankruptcy, three of the Company’s consolidated subsidiaries were lenders to FOHG. Upon filing for bankruptcy, the Company deconsolidated FOHG from the Consolidated Financial Statements and such loans are no longer eliminated in consolidation. The Company recorded a $38.5 gain on the deconsolidation, reported in “ Other income (expense), net ,” on the accompanying Consolidated Statements of Operations and $16.3 of impairments related to the loans with FOHG. On June 3, 2015, following receipt of court approval, FOHG sold (the “ABG Sale”) its brand and inventory to Authentic Brands Group Inc. (“ABG”), a third party licensing company, with the majority of the proceeds used to repay a portion of the loans with the Company. On May 19, 2015, the Company issued $160.0 aggregate principal amount of additional 7.875% Notes at 104.5% of par plus accrued interest from January 15, 2015 and $140.0 aggregate principal amount of additional 7.75% Notes at 98.51% of par plus accrued interest from January 15, 2015. See Note 14 , Debt . On May 21, 2015 , Spectrum Brands completed its approximately $ 1,400.0 acquisition (the “AAG Acquisition”) of Armored AutoGroup Parent Inc. (“AAG”), a consumer products company consisting primarily of Armor All and STP products, two brands in the automotive aftermarket appearance products and performance chemicals categories, respectively, and the AC/PRO brand of do-it-yourself automotive air conditioner recharge products. Spectrum Brands funded the AAG Acquisition with the proceeds of its offering of an aggregate principal amount of $1,000.0 of 5.75% senior notes due 2025 (the “ 5.75% Notes”) and Spectrum Brands' registered offering of $575.0 of shares of Spectrum Brands’ common stock (the “Equity Offering”). See Note 14 , Debt . In the Equity Offering, HRG acquired 49% of the common stock offered thereby. See Note 4 , Acquisitions . In June 2015, the Company received $61.6 from OM Group (UK) Limited (“OMGUK”) for the settlement of a $50.0 purchase price adjustment in connection with HRG’s acquisition of FGL’s subsidiaries on April 6, 2011, plus interest and attorney’s fees and net of $7.6 for the settlement of a counterclaim related to the financing of certain statutory reserves. In connection with the settlement of the litigation amongst the Company, FGH and OMGUK, certain security interests in the equity of FGH and FGH’s equity interest in Fidelity &amp; Guaranty Life Insurance Company (“FGL Insurance”) for the benefit of OMGUK in the event that FGL failed to perform certain obligations under the F&amp;G Stock Purchase Agreement was terminated, and the Company was released from its obligations thereunder. See Note 22 , Commitments and Contingencies . Also in June 2015, Compass completed the sale of certain oil and natural gas properties in Northern Louisiana for $19.2 . On June 23, 2015, Spectrum Brands refinanced all of its outstanding indebtedness under its existing term loans and asset based lending revolving credit facility (the “Existing Facilities”) with a new senior secured credit facility consisting of term loans in the amount of $1,450.0 , € 300.0 and Canadian Dollar (“CAD”) $75.0 and a $500.0 revolving credit facility (the “New Facilities”). The proceeds from the Term Loan and draws on the Revolver Facility were used to repay Spectrum Brands’ then-existing senior term credit facility (the “Prior Term Loan”), repay Spectrum Brands’ outstanding 6.75% senior unsecured notes due 2020 (the “ 6.75% Notes”), repay the Spectrum Brands’ then-existing asset based revolving loan facility (the “Prior Revolver Facility”), and to pay fees and expenses in connection with the refinancing and for general corporate purposes. See Note 14 , Debt . In October 2015, subsequent to the Company’s fiscal year end, Compass signed a definitive agreement to sell its Holly, Waskom, and Danville assets to a third party for $160.0 in cash (the “Compass Asset Sale”), subject to customary closing adjustments. The transaction is expected to close in first fiscal quarter of 2016 with an effective date of July 1, 2015. The Company’s reportable business segments are organized in a manner that reflects how HRG’s management views those business activities. Accordingly, the Company currently operates its business in four reporting segments: (i) Consumer Products, (ii) Insurance, (iii) Energy, and (iv) Asset Management. For the results of operations by segment, and other segment data, see Note 26 , Segment and Geographic Data . The accompanying Consolidated Financial Statements of the Company included herein have been prepared in accordance with accounting principles generally accepted in the United States of America (“US GAAP”). The financial statements reflect all adjustments that are, in the opinion of management, necessary for a fair statement of such information. All such adjustments are of a normal recurring nature.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U.S. GAAP have been condensed or omitted pursuant to such rules and regulations. Certain prior amounts have been reclassified or combined to conform to the current year presentation.</t>
  </si>
  <si>
    <t>Significant Accounting Policies and Practices and Recent Accounting Pronouncements</t>
  </si>
  <si>
    <t>Accounting Policies [Abstract]</t>
  </si>
  <si>
    <t>Significant Accounting Policies and Practices and Recent Accounting Pronouncements Fiscal Year End The Company’s fiscal year ends on September 30 and the quarters end on the last calendar day of the months of December, March and June. The Company’s significant subsidiary, Spectrum Brands’ fiscal year ends September 30 and its interim fiscal quarters end every thirteenth Sunday, except for its first fiscal quarter which may end on the fourteenth Sunday following September 30. The Company does not adjust for the difference in fiscal periods between Spectrum Brands and itself, as such difference would be less than 93 days, pursuant to Regulation S-X Rule 3A-02. References herein to Fiscal 2015 , 2014 and 2013 refer to the fiscal years ended September 30, 2015 , 2014 and 2013 , respectively. Principles of Consolidation The Consolidated Financial Statements include the accounts of HRG and all other entities in which HRG has a controlling financial interest, those variable interest entities (“VIEs”) where the Company is the primary beneficiary, and its proportionate share of the gross net assets of equity method investments in extractive industries (“Proportionate consolidation”). Intercompany accounts and transactions have been eliminated. Results of operations of acquired companies are included from the dates of acquisition and for VIEs, from the dates that the Company became the primary beneficiary. At September 30, 2015 , the non-controlling interest component of total equity primarily represents the 42.4% share of Spectrum Brands and the 19.5% of FGL not owned by HRG. Prior to obtaining control of Compass in Fiscal 2015 as a result of the acquisition of the 25.5% remaining interests in Compass from EXCO, the Company elected to account for its investments in extractive industries that it did not control, but over which it could exert significant influence by using the proportionate consolidation method allowed for equity-method investments in extractive industries, under Financial Accounting Standards Board (“FASB”) ASC Topic 932, Extractive Activities. Under this method, the Company consolidated its 74.4% proportionate share of the assets and liabilities of the equity method investment in Compass, using a gross presentation. VIE is an entity that lacks equity investors or whose equity investors do not have a controlling financial interest in the entity through their equity investments. The entity that has a controlling financial interest in a VIE is referred to as the primary beneficiary and consolidates the VIE. A corporation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The Company, through its subsidiary, Salus, primarily uses VIEs for its securitization activities, in which Salus transfers whole loans into a trust or other vehicle such that the assets are legally isolated from the creditors of Salus. Assets held in a trust can only be used to settle obligations of the trust. The creditors of these trusts typically have no recourse to Salus except in accordance with the obligations under standard representations and warranties. When Salus is the servicer of whole loans held in a securitization trust, Salus has the power to direct the most significant activities of the trust. Salus consolidates a whole-loan securitization trust if it has the power to direct the most significant activities and also holds securities issued by the trust or has other contractual arrangements, other than standard representations and warranties, that could potentially be significant to the trust. See Note 7 , Securitizations and Variable Interest Entities for additional information on the Company’s investment in consolidated and unconsolidated VIEs . Cash Equivalents The Company considers all highly liquid debt instruments purchased with original maturities of three months or less to be cash equivalents. Investments The Company’s investments consist of (1) marketable equity and debt securities classified as trading and carried at fair value with unrealized gains and losses recognized in earnings, including certain securities for which the Company has elected the fair value option under ASC Topic 825, Financial Instruments , which would otherwise have been classified as available-for-sale (“AFS”), (2) U.S. Treasury securities and a certificate of deposit classified as held to maturity and carried at amortized cost, which approximates fair value (3) investments in debt and equity securities have been designated as AFS and are carried at fair value with unrealized gains and losses included in “Accumulated other comprehensive (loss) income” (“AOCI”), net of associated intangibles “shadow adjustments” (discussed in Note 12 , Goodwill and Intangibles, including deferred acquisition costs and value of business acquired, net to the Company’s Consolidated Financial Statements) and deferred income taxes, and (4) originated asset-based loans that the Company intends to hold in its portfolio and which are stated at the principal amount outstanding, adjusted for unamortized deferred fees and costs as well as discounts and premiums, which are amortized to interest income (included in “ Net investment income ”) over the expected life of the loan on a straight-line basis. AFS - Other-Than-Temporary Impairments The Company regularly reviews its AFS securities for declines in fair value that the Company determines to be other-than-temporary. For an equity security, if the Company does not have the ability and intent to hold the security for a sufficient period of time to allow for a recovery in value, the Company concludes that an other-than-temporary impairment (“OTTI”) has occurred and the cost of the equity security is written down to the current fair value, with a corresponding charge to “ Net investment (losses) gains ” in the accompanying Consolidated Statements of Operations. When assessing the Company’s ability and intent to hold an equity security to recovery, the Company considers, among other things, the severity and duration of the decline in fair value of the equity security as well as the cause of the decline, a fundamental analysis of the liquidity, business prospects and the overall financial condition of the issuer. For the Company’s fixed maturity AFS, the Company generally considers the following in determining whether the Company’s unrealized losses are other than temporarily impaired: • The estimated range and period until recovery;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The Company recognizes OTTI on debt securities (including redeemable and perpetual preferred stock) in an unrealized loss position when one of the following circumstances exists: • The Company does not expect full recovery of its amortized cost based on the estimate of cash flows expected to be collected; • The Company intends to sell a security; or • It is more likely than not that the Company will be required to sell a security prior to recovery. If the Company intends to sell a debt security or it is more likely than not the Company will be required to sell the security before recovery of its amortized cost basis and the fair value of the security is below amortized cost, the Company will conclude that an OTTI has occurred and the amortized cost is written down to current fair value, with a corresponding charge to “ Net investment (losses) gains ” in the accompanying Consolidated Statements of Operations. If the Company does not intend to sell a debt security or it is more likely than not the Company will not be required to sell a debt security before recovery of its amortized cost basis and the present value of the cash flows expected to be collected is less than the amortized cost of the security (referred to as the credit loss), an OTTI has occurred and the amortized cost is written down to the estimated recovery value with a corresponding charge to “ Net investment (losses) gains ” in the accompanying Consolidated Statements of Operations, as this amount is deemed the credit loss portion of the OTTI. The remainder of the decline to fair value is recorded in AOCI as unrealized OTTI on AFS, as this amount is considered a non-credit (i.e., recoverable) impairment. When assessing the Company’s intent to sell a debt security or if it is more likely than not the Company will be required to sell a debt security before recovery of its cost basis, the Company evaluates facts and circumstances such as, but not limited to, decisions to reposition the Company’s security portfolio, sale of securities to meet cash flow needs and sales of securities to capitalize on favorable pricing and tax planning strategies. In order to determine the amount of the credit loss for a security, the Company calculates the recovery value by performing a discounted cash flow analysis based on the current cash flows and future cash flows the Company expects to recover. The discount rate is the effective interest rate implicit in the underlying security. The effective interest rate is the original purchased yield or the yield at the date the debt security was previously impaired. When evaluating redeemable preferred stocks for OTTI, the Company applies the accounting policy described above for debt securities. Additionally, the SEC’s staff in the Office of the Chief Accountant issued a letter (SEC OTTI Release) to the Financial Accounting Standards Board (“FASB”) on October 14, 2008, providing clarifying guidance on how to assess impairments of perpetual preferred securities (“PPS”), including perpetual preferred stock. After consultation with and concurrence of the FASB staff, the SEC staff has concluded that it will not object to an issuer treating a PPS similar to a debt security in an OTTI evaluation (including an anticipated recovery period), provided there has been no evidence of a deterioration in credit of the issuer. Consequently, when such criteria is met the Company applies the OTTI guidance of debt securities to perpetual preferred stock. When evaluating mortgage-backed securities and asset-backed securities, the Company considers a number of pool-specific factors as well as market level factors when determining whether or not the impairment on the security is temporary or OTTI. The most important factor is the performance of the underlying collateral in the security and the trends of that performance. The Company uses this information about the collateral to forecast the timing and rate of mortgage loan defaults, including making projections for loans that are already delinquent and for those loans that are currently performing but may become delinquent in the future. Other factors used in this analysis include type of underlying collateral (e.g., prime, Alternative A-paper (“Alt-A”), or subprime), geographic distribution of underlying loans and timing of liquidations by state. Once default rates and timing assumptions are determined, the Company then makes assumptions regarding the severity of a default if it were to occur. Factors that impact the severity assumption include expectations for future home price appreciation or depreciation, loan size, first lien versus second lien, existence of loan level private mortgage insurance, type of occupancy and geographic distribution of loans. Once default and severity assumptions are determined for the security in question, cash flows for the underlying collateral are projected including expected defaults and prepayments. These cash flows on the collateral are then translated to cash flows on the Company’s tranche based on the cash flow waterfall of the entire capital security structure. If this analysis indicates the entire principal on a particular security will not be returned, the security is reviewed for OTTI by comparing the present value of expected cash flows to amortized cost. To the extent that the security has already been impaired or was purchased at a discount, such that the amortized cost of the security is less than or equal to the present value of cash flows expected to be collected, no impairment is required. The Company also considers the ability of monoline insurers to meet their contractual guarantees on wrapped mortgage-backed securities. Otherwise, if the amortized cost of the security is greater than the present value of the cash flows expected to be collected, then an impairment is recognized. The Company includes the total OTTI recognized in “ Net investment (losses) gains ” on the face of the Consolidated Statements of Operations, with an offset for the amount of non-credit impairments recognized in AOCI. The Company discloses the amount of OTTI recognized in AOCI and other disclosures related to OTTI in Note 5 , Investments to the Company’s Consolidated Financial Statements and the Consolidated Statements of Comprehensive (Loss) Income . Mortgage Loans on Real Estate The Company’s mortgage loans on real estate are all commercial mortgage loans, which are reported at amortized cost, less impairment write-downs and allowance for losses. If a mortgage loan is determined to be impaired (i.e., when it is probable that the Company will be unable to collect all amounts due according to the contractual terms of the loan agreement), the carrying value of the mortgage loan is reduced to the lower of either the present value of expected cash flows from the loan, discounted at the loan’s original purchase yield, or fair value of the collateral. For those mortgages that are determined to require foreclosure, the carrying value is reduced to the fair value of the underlying collateral, net of estimated costs to obtain and sell at the point of foreclosure. The carrying value of the impaired loans is reduced by establishing an allowance with the offset recorded in “ Impairments and bad debt expense ” in the accompanying Consolidated Statements of Operations. Mortgage loans are evaluated by the Company’s investment professionals, including an appraisal of loan-specific credit quality, property characteristics and market trends. Loan performance is continuously monitored on a loan-specific basis throughout the year. The Company’s review includes submitted appraisals, operating statements, rent revenues and annual inspection reports, among other items. This review evaluates whether the properties are performing at a consistent and acceptable level to secure the debt. Mortgages are rated for the purpose of quantifying the level of risk. Those loans with higher risk are placed on a watch list and are closely monitored for collateral deficiency or other credit events that may lead to a potential loss of principal or interest. The Company defines delinquent mortgage loans consistent with industry practice as 30 days past du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the effective yield basis over the term of the loan. The Company established mortgage loan valuation allowances both on a loan specific basis for those loans considered impaired where a property specific or market specific risk has been identified that could likely result in a future loss, as well as for pools of loans with similar risk characteristics where a property specific or market specific risk has not been identified, but for which we expect to incur a loss. Accordingly, a valuation allowance is provided to absorb these estimated probable credit losses. The determination of the amount of valuation allowances is based upon our periodic evaluation and assessment of inherent risks associated with our loan portfolios. Such evaluations and assessments are based upon several factors, including the experience for loan losses, defaults and loss severity, and loss expectations for loans with similar risk characteristics. The Company evaluates and monitors loan-to-value (“LTV”) ratios and debt service coverage (“DSC”) ratios of the loans as indicators of potential risk of default in establishing our valuation allowance. Asset-based Loans Allowance for Credit Losses Originated asset-based loans that are intended to be held in the Company’s portfolio are stated at the principal amount outstanding, adjusted for an allowance for credit losses. The delinquency status is based upon the contractual terms of the loans. At September 30, 2015 , the Company had nine delinquent loans with a net carrying value of $106.3 . The Company generally has a cash dominion provision in its loans whereby all cash generated by its borrowers is swept into a concentration account to pay down each loan on a daily or weekly basis. In instances where the Company believes that it may not be able to collect the entirety of a loan’s principal, interest payments are applied to principal. The allowance for credit losses represents the Company’s estimate of probable losses inherent in its lending activities and is initially established upon origination of a loan. The allowance for credit losses does not include amounts related to accrued interest receivable, as accrued interest receivable is reversed when a loan is placed on nonaccrual status. The adequacy of the allowance for credit losses on a combined loan basis is being constantly evaluated. The Company will charge loans off against its allowance for credit losses when it becomes evident that the Company will not fully collect the balance of the loan. The provision for credit losses related to the loan portfolio is charged to “ Selling, acquisition, operating and general expenses ” in the Consolidated Statements of Operations. Included in the allowance for credit losses are reserves that are maintained to cover uncertainties that affect the Company’s estimate of probable losses, including domestic and global economic uncertainty and large single name defaults. This collective allowance for credit losses is calculated using loss rates delineated by risk rating and loan type. Factors considered when assessing loss rates include the value of the underlying collateral, if applicable, the industry of the obligor, and the obligor’s liquidity and other financial indicators along with certain qualitative factors. If necessary, a specific allowance is also established for loans if they are deemed to be individually impaired. A loan is considered impaired when, based on current information and events, it is probable that Company will be unable to collect all amounts due, including principal and/or interest, according to the contractual terms of the agreement. Once a loan has been identified as potentially impaired, management measures impairment based on the present value of payments expected to be received, discounted at the loans’ original effective contractual interest rates, or discounted at the portfolio average contractual annual percentage rate. Impaired loans may also be measured based on observable market prices, or for loans that are solely dependent on the collateral for repayment, the estimated fair value of the collateral less estimated costs to sell. If the recorded investment in impaired loans exceeds this amount, a specific allowance is established as a component of the allowance for loan losses. Credit Quality Indicators The Company monitors credit quality as indicated by various factors and utilizes such information in its evaluation of the adequacy of the allowance for credit losses. The Company is a non-bank asset-based lender, who uses a bank-compatible risk rating scale as a guide as to the relative risk of the loan. This scale places primary reliance on a loan’s cash-flow as a source of repayment, as compared to Company’s primary reliance on the sale or liquidation of collateral. Company’s accounting and credit teams review all substandard loans for any potential impairment on the quarterly basis. The likelihood of collectibility in accordance with the contractual terms of a loan is, in large part, dependent upon the assessed level of risk associated with the specific loan. Borrowers provide the Company with financial information, in accordance with the loan agreement. Additionally, the Company performs further credit due diligence, such as conducting site visits to the borrowers, as well as obtaining collateral appraisals as a measure of safeguard against decline in loans’ collateral values. The Company internally risk rates loans based on individual criteria on at least a quarterly basis. The internal rating that is assigned to a loan provides a view as to the relative risk of each loan. The Company employs an internal risk rating scale to establish a view of the credit quality of each loan. This scale is based on the credit classifications of assets as prescribed by industry standards for the banking industry. The internal risk rating scale is separated into the following groups : • Pass - Loans with standard, acceptable levels of credit risk. The Company scores these loans between 1 and 5; • Special mention - Loans that have potential weaknesses that deserve close attention, and which, if left uncorrected, may result in deterioration of our credit position at some future date. The Company scores these loans as a 6; • Substandard - Loans that are inadequately protected by the current sound worth and paying capacity of the obligor or of the collateral pledged, if any. Loans so classified must have a well‑defined weakness or weaknesses and are characterized by the distinct possibility that the Company will sustain some loss if the deficiencies are not corrected. Although substandard loans in the aggregate may have a distinct potential for loss, an individual loan’s loss potential does not have to be distinct for the asset to be rated substandard. The Company scores these loans as 7; and • Doubtful - Loans that have all the weaknesses inherent in those classified as Substandard with the added characteristic that the weaknesses make collection or liquidation in full improbable based on currently existing facts, conditions, and values. The Company scores these loans as an 8. Derivative Financial Instruments Consumer Products Segment Derivative financial instruments are used by the Company’s Consumer Products segment principally in the management of its interest rate, foreign currency exchange rate and raw material price exposures. The Company’s Consumer Products segment does not hold or issue derivative financial instruments for trading purposes. For derivative instruments that are designated and qualify as cash flow hedges, the gain or loss on the effective portion of the derivative is reported as a component of AOCI and reclassified into earnings in the same period or periods during which the hedged transaction affects earnings. Gains and losses on derivatives representing either hedge ineffectiveness or hedge components excluded from the assessment of effectiveness are recognized in current earnings. Insurance Segment The Company’s insurance segment hedges certain portions of its exposure to product related equity market risk by entering into derivative transactions. All of such derivative instruments are recognized as either assets or liabilities in the accompanying Consolidated Balance Sheets at fair value. The change in fair value is recognized within “ Net investment (losses) gains ” in the accompanying Consolidated Statements of Operations. FGL purchases financial instruments and issues products that may contain embedded derivative instruments. If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contract for measurement purposes. The embedded derivative is carried at fair value with changes in fair value reported in the accompanying Consolidated Statements of Operations. Energy Segment The Company’s energy segment manages certain portions of its exposure to commodity price fluctuations by entering into derivative transactions. All of such derivative instruments are recognized as either assets or liabilities in the accompanying Consolidated Balance Sheets at fair value. Compass does not designate its derivative financial instruments as hedging instruments for financial reporting purposes and, as a result, recognizes the change in the respective instruments’ fair value “ Other income (expense), net ” in the accompanying Consolidated Statements of Operations. Corporate and Other Prior to exercising its option to convert substantially all of its outstanding Preferred Stock on May 15, 2014, such outstanding Preferred Stock contained a conversion feature (see Note 1 , Basis of Presentation and Nature of Operations ). If the Company were to have issued certain equity securities at a price lower than the conversion price of the respective Preferred Stock, the conversion price would have been adjusted downward to reflect the dilutive effect of the newly issued securities (a “down round” provision). In accordance with the guidance in ASC Topic 815, “Derivatives and Hedging,” the conversion feature was considered to be an embedded derivative that must be separately accounted for as a liability at fair value with any changes in fair value reported in current earnings. The embedded derivative was bifurcated from the host contracts as of the respective issuance dates, marked to fair value with the change in fair value shown separately in the accompanying Consolidated Statements of Operations. Limited Partnership Investment The Company’s investment in a limited partnership is included in “ Other invested assets ” in the accompanying Consolidated Balance Sheets. The Company accounts for its investments in the limited partnership using the equity method to determine the carrying value. Income from the limited partnership is included in “ Net investment income ” in the accompanying Consolidated Statements of Operations. Recognition of income is delayed due to the availability of the related financial statements, which are obtained from the partnership’s general partner generally on a three-month delay. FGL’s management also meets quarterly with general partner to determine whether any credit or other market events have occurred since prior quarter financial statements to ensure any material events are properly included in current quarter valuation and investment income. In addition, the impact of audit adjustments related to completion of calendar-year financial statement audits of the limited partnership are typically received during the third quarter of each fiscal year. Accordingly, our investment income from the limited partnership investment for any fiscal-year period may not include the complete impact of the change in the underlying net assets for the partnership for that fiscal-year period. Displays and Fixtures Temporary displays are generally disposable cardboard displays shipped to customers to facilitate display of the Company’s products. Temporary displays are generally disposed of after a single use by the customer. Permanent fixtures are more permanent in nature, are generally made from wire or other longer-lived materials, and are shipped to customers for use in displaying the Company’s products. These permanent fixtures are restocked with the Company’s product multiple times over the fixture’s useful life. The costs of both temporary and permanent displays are capitalized as a prepaid asset until shipped to the customer and are included in “ Other assets ” in the accompanying Consolidated Balance Sheets. The costs of temporary displays are expensed in the period in which they are shipped to customers and the costs of permanent fixtures are amortized over an estimated useful life of one to two years from the date they are shipped to customers and are reflected in “ Other assets ” in the accompanying Consolidated Balance Sheets. Inventories The Company’s inventories are valued at the lower of cost or net realizable value. Cost of inventories is determined using the first-in, first-out (“FIFO”) method. Property, Plant and Equipment Property, plant and equipment are recorded at cost. Depreciation is calculated on the straight-line basis over the estimated useful lives of the assets. Plant and equipment held under capital leases are amortized on a straight-line basis over the shorter of the lease term or estimated useful life of the asset; such amortization is included in depreciation expense. The Company uses accelerated depreciation methods for income tax purposes. Useful lives for property, plan and equipment are as follows: Asset Type Range Building and improvements 20 to 40 years Machinery and equipment 2 to 15 years Expenditures which substantially increase value or extend useful lives are capitalized. Expenditures for maintenance and repairs are charged to operations as incurred. The Company records gains and losses on the disposition or retirement of property, plant and equipment based on the net book value and any proceeds received Long-lived fixed assets held and used are reviewed for impairment when events or changes in business circumstances indicate that the carrying amount of the assets may not be fully recoverable. Circumstances such as the discontinuation of a product or product line, a sudden or consistent decline in the sales forecast for a product, changes in technology or in the way an asset is being used, a history of operating or cash flow losses or an adverse change in legal factors or in the business climate, among others, may trigger an impairment review. If such indicators are present, the Company performs undiscounted cash flow analyses to determine if impairment exists. The asset value would be deemed impaired if the discounted cash flows generated did not exceed the carrying value of the asset. If impairment is determined to exist, any related impairment loss is calculated based on fair value. There were no triggering events identified during the year that necessitated an impairment test over property, plant and equipment. Assets to be disposed of are reported at the lower of the carrying amount or fair value less costs to sell. Oil and natural gas properties Full Cost Method The accounting for, and disclosure of, oil and natural gas producing activities require that Compass choose between two GAAP alternatives; the full cost method or the successful efforts method. Compass elected to use the full cost method of accounting, which involves capitalizing all intangible drilling costs, lease and well equipment and exploration and development costs incurred plus acquired proved and unproved leaseholds. Once Compass incurs costs, they are recorded in the depletable pool of proved properties or in unproved properties, collectively, the full cost pool. Compass’ unproved property costs, which include unproved oil and natural gas properties, properties under development, and major development projects, collectively totaled $20.2 for the Fiscal 2014 , and are not subject to depletion. No unproved property costs were incurred in the Fiscal 2015 . Compass reviews its unproved oil and natural gas property costs on a quarterly basis to assess for impairment and transfer unproved costs to proved properties as a result of extensions or discoveries from drilling operations or determine that no proved reserves are attributable to such costs. Compass evaluated these properties based on recent drilling results and impaired approximately $21.9 , $6.1 and $10.3 of undeveloped properties which were transferred to the depletable portion of the full cost pool during Fiscal 2015 , 2014 and the period from inception to September 30, 2013 , respectively. The impairment was recorded to reflect the estimated fair value based on Compass' evaluation of potential oil and natural gas reserves from these properties. Compass capitalizes the portion of genera</t>
  </si>
  <si>
    <t>Significant Risks and Uncertainties</t>
  </si>
  <si>
    <t>Risks and Uncertainties [Abstract]</t>
  </si>
  <si>
    <t>Significant Risks and Uncertaintie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Due to the inherent uncertainty involved in making estimates, actual results in future periods could differ from those estimates and assumptions used. The Company’s significant estimates which are susceptible to change in the near term relate to (1) recognition of deferred tax assets and related valuation allowances (see Note 4 , Acquisitions and Note 19 , Income Taxes ), (2) fair value of certain invested assets and derivatives including embedded derivatives (see Note 5 , Investments , Note 6 , Derivative Financial Instruments and Note 8 , Fair Value of Financial Instruments ), (3) OTTI of AFS investments and allowance for loan loss on asset-based loans (see Note 5 , Investments ), (4) estimates of accruals for loss contingencies, including litigation , regulatory and environmental accruals (see Note 22 , Commitments and Contingencies ), (5) valuation and impairment recognition for long-lived assets including properties, oil and gas properties, and goodwill and intangibles (see Note 2 , Significant Accounting Policies and Practices and Recent Accounting Pronouncements , Note 11 , Properties, including oil and natural gas properties, net , net and Note 12 , Goodwill and Intangibles, including deferred acquisition costs and value of business acquired, net ) and (6) VOBA and DAC amortization (see Note 2 , Significant Accounting Policies and Practices and Recent Accounting Pronouncements and Note 12 , Goodwill and Intangibles, including deferred acquisition costs and value of business acquired, net ), and (7) reserves for future policy benefits and product guarantees (see Note 2 , Significant Accounting Policies and Practices and Recent Accounting Pronouncements ). The Company periodically, and at least annually, reviews the assumptions associated with reserves for policy benefits and product guarantees and amortization of intangibles. As part of the assumption review process that occurred in the quarter ended September 2015 , changes were made to the surrender rates and earned rates to bring assumptions in line with current and future experience. As part of the assumption review process in September 2014, changes were made to the earned rates and the guaranteed option costs and as part of the September 2013 review, changes were made to the surrender rates, earned rates and future index credits. The change in assumptions as of September 30, 2015 resulted in a net increase in future expected margins and a corresponding decrease in “unlocking” and amortization expense and increase intangible assets of $54.1 . These assumptions are also used in the reserve calculation and resulted in an increase in reserves of $18.9 during Fiscal 2015 . The change in assumptions as of September 30, 2014 resulted in a net decrease in future expected margins and a corresponding increase in “unlocking” and amortization expense and decrease to intangible assets of $2.2 . These assumptions are also used in the reserve calculation and resulted in a decrease in reserves of $4.8 during Fiscal 2014 . The change in assumptions as of September 30, 2013 resulted in a net increase in future expected margins and a corresponding decrease in “unlocking” and amortization expense and increase in intangible assets of $33.1 . These assumptions are also used in the FIA embedded derivatives reserve calculation and resulted in a decrease in benefits and other changes in policy reserves and a decrease in reserves of $45.3 during Fiscal 2013 , net of related intangible amortization. Concentrations of Credit Risk and Major Customers Trade receivables subject the Company’s consumer products and energy segments to credit risk. Trade accounts receivable are carried at net realizable value. Spectrum Brands extends credit to its customers based upon an evaluation of the customer’s financial condition and credit history, and generally does not require collateral. Spectrum Brands monitors its customers’ credit and financial condition based on changing economic conditions and makes adjustments to credit policies as required. Provisions for losses on uncollectible consumer products trade receivables are determined based on ongoing evaluations of Spectrum Brands’ receivables, principally on the basis of historical collection experience and evaluations of the risks of nonpayment or return for a given customer. The Company’s consumer products segment has a broad range of customers including many large retail outlet chains, one of which accounts for a significant percentage of its sales volume. This major customer represented approximately 14.7% , 15.7% and 18.0% of the Company’s “ Net consumer and other product sales ” during Fiscal 2015 , 2014 and 2013 , respectively. This major customer also represented approximately 16.1% and 13.0% of the Company’s trade accounts receivable, net as of September 30, 2015 and 2014 , respectively (see Note 9 , Receivables, net ). Approximately 37.7% , 40.2% and 41.0% of the Company’s “ Net consumer and other product sales ” in the accompanying Consolidated Statements of Operations during Fiscal 2015 , 2014 and 2013 , respectively, occurred outside of the U.S. These sales and related receivables are subject to varying degrees of credit, currency, and political and economic risk. The Company monitors these risks and makes appropriate provisions for collectibility based on an assessment of the risks present. Compass sells oil, natural gas and natural gas liquids (“NGLs”) to various customers and participates with other parties in the drilling, completion and operation of oil and natural gas wells. Compass’ trade accounts receivable are due from purchasers of oil or natural gas. Compass has the right to offset future revenues against unpaid charges related to wells which it operates. Oil and natural gas trade receivables are generally uncollateralized. The allowance for doubtful oil and natural gas accounts receivable was immaterial as of September 30, 2015 . In addition, Compass has other receivables due from participants in oil and natural gas wells for which it serves as the operator. At September 30, 2015 , Salus’ portfolio of asset-based loans totaled $395.9 or 2.1% of the Company’s total investment portfolio. These loans are collateralized with accounts receivable, inventory or other assets such as real estate or intellectual property. Salus is exposed to credit risk to the extent that the carrying value of the loans exceeds the realizable value of such underlying collateral. Inventory, accounts receivable and other assets represented 51.2% , 15.9% and 32.9% , respectively, of eligible collateral underlying the asset-based loans portfolio at September 30, 2015 . The largest concentration to one single borrower represente d 17.9% and 0.4% of the outstanding asset-based loan balance and the total investment portfolio. Concentrations of Financial Instruments As of September 30, 2015 and 2014 , the Company’s most significant investment in one industry was in the banking industry with a fair value of $1,979.1 , or 10.4% and $2,240.3 , or 11.6% , respectively, of the invested assets portfolio. The Company’s holdings in this industry include investments in 83 different issuers with the top ten investments accounting for 39.0% of the total holdings in this industry. As of September 30, 2015 and 2014 , the Company had investments in 32 and 4 issuers that exceeded 10% of stockholders’ equity with a fair value of 2,613.3 and $768.5 , or 13.7% and 4.0% of the invested assets portfolio, respectively. Additionally, the Company’s largest concentration in any single issuer as of September 30, 2015 and 2014 had a fair value of $169.7 and $250.0 , or 0.9% and 1.3% of the invested assets portfolio, respectively. Concentrations of Financial and Capital Markets Risk The Company is exposed to financial and capital markets risk, including changes in interest rates and credit spreads which can have an adverse effect on the Company’s results of operations, financial condition and liquidity. The Company expects to continue to face challenges and uncertainties that could adversely affect the Company’s results of operations and financial condition. The Company’s exposure to interest rate risk relates primarily to the market price and cash flow variability associated with changes in interest rates. A rise in interest rates, in the absence of other countervailing changes, will decrease the net unrealized gain position of the Company’s investment portfolio and, if long-term interest rates rise dramatically within a six to twelve month time period, certain of the Company’s products may be exposed to disintermediation risk. Disintermediation risk refers to the risk that policyholders may surrender their contracts in a rising interest rate environment, requiring the Company to liquidate assets in an unrealized loss position. This risk is mitigated to some extent by the high level of surrender charge protection provided by FGL’s products. Concentration of Reinsurance Risk The Company has a significant concentration of reinsurance with Wilton Reassurance Company (“Wilton Re”) (see Note 17 , Reinsurance ) that could have a material impact on the Company’s financial position in the event that Wilton Re fails to perform its obligations under the various reinsurance treaties . As of September 30, 2015 and 2014 , the net amount recoverable from Wilton Re was $1,493.0 and $1,508.8 . FGL monitors both the financial condition of individual reinsurers and risk concentration arising from similar geographic regions, activities and economic characteristics of reinsurers to reduce the risk of default by such reinsurers.</t>
  </si>
  <si>
    <t>Acquisitions</t>
  </si>
  <si>
    <t>Business Combinations [Abstract]</t>
  </si>
  <si>
    <t>Acquisitions In accordance with ASC Topic 805, Business Combinations (“ASC 805”), the Company accounts for acquisitions by applying the acquisition method of accounting. The acquisition method of accounting requires, among other things, that the assets acquired and liabilities assumed in a business combination be measured at their fair values as of the closing date of the acquisition. The fair values assigned to the assets acquired and liabilities assumed are based on valuations using management’s best estimates and assumptions and are preliminary pending the completion of the valuation analysis of selected assets and liabilities. During the measurement period (which is not to exceed one year from the acquisition date), the Company is required to retrospectively adjust the provisional assets or liabilities if new information is obtained about facts and circumstances that existed as of the acquisition date that, if known, would have resulted in the recognition of those assets or liabilities as of that date. Consumer Products Segment Significant Acquisitions Armored AutoGroup On May 21, 2015 , Spectrum Brands completed the acquisition of AAG, a consumer products company consisting primarily of Armor All and STP products brands in the automotive aftermarket appearance products and performance chemicals categorizes, respectively, and the AC/PRO brand of do-it-yourself automotive air conditioner recharge products. The results of AAG’s operations since May 21, 2015 are included in the Company’s Consolidated Statements of Operations for Fiscal 2015 . Spectrum Brands recorded an allocation of the purchase price to tangible and identifiable intangible assets acquired and liabilities assumed based on their fair values as of the May 21, 2015 acquisition date. The excess of the purchase price over the fair value of the net tangible assets and identifiable intangible assets was recorded as goodwill, which includes value associated with the assembled workforce including experienced research team. The calculation of purchase price and purchase price allocation is as follows: Purchase Price Cash consideration $ 929.3 Purchase Price Allocation Cash and cash equivalents $ 30.9 Receivables, net 156.1 Inventories, net 84.2 Properties, net 38.3 Goodwill 972.1 Intangibles, net 418.0 Other assets 24.7 Accounts payable and other current liabilities (116.1 ) Debt (540.0 ) Other liabilities $ (138.9 ) Total net assets acquired $ 929.3 The purchase price allocation resulted in goodwill of $972.1 of which $4.9 is deductible for tax purposes. The values allocated to intangible assets and the weighted average useful lives are as follows: Carrying Amount Weighted Average Useful Life (Years) Tradenames $ 295.0 Indefinite Technology 41.0 10 Licensing agreements 19.0 10 Customer relationships 63.0 15 Total intangibles acquired $ 418.0 The fair values recorded were determined based upon a valuation and the estimates and assumptions used in such valuation are subject to change, which could be significant, within the measurement period (up to one year from the May 21, 2015 acquisition date). The primary areas of acquisition accounting that are not yet finalized relate to amounts for intangible assets, residual goodwill and income taxes. The following is a summary of significant inputs to the valuation: Inventories - The replacement cost approach was applied to estimate the fair value of the raw materials and unbranded finished goods inventory. Branded finished goods were valued based on the comparative sales method, which estimates the expected sales price of the finished goods inventory, reduced for all costs expected to be incurred in its completion or disposition and a profit on those costs. Properties - The market approach was utilized to estimate the fair value of land. The direct cost approach was utilized to estimate the fair value of property, plant and equipment. Trade names - Spectrum Brands valued indefinite-lived trade names using an income approach, the relief from royalty method. Under this method, the asset value was determined by estimating the hypothetical royalties that would have to be paid if the trade names were not owned. Royalty rates were selected based on consideration of several factors, including prior transactions, related trademarks and trade names, other similar trademark licensing and transaction agreements and the relative profitability and perceived contribution of the trade names. Technology - Spectrum Brands valued technology using an income approach, the relief from royalty method. Under this method, the asset value was determined by estimating the hypothetical royalties that would have to be paid if the technology was not owned. Royalty rates were selected based on consideration of several factors, including prior transactions, related licensing agreements and the importance of the technology and profit levels, among other considerations. Spectrum Brands anticipates using these technologies through the legal life of the underlying patents; therefore, the expected useful life of these technologies is based on the remaining life of the underlying patents. Licensing agreements - Spectrum Brands valued licensing agreements using the income approach. Under this method, the asset value was determined by estimating the revenue stream over the implied life of the agreements. Customer relationships - Spectrum Brands valued customer relationships using an income approach, the multi-period excess earnings method. In determining the fair value of the customer relationships, the multi-period excess earnings approach values the intangible asset at the present value of the incremental after-tax cash flows attributable only to the customer relationship after deducting contributory asset charges. The incremental after-tax cash flows attributable to the subject intangible asset are then discounted to their present value. Only expected sales from current customers were used, which are estimated using annual expected growth rates of 2.0% to 12.1% . Spectrum Brands assumed a customer retention rate of approximately 95.0% , which is supported by historical retention rates. Income taxes were estimated at 38% and amounts were discounted using a 9.5% rate. The following unaudited pro forma combined financial information presents the Company’s pro forma results for Fiscal 2015 and 2014 had the results of the AAG been combined as of October 1, 2013: Fiscal 2015 2014 (Unaudited) Pro forma revenues $ 6,091.8 $ 6,406.3 Pro forma net loss (517.5 ) (71.4 ) Pro forma net loss per common share attributable to controlling interest - basic (2.61 ) (0.44 ) Pro forma net loss per common share attributable to controlling interest - diluted (2.61 ) (0.44 ) The Fiscal 2015 unaudited pro forma combined financial results exclude (i) a non-recurring interest expense of $35.7 related to the extinguishment of AAG debt recognized in connection with the acquisition; (ii) $47.3 of acquisition and integration related charges incurred as a result of the acquisition; and (iii) $18.8 of non-recurring expense related to the fair value adjustment to acquisition date inventory and (iv) $10.4 of accelerated share based compensation costs incurred as a result of the acquisition. Insignificant acquisitions Salix On January 16, 2015, the Company completed the acquisition of Salix, a vertically integrated producer and distributor of premium, natural rawhide dog chew, treats and snacks. The results of Salix’s operations since January 16, 2015 are included in the Consolidated Statements of Operations for Fiscal 2015 . Spectrum Brands recorded an allocation of the purchase price to the tangible and identifiable intangibles assets acquired and liabilities assumed based on their fair values as of the January 16, 2015 acquisition date. The excess of the purchase price over the fair value of the net tangible assets and identifiable intangible assets was recorded as goodwill, which includes value associated with the assembled workforce including an experienced research team. The calculation of the purchase price and purchase price allocation is as follows: Purchase Price Cash consideration $ 146.8 Contingent consideration 1.5 Total purchase price 148.3 Purchase Price Allocation Cash and cash equivalents $ 0.5 Receivables, net 10.7 Inventories, net 17.0 Properties, net 1.2 Goodwill 71.5 Intangibles, net 55.5 Other assets 2.5 Accounts payable and other current liabilities (8.5 ) Other liabilities $ (2.1 ) Total net assets acquired $ 148.3 The purchase price allocation resulted in goodwill of $71.5 of which $24.7 is deductible for tax purposes. The values allocated to intangible assets and the weighted average useful lives are as follows: Carrying Amount Weighted Average Useful Life (Years) Tradenames $ 17.0 Indefinite Technology 1.0 13 Licensing agreements 2.1 17 Customer relationships 35.4 13 Total intangibles acquired $ 55.5 The fair values were determined based upon a valuation and the estimates and assumptions used in such valuation are subject to change, within the one year measurement period. Spectrum Brands performed a valuation of the acquired inventories, property, plant and equipment, tradenames, customer relationships. A summary of the significant inputs to the valuation is as follows: Inventories - The replacement cost approach was applied to estimate the fair value of the raw materials and unbranded finished goods inventory. Branded finished goods were valued based on the comparative sales method, which estimates the expected sales price of the finished goods inventory, reduced for all costs expected to be incurred in its completion or disposition and a profit on those costs. Properties - The cost approach was utilized to estimate the fair value of approximately 98.0% of the property, plant and equipment. The sales comparison approach was used to estimate the fair value of the remaining 2.0% of the property, plant and equipment. Tradenames - Spectrum Brands valued indefinite-lived trade names using an income approach, the relief from royalty method. Under this method, the asset value was determined by estimating the hypothetical royalties that would have to be paid if the trade names were not owned. Royalty rates were selected based on consideration of several factors, including prior transactions, related trademarks and trade names, other similar trademark licensing and transaction agreements and the relative profitability and perceived contribution of the trade names. Technology - Spectrum Brands valued technology using an income approach, the relief from royalty method. Under this method, the asset value was determined by estimating the hypothetical royalties that would have to be paid if the technology was not owned. Royalty rates were selected based on consideration of several factors, including prior transactions, related licensing agreements and the importance of the technology and profit levels, among other considerations. Spectrum Brands anticipates using these technologies through the legal life of the underlying patents; therefore, the expected useful life of these technologies is based on the remaining life of the underlying patents. Customer relationships - Spectrum Brands valued customer relationships using an income approach, the multi-period excess earnings method. In determining the fair value of the customer relationships, the multi-period excess earnings approach values the intangible asset at the present value of the incremental after-tax cash flows attributable only to the customer relationship after deducting contributory asset charges. The incremental after-tax cash flows attributable to the subject intangible asset are then discounted to their present value. Only expected sales from current customers were used, which are estimated using annual expected growth rates of 0.0% to 12.1% . Spectrum Brands assumed a customer retention rate of approximately 92.5% , which is supported by historical retention rates. Income taxes were estimated at 38.0% and amounts were discounted using a rate of 12.0% to 13.0% . European IAMS and Eukanuba On December 31, 2014, Spectrum Brands completed the acquisition of European IAMS and Eukanuba, leading premium brands for dogs and cats. The results of European IAMS and Eukanuba’s operations since December 31, 2014 are included in the Consolidated Statement of Operations for Fiscal 2015 . Spectrum Brands has recorded an allocation of the purchase price to tangible and identifiable intangible assets acquired and liabilities assumed based on their fair values as of the December 31, 2014 acquisition date. The excess of the purchase price over the fair value of the net tangible assets and identifiable intangible assets was recorded as goodwill, which includes value associated with the assembled workforce including an experienced research team. The calculation of the purchase price and purchase price allocation is as follows: Purchase Price Cash consideration $ 115.7 Purchase Price Allocation Inventories, net $ 16.3 Properties, net 58.3 Goodwill 4.0 Intangibles, net 39.6 Other assets 2.9 Accounts payable and other accrued liabilities (2.7 ) Other liabilities $ (2.7 ) Total net assets acquired $ 115.7 The purchase price allocation resulted in goodwill of $4.0 which is not deductible for tax purposes. The values allocated to intangible assets and the weighted average useful lives are as follows: Carrying Amount Weighted Average Useful Life (Years) Tradenames $ 25.5 Indefinite Technology 3.6 8 Customer relationships 10.5 14 Total intangibles acquired $ 39.6 The fair values were determined based upon a valuation and the estimates and assumptions used in such valuation are subject to change, which could be significant, within the measurement period (up to one year from the December 31, 2014 acquisition date). Spectrum Brands performed a valuation of the acquired inventories, property, plant and equipment, tradenames, technology and customer relationships. The following is a summary of significant inputs to the valuation: Inventories - The replacement cost approach was applied to estimate the fair value of the raw materials inventory. Work-in-process and finished goods inventory were valued at estimated selling price less the sum of costs of disposal and a reasonable profit on the value added in the completion and disposal effort. Properties - The market approach was used to estimate the fair value of land. The direct cost approach was used to estimate the fair value of property, plant and equipment. Tradenames - Spectrum Brands valued indefinite-lived trade names using an income approach, the relief from royalty method. Under this method, the asset value was determined by estimating the hypothetical royalties that would have to be paid if the trade names were not owned. Royalty rates were selected based on consideration of several factors, including prior transactions, related trademarks and trade names, other similar trademark licensing and transaction agreements and the relative profitability and perceived contribution of the trade names. Technology - Spectrum Brands valued technology using an income approach, the relief from royalty method. Under this method, the asset value was determined by estimating the hypothetical royalties that would have to be paid if the technology was not owned. Royalty rates were selected based on consideration of several factors, including prior transactions, related licensing agreements and the importance of the technology and profit levels, among other considerations. Spectrum Brands anticipates using these technologies through the legal life of the underlying patents; therefore, the expected useful life of these technologies is based on the remaining life of the underlying patents. Customer relationships - Spectrum Brands valued customer relationships using an income approach, the multi-period excess earnings method. In determining the fair value of the customer relationships, the multi-period excess earnings approach values the intangible asset at the present value of the incremental after-tax cash flows attributable only to the customer relationship after deducting contributory asset charges. The incremental after-tax cash flows attributable to the subject intangible asset are then discounted to their present value. Only expected sales from current customers were used, which are estimated using annual expected growth rates of 0.0% to 5.6% . Spectrum Brands assumed a customer retention rate of approximately 90.0% to 100.0% , which was supported by historical retention rates. Income taxes were estimated at 25.0% and amounts were discounted using a rate of 12.5% . Tell Manufacturing On October 1, 2014, Spectrum Brands completed the acquisition of Tell, a manufacturer and distributor of commercial doors, locks, and hardware. The results of Tell’s operations since October 1, 2014 are included in the Consolidated Statement of Operations for Fiscal 2015 . The Company has recorded an allocation of the purchase price to tangible and identifiable intangible assets acquired and liabilities assumed based on their fair values as of the October 1, 2014 acquisition date. The excess of the purchase price over the fair value of the net tangible assets and identifiable intangible assets was recorded as goodwill, which includes value associated with the assembled workforce including an experienced research team. The calculation of the purchase price and purchase price allocation is as follows: Purchase Price Cash consideration $ 30.3 Purchase Price Allocation Cash and cash equivalents $ 1.1 Receivables. net 6.0 Inventories, net 7.2 Property, net 1.5 Intangibles. net 12.5 Goodwill 7.1 Other assets 0.6 Accounts payable and other current liabilities (5.7 ) Total net assets acquired $ 30.3 The purchase price allocation resulted in goodwill of $7.1 which is deductible for tax purposes. The values allocated to intangible assets and the weighted average useful lives are as follows: Carrying Amount Weighted Average Useful Life (Years) Tradenames $ 4.0 Indefinite Customer relationships 8.5 13 Total intangibles acquired $ 12.5 Spectrum Brands performed a valuation of the acquired inventories, property, plant and equipment, tradenames and customer relationships. The following is a summary of significant inputs to the valuation: Inventories - The replacement cost approach was applied to estimate the fair value of the raw materials inventory. Finished goods were valued at estimated selling price less the sum of costs of disposal and a reasonable profit on the value added in the completion and disposal effort. Properties - The cost approach was used to estimate the fair value of approximately 97.0% of the property, plant and equipment. The sales comparison approach was utilized to estimate the fair value of the remaining 3.0% of the property, plant and equipment. Tradenames - Spectrum Brands valued an indefinite-lived tradenames using an income approach, the relief from royalty method. Under this method, the asset value was determined by estimating the hypothetical royalties that would have to be paid if the trade name was not owned. Royalty rates were selected based on consideration of several factors, including prior transactions of Tell, related trademarks and trade names, other similar trademark licensing and transaction agreements and the relative profitability and perceived contribution of the trade names. Customer relationships - Spectrum Brands valued customer relationships using an income approach, the multi-period excess earnings method. In determining the fair value of the customer relationships, the multi-period excess earnings approach values the intangible asset at the present value of the incremental after-tax cash flows attributable only to the customer relationship after deducting contributory asset charges. The incremental after-tax cash flows attributable to the subject intangible asset are then discounted to their present value. Only expected sales from current customers were used, which are estimated using annual expected growth rates of 2.5% to 7.1% . Spectrum Brands assumed a customer retention rate of approximately 90.0% , which was supported by historical retention rates. Income taxes were estimated at 38.0% and amounts were discounted using a rate of 20.0% . Liquid Fence On January 2, 2014, Spectrum Brands completed the acquisition of Liquid Fence, a producer of animal repellents. The results of Liquid Fence’s operations since January 2, 2014 are included in the Consolidated Statements of Operations for the years ended September 30, 2015 and 2014. Spectrum Brands has recorded an allocation of the purchase price to tangible and identifiable intangible assets acquired and liabilities assumed based on their fair values as of the January 2, 2014 acquisition date. The excess of the purchase price over the fair value of the net tangible assets and identifiable intangible assets was recorded as goodwill, which includes value associated with the assembled workforce including an experienced research team. The calculation of the purchase price and purchase price allocation is as follows: Purchase Price Cash consideration $ 24.8 Promissory note 9.5 Contingent consideration 1.5 Total purchase price $ 35.8 Purchase Price Allocation Cash and cash equivalents $ 0.1 Receivables. net 1.1 Inventories, net 2.1 Property, net 0.1 Goodwill 7.1 Intangibles. net 26.9 Accounts payable and other current liabilities (1.6 ) Total net assets acquired $ 35.8 The purchase price included a promissory note to sellers and contingent consideration related to additional payments that may be made to the selling company subsequent to the acquisition date. The promissory note was paid in four semi-annual installments over 24 months from the close of the transaction and was paid in full during Fiscal 2015. The contingent consideration is calculated based upon the probability weighted present value of expected payments based upon the achievement of specific revenue milestones through both January 1, 2015 and January 1, 2016. A contingent liability of $1.5 was also recognized for the projected payments. The purchase price allocation resulted in goodwill of $7.1 which is deductible for tax purposes. The values allocated to intangible assets and the weighted average useful lives are as follows: Carrying Amount Weighted Average Useful Life (Years) Tradenames $ 5.1 Indefinite Technology 20.5 17 Customer relationships 1.3 15 Total intangibles acquired $ 26.9 Spectrum Brands performed a valuation of the acquired tradenames, technology and customer relationships. The following is a summary of significant inputs to the valuation: Tradenames - Spectrum Brands valued the tradename using an income approach, the relief from royalty method. Under this method, the asset value was determined by estimating the hypothetical royalties that would have to be paid if the trade name was not owned. Royalty rates were selected based on consideration of several factors, including prior transactions, related trademarks and tradenames, other similar trademark licensing and transaction agreements and the relative profitability and perceived contribution of the trademarks and tradenames. Technology - Spectrum Brands valued the technology assets related to formulas and processes using an income approach, the excess earnings method. Under this method, the asset value was determined by estimating the earnings attributable to the technology assets, adjusted for contributory asset charges. In estimating the fair value of the technology, net sales and associated earnings were forecasted and adjusted for a technical obsolescence factor to isolate the forecasted sales and earnings attributable to the acquired technology assets. The forecasted technology earnings were discounted to present value to arrive at the fair value. The useful life was determined by assessing the time period in which substantially all of the discounted cash flows are expected to be generated. Customer Relationships - Spectrum Brands valued customer relationships using the distributor approach. Under this method, the asset value was determined by estimating the hypothetical earnings before interest and taxes (“EBIT”) that a comparable distributor would earn, further adjusted for contributory asset charges. In determining the fair value of the customer relationships, the distributor approach values the intangible asset at the present value of the incremental after-tax cash flows. Insurance Segment Ability Re On November 3, 2014, Front Street Cayman purchased Ability Re from Ability Re Holdings for $19.2 in cash. Upon the purchase, Ability Re was concurrently merged into Front Street Cayman, where Front Street Cayman was the surviving entity. The Ability Re acquisition consisted of approximately $368.0 of assets supporting two closed block long-term care reinsurance agreements and the associated capital. The acquired reinsurance agreements complement Front Street Cayman’s existing in force long-duration insurance liabilities. The Company elected to use October 31, 2014 as the closing date for accounting purposes as Ability Re’s accounting close process is based on a month end close, there were zero business days between October 31 and November 3 and no material transactions took place between the accounting close date and November 3, 2014. The following table summarizes the consideration paid by Front Street Cayman for Ability Re: Purchase Price Cash paid at November 3, 2014 close $ 17.9 Cash purchase price adjustments (1.5 ) Contingent consideration premium increase benefit 2.8 Total purchase price $ 19.2 Purchase Price Allocation Cash and cash equivalents $ 8.4 Investments 0.1 Funds withheld 359.5 Insurance reserves (346.9 ) Other liabilities (1.9 ) Total net assets acquired $ 19.2 Funds withheld are classified in “Other assets” in the accompanying Consolidated Balance Sheets. The Company performed a valuation of the assets acquired and liabilities assumed at October 31, 2014. A summary of key inputs is as follows: Funds withheld assets - The fair value of the funds withheld assets was based on the fair values of the securities in the underlying funds withheld portfolio held in trust by the cedant. Insurance reserves - The fair value of insurance reserves was determined based on a discounted cash flow model, which included assumptions related to future premium rates and benefit costs, including assumptions for lapse, mortality, maintenance expense and a margin for potential adverse deviations. The discount rate was based on prevailing risk free rates adjusted for credit spreads and expected return on capital. Energy Segment Compass Compass was formed on February 14, 2013 through transactions between subsidiaries of EXCO and HRG, resulting in the formation of the General Partner and the Partnership. Under the terms of the respective agreements, Compass acquired certain oil and natural gas assets from EXCO for $725.0 of total consideration, subject to certain customary closing adjustments of $30.5 , or a net purchase price of $694.5 . Immediately after the closing and the consummation of the transactions, the ownership in the Partnership was 73.5% by HRG and 24.5% by EXCO and 2.0% by the General Partner. In addition, HRG and EXCO each own a 50.0% member interest in the General Partner and each have equal representation on the General Partner’s board of directors. As of September 30, 2014, the ownership of the Partnership and General Partnership translated into an economic ownership of Compass of 74.4% . At the closing, HRG contributed approximately $349.8 in cash (reflecting the effect of closing adjustments and the economic benefits related to the July 1, 2012 effective date) to Compass (the “74.4% Compass Acquisition”) and EXCO contributed $694.5 of net assets in exchange for cash of $574.8 , and retained an interest in the joint venture of $119.1 . The payment to EXCO was funded through a combination of cash from HRG’s contribution, and borrowings under the revolving credit agreement entered into by Compass (the “Compass Credit Agreement“). On March 5, 2013, Compass acquired all of the shallow Cotton Valley assets from an affiliate of BG Group for $130.7 , after final purchase price adjustments. This acquisition included oil and natural gas assets in the Danville, Waskom and Holly fields in East Texas and North Louisiana. The assets acquired by Compass represented an incremental working interest in certain properties previously owned by Compass. The acquisition was funded with borrowings from Compass Credit Agreement. On October 6, 2014, HGI Energy entered into an agreement to buy from EXCO their remaining 25.5% economic interest in Compass for $118.8 (the “ 25.5% Compass Acquisition”). The transaction closed on October 31, 2014 resulting in HGI Energy owning an economic interest of 99.8% in Compass and 100.0% of the ownership interests in the general partner of Compass. As a result of this transaction, Compass became a consolidated subsidiary of the Company. At the closing, EXCO and Compass terminated the existing operating and administrative services agreements and entered into a customary transition services agreement pursuant to which EXCO provided certain transition services to Compass following the closing date. This transition services agreement was terminated during the three months ended June 30, 2015. In accordance with ASC 805-10, if the acquirer holds a noncontrolling equity investment in the acquiree immediately before obtaining control, the acquirer must remeasure its investment to fair value as of the acquisition date and recognize any remeasurement gains or losses in earnings. Subsequent to the acquisition, the Company is the majority owner of Compass and the holder of a controlling interest. As a result, upon gaining a controlling interest the Company revalued its existing equity-method investment, recognizing a gain on the initial investment of $141.2 . This increase was primarily due to the valuation of proved developed and undeveloped oil and natural gas properties which increased by $145.4 . The following table presents a summary of the fair value of assets and liabilities on October 31, 2014, which was the date the Company acquired control of Compass through HGI Energy's acquisition of the additional interest from EXCO: Purchase Price Cash paid upon the acquisition of additional interest $ 118.8 Fair value of equity investment in Compass prior to acquisition 346.9 Total purchase price $ 465.7 Purchase Price Allocation Cash and cash equivalents $ 30.1 Receivables, net 17.8 Inventories, net 1.4 Properties, including oil and natural gas properties, net 811.1 Other assets 12.3 Debt (327.0 ) Accounts payable and other current liabilities (42.3 ) Other liabilities (36.9 ) Total net assets acquired 466.5 Non-controlling interests (0.8 ) Total net assets acquired $ 465.7 The Company performed a valuation of the assets acquired and liabilities assumed at October 31, 2014. A summary of key inputs is as follows: Properties, including oil and natural gas properties, net Unproved oil and natural gas properties - The fair value of unproved oil and natural gas properties was determined based on a discounted cash flow model of the estimated reserves for unproved reserve categories (probable, possible and contingent). The estimated quantities of reserves utilized assumptions were based on the Company's internal geological, engineering and financial data. The Company utilized NYMEX forward strip prices to value the reserves, and then applied various discount rates depending on the classification of reserves and other risk characteristics. Proved oil and natural gas properties - The fair value of proved oil and natural gas properties was determined based on the combination of income approach and market approach. The Company used the income approach which uses underlying reserves to estimate the fair value. For the market approach, the Company used a comparable company method as well as a comparable transaction method. Under the comparable company method, the fair value was estimated by comparing Compass to publicly-traded firms in similar lines of business. Comparable company multiples were applied to the Earnings Before Interest, Taxes, Depreciation and Amortization ("EBITDA") in order to calculate fair value. Under the comparable transaction method, transaction multiples based on total reserves acquired and average daily production were applied. Gathering Assets - The fair value of gas gathering assets was determined based on a market approach using other recent transactions involving gathering and processing assets.</t>
  </si>
  <si>
    <t>Investments</t>
  </si>
  <si>
    <t>Investments, Debt and Equity Securities [Abstract]</t>
  </si>
  <si>
    <t xml:space="preserve"> Investments The Company’s consolidated investments are summarized as follows: September 30, 2015 Cost or Amortized Cost Gross Unrealized Gains Gross Unrealized Losses Fair Value Carrying Value Fixed-maturity securities, available-for sale Asset-backed securities $ 1,902.6 $ 5.0 $ (47.1 ) $ 1,860.5 $ 1,860.5 Commercial mortgage-backed securities 877.9 13.7 (9.4 ) 882.2 882.2 Corporates 9,547.7 351.1 (354.1 ) 9,544.7 9,544.7 Hybrids 1,210.8 44.8 (42.3 ) 1,213.3 1,213.3 Municipals 1,519.7 103.0 (15.1 ) 1,607.6 1,607.6 Residential mortgage-backed securities 2,099.4 89.4 (26.3 ) 2,162.5 2,162.5 U.S. Government 233.4 10.6 — 244.0 244.0 Total fixed maturity securities 17,391.5 617.6 (494.3 ) 17,514.8 17,514.8 Equity securities Available-for-sale 593.4 27.2 (4.0 ) 616.6 616.6 Held for trading 18.7 14.1 — 32.8 32.8 Total equity securities 612.1 41.3 (4.0 ) 649.4 649.4 Derivatives 219.0 12.4 (149.5 ) 81.9 81.9 Asset-based loans 335.8 — — 335.8 335.8 Commercial mortgage loans 489.2 0.4 — 489.6 489.2 Other invested assets 39.6 — — 39.6 39.6 Total investments $ 19,087.2 $ 671.7 $ (647.8 ) $ 19,111.1 $ 19,110.7 September 30, 2014 Cost or Amortized Cost Gross Unrealized Gains Gross Unrealized Losses Fair Value Carrying Value Fixed-maturity securities, available-for-sale Asset-backed securities $ 1,800.8 $ 10.9 $ (18.8 ) $ 1,792.9 $ 1,792.9 Commercial mortgage-backed securities 617.6 21.3 (2.0 ) 636.9 636.9 Corporates 9,345.5 499.2 (48.9 ) 9,795.8 9,795.8 Hybrids 1,279.1 52.2 (15.2 ) 1,316.1 1,316.1 Municipals 1,149.9 116.2 (6.3 ) 1,259.8 1,259.8 Residential mortgage-backed securities 1,984.8 140.3 (11.1 ) 2,114.0 2,114.0 U.S. Government 291.0 6.4 (1.4 ) 296.0 296.0 Total fixed maturity securities 16,468.7 846.5 (103.7 ) 17,211.5 17,211.5 Equity securities Available-for-sale 645.7 23.0 (5.1 ) 663.6 663.6 Held for trading 141.2 8.2 (44.9 ) 104.5 104.5 Total equity securities 786.9 31.2 (50.0 ) 768.1 768.1 Derivatives 177.7 123.3 (4.7 ) 296.3 296.3 Asset-based loans 811.6 — — 811.6 811.6 Commercial mortgage loans 136.2 — — 136.2 136.2 Other invested assets 28.7 0.1 — 28.8 28.8 Total investments $ 18,409.8 $ 1,001.1 $ (158.4 ) $ 19,252.5 $ 19,252.5 Included in AOCI were cumulative gross unrealized gains of $0.9 and gross unrealized losses of $1.9 related to the non-credit portion of OTTI on non-agency residential mortgage-backed securities at September 30, 2015 and 2014 , respectively. The non-agency residential mortgage-backed securities unrealized gains and losses represent the difference between amortized cost and fair value on securities that were previously impaired. Securities held on deposit with various state regulatory authorities had a fair value of $16,012.3 and $15,009.3 at September 30, 2015 and 2014 , respectively. FGL Insurance is domesticated in Iowa and under Iowa regulations, insurance companies are required to hold securities on deposit in an amount no less than the FGL Insurance’s legal reserve as prescribed by Iowa regulations. The Company held no material non-income producing investments for a period greater than twelve months during September 30, 2015 and 2014 . Maturities of Fixed-maturity Securities The amortized cost and fair value of fixed maturity AFS by contractual maturities, as applicable, are shown below. Actual maturities may differ from contractual maturities because issuers may have the right to call or pre-pay obligations. September 30, 2015 Amortized Cost Fair Value Corporate, Non-structured Hybrids, Municipal and U.S. Government securities: Due in one year or less $ 155.9 $ 158.1 Due after one year through five years 1,800.7 1,818.2 Due after five years through ten years 2,947.6 2,947.3 Due after ten years 6,909.3 7,006.7 Subtotal 11,813.5 11,930.3 Other securities which provide for periodic payments: Asset-backed securities 1,902.6 1,860.5 Commercial mortgage-backed securities 877.9 882.2 Structured hybrids 698.1 679.3 Residential mortgage-backed securities 2,099.4 2,162.5 Total fixed maturity available-for-sale securities $ 17,391.5 $ 17,514.8 Securities in an Unrealized Loss Position The Company’s AFS with unrealized losses are reviewed for potential OTTI. In evaluating whether a decline in value is other-than-temporary, the Company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The Company also considers the ability and intent to hold the investment for a period of time to allow for a recovery of value. The Company analyzes its ability to recover the amortized cost by comparing the net present value of cash flows expected to be collected with the amortized cost of the security.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debt securities, cash flow estimates are driven by assumptions regarding probability of default and estimates regarding timing and amount of recoveries associated with a default. If the net present value is less than the amortized cost of the investment, an OTTI is recognized. The Company has concluded that the fair value of the securities presented in the table below were not OTTI as of September 30, 2015 . The fair value and gross unrealized losses of AFS, aggregated by investment category, were as follows: September 30, 2015 Less than 12 months 12 months or longer Total Fair Value Gross Unrealized Losses Fair Value Gross Unrealized Losses Fair Value Gross Unrealized Losses Available-for-sale securities Asset-backed securities $ 603.8 $ (13.8 ) $ 833.1 $ (33.3 ) $ 1,436.9 $ (47.1 ) Commercial mortgage-backed securities 262.1 (7.3 ) 132.5 (2.1 ) 394.6 (9.4 ) Corporates 2,342.4 (200.6 ) 1,328.2 (153.5 ) 3,670.6 (354.1 ) Equities 36.7 (0.3 ) 106.0 (3.7 ) 142.7 (4.0 ) Hybrids 87.6 (3.8 ) 542.1 (38.5 ) 629.7 (42.3 ) Municipals 220.5 (6.1 ) 192.4 (9.0 ) 412.9 (15.1 ) Residential mortgage-backed securities 423.1 (10.3 ) 293.9 (16.0 ) 717.0 (26.3 ) Total available-for-sale securities $ 3,976.2 $ (242.2 ) $ 3,428.2 $ (256.1 ) $ 7,404.4 $ (498.3 ) Total number of available-for-sale securities in an unrealized loss position 707 396 1,103 September 30, 2014 Less than 12 months 12 months or longer Total Fair Value Gross Unrealized Losses Fair Value Gross Unrealized Losses Fair Value Gross Unrealized Losses Available-for-sale securities Asset-backed securities $ 825.8 $ (11.8 ) $ 288.2 $ (7.0 ) $ 1,114.0 $ (18.8 ) Commercial mortgage-backed securities 160.3 (0.9 ) 0.4 (1.1 ) 160.7 (2.0 ) Corporates 816.6 (16.3 ) 1,127.8 (32.6 ) 1,944.4 (48.9 ) Equities 180.4 (2.2 ) 54.9 (2.9 ) 235.3 (5.1 ) Hybrids 258.2 (2.3 ) 290.0 (12.9 ) 548.2 (15.2 ) Municipals — — 264.9 (6.3 ) 264.9 (6.3 ) Residential mortgage-backed securities 298.5 (5.8 ) 177.6 (5.3 ) 476.1 (11.1 ) U.S Government 37.3 (0.1 ) 81.7 (1.3 ) 119.0 (1.4 ) Total available-for-sale securities $ 2,577.1 $ (39.4 ) $ 2,285.5 $ (69.4 ) $ 4,862.6 $ (108.8 ) Total number of available-for-sale securities in an unrealized loss position 319 310 629 At September 30, 2015 and 2014 , securities in an unrealized loss position were primarily concentrated in investment grade corporate debt instruments. At September 30, 2015 and 2014 , securities with a fair value of $302.1 and $0.2 , respectively, had an unrealized loss greater than 20% of amortized cost (excluding U.S. Government and U.S. Government sponsored agency securities), which represented less than 2% of the carrying value of all investments. For Fiscal 2015 , the Company recognized OTTI losses in operations totaling $30.1 , including credit impairments of $20.1 , and change-of-intent impairments of $10.0 , related to AFS fixed maturity securities and other invested assets with an amortized cost of $268.0 and a fair value of $237.9 at September 30, 2015 . For Fiscal 2014 and 2013 , the Company recognized no material OTTI losses on AFS fixed maturity and equity securities. Details underlying write-downs taken as a result of OTTI that were recognized in Net (loss) income and included in Net investment (losses) gains were as follows: Fiscal 2015 2014 2013 OTTI recognized in net (loss) income: Corporates $ 5.6 $ — $ 1.2 Municipals 0.3 0.3 — Residential mortgage-backed securities 7.9 0.1 1.2 Other invested assets 16.3 0.3 0.5 Total $ 30.1 $ 0.7 $ 2.9 Asset-based Loans The Company’s portfolio of asset-based loans receivable, originated by Salus and their co-lenders FGL and Front Street, included in “ Asset-based loans ” in the accompanying Consolidated Balance Sheets as of September 30, 2015 and 2014 , consisted of the following: September 30, 2015 2014 Asset-based loans, net of deferred fees, by major industry: Apparel $ 91.8 $ 191.6 Jewelry 79.8 100.1 Electronics 70.8 245.4 Manufacturing 49.0 56.9 Home Furnishings 2.3 71.7 Other 102.2 153.1 Total asset-based loans 395.9 818.8 Less: Allowance for credit losses 60.1 7.2 Total asset-based loans, net $ 335.8 $ 811.6 The Company establishes its allowance for credit losses through a provision for credit losses based on Salus’ evaluation of the credit quality of its loan portfolio. The following table presents the activity in its allowance for credit losses for Fiscal 2015 , 2014 and 2013 : Fiscal 2015 2014 2013 Allowance for credit losses: Balance at beginning of year $ 7.2 $ 5.2 $ 1.4 Provision for credit losses 129.5 2.0 3.8 Charge-offs (76.6 ) — — Balance at end of year $ 60.1 $ 7.2 $ 5.2 Credit Quality Indicators Salus monitors credit quality as indicated by various factors and utilizes such information in its evaluation of the adequacy of the allowance for credit losses. As of September 30, 2015 , there were nine loans with a net carrying value of $106.3 considered delinquent by Salus and placed on non-accrual status. It is Salus’ policy to discontinue accruing interest when there is a reasonable doubt as to collectability in the normal course of business. Nonaccrual loans are considered impaired for reporting purposes and are individually evaluated for impairment. During Fiscal 2015 , the Company recognized charge-offs of $76.6 . For Fiscal 2015 , the Company recorded additional net increases in the allowance for credit losses of $52.9 for a total provision for credit losses of $129.5 . The internal risk rating of nine delinquent loans was categorized as doubtful during Fiscal 2015 . Salus has assessed the adequacy of its allowance for credit losses and believes the level of allowance for credit losses to be adequate to mitigate inherent losses in the portfolio. As of September 30, 2014, there were no outstanding loans that had been individually considered impaired. During Fiscal 2015 , the bankruptcy court overseeing the Chapter 11 proceedings of RadioShack Corp. (“RadioShack”) approved the sale of 1,743 of the company’s stores to General Wireless Inc., an affiliate of Standard General LP. Salus was the lender under RadioShack’s $250.0 term loan placed in December 2013 with a net exposure to our Insurance and Asset Management segments of $57.0 and $93.0 , respectively, after giving effect to a non-qualifying participation of $100.0 held by a third party. During Fiscal 2015 , the $100.0 held by a third party was repaid in full because this third party had the right of first out in the case of a bankruptcy under an intercreditor agreement with Salus. During Fiscal 2015 , the Company recognized charge-offs of $76.6 and an additional net increase in the provision of credit losses of $24.8 related to the loan with RadioShack. The extent to which Salus will be able to recover amounts owed to it by RadioShack is dependent on a number of factors, including the results of asset sales and ongoing litigation. Internal Risk Rating Pass Special Mention Substandard Doubtful Total September 30, 2015 $ 131.9 $ 40.7 $ 97.8 $ 125.5 $ 395.9 September 30, 2014 $ 195.3 $ 372.7 $ 250.8 $ — $ 818.8 Commercial Mortgage Loans on Real Estate Included on the Consolidated Balance Sheets were commercial mortgage loans ("CMLs") of $489.2 and $136.2 , or approximately 2.6% and 0.7% of the Company's total investments as of September 30, 2015 and 2014 , respectively. All of the CMLs are investments of FGL Insurance. The Company primarily makes mortgage loans on income producing properties including hotels, industrial properties, retail buildings, multifamily properties and office buildings. FGL Insurance diversifies its CML portfolio by geographic region and property type to reduce concentration risk. Subsequent to origination, FGL Insurance continuously evaluates CMLs based on relevant current information to ensure properties are performing at a consistent and acceptable level to secure the related debt. The distribution of CMLs, gross of valuation allowances, by property type and geographic region is reflected in the following tables: September 30, 2015 September 30, 2014 Gross Carrying Value % of Total Gross Carrying Value % of Total Property Type: Retail $ 162.7 33.2 % $ 5.8 4.3 % Office 137.5 28.1 % 44.6 32.7 % Industrial - Warehouse 75.5 15.4 % 48.0 35.2 % Multifamily 64.3 13.1 % 37.8 27.8 % Industrial - General 36.9 7.5 % — — % Hotel 12.4 2.5 % — — % Funeral Home 0.7 0.2 % — — % Total commercial mortgage loans, gross of valuation allowance 490.0 100.0 % 136.2 100.0 % Valuation allowance (0.8 ) — Total commercial mortgage loans $ 489.2 $ 136.2 U.S. Region: East North Central $ 120.5 24.6 % $ 27.8 20.4 % Pacific 113.1 23.1 % 61.5 45.1 % Middle Atlantic 87.2 17.8 % 10.9 8.0 % South Atlantic 68.3 13.9 % — — % Mountain 41.6 8.5 % — — % West South Central 24.7 5.0 % 30.2 22.2 % West North Central 13.9 2.8 % 5.8 4.3 % East South Central 11.8 2.4 % — — % New England 8.9 1.9 % — — % Total commercial mortgage loans, gross of valuation allowance 490.0 100.0 % 136.2 100.0 % Valuation allowance (0.8 ) — Total commercial mortgage loans $ 489.2 $ 136.2 At September 30, 2015 and 2014 , FGL Insurance had a CML portfolio with 100% of all CMLs having a LTV ratio of less than 75% . As of September 30, 2015 , all CMLs were current and had not experienced credit or other events which would require the recording of an OTTI loss. LTV and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 indicates that a property’s operations do not generate sufficient income to cover debt payments. The following table presents the recorded investment in CMLs by LTV and DSC ratio categories and estimated fair value by the indicated loan-to-value ratios at September 30, 2015 and 2014 : Debt-Service Coverage Ratios Total Amount % of Total Estimated Fair Value % of Total &gt;1.25 1.00 - 1.25 N/A (a) September 30, 2015 LTV Ratios: Less than 50% $ 114.3 $ — $ 11.0 $ 125.3 25.6 % $ 125.3 25.6 % 50% to 60% 161.0 19.3 — 180.3 36.8 % 179.4 36.6 % 60% to 75% 184.4 — — 184.4 37.6 % 184.9 37.8 % Total mortgage loans on real estate $ 459.7 $ 19.3 $ 11.0 $ 490.0 100.0 % $ 489.6 100.0 % September 30, 2014 LTV Ratios: Less than 50% $ 44.6 $ — $ 0.8 $ 45.4 33.3 % $ 45.4 33.3 % 50% to 60% 19.9 — — 19.9 14.6 % 19.9 14.6 % 60% to 75% 70.9 — — 70.9 52.1 % 70.9 52.1 % Total mortgage loans on real estate $ 135.4 $ — $ 0.8 $ 136.2 100.0 % $ 136.2 100.0 % (a) N/A - Current DSC ratio not available. FGL Insurance establishes a general mortgage loan allowance based upon the underlying risk and quality of the mortgage loan portfolio using DSC ratio and LTV ratio. A higher LTV ratio will result in a higher allowance. A higher DSC ratio will result in a lower allowance. FGL Insurance believes that the DSC ratio is an indicator of default risk on loans. FGL Insurance believes that the LTV ratio is an indicator of the principal recovery risk for loans that do default. September 30, 2015 September 30, 2014 Gross balance commercial mortgage loans $ 490.0 $ 136.2 Allowance for loan loss (0.8 ) — Net balance commercial mortgage loans $ 489.2 $ 136.2 FGL Insurance recognizes a mortgage loan as delinquent when payments on the loan are greater than 30 days past due. At September 30, 2015 , FGL Insurance had no CMLs that were delinquent in principal or interest payments. The following provides the current and past due composition of FGL Insurance's CMLs on real estate: September 30, 2015 September 30, 2014 Current to 30 days $ 490.0 $ 136.2 Total carrying value $ 490.0 $ 136.2 As of September 30, 2015 , FGL Insurance's CML portfolio had no impairments, modifications or troubled debt restructuring. Net Investment Income The major sources of “ Net investment income ” in the accompanying Consolidated Statements of Operations were as follows: Fiscal 2015 2014 2013 Fixed maturity available-for-sale securities $ 846.6 $ 767.8 $ 679.0 Equity available-for-sale securities 35.7 22.8 14.8 Asset-based loans 42.9 61.1 42.6 Commercial mortgage loans 11.4 3.5 1.4 Other investments 9.8 4.6 13.7 Gross investment income 946.4 859.8 751.5 External investment expense (19.2 ) (17.6 ) (16.8 ) Net investment income $ 927.2 $ 842.2 $ 734.7 Net investment (losses) gains “ Net investment (losses) gains ” reported in the accompanying Consolidated Statements of Operations were as follows: Fiscal 2015 2014 2013 Net realized gains on fixed maturity available-for-sale securities $ 48.6 $ 101.3 $ 330.0 Realized (losses) gains on equity securities (4.0 ) 13.5 12.6 Net realized gains on securities 44.6 114.8 342.6 Realized gains on certain derivative instruments 118.6 233.8 148.6 Unrealized (losses) gains on certain derivative instruments (231.9 ) 37.7 20.5 Change in fair value of other embedded derivatives (1.0 ) (0.1 ) — Change in fair value of derivatives (114.3 ) 271.4 169.1 Realized (losses) gains on other invested assets and funds withheld receivables (35.0 ) 9.1 (0.1 ) Net investment (losses) gains $ (104.7 ) $ 395.3 $ 511.6 For Fiscal 2015 , principal repayments, tenders, and proceeds from the sale of fixed maturity AFS totaled $4,776.6 , gross gains on such sales totaled $83.3 and gross losses totaled $72.5 . For Fiscal 2014 , principal repayments, tenders, and proceeds from the sale of fixed maturity AFS totaled $5,033.4 , gross gains on such sales totaled $108.5 and gross losses totaled $4.9 . For Fiscal 2013 , principal repayments, tenders, and proceeds from the sale of fixed maturity AFS totaled $8,986.9 , gross gains on such sales totaled $351.2 and gross losses totaled $18.3 . The proceeds from the sale of fixed maturity AFS exclude maturities and repayments for Fiscal 2015 , 2014 and 2013 . Cash flows from consolidated investing activities by security classification were as follows: Fiscal 2015 2014 2013 Proceeds from investments sold, matured or repaid: Available-for-sale $ 4,939.3 $ 5,084.1 $ 8,986.9 Trading (acquired for holding) 70.8 54.9 92.9 Derivatives and other 443.6 470.2 352.4 $ 5,453.7 $ 5,609.2 $ 9,432.2 Cost of investments acquired: Available-for-sale $ (5,685.2 ) $ (6,741.2 ) $ (8,757.5 ) Trading (acquired for holding) — (99.7 ) (20.8 ) Derivatives and other (713.1 ) (380.5 ) (162.5 ) $ (6,398.3 ) $ (7,221.4 ) $ (8,940.8 )</t>
  </si>
  <si>
    <t>Derivative Financial Instruments</t>
  </si>
  <si>
    <t>Derivative Instruments and Hedging Activities Disclosure [Abstract]</t>
  </si>
  <si>
    <t>Derivative Financial Instruments The fair value of outstanding “Derivatives” recorded in the accompanying Consolidated Balance Sheets were as follows: September 30, Asset Derivatives Classification 2015 2014 Derivatives designated as hedging instruments: Interest rate swaps Other assets $ — $ 0.6 Commodity swaps Receivables, net — 1.3 Foreign exchange contracts Other assets 0.4 0.3 Foreign exchange contracts Receivables, net 5.2 12.0 Total asset derivatives designated as hedging instruments 5.6 14.2 Derivatives not designated as hedging instruments: Commodity contracts Receivables, net 7.9 1.9 Call options Derivatives 80.7 296.3 Futures contracts Derivatives 1.2 — Other embedded derivatives Other invested assets 10.2 11.2 Foreign exchange contracts Receivables, net 0.4 0.5 Total asset derivatives $ 106.0 $ 324.1 September 30, Liability Derivatives Classification 2015 2014 Derivatives designated as hedging instruments: Interest rate swaps Accounts payable and other current liabilities $ 1.4 $ 1.8 Interest rate swaps Other liabilities 1.2 — Commodity swaps Accounts payable and other current liabilities 4.7 0.1 Commodity swaps Other liabilities 0.8 — Foreign exchange contracts Accounts payable and other current liabilities 1.5 — Total liability derivatives designated as hedging instruments 9.6 1.9 Derivatives not designated as hedging instruments: Commodity contracts Accounts payable and other current liabilities 0.1 — Commodity contracts Other liabilities — 0.3 FIA embedded derivative Contractholder funds 2,149.4 1,908.1 Futures contracts Other liabilities — 0.5 Foreign exchange Accounts payable and other current liabilities 0.1 0.1 Total liability derivatives $ 2,159.2 $ 1,910.9 Fair Value Contracts and Other For derivative instruments that are used to economically hedge the fair value of Spectrum Brands’ third party and intercompany foreign currency payments, commodity purchases and interest rate payments, the gain (loss) associated with the derivative contract is recognized in earnings in the period of change. The Company recognizes all derivative instruments as assets or liabilities in the Consolidated Balance Sheets at fair value, including derivative instruments embedded in FIA contracts, and any changes in the fair value of the derivatives are recognized in “ Net investment (losses) gains ” in the accompanying Consolidated Statements of Operations . The following table summarizes the impact of the effective portions of cash flow hedges and the gain (loss) recognized in the Consolidated Statement of Operations for Fiscal 2015 , 2014 and 2013 : Fiscal 2015 Classification Effective Portion Gain (Loss) in AOCI Gain (Loss) reclassified to Earnings Interest rate swaps Interest expense $ (3.4 ) $ (1.9 ) Commodity swaps Cost of consumer products and other goods sold (7.1 ) (0.7 ) Foreign exchange contracts Net consumer and other product sales 0.1 0.1 Foreign exchange contracts Cost of consumer products and other goods sold 21.8 30.0 $ 11.4 $ 27.5 Fiscal 2014 Classification Effective Portion Gain (Loss) in AOCI Gain (Loss) reclassified to Earnings Interest rate swaps Interest expense $ (1.6 ) $ (0.9 ) Commodity swaps Cost of consumer products and other goods sold 1.9 0.7 Foreign exchange contracts Net consumer and other product sales 0.1 0.2 Foreign exchange contracts Cost of consumer products and other goods sold 12.7 (2.6 ) $ 13.1 $ (2.6 ) Fiscal 2013 Classification Effective Portion Gain (Loss) in AOCI Gain (Loss) reclassified to Earnings Commodity swaps Cost of consumer products and other goods sold $ (2.6 ) $ (0.6 ) Foreign exchange contracts Net consumer and other product sales 0.9 0.9 Foreign exchange contracts Cost of consumer products and other goods sold (0.3 ) 0.6 $ (2.0 ) $ 0.9 The unrealized loss on derivatives in Comprehensive (loss) income expected to be recognized during Fiscal 2016 is $2.8 . During Fiscal 2015 , 2014 and 2013 , the Company recognized the following gains and losses on derivatives : Classification Derivatives Not Designated as Hedging Instruments Amounts Recognized on Derivatives Fiscal 2015 2014 2013 Revenues: Net investment (losses) gains Call options $ (106.3 ) $ 246.0 $ 151.6 Futures contracts (7.0 ) 25.5 17.5 Change in fair value of other embedded derivatives (1.0 ) (0.1 ) — Operating costs and expenses: Benefits and other changes in policy reserves FIA embedded derivatives $ 241.3 $ 363.7 $ (6.4 ) Cost of consumer products and other goods sold Commodity swaps (0.1 ) (0.1 ) (0.1 ) Other income and expense: Other income (expense), net Oil and natural gas commodity contracts $ 25.3 $ (6.6 ) $ (1.3 ) Foreign exchange contracts (2.5 ) 3.1 (3.6 ) Loss from the change in the fair value of the equity conversion feature of preferred stock Equity conversion feature of preferred stock — (12.7 ) (101.6 ) Additional Disclosures Interest Rate Swaps. When it deems appropriate, Spectrum Brands has used interest rate swaps to manage its interest rate risk. The swaps are designated as cash flow hedges with the changes in fair value recorded in AOCI and as a derivative asset or liability, as applicable. The swaps settle periodically in arrears with the related amounts for the current settlement period payable to, or receivable from, the counter-parties included in accrued liabilities or receivables, respectively, and recognized in earnings as an adjustment to interest expense from the underlying debt to which the swap is designated. As of September 30, 2015 and 2014 , Spectrum Brands had a series of U.S. dollar denominated interest rate swaps outstanding which effectively fix the interest on variable rate debt, exclusive of lender spreads, at 1.4% for a notional principal amount of $300.0 through April 2017. Foreign exchange contracts. Spectrum Brands periodically enters into forward foreign exchange contracts to hedge the risk from forecasted foreign currency denominated third party and intercompany sales or payments. These obligations generally require Spectrum Brands to exchange foreign currencies for U.S. Dollars, Euros, Pounds Sterling, Australian Dollars, Brazilian Reals, Mexican Pesos, Canadian Dollars or Japanese Yen. These foreign exchange contracts are cash flow hedges of fluctuating foreign exchange rates related to sales of product or raw material purchases. Until the sale or purchase is recognized, the fair value of the related cash flow hedge is recorded in AOCI and as a derivative hedge asset or liability, as applicable. At the time the sale or purchase is recognized, the fair value of the related cash flow hedge is reclassified as an adjustment to “ Net consumer and other product sales ” or “ Cost of consumer products and other goods sold ,” respectively. At September 30, 2015 and 2014 , Spectrum Brands had foreign exchange derivative contracts designated as cash flow hedges with a notional value of $300.6 and $226.7 , respectively. Commodity Swaps . Spectrum Brands is exposed to risk from fluctuating prices for raw materials, specifically zinc and brass used in its manufacturing processes. Spectrum Brands hedges a portion of the risk associated with the purchase of these materials through the use of commodity swaps. The hedge contracts are designated as cash flow hedges with the fair value changes recorded in AOCI and as a hedge asset or liability, as applicable. The unrecognized changes in fair value of the hedge contracts are reclassified from AOCI into earnings when the hedged purchase of raw materials also affects earnings. The swaps effectively fix the floating price on a specified quantity of raw materials through a specified date. Spectrum Brands had the following outstanding commodity swap contracts outstanding as of September 30, 2015 and 2014 : September 30, 2015 September 30, 2014 Notional Contract Value Notional Contract Value Zinc swap contracts (tons) 10.8 $ 22.2 8.0 $ 17.4 Brass swap contracts (tons) 1.8 8.5 0.6 2.8 Foreign exchange contracts. Spectrum Brands periodically enters into forward and swap foreign exchange contracts to economically hedge the risk from third party and intercompany payments resulting from existing obligations. These obligations generally require Spectrum Brands to exchange foreign currencies for U.S. Dollars, Canadian Dollars, Euros or Australian Dollars. These foreign exchange contracts are economic hedges of a related liability or asset recorded in the accompanying Consolidated Balance Sheets . The gain or loss on the foreign exchange contracts is recorded in earnings as an offset to the change in value of the related liability or asset at each period end. At September 30, 2015 and 2014 , Spectrum Brands had $126.8 and $108.9 , respectively, of notional value for such foreign exchange contracts outstanding. Commodity Swaps . Spectrum Brands periodically enters into commodity swap contracts to economically hedge the risk from fluctuating prices for raw materials, specifically the pass-through of market prices for silver used in manufacturing purchased watch batteries. Spectrum Brands hedges a portion of the risk associated with these materials through the use of commodity swaps. The commodity swap contracts are designated as economic hedges with the unrealized gain or loss recorded in earnings and as an asset or liability at each period end. The unrecognized changes in fair value of the commodity swap contracts are adjusted through earnings when the realized gains or losses affect earnings upon settlement of the commodity swap contracts. The commodity swap contracts effectively fix the floating price on a specified quantity of silver through a specified date. Spectrum Brands had the following commodity swap contracts outstanding as of September 30, 2015 and 2014 : September 30, 2015 September 30, 2014 Notional Contract Value Notional Contract Value Silver (troy oz.) 25 $ 0.4 25 $ 0.4 FIA Contracts. FGL has FIA contracts that permit the holder to elect an interest rate return or an equity index linked component, where interest credited to the contracts is linked to the performance of various equity indices, primarily the Standard &amp; Poor’s 500 Index (the “S&amp;P 500 Index”). This feature represents an embedded derivative under U.S. GAAP. The FIA embedded derivative is valued at fair value and included in the “Liability for contractholder funds” in the accompanying Consolidated Balance Sheets with changes in fair value included as a component of “ Benefits and other changes in policy reserves ” in the accompanying Consolidated Statements of Operations . FGL purchases derivatives consisting of a combination of call options and futures contracts on the applicable market indices to fund the index credits due to FIA contractholders. The call options are one, two, three and five year options purchased to match the funding requirements of the underlying policies. On the respective anniversary dates of the index policies, the index used to compute the interest credit is reset and FGL purchases new one, two, three or five year call options to fund the next index credit. FGL manages the cost of these purchases through the terms of its FIA contracts, which permit FGL to change caps, spreads or participation rates, subject to guaranteed minimums on each contract’s anniversary date. The change in the fair value of the call options and futures contracts is generally designed to offset the portion of the change in the fair value of the FIA embedded derivative related to index performance. The call options and futures contracts are marked to fair value with the change in fair value included as a component of “ Net investment (losses) gains ” in the accompanying Consolidated Statement of Operations. The change in fair value of the call options and futures contracts includes the gains and losses recognized at the expiration of the instrument term or upon early termination and the changes in fair value of open positions. Other market exposures are hedged periodically depending on market conditions and FGL’s risk tolerance. FGL’s FIA hedging strategy economically hedges the equity returns and exposes FGL to the risk that unhedged market exposures result in divergence between changes in the fair value of the liabilities and the hedging assets. FGL uses a variety of techniques, including direct estimation of market sensitivities and value-at-risk, to monitor this risk daily. FGL intends to continue to adjust the hedging strategy as market conditions and FGL’s risk tolerance change. Oil and natural gas commodity contracts. Compass’ natural gas and oil commodity contracts are comprised of swap contracts, collars and three-way collars (“Derivative Financial Instruments”). Swap contracts allow Compass to receive a fixed price and pay a floating market price to the counterparty for the hedged commodity. A three-way collar is a combination of options including a sold call, a purchased put and a sold put. A three-way collar allows Compass to participate in the upside of commodity prices to the ceiling of the call option and provides Compass with partial downside protection through the combination of the put options. Compass’ primary objective in entering into Derivative Financial Instruments is to manage its exposure to commodity price fluctuations, protect its returns on investments and achieve a more predictable cash flow in connection with its operations. These transactions limit exposure to declines in commodity prices, but also limit the benefits Compass would realize if commodity prices increase. When prices for oil and natural gas are volatile, a significant portion of the effect of its Derivative Financial Instruments management activities consists of non-cash income or expense due to changes in the fair value of its Derivative Financial Instruments. Cash losses or gains only arise from payments made or received on monthly settlements of contracts or if Compass terminates a contract prior to its expiration. Compass does not designate its Derivative Financial Instruments as hedging instruments for financial reporting purposes and, as a result, Compass recognizes the change in the respective Derivative Financial Instruments’ fair value in earnings. Settlements in the normal course of maturities of Derivative Financial Instruments result in cash receipts from, or cash disbursements to, Compass’ derivative contract counterparties. Changes in the fair value of Compass’ Derivative Financial Instruments, which includes both cash and non-cash changes in fair value, are included in “ Net investment (losses) gains ” in the accompanying Consolidated Statements of Operations with a corresponding increase or decrease in the accompanying Consolidated Balance Sheets fair value amounts. The following table presents Compass’ volumes and fair value of the oil and natural gas Derivative Financial Instruments as of September 30, 2015 (presented on a calendar-year basis): (in millions, except volumes and prices) Volume Mmbtus/Mbbls Weighted average strike price per Mmbtu/Bbl Fair Value at September 30, 2015 Natural gas swaps (October - December 2015) 2,760 $ 3.95 $ 3.7 Natural gas three-way collars (October 2015) 620 0.2 Short call 3.27 Long put 2.85 Short put 2.10 Total natural gas 3,380 $ 3.9 Oil swaps (October - December 2015) 62 $ 94.98 $ 3.1 Oil collars (October - December 2015) 28 0.1 Short call 67.50 Long put 50.00 Oil three-way collars (January - December 2016) 183 0.8 Short call 76.00 Long put 56.00 Short put 42.00 Total oil 273 $ 4.0 Total oil and natural gas derivatives $ 7.9 At September 30, 2014 , Compass had outstanding derivative financial instruments to mitigate price volatility covering 6,821 Billion British Thermal Units (“Mmbtus”) of natural gas and 254 Thousand Barrels (“Mbbls”) of oil. At September 30, 2015 , the average forward NYMEX oil prices per Bbl for the remainder of 2015 was $45.77 , and the average forward NYMEX natural gas prices per Mmbtu for the remainder of 2015 was $2.61 . Compass’ Derivative Financial Instruments covered approximately 60.0% and 72.0% of production volumes for Fiscal 2015 and 2014 , respectively. Other Embedded Derivatives On June 16, 2014, FGL Insurance invested in a $35.0 fund-linked note issued by Nomura International Funding Pte. Ltd. The note provides for an additional payment at maturity based on the value of a hypothetical investment in AnchorPath Dedicated Return Fund (the “AnchorPath Fund”) of $11.3 which was based on the actual return of the fund. At September 30, 2015 and 2014 , the fair value of the embedded derivative was $10.2 and $11.2 , respectively. At maturity of the fund-linked note, FGL Insurance will receive the $35.0 face value of the note plus the value of the hypothetical investment in the AnchorPath Fund. The additional payment at maturity is an embedded derivative reported in “ Other invested assets ,” while the host is an AFS security reported in “ Fixed maturities ” within the accompanying Consolidated Balance Sheets . Credit Risk Spectrum Brands is exposed to the risk of default by the counterparties with which Spectrum Brands transacts and generally does not require collateral or other security to support financial instruments subject to credit risk. Spectrum Brands monitors counterparty credit risk on an individual basis by periodically assessing each such counterparty’s credit rating exposure. The maximum loss due to credit risk equals the fair value of the gross asset derivatives that are concentrated with certain domestic and foreign financial institution counterparties. Spectrum Brands considers these exposures when measuring its credit reserve on its derivative assets, which was insignificant as of September 30, 2015 and 2014 . Spectrum Brands’ standard contracts do not contain credit risk related contingent features whereby Spectrum Brands would be required to post additional cash collateral as a result of a credit event. However, Spectrum Brands is typically required to post collateral in the normal course of business to offset its liability positions. As of September 30, 2015 and 2014 , there was $3.5 and less than $0.1 , respectively, of posted cash collateral related to such liability positions. In addition, as of September 30, 2015 and 2014 , Spectrum Brands had no posted standby letters of credit related to such liability positions. The cash collateral is included in “ Receivables, net ” within the accompanying Consolidated Balance Sheets . Compass places Derivative Financial Instruments with the financial institutions that are lenders under Compass Credit Agreement that it believes have high quality credit ratings. To mitigate risk of loss due to default, Compass has entered into master netting agreements with its counterparties on its Derivative Financial Instruments that allow it to offset its asset position with its liability position in the event of a default by the counterparty. FGL is exposed to credit loss in the event of non-performance by its counterparties on the call options and reflects assumptions regarding this non-performance risk in the fair value of the call options. The non-performance risk is the net counterparty exposure based on the fair value of the open contracts less collateral held. FGL maintains a policy of requiring all derivative contracts to be governed by an International Swaps and Derivatives Association (“ISDA”) Master Agreement. Information regarding FGL’s exposure to credit loss on the call options it holds is presented in the following table: September 30, 2015 September 30, 2014 Counterparty Credit Rating (Fitch/Moody’s/S&amp;P) (a) Notional Amount Fair Value Collateral Net Credit Risk Notional Amount Fair Value Collateral Net Credit Risk Merrill Lynch A/*/A $ 2,233.3 $ 16.5 $ — $ 16.5 $ 2,239.9 $ 92.7 $ 52.5 $ 40.2 Deutsche Bank A/A3/BBB+ 2,481.4 26.0 — 26.0 2,810.0 108.0 72.5 35.5 Morgan Stanley */A1/A 4,086.2 34.8 7.0 27.8 2,294.7 85.0 63.0 22.0 Barclay's Bank A/A2/A- 391.9 3.4 — 3.4 258.0 10.6 — 10.6 Total $ 9,192.8 $ 80.7 $ 7.0 $ 73.7 $ 7,602.6 $ 296.3 $ 188.0 $ 108.3 (a) An * represents credit ratings that were not available. Collateral Agreements FGL is required to maintain minimum ratings as a matter of routine practice under its over-the-counter derivative agreements on ISDA forms. Under some ISDA agreements, FGL has agreed to maintain certain financial strength ratings. A downgrade below these levels provides the counterparty under the agreement the right to terminate the open derivative contracts between the parties, at which time any amounts payable by FGL or the counterparty would be dependent on the market value of the underlying derivative contracts. FGL’s current rating allows multiple counterparties the right to terminate ISDA agreements. No ISDA agreements have been terminated, although the counterparties have reserved the right to terminate the ISDA agreements at any time. In certain transactions, FGL and the counterparty have entered into a collateral support agreement requiring either party to post collateral when the net exposures exceed pre-determined thresholds. These thresholds vary by counterparty and credit rating. As of September 30, 2015 and 2014 , counterparties posted $7.0 and $188.0 of collateral, of which $7.0 and $135.5 , respectively, was included in “ Cash and cash equivalents ” in the accompanying Consolidated Balance Sheets with an associated payable for this collateral included in “ Other liabilities ” in the accompanying Consolidated Balance Sheets . The remaining collateral was non-cash, held by a third-party custodian and is not included in the accompanying Consolidated Balance Sheets at September 30, 2015 and 2014 , respectively. Accordingly, the maximum amount of loss due to credit risk that FGL would incur if parties to the call options failed completely to perform according to the terms of the contracts was $73.7 and $108.3 at September 30, 2015 and 2014 , respectively. FGL held 738 and 2,348 futures contracts at September 30, 2015 and 2014 , respectively. The fair value of the futures contracts represents the cumulative unsettled variation margin (open trade equity, net of cash settlements). FGL provides cash collateral to the counterparties for the initial and variation margin on the futures contracts which is included in “ Cash and cash equivalents ” in the Consolidated Balance Sheets . The amount of cash collateral held by the counterparties for such contracts was $3.3 and $10.8 at September 30, 2015 and 2014 , respectively.</t>
  </si>
  <si>
    <t>Securitizations and Variable Interest Entities</t>
  </si>
  <si>
    <t>Securitizations and Variable Interest Entities [Abstract]</t>
  </si>
  <si>
    <t xml:space="preserve">Securitizations and Variable Interest Entities Collateralized Loan Obligations In February 2013, Salus completed a CLO securitization with a notional aggregate principal amount of $175.5 of the asset-based loans that it had originated through that date. In September 2013, Salus increased the CLO securitization to a notional aggregate principal amount of $331.1 of the asset-based loans that it had originated through that date. Salus’ continuing involvement with the trust created as part of the securitization include servicing the receivables; retaining an undivided interest (seller’s interest) in the receivables; and holding certain retained interests in subordinate securities, subordinate interests in accrued interest and fees on the securitized receivables, and cash reserve accounts. Salus continues to consolidate the loans transferred into the trust as it has determined that it is the primary beneficiary of the variable-interest entity represented by the trust, as result of it holding subordinate interest and servicing the receivables. Neither the Company nor Salus provided guarantees or recourse to the securitization trust other than standard representations and warranties. Included within “ Asset-based loans ” under Investments in the accompanying Consolidated Balance Sheets as of September 30, 2015 and 2014 were asset-based loans of $200.2 and $455.9 , respectively, that serve as collateral to the unaffiliated obligations of the CLO of $39.6 , net of discount of $0.8 and $192.0 , net of discount of $1.0 , respectively. The unaffiliated obligations of the CLO are included within “ Debt ” in the accompanying Consolidated Balance Sheets as of September 30, 2015 and 2014 , respectively. At September 30, 2015 and 2014 , the asset-based loans receivable included $317.2 and $292.0 , respectively, of seller’s interest. For additional information related to the increase in the provision for credit losses on the asset-based loan portfolio resulting, see Note 5 , Investments . For additional information related to the restructuring of the CLO pursuant to a special redemption of the unaffiliated outstanding senior debt tranches, which reduced the CLO debt, see Note 14 , Debt . The table below summarizes select information related to the CLO vehicle in which Salus held a variable interest at September 30, 2015 and 2014 . September 30, 2015 2014 Maximum loss exposure $ 200.2 $ 455.9 Asset-based loans receivable $ 200.2 $ 455.9 Cash and other assets 85.8 35.5 Total assets of consolidated VIE $ 286.0 $ 491.4 Senior, Secured $ 219.2 $ 375.0 Subordinated 137.6 109.0 Long-term debt 356.8 484.0 Other liabilities 3.1 6.7 Total liabilities of consolidated VIE $ 359.9 $ 490.7 Unconsolidated Variable Interest Entities FGL Insurance participates in an investment managed by Fifth Street Management, LLC (“Fifth Street”). Fifth Street Senior Loan Fund II (the “Fifth Street Fund”) invests in loans selected and/or originated by Fifth Street. Fifth Street is an unaffiliated, limited liability company that originates financing for the Fifth Street Fund’s investment activities through CLOs. FGL’s maximum exposure to loss as a result of its investments in Fifth Street is limited to the carrying value of its investments in Fifth Street which totaled $56.9 and $30.0 as of September 30, 2015 and 2014 , respectively. During Fiscal 2015 , FGL invested in an unaffiliated limited partnership fund that will invest in consumer whole loans, asset-backed investments, high yield, private investments, bank portfolio liquidations, bridge financing and other investments. The initial funding occurred March 20, 2015 with the remaining commitment expected to fund over the course of the next three years. FGL also executed a commitment of $75.0 to purchase common shares in an unaffiliated private business development company (“BDC”). The BDC invests in secured and unsecured debt and equity securities of middle market companies in the United States. Due to the voting structure of the transaction, FGL does not have voting power. The initial capital call occurred June 30, 2015, with the remaining commitment expected to fund through 2017. </t>
  </si>
  <si>
    <t>Fair Value of Financial Instruments</t>
  </si>
  <si>
    <t>Fair Value Disclosures [Abstract]</t>
  </si>
  <si>
    <t xml:space="preserve">Fair Value of Financial Instruments The Company’s consolidated assets and liabilities measured at fair value are summarized according to the hierarchy previously described as follows: September 30, 2015 September 30, 2014 Level 1 Level 2 Level 3 Fair Value Level 1 Level 2 Level 3 Fair Value Assets Contingent purchase price reduction receivable $ — $ — $ — $ — $ — $ — $ 41.5 $ 41.5 Derivatives: Interest contracts — — — — — 0.6 — 0.6 Commodity contracts — 7.9 — 7.9 — 3.2 — 3.2 Foreign exchange contracts — 6.0 — 6.0 — 12.8 — 12.8 Call options and futures contracts — 81.9 — 81.9 — 296.3 — 296.3 Fixed maturity securities, available-for-sale: Asset-backed securities — 1,850.4 10.1 1,860.5 — 1,755.9 37.0 1,792.9 Commercial mortgage-backed securities — 738.6 143.6 882.2 — 553.8 83.1 636.9 Corporates — 8,566.5 978.2 9,544.7 — 8,945.8 850.0 9,795.8 Hybrids — 1,213.3 — 1,213.3 — 1,316.1 — 1,316.1 Municipals — 1,569.1 38.5 1,607.6 — 1,222.6 37.2 1,259.8 Residential mortgage-backed securities — 2,162.5 — 2,162.5 — 2,114.0 — 2,114.0 U.S. Government 60.0 184.0 — 244.0 115.6 180.4 — 296.0 Equity securities: Available-for-sale 26.5 559.6 30.5 616.6 59.2 598.4 6.0 663.6 Trading 32.8 — — 32.8 104.5 — — 104.5 Other invested assets — — 13.0 13.0 — 2.1 11.2 13.3 Funds withheld receivable (a) 32.8 600.3 19.2 652.3 — 154.4 — 154.4 Total financial assets $ 152.1 $ 17,540.1 $ 1,233.1 $ 18,925.3 $ 279.3 $ 17,156.4 $ 1,066.0 $ 18,501.7 Liabilities Derivatives: FIA embedded derivatives, included in contractholder funds $ — $ — $ 2,149.4 $ 2,149.4 $ — $ — $ 1,908.1 $ 1,908.1 Front Street future policyholder benefit liability — — 629.2 629.2 — — 151.3 151.3 Foreign exchange contracts — 1.6 — 1.6 — 0.1 — 0.1 Commodity contracts — 5.6 — 5.6 — 0.4 — 0.4 Futures contracts — — — — — 0.5 — 0.5 Interest rate contracts — 2.6 — 2.6 — 1.8 — 1.8 Total financial liabilities $ — $ 9.8 $ 2,778.6 $ 2,788.4 $ — $ 2.8 $ 2,059.4 $ 2,062.2 (a) included in “ Other assets ” in the Consolidated Balance Sheets. Valuation Methodologies Fixed Maturity Securities, Equity Securities and Other Invested Assets The Company measures the fair value of its securities based on assumptions used by market participants in pricing the security. The appropriate valuation methodology is selected based on the specific characteristics of the fixed maturity or equity security, and the Company will then consistently apply the valuation methodology to measure the security’s fair value. The Company’s fair value measurement is based on a market approach, which utilizes prices and other relevant information generated by market transactions involving identical or comparable securities. Sources of inputs to the market approach include a third-party pricing service, independent broker quotations or pricing matrices. The Company uses observable and unobservable inputs in its valuation methodologies. Observable inputs include benchmark yields, reported trades, broker-dealer quotes, issuer spreads, two-sided markets, benchmark securities, bids, offers and reference data. In addition, market indicators and industry and economic events are monitored and further market data will be acquired when certain thresholds are met. For certain security types, additional inputs may be used, or some of the inputs described above may not be applicable. The Company has an equity investment in a private business development company which is not traded on an exchange or valued by other sources such as analytics or brokers. The Company based the fair value of this investment on an estimated net asset value provided by the investee. Management did not make any adjustments to this valuation. The significant unobservable input used in the fair value measurement of equity securities AFS for which the market-approach valuation technique is employed, is yields for comparable securities. Increase (decrease) in such yields, respectively, would result in lower or higher fair value measurements. For broker-quoted only securities, quotes from market makers or broker-dealers are obtained from sources recognized to be market participants. Management believes the broker quotes are prices at which trades could be executed based on historical trades executed at broker-quoted or slightly higher prices. The Company did not adjust prices received from third parties as of September 30, 2015 and 2014 . However, the Company does analyze the third-party valuation methodologies and its related inputs to perform assessments to determine the appropriate level within the fair value hierarchy. Fair value of FGL’s AFS embedded derivative, included in “ Other invested assets ,” in the accompanying Consolidated Balance Sheets is based on an unobservable input, the net asset value of the AnchorPath Fund at the balance sheet date. The AFS embedded derivative is similar to a call option on the net asset value of the AnchorPath Fund with a strike price of zero since FGL will not be required to make any additional payments at maturity of the fund-linked note in order to receive the net asset value of the AnchorPath Fund on the maturity date. Therefore, the Black Scholes model returns the net asset value of the AnchorPath Fund as the fair value of the call option regardless of the values used for the other inputs to the option pricing model. The net asset value of the AnchorPath Fund is provided by the fund manager at the end of each calendar month and represents the value an investor would receive if it withdrew its investment on the balance sheet date. Therefore, the key unobservable input used in the Black Scholes model is the value of the AnchorPath Fund. As the value of the AnchorPath Fund increases or decreases, the fair value of the embedded derivative will increase or decrease. Funds Withheld Receivables and Future Policy Holder Benefits Reserve Front Street elected to apply the fair value option to account for its Funds Withheld Receivables, non-Funds Withheld assets and Future Policy Holder Benefits Reserve related to its assumed reinsurance. Front Street measures fair value of the Funds Withheld Receivables based on the fair values of the securities in the underlying funds withheld portfolio held by the cedant. The non-Funds Withheld assets held by Front Street, backing the Future Policy Holder Benefits Reserve, are measured at fair value. Front Street uses a discounted cash flows approach to measure the fair value of the Future Policy Holder Benefits Reserve. The cash flows associated with future policy premiums and benefits are generated using best estimate assumptions (plus a risk margin, where applicable) and are consistent with market prices, where available. Risk margins are typically applied to non-observable, non-hedgeable market inputs such as long term volatility, mortality, morbidity, lapse, etc. Derivatives FGL’s fair value of call option assets is based upon valuation pricing models, which represents what the FGL would expect to receive or pay at the balance sheet date if it canceled the options, entered into offsetting positions, or exercised the options. Fair values for these instruments are determined using market-observable inputs, including interest rates, yield curve volatilities, and other factors. Fair values for call option assets were determined externally by an independent consulting firm for reporting periods prior to September 30, 2015 and were determined internally using similar valuation pricing models as of September 30, 2015. The fair values of the embedded derivatives in the Company’s FIA products are derived using market indices, pricing assumptions and historical data. As the fair value of the assets is based on a quoted market price of similar assets (Level 2), the fair value of the embedded derivative is based on market-observable inputs and is classified as Level 2. The fair value of futures contracts represents the cumulative unsettled variation margin (open trade equity, net of cash settlements) which represented what FGL would expect to receive or pay at the balance sheet date if it canceled the futures contract and entered into offsetting positions. Compass evaluates derivative assets and liabilities in accordance with master netting agreements with the derivative counterparties, and reports them on a gross or net basis on the Consolidated Balance Sheets as determined by the nature of the trade with the counterparty. Net derivative asset values are determined primarily by quoted futures prices and utilization of risk-free rate curves and net derivative liabilities are determined by utilization of the risk-free rate curve. The risk-free rates of Compass’ counterparties are based on the London Interbank Offered Rate (“LIBOR”) curve as of the end of the reporting period. Compass’ oil derivatives are swap contracts for notional Bbls of oil at fixed NYMEX West Texas Intermediate (“WTI”) oil prices. The asset and liability values attributable to oil derivatives as of the end of the reporting period are based on (i) the contracted notional volumes, (ii) independent active NYMEX futures price quotes for WTI oil, and (iii) the applicable risk-free rate curve, as described above. Compass’ natural gas derivatives are swap contracts and three-way collar contracts for notional Mmbtus of natural gas at posted price indexes, including NYMEX HH swap contracts. The asset and liability values attributable to natural gas derivatives as of the end of the reporting period are based on (i) the contracted notional volumes, (ii) independent active NYMEX futures price quotes for HH for natural gas swaps, (iii) the applicable risk-free rate curve, as described above, and (iv) the implied rate of volatility inherent in the option contracts. Spectrum Brands’ derivative assets and liabilities are valued on a recurring basis using internal models, which are based on market observable inputs including interest rate curves and both forward and spot prices for currencies and commodities, which are generally based on quoted or observed market prices and classified as Level 2. The fair value of certain derivatives is estimated using pricing models based on contracts with similar terms and risks. Modeling techniques assume market correlation and volatility, such as using prices of one delivery point to calculate the price of the contract’s different delivery point. The nominal value of interest rate transactions is discounted using applicable forward interest rate curves. In addition, by applying a credit reserve which is calculated based on credit default swaps or published default probabilities for the actual and potential asset value, the fair value of Spectrum Brands’ derivative assets reflects the risk that the counterparties to these contracts may default on the obligations. Likewise, by assessing the requirements of a reserve for non-performance which is calculated based on the probability of default by Spectrum Brands, it adjusts its derivative liabilities to reflect the price at which a potential market participant would be willing to assume Spectrum Brands’ liabilities. The Company has not changed its valuation techniques in measuring the fair value of any derivative assets and liabilities during the year. Quantitative information regarding significant unobservable inputs used for recurring Level 3 fair value measurements of financial instruments carried at fair value as of September 30, 2015 and 2014 were as follows: Fair Value at Range (Weighted average) Assets September 30, September 30, Valuation Technique Unobservable Input(s) September 30, September 30, 2014 Contingent purchase price reduction receivable $ — $ 41.5 Discounted cash flow Probability of collection — 88% - 96% (92%) Expected term — 4.5 months Discount rate — 1% Credit insurance risk premium — 12% Asset-backed securities 10.1 37.0 Broker-quoted Offered quotes 100% - 108% (103%) 100% - 109% (101%) Commercial mortgage-backed securities 143.6 83.1 Broker-quoted Offered quotes 99% - 119% (111%) 105% - 121% (118%) Corporates 911.7 848.0 Broker-quoted Offered quotes 57% - 114% (101%) 62% - 120% (100%) Corporates 66.5 2.0 Matrix Pricing Quoted prices 105% - 142% (110%) 142% Municipals 38.5 37.2 Broker-quoted Offered quotes 111% 107% Equity 24.5 — Net Asset Value Not applicable 100% —% Equity 6.0 6.0 Matrix Pricing Quoted prices 100% 100% Other invested assets 10.2 11.2 Black scholes model Market value of AnchorPath Fund 100% — Other invested assets 2.8 — Discounted Cash Flow Probability of collection 50% —% Discount rate 10% —% Funds withheld receivable 19.2 — Discounted Cash Flow Discount rate 6% - 12% (8%) —% Total $ 1,233.1 $ 1,066.0 Liabilities FIA embedded derivatives, included in contractholder funds $ 2,149.4 $ 1,908.1 Discounted cash flow Market value of option 0% - 34% (1%) 0% - 50% (3%) SWAP rates 1% - 2% (2%) 2% - 3% (2%) Mortality multiplier 80% 80% Surrender rates 0.50% - 75% (10%) 0.50% - 75% (7%) Non-performance risk spread 0.25% 0.25% Front Street future policyholder benefit liability 629.2 151.3 Discounted cash flow Non-performance risk spread 0.16% - 0.46% 0.50% - 1.50% Risk margin to reflect uncertainty 0.50% - 1.00% 0.50% Total $ 2,778.6 $ 2,059.4 The significant unobservable inputs used in the fair value measurement of the equity investment are revenue multiple and probability of the transaction closing. Significant increases (decreases) in the revenue multiple and the probability of the transaction closing would result in a higher (lower) fair value measurement. Generally, a change in any one unobservable input would not result in a change in any other unobservable input. The significant unobservable inputs used in the fair value measurement of FIA embedded derivatives included in contractholder funds are market value of option, interest swap rates, mortality multiplier, surrender rates, and non-performance spread. The mortality multiplier at September 30, 2015 and 2014 , was applied to the Annuity 2000 mortality tables. Significant increases (decreases) in the market value of option in isolation would result in a higher or lower, respectively, fair value measurement. Significant increases or decreases in interest swap rates, mortality multiplier, surrender rates, or non-performance spread in isolation would result in a lower or higher, respectively, fair value measurement. Generally, a change in any one unobservable input would not result in a change in any other unobservable input. The significant unobservable inputs used in the fair value measurement of the Front Street future policyholder benefit liability are non-performance risk spread and risk spread to reflect uncertainty. Significant increases (decreases) in non-performance risk spread and risk margin to reflect uncertainty would result in a lower (higher) fair value measurement. The following tables summarize changes to the Company’s financial instruments carried at fair value and classified within Level 3 of the fair value hierarchy for Fiscal 2015 , 2014 and 2013 . This summary excludes any impact of amortization of VOBA and DAC. The gains and losses below may include changes in fair value due in part to observable inputs that are a component of the valuation methodology. Fiscal 2015 Balance at Beginning of Period Total Gains (Losses) Net transfer In (Out) of Level 3 (a) Balance at End of Period Included in Earnings Included in AOCI Purchases Sales Settlements Assets Contingent purchase price reduction receivable $ 41.5 $ 8.5 $ — $ — $ — $ (50.0 ) $ — $ — Fixed maturity securities available-for-sale: Asset-backed securities 37.0 0.1 (0.1 ) 14.2 — (30.7 ) (10.4 ) 10.1 Commercial mortgage-backed securities 83.1 — (1.8 ) 63.9 — (1.6 ) — 143.6 Corporates 850.0 1.9 10.1 201.4 (1.6 ) (59.5 ) (24.1 ) 978.2 Municipals 37.2 — 1.7 — — (0.4 ) — 38.5 Equity securities - available-for-sale 6.0 — — 24.5 — — — 30.5 Other invested assets 11.2 (17.3 ) — — — — 19.1 13.0 Funds withheld receivable — — — 19.2 — — — 19.2 Total assets at fair value $ 1,066.0 $ (6.8 ) $ 9.9 $ 323.2 $ (1.6 ) $ (142.2 ) $ (15.4 ) $ 1,233.1 Balance at Beginning Total (Gains) Losses Net transfer In (Out) of Balance at End of Included in Included in Purchases Sales Settlements Liabilities FIA embedded derivatives, included in contractholder funds $ 1,908.1 $ 241.3 $ — $ — $ — $ — $ — $ 2,149.4 Front Street future policyholder benefit liability 151.3 24.7 — 445.4 — 7.8 — 629.2 Total liabilities at fair value $ 2,059.4 $ 266.0 $ — $ 445.4 $ — $ 7.8 $ — $ 2,778.6 (a) During Fiscal 2015 , the net transfers out of Level 3 were exclusively to Level 2 and the net transfer to Level 3 was related to a loan receivable previously eliminated upon consolidation. Fiscal 2014 Balance at Beginning Total Gains (Losses) Net transfer In (Out) of Balance at End of Included in Included in Purchases Sales Settlements Assets Contingent purchase price reduction receivable $ 41.0 $ 0.5 $ — $ — $ — $ — $ — $ 41.5 Fixed maturity securities available-for-sale: Asset-backed securities 5.0 — (0.3 ) 36.1 — — (3.8 ) 37.0 Commercial mortgage-backed securities 5.7 — — 83.7 (0.3 ) — (6.0 ) 83.1 Corporates 461.1 — 19.1 398.1 (11.8 ) (2.4 ) (14.1 ) 850.0 Municipals — — 2.2 35.0 — — — 37.2 Equity securities - trading 10.7 1.3 — 1.5 — (13.5 ) — — Equity securities - available-for-sale — — 1.2 4.8 — — — 6.0 Other invested assets — (0.1 ) — 11.3 — — — 11.2 Total assets at fair value $ 523.5 $ 1.7 $ 22.2 $ 570.5 $ (12.1 ) $ (15.9 ) $ (23.9 ) $ 1,066.0 Balance at Beginning Total (Gains) Losses Net transfer In (Out) of Balance at End of Included in Included in Purchases Sales Settlements Liabilities FIA embedded derivatives, included in contractholder funds $ 1,544.4 $ 363.7 $ — $ — $ — $ — $ — $ 1,908.1 Front Street future policyholder benefit liability — 7.0 — 150.6 — (6.3 ) — 151.3 Equity conversion feature of preferred stock 330.8 12.7 — — — (343.5 ) — — Total liabilities at fair value $ 1,875.2 $ 383.4 $ — $ 150.6 $ — $ (349.8 ) $ — $ 2,059.4 (a) The net transfers in and out of Level 3 during Fiscal 2014 were exclusively to or from Level 2. Fiscal 2013 Balance at Beginning of Period Total Gains (Losses) Net transfer In (Out) of Balance at End of Included in Included in Purchases Sales Settlements Assets Contingent purchase price reduction receivable $ 41.0 $ — $ — $ — $ — $ — $ — $ 41.0 Fixed maturity securities available-for-sale: Asset-backed securities 15.9 — (0.2 ) — — (0.2 ) (10.5 ) 5.0 Commercial mortgage-backed securities 5.0 — (0.3 ) 1.0 — — — 5.7 Corporates 135.3 (0.3 ) (13.4 ) 406.0 (9.6 ) (23.1 ) (33.8 ) 461.1 Hybrids 8.8 — (0.1 ) — — — (8.7 ) — Equity securities- trading — — — 10.7 — — — 10.7 Equity securities- available-for-sale — 0.2 — 10.5 (10.7 ) — — — Total assets at fair value $ 206.0 $ (0.1 ) $ (14.0 ) $ 428.2 $ (20.3 ) $ (23.3 ) $ (53.0 ) $ 523.5 Balance at Beginning of Period Total (Gains) Losses Net transfer In (Out) of Balance at End of Included in Included in Purchases Sales Settlements Liabilities FIA embedded derivatives, included in contractholder funds $ 1,550.8 $ (6.4 ) $ — $ — $ — $ — $ — $ 1,544.4 Equity conversion feature of preferred stock 232.0 101.6 — — — (2.8 ) — 330.8 Total liabilities at fair value $ 1,782.8 $ 95.2 $ — $ — $ — $ (2.8 ) $ — $ 1,875.2 (a) The net transfers out of Level 3 during Fiscal 2013 were exclusively to Level 2. The Company reviews the fair value hierarchy classifications each reporting period. Changes in the observability of the valuation attributes may result in a reclassification of certain financial assets or liabilities. Such reclassifications are reported as transfers in and out of Level 3, or between other levels, at the beginning fair value for the reporting period in which the changes occur. There were no transfers between Level 1 and Level 2 for Fiscal 2015 and 2014 . The Company transferred $79.3 U.S. Government securities from Level 1 into Level 2 during Fiscal 2013 reflecting the level of market activity in these instruments. Primary market issuance and secondary market activity for certain asset-backed, hybrid and corporate securities during Fiscal 2015 , 2014 and 2013 increased the market observable inputs used to establish fair values for similar securities. These factors, along with more consistent pricing from third-party sources, resulted in the Company’s conclusion that there was sufficient trading activity in similar instruments to support classifying these securities as Level 2 as of September 30, 2015 , 2014 and 2013 . Accordingly, the Company’s assessment resulted in a net transfer out of Level 3 of $34.5 related to asset-backed and corporate securities during Fiscal 2015 , a net transfer out of Level 3 of $23.9 related to asset-backed, commercial mortgage-backed and corporate securities during Fiscal 2014 , and a net transfer out of Level 3 of $53.0 related to asset-backed, corporate and hybrid securities during Fiscal 2013 . Non-Recurring Fair Value Measurements The carrying value of goodwill, intangible assets and other long-lived assets are tested annually or more frequently if an event occurs that indicates an impairment loss may have been incurred, using fair value measurements with unobservable inputs (Level 3). See Note 12 , Goodwill and Intangibles, including deferred acquisition costs and value of business acquired, net . As discussed in Note 2 , Significant Accounting Policies and Practices and Recent Accounting Pronouncements , Compass reviews its unproved oil and natural gas property costs on a quarterly basis to assess for impairment and transfer of unproved costs to proved properties as a result of extensions or discoveries from drilling operations or determine that no proved reserves are attributable to such costs. Compass expects these costs to be evaluated over approximately four years and transferred to the depletable portion of the full cost pool during that time. As a result of this evaluation, Compass impaired approximately $21.9 , $6.1 and $10.3 of undeveloped properties which were transferred to the depletable portion of the full cost pool during Fiscal 2015 , Fiscal 2014 and the period from inception to September 30, 2013, respectively. The impairment was recorded to reflect the estimated fair value based on Compass' evaluation of potential oil and natural gas reserves from these properties. The fair value measurements utilized as part of the impairment calculation include significant unobservable inputs that are considered to be Level 3 within the fair value hierarchy. These unobservable inputs include management’s estimates of reserve quantities, commodity prices, operating costs, development costs, discount factors and other risk factors applied to the future cash flows. Financial Assets and Liabilities Not Measured at Fair Value The carrying amount, estimated fair value and the level of the fair value hierarchy of the Company’s financial instrument assets and liabilities which are not measured at fair value on the Consolidated Balance Sheets are summarized as follows: September 30, 2015 Level 1 Level 2 Level 3 Fair Value Carrying Amount Assets (a) Cash and cash equivalents $ 1,197.0 $ — $ — $ 1,197.0 $ 1,197.0 Commercial mortgage loans — — 489.6 489.6 489.2 Other invested assets — — 26.4 26.4 26.6 Asset-based loans — — 335.8 335.8 335.8 Total financial assets $ 1,197.0 $ — $ 851.8 $ 2,048.8 $ 2,048.6 Liabilities (a) Total debt (b) $ — $ 6,492.0 $ 22.3 $ 6,514.3 $ 6,382.7 Investment contracts, included in contractholder funds — — 14,125.7 14,125.7 15,620.4 Total financial liabilities $ — $ 6,492.0 $ 14,148.0 $ 20,640.0 $ 22,003.1 September 30, 2014 Level 1 Level 2 Level 3 Fair Value Carrying Amount Assets (a) Cash and cash equivalents $ 1,319.2 $ — $ — $ 1,319.2 $ 1,319.2 Commercial mortgage loans — — 136.2 136.2 136.2 Other invested assets — — 15.5 15.5 15.5 Asset-based loans — — 811.6 811.6 811.6 Total financial assets $ 1,319.2 $ — $ 963.3 $ 2,282.5 $ 2,282.5 Liabilities (a) Total debt (b) $ — $ 5,308.5 $ — $ 5,308.5 $ 5,157.8 Investment contracts, included in contractholder funds — — 13,108.8 13,108.8 14,555.4 Total financial liabilities $ — $ 5,308.5 $ 13,108.8 $ 18,417.3 $ 19,713.2 (a) The carrying amounts of trade receivables, accounts payable, accrued investment income and portions of other insurance liabilities approximate fair value due to their short duration and, accordingly, they are not presented in the tables above. (b) The fair values of debt set forth above are generally based on quoted or observed market prices. Valuation Methodology Asset-based loans The fair value of the asset-based loans originated by Salus approximate their net carrying value. Such loans carry a variable rate that are typically revolving in nature and can be settled at the demand of either party. Nonaccrual loans are considered impaired for reporting purposes and are measured and recorded at fair value on a non-recurring basis. As the loans are collateral dependent, Salus measures such impairment based on the estimated fair value of eligible proceeds. This is generally based on estimated market prices from an independently prepared appraisal. The impaired loan balance represents those nonaccrual loans for which impairment was recognized during the year. Commercial Mortgage Loans on Real Estate The fair value of CMLs is established using a discounted cash flow method based on credit rating, maturity and future income. The ratings for CMLs in good standing are based on property type, location, market conditions, occupancy, debt-service coverage, loan-to-value, quality of tenancy, borrower and payment record. The carrying value for impaired CMLs is based on the present value of expected future cash flows discounted at the loan’s effective interest rate, the loan’s market price or the fair value of the collateral if the loan is collateral dependent. The inputs used to measure the fair value of the CMLs are classified as Level 3 within the fair value hierarchy. Other Invested Assets - Policy Loans Also included in other invested assets are policy loans. Fair values for policy loans are estimated using discounted cash flow analysis, using interest rates currently being offered for loans with similar credit risk. Loans with similar characteristics are aggregated for purposes of the calculations. Other Invested Assets- Limited Partnership Investment Fair value of the Company’s limited partnership investment, a private equity fund, is based upon estimated net asset value information and is classified as Level 3. For further discussion about the Company’s limited partnership investment see Note 5 , Investments , to our Consolidated Financial Statements . Investment Contracts Included in Contractholder Funds In vestment contracts include deferred annuities, FIAs, IUL and immediate annuities. The fair values of deferred annuity, FIAs, and IUL contracts are based on their cash surrender value (i.e. the cost FGL would incur to extinguish the liability) as these contracts are generally issued without an annuitization date. The fair value of immediate annuities contracts is derived by calculating a new fair value interest rate using the updated yield curve and treasury spreads as of the respective reporting date. At September 30, 2015 and 2014 , this resulted in higher and lower, respectively, fair value reserves relative to the carrying value. The Company is not required to and has not estimated the fair value of the liabilities under contracts that involve significant mortality or morbidity risks, as these liabilities fall within the definition of insurance contracts that are exceptions from financial instruments that require disclosure of fair value. </t>
  </si>
  <si>
    <t>Receivables, net</t>
  </si>
  <si>
    <t>Receivables [Abstract]</t>
  </si>
  <si>
    <t>Receivables, net “ Receivables, net ” in the accompanying Consolidated Balance Sheets consist of the following: September 30, 2015 2014 Trade accounts receivable $ 542.8 $ 508.6 Less: Allowance for doubtful trade accounts receivable 44.0 48.6 Total trade accounts receivable, net 498.8 460.0 Contingent purchase price reduction receivable (Note 22) — 41.5 Other receivables 134.1 83.6 Total receivables, net $ 632.9 $ 585.1 The following is an analysis of the allowance for doubtful trade accounts receivable: Period Balance at Beginning of Period Charged to Costs and Expenses Deductions Other Adjustments Balance at End of Period Fiscal 2015 $ 48.6 $ 6.0 $ (6.3 ) $ (4.3 ) $ 44.0 Fiscal 2014 37.4 7.4 (2.4 ) 6.2 48.6 Fiscal 2013 21.9 15.5 — — 37.4</t>
  </si>
  <si>
    <t>Inventories, net</t>
  </si>
  <si>
    <t>Inventories, net [Abstract]</t>
  </si>
  <si>
    <t>Inventories, net “ Inventories, net ” in the accompanying Consolidated Balance Sheets consist of the following: September 30, 2015 2014 Raw materials $ 132.4 $ 104.1 Work-in-process 37.9 35.3 Finished goods 610.5 495.8 Total inventories, net $ 780.8 $ 635.2</t>
  </si>
  <si>
    <t>Properties, including oil and gas properties, net</t>
  </si>
  <si>
    <t>Property, Plant and Equipment [Abstract]</t>
  </si>
  <si>
    <t>Properties, including Oil and Natural Gas Properties, net</t>
  </si>
  <si>
    <t>Properties, including Oil and Natural Gas Properties, net Properties, including oil and natural gas properties, net , consist of the following: September 30, 2015 2014 Oil and natural gas properties (full cost accounting method) Unproved oil and natural gas properties and development costs not being amortized $ — $ 20.2 Proved developed and undeveloped oil and natural gas properties 304.3 493.9 Less: Accumulated depletion 38.1 68.4 Total oil and natural gas properties, net 266.2 445.7 Other properties Land, buildings and improvements 193.5 166.9 Gas gathering assets 20.9 21.1 Machinery, equipment and other 521.9 496.3 Capitalized leases 97.3 99.3 Construction in progress 51.8 32.3 Total other properties, at cost 885.4 815.9 Less: Accumulated depreciation 338.8 353.0 Total other properties, net 546.6 462.9 Total properties, including oil and natural gas properties, net $ 812.8 $ 908.6 In Fiscal 2015 , 2014 and the period from inception to September 30, 2013, Compass recognized impairments of $485.1 , $81.0 and $54.3 , respectively, to proved oil and natural gas properties. See Note 2 , Significant Accounting Policies and Practices and Recent Accounting Pronouncements and Note 8 , Fair Value of Financial Instruments for additional information.</t>
  </si>
  <si>
    <t>Goodwill and Intangibles, including DAC and VOBA, net</t>
  </si>
  <si>
    <t>Goodwill and Intangible Assets Disclosure [Abstract]</t>
  </si>
  <si>
    <t>Goodwill and Intangibles, including deferred acquisition costs and value of business acquired, net A summary of the changes in the carrying amounts of goodwill and intangible assets, including DAC and VOBA balances, during Fiscal 2015 and 2014 are as follows: Intangible Assets Goodwill Indefinite Lived Definite Lived VOBA DAC Total Balance at September 30, 2013 $ 1,476.7 $ 1,178.1 $ 985.1 $ 225.3 $ 340.6 $ 2,729.1 Acquisitions (Note 4) 65.8 46.7 23.5 — — 70.2 Deferrals — — — — 239.0 239.0 Less: Components of amortization - Periodic amortization — (81.7 ) (92.4 ) (58.0 ) (232.1 ) Interest — — — 15.0 13.6 28.6 Unlocking — — — 21.6 2.7 24.3 Adjustment for unrealized investment losses, net — — — (82.7 ) (74.1 ) (156.8 ) Effect of translation (17.7 ) (8.9 ) (9.7 ) — — (18.6 ) Balance at September 30, 2014 1,524.8 1,215.9 917.2 86.8 463.8 2,683.7 Acquisitions (Note 4) 1,054.7 341.5 184.9 — — 526.4 Impairments (Note 2) (28.3 ) (31.9 ) — — — (31.9 ) Deconsolidation in connection to bankruptcy of a subsidiary (Note 1) (16.2 ) (9.9 ) — — — (9.9 ) Deferrals — — — — 320.1 320.1 Less: Components of amortization - Periodic amortization — — (87.8 ) (53.5 ) (45.7 ) (187.0 ) Interest — — — 12.3 21.7 34.0 Unlocking — — — 19.4 4.0 23.4 Adjustment for unrealized investment (gains), net — — — 164.9 54.8 219.7 Effect of translation (47.6 ) (25.3 ) (24.3 ) — — (49.6 ) Balance at September 30, 2015 $ 2,487.4 $ 1,490.3 $ 990.0 $ 229.9 $ 818.7 $ 3,528.9 During Fiscal 2015 and 2014 , the Company recorded additions to goodwill and intangible assets related to the acquisitions of AAG, Salix, European IAMS and Eukanuba, Tell, Liquid Fence, FOH and CorAmerica. See Note 4 , Acquisitions , for further detail. Definite Lived Intangible Assets Amortizable intangible assets as of September 30, 2015 and 2014 consist of the following: September 30, 2015 September 30, 2014 Cost Accumulated Amortization Net Cost Accumulated Amortization Net Customer relationships $ 985.2 $ (247.4 ) $ 737.8 $ 877.1 $ (204.6 ) $ 672.5 Technology assets 238.6 (78.1 ) 160.5 192.2 (57.6 ) 134.6 Trade names 165.4 (73.7 ) 91.7 171.1 (61.0 ) 110.1 $ 1,389.2 $ (399.2 ) $ 990.0 $ 1,240.4 $ (323.2 ) $ 917.2 Amortization expense for the years ended September 30, 2015 , 2014 and 2013 was $87.8 , $81.7 and $77.8 , respectively. Excluding the impact of any future acquisitions or changes in foreign currency, the Company anticipates the annual amortization for each of the next five years to be the following: Fiscal Year Estimated Amortization Expense 2016 $ 93.9 2017 93.0 2018 86.2 2019 85.1 2020 84.9 Amortization of DAC and VOBA Amortization of DAC and VOBA is based on the amount of gross margins or profits recognized, including investment gains and losses. The interest accrual rate utilized to calculate the accretion of interest on VOBA ranged from 4.0% to 5.0% . The adjustment for unrealized net investment losses/gains represents the amount of VOBA and DAC that would have been amortized if such unrealized gains and losses had been recognized. This is referred to as the “shadow adjustments” as the additional amortization is reflected in AOCI rather than the Consolidated Statement of Operations. As of September 30, 2015 and 2014 , the VOBA balance included cumulative adjustments for net unrealized investment (losses)/gains of ( $0.9 ) and $164.2 , respectively, and the DAC balances included cumulative adjustments for net unrealized investment gains of $0.9 and $55.5 , respectively. Amortization expense for VOBA and DAC was as follows: Fiscal 2015 2014 2013 Amortization expense for VOBA $ 21.8 $ 55.8 $ 137.0 Amortization expense for DAC 20.0 41.7 45.3 Accumulated amortization of VOBA for Fiscal 2015 and 2014 was $348.1 and $326.3 , respectively. The above DAC balances include $59.2 and $32.7 of DSI, net of shadow adjustments, as of September 30, 2015 and 2014 , respectively. The weighted average amortization period for VOBA is approximately 4.9 years . Estimated amortization expense for VOBA in future fiscal periods is as follows: Estimated Amortization Expense Fiscal Year VOBA 2016 $ 40.6 2017 35.3 2018 28.4 2019 23.0 2020 18.5 2021 and thereafter 83.2</t>
  </si>
  <si>
    <t>Accounts Payable and Other Current Liabilities</t>
  </si>
  <si>
    <t>Accounts Payable and Other Current Liabilities [Abstract]</t>
  </si>
  <si>
    <t>Accounts Payable and Other Current Liabilities “ Accounts payable and other current liabilities ” in the accompanying Consolidated Balance Sheets consist of the following: September 30, 2015 2014 Accounts payable $ 643.0 $ 535.7 Accrued expenses and other 234.9 215.8 Wages and benefits 129.4 157.5 Accrued interest 92.4 57.9 Income taxes payable 15.5 39.9 Oil and natural gas revenues and royalties payable 14.4 14.4 Restructuring and related charges 8.1 11.8 Total accounts payable and other current liabilities $ 1,137.7 $ 1,033.0</t>
  </si>
  <si>
    <t>Debt</t>
  </si>
  <si>
    <t>Debt Disclosure [Abstract]</t>
  </si>
  <si>
    <t>Debt The Company’s consolidated debt consists of the following: September 30, 2015 September 30, 2014 Amount Rate Amount Rate Interest Rate HRG 7.875% Senior Secured Notes, due July 15, 2019 $ 864.4 7.9 % $ 604.4 7.9 % Fixed rate 7.75% Senior Unsecured Notes, due January 15, 2022 890.0 7.8 % 750.0 7.8 % Fixed rate Spectrum Brands Term Loan, due September 4, 2017 (Tranche A) — — % 648.4 3.0 % Variable rate, see below Term Loan, due September 4, 2019 (Tranche C) — — % 509.9 3.6 % Variable rate, see below Euro Term Loan, due September 4, 2019 (Tranche A) — — % 283.3 3.8 % Variable rate, see below CAD Term Loan, due December 17, 2019 — — % 34.2 5.1 % Variable rate, see below Term Loan, due June 23, 2022 1,226.9 3.9 % — — % Variable rate, see below CAD Term Loan, due June 23, 2022 55.7 4.4 % — — % Variable rate, see below Euro Term Loan, due June 23, 2022 255.8 3.5 % — — % Variable rate, see below 6.75% Senior Notes, due March 15, 2020 — — % 300.0 6.8 % Fixed rate 6.375% Senior Notes, due November 15, 2020 520.0 6.4 % 520.0 6.4 % Fixed rate 6.625% Senior Notes, due November 15, 2022 570.0 6.6 % 570.0 6.6 % Fixed rate 6.125% Notes, due December 15, 2024 250.0 6.1 % — — % Fixed rate 5.75% Notes, due July 15, 2025 1,000.0 5.8 % — — % Fixed rate Revolver Facility, expiring June 23, 2020 — — % — — % Variable rate, see below Other notes and obligations 11.2 10.2 % 36.6 8.8 % Various Obligations under capitalized leases 88.2 5.7 % 94.7 6.1 % Various FGL 6.375% Senior Notes, due April 1, 2021 300.0 6.4 % 300.0 6.4 % Fixed rate FGL Credit Agreement — — % — — % Variable rate, see below Compass Compass Credit Agreement, due February 14, 2018 327.0 2.8 % 243.2 2.7 % Variable rate, see below Salus Unaffiliated long-term debt of consolidated variable-interest entity 40.4 — % 193.0 6.7 % Variable rate, see below Secured borrowings under non-qualifying loan participations 8.8 10.5 % 106.8 10.8 % Fixed rate Total 6,408.4 5,194.5 Original issuance discounts on debt, net of premiums (25.7 ) (36.7 ) Total debt 6,382.7 5,157.8 Less current maturities and short-term debt 42.6 96.7 Non-current portion of debt $ 6,340.1 $ 5,061.1 Aggregate scheduled maturities of debt and capital lease obligations as of September 30, 2015 are as follows: Fiscal Year Scheduled maturities of debt and capital lease obligations Capital lease obligations HRG debt - Parent Only Consolidated 2016 $ 7.2 $ — $ 42.6 2017 7.1 — 22.5 2018 6.3 — 348.8 2019 5.6 864.4 885.4 2020 5.5 — 20.9 Thereafter 56.5 890.0 5,088.2 Long-term debt $ 88.2 $ 1,754.4 $ 6,408.4 HRG 7.875% Notes In December 2012, the Company issued $700.0 aggregate principal amount 7.875% senior secured notes due 2019 (the “ 7.875% Notes”) at an aggregate price of 99.36% of par (the “December 2012 7.875% Notes”). In July 2013, the Company issued $225.0 aggregate principal amount of additional 7.875% Notes (the “July 2013 7.875% Notes”) which were priced at 101.5% of par plus accrued interest from July 15, 2013. On April 14, 2015, the Company issued $100.0 aggregate principal amount of additional 7.875% Notes (the “April 2015 7.875% Notes”) at 104.5% of par plus accrued interest from January 15, 2015. On May 19, 2015, the Company issued $160.0 aggregate principal amount of additional 7.875% Notes (the “May 2015 7.875% Notes”) at 104.5% of par plus accrued interest from January 15, 2015. Interest on the 7.875% Notes is payable semi-annually, in January and July. The Company incurred $2.5 , $2.0 , $5.1 and $20.0 of deferred fees in connection with the offering of the May 2015 7.875% Notes, the April 2015 7.875% Notes, the July 2013 7.875% Notes and the December 2012 7.875% Notes, respectively. These fees were classified as “ Other assets ” in the accompanying Consolidated Balance Sheets as of September 30, 2015 and 2014, and are being amortized to interest expense utilizing the effective interest method over the term of the 7.875% Notes. The Company has the option to redeem the 7.875% Notes prior to January 15, 2016 at a redemption price equal to 100.0% of the principal amount plus a make-whole premium and accrued and unpaid interest, if any, to the date of redemption. At any time on or after January 15, 2016, the Company may redeem some or all of the 7.875% Notes at certain fixed redemption prices expressed as percentages of the principal amount, plus accrued and unpaid interest. At any time prior to January 15, 2016, the Company may redeem up to 35.0% of the original aggregate principal amount of the 7.875% Notes with net cash proceeds received by us from certain equity offerings at a price equal to 107.9% of the principal amount of the 7.875% Notes redeemed, plus accrued and unpaid interest, if any, to the date of redemption, provided that redemption occurs within 90 days of the closing date of such equity offering, and at least 65.0% of the aggregate principal amount of the 7.875% Notes remains outstanding immediately thereafter. The indenture governing the 7.875% Notes contains covenants limiting, among other things, and subject to certain qualifications and exceptions, the Company’s ability, and, in certain cases, the ability of the Company’s subsidiaries, to incur additional indebtedness; create liens; engage in sale-leaseback transactions; pay dividends or make distributions in respect of capital stock; make certain restricted payments; sell assets; engage in transactions with affiliates; or consolidate or merge with, or sell substantially all of the Company’s assets to, another person. The Company is also required to maintain compliance with certain financial tests, including minimum liquidity and collateral coverage ratios that are based on the fair market value of the collateral, including the Company’s equity interests in Spectrum Brands and its other subsidiaries such as FGL and HGI Funding. At September 30, 2015, the Company was in compliance with all covenants under the indenture governing the 7.875% Notes. 7.75% Notes In January 2014, the Company issued $200.0 aggregate principal amount of 7.75% Notes at 100.0% of par plus accrued interest from January 21, 2014 (the “January 2014 7.75% Notes”). In May 2014, HRG exchanged $320.6 of its outstanding 7.875% Notes for $350.0 aggregate principal amount of 7.75% Notes. On May 30, 2014, participating holders received $1,091.7 principal amount of additional 7.75% Notes for each $1,000 principal amount of 7.875% Notes. As part of the exchange, the Company also received modifications to the indenture governing the 7.875% Notes, increasing the Company’s ability to make certain restricted payments, such as repurchases of the Company's common stock. In September 2014, the Company issued $200.0 aggregate principal amount of additional 7.75% Notes (the “September 2014 7.75% Notes”) at 100.0% of par plus accrued interest from July 15, 2014. On May 19, 2015, the Company issued $140.0 aggregate principal amount of additional 7.75% Notes (the “May 2015 7.75% Notes”) at 98.51% of par plus accrued interest from January 15, 2015. Interest on the 7.75% Notes is payable semi-annually, in January and July. The Company incurred $2.2 , $3.7 and $5.6 of deferred fees in connection with the offering of the May 2015 7.75% Notes, the September 2014 7.75% Notes and the January 2014 7.75% Notes, respectively. These fees were classified as “ Other assets ” in the Consolidated Balance Sheets as of September 30, 2015 and 2014, and are being amortized to interest expense utilizing the effective interest method over the term of the 7.75% Notes. The Company has the option to redeem the 7.75% Notes prior to January 15, 2017 at a redemption price equal to 100.0% of the principal amount plus a make-whole premium and accrued and unpaid interest, if any, to the date of redemption. At any time on or after January 15, 2017, the Company may redeem some or all of the 7.75% Notes at certain fixed redemption prices expressed as percentages of the principal amount, plus accrued and unpaid interest. At any time prior to January 15, 2017, the Company may redeem up to 35.0% of the original aggregate principal amount of the 7.75% Notes with net cash proceeds received by us from certain equity offerings at a price equal to 107.75% of the principal amount of the 7.75% Notes redeemed, plus accrued and unpaid interest, if any, to the date of redemption, provided that redemption occurs within 90 days of the closing date of such equity offering, and at least 65.0% of the aggregate principal amount of the 7.75% Notes remains outstanding immediately thereafter. Spectrum Brands Term Loans and Revolver Facility On June 23, 2015, Spectrum Brands, Inc., a subsidiary of Spectrum Brands (“SBI”) entered into term loan facilities pursuant to a Senior Credit Agreement consisting of a $1,450.0 U.S. dollar denominated term loan facility due June 23, 2022 (the “USD Term Loan”), a $75.0 CAD term loan due June 23, 2022 (“CAD Term Loan”) and a € 300.0 Euro denominated term loan facility due June 23, 2022 (“Euro Term Loan” and together with “USD Term Loan” and “CAD Term Loan”, the “Term Loans”) and entered into a $500.0 Revolver Facility due June 23, 2020 (the “Revolver”). The proceeds from the Term Loans and draws on the Revolver were used to repay SBI’s then-existing senior term credit facility, repay SBI’s outstanding 6.75% Notes, repay and replace SBI’s then-existing asset based revolving loan facility, and to pay fees and expenses in connection with the refinancing and for general corporate purposes. The Term Loans and Revolver are subject to variable interest rates, (i) the USD Term Loan is subject to either adjusted International Exchange London Interbank Offered Rate (“LIBOR”), subject to a 0.75% floor, plus 3.0% per annum, or base rate plus 2.0% per annum, (ii) the CAD Term Loan is subject to either Canadian Dollar Offered Rate (“CDOR”), subject to a 0.75% floor plus 3.5% per annum, or base rate plus 2.5% per annum, (iii) the Euro Term Loan is subject to either Euro Interbank Offered Rate (“EURIBOR”), subject to a 0.75% floor, plus 2.75% per annum, with no base rate option available and (iv) the Revolver is subject to either adjusted LIBOR plus 3.0% per annum, or base rate plus 2.0% per annum. Subject to certain mandatory prepayment events, the Term Loans are subject to repayment according to scheduled amortizations, with the final payments of all amounts outstanding, plus accrued and unpaid interest, due at maturity. The Senior Credit Agreement contains customary affirmative and negative covenants, including, but not limited to, restrictions on SBI and its restricted subsidiaries’ ability to incur indebtedness, create liens, make investments, pay dividends or make certain other distributions, and merge or consolidate or sell assets, in each case subject to certain exceptions set forth in the Senior Credit Agreement. Additionally, the Senior Credit Agreement, solely with respect to the Revolver, contains a financial covenant on the maximum net total leverage ratio that is tested on the last day of each fiscal quarter commencing with the fiscal quarter ending September 30, 2015. SBI was in compliance with all covenants as of September 30, 2015. Pursuant to a guarantee agreement, SB/RH Holdings, LLC (“SB/RH Holdings”) and the material wholly-owned domestic subsidiaries of SBI have guaranteed SBI’s obligations under the Senior Credit Agreement and related loan documents. Pursuant to a security agreement, SBI and such subsidiary guarantors have pledged substantially all of their respective assets to secure such obligations and, in addition, SB/RH Holdings has pledged the capital stock of SBI to secure such obligations. The Senior Credit Agreement also provides for customary events of default including payment defaults and cross-defaults to other material indebtedness. The Term Loans were issued net of a $5.1 discount, which is amortized with a corresponding charge to interest expense over the remaining life of the loans. SBI incurred $18.5 of debt issuance costs of which $8.1 was capitalized as debt issuance costs and the remainder of $10.4 was recognized as interest expense during Fiscal 2015. SBI recognized accelerated amortization of portions of the unamortized discount and unamortized debt issuance costs related to the then-existing term loans of $7.7 . In connection with the Revolver, SBI incurred $5.7 of fees that were capitalized as debt issuance costs and are being amortized over the remaining life of the Revolver. SBI recorded accelerated amortization of portions of the unamortized debt issuance costs related to the refinancing of the previous revolver facility totaling $1.1 as an increase to interest expense during Fiscal 2015. As of September 30, 2015, SBI had aggregate borrowing availability of $467.3 , net of outstanding letters of credit of $32.7 . 6.375% Notes and 6.625% Notes On December 17, 2012, in connection with the acquisition of HHI Business, Spectrum Brands assumed $520.0 aggregate principal amount of 6.375% Notes at par value, due November 15, 2020 (the “ 6.375% Notes”), and $570.0 aggregate principal amount of 6.625% Notes at par value, due November 15, 2022 (the “ 6.625% Notes”). The 6.375% Notes and 6.625% Notes are unsecured and guaranteed by SB/RH Holdings, as well as by existing and future domestic restricted subsidiaries. Spectrum Brands may redeem all or a part of the 6.375% Notes and the 6.625% Notes, upon not less than 30 or more than 60 days notice, at specified redemption prices. Further, the indenture governing the 6.375% Notes and the 6.625% Notes (the “2020/22 Indenture”) requires Spectrum Brands to make an offer, in cash, to repurchase all or a portion of the applicable outstanding notes for a specified redemption price, including a redemption premium, upon the occurrence of a change of control of Spectrum Brands, as defined in such indenture. The 2020/22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In addition, the 2020/22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0/22 Indenture arising from certain events of bankruptcy or insolvency will automatically cause the acceleration of the amounts due under the 6.375% Notes and the 6.625% Notes. If any other event of default under the 2020/22 Indenture occurs and is continuing, the trustee for the 2020/22 Indenture or the registered holders of at least 25.0% in the then aggregate outstanding principal amount of the 6.375% Notes, or the 6.625% Notes, may declare the acceleration of the amounts due under those notes. During Fiscal 2013, Spectrum Brands recorded $12.9 and $14.1 of fees in connection with the offering of the 6.375% Notes and the 6.625% Notes, respectively and which were capitalized as debt issuance costs and amortized over the remaining lives of the 6.375% Notes and 6.625% Notes, respectively. 6.125% Notes On December 4, 2014, SBI issued $250.0 aggregate principal amount of 6.125% Notes at par value. The 6.125% Notes are guaranteed by SB/RH Holdings, as well as by SBI’s existing and future domestic subsidiaries. SBI may redeem all or a part of the 6.125% Notes, at any time on or after December 15, 2019, at specified redemption prices. Prior to December 15, 2019, SBI may redeem the notes at a redemption price equal to 100.0% of the principal amount plus a “make-whole” premium. SBI is also entitled to redeem up to 35.0% of the aggregate principal amount of the notes before December 15, 2017 with an amount of cash equal to the net proceeds that SBI raises in equity offerings at specified redemption prices. Further, the indenture governing the 6.125% Notes (the “2024 Indenture”) requires SBI to make an offer, in cash, to repurchase all or a portion of the applicable outstanding notes for a specified redemption price, including a redemption premium, upon the occurrence of a change of control of SBI, as defined in the 2024 Indenture. The 2024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In addition, the 2024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4 Indenture arising from certain events of bankruptcy or insolvency will automatically cause the acceleration of the amounts due under the 6.125% Notes. If any other event of default under the 2024 Indenture occurs and is continuing, the trustee for the 2024 Indenture or the registered holders of at least 25% in the then aggregate outstanding principal amount of the 6.125% Notes, may declare the acceleration of the amounts due under those notes. During Fiscal 2015, Spectrum Brands recorded $4.6 of fees in connection with the offering of the 6.125% Notes. The fees were classified as “ Other assets ” within the accompanying Consolidated Financial Statements and are being amortized as an adjustment to interest expense over the remaining life of the 6.125% Notes. 5.75% Notes On May 20, 2015, in connection with the acquisition of the AAG Business, SBI issued $1,000.0 aggregate principal amount of 5.75% Notes at par value. The 5.75% Notes are guaranteed by SB/RH Holdings, as well as by SBI’s existing and future domestic subsidiaries. SBI may redeem all or a part of the 5.75% Notes, at any time on or after July 15, 2020, at specified redemption prices. In addition, prior to July 15, 2020, SBI may redeem the notes at a redemption price equal to 100.0% of the principal amount plus a “make-whole” premium. SBI is also entitled to redeem up to 35.0% of the aggregate principal amount of the notes before July 15, 2018 with an amount of cash equal to the net proceeds that SBI raises in equity offerings at specified redemption prices. Further, the indenture governing the 5.75% Notes (the “2025 Indenture”) requires SBI to make an offer, in cash, to repurchase all or a portion of the applicable outstanding notes for a specified redemption price, including a redemption premium, upon the occurrence of a change of control of SBI, as defined in the 2025 Indenture. The 2025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In addition, the 2025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5 Indenture arising from certain events of bankruptcy or insolvency will automatically cause the acceleration of the amounts due under the 5.75% Notes. If any other event of default under the 2025 Indenture occurs and is continuing, the trustee for the 2025 Indenture or the registered holders of at least 25.0% in the then aggregate outstanding principal amount of the 5.75% Notes, may declare the acceleration of the amounts due under those notes. During Fiscal 2015, Spectrum Brands recorded $19.7 of fees in connection with the offering of the 5.75% Notes. The fees are classified as “ Other assets ” within the accompanying Consolidated Balance Sheets and are amortized as an adjustment to interest expense over the remaining life of the 5.75% Notes. 6.75% Notes On June 23, 2015, SBI called its $300.0 outstanding aggregate principal amount of 6.75% Notes. In connection with the call, SBI paid the trustee principal, interest and a call premium sufficient to redeem the $300.0 of 6.75% Notes outstanding. The trustee under the indenture governing the 6.75% Notes accepted those funds in trust for the benefit of the holders of the 6.75% Notes and has acknowledged the satisfaction and discharge of the 6.75% Notes and the indenture governing the 6.75% Notes. On July 23, 2015, the Trustee redeemed the 6.75% Notes. In connection with the call, during Fiscal 2015, Spectrum Brands recorded $16.9 of fees and expenses and wrote off $4.1 of debt issuance costs as a non-cash charge to interest expense during Fiscal 2015. FGL In March 2013, FGH issued $300.0 aggregate principal amount of 6.375% senior notes due April 1, 2021, at par (the “FGL Senior Notes”), which FGL may elect to redeem after April 1, 2016. Interest is payable semi-annually on April 1 and October 1 of each year, commencing on October 1, 2013. The indenture governing the FGL Senior Notes contains a number of covenants that, among other things, limit or restrict FGH’s ability and the ability of FGH’s restricted subsidiaries to incur debt, incur liens, make certain asset dispositions or dispositions of subsidiary stock, enter into transactions with affiliates, enter into mergers, consolidations or transfers of all or substantially all assets, declare or pay dividends, redeem stock or prepay certain indebtedness, make investments or enter into restrictive agreements. The indenture governing the FGL Senior Notes also contains certain affirmative covenants, including financial and other reporting requirements. Most of these covenants will cease to apply for so long as the FGL Senior Notes have investment grade ratings from both Moody’s and S&amp;P. At September 30, 2015 FGH was in compliance with all such covenants. As of September 30, 2015 , FGL had a borrowing base of $150.0 under their three-year unsecured revolving credit facility (the “FGL Credit Agreement”) with no unfunded investment commitments. As of September 30, 2015 the Company has not drawn on the revolver. If FGL were to draw on the revolver, the interest rate would be equal to a fluctuating rate per annum equal to the highest of (a) the Federal Funds Rate plus 0.5% , (b) the rate of interest determined by Royal Bank of Canada as its prime commercial lending rate for U.S. dollar loans in the U.S. for such day as the “U.S. Prime Rate,” and (c) the Eurodollar rate for an interest period of one month beginning on such day (or if such day is not a business day, the business day immediately preceding such day) plus 1.00% per annum. As of September 30, 2015 , the interest rate would be equal to 5.25% had FGL drawn on the revolver. The FGL Credit Agreement contains covenants similar to the FGL Senior Notes. In addition, under the Credit Agreement, FGH is required to comply with the following financial maintenance covenants at the end of each fiscal quarter: (1) our total shareholders’ equity (as defined in the Credit Agreement) shall not be less than the sum of (a) $910.0 , (b) 50.0% of Consolidated Net Income (as defined in the Credit Agreement) since the closing date and (c) 50.0% of all equity issuances of FGL since the closing date and (2) debt to total capitalization (as defined in the Credit Agreement) shall not be more than 35.0% . As of the date of this filing, FGH is in compliance with all such covenants. Compass Credit Agreement As of September 30, 2015 , Compass had $327.0 of outstanding indebtedness under the Compass Credit Agreement. The borrowing base is redetermined semi-annually, with Compass and the lenders having the right to request interim unscheduled redetermination in certain circumstances. The interest rate grid ranges from LIBOR plus 175 bps to 275 bps (or Alternate Base Rate (“ABR”) plus 75 bps to 175 bps), depending on the percentages of drawn balances to the borrowing base as defined in the agreement. On September 30, 2015 , the one month LIBOR was 0.2% which resulted in an interest rate of approximately 3.0% . Borrowings under the Compass Credit Agreement are collateralized by first lien mortgages providing a security interest of not less than 80.0% of the engineered value, as defined in the Compass Credit Agreement, of the oil and natural gas properties evaluated by the lenders for purposes of establishing the borrowing base. Compass is permitted to have derivative financial instruments covering no more than 100.0% of the forecasted production from proved developed producing reserves (as defined in the agreement) for any month during the first two years of the forthcoming five year period, 90.0% of the forecasted production from proved developed producing reserves for any month during the third year of the forthcoming five year period and 85.0% of the forecasted production from proved developed producing reserves for any month during the fourth and fifth year of the forthcoming five year period. On May 7, 2015, Compass entered into an amendment to the terms of the Compass Credit Agreement that included (i) modification of the Compass' Consolidated Leverage Ratio (as defined in the Compass Credit Agreement) whereby the permitted ratio limit was increased to 5.75 to 1.0 for the period ending September 30, 2015, and (ii) an additional financial covenant added in the form of Consolidated Cash Interest Coverage Ratio (as defined in the Compass Credit Agreement), whereby as of the period ending September 30, 2015 the ratio of consolidated earnings before tax, interest, depreciation, depletion, amortization and exploration expenses (“EBITDAX”) (as defined in the Compass Credit Agreement) to consolidated interest expense for the trailing four quarters will not be less than 3.50 to 1.0 . Concurrently with such amendment, HGI Funding, a wholly-owned subsidiary of the Company, provided a guarantee of a limited portion of the debt under the Compass Credit Agreement until the date of Compass’ next borrowing base redetermination (which occurred on November 13, 2015) and committed to make a debt or equity contribution to Compass on such date in an amount to be determined based on the amount of the borrowing base at such time, which amount would not exceed $80.0 (plus certain interest charges on unpaid amounts under the guaranty and reimbursement of enforcement expenses), but may be less depending on the amounts outstanding under the Compass Credit Agreement at that time. As a result of these amendments to the Compass Credit Agreement, Compass returned to good standing under the covenants specified in the Compass Credit Agreement, as amended. As of September 30, 2015, Compass was current on all obligations related to the Compass Credit Agreement. The Compass Credit Agreement matures on February 14, 2018. On November 13, 2015, Compass entered into an amendment to the terms of the Compass Credit Agreement that included a modification of the Compass’ Consolidated Leverage Ratio whereby the permitted ratio limit is increased to 6.00 to 1.0 through September 30, 2016. See Note 29 , Subsequent Events , for amendments made to the Compass Credit Agreement and the associated guarantee following the November 2015 borrowing base redetermination. Salus Salus acts as co-lender under some of the asset-based loans that it originates, and such loans are structured to meet the definition of a “participating interest” as defined under ASC 860-10, Transfers and Servicing . For loans originated with co-lenders that have terms that result in such a co-lender not having a qualifying "participating interest", Salus recognizes the whole, undivided loan. Salus also reflects a secured borrowing owing to the co-lender representing their share in the undivided whole loan. As of September 30, 2015 , Salus had $8.8 of such secured borrowings to co-lenders outstanding related to non-qualifying “participating interests.” In February 2013, September 2013 and February 2015, Salus completed a CLO securitization of up to $578.5 notional aggregate principal amount. During the fourth quarter of 2015, Salus completed a restructuring of the CLO pursuant to a special redemption of the unaffiliated outstanding senior debt tranches in order to reduce the CLO’s outstanding leverage and borrowing costs, which reduced the CLO debt by $152.6 . At September 30, 2015 , the outstanding notional aggregate principal amount was $357.7 , of which $40.4 was taken up by unaffiliated entities and consisted entirely of subordinated debt. The obligations of the securitization is secured by the assets of the VIE, primarily asset-based loan receivables, and at September 30, 2014 carried a variable interest rate ranging from LIBOR plus 2.37% to LIBOR plus 11.5% for the senior tranches. The subordinated tranches carry residual interest subject to maintenance of certain covenants. Due to losses incurred in the CLO, at September 30, 2015 the CLO was not accruing interest on the subordinated debt.</t>
  </si>
  <si>
    <t>Shareholders' Equity</t>
  </si>
  <si>
    <t>Equity [Abstract]</t>
  </si>
  <si>
    <t>Permanent Equity</t>
  </si>
  <si>
    <t xml:space="preserve"> Equity Accumulated Other Comprehensive Income Accumulated other comprehensive income includes foreign currency translation gains and losses on assets and liabilities of foreign subsidiaries, effects of exchange rate changes on intercompany balances of a long-term nature and transactions designated as a hedge of a net investment in a foreign subsidiary, deferred gains and losses on derivative instruments designated as cash flow hedges, amortization of deferred gains and losses associated with the Company's pension plans and unrealized gains and losses on debt and equity securities held as available for sale, net of shadow adjustments to intangibles. The foreign currency translation gains and losses for Fiscal 2015 , 2014 and 2013 were primarily attributable to the impact of translation of the net assets of the Spectrum Brands’ European and Latin American operations, which primarily have functional currencies in Euros, Pounds Sterling, Mexican Peso and Brazilian Real. For information pertaining to the reclassification of unrealized gains and losses on derivative instruments, see Note 6 , Derivative Financial Instruments . For information pertaining to the reclassification of unrealized gains and losses on AFS fixed maturity and equity securities, see Note 5 , Investments , and Note 12 , Goodwill and Intangibles, including deferred acquisition costs and value of business acquired, net , for the related shadow adjustments. The cumulative amounts of the components of accumulated other comprehensive income reflected in the accompanying Consolidated Statements of Shareholders’ Equity, as of September 30, 2015 and 2014 , were as follows: Unrealized Investment Gains, net Non-credit Related Other-than- temporary Impairments Other Unrealized Gains (Losses) — Cash Flow Hedges Actuarial Adjustments to Pension Plans Cumulative Translation Adjustments Total Cumulative components at September 30, 2015: Gross amounts (after reclassification adjustments) $ 147.2 $ (1.0 ) $ (3.0 ) $ (48.4 ) $ (155.7 ) $ (60.9 ) Intangible assets adjustments (0.3 ) 0.4 — — — 0.1 Tax effects (51.4 ) 0.2 (0.9 ) 1.3 3.5 (47.3 ) Noncontrolling interest (17.4 ) — 1.3 18.6 64.9 67.4 $ 78.1 $ (0.4 ) $ (2.6 ) $ (28.5 ) $ (87.3 ) $ (40.7 ) Cumulative components at September 30, 2014: Gross amounts (after reclassification adjustments) $ 762.2 $ (1.0 ) $ 13.1 $ (36.2 ) $ (42.8 ) $ 695.3 Intangible assets adjustments (220.0 ) 0.4 — — — (219.6 ) Tax effects (190.1 ) 0.2 (3.9 ) 0.8 3.5 (189.5 ) Noncontrolling interest (68.5 ) — (3.8 ) 13.6 16.1 (42.6 ) $ 283.6 $ (0.4 ) $ 5.4 $ (21.8 ) $ (23.2 ) $ 243.6 Restricted Net Assets of Subsidiaries HRG’s equity in restricted net assets of consolidated subsidiaries was approximately $1,459.7 as of September 30, 2015 , representing 248.8% of HRG’s consolidated shareholders’ equity as of September 30, 2015 and consisted of net assets of FSHoldco, Spectrum Brands and HGI Energy, less noncontrolling interest, which were restricted as to transfer to HRG in the form of cash dividends, loans or advances under regulatory or debt covenant restrictions. Stock Repurchase Program In May 2014, the Company’s Board of Directors authorized a stock repurchase program for an aggregate of up to $100.0 of common stock. The repurchase program authorizes purchases to be made from time to time in one or more open market or private transactions. The manner of purchase, the number of shares to be purchased and the timing of purchases are be based on the price of HRG’s common stock, general business and market conditions and applicable legal requirements, and is subject to the discretion of HRG’s management. The program does not require HRG to purchase any specific number of shares or any shares at all, and may be suspended, discontinued or re-instituted at any time without prior notice. A summary of the stock repurchase activity under a $100.0 stock repurchase program authorized by HRG's Board of Directors in Fiscal 2015 and 2014 is summarized as follows (share amounts in thousands): Shares repurchased Weighted-Average Price per Share Amount Repurchased Cumulative balance at September 30, 2015 6,900 $ 12.71 $ 87.7 Cumulative balance at September 30, 2014 5,197 $ 12.62 $ 65.5 The purchase price for the shares of the Company’s stock repurchased is reflected as a reduction to shareholders’ equity. Upon repurchase, the Company retires the stock and records the excess of the cost of the treasury stock over its par value entirely to additional paid-in capital.</t>
  </si>
  <si>
    <t>Employee Benefit Obligations</t>
  </si>
  <si>
    <t>Compensation and Retirement Disclosure [Abstract]</t>
  </si>
  <si>
    <t>Employee Benefit Obligations Defined Benefit Plans HRG HRG has a noncontributory defined benefit pension plan (the “HRG Pension Plan”) covering certain former U.S. employees. During 2006, the HRG Pension Plan was frozen which caused all existing participants to become fully vested in their benefits. Additionally, HRG has an unfunded supplemental pension plan (the “Supplemental Plan”) which provides supplemental retirement payments to certain former senior executives of HRG. The amounts of such payments equal the difference between the amounts received under the HRG Pension Plan and the amounts that would otherwise be received if HRG Pension Plan payments were not reduced as the result of the limitations upon compensation and benefits imposed by Federal law. Effective December 1994, the Supplemental Plan was frozen. Spectrum Brands Spectrum Brands has various defined benefit pension plans (the “Spectrum Brands Pension Plans”) covering some of its employees in the U.S. and certain employees in other countries, primarily the United Kingdom and Germany. The Spectrum Brands Pension Plans generally provide benefits of stated amounts for each year of service. Spectrum Brands funds its U.S. pension plans in accordance with the requirements of the defined benefit pension plans and, where applicable, in amounts sufficient to satisfy the minimum funding requirements of applicable laws. Additionally, in compliance with Spectrum Brands’ funding policy, annual contributions to non-U.S. defined benefit plans are equal to the actuarial recommendations or statutory requirements in the respective countries. Spectrum Brands also sponsors or participates in a number of other non-U.S. pension arrangements, including various retirement and termination benefit plans, some of which are covered by local law or coordinated with government-sponsored plans, which are not significant in the aggregate and therefore are not included in the information presented below. Spectrum Brands also has various nonqualified deferred compensation agreements with certain of its employees. Under certain of these agreements, Spectrum Brands has agreed to pay certain amounts annually for the first 15 years subsequent to retirement or to a designated beneficiary upon death. It is management’s intent that life insurance contracts owned by Spectrum Brands will fund these agreements. Under the remaining agreements, Spectrum Brands has agreed to pay such deferred amounts in up to 15 annual installments beginning on a date specified by the employee, subsequent to retirement or disability, or to a designated beneficiary upon death. The following tables provide additional information on the Company’s pension plans as of September 30, 2015 and 2014 , which principally relate to Spectrum Brands: U.S. Plans Non U.S. Plans 2015 2014 2015 2014 Change in benefit obligation Projected benefit obligation, beginning of year $ 91.0 $ 85.3 $ 196.1 $ 189.2 Obligations assumed from acquisitions — — 0.6 — Transfer of obligation — — (1.8 ) — Service cost 0.8 0.5 2.6 3.0 Interest cost 3.7 3.8 6.2 7.4 Actuarial loss (gain) 3.1 6.7 10.6 8.6 Curtailments — — (0.9 ) — Benefits paid (5.4 ) (5.3 ) (11.8 ) (6.2 ) Foreign currency exchange rate changes — — (17.3 ) (5.9 ) Projected benefit obligation, end of year $ 93.2 $ 91.0 $ 184.3 $ 196.1 Change in plan assets Fair value of plan assets, beginning of year $ 78.0 $ 73.8 $ 126.5 $ 117.0 Actual return on plan assets (1.0 ) 6.1 3.6 7.7 Employer contributions 1.0 3.4 7.8 10.4 Benefits paid (5.4 ) (5.3 ) (11.8 ) (6.2 ) Foreign currency exchange rate changes — — (9.2 ) (2.4 ) Fair value of plan assets, end of year $ 72.6 $ 78.0 $ 116.9 $ 126.5 Accrued Benefit Cost / Funded Status $ (20.6 ) $ (13.0 ) $ (67.4 ) $ (69.6 ) Weighted average assumptions: Discount rate 3.4% to 4.3% 3.5% to 4.2% 1.8% to 13.8% 2.0% to 13.5% Expected return on plan assets 7.0% to 7.3% 7.3% to 7.5% 3.5% to 5.3% 2.0% to 5.3% Rate of compensation increase N/A N/A 2.3% to 5.5% 2.3% to 5.5% The net underfunded status as of September 30, 2015 and 2014 of $88.0 and $82.6 , respectively, is recognized in the accompanying Consolidated Balance Sheets within “ Employee benefit obligations .” Included in AOCI as of September 30, 2015 and 2014 were unrecognized net losses of $28.5 , net of tax expense of $1.3 and noncontrolling interest of $18.6 , and $21.8 , net of tax benefit of $0.8 and noncontrolling interest of $13.6 , respectively, which have not yet been recognized as components of net periodic pension cost. The net loss in AOCI expected to be recognized during the fiscal year ending September 30, 2016 (“Fiscal 2016 ”) is $1.4 . The following table contains the components of net periodic benefit costs during Fiscal 2015 , 2014 and 2013 : U.S. Plans Non U.S. Plans Fiscal Fiscal 2015 2014 2013 2015 2014 2013 Components of net periodic cost: Service cost $ 0.8 $ 0.5 $ 0.6 $ 2.6 $ 3.0 $ 2.8 Interest cost 3.7 3.8 3.5 6.2 7.4 7.1 Expected return on assets (5.6 ) (5.2 ) (4.7 ) (5.2 ) (5.8 ) (5.0 ) Curtailment gain — — — 0.7 (0.1 ) (0.8 ) Recognized net actuarial loss (gain) 0.2 0.1 1.2 1.3 1.4 0.9 Net periodic cost $ (0.9 ) $ (0.8 ) $ 0.6 $ 5.6 $ 5.9 $ 5.0 Weighted average assumptions: Discount rate 3.5% to 4.2% 3.6% to 4.7% 3.8% to 4.2% 2.0% to 13.5% 2.3% to 12.5% 1.8% to 13.0% Expected return on plan assets 7.3% to 7.5% 7.3% to 7.8% 7.3% to 7.8% 2.0% to 5.3% 4.0% to 5.8% 3.6% to 5.0% Rate of compensation increase N/A N/A N/A 2.0% to 5.5% 2.3% to 5.5% 2.3% to 5.5% The discount rate is used to calculate the projected benefit obligation. The discount rate used is based on the rate of return on government bonds as well as current market conditions of the respective countries where the plans are established. The expected return on plan assets is based on the Company’s expectation of the long-term average rate of return of the capital market in which the plans invest. The expected return reflects the target asset allocations and considers the historical returns earned for each asset category. The following benefit payments were expected to be paid as of September 30, 2015 and 2014 : Fiscal Year U.S. Plans Non U.S. Plans 2016 $ 5.4 $ 5.4 2017 5.3 5.7 2018 5.5 6.1 2019 5.6 6.9 2020 5.6 6.8 2021 to 2025 28.1 39.4 The Company has established formal investment policies for the assets associated with these plans. Policy objectives include maximizing long-term return at acceptable risk levels, diversifying among asset classes, if appropriate, and among investment managers, as well as establishing relevant risk parameters within each asset class. Specific asset class targets are based on the results of periodic asset/liability studies. The investment policies permit variances from the targets within certain parameters. The plan assets currently do not include holdings of common stock of HRG or its subsidiaries. Below is a summary allocation of all pension plan assets as of September 30, 2015 and 2014 : U.S. Plans Non U.S. Plans 2015 2014 2015 2014 Asset Type Equity securities 62 % 61 % 6 % 6 % Fixed income securities 35 % 36 % 25 % 22 % Other 3 % 3 % 69 % 72 % Total 100 % 100 % 100 % 100 % The fair value of pension plan assets by asset category as of September 30, 2015 and 2014 were as follows: September 30, 2015 Level 1 Level 2 Level 3 Total Defined Benefit Plan Assets: Equity Securities U.S. equity securities $ 18.6 $ 13.0 $ — $ 31.6 Foreign equity securities 10.5 8.4 — 18.9 Debt Securities U.S. bonds 18.2 6.8 — 25.0 Foreign bonds 3.0 15.1 — 18.1 Foreign government bonds — 11.2 — 11.2 Real estate 1.2 6.0 — 7.2 Life insurance contracts — 35.5 — 35.5 Other — 33.9 — 33.9 Foreign cash &amp; cash equivalents 8.1 — — 8.1 Total defined benefit plan assets $ 59.6 $ 129.9 $ — $ 189.5 September 30, 2014 Level 1 Level 2 Level 3 Total Defined Benefit Plan Assets: Equity Securities U.S. equity securities $ 19.9 $ 14.3 $ — $ 34.2 Foreign equity securities 11.1 9.7 — 20.8 Debt Securities U.S. bonds 4.0 20.6 — 24.6 Foreign bonds 3.1 20.5 — 23.6 Foreign government bonds — 8.6 — 8.6 Real estate 1.2 5.9 — 7.1 Life insurance contracts — 37.7 — 37.7 Other — 39.7 — 39.7 Foreign cash &amp; cash equivalents 6.4 1.8 — 8.2 Total defined benefit plan assets $ 45.7 $ 158.8 $ — $ 204.5 Defined Contribution Plans HRG, Spectrum Brands, FGL, Salus and Compass sponsor defined contributions plans in which eligible participants may defer a fixed amount or a percentage of their eligible compensation, subject to limitations. The Company makes discretionary matching contributions of eligible compensation. Spectrum Brands also sponsors defined contribution pension plans for employees of certain foreign subsidiaries. FGL has also established a nonqualified defined contribution plan for independent agents. FGL makes contributions to the plan based on both FGL’s and the agent’s performance. Contributions are discretionary and evaluated annually. Aggregate contributions charged to operations for the defined contribution plans, including discretionary amounts, for Fiscal 2015 , 2014 and 2013 were $14.7 , $13.9 and $12.1 , respectively. Other Postretirement Benefits Spectrum Brands also provides postretirement life insurance and medical benefits to certain retirees under separate contributory plans. Retiree contributions have been established as a flat dollar amount with contribution rates expected to increase at the active medical trend rate. The plan is unfunded. Spectrum Brands is amortizing the transition obligation over a 20-year period. The projected benefit obligation as of September 30, 2015 and 2014 was $0.4 and recognized as “ Other liabilities ” in the accompanying Consolidated Balance Sheets . Net periodic cost was less than $0.1 for Fiscal 2015 , 2014 , and 2013 .</t>
  </si>
  <si>
    <t>Reinsurance</t>
  </si>
  <si>
    <t>Reinsurance Disclosures [Abstract]</t>
  </si>
  <si>
    <t>Reinsurance The effect of reinsurance on premiums earned, benefits incurred and reserve changes for Fiscal 2015 , 2014 and 2013 were as follows: Fiscal 2015 2014 2013 Insurance Premiums Benefits and Other Changes in Insurance Policy Reserves Insurance Premiums Benefits and Other Changes in Insurance Policy Reserves Insurance Premiums Benefits and Other Changes in Insurance Policy Reserves Direct $ 260.1 $ 871.4 $ 266.8 $ 1,103.3 $ 279.2 $ 776.5 Assumed (0.5 ) 5.3 35.9 33.0 32.8 23.3 Ceded (199.8 ) (251.2 ) (246.1 ) (283.6 ) (253.2 ) (268.0 ) Net $ 59.8 $ 625.5 $ 56.6 $ 852.7 $ 58.8 $ 531.8 Amounts payable or recoverable for reinsurance on paid and unpaid claims are not subject to periodic or maximum limits. During Fiscal 2015 , 2014 and 2013 , FGL and Front Street Cayman did not write off any reinsurance balances. During Fiscal 2015 and 2014 , FGL did not commute any ceded reinsurance. Effective June 17, 2013, FGL Insurance rescinded the portion of the coinsurance agreement dated April 1, 2011 between FGL Insurance and Wilton Re which covers certain disability income riders. Wilton Re paid FGL Insurance a rescission settlement of $6.4 and recognized a net gain on the rescission of $1.9 . FGL Insurance and Front Street Cayman also assume policy risks from other insurance companies. FGL FGL reinsures portions of its policy risks with other insurance companies. The use of reinsurance does not discharge an insurer from liability on the insurance ceded. The insurer is required to pay in full the amount of its insurance liability regardless of whether it is entitled to or able to receive payment from the reinsurer. The portion of risks exceeding FGL’s retention limit is reinsured with other insurers. FGL seeks reinsurance coverage in order to limit its exposure to mortality losses and enhance capital management. FGL follows reinsurance accounting when there is adequate risk transfer. Otherwise, the deposit method of accounting is followed. No policies issued by FGL have been reinsured with any foreign company, which is controlled, either directly or indirectly, by a party not primarily engaged in the business of insurance. FGL has not entered into any reinsurance agreements in which the reinsurer may unilaterally cancel any reinsurance for reasons other than non-payment of premiums or other similar credit issues. Effective April 1, 2015, Security Life of Denver (“SLD”) recaptured a traditional life block of business previously assumed by FGL Insurance and simultaneously ceded to Wilton Re. Wilton Agreement In September 2012, Wilton Re and FGL Insurance reached a final agreement on the initial settlements associated with the reinsurance transactions FGL Insurance entered into subsequent to FGL’s acquisition of FGH from OMGUK (the “FGH Acquisition”). The final settlement amounts did not result in any material adjustments to the amounts reflected in the financial statements. FGL Insurance recognized a net pre-tax gain of $18.0 on these reinsurance transactions which has been deferred and is being amortized over the remaining life of the underlying reinsured contracts. The unamortized portion of this deferred gain was $11.1 and $14.3 as of September 30, 2015 and 2014 , respectively. Commissioners Annuity Reserve Valuation Method Facility (“CARVM”) Effective October 1, 2012, FGL Insurance recaptured a CARVM reinsurance agreement from Old Mutual Reassurance (Ireland) Ltd., an affiliate of OM Group (“OM Re”) and simultaneously ceded the business to Raven Reinsurance Company (“ Raven Re”). The recapture of the OM Re CARVM reinsurance agreement satisfied an obligation of FGL under the First Amended and Restated Stock Purchase Agreement, dated February 17, 2011 between FGL and OMGUK (the “F&amp;G Stock Purchase Agreement”) to replace the letter of credit provided by Old Mutual plc no later than December 31, 2015. In connection with the new CARVM reinsurance agreement, FGL and Raven Re entered into an agreement with Nomura Bank International plc (“Nomura”) to establish a $295.0 reserve financing facility in the form of a letter of credit issued by Nomura (the “Nomura Facility”) and Nomura charged an upfront structuring fee in the amount of $2.8 . The reserve financing facility is set to be reduced by $6.3 each quarter subsequent to establishment. The structuring fee was paid by FGL Insurance and will be deferred and amortized over the expected life of the facility. As this letter of credit is provided by an unaffiliated financial institution, Raven Re received a permitted practice to carry the letter of credit as an admitted asset on Raven Re’s statutory balance sheet. As of September 30, 2015 , there was $226.3 available under the letter of credit facility. The Nomura Facility will terminate on September 30, 2017, although the facility may terminate earlier, in accordance with the terms of the reimbursement agreement entered into by Raven Re to collateralize its obligations with Nomura, an affiliate of Nomura Securities International, Inc., and FGL (the “Reimbursement Agreement”). Under the terms of the Reimbursement Agreement, in the event the letter of credit is drawn upon, Raven Re is required to repay the amounts utilized, and FGH is obligated to repay the amounts utilized if Raven Re fails to make the required reimbursement. FGH also is required to make capital contributions to Raven Re in the event that Raven Re’s statutory capital and surplus falls below certain defined levels. As of December 31, 2014, Raven Re’s statutory capital and surplus was $21.9 in excess of the minimum level required under the Reimbursement Agreement. Front Street On December 16, 2013, Front Street Cayman, closed a reinsurance treaty with Bankers Life Insurance Company. Under the terms of the treaty, Bankers Life Insurance Company ceded approximately $153.0 of its annuity business to Front Street Cayman, on a funds withheld basis. Front Street Cayman will manage the assets supporting reserves in accordance with the internal investment policy of Bankers Life Insurance Company and applicable law. As discussed in Note 4 , Acquisitions , during Fiscal 2015 , Front Street Cayman purchased Ability Re from Ability Re Holdings. The Ability Re acquisition consisted of two closed block long-term care reinsurance agreements and the associated capital. The acquired reinsurance agreements complement Front Street Cayman’s existing in force long-duration insurance liabilities. The fair value of the assumed assets and liabilities was $368.0 and $346.9 , respectively. Front Street Cayman manages the assets supporting reserves in accordance with the internal investment policy of Ability Re and applicable law. During Fiscal 2015 , Front Street Cayman also closed three additional reinsurance transactions with unaffiliated parties. At September 30, 2015, Front Street had $146.5 of funds withheld receivable and $135.1 of future policyholder benefit liabilities related to these transactions .</t>
  </si>
  <si>
    <t>Stock Compensation</t>
  </si>
  <si>
    <t>Disclosure of Compensation Related Costs, Share-based Payments [Abstract]</t>
  </si>
  <si>
    <t>Stock Compensation The Company recognized consolidated stock compensation expense of $91.8 , $91.1 and $61.5 during Fiscal 2015 , 2014 and 2013 , respectively. Stock compensation expense is principally included in “ Selling, acquisition, operating and general expenses ” in the accompanying Consolidated Statements of Operations . A summary of stock options outstanding as of September 30, 2015 and related activity during the year then ended, under HRG, FGH and FGL’s respective incentive plans are as follows (option amounts in thousands): HRG FGH FGL Stock Option Awards Options Weighted Average Exercise Price Weighted Average Grant Date Fair Value Options Weighted Average Exercise Price Options Weighted Average Exercise Price Stock options outstanding at September 30, 2014 4,624 $ 8.14 $ 3.28 225 $ 46.19 242 $ 17.00 Granted 977 13.20 5.14 — — 206 24.40 Exercised (623 ) 6.66 2.59 (137 ) 46.89 (113 ) 17.00 Forfeited or expired (208 ) 10.92 4.45 (1 ) 49.45 (18 ) 20.73 Stock options outstanding at September 30, 2015 4,770 9.25 3.70 87 45.04 317 21.60 Stock options vested and exercisable at September 30, 2015 2,358 8.19 3.26 61 45.01 111 22.04 Stock options outstanding and expected to vest 2,412 10.30 4.14 25 49.65 199 21.32 A summary of restricted stock, restricted stock units and performance restricted stock units ("PRSUs") outstanding as of September 30, 2015 and related activity during the year then ended, under HRG, Spectrum Brands, FGH and FGL’s respective incentive plans are as follows (share amounts in thousands): HRG FGL Restricted Stock Awards Shares Weighted Average Grant Date Fair Value Shares Weighted Nonvested restricted stock outstanding at September 30, 2014 5,438 $ 9.75 172 $ 18.18 Granted 1,885 13.36 325 23.66 Exercised / Released (2,710 ) 8.92 (231 ) 21.60 Forfeited (343 ) 11.44 (20 ) 21.67 Restricted stock units released as restricted stock awards 13 11.74 — — Nonvested restricted stock outstanding at September 30, 2015 4,283 11.74 246 21.92 HRG Spectrum Brands FGH Restricted Stock Units Units Weighted Average Grant Date Fair Value Units Weighted Average Grant Date Fair Value Units Weighted Average Grant Date Fair Value Restricted stock units outstanding at September 30, 2014 7 $ 11.84 827 $ 67.66 26 $ 49.55 Granted 48 12.46 573 92.51 — — Exercised / Released (13 ) 12.54 (730 ) 69.00 (14 ) 49.55 Forfeited — — (62 ) 85.16 (1 ) 49.57 Restricted stock units outstanding at September 30, 2015 42 12.46 608 11 49.57 FGL Performance Restricted Stock Units Units Weighted Average Grant Date Fair Value Performance restricted stock units outstanding at September 30, 2014 578 $ 17.37 Granted, including 8 additional units based on 2014 financial performance 54 19.68 Vested (45 ) 17.00 Forfeited (72 ) 17.00 Nonvested performance restricted stock units outstanding at September 30, 2015 515 17.69 A summary of warrants outstanding as of September 30, 2015 and related activity during the year then ended, under HRG's incentive plan are as follows (share amounts in thousands): HRG Warrants Units Weighted Average Exercise Price Weighted Average Grant Date Fair Value Warrants outstanding at September 30, 2014 3,000 $ 13.13 $ 3.22 Forfeited (1,200 ) 13.13 3.22 Warrants outstanding at September 30, 2015 1,800 13.13 3.22 Warrants vested and exercisable at September 30, 2015 — — — Warrants outstanding and expected to vest 1,800 13.13 3.22 HRG On September 15, 2011, the Company’s stockholders approved the 2011 Omnibus Award Plan (the “2011 HRG Plan”). The 2011 HRG Plan provides for the issuance of stock options or stock appreciation rights (“SARs”) for up to 17 million shares of common stock. Such authorization was increased by 7 million shares upon the approval of an amendment to the 2011 Plan by our shareholders at the annual meeting held on May 30, 2015. Further, at that meeting, our shareholders approved the adoption of the 2014 Warrant Award Plan, authorizing the issuance of 3 million warrants on HRG common stock to our former Chief Executive Officer, Mr. Philip Falcone. The 2011 HRG Plan, as amended, prohibits granting stock options with exercise prices and SARs with grant prices lower than the fair market value of the common stock on the date of grant, except in connection with the issuance or assumption of awards in connection with certain mergers, consolidations, acquisitions of property or stock or reorganizations. As of September 30, 2015 , 9,198 thousand shares were available for issuance under the 2011 HRG Plan. During Fiscal 2015 , HRG granted stock option awards, restricted stock awards and restricted stock unit awards representing approximately 977 thousand , 1,885 thousand and 48 thousand shares, respectively. All of these grants are time based, and vest either immediately, or over a period of up to 3 years . The total fair value of the stock grants during Fiscal 2015 on their respective grant dates was approximately $30.8 . During Fiscal 2015 , stock option awards and restricted stock awards with a total fair value of $32.0 vested. The total intrinsic value of share options exercised during Fiscal 2015 was $4.0 , for which HRG received cash of $4.1 in settlement. During Fiscal 2014 , HRG granted stock option awards, restricted stock awards and restricted stock units representing approximately 1,356 thousand , 3,325 thousand and 7 thousand shares, respectively. All of these grants are time based, and vest over periods of up to 3 years . The total fair value of the stock grants during Fiscal 2014 on their respective grant dates was approximately $46.7 . During Fiscal 2014 , stock option awards, restricted stock awards and restricted stock units with a total fair value of $15.2 vested. The total intrinsic value of share options exercised during Fiscal 2014 was $3.6 , for which HRG received cash of $2.8 in settlement. In March 2014, the Company awarded warrants to our former Chief Executive Officer, Philip Falcone, representing the right to purchase approximately 3 million shares of our common stock, at an exercise price of $13.13 per share. The warrants awarded to our former Chief Executive Officer were granted following receipt of approval from our stockholders in May 2014. A portion of the warrants, representing 600 thousand shares, vested immediately upon approval of the grant, and the remainder would vest over a period of 4 years. The estimated grant date fair value of this award was $9.6 . During Fiscal 2013 , HRG granted stock option awards, restricted stock awards and restricted stock units representing approximately 1,734 thousand , 3,319 thousand and 9 thousand shares, respectively. All of these grants are time based, and vest over periods of 1 month up to 4 years . The total fair value of the stock grants during Fiscal 2013 on their respective grant dates was approximately $34.6 . During Fiscal 2013 , stock option awards, restricted stock awards and restricted stock units with a total fair value of $7.5 vested. The total intrinsic value of share options exercised during Fiscal 2013 was $0.1 , for which HRG received cash of $0.2 in settlement. Under HRG’s executive bonus plan for the fiscal year ending September 30, 2015 , executives will be paid in cash, stock, stock options and restricted stock shares. The equity grants are expected to be granted in the first quarter of the fiscal year ending September 30, 2016, and to vest, either immediately, or between one year and three years from the grant date. HRG repurchases restricted stock awards upon vesting only to cover the required minimum statutory tax withholding requirements. As of September 30, 2015 , there was approximately $17.2 of total unrecognized compensation cost related to unvested share-based compensation agreements previously granted, which is expected to be recognized over a weighted-average period of 1.46 years . The following assumptions were used in the determination of these grant date fair values using the Black-Scholes option pricing model: 2015 2014 2013 Risk-free interest rate 1.57% to 1.87% 1.37% to 1.70% 0.84% to 1.86% Assumed dividend yield —% —% —% Expected option term 5.0 to 6.5 years 5.0 to 5.9 years 5.3 to 6.2 years Volatility 36.3% to 39.0% 37.8% to 39.8% 41.9% to 44.0% The weighted-average remaining contractual term of outstanding stock option awards and warrants at September 30, 2015 , was 7.39 years . Spectrum Brands On October 21, 2010, Spectrum Brands’ board of directors adopted the Spectrum Brands Holdings, Inc. 2011 Omnibus Equity Award Plan (the “2011 Plan”). During Fiscal 2014, the 2011 Plan was amended to increase the shares issuable to 5,626 thousand shares of common stock of Spectrum Brands, net of cancellations. Spectrum Brands measures the compensation expense of its stock-based compensation plans, which consist of restricted stock units, based on the fair value of the awards at the date of grant and recognizes these costs on a straight line basis over the requisite service period of the awards. The fair value of the restricted stock units is determined based on the market price of the Spectrum Brands’ shares of common stock on the grant date. Spectrum Brands granted restricted stock units representing approximately 573 thousand shares during Fiscal 2015 . Of these grants, 119 thousand restricted stock units vested immediately and 160 thousand restricted stock units are time-based and vest over a period of 1 year, and 294 thousand restricted stock units are performance based and vest over a period of up to 2 years. The total market value of the restricted shares on the date of the grant was approximately $52.9 . Spectrum Brands granted restricted stock units representing approximately 669 thousand shares during Fiscal 2014 . Of these grants, 203 thousand restricted stock units vested immediately and 143 thousand restricted stock units are time-based and vest over a period of 1 year. The remaining 323 thousand restricted stock units are performance-based and vest over 2 years. The total market value of the restricted shares on the date of the grant was approximately $50.5 . Spectrum Brands granted restricted stock units representing approximately 700 thousand shares during Fiscal 2013. Of these grants, 48 thousand restricted stock units are time-based and vest over a period of 1 year. Of the remaining 652 thousand restricted stock units, 90 thousand are performance-based and vest over a 1 year period and 562 thousand are both performance and time-based and vest over a 1 year performance-based period followed by a 1 year time-based period. The total market value of the restricted shares on the date of the grant was approximately $32.2 FGL In conjunction with the initial public offering, on November 7, 2013, FGL’s board of directors adopted a long term stock-based incentive plan (the “FGL 2013 Stock Incentive Plan”) under which certain officers, employees, directors and consultants are eligible to receive equity based awards. The FGL 2013 Stock Incentive Plan was approved by FGL's stockholder on November 19, 2013, became effective on December 12, 2013 and expires in December 2023. FGL’s compensation committee approved the granting of awards under the FGL 2013 Stock Incentive Plan to certain employees, officers and directors (other than the members of the compensation committee). In addition, FGL’s board of directors approved the granting of awards to members of FGL’s compensation committee. The awards made to members of the FGL's compensation committee were not made under the FGL 2013 Stock Incentive Plan; however, these awards will be construed and administered as if subject to the terms of the FGL 2013 Stock Incentive Plan. FGL’s board of directors and majority stockholder, HRG, also approved the granting of unrestricted common shares to its directors in lieu of cash compensation at the election of each individual director. FGL’s principal subsidiary, FGH, sponsors stock-based incentive plans and dividend equivalent plans (“DEPs”) for its employees (“FGH Plans”). Awards under the FGH Plans are based on the common stock of FGH. In Fiscal 2013 , FGH determined that all equity awards will be settled in cash when exercised and therefore are classified as liability plans. The FGH plans were frozen in November 2013 and, therefore, no stock options were issued under these plans during Fiscal 2014 . During Fiscal 2015 , FGL granted stock option awards, restricted stock awards and performance restricted stock units representing approximately 206 thousand , 325 thousand and 54 thousand shares, respectively. The stock option and restricted stock awards vest over a period of 3 years. The performance restricted stock units vest on September 30, 2016 contingent on the satisfaction of performance criteria and on the participant's continued employment unless otherwise noted in the agreement. The total fair value of the stock grants during Fiscal 2015 on their respective grant dates was approximately $9.8 . During Fiscal 2014 , FGL granted stock option awards, restricted stock awards and performance restricted stock units representing approximately 249 thousand , 179 thousand and 578 thousand shares, respectively. The stock options and restricted stock awards vest over a period of 3 years. The performance restricted stock units vest on September 30, 2016 contingent on the satisfaction of performance criteria and on the participant's continued employment unless otherwise noted in the agreement. The total fair value of the stock grants during Fiscal 2014 on their respective grant dates was approximately $14.2 . During Fiscal 2013 , FGL granted stock option awards and restricted stock units representing approximately 195 thousand and 53 thousand shares, respectively. These stock options and restricted shares vest over a period of 3 years and expire on the seventh anniversary of the grant date. The total fair value of the option grants and restricted stock unit grant on the grant date was $0.6 , and $2.0 , respectively. The following assumptions were used in the determination of the grant date fair values using the Black-Scholes option pricing model for the former Chief Executive Officer’s modified stock options and based on the value of FGL’s common stock: 2015 Weighted average fair value per option granted $2.53 Risk-free interest rate 0.2% Assumed dividend yield 1.2% Expected option term 0.75 years Volatility 25% Expected volatility is based on the historical volatility of FGL’s stock price for awards granted in 2015. On March 18, 2015, the expected requisite service periods for executives that received certain FGL restricted shares granted on November 19, 2014 and February 11, 2015 were completed resulting in expense acceleration under the terms of the original awards due to their termination other than for cause from FGL's Board and all related committee positions of the two grantees. FGL recognized additional compensation expense of $3.1 related to the equity compensation expense acceleration related to completion of the executives' requisite service periods. The total compensation cost related to non-vested options, restricted stock units and dividend equivalent plans, not yet recognized as of September 30, 2015 totaled $10.7 and will be recognized over a weighted-average period of 1.3 years . The fair values of restricted stock and restricted stock unit awards are determined based on the market price of FGL's common stock on the grant date. The fair value of stock options awarded by FGL during Fiscal 2015 and 2014 , and by FGH during Fiscal 2013, was determined using the Black-Scholes option pricing model. The following assumptions were used in the determination of these grant date fair values using the Black-Scholes option pricing model: 2015 2014 2013 Weighted average fair value per option granted $4.96 $3.76 $3.85 Risk-free interest rate 1.41% to 1.50% 1.40% to 1.41% 0.80% Assumed dividend yield 1.18% to 1.19% 1.30% to 1.50% 6.00% Expected option term 4.5 years 4.5 years 4.5 years Volatility 25% 25% 27% At September 30, 2015, the liability for vested or expected to vest stock options, under the FGH option awards, was based on the fair values of the outstanding options. The following assumptions were used in the determination of these fair values using the Black-Scholes option pricing model and based on the value of FGH's common stock: 2015 2014 Weighted average stock option fair value $74.99 $50.63 FGH common stock fair value $122.02 $98.28 FGL common stock value $24.54 $21.35 Risk-free interest rate 0.48%-0.74% 0.65%-1.02% Assumed dividend yield 1.16% 1.20% Expected option term 1.50 - 2.25 years 2.00-2.75 years Volatility 25.0% 25.0% Compass In May 2013, Compass adopted an incentive plan (“Incentive Unit Plan”) which allowed for awards to be issued that cover up to 1 million Class B Units. The plan is intended to grant phantom units that correspond to Class B Units prior to the vesting date, in tandem with dividend equivalent rights (“DER”) to participate in distributions of Compass. The phantom units vest over a range of 2 to 3 years. Upon vesting, the phantom units will be settled by either cash or the issuance of a Class B Unit to the participant. The accumulated distributions related to the DER will be paid to the participant upon the vesting of the related phantom unit. Upon termination of a participant, any unvested phantom units or DER's (including accrued distributions) will be forfeited. In February 2014, Compass issued 83 thousand Class B Units in the limited partnership to its chief executive officer under its employee incentive plan. The Class B Units have the following features: (i) right to share in gains, losses, deductions, and credits on a pro rata basis; (ii) right to share in distributions on a pro rata basis; (iii) no voting rights; and (iv) are not convertible into Class A Units. The agreement includes a call-right on behalf of Compass and a put-right on behalf of the participant. The call-right becomes exercisable upon the termination of a participant, and gives Compass the option to repurchase any Class B Units held by the participant. The put-right becomes exercisable during the first designated window period after the participant has held the Class B Unit for a period of 6 months, and gives the participant the option to cause Compass to repurchase the participant’s Class B Units. The repurchase price under the call-right and put-rights shall be the fair market value as of the date of exercise as determined by Compass. As of September 30, 2015 , a portion of the vested shares were settled in cash resulting in a liability classification in accordance with ASC 718. The vested shares that were not settled in cash included 191 thousand Class B Units in the limited partnership issued to its CEO and CFO under Incentive Unit Plan. As of September 30, 2015 , there were 432 thousand awards available for issuance under the Incentive Unit Plan. The grant date fair value of the awards was based on Compass’ determination of the market value, with each determination occurring every six months. A summary of the activity related to the incentive unit plan was as follows (share amounts in thousands): Shares Weighted average grant date fair value per share Non-vested awards at September 30, 2014 270 $ 8.67 Granted 662 4.33 Vested (322 ) 5.98 Terminated (43 ) 4.33 Non-vested awards at September 30, 2015 568 $ 5.19 (1) 83 thousand and 191 thousand vested units where settled by issuance of Class B Units during the years ended September 30, 2014 and 2015, respectively. All remaining units were settled in cash.</t>
  </si>
  <si>
    <t>Income Taxes</t>
  </si>
  <si>
    <t>Income Tax Disclosure [Abstract]</t>
  </si>
  <si>
    <t>Income Taxes Income tax expense (benefit) was calculated based upon the following components of income from continuing operations before income taxes: Fiscal 2015 2014 2013 (Loss) income from continuing operations before income taxes: United States $ (630.8 ) $ 9.2 $ (78.9 ) Outside the United States 190.0 204.0 197.2 Total (loss) income from continuing operations before taxes $ (440.8 ) $ 213.2 $ 118.3 The components of income tax expense were as follows: Fiscal 2015 2014 2013 Current: Federal $ (0.3 ) $ 64.2 $ (32.5 ) Foreign 40.4 46.6 47.7 State 4.5 6.2 1.4 Total current 44.6 117.0 16.6 Deferred: Federal 19.3 12.4 169.0 Foreign 11.2 (8.3 ) 2.1 State (3.5 ) (9.6 ) (0.4 ) Total deferred 27.0 (5.5 ) 170.7 Income tax expense $ 71.6 $ 111.5 $ 187.3 The differences between income taxes expected at the U.S. Federal statutory income tax rate of 35.0% and reported income tax expense are summarized as follows: Fiscal 2015 2014 2013 Expected income tax expense at Federal statutory rate $ (154.3 ) $ 74.6 $ 41.4 State and local income taxes - net of federal income tax benefit (7.3 ) 0.8 (32.2 ) Valuation allowance for deferred tax assets 328.6 (47.4 ) 151.8 Preferred stock equity conversion feature — 4.4 35.6 Residual tax on foreign earnings 24.8 90.9 (7.0 ) Foreign rate differential (29.0 ) (23.1 ) (18.8 ) Foreign tax law changes — (7.7 ) — State tax law and rate changes (54.5 ) — — NOL adjustments 9.2 — — Gain on deconsolidation (23.3 ) — — Non-deductible goodwill impairment 9.9 — — Permanent items 14.4 7.9 7.4 Exempt foreign income (4.7 ) (5.7 ) (5.9 ) Unrecognized tax benefits (1.5 ) 2.2 4.1 Purchase accounting benefit (22.8 ) — — Outside basis difference (16.2 ) — — Capitalized transaction costs — 1.0 5.6 Other (1.7 ) 13.6 5.3 Reported income tax expense $ 71.6 $ 111.5 $ 187.3 Effective tax rate (16.2 )% 52.3 % 158.3 % For Fiscal 2015 , the Company’s effective tax rate of (16.2)% differed from the expected U.S. statutory tax rate of 35.0% ; and was primarily driven by: (i) pretax losses in certain foreign and U.S. entities and jurisdictions, book valuations and impairments and bad debt expense in our Insurance, Energy, Asset Management and Corporate and Other segments in the U.S. for which we concluded that a majority of the tax benefits are not more-likely-than-not to be realized, resulting in the recording of valuation allowances; and (ii) FGL’s life insurance subsidiaries which files its own consolidated Federal income tax return. Partially offsetting these items in Fiscal 2015 were: (i) income earned outside the U.S. that is subject to statutory tax rates lower than 35.0% ; and ii) recognition of a $22.8 income tax benefit from the reversal of a portion of Spectrum Brands’ U.S. valuation allowance on deferred tax assets in connection with the purchase of AAG. As a result of the AAG Acquisition, Spectrum determined that a portion of its pre-existing deferred tax assets are more likely than not to be realized by the combined entity and a portion of the historical valuation allowance was no longer required. In addition, the Company recognized a nonrecurring net income tax benefit of $11.7 attributable to the tax impact related to the impairment of certain FOH indefinite lived intangible assets for which a deferred tax liability was previously recorded. Due to the indefinite life of these assets for book purposes, the related deferred tax liability was not regarded as a source of taxable income to support the realization of deferred tax assets. For Fiscal 2014 , the Company’s effective tax rate of 52.3% differed from the expected U.S. statutory tax rate of 35.0% and was primarily driven by: (i) pretax losses in the U.S. and some foreign jurisdictions for which the Company concluded that the tax benefits are not more-likely-than-not realizable, resulting in valuation allowances; and (ii) the profitability of FGL’s life insurance subsidiaries which files its own consolidated Federal income tax return. Partially offsetting these items in Fiscal 2014 were: (i) income earned outside the U.S. that is subject to statutory rates lower than 35.0% ; and (ii) the partial release of U.S. valuation allowances by FGL’s life insurance subsidiaries, totaling $40.1 , attributable to a tax planning strategy that will allow for the utilization of capital loss carryforwards, that management previously concluded were more-likely-than-not unrealizable. For Fiscal 2013 , the Company’s effective tax rate of 158.3% differed from the expected U.S. statutory tax rate of 35.0% and was primarily driven by: (i) pretax losses in the U.S. and some foreign jurisdictions for which the Company concluded that the tax benefits are not more-likely-than-not realizable, resulting in valuation allowances ; (ii)the profitability of FGL’s life insurance subsidiaries which files its own consolidated Federal income tax return ; (iii) book expense for the increase in the fair value of the equity conversion feature of Preferred Stock, for which no tax benefit is available; (iv) tax amortization of certain indefinite lived intangibles; and (v) tax expense on income in certain foreign jurisdictions that will not be creditable in the U.S. due to the Company’s U.S. taxable loss position. In addition, the Company is not permanently reinvesting income from its foreign operations, thereby subjecting unremitted earnings to the U.S. Federal statutory income tax rate of 35.0% . The Company’s effective tax rate was favorably impacted by a partial release of U.S. valuation allowances against deferred tax assets that are more-likely-than-not realizable as a result of a recent acquisition by Spectrum Brands and a change in the realizability of deferred tax assets related to FGL’s life insurance subsidiaries. The following table summarizes the components of deferred income tax assets and liabilities: September 30, 2015 2014 Deferred tax assets: Employee benefits $ 84.2 $ 84.3 Restructuring 4.1 7.0 Inventories and receivables 35.3 25.6 Marketing and promotional accruals 14.4 16.0 Net operating loss, credit and capital loss carry forwards 1,040.2 930.6 Prepaid royalty 6.3 6.6 Unrealized losses on mark-to-market securities 19.9 15.0 Insurance reserves and claim related adjustments 467.5 483.8 Insurance receivables 21.2 — Outside basis difference 217.3 43.8 Investments 24.0 — Other 139.5 101.2 Total deferred tax assets 2,073.9 1,713.9 Less: Valuation allowance 1,019.9 778.5 Net deferred tax assets 1,054.0 935.4 Deferred tax liabilities: Property, plant and equipment (15.1 ) (13.5 ) Unrealized gains (23.8 ) (21.2 ) Intangibles (855.9 ) (735.6 ) Value of business acquired (65.0 ) (20.8 ) Deferred acquisition costs (209.0 ) (104.2 ) Investments (87.4 ) (338.3 ) Insurance reserves and claim related adjustments (14.9 ) — Redemption of long term debt (11.8 ) (10.0 ) Other (99.7 ) (38.4 ) Total deferred tax liabilities (1,382.6 ) (1,282.0 ) Net deferred tax liability $ (328.6 ) $ (346.6 ) In accordance with ASC Topic 740, the Company establishes valuation allowances for deferred tax assets that, in its judgment, are not more-likely-than-not realizable. These judgments are based on projections of future income, including tax-planning strategies, by individual tax jurisdiction. Changes in industry and economic conditions and the competitive environment may impact the accuracy of these projections. In accordance with ASC Topic 740, during each reporting period, the Company assesses the likelihood that its deferred tax assets will be realized and determines if adjustments to its valuation allowances are appropriate. As a result of this assessment, for Fiscal 2015 , 2014 , and 2013 , the Company had a net charge (release) of valuation allowance to earnings totaling $328.6 , $(47.4) and $151.8 , respectively, as more fully described below. HRG As a result of HRG’s cumulative losses over the past 3 years, management concluded at September 30, 2015 , that a valuation allowance was required for its entire net deferred tax asset balance. HRG’s valuation allowance at September 30, 2015 and 2014 totaled $594.5 and $279.9 , respectively. This resulted from the Company’s conclusion that tax benefits on its pretax losses are not more-likely-than-not realizable. At September 30, 2015 and 2014 HRG had approximately $815.3 and $497.3 , respectively of gross U.S. Federal net operating loss (“NOL”) carryforwards, which, if unused, will expire in years 2030 through 2035. HRG had approximately $77.8 and $35.5 of gross U.S. Federal capital loss carryforwards at September 30, 2015 and 2014 , respectively, which, if unused, will expire through 2020. At September 30, 2015 and 2014 , HRG had approximately $109.8 and $16.3 , respectively of tax benefits related to U.S. state NOL carryforwards at September 30, 2015 , which, if unused, will expire in years 2030 through 2035. At September 30, 2015 , HRG has an additional gross $17.1 of Federal and state NOLs related to share-based compensation for which tax benefits will be recognized to Additional paid-in capital when those carryforwards are used. During Fiscal 2015 , HRG increased its valuation allowance for deferred tax assets by $314.6 , of which $254.2 was related to an increase in valuation allowance against U.S. federal net deferred tax assets and $60.4 was related to an increase in valuation allowance against state net deferred tax assets. Included in the net increase for U.S. deferred tax assets was an increase of $316.4 resulted from book revaluation, impairments and bad debt expense in the Insurance, Energy, Asset Management and Corporate and Other segments. During Fiscal 2014 , HRG increased its valuation allowance for deferred tax assets by $75.9 , of which $98.7 was related to an increase in valuation allowance against U.S. net deferred taxes and $22.8 was related to a decrease in valuation allowance against state net deferred taxes. On September 30, 2013 , HRG triggered a change of ownership, as defined under Internal Revenue Code (the “IRC”) Section 382 which limits the utilization of HRG’s U.S. Federal and state net operating losses and other tax attributes. The amount of the limitation is based on a number of factors, including the value of HRG’s stock (as defined for tax purposes) on the date of the ownership change, its net unrealized gain position on that date (as defined for tax purposes), the occurrence of realized gains in years subsequent to the ownership change, and the effects of subsequent changes in ownership, if any. Such factors, including the recognition of unrealized gains, may not be relied upon when assessing the realizability of HRG’s deferred tax assets on its U.S. Federal and state net operating losses. HRG has considered the impact of the 2013 Section 382 ownership change and the related limitations in assessing its need for a valuation allowance. There has been no further ownership change since the September 30, 2013 , ownership change. Spectrum Brands At September 30, 2015 , Spectrum Brands had gross U.S. Federal NOL carryforwards of $894.5 and tax effected benefits related to state NOLs of $68.7 . Spectrum Brands has an additional $59.6 of gross Federal and state NOLs related to share-based compensation for which benefits will be recognized to Additional paid-in capital when those carryforwards are used. If unused, they will expire through 2035 . Spectrum Brands has gross foreign loss carryforwards totaling $127.6 which will expire beginning in Fiscal 2016. Certain of the foreign net operating losses have indefinite carryforward periods. Spectrum Brands is subject to an annual limitation on use of its NOL carryforwards that arose prior to its emergence from bankruptcy in the fiscal year ended September 30, 2009. Spectrum Brands has had multiple changes of ownership, as defined under IRC Section 382 of the Internal Revenue Code of 1986 as amended, that limits the utilization of Spectrum Brands’ U.S. Federal and state net operating losses and other tax attributes. The annual limitation is based on a number of factors, including the value of the Spectrum Brands’ stock (as defined for tax purposes) on the date of the ownership change, its net unrealized gain position on that date, the occurrence of realized gains in years subsequent to the ownership change, and the effects of subsequent ownership changes (as defined for tax purposes), if any. Due to these limitations, Spectrum Brands estimates, as of September 30, 2015 , that $272.9 of U.S. Federal NOLs with a federal tax benefit of $95.5 and $16.7 of the tax benefit related to state NOLs will expire unused even if Spectrum Brands generates sufficient income to otherwise use all of its NOLs. In addition, separate return year limitations apply to limit Spectrum Brands’ utilization of the acquired Russell Hobbs U.S. Federal and state NOLs to future income of the Russell Hobbs subgroup. Spectrum Brands also projects, as of September 30, 2015 , that $29.4 of its foreign NOLs will not be used. Spectrum Brands has provided a full valuation allowance against these deferred tax assets. As of September 30, 2015 and 2014 , Spectrum Brands’ valuation allowances totaled approximately $305.4 and $333.1 , respectively. These valuation allowances were recorded on: (i) U.S. net deferred tax assets totaling $268.7 and $299.1 , respectively; and (ii) foreign net deferred tax assets totaling $36.7 and $34.0 , respectively. During Fiscal 2015 , Spectrum decreased its valuation allowance for deferred tax assets by $27.7 , of which $30.4 was related to a decrease in valuation allowance against U.S. net deferred tax assets and $2.7 related to an increase in the valuation allowance against foreign net deferred tax assets. Included in the net decrease for U.S. deferred tax assets was a decrease of $22.8 of Spectrum’s U.S. valuation allowance resulted from the AAG acquisition. During Fiscal 2014 , Spectrum Brands decreased its valuation allowance for deferred tax assets by $121.5 , of which $122.6 was related to a decrease in the valuation allowance against U.S. net deferred tax assets and $1.1 was related to an increase in the valuation allowance against foreign net deferred tax assets. Included in the net decrease for U.S. deferred tax assets was a decrease of $62.6 of Spectrum’s U.S. valuation allowance resulting from one time internal restructuring and debt financing activities. Effective October 1, 2012, Spectrum Brands began recording residual U.S. and foreign taxes on current foreign earnings in accordance with its change in policy not to permanently reinvest current and certain prior period foreign earnings. To the extent necessary, Spectrum Brands intends to utilize earnings of foreign subsidiaries generated after September 30, 2011, to support the plans of Spectrum Brands to voluntarily accelerate its pay down of U.S. debt, fund distributions to shareholders, fund U.S. acquisitions and satisfy ongoing U.S. operational cash flow requirements. As a result, current and certain prior period earnings of Spectrum Brands’ non-U.S. subsidiaries after September 30, 2011 are not considered permanently reinvested, except in jurisdictions where repatriation is either precluded or restricted by law. Accordingly, Spectrum Brands is providing residual U.S. and foreign deferred taxes to these earnings to the extent they cannot be repatriated in a tax-free manner. For Fiscal 2015 , Spectrum Brands recorded U.S. residual taxes on approximately $37.5 of distributions from foreign earnings and no earnings not yet taxed in the U.S., resulting in a decrease in income tax expense of $0.3 . For Fiscal 2014 , Spectrum Brands recorded residual taxes on approximately $190.5 of distributions from foreign earnings and $3.1 of earnings not yet taxed in the U.S., resulting in an increase in income tax expense of approximately $0.1 . Remaining undistributed earnings of Spectrum Brands’ foreign operations totaled approximately $183.8 at September 30, 2015 , and are permanently reinvested. Accordingly, no U.S. residual income taxes have been provided on those earnings. If at some future date these earnings cease to be permanently invested, Spectrum Brands may be subject to U.S. income taxes and foreign withholding and other taxes on such amounts, which cannot reasonably estimated at this time. FGL At September 30, 2015 , FGL’s deferred tax assets were primarily the result of U.S. NOL, capital loss and tax credit carryforwards and insurance reserves. FGL’s net deferred tax asset position at September 30, 2015 and 2014 , before consideration of its recorded valuation allowance, totaled $348.7 and $256.2 , respectively. Valuation allowances of $120.2 and $118.8 were recorded against its gross deferred tax asset balance at September 30, 2015 and 2014 , respectively. FGL’s net deferred tax asset position at September 30, 2015 and 2014 , after taking into account the valuation allowance, was $228.5 and $137.4 , respectively. For Fiscal 2015 and 2014 , FGL recorded a net valuation allowance increase of $1.3 (comprised of a full year valuation decrease of $4.3 related to FGL’s operating insurance subsidiaries, partially offset by an increase to valuation allowance of $5.6 related to the non-life subsidiaries) and $40.1 (comprised of a full year valuation decrease of $43.0 related to FGL’s operating insurance subsidiaries, partially offset by an increase to valuation allowance of $2.9 related to the non-life insurance subsidiaries), respectively. FGL maintains a valuation allowance against certain IRC section 382 limited capital loss carryforwards of its operating insurance subsidiaries and the deferred tax assets of its non-life insurance subsidiaries. A valuation allowance has been recorded against capital loss carryforwards limited under IRC section 382 to reduce the associated deferred tax assets to an amount that is more-likely than not realizable. The non-life insurance subsidiaries file as part of the HRG consolidated group and have a history of losses and insufficient sources of future taxable income in order to recognize any portion of their deferred tax assets. For Fiscal 2015 , FGL’s valuation allowance of $120.2 consisted of a partial valuation allowance of $73.7 on capital loss carryforwards and a full valuation allowance of $46.5 on net deferred tax assets related to non-life insurance subsidiaries. For Fiscal 2014 , FGL’s valuation allowance of $118.8 consisted of a partial valuation allowance of $78.0 on capital loss carryforwards and a full valuation allowance of $40.8 on net deferred tax assets related to non-life insurance subsidiaries. Utilization of certain tax attributes (carryforwards) were subject to limitation under IRC sections 382 and 383 as a result of the change of ownership that occurred when FGL was acquired by HRG in 2011. On September 27, 2013, FGL triggered a subsequent change of ownership, as defined under IRC Section 382; the resulting limitation is higher than the original limitation calculated on April 6, 2011. Consequently, this limitation is not expected to impact FGL’s utilization of its tax attributes. In addition, FGL experienced cumulative losses during the three-year period preceding its acquisition. These were among the factors FGL considered in establishing a valuation allowance against FGL’s deferred tax asset position at the acquisition date. During Fiscal 2014, market conditions changed sufficiently that FGL determined it was prudent and feasible to adopt a new tax planning strategy. The strategy involved repositioning a portion of the investment portfolio to trigger $100.0 in net unrealized built-in gains (“NUBIG”). The sale of these assets resulted in an increase to FGL’s Section 382 limit (i.e. the “adjusted limit”), enabling FGL to utilize capital loss carryforwards that will offset NUBIG-related gains. This strategy made it more likely than not that the amount of capital loss carryforwards needed to offset those gains will be utilized. Therefore, FGL released a portion of the valuation allowance previously recorded against its deferred tax asset related to capital loss carryforwards. During Fiscal 2015 , the entire $100.0 of NUBIG had been recognized, resulting in the realization of $35.0 of tax benefits. FGL currently has capital loss carryforwards of $210.5 that are set to expire on December 31, 2015 . A full valuation allowance has been set against those deferred tax assets that are not more likely than not to be realized. At September 30, 2015 and 2014 , FGL had NOL carryforwards of $92.2 and $92.5 , respectively, which, if unused, will expire in years 2026 through 2035. FGL had capital loss carryforwards totaling $216.9 and $259.1 at September 30, 2015 and 2014 , respectively, which if unused, will expire in years 2016 through 2020 . In addition, at September 30, 2015 and 2014 , FGL had low income housing tax credit carryforwards totaling $54.3 and $54.3 , respectively, which, if unused, will expire in years 2017 through 2035 and alternative minimum tax credits of $6.3 and $6.3 , respectively that may be carried forward indefinitely. Certain tax attributes are subject to an annual limitation as a result of the acquisition of FGL by the Company, which constitutes a change of ownership, as defined under IRC Sections 382 and 383. Uncertain Tax Positions The total amount of unrecognized tax benefits (“UTBs”) at September 30, 2015 and 2014 were $16.1 and $12.6 , respectively. If recognized in the future, $12.7 of UTBs would impact the effective tax rate and $3.4 of UTBs would create deferred tax assets against for which the Company would record a full valuation allowance. Consistent with the Company’s accounting policy election, when applicable the Company records interest and penalties related to uncertain tax positions in income tax expense. At September 30, 2015 and 2014 , the Company’s accrued balances of interest and penalties on uncertain tax positions totaled $2.8 and $4.1 , respectively. For Fiscal 2015 and 2014 , interest and penalties increased income tax expense by $0.9 and $1.8 , respectively. At September 30, 2015 , previously filed income tax returns for certain of the Company’s legal entities in various jurisdictions were undergoing income tax audits. The Company cannot predict the ultimate outcome of these examinations, but believes all matters of uncertainty have been properly recorded. However, it is reasonably possible that during the next 12 months some portion of UTBs could be recognized. Depending on the timing and final terms of actual settlements with the taxing authorities, the Company estimates that it is reasonably possible the amount of unrecognized tax benefits would be reduced up to $2.0 within the next twelve months. HRG files U.S. Federal consolidated and state and local combined and separate income tax returns. HRG’s consolidated and combined returns do not include Spectrum Brands, Front Street, or FGL (life insurance subsidiaries), each of which files their own consolidated Federal, and combined and separate state and local income tax returns. HRG’s U.S. Federal income tax returns for years prior to and including 2012 are no longer subject to audit by the taxing authorities. Except for certain immaterial jurisdictions, HRG’s state and local income tax returns are no longer subject to audit for years prior to 2012. However, the NOL related to tax years ended December 31, 2011 and prior will continue to be subject to the IRS and state taxing authority examination until the statute of limitations expires for the years in which the tax attributes are utilized by HRG. The Company believes its income tax reserves for UTBs are adequate, consistent with the principles of ASC Topic 740. The Company regularly assesses the likelihood of additional tax assessments by jurisdiction and, if necessary, adjusts its tax reserves based on new information or developments. The following table summarizes changes to the Company’s UTB reserves, excluding related interest and penalties: Fiscal 2015 2014 2013 Unrecognized tax benefits at beginning of year $ 12.6 $ 13.8 $ 5.9 Gross increase — tax positions in prior period 4.7 2.7 9.1 Gross decrease — tax positions in prior period (1.9 ) (1.4 ) (0.3 ) Gross increase — tax positions in current period 1.8 0.8 0.5 Settlements (0.8 ) (2.5 ) (0.1 ) Lapse of statutes of limitations (0.3 ) (0.8 ) (1.3 ) Unrecognized tax benefits at end of year $ 16.1 $ 12.6 $ 13.8 The Internal Revenue Service (“IRS”) is currently conducting an examination of HRG’s 2013 federal consolidated tax return. In addition, the New York State and New York City tax returns for the 2011 through 2013 tax years are under audit. As of September 30, 2015 , the Company is not aware of any significant audit matters related to the U.S federal and state examinations. Spectrum Brands files U.S. Federal consolidated and state and local combined and separate income tax returns as well as foreign income tax returns in various jurisdictions. They are subject to ongoing examination by various taxing authorities. Spectrum Brand’s major taxing jurisdictions are the U.S., United Kingdom and Germany. U.S. Federal income tax returns of Spectrum Brands and Russell Hobbs are no longer subject to audit for fiscal years prior to and including 2012. However, Federal NOL carryforwards from the fiscal years ended September 30, 2012 and prior will continue to be subject to IRS examination until the statute of limitations expires for the years in which these NOL carryforwards are ultimately utilized. Filings in various U.S. state and local jurisdictions are also subject to audit; to date, no significant audit matters have arisen. U.S. Federal income tax returns of FGL for years prior to 2012 are no longer subject to examination by the taxing authorities. With limited exception, FGL is no longer subject to state and local income tax audits for years prior to 2012. However, Federal NOL carryforwards from tax years ended June 30, 2006 and December 31, 2006, respectively, continue to be subject to Internal Revenue Service examination until the statute of limitations expires for the years in which these NOL carryforwards are ultimately utilized. At September 30, 2015 and 2014 , FGL does not have any UTBs. FGL regularly assesses the likelihood of additional tax assessments by jurisdiction to determine whether a liability for uncertain tax positions is required.</t>
  </si>
  <si>
    <t>Restructuring and related charges</t>
  </si>
  <si>
    <t>Restructuring and Related Activities [Abstract]</t>
  </si>
  <si>
    <t>Restructuring and Related Charges</t>
  </si>
  <si>
    <t xml:space="preserve"> Restructuring and Related Charges During the fourth quarter of Fiscal 2014 , Spectrum Brands implemented a series of initiatives throughout the Hardware &amp; Home Improvement business segment to reduce operating costs and exit low margin business outside the U.S. (the “HHI Business Rationalization Initiatives”). These initiatives include headcount reductions, the exit of certain facilities and the sale of a portion of the Hardware &amp; Home Improvement Canadian operations. In Fiscal 2013 and 2009, Spectrum Brands implemented a series of initiatives to reduce operating costs and to evaluate opportunities to improve its capital structure (the “Global Expense Rationalization Initiatives” and the “Global Cost Reduction Initiatives”). The following table summarizes restructuring and related charges incurred during the Fiscal 2015 , 2014 and 2013 where those charges are classified in the accompanying Consolidated Statements of Operations : Fiscal Initiatives: 2015 2014 2013 Charges Since Inception Expected Future Charges Total Projected Costs Expected Completion Date Global Expense Rationalization $ 17.1 $ 13.4 $ 11.3 $ 41.8 $ 3.9 $ 45.7 September 30, 2018 HHI Business Rationalization Initiatives 10.3 4.5 — 14.8 0.2 15.0 September 30, 2016 Global Cost Reduction 1.2 1.3 16.4 101.8 — 101.8 September 30, 2015 Other (a) 0.1 3.7 6.3 Total restructuring and related charges $ 28.7 $ 22.9 $ 34.0 Classification: Cost of consumer products and other goods sold $ 2.1 $ 3.7 $ 10.0 Selling, acquisition, operating and general expenses 26.6 19.2 24.0 Total restructuring and related charges $ 28.7 $ 22.9 $ 34.0 ______________________________ (a) Included in “Other initiatives” in the table above, Spectrum Brands also recorded $6.2 of restructuring and related charges during Fiscal 2013, related to initiatives implemented by the HHI Business prior to the acquisition by Spectrum Brands in December 2012.</t>
  </si>
  <si>
    <t>Earnings Per Share</t>
  </si>
  <si>
    <t>Earnings Per Share [Abstract]</t>
  </si>
  <si>
    <t>Earnings Per Share The Company follows the provisions of ASC Topic 260, Earnings Per Share , which requires companies with complex capital structures, such as having two (or more) classes of securities that participate in declared dividends to calculate EPS utilizing the two-class method. As the holders of the Preferred Stock are entitled to receive dividends with common stock on an as-converted basis, the Preferred Stock has the right to participate in undistributed earnings and must therefore be considered under the two-class method. The following table sets forth the computation of basic and diluted EPS (share amounts in thousands): Fiscal 2015 2014 2013 Net loss attributable to common and participating preferred stockholders $ (556.8 ) $ (83.9 ) $ (94.2 ) Participating shares at end of period: Common shares outstanding 197,106 196,878 138,876 Preferred shares (as-converted basis) — — 61,987 Total 197,106 196,878 200,863 Percentage of loss allocated to: Common shares 100.0 % 100.0 % 100.0 % Preferred shares (a) — % — % — % Net loss attributable to common shares - basic and diluted $ (556.8 ) $ (83.9 ) $ (94.2 ) Weighted-average common shares outstanding - basic and diluted 198,142 162,941 139,856 Net loss per common share attributable to controlling interest: Basic $ (2.81 ) $ (0.51 ) $ (0.67 ) Diluted $ (2.81 ) $ (0.51 ) $ (0.67 ) (a) Losses are not allocated to the convertible participating preferred shares since they have no contractual obligation to share in such losses. The number of shares of common stock outstanding used in calculating the weighted average thereof reflects the actual number of HRG common stock outstanding, excluding unvested restricted stock. For Fiscal 2015 , there were 2.7 million and 1.3 million weighted-average shares of the unvested restricted stock and stock units and stock options, respectively that were excluded from the calculation of “diluted net loss per common share attributable to controlling interest” because their as-converted effect would have been anti-dilutive for Fiscal 2015 . Also excluded from the calculation were 1.8 million warrants because the exercise price of $13.125 per share was above the average stock price for Fiscal 2015 . For Fiscal 2014 , there were 38.0 million weighted-average shares issuable upon the conversion of the Preferred Stock, and 2.6 million and 1.3 million weighted-average shares, respectively, of the unvested restricted stock and stock units and stock options that were excluded from the calculation of “diluted net loss per common share attributable to controlling interest” because the as-converted effect of the Preferred Stock, unvested restricted stock and stock units, and stock options would have been anti-dilutive for Fiscal 2014 . Also excluded from the calculation were 3.0 million warrants issued in Fiscal 2014 because the exercise price of $13.125 per share was above the average stock price for Fiscal 2014 . For Fiscal 2013 , there were 62.4 million weighted-average shares issuable upon the conversion of the Preferred Stock, and 2.5 million and 0.6 million weighted-average shares, respectively, of the unvested restricted stock and stock units and stock options that were excluded from the calculation of “diluted net loss per common share attributable to controlling interest” because their as-converted effect would have been anti-dilutive for Fiscal 2013 .</t>
  </si>
  <si>
    <t>Commitments and Contingencies</t>
  </si>
  <si>
    <t>Commitments and Contingencies Disclosure [Abstract]</t>
  </si>
  <si>
    <t>Legal and Environmental Matters The Company has aggregate accruals for its legal, environmental and regulatory matters of approximately $11.3 at September 30, 2015 . These accruals relate primarily to the matters described below. In addition, the Company and its subsidiaries are also involved in other litigation and claims related to their current and prior businesses and arising out of their ordinary course of business. These include claims and litigations involving HRG’s and its subsidiaries current business practices and transactions and historical claims related to certain workers compensation, environmental matters, cases in state courts and in a Federal multi-district litigation alleging injury from exposure to asbestos on offshore drilling rigs and shipping vessels alleged to have been formerly owned or operated by HRG’s offshore drilling and bulk-shipping affiliates. However, based on currently available information, including legal defenses available to the Company, and given the aforementioned accruals and related insurance coverage, the Company does not believe that the outcome of these legal, environmental and regulatory matters will have a material effect on its financial position, results of operations or cash flows. HRG HRG is a nominal defendant, and members of its Board are named as defendants in a purported class and derivative action filed in March 2014 by Haverhill Retirement System in the Delaware Court of Chancery. Harbinger Capital Partners LLC and certain of its affiliated funds (“HCP”) and Leucadia National Corporation (“Leucadia”), each a stockholder of HRG, are also named as defendants in the complaint. The complaint alleges, among other things, that the defendants breached their fiduciary duties in connection with transactions involving Leucadia. The complaint seeks, among other things, an unspecified award of compensatory damages and costs and disbursements. While the Company believes the allegations are without merit, it may determine to resolve this matter if it believes a resolution is advantageous. HRG is a nominal defendant, and members of its Board are named as defendants in a derivative action filed in December 2010 by Alan R. Kahn in the Delaware Court of Chancery. HCP is also named as a defendant. The plaintiff alleges that HRG's acquisition of HCP shares of Spectrum Brands in exchange for shares of common stock of HRG from HRG was financially unfair to HRG and its public stockholders and seeks unspecified damages and the rescission of the transaction. On June 26, 2015, the parties filed a Memorandum of Understanding with the court to document an agreement in principle for the settlement of the action. Under the terms of the Memorandum of Understanding, HCP and the Company’s insurer would pay a total of $3.8 into a settlement fund that will, net of distribution and notice costs and any fee award to plaintiff’s counsel, be distributed to stockholders of the Company other than stockholders affiliated with HCP, the then members of the Company’s board of directors and certain other persons. Under the Memorandum of Understanding, HRG is not required to contribute any payment to the settlement fund. A final settlement is conditional upon reasonable discovery by the plaintiff and court approval. As previously reported, on March 18, 2015, HRG prevailed in its lawsuit before the U.S. District Court for the Southern District of New York against OMGUK for a $50.0 purchase price adjustment in connection with HRG’s acquisition of FGL’s subsidiaries on April 6, 2011 under a Stock Purchase Agreement (“SPA”). The court awarded the $50.0 purchase price adjustment plus pre- and post-judgment interest and attorneys’ fees because it determined, following a trial in October 2014, that the Maryland Insurance Administration did not approve a certain contemplated reinsurance transaction notwithstanding FGL’s best efforts to seek approval in good faith. A s also previously reported, on May 27, 2014, the court granted OMGUK’s motion for summary judgment as to a counterclaim related to the financing of accruals referred to as the CARVM. On March 18, 2015, the court determined damages for CARVM are $5.9 and awarded pre- and post-judgment interest and attorneys’ fees as to the counterclaim to OMGUK. In lieu of final judgment, on June 1, 2015, HRG, FGL, and OMGUK entered into a global settlement agreement and mutual releases of all claims and obligations arising out of the litigation and the SPA. Under the terms of the settlement agreement, and the Assignment and Assumption Agreement entered into on August 23, 2013 between HRG and FGL pursuant to which FGL assigned to HRG all rights under the litigation, on June 5, 2015, OMGUK paid HRG $61.6 fully resolving all claims in the litigation. Spectrum Brands Spectrum Brands is a defendant in various other matters of litigation generally arising out of the ordinary course of business. Spectrum Brands does not believe that the resolution of any other matters or proceedings presently pending will have a material adverse effect on its results of operations, financial condition, liquidity or cash flows. At September 30, 2015 , Spectrum Brands has accrued approximately $4.4 for the estimated costs associated with environmental remediation activities at some of its current and former manufacturing sites. Spectrum Brands believes that any additional liability that may result from resolution of these matters in excess of the amounts provided for will not have a material adverse effect on the financial condition, results of operations or cash flows of Spectrum Brands. Spectrum Brands is subject to various federal, state and local environmental laws and regulations. Spectrum Brands believe it is in substantial compliance with all such environmental laws that are applicable to its operations. FGL FGL is assessed amounts by the state guaranty funds to cover losses to policyholders of insolvent or rehabilitated insurance companies. Those mandatory assessments may be partially recovered through a reduction in future premium taxes in certain states. At September 30, 2015 , FGL has accrued $3.8 for guaranty fund assessments which is expected to be offset by estimated future premium tax deductions of $3.8 . FGL has received inquiries from a number of state regulatory authorities regarding its use of the U.S. Social Security Administration’s Death Master File (“Death Master File”) and compliance with state claims practices regulation. Legislation requiring insurance companies to use the Death Master File to identify potential claims has been enacted in a number of states. As a result of these legislative and regulatory developments, in May 2012, FGL undertook an initiative to use the Death Master File and other publicly available databases to identify persons potentially entitled to benefits under life insurance policies, annuities and retained asset accounts. During Fiscal 2012, FGL incurred an $11.0 benefit expense, net of reinsurance, to increase reserves to cover potential benefits payable resulting from this ongoing effort. Based on its analysis to date, and management’s estimate, FGL believes the remaining accrual will cover the reasonably estimated liability arising out of these developments. In addition, FGL has received audit and examination notices from several state agencies responsible for escheatment and unclaimed property regulation in those states in those states and in some cases has challenged the audits. FGL established a contingency of $1.8 based on its estimates related to the external legal costs and administrative costs of challenging said audits and examinations of which $1.7 has been paid through September 30, 2015 . Additional costs that cannot be reasonably estimated as of the date of this filing are possible as a result of ongoing regulatory developments and other future requirements related to this matter. FGL is involved in various pending or threatened legal proceedings, including purported class actions, arising in the ordinary course of business. In some instances, these proceedings include claims for unspecified or substantial punitive damages and similar types of relief in addition to amounts for alleged contractual liability or requests for equitable relief. In the opinion of FGL management and in light of existing insurance and other potential indemnification, reinsurance and established accruals, such litigation is not expected to have a material adverse effect on FGL’s financial position, although it is possible that the results of operations and cash flows could be materially affected by an unfavorable outcome in any one period. On July 18, 2011, a putative class action complaint was filed in the United States District Court for the Central District of California, captioned Eddie L. Cressy v. OM Financial Life Insurance Company . The Plaintiff asked the Court to certify the action as a class action on behalf of both a nationwide and a California class defined as certain persons who were sold OM Financial Life Insurance equity-indexed universal life insurance policies. The Plaintiff alleged, inter alia, that the Plaintiff and members of the putative class relied on defendants’ advice to purchase unsuitable insurance policies. After extensive motion practice, the federal court dismissed the federal causes of action, with prejudice, and, on May 9, 2013, declined to exercise supplemental jurisdiction over the state law claims, dismissed the state law claims, without prejudice, and granted the Plaintiff leave to re-file the state law claims in California state court. On July 5, 2013, the Plaintiff filed a putative class action captioned Eddie L. Cressy v. Fidelity Guaranty [sic] Life Insurance Company, et. al. in the Superior Court of California, County of Los Angeles (the "Court"), Case No. BC-514340. The state court complaint asserts, inter alia, that the Plaintiff and members of the putative class relied on Defendants’ advice in purchasing unsuitable equity-indexed insurance policies. The Plaintiff sought to certify a class defined as “all persons who reside or are located in the state of California who were sold OM Financial/FGL Insurance equity-indexed universal life insurance policies as an investment.” On April 4, 2014, the Plaintiff, FGL Insurance and the other two defendants signed a Settlement Agreement, pursuant to which FGL Insurance has agreed to pay a total of $5.3 to settle the claims of a nationwide class consisting, with certain exclusions, of all persons who own or owned an OM Financial/FGL Insurance indexed universal life insurance policy issued from January 1, 2007 through March 31, 2014, inclusive. As part of the settlement, FGL Insurance agreed to certification of the nationwide class for settlement purposes only. An amended Settlement Agreement was filed with the Court on June 5, 2014. On January 2, 2015, the Court entered the Final Judgment in Cressy , certifying the class for settlement purposes, and approving the class settlement. On August 10, 2015, FGL tendered $1.3 to the Settlement Administrator for a claim review fund. FGL will implement an interest enhancement for certain policies as part of the class settlement, which began on October 12, 2015. At September 30, 2015 , FGL estimated the total cost for the settlement, legal fees and other costs related to this class action would be $9.2 and established a liability for the unpaid portion of the estimate of $1.9 . FGL has incurred and paid $4.0 related to legal fees and other costs and $3.3 related to settlement costs as of September 30, 2015 . Based on the information currently available, FGL does not expect the actual cost for settlement, legal fees and other related costs to differ materially from the amount accrued. FGL had been seeking indemnification from OMGUK under the First Amended and Restated Stock Purchase Agreement, dated February 17, 2011 between FGL (formerly, Harbinger F&amp;G, LLC) and OMGUK related to the settlement and the costs and fees in defending the Cressy litigation in both the federal and state courts. The settlement, legal fees and other costs related to this class action and the amount recovered from OMGUK are presented net in the accompanying Consolidated Statements of Operations in the caption " Benefits and other changes in policy reserves ." During Fiscal 2015 , FGL, the Company and OMGUK reached a global settlement which resolved all prior outstanding claims, resulting in FGL receiving $3.6 in settlement of its outstanding recoverable related to the Cressy litigation. On January 7, 2015, a putative class action complaint was filed in the United States District Court, Western District of Missouri, captioned Dale R. Ludwick, on behalf of Herself and All Others Similarly Situated v. Harbinger Group Inc., Fidelity &amp; Guaranty Life Insurance Company, Raven Reinsurance Company, and Front Street Re (Cayman) Ltd. (“Ludwick”). The complaint alleges violations of the Racketeer Influenced and Corrupt Organizations Act (“RICO”) requests injunctive and declaratory relief seeks unspecified compensatory damages for the putative class in an amount not presently determinable, treble damages, and other relief, and claims the plaintiff overpaid by less than $0.1 for her annuity. FGL, HRG and the other defendants believe that they have meritorious defenses and intends to vigorously defend the litigation. On April 13, 2015, the defendants joined in the filing of a joint motion to dismiss the complaint that was filed by all of the defendants. The motion has been fully briefed and is pending before the Court and parties are currently engaging in document discovery. As of September 30, 2015 , HRG and FGL did not have sufficient information to determine whether FGL is exposed to any losses that would be either probable or reasonably estimable beyond an expense contingency estimate of $1.3 , which was accrued during Fiscal 2015 . In light of the inherent uncertainties involved in the matter aforementioned, there can be no assurance that the litigation discussed above, or any other pending or future litigation, will not have a material adverse effect on FGL's business, financial condition, or results of operations in future periods. Compass Various federal, state and local laws and regulations covering discharge of materials into the environment, or otherwise relating to the protection of the environment, may affect Compass’ operations and the costs of its oil and natural gas exploitation, development and production operations. Compass does not anticipate that it will be required in the foreseeable future to expend amounts material in relation to the financial statements taken as a whole by reason of environmental laws and regulations. Because these laws and regulations are constantly being changed, Compass is unable to predict the conditions and other factors over which Compass does not exercise control that may give rise to environmental liabilities affecting it. Salus On March 17, 2015, Salus, in its capacity as agent for certain secured lenders of RadioShack under a $250.0 term loan, filed an adversary complaint in the RadioShack bankruptcy cases pending in the United States Bankruptcy Court for the District of Delaware against certain other secured asset-based lenders (including Standard General L.P., its affiliates and certain hedge fund lenders) of RadioShack (the "ABL Lenders") under a $585.0 term and revolving loan facility. The adversary complaint seeks (i) a determination that the liens securing the term loan provided by Salus to RadioShack have priority over the ABL Lenders' liens with respect to the termed out portion of the ABL Lenders’ loans to RadioShack and (ii) disgorgement of payments received from RadioShack by the ABL Lenders in connection with the termed out loans. The ABL Lenders have moved to dismiss the adversary complaint, which motion remains pending. Guarantees Throughout its history, the Company has entered into indemnifications in the ordinary course of business with customers, suppliers, service providers, business partners and, in certain instances, when it sold businesses. Additionally, the Company has indemnified its directors and officers who are, or were, serving at the request of the Company in such capacities. Although the specific terms or number of such arrangements is not precisely known due to the extensive history of past operations, costs incurred to settle claims related to these indemnifications have not been material to the Company’s financial statements. The Company has no reason to believe that future costs to settle claims related to its former operations will have a material impact on its financial position, results of operations or cash flows. See Note 14 , Debt and Note 29 , Subsequent Events for details of the limited unconditional and irrevocable guarantee for the full and prompt payment when due of present and future payment obligations under the Compass Credit Agreement that was provided by HGI Funding by pledging certain of its assets as a collateral. The F&amp;G Stock Purchase Agreement included a Guarantee and Pledge Agreement (the "Guarantee and Pledge Agreement"), which created a security interest in the equity of FGH and FGH’s equity interest in FGL Insurance for the benefit of OMGUK in the event that FGL failed to perform certain obligations under the F&amp;G Stock Purchase Agreement. In June, 2015, in connection with the settlement of the litigation amongst the Company, FGH and OMGUK, the Guarantee and Pledge Agreement was terminated and the Company was released from its obligations thereunder. Lease Commitments The Company’s minimum rent payments under operating leases are recognized on a straight-line basis over the term of the lease. Future annual minimum rental commitments under non-cancelable operating leases, principally pertaining to land, buildings and equipment, principally relating to Spectrum Brands, net of contractual third-party sublease, are as follows: Fiscal Year Operating Leases 2016 $ 45.5 2017 40.7 2018 31.0 2019 23.8 2020 16.3 Thereafter 25.7 Total minimum lease payments $ 183.0 The Company’s total rent expense was $43.5 , $46.8 and $51.3 during Fiscal 2015 , 2014 and 2013 , respectively. Unfunded Asset Based Lending Commitments FGL, Front Street and Salus have unfunded investment commitments as of September 30, 2015 based upon the timing of when investments are executed compared to when the actual investments are funded, as some investments require that funding occur over a period of months or years. A summary of unfunded commitments by invested asset class are included below: Asset Type September 30, 2015 Asset-based loans $ 103.6 Other invested assets 81.2 Commercial mortgage loans 27.4 Fixed, available-for-sale 20.0 Other assets 16.3 Total $ 248.5</t>
  </si>
  <si>
    <t>Insurance Subsidiary - Financial Information</t>
  </si>
  <si>
    <t>Insurance Subsidiary - Financial Information [Abstract]</t>
  </si>
  <si>
    <t>Insurance Subsidiary — Financial Information FGL’s insurance subsidiaries file financial statements with state insurance regulatory authorities and the National Association of Insurance Commissioners (“NAIC”) that are prepared in accordance with Statutory Accounting Principles (“SAP”) prescribed or permitted by such authorities, which may vary materially from U.S. GAAP. Prescribed SAP includes the Accounting Practices and Procedures Manual of the NAIC as well as state laws, regulations and administrative rules. Permitted SAP encompasses all accounting practices not so prescribed. The principal differences between statutory financial statements and financial statements prepared in accordance with U.S. GAAP are that statutory financial statements do not reflect VOBA and DAC, some bond portfolios may be carried at amortized cost, assets and liabilities are presented net of reinsurance, contractholder liabilities are generally valued using more conservative assumptions and certain assets are non-admitted. Accordingly, statutory operating results and statutory capital and surplus may differ substantially from amounts reported in the U.S. GAAP basis financial statements for comparable items. FGL’s principal insurance subsidiaries’ statutory financial statements are based on a December 31 year end. Statutory net income and statutory capital and surplus of FGL's wholly owned insurance subsidiaries were as follows: Subsidiary (state of domicile)(a) FGL Insurance (IA) (b) FGL NY Insurance (NY) Statutory Net Income: Year ended December 31, 2014 $ 104.6 $ 1.9 Year ended December 31, 2013 118.2 1.3 Year ended December 31, 2012 102.2 1.0 Statutory Capital and Surplus: December 31, 2014 $ 1,211.6 $ 61.2 December 31, 2013 1,108.3 61.9 (a) FGL NY Insurance is a subsidiary of FGL Insurance, and the columns should not be added together. (b) FGL Insurance Company re-domesticated to Iowa effective November 1, 2013. Prior to November 1, 2013, the Company was domiciled in the state of Maryland. The amount of statutory capital and surplus necessary to satisfy the applicable regulatory requirements is not significant in relation to FGL Insurance's and FGL NY Insurance's respective statutory capital and surplus. Life insurance companies are subject to certain Risk-Based Capital (“RBC”) requirements as specified by the NAIC. The RBC is used to evaluate the adequacy of capital and surplus maintained by an insurance company in relation to risks associated with: (i) asset risk, (ii) insurance risk, (iii) interest rate risk and (iv) business risk. FGL monitors the RBC of its insurance subsidiaries. As of December 31, 2014 and 2013, each of FGL’s insurance subsidiaries had exceeded the minimum RBC requirements. FGL’s insurance subsidiaries are restricted by state laws and regulations as to the amount of dividends they may pay to their parent without regulatory approval in any year, the purpose of which is to protect affected insurance policyholders, depositors or investors. Any dividends in excess of limits are deemed “extraordinary” and require approval. Based on statutory results as of December 31, 2014 , in accordance with applicable dividend restrictions, FGL’s subsidiaries could pay “ordinary” dividends of $121.2 to FGH in 2015 less any dividends paid during the immediately preceding 12 month period. FGL did not declare or pay any dividends to FGH during the 12 month period ended September 30, 2015 . T herefore, FGL Insurance will be able to declare on or prior to December 31, 2015 an ordinary dividend up to $121.2 with respect to its 2014 statutory results, subject to management’s discretion. On November 1, 2013, FGL Insurance re-domesticated from Maryland to Iowa. After re-domestication, FGL Insurance elected to apply Iowa-prescribed accounting practices that permit Iowa-domiciled insurers to report equity call options used to economically hedge FIA index credits at amortized cost for statutory accounting purposes and to calculate FIA statutory reserves such that index credit returns will be included in the reserve only after crediting to the annuity contract. This resulted in a decrease to statutory capital and surplus of $5.0 at December 31, 2014 and an increase of $11.5 a t December 31, 2013. Also, the Iowa Insurance Division granted FGL Insurance a permitted statutory accounting practice to reclassify its negative unassigned surplus balance of $805.8 to additional paid in capital as of April 6, 2011, the date the Company acquired FGL Insurance, which had the effect of setting FGL Insurance’s statutory unassigned surplus to zero as of this date. The prescribed and permitted statutory accounting practice has no impact on the Company’s consolidated financial statements which are prepared in accordance with U.S. GAAP. FGL Insurance’s statutory carrying value of Raven Re reflects the effect of permitted practices Raven Re received to treat the available amount of a letter of credit as an admitted asset which increased Raven Re’s statutory capital and surplus by $245.0 and $270.0 at December 31, 2014 and 2013, respectively. Raven Re is also permitted to follow Iowa prescribed statutory accounting practice for its reserves on reinsurance assumed from FGL Insurance which increased Raven Re’s statutory capital and surplus by $17.3 and $20.5 at December 31, 2014 and 2013, respectively. Without such permitted statutory accounting practices Raven Re’s statutory capital and surplus would be negative $75.1 and $108.9 a s of December 31, 2014 and 2013, respectively and its risk-based capital would fall below the minimum regulatory requirements. The letter of credit facility was collateralized by NAIC 1 rated debt securities. If the permitted practice was revoked, the letter of credit could be replaced by the collateral assets with Nomura’s consent. FGL Insurance’s statutory carrying value of Raven Re at December 31, 2014 and 2013 was $187.3 and $181.6 , respectively. As of December 31, 2014, FGL NY Insurance did not follow any prescribed or permitted statutory accounting practices that differ from the NAIC’s statutory accounting practices. On October 7, 2013, the New York State Department of Financial Services (“NYDFS”) announced an agreement with Philip A. Falcone, then the Chairman and Chief Executive Officer of HRG, HRG, FGH and FGL NY Insurance that Mr. Falcone will not exercise control, within the meaning of New York insurance law, over FGL NY Insurance or any other New York-licensed insurer for seven years (the “NYDFS Commitment”). Mr. Falcone resigned as Chairman and Chief Executive Officer of HRG effective December 1, 2014. Under the NYDFS Commitment agreement, FGH agreed to maintain FGL NY Insurance’s RBC level at no less than 225% company action level RBC ratio, and established a trust account funded with $18.5 of cash or eligible securities to support that agreement. In addition, in connection with its re-domestication to Iowa, FGL Insurance agreed to the conditions set by the Iowa Commissioner that neither Mr. Falcone nor any employees of HCP may serve as an officer or director of FGL Insurance or FGL (but FGL Insurance may request that the Iowa Insurance Division lift this restriction after five years). FGL has complied with these requirements.</t>
  </si>
  <si>
    <t>Supplemental Information Relating to Oil and Natural Gas Producing Activities (Unaudited)</t>
  </si>
  <si>
    <t>Extractive Industries [Abstract]</t>
  </si>
  <si>
    <t>Supplemental Information Relating to Oil and Natural Gas Producing Activities (Unaudited) The following supplemental information relating to Compass’ oil and natural gas producing activities for Fiscal 2015 , 2014 and for the period from inception to September 30, 2013 is presented in accordance with ASC 932, “Extractive Activities, Oil and Gas.” Prior to October 31, 2014, the operating results of Compass represented the Company’s 74.4% proportionate interest. Operating results after October 31, 2014 represent 100.0% of Compass’ consolidated results. Presented below are costs incurred in oil and natural gas property acquisition, exploration and development activities: Fiscal 2015 Fiscal 2014 Period from inception to September 30, 2013 Proved property acquisition costs $ 95.9 $ — $ 569.5 Unproved property acquisition costs — — 53.9 Total property acquisition costs 95.9 — 623.4 Development 17.3 11.4 11.8 Lease acquisitions and other 1.0 0.2 — Capitalized asset retirement costs (0.4 ) 0.1 0.1 Depletion per Boe $ 7.84 $ 8.68 $ 10.00 Depletion per Mcfe $ 1.31 $ 1.45 $ 1.67 Compass retains an independent engineering firm to provide annual year-end estimates of its future net recoverable oil and natural gas reserves. The estimated proved net recoverable reserves Compass shows below include only those quantities that it expects to be commercially recoverable at prices and costs in effect at the balance sheet dates under existing regulatory practices and with conventional equipment and operating methods. Proved developed reserves represent only those reserves that Compass may recover through existing wells. Proved undeveloped reserves include those reserves that Compass may recover from new wells on undrilled acreage or from existing wells on which it must make a relatively major expenditure for recompletion or secondary recovery operations. All of Compass’ reserves are located onshore in the continental United States of America. Discounted future cash flow estimates like those shown below are not intended to represent estimates of the fair value of Compass’ oil and natural gas properties. Estimates of fair value should also consider unproved reserves, anticipated future oil and natural gas prices, interest rates, changes in development and production costs and risks associated with future production. Because of these and other considerations, any estimate of fair value is subjective and imprecise. Oil (Mbbls) Natural Gas (Mmcf) Natural Gas Liquids (Mbbls) Natural Gas Equivalent (Mmcfe) Inception Purchase of reserves in place (1) 3,940 331,592 7,353 399,350 Discoveries and extensions (2) 188 4,416 753 10,062 Revisions of previous estimates: Changes in price (125 ) 13,116 (135 ) 11,556 Other factors (3) (296 ) (12,136 ) (1,941 ) (25,558 ) Production (283 ) (14,570 ) (300 ) (18,068 ) September 30, 2013 3,424 322,418 5,730 377,342 Discoveries and extensions (2) 112 839 173 2,549 Revisions of previous estimates: Changes in price 233 20,815 496 25,189 Other factors (4) 335 (13,750 ) 342 (9,688 ) Production (414 ) (20,882 ) (521 ) (26,492 ) September 30, 2014 3,690 309,440 6,220 368,900 Purchase of reserves in place 1,252 105,297 2,116 125,502 Discoveries and extensions (2) 153 44 8 1,007 Revisions of previous estimates: Reclassification to unproved reserves (5) (110 ) (4,954 ) (63 ) (5,993 ) Changes in price (964 ) (51,704 ) (2,860 ) (74,651 ) Other factors 708 (1,269 ) 596 6,562 Sales of reserves in place (12 ) (2,391 ) — (2,464 ) Production (479 ) (24,934 ) (606 ) (31,447 ) September 30, 2015 4,238 329,529 5,411 387,416 (1) Purchases of reserves in place include the initial contribution of conventional assets from EXCO as of February 14, 2013, and the acquisition of shallow Cotton Valley assets from an affiliate BG Group as of March 5, 2013. (2) New discoveries and extensions were a result of Compass’ development in the Permian basin for Fiscal 2015 , Fiscal 2014 and the period from inception to September 30, 2013. (3) Revisions of previous estimates due to other factors were primarily due to downward adjustments in the Permian basin of 18.1 Bcfe as a result of recent performance and modifications to Compass’ development plans which extended the development beyond a five-year horizon. In addition, revisions of previous estimates due to other factors in the East Texas/North Louisiana region were 7.5 Bcfe primarily due to performance. (4) Revisions of previous estimates due to other factors were primarily due to downward adjustments in the East Texas/North Louisiana region of 11.5 Bcfe primarily due to recent performance. (5) Represents proved Undeveloped Reserves reclassified to unproved pursuant to the five year development rule established by the SEC. While these locations previously qualified as Proved Undeveloped Reserves as they directly offset a proved location, Compass’ planned capital programs do not support development at this time. Estimated Quantities of Proved Developed and Undeveloped Reserves Oil (Mbbls) Natural Gas (Mmcf) Natural Gas Liquids (Mbbls) Mmcfe Proved developed: September 30, 2015 4,085 329,485 5,403 386,409 September 30, 2014 3,356 304,628 5,145 355,634 Proved undeveloped: September 30, 2015 153 44 8 1,007 September 30, 2014 334 4,812 1,075 13,266 Standardized measure of discounted future net cash flows (“Standardized Measure”) Compass has summarized the Standardized Measure related to its proved oil, natural gas, and natural gas liquids (“NGL”) reserves. Compass has based the following summary on a valuation of proved reserves using discounted cash flows based on prices as prescribed by the SEC, costs and economic conditions and a 10% discount rate. The additions to proved reserves from the purchase of reserves in place, and new discoveries and extensions could vary significantly from year to year; additionally, the impact of changes to reflect current prices and costs of reserves proved in prior years could also be significant. Accordingly, the information presented below should not be viewed as an estimate of the fair value of Compass’ oil and natural gas properties, nor should the information be considered to be indicative of any trends. September 30, 2015 2014 2013 Future cash inflows $ 1,330.1 $ 1,895.2 $ 1,638.5 Future production costs 750.8 914.9 923.7 Future development costs 160.0 164.4 156.0 Future income taxes — 136.2 39.3 Future net cash flows 419.3 679.7 519.5 Discount of future net cash flows at 10% per annum 191.2 333.9 217.2 Standardized measure of discounted future net cash flows $ 228.1 $ 345.8 $ 302.3 The reference prices at September 30, 2015 , 2014 and 2013 used in the above table, were $59.21 and $99.08 and $95.04 per Bbl of oil, respectively, $3.06 , $4.24 and $3.60 per Mmbtu of natural gas, respectively, and $21.50 and $43.58 and $38.64 per Bbl for NGLs, respectively. The reference prices were based on West Texas Intermediate crude oil at Cushing, Oklahoma, and natural gas at Henry Hub. These prices were further adjusted for historical differentials. The prices used for NGLs were based on the trailing 12 month average of realized prices. These prices reflect the SEC rules requiring the use of simple average of the first day of the month price for the previous 12 month period. The following are the principal sources of change in the Standardized Measure: Fiscal 2015 Fiscal 2014 Period from inception to September 30, 2013 Sales and transfers of oil and natural gas produced $ (21.5 ) $ (77.4 ) $ (46.2 ) Net changes in prices and production costs (336.8 ) 141.8 39.2 Extensions and discoveries, net of future development and production costs 1.8 3.5 8.1 Development costs during the period 12.0 10.0 7.4 Changes in estimated future development costs 28.1 (12.0 ) 20.2 Revisions of previous quantity estimates (44.9 ) 24.2 (50.2 ) Sales of reserves in place 138.2 — — Purchase of reserves in place (3.1 ) — 300.6 Accretion of discount before income taxes 55.3 32.3 16.1 Changes in timing and other (12.1 ) (34.3 ) 27.9 Net change in income taxes 65.4 (44.6 ) (20.8 ) Net change $ (117.7 ) $ 43.5 $ 302.3 Costs not subject to amortization The following table summarizes the categories of costs comprising the amount of unproved properties not subject to amortization by the period in which such costs were incurred. There are no individually significant properties or significant development projects included in costs not being amortized. The majority of the evaluation activities are expected to be completed within 1 to 4 years. Total Fiscal 2015 Fiscal 2014 Period from inception to September 30, 2013 Property acquisition costs $ 18.9 $ — $ — $ 18.9 Capitalized interest 1.3 — 0.7 0.6 Total $ 20.2 $ — $ 0.7 $ 19.5</t>
  </si>
  <si>
    <t>Related Party Transactions</t>
  </si>
  <si>
    <t>Related Party Transactions [Abstract]</t>
  </si>
  <si>
    <t>Related Party Transactions In November 2012, the Company had entered a reciprocal services agreement (the “Services Agreement”) with HCP, which was at that time the beneficial owner of more than 10% of the outstanding shares of common stock of HRG, with respect to the provision of services that may include providing office space and operational support and each party making available their respective employees to provide services as reasonably requested by the other party, subject to any limitations contained in applicable employment agreements and the terms of the Services Agreement. On December 1, 2014, in accordance with the terms of the Services Agreement, the Company gave HCP ninety days advance written notice of the termination of the Services Agreement effective as of March 1, 2015. The Company recognized $3.3 and $5.7 of expenses under these Service Agreement with respect to Fiscal 2015 and 2014 , respectively. In August 2013, the Company repurchased 1.7 million shares from the Harbinger Capital Partners Special Situations Funds, L.P., one of the HCP Stockholders, for $12.3 , under the terms of a publicly announced general repurchase program of the Company’s outstanding common stock. In December 2013, FGL completed an initial public offering of 9.8 million shares of common stock, and the underwriters exercised their option to purchase from the Company an additional 1.5 million shares of common stock, at a price of $17.00 per share. Jefferies LLC ("Jefferies"), one of the participating underwriters, is a wholly owned subsidiary of Leucadia, which through subsidiaries beneficially owns more than 10% of the Company’s outstanding shares of Common Stock. The underwriters in FGL’s completed initial public offering received aggregate discounts and commissions paid by FGL of $12.9 , a portion of which was paid to Jefferies as a participating underwriter. On November 25, 2014, the Company and Mr. Falcone, who was at that time through HCP the beneficial owner of more than 10% of the outstanding shares of common stock of HRG, entered into a Separation and General Release Agreement (the “Separation Agreement”) pursuant to which, in connection with his resignation from HRG, Mr. Falcone was paid $20.5 as a one-time payment, $16.5 , which constituted the unpaid portion of Mr. Falcone’s Fiscal 2014 annual bonus (in cash, rather than a combination of cash and equity) and $3.3 which constituted a pro-rata bonus for fiscal year 2015 (in cash, rather than a combination of cash and equity) for service through December 1, 2014 based on anticipated results. Mr. Falcone’s warrant was amended to provide for their continued vesting, in accordance with their prior vesting schedule, as if Mr. Falcone remained employed with the Company through each applicable vesting date. In exchange, Mr. Falcone executed a general release of claims in favor of the Company and agreed to various restrictive covenants, including covenants relating to non-competition, non-solicitation, non-disparagement, confidentiality, and further cooperation. The Separation Agreement further provides, among other things, that for a period of two years from the date of Mr. Falcone’s departure, without the approval of a majority of the directors on the Board, Mr. Falcone may not, and may not cause his affiliates, to (i) enter into or seek to enter into a business combination involving the Company, (ii) seek representation or control of the Board or affairs of the Company, (iii) purchase or acquire additional securities of the Company, (iv) make certain proposals or solicit such proxies, or (v) have any discussions or enter into any arrangements with, or assist any other person in connection with any of the foregoing. On March 18, 2014, HRG entered into the Letter Agreement with Leucadia (the “Letter Agreement”). The Letter Agreement was entered into in connection with the consummation of the transactions contemplated by that certain Preferred Securities Purchase Agreement, dated March 18, 2014 (the “PSPA”), by and among Harbinger Capital Partners Master Fund I, Ltd., Global Opportunities Breakaway Ltd. and Harbinger Capital Partners Special Situations Fund, L.P. (together, the “HCP Stockholders”) and Leucadia, pursuant to which Leucadia acquired, following receipt of regulatory approval, 23 million shares of Common Stock, at a price of $11.00 per share of Common Stock, for an aggregate purchase price of $253.0 in cash. Pursuant to the Letter Agreement, Leucadia have designated two directors to HRG’s board. The Letter Agreement further provides, among other things, that without the prior approval of a majority of the directors on HRG's board (other than the Leucadia designees), Leucadia and its affiliates will not acquire additional shares or voting rights of HRG that would increase Leucadia’s beneficial ownership above 27.5% of the voting power of HRG’s outstanding securities. The Letter Agreement also restricts Leucadia’s and its affiliates’ ability to make certain proposals or solicit such proxies and limits their ability to sell Leucadia’s investment in HRG to counterparties who hold, or after giving effect to a sale would hold, in excess of 4.9% of HRG’s voting stock (subject to certain exceptions). Leucadia also agreed to vote in favor of the slate of directors nominated by a majority of HRG’s board (other than the Leucadia designees). The terms of the Letter Agreement, including the provisions described above, last until March 18, 2016. In connection with the March 2014 transaction with Leucadia, under the terms of an existing registration rights agreement, the HCP Stockholders transferred a portion of their rights under the registration rights agreement with respect to the shares underlying Leucadia’s Preferred Stock and HRG entered into a Registration Rights Acknowledgment among it, the HCP Stockholders and Leucadia acknowledging such transfer. During Fiscal 2015 , Jefferies acted as an initial purchaser for the Company's issuance of senior notes. In HRG’s offering of $100.0 of its April 2015 7.875% Notes, Jefferies received $0.4 in discounts and commissions as a participating initial purchaser. In HRG’s offering of $140.0 of its May 2015 7.75% Notes, Jefferies received $0.3 in discounts and commissions as a participating initial purchaser. In HRG’s offering of $160.0 of its May 2015 7.875% Notes, Jefferies received $0.3 in discounts and commissions as a participating initial purchaser. In May 2015, Spectrum Brands, made an offering of $1,000.0 of its 5.75% Notes, whereby Jefferies received aggregate discounts and commissions paid by Spectrum Brands of approximately $2.6 as a participating initial purchaser. Jefferies also received aggregate discounts and commissions of approximately $1.5 as a participating underwriter in Spectrum Brands’ $575.0 offering of common stock in May 2015. In addition, Jefferies was one of the financing institutions that committed to provide “back stop” bridge facilities in an aggregate amount of $1,500.0 in connection with the financing of the AAG Acquisition and received aggregate fees paid by Spectrum Brands of approximately $2.1 . On September 25, 2015, CorAmerica, assigned its interests under certain purchase agreements regarding outlet center developments to entities and accounts related to Fortress Investment Group LLC (“Fortress”), which, through affiliates, has acquired interests greater than 10% ownership in the Company as of September 30, 2015 . The aggregate consideration for such assignment included a $0.4 fee. On October 7, 2015, FGL, entered into an Engagement Letter with Jefferies pursuant to which Jefferies agreed (on a non-exclusive basis) to provide financial advisory services to FGL in connection with a transaction involving a merger or other similar transaction with respect to at least a majority of the capital stock of FGL. HRG was also a party to the Engagement Letter. Under the Engagement Letter, Jefferies is entitled to receive a fee which represents a percentage of the value of the transaction, plus reimbursement for all reasonable out-of-pocket expenses incurred by Jefferies in connection with their engagement. FGL has also agreed to indemnify Jefferies for certain liabilities in connection with their engagement. HRG is required to reimburse FGL for compensation paid by FGL to Jefferies under certain circumstances. Specifically, if compensation to Jefferies becomes payable in respect of a transaction that involves a disposition of shares of FGL held by HRG (and not other stockholders of FGL), HRG will reimburse FGL for the full amount of such compensation. If compensation to Jefferies becomes payable in respect of a transaction that involves a disposition of shares of FGL held by HRG and a disposition of not more than 50% of the shares of FGL held by stockholders of FGL other than HRG, HRG will reimburse FGL for its pro rata portion of such compensation (based on its relative number of shares compared to those held by stockholders of FGL other than HRG). On October 9, 2015, HGI Funding entered into a Stock Purchase Agreement, by and among HGI Funding, HC2 Holdings, Inc. (“HC2”) and the purchasers party thereto, whereby HGI Funding sold its remaining equity interest in HC2 for an aggregate purchase price of $35.1 . Jefferies agreed to purchase 1.2 million shares in the transaction at a purchase price of $7.50 . In addition, Mr. Falcone purchased through an HCP fund 540 thousand shares in the transaction at a purchase price of $7.50 per share. On October 23, 2015, Front Street Cayman sold bonds issued by Phoenix Life Insurance Company and received approximately $14.0 in aggregate proceeds from the sale. Jefferies acted as the principal in the transaction. The Company, through FGL invested in CLO securities issued by Fortress Credit Opportunities III CLO LP (“FCO III”) and also invested in securities issued by Fortress Credit BSL Limited (“Fortress BSL”). The collateral managers of both FCO III and Fortress BSL are affiliates of funds managed by affiliates of Fortress. The Company’s consolidated related party investments are summarized as follows: September 30, 2015 September 30, 2014 Issuer Balance Sheet Classification Asset carrying value Accrued Investment Income Total carrying value Asset carrying value Accrued Investment Income Total carrying value CF Turul Fixed maturities $ 181.0 $ 1.6 $ 182.6 $ 194.9 $ 1.9 $ 196.8 The Company’s related net investment income is summarized as follows: Fiscal Issuer Investment Income Classification 2015 2014 CF Turul Net investment income $ 8.1 $ 1.6 Leucadia Net investment income — 1.1 Jefferies Net investment income — 1.2</t>
  </si>
  <si>
    <t>Segment and Georgraphic Data</t>
  </si>
  <si>
    <t>Segment Reporting [Abstract]</t>
  </si>
  <si>
    <t>Segment and Geographic Data</t>
  </si>
  <si>
    <t>Segment and Geographic Data The Company follows the accounting guidance which establishes standards for reporting information about operating segments in interim and annual financial statements. The Company’s reportable business segments are organized in a manner that reflects how HRG’s management views those business activities. Accordingly, the Company currently operates its business in four reporting segments: (i) Consumer Products, (ii) Insurance, (iii) Energy, and (iv) Asset Management. Refer to Note 27 , Consolidating Financial Information , for disclosure of Total Assets for each segment. Fiscal 2015 2014 2013 Revenues: Consumer Products $ 4,690.4 $ 4,429.1 $ 4,085.6 Insurance 836.2 1,349.7 1,348.4 Energy 107.4 147.0 90.2 Asset Management 22.2 34.2 28.9 Intersegment elimination (a) 117.0 (17.1 ) (9.7 ) Consolidated segment revenues 5,773.2 5,942.9 5,543.4 Corporate and Other 42.7 20.1 — Total revenues $ 5,815.9 $ 5,963.0 $ 5,543.4 Depreciation and amortization Consumer Products $ 170.0 $ 157.7 $ 139.8 Insurance 46.3 102.5 186.3 Energy 46.5 41.8 32.2 Asset Management 0.4 0.3 0.2 Total segments 263.2 302.3 358.5 Corporate 0.5 0.3 0.2 Consolidated depreciation and amortization $ 263.7 $ 302.6 $ 358.7 Operating (loss) income: Consumer Products $ 474.1 $ 481.9 $ 351.2 Insurance 43.5 284.8 522.9 Energy (526.6 ) (53.7 ) (45.2 ) Asset Management (103.1 ) 0.7 10.4 Intersegment elimination (a) 75.2 (17.7 ) (10.9 ) Total segment operating (loss) income (36.9 ) 696.0 828.4 Corporate and Other eliminations (190.9 ) (126.5 ) (91.0 ) Consolidated operating (loss) income (227.8 ) 569.5 737.4 Interest expense (429.7 ) (321.9 ) (511.9 ) Loss from the change in the fair value of the equity conversion feature of preferred stock — (12.7 ) (101.6 ) Gain on deconsolidation of subsidiary 38.5 — — Gain upon gaining control of equity method investment 141.2 — — Other income (expense), net 37.0 (21.7 ) (5.6 ) Consolidated (loss) income from continuing operations before income taxes $ (440.8 ) $ 213.2 $ 118.3 (a) The Intersegment eliminations represent the reversal and reclassification of impairments recorded in our Insurance Segment, as well as normal intercompany transactions for the period. For Fiscal 2015 , the Insurance segment eliminations include the reversal of intercompany asset impairments of $57.1 . For Fiscal 2015 , the Insurance segment eliminations also include a reclassification of $40.0 of impairments resulting from the RadioShack bankruptcy from Net investment losses to Bad debt expense and the reversal of impairments of $35.4 already reflected in the Asset Management segment. Fiscal 2015 2014 2013 Capital expenditures: Consumer Products $ 89.1 $ 73.4 $ 81.9 Insurance 7.5 9.4 4.1 Energy 18.1 13.4 13.4 Asset Management 0.2 0.9 0.3 Total segments 114.9 97.1 99.7 Corporate 1.3 1.1 0.4 Consolidated capital expenditures $ 116.2 $ 98.2 $ 100.1 September 30, Total long-lived assets: 2015 2014 Consumer Products $ 507.1 $ 428.9 Insurance 14.3 11.4 Energy 288.9 464.4 Asset Management 1.2 1.4 Total segments 811.5 906.1 Corporate assets 1.3 2.5 Consolidated total long-lived assets $ 812.8 $ 908.6 Fiscal Net change in cash due to operating activities 2015 2014 2013 Consumer Products $ 445.1 $ 432.7 $ 256.5 Insurance 13.6 288.1 336.2 Energy 12.0 44.3 37.2 Asset Management (23.9 ) (4.9 ) 11.7 Net change in cash due to segment operating activities 446.8 760.2 641.6 Net change in cash due to corporate operating activities, including intersegment eliminations (163.2 ) (152.3 ) (119.3 ) Consolidated change in cash due to operating activities $ 283.6 $ 607.9 $ 522.3 The Company’s geographic data disclosures are as follows: Net consumer and other product sales to external customers: Fiscal 2015 2014 2013 United States $ 2,950.6 $ 2,660.8 $ 2,411.4 Outside the United States 1,782.5 1,788.4 1,674.2 Consolidated net consumer and other product sales to external customers $ 4,733.1 $ 4,449.2 $ 4,085.6 Long-lived assets: September 30, 2015 2014 United States $ 616.8 $ 733.0 Outside the United States 196.0 175.6 Consolidated long-lived assets $ 812.8 $ 908.6</t>
  </si>
  <si>
    <t>Consolidating Financial Information</t>
  </si>
  <si>
    <t>Consolidating Financial Information [Abstract]</t>
  </si>
  <si>
    <t>Consolidating Financial Information The following schedules present the Company’s consolidating balance sheets information at September 30, 2015 and 2014 , and consolidating statements of operations information for Fiscal 2015 , 2014 and 2013 . These schedules present the individual segments of the Company and their contribution to the consolidated financial statements. Amounts presented will not necessarily be the same as those in the individual financial statements of the Company’s subsidiaries due to adjustments for purchase accounting, income taxes and noncontrolling interests. In addition, some of the Company’s subsidiaries use a classified balance sheet which also leads to differences in amounts reported for certain line items. The Corporate and Other column primarily reflects the parent company’s investment in its subsidiaries, invested cash portfolio and corporate long term debt, and the results of FOH for Fiscal 2015 . The elimination adjustments are for intercompany assets and liabilities, interest and dividends, the parent company’s investment in capital stocks of subsidiaries, and various reclasses of debit or credit balances to the amounts in consolidation. Purchase accounting adjustments have been pushed down to the appropriate subsidiary. HRG Group, Inc. - Condensed Consolidating Balance Sheets Information September 30, 2015 Consumer Products Insurance Energy Asset Management Corporate and Other Eliminations Total Assets: Investments $ — $ 19,112.7 $ — $ 223.9 $ 32.8 $ (258.7 ) $ 19,110.7 Investments in subsidiaries and affiliates — (94.3 ) — — 2,016.9 (1,922.6 ) — Affiliated loans and receivables — 110.8 — 1.2 0.1 (112.1 ) — Cash and cash equivalents 247.9 521.8 34.2 94.6 298.5 — 1,197.0 Receivables, net 586.6 23.5 19.1 0.7 0.8 2.2 632.9 Inventories, net 780.8 — — — — — 780.8 Accrued investment income — 191.2 — 1.3 — (0.5 ) 192.0 Reinsurance recoverable — 2,351.9 — — — — 2,351.9 Deferred tax assets 48.4 271.3 — 0.1 2.0 (36.8 ) 285.0 Properties, including oil and natural gas properties, net 507.1 14.3 288.9 1.2 1.3 — 812.8 Goodwill 2,476.7 — — 10.7 — — 2,487.4 Intangibles, including DAC and VOBA, net 2,480.3 1,048.6 — — — — 3,528.9 Other assets 170.2 743.4 2.2 6.2 32.7 — 954.7 Total assets $ 7,298.0 $ 24,295.2 $ 344.4 $ 339.9 $ 2,385.1 $ (2,328.5 ) $ 32,334.1 Liabilities and Equity: Insurance reserves $ — $ 21,931.7 $ — $ — $ — $ — $ 21,931.7 Debt 3,971.0 300.0 327.0 48.3 1,736.4 — 6,382.7 Accounts payable and other current liabilities 993.0 48.7 33.6 7.7 54.2 0.5 1,137.7 Employee benefit obligations 88.1 — — — 4.8 — 92.9 Deferred tax liabilities 611.7 — — — 1.9 — 613.6 Other liabilities 27.3 509.3 39.1 10.3 1.1 0.3 587.4 Affiliated debt and payables — 0.9 102.2 313.1 — (416.2 ) — Total liabilities 5,691.1 22,790.6 501.9 379.4 1,798.4 (415.4 ) 30,746.0 Total stockholders’ equity 900.4 1,211.7 (157.2 ) (41.8 ) 586.7 (1,913.1 ) 586.7 Noncontrolling interests 706.5 292.9 (0.3 ) 2.3 — — 1,001.4 Total shareholders’ equity 1,606.9 1,504.6 (157.5 ) (39.5 ) 586.7 (1,913.1 ) 1,588.1 Total liabilities and equity $ 7,298.0 $ 24,295.2 $ 344.4 $ 339.9 $ 2,385.1 $ (2,328.5 ) $ 32,334.1 September 30, 2014 Consumer Products Insurance Energy Asset Management Corporate and Other Eliminations Total Assets: Investments $ — $ 18,820.7 $ — $ 584.6 $ 93.7 $ (246.5 ) $ 19,252.5 Investment in subsidiaries and affiliates — 68.2 — — 2,237.9 (2,306.1 ) — Affiliated loans and receivables — 157.2 — 28.5 — (185.7 ) — Cash and cash equivalents 194.6 633.8 14.2 53.5 423.1 — 1,319.2 Receivables, net 515.3 2.1 23.7 0.9 43.1 — 585.1 Inventories, net 624.5 — — — 10.7 — 635.2 Accrued investment income — 181.8 — 3.7 — (0.6 ) 184.9 Reinsurance recoverable — 2,397.6 — — — — 2,397.6 Deferred tax assets 46.7 139.0 — — 1.1 (0.1 ) 186.7 Properties, including oil and natural gas properties, net 428.9 11.4 464.4 1.4 2.5 — 908.6 Goodwill 1,469.6 — — 10.7 44.5 — 1,524.8 Intangibles, including DAC and VOBA, net 2,091.5 550.4 — — 41.8 — 2,683.7 Other assets 141.9 233.6 2.5 9.2 34.7 — 421.9 Total assets $ 5,513.0 $ 23,195.8 $ 504.8 $ 692.5 $ 2,933.1 $ (2,739.0 ) $ 30,100.2 Liabilities and Equity: Insurance reserves $ — $ 20,215.1 $ — $ — $ — $ — $ 20,215.1 Debt 2,990.9 300.0 243.2 298.7 1,325.0 — 5,157.8 Accounts payable and other current liabilities 816.2 71.9 31.3 8.5 104.6 0.5 1,033.0 Employee benefit obligations 81.9 — — — 4.3 — 86.2 Deferred tax liabilities 516.0 — — — 17.2 0.1 533.3 Other liabilities 21.2 748.9 27.3 19.3 1.1 — 817.8 Affiliated debt and payables — 7.8 102.3 286.5 34.8 (431.4 ) — Total liabilities 4,426.2 21,343.7 404.1 613.0 1,487.0 (430.8 ) 27,843.2 Total stockholders’ equity 612.4 1,526.9 100.7 68.2 1,441.6 (2,308.2 ) 1,441.6 Noncontrolling interests 474.4 325.2 — 11.3 4.5 — 815.4 Total shareholders’ equity 1,086.8 1,852.1 100.7 79.5 1,446.1 (2,308.2 ) 2,257.0 Total liabilities and equity $ 5,513.0 $ 23,195.8 $ 504.8 $ 692.5 $ 2,933.1 $ (2,739.0 ) $ 30,100.2 HRG Group, Inc. - Condensed Consolidating Statements of Operations Information Fiscal 2015 Consumer Products Insurance Energy Asset Management Corporate and Other Eliminations Total Revenues: Net consumer and other product sales $ 4,690.4 $ — $ — $ — $ 42.7 $ — $ 4,733.1 Oil and natural gas — — 107.4 — — — 107.4 Insurance premiums — 59.8 — — — — 59.8 Net investment income — 918.3 — 22.2 — (13.3 ) 927.2 Net investment (losses) gains — (235.0 ) — — — 130.3 (104.7 ) Insurance and investment product fees and other — 93.1 — — — — 93.1 Total revenues 4,690.4 836.2 107.4 22.2 42.7 117.0 5,815.9 Operating costs and expenses: Cost of consumer products and other goods sold 3,020.0 — — — 30.9 — 3,050.9 Oil and natural gas direct operating costs — — 85.9 — — — 85.9 Benefits and other changes in policy reserves — 625.5 — — — — 625.5 Selling, acquisition, operating and general expenses 1,108.5 125.4 63.0 37.4 142.5 (0.3 ) 1,476.5 Impairments and bad debt expense — — 485.1 87.9 60.2 42.1 675.3 Amortization of intangibles 87.8 41.8 — — — — 129.6 Total operating costs and expenses 4,216.3 792.7 634.0 125.3 233.6 41.8 6,043.7 Operating (loss) income 474.1 43.5 (526.6 ) (103.1 ) (190.9 ) 75.2 (227.8 ) Equity in net (losses) income of subsidiaries — (105.1 ) — — (343.6 ) 448.7 — Interest expense (271.9 ) (23.7 ) (9.9 ) — (124.2 ) — (429.7 ) Affiliated interest expense — — (9.0 ) (19.2 ) (2.9 ) 31.1 — Gain on deconsolidation of subsidiary — — — — 38.5 — 38.5 Gain upon gaining control of equity method investment — — 141.2 — — — 141.2 Other income (expense), net (8.9 ) — 25.7 (2.1 ) 31.9 (9.6 ) 37.0 (Loss) income from continuing operations before income taxes 193.3 (85.3 ) (378.6 ) (124.4 ) (591.2 ) 545.4 (440.8 ) Income tax expense 43.9 8.4 — — (13.3 ) 32.6 71.6 Net (loss) income 149.4 (93.7 ) (378.6 ) (124.4 ) (577.9 ) 512.8 (512.4 ) Less: Net income (loss) attributable to noncontrolling interest 62.7 23.1 (1.0 ) (19.3 ) (21.1 ) — 44.4 Net loss attributable to controlling interest $ 86.7 $ (116.8 ) $ (377.6 ) $ (105.1 ) $ (556.8 ) $ 512.8 $ (556.8 ) Fiscal 2014 Consumer Products Insurance Energy Asset Management Corporate and Other Eliminations Total Revenues: Net consumer and other product sales $ 4,429.1 $ — $ — $ — $ 20.1 $ — $ 4,449.2 Oil and natural gas — — 147.0 — — — 147.0 Insurance premiums — 56.6 — — — — 56.6 Net investment income — 824.5 — 34.2 — (16.5 ) 842.2 Net investment (losses) gains — 395.9 — — — (0.6 ) 395.3 Insurance and investment product fees and other — 72.7 — — — — 72.7 Total revenues 4,429.1 1,349.7 147.0 34.2 20.1 (17.1 ) 5,963.0 Operating costs and expenses: Cost of consumer products and other goods sold 2,860.3 — — — 15.3 — 2,875.6 Oil and natural gas direct operating costs — — 69.6 — — — 69.6 Benefits and other changes in policy reserves — 852.7 — — — — 852.7 Selling, acquisition, operating and general expenses 1,005.2 114.7 50.1 31.2 131.3 — 1,332.5 Impairments and bad debt expense — — 81.0 2.3 — 0.6 83.9 Amortization of intangibles 81.7 97.5 — — — — 179.2 Total operating costs and expenses 3,947.2 1,064.9 200.7 33.5 146.6 0.6 5,393.5 Operating (loss) income 481.9 284.8 (53.7 ) 0.7 (126.5 ) (17.7 ) 569.5 Equity in net (loss) income of subsidiaries — (6.0 ) — — 221.4 (215.4 ) — Interest expense (202.1 ) (22.5 ) (7.7 ) — (89.6 ) — (321.9 ) Affiliated interest (expense) income — — (9.0 ) (6.0 ) (1.5 ) 16.5 — Loss from the change in the fair value of the equity conversion feature of preferred stock — — — — (12.7 ) — (12.7 ) Other income (expense), net (6.3 ) — (6.5 ) (1.2 ) (4.2 ) (3.5 ) (21.7 ) (Loss) income from continuing operations before income taxes 273.5 256.3 (76.9 ) (6.5 ) (13.1 ) (220.1 ) 213.2 Income tax expense 59.0 54.0 — (0.1 ) 0.9 (2.3 ) 111.5 Net (loss) income 214.5 202.3 (76.9 ) (6.4 ) (14.0 ) (217.8 ) 101.7 Less: Net income (loss) attributable to noncontrolling interest 88.9 27.2 — (0.4 ) (3.7 ) — 112.0 Net loss attributable to controlling interest 125.6 175.1 (76.9 ) (6.0 ) (10.3 ) (217.8 ) (10.3 ) Less: Preferred stock dividends, accretion and loss on conversion — — — — 73.6 — 73.6 Net loss attributable to common and participating preferred stockholders $ 125.6 $ 175.1 $ (76.9 ) $ (6.0 ) $ (83.9 ) $ (217.8 ) $ (83.9 ) Fiscal 2013 Consumer Products Insurance Energy Asset Management Corporate and Other Eliminations Total Revenues: Net consumer and other product sales $ 4,085.6 $ — $ — $ — $ — $ — $ 4,085.6 Oil and natural gas — — 90.2 — — — 90.2 Insurance premiums — 58.8 — — — — 58.8 Net investment income — 715.5 — 28.9 — (9.7 ) 734.7 Net investment (losses) gains — 511.6 — — — — 511.6 Insurance and investment product fees and other — 62.5 — — — — 62.5 Total revenues 4,085.6 1,348.4 90.2 28.9 — (9.7 ) 5,543.4 Operating costs and expenses: Cost of consumer products and other goods sold 2,695.3 — — — — — 2,695.3 Oil and natural gas direct operating costs — — 44.0 — — — 44.0 Benefits and other changes in policy reserves — 531.8 — — — — 531.8 Selling, acquisition, operating and general expenses 961.3 111.4 37.1 15.8 91.0 — 1,216.6 Impairments and bad debt expense — — 54.3 2.7 — 1.2 58.2 Amortization of intangibles 77.8 182.3 — — — — 260.1 Total operating costs and expenses 3,734.4 825.5 135.4 18.5 91.0 1.2 4,806.0 Operating (loss) income 351.2 522.9 (45.2 ) 10.4 (91.0 ) (10.9 ) 737.4 Equity in net income (losses) of subsidiaries — — — — 266.3 (266.3 ) — Interest expense (375.6 ) (11.5 ) (4.7 ) — (120.1 ) — (511.9 ) Affiliated interest (expense) income — — (5.6 ) (4.1 ) — 9.7 — Loss from the change in the fair value of the equity conversion feature of preferred stock — — — — (101.6 ) — (101.6 ) Other income (expense), net (3.5 ) (0.2 ) (1.3 ) — (0.6 ) — (5.6 ) (Loss) income from continuing operations before income taxes (27.9 ) 511.2 (56.8 ) 6.3 (47.0 ) (267.5 ) 118.3 Income tax expense 27.4 161.0 — 0.1 (1.2 ) — 187.3 Net (loss) income (55.3 ) 350.2 (56.8 ) 6.2 (45.8 ) (267.5 ) (69.0 ) Less: Net income (loss) attributable to noncontrolling interest (23.6 ) — — 0.4 — — (23.2 ) Net loss attributable to controlling interest (31.7 ) 350.2 (56.8 ) 5.8 (45.8 ) (267.5 ) (45.8 ) Less: Preferred stock dividends, accretion and loss on conversion — — — — 48.4 — 48.4 Net loss attributable to common and participating preferred stockholders $ (31.7 ) $ 350.2 $ (56.8 ) $ 5.8 $ (94.2 ) $ (267.5 ) $ (94.2 )</t>
  </si>
  <si>
    <t>Quarterly Results (Unaudited)</t>
  </si>
  <si>
    <t>Quarterly Financial Information Disclosure [Abstract]</t>
  </si>
  <si>
    <t>Quarterly Results (Unaudited) Quarter Ended September 30, June 30, March 31, December 31, Total revenues $ 1,452.5 $ 1,553.5 $ 1,371.5 $ 1,438.4 Operating income 54.7 74.5 (174.0 ) (183.0 ) Net loss attributable to common and participating preferred stockholders (143.1 ) (75.6 ) (228.3 ) (109.8 ) Net income (loss) per common share attributable to controlling interest: Basic $ (0.73 ) $ (0.38 ) $ (1.16 ) $ (0.56 ) Diluted $ (0.73 ) $ (0.38 ) $ (1.16 ) $ (0.56 ) Quarter Ended September 30, June 30, March 31, December 30, Total revenues $ 1,512.4 $ 1,599.4 $ 1,341.2 $ 1,510.0 Operating income 144.9 229.1 16.2 179.3 Net (loss) income attributable to common and participating preferred stockholders (6.3 ) 49.0 (87.6 ) (39.0 ) Net (loss) income per common share attributable to controlling interest: Basic $ (0.03 ) $ 0.28 $ (0.63 ) $ (0.28 ) Diluted $ (0.03 ) $ 0.28 $ (0.63 ) $ (0.28 )</t>
  </si>
  <si>
    <t>Subsequent Events</t>
  </si>
  <si>
    <t>Subsequent Events [Abstract]</t>
  </si>
  <si>
    <t>Subsequent Events [Text Block]</t>
  </si>
  <si>
    <t>(29) Subsequent Events ASC Topic 855, “Subsequent Events” (“ASC 855”), establishes general standards of accounting and disclosure of events that occur after the balance sheet date but before financial statements are issued or are available to be issued. ASC 855 requires the Company to evaluate events that occur after the balance sheet date through the date the Company’s financial statements are issued and to determine whether adjustments to or additional disclosures in the financial statements are necessary. The Company has evaluated subsequent events through the date these financial statements were issued. The following are the significant events which occurred subsequent to September 30, 2015 but before these financial statements were issued: Compass Asset Sale In October 2015, subsequent to the Company’s fiscal year end, Compass signed a definitive agreement to sell its Holly, Waskom, and Danville assets (the “Sold Properties) to a third party for $160.0 in cash, subject to adjustments for title and environmental defects and revenues and expenses attributable to periods after July 1, 2015 . Proceeds are expected to be used to reduce the borrowings outstanding under the Compass Credit Agreement. The transaction is subject to satisfactory completion of title and environmental due diligence, as well as the satisfaction of customary closing conditions and receipt of applicable approvals and consents. The transaction is expected to close in the first fiscal quarter of 2016 (the “Compass Asset Sale Close Date”) with an effective date of July 1, 2015. The Company will account for the sale in accordance with ASC Topic 932, Property, Plant and Equipment: Extractive Activities - Oil and Gas . The Company is in the process of completing the calculation of the purchase price adjustments as well as the gain resulting from the sale of the assets. Compass Credit Agreement Amendment On November 13, 2015 , Compass entered into an amendment to the terms of the Compass Credit Agreement that included a modification of the Compass’ Consolidated Leverage Ratio (as defined in the Compass Credit Agreement) whereby the permitted ratio limit was increased to 6.00 to 1.0 for the end of each fiscal quarter through September 30, 2016. Additionally, a provision was added to allow HGI Funding to cure, at its option, defaults under the Consolidated Leverage Ratio by means of an equity contribution or increase in the amount of the guarantee (the “Optional Guarantee”) of the Compass Credit Agreement. Such amount would be applied to reduce the amount of indebtedness that Compass is deemed to have outstanding as of the relevant Consolidated Leverage Ratio test date. The amendment also provided for the reduction of the borrowing base to $320.0 . Concurrently with such amendment, HGI Funding, continued to provide a guarantee (the “Initial Guarantee”) of a limited portion of the debt under the Compass Credit Agreement until the date of Compass’ next borrowing base redetermination (which is scheduled to occur in the third fiscal quarter of calendar 2016) and committed to make a debt or equity contribution to Compass on such date in an amount to be determined (subject to the cap described below) based on the amount of the borrowing base at such time (the “Initial Secured Amount”). The guarantee was also amended to provide that HGI Funding is required to make a debt or equity contribution to Compass in the amount (if any) of the Optional Guarantee (the “Optional Secured Amount” and together with the Initial Secured Amount, the “Secured Amount”) within eleven business days of the delivery of Compass’s compliance certificate under the Compass Credit Agreement for the period ending September 30, 2016 (the “Optional Guarantee Payment Date”). The Secured Amount is secured by a pledge of assets chosen by the Company that may consist of a combination of cash and marketable securities with a determined value equal to the maximum Secured Amount then applicable. In measuring the determined value of the pledged assets, cash is valued at 100% and marketable securities are valued at 50.0% of fair market value through January 3, 2016 and 33.3% of fair market value thereafter (measured as the 20 day average close price of such marketable securities). Through December 15, 2015 (or the Compass Asset Sale close date, whichever occurs first), HGI Funding’s aggregate obligations in connection with the Initial Guarantee and related contributions are not to exceed $110.0 . HGI Funding’s aggregate obligations in connection with the Initial Guarantee subsequent to December 15, 2015 and through the June 2016 borrowing base redetermination date are (i) not to exceed $30.0 upon closing the Compass Asset Sale and the corresponding reduction of the borrowing base under the Compass Credit Agreement by $145.0 ; or (ii) not to exceed $65.0 , prior to the closing of the Compass Asset Sale in conjunction with a reduction of the borrowing base under the Compass Credit Agreement by $45.0 if the Compass Asset Sale has not closed by December 15, 2015. Subsequent to the amendments to the Compass Credit Agreement, Compass continued to be in good standing under the covenants specified in the Compass Credit Agreement, as amended. The expiration date of the Initial Guarantee occurs upon the closing of Compass’ scheduled borrowing base redetermination in June 2016. The expiration date of the Optional Guarantee occurs upon the making of all required payments on the Optional Guarantee Payment Date. Compass is presently current on all obligations related to the Compass Credit Agreement. The Compass Credit Agreement matures on February 14, 2018. FGL Merger We report a business as held for sale when management has approved or received approval to sell the business and is committed to a formal plan, the business is available for immediate sale, the business is being actively marketed, the sale is anticipated to occur during the next twelve months and certain other specified criteria are met, in accordance with ASC Topic 360, Property, Plant and Equipment (“ASC 360”). A business classified as held for sale is recorded at the lower of its carrying amount or estimated fair value less cost to sell. If the carrying amount of the business exceeds its estimated fair value, a loss is recognized. Assets and liabilities related to a business classified as held for sale are segregated in the Consolidated Balance Sheets in the period in which the business is classified as held for sale. If a business is classified as held for sale after the balance sheet date but before the financial statements are issued or are available to be issued, the business continues to be classified as held and used in those financial statements when issued or when available to be issued. As discussed in Note 1, Basis of Presentation, on November 8, 2015, Anbang entered into a definitive merger agreement to acquire FGL. Pursuant to the agreement, Anbang will acquire all of the outstanding shares of FGL. Stockholders of FGL will receive $26.80 per share in cash at closing. At the date of the transaction, the Company owned 47 million shares, or 80.5% of FGL. FGL is part of the Company’s Insurance reportable business segment. The Merger is subject to the satisfaction of a number of closing conditions, including the receipt of regulatory approvals from the Iowa Insurance Division, NYDFS, Vermont Department of Financial Regulation, China Insurance Regulatory Commission and the Committee on Foreign Investment in the United States. Upon termination of the Merger Agreement, under specified circumstances, FGL may be required to pay a termination fee to Anbang and its subsidiaries of $51.5 . The following table summarizes the components of FGL’s assets and liabilities included in the Consolidated Balance Sheets at September 30, 2015 and 2014 : September 30, 2015 2014 Assets Investments: Fixed maturities $ 17,745.5 $ 17,434.6 Equity securities 620.0 697.7 Derivatives 81.9 296.3 Asset-based loans 109.2 212.9 Commercial mortgage loans 489.2 136.2 Other invested assets 45.1 22.0 Total investments 19,090.9 18,799.7 Related party loans 78.4 112.7 Cash and cash equivalents 501.8 576.4 Accrued investment income 191.2 181.8 Reinsurance recoverable 3,578.7 3,664.8 Deferred tax assets 207.9 125.6 Properties 14.4 11.4 DAC and VOBA, net 1,048.5 550.6 Other assets 250.0 151.7 Total assets 24,961.8 24,174.7 Liabilities Insurance reserves: Contractholder funds 17,769.8 16,463.5 Future policy benefits 3,467.5 3,504.3 Liability for policy and contract claims 55.3 58.1 Funds withheld from reinsurers (a) 1,267.5 1,330.8 Total insurance reserves 22,560.1 21,356.7 Debt 300.0 300.0 Accounts payable and other current liabilities 43.7 67.4 Other liabilities 518.8 769.4 Total liabilities 23,422.6 22,493.5 Net FGL assets included in HRG’s consolidated balance sheet 1,539.2 1,681.2 Less: noncontrolling interest 292.9 325.2 Total carrying value of HRG’s interest in FGL’s net assets $ 1,246.3 $ 1,356.0 (a) Primarily related to Front Street which is eliminated upon consolidation At September 30, 2015 , the carrying value of the Company’s interest in FGL was $13.3 lower than the fair value less cost to sell based on the sales price. We report the results of operations of a business as discontinued operations if a disposal represents a strategic shift that has (or will have) a major effect on an entity’s operations and financial results when the business is classified as held for sale, in accordance with ASC 360 and ASU 2014-08. The results of discontinued operations are reported in Discontinued Operations in the Consolidated Statements of Income for current and prior periods commencing in the period in which the business meets the criteria of a discontinued operation, and include any gain or loss recognized on closing or adjustment of the carrying amount to fair value less cost to sell. The results of operations for FGL were not presented as discontinued operations in the Consolidated Statements of Operations since FGL did not meet the held for sale criteria as of September 30, 2015 , as discussed above. The following table summarizes the components of income attributable to FGL included in the Consolidated Statements of Operations for Fiscal 2015 , 2014 and 2013 : Fiscal 2015 2014 2013 Revenues: Insurance premiums $ 58.5 $ 55.6 $ 58.7 Net investment income 850.8 760.2 707.6 Net investment (losses) gains (2.0 ) 306.7 517.7 Insurance and investment product fees and other 89.2 68.3 61.5 Total revenues 996.5 1,190.8 1,345.5 Operating costs and expenses: Benefits and other changes in policy reserves 578.4 787.5 532.9 Selling, acquisition, operating and general expenses 113.2 101.7 109.8 Impairments and bad debt expense (0.4 ) 0.6 1.2 Amortization of intangibles 41.8 97.5 182.3 Total operating costs and expenses 733.0 987.3 826.2 Operating income 263.5 203.5 519.3 Interest expense 23.6 22.5 11.5 Net income before income taxes 239.9 181.0 507.8 Income tax expense 84.1 23.4 159.9 Net income 155.8 157.6 347.9 Less: net income attributable to noncontrolling interest 30.4 26.2 — Net income - attributable to common and participating preferred stockholders $ 125.4 $ 131.4 $ 347.9</t>
  </si>
  <si>
    <t>Schedule I - Summary of Investments, Other Than Investments in Related Parties</t>
  </si>
  <si>
    <t>Summary of Investments, Other than Investments in Related Parties [Abstract]</t>
  </si>
  <si>
    <t>Schedule I - Summary of Investments, Other than Investments in Related Parties</t>
  </si>
  <si>
    <t>HRG GROUP, INC. AND SUBSIDIARIES Summary of Investments — Other than Investments in Related Parties September 30, 2015 (In millions) Amortized Cost (a) Fair Value Amount at which shown in the balance sheet Fixed maturities: Bonds: United States Government and government agencies and authorities $ 367.9 $ 381.5 $ 381.5 States, municipalities and political subdivisions 1,519.7 1,607.6 1,607.6 Foreign governments 7.3 6.8 6.8 Public utilities 1,892.9 1,849.0 1,849.0 All other corporate bonds 13,440.5 13,502.5 13,502.5 Redeemable preferred stock 163.2 167.4 167.4 Total fixed maturities 17,391.5 17,514.8 17,514.8 Equity securities: Common stocks: Banks, trust, and insurance companies 57.9 57.7 57.7 Industrial, miscellaneous and all other 18.7 32.8 32.8 Nonredeemable preferred stock 535.5 558.9 558.9 Total equity securities 612.1 649.4 649.4 Derivative investments 219.0 81.9 81.9 Asset-based loans 335.8 335.8 335.8 Commercial mortgage loans 489.2 489.6 489.2 Other invested assets 39.6 39.6 39.6 Total investments $ 19,087.2 $ 19,111.1 $ 19,110.7 (a) Represents (i) original cost reduced by repayments and other-than-temporary impairments and adjusted for amortization of premiums and accrual of discounts for fixed maturity securities, (ii) original cost reduced by other-than-temporary impairments for equity securities, (iii) original cost for derivative investments, and (iv) unpaid principal balance reduced by an allowance for credit losses for commercial-mortgage and asset-based loans. See accompanying Report of Independent Registered Public Accounting Firm.</t>
  </si>
  <si>
    <t>Schedule II - Condensed Financial Information of Registrant</t>
  </si>
  <si>
    <t>Condensed Financial Information of Parent Company Only Disclosure [Abstract]</t>
  </si>
  <si>
    <t>Schedule II - Condensed Financial Information of the Registrant</t>
  </si>
  <si>
    <t>Condensed Financial Information of the Registrant HRG GROUP, INC. (Registrant Only) BALANCE SHEETS (In millions) September 30, 2015 2014 ASSETS Cash and cash equivalents $ 297.2 $ 420.0 Receivables, net 0.8 42.5 Total current assets 298.0 462.5 Investments in consolidated subsidiaries 2,040.8 2,357.4 Advances to consolidated subsidiaries 9.5 9.6 Properties, net 1.3 0.6 Deferred charges and other assets 34.4 31.6 Total assets $ 2,384.0 $ 2,861.7 LIABILITIES AND EQUITY Accounts payable $ 1.6 $ 3.0 Accrued and other current liabilities 51.8 86.7 Total current liabilities 53.4 89.7 Long-term debt 1,736.4 1,325.0 Employee benefit obligations 4.7 4.3 Other liabilities 2.8 1.1 Total liabilities 1,797.3 1,420.1 Shareholders’ equity: Common stock 2.0 2.0 Additional paid-in capital 1,458.5 1,472.3 Accumulated deficit (833.1 ) (276.3 ) Accumulated other comprehensive income (40.7 ) 243.6 Total shareholders’ equity 586.7 1,441.6 Total liabilities and equity $ 2,384.0 $ 2,861.7 See accompanying Report of Independent Registered Public Accounting Firm. SCHEDULE II (continued) HRG GROUP, INC. (Registrant Only) STATEMENTS OF OPERATIONS (In millions) Fiscal 2015 2014 2013 Revenues $ — $ — $ — Cost of revenues — — — Gross profit — — — Operating expenses: General and administrative 100.2 111.1 77.4 Acquisition related charges 0.4 4.2 12.7 Total operating expenses 100.6 115.3 90.1 Operating loss (100.6 ) (115.3 ) (90.1 ) Other income (expense): Equity in net (loss) income of subsidiaries (357.2 ) 207.7 263.7 Interest expense (124.2 ) (89.7 ) (120.1 ) Loss from the change in the fair value of the equity conversion feature of preferred stock — (12.7 ) (101.6 ) Gain on contingent purchase price reduction 8.5 0.5 — Other, net 15.2 0.1 1.1 Loss before income taxes (558.3 ) (9.4 ) (47.0 ) Income tax (benefit) expense (1.5 ) 0.9 (1.2 ) Net loss (556.8 ) (10.3 ) (45.8 ) Less: Preferred stock dividends and accretion and loss on conversion — 73.6 48.4 Net loss attributable to common and participating preferred stockholders $ (556.8 ) $ (83.9 ) $ (94.2 ) See accompanying Report of Independent Registered Public Accounting Firm. SCHEDULE II (continued) HRG GROUP, INC. (Registrant Only) STATEMENTS OF CASH FLOWS (In millions) Fiscal 2015 2014 2013 Cash flows from operating activities: Net loss $ (556.8 ) $ (10.3 ) $ (45.8 ) Adjustments to reconcile net loss to net cash used in operating activities: Equity in net income of subsidiaries 357.2 (207.7 ) (263.7 ) Dividends from subsidiaries 65.7 118.0 127.1 Depreciation of properties 0.5 0.2 0.2 Stock-based compensation 25.0 27.0 11.7 Amortization of debt issuance costs 4.4 3.5 2.7 Amortization of debt discount 1.8 1.5 0.5 Write-off of debt issuance costs on retired debt — — 10.8 Write-off of debt discount on retired debt — — 2.1 Loss from the change in the fair value of the equity conversion feature of preferred stock — 12.7 101.6 Gain on contingent purchase price reduction (8.5 ) (0.5 ) — Changes in operating assets and liabilities: Accounts payable and accrued and other current liabilities (35.4 ) 43.5 51.4 Other operating activities 64.4 (0.7 ) 11.6 Net change in cash due to operating activities (81.7 ) (12.8 ) 10.2 Cash flows from investing activities: Proceeds from investments sold, matured or repaid — — 34.0 Capital contributions to consolidated subsidiaries (406.4 ) (115.5 ) (454.4 ) Return of capital from subsidiary — — 126.8 Capital expenditures (1.2 ) (0.3 ) (0.4 ) Net change in cash due to investing activities (407.6 ) (115.8 ) (294.0 ) Cash flows from financing activities: Dividends paid on preferred stock — (28.6 ) (33.4 ) Proceeds from senior secured notes 409.6 400.0 923.9 Repayment of senior secured notes, including tender / call premium — — (545.9 ) Debt issuance costs (6.8 ) (10.4 ) (25.1 ) Common stock repurchased (22.1 ) (65.6 ) (12.3 ) Share based award tax withholding payments (18.3 ) (6.5 ) (2.3 ) Other financing activities 4.1 2.8 — Net change in cash due to financing activities 366.5 291.7 304.9 Net increase in cash and cash equivalents (122.8 ) 163.1 21.1 Cash and cash equivalents at beginning of period 420.0 256.9 235.8 Cash and cash equivalents at end of period $ 297.2 $ 420.0 $ 256.9 See accompanying Report of Independent Registered Public Accounting Firm.</t>
  </si>
  <si>
    <t>Schedule III - Supplemental Insurance Information</t>
  </si>
  <si>
    <t>Supplementary Insurance Information [Abstract]</t>
  </si>
  <si>
    <t>Supplementary Insurance Information, for Insurance Companies Disclosure [Text Block]</t>
  </si>
  <si>
    <t>HRG GROUP, INC. AND SUBSIDIARIES Supplementary Insurance Information (In millions) As of or for the year ended September 30, 2015 2014 2013 Life Insurance (single segment): Deferred acquisition costs $ 818.7 $ 463.8 $ 340.6 Future policy benefits, losses, claims and loss expenses 4,096.8 3,655.5 3,556.8 Other policy claims and benefits payable 55.3 58.1 51.5 Premium revenue 59.8 56.6 58.8 Net investment income 918.3 824.5 715.5 Benefits, claims, losses and settlement expenses (625.5 ) (852.7 ) (531.8 ) Amortization of deferred acquisition costs 20.0 (41.7 ) (45.3 ) Other operating expenses (125.4 ) (114.7 ) (111.4 ) See accompanying Report of Independent Registered Public Accounting Firm. Supplementary Insurance Information (In millions) As of or for the year ended 2015 2014 2013 Life Insurance (single segment): Deferred acquisition costs $ 818.7 $ 463.8 $ 340.6 Future policy benefits, losses, claims and loss expenses 4,096.8 3,655.5 3,556.8 Other policy claims and benefits payable 55.3 58.1 51.5 Premium revenue 59.8 56.6 58.8 Net investment income 918.3 824.5 715.5 Benefits, claims, losses and settlement expenses (625.5 ) (852.7 ) (531.8 ) Amortization of deferred acquisition costs 20.0 (41.7 ) (45.3 ) Other operating expenses (125.4 ) (114.7 ) (111.4 )</t>
  </si>
  <si>
    <t>Schedule IV - Reinsurance</t>
  </si>
  <si>
    <t>Supplemental Schedule of Reinsurance Premiums for Insurance Companies [Abstract]</t>
  </si>
  <si>
    <t>HRG GROUP, INC. AND SUBSIDIARIES Reinsurance (In millions) Fiscal 2015 Gross Amount Ceded to other companies Assumed from other companies Net Amount Percentage of amount assumed to net Life insurance in force $ 2,933.1 $ (2,010.1 ) $ 0.4 $ 923.4 — % Premiums and other considerations: Traditional life insurance premiums $ 260.1 $ (199.8 ) $ (0.5 ) $ 59.8 (0.8 )% Annuity product charges 159.7 (68.1 ) — 91.6 — % Total premiums and other considerations $ 419.8 $ (267.9 ) $ (0.5 ) $ 151.4 (0.3 )% Fiscal 2014 Gross Amount Ceded to other companies Assumed from other companies Net Amount Percentage of amount assumed to net Life insurance in force $ 2,785.6 $ (2,014.3 ) $ 16.4 $ 787.7 2.1 % Premiums and other considerations: Traditional life insurance premiums $ 266.8 $ (246.1 ) $ 35.9 $ 56.6 63.4 % Annuity product charges 142.5 (71.4 ) — 71.1 — % Total premiums and other considerations $ 409.3 $ (317.5 ) $ 35.9 $ 127.7 28.1 % Fiscal 2013 Gross Amount Ceded to other companies Assumed from other companies Net Amount Percentage of amount assumed to net Life insurance in force $ 2,596.7 $ (1,965.4 ) $ 17.3 $ 648.6 2.7 % Premiums and other considerations: Traditional life insurance premiums $ 279.2 $ (253.2 ) $ 32.8 $ 58.8 55.8 % Annuity product charges 135.5 (75.0 ) — 60.5 — % Total premiums and other considerations $ 414.7 $ (328.2 ) $ 32.8 $ 119.3 27.5 % See accompanying Report of Independent Registered Public Accounting Firm.</t>
  </si>
  <si>
    <t>Significant Accounting Policies and Practices and Recent Accounting Pronouncements (Policies)</t>
  </si>
  <si>
    <t>Postemployment Benefit Plans, Policy [Policy Text Block]</t>
  </si>
  <si>
    <t>Employee Benefit Obligations The recognition and disclosure provisions of ASC Topic 715: “Compensation-Retirement Benefits” (“ASC 715”) requires recognition of the overfunded or underfunded status of defined benefit pension and postretirement plans as an asset or liability in the consolidated balance sheet, and to recognize changes in that funded status in AOCI. In accordance with the measurement date provisions of ASC 715, the Company measures all of its defined benefit pension and postretirement plan assets and obligations as of September 30, which is the Company’s fiscal year end. In October 2015, the Society of Actuaries released an updated mortality improvement scale specifically intended for use in estimating retirement plan liabilities of U.S. plans. The Company adopted the new scale for Fiscal 2015 .</t>
  </si>
  <si>
    <t>Fderal Home Loan Bank Agreements [Policy Text Block]</t>
  </si>
  <si>
    <t>Federal Home Loan Bank of Atlanta Agreements Contractholder funds include funds related to funding agreements that have been issued to the Federal Home Loan Bank of Atlanta (“FHLB”) as a funding medium for single premium funding agreements issued by FGL to the FHLB. Funding agreements were issued to the FHLB in 2012 and prior periods. The funding agreements (i.e., immediate annuity contracts without life contingencies) provide a guaranteed stream of payments. Single premiums were received at the initiation of the funding agreements and were in the form of advances from the FHLB. Payments under the funding agreements extend through 2022. The reserves for the funding agreements totaled $523.9 and $525.8 at September 30, 2015 and 2014 , respectively, and are included in “ Contractholder funds ” in the accompanying Consolidated Balance Sheets. In accordance with the agreements, the investments supporting the funding agreement liabilities are pledged as collateral to secure the FHLB funding agreement liabilities. The collateral investments had a fair value of $482.2 and $573.2 at September 30, 2015 and 2014 , respectively.</t>
  </si>
  <si>
    <t>Legal Matters and Contingencies [Text Block]</t>
  </si>
  <si>
    <t>Legal Matters and Contingencies The Company records legal fees and accruals in accordance with ASC Topic 450, “Contingencies.” Contingencies arising from environmental remediation costs, regulatory judgments, claims, assessments, guarantees, litigation, recourse reserves, fines, penalties and other sources are recorded when deemed probable and reasonably estimable.</t>
  </si>
  <si>
    <t>Fiscal Year End</t>
  </si>
  <si>
    <t>Fiscal Year End The Company’s fiscal year ends on September 30 and the quarters end on the last calendar day of the months of December, March and June. The Company’s significant subsidiary, Spectrum Brands’ fiscal year ends September 30 and its interim fiscal quarters end every thirteenth Sunday, except for its first fiscal quarter which may end on the fourteenth Sunday following September 30. The Company does not adjust for the difference in fiscal periods between Spectrum Brands and itself, as such difference would be less than 93 days, pursuant to Regulation S-X Rule 3A-02. References herein to Fiscal 2015 , 2014 and 2013 refer to the fiscal years ended September 30, 2015 , 2014 and 2013 , respectively.</t>
  </si>
  <si>
    <t>Principles of Consolidation</t>
  </si>
  <si>
    <t>Principles of Consolidation The Consolidated Financial Statements include the accounts of HRG and all other entities in which HRG has a controlling financial interest, those variable interest entities (“VIEs”) where the Company is the primary beneficiary, and its proportionate share of the gross net assets of equity method investments in extractive industries (“Proportionate consolidation”). Intercompany accounts and transactions have been eliminated. Results of operations of acquired companies are included from the dates of acquisition and for VIEs, from the dates that the Company became the primary beneficiary. At September 30, 2015 , the non-controlling interest component of total equity primarily represents the 42.4% share of Spectrum Brands and the 19.5% of FGL not owned by HRG. Prior to obtaining control of Compass in Fiscal 2015 as a result of the acquisition of the 25.5% remaining interests in Compass from EXCO, the Company elected to account for its investments in extractive industries that it did not control, but over which it could exert significant influence by using the proportionate consolidation method allowed for equity-method investments in extractive industries, under Financial Accounting Standards Board (“FASB”) ASC Topic 932, Extractive Activities. Under this method, the Company consolidated its 74.4% proportionate share of the assets and liabilities of the equity method investment in Compass, using a gross presentation. VIE is an entity that lacks equity investors or whose equity investors do not have a controlling financial interest in the entity through their equity investments. The entity that has a controlling financial interest in a VIE is referred to as the primary beneficiary and consolidates the VIE. A corporation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The Company, through its subsidiary, Salus, primarily uses VIEs for its securitization activities, in which Salus transfers whole loans into a trust or other vehicle such that the assets are legally isolated from the creditors of Salus. Assets held in a trust can only be used to settle obligations of the trust. The creditors of these trusts typically have no recourse to Salus except in accordance with the obligations under standard representations and warranties. When Salus is the servicer of whole loans held in a securitization trust, Salus has the power to direct the most significant activities of the trust. Salus consolidates a whole-loan securitization trust if it has the power to direct the most significant activities and also holds securities issued by the trust or has other contractual arrangements, other than standard representations and warranties, that could potentially be significant to the trust. See Note 7 , Securitizations and Variable Interest Entities for additional information on the Company’s investment in consolidated and unconsolidated VIEs .</t>
  </si>
  <si>
    <t>Cash Equivalents</t>
  </si>
  <si>
    <t>Cash Equivalents The Company considers all highly liquid debt instruments purchased with original maturities of three months or less to be cash equivalents.</t>
  </si>
  <si>
    <t>Investments The Company’s investments consist of (1) marketable equity and debt securities classified as trading and carried at fair value with unrealized gains and losses recognized in earnings, including certain securities for which the Company has elected the fair value option under ASC Topic 825, Financial Instruments , which would otherwise have been classified as available-for-sale (“AFS”), (2) U.S. Treasury securities and a certificate of deposit classified as held to maturity and carried at amortized cost, which approximates fair value (3) investments in debt and equity securities have been designated as AFS and are carried at fair value with unrealized gains and losses included in “Accumulated other comprehensive (loss) income” (“AOCI”), net of associated intangibles “shadow adjustments” (discussed in Note 12 , Goodwill and Intangibles, including deferred acquisition costs and value of business acquired, net to the Company’s Consolidated Financial Statements) and deferred income taxes, and (4) originated asset-based loans that the Company intends to hold in its portfolio and which are stated at the principal amount outstanding, adjusted for unamortized deferred fees and costs as well as discounts and premiums, which are amortized to interest income (included in “ Net investment income ”) over the expected life of the loan on a straight-line basis.</t>
  </si>
  <si>
    <t>Available-for-sale Securities—Other-Than-Temporary Impairments</t>
  </si>
  <si>
    <t>AFS - Other-Than-Temporary Impairments The Company regularly reviews its AFS securities for declines in fair value that the Company determines to be other-than-temporary. For an equity security, if the Company does not have the ability and intent to hold the security for a sufficient period of time to allow for a recovery in value, the Company concludes that an other-than-temporary impairment (“OTTI”) has occurred and the cost of the equity security is written down to the current fair value, with a corresponding charge to “ Net investment (losses) gains ” in the accompanying Consolidated Statements of Operations. When assessing the Company’s ability and intent to hold an equity security to recovery, the Company considers, among other things, the severity and duration of the decline in fair value of the equity security as well as the cause of the decline, a fundamental analysis of the liquidity, business prospects and the overall financial condition of the issuer. For the Company’s fixed maturity AFS, the Company generally considers the following in determining whether the Company’s unrealized losses are other than temporarily impaired: • The estimated range and period until recovery;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The Company recognizes OTTI on debt securities (including redeemable and perpetual preferred stock) in an unrealized loss position when one of the following circumstances exists: • The Company does not expect full recovery of its amortized cost based on the estimate of cash flows expected to be collected; • The Company intends to sell a security; or • It is more likely than not that the Company will be required to sell a security prior to recovery. If the Company intends to sell a debt security or it is more likely than not the Company will be required to sell the security before recovery of its amortized cost basis and the fair value of the security is below amortized cost, the Company will conclude that an OTTI has occurred and the amortized cost is written down to current fair value, with a corresponding charge to “ Net investment (losses) gains ” in the accompanying Consolidated Statements of Operations. If the Company does not intend to sell a debt security or it is more likely than not the Company will not be required to sell a debt security before recovery of its amortized cost basis and the present value of the cash flows expected to be collected is less than the amortized cost of the security (referred to as the credit loss), an OTTI has occurred and the amortized cost is written down to the estimated recovery value with a corresponding charge to “ Net investment (losses) gains ” in the accompanying Consolidated Statements of Operations, as this amount is deemed the credit loss portion of the OTTI. The remainder of the decline to fair value is recorded in AOCI as unrealized OTTI on AFS, as this amount is considered a non-credit (i.e., recoverable) impairment. When assessing the Company’s intent to sell a debt security or if it is more likely than not the Company will be required to sell a debt security before recovery of its cost basis, the Company evaluates facts and circumstances such as, but not limited to, decisions to reposition the Company’s security portfolio, sale of securities to meet cash flow needs and sales of securities to capitalize on favorable pricing and tax planning strategies. In order to determine the amount of the credit loss for a security, the Company calculates the recovery value by performing a discounted cash flow analysis based on the current cash flows and future cash flows the Company expects to recover. The discount rate is the effective interest rate implicit in the underlying security. The effective interest rate is the original purchased yield or the yield at the date the debt security was previously impaired. When evaluating redeemable preferred stocks for OTTI, the Company applies the accounting policy described above for debt securities. Additionally, the SEC’s staff in the Office of the Chief Accountant issued a letter (SEC OTTI Release) to the Financial Accounting Standards Board (“FASB”) on October 14, 2008, providing clarifying guidance on how to assess impairments of perpetual preferred securities (“PPS”), including perpetual preferred stock. After consultation with and concurrence of the FASB staff, the SEC staff has concluded that it will not object to an issuer treating a PPS similar to a debt security in an OTTI evaluation (including an anticipated recovery period), provided there has been no evidence of a deterioration in credit of the issuer. Consequently, when such criteria is met the Company applies the OTTI guidance of debt securities to perpetual preferred stock. When evaluating mortgage-backed securities and asset-backed securities, the Company considers a number of pool-specific factors as well as market level factors when determining whether or not the impairment on the security is temporary or OTTI. The most important factor is the performance of the underlying collateral in the security and the trends of that performance. The Company uses this information about the collateral to forecast the timing and rate of mortgage loan defaults, including making projections for loans that are already delinquent and for those loans that are currently performing but may become delinquent in the future. Other factors used in this analysis include type of underlying collateral (e.g., prime, Alternative A-paper (“Alt-A”), or subprime), geographic distribution of underlying loans and timing of liquidations by state. Once default rates and timing assumptions are determined, the Company then makes assumptions regarding the severity of a default if it were to occur. Factors that impact the severity assumption include expectations for future home price appreciation or depreciation, loan size, first lien versus second lien, existence of loan level private mortgage insurance, type of occupancy and geographic distribution of loans. Once default and severity assumptions are determined for the security in question, cash flows for the underlying collateral are projected including expected defaults and prepayments. These cash flows on the collateral are then translated to cash flows on the Company’s tranche based on the cash flow waterfall of the entire capital security structure. If this analysis indicates the entire principal on a particular security will not be returned, the security is reviewed for OTTI by comparing the present value of expected cash flows to amortized cost. To the extent that the security has already been impaired or was purchased at a discount, such that the amortized cost of the security is less than or equal to the present value of cash flows expected to be collected, no impairment is required. The Company also considers the ability of monoline insurers to meet their contractual guarantees on wrapped mortgage-backed securities. Otherwise, if the amortized cost of the security is greater than the present value of the cash flows expected to be collected, then an impairment is recognized. The Company includes the total OTTI recognized in “ Net investment (losses) gains ” on the face of the Consolidated Statements of Operations, with an offset for the amount of non-credit impairments recognized in AOCI. The Company discloses the amount of OTTI recognized in AOCI and other disclosures related to OTTI in Note 5 , Investments to the Company’s Consolidated Financial Statements and the Consolidated Statements of Comprehensive (Loss) Income .</t>
  </si>
  <si>
    <t>Loans and Leases Receivable, Mortgage Banking Activities, Policy [Policy Text Block]</t>
  </si>
  <si>
    <t xml:space="preserve">Mortgage Loans on Real Estate The Company’s mortgage loans on real estate are all commercial mortgage loans, which are reported at amortized cost, less impairment write-downs and allowance for losses. If a mortgage loan is determined to be impaired (i.e., when it is probable that the Company will be unable to collect all amounts due according to the contractual terms of the loan agreement), the carrying value of the mortgage loan is reduced to the lower of either the present value of expected cash flows from the loan, discounted at the loan’s original purchase yield, or fair value of the collateral. For those mortgages that are determined to require foreclosure, the carrying value is reduced to the fair value of the underlying collateral, net of estimated costs to obtain and sell at the point of foreclosure. The carrying value of the impaired loans is reduced by establishing an allowance with the offset recorded in “ Impairments and bad debt expense ” in the accompanying Consolidated Statements of Operations. Mortgage loans are evaluated by the Company’s investment professionals, including an appraisal of loan-specific credit quality, property characteristics and market trends. Loan performance is continuously monitored on a loan-specific basis throughout the year. The Company’s review includes submitted appraisals, operating statements, rent revenues and annual inspection reports, among other items. This review evaluates whether the properties are performing at a consistent and acceptable level to secure the debt. Mortgages are rated for the purpose of quantifying the level of risk. Those loans with higher risk are placed on a watch list and are closely monitored for collateral deficiency or other credit events that may lead to a potential loss of principal or interest. The Company defines delinquent mortgage loans consistent with industry practice as 30 days past du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the effective yield basis over the term of the loan. The Company established mortgage loan valuation allowances both on a loan specific basis for those loans considered impaired where a property specific or market specific risk has been identified that could likely result in a future loss, as well as for pools of loans with similar risk characteristics where a property specific or market specific risk has not been identified, but for which we expect to incur a loss. Accordingly, a valuation allowance is provided to absorb these estimated probable credit losses. The determination of the amount of valuation allowances is based upon our periodic evaluation and assessment of inherent risks associated with our loan portfolios. Such evaluations and assessments are based upon several factors, including the experience for loan losses, defaults and loss severity, and loss expectations for loans with similar risk characteristics. The Company evaluates and monitors loan-to-value (“LTV”) ratios and debt service coverage (“DSC”) ratios of the loans as indicators of potential risk of default in establishing our valuation allowance. </t>
  </si>
  <si>
    <t>Asset-based Loans</t>
  </si>
  <si>
    <t xml:space="preserve">Allowance for Credit Losses Originated asset-based loans that are intended to be held in the Company’s portfolio are stated at the principal amount outstanding, adjusted for an allowance for credit losses. The delinquency status is based upon the contractual terms of the loans. At September 30, 2015 , the Company had nine delinquent loans with a net carrying value of $106.3 . The Company generally has a cash dominion provision in its loans whereby all cash generated by its borrowers is swept into a concentration account to pay down each loan on a daily or weekly basis. In instances where the Company believes that it may not be able to collect the entirety of a loan’s principal, interest payments are applied to principal. The allowance for credit losses represents the Company’s estimate of probable losses inherent in its lending activities and is initially established upon origination of a loan. The allowance for credit losses does not include amounts related to accrued interest receivable, as accrued interest receivable is reversed when a loan is placed on nonaccrual status. The adequacy of the allowance for credit losses on a combined loan basis is being constantly evaluated. The Company will charge loans off against its allowance for credit losses when it becomes evident that the Company will not fully collect the balance of the loan. The provision for credit losses related to the loan portfolio is charged to “ Selling, acquisition, operating and general expenses ” in the Consolidated Statements of Operations. Included in the allowance for credit losses are reserves that are maintained to cover uncertainties that affect the Company’s estimate of probable losses, including domestic and global economic uncertainty and large single name defaults. This collective allowance for credit losses is calculated using loss rates delineated by risk rating and loan type. Factors considered when assessing loss rates include the value of the underlying collateral, if applicable, the industry of the obligor, and the obligor’s liquidity and other financial indicators along with certain qualitative factors. If necessary, a specific allowance is also established for loans if they are deemed to be individually impaired. A loan is considered impaired when, based on current information and events, it is probable that Company will be unable to collect all amounts due, including principal and/or interest, according to the contractual terms of the agreement. Once a loan has been identified as potentially impaired, management measures impairment based on the present value of payments expected to be received, discounted at the loans’ original effective contractual interest rates, or discounted at the portfolio average contractual annual percentage rate. Impaired loans may also be measured based on observable market prices, or for loans that are solely dependent on the collateral for repayment, the estimated fair value of the collateral less estimated costs to sell. If the recorded investment in impaired loans exceeds this amount, a specific allowance is established as a component of the allowance for loan losses. Credit Quality Indicators The Company monitors credit quality as indicated by various factors and utilizes such information in its evaluation of the adequacy of the allowance for credit losses. The Company is a non-bank asset-based lender, who uses a bank-compatible risk rating scale as a guide as to the relative risk of the loan. This scale places primary reliance on a loan’s cash-flow as a source of repayment, as compared to Company’s primary reliance on the sale or liquidation of collateral. Company’s accounting and credit teams review all substandard loans for any potential impairment on the quarterly basis. The likelihood of collectibility in accordance with the contractual terms of a loan is, in large part, dependent upon the assessed level of risk associated with the specific loan. Borrowers provide the Company with financial information, in accordance with the loan agreement. Additionally, the Company performs further credit due diligence, such as conducting site visits to the borrowers, as well as obtaining collateral appraisals as a measure of safeguard against decline in loans’ collateral values. The Company internally risk rates loans based on individual criteria on at least a quarterly basis. The internal rating that is assigned to a loan provides a view as to the relative risk of each loan. The Company employs an internal risk rating scale to establish a view of the credit quality of each loan. This scale is based on the credit classifications of assets as prescribed by industry standards for the banking industry. The internal risk rating scale is separated into the following groups : • Pass - Loans with standard, acceptable levels of credit risk. The Company scores these loans between 1 and 5; • Special mention - Loans that have potential weaknesses that deserve close attention, and which, if left uncorrected, may result in deterioration of our credit position at some future date. The Company scores these loans as a 6; • Substandard - Loans that are inadequately protected by the current sound worth and paying capacity of the obligor or of the collateral pledged, if any. Loans so classified must have a well‑defined weakness or weaknesses and are characterized by the distinct possibility that the Company will sustain some loss if the deficiencies are not corrected. Although substandard loans in the aggregate may have a distinct potential for loss, an individual loan’s loss potential does not have to be distinct for the asset to be rated substandard. The Company scores these loans as 7; and • Doubtful - Loans that have all the weaknesses inherent in those classified as Substandard with the added characteristic that the weaknesses make collection or liquidation in full improbable based on currently existing facts, conditions, and values. The Company scores these loans as an 8. </t>
  </si>
  <si>
    <t xml:space="preserve">Consumer Products Segment Derivative financial instruments are used by the Company’s Consumer Products segment principally in the management of its interest rate, foreign currency exchange rate and raw material price exposures. The Company’s Consumer Products segment does not hold or issue derivative financial instruments for trading purposes. For derivative instruments that are designated and qualify as cash flow hedges, the gain or loss on the effective portion of the derivative is reported as a component of AOCI and reclassified into earnings in the same period or periods during which the hedged transaction affects earnings. Gains and losses on derivatives representing either hedge ineffectiveness or hedge components excluded from the assessment of effectiveness are recognized in current earnings. Insurance Segment The Company’s insurance segment hedges certain portions of its exposure to product related equity market risk by entering into derivative transactions. All of such derivative instruments are recognized as either assets or liabilities in the accompanying Consolidated Balance Sheets at fair value. The change in fair value is recognized within “ Net investment (losses) gains ” in the accompanying Consolidated Statements of Operations. FGL purchases financial instruments and issues products that may contain embedded derivative instruments. If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contract for measurement purposes. The embedded derivative is carried at fair value with changes in fair value reported in the accompanying Consolidated Statements of Operations. Energy Segment The Company’s energy segment manages certain portions of its exposure to commodity price fluctuations by entering into derivative transactions. All of such derivative instruments are recognized as either assets or liabilities in the accompanying Consolidated Balance Sheets at fair value. Compass does not designate its derivative financial instruments as hedging instruments for financial reporting purposes and, as a result, recognizes the change in the respective instruments’ fair value “ Other income (expense), net ” in the accompanying Consolidated Statements of Operations. Corporate and Other Prior to exercising its option to convert substantially all of its outstanding Preferred Stock on May 15, 2014, such outstanding Preferred Stock contained a conversion feature (see Note 1 , Basis of Presentation and Nature of Operations ). If the Company were to have issued certain equity securities at a price lower than the conversion price of the respective Preferred Stock, the conversion price would have been adjusted downward to reflect the dilutive effect of the newly issued securities (a “down round” provision). In accordance with the guidance in ASC Topic 815, “Derivatives and Hedging,” the conversion feature was considered to be an embedded derivative that must be separately accounted for as a liability at fair value with any changes in fair value reported in current earnings. The embedded derivative was bifurcated from the host contracts as of the respective issuance dates, marked to fair value with the change in fair value shown separately in the accompanying Consolidated Statements of Operations. </t>
  </si>
  <si>
    <t>Interest in Unincorporated Joint Ventures or Partnerships, Policy [Policy Text Block]</t>
  </si>
  <si>
    <t>Limited Partnership Investment The Company’s investment in a limited partnership is included in “ Other invested assets ” in the accompanying Consolidated Balance Sheets. The Company accounts for its investments in the limited partnership using the equity method to determine the carrying value. Income from the limited partnership is included in “ Net investment income ” in the accompanying Consolidated Statements of Operations. Recognition of income is delayed due to the availability of the related financial statements, which are obtained from the partnership’s general partner generally on a three-month delay. FGL’s management also meets quarterly with general partner to determine whether any credit or other market events have occurred since prior quarter financial statements to ensure any material events are properly included in current quarter valuation and investment income. In addition, the impact of audit adjustments related to completion of calendar-year financial statement audits of the limited partnership are typically received during the third quarter of each fiscal year. Accordingly, our investment income from the limited partnership investment for any fiscal-year period may not include the complete impact of the change in the underlying net assets for the partnership for that fiscal-year period.</t>
  </si>
  <si>
    <t>Displays and Fixtures</t>
  </si>
  <si>
    <t>Displays and Fixtures Temporary displays are generally disposable cardboard displays shipped to customers to facilitate display of the Company’s products. Temporary displays are generally disposed of after a single use by the customer. Permanent fixtures are more permanent in nature, are generally made from wire or other longer-lived materials, and are shipped to customers for use in displaying the Company’s products. These permanent fixtures are restocked with the Company’s product multiple times over the fixture’s useful life. The costs of both temporary and permanent displays are capitalized as a prepaid asset until shipped to the customer and are included in “ Other assets ” in the accompanying Consolidated Balance Sheets. The costs of temporary displays are expensed in the period in which they are shipped to customers and the costs of permanent fixtures are amortized over an estimated useful life of one to two years from the date they are shipped to customers and are reflected in “ Other assets ” in the accompanying Consolidated Balance Sheets.</t>
  </si>
  <si>
    <t>Inventories</t>
  </si>
  <si>
    <t>Inventories The Company’s inventories are valued at the lower of cost or net realizable value. Cost of inventories is determined using the first-in, first-out (“FIFO”) method.</t>
  </si>
  <si>
    <t>Properties</t>
  </si>
  <si>
    <t xml:space="preserve">Property, Plant and Equipment Property, plant and equipment are recorded at cost. Depreciation is calculated on the straight-line basis over the estimated useful lives of the assets. Plant and equipment held under capital leases are amortized on a straight-line basis over the shorter of the lease term or estimated useful life of the asset; such amortization is included in depreciation expense. The Company uses accelerated depreciation methods for income tax purposes. Useful lives for property, plan and equipment are as follows: Asset Type Range Building and improvements 20 to 40 years Machinery and equipment 2 to 15 years Expenditures which substantially increase value or extend useful lives are capitalized. Expenditures for maintenance and repairs are charged to operations as incurred. The Company records gains and losses on the disposition or retirement of property, plant and equipment based on the net book value and any proceeds received Long-lived fixed assets held and used are reviewed for impairment when events or changes in business circumstances indicate that the carrying amount of the assets may not be fully recoverable. Circumstances such as the discontinuation of a product or product line, a sudden or consistent decline in the sales forecast for a product, changes in technology or in the way an asset is being used, a history of operating or cash flow losses or an adverse change in legal factors or in the business climate, among others, may trigger an impairment review. If such indicators are present, the Company performs undiscounted cash flow analyses to determine if impairment exists. The asset value would be deemed impaired if the discounted cash flows generated did not exceed the carrying value of the asset. If impairment is determined to exist, any related impairment loss is calculated based on fair value. There were no triggering events identified during the year that necessitated an impairment test over property, plant and equipment. Assets to be disposed of are reported at the lower of the carrying amount or fair value less costs to sell. </t>
  </si>
  <si>
    <t>Oil and natural gas properties</t>
  </si>
  <si>
    <t>Oil and natural gas properties Full Cost Method The accounting for, and disclosure of, oil and natural gas producing activities require that Compass choose between two GAAP alternatives; the full cost method or the successful efforts method. Compass elected to use the full cost method of accounting, which involves capitalizing all intangible drilling costs, lease and well equipment and exploration and development costs incurred plus acquired proved and unproved leaseholds. Once Compass incurs costs, they are recorded in the depletable pool of proved properties or in unproved properties, collectively, the full cost pool. Compass’ unproved property costs, which include unproved oil and natural gas properties, properties under development, and major development projects, collectively totaled $20.2 for the Fiscal 2014 , and are not subject to depletion. No unproved property costs were incurred in the Fiscal 2015 . Compass reviews its unproved oil and natural gas property costs on a quarterly basis to assess for impairment and transfer unproved costs to proved properties as a result of extensions or discoveries from drilling operations or determine that no proved reserves are attributable to such costs. Compass evaluated these properties based on recent drilling results and impaired approximately $21.9 , $6.1 and $10.3 of undeveloped properties which were transferred to the depletable portion of the full cost pool during Fiscal 2015 , 2014 and the period from inception to September 30, 2013 , respectively. The impairment was recorded to reflect the estimated fair value based on Compass' evaluation of potential oil and natural gas reserves from these properties. Compass capitalizes the portion of general and administrative costs that is attributable to our exploration, exploitation and development activities. Compass calculates depletion using the unit-of-production method. Under this method, the sum of the full cost pool, excluding the book value of unproved properties, and all estimated future development costs less estimated salvage value are divided by the total estimated quantities of proved reserves. This rate is applied to our total production for the quarter, and the appropriate expense is recorded Depletion Compass calculates depletion using the unit-of-production method. Under this method, the sum of the full cost pool, excluding the book value of unproved properties, and all estimated future development costs less estimated salvage value are divided by the total estimated quantities of proved reserves. This rate is applied to Compass’ total production for the quarter, and the appropriate expense is recorded. Sales, dispositions and other oil and natural gas property retirements are accounted for as adjustments to the full cost pool, with no recognition of gain or loss, unless the disposition would significantly alter the amortization rate and/or the relationship between capitalized costs and proved reserves. Ceiling Test Pursuant to Rule 4-10(c)(4) of Regulation S-X, Compass is required to compute its ceiling test using the simple average spot price for the trailing twelve month period for oil and natural gas as of September 30, 2015 and 2014 . The ceiling test involves comparing the net book value of the full cost pool, after taxes, to the full cost ceiling limitation defined below. In the event the full cost ceiling limitation is less than the full cost pool, Compass is required to record a ceiling test impairment of Compass’ oil and natural gas properties. The full cost ceiling limitation is computed as the sum of the present value of estimated future net revenues from its proved reserves by applying the average price as prescribed by the SEC Release No. 33-8995, less estimated future expenditures (based on current costs) to develop and produce the proved reserves, discounted at 10%, plus the cost of properties not being amortized and the lower of cost or estimated fair value of unproved properties included in the costs being amortized, net of income tax effects. The ceiling test is computed using the simple average spot price for the trailing 12 month period using the first day of each month. For Fiscal 2015 , the trailing 12 month period month reference prices were $3.06 per Million British Thermal Units (“Mmbtu”) for natural gas at Henry Hub (“HH”), and $59.21 per barrel (“Bbl”) of oil for West Texas Intermediate at Cushing, Oklahoma. Each of the reference prices for oil and natural gas are further adjusted for quality factors and regional differentials to derive estimated future net revenues. The price used for natural gas liquids was $21.50 per Bbl and was based on the trailing 12 month period month average of realized prices. Under full cost accounting rules, any ceiling test impairments of oil and natural gas properties may not be reversed in subsequent periods. Since Compass does not designate its derivative financial instruments as hedging instruments, Compass is not allowed to use the impacts of the derivative financial instruments in the ceiling test computations. For Fiscal 2015 , Compass recognized impairments to its proved oil natural gas properties of $485.1 primarily due to the sharp decline in oil and natural gas prices as well as the acquisition by HGI Energy of EXCO’s interest in Compass. As further discussed in Note 4 , Acquisitions , HGI Energy’s acquisition of EXCO’s remaining interest in Compass triggered the remeasurement of the Company’s initial basis in Compass at fair value which increased Compass’ full cost pool. The purchase price for the acquisition was based on both the income and market approach models which incorporate, among other things, market prices based on the New York Mercantile Exchange (“NYMEX”) futures as of the acquisition date, which the Company believes reflects an independent proxy point for determining fair value. The ceiling test, however, requires companies using the full cost accounting method to price period-ending proved reserves using the simple average spot price for the trailing 12 month period, which may not be indicative of actual market values. As a result, Compass full cost pool exceeded its ceiling test limitation at September 30, 2015 resulting in an impairment. Compass recognized a ceiling test impairment of $81.0 for Fiscal 2014 primarily due to differences in the oil and natural gas prices utilized in the purchase price allocation at the formation of Compass and the prices used in the ceiling test calculation. As a result of recent decline in oil and natural gas prices, Compass expects to incur additional impairments to its oil and natural gas properties in Fiscal 2016 if prices do not rise. The possibility and amount of any future impairment is difficult to predict, and will depend, in part, upon future oil and natural gas prices to be utilized in the ceiling test, estimates of proved reserves and future capital expenditures and operating costs. The ceiling test calculation and impairment evaluation are based upon estimates of proved reserves. There are numerous uncertainties inherent in estimating quantities of proved reserves, in projecting the future rates of production and in the timing of development activities.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natural gas and natural gas liquids that are ultimately recovered. Gas gathering assets Gas gathering assets are capitalized at cost and depreciated on a straight line basis over their estimated useful lives of up to 14 years.</t>
  </si>
  <si>
    <t>Deferred abandonment and asset retirement obligations</t>
  </si>
  <si>
    <t xml:space="preserve">Deferred abandonment and asset retirement obligations Compass applies ASC Topic 410-20, Asset Retirement and Environmental Obligations (“ASC 410-20”), to account for estimated future plugging and abandonment costs. ASC 410-20 requires legal obligations associated with the retirement of long-lived assets to be recognized at their estimated fair value at the time that the obligations are incurred. Upon initial recognition of a liability, that cost is capitalized as part of the related long-lived asset and allocated to expense over the useful life of the asset. Compass’ asset retirement obligations primarily represent the present value of the estimated amount it will incur to plug, abandon and remediate proved producing properties at the end of their productive lives, in accordance with applicable state laws. Compass’ asset retirement obligations are determined using discounted cash flow methodologies based on inputs that are not readily available in public markets. Compass has no assets that are legally restricted for purposes of settling asset retirement obligations. </t>
  </si>
  <si>
    <t>Goodwill and Intangibles</t>
  </si>
  <si>
    <t>Goodwill Goodwill reflects the excess of acquisition cost over the aggregate fair value assigned to identifiable net assets acquired. Goodwill is not amortized, but instead is assessed for impairment at least annually and as triggering events or indicators of potential impairment are identified. Goodwill has been assigned to reporting units for purposes of impairment testing based upon the relative fair value of the asset to each reporting unit. Consumer Products Segment The reporting units of Spectrum Brands are consistent with the product lines for the Consumer Products segment. Impairment of goodwill is evaluated by Spectrum Brands using a two-step approach. In the first step, the fair value of each reporting unit is compared to its carrying value, including goodwill. In estimating the fair value of their reporting units, Spectrum Brands uses a discounted cash flow methodology, which requires the estimation of future revenues, expenses, and capital expenditures and make assumptions about Spectrum Brands’ weighted average cost of capital and perpetuity growth rate, among other variables. Spectrum Brands tests the aggregate estimated fair value of the reporting units by comparison to Spectrum Brands’ total market capitalization, including both equity and debt capital. If the fair value of a reporting unit is less than its carrying value, step two is performed. For step two, the implied fair value of goodwill is calculated by deducting the fair value of all tangible and intangible net assets, including unrecognized intangible assets, of the reporting unit from the fair value of the reporting unit. If the implied fair value of goodwill is less than its carrying value, an impairment loss would be recognized equal to that excess. The fair values of the Global Batteries &amp; Appliances, Hardware &amp; Home Improvement, Global Pet Supplies, and Home and Garden reporting units, which are also Spectrum Brands’ segments exceeded their carrying values by 54% , 38% , 29% and 66% , respectively. As a result, a step two analysis was not required and there were no reporting units that were deemed at risk of impairment. As a result of the AAG acquisition in the third quarter of Fiscal 2015, a new reporting unit and segment was established, Global Auto Care. Due to the recent closing of the acquisition and measurement of the net assets acquired at fair value in acquisition accounting, a qualitative assessment of the carrying value of goodwill was performed for this reporting unit. This included evaluation of factors such as macroeconomic conditions, industry and market conditions, cost factors, overall financial performance and reporting unit factors, among others. Based on its qualitative assessment, Spectrum Brands management concluded that it is not more likely than not that the fair value of this reporting unit is less than its carrying amount, and quantitative impairment test of the acquired goodwill for Global Auto Care was not deemed necessary. Corporate and Other During the first fiscal quarter of 2015, the Company concluded that an interim impairment test of goodwill and indefinite-lived intangible assets for its FOH reporting unit was necessary. This conclusion was based on certain indicators of impairment, primarily related to the departure of the Company’s then CEO in December of 2014 and subsequent change in strategic direction of FOH. The revised plan changed the focus from expansion to rationalization of the existing business and was expected to result in lower revenues and profitability with a reduced level of investment from levels originally contemplated under prior management at the time of the acquisition in May of 2014. The Company estimated the fair value of the FOH reporting unit using a combination of the income and market multiple approaches. Under the income approach, the Company calculated the fair value of the FOH reporting unit based on the present value of estimated future cash flows. The Company's estimate of discounted cash flows for each reporting unit required significant judgment. Cash flow projections are based on management's estimates of revenue growth rates and operating margins, taking into consideration industry and market conditions, projected costs of closures, including the costs of exiting leases. The discount rate used is based on the weighted-average cost of capital adjusted for the relevant risk associated with business-specific characteristics and the uncertainty related to the FOH's ability to execute on the projected cash flows. The market data utilized included publicly-traded prices and transaction values of comparable companies with operations considered to be similar to those of the Company’s reporting units. Collectively, these evaluations were management’s best estimate of projected fair values. Management's estimate of implied fair value of goodwill of $16.2 was below the carrying value for the FOH reporting unit and, consequently, resulted in a goodwill impairment charge of $28.3 .</t>
  </si>
  <si>
    <t>Intangibles with Indefinite Lives</t>
  </si>
  <si>
    <t>Intangibles, including deferred acquisition costs and value of business acquired, net Intangibles with Indefinite Lives Indefinite-lived intangible assets (certain trade name intangibles) are not amortized; but instead are tested for impairment at least annually in the fourth fiscal quarter or as triggering events or indicators of potential impairment occur. Impairment of indefinite lived intangible assets is assessed by comparing the estimated fair value of the identified trade names to their carrying value to determine if potential impairment exists. If the fair value is less than the carrying value, an impairment loss is recorded for the excess. The fair value of indefinite-lived intangible assets is determined using an income approach, the relief from royalty methodology, which requires management to make estimates and assumptions about future revenues, royalty rates, and the discount rate, among others. Intangibles Impairment Test Consumer Products Spectrum Brands performs its annual impairment test in the fourth quarter of its fiscal year. In connection with its annual impairment testing of indefinite-lived intangible assets, Spectrum Brands concluded that the fair values of its intangible assets exceeded their carrying values resulting in no impairment for Fiscal 2015 , 2014 and 2013 . Corporate and Other Prior to conducting the goodwill impairment test for the FOH reporting unit discussed above, the Company first evaluated the recoverability of FOH's intangible assets. The Company valued indefinite lived trade names and trademarks using the income approach, specifically the relief from royalty method. Under this method, the asset value was determined by estimating the hypothetical royalties that would have to be paid if the trade name was not owned. Royalty rates were selected based on consideration of several factors, including prior transactions of the FOH business, related trademarks and trade names, other similar trademark licensing and transaction agreements and the relative profitability and perceived contribution of the trademarks and trade names. Management estimated the fair value of the trade name and trademarks at $9.9 under this approach, which resulted in an impairment of $31.9 . Both the goodwill impairment charge and the intangible assets impairment charge, totaling $60.2 , were reflected in “ Impairments and bad debt expense ” on the accompanying Consolidated Statements of Operations. As discussed in Note 1 , Basis of Presentation and Nature of Operations , effective April 19, 2015, FOH commenced Chapter 11 cases in the United States Bankruptcy Court for the District of Delaware and as a result FOH was deconsolidated from the Company's Consolidated Financial Statements . Intangibles with Definite or Estimable Useful Lives Intangible assets are recorded at cost or at estimated fair value if acquired in a purchase business combination. Customer lists, proprietary technology and certain trade name intangibles are amortized, using the straight-line method, over their estimated useful lives. The range and weighted average useful lives for definite-lived intangibles assets are as follows: Asset Type Range Weighted Average Customer relationships 2 to 20 years 18.5 years Technology assets 8 to 17 years 11.1 years Tradenames 4 to 18 years 16.2 years Definite-lived intangible assets held and used are reviewed for impairment when events or changes in business circumstances indicate that the carrying amount of the assets may not be recoverable. If indicators of potential impairment are identified, the Company performs undiscounted cash flow analysis to determine if impairment exists. The asset value would be deemed impaired if the undiscounted cash flows expected to be generated by the asset did not exceed its carrying value. If impairment is determined to exist, any related impairment loss is calculated based on fair value. There were no triggering events identified during Fiscal 2015 , 2014 and 2013 that necessitated an impairment test over definite-lived intangible assets. Impairment reviews are conducted at the judgment of management when it believes that a change in circumstances in the business or external factors warrants a review. Circumstances such as the discontinuation of a product or product line, a sudden or consistent decline in the sales forecast for a product, changes in technology or in the way an asset is being used, a history of operating or cash flow losses, or an adverse change in legal factors or in the business climate, among others, may trigger an impairment review.</t>
  </si>
  <si>
    <t>Intangibles with Definite or Estimable Useful Lives</t>
  </si>
  <si>
    <t>Intangibles with Definite or Estimable Useful Lives Intangible assets are recorded at cost or at estimated fair value if acquired in a purchase business combination. Customer lists, proprietary technology and certain trade name intangibles are amortized, using the straight-line method, over their estimated useful lives. The range and weighted average useful lives for definite-lived intangibles assets are as follows: Asset Type Range Weighted Average Customer relationships 2 to 20 years 18.5 years Technology assets 8 to 17 years 11.1 years Tradenames 4 to 18 years 16.2 years Definite-lived intangible assets held and used are reviewed for impairment when events or changes in business circumstances indicate that the carrying amount of the assets may not be recoverable. If indicators of potential impairment are identified, the Company performs undiscounted cash flow analysis to determine if impairment exists. The asset value would be deemed impaired if the undiscounted cash flows expected to be generated by the asset did not exceed its carrying value. If impairment is determined to exist, any related impairment loss is calculated based on fair value. There were no triggering events identified during Fiscal 2015 , 2014 and 2013 that necessitated an impairment test over definite-lived intangible assets. Impairment reviews are conducted at the judgment of management when it believes that a change in circumstances in the business or external factors warrants a review. Circumstances such as the discontinuation of a product or product line, a sudden or consistent decline in the sales forecast for a product, changes in technology or in the way an asset is being used, a history of operating or cash flow losses, or an adverse change in legal factors or in the business climate, among others, may trigger an impairment review.</t>
  </si>
  <si>
    <t>Insurance</t>
  </si>
  <si>
    <t>Insurance Segment The Company’s intangible assets include value of business acquired (“VOBA”), deferred acquisition cost (“DAC”) and deferred sales inducements (“DSI”). VOBA is an intangible asset that reflects the estimated fair value of in-force contracts in a life insurance company acquisition less the amount recorded as insurance contract liabilities. It represents the portion of the purchase price that is allocated to the value of the rights to receive future cash flows from the business in force at the acquisition date. DAC represents costs that are related directly to new or renewal insurance contracts, which may be deferred to the extent recoverable. These costs include incremental direct costs of contract acquisition, primarily commissions, as well as certain costs related directly to underwriting, policy issuance and processing. DSI represents up front bonus credits and vesting bonuses to policyholder account values, which are accounted for similarly to DAC and are recorded within the DAC asset balance. The methodology for determining the amortization of DAC and VOBA varies by product type. For all insurance contracts accounted for under long-duration contract deposit accounting, amortization is based on assumptions consistent with those used in the development of the underlying contract adjusted for emerging experience and expected trends. DAC and VOBA amortization are reported within “ Amortization of intangibles ” in the accompanying Consolidated Statements of Operations. DAC and VOBA for indexed universal life (“IUL”) and investment-type products are generally amortized over the lives of the policies in relation to the incidence of estimated gross profits (“EGPs”) from investment income, surrender charges and other product fees, policy benefits, maintenance expenses, mortality net of reinsurance ceded and expense margins, and recognized gains (losses) on investments and changes in fair value of the coinsurance embedded derivative. Changes in assumptions can have a significant impact on VOBA and DAC balances and amortization rates. Due to the relative size and sensitivity to minor changes in underlying assumptions of VOBA and DAC balances, FGL performs quarterly and annual analyses of VOBA and DAC for the annuity and indexed universal life businesses. The VOBA and DAC balances are also periodically evaluated for recoverability to ensure that the unamortized portion does not exceed the expected recoverable amounts. At each evaluation date, actual historical gross profits are reflected, and estimated future gross profits and related assumptions are evaluated for continued reasonableness. Any adjustment in estimated future gross profits requires that the amortization rate be revised (“unlocking”) retroactively to the date of the policy or contract issuance. The cumulative unlocking adjustment is recognized as a component of current period amortization. The carrying amounts of VOBA and DAC are adjusted for the effects of realized and unrealized gains and losses on debt securities classified as AFS and certain derivatives and embedded derivatives. For investment-type products, the VOBA and DAC assets are adjusted for the impact of unrealized gains (losses) on investments as if these gains (losses) had been realized, with corresponding credits or charges included in AOCI. Amortization expense of VOBA and DAC reflects an assumption for an expected level of credit-related investment losses. When actual credit-related investment losses are realized, the Company performs a retrospective unlocking of VOBA and DAC amortization as actual margins vary from expected margins. This unlocking is reflected in the accompanying Consolidated Statements of Operations.</t>
  </si>
  <si>
    <t>FGL’s insurance subsidiaries enter into reinsurance agreements with other companies in the normal course of business. The assets, liabilities, premiums and benefits of certain reinsurance contracts are presented on a net basis in the accompanying Consolidated Balance Sheets and Consolidated Statements of Operations, respectively, when there is a right of offset explicit in the reinsurance agreements. All other reinsurance agreements are reported on a gross basis in the Company’s Consolidated Balance Sheets as an asset for amounts recoverable from reinsurers or as a component of other liabilities for amounts, such as premiums, owed to the reinsurers, with the exception of amounts for which the right of offset also exists. Premiums and benefits are reported net of insurance ceded.</t>
  </si>
  <si>
    <t>Debt Issuance Costs</t>
  </si>
  <si>
    <t xml:space="preserve">Debt Issuance Costs Debt issuance costs, which are capitalized within “ Other assets ,” and original issue discount, net of any premiums, on debt are amortized to interest expense using the effective interest method over the lives of the related debt agreements. Amortization is recognized as interest expense on the Consolidated Statements of Operations. </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e temporary differences are expected to be recovered or settled. The effect on deferred tax assets and liabilities of a change in tax laws or rates is recognized in the income in the period that includes the enactment date. The Company has the ability and intent to recover in a tax-free manner assets (or liabilities) with book/tax basis differences for which no deferred taxes have been provided, in accordance with ASC Topic 740, Income Taxes. The Company recognizes the effect of income tax positions only if those positions are more likely than not to be sustained. Recognized income tax positions are measured at the largest amount that has a greater than 50% likelihood of being realized. Changes in recognition or measurement are reflected in the period in which the change in judgment occurs. Accrued interest expense and penalties related to uncertain tax positions are recorded in “ Income tax expense ” in the accompanying Consolidated Statements of Operations.</t>
  </si>
  <si>
    <t>Share-based Compensation, Option and Incentive Plans Policy [Policy Text Block]</t>
  </si>
  <si>
    <t>Stock-Based compensation The fair values of restricted stock and restricted stock unit awards are determined based on the market price of HRG’s common stock on the grant date. The fair value of stock option awards and warrants are determined using the Black-Scholes option pricing model. HRG uses the simplified method to estimate the expected option term for stock option grants, as the Company does not have a sufficient history of stock option exercises to reliably estimate the expected option term. HRG recognizes stock based compensation expense in income on a straight line basis over the requisite service period for each separately vesting portion of such stock based compensation awards. The Company classifies certain stock awards as liabilities. For these awards, the fair value is classified as a liability on the Consolidated Balance Sheets, and the liability is marked-to-market through net income at the end of each reporting period, and included in “ Selling, acquisition, operating and general expenses ”</t>
  </si>
  <si>
    <t>Contractholder Funds and Future Policy Benefits</t>
  </si>
  <si>
    <t xml:space="preserve">Contractholder Funds and Future Policy Benefits The liabilities for contractholder funds for deferred annuities, IUL and universal life (“UL”) policies consist of contract account balances that accrue to the benefit of the contractholders, excluding surrender charges and other liabilities. The liabilities for fixed index annuities (“FIA”) consist of the value of the host contract plus the value of the embedded derivative. The embedded derivative is carried at fair value in “Benefits and other changes in policy reserves” in the accompanying Consolidated Balance Sheets with changes in fair value reported in the accompanying Consolidated Statements of Operations. Liabilities for immediate annuities without life contingencies are the present value of future benefits. Liabilities for the secondary guarantees on UL-type products or investment-type contracts are calculated by multiplying the benefit ratio by the cumulative assessments recorded from contract inception through the balance sheet date less the cumulative secondary guarantee benefit payments plus interest. If experience or assumption changes result in a new benefit ratio, the reserves are adjusted to reflect the changes in a manner similar to the unlocking of DAC and VOBA. The accounting for secondary guarantee benefits impacts, and is impacted by, EGPs used to calculate amortization of DAC and VOBA. The liabilities for future policy benefits and claim reserves for traditional life policies and life contingent pay-out annuity policies are computed using assumptions for investment yields, mortality and withdrawals based principally on generally accepted actuarial methods and assumptions at the time of contract issue. Investment yield assumptions for traditional direct life reserves for all contracts range from 5.8% to 6.2% . The investment yield assumptions for life contingent pay-out annuities range from 0.8% to 6.0% . </t>
  </si>
  <si>
    <t>Foreign Currency Translation</t>
  </si>
  <si>
    <t>Foreign Currency Translation Local currencies are considered the functional currencies for most of the Company’s operations outside the United States (“U.S”). Assets and liabilities of the Company’s foreign subsidiaries are translated at the rate of exchange existing at year-end, with revenues, expenses, and cash flows translated at the average of the monthly exchange rates. Adjustments resulting from translation of the financial statements are recorded as a component of AOCI. Also included in AOCI are the effects of exchange rate changes on intercompany balances of a long-term investment nature. As of September 30, 2015 and 2014 , accumulated losses related to foreign currency translation adjustments of $87.3 and $23.2 (net of taxes and non-controlling interest), respectively, were reflected in the accompanying Consolidated Balance Sheets in AOCI. Foreign currency transaction gains and losses related to assets and liabilities that are denominated in a currency other than the functional currency are reported in the Consolidated Statements of Operations in the period they occur. Exchange losses on foreign currency transactions aggregating $22.5 , $11.6 and $9.4 for Fiscal 2015 , 2014 and 2013 , respectively, are included in “ Other income (expense), net ” in the accompanying Consolidated Statements of Operations.</t>
  </si>
  <si>
    <t>Revenue Recognition</t>
  </si>
  <si>
    <t>Revenue Recognition Net Consumer and Other Product Sales The Company recognizes revenue from product sales generally upon delivery to the customer or the shipping point in situations where the customer picks up the product or where delivery terms so stipulate. This represents the point at which title and all risks and rewards of ownership of the product are passed, provided that: there are no uncertainties regarding customer acceptance; there is persuasive evidence that an arrangement exists; the price to the buyer is fixed or determinable; and collectibility is deemed reasonably assured. The provision for customer returns is based on historical sales and returns and other relevant information. The Company estimates and accrues the cost of returns, which are treated as a reduction of “ Net consumer and other product sales ” in the accompanying Consolidated Statements of Operations. The Company enters into various promotional arrangements, primarily with retail customers, that entitle such retailers to earn cash rebates from the Company. These arrangements require the Company to estimate and accrue the costs of these programs, which are treated as a reduction of “ Net consumer and other product sales ” in the accompanying Consolidated Statements of Operations. The Company also enters into promotional arrangements that target the ultimate consumer. The costs associated with such arrangements are treated as either a reduction of “ Net consumer and other product sales ” or an increase of “ Cost of consumer products and other goods sold ,” based on the type of promotional program. The income statement presentation of the Company’s promotional arrangements complies with ASC Topic 605, “Revenue Recognition.” For all types of promotional arrangements and programs, the Company monitors its commitments under all promotional arrangements and uses various measures, including past experience, to determine amounts to be recorded for the estimate of the earned, but unpaid, promotional costs. The terms of the Company’s customer-related promotional arrangements and programs are tailored to each customer and are documented through written contracts, correspondence or other communications with the individual customers. The Company also enters into various arrangements, primarily with retail customers, which require the Company to make upfront cash, or “slotting” payments, in order to secure the right to distribute through such customers. The Company capitalizes slotting payments; provided the payments are supported by a time or volume based arrangement with the retailer, and amortizes the associated payment over the appropriate time or volume based term of the arrangement. Capitalized slotting payments are treated as a reduction of “ Net consumer and other product sales ” in the accompanying Consolidated Statements of Operations and a corresponding asset is reported in “ Other assets ” in the accompanying Consolidated Balance Sheets . Insurance Premiums FGL’s insurance premiums for traditional life insurance products are recognized as revenue when due from the contractholder. FGL’s traditional life insurance products include those products with fixed and guaranteed premiums and benefits and consist primarily of term life insurance and certain annuities with life contingencies. Premium collections for fixed indexed and fixed rate annuities, indexed universal life (“IUL”) policies and immediate annuities without life contingency are reported as deposit liabilities (i.e., contractholder funds) instead of as revenues. Similarly, cash payments to policyholders are reported as decreases in the liability for contractholder funds and not as expenses. Sources of revenues for products accounted for as deposit liabilities are net investment income, surrender and other charges deducted from contractholder funds, and net realized gains (losses) on investments. Net Investment Income Dividends and interest income of FGL, Front Street and Salus, recorded in “ Net investment income ,” are recognized when earned. Amortization of premiums and accretion of discounts on investments in fixed maturity securities are reflected in “ Net investment income ” over the contractual terms of the investments in a manner that produces a constant effective yield. For mortgage-backed and asset-backed securities, included in the fixed maturity AFS securities portfolios, FGL recognizes income using a constant effective yield based on anticipated prepayments and the estimated economic life of the securities. When actual prepayments differ significantly from originally anticipated prepayments, the effective yield is recalculated prospectively to reflect actual payments to date plus anticipated future payments. Any adjustments resulting from changes in effective yield are reflected in “Net investment income.” Net investment (losses) gains Net investment (losses) gains include realized losses and gains from the sale of investments, write-downs for other-than-temporary impairments of AFS investments, and gains and losses on derivative investments. For the insurance segment, realized gains and losses on the sale of investments are determined using the specific identification method. Product Fees Product fee revenue from IUL insurance products and deferred annuities is comprised of policy and contract fees charged for the cost of insurance policy administration and rider fees that are assessed on a monthly basis, and recognized as revenue when assessed and earned. Product fee revenue also includes surrender charges which are recognized and collected when the policy is surrendered. Oil and natural gas revenues Compass uses the sales method of accounting for oil and natural gas revenues. Under the sales method, revenues are recognized based on actual volumes of oil and natural gas sold to purchasers. Gas imbalances at September 30, 2015 and 2014 were not significant.</t>
  </si>
  <si>
    <t>Shipping and Handling Costs</t>
  </si>
  <si>
    <t>Shipping and Handling Costs Shipping and handling costs, which are included in “ Selling, acquisition, operating and general expenses ” in the accompanying Consolidated Statements of Operations, include costs incurred with third-party carriers to transport products to customers and salaries and overhead costs related to activities to prepare the Company’s products for shipment at the Company’s distribution facilities. The Company’s shipping and handling costs were $272.9 , $260.3 and $246.1 during Fiscal 2015 , 2014 and 2013 , respectively.</t>
  </si>
  <si>
    <t>Advertising Costs</t>
  </si>
  <si>
    <t>Advertising Costs Advertising costs, which are included in “ Selling, acquisition, operating and general expenses ” in the accompanying Consolidated Statements of Operations, include agency fees and other costs to create advertisements, as well as costs paid to third parties to print or broadcast the Company’s advertisements and are expensed as incurred. The Company incurred advertising costs of $35.1 , $21.5 and $23.0 during Fiscal 2015 , 2014 and 2013 , respectively.</t>
  </si>
  <si>
    <t>Research and Development Costs</t>
  </si>
  <si>
    <t>Research and Development Costs Research and development costs are charged to “ Selling, acquisition, operating and general expenses ” in the period they are incurred. The Company incurred research and development costs of $51.3 , $47.9 and $43.3 during Fiscal 2015 , 2014 and 2013 , respectively.</t>
  </si>
  <si>
    <t>Environmental Expenditures</t>
  </si>
  <si>
    <t>Environmental Expenditures Environmental expenditures that relate to current ongoing operations or to conditions caused by past operations are expensed or capitalized as appropriate. The Company determines its liability for environmental matters on a site-by-site basis and records a liability at the time when it is probable that a liability has been incurred and such liability can be reasonably estimated. The estimated liability is not reduced for possible recoveries from insurance carriers. Estimated environmental remediation expenditures are included in the determination of the net realizable value recorded for assets held for sale.</t>
  </si>
  <si>
    <t>Gathering and transportation</t>
  </si>
  <si>
    <t xml:space="preserve">Gathering and Transportation Compass generally sells oil and natural gas under two types of agreements which are common in the industry. Both types of agreements include a transportation charge. One is a net-back arrangement, under which Compass sells oil or natural gas at the wellhead and collects a price, net of the transportation incurred by the purchaser. In this case, Compass records sales at the price received from the purchaser, net of the transportation costs. Under the other arrangement, Compass sells oil or natural gas at a specific delivery point, pays transportation to a third party and receives proceeds from the purchaser with no transportation deduction. In this case, Compass records the transportation cost as gathering and transportation expense. Due to these two distinct selling arrangements, Compass’ computed realized prices, before the impact of derivative financial instruments, includes revenues which are reported under two separate bases. </t>
  </si>
  <si>
    <t>Overhead reimbursement fees</t>
  </si>
  <si>
    <t xml:space="preserve">Overhead Reimbursement Fees Compass has classified fees from overhead charges billed to working interest owners, including itself, as a reduction of “ Selling, acquisition, operating and general expenses ” in the accompanying Consolidated Statements of Operations. Compass’ share of these charges were $9.9 , $7.5 and $4.3 in Fiscal 2015 , 2014 and for the period from inception to September 30, 2013 , respectively, and was classified as oil and natural gas production costs. </t>
  </si>
  <si>
    <t>Comprehensive Income (Loss)</t>
  </si>
  <si>
    <t xml:space="preserve"> Comprehensive income (loss) includes foreign currency translation gains and losses on assets and liabilities of foreign subsidiaries, effects of exchange rate changes on intercompany balances of a long-term nature and transactions designated as a hedge of a net investment in a foreign subsidiary, deferred gains and losses on derivative financial instruments designated as cash flow hedges, actuarial adjustments to pension plans, and unrealized gains (losses) and non-credit related OTTI on investment securities of the insurance segment classified as AFS. Except for gains and losses resulting from exchange rate changes on intercompany balances of a long-term nature, the Company did not provide income taxes on currency translation adjustments prior to Fiscal 2013, as earnings from international subsidiaries were considered to be permanently reinvested. As of the beginning of Fiscal 2013, earnings from international subsidiaries are no longer considered to be permanently reinvested by the Company. Net unrealized gains and losses on investment securities classified as AFS by FGL are reduced by deferred income taxes and adjustments to intangible assets, including VOBA and DAC, that would have resulted had such gains and losses been realized (see Note 12 , Goodwill and Intangibles, including deferred acquisition costs and value of business acquired, net ).</t>
  </si>
  <si>
    <t>Fair Value Measurements</t>
  </si>
  <si>
    <t xml:space="preserve">Fair Value Measurements The Company’s measurement of fair value is based on assumptions used by market participants in pricing the asset or liability, which may include inherent risk, restrictions on the sale or use of an asset or non-performance risk, which may include the Company’s own credit risk. The Company’s estimate of an exchange price is the price in an orderly transaction between market participants to sell the asset or transfer the liability (“exit price”) in the principal market, or the most advantageous market in the absence of a principal market, for that asset or liability, as opposed to the price that would be paid to acquire the asset or receive a liability (“entry price”). The Company categorizes financial instruments carried at fair value into a three-level fair value hierarchy, based on the priority of inputs to the respective valuation technique. The three-level hierarchy for fair value measurement is defined as follows: Level 1 — Values are unadjusted quoted prices for identical assets and liabilities in active markets accessible at the measurement date. Level 2 — 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3 —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In certain cases, the inputs used to measure fair value may fall into different levels of the fair value hierarchy. In such cases, an investment’s level within the fair value hierarchy is based on the lower level of input that is significant to the fair value measurement. The Company’s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However, Level 3 fair value investments may include, in addition to the unobservable or Level 3 inputs, observable components, which are components that are actively quoted or can be validated to market-based sources. </t>
  </si>
  <si>
    <t>Restructuring and Related Charges Restructuring charges include, but are not limited to the costs of one-time termination benefits such as severance costs and retention bonuses, and contract termination costs consisting primarily of lease termination costs. Related charges, as defined by the Company, include, but are not limited to, other costs directly associated with exit and relocation activities, including impairment of property and other assets, departmental costs of full-time incremental employees, and any other items related to the exit or relocation activities. Costs for such activities are estimated by management after evaluating detailed analyses of the costs to be incurred. Liabilities from restructuring and related charges are recorded for estimated costs of facility closures, significant organizational adjustments and measures undertaken by management to exit certain activities. Costs for such activities are estimated by management after evaluating detailed analyses of the costs to be incurred. Such liabilities could include amounts for items such as severance costs and related benefits, impairment of property and equipment and other current or long term assets, lease termination payments and any other items directly related to the exit activities. Restructuring and related charges associated with manufacturing and related initiatives are recorded in “ Cost of consumer products and other goods sold ”. Restructuring and related charges reflected in cost of goods sold include, but are not limited to, termination and related costs associated with manufacturing employees, asset impairments relating to manufacturing initiatives and other costs directly related to the manufacturing components of the restructuring initiative. Restructuring and related charges associated with administrative functions in operating expenses, such as initiatives impacting sales, marketing, distribution or other non-manufacturing related functions reflected in “ Selling, acquisition, operating and general expenses ”. Restructuring and related charges reflected in operating expenses include, but are not limited to, termination and related costs, any asset impairments relating to the administrative functions and other costs directly related to the administrative components of the restructuring initiatives implemented. Restructuring and related charges are reflected in “ Cost of consumer products and other goods sold ” and “ Selling, acquisition, operating and general expenses ” as applicable (see Note 20 , Restructuring and Related Charges ).</t>
  </si>
  <si>
    <t xml:space="preserve">Benefit expenses for deferred annuity, FIA and IUL policies include index credits and interest credited to contractholder account balances and benefit claims incurred during the period in excess of contract account balances. Interest crediting rates associated with funds invested in the general account of FGL’s insurance subsidiaries during 2013 through 2015 ranged from 0.0% to 6.0% for deferred annuities and FIAs, combined and 0.0% and 4.5% for IULs. Other changes in policy reserves include the change in the fair value of the FIA embedded derivative and the change in the reserve for secondary guarantee benefit payments. Other changes in policy reserves also include the change in reserves for life insurance products. For traditional life and immediate annuities, policy benefit claims are charged to expense in the period that the claims are incurred. </t>
  </si>
  <si>
    <t>Interest Expense, Policy [Policy Text Block]</t>
  </si>
  <si>
    <t>Interest Expense Interest expense on the Company’s short-term and long-term debt is recognized as due and any associated premiums, discounts, and costs are amortized (accreted) over the term of the related borrowing utilizing the effective interest method. Interest expense also includes fees on the Company’s credit facilities.</t>
  </si>
  <si>
    <t>Earnings Per Share, Policy [Policy Text Block]</t>
  </si>
  <si>
    <t>Earnings Per Share (“EPS”) The Company computes net income (loss) per common share in accordance with ASC Topic 260, “Earnings per Share,” which requires companies with complex capital structures, such as having two (or more) classes of securities that participate in declared dividends to calculate earnings (loss) per share utilizing the two-class method. As the holders of the Preferred Stock are entitled to receive dividends with common stock on an as-converted basis, the Preferred Stock has the right to participate in undistributed earnings and must therefore be considered under the two-class method. Basic net income (loss) per share is computed by dividing net income (loss) by the weighted average shares outstanding for the period. Diluted net income (loss) per share is calculated in the same manner, but shares outstanding are adjusted to reflect the potential dilution that would occur if unvested options, warrants, restricted stock units and unvested restricted stock awards were vested and if outstanding preferred stock was converted to common stock. The dilutive effects of such stock-based compensation awards are calculated using the treasury stock method. In periods where losses are recorded, inclusion of potentially dilutive securities in the calculation would decrease the loss per common share and therefore they are not added to the weighted average number of shares outstanding due to their anti-dilutive effect.</t>
  </si>
  <si>
    <t>Reclassifications and Retrospective Adjustments</t>
  </si>
  <si>
    <t xml:space="preserve">Reclassifications and Retrospective Adjustments Certain prior year amounts have been reclassified or combined to conform to the current year presentation. These reclassifications and combinations had no effect on previously reported results of operations or accumulated deficit. </t>
  </si>
  <si>
    <t>Change in Accounting Method</t>
  </si>
  <si>
    <t>Recent Accounting Pronouncements Investments in Qualified Affordable Housing Projects In January 2014, the Financial Accounting Standards Board ("FASB") issued amended guidance which allows investors in Low Income Housing Tax Credit (“LIHTC”) programs that meet specified conditions to present the net tax benefits (net of the amortization of the cost of the investment) within income tax expense. The cost of the investments that meet the specified conditions will be amortized in proportion to (and over the same period as) the total expected tax benefits, including the tax credits and other tax benefits, as they are realized on the tax return. The guidance is required to be applied retrospectively, if investors elect the proportional amortization method. However, if investors have existing LIHTC investments accounted for under the effective-yield method at adoption, they may continue to apply that method for those existing investments. Accounting Standards Update ("ASU") No. 2014-01, Investments - Equity Method and Joint Ventures (Topic 323): Accounting for Investments in Qualified Affordable Housing Project. The Company early adopted this guidance effective October 1, 2014 for all new LIHTC investments made subsequent to that date. Prior LIHTC investments will continue to be accounted for under the effective-yield method. This adoption did not have a material effect on the Company’s consolidated financial position and results of operations. Presentation of Financial Statements and Property, Plant and Equipment In April, 2014, the FASB issued ASU No. 2014-08, Presentation of Financial Statements (Topic 2015) and Property, Plant and Equipment (Topic 360): Reporting Discontinued Operations and Disclosures of Disposals of Components of an Entity (“ASU No. 2014-08”). This ASU changes the criteria for reporting discontinued operations where only disposals representing a strategic shift in operations should be presented as discontinued operations. Such strategic shifts should have a major effect on the organization’s operating and financial results. This new guidance also expanded the disclosure requirements about discontinued operations. This ASU was early adopted by the Company’s during Fiscal 2015. Revenue from Contracts with Customers In May 2014, the FASB issued ASU No. 2014-09, Revenue from Contracts with Customers (Topic 606) , which supersedes the revenue recognition requirements in ASC 605, Revenue Recognition . This ASU requires revenue recognition to depict the transfer of goods and services to customers in an amount that reflects the consideration to which the entity expects to be entitled in exchange for those goods or services. The new revenue recognition model requires identifying the contract and performance obligations, determining the transaction price, allocating the transaction price to performance obligations and recognizing the revenue upon satisfaction of performance obligations. This ASU also requires additional disclosure about the nature, amount, timing and uncertainty of revenue and cash flows arising from customer contracts, including significant judgments and changes in judgement, and assets recognized from costs incurred to obtain or fulfill a contract. This ASU can be applied either retrospectively to each prior reporting period presented or retrospectively with the cumulative effect of initially applying updates recognized at the date of the initial application along with additional disclosures. In August 2015, the FASB issued ASU No. 2015-14, Revenue from Contracts with Customers (Topic 606): Deferral of the Effective Date , which amends the previously issued ASU to provide for a one year deferral from the original effective date. As a result, the ASU will become effective for us beginning in the first quarter of the fiscal year ending September 30, 2019, with early application only being for us beginning in the first quarter of the fiscal year ending September 30, 2018. The Company is currently evaluating the impact of this ASU on the Company’s Consolidated Financial Statements . Share-Based Payments When a Performance Target is Achieved after the Requisite Service Period In June 2014, the FASB issued ASU No. 2014-12, Compensation-Stock Compensation (Topic 718): Accounting for Share-Based Payments When the Term of an Award Provide that a Performance Target Could Be Achieved after the Requisite Service Period , effective for fiscal years beginning after December 15, 2015 and interim periods within those years. The new guidance requires that performance targets that affect vesting and that could be achieved after the requisite service period to be treated as performance conditions. Such performance targets would not be included in the grant-date fair value calculation of the award, rather compensation cost should be recorded when it is probable the performance target will be reached and should represent the compensation cost attributable to period(s) for which the requisite service has already been rendered. This standard may be early adopted and the amendments in this accounting standards update may be applied either prospectively or retrospectively. The Company is currently evaluating the impact of this new accounting guidance on the Company’s Consolidated Financial Statements . Amendments to the Consolidation Analysis In February 2015, the FASB issued ASU No. 2015-02, Consolidation (Topic 810): Amendments to the Consolidation Analysis effective for the fiscal years beginning after December 15, 2015. The amended guidance changes the consolidation analysis of reporting entities with VIE relationships by i) modifying the criteria used to evaluate whether limited partnerships and similar legal entities are VIEs or voting interest entities and revising the primary beneficiary determination of a VIE, ii) eliminating the specialized consolidation model and guidance for limited partnerships thereby removing the presumption that a general partner should consolidate a limited partnership, iii) reducing the criteria in the variable interest model contained in ASC Topic 810, Consolidation, that is used to evaluate whether the fees paid to a decision maker or service provider represents a variable interest, and iv) exempting reporting entities from consolidating money market funds that operate in accordance with Rule 2a-7 of the Investment Company Act of 1940. This standard may be early adopted and the amendments in this Update may be applied with a modified retrospective approach or retrospective approach. The Company is currently evaluating the impact of this new accounting guidance on its Consolidated Financial Statements . Debt Issuance Costs In April 2015, the FASB issued ASU No. 2015-03, Interest-Imputation of Interest (Subtopic 835-30): Simplifying the Presentation of Debt Issuance Costs. The ASU requires debt issuance costs related to a recognized debt liability be reported on the Company’s Consolidated Balance Sheets as a direct deduction from the debt liability, similar to the presentation of debt discounts. The Company currently recognizes debt issuance costs as assets on the Company’s Consolidated Balance Sheets . ASU No. 2015-03 becomes effective in the first quarter of the fiscal year September 30, 2017, with early adoption permitted. The Company is currently assessing the impact this pronouncement will have on the Company’s Consolidated Financial Statements . Fees Paid in a Cloud Computing Arrangement In April 2015, the FASB issued ASU No. 2015-05, Intangibles-Goodwill and Other-Internal-Use Software (Subtopic 350-40): Customer's Accounting for Fees Paid in a Cloud Computing Arrangements, which provides for guidance on the accounting for fees paid in cloud computing arrangements. The ASU provides guidance to customers about whether the cloud computing arrangement includes a software license, which could be accounted for as a separate element of the arrangement similar to the acquisition of other software licenses. The absence of a software license would result in recognizing the arrangement as a service contract. If a cloud computing arrangement does not include a software license, the customer should account for the arrangement as a service contract. This ASU No. 2015-05 is effective beginning in the first quarter of the fiscal year September 30, 2017, with early adoption permitted. The Company is currently evaluating the provisions of ASU No. 2015-05 to determine the potential impact the new standard will have on the Company's Consolidated Financial Statements . Investments That Calculate Net Asset Value per Share In May 2015, the FASB issued ASU No. 2015-07, Fair Value Measurement (Topic 820): Disclosures for Investments in Certain Entities That Calculate Net Asset Value per Share (or Its Equivalent) , effective for fiscal years beginning after December 15, 2015 and interim periods within those years. Current U.S. GAAP requires that investments for which fair value is measured at net asset value (or its equivalent) using the practical expedient in Topic 820 be categorized within the fair value hierarchy using criteria that differ from the criteria used to categorize other fair value measurements within the hierarchy. Currently, investments valued using the practical expedient are categorized within the fair value hierarchy on the basis of whether the investment is redeemable with the investee at net asset value on the measurement date, never redeemable with the investee at net asset value, or redeemable with the investee at net asset value at a future date. For investments that are redeemable with the investee at a future date, a reporting entity must take into account the length of time until those investments become redeemable to determine the classification within the fair value hierarchy. There is diversity in practice related to how certain investments measured at net asset value with redemption dates in the future (including periodic redemption dates) are categorized within the fair value hierarchy. Under the amendments in this ASU, investments for which fair value is measured at net asset value per share (or its equivalent) using the practical expedient should not be categorized in the fair value hierarchy. Removing those investments from the fair value hierarchy not only eliminates the diversity in practice resulting from the way in which investments measured at net asset value per share (or its equivalent) with future redemption dates are classified, but also ensures that all investments categorized in the fair value hierarchy are classified using a consistent approach. Investments that calculate net asset value per share (or its equivalent), but for which the practical expedient is not applied will continue to be included in the fair value hierarchy. Early adoption is permitted. The amendments in this ASU are required to be applied retrospectively to all prior periods presented in the financial statements. The Company is currently evaluating the impact of this new accounting guidance on the Company’s Consolidated Financial Statements . Simplifying the Measurement of Inventory In July 2015, the FASB issued ASU No. 2015-11, Inventory (Topic 330): Simplifying the Measurement of Inventory , which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ASU No. 2015-11 eliminates the guidance that entities consider replacement cost or net realizable value less an approximately normal profit margin in the subsequent measurement of inventory when cost is determined on a first-in, first-out or average cost basis. The provisions of ASU No. 2015-11 are effective for public entities with fiscal years beginning after December 15, 2016, and interim periods within those fiscal years. Early adoption is permitted. The Company is currently evaluating the impact of this new accounting guidance on the Company’s Consolidated Financial Statements . Simplifying the Accounting for Measurement-Period Adjustments In September 2015, the FASB issued ASU No. 2015-16, Business Combinations (Topic 805): Simplifying the Accounting for Measurement-Period Adjustments . The amendments require that an acquirer (i) recognize measurement period adjustments to estimated amounts in the reporting period in which the adjustment amounts are determined; (ii) record, in the same period’s financial statements, the effect on earnings of changes in depreciation, amortization, or other income effects, if any, as a result of the change to the estimated amounts, calculated as if the accounting had been completed at the acquisition date.; (iii) present separately on the face of the income statement or disclose in the notes the portion of the amount recorded in current period earnings by line item that would have been recorded in previous reporting periods if the adjustment to the estimated amounts had been recognized as of the acquisition date. The ASU will become effective for us beginning in the first quarter of the fiscal year ended September 30, 2017, with early adoption permitted. The amendments are applied to adjustments to provision amounts that occur after the effective date and the impact of the adoption of this guidance on the Company’s Consolidated Financial Statements will depend on the future business combination activity.</t>
  </si>
  <si>
    <t>Significant Accounting Policies and Practices and Recent Accounting Pronouncements Significant Accounting Policies and Practices and Recent Accounting Pronouncements (Tables)</t>
  </si>
  <si>
    <t>Property, Plant and Equipment [Line Items]</t>
  </si>
  <si>
    <t>Property, Plant and Equipment [Table Text Block]</t>
  </si>
  <si>
    <t>accelerated depreciation methods for income tax purposes. Useful lives for property, plan and equipment are as follows: Asset Type Range Building and improvements 20 to 40 years Machinery and equipment 2 to 15 years Properties, including oil and natural gas properties, net , consist of the following: September 30, 2015 2014 Oil and natural gas properties (full cost accounting method) Unproved oil and natural gas properties and development costs not being amortized $ — $ 20.2 Proved developed and undeveloped oil and natural gas properties 304.3 493.9 Less: Accumulated depletion 38.1 68.4 Total oil and natural gas properties, net 266.2 445.7 Other properties Land, buildings and improvements 193.5 166.9 Gas gathering assets 20.9 21.1 Machinery, equipment and other 521.9 496.3 Capitalized leases 97.3 99.3 Construction in progress 51.8 32.3 Total other properties, at cost 885.4 815.9 Less: Accumulated depreciation 338.8 353.0 Total other properties, net 546.6 462.9 Total properties, including oil and natural gas properties, net $ 812.8 $ 908.6</t>
  </si>
  <si>
    <t>Property, Plant and Equipment, Estimated Useful Lives</t>
  </si>
  <si>
    <t>14 years</t>
  </si>
  <si>
    <t>Schedule of Finite-Lived Intangible Assets [Table Text Block]</t>
  </si>
  <si>
    <t>The range and weighted average useful lives for definite-lived intangibles assets are as follows: Asset Type Range Weighted Average Customer relationships 2 to 20 years 18.5 years Technology assets 8 to 17 years 11.1 years Tradenames 4 to 18 years 16.2 years September 30, 2015 September 30, 2014 Cost Accumulated Amortization Net Cost Accumulated Amortization Net Customer relationships $ 985.2 $ (247.4 ) $ 737.8 $ 877.1 $ (204.6 ) $ 672.5 Technology assets 238.6 (78.1 ) 160.5 192.2 (57.6 ) 134.6 Trade names 165.4 (73.7 ) 91.7 171.1 (61.0 ) 110.1 $ 1,389.2 $ (399.2 ) $ 990.0 $ 1,240.4 $ (323.2 ) $ 917.2</t>
  </si>
  <si>
    <t>Acquisitions (Tables)</t>
  </si>
  <si>
    <t>Business Acquisition [Line Items]</t>
  </si>
  <si>
    <t>Summary of Changes in Carrying Amounts of Goodwill and Intangible Assets Including FGL's DAC and VOBA Balances</t>
  </si>
  <si>
    <t>he changes in the carrying amounts of goodwill and intangible assets, including DAC and VOBA balances, during Fiscal 2015 and 2014 are as follows: Intangible Assets Goodwill Indefinite Lived Definite Lived VOBA DAC Total Balance at September 30, 2013 $ 1,476.7 $ 1,178.1 $ 985.1 $ 225.3 $ 340.6 $ 2,729.1 Acquisitions (Note 4) 65.8 46.7 23.5 — — 70.2 Deferrals — — — — 239.0 239.0 Less: Components of amortization - Periodic amortization — (81.7 ) (92.4 ) (58.0 ) (232.1 ) Interest — — — 15.0 13.6 28.6 Unlocking — — — 21.6 2.7 24.3 Adjustment for unrealized investment losses, net — — — (82.7 ) (74.1 ) (156.8 ) Effect of translation (17.7 ) (8.9 ) (9.7 ) — — (18.6 ) Balance at September 30, 2014 1,524.8 1,215.9 917.2 86.8 463.8 2,683.7 Acquisitions (Note 4) 1,054.7 341.5 184.9 — — 526.4 Impairments (Note 2) (28.3 ) (31.9 ) — — — (31.9 ) Deconsolidation in connection to bankruptcy of a subsidiary (Note 1) (16.2 ) (9.9 ) — — — (9.9 ) Deferrals — — — — 320.1 320.1 Less: Components of amortization - Periodic amortization — — (87.8 ) (53.5 ) (45.7 ) (187.0 ) Interest — — — 12.3 21.7 34.0 Unlocking — — — 19.4 4.0 23.4 Adjustment for unrealized investment (gains), net — — — 164.9 54.8 219.7 Effect of translation (47.6 ) (25.3 ) (24.3 ) — — (49.6 ) Balance at September 30, 2015 $ 2,487.4 $ 1,490.3 $ 990.0 $ 229.9 $ 818.7 $ 3,528.9</t>
  </si>
  <si>
    <t>Summary of fair value of assets acquired and liabilities assumed</t>
  </si>
  <si>
    <t>The following table presents a summary of the fair value of assets and liabilities on October 31, 2014, which was the date the Company acquired control of Compass through HGI Energy's acquisition of the additional interest from EXCO: Purchase Price Cash paid upon the acquisition of additional interest $ 118.8 Fair value of equity investment in Compass prior to acquisition 346.9 Total purchase price $ 465.7 Purchase Price Allocation Cash and cash equivalents $ 30.1 Receivables, net 17.8 Inventories, net 1.4 Properties, including oil and natural gas properties, net 811.1 Other assets 12.3 Debt (327.0 ) Accounts payable and other current liabilities (42.3 ) Other liabilities (36.9 ) Total net assets acquired 466.5 Non-controlling interests (0.8 ) Total net assets acquired $ 465.7</t>
  </si>
  <si>
    <t>Components of net deferred tax assets</t>
  </si>
  <si>
    <t>The following table summarizes the components of deferred income tax assets and liabilities: September 30, 2015 2014 Deferred tax assets: Employee benefits $ 84.2 $ 84.3 Restructuring 4.1 7.0 Inventories and receivables 35.3 25.6 Marketing and promotional accruals 14.4 16.0 Net operating loss, credit and capital loss carry forwards 1,040.2 930.6 Prepaid royalty 6.3 6.6 Unrealized losses on mark-to-market securities 19.9 15.0 Insurance reserves and claim related adjustments 467.5 483.8 Insurance receivables 21.2 — Outside basis difference 217.3 43.8 Investments 24.0 — Other 139.5 101.2 Total deferred tax assets 2,073.9 1,713.9 Less: Valuation allowance 1,019.9 778.5 Net deferred tax assets 1,054.0 935.4 Deferred tax liabilities: Property, plant and equipment (15.1 ) (13.5 ) Unrealized gains (23.8 ) (21.2 ) Intangibles (855.9 ) (735.6 ) Value of business acquired (65.0 ) (20.8 ) Deferred acquisition costs (209.0 ) (104.2 ) Investments (87.4 ) (338.3 ) Insurance reserves and claim related adjustments (14.9 ) — Redemption of long term debt (11.8 ) (10.0 ) Other (99.7 ) (38.4 ) Total deferred tax liabilities (1,382.6 ) (1,282.0 ) Net deferred tax liability $ (328.6 ) $ (346.6 )</t>
  </si>
  <si>
    <t>Company's unaudited pro forma results</t>
  </si>
  <si>
    <t>The following unaudited pro forma combined financial information presents the Company’s pro forma results for Fiscal 2015 and 2014 had the results of the AAG been combined as of October 1, 2013: Fiscal 2015 2014 (Unaudited) Pro forma revenues $ 6,091.8 $ 6,406.3 Pro forma net loss (517.5 ) (71.4 ) Pro forma net loss per common share attributable to controlling interest - basic (2.61 ) (0.44 ) Pro forma net loss per common share attributable to controlling interest - diluted (2.61 ) (0.44 )</t>
  </si>
  <si>
    <t>Summary of acquisition and integration related charges incurred</t>
  </si>
  <si>
    <t>The following table summarizes acquisition and integration related charges incurred by the Company for Fiscal 2015 , 2014 and 2013 : Fiscal 2015 2014 2013 Armored AutoGroup $ 21.8 $ — $ — HHI Business 12.0 11.1 36.9 Salix 10.7 — European IAMS and Eukanuba 9.3 — — Compass 1.9 0.8 9.2 Other 6.4 12.5 16.3 Total acquisition and integration related charges $ 62.1 $ 24.4 $ 62.4</t>
  </si>
  <si>
    <t>European IAMS and Eukanuba [Member]</t>
  </si>
  <si>
    <t xml:space="preserve">The values allocated to intangible assets and the weighted average useful lives are as follows: Carrying Amount Weighted Average Useful Life (Years) Tradenames $ 25.5 Indefinite Technology 3.6 8 Customer relationships 10.5 14 Total intangibles acquired $ 39.6 </t>
  </si>
  <si>
    <t>The calculation of the purchase price and purchase price allocation is as follows: Purchase Price Cash consideration $ 115.7 Purchase Price Allocation Inventories, net $ 16.3 Properties, net 58.3 Goodwill 4.0 Intangibles, net 39.6 Other assets 2.9 Accounts payable and other accrued liabilities (2.7 ) Other liabilities $ (2.7 ) Total net assets acquired $ 115.7</t>
  </si>
  <si>
    <t>AAG Acquisition [Member]</t>
  </si>
  <si>
    <t xml:space="preserve"> Carrying Amount Weighted Average Useful Life (Years) Tradenames $ 295.0 Indefinite Technology 41.0 10 Licensing agreements 19.0 10 Customer relationships 63.0 15 Total intangibles acquired $ 418.0 </t>
  </si>
  <si>
    <t>The calculation of purchase price and purchase price allocation is as follows: Purchase Price Cash consideration $ 929.3 Purchase Price Allocation Cash and cash equivalents $ 30.9 Receivables, net 156.1 Inventories, net 84.2 Properties, net 38.3 Goodwill 972.1 Intangibles, net 418.0 Other assets 24.7 Accounts payable and other current liabilities (116.1 ) Debt (540.0 ) Other liabilities $ (138.9 ) Total net assets acquired $ 929.3</t>
  </si>
  <si>
    <t>Salix Animal Health LLC [Member]</t>
  </si>
  <si>
    <t xml:space="preserve">The values allocated to intangible assets and the weighted average useful lives are as follows: Carrying Amount Weighted Average Useful Life (Years) Tradenames $ 17.0 Indefinite Technology 1.0 13 Licensing agreements 2.1 17 Customer relationships 35.4 13 Total intangibles acquired $ 55.5 </t>
  </si>
  <si>
    <t>The calculation of the purchase price and purchase price allocation is as follows: Purchase Price Cash consideration $ 146.8 Contingent consideration 1.5 Total purchase price 148.3 Purchase Price Allocation Cash and cash equivalents $ 0.5 Receivables, net 10.7 Inventories, net 17.0 Properties, net 1.2 Goodwill 71.5 Intangibles, net 55.5 Other assets 2.5 Accounts payable and other current liabilities (8.5 ) Other liabilities $ (2.1 ) Total net assets acquired $ 148.3</t>
  </si>
  <si>
    <t>The Liquid Fence Company [Member]</t>
  </si>
  <si>
    <t xml:space="preserve">The values allocated to intangible assets and the weighted average useful lives are as follows: Carrying Amount Weighted Average Useful Life (Years) Tradenames $ 5.1 Indefinite Technology 20.5 17 Customer relationships 1.3 15 Total intangibles acquired $ 26.9 </t>
  </si>
  <si>
    <t xml:space="preserve"> Purchase Price Cash consideration $ 24.8 Promissory note 9.5 Contingent consideration 1.5 Total purchase price $ 35.8 Purchase Price Allocation Cash and cash equivalents $ 0.1 Receivables. net 1.1 Inventories, net 2.1 Property, net 0.1 Goodwill 7.1 Intangibles. net 26.9 Accounts payable and other current liabilities (1.6 ) Total net assets acquired $ 35.8</t>
  </si>
  <si>
    <t>FOH [Member]</t>
  </si>
  <si>
    <t>The calculation of purchase price and purchase price allocation is as follows: Purchase Price Fair value of previously held equity interest (Series B preferred stock) $ 12.0 Series A preferred stock purchase 1.5 Purchase price $ 13.5 Purchase Price Allocation Cash and cash equivalents $ 0.8 Receivable,net 0.7 Inventories,net 12.4 Property, net 1.2 Goodwill 43.9 Intangibles, net 41.7 Other Assets 2.8 Total liabilities assumed (81.7 ) Total net assets acquired 21.8 Non-controlling interest (8.3 ) Total net assets acquired 13.5</t>
  </si>
  <si>
    <t>Tell Manufacturing [Member]</t>
  </si>
  <si>
    <t xml:space="preserve">The values allocated to intangible assets and the weighted average useful lives are as follows: Carrying Amount Weighted Average Useful Life (Years) Tradenames $ 4.0 Indefinite Customer relationships 8.5 13 Total intangibles acquired $ 12.5 </t>
  </si>
  <si>
    <t>The calculation of the purchase price and purchase price allocation is as follows: Purchase Price Cash consideration $ 30.3 Purchase Price Allocation Cash and cash equivalents $ 1.1 Receivables. net 6.0 Inventories, net 7.2 Property, net 1.5 Intangibles. net 12.5 Goodwill 7.1 Other assets 0.6 Accounts payable and other current liabilities (5.7 ) Total net assets acquired $ 30.3</t>
  </si>
  <si>
    <t>Ability Re [Member]</t>
  </si>
  <si>
    <t>The following table summarizes the consideration paid by Front Street Cayman for Ability Re: Purchase Price Cash paid at November 3, 2014 close $ 17.9 Cash purchase price adjustments (1.5 ) Contingent consideration premium increase benefit 2.8 Total purchase price $ 19.2 Purchase Price Allocation Cash and cash equivalents $ 8.4 Investments 0.1 Funds withheld 359.5 Insurance reserves (346.9 ) Other liabilities (1.9 ) Total net assets acquired $ 19.2</t>
  </si>
  <si>
    <t>Investments (Tables) - USD ($) $ in Millions</t>
  </si>
  <si>
    <t>Schedule of Available-for-sale Securities [Line Items]</t>
  </si>
  <si>
    <t>Other than Temporary Impairment Losses, Investments, Portion Recognized in Earnings, Net, Available-for-sale Securities</t>
  </si>
  <si>
    <t>Available-for-Sale Securities</t>
  </si>
  <si>
    <t>The Company’s consolidated investments are summarized as follows: September 30, 2015 Cost or Amortized Cost Gross Unrealized Gains Gross Unrealized Losses Fair Value Carrying Value Fixed-maturity securities, available-for sale Asset-backed securities $ 1,902.6 $ 5.0 $ (47.1 ) $ 1,860.5 $ 1,860.5 Commercial mortgage-backed securities 877.9 13.7 (9.4 ) 882.2 882.2 Corporates 9,547.7 351.1 (354.1 ) 9,544.7 9,544.7 Hybrids 1,210.8 44.8 (42.3 ) 1,213.3 1,213.3 Municipals 1,519.7 103.0 (15.1 ) 1,607.6 1,607.6 Residential mortgage-backed securities 2,099.4 89.4 (26.3 ) 2,162.5 2,162.5 U.S. Government 233.4 10.6 — 244.0 244.0 Total fixed maturity securities 17,391.5 617.6 (494.3 ) 17,514.8 17,514.8 Equity securities Available-for-sale 593.4 27.2 (4.0 ) 616.6 616.6 Held for trading 18.7 14.1 — 32.8 32.8 Total equity securities 612.1 41.3 (4.0 ) 649.4 649.4 Derivatives 219.0 12.4 (149.5 ) 81.9 81.9 Asset-based loans 335.8 — — 335.8 335.8 Commercial mortgage loans 489.2 0.4 — 489.6 489.2 Other invested assets 39.6 — — 39.6 39.6 Total investments $ 19,087.2 $ 671.7 $ (647.8 ) $ 19,111.1 $ 19,110.7 September 30, 2014 Cost or Amortized Cost Gross Unrealized Gains Gross Unrealized Losses Fair Value Carrying Value Fixed-maturity securities, available-for-sale Asset-backed securities $ 1,800.8 $ 10.9 $ (18.8 ) $ 1,792.9 $ 1,792.9 Commercial mortgage-backed securities 617.6 21.3 (2.0 ) 636.9 636.9 Corporates 9,345.5 499.2 (48.9 ) 9,795.8 9,795.8 Hybrids 1,279.1 52.2 (15.2 ) 1,316.1 1,316.1 Municipals 1,149.9 116.2 (6.3 ) 1,259.8 1,259.8 Residential mortgage-backed securities 1,984.8 140.3 (11.1 ) 2,114.0 2,114.0 U.S. Government 291.0 6.4 (1.4 ) 296.0 296.0 Total fixed maturity securities 16,468.7 846.5 (103.7 ) 17,211.5 17,211.5 Equity securities Available-for-sale 645.7 23.0 (5.1 ) 663.6 663.6 Held for trading 141.2 8.2 (44.9 ) 104.5 104.5 Total equity securities 786.9 31.2 (50.0 ) 768.1 768.1 Derivatives 177.7 123.3 (4.7 ) 296.3 296.3 Asset-based loans 811.6 — — 811.6 811.6 Commercial mortgage loans 136.2 — — 136.2 136.2 Other invested assets 28.7 0.1 — 28.8 28.8 Total investments $ 18,409.8 $ 1,001.1 $ (158.4 ) $ 19,252.5 $ 19,252.5</t>
  </si>
  <si>
    <t>Amortized Cost and Fair Value of Fixed Maturity Available-for-Sale Securities</t>
  </si>
  <si>
    <t xml:space="preserve"> September 30, 2015 Amortized Cost Fair Value Corporate, Non-structured Hybrids, Municipal and U.S. Government securities: Due in one year or less $ 155.9 $ 158.1 Due after one year through five years 1,800.7 1,818.2 Due after five years through ten years 2,947.6 2,947.3 Due after ten years 6,909.3 7,006.7 Subtotal 11,813.5 11,930.3 Other securities which provide for periodic payments: Asset-backed securities 1,902.6 1,860.5 Commercial mortgage-backed securities 877.9 882.2 Structured hybrids 698.1 679.3 Residential mortgage-backed securities 2,099.4 2,162.5 Total fixed maturity available-for-sale securities $ 17,391.5 $ 17,514.8</t>
  </si>
  <si>
    <t>Fair Value and Gross Unrealized Losses of Available-for-Sale-Securities</t>
  </si>
  <si>
    <t xml:space="preserve"> September 30, 2015 Less than 12 months 12 months or longer Total Fair Value Gross Unrealized Losses Fair Value Gross Unrealized Losses Fair Value Gross Unrealized Losses Available-for-sale securities Asset-backed securities $ 603.8 $ (13.8 ) $ 833.1 $ (33.3 ) $ 1,436.9 $ (47.1 ) Commercial mortgage-backed securities 262.1 (7.3 ) 132.5 (2.1 ) 394.6 (9.4 ) Corporates 2,342.4 (200.6 ) 1,328.2 (153.5 ) 3,670.6 (354.1 ) Equities 36.7 (0.3 ) 106.0 (3.7 ) 142.7 (4.0 ) Hybrids 87.6 (3.8 ) 542.1 (38.5 ) 629.7 (42.3 ) Municipals 220.5 (6.1 ) 192.4 (9.0 ) 412.9 (15.1 ) Residential mortgage-backed securities 423.1 (10.3 ) 293.9 (16.0 ) 717.0 (26.3 ) Total available-for-sale securities $ 3,976.2 $ (242.2 ) $ 3,428.2 $ (256.1 ) $ 7,404.4 $ (498.3 ) Total number of available-for-sale securities in an unrealized loss position 707 396 1,103 September 30, 2014 Less than 12 months 12 months or longer Total Fair Value Gross Unrealized Losses Fair Value Gross Unrealized Losses Fair Value Gross Unrealized Losses Available-for-sale securities Asset-backed securities $ 825.8 $ (11.8 ) $ 288.2 $ (7.0 ) $ 1,114.0 $ (18.8 ) Commercial mortgage-backed securities 160.3 (0.9 ) 0.4 (1.1 ) 160.7 (2.0 ) Corporates 816.6 (16.3 ) 1,127.8 (32.6 ) 1,944.4 (48.9 ) Equities 180.4 (2.2 ) 54.9 (2.9 ) 235.3 (5.1 ) Hybrids 258.2 (2.3 ) 290.0 (12.9 ) 548.2 (15.2 ) Municipals — — 264.9 (6.3 ) 264.9 (6.3 ) Residential mortgage-backed securities 298.5 (5.8 ) 177.6 (5.3 ) 476.1 (11.1 ) U.S Government 37.3 (0.1 ) 81.7 (1.3 ) 119.0 (1.4 ) Total available-for-sale securities $ 2,577.1 $ (39.4 ) $ 2,285.5 $ (69.4 ) $ 4,862.6 $ (108.8 ) Total number of available-for-sale securities in an unrealized loss position 319 310 629</t>
  </si>
  <si>
    <t>Reconciliation of Other-than-Temporary Impairment on Fixed Maturity</t>
  </si>
  <si>
    <t>Details underlying write-downs taken as a result of OTTI that were recognized in Net (loss) income and included in Net investment (losses) gains were as follows: Fiscal 2015 2014 2013 OTTI recognized in net (loss) income: Corporates $ 5.6 $ — $ 1.2 Municipals 0.3 0.3 — Residential mortgage-backed securities 7.9 0.1 1.2 Other invested assets 16.3 0.3 0.5 Total $ 30.1 $ 0.7 $ 2.9</t>
  </si>
  <si>
    <t>Portfolio of Asset-Backed Loans and Other Invested Assets</t>
  </si>
  <si>
    <t xml:space="preserve"> “ Asset-based loans ” in the accompanying Consolidated Balance Sheets as of September 30, 2015 and 2014 , consisted of the following: September 30, 2015 2014 Asset-based loans, net of deferred fees, by major industry: Apparel $ 91.8 $ 191.6 Jewelry 79.8 100.1 Electronics 70.8 245.4 Manufacturing 49.0 56.9 Home Furnishings 2.3 71.7 Other 102.2 153.1 Total asset-based loans 395.9 818.8 Less: Allowance for credit losses 60.1 7.2 Total asset-based loans, net $ 335.8 $ 811.6</t>
  </si>
  <si>
    <t>Schedule of Allowance for Credit Losses</t>
  </si>
  <si>
    <t>Fiscal 2015 , 2014 and 2013 : Fiscal 2015 2014 2013 Allowance for credit losses: Balance at beginning of year $ 7.2 $ 5.2 $ 1.4 Provision for credit losses 129.5 2.0 3.8 Charge-offs (76.6 ) — — Balance at end of year $ 60.1 $ 7.2 $ 5.2</t>
  </si>
  <si>
    <t>Schedule of Credit Quality of Asset-Based Loan Portfolio</t>
  </si>
  <si>
    <t xml:space="preserve"> Internal Risk Rating Pass Special Mention Substandard Doubtful Total September 30, 2015 $ 131.9 $ 40.7 $ 97.8 $ 125.5 $ 395.9 September 30, 2014 $ 195.3 $ 372.7 $ 250.8 $ — $ 818.8</t>
  </si>
  <si>
    <t>Net Investment Income</t>
  </si>
  <si>
    <t>The major sources of “ Net investment income ” in the accompanying Consolidated Statements of Operations were as follows: Fiscal 2015 2014 2013 Fixed maturity available-for-sale securities $ 846.6 $ 767.8 $ 679.0 Equity available-for-sale securities 35.7 22.8 14.8 Asset-based loans 42.9 61.1 42.6 Commercial mortgage loans 11.4 3.5 1.4 Other investments 9.8 4.6 13.7 Gross investment income 946.4 859.8 751.5 External investment expense (19.2 ) (17.6 ) (16.8 ) Net investment income $ 927.2 $ 842.2 $ 734.7</t>
  </si>
  <si>
    <t>Net Investment Gains</t>
  </si>
  <si>
    <t>“ Net investment (losses) gains ” reported in the accompanying Consolidated Statements of Operations were as follows: Fiscal 2015 2014 2013 Net realized gains on fixed maturity available-for-sale securities $ 48.6 $ 101.3 $ 330.0 Realized (losses) gains on equity securities (4.0 ) 13.5 12.6 Net realized gains on securities 44.6 114.8 342.6 Realized gains on certain derivative instruments 118.6 233.8 148.6 Unrealized (losses) gains on certain derivative instruments (231.9 ) 37.7 20.5 Change in fair value of other embedded derivatives (1.0 ) (0.1 ) — Change in fair value of derivatives (114.3 ) 271.4 169.1 Realized (losses) gains on other invested assets and funds withheld receivables (35.0 ) 9.1 (0.1 ) Net investment (losses) gains $ (104.7 ) $ 395.3 $ 511.6</t>
  </si>
  <si>
    <t>Cash Flows from Consolidated Investing Activities by Security</t>
  </si>
  <si>
    <t xml:space="preserve"> Fiscal 2015 2014 2013 Proceeds from investments sold, matured or repaid: Available-for-sale $ 4,939.3 $ 5,084.1 $ 8,986.9 Trading (acquired for holding) 70.8 54.9 92.9 Derivatives and other 443.6 470.2 352.4 $ 5,453.7 $ 5,609.2 $ 9,432.2 Cost of investments acquired: Available-for-sale $ (5,685.2 ) $ (6,741.2 ) $ (8,757.5 ) Trading (acquired for holding) — (99.7 ) (20.8 ) Derivatives and other (713.1 ) (380.5 ) (162.5 ) $ (6,398.3 ) $ (7,221.4 ) $ (8,940.8 )</t>
  </si>
  <si>
    <t>Investments Mortgage Loans on Real Estate (Tables)</t>
  </si>
  <si>
    <t>Accounts, Notes, Loans and Financing Receivable [Line Items]</t>
  </si>
  <si>
    <t>Schedule of Accounts, Notes, Loans and Financing Receivable [Table Text Block]</t>
  </si>
  <si>
    <t>The distribution of CMLs, gross of valuation allowances, by property type and geographic region is reflected in the following tables: September 30, 2015 September 30, 2014 Gross Carrying Value % of Total Gross Carrying Value % of Total Property Type: Retail $ 162.7 33.2 % $ 5.8 4.3 % Office 137.5 28.1 % 44.6 32.7 % Industrial - Warehouse 75.5 15.4 % 48.0 35.2 % Multifamily 64.3 13.1 % 37.8 27.8 % Industrial - General 36.9 7.5 % — — % Hotel 12.4 2.5 % — — % Funeral Home 0.7 0.2 % — — % Total commercial mortgage loans, gross of valuation allowance 490.0 100.0 % 136.2 100.0 % Valuation allowance (0.8 ) — Total commercial mortgage loans $ 489.2 $ 136.2 U.S. Region: East North Central $ 120.5 24.6 % $ 27.8 20.4 % Pacific 113.1 23.1 % 61.5 45.1 % Middle Atlantic 87.2 17.8 % 10.9 8.0 % South Atlantic 68.3 13.9 % — — % Mountain 41.6 8.5 % — — % West South Central 24.7 5.0 % 30.2 22.2 % West North Central 13.9 2.8 % 5.8 4.3 % East South Central 11.8 2.4 % — — % New England 8.9 1.9 % — — % Total commercial mortgage loans, gross of valuation allowance 490.0 100.0 % 136.2 100.0 % Valuation allowance (0.8 ) — Total commercial mortgage loans $ 489.2 $ 136.2 The following table presents the recorded investment in CMLs by LTV and DSC ratio categories and estimated fair value by the indicated loan-to-value ratios at September 30, 2015 and 2014 : Debt-Service Coverage Ratios Total Amount % of Total Estimated Fair Value % of Total &gt;1.25 1.00 - 1.25 N/A (a) September 30, 2015 LTV Ratios: Less than 50% $ 114.3 $ — $ 11.0 $ 125.3 25.6 % $ 125.3 25.6 % 50% to 60% 161.0 19.3 — 180.3 36.8 % 179.4 36.6 % 60% to 75% 184.4 — — 184.4 37.6 % 184.9 37.8 % Total mortgage loans on real estate $ 459.7 $ 19.3 $ 11.0 $ 490.0 100.0 % $ 489.6 100.0 % September 30, 2014 LTV Ratios: Less than 50% $ 44.6 $ — $ 0.8 $ 45.4 33.3 % $ 45.4 33.3 % 50% to 60% 19.9 — — 19.9 14.6 % 19.9 14.6 % 60% to 75% 70.9 — — 70.9 52.1 % 70.9 52.1 % Total mortgage loans on real estate $ 135.4 $ — $ 0.8 $ 136.2 100.0 % $ 136.2 100.0 % “ Receivables, net ” in the accompanying Consolidated Balance Sheets consist of the following: September 30, 2015 2014 Trade accounts receivable $ 542.8 $ 508.6 Less: Allowance for doubtful trade accounts receivable 44.0 48.6 Total trade accounts receivable, net 498.8 460.0 Contingent purchase price reduction receivable (Note 22) — 41.5 Other receivables 134.1 83.6 Total receivables, net $ 632.9 $ 585.1</t>
  </si>
  <si>
    <t>Mortgage Loans on Real Estate, by Loan Disclosure [Text Block]</t>
  </si>
  <si>
    <t xml:space="preserve">Commercial Mortgage Loans on Real Estate Included on the Consolidated Balance Sheets were commercial mortgage loans ("CMLs") of $489.2 and $136.2 , or approximately 2.6% and 0.7% of the Company's total investments as of September 30, 2015 and 2014 , respectively. All of the CMLs are investments of FGL Insurance. The Company primarily makes mortgage loans on income producing properties including hotels, industrial properties, retail buildings, multifamily properties and office buildings. FGL Insurance diversifies its CML portfolio by geographic region and property type to reduce concentration risk. Subsequent to origination, FGL Insurance continuously evaluates CMLs based on relevant current information to ensure properties are performing at a consistent and acceptable level to secure the related debt. The distribution of CMLs, gross of valuation allowances, by property type and geographic region is reflected in the following tables: September 30, 2015 September 30, 2014 Gross Carrying Value % of Total Gross Carrying Value % of Total Property Type: Retail $ 162.7 33.2 % $ 5.8 4.3 % Office 137.5 28.1 % 44.6 32.7 % Industrial - Warehouse 75.5 15.4 % 48.0 35.2 % Multifamily 64.3 13.1 % 37.8 27.8 % Industrial - General 36.9 7.5 % — — % Hotel 12.4 2.5 % — — % Funeral Home 0.7 0.2 % — — % Total commercial mortgage loans, gross of valuation allowance 490.0 100.0 % 136.2 100.0 % Valuation allowance (0.8 ) — Total commercial mortgage loans $ 489.2 $ 136.2 U.S. Region: East North Central $ 120.5 24.6 % $ 27.8 20.4 % Pacific 113.1 23.1 % 61.5 45.1 % Middle Atlantic 87.2 17.8 % 10.9 8.0 % South Atlantic 68.3 13.9 % — — % Mountain 41.6 8.5 % — — % West South Central 24.7 5.0 % 30.2 22.2 % West North Central 13.9 2.8 % 5.8 4.3 % East South Central 11.8 2.4 % — — % New England 8.9 1.9 % — — % Total commercial mortgage loans, gross of valuation allowance 490.0 100.0 % 136.2 100.0 % Valuation allowance (0.8 ) — Total commercial mortgage loans $ 489.2 $ 136.2 At September 30, 2015 and 2014 , FGL Insurance had a CML portfolio with 100% of all CMLs having a LTV ratio of less than 75% . As of September 30, 2015 , all CMLs were current and had not experienced credit or other events which would require the recording of an OTTI loss. LTV and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 indicates that a property’s operations do not generate sufficient income to cover debt payments. The following table presents the recorded investment in CMLs by LTV and DSC ratio categories and estimated fair value by the indicated loan-to-value ratios at September 30, 2015 and 2014 : Debt-Service Coverage Ratios Total Amount % of Total Estimated Fair Value % of Total &gt;1.25 1.00 - 1.25 N/A (a) September 30, 2015 LTV Ratios: Less than 50% $ 114.3 $ — $ 11.0 $ 125.3 25.6 % $ 125.3 25.6 % 50% to 60% 161.0 19.3 — 180.3 36.8 % 179.4 36.6 % 60% to 75% 184.4 — — 184.4 37.6 % 184.9 37.8 % Total mortgage loans on real estate $ 459.7 $ 19.3 $ 11.0 $ 490.0 100.0 % $ 489.6 100.0 % September 30, 2014 LTV Ratios: Less than 50% $ 44.6 $ — $ 0.8 $ 45.4 33.3 % $ 45.4 33.3 % 50% to 60% 19.9 — — 19.9 14.6 % 19.9 14.6 % 60% to 75% 70.9 — — 70.9 52.1 % 70.9 52.1 % Total mortgage loans on real estate $ 135.4 $ — $ 0.8 $ 136.2 100.0 % $ 136.2 100.0 % (a) N/A - Current DSC ratio not available. FGL Insurance establishes a general mortgage loan allowance based upon the underlying risk and quality of the mortgage loan portfolio using DSC ratio and LTV ratio. A higher LTV ratio will result in a higher allowance. A higher DSC ratio will result in a lower allowance. FGL Insurance believes that the DSC ratio is an indicator of default risk on loans. FGL Insurance believes that the LTV ratio is an indicator of the principal recovery risk for loans that do default. September 30, 2015 September 30, 2014 Gross balance commercial mortgage loans $ 490.0 $ 136.2 Allowance for loan loss (0.8 ) — Net balance commercial mortgage loans $ 489.2 $ 136.2 FGL Insurance recognizes a mortgage loan as delinquent when payments on the loan are greater than 30 days past due. At September 30, 2015 , FGL Insurance had no CMLs that were delinquent in principal or interest payments. The following provides the current and past due composition of FGL Insurance's CMLs on real estate: September 30, 2015 September 30, 2014 Current to 30 days $ 490.0 $ 136.2 Total carrying value $ 490.0 $ 136.2 As of September 30, 2015 , FGL Insurance's CML portfolio had no impairments, modifications or troubled debt restructuring. </t>
  </si>
  <si>
    <t>Derivative Financial Instruments Derivative Financial Instruments (Tables)</t>
  </si>
  <si>
    <t>Derivative [Line Items]</t>
  </si>
  <si>
    <t>Schedule of Derivative Instruments [Table Text Block]</t>
  </si>
  <si>
    <t>Spectrum Brands had the following outstanding commodity swap contracts outstanding as of September 30, 2015 and 2014 : September 30, 2015 September 30, 2014 Notional Contract Value Notional Contract Value Zinc swap contracts (tons) 10.8 $ 22.2 8.0 $ 17.4 Brass swap contracts (tons) 1.8 8.5 0.6 2.8 Spectrum Brands had the following commodity swap contracts outstanding as of September 30, 2015 and 2014 : September 30, 2015 September 30, 2014 Notional Contract Value Notional Contract Value Silver (troy oz.) 25 $ 0.4 25 $ 0.4</t>
  </si>
  <si>
    <t>Schedule of Derivative Instruments in Statement of Financial Position, Fair Value [Table Text Block]</t>
  </si>
  <si>
    <t xml:space="preserve"> Consolidated Balance Sheets were as follows: September 30, Asset Derivatives Classification 2015 2014 Derivatives designated as hedging instruments: Interest rate swaps Other assets $ — $ 0.6 Commodity swaps Receivables, net — 1.3 Foreign exchange contracts Other assets 0.4 0.3 Foreign exchange contracts Receivables, net 5.2 12.0 Total asset derivatives designated as hedging instruments 5.6 14.2 Derivatives not designated as hedging instruments: Commodity contracts Receivables, net 7.9 1.9 Call options Derivatives 80.7 296.3 Futures contracts Derivatives 1.2 — Other embedded derivatives Other invested assets 10.2 11.2 Foreign exchange contracts Receivables, net 0.4 0.5 Total asset derivatives $ 106.0 $ 324.1 September 30, Liability Derivatives Classification 2015 2014 Derivatives designated as hedging instruments: Interest rate swaps Accounts payable and other current liabilities $ 1.4 $ 1.8 Interest rate swaps Other liabilities 1.2 — Commodity swaps Accounts payable and other current liabilities 4.7 0.1 Commodity swaps Other liabilities 0.8 — Foreign exchange contracts Accounts payable and other current liabilities 1.5 — Total liability derivatives designated as hedging instruments 9.6 1.9 Derivatives not designated as hedging instruments: Commodity contracts Accounts payable and other current liabilities 0.1 — Commodity contracts Other liabilities — 0.3 FIA embedded derivative Contractholder funds 2,149.4 1,908.1 Futures contracts Other liabilities — 0.5 Foreign exchange Accounts payable and other current liabilities 0.1 0.1 Total liability derivatives $ 2,159.2 $ 1,910.9</t>
  </si>
  <si>
    <t>Summary of Gain (Loss) Recognized in Income on Derivatives</t>
  </si>
  <si>
    <t>During Fiscal 2015 , 2014 and 2013 , the Company recognized the following gains and losses on derivatives : Classification Derivatives Not Designated as Hedging Instruments Amounts Recognized on Derivatives Fiscal 2015 2014 2013 Revenues: Net investment (losses) gains Call options $ (106.3 ) $ 246.0 $ 151.6 Futures contracts (7.0 ) 25.5 17.5 Change in fair value of other embedded derivatives (1.0 ) (0.1 ) — Operating costs and expenses: Benefits and other changes in policy reserves FIA embedded derivatives $ 241.3 $ 363.7 $ (6.4 ) Cost of consumer products and other goods sold Commodity swaps (0.1 ) (0.1 ) (0.1 ) Other income and expense: Other income (expense), net Oil and natural gas commodity contracts $ 25.3 $ (6.6 ) $ (1.3 ) Foreign exchange contracts (2.5 ) 3.1 (3.6 ) Loss from the change in the fair value of the equity conversion feature of preferred stock Equity conversion feature of preferred stock — (12.7 ) (101.6 )</t>
  </si>
  <si>
    <t>Volumes and Fair Value of Oil and Natural Gas Derivative Financial Instruments</t>
  </si>
  <si>
    <t>The following table presents Compass’ volumes and fair value of the oil and natural gas Derivative Financial Instruments as of September 30, 2015 (presented on a calendar-year basis): (in millions, except volumes and prices) Volume Mmbtus/Mbbls Weighted average strike price per Mmbtu/Bbl Fair Value at September 30, 2015 Natural gas swaps (October - December 2015) 2,760 $ 3.95 $ 3.7 Natural gas three-way collars (October 2015) 620 0.2 Short call 3.27 Long put 2.85 Short put 2.10 Total natural gas 3,380 $ 3.9 Oil swaps (October - December 2015) 62 $ 94.98 $ 3.1 Oil collars (October - December 2015) 28 0.1 Short call 67.50 Long put 50.00 Oil three-way collars (January - December 2016) 183 0.8 Short call 76.00 Long put 56.00 Short put 42.00 Total oil 273 $ 4.0 Total oil and natural gas derivatives $ 7.9</t>
  </si>
  <si>
    <t>FGL's Exposure to Credit Loss on Call Options Held</t>
  </si>
  <si>
    <t xml:space="preserve"> September 30, 2015 September 30, 2014 Counterparty Credit Rating (Fitch/Moody’s/S&amp;P) (a) Notional Amount Fair Value Collateral Net Credit Risk Notional Amount Fair Value Collateral Net Credit Risk Merrill Lynch A/*/A $ 2,233.3 $ 16.5 $ — $ 16.5 $ 2,239.9 $ 92.7 $ 52.5 $ 40.2 Deutsche Bank A/A3/BBB+ 2,481.4 26.0 — 26.0 2,810.0 108.0 72.5 35.5 Morgan Stanley */A1/A 4,086.2 34.8 7.0 27.8 2,294.7 85.0 63.0 22.0 Barclay's Bank A/A2/A- 391.9 3.4 — 3.4 258.0 10.6 — 10.6 Total $ 9,192.8 $ 80.7 $ 7.0 $ 73.7 $ 7,602.6 $ 296.3 $ 188.0 $ 108.3</t>
  </si>
  <si>
    <t>Securitizations and Variable Interest Entities Securitizations and Variable Interest Entities (Tables)</t>
  </si>
  <si>
    <t>Schedule of Variable Interest Entities</t>
  </si>
  <si>
    <t xml:space="preserve"> September 30, 2015 and 2014 . September 30, 2015 2014 Maximum loss exposure $ 200.2 $ 455.9 Asset-based loans receivable $ 200.2 $ 455.9 Cash and other assets 85.8 35.5 Total assets of consolidated VIE $ 286.0 $ 491.4 Senior, Secured $ 219.2 $ 375.0 Subordinated 137.6 109.0 Long-term debt 356.8 484.0 Other liabilities 3.1 6.7 Total liabilities of consolidated VIE $ 359.9 $ 490.7</t>
  </si>
  <si>
    <t>Fair Value of Financial Instruments Fair Value of Financial Instruments (Tables)</t>
  </si>
  <si>
    <t>Assets and Liabilities Carrying at Fair Value on Recurring Basis</t>
  </si>
  <si>
    <t xml:space="preserve"> September 30, 2015 September 30, 2014 Level 1 Level 2 Level 3 Fair Value Level 1 Level 2 Level 3 Fair Value Assets Contingent purchase price reduction receivable $ — $ — $ — $ — $ — $ — $ 41.5 $ 41.5 Derivatives: Interest contracts — — — — — 0.6 — 0.6 Commodity contracts — 7.9 — 7.9 — 3.2 — 3.2 Foreign exchange contracts — 6.0 — 6.0 — 12.8 — 12.8 Call options and futures contracts — 81.9 — 81.9 — 296.3 — 296.3 Fixed maturity securities, available-for-sale: Asset-backed securities — 1,850.4 10.1 1,860.5 — 1,755.9 37.0 1,792.9 Commercial mortgage-backed securities — 738.6 143.6 882.2 — 553.8 83.1 636.9 Corporates — 8,566.5 978.2 9,544.7 — 8,945.8 850.0 9,795.8 Hybrids — 1,213.3 — 1,213.3 — 1,316.1 — 1,316.1 Municipals — 1,569.1 38.5 1,607.6 — 1,222.6 37.2 1,259.8 Residential mortgage-backed securities — 2,162.5 — 2,162.5 — 2,114.0 — 2,114.0 U.S. Government 60.0 184.0 — 244.0 115.6 180.4 — 296.0 Equity securities: Available-for-sale 26.5 559.6 30.5 616.6 59.2 598.4 6.0 663.6 Trading 32.8 — — 32.8 104.5 — — 104.5 Other invested assets — — 13.0 13.0 — 2.1 11.2 13.3 Funds withheld receivable (a) 32.8 600.3 19.2 652.3 — 154.4 — 154.4 Total financial assets $ 152.1 $ 17,540.1 $ 1,233.1 $ 18,925.3 $ 279.3 $ 17,156.4 $ 1,066.0 $ 18,501.7 Liabilities Derivatives: FIA embedded derivatives, included in contractholder funds $ — $ — $ 2,149.4 $ 2,149.4 $ — $ — $ 1,908.1 $ 1,908.1 Front Street future policyholder benefit liability — — 629.2 629.2 — — 151.3 151.3 Foreign exchange contracts — 1.6 — 1.6 — 0.1 — 0.1 Commodity contracts — 5.6 — 5.6 — 0.4 — 0.4 Futures contracts — — — — — 0.5 — 0.5 Interest rate contracts — 2.6 — 2.6 — 1.8 — 1.8 Total financial liabilities $ — $ 9.8 $ 2,778.6 $ 2,788.4 $ — $ 2.8 $ 2,059.4 $ 2,062.2 (a) included in “ Other assets ” in the Consolidated Balance Sheets.</t>
  </si>
  <si>
    <t>Schedule of Unobservable Inputs Used for Level Three Fair Value Measurements of Financial Instruments on Recurring Basis</t>
  </si>
  <si>
    <t xml:space="preserve">Quantitative information regarding significant unobservable inputs used for recurring Level 3 fair value measurements of financial instruments carried at fair value as of September 30, 2015 and 2014 were as follows: Fair Value at Range (Weighted average) Assets September 30, September 30, Valuation Technique Unobservable Input(s) September 30, September 30, 2014 Contingent purchase price reduction receivable $ — $ 41.5 Discounted cash flow Probability of collection — 88% - 96% (92%) Expected term — 4.5 months Discount rate — 1% Credit insurance risk premium — 12% Asset-backed securities 10.1 37.0 Broker-quoted Offered quotes 100% - 108% (103%) 100% - 109% (101%) Commercial mortgage-backed securities 143.6 83.1 Broker-quoted Offered quotes 99% - 119% (111%) 105% - 121% (118%) Corporates 911.7 848.0 Broker-quoted Offered quotes 57% - 114% (101%) 62% - 120% (100%) Corporates 66.5 2.0 Matrix Pricing Quoted prices 105% - 142% (110%) 142% Municipals 38.5 37.2 Broker-quoted Offered quotes 111% 107% Equity 24.5 — Net Asset Value Not applicable 100% —% Equity 6.0 6.0 Matrix Pricing Quoted prices 100% 100% Other invested assets 10.2 11.2 Black scholes model Market value of AnchorPath Fund 100% — Other invested assets 2.8 — Discounted Cash Flow Probability of collection 50% —% Discount rate 10% —% Funds withheld receivable 19.2 — Discounted Cash Flow Discount rate 6% - 12% (8%) —% Total $ 1,233.1 $ 1,066.0 Liabilities FIA embedded derivatives, included in contractholder funds $ 2,149.4 $ 1,908.1 Discounted cash flow Market value of option 0% - 34% (1%) 0% - 50% (3%) SWAP rates 1% - 2% (2%) 2% - 3% (2%) Mortality multiplier 80% 80% Surrender rates 0.50% - 75% (10%) 0.50% - 75% (7%) Non-performance risk spread 0.25% 0.25% Front Street future policyholder benefit liability 629.2 151.3 Discounted cash flow Non-performance risk spread 0.16% - 0.46% 0.50% - 1.50% Risk margin to reflect uncertainty 0.50% - 1.00% 0.50% Total $ 2,778.6 $ 2,059.4 </t>
  </si>
  <si>
    <t>Changes in Fair Value of Financial Instruments</t>
  </si>
  <si>
    <t xml:space="preserve">The following tables summarize changes to the Company’s financial instruments carried at fair value and classified within Level 3 of the fair value hierarchy for Fiscal 2015 , 2014 and 2013 . This summary excludes any impact of amortization of VOBA and DAC. The gains and losses below may include changes in fair value due in part to observable inputs that are a component of the valuation methodology. Fiscal 2015 Balance at Beginning of Period Total Gains (Losses) Net transfer In (Out) of Level 3 (a) Balance at End of Period Included in Earnings Included in AOCI Purchases Sales Settlements Assets Contingent purchase price reduction receivable $ 41.5 $ 8.5 $ — $ — $ — $ (50.0 ) $ — $ — Fixed maturity securities available-for-sale: Asset-backed securities 37.0 0.1 (0.1 ) 14.2 — (30.7 ) (10.4 ) 10.1 Commercial mortgage-backed securities 83.1 — (1.8 ) 63.9 — (1.6 ) — 143.6 Corporates 850.0 1.9 10.1 201.4 (1.6 ) (59.5 ) (24.1 ) 978.2 Municipals 37.2 — 1.7 — — (0.4 ) — 38.5 Equity securities - available-for-sale 6.0 — — 24.5 — — — 30.5 Other invested assets 11.2 (17.3 ) — — — — 19.1 13.0 Funds withheld receivable — — — 19.2 — — — 19.2 Total assets at fair value $ 1,066.0 $ (6.8 ) $ 9.9 $ 323.2 $ (1.6 ) $ (142.2 ) $ (15.4 ) $ 1,233.1 Balance at Beginning Total (Gains) Losses Net transfer In (Out) of Balance at End of Included in Included in Purchases Sales Settlements Liabilities FIA embedded derivatives, included in contractholder funds $ 1,908.1 $ 241.3 $ — $ — $ — $ — $ — $ 2,149.4 Front Street future policyholder benefit liability 151.3 24.7 — 445.4 — 7.8 — 629.2 Total liabilities at fair value $ 2,059.4 $ 266.0 $ — $ 445.4 $ — $ 7.8 $ — $ 2,778.6 (a) During Fiscal 2015 , the net transfers out of Level 3 were exclusively to Level 2 and the net transfer to Level 3 was related to a loan receivable previously eliminated upon consolidation. Fiscal 2014 Balance at Beginning Total Gains (Losses) Net transfer In (Out) of Balance at End of Included in Included in Purchases Sales Settlements Assets Contingent purchase price reduction receivable $ 41.0 $ 0.5 $ — $ — $ — $ — $ — $ 41.5 Fixed maturity securities available-for-sale: Asset-backed securities 5.0 — (0.3 ) 36.1 — — (3.8 ) 37.0 Commercial mortgage-backed securities 5.7 — — 83.7 (0.3 ) — (6.0 ) 83.1 Corporates 461.1 — 19.1 398.1 (11.8 ) (2.4 ) (14.1 ) 850.0 Municipals — — 2.2 35.0 — — — 37.2 Equity securities - trading 10.7 1.3 — 1.5 — (13.5 ) — — Equity securities - available-for-sale — — 1.2 4.8 — — — 6.0 Other invested assets — (0.1 ) — 11.3 — — — 11.2 Total assets at fair value $ 523.5 $ 1.7 $ 22.2 $ 570.5 $ (12.1 ) $ (15.9 ) $ (23.9 ) $ 1,066.0 Balance at Beginning Total (Gains) Losses Net transfer In (Out) of Balance at End of Included in Included in Purchases Sales Settlements Liabilities FIA embedded derivatives, included in contractholder funds $ 1,544.4 $ 363.7 $ — $ — $ — $ — $ — $ 1,908.1 Front Street future policyholder benefit liability — 7.0 — 150.6 — (6.3 ) — 151.3 Equity conversion feature of preferred stock 330.8 12.7 — — — (343.5 ) — — Total liabilities at fair value $ 1,875.2 $ 383.4 $ — $ 150.6 $ — $ (349.8 ) $ — $ 2,059.4 (a) The net transfers in and out of Level 3 during Fiscal 2014 were exclusively to or from Level 2. Fiscal 2013 Balance at Beginning of Period Total Gains (Losses) Net transfer In (Out) of Balance at End of Included in Included in Purchases Sales Settlements Assets Contingent purchase price reduction receivable $ 41.0 $ — $ — $ — $ — $ — $ — $ 41.0 Fixed maturity securities available-for-sale: Asset-backed securities 15.9 — (0.2 ) — — (0.2 ) (10.5 ) 5.0 Commercial mortgage-backed securities 5.0 — (0.3 ) 1.0 — — — 5.7 Corporates 135.3 (0.3 ) (13.4 ) 406.0 (9.6 ) (23.1 ) (33.8 ) 461.1 Hybrids 8.8 — (0.1 ) — — — (8.7 ) — Equity securities- trading — — — 10.7 — — — 10.7 Equity securities- available-for-sale — 0.2 — 10.5 (10.7 ) — — — Total assets at fair value $ 206.0 $ (0.1 ) $ (14.0 ) $ 428.2 $ (20.3 ) $ (23.3 ) $ (53.0 ) $ 523.5 Balance at Beginning of Period Total (Gains) Losses Net transfer In (Out) of Balance at End of Included in Included in Purchases Sales Settlements Liabilities FIA embedded derivatives, included in contractholder funds $ 1,550.8 $ (6.4 ) $ — $ — $ — $ — $ — $ 1,544.4 Equity conversion feature of preferred stock 232.0 101.6 — — — (2.8 ) — 330.8 Total liabilities at fair value $ 1,782.8 $ 95.2 $ — $ — $ — $ (2.8 ) $ — $ 1,875.2 (a) The net transfers out of Level 3 during Fiscal 2013 were exclusively to Level 2. </t>
  </si>
  <si>
    <t>Schedule of Assets and Liabilities not Measured at Fair Value</t>
  </si>
  <si>
    <t xml:space="preserve">Financial Assets and Liabilities Not Measured at Fair Value The carrying amount, estimated fair value and the level of the fair value hierarchy of the Company’s financial instrument assets and liabilities which are not measured at fair value on the Consolidated Balance Sheets are summarized as follows: September 30, 2015 Level 1 Level 2 Level 3 Fair Value Carrying Amount Assets (a) Cash and cash equivalents $ 1,197.0 $ — $ — $ 1,197.0 $ 1,197.0 Commercial mortgage loans — — 489.6 489.6 489.2 Other invested assets — — 26.4 26.4 26.6 Asset-based loans — — 335.8 335.8 335.8 Total financial assets $ 1,197.0 $ — $ 851.8 $ 2,048.8 $ 2,048.6 Liabilities (a) Total debt (b) $ — $ 6,492.0 $ 22.3 $ 6,514.3 $ 6,382.7 Investment contracts, included in contractholder funds — — 14,125.7 14,125.7 15,620.4 Total financial liabilities $ — $ 6,492.0 $ 14,148.0 $ 20,640.0 $ 22,003.1 September 30, 2014 Level 1 Level 2 Level 3 Fair Value Carrying Amount Assets (a) Cash and cash equivalents $ 1,319.2 $ — $ — $ 1,319.2 $ 1,319.2 Commercial mortgage loans — — 136.2 136.2 136.2 Other invested assets — — 15.5 15.5 15.5 Asset-based loans — — 811.6 811.6 811.6 Total financial assets $ 1,319.2 $ — $ 963.3 $ 2,282.5 $ 2,282.5 Liabilities (a) Total debt (b) $ — $ 5,308.5 $ — $ 5,308.5 $ 5,157.8 Investment contracts, included in contractholder funds — — 13,108.8 13,108.8 14,555.4 Total financial liabilities $ — $ 5,308.5 $ 13,108.8 $ 18,417.3 $ 19,713.2 (a) The carrying amounts of trade receivables, accounts payable, accrued investment income and portions of other insurance liabilities approximate fair value due to their short duration and, accordingly, they are not presented in the tables above. (b) The fair values of debt set forth above are generally based on quoted or observed market prices. </t>
  </si>
  <si>
    <t>Receivables, net Receivables, net (Tables)</t>
  </si>
  <si>
    <t>Schedule of Accounts, Notes, Loans and Financing Receivable</t>
  </si>
  <si>
    <t>Schedule of Credit Losses for Financing Receivables, Current</t>
  </si>
  <si>
    <t>The following is an analysis of the allowance for doubtful trade accounts receivable: Period Balance at Beginning of Period Charged to Costs and Expenses Deductions Other Adjustments Balance at End of Period Fiscal 2015 $ 48.6 $ 6.0 $ (6.3 ) $ (4.3 ) $ 44.0 Fiscal 2014 37.4 7.4 (2.4 ) 6.2 48.6 Fiscal 2013 21.9 15.5 — — 37.4</t>
  </si>
  <si>
    <t>Inventories, net Inventories, net (Tables)</t>
  </si>
  <si>
    <t>Schedule of Inventory, Net</t>
  </si>
  <si>
    <t>“ Inventories, net ” in the accompanying Consolidated Balance Sheets consist of the following: September 30, 2015 2014 Raw materials $ 132.4 $ 104.1 Work-in-process 37.9 35.3 Finished goods 610.5 495.8 Total inventories, net $ 780.8 $ 635.2</t>
  </si>
  <si>
    <t>Properties, including oil and gas properties, net Properties, including oil and gas properties, net (Tables)</t>
  </si>
  <si>
    <t>Property, Plant and Equipment</t>
  </si>
  <si>
    <t>Goodwill and Intangibles, including DAC and VOBA, net Goodwill and Intangibles, including DAC and VOBA, net (Tables)</t>
  </si>
  <si>
    <t>Estimated Amortization Expense for VOBA and DAC in Future Fiscal Periods</t>
  </si>
  <si>
    <t>Fiscal Year Estimated Amortization Expense 2016 $ 93.9 2017 93.0 2018 86.2 2019 85.1 2020 84.9 Estimated Amortization Expense Fiscal Year VOBA 2016 $ 40.6 2017 35.3 2018 28.4 2019 23.0 2020 18.5 2021 and thereafter 83.2</t>
  </si>
  <si>
    <t>Accounts Payable and Other Current Liabilities Accounts Payable and Other Current Liabilities (Tables)</t>
  </si>
  <si>
    <t>Schedule of Accounts Payable and Accrued Liabilities</t>
  </si>
  <si>
    <t>“ Accounts payable and other current liabilities ” in the accompanying Consolidated Balance Sheets consist of the following: September 30, 2015 2014 Accounts payable $ 643.0 $ 535.7 Accrued expenses and other 234.9 215.8 Wages and benefits 129.4 157.5 Accrued interest 92.4 57.9 Income taxes payable 15.5 39.9 Oil and natural gas revenues and royalties payable 14.4 14.4 Restructuring and related charges 8.1 11.8 Total accounts payable and other current liabilities $ 1,137.7 $ 1,033.0</t>
  </si>
  <si>
    <t>Debt Debt (Tables)</t>
  </si>
  <si>
    <t>Summary of Debt</t>
  </si>
  <si>
    <t xml:space="preserve">The Company’s consolidated debt consists of the following: September 30, 2015 September 30, 2014 Amount Rate Amount Rate Interest Rate HRG 7.875% Senior Secured Notes, due July 15, 2019 $ 864.4 7.9 % $ 604.4 7.9 % Fixed rate 7.75% Senior Unsecured Notes, due January 15, 2022 890.0 7.8 % 750.0 7.8 % Fixed rate Spectrum Brands Term Loan, due September 4, 2017 (Tranche A) — — % 648.4 3.0 % Variable rate, see below Term Loan, due September 4, 2019 (Tranche C) — — % 509.9 3.6 % Variable rate, see below Euro Term Loan, due September 4, 2019 (Tranche A) — — % 283.3 3.8 % Variable rate, see below CAD Term Loan, due December 17, 2019 — — % 34.2 5.1 % Variable rate, see below Term Loan, due June 23, 2022 1,226.9 3.9 % — — % Variable rate, see below CAD Term Loan, due June 23, 2022 55.7 4.4 % — — % Variable rate, see below Euro Term Loan, due June 23, 2022 255.8 3.5 % — — % Variable rate, see below 6.75% Senior Notes, due March 15, 2020 — — % 300.0 6.8 % Fixed rate 6.375% Senior Notes, due November 15, 2020 520.0 6.4 % 520.0 6.4 % Fixed rate 6.625% Senior Notes, due November 15, 2022 570.0 6.6 % 570.0 6.6 % Fixed rate 6.125% Notes, due December 15, 2024 250.0 6.1 % — — % Fixed rate 5.75% Notes, due July 15, 2025 1,000.0 5.8 % — — % Fixed rate Revolver Facility, expiring June 23, 2020 — — % — — % Variable rate, see below Other notes and obligations 11.2 10.2 % 36.6 8.8 % Various Obligations under capitalized leases 88.2 5.7 % 94.7 6.1 % Various FGL 6.375% Senior Notes, due April 1, 2021 300.0 6.4 % 300.0 6.4 % Fixed rate FGL Credit Agreement — — % — — % Variable rate, see below Compass Compass Credit Agreement, due February 14, 2018 327.0 2.8 % 243.2 2.7 % Variable rate, see below Salus Unaffiliated long-term debt of consolidated variable-interest entity 40.4 — % 193.0 6.7 % Variable rate, see below Secured borrowings under non-qualifying loan participations 8.8 10.5 % 106.8 10.8 % Fixed rate Total 6,408.4 5,194.5 Original issuance discounts on debt, net of premiums (25.7 ) (36.7 ) Total debt 6,382.7 5,157.8 Less current maturities and short-term debt 42.6 96.7 Non-current portion of debt $ 6,340.1 $ 5,061.1 </t>
  </si>
  <si>
    <t>Schedule of Maturities of Long-term Debt</t>
  </si>
  <si>
    <t>Aggregate scheduled maturities of debt and capital lease obligations as of September 30, 2015 are as follows: Fiscal Year Scheduled maturities of debt and capital lease obligations Capital lease obligations HRG debt - Parent Only Consolidated 2016 $ 7.2 $ — $ 42.6 2017 7.1 — 22.5 2018 6.3 — 348.8 2019 5.6 864.4 885.4 2020 5.5 — 20.9 Thereafter 56.5 890.0 5,088.2 Long-term debt $ 88.2 $ 1,754.4 $ 6,408.4</t>
  </si>
  <si>
    <t>Shareholders' Equity Shareholders' Equity (Tables)</t>
  </si>
  <si>
    <t>Schedule of Accumulated Other Comprehensive Income Reflected in Consolidated Statements of Permanent Equity</t>
  </si>
  <si>
    <t>The cumulative amounts of the components of accumulated other comprehensive income reflected in the accompanying Consolidated Statements of Shareholders’ Equity, as of September 30, 2015 and 2014 , were as follows: Unrealized Investment Gains, net Non-credit Related Other-than- temporary Impairments Other Unrealized Gains (Losses) — Cash Flow Hedges Actuarial Adjustments to Pension Plans Cumulative Translation Adjustments Total Cumulative components at September 30, 2015: Gross amounts (after reclassification adjustments) $ 147.2 $ (1.0 ) $ (3.0 ) $ (48.4 ) $ (155.7 ) $ (60.9 ) Intangible assets adjustments (0.3 ) 0.4 — — — 0.1 Tax effects (51.4 ) 0.2 (0.9 ) 1.3 3.5 (47.3 ) Noncontrolling interest (17.4 ) — 1.3 18.6 64.9 67.4 $ 78.1 $ (0.4 ) $ (2.6 ) $ (28.5 ) $ (87.3 ) $ (40.7 ) Cumulative components at September 30, 2014: Gross amounts (after reclassification adjustments) $ 762.2 $ (1.0 ) $ 13.1 $ (36.2 ) $ (42.8 ) $ 695.3 Intangible assets adjustments (220.0 ) 0.4 — — — (219.6 ) Tax effects (190.1 ) 0.2 (3.9 ) 0.8 3.5 (189.5 ) Noncontrolling interest (68.5 ) — (3.8 ) 13.6 16.1 (42.6 ) $ 283.6 $ (0.4 ) $ 5.4 $ (21.8 ) $ (23.2 ) $ 243.6</t>
  </si>
  <si>
    <t>Schedule of Shares of Common Stock Repurchased [Table Text Block]</t>
  </si>
  <si>
    <t xml:space="preserve"> Shares repurchased Weighted-Average Price per Share Amount Repurchased Cumulative balance at September 30, 2015 6,900 $ 12.71 $ 87.7 Cumulative balance at September 30, 2014 5,197 $ 12.62 $ 65.5</t>
  </si>
  <si>
    <t>Employee Benefit Obligations Employee Benefit Obligations (Tables)</t>
  </si>
  <si>
    <t>Schedule of Changes in Projected Benefit Obligations</t>
  </si>
  <si>
    <t>The following tables provide additional information on the Company’s pension plans as of September 30, 2015 and 2014 , which principally relate to Spectrum Brands: U.S. Plans Non U.S. Plans 2015 2014 2015 2014 Change in benefit obligation Projected benefit obligation, beginning of year $ 91.0 $ 85.3 $ 196.1 $ 189.2 Obligations assumed from acquisitions — — 0.6 — Transfer of obligation — — (1.8 ) — Service cost 0.8 0.5 2.6 3.0 Interest cost 3.7 3.8 6.2 7.4 Actuarial loss (gain) 3.1 6.7 10.6 8.6 Curtailments — — (0.9 ) — Benefits paid (5.4 ) (5.3 ) (11.8 ) (6.2 ) Foreign currency exchange rate changes — — (17.3 ) (5.9 ) Projected benefit obligation, end of year $ 93.2 $ 91.0 $ 184.3 $ 196.1 Change in plan assets Fair value of plan assets, beginning of year $ 78.0 $ 73.8 $ 126.5 $ 117.0 Actual return on plan assets (1.0 ) 6.1 3.6 7.7 Employer contributions 1.0 3.4 7.8 10.4 Benefits paid (5.4 ) (5.3 ) (11.8 ) (6.2 ) Foreign currency exchange rate changes — — (9.2 ) (2.4 ) Fair value of plan assets, end of year $ 72.6 $ 78.0 $ 116.9 $ 126.5 Accrued Benefit Cost / Funded Status $ (20.6 ) $ (13.0 ) $ (67.4 ) $ (69.6 ) Weighted average assumptions: Discount rate 3.4% to 4.3% 3.5% to 4.2% 1.8% to 13.8% 2.0% to 13.5% Expected return on plan assets 7.0% to 7.3% 7.3% to 7.5% 3.5% to 5.3% 2.0% to 5.3% Rate of compensation increase N/A N/A 2.3% to 5.5% 2.3% to 5.5%</t>
  </si>
  <si>
    <t>Schedule of Expected Benefit Payments</t>
  </si>
  <si>
    <t>The following benefit payments were expected to be paid as of September 30, 2015 and 2014 : Fiscal Year U.S. Plans Non U.S. Plans 2016 $ 5.4 $ 5.4 2017 5.3 5.7 2018 5.5 6.1 2019 5.6 6.9 2020 5.6 6.8 2021 to 2025 28.1 39.4</t>
  </si>
  <si>
    <t>Schedule of Allocation of Plan Assets</t>
  </si>
  <si>
    <t>Below is a summary allocation of all pension plan assets as of September 30, 2015 and 2014 : U.S. Plans Non U.S. Plans 2015 2014 2015 2014 Asset Type Equity securities 62 % 61 % 6 % 6 % Fixed income securities 35 % 36 % 25 % 22 % Other 3 % 3 % 69 % 72 % Total 100 % 100 % 100 % 100 % The fair value of pension plan assets by asset category as of September 30, 2015 and 2014 were as follows: September 30, 2015 Level 1 Level 2 Level 3 Total Defined Benefit Plan Assets: Equity Securities U.S. equity securities $ 18.6 $ 13.0 $ — $ 31.6 Foreign equity securities 10.5 8.4 — 18.9 Debt Securities U.S. bonds 18.2 6.8 — 25.0 Foreign bonds 3.0 15.1 — 18.1 Foreign government bonds — 11.2 — 11.2 Real estate 1.2 6.0 — 7.2 Life insurance contracts — 35.5 — 35.5 Other — 33.9 — 33.9 Foreign cash &amp; cash equivalents 8.1 — — 8.1 Total defined benefit plan assets $ 59.6 $ 129.9 $ — $ 189.5 September 30, 2014 Level 1 Level 2 Level 3 Total Defined Benefit Plan Assets: Equity Securities U.S. equity securities $ 19.9 $ 14.3 $ — $ 34.2 Foreign equity securities 11.1 9.7 — 20.8 Debt Securities U.S. bonds 4.0 20.6 — 24.6 Foreign bonds 3.1 20.5 — 23.6 Foreign government bonds — 8.6 — 8.6 Real estate 1.2 5.9 — 7.1 Life insurance contracts — 37.7 — 37.7 Other — 39.7 — 39.7 Foreign cash &amp; cash equivalents 6.4 1.8 — 8.2 Total defined benefit plan assets $ 45.7 $ 158.8 $ — $ 204.5</t>
  </si>
  <si>
    <t>Components of Consolidated Net Periodic Benefit and Deferred Compensation Benefit Costs and Contributions Made</t>
  </si>
  <si>
    <t xml:space="preserve"> U.S. Plans Non U.S. Plans Fiscal Fiscal 2015 2014 2013 2015 2014 2013 Components of net periodic cost: Service cost $ 0.8 $ 0.5 $ 0.6 $ 2.6 $ 3.0 $ 2.8 Interest cost 3.7 3.8 3.5 6.2 7.4 7.1 Expected return on assets (5.6 ) (5.2 ) (4.7 ) (5.2 ) (5.8 ) (5.0 ) Curtailment gain — — — 0.7 (0.1 ) (0.8 ) Recognized net actuarial loss (gain) 0.2 0.1 1.2 1.3 1.4 0.9 Net periodic cost $ (0.9 ) $ (0.8 ) $ 0.6 $ 5.6 $ 5.9 $ 5.0 Weighted average assumptions: Discount rate 3.5% to 4.2% 3.6% to 4.7% 3.8% to 4.2% 2.0% to 13.5% 2.3% to 12.5% 1.8% to 13.0% Expected return on plan assets 7.3% to 7.5% 7.3% to 7.8% 7.3% to 7.8% 2.0% to 5.3% 4.0% to 5.8% 3.6% to 5.0% Rate of compensation increase N/A N/A N/A 2.0% to 5.5% 2.3% to 5.5% 2.3% to 5.5%</t>
  </si>
  <si>
    <t>Reinsurance Reinsurance (Tables)</t>
  </si>
  <si>
    <t>Effect of Reinsurance on Premiums Earned, Benefits Incurred and Reserve Changes</t>
  </si>
  <si>
    <t>The effect of reinsurance on premiums earned, benefits incurred and reserve changes for Fiscal 2015 , 2014 and 2013 were as follows: Fiscal 2015 2014 2013 Insurance Premiums Benefits and Other Changes in Insurance Policy Reserves Insurance Premiums Benefits and Other Changes in Insurance Policy Reserves Insurance Premiums Benefits and Other Changes in Insurance Policy Reserves Direct $ 260.1 $ 871.4 $ 266.8 $ 1,103.3 $ 279.2 $ 776.5 Assumed (0.5 ) 5.3 35.9 33.0 32.8 23.3 Ceded (199.8 ) (251.2 ) (246.1 ) (283.6 ) (253.2 ) (268.0 ) Net $ 59.8 $ 625.5 $ 56.6 $ 852.7 $ 58.8 $ 531.8</t>
  </si>
  <si>
    <t>Stock Compensation Stock Compensation (Tables)</t>
  </si>
  <si>
    <t>Share-based Compensation Arrangement by Share-based Payment Award [Line Items]</t>
  </si>
  <si>
    <t>Disclosure of Share-based Compensation Arrangements by Share-based Payment Award [Table Text Block]</t>
  </si>
  <si>
    <t>The following assumptions were used in the determination of these fair values using the Black-Scholes option pricing model and based on the value of FGH's common stock: 2015 2014 Weighted average stock option fair value $74.99 $50.63 FGH common stock fair value $122.02 $98.28 FGL common stock value $24.54 $21.35 Risk-free interest rate 0.48%-0.74% 0.65%-1.02% Assumed dividend yield 1.16% 1.20% Expected option term 1.50 - 2.25 years 2.00-2.75 years Volatility 25.0% 25.0%</t>
  </si>
  <si>
    <t>Summary of Stock Options Outstanding and Related Activity</t>
  </si>
  <si>
    <t>A summary of stock options outstanding as of September 30, 2015 and related activity during the year then ended, under HRG, FGH and FGL’s respective incentive plans are as follows (option amounts in thousands): HRG FGH FGL Stock Option Awards Options Weighted Average Exercise Price Weighted Average Grant Date Fair Value Options Weighted Average Exercise Price Options Weighted Average Exercise Price Stock options outstanding at September 30, 2014 4,624 $ 8.14 $ 3.28 225 $ 46.19 242 $ 17.00 Granted 977 13.20 5.14 — — 206 24.40 Exercised (623 ) 6.66 2.59 (137 ) 46.89 (113 ) 17.00 Forfeited or expired (208 ) 10.92 4.45 (1 ) 49.45 (18 ) 20.73 Stock options outstanding at September 30, 2015 4,770 9.25 3.70 87 45.04 317 21.60 Stock options vested and exercisable at September 30, 2015 2,358 8.19 3.26 61 45.01 111 22.04 Stock options outstanding and expected to vest 2,412 10.30 4.14 25 49.65 199 21.32</t>
  </si>
  <si>
    <t>Summary of Restricted Stock and Restricted Stock Units Outstanding and Related Activity</t>
  </si>
  <si>
    <t xml:space="preserve"> HRG FGL Restricted Stock Awards Shares Weighted Average Grant Date Fair Value Shares Weighted Nonvested restricted stock outstanding at September 30, 2014 5,438 $ 9.75 172 $ 18.18 Granted 1,885 13.36 325 23.66 Exercised / Released (2,710 ) 8.92 (231 ) 21.60 Forfeited (343 ) 11.44 (20 ) 21.67 Restricted stock units released as restricted stock awards 13 11.74 — — Nonvested restricted stock outstanding at September 30, 2015 4,283 11.74 246 21.92 HRG Spectrum Brands FGH Restricted Stock Units Units Weighted Average Grant Date Fair Value Units Weighted Average Grant Date Fair Value Units Weighted Average Grant Date Fair Value Restricted stock units outstanding at September 30, 2014 7 $ 11.84 827 $ 67.66 26 $ 49.55 Granted 48 12.46 573 92.51 — — Exercised / Released (13 ) 12.54 (730 ) 69.00 (14 ) 49.55 Forfeited — — (62 ) 85.16 (1 ) 49.57 Restricted stock units outstanding at September 30, 2015 42 12.46 608 11 49.57 FGL Performance Restricted Stock Units Units Weighted Average Grant Date Fair Value Performance restricted stock units outstanding at September 30, 2014 578 $ 17.37 Granted, including 8 additional units based on 2014 financial performance 54 19.68 Vested (45 ) 17.00 Forfeited (72 ) 17.00 Nonvested performance restricted stock units outstanding at September 30, 2015 515 17.69 A summary of warrants outstanding as of September 30, 2015 and related activity during the year then ended, under HRG's incentive plan are as follows (share amounts in thousands): HRG Warrants Units Weighted Average Exercise Price Weighted Average Grant Date Fair Value Warrants outstanding at September 30, 2014 3,000 $ 13.13 $ 3.22 Forfeited (1,200 ) 13.13 3.22 Warrants outstanding at September 30, 2015 1,800 13.13 3.22 Warrants vested and exercisable at September 30, 2015 — — — Warrants outstanding and expected to vest 1,800 13.13 3.22</t>
  </si>
  <si>
    <t>Summary of the Activity Related to the Incentive Unit Plan</t>
  </si>
  <si>
    <t>A summary of the activity related to the incentive unit plan was as follows (share amounts in thousands): Shares Weighted average grant date fair value per share Non-vested awards at September 30, 2014 270 $ 8.67 Granted 662 4.33 Vested (322 ) 5.98 Terminated (43 ) 4.33 Non-vested awards at September 30, 2015 568 $ 5.19</t>
  </si>
  <si>
    <t>Assumptions Used in Determination of Grant Date Fair Values Using Black-Scholes Option Pricing Model</t>
  </si>
  <si>
    <t>The following assumptions were used in the determination of these grant date fair values using the Black-Scholes option pricing model: 2015 2014 2013 Risk-free interest rate 1.57% to 1.87% 1.37% to 1.70% 0.84% to 1.86% Assumed dividend yield —% —% —% Expected option term 5.0 to 6.5 years 5.0 to 5.9 years 5.3 to 6.2 years Volatility 36.3% to 39.0% 37.8% to 39.8% 41.9% to 44.0%</t>
  </si>
  <si>
    <t>The following assumptions were used in the determination of the grant date fair values using the Black-Scholes option pricing model for the former Chief Executive Officer’s modified stock options and based on the value of FGL’s common stock: 2015 Weighted average fair value per option granted $2.53 Risk-free interest rate 0.2% Assumed dividend yield 1.2% Expected option term 0.75 years Volatility 25%</t>
  </si>
  <si>
    <t>Income Taxes Income Taxes (Tables)</t>
  </si>
  <si>
    <t>Schedule of Components of Income Tax Expense (Benefit)</t>
  </si>
  <si>
    <t>Income tax expense (benefit) was calculated based upon the following components of income from continuing operations before income taxes: Fiscal 2015 2014 2013 (Loss) income from continuing operations before income taxes: United States $ (630.8 ) $ 9.2 $ (78.9 ) Outside the United States 190.0 204.0 197.2 Total (loss) income from continuing operations before taxes $ (440.8 ) $ 213.2 $ 118.3 The components of income tax expense were as follows: Fiscal 2015 2014 2013 Current: Federal $ (0.3 ) $ 64.2 $ (32.5 ) Foreign 40.4 46.6 47.7 State 4.5 6.2 1.4 Total current 44.6 117.0 16.6 Deferred: Federal 19.3 12.4 169.0 Foreign 11.2 (8.3 ) 2.1 State (3.5 ) (9.6 ) (0.4 ) Total deferred 27.0 (5.5 ) 170.7 Income tax expense $ 71.6 $ 111.5 $ 187.3</t>
  </si>
  <si>
    <t>Schedule of Effective Income Tax Rate Reconciliation</t>
  </si>
  <si>
    <t>The differences between income taxes expected at the U.S. Federal statutory income tax rate of 35.0% and reported income tax expense are summarized as follows: Fiscal 2015 2014 2013 Expected income tax expense at Federal statutory rate $ (154.3 ) $ 74.6 $ 41.4 State and local income taxes - net of federal income tax benefit (7.3 ) 0.8 (32.2 ) Valuation allowance for deferred tax assets 328.6 (47.4 ) 151.8 Preferred stock equity conversion feature — 4.4 35.6 Residual tax on foreign earnings 24.8 90.9 (7.0 ) Foreign rate differential (29.0 ) (23.1 ) (18.8 ) Foreign tax law changes — (7.7 ) — State tax law and rate changes (54.5 ) — — NOL adjustments 9.2 — — Gain on deconsolidation (23.3 ) — — Non-deductible goodwill impairment 9.9 — — Permanent items 14.4 7.9 7.4 Exempt foreign income (4.7 ) (5.7 ) (5.9 ) Unrecognized tax benefits (1.5 ) 2.2 4.1 Purchase accounting benefit (22.8 ) — — Outside basis difference (16.2 ) — — Capitalized transaction costs — 1.0 5.6 Other (1.7 ) 13.6 5.3 Reported income tax expense $ 71.6 $ 111.5 $ 187.3 Effective tax rate (16.2 )% 52.3 % 158.3 %</t>
  </si>
  <si>
    <t>Schedule of Deferred Tax Assets and Liabilities</t>
  </si>
  <si>
    <t>Schedule of Unrecognized Tax Benefits Roll Forward</t>
  </si>
  <si>
    <t>The following table summarizes changes to the Company’s UTB reserves, excluding related interest and penalties: Fiscal 2015 2014 2013 Unrecognized tax benefits at beginning of year $ 12.6 $ 13.8 $ 5.9 Gross increase — tax positions in prior period 4.7 2.7 9.1 Gross decrease — tax positions in prior period (1.9 ) (1.4 ) (0.3 ) Gross increase — tax positions in current period 1.8 0.8 0.5 Settlements (0.8 ) (2.5 ) (0.1 ) Lapse of statutes of limitations (0.3 ) (0.8 ) (1.3 ) Unrecognized tax benefits at end of year $ 16.1 $ 12.6 $ 13.8</t>
  </si>
  <si>
    <t>Restructuring and related charges Restructuring and related charges (Tables)</t>
  </si>
  <si>
    <t>Summarization of Restructuring and Related Charges</t>
  </si>
  <si>
    <t xml:space="preserve">The following table summarizes restructuring and related charges incurred during the Fiscal 2015 , 2014 and 2013 where those charges are classified in the accompanying Consolidated Statements of Operations : Fiscal Initiatives: 2015 2014 2013 Charges Since Inception Expected Future Charges Total Projected Costs Expected Completion Date Global Expense Rationalization $ 17.1 $ 13.4 $ 11.3 $ 41.8 $ 3.9 $ 45.7 September 30, 2018 HHI Business Rationalization Initiatives 10.3 4.5 — 14.8 0.2 15.0 September 30, 2016 Global Cost Reduction 1.2 1.3 16.4 101.8 — 101.8 September 30, 2015 Other (a) 0.1 3.7 6.3 Total restructuring and related charges $ 28.7 $ 22.9 $ 34.0 Classification: Cost of consumer products and other goods sold $ 2.1 $ 3.7 $ 10.0 Selling, acquisition, operating and general expenses 26.6 19.2 24.0 Total restructuring and related charges $ 28.7 $ 22.9 $ 34.0 </t>
  </si>
  <si>
    <t>Earnings Per Share Earnings Per Share (Tables)</t>
  </si>
  <si>
    <t>Summary of Basic and Diluted EPS</t>
  </si>
  <si>
    <t>The following table sets forth the computation of basic and diluted EPS (share amounts in thousands): Fiscal 2015 2014 2013 Net loss attributable to common and participating preferred stockholders $ (556.8 ) $ (83.9 ) $ (94.2 ) Participating shares at end of period: Common shares outstanding 197,106 196,878 138,876 Preferred shares (as-converted basis) — — 61,987 Total 197,106 196,878 200,863 Percentage of loss allocated to: Common shares 100.0 % 100.0 % 100.0 % Preferred shares (a) — % — % — % Net loss attributable to common shares - basic and diluted $ (556.8 ) $ (83.9 ) $ (94.2 ) Weighted-average common shares outstanding - basic and diluted 198,142 162,941 139,856 Net loss per common share attributable to controlling interest: Basic $ (2.81 ) $ (0.51 ) $ (0.67 ) Diluted $ (2.81 ) $ (0.51 ) $ (0.67 ) (a) Losses are not allocated to the convertible participating preferred shares since they have no contractual obligation to share in such losses.</t>
  </si>
  <si>
    <t>Commitments and Contingencies Commitments and Contingencies (Tables)</t>
  </si>
  <si>
    <t>Other Commitments [Line Items]</t>
  </si>
  <si>
    <t>Other Commitments [Table Text Block]</t>
  </si>
  <si>
    <t>FGL, Front Street and Salus have unfunded investment commitments as of September 30, 2015 based upon the timing of when investments are executed compared to when the actual investments are funded, as some investments require that funding occur over a period of months or years. A summary of unfunded commitments by invested asset class are included below: Asset Type September 30, 2015 Asset-based loans $ 103.6 Other invested assets 81.2 Commercial mortgage loans 27.4 Fixed, available-for-sale 20.0 Other assets 16.3 Total $ 248.5</t>
  </si>
  <si>
    <t>Summary of Future Minimum Rental Commitment</t>
  </si>
  <si>
    <t>Fiscal Year Operating Leases 2016 $ 45.5 2017 40.7 2018 31.0 2019 23.8 2020 16.3 Thereafter 25.7 Total minimum lease payments $ 183.0</t>
  </si>
  <si>
    <t>Insurance Subsidiary - Financial Information Insurance Subsidiary - Financial Information (Tables)</t>
  </si>
  <si>
    <t>Statutory Accounting Practices Disclosure</t>
  </si>
  <si>
    <t>FGL’s principal insurance subsidiaries’ statutory financial statements are based on a December 31 year end. Statutory net income and statutory capital and surplus of FGL's wholly owned insurance subsidiaries were as follows: Subsidiary (state of domicile)(a) FGL Insurance (IA) (b) FGL NY Insurance (NY) Statutory Net Income: Year ended December 31, 2014 $ 104.6 $ 1.9 Year ended December 31, 2013 118.2 1.3 Year ended December 31, 2012 102.2 1.0 Statutory Capital and Surplus: December 31, 2014 $ 1,211.6 $ 61.2 December 31, 2013 1,108.3 61.9 (a) FGL NY Insurance is a subsidiary of FGL Insurance, and the columns should not be added together. (b) FGL Insurance Company re-domesticated to Iowa effective November 1, 2013. Prior to November 1, 2013, the Company was domiciled in the state of Maryland.</t>
  </si>
  <si>
    <t>Supplemental Information Relating to Oil and Natural Gas Producing Activities (Unaudited) Supplemental Information Relating to Oil and Natural Gas Producing Activities (Unaudited) (Tables)</t>
  </si>
  <si>
    <t>Cost Incurred in Oil and Gas Property Acquisition, Exploration, and Development Activities Disclosure</t>
  </si>
  <si>
    <t>Presented below are costs incurred in oil and natural gas property acquisition, exploration and development activities: Fiscal 2015 Fiscal 2014 Period from inception to September 30, 2013 Proved property acquisition costs $ 95.9 $ — $ 569.5 Unproved property acquisition costs — — 53.9 Total property acquisition costs 95.9 — 623.4 Development 17.3 11.4 11.8 Lease acquisitions and other 1.0 0.2 — Capitalized asset retirement costs (0.4 ) 0.1 0.1 Depletion per Boe $ 7.84 $ 8.68 $ 10.00 Depletion per Mcfe $ 1.31 $ 1.45 $ 1.67</t>
  </si>
  <si>
    <t>Schedule of Proved Developed and Undeveloped Oil and Gas Reserve Quantities</t>
  </si>
  <si>
    <t xml:space="preserve"> Oil (Mbbls) Natural Gas (Mmcf) Natural Gas Liquids (Mbbls) Natural Gas Equivalent (Mmcfe) Inception Purchase of reserves in place (1) 3,940 331,592 7,353 399,350 Discoveries and extensions (2) 188 4,416 753 10,062 Revisions of previous estimates: Changes in price (125 ) 13,116 (135 ) 11,556 Other factors (3) (296 ) (12,136 ) (1,941 ) (25,558 ) Production (283 ) (14,570 ) (300 ) (18,068 ) September 30, 2013 3,424 322,418 5,730 377,342 Discoveries and extensions (2) 112 839 173 2,549 Revisions of previous estimates: Changes in price 233 20,815 496 25,189 Other factors (4) 335 (13,750 ) 342 (9,688 ) Production (414 ) (20,882 ) (521 ) (26,492 ) September 30, 2014 3,690 309,440 6,220 368,900 Purchase of reserves in place 1,252 105,297 2,116 125,502 Discoveries and extensions (2) 153 44 8 1,007 Revisions of previous estimates: Reclassification to unproved reserves (5) (110 ) (4,954 ) (63 ) (5,993 ) Changes in price (964 ) (51,704 ) (2,860 ) (74,651 ) Other factors 708 (1,269 ) 596 6,562 Sales of reserves in place (12 ) (2,391 ) — (2,464 ) Production (479 ) (24,934 ) (606 ) (31,447 ) September 30, 2015 4,238 329,529 5,411 387,416 (1) Purchases of reserves in place include the initial contribution of conventional assets from EXCO as of February 14, 2013, and the acquisition of shallow Cotton Valley assets from an affiliate BG Group as of March 5, 2013. (2) New discoveries and extensions were a result of Compass’ development in the Permian basin for Fiscal 2015 , Fiscal 2014 and the period from inception to September 30, 2013. (3) Revisions of previous estimates due to other factors were primarily due to downward adjustments in the Permian basin of 18.1 Bcfe as a result of recent performance and modifications to Compass’ development plans which extended the development beyond a five-year horizon. In addition, revisions of previous estimates due to other factors in the East Texas/North Louisiana region were 7.5 Bcfe primarily due to performance. (4) Revisions of previous estimates due to other factors were primarily due to downward adjustments in the East Texas/North Louisiana region of 11.5 Bcfe primarily due to recent performance. (5) Represents proved Undeveloped Reserves reclassified to unproved pursuant to the five year development rule established by the SEC. While these locations previously qualified as Proved Undeveloped Reserves as they directly offset a proved location, Compass’ planned capital programs do not support development at this time. Estimated Quantities of Proved Developed and Undeveloped Reserves Oil (Mbbls) Natural Gas (Mmcf) Natural Gas Liquids (Mbbls) Mmcfe Proved developed: September 30, 2015 4,085 329,485 5,403 386,409 September 30, 2014 3,356 304,628 5,145 355,634 Proved undeveloped: September 30, 2015 153 44 8 1,007 September 30, 2014 334 4,812 1,075 13,266</t>
  </si>
  <si>
    <t>Standardized Measure of Discounted Future Cash Flows Relating to Proved Reserves Disclosure</t>
  </si>
  <si>
    <t xml:space="preserve"> September 30, 2015 2014 2013 Future cash inflows $ 1,330.1 $ 1,895.2 $ 1,638.5 Future production costs 750.8 914.9 923.7 Future development costs 160.0 164.4 156.0 Future income taxes — 136.2 39.3 Future net cash flows 419.3 679.7 519.5 Discount of future net cash flows at 10% per annum 191.2 333.9 217.2 Standardized measure of discounted future net cash flows $ 228.1 $ 345.8 $ 302.3</t>
  </si>
  <si>
    <t>Schedule of Changes in Standardized Measure of Discounted Future Net Cash Flows</t>
  </si>
  <si>
    <t>The following are the principal sources of change in the Standardized Measure: Fiscal 2015 Fiscal 2014 Period from inception to September 30, 2013 Sales and transfers of oil and natural gas produced $ (21.5 ) $ (77.4 ) $ (46.2 ) Net changes in prices and production costs (336.8 ) 141.8 39.2 Extensions and discoveries, net of future development and production costs 1.8 3.5 8.1 Development costs during the period 12.0 10.0 7.4 Changes in estimated future development costs 28.1 (12.0 ) 20.2 Revisions of previous quantity estimates (44.9 ) 24.2 (50.2 ) Sales of reserves in place 138.2 — — Purchase of reserves in place (3.1 ) — 300.6 Accretion of discount before income taxes 55.3 32.3 16.1 Changes in timing and other (12.1 ) (34.3 ) 27.9 Net change in income taxes 65.4 (44.6 ) (20.8 ) Net change $ (117.7 ) $ 43.5 $ 302.3</t>
  </si>
  <si>
    <t>Schedule of Capitalized Costs of Unproved Properties Excluded from Amortization</t>
  </si>
  <si>
    <t>The following table summarizes the categories of costs comprising the amount of unproved properties not subject to amortization by the period in which such costs were incurred. There are no individually significant properties or significant development projects included in costs not being amortized. The majority of the evaluation activities are expected to be completed within 1 to 4 years. Total Fiscal 2015 Fiscal 2014 Period from inception to September 30, 2013 Property acquisition costs $ 18.9 $ — $ — $ 18.9 Capitalized interest 1.3 — 0.7 0.6 Total $ 20.2 $ — $ 0.7 $ 19.5</t>
  </si>
  <si>
    <t>Related Party Transactions Related Party Transactions (Tables)</t>
  </si>
  <si>
    <t>Related Party Transaction [Line Items]</t>
  </si>
  <si>
    <t>Schedule of Related Party Transactions [Table Text Block]</t>
  </si>
  <si>
    <t>The Company’s related net investment income is summarized as follows: Fiscal Issuer Investment Income Classification 2015 2014 CF Turul Net investment income $ 8.1 $ 1.6 Leucadia Net investment income — 1.1 Jefferies Net investment income — 1.2 The Company’s consolidated related party investments are summarized as follows: September 30, 2015 September 30, 2014 Issuer Balance Sheet Classification Asset carrying value Accrued Investment Income Total carrying value Asset carrying value Accrued Investment Income Total carrying value CF Turul Fixed maturities $ 181.0 $ 1.6 $ 182.6 $ 194.9 $ 1.9 $ 196.8</t>
  </si>
  <si>
    <t>Segment and Georgraphic Data Segment and Georgraphic Data (Tables)</t>
  </si>
  <si>
    <t>Segment Information</t>
  </si>
  <si>
    <t>Accordingly, the Company currently operates its business in four reporting segments: (i) Consumer Products, (ii) Insurance, (iii) Energy, and (iv) Asset Management. Refer to Note 27 , Consolidating Financial Information , for disclosure of Total Assets for each segment. Fiscal 2015 2014 2013 Revenues: Consumer Products $ 4,690.4 $ 4,429.1 $ 4,085.6 Insurance 836.2 1,349.7 1,348.4 Energy 107.4 147.0 90.2 Asset Management 22.2 34.2 28.9 Intersegment elimination (a) 117.0 (17.1 ) (9.7 ) Consolidated segment revenues 5,773.2 5,942.9 5,543.4 Corporate and Other 42.7 20.1 — Total revenues $ 5,815.9 $ 5,963.0 $ 5,543.4 Depreciation and amortization Consumer Products $ 170.0 $ 157.7 $ 139.8 Insurance 46.3 102.5 186.3 Energy 46.5 41.8 32.2 Asset Management 0.4 0.3 0.2 Total segments 263.2 302.3 358.5 Corporate 0.5 0.3 0.2 Consolidated depreciation and amortization $ 263.7 $ 302.6 $ 358.7 Operating (loss) income: Consumer Products $ 474.1 $ 481.9 $ 351.2 Insurance 43.5 284.8 522.9 Energy (526.6 ) (53.7 ) (45.2 ) Asset Management (103.1 ) 0.7 10.4 Intersegment elimination (a) 75.2 (17.7 ) (10.9 ) Total segment operating (loss) income (36.9 ) 696.0 828.4 Corporate and Other eliminations (190.9 ) (126.5 ) (91.0 ) Consolidated operating (loss) income (227.8 ) 569.5 737.4 Interest expense (429.7 ) (321.9 ) (511.9 ) Loss from the change in the fair value of the equity conversion feature of preferred stock — (12.7 ) (101.6 ) Gain on deconsolidation of subsidiary 38.5 — — Gain upon gaining control of equity method investment 141.2 — — Other income (expense), net 37.0 (21.7 ) (5.6 ) Consolidated (loss) income from continuing operations before income taxes $ (440.8 ) $ 213.2 $ 118.3 (a) The Intersegment eliminations represent the reversal and reclassification of impairments recorded in our Insurance Segment, as well as normal intercompany transactions for the period. For Fiscal 2015 , the Insurance segment eliminations include the reversal of intercompany asset impairments of $57.1 . For Fiscal 2015 , the Insurance segment eliminations also include a reclassification of $40.0 of impairments resulting from the RadioShack bankruptcy from Net investment losses to Bad debt expense and the reversal of impairments of $35.4 already reflected in the Asset Management segment. Fiscal 2015 2014 2013 Capital expenditures: Consumer Products $ 89.1 $ 73.4 $ 81.9 Insurance 7.5 9.4 4.1 Energy 18.1 13.4 13.4 Asset Management 0.2 0.9 0.3 Total segments 114.9 97.1 99.7 Corporate 1.3 1.1 0.4 Consolidated capital expenditures $ 116.2 $ 98.2 $ 100.1 September 30, Total long-lived assets: 2015 2014 Consumer Products $ 507.1 $ 428.9 Insurance 14.3 11.4 Energy 288.9 464.4 Asset Management 1.2 1.4 Total segments 811.5 906.1 Corporate assets 1.3 2.5 Consolidated total long-lived assets $ 812.8 $ 908.6 Fiscal Net change in cash due to operating activities 2015 2014 2013 Consumer Products $ 445.1 $ 432.7 $ 256.5 Insurance 13.6 288.1 336.2 Energy 12.0 44.3 37.2 Asset Management (23.9 ) (4.9 ) 11.7 Net change in cash due to segment operating activities 446.8 760.2 641.6 Net change in cash due to corporate operating activities, including intersegment eliminations (163.2 ) (152.3 ) (119.3 ) Consolidated change in cash due to operating activities $ 283.6 $ 607.9 $ 522.3</t>
  </si>
  <si>
    <t>Schedule of Geographical Information</t>
  </si>
  <si>
    <t>The Company’s geographic data disclosures are as follows: Net consumer and other product sales to external customers: Fiscal 2015 2014 2013 United States $ 2,950.6 $ 2,660.8 $ 2,411.4 Outside the United States 1,782.5 1,788.4 1,674.2 Consolidated net consumer and other product sales to external customers $ 4,733.1 $ 4,449.2 $ 4,085.6 Long-lived assets: September 30, 2015 2014 United States $ 616.8 $ 733.0 Outside the United States 196.0 175.6 Consolidated long-lived assets $ 812.8 $ 908.6</t>
  </si>
  <si>
    <t>Consolidating Financial Information Consolidating Financial Information (Tables)</t>
  </si>
  <si>
    <t>Schedule of Balance Sheet Information</t>
  </si>
  <si>
    <t>HRG Group, Inc. - Condensed Consolidating Balance Sheets Information September 30, 2015 Consumer Products Insurance Energy Asset Management Corporate and Other Eliminations Total Assets: Investments $ — $ 19,112.7 $ — $ 223.9 $ 32.8 $ (258.7 ) $ 19,110.7 Investments in subsidiaries and affiliates — (94.3 ) — — 2,016.9 (1,922.6 ) — Affiliated loans and receivables — 110.8 — 1.2 0.1 (112.1 ) — Cash and cash equivalents 247.9 521.8 34.2 94.6 298.5 — 1,197.0 Receivables, net 586.6 23.5 19.1 0.7 0.8 2.2 632.9 Inventories, net 780.8 — — — — — 780.8 Accrued investment income — 191.2 — 1.3 — (0.5 ) 192.0 Reinsurance recoverable — 2,351.9 — — — — 2,351.9 Deferred tax assets 48.4 271.3 — 0.1 2.0 (36.8 ) 285.0 Properties, including oil and natural gas properties, net 507.1 14.3 288.9 1.2 1.3 — 812.8 Goodwill 2,476.7 — — 10.7 — — 2,487.4 Intangibles, including DAC and VOBA, net 2,480.3 1,048.6 — — — — 3,528.9 Other assets 170.2 743.4 2.2 6.2 32.7 — 954.7 Total assets $ 7,298.0 $ 24,295.2 $ 344.4 $ 339.9 $ 2,385.1 $ (2,328.5 ) $ 32,334.1 Liabilities and Equity: Insurance reserves $ — $ 21,931.7 $ — $ — $ — $ — $ 21,931.7 Debt 3,971.0 300.0 327.0 48.3 1,736.4 — 6,382.7 Accounts payable and other current liabilities 993.0 48.7 33.6 7.7 54.2 0.5 1,137.7 Employee benefit obligations 88.1 — — — 4.8 — 92.9 Deferred tax liabilities 611.7 — — — 1.9 — 613.6 Other liabilities 27.3 509.3 39.1 10.3 1.1 0.3 587.4 Affiliated debt and payables — 0.9 102.2 313.1 — (416.2 ) — Total liabilities 5,691.1 22,790.6 501.9 379.4 1,798.4 (415.4 ) 30,746.0 Total stockholders’ equity 900.4 1,211.7 (157.2 ) (41.8 ) 586.7 (1,913.1 ) 586.7 Noncontrolling interests 706.5 292.9 (0.3 ) 2.3 — — 1,001.4 Total shareholders’ equity 1,606.9 1,504.6 (157.5 ) (39.5 ) 586.7 (1,913.1 ) 1,588.1 Total liabilities and equity $ 7,298.0 $ 24,295.2 $ 344.4 $ 339.9 $ 2,385.1 $ (2,328.5 ) $ 32,334.1 September 30, 2014 Consumer Products Insurance Energy Asset Management Corporate and Other Eliminations Total Assets: Investments $ — $ 18,820.7 $ — $ 584.6 $ 93.7 $ (246.5 ) $ 19,252.5 Investment in subsidiaries and affiliates — 68.2 — — 2,237.9 (2,306.1 ) — Affiliated loans and receivables — 157.2 — 28.5 — (185.7 ) — Cash and cash equivalents 194.6 633.8 14.2 53.5 423.1 — 1,319.2 Receivables, net 515.3 2.1 23.7 0.9 43.1 — 585.1 Inventories, net 624.5 — — — 10.7 — 635.2 Accrued investment income — 181.8 — 3.7 — (0.6 ) 184.9 Reinsurance recoverable — 2,397.6 — — — — 2,397.6 Deferred tax assets 46.7 139.0 — — 1.1 (0.1 ) 186.7 Properties, including oil and natural gas properties, net 428.9 11.4 464.4 1.4 2.5 — 908.6 Goodwill 1,469.6 — — 10.7 44.5 — 1,524.8 Intangibles, including DAC and VOBA, net 2,091.5 550.4 — — 41.8 — 2,683.7 Other assets 141.9 233.6 2.5 9.2 34.7 — 421.9 Total assets $ 5,513.0 $ 23,195.8 $ 504.8 $ 692.5 $ 2,933.1 $ (2,739.0 ) $ 30,100.2 Liabilities and Equity: Insurance reserves $ — $ 20,215.1 $ — $ — $ — $ — $ 20,215.1 Debt 2,990.9 300.0 243.2 298.7 1,325.0 — 5,157.8 Accounts payable and other current liabilities 816.2 71.9 31.3 8.5 104.6 0.5 1,033.0 Employee benefit obligations 81.9 — — — 4.3 — 86.2 Deferred tax liabilities 516.0 — — — 17.2 0.1 533.3 Other liabilities 21.2 748.9 27.3 19.3 1.1 — 817.8 Affiliated debt and payables — 7.8 102.3 286.5 34.8 (431.4 ) — Total liabilities 4,426.2 21,343.7 404.1 613.0 1,487.0 (430.8 ) 27,843.2 Total stockholders’ equity 612.4 1,526.9 100.7 68.2 1,441.6 (2,308.2 ) 1,441.6 Noncontrolling interests 474.4 325.2 — 11.3 4.5 — 815.4 Total shareholders’ equity 1,086.8 1,852.1 100.7 79.5 1,446.1 (2,308.2 ) 2,257.0 Total liabilities and equity $ 5,513.0 $ 23,195.8 $ 504.8 $ 692.5 $ 2,933.1 $ (2,739.0 ) $ 30,100.2</t>
  </si>
  <si>
    <t>Schedule of Income Statement Information</t>
  </si>
  <si>
    <t>HRG Group, Inc. - Condensed Consolidating Statements of Operations Information Fiscal 2015 Consumer Products Insurance Energy Asset Management Corporate and Other Eliminations Total Revenues: Net consumer and other product sales $ 4,690.4 $ — $ — $ — $ 42.7 $ — $ 4,733.1 Oil and natural gas — — 107.4 — — — 107.4 Insurance premiums — 59.8 — — — — 59.8 Net investment income — 918.3 — 22.2 — (13.3 ) 927.2 Net investment (losses) gains — (235.0 ) — — — 130.3 (104.7 ) Insurance and investment product fees and other — 93.1 — — — — 93.1 Total revenues 4,690.4 836.2 107.4 22.2 42.7 117.0 5,815.9 Operating costs and expenses: Cost of consumer products and other goods sold 3,020.0 — — — 30.9 — 3,050.9 Oil and natural gas direct operating costs — — 85.9 — — — 85.9 Benefits and other changes in policy reserves — 625.5 — — — — 625.5 Selling, acquisition, operating and general expenses 1,108.5 125.4 63.0 37.4 142.5 (0.3 ) 1,476.5 Impairments and bad debt expense — — 485.1 87.9 60.2 42.1 675.3 Amortization of intangibles 87.8 41.8 — — — — 129.6 Total operating costs and expenses 4,216.3 792.7 634.0 125.3 233.6 41.8 6,043.7 Operating (loss) income 474.1 43.5 (526.6 ) (103.1 ) (190.9 ) 75.2 (227.8 ) Equity in net (losses) income of subsidiaries — (105.1 ) — — (343.6 ) 448.7 — Interest expense (271.9 ) (23.7 ) (9.9 ) — (124.2 ) — (429.7 ) Affiliated interest expense — — (9.0 ) (19.2 ) (2.9 ) 31.1 — Gain on deconsolidation of subsidiary — — — — 38.5 — 38.5 Gain upon gaining control of equity method investment — — 141.2 — — — 141.2 Other income (expense), net (8.9 ) — 25.7 (2.1 ) 31.9 (9.6 ) 37.0 (Loss) income from continuing operations before income taxes 193.3 (85.3 ) (378.6 ) (124.4 ) (591.2 ) 545.4 (440.8 ) Income tax expense 43.9 8.4 — — (13.3 ) 32.6 71.6 Net (loss) income 149.4 (93.7 ) (378.6 ) (124.4 ) (577.9 ) 512.8 (512.4 ) Less: Net income (loss) attributable to noncontrolling interest 62.7 23.1 (1.0 ) (19.3 ) (21.1 ) — 44.4 Net loss attributable to controlling interest $ 86.7 $ (116.8 ) $ (377.6 ) $ (105.1 ) $ (556.8 ) $ 512.8 $ (556.8 ) Fiscal 2014 Consumer Products Insurance Energy Asset Management Corporate and Other Eliminations Total Revenues: Net consumer and other product sales $ 4,429.1 $ — $ — $ — $ 20.1 $ — $ 4,449.2 Oil and natural gas — — 147.0 — — — 147.0 Insurance premiums — 56.6 — — — — 56.6 Net investment income — 824.5 — 34.2 — (16.5 ) 842.2 Net investment (losses) gains — 395.9 — — — (0.6 ) 395.3 Insurance and investment product fees and other — 72.7 — — — — 72.7 Total revenues 4,429.1 1,349.7 147.0 34.2 20.1 (17.1 ) 5,963.0 Operating costs and expenses: Cost of consumer products and other goods sold 2,860.3 — — — 15.3 — 2,875.6 Oil and natural gas direct operating costs — — 69.6 — — — 69.6 Benefits and other changes in policy reserves — 852.7 — — — — 852.7 Selling, acquisition, operating and general expenses 1,005.2 114.7 50.1 31.2 131.3 — 1,332.5 Impairments and bad debt expense — — 81.0 2.3 — 0.6 83.9 Amortization of intangibles 81.7 97.5 — — — — 179.2 Total operating costs and expenses 3,947.2 1,064.9 200.7 33.5 146.6 0.6 5,393.5 Operating (loss) income 481.9 284.8 (53.7 ) 0.7 (126.5 ) (17.7 ) 569.5 Equity in net (loss) income of subsidiaries — (6.0 ) — — 221.4 (215.4 ) — Interest expense (202.1 ) (22.5 ) (7.7 ) — (89.6 ) — (321.9 ) Affiliated interest (expense) income — — (9.0 ) (6.0 ) (1.5 ) 16.5 — Loss from the change in the fair value of the equity conversion feature of preferred stock — — — — (12.7 ) — (12.7 ) Other income (expense), net (6.3 ) — (6.5 ) (1.2 ) (4.2 ) (3.5 ) (21.7 ) (Loss) income from continuing operations before income taxes 273.5 256.3 (76.9 ) (6.5 ) (13.1 ) (220.1 ) 213.2 Income tax expense 59.0 54.0 — (0.1 ) 0.9 (2.3 ) 111.5 Net (loss) income 214.5 202.3 (76.9 ) (6.4 ) (14.0 ) (217.8 ) 101.7 Less: Net income (loss) attributable to noncontrolling interest 88.9 27.2 — (0.4 ) (3.7 ) — 112.0 Net loss attributable to controlling interest 125.6 175.1 (76.9 ) (6.0 ) (10.3 ) (217.8 ) (10.3 ) Less: Preferred stock dividends, accretion and loss on conversion — — — — 73.6 — 73.6 Net loss attributable to common and participating preferred stockholders $ 125.6 $ 175.1 $ (76.9 ) $ (6.0 ) $ (83.9 ) $ (217.8 ) $ (83.9 ) Fiscal 2013 Consumer Products Insurance Energy Asset Management Corporate and Other Eliminations Total Revenues: Net consumer and other product sales $ 4,085.6 $ — $ — $ — $ — $ — $ 4,085.6 Oil and natural gas — — 90.2 — — — 90.2 Insurance premiums — 58.8 — — — — 58.8 Net investment income — 715.5 — 28.9 — (9.7 ) 734.7 Net investment (losses) gains — 511.6 — — — — 511.6 Insurance and investment product fees and other — 62.5 — — — — 62.5 Total revenues 4,085.6 1,348.4 90.2 28.9 — (9.7 ) 5,543.4 Operating costs and expenses: Cost of consumer products and other goods sold 2,695.3 — — — — — 2,695.3 Oil and natural gas direct operating costs — — 44.0 — — — 44.0 Benefits and other changes in policy reserves — 531.8 — — — — 531.8 Selling, acquisition, operating and general expenses 961.3 111.4 37.1 15.8 91.0 — 1,216.6 Impairments and bad debt expense — — 54.3 2.7 — 1.2 58.2 Amortization of intangibles 77.8 182.3 — — — — 260.1 Total operating costs and expenses 3,734.4 825.5 135.4 18.5 91.0 1.2 4,806.0 Operating (loss) income 351.2 522.9 (45.2 ) 10.4 (91.0 ) (10.9 ) 737.4 Equity in net income (losses) of subsidiaries — — — — 266.3 (266.3 ) — Interest expense (375.6 ) (11.5 ) (4.7 ) — (120.1 ) — (511.9 ) Affiliated interest (expense) income — — (5.6 ) (4.1 ) — 9.7 — Loss from the change in the fair value of the equity conversion feature of preferred stock — — — — (101.6 ) — (101.6 ) Other income (expense), net (3.5 ) (0.2 ) (1.3 ) — (0.6 ) — (5.6 ) (Loss) income from continuing operations before income taxes (27.9 ) 511.2 (56.8 ) 6.3 (47.0 ) (267.5 ) 118.3 Income tax expense 27.4 161.0 — 0.1 (1.2 ) — 187.3 Net (loss) income (55.3 ) 350.2 (56.8 ) 6.2 (45.8 ) (267.5 ) (69.0 ) Less: Net income (loss) attributable to noncontrolling interest (23.6 ) — — 0.4 — — (23.2 ) Net loss attributable to controlling interest (31.7 ) 350.2 (56.8 ) 5.8 (45.8 ) (267.5 ) (45.8 ) Less: Preferred stock dividends, accretion and loss on conversion — — — — 48.4 — 48.4 Net loss attributable to common and participating preferred stockholders $ (31.7 ) $ 350.2 $ (56.8 ) $ 5.8 $ (94.2 ) $ (267.5 ) $ (94.2 )</t>
  </si>
  <si>
    <t>Quarterly Results (Unaudited) Quarterly Results (Unaudited) (Tables)</t>
  </si>
  <si>
    <t>Schedule of Quarterly Financial Information</t>
  </si>
  <si>
    <t xml:space="preserve"> Quarter Ended September 30, June 30, March 31, December 31, Total revenues $ 1,452.5 $ 1,553.5 $ 1,371.5 $ 1,438.4 Operating income 54.7 74.5 (174.0 ) (183.0 ) Net loss attributable to common and participating preferred stockholders (143.1 ) (75.6 ) (228.3 ) (109.8 ) Net income (loss) per common share attributable to controlling interest: Basic $ (0.73 ) $ (0.38 ) $ (1.16 ) $ (0.56 ) Diluted $ (0.73 ) $ (0.38 ) $ (1.16 ) $ (0.56 ) Quarter Ended September 30, June 30, March 31, December 30, Total revenues $ 1,512.4 $ 1,599.4 $ 1,341.2 $ 1,510.0 Operating income 144.9 229.1 16.2 179.3 Net (loss) income attributable to common and participating preferred stockholders (6.3 ) 49.0 (87.6 ) (39.0 ) Net (loss) income per common share attributable to controlling interest: Basic $ (0.03 ) $ 0.28 $ (0.63 ) $ (0.28 ) Diluted $ (0.03 ) $ 0.28 $ (0.63 ) $ (0.28 )</t>
  </si>
  <si>
    <t>Schedule II - Condensed Financial Information of Registrant Schedule II - Condensed Financial Information of Registrant (Tables)</t>
  </si>
  <si>
    <t>Condensed Financial Statements, Captions [Line Items]</t>
  </si>
  <si>
    <t>Condensed Financial Statements [Table Text Block]</t>
  </si>
  <si>
    <t xml:space="preserve"> September 30, 2015 2014 ASSETS Cash and cash equivalents $ 297.2 $ 420.0 Receivables, net 0.8 42.5 Total current assets 298.0 462.5 Investments in consolidated subsidiaries 2,040.8 2,357.4 Advances to consolidated subsidiaries 9.5 9.6 Properties, net 1.3 0.6 Deferred charges and other assets 34.4 31.6 Total assets $ 2,384.0 $ 2,861.7 LIABILITIES AND EQUITY Accounts payable $ 1.6 $ 3.0 Accrued and other current liabilities 51.8 86.7 Total current liabilities 53.4 89.7 Long-term debt 1,736.4 1,325.0 Employee benefit obligations 4.7 4.3 Other liabilities 2.8 1.1 Total liabilities 1,797.3 1,420.1 Shareholders’ equity: Common stock 2.0 2.0 Additional paid-in capital 1,458.5 1,472.3 Accumulated deficit (833.1 ) (276.3 ) Accumulated other comprehensive income (40.7 ) 243.6 Total shareholders’ equity 586.7 1,441.6 Total liabilities and equity $ 2,384.0 $ 2,861.7 See accompanying Report of Independent Registered Public Accounting Firm. SCHEDULE II (continued) HRG GROUP, INC. (Registrant Only) STATEMENTS OF OPERATIONS (In millions) Fiscal 2015 2014 2013 Revenues $ — $ — $ — Cost of revenues — — — Gross profit — — — Operating expenses: General and administrative 100.2 111.1 77.4 Acquisition related charges 0.4 4.2 12.7 Total operating expenses 100.6 115.3 90.1 Operating loss (100.6 ) (115.3 ) (90.1 ) Other income (expense): Equity in net (loss) income of subsidiaries (357.2 ) 207.7 263.7 Interest expense (124.2 ) (89.7 ) (120.1 ) Loss from the change in the fair value of the equity conversion feature of preferred stock — (12.7 ) (101.6 ) Gain on contingent purchase price reduction 8.5 0.5 — Other, net 15.2 0.1 1.1 Loss before income taxes (558.3 ) (9.4 ) (47.0 ) Income tax (benefit) expense (1.5 ) 0.9 (1.2 ) Net loss (556.8 ) (10.3 ) (45.8 ) Less: Preferred stock dividends and accretion and loss on conversion — 73.6 48.4 Net loss attributable to common and participating preferred stockholders $ (556.8 ) $ (83.9 ) $ (94.2 ) See accompanying Report of Independent Registered Public Accounting Firm. SCHEDULE II (continued) HRG GROUP, INC. (Registrant Only) STATEMENTS OF CASH FLOWS (In millions) Fiscal 2015 2014 2013 Cash flows from operating activities: Net loss $ (556.8 ) $ (10.3 ) $ (45.8 ) Adjustments to reconcile net loss to net cash used in operating activities: Equity in net income of subsidiaries 357.2 (207.7 ) (263.7 ) Dividends from subsidiaries 65.7 118.0 127.1 Depreciation of properties 0.5 0.2 0.2 Stock-based compensation 25.0 27.0 11.7 Amortization of debt issuance costs 4.4 3.5 2.7 Amortization of debt discount 1.8 1.5 0.5 Write-off of debt issuance costs on retired debt — — 10.8 Write-off of debt discount on retired debt — — 2.1 Loss from the change in the fair value of the equity conversion feature of preferred stock — 12.7 101.6 Gain on contingent purchase price reduction (8.5 ) (0.5 ) — Changes in operating assets and liabilities: Accounts payable and accrued and other current liabilities (35.4 ) 43.5 51.4 Other operating activities 64.4 (0.7 ) 11.6 Net change in cash due to operating activities (81.7 ) (12.8 ) 10.2 Cash flows from investing activities: Proceeds from investments sold, matured or repaid — — 34.0 Capital contributions to consolidated subsidiaries (406.4 ) (115.5 ) (454.4 ) Return of capital from subsidiary — — 126.8 Capital expenditures (1.2 ) (0.3 ) (0.4 ) Net change in cash due to investing activities (407.6 ) (115.8 ) (294.0 ) Cash flows from financing activities: Dividends paid on preferred stock — (28.6 ) (33.4 ) Proceeds from senior secured notes 409.6 400.0 923.9 Repayment of senior secured notes, including tender / call premium — — (545.9 ) Debt issuance costs (6.8 ) (10.4 ) (25.1 ) Common stock repurchased (22.1 ) (65.6 ) (12.3 ) Share based award tax withholding payments (18.3 ) (6.5 ) (2.3 ) Other financing activities 4.1 2.8 — Net change in cash due to financing activities 366.5 291.7 304.9 Net increase in cash and cash equivalents (122.8 ) 163.1 21.1 Cash and cash equivalents at beginning of period 420.0 256.9 235.8 Cash and cash equivalents at end of period $ 297.2 $ 420.0 $ 256.9</t>
  </si>
  <si>
    <t>Schedule III - Supplemental Insurance Information Supplementary Insurance Information (Tables)</t>
  </si>
  <si>
    <t>Basis of Preparation and Nature of Operations Additional Information (Detail) $ / shares in Units, shares in Millions</t>
  </si>
  <si>
    <t>Apr. 28, 2015USD ($)</t>
  </si>
  <si>
    <t>Dec. 31, 2015USD ($)</t>
  </si>
  <si>
    <t>Jun. 30, 2015USD ($)</t>
  </si>
  <si>
    <t>Dec. 31, 2014USD ($)</t>
  </si>
  <si>
    <t>Mar. 31, 2015USD ($)</t>
  </si>
  <si>
    <t>Jun. 30, 2014USD ($)</t>
  </si>
  <si>
    <t>Sep. 30, 2015USD ($)Segment</t>
  </si>
  <si>
    <t>Sep. 30, 2014USD ($)$ / shares</t>
  </si>
  <si>
    <t>Sep. 30, 2013USD ($)</t>
  </si>
  <si>
    <t>May. 21, 2015USD ($)</t>
  </si>
  <si>
    <t>May. 19, 2015USD ($)</t>
  </si>
  <si>
    <t>Apr. 14, 2015USD ($)</t>
  </si>
  <si>
    <t>Jan. 16, 2015USD ($)</t>
  </si>
  <si>
    <t>Dec. 15, 2014USD ($)</t>
  </si>
  <si>
    <t>Oct. 31, 2014USD ($)</t>
  </si>
  <si>
    <t>Oct. 06, 2014</t>
  </si>
  <si>
    <t>Oct. 01, 2014USD ($)</t>
  </si>
  <si>
    <t>Sep. 11, 2014USD ($)</t>
  </si>
  <si>
    <t>May. 30, 2014</t>
  </si>
  <si>
    <t>Jan. 21, 2014USD ($)</t>
  </si>
  <si>
    <t>Dec. 18, 2013USD ($)</t>
  </si>
  <si>
    <t>Dec. 13, 2013$ / sharesshares</t>
  </si>
  <si>
    <t>Mar. 05, 2013USD ($)</t>
  </si>
  <si>
    <t>Feb. 28, 2013USD ($)</t>
  </si>
  <si>
    <t>Feb. 14, 2013USD ($)</t>
  </si>
  <si>
    <t>Dec. 31, 2012USD ($)</t>
  </si>
  <si>
    <t>Apr. 06, 2011USD ($)</t>
  </si>
  <si>
    <t>Payments to Acquire Businesses, Gross</t>
  </si>
  <si>
    <t>Common Stock, Par or Stated Value Per Share | $ / shares</t>
  </si>
  <si>
    <t>Long-term debt</t>
  </si>
  <si>
    <t>Long-term Debt, Maturities, Repayments of Principal in Year Five</t>
  </si>
  <si>
    <t>Business Combination, Consideration Transferred, Including Equity Interest in Acquiree Held Prior to Combination</t>
  </si>
  <si>
    <t>Number of reporting segments | Segment</t>
  </si>
  <si>
    <t>Stock Repurchase Program, Number of Shares Authorized to be Repurchased</t>
  </si>
  <si>
    <t>Spectrum Brands [Member] | Six Point Seven Five Percentage Senior Notes [Member]</t>
  </si>
  <si>
    <t>Long-term debt, interest rate</t>
  </si>
  <si>
    <t>6.75%</t>
  </si>
  <si>
    <t>Spectrum Brands [Member] | Six Point Seven Five Percentage Senior Notes [Member] | Secured Debt [Member]</t>
  </si>
  <si>
    <t>0.00%</t>
  </si>
  <si>
    <t>6.80%</t>
  </si>
  <si>
    <t>Spectrum Brands [Member] | 6.375% Senior Notes due 2020</t>
  </si>
  <si>
    <t>Spectrum Brands [Member] | 6.375% Senior Notes due 2020 | Secured Debt [Member]</t>
  </si>
  <si>
    <t>6.375%</t>
  </si>
  <si>
    <t>6.40%</t>
  </si>
  <si>
    <t>Spectrum Brands [Member] | 6.625% Notes</t>
  </si>
  <si>
    <t>6.625%</t>
  </si>
  <si>
    <t>Spectrum Brands [Member] | 6.625% Notes | Secured Debt [Member]</t>
  </si>
  <si>
    <t>6.60%</t>
  </si>
  <si>
    <t>Spectrum Brands [Member] | Term Loan Due September 4, 2017 [Member]</t>
  </si>
  <si>
    <t>Spectrum Brands [Member] | Term Loan Due September 4, 2017 [Member] | Secured Debt [Member]</t>
  </si>
  <si>
    <t>3.00%</t>
  </si>
  <si>
    <t>Spectrum Brands [Member] | Term Loan Due December 17, 2019 | Secured Debt [Member]</t>
  </si>
  <si>
    <t>Spectrum Brands [Member] | Seven Point Seven Five Percent Senior Unsecured Notes [Member] | Secured Debt [Member]</t>
  </si>
  <si>
    <t>Salus Capital Partners LLC | Variable Interest Entity, Primary Beneficiary</t>
  </si>
  <si>
    <t>Fidelity And Guaranty Life Holdings | 6.375% Senior Notes, Due April 1, 2021 | Secured Debt [Member]</t>
  </si>
  <si>
    <t>HGI | 7.875% Senior Secured Notes, due July 15, 2019</t>
  </si>
  <si>
    <t>7.875%</t>
  </si>
  <si>
    <t>Debt Instrument, Interest Rate, Effective Percentage</t>
  </si>
  <si>
    <t>101.50%</t>
  </si>
  <si>
    <t>104.50%</t>
  </si>
  <si>
    <t>99.40%</t>
  </si>
  <si>
    <t>HGI | 7.875% Senior Secured Notes, due July 15, 2019 | Secured Debt [Member]</t>
  </si>
  <si>
    <t>7.90%</t>
  </si>
  <si>
    <t>HGI | Seven Point Seven Five Percent Senior Unsecured Notes [Member]</t>
  </si>
  <si>
    <t>7.75%</t>
  </si>
  <si>
    <t>100.00%</t>
  </si>
  <si>
    <t>98.51%</t>
  </si>
  <si>
    <t>Impaired Financing Receivable, Recorded Investment</t>
  </si>
  <si>
    <t>Compass Production Partners [Member]</t>
  </si>
  <si>
    <t>Sales of Oil and Gas Prospects</t>
  </si>
  <si>
    <t>Business Combination, Consideration Transferred</t>
  </si>
  <si>
    <t>Percentage Of Ownership Interest</t>
  </si>
  <si>
    <t>80.50%</t>
  </si>
  <si>
    <t>Shares Offered To Public In Initial Offering | shares</t>
  </si>
  <si>
    <t>Sale of Stock, Price Per Share | $ / shares</t>
  </si>
  <si>
    <t>Shares Offered To Underwriters In Initial Offering | shares</t>
  </si>
  <si>
    <t>Investment Owned, Balance, Shares | shares</t>
  </si>
  <si>
    <t>Bankers Life Insurance Company [Member]</t>
  </si>
  <si>
    <t>Payments for Reinsurance</t>
  </si>
  <si>
    <t>Compass | Compass</t>
  </si>
  <si>
    <t>Business Combination Purchase Consideration Transferred</t>
  </si>
  <si>
    <t>Compass | HGI</t>
  </si>
  <si>
    <t>Business Acquisition Percentage Of Equity Interests Acquired</t>
  </si>
  <si>
    <t>74.40%</t>
  </si>
  <si>
    <t>Business combination, assets acquired</t>
  </si>
  <si>
    <t>Fidelity And Guaranty Life Holdings</t>
  </si>
  <si>
    <t>Business Acquisition Fair Value Of Contingent Purchase Price Consideration Reduction</t>
  </si>
  <si>
    <t>Business Combination, Recognized Identifiable Assets Acquired, Goodwill, and Liabilities Assumed, Net</t>
  </si>
  <si>
    <t>Zap Com Corporation [Member]</t>
  </si>
  <si>
    <t>97.90%</t>
  </si>
  <si>
    <t>Cotton-Valley Oil and Gas Properties | HGI</t>
  </si>
  <si>
    <t>Business Combination, Recognized Identifiable Assets Acquired, Goodwill, and Liabilities Assumed, Less Noncontrolling Interest</t>
  </si>
  <si>
    <t>99.80%</t>
  </si>
  <si>
    <t>25.50%</t>
  </si>
  <si>
    <t>49.00%</t>
  </si>
  <si>
    <t>United States of America, Dollars | Spectrum Brands [Member] | Euro Term Loan, Due September 4, 2019 [Member] | Secured Debt [Member]</t>
  </si>
  <si>
    <t>3.80%</t>
  </si>
  <si>
    <t>United States of America, Dollars | Spectrum Brands [Member] | Term Loan Due December 17, 2019</t>
  </si>
  <si>
    <t>United States of America, Dollars | Spectrum Brands [Member] | Term Loan Due December 17, 2019 | Secured Debt [Member]</t>
  </si>
  <si>
    <t>5.10%</t>
  </si>
  <si>
    <t>Euro Member Countries, Euro | Spectrum Brands [Member] | Euro Term Loan, Due December 19, 2021 [Member] [Member]</t>
  </si>
  <si>
    <t>Euro Member Countries, Euro | Spectrum Brands [Member] | Euro Term Loan, Due December 19, 2021 [Member] [Member] | Secured Debt [Member]</t>
  </si>
  <si>
    <t>Euro Member Countries, Euro | Spectrum Brands [Member] | Euro Term Loan, Due September 4, 2019 [Member]</t>
  </si>
  <si>
    <t>Euro Member Countries, Euro | Spectrum Brands [Member] | Euro Term Loan, Due September 4, 2019 [Member] | Secured Debt [Member]</t>
  </si>
  <si>
    <t>Exchange of Senior Secured Notes for Senior Unsecured Notes [Member] | HGI | 7.875% Senior Secured Notes, due July 15, 2019</t>
  </si>
  <si>
    <t>Exchange of Senior Secured Notes for Senior Unsecured Notes [Member] | HGI | Seven Point Seven Five Percent Senior Unsecured Notes [Member]</t>
  </si>
  <si>
    <t>Common Stock | Spectrum Brands [Member]</t>
  </si>
  <si>
    <t>Proceeds from Issuance of Common Stock</t>
  </si>
  <si>
    <t>OMGUK CARVM financing fee [Member]</t>
  </si>
  <si>
    <t>Proceeds from Legal Settlements</t>
  </si>
  <si>
    <t>Legal Fees</t>
  </si>
  <si>
    <t>Subsequent Event [Member] | Compass Production Partners [Member]</t>
  </si>
  <si>
    <t>Proceeds from Sale of Oil and Gas Property and Equipment</t>
  </si>
  <si>
    <t>Significant Accounting Policies and Practices and Recent Accounting Pronouncements  - Additional Details (Details) $ in Millions</t>
  </si>
  <si>
    <t>Sep. 30, 2015USD ($)$ / MMBTU$ / bbl</t>
  </si>
  <si>
    <t>Sep. 30, 2014USD ($)</t>
  </si>
  <si>
    <t>Subsidiary or Equity Method Investee [Line Items]</t>
  </si>
  <si>
    <t>Gain On Contingent Purchase Price Adjustment</t>
  </si>
  <si>
    <t>Delinquent Amount at End of Period on Loans Managed and Securitized or Asset-backed Financing Arrangement</t>
  </si>
  <si>
    <t>Noncontrolling Interest, Ownership Percentage by Noncontrolling Owners</t>
  </si>
  <si>
    <t>19.50%</t>
  </si>
  <si>
    <t>42.40%</t>
  </si>
  <si>
    <t>Building and Building Improvements | Minimum [Member]</t>
  </si>
  <si>
    <t>20 years</t>
  </si>
  <si>
    <t>Building and Building Improvements | Maximum</t>
  </si>
  <si>
    <t>40 years</t>
  </si>
  <si>
    <t>Machinery, equipment and other | Minimum [Member]</t>
  </si>
  <si>
    <t>2 years</t>
  </si>
  <si>
    <t>Machinery, equipment and other | Maximum</t>
  </si>
  <si>
    <t>15 years</t>
  </si>
  <si>
    <t>Natural Gas</t>
  </si>
  <si>
    <t>Average Sales Prices | $ / MMBTU</t>
  </si>
  <si>
    <t>Oil</t>
  </si>
  <si>
    <t>Average Sales Prices | $ / bbl</t>
  </si>
  <si>
    <t>Natural Gas Liquids</t>
  </si>
  <si>
    <t>Energy Segment [Member]</t>
  </si>
  <si>
    <t>Customer Relationships [Member] | Minimum [Member]</t>
  </si>
  <si>
    <t>Amortization period, intangible asset</t>
  </si>
  <si>
    <t>Customer Relationships [Member] | Maximum</t>
  </si>
  <si>
    <t>Technology Assets [Member] | Minimum [Member]</t>
  </si>
  <si>
    <t>4 years</t>
  </si>
  <si>
    <t>Technology Assets [Member] | Maximum</t>
  </si>
  <si>
    <t>18 years</t>
  </si>
  <si>
    <t>Trade Name [Member] | Minimum [Member]</t>
  </si>
  <si>
    <t>8 years</t>
  </si>
  <si>
    <t>Trade Name [Member] | Maximum</t>
  </si>
  <si>
    <t>17 years</t>
  </si>
  <si>
    <t>Significant Accounting Policies and Practices and Recent Accounting Pronouncements  - Properties (Details)</t>
  </si>
  <si>
    <t>Significant Accounting Policies and Practices and Recent Accounting Pronouncements  - Proven and Unproven Oil and Gas Properties (Details) - USD ($) $ in Millions</t>
  </si>
  <si>
    <t>Reserve Quantities [Line Items]</t>
  </si>
  <si>
    <t>Impairment of proved oil and natural gas properties</t>
  </si>
  <si>
    <t>Impairment of Unproved Oil and Gas Properties</t>
  </si>
  <si>
    <t>Unproved Oil and Natural Gas Properties and Development Costs Not Being Amortized | Compass</t>
  </si>
  <si>
    <t>Capitalized Costs, Unproved Properties</t>
  </si>
  <si>
    <t>Significant Accounting Policies and Practices and Recent Accounting Pronouncements  - Goodwill and Intangibles (Details) - USD ($) $ in Millions</t>
  </si>
  <si>
    <t>Finite-Lived Intangible Assets [Line Items]</t>
  </si>
  <si>
    <t>Indefinite-lived Intangible Assets Acquired</t>
  </si>
  <si>
    <t>Goodwill, Acquired During Period</t>
  </si>
  <si>
    <t>Impairment of Intangible Assets, Indefinite-lived (Excluding Goodwill)</t>
  </si>
  <si>
    <t>Goodwill and Intangible Asset Impairment</t>
  </si>
  <si>
    <t>Goodwill, Impairment Loss</t>
  </si>
  <si>
    <t>Customer Relationships [Member] | Weighted average</t>
  </si>
  <si>
    <t>18 years 6 months</t>
  </si>
  <si>
    <t>Technology Assets [Member] | Weighted average</t>
  </si>
  <si>
    <t>11 years 1 month 7 days</t>
  </si>
  <si>
    <t>Trade Names [Member] | Weighted average</t>
  </si>
  <si>
    <t>16 years 2 months 12 days</t>
  </si>
  <si>
    <t>Global batteries and appliances [Member]</t>
  </si>
  <si>
    <t>Reporting Unit, Percentage of Fair Value in Excess of Carrying Amount</t>
  </si>
  <si>
    <t>54.00%</t>
  </si>
  <si>
    <t>Hardware and home improvement [Member]</t>
  </si>
  <si>
    <t>38.00%</t>
  </si>
  <si>
    <t>Global Pet Supplies [Member]</t>
  </si>
  <si>
    <t>29.00%</t>
  </si>
  <si>
    <t>Home and Garden [Member]</t>
  </si>
  <si>
    <t>66.00%</t>
  </si>
  <si>
    <t>FOH [Member] | Trademarks and Trade Names [Member]</t>
  </si>
  <si>
    <t>Significant Accounting Policies and Practices and Recent Accounting Pronouncements  - Contractholder Funds and Furutre Policy Benefits (Details) - USD ($) $ in Millions</t>
  </si>
  <si>
    <t>Schedule of Benefits and Other Changes in Policy Reserves [Line Items]</t>
  </si>
  <si>
    <t>Reserves for Contractholder Funding Agreement</t>
  </si>
  <si>
    <t>Investment Owned, at Fair Value</t>
  </si>
  <si>
    <t>Indexed Universal Life [Member] | Minimum [Member]</t>
  </si>
  <si>
    <t>Interest crediting rate, policyholder liabilities</t>
  </si>
  <si>
    <t>Indexed Universal Life [Member] | Maximum</t>
  </si>
  <si>
    <t>4.50%</t>
  </si>
  <si>
    <t>Life Insurance Product Line [Member] | Minimum [Member]</t>
  </si>
  <si>
    <t>Long-Duration Contracts, Assumptions by Product and Guarantee, Estimated Average Investment Yield</t>
  </si>
  <si>
    <t>5.80%</t>
  </si>
  <si>
    <t>Life Insurance Product Line [Member] | Maximum</t>
  </si>
  <si>
    <t>6.00%</t>
  </si>
  <si>
    <t>Life Contingent Payout Annuity [Member] | Minimum [Member]</t>
  </si>
  <si>
    <t>0.80%</t>
  </si>
  <si>
    <t>Life Contingent Payout Annuity [Member] | Maximum</t>
  </si>
  <si>
    <t>Significant Accounting Policies and Practices and Recent Accounting Pronouncements  - Foreign Currency Translation (Details) - USD ($) $ in Millions</t>
  </si>
  <si>
    <t>Accumulated Other Comprehensive Income (Loss) [Line Items]</t>
  </si>
  <si>
    <t>Conversion Gains and Losses on Foreign Investments</t>
  </si>
  <si>
    <t>Accumulated Translation Adjustment</t>
  </si>
  <si>
    <t>Significant Accounting Policies and Practices and Recent Accounting Pronouncements  - Shipping and Handling Costs (Details) - USD ($) $ in Millions</t>
  </si>
  <si>
    <t>Shipping, Handling and Transportation Costs</t>
  </si>
  <si>
    <t>Significant Accounting Policies and Practices and Recent Accounting Pronouncements  - Advertising Costs (Details) - USD ($) $ in Millions</t>
  </si>
  <si>
    <t>Advertising expense</t>
  </si>
  <si>
    <t>Significant Accounting Policies and Practices and Recent Accounting Pronouncements  - Research and Development (Details) - USD ($) $ in Millions</t>
  </si>
  <si>
    <t>Research and development expense</t>
  </si>
  <si>
    <t>Significant Accounting Policies and Practices and Recent Accounting Pronouncements  - Overhead Reimbursement Fees (Details) - USD ($) $ in Millions</t>
  </si>
  <si>
    <t>HGI Energy Holdings, LLC | Compass</t>
  </si>
  <si>
    <t>Results of Operations, General and Administrative Related to Oil and Gas Producing Activities</t>
  </si>
  <si>
    <t>Significant Accounting Policies and Practices and Recent Accounting Pronouncements  - Benefit Expense and Other Changes in Policy Reserves (Details) - USD ($) $ in Millions</t>
  </si>
  <si>
    <t>FIA embedded derivatives, included in contractholder funds | Minimum [Member]</t>
  </si>
  <si>
    <t>Interest Crediting Rates for Funds at Subsidiaries</t>
  </si>
  <si>
    <t>FIA embedded derivatives, included in contractholder funds | Maximum</t>
  </si>
  <si>
    <t>Significant Risks and Uncertainties  - Additional information (Details) $ in Millions</t>
  </si>
  <si>
    <t>Sep. 30, 2015USD ($)InsurersInvestment</t>
  </si>
  <si>
    <t>Sep. 30, 2014USD ($)Investment</t>
  </si>
  <si>
    <t>Concentration Risk [Line Items]</t>
  </si>
  <si>
    <t>Total asset-based loans</t>
  </si>
  <si>
    <t>Liability for Future Policy Benefits, Period Increase (Decrease)</t>
  </si>
  <si>
    <t>Industry Holdings, Number of Top Investments</t>
  </si>
  <si>
    <t>Percentage of total holdings in industry</t>
  </si>
  <si>
    <t>39.00%</t>
  </si>
  <si>
    <t>Stockholders' equity exceeded percentage</t>
  </si>
  <si>
    <t>10.00%</t>
  </si>
  <si>
    <t>Deferred Policy Acquisition Costs and Present Value of Future Profits, Period Increase (Decrease)</t>
  </si>
  <si>
    <t>Wilton Reassurance Company [Member]</t>
  </si>
  <si>
    <t>Net amount recoverable from Wilton Re</t>
  </si>
  <si>
    <t>Fair Value, Concentration of Risk, All Financial Instruments</t>
  </si>
  <si>
    <t>FGL's investment securities in the banking industry with a fair value</t>
  </si>
  <si>
    <t>Exposure of FGL's invested assets</t>
  </si>
  <si>
    <t>10.40%</t>
  </si>
  <si>
    <t>11.60%</t>
  </si>
  <si>
    <t>Number of issuers in investment | Insurers</t>
  </si>
  <si>
    <t>Fair Value, Concentration of Risk, All Financial Instruments | Salus Capital Partners LLC</t>
  </si>
  <si>
    <t>2.10%</t>
  </si>
  <si>
    <t>Fair Value, Concentration of Risk, All Financial Instruments | Fidelity And Guaranty Life Holdings</t>
  </si>
  <si>
    <t>0.90%</t>
  </si>
  <si>
    <t>1.30%</t>
  </si>
  <si>
    <t>Investments, Fair Value Disclosure</t>
  </si>
  <si>
    <t>Concentrations of Risk and Major Customers</t>
  </si>
  <si>
    <t>Percentage of net sales from major customer</t>
  </si>
  <si>
    <t>14.70%</t>
  </si>
  <si>
    <t>15.70%</t>
  </si>
  <si>
    <t>18.00%</t>
  </si>
  <si>
    <t>Percentage Of Accounts Receivable Major Customers</t>
  </si>
  <si>
    <t>16.13873%</t>
  </si>
  <si>
    <t>13.02174%</t>
  </si>
  <si>
    <t>Sales Outside Domestic Country as Percentage of Net Sales</t>
  </si>
  <si>
    <t>37.66031%</t>
  </si>
  <si>
    <t>40.19624%</t>
  </si>
  <si>
    <t>41.00%</t>
  </si>
  <si>
    <t>Derivatives not designated as hedging instrument</t>
  </si>
  <si>
    <t>Derivative Liability, Fair Value, Gross Liability</t>
  </si>
  <si>
    <t>FIA embedded derivatives | Derivatives not designated as hedging instrument</t>
  </si>
  <si>
    <t>Contractholder funds | FIA embedded derivatives | Derivatives not designated as hedging instrument</t>
  </si>
  <si>
    <t>Total Shareholders’ Equity | Fidelity And Guaranty Life Holdings</t>
  </si>
  <si>
    <t>13.70%</t>
  </si>
  <si>
    <t>4.00%</t>
  </si>
  <si>
    <t>Number Of Investment Issuers | Investment</t>
  </si>
  <si>
    <t>Asset based loan receivables [Member] | Concentrations of Risk and Major Customers | Salus Capital Partners LLC</t>
  </si>
  <si>
    <t>0.40%</t>
  </si>
  <si>
    <t>17.90139%</t>
  </si>
  <si>
    <t>Inventories [Member]</t>
  </si>
  <si>
    <t>Asset-based loan, Collateral Type, Percent</t>
  </si>
  <si>
    <t>51.20%</t>
  </si>
  <si>
    <t>32.90%</t>
  </si>
  <si>
    <t>Trade Accounts Receivable [Member]</t>
  </si>
  <si>
    <t>15.90%</t>
  </si>
  <si>
    <t>Acquisitions  - Armored AutoGroup acquisition (Detail) - USD ($) $ / shares in Units, $ in Millions</t>
  </si>
  <si>
    <t>May. 21, 2015</t>
  </si>
  <si>
    <t>Mar. 05, 2013</t>
  </si>
  <si>
    <t>Feb. 14, 2013</t>
  </si>
  <si>
    <t>Business Combination, Step Acquisition, Equity Interest in Acquiree, Fair Value</t>
  </si>
  <si>
    <t>FOHG [Member]</t>
  </si>
  <si>
    <t>Business Combination, Recognized Identifiable Assets Acquired and Liabilities Assumed, Cash and Equivalents</t>
  </si>
  <si>
    <t>Business Combination, Acquisition of Less than 100 Percent, Noncontrolling Interest, Fair Value</t>
  </si>
  <si>
    <t>Business Combination, Recognized Identifiable Assets Acquired and Liabilities Assumed, Current Assets, Receivables</t>
  </si>
  <si>
    <t>Inventory</t>
  </si>
  <si>
    <t>Property, plant and equipment</t>
  </si>
  <si>
    <t>Business Combination, Recognized Identifiable Assets Acquired and Liabilities Assumed, Other Noncurrent Assets</t>
  </si>
  <si>
    <t>Business Combination, Recognized Identifiable Assets Acquired and Liabilities Assumed, Current Liabilities, Accounts Payable</t>
  </si>
  <si>
    <t>Business Acquisition, Pro Forma Revenue</t>
  </si>
  <si>
    <t>Business Combination, Recognized Identifiable Assets Acquired and Liabilities Assumed, Noncurrent Liabilities, Long-term Debt</t>
  </si>
  <si>
    <t>Business Combination, Recognized Identifiable Assets Acquired and Liabilities Assumed, Noncurrent Liabilities, Other</t>
  </si>
  <si>
    <t>Business Acquisition, Pro Forma Net Income (Loss)</t>
  </si>
  <si>
    <t>Business Acquisition, Pro Forma Earnings Per Share, Basic</t>
  </si>
  <si>
    <t>Pro forma diluted net income per common share (in dollars per share)</t>
  </si>
  <si>
    <t>HGI | Cotton-Valley Oil and Gas Properties</t>
  </si>
  <si>
    <t>HGI | Compass</t>
  </si>
  <si>
    <t>Preliminary working capital and other adjustments</t>
  </si>
  <si>
    <t>Tradenames Trademarks And Patents [Member] | AAG Acquisition [Member]</t>
  </si>
  <si>
    <t>Technology-Based Intangible Assets [Member] | AAG Acquisition [Member]</t>
  </si>
  <si>
    <t>Acquired Finite-lived Intangible Assets, Weighted Average Useful Life</t>
  </si>
  <si>
    <t>10 years</t>
  </si>
  <si>
    <t>Licensing Agreements [Member] | AAG Acquisition [Member]</t>
  </si>
  <si>
    <t>Customer Relationships [Member] | AAG Acquisition [Member]</t>
  </si>
  <si>
    <t>Share-based compensation [Member] | AAG Acquisition [Member]</t>
  </si>
  <si>
    <t>Business Acquisition, Pro Forma Information, Nonrecurring Adjustments [Table Text Block]</t>
  </si>
  <si>
    <t>Acquisitions  - Other insignficant acquisitions (Detail) - USD ($) $ in Millions</t>
  </si>
  <si>
    <t>Jan. 16, 2015</t>
  </si>
  <si>
    <t>Oct. 01, 2014</t>
  </si>
  <si>
    <t>Oct. 31, 2014</t>
  </si>
  <si>
    <t>Jan. 02, 2014</t>
  </si>
  <si>
    <t>Estimated Income tax rate</t>
  </si>
  <si>
    <t>35.00%</t>
  </si>
  <si>
    <t>Business Combination, Recognized Identifiable Assets Acquired, Goodwill, and Liabilities Assumed, Net [Abstract]</t>
  </si>
  <si>
    <t>Business Combination, Consideration Transferred, Liabilities Incurred</t>
  </si>
  <si>
    <t>Business Combination, Consideration Transferred, Other</t>
  </si>
  <si>
    <t>Non-controlling interests</t>
  </si>
  <si>
    <t>Business Combination, Recognized Identifiable Assets Acquired and Liabilities Assumed, Insurance Reserves</t>
  </si>
  <si>
    <t>Total assets acquired</t>
  </si>
  <si>
    <t>Business Combination, Recognized Identifiable Assets Acquired and Liabilities Assumed, Funds Withheld</t>
  </si>
  <si>
    <t>Business Combination, Recognized Identifiable Assets Acquired and Liabilities Assumed, Assets</t>
  </si>
  <si>
    <t>Business Combination, Recognized Identifiable Assets Acquired and Liabilities Assumed, Net</t>
  </si>
  <si>
    <t>Deferred tax liability - long-term</t>
  </si>
  <si>
    <t>Compass | EXCO [Member]</t>
  </si>
  <si>
    <t>24.50%</t>
  </si>
  <si>
    <t>Tradenames Trademarks And Patents [Member] | The Liquid Fence Company [Member]</t>
  </si>
  <si>
    <t>Tradenames Trademarks And Patents [Member] | Tell Manufacturing [Member]</t>
  </si>
  <si>
    <t>Tradenames Trademarks And Patents [Member] | European IAMS and Eukanuba [Member]</t>
  </si>
  <si>
    <t>Tradenames Trademarks And Patents [Member] | Salix Animal Health LLC [Member]</t>
  </si>
  <si>
    <t>Technology-Based Intangible Assets [Member] | The Liquid Fence Company [Member]</t>
  </si>
  <si>
    <t>Technology-Based Intangible Assets [Member] | European IAMS and Eukanuba [Member]</t>
  </si>
  <si>
    <t>Technology-Based Intangible Assets [Member] | Salix Animal Health LLC [Member]</t>
  </si>
  <si>
    <t>13 years</t>
  </si>
  <si>
    <t>Licensing Agreements [Member] | Salix Animal Health LLC [Member]</t>
  </si>
  <si>
    <t>Customer Relationships [Member]</t>
  </si>
  <si>
    <t>Customer Relationships [Member] | The Liquid Fence Company [Member]</t>
  </si>
  <si>
    <t>Customer Relationships [Member] | Tell Manufacturing [Member]</t>
  </si>
  <si>
    <t>Customer Relationships [Member] | European IAMS and Eukanuba [Member]</t>
  </si>
  <si>
    <t>25.00%</t>
  </si>
  <si>
    <t>Customer Relationships [Member] | Salix Animal Health LLC [Member]</t>
  </si>
  <si>
    <t>Minimum [Member] | Customer Relationships [Member]</t>
  </si>
  <si>
    <t>Maximum | Customer Relationships [Member]</t>
  </si>
  <si>
    <t>Acquisitions  - Summary of Acquisition and Integration Related Charges Incurred (Detail) - USD ($)</t>
  </si>
  <si>
    <t>Total acquisition and integration related charges</t>
  </si>
  <si>
    <t>HHI Business</t>
  </si>
  <si>
    <t>Other</t>
  </si>
  <si>
    <t>Acquisitions  - Additional Information (Detail) - USD ($) $ / shares in Units, $ in Millions</t>
  </si>
  <si>
    <t>Apr. 06, 2011</t>
  </si>
  <si>
    <t>Cash consideration</t>
  </si>
  <si>
    <t>Acquisition related charges</t>
  </si>
  <si>
    <t>Retention Rate</t>
  </si>
  <si>
    <t>95.00%</t>
  </si>
  <si>
    <t>Business Acquisition Contingent Consideration Key Assumptions Discount Rate</t>
  </si>
  <si>
    <t>9.50%</t>
  </si>
  <si>
    <t>Compass Production Partners G.P. [Member]</t>
  </si>
  <si>
    <t>Business Acquisition, Goodwill, Expected Tax Deductible Amount</t>
  </si>
  <si>
    <t>AAG Acquisition [Member] | Customer Relationships [Member]</t>
  </si>
  <si>
    <t>AAG Acquisition [Member] | Customer Relationships [Member] | Minimum [Member]</t>
  </si>
  <si>
    <t>Fair Value Inputs, Long-term Revenue Growth Rate</t>
  </si>
  <si>
    <t>2.00%</t>
  </si>
  <si>
    <t>AAG Acquisition [Member] | Customer Relationships [Member] | Maximum</t>
  </si>
  <si>
    <t>12.10%</t>
  </si>
  <si>
    <t>AAG Acquisition [Member] | Tradenames Trademarks And Patents [Member]</t>
  </si>
  <si>
    <t>EXCO [Member] | EXCO/HGI General Partner</t>
  </si>
  <si>
    <t>50.00%</t>
  </si>
  <si>
    <t>Non-controlling interest</t>
  </si>
  <si>
    <t>Compass | HGI Energy Holdings, LLC</t>
  </si>
  <si>
    <t>73.50%</t>
  </si>
  <si>
    <t>Compass | EXCO/HGI General Partner</t>
  </si>
  <si>
    <t>The Liquid Fence Company [Member] | Customer Relationships [Member]</t>
  </si>
  <si>
    <t>The Liquid Fence Company [Member] | Tradenames Trademarks And Patents [Member]</t>
  </si>
  <si>
    <t>Business Acquisition, Percentage of Voting Interests Acquired</t>
  </si>
  <si>
    <t>62.00%</t>
  </si>
  <si>
    <t>Treasury Stock Acquired, Average Cost Per Share</t>
  </si>
  <si>
    <t>residual growth rate</t>
  </si>
  <si>
    <t>effective income tax rate assumption</t>
  </si>
  <si>
    <t>39.30%</t>
  </si>
  <si>
    <t>Fair Value Inputs, Discount Rate</t>
  </si>
  <si>
    <t>16.00%</t>
  </si>
  <si>
    <t>Off-market Lease, Unfavorable</t>
  </si>
  <si>
    <t>Finite-Lived Intangible Asset, Off-market Lease, Favorable, Gross</t>
  </si>
  <si>
    <t>FOHG [Member] | Minimum [Member]</t>
  </si>
  <si>
    <t>Royalty rate</t>
  </si>
  <si>
    <t>0.25%</t>
  </si>
  <si>
    <t>FOHG [Member] | Maximum</t>
  </si>
  <si>
    <t>8.00%</t>
  </si>
  <si>
    <t>Percentage Of Beneficial Ownership</t>
  </si>
  <si>
    <t>88.60%</t>
  </si>
  <si>
    <t>Proved Developed and Undeveloped Oil and Natural Gas Properties, Period Increase (Decrease)</t>
  </si>
  <si>
    <t>Salix Animal Health LLC [Member] | Customer Relationships [Member]</t>
  </si>
  <si>
    <t>92.50%</t>
  </si>
  <si>
    <t>Salix Animal Health LLC [Member] | Customer Relationships [Member] | Minimum [Member]</t>
  </si>
  <si>
    <t>12.00%</t>
  </si>
  <si>
    <t>Salix Animal Health LLC [Member] | Customer Relationships [Member] | Maximum</t>
  </si>
  <si>
    <t>13.00%</t>
  </si>
  <si>
    <t>Salix Animal Health LLC [Member] | Tradenames Trademarks And Patents [Member]</t>
  </si>
  <si>
    <t>European IAMS and Eukanuba [Member] | Customer Relationships [Member]</t>
  </si>
  <si>
    <t>European IAMS and Eukanuba [Member] | Customer Relationships [Member] | Minimum [Member]</t>
  </si>
  <si>
    <t>90.00%</t>
  </si>
  <si>
    <t>European IAMS and Eukanuba [Member] | Customer Relationships [Member] | Maximum</t>
  </si>
  <si>
    <t>5.60%</t>
  </si>
  <si>
    <t>European IAMS and Eukanuba [Member] | Tradenames Trademarks And Patents [Member]</t>
  </si>
  <si>
    <t>Tell Manufacturing [Member] | Customer Relationships [Member]</t>
  </si>
  <si>
    <t>20.00%</t>
  </si>
  <si>
    <t>Tell Manufacturing [Member] | Customer Relationships [Member] | Minimum [Member]</t>
  </si>
  <si>
    <t>2.50%</t>
  </si>
  <si>
    <t>Tell Manufacturing [Member] | Customer Relationships [Member] | Maximum</t>
  </si>
  <si>
    <t>7.10%</t>
  </si>
  <si>
    <t>Tell Manufacturing [Member] | Tradenames Trademarks And Patents [Member]</t>
  </si>
  <si>
    <t>Interest Expense [Member] | AAG Acquisition [Member]</t>
  </si>
  <si>
    <t>Acquisition-related Costs [Member] | AAG Acquisition [Member]</t>
  </si>
  <si>
    <t>Fair Value Adjustment to Inventory [Member] | AAG Acquisition [Member]</t>
  </si>
  <si>
    <t>Cost Approach Valuation Technique [Member] | Salix Animal Health LLC [Member]</t>
  </si>
  <si>
    <t>Business Combination, Provisional Information, Initial Accounting Incomplete, Adjustment, Property, Plant, and Equipment, Measurement Basis, Percentage of Total</t>
  </si>
  <si>
    <t>98.00%</t>
  </si>
  <si>
    <t>Cost Approach Valuation Technique [Member] | Tell Manufacturing [Member]</t>
  </si>
  <si>
    <t>97.00%</t>
  </si>
  <si>
    <t>Market Approach Valuation Technique [Member] | Salix Animal Health LLC [Member]</t>
  </si>
  <si>
    <t>Market Approach Valuation Technique [Member] | Tell Manufacturing [Member]</t>
  </si>
  <si>
    <t>Investments - Consolidated Investments (Detail) - USD ($) $ in Millions</t>
  </si>
  <si>
    <t>Schedule of Investments [Line Items]</t>
  </si>
  <si>
    <t>Available-for-sale Debt Securities, Amortized Cost Basis</t>
  </si>
  <si>
    <t>Available For Sale Securities Carrying Value</t>
  </si>
  <si>
    <t>Unrealized Amortized Cost On Securities</t>
  </si>
  <si>
    <t>Investments, Unrealized Gains</t>
  </si>
  <si>
    <t>Investments, Unrealized Losses</t>
  </si>
  <si>
    <t>Equity Securities</t>
  </si>
  <si>
    <t>Available-for-sale Equity Securities, Amortized Cost Basis</t>
  </si>
  <si>
    <t>Available-for-sale Equity Securities, Accumulated Gross Unrealized Gain, before Tax</t>
  </si>
  <si>
    <t>Available-for-sale Equity Securities, Accumulated Gross Unrealized Loss, before Tax</t>
  </si>
  <si>
    <t>Equity Securities | Available-for-sale</t>
  </si>
  <si>
    <t>Equity Securities | Held for trading</t>
  </si>
  <si>
    <t>Fixed-maturity securities, available-for-sale</t>
  </si>
  <si>
    <t>Available-for-sale Debt Securities, Accumulated Gross Unrealized Gain, before Tax</t>
  </si>
  <si>
    <t>Available-for-sale Debt Securities, Accumulated Gross Unrealized Loss, before Tax</t>
  </si>
  <si>
    <t>Fixed-maturity securities, available-for-sale | Asset-backed securities</t>
  </si>
  <si>
    <t>Fixed-maturity securities, available-for-sale | Commercial mortgage-backed securities</t>
  </si>
  <si>
    <t>Fixed-maturity securities, available-for-sale | Corporates</t>
  </si>
  <si>
    <t>Fixed-maturity securities, available-for-sale | Hybrids</t>
  </si>
  <si>
    <t>Fixed-maturity securities, available-for-sale | Municipals</t>
  </si>
  <si>
    <t>Fixed-maturity securities, available-for-sale | Agency Residential Mortgage Backed Securities</t>
  </si>
  <si>
    <t>Fixed-maturity securities, available-for-sale | U.S. Government</t>
  </si>
  <si>
    <t>Asset based loan receivables [Member]</t>
  </si>
  <si>
    <t>Trading Securities, Cost</t>
  </si>
  <si>
    <t>Trading Securities</t>
  </si>
  <si>
    <t>Commercial Mortgage Loan [Member]</t>
  </si>
  <si>
    <t>Other Investments Gross Unrealized Gain</t>
  </si>
  <si>
    <t>Derivative Financial Instruments, Assets [Member]</t>
  </si>
  <si>
    <t>Other Short Term Investments Gross Unrealized Losses</t>
  </si>
  <si>
    <t>Other invested assets | Other invested assets | Policy loans and other invested assets</t>
  </si>
  <si>
    <t>Estimate of Fair Value Measurement [Member]</t>
  </si>
  <si>
    <t>Available For Sale Securities Fair Value</t>
  </si>
  <si>
    <t>Estimate of Fair Value Measurement [Member] | Equity Securities</t>
  </si>
  <si>
    <t>Available-for-sale Securities, Equity Securities</t>
  </si>
  <si>
    <t>Estimate of Fair Value Measurement [Member] | Equity Securities | Available-for-sale</t>
  </si>
  <si>
    <t>Estimate of Fair Value Measurement [Member] | Equity Securities | Held for trading</t>
  </si>
  <si>
    <t>Estimate of Fair Value Measurement [Member] | Fixed-maturity securities, available-for-sale</t>
  </si>
  <si>
    <t>Available-for-sale Securities, Debt Securities</t>
  </si>
  <si>
    <t>Estimate of Fair Value Measurement [Member] | Fixed-maturity securities, available-for-sale | Asset-backed securities</t>
  </si>
  <si>
    <t>Estimate of Fair Value Measurement [Member] | Fixed-maturity securities, available-for-sale | Commercial mortgage-backed securities</t>
  </si>
  <si>
    <t>Estimate of Fair Value Measurement [Member] | Fixed-maturity securities, available-for-sale | Corporates</t>
  </si>
  <si>
    <t>Estimate of Fair Value Measurement [Member] | Fixed-maturity securities, available-for-sale | Hybrids</t>
  </si>
  <si>
    <t>Estimate of Fair Value Measurement [Member] | Fixed-maturity securities, available-for-sale | Municipals</t>
  </si>
  <si>
    <t>Estimate of Fair Value Measurement [Member] | Fixed-maturity securities, available-for-sale | Agency Residential Mortgage Backed Securities</t>
  </si>
  <si>
    <t>Estimate of Fair Value Measurement [Member] | Fixed-maturity securities, available-for-sale | U.S. Government</t>
  </si>
  <si>
    <t>Estimate of Fair Value Measurement [Member] | Asset based loan receivables [Member]</t>
  </si>
  <si>
    <t>Estimate of Fair Value Measurement [Member] | Commercial Mortgage Loan [Member]</t>
  </si>
  <si>
    <t>Estimate of Fair Value Measurement [Member] | Derivative Financial Instruments, Assets [Member]</t>
  </si>
  <si>
    <t>Estimate of Fair Value Measurement [Member] | Other invested assets | Other invested assets | Policy loans and other invested assets</t>
  </si>
  <si>
    <t>Investments  - Amortized Cost and Fair Value of Fixed Maturity Available-for-Sale Securities (Detail) $ in Millions</t>
  </si>
  <si>
    <t>Sep. 30, 2015USD ($)Security</t>
  </si>
  <si>
    <t>Sep. 30, 2014USD ($)Security</t>
  </si>
  <si>
    <t>Available-for-sale Securities, Continuous Unrealized Loss Position, Accumulated Loss</t>
  </si>
  <si>
    <t>Available-for-sale Securities, Continuous Unrealized Loss Position, Less than Twelve Months, Fair Value</t>
  </si>
  <si>
    <t>Available-for-sale Securities, Continuous Unrealized Loss Position, 12 Months or Longer, Accumulated Loss</t>
  </si>
  <si>
    <t>Available-for-sale Securities, Continuous Unrealized Loss Position, Fair Value</t>
  </si>
  <si>
    <t>Available-for-sale Securities, Continuous Unrealized Loss Position, Less than 12 Months, Accumulated Loss</t>
  </si>
  <si>
    <t>Available-for-sale Securities, Continuous Unrealized Loss Position, Twelve Months or Longer, Fair Value</t>
  </si>
  <si>
    <t>Total fixed maturity available-for-sale securities, Amortized Cost</t>
  </si>
  <si>
    <t>Total fixed maturity available-for-sale securities, Fair Value</t>
  </si>
  <si>
    <t>Available-for-sale, Securities in Unrealized Loss Positions, Qualitative Disclosure, Number of Positions, Less than One Year | Security</t>
  </si>
  <si>
    <t>Available-for-sale, Securities in Unrealized Loss Positions, Qualitative Disclosure, Number of Positions, Greater than or Equal to One Year | Security</t>
  </si>
  <si>
    <t>Available-for-sale, Securities in Unrealized Loss Positions, Qualitative Disclosure, Number of Positions | Security</t>
  </si>
  <si>
    <t>U.S. Government</t>
  </si>
  <si>
    <t>Asset-backed securities</t>
  </si>
  <si>
    <t>Commercial mortgage-backed securities</t>
  </si>
  <si>
    <t>Other securities which provide for periodic payments, Amortized Cost</t>
  </si>
  <si>
    <t>Other securities which provide for periodic payments, Fair Value</t>
  </si>
  <si>
    <t>Structured hybrids</t>
  </si>
  <si>
    <t>Agency Residential Mortgage Backed Securities</t>
  </si>
  <si>
    <t>Corporates</t>
  </si>
  <si>
    <t>Equities</t>
  </si>
  <si>
    <t>Hybrids</t>
  </si>
  <si>
    <t>Municipals</t>
  </si>
  <si>
    <t>Non-structured Hybrids | Corporate | Municipal | U.S. Government</t>
  </si>
  <si>
    <t>Due in one year or less, Amortized Cost</t>
  </si>
  <si>
    <t>Due after one year through five years, Amortized Cost</t>
  </si>
  <si>
    <t>Due after five years through ten years, Amortized Cost</t>
  </si>
  <si>
    <t>Due after ten years, Amortized Cost</t>
  </si>
  <si>
    <t>Subtotal, Amortized Cost</t>
  </si>
  <si>
    <t>Due in one year or less, Fair Value</t>
  </si>
  <si>
    <t>Due after one year through five years, Fair Value</t>
  </si>
  <si>
    <t>Due after five years through ten years, Fair Value</t>
  </si>
  <si>
    <t>Due after ten years, Fair Value</t>
  </si>
  <si>
    <t>Subtotal, Fair Value</t>
  </si>
  <si>
    <t>Investments  - Fair Value and Gross Unrealized Losses of Available-for-Sale Securities (Detail) $ in Millions</t>
  </si>
  <si>
    <t>Total, Fair Value</t>
  </si>
  <si>
    <t>- Other-than-Temporary Impairments (Detail) - USD ($) $ in Millions</t>
  </si>
  <si>
    <t>Municipal Debt Securities [Member]</t>
  </si>
  <si>
    <t>Residential Mortgage Backed Securities</t>
  </si>
  <si>
    <t>Investments  - Portfolio of Asset-Backed Loans and Other Invested Assets (Detail) - USD ($) $ in Millions</t>
  </si>
  <si>
    <t>Asset-backed loans, by major industry:</t>
  </si>
  <si>
    <t>Less: Allowance for credit losses</t>
  </si>
  <si>
    <t>Total asset-based loans, net</t>
  </si>
  <si>
    <t>Electronics [Member]</t>
  </si>
  <si>
    <t>Apparel</t>
  </si>
  <si>
    <t>Jewelry</t>
  </si>
  <si>
    <t>Home Furnishings [Member]</t>
  </si>
  <si>
    <t>Manufacturing [Member]</t>
  </si>
  <si>
    <t>Investments  - Schedule of Allowance for Credit Losses (Detail) - USD ($) $ in Millions</t>
  </si>
  <si>
    <t>Allowance for Credit Losses on Asset Backed Securities [Roll Forward]</t>
  </si>
  <si>
    <t>Balance at beginning of year</t>
  </si>
  <si>
    <t>Provision for credit losses</t>
  </si>
  <si>
    <t>Balance at end of year</t>
  </si>
  <si>
    <t>Pass [Member]</t>
  </si>
  <si>
    <t>Special Mention [Member]</t>
  </si>
  <si>
    <t>Substandard [Member]</t>
  </si>
  <si>
    <t>Doubtful [Member]</t>
  </si>
  <si>
    <t>Radioshack [Member]</t>
  </si>
  <si>
    <t>Investments  - Credit Quality Indicators (Details) - USD ($) $ in Millions</t>
  </si>
  <si>
    <t>Financing Receivable, Recorded Investment [Line Items]</t>
  </si>
  <si>
    <t>Investments  - Mortgage Loans on Real Estate (Details) - USD ($) $ in Millions</t>
  </si>
  <si>
    <t>Mortgage Loans on Real Estate [Line Items]</t>
  </si>
  <si>
    <t>Loans Receivable, Gross, Commercial, Mortgage</t>
  </si>
  <si>
    <t>Commercial Mortgage Receivable, Percentage of Total</t>
  </si>
  <si>
    <t>Commercial Mortgage Receivable, Fair Value, Percentage of Total</t>
  </si>
  <si>
    <t>Allowance for Loan and Lease Losses, Real Estate</t>
  </si>
  <si>
    <t>Mortgage Loans on Real Estate, Commercial and Consumer, Net</t>
  </si>
  <si>
    <t>Office Building [Member]</t>
  </si>
  <si>
    <t>28.10%</t>
  </si>
  <si>
    <t>32.70%</t>
  </si>
  <si>
    <t>Retail Site [Member]</t>
  </si>
  <si>
    <t>33.20%</t>
  </si>
  <si>
    <t>4.30%</t>
  </si>
  <si>
    <t>Warehouse [Member]</t>
  </si>
  <si>
    <t>15.40%</t>
  </si>
  <si>
    <t>35.20%</t>
  </si>
  <si>
    <t>Multifamily [Member]</t>
  </si>
  <si>
    <t>13.10%</t>
  </si>
  <si>
    <t>27.80%</t>
  </si>
  <si>
    <t>Hotel [Member]</t>
  </si>
  <si>
    <t>Industrial Property [Member]</t>
  </si>
  <si>
    <t>7.50%</t>
  </si>
  <si>
    <t>Funeral Home [Member]</t>
  </si>
  <si>
    <t>0.20%</t>
  </si>
  <si>
    <t>East North Central US [Member]</t>
  </si>
  <si>
    <t>24.60%</t>
  </si>
  <si>
    <t>20.40%</t>
  </si>
  <si>
    <t>Middle Atlantic US [Member]</t>
  </si>
  <si>
    <t>17.80%</t>
  </si>
  <si>
    <t>Pacific US [Member]</t>
  </si>
  <si>
    <t>23.10%</t>
  </si>
  <si>
    <t>45.10%</t>
  </si>
  <si>
    <t>South Atlantic US [Member]</t>
  </si>
  <si>
    <t>13.90%</t>
  </si>
  <si>
    <t>Mountain [Member]</t>
  </si>
  <si>
    <t>8.50%</t>
  </si>
  <si>
    <t>West South Central US [Member]</t>
  </si>
  <si>
    <t>5.00%</t>
  </si>
  <si>
    <t>22.20%</t>
  </si>
  <si>
    <t>West North Central US [Member]</t>
  </si>
  <si>
    <t>2.80%</t>
  </si>
  <si>
    <t>East South Central [Member]</t>
  </si>
  <si>
    <t>2.40%</t>
  </si>
  <si>
    <t>New England [Member]</t>
  </si>
  <si>
    <t>1.90%</t>
  </si>
  <si>
    <t>Greater Than One Point Two Five [Member]</t>
  </si>
  <si>
    <t>Greater Than One But Less Than One Point Two Five [Member]</t>
  </si>
  <si>
    <t>Ratio Not Available [Member]</t>
  </si>
  <si>
    <t>[1]</t>
  </si>
  <si>
    <t>LTV Less Than 50 Percent [Member]</t>
  </si>
  <si>
    <t>25.60%</t>
  </si>
  <si>
    <t>33.30%</t>
  </si>
  <si>
    <t>LTV Less Than 50 Percent [Member] | Greater Than One Point Two Five [Member]</t>
  </si>
  <si>
    <t>LTV Less Than 50 Percent [Member] | Greater Than One But Less Than One Point Two Five [Member]</t>
  </si>
  <si>
    <t>LTV Less Than 50 Percent [Member] | Ratio Not Available [Member]</t>
  </si>
  <si>
    <t>LTV 50 to 60 Percent [Member]</t>
  </si>
  <si>
    <t>36.80%</t>
  </si>
  <si>
    <t>14.60%</t>
  </si>
  <si>
    <t>36.60%</t>
  </si>
  <si>
    <t>LTV 50 to 60 Percent [Member] | Greater Than One Point Two Five [Member]</t>
  </si>
  <si>
    <t>LTV 50 to 60 Percent [Member] | Greater Than One But Less Than One Point Two Five [Member]</t>
  </si>
  <si>
    <t>LTV 50 to 60 Percent [Member] | Ratio Not Available [Member]</t>
  </si>
  <si>
    <t>LTV 60 to 75 Percent [Member]</t>
  </si>
  <si>
    <t>37.60%</t>
  </si>
  <si>
    <t>52.10%</t>
  </si>
  <si>
    <t>37.80%</t>
  </si>
  <si>
    <t>LTV 60 to 75 Percent [Member] | Greater Than One Point Two Five [Member]</t>
  </si>
  <si>
    <t>LTV 60 to 75 Percent [Member] | Greater Than One But Less Than One Point Two Five [Member]</t>
  </si>
  <si>
    <t>LTV 60 to 75 Percent [Member] | Ratio Not Available [Member]</t>
  </si>
  <si>
    <t>Loans Receivable, Fair Value Disclosure</t>
  </si>
  <si>
    <t>Commercial Mortgage Loan [Member] | LTV Less Than 50 Percent [Member]</t>
  </si>
  <si>
    <t>Commercial Mortgage Loan [Member] | LTV 50 to 60 Percent [Member]</t>
  </si>
  <si>
    <t>Commercial Mortgage Loan [Member] | LTV 60 to 75 Percent [Member]</t>
  </si>
  <si>
    <t>(a) N/A - Current DSC ratio not available.</t>
  </si>
  <si>
    <t>Investments  - Net Investment Income (Detail) - USD ($) $ in Millions</t>
  </si>
  <si>
    <t>Gross investment income</t>
  </si>
  <si>
    <t>External investment expense</t>
  </si>
  <si>
    <t>Fixed maturity available-for-sale securities</t>
  </si>
  <si>
    <t>Equity available-for-sale securities</t>
  </si>
  <si>
    <t>Other investments</t>
  </si>
  <si>
    <t>Investments  - Net Investment Gains (Losses) (Detail) - USD ($) $ in Millions</t>
  </si>
  <si>
    <t>Gain (Loss) on Investments [Line Items]</t>
  </si>
  <si>
    <t>Net realized gains on fixed maturity available-for-sale securities</t>
  </si>
  <si>
    <t>Realized (losses) gains on equity securities</t>
  </si>
  <si>
    <t>Net realized gains on securities</t>
  </si>
  <si>
    <t>Realized gains on certain derivative instruments</t>
  </si>
  <si>
    <t>Unrealized (losses) gains on certain derivative instruments</t>
  </si>
  <si>
    <t>Embedded Derivative, Gain (Loss) on Embedded Derivative, Net</t>
  </si>
  <si>
    <t>Change in fair value of derivatives</t>
  </si>
  <si>
    <t>Realized (losses) gains on other invested assets and funds withheld receivables</t>
  </si>
  <si>
    <t>Available For Sale Securities On Fixed Maturity Under Commitment Agreement</t>
  </si>
  <si>
    <t>Available-for-sale Securities, Gross Realized Gains</t>
  </si>
  <si>
    <t>Available-for-sale Securities, Gross Realized Losses</t>
  </si>
  <si>
    <t>Investments  - Cash Flows from Consolidated Investing Activities by Security (Details) - USD ($) $ in Millions</t>
  </si>
  <si>
    <t>Investments  - Additional Information (Detail) - USD ($) $ in Millions</t>
  </si>
  <si>
    <t>Financing Receivable, Impaired [Line Items]</t>
  </si>
  <si>
    <t>Other than Temporary Impairment, Credit Losses Recognized in Earnings, Reductions, Change in Status</t>
  </si>
  <si>
    <t>Financing Receivable, Allowance for Credit Losses, Write-downs</t>
  </si>
  <si>
    <t>Other Than Temporary Impairment Credit Losses Recognized In Earnings Additions Including Credit Impairments</t>
  </si>
  <si>
    <t>Financing Receivable, Recorded Investment, Past Due</t>
  </si>
  <si>
    <t>Financing Receivable, Allowance for Credit Losses, Period Increase (Decrease)</t>
  </si>
  <si>
    <t>Non-agency residential mortgage-backed securities</t>
  </si>
  <si>
    <t>Unrealized gains included in AOCI related to the non-credit portion of other than-temporary impairments on non-agency residential-mortgage-backed securities</t>
  </si>
  <si>
    <t>Unrealized losses included in AOCI related to the non-credit portion of other than-temporary impairments on non-agency residential-mortgage-backed securities</t>
  </si>
  <si>
    <t>Securities held on deposit with various state regulatory authorities, fair value</t>
  </si>
  <si>
    <t>Asset Backed Securities and Corporate Securities [Member]</t>
  </si>
  <si>
    <t>Available-for-sale Securities, Amortized Cost Basis</t>
  </si>
  <si>
    <t>Available-for-sale Securities</t>
  </si>
  <si>
    <t>Insurance Segment [Member]</t>
  </si>
  <si>
    <t>Fair value on securities</t>
  </si>
  <si>
    <t>Percentage of amortized cost</t>
  </si>
  <si>
    <t>Percentage of carrying values of all investments (less than 1%)</t>
  </si>
  <si>
    <t>Radioshack [Member] | Insurance Segment [Member]</t>
  </si>
  <si>
    <t>Radioshack [Member] | Asset Management segment [Member]</t>
  </si>
  <si>
    <t>Financing Receivables, 1 to 29 Days Past Due [Member]</t>
  </si>
  <si>
    <t>Salus Capital Partners LLC | Radioshack [Member]</t>
  </si>
  <si>
    <t>Radioshack [Member] | Non-Qualifying Participation [Member]</t>
  </si>
  <si>
    <t>Investments, Cost or Amortized, Percentage of Total</t>
  </si>
  <si>
    <t>2.60%</t>
  </si>
  <si>
    <t>0.70%</t>
  </si>
  <si>
    <t>Loan to Value, Maximum Threshold</t>
  </si>
  <si>
    <t>Loans and Leases Receivable, Ratio of Performing Loans to All Loans</t>
  </si>
  <si>
    <t>75.00%</t>
  </si>
  <si>
    <t>Derivative Financial Instruments  - Fair Value of Outstanding Derivative Contracts in Condensed Consolidated Balance Sheets (Detail) - USD ($) $ in Millions</t>
  </si>
  <si>
    <t>Call options</t>
  </si>
  <si>
    <t>Derivatives, Fair Value [Line Items]</t>
  </si>
  <si>
    <t>Total asset derivatives</t>
  </si>
  <si>
    <t>Derivatives designated as hedging instruments</t>
  </si>
  <si>
    <t>Total liability derivatives</t>
  </si>
  <si>
    <t>Derivatives designated as hedging instruments | Interest Rate Swap [Member] | Other assets</t>
  </si>
  <si>
    <t>Derivatives designated as hedging instruments | Interest Rate Contract [Member] | Accounts payable and other current liabilities</t>
  </si>
  <si>
    <t>Derivatives designated as hedging instruments | Interest Rate Contract [Member] | Other liabilities</t>
  </si>
  <si>
    <t>Derivatives designated as hedging instruments | Commodity swap and option agreements | Receivables, net</t>
  </si>
  <si>
    <t>Derivatives designated as hedging instruments | Foreign exchange forward agreements | Other assets</t>
  </si>
  <si>
    <t>Derivatives designated as hedging instruments | Foreign exchange contracts | Receivables, net</t>
  </si>
  <si>
    <t>Derivatives designated as hedging instruments | Foreign exchange contracts | Accounts payable and other current liabilities</t>
  </si>
  <si>
    <t>Derivatives designated as hedging instruments | Commodity contracts | Accounts payable and other current liabilities</t>
  </si>
  <si>
    <t>Derivatives designated as hedging instruments | Commodity contracts | Other liabilities</t>
  </si>
  <si>
    <t>Derivatives not designated as hedging instrument | Foreign exchange forward agreements | Accounts payable and other current liabilities</t>
  </si>
  <si>
    <t>Derivatives not designated as hedging instrument | Foreign exchange contracts | Receivables, net</t>
  </si>
  <si>
    <t>Derivatives not designated as hedging instrument | Commodity contracts | Receivables, net</t>
  </si>
  <si>
    <t>Derivatives not designated as hedging instrument | Commodity contracts | Accounts payable and other current liabilities</t>
  </si>
  <si>
    <t>Derivatives not designated as hedging instrument | Commodity contracts | Other liabilities</t>
  </si>
  <si>
    <t>Derivatives not designated as hedging instrument | Call options | Derivatives</t>
  </si>
  <si>
    <t>Derivatives not designated as hedging instrument | Future contracts | Derivatives</t>
  </si>
  <si>
    <t>Derivatives not designated as hedging instrument | FIA embedded derivatives | Contractholder funds</t>
  </si>
  <si>
    <t>Derivatives not designated as hedging instrument | Futures contracts | Other liabilities</t>
  </si>
  <si>
    <t>Derivatives not designated as hedging instrument | Futures contracts | Derivatives</t>
  </si>
  <si>
    <t>Derivative Financial Instruments  - Pretax Impact of Derivative Instruments Designated as Cash Flow Hedges on the Accompanying Condensed Consolidated Statements of Operations, and Within AOCI (Detail) - USD ($) $ in Millions</t>
  </si>
  <si>
    <t>Derivative Instruments, Gain (Loss) [Line Items]</t>
  </si>
  <si>
    <t>Impact of effective and ineffective portions of cash flow hedges and gain (loss) realized in statement of operations [Table Text Block]</t>
  </si>
  <si>
    <t>The following table summarizes the impact of the effective portions of cash flow hedges and the gain (loss) recognized in the Consolidated Statement of Operations for Fiscal 2015 , 2014 and 2013 : Fiscal 2015 Classification Effective Portion Gain (Loss) in AOCI Gain (Loss) reclassified to Earnings Interest rate swaps Interest expense $ (3.4 ) $ (1.9 ) Commodity swaps Cost of consumer products and other goods sold (7.1 ) (0.7 ) Foreign exchange contracts Net consumer and other product sales 0.1 0.1 Foreign exchange contracts Cost of consumer products and other goods sold 21.8 30.0 $ 11.4 $ 27.5 Fiscal 2014 Classification Effective Portion Gain (Loss) in AOCI Gain (Loss) reclassified to Earnings Interest rate swaps Interest expense $ (1.6 ) $ (0.9 ) Commodity swaps Cost of consumer products and other goods sold 1.9 0.7 Foreign exchange contracts Net consumer and other product sales 0.1 0.2 Foreign exchange contracts Cost of consumer products and other goods sold 12.7 (2.6 ) $ 13.1 $ (2.6 ) Fiscal 2013 Classification Effective Portion Gain (Loss) in AOCI Gain (Loss) reclassified to Earnings Commodity swaps Cost of consumer products and other goods sold $ (2.6 ) $ (0.6 ) Foreign exchange contracts Net consumer and other product sales 0.9 0.9 Foreign exchange contracts Cost of consumer products and other goods sold (0.3 ) 0.6 $ (2.0 ) $ 0.9</t>
  </si>
  <si>
    <t>Derivative Instruments, Gain (Loss) Recognized in Other Comprehensive Income (Loss), Effective Portion, Net</t>
  </si>
  <si>
    <t>Derivative Instruments, Gain (Loss) Reclassified from Accumulated OCI into Income, Effective Portion, Net</t>
  </si>
  <si>
    <t>Spectrum Brands [Member] | Sales Revenue, Net [Member] | Foreign exchange contracts</t>
  </si>
  <si>
    <t>Spectrum Brands [Member] | Consumer products cost of goods sold classification | Commodity contracts</t>
  </si>
  <si>
    <t>Spectrum Brands [Member] | Consumer products cost of goods sold classification | Foreign exchange contracts</t>
  </si>
  <si>
    <t>Spectrum Brands [Member] | Consumer products cost of goods sold classification | Commodity Option [Member]</t>
  </si>
  <si>
    <t>Spectrum Brands [Member] | Interest Expense [Member] | Interest Rate Swap [Member]</t>
  </si>
  <si>
    <t>Derivative Financial Instruments  - Summary of Gain (Loss) Recognized in Income on Derivatives (Detail) - USD ($) $ in Millions</t>
  </si>
  <si>
    <t>Increase Decrease In Fair Value Of Equity Conversion Feature Of Preferred Stock</t>
  </si>
  <si>
    <t>Equity conversion feature of preferred stock | Gain from the change in the fair value of the equity conversion feature of preferred stock</t>
  </si>
  <si>
    <t>Gain Recognized in Income on Derivatives</t>
  </si>
  <si>
    <t>Commodity contracts | Other (expense) income, net</t>
  </si>
  <si>
    <t>Bronze Commodity Contract [Member] | Consumer products cost of goods sold</t>
  </si>
  <si>
    <t>Foreign exchange contracts | Other (expense) income, net</t>
  </si>
  <si>
    <t>Call options | Net investment gains</t>
  </si>
  <si>
    <t>Futures contracts | Net investment gains</t>
  </si>
  <si>
    <t>FIA embedded derivatives | Benefits and other changes in policy reserves</t>
  </si>
  <si>
    <t>Derivative Financial Instruments  - Additional Information (Detail) bbl in Thousands, MMBTU in Thousands, MBbls in Thousands</t>
  </si>
  <si>
    <t>Sep. 30, 2016USD ($)</t>
  </si>
  <si>
    <t>Sep. 30, 2015USD ($)oztMMBTUContract$ / MMBTU$ / bblMBblsT</t>
  </si>
  <si>
    <t>Sep. 30, 2014USD ($)oztMMBTUContractbblT</t>
  </si>
  <si>
    <t>Jun. 16, 2014USD ($)</t>
  </si>
  <si>
    <t>Sep. 30, 2012USD ($)</t>
  </si>
  <si>
    <t>Derivative Financial Instruments [Line Items]</t>
  </si>
  <si>
    <t>Derivative, Notional Amount</t>
  </si>
  <si>
    <t>Percentage of production volume covered by derivative financial instruments</t>
  </si>
  <si>
    <t>60.00%</t>
  </si>
  <si>
    <t>Credit Derivative, Maximum Exposure, Undiscounted</t>
  </si>
  <si>
    <t>Futures contracts</t>
  </si>
  <si>
    <t>Cash collateral</t>
  </si>
  <si>
    <t>Number of instruments held | Contract</t>
  </si>
  <si>
    <t>Natural Gas Commodity Contract</t>
  </si>
  <si>
    <t>Natural Gas, Volume | MMBTU</t>
  </si>
  <si>
    <t>Oil Commodity Contract</t>
  </si>
  <si>
    <t>Derivative, Commodity Contract, Oil Volume | MBbls</t>
  </si>
  <si>
    <t>Nomura Fund Linked Note [Member]</t>
  </si>
  <si>
    <t>Investment Owned, Balance, Principal Amount</t>
  </si>
  <si>
    <t>Embedded Derivative, Fair Value of Embedded Derivative Liability</t>
  </si>
  <si>
    <t>Derivative Asset, Collateral, Obligation to Return Cash, Offset</t>
  </si>
  <si>
    <t>Swap | Natural Gas Commodity Contract</t>
  </si>
  <si>
    <t>Swap | Oil Commodity Contract</t>
  </si>
  <si>
    <t>Derivative, Commodity Contract, Oil Volume | bbl</t>
  </si>
  <si>
    <t>Cash Collateral for Borrowed Securities</t>
  </si>
  <si>
    <t>Spectrum Brands [Member] | Standby Letters of Credit</t>
  </si>
  <si>
    <t>Letters of Credit Outstanding, Amount</t>
  </si>
  <si>
    <t>Spectrum Brands [Member] | Foreign exchange forward agreements</t>
  </si>
  <si>
    <t>Contract value</t>
  </si>
  <si>
    <t>Spectrum Brands [Member] | Zinc Commodity Swap Contract</t>
  </si>
  <si>
    <t>Weight Of Raw Material Under Derivative Contract | T</t>
  </si>
  <si>
    <t>Spectrum Brands [Member] | Silver Commodity Swap Contract</t>
  </si>
  <si>
    <t>Derivative, Nonmonetary Notional Amount | ozt</t>
  </si>
  <si>
    <t>Spectrum Brands [Member] | Bronze Commodity Contract [Member]</t>
  </si>
  <si>
    <t>Spectrum Brands [Member] | Interest Rate Contract [Member]</t>
  </si>
  <si>
    <t>Derivative, Fixed Interest Rate</t>
  </si>
  <si>
    <t>Spectrum Brands [Member] | Foreign exchange contracts</t>
  </si>
  <si>
    <t>Remainder of 2013 | Swap | Natural Gas Commodity Contract</t>
  </si>
  <si>
    <t>Derivative, average forward price | $ / MMBTU</t>
  </si>
  <si>
    <t>Remainder of 2013 | Swap | Oil Commodity Contract</t>
  </si>
  <si>
    <t>Derivative, average forward price | $ / bbl</t>
  </si>
  <si>
    <t>Cash and Cash Equivalents [Member] | Call options</t>
  </si>
  <si>
    <t>Bank of America</t>
  </si>
  <si>
    <t>Derivatives not designated as hedging instrument | Bank of America | Derivatives | Call options</t>
  </si>
  <si>
    <t>Subsequent Event [Member] | Spectrum Brands [Member]</t>
  </si>
  <si>
    <t>Derivative Financial Instruments  - Oil and Gas Commodity Contracts (Details) bbl in Thousands, MMBTU in Thousands, MBbls in Thousands, $ in Millions</t>
  </si>
  <si>
    <t>Sep. 30, 2015USD ($)MMBTU$ / MMBTU$ / bblMBbls</t>
  </si>
  <si>
    <t>Sep. 30, 2014MMBTUbbl</t>
  </si>
  <si>
    <t>Fair Value at September 30, 2015</t>
  </si>
  <si>
    <t>Three-way collar [Member] | Natural Gas Commodity Contract | Remainder of 2013</t>
  </si>
  <si>
    <t>Three-way collar [Member] | Natural Gas Commodity Contract- Short put [Member] | Remainder of 2013</t>
  </si>
  <si>
    <t>Weighted average strike price per Mmbtu/Bbl | $ / MMBTU</t>
  </si>
  <si>
    <t>Three-way collar [Member] | Oil Commodity Contract | Remainder of 2013</t>
  </si>
  <si>
    <t>Three-way collar [Member] | Natural Gas Commodity Option Contract- Short call [Member] [Member] | Remainder of 2013</t>
  </si>
  <si>
    <t>Three-way collar [Member] | Natural Gas Commodity Commodity Contract- Long put [Member] | Remainder of 2013</t>
  </si>
  <si>
    <t>Swap | Natural Gas Commodity Contract | Remainder of 2013</t>
  </si>
  <si>
    <t>Swap | Oil Commodity Contract | Remainder of 2013</t>
  </si>
  <si>
    <t>Weighted average strike price per Mmbtu/Bbl | $ / bbl</t>
  </si>
  <si>
    <t>Collar [Member] | Natural Gas Commodity Contract | Remainder of 2013</t>
  </si>
  <si>
    <t>Collar [Member] | Oil Commodity Contract | Remainder of 2013</t>
  </si>
  <si>
    <t>Oil and Gas Properties [Member] | Energy Related Derivative [Member]</t>
  </si>
  <si>
    <t>Short call [Member] | Three-way collar [Member] | Oil Commodity Contract | Remainder of 2013</t>
  </si>
  <si>
    <t>Short call [Member] | Collar [Member] | Oil Commodity Contract | Remainder of 2013</t>
  </si>
  <si>
    <t>Long put [Member] | Three-way collar [Member] | Oil Commodity Contract | Remainder of 2013</t>
  </si>
  <si>
    <t>Long put [Member] | Collar [Member] | Oil Commodity Contract | Remainder of 2013</t>
  </si>
  <si>
    <t>Short put [Member] | Three-way collar [Member] | Oil Commodity Contract | Remainder of 2013</t>
  </si>
  <si>
    <t>Derivative Financial Instruments  - FGL's Exposure to Credit Loss on Call Options Held (Detail) - USD ($) $ in Millions</t>
  </si>
  <si>
    <t>Notional Amount</t>
  </si>
  <si>
    <t>Credit Rating (Moody's/S&amp;P)</t>
  </si>
  <si>
    <t>A/*/A</t>
  </si>
  <si>
    <t>Deutsche Bank</t>
  </si>
  <si>
    <t>*/A1/A</t>
  </si>
  <si>
    <t>Morgan Stanley</t>
  </si>
  <si>
    <t>A/A3/BBB+</t>
  </si>
  <si>
    <t>Barclay's Bank</t>
  </si>
  <si>
    <t>A/A2/A-</t>
  </si>
  <si>
    <t>Fair Value</t>
  </si>
  <si>
    <t>Collateral</t>
  </si>
  <si>
    <t>Net Credit Risk</t>
  </si>
  <si>
    <t>Derivatives | Derivatives not designated as hedging instrument | Call options</t>
  </si>
  <si>
    <t>Derivatives | Derivatives not designated as hedging instrument | Call options | Bank of America</t>
  </si>
  <si>
    <t>Derivatives | Derivatives not designated as hedging instrument | Call options | Deutsche Bank</t>
  </si>
  <si>
    <t>Derivatives | Derivatives not designated as hedging instrument | Call options | Morgan Stanley</t>
  </si>
  <si>
    <t>Derivatives | Derivatives not designated as hedging instrument | Call options | Barclay's Bank</t>
  </si>
  <si>
    <t>Securitizations and Variable Interest Entities  - Schedule of Interest in Variable Interest Entity (Details) - USD ($) $ in Millions</t>
  </si>
  <si>
    <t>Feb. 28, 2013</t>
  </si>
  <si>
    <t>Variable Interest Entity [Line Items]</t>
  </si>
  <si>
    <t>Variable Interest Entity, Consolidated, Carrying Amount, Asset-Backed Loans Receivable, Portion Sellers Interest</t>
  </si>
  <si>
    <t>Salus Capital Partners LLC | Unaffiliated long-term debt of consolidated variable-interest entity</t>
  </si>
  <si>
    <t>VIE, consolidated carrying amount obligations</t>
  </si>
  <si>
    <t>Variable Interest Entity, Reporting Entity Involvement, Maximum Loss Exposure, Amount</t>
  </si>
  <si>
    <t>Variable Interest Entity, Consolidated, Carrying Amount, Asset-Backed Loans Receivable</t>
  </si>
  <si>
    <t>Variable Interest Entity, Consolidated, Carrying Amount, Other Assets</t>
  </si>
  <si>
    <t>Variable Interest Entity, Consolidated, Carrying Amount, Assets</t>
  </si>
  <si>
    <t>Variable Interest Entity, Consolidated, Carrying Amount, Other Liabilities</t>
  </si>
  <si>
    <t>Variable Interest Entity, Consolidated, Carrying Amount, Liabilities</t>
  </si>
  <si>
    <t>Salus Capital Partners LLC | Variable Interest Entity, Primary Beneficiary | Secured Debt [Member]</t>
  </si>
  <si>
    <t>Salus Capital Partners LLC | Variable Interest Entity, Primary Beneficiary | Unsecured Debt [Member]</t>
  </si>
  <si>
    <t>Securitizations and Variable Interest Entities  - Additional Information (Details) - USD ($) $ in Millions</t>
  </si>
  <si>
    <t>Fifth Street [Member]</t>
  </si>
  <si>
    <t>Noncontrolling Interest in Limited Partnerships</t>
  </si>
  <si>
    <t>Business Development Company [Member]</t>
  </si>
  <si>
    <t>Variable Interest Entity, Primary Beneficiary | Salus Capital Partners LLC</t>
  </si>
  <si>
    <t>Unaffiliated long-term debt of consolidated variable-interest entity | Salus Capital Partners LLC</t>
  </si>
  <si>
    <t>Unamortized Loan Commitment and Origination Fees and Unamortized Discounts or Premiums</t>
  </si>
  <si>
    <t>Fair Value of Financial Instruments  - Assets and Liabilities Carrying at Fair Value on Recurring Basis (Detail) - USD ($) $ in Millions</t>
  </si>
  <si>
    <t>Jun. 30, 2013</t>
  </si>
  <si>
    <t>Fair Value Assets And Liabilities Measured On Nonrecurring Basis [Line Items]</t>
  </si>
  <si>
    <t>Fair Value, Measurement with Unobservable Inputs Reconciliation, Recurring Basis, Asset, Transfers, Net</t>
  </si>
  <si>
    <t>[2]</t>
  </si>
  <si>
    <t>[3]</t>
  </si>
  <si>
    <t>Assets</t>
  </si>
  <si>
    <t>Derivatives, Assets</t>
  </si>
  <si>
    <t>Fixed maturity securities, available-for-sale:</t>
  </si>
  <si>
    <t>Asset Backed Loans And Other Invested Assets</t>
  </si>
  <si>
    <t>Assets, Fair Value Disclosure</t>
  </si>
  <si>
    <t>Policy loans and other invested assets</t>
  </si>
  <si>
    <t>[4]</t>
  </si>
  <si>
    <t>Liabilities</t>
  </si>
  <si>
    <t>Debt Instrument, Fair Value Disclosure</t>
  </si>
  <si>
    <t>[4],[5]</t>
  </si>
  <si>
    <t>Derivatives, Liabilities</t>
  </si>
  <si>
    <t>Liabilities Related to Investment Contracts, Fair Value Disclosure</t>
  </si>
  <si>
    <t>Reported Value Measurement [Member]</t>
  </si>
  <si>
    <t>Commercial mortgage loans | Estimate of Fair Value Measurement [Member]</t>
  </si>
  <si>
    <t>Commercial mortgage loans | Reported Value Measurement [Member]</t>
  </si>
  <si>
    <t>Fair Value, Inputs, Level 2 [Member]</t>
  </si>
  <si>
    <t>Fair Value, Inputs, Level 3 [Member]</t>
  </si>
  <si>
    <t>Fair Value, Inputs, Level 3 [Member] | Commercial mortgage loans</t>
  </si>
  <si>
    <t>Fair Value, Measurements, Recurring</t>
  </si>
  <si>
    <t>Contingent Purchase Price Reduction Receivable Fair Value Disclosure</t>
  </si>
  <si>
    <t>Funds Withheld Receivable</t>
  </si>
  <si>
    <t>[6]</t>
  </si>
  <si>
    <t>Fair Value, Measurements, Recurring | Asset-backed securities</t>
  </si>
  <si>
    <t>Fair Value, Measurements, Recurring | Commercial mortgage-backed securities</t>
  </si>
  <si>
    <t>Fair Value, Measurements, Recurring | Corporates</t>
  </si>
  <si>
    <t>Fair Value, Measurements, Recurring | Hybrids</t>
  </si>
  <si>
    <t>Fair Value, Measurements, Recurring | Municipals</t>
  </si>
  <si>
    <t>Fair Value, Measurements, Recurring | Residential Mortgage Backed Securities</t>
  </si>
  <si>
    <t>Fair Value, Measurements, Recurring | Interest Rate Contract [Member]</t>
  </si>
  <si>
    <t>Fair Value, Measurements, Recurring | Foreign exchange forward agreements</t>
  </si>
  <si>
    <t>Derivative Liability</t>
  </si>
  <si>
    <t>Fair Value, Measurements, Recurring | Commodity Option [Member]</t>
  </si>
  <si>
    <t>Fair Value, Measurements, Recurring | Call options</t>
  </si>
  <si>
    <t>Fair Value, Measurements, Recurring | Available-for-sale embedded derivatives</t>
  </si>
  <si>
    <t>Equity securities - available-for-sale</t>
  </si>
  <si>
    <t>Fair Value, Measurements, Recurring | FIA embedded derivatives, included in contractholder funds</t>
  </si>
  <si>
    <t>Fair Value, Measurements, Recurring | Future contracts</t>
  </si>
  <si>
    <t>Fair Value, Measurements, Recurring | Interest Rate Swap [Member]</t>
  </si>
  <si>
    <t>Fair Value, Measurements, Recurring | Estimate of Fair Value Measurement [Member]</t>
  </si>
  <si>
    <t>Assets, Fair Value Disclosure, Recurring</t>
  </si>
  <si>
    <t>Liabilities, Fair Value Disclosure, Recurring</t>
  </si>
  <si>
    <t>Fair Value, Measurements, Recurring | Estimate of Fair Value Measurement [Member] | Front Street Future Policyholder Benefits Reserve [Member]</t>
  </si>
  <si>
    <t>Fair Value, Measurements, Recurring | Foreign exchange contracts | Foreign exchange forward agreements</t>
  </si>
  <si>
    <t>Fair Value, Measurements, Recurring | Equity securities</t>
  </si>
  <si>
    <t>Fair Value, Measurements, Recurring | Fixed Maturities Securities | Estimate of Fair Value Measurement [Member]</t>
  </si>
  <si>
    <t>Cash and Cash Equivalents, Fair Value Disclosure</t>
  </si>
  <si>
    <t>Fair Value, Measurements, Recurring | Fixed Maturities Securities | Reported Value Measurement [Member]</t>
  </si>
  <si>
    <t>Fair Value, Measurements, Recurring | Other invested assets</t>
  </si>
  <si>
    <t>Fair Value, Measurements, Recurring | Fair Value, Inputs, Level 1</t>
  </si>
  <si>
    <t>Fair Value, Measurements, Recurring | Fair Value, Inputs, Level 1 | Municipals</t>
  </si>
  <si>
    <t>Fair Value, Measurements, Recurring | Fair Value, Inputs, Level 1 | Available-for-sale embedded derivatives</t>
  </si>
  <si>
    <t>Fair Value, Measurements, Recurring | Fair Value, Inputs, Level 1 | Front Street Future Policyholder Benefits Reserve [Member]</t>
  </si>
  <si>
    <t>Fair Value, Measurements, Recurring | Fair Value, Inputs, Level 1 | Equity securities</t>
  </si>
  <si>
    <t>Fair Value, Measurements, Recurring | Fair Value, Inputs, Level 1 | Fixed Maturities Securities</t>
  </si>
  <si>
    <t>Fair Value, Measurements, Recurring | Fair Value, Inputs, Level 1 | Other invested assets</t>
  </si>
  <si>
    <t>Fair Value, Measurements, Recurring | Fair Value, Inputs, Level 2 [Member]</t>
  </si>
  <si>
    <t>Fair Value, Measurements, Recurring | Fair Value, Inputs, Level 2 [Member] | Asset-backed securities</t>
  </si>
  <si>
    <t>Fair Value, Measurements, Recurring | Fair Value, Inputs, Level 2 [Member] | Commercial mortgage-backed securities</t>
  </si>
  <si>
    <t>Fair Value, Measurements, Recurring | Fair Value, Inputs, Level 2 [Member] | Corporates</t>
  </si>
  <si>
    <t>Fair Value, Measurements, Recurring | Fair Value, Inputs, Level 2 [Member] | Hybrids</t>
  </si>
  <si>
    <t>Fair Value, Measurements, Recurring | Fair Value, Inputs, Level 2 [Member] | Municipals</t>
  </si>
  <si>
    <t>Fair Value, Measurements, Recurring | Fair Value, Inputs, Level 2 [Member] | Residential Mortgage Backed Securities</t>
  </si>
  <si>
    <t>Fair Value, Measurements, Recurring | Fair Value, Inputs, Level 2 [Member] | Interest Rate Contract [Member]</t>
  </si>
  <si>
    <t>Fair Value, Measurements, Recurring | Fair Value, Inputs, Level 2 [Member] | Foreign exchange forward agreements</t>
  </si>
  <si>
    <t>Fair Value, Measurements, Recurring | Fair Value, Inputs, Level 2 [Member] | Commodity Option [Member]</t>
  </si>
  <si>
    <t>Fair Value, Measurements, Recurring | Fair Value, Inputs, Level 2 [Member] | Call options</t>
  </si>
  <si>
    <t>Fair Value, Measurements, Recurring | Fair Value, Inputs, Level 2 [Member] | Available-for-sale embedded derivatives</t>
  </si>
  <si>
    <t>Fair Value, Measurements, Recurring | Fair Value, Inputs, Level 2 [Member] | Future contracts</t>
  </si>
  <si>
    <t>Fair Value, Measurements, Recurring | Fair Value, Inputs, Level 2 [Member] | Interest Rate Swap [Member]</t>
  </si>
  <si>
    <t>Fair Value, Measurements, Recurring | Fair Value, Inputs, Level 2 [Member] | Foreign exchange contracts | Foreign exchange forward agreements</t>
  </si>
  <si>
    <t>Fair Value, Measurements, Recurring | Fair Value, Inputs, Level 2 [Member] | Fixed Maturities Securities</t>
  </si>
  <si>
    <t>Fair Value, Measurements, Recurring | Fair Value, Inputs, Level 2 [Member] | Other invested assets</t>
  </si>
  <si>
    <t>Fair Value, Measurements, Recurring | Fair Value, Inputs, Level 3 [Member]</t>
  </si>
  <si>
    <t>Fair Value, Measurements, Recurring | Fair Value, Inputs, Level 3 [Member] | Asset-backed securities</t>
  </si>
  <si>
    <t>Fair Value, Measurements, Recurring | Fair Value, Inputs, Level 3 [Member] | Commercial mortgage-backed securities</t>
  </si>
  <si>
    <t>Fair Value, Measurements, Recurring | Fair Value, Inputs, Level 3 [Member] | Corporates</t>
  </si>
  <si>
    <t>Fair Value, Measurements, Recurring | Fair Value, Inputs, Level 3 [Member] | Hybrids</t>
  </si>
  <si>
    <t>Fair Value, Measurements, Recurring | Fair Value, Inputs, Level 3 [Member] | Foreign exchange contracts | Foreign exchange forward agreements</t>
  </si>
  <si>
    <t>Fair Value, Measurements, Recurring | Fair Value, Inputs, Level 3 [Member] | Fixed Maturities Securities</t>
  </si>
  <si>
    <t>Fair Value, Measurements, Recurring | Fair Value, Inputs, Level 3 [Member] | Other invested assets | Other invested assets</t>
  </si>
  <si>
    <t>Discounted Cash Flow [Member] | Fair Value, Measurements, Recurring | Fair Value, Inputs, Level 3 [Member] | FIA embedded derivatives, included in contractholder funds</t>
  </si>
  <si>
    <t>Discounted Cash Flow [Member] | Fair Value, Measurements, Recurring | Fair Value, Inputs, Level 3 [Member] | Front Street Future Policyholder Benefits Reserve [Member]</t>
  </si>
  <si>
    <t>Discounted Cash Flow [Member] | Fair Value, Measurements, Recurring | Fair Value, Inputs, Level 3 [Member] | Other invested assets | Other invested assets</t>
  </si>
  <si>
    <t>Broker Quoted [Member] | Corporates</t>
  </si>
  <si>
    <t>Broker Quoted [Member] | Fair Value, Measurements, Recurring | Fair Value, Inputs, Level 3 [Member] | Asset-backed securities</t>
  </si>
  <si>
    <t>Broker Quoted [Member] | Fair Value, Measurements, Recurring | Fair Value, Inputs, Level 3 [Member] | Commercial mortgage-backed securities</t>
  </si>
  <si>
    <t>Broker Quoted [Member] | Fair Value, Measurements, Recurring | Fair Value, Inputs, Level 3 [Member] | Municipal Bonds [Member]</t>
  </si>
  <si>
    <t>Broker Quoted [Member] | Fair Value, Measurements, Recurring | Fair Value, Inputs, Level 3 [Member] | Available-for-sale embedded derivatives | Equity Securities</t>
  </si>
  <si>
    <t>Market Pricing [Member] | Fair Value, Measurements, Recurring | Fair Value, Inputs, Level 3 [Member] | Municipal Bonds [Member]</t>
  </si>
  <si>
    <t>Matrix Pricing [Member] | Corporates</t>
  </si>
  <si>
    <t>Matrix Pricing [Member] | Fair Value, Measurements, Recurring | Fair Value, Inputs, Level 3 [Member] | Available-for-sale embedded derivatives | Equity Securities</t>
  </si>
  <si>
    <t>U.S. Government | Fair Value, Measurements, Recurring</t>
  </si>
  <si>
    <t>U.S. Government | Fair Value, Measurements, Recurring | Fair Value, Inputs, Level 1</t>
  </si>
  <si>
    <t>U.S. Government | Fair Value, Measurements, Recurring | Fair Value, Inputs, Level 2 [Member]</t>
  </si>
  <si>
    <t>Contingent Purchase Price Reduction Receivable [Member]</t>
  </si>
  <si>
    <t>Contingent Purchase Price Reduction Receivable [Member] | Fair Value, Measurements, Recurring | Fair Value, Inputs, Level 3 [Member]</t>
  </si>
  <si>
    <t>Contingent Purchase Price Reduction Receivable [Member] | Discounted Cash Flow [Member] | Fair Value, Measurements, Recurring | Fair Value, Inputs, Level 3 [Member]</t>
  </si>
  <si>
    <t>(a) The net transfers out of Level 3 during Fiscal 2013 were exclusively to Level 2.</t>
  </si>
  <si>
    <t>(a) During Fiscal 2015, the net transfers out of Level 3 were exclusively to Level 2 and the net transfer to Level 3 was related to a loan receivable previously eliminated upon consolidation.</t>
  </si>
  <si>
    <t>(a) The net transfers in and out of Level 3 during Fiscal 2014 were exclusively to or from Level 2.</t>
  </si>
  <si>
    <t>(a)The carrying amounts of trade receivables, accounts payable, accrued investment income and portions of other insurance liabilities approximate fair value due to their short duration and, accordingly, they are not presented in the tables above.</t>
  </si>
  <si>
    <t>[5]</t>
  </si>
  <si>
    <t>(b)The fair values of debt set forth above are generally based on quoted or observed market prices.</t>
  </si>
  <si>
    <t>(a) included in “Other assets” in the Consolidated Balance Sheets.</t>
  </si>
  <si>
    <t>Fair Value of Financial Instruments  - Schedule of Unobservable Inputs Used for Level Three Fair Value Measurements of Financial Instruments on Recurring Basis (Detail) - USD ($) $ in Millions</t>
  </si>
  <si>
    <t>Fair Value Measurements, Recurring and Nonrecurring, Valuation Techniques [Line Items]</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Fair Value, Measurement with Unobservable Inputs Reconciliation, Recurring Basis, Liability, Purchases</t>
  </si>
  <si>
    <t>Fair Value, Measurement with Unobservable Inputs Reconciliation, Recurring Basis, Liability, Sales</t>
  </si>
  <si>
    <t>Fair Value, Measurement with Unobservable Inputs Reconciliation, Recurring Basis, Liability, Settlements</t>
  </si>
  <si>
    <t>Fair Value, Measurement with Unobservable Inputs Reconciliation, Recurring Basis, Liability, Transfers, Net</t>
  </si>
  <si>
    <t>Fair Value, Measurement with Unobservable Inputs Reconciliation, Recurring Basis, Asset, Gain (Loss) Included in Earnings</t>
  </si>
  <si>
    <t>Liabilities, Fair Value Disclosure</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Value</t>
  </si>
  <si>
    <t>Funds withheld for reinsurance liability [Member]</t>
  </si>
  <si>
    <t>Available-for-sale embedded derivatives | Fair Value, Measurements, Recurring</t>
  </si>
  <si>
    <t>FIA embedded derivatives, included in contractholder funds | Fair Value, Measurements, Recurring</t>
  </si>
  <si>
    <t>Minimum [Member] | Asset-backed securities</t>
  </si>
  <si>
    <t>Offered quotes</t>
  </si>
  <si>
    <t>Minimum [Member] | Commercial mortgage-backed securities</t>
  </si>
  <si>
    <t>99.00%</t>
  </si>
  <si>
    <t>105.00%</t>
  </si>
  <si>
    <t>Minimum [Member] | Contingent Purchase Price Reduction Receivable [Member]</t>
  </si>
  <si>
    <t>Probability of collection</t>
  </si>
  <si>
    <t>88.00%</t>
  </si>
  <si>
    <t>Minimum [Member] | Funds withheld for reinsurance liability [Member]</t>
  </si>
  <si>
    <t>Minimum [Member] | FIA embedded derivatives, included in contractholder funds</t>
  </si>
  <si>
    <t>Market value of option</t>
  </si>
  <si>
    <t>Maximum | Asset-backed securities</t>
  </si>
  <si>
    <t>108.00%</t>
  </si>
  <si>
    <t>109.00%</t>
  </si>
  <si>
    <t>Maximum | Commercial mortgage-backed securities</t>
  </si>
  <si>
    <t>119.00%</t>
  </si>
  <si>
    <t>121.00%</t>
  </si>
  <si>
    <t>Maximum | Contingent Purchase Price Reduction Receivable [Member]</t>
  </si>
  <si>
    <t>96.00%</t>
  </si>
  <si>
    <t>1.00%</t>
  </si>
  <si>
    <t>Credit insurance risk premium</t>
  </si>
  <si>
    <t>Maximum | Funds withheld for reinsurance liability [Member]</t>
  </si>
  <si>
    <t>Maximum | FIA embedded derivatives, included in contractholder funds</t>
  </si>
  <si>
    <t>34.00%</t>
  </si>
  <si>
    <t>SWAP rates</t>
  </si>
  <si>
    <t>Weighted average | Asset-backed securities</t>
  </si>
  <si>
    <t>103.00%</t>
  </si>
  <si>
    <t>101.00%</t>
  </si>
  <si>
    <t>Weighted average | Commercial mortgage-backed securities</t>
  </si>
  <si>
    <t>111.00%</t>
  </si>
  <si>
    <t>118.00%</t>
  </si>
  <si>
    <t>Weighted average | Equity Securities</t>
  </si>
  <si>
    <t>Fair Value Inputs Quoted Prices</t>
  </si>
  <si>
    <t>Weighted average | Other invested assets</t>
  </si>
  <si>
    <t>Fair Value Inputs Black Scholes Model</t>
  </si>
  <si>
    <t>Weighted average | Municipal Debt Securities [Member]</t>
  </si>
  <si>
    <t>107.00%</t>
  </si>
  <si>
    <t>Weighted average | Contingent Purchase Price Reduction Receivable [Member]</t>
  </si>
  <si>
    <t>92.00%</t>
  </si>
  <si>
    <t>Weighted average | Funds withheld for reinsurance liability [Member]</t>
  </si>
  <si>
    <t>Weighted average | FIA embedded derivatives, included in contractholder funds</t>
  </si>
  <si>
    <t>Mortality multiplier</t>
  </si>
  <si>
    <t>80.00%</t>
  </si>
  <si>
    <t>Non-performance spread</t>
  </si>
  <si>
    <t>Market Approach Valuation Technique [Member] | Equity Securities</t>
  </si>
  <si>
    <t>Valuation Technique</t>
  </si>
  <si>
    <t>Net Asset Value</t>
  </si>
  <si>
    <t>Broker Quoted [Member] | Asset-backed securities</t>
  </si>
  <si>
    <t>Broker-quoted</t>
  </si>
  <si>
    <t>Broker Quoted [Member] | Commercial mortgage-backed securities</t>
  </si>
  <si>
    <t>Broker Quoted [Member] | Municipal</t>
  </si>
  <si>
    <t>Broker Quoted [Member] | Minimum [Member] | Corporates</t>
  </si>
  <si>
    <t>57.00%</t>
  </si>
  <si>
    <t>Broker Quoted [Member] | Maximum | Corporates</t>
  </si>
  <si>
    <t>114.00%</t>
  </si>
  <si>
    <t>120.00%</t>
  </si>
  <si>
    <t>Broker Quoted [Member] | Weighted average | Corporates</t>
  </si>
  <si>
    <t>Discounted Cash Flow [Member] | Funds withheld for reinsurance liability [Member]</t>
  </si>
  <si>
    <t>Discounted Cash Flow</t>
  </si>
  <si>
    <t>Discounted Cash Flow [Member] | Other invested assets</t>
  </si>
  <si>
    <t>Discounted Cash Flow [Member] | Contingent Purchase Price Reduction Receivable [Member]</t>
  </si>
  <si>
    <t>Discounted cash flow</t>
  </si>
  <si>
    <t>Discounted Cash Flow [Member] | FIA embedded derivatives, included in contractholder funds</t>
  </si>
  <si>
    <t>Discounted Cash Flow [Member] | Minimum [Member] | FIA embedded derivatives, included in contractholder funds</t>
  </si>
  <si>
    <t>Surrender rates</t>
  </si>
  <si>
    <t>0.50%</t>
  </si>
  <si>
    <t>Discounted Cash Flow [Member] | Maximum | Contingent Purchase Price Reduction Receivable [Member]</t>
  </si>
  <si>
    <t>Expected term</t>
  </si>
  <si>
    <t>0 years</t>
  </si>
  <si>
    <t>4 months 5 days</t>
  </si>
  <si>
    <t>Discounted Cash Flow [Member] | Maximum | FIA embedded derivatives, included in contractholder funds</t>
  </si>
  <si>
    <t>Discounted Cash Flow [Member] | Weighted average | FIA embedded derivatives, included in contractholder funds</t>
  </si>
  <si>
    <t>7.00%</t>
  </si>
  <si>
    <t>Matrix Pricing</t>
  </si>
  <si>
    <t>Matrix Pricing [Member] | Equity Securities</t>
  </si>
  <si>
    <t>Matrix Pricing [Member] | Minimum [Member] | Corporates</t>
  </si>
  <si>
    <t>Quoted prices</t>
  </si>
  <si>
    <t>Matrix Pricing [Member] | Maximum | Corporates</t>
  </si>
  <si>
    <t>142.00%</t>
  </si>
  <si>
    <t>Matrix Pricing [Member] | Weighted average | Corporates</t>
  </si>
  <si>
    <t>110.00%</t>
  </si>
  <si>
    <t>Black Scholes Model [Member] | Other invested assets</t>
  </si>
  <si>
    <t>Black scholes model</t>
  </si>
  <si>
    <t>Fair Value, Inputs, Level 3 [Member] | Fair Value, Measurements, Recurring</t>
  </si>
  <si>
    <t>Fair Value, Inputs, Level 3 [Member] | Fair Value, Measurements, Recurring | Asset-backed securities</t>
  </si>
  <si>
    <t>Fair Value, Inputs, Level 3 [Member] | Fair Value, Measurements, Recurring | Commercial mortgage-backed securities</t>
  </si>
  <si>
    <t>Fair Value, Inputs, Level 3 [Member] | Fair Value, Measurements, Recurring | Corporates</t>
  </si>
  <si>
    <t>Fair Value, Inputs, Level 3 [Member] | Fair Value, Measurements, Recurring | Hybrids</t>
  </si>
  <si>
    <t>Fair Value, Inputs, Level 3 [Member] | Contingent Purchase Price Reduction Receivable [Member] | Fair Value, Measurements, Recurring</t>
  </si>
  <si>
    <t>Fair Value, Inputs, Level 3 [Member] | Market Pricing [Member] | Fair Value, Measurements, Recurring | Municipal Bonds [Member]</t>
  </si>
  <si>
    <t>Fair Value, Inputs, Level 3 [Member] | Broker Quoted [Member] | Fair Value, Measurements, Recurring | Asset-backed securities</t>
  </si>
  <si>
    <t>Fair Value, Inputs, Level 3 [Member] | Broker Quoted [Member] | Fair Value, Measurements, Recurring | Commercial mortgage-backed securities</t>
  </si>
  <si>
    <t>Fair Value, Inputs, Level 3 [Member] | Broker Quoted [Member] | Fair Value, Measurements, Recurring | Municipal Bonds [Member]</t>
  </si>
  <si>
    <t>Fair Value, Inputs, Level 3 [Member] | Broker Quoted [Member] | Available-for-sale embedded derivatives | Fair Value, Measurements, Recurring | Equity Securities</t>
  </si>
  <si>
    <t>Fair Value, Inputs, Level 3 [Member] | Discounted Cash Flow [Member] | Contingent Purchase Price Reduction Receivable [Member] | Fair Value, Measurements, Recurring</t>
  </si>
  <si>
    <t>Fair Value, Inputs, Level 3 [Member] | Discounted Cash Flow [Member] | FIA embedded derivatives, included in contractholder funds | Fair Value, Measurements, Recurring</t>
  </si>
  <si>
    <t>Fair Value, Inputs, Level 3 [Member] | Discounted Cash Flow [Member] | Front Street Future Policyholder Benefits Reserve [Member] | Fair Value, Measurements, Recurring</t>
  </si>
  <si>
    <t>Fair Value, Inputs, Level 3 [Member] | Matrix Pricing [Member] | Available-for-sale embedded derivatives | Fair Value, Measurements, Recurring | Equity Securities</t>
  </si>
  <si>
    <t>Other invested assets | Fair Value, Measurements, Recurring</t>
  </si>
  <si>
    <t>Other invested assets | Fair Value, Inputs, Level 3 [Member] | Fair Value, Measurements, Recurring | Other invested assets</t>
  </si>
  <si>
    <t>Other invested assets | Fair Value, Inputs, Level 3 [Member] | Discounted Cash Flow [Member] | Fair Value, Measurements, Recurring | Other invested assets</t>
  </si>
  <si>
    <t>Other invested assets | Fair Value, Inputs, Level 3 [Member] | Option Pricing [Member] | Fair Value, Measurements, Recurring | Other invested assets</t>
  </si>
  <si>
    <t>Front Street Future Policyholder Benefits Reserve [Member]</t>
  </si>
  <si>
    <t>Front Street Future Policyholder Benefits Reserve [Member] | Minimum [Member]</t>
  </si>
  <si>
    <t>0.16%</t>
  </si>
  <si>
    <t>Risk margin for uncertainty</t>
  </si>
  <si>
    <t>Front Street Future Policyholder Benefits Reserve [Member] | Maximum</t>
  </si>
  <si>
    <t>0.46%</t>
  </si>
  <si>
    <t>1.50%</t>
  </si>
  <si>
    <t>Front Street Future Policyholder Benefits Reserve [Member] | Weighted average</t>
  </si>
  <si>
    <t>Fair Value of Financial Instruments  - Changes in Fair Value of Financial Instruments (Detail) - USD ($)</t>
  </si>
  <si>
    <t>Fair Value, Assets Measured on Recurring Basis, Unobservable Input Reconciliation [Line Items]</t>
  </si>
  <si>
    <t>Fair Value Assets, level 1 to level 2 transfers</t>
  </si>
  <si>
    <t>Fair Value, Assets Measured on Recurring Basis, Unobservable Input Reconciliation, Calculation [Roll Forward]</t>
  </si>
  <si>
    <t>Balance at Beginning of Period</t>
  </si>
  <si>
    <t>Total Gains (Losses) Included in AOCI</t>
  </si>
  <si>
    <t>Purchases</t>
  </si>
  <si>
    <t>Sales</t>
  </si>
  <si>
    <t>Settlements</t>
  </si>
  <si>
    <t>Net transfer In (Out) of Level 3 (a)</t>
  </si>
  <si>
    <t>Balance at End of Period</t>
  </si>
  <si>
    <t>Fair Value, Liabilities Measured on Recurring Basis, Unobservable Input Reconciliation, Calculation [Roll Forward]</t>
  </si>
  <si>
    <t>Total Gains (Losses) Included in Earnings</t>
  </si>
  <si>
    <t>Net transfer In (Out) of Level 3</t>
  </si>
  <si>
    <t>Fair Value, Measurement with Unobservable Inputs Reconciliation, Recurring Basis, Asset Transfers Into Level 3</t>
  </si>
  <si>
    <t>Embedded Derivatives Included In Contractholder Funds [Member]</t>
  </si>
  <si>
    <t>Equity Conversion Features Of Preferred Stock [Member]</t>
  </si>
  <si>
    <t>Available-for-sale embedded derivatives</t>
  </si>
  <si>
    <t>Held for trading</t>
  </si>
  <si>
    <t>Fair Value of Financial Instruments  - Financial Assets and Liabilities Not Measured at Fair Value (Details) - USD ($) $ in Millions</t>
  </si>
  <si>
    <t>Fair Value, Assets and Liabilities Measured on Recurring and Nonrecurring Basis [Line Items]</t>
  </si>
  <si>
    <t>Fair Value, Inputs, Level 1</t>
  </si>
  <si>
    <t>Assets Fair Value Disclosure And Measurement</t>
  </si>
  <si>
    <t>Financial Liabilities Fair Value Disclosure</t>
  </si>
  <si>
    <t>[1],[2]</t>
  </si>
  <si>
    <t>Fixed Maturities Securities | Fair Value, Measurements, Recurring | Fair Value, Inputs, Level 1</t>
  </si>
  <si>
    <t>Fixed Maturities Securities | Fair Value, Measurements, Recurring | Fair Value, Inputs, Level 2 [Member]</t>
  </si>
  <si>
    <t>Fixed Maturities Securities | Fair Value, Measurements, Recurring | Fair Value, Inputs, Level 3 [Member]</t>
  </si>
  <si>
    <t>Fixed Maturities Securities | Estimate of Fair Value Measurement [Member] | Fair Value, Measurements, Recurring</t>
  </si>
  <si>
    <t>Fixed Maturities Securities | Reported Value Measurement [Member] | Fair Value, Measurements, Recurring</t>
  </si>
  <si>
    <t>Commercial Mortgage Loan [Member] | Fair Value, Inputs, Level 3 [Member]</t>
  </si>
  <si>
    <t>Commercial Mortgage Loan [Member] | Estimate of Fair Value Measurement [Member]</t>
  </si>
  <si>
    <t>Commercial Mortgage Loan [Member] | Reported Value Measurement [Member]</t>
  </si>
  <si>
    <t>Commercial mortgage loans | Fair Value, Inputs, Level 3 [Member]</t>
  </si>
  <si>
    <t>Commercial mortgage loans | Commercial Mortgage Loan [Member] | Estimate of Fair Value Measurement [Member]</t>
  </si>
  <si>
    <t>Fair Value of Financial Instruments  - Additional Information (Detail) - USD ($)</t>
  </si>
  <si>
    <t>Transfers, assets, level 2 to 1</t>
  </si>
  <si>
    <t>Transfers, liabilities, level 1 to 2</t>
  </si>
  <si>
    <t>Transfers, liabilities, level 2 to 1</t>
  </si>
  <si>
    <t>Net transfer level 3</t>
  </si>
  <si>
    <t>United States Government and government agencies and authorities</t>
  </si>
  <si>
    <t>Receivables, net - Schedule of Receivables (Details) - USD ($) $ in Millions</t>
  </si>
  <si>
    <t>Trade accounts receivable</t>
  </si>
  <si>
    <t>Less: Allowance for doubtful trade accounts receivable</t>
  </si>
  <si>
    <t>Total trade accounts receivable, net</t>
  </si>
  <si>
    <t>Contingent purchase price reduction receivable (Note 4)</t>
  </si>
  <si>
    <t>Other receivables</t>
  </si>
  <si>
    <t>Total receivables, net</t>
  </si>
  <si>
    <t>Consumer Products Segment</t>
  </si>
  <si>
    <t>Receivables, net - Summary of Analysis of Allowance for Doubtful Trade Accounts Receivables (Details) - USD ($) $ in Millions</t>
  </si>
  <si>
    <t>Allowance for Doubtful Accounts Receivable [Roll Forward]</t>
  </si>
  <si>
    <t>Charged to Costs and Expenses</t>
  </si>
  <si>
    <t>Deductions</t>
  </si>
  <si>
    <t>Other Adjustments</t>
  </si>
  <si>
    <t>Inventories, net Inventories, net (Details) - USD ($) $ in Millions</t>
  </si>
  <si>
    <t>Components of Inventory [Abstract]</t>
  </si>
  <si>
    <t>Raw materials</t>
  </si>
  <si>
    <t>Work-in-process</t>
  </si>
  <si>
    <t>Finished goods</t>
  </si>
  <si>
    <t>Total inventories, net</t>
  </si>
  <si>
    <t>Properties, including oil and gas properties, net  - Additional Information (Details) - USD ($) $ in Millions</t>
  </si>
  <si>
    <t>Oil And Gas Property Full Cost Method Cost Not Amortized</t>
  </si>
  <si>
    <t>Proved developed and undeveloped oil and natural gas properties</t>
  </si>
  <si>
    <t>Less: Accumulated depletion</t>
  </si>
  <si>
    <t>Total oil and natural gas properties, net</t>
  </si>
  <si>
    <t>Land, buildings and improvements</t>
  </si>
  <si>
    <t>Less: Accumulated depreciation</t>
  </si>
  <si>
    <t>Total other properties, net</t>
  </si>
  <si>
    <t>Total properties, including oil and natural gas properties, net</t>
  </si>
  <si>
    <t>Gas gathering assets</t>
  </si>
  <si>
    <t>Machinery, equipment and other</t>
  </si>
  <si>
    <t>Assets Held under Capital Leases [Member]</t>
  </si>
  <si>
    <t>Construction in progress</t>
  </si>
  <si>
    <t>Goodwill and Intangibles, including DAC and VOBA, net  - Summary of Changes in Carrying Amounts of Goodwill and Intangible Assets Including FGL's DAC and VOBA Balances (Detail) - USD ($) $ in Millions</t>
  </si>
  <si>
    <t>Goodwill And Intangible Assets [Line Items]</t>
  </si>
  <si>
    <t>Cost</t>
  </si>
  <si>
    <t>Intangible Assets, Including Goodwill [Roll Forward]</t>
  </si>
  <si>
    <t>Beginning Balance, Goodwill</t>
  </si>
  <si>
    <t>Beginning Balance, Indefinite Lived Intangible Assets</t>
  </si>
  <si>
    <t>Beginning Balance, Finite Lived Intangible Assets</t>
  </si>
  <si>
    <t>Beginning Balance, Intangible Assets, Excluding Goodwill</t>
  </si>
  <si>
    <t>Acquisitions (Note 13)</t>
  </si>
  <si>
    <t>Goodwill, Written off Related to Sale of Business Unit</t>
  </si>
  <si>
    <t>Indefinite-lived Intangible Assets, Written off Related to Sale of Business Unit</t>
  </si>
  <si>
    <t>Deferrals</t>
  </si>
  <si>
    <t>Less: Components of amortization:</t>
  </si>
  <si>
    <t>Amortization of Intangible Assets</t>
  </si>
  <si>
    <t>Adjustment for unrealized investment (gains), net, Goodwill</t>
  </si>
  <si>
    <t>Effect of translation, Goodwill</t>
  </si>
  <si>
    <t>Effect of translation, Indefinite Lived intangible assets</t>
  </si>
  <si>
    <t>Effect of translation, Intangible Assets Excluding Goodwill</t>
  </si>
  <si>
    <t>Ending Balance, Goodwill</t>
  </si>
  <si>
    <t>Ending Balance, Indefinite Lived Intangible Assets</t>
  </si>
  <si>
    <t>Ending Balance, Finite Lived Intangible Assets</t>
  </si>
  <si>
    <t>Ending Balance, Intangible Assets, Excluding Goodwill</t>
  </si>
  <si>
    <t>Finite-Lived Intangible Assets, Accumulated Amortization</t>
  </si>
  <si>
    <t>Periodic amortization</t>
  </si>
  <si>
    <t>Goodwill Amortization</t>
  </si>
  <si>
    <t>Interest</t>
  </si>
  <si>
    <t>Unlocking</t>
  </si>
  <si>
    <t>Definite Lived Intangible Assets</t>
  </si>
  <si>
    <t>Acquisitions (Note 3), Finite-Lived Intangible Assets</t>
  </si>
  <si>
    <t>Effect of translation, Finite Lived intangible assets</t>
  </si>
  <si>
    <t>Definite Lived Intangible Assets | Periodic amortization</t>
  </si>
  <si>
    <t>VOBA</t>
  </si>
  <si>
    <t>VOBA | Periodic amortization</t>
  </si>
  <si>
    <t>VOBA | Interest</t>
  </si>
  <si>
    <t>VOBA | Unlocking</t>
  </si>
  <si>
    <t>DAC</t>
  </si>
  <si>
    <t>DAC | Periodic amortization</t>
  </si>
  <si>
    <t>DAC | Interest</t>
  </si>
  <si>
    <t>DAC | Unlocking</t>
  </si>
  <si>
    <t>Trade Names [Member]</t>
  </si>
  <si>
    <t>Goodwill and Intangibles, including DAC and VOBA, net  - Summary of Definite Lived Intangible Assets (Detail) - USD ($) $ in Millions</t>
  </si>
  <si>
    <t>Accumulated Amortization</t>
  </si>
  <si>
    <t>Net</t>
  </si>
  <si>
    <t>Amortizable Life</t>
  </si>
  <si>
    <t>Technology-Based Intangible Assets [Member]</t>
  </si>
  <si>
    <t>Goodwill and Intangibles, including DAC and VOBA, net  - Summary of Amortization Expense of Definite Lived Intangible Assets (Detail) - USD ($) $ in Million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nd Intangibles, including DAC and VOBA, net  - Estimated Amortization Expense for VOBA and DAC in Future Fiscal Periods (Detail) - USD ($) $ in Millions</t>
  </si>
  <si>
    <t>Schedule Of Amortization Expense And Weighted Average Lives Of Identified Intangible Assets [Line Items]</t>
  </si>
  <si>
    <t>Cumulative Adjustments For Net Unrealized Investment Gains</t>
  </si>
  <si>
    <t>2019 and thereafter</t>
  </si>
  <si>
    <t>Deferred Sales Inducements Net Of Shadow Adjustments</t>
  </si>
  <si>
    <t>Goodwill and Intangibles, including DAC and VOBA, net  - Additional Information (Detail) - USD ($) shares in Thousands, $ in Millions</t>
  </si>
  <si>
    <t>Minimum [Member]</t>
  </si>
  <si>
    <t>Accretion Rate, VOBA</t>
  </si>
  <si>
    <t>Maximum</t>
  </si>
  <si>
    <t>Weighted average | VOBA</t>
  </si>
  <si>
    <t>4 years 11 months</t>
  </si>
  <si>
    <t>Compass | Compass Incentive Plan</t>
  </si>
  <si>
    <t>Share-based Compensation Arrangement by Share-based Payment Award, Number of Shares Available for Grant</t>
  </si>
  <si>
    <t>Share-based Compensation Arrangement by Share-based Payment Award, Number of Shares Authorized</t>
  </si>
  <si>
    <t>Accounts Payable and Other Current Liabilities  - Additional Information (Details) - USD ($) $ in Millions</t>
  </si>
  <si>
    <t>Accounts Payable</t>
  </si>
  <si>
    <t>Accrued interest</t>
  </si>
  <si>
    <t>Income taxes payable</t>
  </si>
  <si>
    <t>Oil and natural gas revenues and royalties payable</t>
  </si>
  <si>
    <t>Accrued expenses and other</t>
  </si>
  <si>
    <t>Total accounts payable and other current liabilities</t>
  </si>
  <si>
    <t>Debt  - Summary of Debt (Detail) - USD ($)</t>
  </si>
  <si>
    <t>May. 19, 2015</t>
  </si>
  <si>
    <t>Apr. 14, 2015</t>
  </si>
  <si>
    <t>Dec. 15, 2014</t>
  </si>
  <si>
    <t>Sep. 11, 2014</t>
  </si>
  <si>
    <t>Jan. 21, 2014</t>
  </si>
  <si>
    <t>Dec. 18, 2013</t>
  </si>
  <si>
    <t>Dec. 31, 2012</t>
  </si>
  <si>
    <t>Debt Instrument [Line Items]</t>
  </si>
  <si>
    <t>Thereafter</t>
  </si>
  <si>
    <t>Original issuance (discounts) premiums on debt, net</t>
  </si>
  <si>
    <t>Total Debt</t>
  </si>
  <si>
    <t>Less current maturities</t>
  </si>
  <si>
    <t>Non-current portion of debt</t>
  </si>
  <si>
    <t>Spectrum Brands [Member] | 6.625% Senior Notes, due November 15, 2022</t>
  </si>
  <si>
    <t>Spectrum Brands [Member] | Other notes and obligations</t>
  </si>
  <si>
    <t>10.20%</t>
  </si>
  <si>
    <t>8.80%</t>
  </si>
  <si>
    <t>Spectrum Brands [Member] | Capitalized lease obligations</t>
  </si>
  <si>
    <t>5.70%</t>
  </si>
  <si>
    <t>6.10%</t>
  </si>
  <si>
    <t>Spectrum Brands [Member] | Six Point One Two Five Percentage Senior Notes [Member]</t>
  </si>
  <si>
    <t>6.125%</t>
  </si>
  <si>
    <t>Spectrum Brands [Member] | Five Point Seven Five Percentage Senior Notes [Member]</t>
  </si>
  <si>
    <t>5.75%</t>
  </si>
  <si>
    <t>Compass | EXCO/HGI JV Credit Agreement, due February 14, 2018</t>
  </si>
  <si>
    <t>Line of cedit, amount outstanding</t>
  </si>
  <si>
    <t>2.70%</t>
  </si>
  <si>
    <t>6.70%</t>
  </si>
  <si>
    <t>Salus Capital Partners LLC | Secured Borrowings Related to non-qualifying participating loan interests [Member]</t>
  </si>
  <si>
    <t>10.50%</t>
  </si>
  <si>
    <t>10.80%</t>
  </si>
  <si>
    <t>Secured Debt [Member] | HGI | 7.875% Senior Secured Notes, due July 15, 2019</t>
  </si>
  <si>
    <t>Secured Debt [Member] | Spectrum Brands [Member] | CAD Term Loan, Due June 23, 2022 [Member]</t>
  </si>
  <si>
    <t>4.40%</t>
  </si>
  <si>
    <t>Secured Debt [Member] | Spectrum Brands [Member] | Seven Point Seven Five Percent Senior Unsecured Notes [Member]</t>
  </si>
  <si>
    <t>Secured Debt [Member] | Spectrum Brands [Member] | Term Loan Due December 17, 2019</t>
  </si>
  <si>
    <t>Secured Debt [Member] | Spectrum Brands [Member] | Term Loan Due September 4, 2017 [Member]</t>
  </si>
  <si>
    <t>Secured Debt [Member] | Spectrum Brands [Member] | Term Loan Due September 4, 2019</t>
  </si>
  <si>
    <t>3.60%</t>
  </si>
  <si>
    <t>Secured Debt [Member] | Spectrum Brands [Member] | Six Point Seven Five Percentage Senior Notes [Member]</t>
  </si>
  <si>
    <t>Secured Debt [Member] | Spectrum Brands [Member] | 6.375% Senior Notes due 2020</t>
  </si>
  <si>
    <t>Secured Debt [Member] | Spectrum Brands [Member] | 6.625% Senior Notes, due November 15, 2022</t>
  </si>
  <si>
    <t>Secured Debt [Member] | Fidelity And Guaranty Life Holdings | 6.375% Senior Notes, Due April 1, 2021</t>
  </si>
  <si>
    <t>Secured Debt [Member] | United States of America, Dollars | Spectrum Brands [Member] | CAD Term Loan, Due June 23, 2022 [Member]</t>
  </si>
  <si>
    <t>Secured Debt [Member] | United States of America, Dollars | Spectrum Brands [Member] | Term Loan Due December 17, 2019</t>
  </si>
  <si>
    <t>Secured Debt [Member] | United States of America, Dollars | Spectrum Brands [Member] | Term Loan, Due June 23, 2022 [Member]</t>
  </si>
  <si>
    <t>3.90%</t>
  </si>
  <si>
    <t>Secured Debt [Member] | United States of America, Dollars | Spectrum Brands [Member] | Term Loan Due September 4, 2019</t>
  </si>
  <si>
    <t>Secured Debt [Member] | United States of America, Dollars | Spectrum Brands [Member] | Euro Term Loan, Due September 4, 2019 [Member]</t>
  </si>
  <si>
    <t>Secured Debt [Member] | United States of America, Dollars | Spectrum Brands [Member] | Euro Term Loan, Due June 23, 2022 [Member]</t>
  </si>
  <si>
    <t>3.50%</t>
  </si>
  <si>
    <t>Secured Debt [Member] | Euro Member Countries, Euro | Spectrum Brands [Member] | Euro Term Loan, Due September 4, 2019 [Member]</t>
  </si>
  <si>
    <t>Secured Debt [Member] | Canada, Dollars | Spectrum Brands [Member] | CAD Term Loan, Due June 23, 2022 [Member]</t>
  </si>
  <si>
    <t>Revolving Credit Facility [Member] | Spectrum Brands [Member] | Abl Revolving Credit Facility [Member]</t>
  </si>
  <si>
    <t>Revolving Credit Facility [Member] | Fidelity And Guaranty Life Holdings</t>
  </si>
  <si>
    <t>Line of Credit Facility, Interest Rate at Period End</t>
  </si>
  <si>
    <t>5.25%</t>
  </si>
  <si>
    <t>Revolving Credit Facility [Member] | Euro Member Countries, Euro | Spectrum Brands [Member] | Abl Revolving Credit Facility [Member]</t>
  </si>
  <si>
    <t>Compass Credit Agreement | Compass | EXCO/HGI JV Credit Agreement, due February 14, 2018</t>
  </si>
  <si>
    <t>Line of Credit Facility, Fair Value of Amount Outstanding</t>
  </si>
  <si>
    <t>Debt  - Scheduled Maturities of Debt and Capital Lease Payments (Details) - USD ($) $ in Millions</t>
  </si>
  <si>
    <t>Capital Leases, Future Minimum Payments Due, Next Twelve Months</t>
  </si>
  <si>
    <t>Capital Leases, Future Minimum Payments Due in Five Years</t>
  </si>
  <si>
    <t>Capital Leases, Future Minimum Payments Due in Four Years</t>
  </si>
  <si>
    <t>Capital Leases, Future Minimum Payments Due in Three Years</t>
  </si>
  <si>
    <t>Capital Leases, Future Minimum Payments Due in Two Years</t>
  </si>
  <si>
    <t>Capital Leases, Future Minimum Payments Due Thereafter</t>
  </si>
  <si>
    <t>Capital Leases, Future Minimum Payments Due</t>
  </si>
  <si>
    <t>Long-term Debt</t>
  </si>
  <si>
    <t>Other Long-term Debt, Noncurrent</t>
  </si>
  <si>
    <t>Debt  - Additional Information (Detail) - USD ($)</t>
  </si>
  <si>
    <t>May. 06, 2015</t>
  </si>
  <si>
    <t>Feb. 27, 2015</t>
  </si>
  <si>
    <t>Aug. 29, 2014</t>
  </si>
  <si>
    <t>May. 14, 2014</t>
  </si>
  <si>
    <t>Employee Service Share-based Compensation, Cash Received from Exercise of Stock Options</t>
  </si>
  <si>
    <t>Repayments of Other Debt</t>
  </si>
  <si>
    <t>Interest Expense</t>
  </si>
  <si>
    <t>Debt Instrument, Unamortized Discount (Premium), Net</t>
  </si>
  <si>
    <t>Federal Funds Rate [Member]</t>
  </si>
  <si>
    <t>Basis spread on variable rate</t>
  </si>
  <si>
    <t>Eurodollar [Member]</t>
  </si>
  <si>
    <t>Minimum [Member] | LIBOR | Compass Credit Agreement</t>
  </si>
  <si>
    <t>1.75%</t>
  </si>
  <si>
    <t>Minimum [Member] | ABR | Compass Credit Agreement</t>
  </si>
  <si>
    <t>0.75%</t>
  </si>
  <si>
    <t>Maximum | LIBOR | Compass Credit Agreement</t>
  </si>
  <si>
    <t>2.75%</t>
  </si>
  <si>
    <t>Maximum | ABR | Compass Credit Agreement</t>
  </si>
  <si>
    <t>Compass Credit Agreement</t>
  </si>
  <si>
    <t>Collateral, nominal value</t>
  </si>
  <si>
    <t>Term Loan Due December 17, 2019 | LIBOR</t>
  </si>
  <si>
    <t>Redemption price of debt instrument to percentage of principal amount</t>
  </si>
  <si>
    <t>Debt instrument principal amount redemption percentage</t>
  </si>
  <si>
    <t>Proceeds from repurchase of equity, percentage</t>
  </si>
  <si>
    <t>107.875%</t>
  </si>
  <si>
    <t>Original maturity date</t>
  </si>
  <si>
    <t>90 days</t>
  </si>
  <si>
    <t>Required Debt Principal Outstanding Subsequent to Equity Financed Redemption, Percent</t>
  </si>
  <si>
    <t>65.00%</t>
  </si>
  <si>
    <t>107.80%</t>
  </si>
  <si>
    <t>Spectrum Brands [Member] | CAD Term Loan, Due June 23, 2022 [Member] | Secured Debt [Member]</t>
  </si>
  <si>
    <t>Interest Expense Debt Call Premium</t>
  </si>
  <si>
    <t>Deferred Finance Costs, Gross</t>
  </si>
  <si>
    <t>Spectrum Brands [Member] | Term Loan Due September 4, 2019 | Secured Debt [Member]</t>
  </si>
  <si>
    <t>Spectrum Brands [Member] | Term Loan Due September 4, 2019 | Interest Rate Floor [Member]</t>
  </si>
  <si>
    <t>Long-term Debt, Percentage Bearing Variable Interest, Percentage Rate</t>
  </si>
  <si>
    <t>Spectrum Brands [Member] | Term Loan Due September 4, 2019 | ABR</t>
  </si>
  <si>
    <t>Spectrum Brands [Member] | 6.375% Notes and 6.625% Notes</t>
  </si>
  <si>
    <t>Minimum percentage of aggregate outstanding principal held by registered holders</t>
  </si>
  <si>
    <t>Spectrum Brands [Member] | Term Loan Due September 4, 2017 [Member] | Interest Rate Floor [Member]</t>
  </si>
  <si>
    <t>Spectrum Brands [Member] | Term Loan Due September 4, 2017 [Member] | Interest Rate Cap [Member]</t>
  </si>
  <si>
    <t>Spectrum Brands [Member] | Term Loan Due September 4, 2017 [Member] | ABR</t>
  </si>
  <si>
    <t>Spectrum Brands [Member] | Term Loan Due December 17, 2019 | Interest Rate Floor [Member]</t>
  </si>
  <si>
    <t>Spectrum Brands [Member] | Term Loan Due December 17, 2019 | ABR</t>
  </si>
  <si>
    <t>Spectrum Brands [Member] | Term Loan, Due June 23, 2022 [Member] | Secured Debt [Member]</t>
  </si>
  <si>
    <t>Discount rate</t>
  </si>
  <si>
    <t>510000000.00%</t>
  </si>
  <si>
    <t>Amortization of Financing Costs and Discounts</t>
  </si>
  <si>
    <t>Spectrum Brands [Member] | Abl Revolving Credit Facility [Member] | Revolving Credit Facility [Member]</t>
  </si>
  <si>
    <t>Asset based lending revolving credit facility</t>
  </si>
  <si>
    <t>Fidelity And Guaranty Life Holdings | Revolving Credit Facility [Member]</t>
  </si>
  <si>
    <t>FGLH [Member] | FGL Revolving Credit Facility [Member]</t>
  </si>
  <si>
    <t>FGLH [Member] | FGL Revolving Credit Facility [Member] | Minimum [Member]</t>
  </si>
  <si>
    <t>Excess Statutory Capital over Requirement</t>
  </si>
  <si>
    <t>Compass | Compass Credit Agreement</t>
  </si>
  <si>
    <t>Line of credit agreement, partnership required to enter into derivative financial instruments, minimum percentage covering forecasted proved natural gas production, year one</t>
  </si>
  <si>
    <t>Line of credit agreement, partnership required to enter into derivative financial instruments, maximum percentage covering forecasted proved natural gas production, year one and two</t>
  </si>
  <si>
    <t>Line of credit agreement, partnership required to enter into derivative financial instruments, maximum percentage covering forecasted proved natural gas production, year three</t>
  </si>
  <si>
    <t>Line of credit agreement, partnership required to enter into derivative financial instruments, maximum percentage covering forecasted proved natural gas production, year four and five</t>
  </si>
  <si>
    <t>85.00%</t>
  </si>
  <si>
    <t>Line of cedit facility, covenant terms, ratio of indebtedness to EBITDAX</t>
  </si>
  <si>
    <t>Compass | Maximum | Compass Credit Agreement</t>
  </si>
  <si>
    <t>Compass | EXCO/HGI JV Credit Agreement, due February 14, 2018 | Compass Credit Agreement</t>
  </si>
  <si>
    <t>Line of Credit Facility, Interest Rate Description</t>
  </si>
  <si>
    <t>Compass Production Partners [Member] | Compass Credit Agreement</t>
  </si>
  <si>
    <t>2.95%</t>
  </si>
  <si>
    <t>Compass Production Partners [Member] | Minimum [Member] | LIBOR</t>
  </si>
  <si>
    <t>Compass Production Partners [Member] | Minimum [Member] | Alternate Base Rate (ABR) [Member]</t>
  </si>
  <si>
    <t>Compass Production Partners [Member] | Maximum | LIBOR</t>
  </si>
  <si>
    <t>Compass Production Partners [Member] | Maximum | Alternate Base Rate (ABR) [Member]</t>
  </si>
  <si>
    <t>Salus Capital Partners LLC | Minimum [Member] | LIBOR</t>
  </si>
  <si>
    <t>2.37%</t>
  </si>
  <si>
    <t>Salus Capital Partners LLC | Maximum | LIBOR</t>
  </si>
  <si>
    <t>11.50%</t>
  </si>
  <si>
    <t>Salus Capital Partners LLC | Collateralized Loan Obligations [Member]</t>
  </si>
  <si>
    <t>Exchange of Senior Secured Notes for Senior Unsecured Notes [Member] | HGI | Five Point Seven Five Percentage Senior Notes [Member]</t>
  </si>
  <si>
    <t>Principal Amount of Debt Received in Exchange</t>
  </si>
  <si>
    <t>Debt, face amount</t>
  </si>
  <si>
    <t>Euro Member Countries, Euro | Spectrum Brands [Member] | Interest Rate Floor [Member]</t>
  </si>
  <si>
    <t>Euro Member Countries, Euro | Spectrum Brands [Member] | Abl Revolving Credit Facility [Member] | Revolving Credit Facility [Member]</t>
  </si>
  <si>
    <t>United States of America, Dollars | Spectrum Brands [Member] | CAD Term Loan, Due June 23, 2022 [Member] | Secured Debt [Member]</t>
  </si>
  <si>
    <t>United States of America, Dollars | Spectrum Brands [Member] | Term Loan Due September 4, 2019 | Secured Debt [Member]</t>
  </si>
  <si>
    <t>United States of America, Dollars | Spectrum Brands [Member] | Term Loan, Due June 23, 2022 [Member] | Secured Debt [Member]</t>
  </si>
  <si>
    <t>United States of America, Dollars | Spectrum Brands [Member] | Abl Revolving Credit Facility [Member] | Secured Debt [Member]</t>
  </si>
  <si>
    <t>Canada, Dollars | Spectrum Brands [Member] | CAD Term Loan, Due June 23, 2022 [Member] | Secured Debt [Member]</t>
  </si>
  <si>
    <t>Shareholders' Equity  - Accumulated Other Comprehensive Income (Details) - USD ($) $ in Millions</t>
  </si>
  <si>
    <t>Gross amounts (after reclassification adjustments)</t>
  </si>
  <si>
    <t>Intangible assets adjustments</t>
  </si>
  <si>
    <t>Tax effects</t>
  </si>
  <si>
    <t>Accumulated Other Comprehensive Income (Loss), Net of Tax</t>
  </si>
  <si>
    <t>Accumulated Net Unrealized Investment Gain (Loss)</t>
  </si>
  <si>
    <t>Accumulated Other-than-Temporary Impairment</t>
  </si>
  <si>
    <t>Accumulated Net Gain (Loss) from Designated or Qualifying Cash Flow Hedges</t>
  </si>
  <si>
    <t>Accumulated Defined Benefit Plans Adjustment</t>
  </si>
  <si>
    <t>Shareholders' Equity  - Share Repurchase Plan (Details) - USD ($) $ / shares in Units, shares in Thousands, $ in Millions</t>
  </si>
  <si>
    <t>Schedule of Share Repurchases [Abstract]</t>
  </si>
  <si>
    <t>Stock Repurchased During Period, Shares</t>
  </si>
  <si>
    <t>Stock Repurchased During Period, Weighted Average Price, Per Share</t>
  </si>
  <si>
    <t>Stock Redeemed or Called During Period, Value</t>
  </si>
  <si>
    <t>Shareholders' Equity  - Additional Information (Details) $ in Millions</t>
  </si>
  <si>
    <t>Sep. 30, 2015USD ($)</t>
  </si>
  <si>
    <t>Equity in restricted net assets of consolidated subsidiaries</t>
  </si>
  <si>
    <t>Restricted Net Assets For Consolidated And Unconsolidated Subsidiaries Pecentage of Stockholders Equity</t>
  </si>
  <si>
    <t>248.79836%</t>
  </si>
  <si>
    <t>Employee Benefit Obligations  - Components of Consolidated Net Periodic Benefit and Deferred Compensation Benefit Costs and Contributions Made (Detail) - USD ($) $ in Millions</t>
  </si>
  <si>
    <t>Defined Benefit Plan Disclosure [Line Items]</t>
  </si>
  <si>
    <t>Defined Benefit Plan, Fair Value of Plan Assets</t>
  </si>
  <si>
    <t>Components of net periodic benefit cost:</t>
  </si>
  <si>
    <t>Accrued Benefit Cost / Funded Status</t>
  </si>
  <si>
    <t>Non-US [Member]</t>
  </si>
  <si>
    <t>Employee benefit obligations</t>
  </si>
  <si>
    <t>Service cost</t>
  </si>
  <si>
    <t>Interest cost</t>
  </si>
  <si>
    <t>Recognized net actuarial loss</t>
  </si>
  <si>
    <t>Contributions made during period</t>
  </si>
  <si>
    <t>Obligations assumed from acquisitions</t>
  </si>
  <si>
    <t>Defined Benefit Plan, Other Changes</t>
  </si>
  <si>
    <t>Curtailments</t>
  </si>
  <si>
    <t>Benefits paid</t>
  </si>
  <si>
    <t>Foreign currency exchange rate changes</t>
  </si>
  <si>
    <t>Actual return on plan assets</t>
  </si>
  <si>
    <t>Non-US [Member] | Pension Plan [Member]</t>
  </si>
  <si>
    <t>Expected return on assets</t>
  </si>
  <si>
    <t>Net periodic cost (benefit)</t>
  </si>
  <si>
    <t>Amortization of transition obligation</t>
  </si>
  <si>
    <t>UNITED STATES</t>
  </si>
  <si>
    <t>UNITED STATES | Pension Plan [Member]</t>
  </si>
  <si>
    <t>Employee Benefit Obligations  - Schedule of Pension and Other Post-retirement benefit plans (Details) - USD ($) $ in Millions</t>
  </si>
  <si>
    <t>Defined Benefit Plans and Other Postretirement Benefit Plans Table Text Block [Line Items]</t>
  </si>
  <si>
    <t>Defined Benefit Plan, Target Plan Asset Allocations</t>
  </si>
  <si>
    <t>Defined Contribution Plan, Employer Discretionary Contribution Amount</t>
  </si>
  <si>
    <t>Other Postretirement Benefit Plan [Member]</t>
  </si>
  <si>
    <t>Defined Benefit Plan, Assumptions Used Calculating Net Periodic Benefit Cost, Discount Rate</t>
  </si>
  <si>
    <t>1.80%</t>
  </si>
  <si>
    <t>Minimum [Member] | Pension Plan [Member]</t>
  </si>
  <si>
    <t>3.40%</t>
  </si>
  <si>
    <t>Defined Benefit Plan, Assumptions Used Calculating Net Periodic Benefit Cost, Expected Long-term Return on Assets</t>
  </si>
  <si>
    <t>7.30%</t>
  </si>
  <si>
    <t>Defined Benefit Plan, Assumptions Used Calculating Net Periodic Benefit Cost, Rate of Compensation Increase</t>
  </si>
  <si>
    <t>Maximum | Pension Plan [Member]</t>
  </si>
  <si>
    <t>4.20%</t>
  </si>
  <si>
    <t>Recognized net actuarial (gain) loss</t>
  </si>
  <si>
    <t>Defined Benefit Plan, Curtailments</t>
  </si>
  <si>
    <t>Employer contributions</t>
  </si>
  <si>
    <t>Equity Securities | Minimum [Member]</t>
  </si>
  <si>
    <t>Equity Securities | Maximum</t>
  </si>
  <si>
    <t>Fixed income securities | Minimum [Member]</t>
  </si>
  <si>
    <t>Fixed income securities | Maximum</t>
  </si>
  <si>
    <t>40.00%</t>
  </si>
  <si>
    <t>Other plan asset investments | Minimum [Member]</t>
  </si>
  <si>
    <t>Other plan asset investments | Maximum</t>
  </si>
  <si>
    <t>Employee Benefit Obligations  - Components of net periodic benefit cost (Details) - USD ($) $ in Millions</t>
  </si>
  <si>
    <t>Employee Benefit Obligations  - Summary of Pension Plan Assets as of Measurement Date (Details) - USD ($) $ in Millions</t>
  </si>
  <si>
    <t>Pension plan asset allocation, target</t>
  </si>
  <si>
    <t>Minimum [Member] | Equity Securities</t>
  </si>
  <si>
    <t>Minimum [Member] | Fixed income securities</t>
  </si>
  <si>
    <t>Minimum [Member] | Other plan asset investments</t>
  </si>
  <si>
    <t>Maximum | Equity Securities</t>
  </si>
  <si>
    <t>Maximum | Fixed income securities</t>
  </si>
  <si>
    <t>Maximum | Other plan asset investments</t>
  </si>
  <si>
    <t>Pension plan asset allocations</t>
  </si>
  <si>
    <t>Non-US [Member] | Equity Securities</t>
  </si>
  <si>
    <t>Non-US [Member] | Fixed income securities</t>
  </si>
  <si>
    <t>22.00%</t>
  </si>
  <si>
    <t>Non-US [Member] | Other plan asset investments</t>
  </si>
  <si>
    <t>69.00%</t>
  </si>
  <si>
    <t>72.00%</t>
  </si>
  <si>
    <t>UNITED STATES | Equity Securities</t>
  </si>
  <si>
    <t>61.00%</t>
  </si>
  <si>
    <t>UNITED STATES | Fixed income securities</t>
  </si>
  <si>
    <t>36.00%</t>
  </si>
  <si>
    <t>UNITED STATES | Other plan asset investments</t>
  </si>
  <si>
    <t>Pension Plan [Member] | Non-US [Member]</t>
  </si>
  <si>
    <t>Pension Plan [Member] | UNITED STATES</t>
  </si>
  <si>
    <t>Employee Benefit Obligations  - Expected Future Pension Benefit Payments (Details) - Pension Plan [Member] $ in Million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Employee Benefit Obligations  - Schedule of Plan Assets (Details) - USD ($) $ in Millions</t>
  </si>
  <si>
    <t>Common Stock [Member]</t>
  </si>
  <si>
    <t>Common Stock [Member] | Fair Value, Inputs, Level 1</t>
  </si>
  <si>
    <t>Common Stock [Member] | Fair Value, Inputs, Level 3 [Member]</t>
  </si>
  <si>
    <t>Common Stock [Member] | Fair Value, Inputs, Level 2 [Member]</t>
  </si>
  <si>
    <t>Equity Securities, Foreign-listed [Member]</t>
  </si>
  <si>
    <t>Equity Securities, Foreign-listed [Member] | Fair Value, Inputs, Level 1</t>
  </si>
  <si>
    <t>Equity Securities, Foreign-listed [Member] | Fair Value, Inputs, Level 3 [Member]</t>
  </si>
  <si>
    <t>Equity Securities, Foreign-listed [Member] | Fair Value, Inputs, Level 2 [Member]</t>
  </si>
  <si>
    <t>Life insurance contracts [Member]</t>
  </si>
  <si>
    <t>Life insurance contracts [Member] | Fair Value, Inputs, Level 1</t>
  </si>
  <si>
    <t>Life insurance contracts [Member] | Fair Value, Inputs, Level 3 [Member]</t>
  </si>
  <si>
    <t>Life insurance contracts [Member] | Fair Value, Inputs, Level 2 [Member]</t>
  </si>
  <si>
    <t>Other benefit plan assets [Member]</t>
  </si>
  <si>
    <t>Other benefit plan assets [Member] | Fair Value, Inputs, Level 1</t>
  </si>
  <si>
    <t>Other benefit plan assets [Member] | Fair Value, Inputs, Level 3 [Member]</t>
  </si>
  <si>
    <t>Other benefit plan assets [Member] | Fair Value, Inputs, Level 2 [Member]</t>
  </si>
  <si>
    <t>U.S. Corporate and Government Bonds [Member]</t>
  </si>
  <si>
    <t>U.S. Corporate and Government Bonds [Member] | Fair Value, Inputs, Level 1</t>
  </si>
  <si>
    <t>U.S. Corporate and Government Bonds [Member] | Fair Value, Inputs, Level 3 [Member]</t>
  </si>
  <si>
    <t>U.S. Corporate and Government Bonds [Member] | Fair Value, Inputs, Level 2 [Member]</t>
  </si>
  <si>
    <t>Benefit Plan Assets, Foreign Cash and Cash Equivalents [Member]</t>
  </si>
  <si>
    <t>Benefit Plan Assets, Foreign Cash and Cash Equivalents [Member] | Fair Value, Inputs, Level 1</t>
  </si>
  <si>
    <t>Benefit Plan Assets, Foreign Cash and Cash Equivalents [Member] | Fair Value, Inputs, Level 3 [Member]</t>
  </si>
  <si>
    <t>Benefit Plan Assets, Foreign Cash and Cash Equivalents [Member] | Fair Value, Inputs, Level 2 [Member]</t>
  </si>
  <si>
    <t>Foreign Government Bonds [Member]</t>
  </si>
  <si>
    <t>Foreign Government Bonds [Member] | Fair Value, Inputs, Level 1</t>
  </si>
  <si>
    <t>Foreign Government Bonds [Member] | Fair Value, Inputs, Level 3 [Member]</t>
  </si>
  <si>
    <t>Foreign Government Bonds [Member] | Fair Value, Inputs, Level 2 [Member]</t>
  </si>
  <si>
    <t>Real Estate Investments [Member]</t>
  </si>
  <si>
    <t>Real Estate Investments [Member] | Fair Value, Inputs, Level 1</t>
  </si>
  <si>
    <t>Real Estate Investments [Member] | Fair Value, Inputs, Level 3 [Member]</t>
  </si>
  <si>
    <t>Real Estate Investments [Member] | Fair Value, Inputs, Level 2 [Member]</t>
  </si>
  <si>
    <t>Foreign Corporate Bonds [Member]</t>
  </si>
  <si>
    <t>Foreign Corporate Bonds [Member] | Fair Value, Inputs, Level 1</t>
  </si>
  <si>
    <t>Foreign Corporate Bonds [Member] | Fair Value, Inputs, Level 3 [Member]</t>
  </si>
  <si>
    <t>Foreign Corporate Bonds [Member] | Fair Value, Inputs, Level 2 [Member]</t>
  </si>
  <si>
    <t>Employee Benefit Obligations  - Additional details (Details) - USD ($) $ in Millions</t>
  </si>
  <si>
    <t>Sep. 30, 2016</t>
  </si>
  <si>
    <t>Subsequent Event [Member]</t>
  </si>
  <si>
    <t>Reinsurance  - Effect of Reinsurance on Premiums Earned, Benefits Incurred and Reserve Changes (Detail) - USD ($) $ in Millions</t>
  </si>
  <si>
    <t>Insurance Premiums:</t>
  </si>
  <si>
    <t>Direct</t>
  </si>
  <si>
    <t>Assumed</t>
  </si>
  <si>
    <t>Ceded</t>
  </si>
  <si>
    <t>Benefits and Other Changes in Insurance Policy Reserves:</t>
  </si>
  <si>
    <t>Life Insurance Product Line [Member]</t>
  </si>
  <si>
    <t>Reinsurance  - Additional Information (Detail) - USD ($) $ in Millions</t>
  </si>
  <si>
    <t>Jun. 17, 2013</t>
  </si>
  <si>
    <t>Oct. 01, 2012</t>
  </si>
  <si>
    <t>Reinsurance Premiums for Insurance Companies, by Product Segment [Line Items]</t>
  </si>
  <si>
    <t>Raven Re</t>
  </si>
  <si>
    <t>Front Street RE (Cayman) Ltd. [Member]</t>
  </si>
  <si>
    <t>Reinsurance Rescission Gain (Loss)</t>
  </si>
  <si>
    <t>Nomura</t>
  </si>
  <si>
    <t>Reserve financing facility</t>
  </si>
  <si>
    <t>Upfront structuring fee</t>
  </si>
  <si>
    <t>Letter of Credit Future Quarterly Reductions</t>
  </si>
  <si>
    <t>Wilton Re Recission [Member] | Wilton Reassurance Company [Member]</t>
  </si>
  <si>
    <t>ReinsuranceRecissionGainLoss</t>
  </si>
  <si>
    <t>reinsurance recission [Member]</t>
  </si>
  <si>
    <t>Pre-tax gain on reinsurance transactions deferred</t>
  </si>
  <si>
    <t>Stock Compensation  - Consolidated Stock Compensation Expense (Detail) - USD ($) $ in Millions</t>
  </si>
  <si>
    <t>Stock Compensation  - Summary of Stock Options Outstanding and Related Activity (Detail) - $ / shares shares in Thousands</t>
  </si>
  <si>
    <t>Options (in shares):</t>
  </si>
  <si>
    <t>Exercised</t>
  </si>
  <si>
    <t>Employee Stock Option | HGI</t>
  </si>
  <si>
    <t>Stock options outstanding at September 30, 2014</t>
  </si>
  <si>
    <t>Granted</t>
  </si>
  <si>
    <t>Forfeited or expired</t>
  </si>
  <si>
    <t>Stock options outstanding at September 30, 2015</t>
  </si>
  <si>
    <t>Stock options vested and exercisable at September 30, 2015</t>
  </si>
  <si>
    <t>Stock options outstanding and expected to vest</t>
  </si>
  <si>
    <t>Weighted Average Exercise Price (in dollars per share):</t>
  </si>
  <si>
    <t>Weighted Average Grant Date Fair Value (in dollars per share):</t>
  </si>
  <si>
    <t>Employee Stock Option | Fidelity And Guaranty Life Holdings</t>
  </si>
  <si>
    <t>Employee Stock Option | FGL</t>
  </si>
  <si>
    <t>Stock Compensation  - Summary of Restricted Stock and Restricted Stock Units Outstanding and Related Activity (Detail) - USD ($) $ / shares in Units, shares in Thousands, $ in Millions</t>
  </si>
  <si>
    <t>Share-based Compensation Arrangement by Share-based Payment Award, Options, Exercises in Period, Intrinsic Value</t>
  </si>
  <si>
    <t>FGL | Employee Stock Option</t>
  </si>
  <si>
    <t>Shares:</t>
  </si>
  <si>
    <t>Restricted award expected to vest</t>
  </si>
  <si>
    <t>FGL | Performance Restricted Stock Unit (PRSUs) [Member]</t>
  </si>
  <si>
    <t>Nonvested awards at beginning of period</t>
  </si>
  <si>
    <t>Exercised / Released</t>
  </si>
  <si>
    <t>Forfeited</t>
  </si>
  <si>
    <t>Nonvested awards at end of period</t>
  </si>
  <si>
    <t>Nonvested awards at beginning of period (in dollars per share)</t>
  </si>
  <si>
    <t>Nonvested awards at end of period (in dollars per share)</t>
  </si>
  <si>
    <t>FGL | Restricted stock awards</t>
  </si>
  <si>
    <t>HGI | Employee Stock Option</t>
  </si>
  <si>
    <t>HGI | Restricted stock awards</t>
  </si>
  <si>
    <t>HGI | Restricted Stock Units (RSUs) [Member]</t>
  </si>
  <si>
    <t>Spectrum Brands [Member] | Time Based Restricted Stock Units [Member]</t>
  </si>
  <si>
    <t>Stock Issued During Period, Shares, Restricted Stock Award, Gross</t>
  </si>
  <si>
    <t>Spectrum Brands [Member] | Performance-based and Time-based Shares</t>
  </si>
  <si>
    <t>Spectrum Brands [Member] | Performance Shares [Member]</t>
  </si>
  <si>
    <t>Spectrum Brands [Member] | Performance Based Vesting [Member]</t>
  </si>
  <si>
    <t>Spectrum Brands [Member] | Employee Stock Option</t>
  </si>
  <si>
    <t>Spectrum Brands [Member] | Immediate Vest Restricted Stock Units [Member]</t>
  </si>
  <si>
    <t>Spectrum Brands [Member] | Restricted Stock Units (RSUs) [Member]</t>
  </si>
  <si>
    <t>Stock Issued During Period, Value, Restricted Stock Award, Gross</t>
  </si>
  <si>
    <t>FGLH | Employee Stock Option</t>
  </si>
  <si>
    <t>FGLH | Restricted stock awards</t>
  </si>
  <si>
    <t>Share Based Compensation Arrangement By Share Based Payment Award Equity Instruments Options Fair Value At Grant Date</t>
  </si>
  <si>
    <t>FGLH | Restricted Stock Units (RSUs) [Member]</t>
  </si>
  <si>
    <t>FGLH | Stock option awards</t>
  </si>
  <si>
    <t>Minimum [Member] | Spectrum Brands [Member] | Performance-based and Time-based Shares</t>
  </si>
  <si>
    <t>Share-based Compensation Arrangement by Share-based Payment Award, Equity Instruments Other than Options, Outstanding, Weighted Average Remaining Contractual Terms</t>
  </si>
  <si>
    <t>1 year</t>
  </si>
  <si>
    <t>Maximum | Spectrum Brands [Member] | Performance-based and Time-based Shares</t>
  </si>
  <si>
    <t>Restricted Stock Units (RSUs) [Member] | FGL | Restricted stock awards</t>
  </si>
  <si>
    <t>Restricted Stock Units (RSUs) [Member] | HGI | Restricted stock awards</t>
  </si>
  <si>
    <t>Stock Compensation  - Summary of Warrant Awards (Details) - HGI - Warrant [Member] - $ / shares shares in Thousands</t>
  </si>
  <si>
    <t>Share-based Compensation Arrangement by Share-based Payment Award, Options, Outstanding, Number</t>
  </si>
  <si>
    <t>Share-based Compensation Arrangement by Share-based Payment Award, Options, Outstanding, Weighted Average Exercise Price</t>
  </si>
  <si>
    <t>Share Based Compensation Arrangement By Share Based Payment Award Equity Instruments Options Nonvested Weighted Average Grant Date Fair Value</t>
  </si>
  <si>
    <t>Share-based Compensation Arrangement by Share-based Payment Award, Options, Forfeitures and Expirations in Period</t>
  </si>
  <si>
    <t>Stock Compensation  - Assumptions Used in Determination of Grant Date Fair Values Using Black-Scholes Option Pricing Model (Detail) - $ / shares</t>
  </si>
  <si>
    <t>6 Months Ended</t>
  </si>
  <si>
    <t>Mar. 31, 2013</t>
  </si>
  <si>
    <t>Mar. 31, 2012</t>
  </si>
  <si>
    <t>Share-based Compensation Arrangement by Share-based Payment Award, Options, Vested, Weighted Average Grant Date Fair Value</t>
  </si>
  <si>
    <t>Expected option term</t>
  </si>
  <si>
    <t>4 years 6 months</t>
  </si>
  <si>
    <t>FGL | Maximum</t>
  </si>
  <si>
    <t>Assumed dividend yield</t>
  </si>
  <si>
    <t>FGLH [Member] | Minimum [Member]</t>
  </si>
  <si>
    <t>Share Price</t>
  </si>
  <si>
    <t>1.16%</t>
  </si>
  <si>
    <t>1.20%</t>
  </si>
  <si>
    <t>Volatility</t>
  </si>
  <si>
    <t>Employee Stock Option | Fidelity And Guaranty Life Holdings | Minimum [Member]</t>
  </si>
  <si>
    <t>Risk-free interest rate</t>
  </si>
  <si>
    <t>0.48%</t>
  </si>
  <si>
    <t>0.65%</t>
  </si>
  <si>
    <t>1 year 6 months</t>
  </si>
  <si>
    <t>Employee Stock Option | Fidelity And Guaranty Life Holdings | Maximum</t>
  </si>
  <si>
    <t>0.74%</t>
  </si>
  <si>
    <t>1.02%</t>
  </si>
  <si>
    <t>2 years 3 months</t>
  </si>
  <si>
    <t>2 years 9 months</t>
  </si>
  <si>
    <t>Employee Stock Option | HGI | Minimum [Member]</t>
  </si>
  <si>
    <t>1.57%</t>
  </si>
  <si>
    <t>1.37%</t>
  </si>
  <si>
    <t>0.84%</t>
  </si>
  <si>
    <t>5 years</t>
  </si>
  <si>
    <t>5 years 4 months</t>
  </si>
  <si>
    <t>36.30%</t>
  </si>
  <si>
    <t>41.90%</t>
  </si>
  <si>
    <t>Employee Stock Option | HGI | Maximum</t>
  </si>
  <si>
    <t>1.87%</t>
  </si>
  <si>
    <t>1.70%</t>
  </si>
  <si>
    <t>1.86%</t>
  </si>
  <si>
    <t>6 years 6 months</t>
  </si>
  <si>
    <t>5 years 10 months 24 days</t>
  </si>
  <si>
    <t>6 years 2 months</t>
  </si>
  <si>
    <t>38.99%</t>
  </si>
  <si>
    <t>39.80%</t>
  </si>
  <si>
    <t>44.00%</t>
  </si>
  <si>
    <t>Employee Stock Option | FGL | Minimum [Member]</t>
  </si>
  <si>
    <t>1.41%</t>
  </si>
  <si>
    <t>1.40%</t>
  </si>
  <si>
    <t>1.18%</t>
  </si>
  <si>
    <t>Employee Stock Option | FGL | Maximum</t>
  </si>
  <si>
    <t>1.19%</t>
  </si>
  <si>
    <t>Employee Stock Option | FGLH [Member] | Minimum [Member]</t>
  </si>
  <si>
    <t>27.00%</t>
  </si>
  <si>
    <t>Employee Stock Option | FGLH [Member] | Maximum</t>
  </si>
  <si>
    <t>Chief Executive Officer [Member] | FGL</t>
  </si>
  <si>
    <t>9 months</t>
  </si>
  <si>
    <t>Chief Executive Officer [Member] | Employee Stock Option | FGL</t>
  </si>
  <si>
    <t>Chief Executive Officer [Member] | Employee Stock Option | FGL | Minimum [Member]</t>
  </si>
  <si>
    <t>Stock Compensation  - Schedule of Incentive Plan Activity (Details) - Compass - $ / shares shares in Thousands</t>
  </si>
  <si>
    <t>Share-based Compensation Arrangement by Share-based Payment Award, Equity Instruments Other than Options, Nonvested, Weighted Average Grant Date Fair Value [Abstract]</t>
  </si>
  <si>
    <t>Share-based Compensation Arrangement by Share-based Payment Award, Equity Instruments Other than Options, Forfeited in Period</t>
  </si>
  <si>
    <t>Compass Incentive Plan</t>
  </si>
  <si>
    <t>Share-based Compensation Arrangement by Share-based Payment Award, Equity Instruments Other than Options, Vested in Period</t>
  </si>
  <si>
    <t>Stock Compensation  - Additional Information (Detail) - USD ($) $ / shares in Units, shares in Thousands, $ in Millions</t>
  </si>
  <si>
    <t>Vesting period</t>
  </si>
  <si>
    <t>1 month</t>
  </si>
  <si>
    <t>3 years</t>
  </si>
  <si>
    <t>Common Stock, Capital Shares Reserved for Future Issuance</t>
  </si>
  <si>
    <t>Compensation cost not yet recognized</t>
  </si>
  <si>
    <t>Unrecognized compensation cost expected to recognized, years</t>
  </si>
  <si>
    <t>1 year 5 months 15 days</t>
  </si>
  <si>
    <t>HGI | Stock option awards</t>
  </si>
  <si>
    <t>Weighted average remaining contractual term of outstanding stock option awards</t>
  </si>
  <si>
    <t>7 years 4 months 20 days</t>
  </si>
  <si>
    <t>Options, granted</t>
  </si>
  <si>
    <t>Equity intruments other than options granted</t>
  </si>
  <si>
    <t>HGI | Warrant [Member]</t>
  </si>
  <si>
    <t>FGLH</t>
  </si>
  <si>
    <t>1 year 3 months 18 days</t>
  </si>
  <si>
    <t>Equity instruments other than options, grant date fair value</t>
  </si>
  <si>
    <t>Spectrum Brands [Member] | Performance-based and Time-based Shares | Minimum [Member]</t>
  </si>
  <si>
    <t>Spectrum Brands [Member] | Performance-based and Time-based Shares | Maximum</t>
  </si>
  <si>
    <t>2011 HGI Plan, as amended [Member]</t>
  </si>
  <si>
    <t>Share-based Compensation Arrangement by Share-based Payment Award, Number of Shares Authorized, Additional Amount</t>
  </si>
  <si>
    <t>2011 HGI Plan, as amended [Member] | Maximum</t>
  </si>
  <si>
    <t>2014 HGI Warrant Plan [Member] | Maximum</t>
  </si>
  <si>
    <t>2014 HGI Warrant Plan [Member] | Warrant [Member]</t>
  </si>
  <si>
    <t>Share-based Compensation Arrangement by Share-based Payment Award, Options, Vested, Number of Shares</t>
  </si>
  <si>
    <t>Spectrum Brands 2011 Plan [Member] | Maximum</t>
  </si>
  <si>
    <t>Executive Officer [Member] | Compass Production Partners [Member]</t>
  </si>
  <si>
    <t>Income Taxes  - Schedule of Components of Income Tax Expense (Details) - USD ($)</t>
  </si>
  <si>
    <t>Components Of Deferred Income Tax Assets And Liabilities [Line Items]</t>
  </si>
  <si>
    <t>Valuation allowance for deferred tax assets</t>
  </si>
  <si>
    <t>Income (Loss) from Continuing Operations before Income Taxes, Extraordinary Items, Noncontrolling Interest</t>
  </si>
  <si>
    <t>Reported income tax expense</t>
  </si>
  <si>
    <t>H G I</t>
  </si>
  <si>
    <t>Current Federal Tax Expense (Benefit)</t>
  </si>
  <si>
    <t>Current Foreign Tax Expense (Benefit)</t>
  </si>
  <si>
    <t>Current State and Local Tax Expense (Benefit)</t>
  </si>
  <si>
    <t>Current Income Tax Expense (Benefit)</t>
  </si>
  <si>
    <t>Deferred Federal Income Tax Expense (Benefit)</t>
  </si>
  <si>
    <t>Deferred Foreign Income Tax Expense (Benefit)</t>
  </si>
  <si>
    <t>Deferred State and Local Income Tax Expense (Benefit)</t>
  </si>
  <si>
    <t>Outside of the United States [Member]</t>
  </si>
  <si>
    <t>Income Taxes  - Reconciliation to effective income tax rate (Details) - USD ($) $ in Millions</t>
  </si>
  <si>
    <t>Expected income tax expense at Federal statutory rate</t>
  </si>
  <si>
    <t>Preferred stock equity conversion feature</t>
  </si>
  <si>
    <t>Effective Income Tax Rate Reconciliation, Residual Tax on Foreign Earnings, Amount</t>
  </si>
  <si>
    <t>Foreign rate differential</t>
  </si>
  <si>
    <t>Effective Income Tax Rate Reconciliation, Change in Enacted Tax Rate, oreign Jurisdictions, Amount</t>
  </si>
  <si>
    <t>Effective Income Tax Rate Reconciliation, Change in Enacted Tax Rate, Amount</t>
  </si>
  <si>
    <t>Effective Income Tax Rate Reconciliation, Deduction, Other, Amount</t>
  </si>
  <si>
    <t>Gain on deconsolidation</t>
  </si>
  <si>
    <t>Effective Income Tax Rate Reconciliation, Nondeductible Expense, Impairment Losses, Amount</t>
  </si>
  <si>
    <t>Permanent items</t>
  </si>
  <si>
    <t>Exempt foreign income</t>
  </si>
  <si>
    <t>Unrecognized tax benefits</t>
  </si>
  <si>
    <t>Effective Income Tax Rate Reconciliation, Purchase Accounting Benefit, Amount</t>
  </si>
  <si>
    <t>State and local income taxes</t>
  </si>
  <si>
    <t>Outside basis difference</t>
  </si>
  <si>
    <t>Capitalized transaction costs</t>
  </si>
  <si>
    <t>Effective tax rate</t>
  </si>
  <si>
    <t>(16.20%)</t>
  </si>
  <si>
    <t>52.30%</t>
  </si>
  <si>
    <t>158.30%</t>
  </si>
  <si>
    <t>Income Taxes  - Components of Deferred Income Tax Assets and Liabilities (Details) - USD ($) $ in Millions</t>
  </si>
  <si>
    <t>Income Taxes [Line Items]</t>
  </si>
  <si>
    <t>Deferred Tax Assets, Tax Deferred Expense, Reserves and Accruals, Restructuring Charges</t>
  </si>
  <si>
    <t>Deferred Tax Assets, Inventory</t>
  </si>
  <si>
    <t>Deferred Tax Assets, Tax Deferred Expense, Reserves and Accruals, Other</t>
  </si>
  <si>
    <t>Deferred Tax Assets, Tax Deferred Expense, Compensation and Benefits, Employee Compensation</t>
  </si>
  <si>
    <t>Deferred Tax Assets, Operating Loss Carryforwards</t>
  </si>
  <si>
    <t>Deferred Tax Assets, Unrealized Losses on Trading Securities</t>
  </si>
  <si>
    <t>Deferred Tax Assets, Other</t>
  </si>
  <si>
    <t>Deferred Tax Assets, Gross</t>
  </si>
  <si>
    <t>Deferred Tax Assets, Valuation Allowance</t>
  </si>
  <si>
    <t>Deferred Tax Liabilities, Unrealized Gains on Trading Securities</t>
  </si>
  <si>
    <t>Deferred Tax Liabilities, Other</t>
  </si>
  <si>
    <t>Deferred Tax Liabilities, Gross</t>
  </si>
  <si>
    <t>Deferred Tax Assets Prepaid Royalties</t>
  </si>
  <si>
    <t>Deferred Tax Assets, Tax Deferred Expense, Reserves and Accruals, Policyholder Liabilities</t>
  </si>
  <si>
    <t>Deferred Tax Assets, Insurance Receivables</t>
  </si>
  <si>
    <t>Deferred Tax Assets, Investment in Subsidiaries</t>
  </si>
  <si>
    <t>Deferred Tax Assets, Investments</t>
  </si>
  <si>
    <t>Deferred Tax Liabilities, Property, Plant and Equipment</t>
  </si>
  <si>
    <t>Deferred Tax Liabilities, Intangible Assets</t>
  </si>
  <si>
    <t>Deferred Tax Liabilities, Deferred Expense, Deferred Policy Acquisition Cost</t>
  </si>
  <si>
    <t>Deferred Tax Liabilities Value of Business Acquired</t>
  </si>
  <si>
    <t>Deferred Tax Liabilities, Investments</t>
  </si>
  <si>
    <t>Deferred Tax Liabilities, Insurance Reserves</t>
  </si>
  <si>
    <t>Deferred Tax Liability, Redemption of Long Term Debt</t>
  </si>
  <si>
    <t>Operating Loss Carryforwards</t>
  </si>
  <si>
    <t>Deferred Tax Liabilities, Net</t>
  </si>
  <si>
    <t>Income Taxes  - Summary of Changes to Unrecognized Tax Benefits Reserves Excluding Related Interest and Penalties (Detail) - USD ($) $ in Millions</t>
  </si>
  <si>
    <t>Unrecognized Tax Benefits that Would Impact Effective Tax Rate</t>
  </si>
  <si>
    <t>Unrecognized Tax Benefits that Would Result in Deferred Tax Assets</t>
  </si>
  <si>
    <t>Accrued interest and penalties related to the uncertain tax positions</t>
  </si>
  <si>
    <t>Increase Decrease Interest And Penalties</t>
  </si>
  <si>
    <t>Reconciliation of Unrecognized Tax Benefits, Excluding Amounts Pertaining to Examined Tax Returns [Roll Forward]</t>
  </si>
  <si>
    <t>Unrecognized Tax Benefits, Increase Resulting from Prior Period Tax Positions</t>
  </si>
  <si>
    <t>Unrecognized Tax Benefits, Decrease Resulting from Prior Period Tax Positions</t>
  </si>
  <si>
    <t>Unrecognized Tax Benefits, Increase Resulting from Current Period Tax Positions</t>
  </si>
  <si>
    <t>Unrecognized Tax Benefits, Decrease Resulting from Settlements with Taxing Authorities</t>
  </si>
  <si>
    <t>Unrecognized Tax Benefits, Reduction Resulting from Lapse of Applicable Statute of Limitations</t>
  </si>
  <si>
    <t>Income Taxes  - Additional Information (Detail) - USD ($)</t>
  </si>
  <si>
    <t>Effective Income Tax Rate Reconciliation, Change in Deferred Tax Assets Valuation Allowance, Amount</t>
  </si>
  <si>
    <t>Statutory rate</t>
  </si>
  <si>
    <t>Valuation Allowance, Deferred Tax Asset, Increase (Decrease), Amount</t>
  </si>
  <si>
    <t>Effective income tax rate</t>
  </si>
  <si>
    <t>Income Tax Examination, Estimate of Possible Loss</t>
  </si>
  <si>
    <t>Deferred Tax Assets, Valuation Allowance, Domestic Income Taxes [Member]</t>
  </si>
  <si>
    <t>Deferred Tax Assets, Valuation Allowance, US State and Local Income Taxes [Member]</t>
  </si>
  <si>
    <t>Deferred Tax Assets, Valuation Allowance, Asset Impairments [Member]</t>
  </si>
  <si>
    <t>Undistributed Earnings of Foreign Subsidiaries</t>
  </si>
  <si>
    <t>Cumulative Unremitted Earnings</t>
  </si>
  <si>
    <t>Foreign Earnings Repatriated</t>
  </si>
  <si>
    <t>Spectrum Brands [Member] | U S Federal</t>
  </si>
  <si>
    <t>Deferred Tax Assets, Operating Loss Carryforwards, Subject to Expiration</t>
  </si>
  <si>
    <t>Spectrum Brands [Member] | State and Local Jurisdiction</t>
  </si>
  <si>
    <t>Spectrum Brands [Member] | Foreign Tax Authority</t>
  </si>
  <si>
    <t>Deferred Tax Assets, Capital Loss Carryforwards</t>
  </si>
  <si>
    <t>Capital Loss Carry Forward</t>
  </si>
  <si>
    <t>Low Income Housing Tax Credit Carryforwards</t>
  </si>
  <si>
    <t>Alternative Minimum Tax Credit Carry Forward</t>
  </si>
  <si>
    <t>FGLH | Life and Non Life Insurance Companies, net [Member]</t>
  </si>
  <si>
    <t>Net Increase (Release) In Valuation Allowance</t>
  </si>
  <si>
    <t>FGLH | Life Insurance Company</t>
  </si>
  <si>
    <t>FGLH | Non Life Insurance Companies</t>
  </si>
  <si>
    <t>FGLH | Capital Loss Carryforward [Member]</t>
  </si>
  <si>
    <t>FGLH | Net Operating Loss [Member]</t>
  </si>
  <si>
    <t>Tax Credit Carryforward, Expiration Date</t>
  </si>
  <si>
    <t>Dec. 31,
		2015</t>
  </si>
  <si>
    <t>Operating Loss Carryforwards, Expiration Date</t>
  </si>
  <si>
    <t>Jan. 1,
		2035</t>
  </si>
  <si>
    <t>Effective Income Tax Rate Reconciliation, Repatriation of Foreign Earnings, Amount</t>
  </si>
  <si>
    <t>Spectrum Brands [Member] | Deferred Tax Assets, Valuation Allowance, Restructuring Related Charges [Member]</t>
  </si>
  <si>
    <t>Spectrum Brands [Member] | Deferred Tax Assets, Valuation Allowance, Foreign Income Taxes [Member]</t>
  </si>
  <si>
    <t>Spectrum Brands [Member] | Deferred Tax Assets, Valuation Allowance, Business Combinations [Member]</t>
  </si>
  <si>
    <t>Spectrum Brands [Member] | Deferred Tax Assets, Valuation Allowance, Domestic Income Taxes [Member]</t>
  </si>
  <si>
    <t>HGI | U S Federal</t>
  </si>
  <si>
    <t>Capital Loss Carryforwards</t>
  </si>
  <si>
    <t>HGI | State and Local Jurisdiction</t>
  </si>
  <si>
    <t>Additional Paid-in Capital | Spectrum Brands [Member] | U S Federal</t>
  </si>
  <si>
    <t>Maximum | FGL</t>
  </si>
  <si>
    <t>Dec. 31,
		2020</t>
  </si>
  <si>
    <t>Unrealized Built-in Gain on Securities Available for Sale</t>
  </si>
  <si>
    <t>Minimum [Member] | FGL</t>
  </si>
  <si>
    <t>Dec. 31,
		2016</t>
  </si>
  <si>
    <t>Restructuring and related charges  - Summarization of Restructuring and Related Charges (Detail) - USD ($) $ in Millions</t>
  </si>
  <si>
    <t>Restructuring Cost and Reserve [Line Items]</t>
  </si>
  <si>
    <t>Restructuring charges</t>
  </si>
  <si>
    <t>Consumer products cost of goods sold classification</t>
  </si>
  <si>
    <t>Selling, acquisition, operating and general expenses classification</t>
  </si>
  <si>
    <t>Global Cost Reduction Initiatives</t>
  </si>
  <si>
    <t>Charges Since Inception</t>
  </si>
  <si>
    <t>Expected Future Charges</t>
  </si>
  <si>
    <t>Total Projected Costs</t>
  </si>
  <si>
    <t>Expected Completion Date</t>
  </si>
  <si>
    <t>HHI Business Rationalization Initiatives [Member]</t>
  </si>
  <si>
    <t>Sep. 30,
		2016</t>
  </si>
  <si>
    <t>Global Expense Rationalization Initiatives</t>
  </si>
  <si>
    <t>Sep. 30,
		2018</t>
  </si>
  <si>
    <t>Other initiatives</t>
  </si>
  <si>
    <t>Restructuring and related charges  - Summarization of Remaining Accrual Balance Associated with Initiatives and Activity (Detail) - USD ($) $ in Millions</t>
  </si>
  <si>
    <t>Restructuring Reserve [Roll Forward]</t>
  </si>
  <si>
    <t>Non-Cash Items</t>
  </si>
  <si>
    <t>Restructuring and related charges  - Additional Information (Details) - USD ($) $ in Millions</t>
  </si>
  <si>
    <t>HHI Business prior to Acquisition by Spectrum Brands Initiatives</t>
  </si>
  <si>
    <t>Earnings Per Share - Summary of Basic and Diluted EPS (Detail) - USD ($) $ / shares in Units, shares in Thousands, $ in Millions</t>
  </si>
  <si>
    <t>Participating shares at end of period:</t>
  </si>
  <si>
    <t>Common shares outstanding</t>
  </si>
  <si>
    <t>Preferred shares (as-converted basis)</t>
  </si>
  <si>
    <t>Percentage of loss allocated to:</t>
  </si>
  <si>
    <t>Common shares</t>
  </si>
  <si>
    <t>Preferred shares (a)</t>
  </si>
  <si>
    <t>Net loss attributable to common shares - basic and diluted</t>
  </si>
  <si>
    <t>Dilutive adjustments to loss attributable to common shares from assumed conversion of preferred shares, net of tax:</t>
  </si>
  <si>
    <t>Weighted-average common shares outstanding - basic and diluted</t>
  </si>
  <si>
    <t>Earnings Per Share - Additional Information (Details) - $ / shares shares in Millions</t>
  </si>
  <si>
    <t>Antidilutive Securities Excluded from Computation of Earnings Per Share [Line Items]</t>
  </si>
  <si>
    <t>Antidilutive securities excluded from the calculation of “Diluted net loss per common share attributable to controlling interest”</t>
  </si>
  <si>
    <t>Preferred Stock [Member]</t>
  </si>
  <si>
    <t>Restricted Stock</t>
  </si>
  <si>
    <t>Equity Option</t>
  </si>
  <si>
    <t>Warrant [Member]</t>
  </si>
  <si>
    <t>Commitments and Contingencies  - Lease Commitments (Details) - USD ($) $ in Millions</t>
  </si>
  <si>
    <t>Fiscal Year</t>
  </si>
  <si>
    <t>Operating leases, rent expense</t>
  </si>
  <si>
    <t>Gross Lease Obligation [Member]</t>
  </si>
  <si>
    <t>Total minimum lease payments</t>
  </si>
  <si>
    <t>Commitments and Contingencies  - Unfunded lending commitments (Details) $ in Millions</t>
  </si>
  <si>
    <t>Contractual Obligation</t>
  </si>
  <si>
    <t>Commitments and Contingencies  - Additional Information (Detail) - USD ($)</t>
  </si>
  <si>
    <t>Jan. 07, 2015</t>
  </si>
  <si>
    <t>Commitment And Contingencies [Line Items]</t>
  </si>
  <si>
    <t>Reserves for legal, environmental and regulatory matters</t>
  </si>
  <si>
    <t>Accrued amount of guaranty fund assessments</t>
  </si>
  <si>
    <t>Estimated future premium tax deductions</t>
  </si>
  <si>
    <t>Administrative costs and potential liabilities</t>
  </si>
  <si>
    <t>Environmental costs recognized, capitalized</t>
  </si>
  <si>
    <t>HRG v OMGUK [Member]</t>
  </si>
  <si>
    <t>Litigation Settlement, Amount</t>
  </si>
  <si>
    <t>Cressy Plaintiff [Member]</t>
  </si>
  <si>
    <t>Loss Contingency Accrual, Provision</t>
  </si>
  <si>
    <t>Estimated Litigation Liability</t>
  </si>
  <si>
    <t>Loss Contingency, Receivable</t>
  </si>
  <si>
    <t>Eddie L. Cressy v. Fidelity Guaranty [sic] Life Insurance Company, et. al. [Member]</t>
  </si>
  <si>
    <t>Payments for Legal Settlements</t>
  </si>
  <si>
    <t>Dale R. Ludwick, on behalf of Herself and All Others Similarly Situated v. Harbinger Group Inc., Fidelity &amp; Guaranty Life Insurance Company, Raven Reinsurance Company, and Front Street Re (Cayman) Ltd [Member]</t>
  </si>
  <si>
    <t>Loss Contingency, Damages Sought, Value</t>
  </si>
  <si>
    <t>Unasserted Claim [Member] | FGLH</t>
  </si>
  <si>
    <t>Benefits, Losses and Expenses</t>
  </si>
  <si>
    <t>Loss Contingency Accrual, Payments</t>
  </si>
  <si>
    <t>Proposed Settlement [Member] | Kahn v. Philip A. Falcone et al [Member]</t>
  </si>
  <si>
    <t>Revolving Loan Facility</t>
  </si>
  <si>
    <t>Insurance Subsidiary - Financial Information Schedule of Insurance Subsidiary Financial Information (Details) - USD ($) $ in Millions</t>
  </si>
  <si>
    <t>IOWA | FGL Insurance</t>
  </si>
  <si>
    <t>Statutory Insurance Financial Information [Line Items]</t>
  </si>
  <si>
    <t>Statutory Net Income (Loss)</t>
  </si>
  <si>
    <t>Statutory Capital and Surplus</t>
  </si>
  <si>
    <t>NEW YORK | FGL NY Insurance</t>
  </si>
  <si>
    <t>NEW YORK | FGL Insurance</t>
  </si>
  <si>
    <t>MARYLAND | FGL Insurance</t>
  </si>
  <si>
    <t>(a) FGL NY Insurance is a subsidiary of FGL Insurance, and the columns should not be added together.</t>
  </si>
  <si>
    <t>(b) FGL Insurance Company re-domesticated to Iowa effective November 1, 2013. Prior to November 1, 2013, the Company was domiciled in the state of Maryland.</t>
  </si>
  <si>
    <t>Insurance Subsidiary - Financial Information Additonal Information (Details) - USD ($) $ in Millions</t>
  </si>
  <si>
    <t>Oct. 07, 2013</t>
  </si>
  <si>
    <t>Statutory Accounting Practices [Line Items]</t>
  </si>
  <si>
    <t>Payments of dividends</t>
  </si>
  <si>
    <t>Dividends declared but not paid</t>
  </si>
  <si>
    <t>Statutory Accounting Practices, Non-Permitted Practice, Change in Statutory Capital and Surplus</t>
  </si>
  <si>
    <t>Statutory Accounting Practices, Statutory Capital and Surplus, Increase (Decrease) as a Result of ReDomestication by Entity</t>
  </si>
  <si>
    <t>Statutory Accounting Practices, Statutory Capital and Surplus, Unassigned Balance Netted Against Additional Paid in Capital</t>
  </si>
  <si>
    <t>Statutory Accounting Practices Statutory Capital And Surplus Change</t>
  </si>
  <si>
    <t>IOWA</t>
  </si>
  <si>
    <t>Statutory Accounting Practices, Permitted Practice, Change in Statutory Capital and Surplus</t>
  </si>
  <si>
    <t>Collateral Requirement, Regulatory Agreement</t>
  </si>
  <si>
    <t>Supplemental Information Relating to Oil and Natural Gas Producing Activities (Unaudited)  - Costs Incurred in Oil and Gas Property Acquisiton, Exploration, and Development (Details) $ in Millions</t>
  </si>
  <si>
    <t>8 Months Ended</t>
  </si>
  <si>
    <t>Sep. 30, 2013USD ($)$ / MMBTU$ / bbl</t>
  </si>
  <si>
    <t>Sep. 30, 2013Mcfe$ / MMBTU$ / bbl</t>
  </si>
  <si>
    <t>Sep. 30, 2013$ / MMBTU$ / bbl$ / Mcfe</t>
  </si>
  <si>
    <t>Sep. 30, 2013$ / MMBTU$ / bbl$ / Boe</t>
  </si>
  <si>
    <t>Sep. 30, 2015$ / MMBTU$ / bbl$ / Mcfe</t>
  </si>
  <si>
    <t>Sep. 30, 2015$ / MMBTU$ / bbl$ / Boe</t>
  </si>
  <si>
    <t>Sep. 30, 2014USD ($)$ / MMBTU$ / bbl</t>
  </si>
  <si>
    <t>Sep. 30, 2014Mcfe$ / MMBTU$ / bbl</t>
  </si>
  <si>
    <t>Sep. 30, 2014$ / MMBTU$ / bbl$ / Mcfe</t>
  </si>
  <si>
    <t>Sep. 30, 2014$ / MMBTU$ / bbl$ / Boe</t>
  </si>
  <si>
    <t>Compass</t>
  </si>
  <si>
    <t>Costs Incurred, Oil and Gas Property Acquisition, Exploration, and Development Activities [Line Items]</t>
  </si>
  <si>
    <t>Proved property acquisition costs</t>
  </si>
  <si>
    <t>Unproved property acquisition costs</t>
  </si>
  <si>
    <t>Total property acquisition costs</t>
  </si>
  <si>
    <t>Development</t>
  </si>
  <si>
    <t>Lease acquisitions and other</t>
  </si>
  <si>
    <t>Capitalized asset retirement costs</t>
  </si>
  <si>
    <t>Depreciation, depletion and amortization per unit</t>
  </si>
  <si>
    <t>East Texas/North Louisiana | Compass</t>
  </si>
  <si>
    <t>Proved Developed and Undeveloped Reserves, Revisions of Previous Estimates (Energy), Other Factors | Mcfe</t>
  </si>
  <si>
    <t>Future Net Cash Flows Relating to Proved Oil and Gas Reserves, Reference Price | $ / bbl</t>
  </si>
  <si>
    <t>Future Net Cash Flows Relating to Proved Oil and Gas Reserves, Reference Price | $ / MMBTU</t>
  </si>
  <si>
    <t>Supplemental Information Relating to Oil and Natural Gas Producing Activities (Unaudited)  - Schedule of Proved Developed and Undeveloped Oil and Gas Reserve Quantities (Details)</t>
  </si>
  <si>
    <t>Sep. 30, 2013McfeMBblsMMcf</t>
  </si>
  <si>
    <t>Sep. 30, 2015McfeMBblsMMcf</t>
  </si>
  <si>
    <t>Sep. 30, 2014McfeMBblsMMcf</t>
  </si>
  <si>
    <t>Proved Developed and Undeveloped Reserves [Abstract]</t>
  </si>
  <si>
    <t>Proved Developed and Undeveloped Reserve, Reclassification to unproved reserves (Energy) | Mcfe</t>
  </si>
  <si>
    <t>Proved Developed and Undeveloped Reserve, Changes in Price (Energy) | Mcfe</t>
  </si>
  <si>
    <t>Proved Developed and Undeveloped Reserve (Energy) [Roll Forward]</t>
  </si>
  <si>
    <t>Beginning of period | Mcfe</t>
  </si>
  <si>
    <t>Purchase of reserves in place (1) | Mcfe</t>
  </si>
  <si>
    <t>Discoveries and extensions (2) | Mcfe</t>
  </si>
  <si>
    <t>Production | Mcfe</t>
  </si>
  <si>
    <t>End of period | Mcfe</t>
  </si>
  <si>
    <t>Proved Developed and Undeveloped Reserve, Revision of Previous Estimate (Energy) | Mcfe</t>
  </si>
  <si>
    <t>Proved Developed and Undeveloped Reserves, Sale of Mineral in Place (Energy) | Mcfe</t>
  </si>
  <si>
    <t>Oil | Compass</t>
  </si>
  <si>
    <t>Beginning of period</t>
  </si>
  <si>
    <t>Purchase of reserves in place</t>
  </si>
  <si>
    <t>Discoveries and extensions</t>
  </si>
  <si>
    <t>Proved Developed and Undeveloped Reserves, Reclassification to Unproved Reserves</t>
  </si>
  <si>
    <t>Changes in price</t>
  </si>
  <si>
    <t>Other factors</t>
  </si>
  <si>
    <t>Production</t>
  </si>
  <si>
    <t>Enf of period</t>
  </si>
  <si>
    <t>Proved Developed and Undeveloped Reserves, Revisions of Previous Estimates</t>
  </si>
  <si>
    <t>Proved Developed Reserves (Volume)</t>
  </si>
  <si>
    <t>Proved Undeveloped Reserve (Volume)</t>
  </si>
  <si>
    <t>Proved Developed and Undeveloped Reserves, Sales of Minerals in Place</t>
  </si>
  <si>
    <t>Natural Gas | Compass</t>
  </si>
  <si>
    <t>Beginning of period | MMcf</t>
  </si>
  <si>
    <t>Purchase of reserves in place | MMcf</t>
  </si>
  <si>
    <t>Discoveries and extensions | MMcf</t>
  </si>
  <si>
    <t>Proved Developed and Undeveloped Reserves, Reclassification to Unproved Reserves | MMcf</t>
  </si>
  <si>
    <t>Changes in price | MMcf</t>
  </si>
  <si>
    <t>Other factors | MMcf</t>
  </si>
  <si>
    <t>Production | MMcf</t>
  </si>
  <si>
    <t>Enf of period | MMcf</t>
  </si>
  <si>
    <t>Proved Developed and Undeveloped Reserves, Revisions of Previous Estimates | MMcf</t>
  </si>
  <si>
    <t>Proved Developed Reserves (Volume) | MMcf</t>
  </si>
  <si>
    <t>Proved Undeveloped Reserve (Volume) | MMcf</t>
  </si>
  <si>
    <t>Proved Developed and Undeveloped Reserves, Sales of Minerals in Place | MMcf</t>
  </si>
  <si>
    <t>Natural Gas Liquids | Compass</t>
  </si>
  <si>
    <t>Proved Developed Reserves (Energy) | Mcfe</t>
  </si>
  <si>
    <t>Proved Undeveloped Reserves (Energy) | Mcfe</t>
  </si>
  <si>
    <t>Permian Basin | Compass</t>
  </si>
  <si>
    <t>New discoveries and extensions were a result of Compass’ development in the Permian basin for Fiscal 2015,</t>
  </si>
  <si>
    <t>Revisions of previous estimates due to other factors were primarily due to downward adjustments in the Permian basin of 18.1 Bcfe as a result of recent performance and modifications to Compass’ development plans which extended the development beyond a five-year horizon. In addition, revisions of previous estimates due to other factors in the East Texas/North Louisiana region were 7.5 Bcfe primarily due to performance.</t>
  </si>
  <si>
    <t>Supplemental Information Relating to Oil and Natural Gas Producing Activities (Unaudited)  - Standardized Measure of Discounted Future Cash Flows Relating to Proved Reserves Disclosure (Details) $ in Millions</t>
  </si>
  <si>
    <t>Discounted Future Net Cash Flows Relating to Proved Oil and Gas Reserves [Line Items]</t>
  </si>
  <si>
    <t>Future cash inflows</t>
  </si>
  <si>
    <t>Future production costs</t>
  </si>
  <si>
    <t>Future development costs</t>
  </si>
  <si>
    <t>Discounted Future Net Cash Flows Relating to Proved Oil and Gas Reserves, Future Income Tax Expense</t>
  </si>
  <si>
    <t>Future net cash flows</t>
  </si>
  <si>
    <t>Discount of future net cash flows at 10% per annum</t>
  </si>
  <si>
    <t>Standardized measure of discounted future net cash flows</t>
  </si>
  <si>
    <t>Supplemental Information Relating to Oil and Natural Gas Producing Activities (Unaudited)  - Schedule of Changes in Standardized Measure of Discounted Future Net Cash Flows (Details) $ in Millions</t>
  </si>
  <si>
    <t>Sep. 30, 2013USD ($)$ / MMBTU</t>
  </si>
  <si>
    <t>Sep. 30, 2015USD ($)$ / MMBTU</t>
  </si>
  <si>
    <t>Sep. 30, 2014USD ($)$ / MMBTU</t>
  </si>
  <si>
    <t>Changes in Future Income Tax Expense Estimates on Future Cash Flows Related to Proved Oil and Gas Reserves</t>
  </si>
  <si>
    <t>Net change</t>
  </si>
  <si>
    <t>Sales and transfers of oil and natural gas produced</t>
  </si>
  <si>
    <t>Net changes in prices and production costs</t>
  </si>
  <si>
    <t>Extensions and discoveries, net of future development and production costs</t>
  </si>
  <si>
    <t>Development costs during the period</t>
  </si>
  <si>
    <t>Changes in estimated future development costs</t>
  </si>
  <si>
    <t>Revisions of previous quantity estimates</t>
  </si>
  <si>
    <t>Decrease Due to Sales of Minerals in Place</t>
  </si>
  <si>
    <t>Accretion of discount before income taxes</t>
  </si>
  <si>
    <t>Changes in timing and other</t>
  </si>
  <si>
    <t>Supplemental Information Relating to Oil and Natural Gas Producing Activities (Unaudited)  - Schedule of Capitalized Costs of Unproved Properties Excluded from Amortization (Details) $ in Millions</t>
  </si>
  <si>
    <t>Sep. 30, 2013USD ($)$ / bbl</t>
  </si>
  <si>
    <t>Sep. 30, 2015USD ($)$ / bbl</t>
  </si>
  <si>
    <t>Sep. 30, 2014USD ($)$ / bbl</t>
  </si>
  <si>
    <t>Capitalized Costs of Unproved Properties Excluded from Amortization [Line Items]</t>
  </si>
  <si>
    <t>Property acquisition costs</t>
  </si>
  <si>
    <t>Acquisition Costs, Period Cost</t>
  </si>
  <si>
    <t>Capitalized interest</t>
  </si>
  <si>
    <t>Capitalized Interest Excluded from Amortization, Period Costs</t>
  </si>
  <si>
    <t>Capitalized Costs of Unproved Properties Excluded from Amortization, Period Cost</t>
  </si>
  <si>
    <t>Anticipated Timing of Inclusion of Costs in Amortization Calculation</t>
  </si>
  <si>
    <t>P1Y</t>
  </si>
  <si>
    <t>P4Y</t>
  </si>
  <si>
    <t>Related Party Transactions Addtional Information (Detail) - USD ($)</t>
  </si>
  <si>
    <t>Dec. 31, 2015</t>
  </si>
  <si>
    <t>Mar. 18, 2014</t>
  </si>
  <si>
    <t>Dec. 13, 2013</t>
  </si>
  <si>
    <t>Expenses related to Services Agreement</t>
  </si>
  <si>
    <t>Common stock, shares, issued</t>
  </si>
  <si>
    <t>HCP Special Situations Fund [Member]</t>
  </si>
  <si>
    <t>Stock Repurchased and Retired During Period, Shares</t>
  </si>
  <si>
    <t>Fortress Investment Group [Member]</t>
  </si>
  <si>
    <t>Related Party Transaction, Due from (to) Related Party, Noncurrent</t>
  </si>
  <si>
    <t>Leucadia [Member] | Maximum</t>
  </si>
  <si>
    <t>27.50%</t>
  </si>
  <si>
    <t>Jefferies [Member]</t>
  </si>
  <si>
    <t>Expense Related to Distribution or Servicing and Underwriting Fees</t>
  </si>
  <si>
    <t>Sale of Stock, Price Per Share</t>
  </si>
  <si>
    <t>Shares Offered To Public In Initial Offering</t>
  </si>
  <si>
    <t>Shares Offered To Underwriters In Initial Offering</t>
  </si>
  <si>
    <t>Limitation of Sale to Third Partyholders of Common Stock, Percent</t>
  </si>
  <si>
    <t>4.90%</t>
  </si>
  <si>
    <t>Preferred Stock [Member] | HCP Stockholders [Member]</t>
  </si>
  <si>
    <t>Stock Issued During Period, Shares, Acquisitions</t>
  </si>
  <si>
    <t>Stock Issued During Period, Value, Acquisitions</t>
  </si>
  <si>
    <t>Fixed Maturities Securities | Fortress Investment Group [Member]</t>
  </si>
  <si>
    <t>Available-for-sale Securities, Noncurrent</t>
  </si>
  <si>
    <t>Fixed Maturities Securities | Leucadia [Member]</t>
  </si>
  <si>
    <t>Fixed Maturities Securities | Jefferies [Member]</t>
  </si>
  <si>
    <t>Severance Cost, one time payments [Member]</t>
  </si>
  <si>
    <t>Severance Costs</t>
  </si>
  <si>
    <t>Severance Cost, Accrued Bonus [Member]</t>
  </si>
  <si>
    <t>Severance Cost, Future Bonus [Member]</t>
  </si>
  <si>
    <t>Bridge Loan [Member] | Jefferies [Member]</t>
  </si>
  <si>
    <t>Five Point Seven Five Percentage Senior Notes [Member] | Jefferies [Member]</t>
  </si>
  <si>
    <t>Payments for Commissions</t>
  </si>
  <si>
    <t>Seven Point Seven Five Percent Senior Unsecured Notes [Member] | Jefferies [Member]</t>
  </si>
  <si>
    <t>7.875% Senior Secured Notes, due July 15, 2019 | Jefferies [Member]</t>
  </si>
  <si>
    <t>Public offering of common stock [Member] | Jefferies [Member]</t>
  </si>
  <si>
    <t>AAG Acquisition [Member] | Jefferies [Member]</t>
  </si>
  <si>
    <t>Real Estate Investments [Member] | Jefferies [Member]</t>
  </si>
  <si>
    <t>Asset Management Fees</t>
  </si>
  <si>
    <t>Subsequent Event [Member] | Jefferies [Member]</t>
  </si>
  <si>
    <t>Sale of Stock, Consideration Received on Transaction</t>
  </si>
  <si>
    <t>Subsequent Event [Member] | HC2 Holdings Inc. [Member] | Jefferies [Member]</t>
  </si>
  <si>
    <t>Sale of Stock, Number of Shares Issued in Transaction</t>
  </si>
  <si>
    <t>Proceeds from sale of equity securities, price per share</t>
  </si>
  <si>
    <t>Subsequent Event [Member] | HC2 Holdings Inc. [Member] | Harbinger Capital Partners [Member]</t>
  </si>
  <si>
    <t>Related Party Transactions Schedule of Transactions with Related Parties (Details) - USD ($) $ / shares in Units, $ in Millions</t>
  </si>
  <si>
    <t>Segment and Georgraphic Data  - Segment Information (Detail) - USD ($) $ in Millions</t>
  </si>
  <si>
    <t>Consolidated segment revenues</t>
  </si>
  <si>
    <t>Depreciation and amortization</t>
  </si>
  <si>
    <t>Operating (loss) income:</t>
  </si>
  <si>
    <t>Consolidated operating (loss) income</t>
  </si>
  <si>
    <t>Total assets:</t>
  </si>
  <si>
    <t>Consolidated change in cash due to operating activities</t>
  </si>
  <si>
    <t>Net sales to external customers</t>
  </si>
  <si>
    <t>Long-Lived Assets</t>
  </si>
  <si>
    <t>Asset Management segment [Member]</t>
  </si>
  <si>
    <t>Other Segments [Member]</t>
  </si>
  <si>
    <t>Financial Services segment</t>
  </si>
  <si>
    <t>Intersegment elimination</t>
  </si>
  <si>
    <t>Total segments</t>
  </si>
  <si>
    <t>Corporate Segment</t>
  </si>
  <si>
    <t>Corporate expenses</t>
  </si>
  <si>
    <t>Consolidated Entities</t>
  </si>
  <si>
    <t>Corporate assets</t>
  </si>
  <si>
    <t>Segment and Georgraphic Data - Additional Information (Detail) $ in Millions</t>
  </si>
  <si>
    <t>Segment Reporting Information [Line Items]</t>
  </si>
  <si>
    <t>Consolidating Financial Information  - Schedule of Balance Sheet Information (Detail) - USD ($) $ in Millions</t>
  </si>
  <si>
    <t>Assets:</t>
  </si>
  <si>
    <t>Liabilities and Equity:</t>
  </si>
  <si>
    <t>Stockholders' Equity Attributable to Parent</t>
  </si>
  <si>
    <t>Noncontrolling interests</t>
  </si>
  <si>
    <t>Total permanent equity</t>
  </si>
  <si>
    <t>Accounts payable and other current liabilities</t>
  </si>
  <si>
    <t>Investments in subsidiaries and affiliates</t>
  </si>
  <si>
    <t>Affiliated loans and receivables</t>
  </si>
  <si>
    <t>Insurance reserves</t>
  </si>
  <si>
    <t>Affiliated debt and payables</t>
  </si>
  <si>
    <t>Corporate and Other</t>
  </si>
  <si>
    <t>Consolidation, Eliminations</t>
  </si>
  <si>
    <t>Consolidating Financial Information  - Schedule of Income Statement Information (Detail) - USD ($) $ in Millions</t>
  </si>
  <si>
    <t>Equity in net (losses) income of subsidiaries</t>
  </si>
  <si>
    <t>Interest Income From Affiliates</t>
  </si>
  <si>
    <t>Quarterly Results (Unaudited) Additonal Information (Details) - USD ($) $ / shares in Units, $ in Millions</t>
  </si>
  <si>
    <t>Operating income</t>
  </si>
  <si>
    <t>Subsequent Events  - Additional Information (Detail) - USD ($) $ / shares in Units, $ in Millions</t>
  </si>
  <si>
    <t>Jun. 30, 2016</t>
  </si>
  <si>
    <t>Dec. 15, 2015</t>
  </si>
  <si>
    <t>Nov. 13, 2015</t>
  </si>
  <si>
    <t>Nov. 08, 2015</t>
  </si>
  <si>
    <t>Subsequent Event [Line Items]</t>
  </si>
  <si>
    <t>Shareholders' Disclosure, Common Stock, Shares, Outstanding</t>
  </si>
  <si>
    <t>Insurance Reserves</t>
  </si>
  <si>
    <t>Costs and Expenses</t>
  </si>
  <si>
    <t>Net Income (Loss) Attributable to Parent</t>
  </si>
  <si>
    <t>Discontinued Operation, Gain (Loss) from Disposal of Discontinued Operation, before Income Tax</t>
  </si>
  <si>
    <t>Compass Credit Agreement | Subsequent Event [Member]</t>
  </si>
  <si>
    <t>Borrowing Capacity</t>
  </si>
  <si>
    <t>Securities Held as Collateral, at Fair Value</t>
  </si>
  <si>
    <t>7.875% Senior Secured Notes, due July 15, 2019 | HGI</t>
  </si>
  <si>
    <t>FGL | Scenario, Forecast [Member] | Anbang Insurance Group Co., Ltd. [Member] | Subsequent Event [Member]</t>
  </si>
  <si>
    <t>Business Acquisition, Share Price</t>
  </si>
  <si>
    <t>FGL Sale [Member]</t>
  </si>
  <si>
    <t>Related party loans and investments</t>
  </si>
  <si>
    <t>Insurance Segment [Member] | FGL Sale [Member]</t>
  </si>
  <si>
    <t>Held for trading | Equity Securities</t>
  </si>
  <si>
    <t>Held for trading | Equity Securities | HC2 Holdings Inc. [Member]</t>
  </si>
  <si>
    <t>(a) Primarily related to Front Street which is eliminated upon consolidation</t>
  </si>
  <si>
    <t>Schedule I - Summary of Investments, Other Than Investments in Related Parties Schedule I - Summary of Investments, Other Than Investments in Related Parties (Details) $ in Millions</t>
  </si>
  <si>
    <t>Summary of Investments, Other than Investments in Related Parties, Reportable Data [Line Items]</t>
  </si>
  <si>
    <t>Amortized Cost</t>
  </si>
  <si>
    <t>Amount at which shown in the balance sheet</t>
  </si>
  <si>
    <t>States, municipalities and political subdivisions</t>
  </si>
  <si>
    <t>Foreign governments</t>
  </si>
  <si>
    <t>Public utilities</t>
  </si>
  <si>
    <t>All other corporate bonds</t>
  </si>
  <si>
    <t>Redeemable preferred stock</t>
  </si>
  <si>
    <t>Total fixed maturities</t>
  </si>
  <si>
    <t>Banks, trust, and insurance companies</t>
  </si>
  <si>
    <t>Industrial, miscellaneous and all other</t>
  </si>
  <si>
    <t>Nonredeemable preferred stock</t>
  </si>
  <si>
    <t>Total equity securities</t>
  </si>
  <si>
    <t>Derivative investments</t>
  </si>
  <si>
    <t>Commercial mortgage loans</t>
  </si>
  <si>
    <t>(a)Represents (i) original cost reduced by repayments and other-than-temporary impairments and adjusted for amortization of premiums and accrual of discounts for fixed maturity securities, (ii) original cost reduced by other-than-temporary impairments for equity securities, (iii) original cost for derivative investments, and (iv) unpaid principal balance reduced by an allowance for credit losses for commercial-mortgage and asset-based loans.</t>
  </si>
  <si>
    <t>Schedule II - Condensed Financial Information of Registrant  - Condensed Balance Sheet of Registrant (Details) - USD ($) $ in Millions</t>
  </si>
  <si>
    <t>ASSETS</t>
  </si>
  <si>
    <t>Properties, net</t>
  </si>
  <si>
    <t>LIABILITIES AND EQUITY</t>
  </si>
  <si>
    <t>Stockholders’ equity:</t>
  </si>
  <si>
    <t>Total current assets</t>
  </si>
  <si>
    <t>Advances to consolidated subsidiaries</t>
  </si>
  <si>
    <t>Deferred charges and other assets</t>
  </si>
  <si>
    <t>Accounts payable</t>
  </si>
  <si>
    <t>Accrued and other current liabilities</t>
  </si>
  <si>
    <t>Total current liabilities</t>
  </si>
  <si>
    <t>Schedule II - Condensed Financial Information of Registrant  - Condensed Statements of Operations of Registrant (Details) - USD ($) $ in Millions</t>
  </si>
  <si>
    <t>Condensed Income Statements, Captions [Line Items]</t>
  </si>
  <si>
    <t>Operating expenses:</t>
  </si>
  <si>
    <t>Other income (expense):</t>
  </si>
  <si>
    <t>Cost of revenues</t>
  </si>
  <si>
    <t>Gross profit</t>
  </si>
  <si>
    <t>General and administrative</t>
  </si>
  <si>
    <t>Total operating expenses</t>
  </si>
  <si>
    <t>Equity in net income (losses) of subsidiaries</t>
  </si>
  <si>
    <t>Schedule II - Condensed Financial Information of Registrant  - Condensed Statements of Cash Flows of Registrant (Details) - USD ($) $ in Millions</t>
  </si>
  <si>
    <t>Payments of Debt Issuance Costs</t>
  </si>
  <si>
    <t>Equity in net income of subsidiaries</t>
  </si>
  <si>
    <t>Dividends from subsidiaries</t>
  </si>
  <si>
    <t>Accounts payable and accrued and other current liabilities</t>
  </si>
  <si>
    <t>Other operating</t>
  </si>
  <si>
    <t>Capital contributions to consolidated subsidiaries</t>
  </si>
  <si>
    <t>Return of capital from subsidiary</t>
  </si>
  <si>
    <t>Proceeds from senior secured notes</t>
  </si>
  <si>
    <t>Repayment of senior secured notes, including tender / call premium</t>
  </si>
  <si>
    <t>Schedule III - Supplemental Insurance Information Schedule III - Supplemental Insurance Information (Details) - USD ($) $ in Millions</t>
  </si>
  <si>
    <t>Other policy claims and benefits payable</t>
  </si>
  <si>
    <t>Deferred acquisition costs</t>
  </si>
  <si>
    <t>Future policy benefits, losses, claims and loss expenses</t>
  </si>
  <si>
    <t>Benefits, claims, losses and settlement expenses</t>
  </si>
  <si>
    <t>Amortization of deferred acquisition costs</t>
  </si>
  <si>
    <t>Other operating expenses</t>
  </si>
  <si>
    <t>Supplementary Insurance Information, Other Operating Expense</t>
  </si>
  <si>
    <t>Schedule IV - Reinsurance Schedule IV - Reinsurance (Details) - USD ($) $ in Millions</t>
  </si>
  <si>
    <t>Gross Amount, life insurance in force</t>
  </si>
  <si>
    <t>Ceded to other companies, life insurance in force</t>
  </si>
  <si>
    <t>Assumed from other companies, life insurance in force</t>
  </si>
  <si>
    <t>Net Amount, life insurance in force</t>
  </si>
  <si>
    <t>Percentage of amount assumed to net, life insurance in force</t>
  </si>
  <si>
    <t>Gross Amount, premiums and other considerations</t>
  </si>
  <si>
    <t>Ceded to other companies, premiums and other considerations</t>
  </si>
  <si>
    <t>Assumed from other companies, premiums and other considerations</t>
  </si>
  <si>
    <t>Total Premiums and Other Considerations, net</t>
  </si>
  <si>
    <t>Net Amount, premiums and other considerations</t>
  </si>
  <si>
    <t>Percentage of amount assumed to net, premiums and other considerations</t>
  </si>
  <si>
    <t>(0.30%)</t>
  </si>
  <si>
    <t>(0.80%)</t>
  </si>
  <si>
    <t>63.40%</t>
  </si>
  <si>
    <t>55.80%</t>
  </si>
  <si>
    <t>Annuity product line</t>
  </si>
  <si>
    <t>Label</t>
  </si>
  <si>
    <t>Element</t>
  </si>
  <si>
    <t>Value</t>
  </si>
  <si>
    <t>Other Asset Impairment Charges</t>
  </si>
  <si>
    <t>us-gaap_OtherAssetImpairmentCharges</t>
  </si>
</sst>
</file>

<file path=xl/styles.xml><?xml version="1.0" encoding="utf-8"?>
<styleSheet xmlns="http://schemas.openxmlformats.org/spreadsheetml/2006/main">
  <numFmts count="8">
    <numFmt formatCode="_(&quot;$ &quot;#,##0.0_);_(&quot;$ &quot;(#,##0.0)" numFmtId="165"/>
    <numFmt formatCode="#,##0.0_);(#,##0.0)" numFmtId="166"/>
    <numFmt formatCode="_(&quot;$ &quot;#,##0_);_(&quot;$ &quot;(#,##0)" numFmtId="167"/>
    <numFmt formatCode="_(&quot;$ &quot;#,##0.00_);_(&quot;$ &quot;(#,##0.00)" numFmtId="168"/>
    <numFmt formatCode="#,##0.000000_);(#,##0.000000)" numFmtId="169"/>
    <numFmt formatCode="#,##0.00000_);(#,##0.00000)" numFmtId="170"/>
    <numFmt formatCode="#,##0.000_);(#,##0.000)" numFmtId="171"/>
    <numFmt formatCode="_(&quot;$ &quot;#,##0.000_);_(&quot;$ &quot;(#,##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165" xfId="0">
      <alignment horizontal="right" vertical="top"/>
    </xf>
    <xf applyAlignment="1" applyNumberFormat="1" borderId="0" fillId="0" fontId="0" numFmtId="37"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worksheets/sheet170.xml" Type="http://schemas.openxmlformats.org/officeDocument/2006/relationships/worksheet"/><ns0:Relationship Id="rId171" Target="worksheets/sheet171.xml" Type="http://schemas.openxmlformats.org/officeDocument/2006/relationships/worksheet"/><ns0:Relationship Id="rId172" Target="worksheets/sheet172.xml" Type="http://schemas.openxmlformats.org/officeDocument/2006/relationships/worksheet"/><ns0:Relationship Id="rId173" Target="worksheets/sheet173.xml" Type="http://schemas.openxmlformats.org/officeDocument/2006/relationships/worksheet"/><ns0:Relationship Id="rId174" Target="worksheets/sheet174.xml" Type="http://schemas.openxmlformats.org/officeDocument/2006/relationships/worksheet"/><ns0:Relationship Id="rId175" Target="worksheets/sheet175.xml" Type="http://schemas.openxmlformats.org/officeDocument/2006/relationships/worksheet"/><ns0:Relationship Id="rId176" Target="worksheets/sheet176.xml" Type="http://schemas.openxmlformats.org/officeDocument/2006/relationships/worksheet"/><ns0:Relationship Id="rId177" Target="worksheets/sheet177.xml" Type="http://schemas.openxmlformats.org/officeDocument/2006/relationships/worksheet"/><ns0:Relationship Id="rId178" Target="worksheets/sheet178.xml" Type="http://schemas.openxmlformats.org/officeDocument/2006/relationships/worksheet"/><ns0:Relationship Id="rId179" Target="worksheets/sheet179.xml" Type="http://schemas.openxmlformats.org/officeDocument/2006/relationships/worksheet"/><ns0:Relationship Id="rId180" Target="sharedStrings.xml" Type="http://schemas.openxmlformats.org/officeDocument/2006/relationships/sharedStrings"/><ns0:Relationship Id="rId181" Target="styles.xml" Type="http://schemas.openxmlformats.org/officeDocument/2006/relationships/styles"/><ns0:Relationship Id="rId1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5" r="D7">
        <v>1398.8</v>
      </c>
    </row>
    <row spans="1:4" r="8">
      <c t="s" s="4" r="A8">
        <v>13</v>
      </c>
      <c t="n" s="6" r="B8">
        <v>2015</v>
      </c>
    </row>
    <row spans="1:4" r="9">
      <c t="s" s="4" r="A9">
        <v>14</v>
      </c>
      <c t="s" s="4" r="B9">
        <v>15</v>
      </c>
    </row>
    <row spans="1:4" r="10">
      <c t="s" s="4" r="A10">
        <v>16</v>
      </c>
      <c t="s" s="4" r="B10">
        <v>17</v>
      </c>
    </row>
    <row spans="1:4" r="11">
      <c t="s" s="4" r="A11">
        <v>18</v>
      </c>
      <c t="s" s="4" r="B11">
        <v>19</v>
      </c>
    </row>
    <row spans="1:4" r="12">
      <c t="s" s="4" r="A12">
        <v>20</v>
      </c>
      <c t="n" s="6" r="B12">
        <v>109177</v>
      </c>
    </row>
    <row spans="1:4" r="13">
      <c t="s" s="4" r="A13">
        <v>21</v>
      </c>
      <c t="s" s="4" r="B13">
        <v>22</v>
      </c>
    </row>
    <row spans="1:4" r="14">
      <c t="s" s="4" r="A14">
        <v>23</v>
      </c>
      <c t="s" s="4" r="B14">
        <v>24</v>
      </c>
    </row>
    <row spans="1:4" r="15">
      <c t="s" s="4" r="A15">
        <v>25</v>
      </c>
      <c t="s" s="4" r="B15">
        <v>26</v>
      </c>
    </row>
    <row spans="1:4" r="16">
      <c t="s" s="4" r="A16">
        <v>27</v>
      </c>
      <c t="s" s="4" r="B16">
        <v>28</v>
      </c>
    </row>
    <row spans="1:4" r="17">
      <c t="s" s="4" r="A17">
        <v>29</v>
      </c>
      <c t="s" s="4" r="B17">
        <v>26</v>
      </c>
    </row>
    <row spans="1:4" r="18">
      <c t="s" s="4" r="A18">
        <v>30</v>
      </c>
      <c t="n" s="6" r="C18">
        <v>2013972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96</v>
      </c>
      <c t="s" s="2" r="B1">
        <v>2</v>
      </c>
      <c t="s" s="2" r="C1">
        <v>32</v>
      </c>
    </row>
    <row spans="1:3" r="2">
      <c t="s" s="4" r="A2">
        <v>1297</v>
      </c>
    </row>
    <row spans="1:3" r="3">
      <c t="s" s="3" r="A3">
        <v>1298</v>
      </c>
    </row>
    <row spans="1:3" r="4">
      <c t="s" s="4" r="A4">
        <v>1299</v>
      </c>
      <c t="n" s="5" r="B4">
        <v>80.7</v>
      </c>
      <c t="n" s="5" r="C4">
        <v>296.3</v>
      </c>
    </row>
    <row spans="1:3" r="5">
      <c t="s" s="4" r="A5">
        <v>1300</v>
      </c>
    </row>
    <row spans="1:3" r="6">
      <c t="s" s="3" r="A6">
        <v>1298</v>
      </c>
    </row>
    <row spans="1:3" r="7">
      <c t="s" s="4" r="A7">
        <v>1299</v>
      </c>
      <c t="n" s="7" r="B7">
        <v>5.6</v>
      </c>
      <c t="n" s="7" r="C7">
        <v>14.2</v>
      </c>
    </row>
    <row spans="1:3" r="8">
      <c t="s" s="4" r="A8">
        <v>1301</v>
      </c>
      <c t="n" s="7" r="B8">
        <v>9.6</v>
      </c>
      <c t="n" s="7" r="C8">
        <v>1.9</v>
      </c>
    </row>
    <row spans="1:3" r="9">
      <c t="s" s="4" r="A9">
        <v>1302</v>
      </c>
    </row>
    <row spans="1:3" r="10">
      <c t="s" s="3" r="A10">
        <v>1298</v>
      </c>
    </row>
    <row spans="1:3" r="11">
      <c t="s" s="4" r="A11">
        <v>1299</v>
      </c>
      <c t="n" s="6" r="B11">
        <v>0</v>
      </c>
      <c t="n" s="7" r="C11">
        <v>0.6</v>
      </c>
    </row>
    <row spans="1:3" r="12">
      <c t="s" s="4" r="A12">
        <v>1303</v>
      </c>
    </row>
    <row spans="1:3" r="13">
      <c t="s" s="3" r="A13">
        <v>1298</v>
      </c>
    </row>
    <row spans="1:3" r="14">
      <c t="s" s="4" r="A14">
        <v>1301</v>
      </c>
      <c t="n" s="7" r="B14">
        <v>1.4</v>
      </c>
      <c t="n" s="7" r="C14">
        <v>1.8</v>
      </c>
    </row>
    <row spans="1:3" r="15">
      <c t="s" s="4" r="A15">
        <v>1304</v>
      </c>
    </row>
    <row spans="1:3" r="16">
      <c t="s" s="3" r="A16">
        <v>1298</v>
      </c>
    </row>
    <row spans="1:3" r="17">
      <c t="s" s="4" r="A17">
        <v>1301</v>
      </c>
      <c t="n" s="7" r="B17">
        <v>1.2</v>
      </c>
      <c t="n" s="6" r="C17">
        <v>0</v>
      </c>
    </row>
    <row spans="1:3" r="18">
      <c t="s" s="4" r="A18">
        <v>1305</v>
      </c>
    </row>
    <row spans="1:3" r="19">
      <c t="s" s="3" r="A19">
        <v>1298</v>
      </c>
    </row>
    <row spans="1:3" r="20">
      <c t="s" s="4" r="A20">
        <v>1299</v>
      </c>
      <c t="n" s="6" r="B20">
        <v>0</v>
      </c>
      <c t="n" s="7" r="C20">
        <v>1.3</v>
      </c>
    </row>
    <row spans="1:3" r="21">
      <c t="s" s="4" r="A21">
        <v>1306</v>
      </c>
    </row>
    <row spans="1:3" r="22">
      <c t="s" s="3" r="A22">
        <v>1298</v>
      </c>
    </row>
    <row spans="1:3" r="23">
      <c t="s" s="4" r="A23">
        <v>1299</v>
      </c>
      <c t="n" s="7" r="B23">
        <v>0.4</v>
      </c>
      <c t="n" s="7" r="C23">
        <v>0.3</v>
      </c>
    </row>
    <row spans="1:3" r="24">
      <c t="s" s="4" r="A24">
        <v>1307</v>
      </c>
    </row>
    <row spans="1:3" r="25">
      <c t="s" s="3" r="A25">
        <v>1298</v>
      </c>
    </row>
    <row spans="1:3" r="26">
      <c t="s" s="4" r="A26">
        <v>1299</v>
      </c>
      <c t="n" s="7" r="B26">
        <v>5.2</v>
      </c>
      <c t="n" s="6" r="C26">
        <v>12</v>
      </c>
    </row>
    <row spans="1:3" r="27">
      <c t="s" s="4" r="A27">
        <v>1308</v>
      </c>
    </row>
    <row spans="1:3" r="28">
      <c t="s" s="3" r="A28">
        <v>1298</v>
      </c>
    </row>
    <row spans="1:3" r="29">
      <c t="s" s="4" r="A29">
        <v>1301</v>
      </c>
      <c t="n" s="7" r="B29">
        <v>1.5</v>
      </c>
      <c t="n" s="6" r="C29">
        <v>0</v>
      </c>
    </row>
    <row spans="1:3" r="30">
      <c t="s" s="4" r="A30">
        <v>1309</v>
      </c>
    </row>
    <row spans="1:3" r="31">
      <c t="s" s="3" r="A31">
        <v>1298</v>
      </c>
    </row>
    <row spans="1:3" r="32">
      <c t="s" s="4" r="A32">
        <v>1301</v>
      </c>
      <c t="n" s="7" r="B32">
        <v>4.7</v>
      </c>
      <c t="n" s="7" r="C32">
        <v>0.1</v>
      </c>
    </row>
    <row spans="1:3" r="33">
      <c t="s" s="4" r="A33">
        <v>1310</v>
      </c>
    </row>
    <row spans="1:3" r="34">
      <c t="s" s="3" r="A34">
        <v>1298</v>
      </c>
    </row>
    <row spans="1:3" r="35">
      <c t="s" s="4" r="A35">
        <v>1301</v>
      </c>
      <c t="n" s="7" r="B35">
        <v>0.8</v>
      </c>
      <c t="n" s="6" r="C35">
        <v>0</v>
      </c>
    </row>
    <row spans="1:3" r="36">
      <c t="s" s="4" r="A36">
        <v>901</v>
      </c>
    </row>
    <row spans="1:3" r="37">
      <c t="s" s="3" r="A37">
        <v>1298</v>
      </c>
    </row>
    <row spans="1:3" r="38">
      <c t="s" s="4" r="A38">
        <v>1299</v>
      </c>
      <c t="n" s="6" r="B38">
        <v>106</v>
      </c>
      <c t="n" s="7" r="C38">
        <v>324.1</v>
      </c>
    </row>
    <row spans="1:3" r="39">
      <c t="s" s="4" r="A39">
        <v>1301</v>
      </c>
      <c t="n" s="7" r="B39">
        <v>2159.2</v>
      </c>
      <c t="n" s="7" r="C39">
        <v>1910.9</v>
      </c>
    </row>
    <row spans="1:3" r="40">
      <c t="s" s="4" r="A40">
        <v>1311</v>
      </c>
    </row>
    <row spans="1:3" r="41">
      <c t="s" s="3" r="A41">
        <v>1298</v>
      </c>
    </row>
    <row spans="1:3" r="42">
      <c t="s" s="4" r="A42">
        <v>1301</v>
      </c>
      <c t="n" s="7" r="B42">
        <v>0.1</v>
      </c>
      <c t="n" s="7" r="C42">
        <v>0.1</v>
      </c>
    </row>
    <row spans="1:3" r="43">
      <c t="s" s="4" r="A43">
        <v>1312</v>
      </c>
    </row>
    <row spans="1:3" r="44">
      <c t="s" s="3" r="A44">
        <v>1298</v>
      </c>
    </row>
    <row spans="1:3" r="45">
      <c t="s" s="4" r="A45">
        <v>1299</v>
      </c>
      <c t="n" s="7" r="B45">
        <v>0.4</v>
      </c>
      <c t="n" s="7" r="C45">
        <v>0.5</v>
      </c>
    </row>
    <row spans="1:3" r="46">
      <c t="s" s="4" r="A46">
        <v>1313</v>
      </c>
    </row>
    <row spans="1:3" r="47">
      <c t="s" s="3" r="A47">
        <v>1298</v>
      </c>
    </row>
    <row spans="1:3" r="48">
      <c t="s" s="4" r="A48">
        <v>1299</v>
      </c>
      <c t="n" s="7" r="B48">
        <v>7.9</v>
      </c>
      <c t="n" s="7" r="C48">
        <v>1.9</v>
      </c>
    </row>
    <row spans="1:3" r="49">
      <c t="s" s="4" r="A49">
        <v>1314</v>
      </c>
    </row>
    <row spans="1:3" r="50">
      <c t="s" s="3" r="A50">
        <v>1298</v>
      </c>
    </row>
    <row spans="1:3" r="51">
      <c t="s" s="4" r="A51">
        <v>1301</v>
      </c>
      <c t="n" s="7" r="B51">
        <v>0.1</v>
      </c>
      <c t="n" s="6" r="C51">
        <v>0</v>
      </c>
    </row>
    <row spans="1:3" r="52">
      <c t="s" s="4" r="A52">
        <v>1315</v>
      </c>
    </row>
    <row spans="1:3" r="53">
      <c t="s" s="3" r="A53">
        <v>1298</v>
      </c>
    </row>
    <row spans="1:3" r="54">
      <c t="s" s="4" r="A54">
        <v>1301</v>
      </c>
      <c t="n" s="6" r="B54">
        <v>0</v>
      </c>
      <c t="n" s="7" r="C54">
        <v>0.3</v>
      </c>
    </row>
    <row spans="1:3" r="55">
      <c t="s" s="4" r="A55">
        <v>1316</v>
      </c>
    </row>
    <row spans="1:3" r="56">
      <c t="s" s="3" r="A56">
        <v>1298</v>
      </c>
    </row>
    <row spans="1:3" r="57">
      <c t="s" s="4" r="A57">
        <v>1299</v>
      </c>
      <c t="n" s="7" r="B57">
        <v>80.7</v>
      </c>
      <c t="n" s="7" r="C57">
        <v>296.3</v>
      </c>
    </row>
    <row spans="1:3" r="58">
      <c t="s" s="4" r="A58">
        <v>1317</v>
      </c>
    </row>
    <row spans="1:3" r="59">
      <c t="s" s="3" r="A59">
        <v>1298</v>
      </c>
    </row>
    <row spans="1:3" r="60">
      <c t="s" s="4" r="A60">
        <v>1299</v>
      </c>
      <c t="n" s="7" r="B60">
        <v>1.2</v>
      </c>
      <c t="n" s="6" r="C60">
        <v>0</v>
      </c>
    </row>
    <row spans="1:3" r="61">
      <c t="s" s="4" r="A61">
        <v>1318</v>
      </c>
    </row>
    <row spans="1:3" r="62">
      <c t="s" s="3" r="A62">
        <v>1298</v>
      </c>
    </row>
    <row spans="1:3" r="63">
      <c t="s" s="4" r="A63">
        <v>1301</v>
      </c>
      <c t="n" s="7" r="B63">
        <v>2149.4</v>
      </c>
      <c t="n" s="7" r="C63">
        <v>1908.1</v>
      </c>
    </row>
    <row spans="1:3" r="64">
      <c t="s" s="4" r="A64">
        <v>1319</v>
      </c>
    </row>
    <row spans="1:3" r="65">
      <c t="s" s="3" r="A65">
        <v>1298</v>
      </c>
    </row>
    <row spans="1:3" r="66">
      <c t="s" s="4" r="A66">
        <v>1301</v>
      </c>
      <c t="n" s="6" r="B66">
        <v>0</v>
      </c>
      <c t="n" s="7" r="C66">
        <v>0.5</v>
      </c>
    </row>
    <row spans="1:3" r="67">
      <c t="s" s="4" r="A67">
        <v>1320</v>
      </c>
    </row>
    <row spans="1:3" r="68">
      <c t="s" s="3" r="A68">
        <v>1298</v>
      </c>
    </row>
    <row spans="1:3" r="69">
      <c t="s" s="4" r="A69">
        <v>1299</v>
      </c>
      <c t="n" s="5" r="B69">
        <v>10.2</v>
      </c>
      <c t="n" s="5" r="C69">
        <v>11.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321</v>
      </c>
      <c t="s" s="2" r="B1">
        <v>1</v>
      </c>
    </row>
    <row spans="1:4" r="2">
      <c t="s" s="2" r="B2">
        <v>2</v>
      </c>
      <c t="s" s="2" r="C2">
        <v>32</v>
      </c>
      <c t="s" s="2" r="D2">
        <v>94</v>
      </c>
    </row>
    <row spans="1:4" r="3">
      <c t="s" s="3" r="A3">
        <v>1322</v>
      </c>
    </row>
    <row spans="1:4" r="4">
      <c t="s" s="4" r="A4">
        <v>1323</v>
      </c>
      <c t="s" s="4" r="B4">
        <v>1324</v>
      </c>
    </row>
    <row spans="1:4" r="5">
      <c t="s" s="4" r="A5">
        <v>173</v>
      </c>
    </row>
    <row spans="1:4" r="6">
      <c t="s" s="3" r="A6">
        <v>1322</v>
      </c>
    </row>
    <row spans="1:4" r="7">
      <c t="s" s="4" r="A7">
        <v>1325</v>
      </c>
      <c t="n" s="5" r="B7">
        <v>11.4</v>
      </c>
      <c t="n" s="5" r="C7">
        <v>13.1</v>
      </c>
      <c t="n" s="8" r="D7">
        <v>-2</v>
      </c>
    </row>
    <row spans="1:4" r="8">
      <c t="s" s="4" r="A8">
        <v>1326</v>
      </c>
      <c t="n" s="7" r="B8">
        <v>27.5</v>
      </c>
      <c t="n" s="7" r="C8">
        <v>-2.6</v>
      </c>
      <c t="n" s="7" r="D8">
        <v>0.9</v>
      </c>
    </row>
    <row spans="1:4" r="9">
      <c t="s" s="4" r="A9">
        <v>1327</v>
      </c>
    </row>
    <row spans="1:4" r="10">
      <c t="s" s="3" r="A10">
        <v>1322</v>
      </c>
    </row>
    <row spans="1:4" r="11">
      <c t="s" s="4" r="A11">
        <v>1325</v>
      </c>
      <c t="n" s="7" r="B11">
        <v>0.1</v>
      </c>
      <c t="n" s="7" r="C11">
        <v>0.1</v>
      </c>
      <c t="n" s="7" r="D11">
        <v>0.9</v>
      </c>
    </row>
    <row spans="1:4" r="12">
      <c t="s" s="4" r="A12">
        <v>1326</v>
      </c>
      <c t="n" s="7" r="B12">
        <v>0.1</v>
      </c>
      <c t="n" s="7" r="C12">
        <v>0.2</v>
      </c>
      <c t="n" s="7" r="D12">
        <v>0.9</v>
      </c>
    </row>
    <row spans="1:4" r="13">
      <c t="s" s="4" r="A13">
        <v>1328</v>
      </c>
    </row>
    <row spans="1:4" r="14">
      <c t="s" s="3" r="A14">
        <v>1322</v>
      </c>
    </row>
    <row spans="1:4" r="15">
      <c t="s" s="4" r="A15">
        <v>1326</v>
      </c>
      <c t="n" s="7" r="B15">
        <v>-0.7</v>
      </c>
      <c t="n" s="7" r="C15">
        <v>0.7</v>
      </c>
      <c t="n" s="7" r="D15">
        <v>-0.6</v>
      </c>
    </row>
    <row spans="1:4" r="16">
      <c t="s" s="4" r="A16">
        <v>1329</v>
      </c>
    </row>
    <row spans="1:4" r="17">
      <c t="s" s="3" r="A17">
        <v>1322</v>
      </c>
    </row>
    <row spans="1:4" r="18">
      <c t="s" s="4" r="A18">
        <v>1325</v>
      </c>
      <c t="n" s="7" r="B18">
        <v>21.8</v>
      </c>
      <c t="n" s="7" r="C18">
        <v>12.7</v>
      </c>
      <c t="n" s="7" r="D18">
        <v>-0.3</v>
      </c>
    </row>
    <row spans="1:4" r="19">
      <c t="s" s="4" r="A19">
        <v>1326</v>
      </c>
      <c t="n" s="6" r="B19">
        <v>30</v>
      </c>
      <c t="n" s="7" r="C19">
        <v>-2.6</v>
      </c>
      <c t="n" s="7" r="D19">
        <v>0.6</v>
      </c>
    </row>
    <row spans="1:4" r="20">
      <c t="s" s="4" r="A20">
        <v>1330</v>
      </c>
    </row>
    <row spans="1:4" r="21">
      <c t="s" s="3" r="A21">
        <v>1322</v>
      </c>
    </row>
    <row spans="1:4" r="22">
      <c t="s" s="4" r="A22">
        <v>1325</v>
      </c>
      <c t="n" s="7" r="B22">
        <v>-7.1</v>
      </c>
      <c t="n" s="7" r="C22">
        <v>1.9</v>
      </c>
      <c t="n" s="5" r="D22">
        <v>-2.6</v>
      </c>
    </row>
    <row spans="1:4" r="23">
      <c t="s" s="4" r="A23">
        <v>1331</v>
      </c>
    </row>
    <row spans="1:4" r="24">
      <c t="s" s="3" r="A24">
        <v>1322</v>
      </c>
    </row>
    <row spans="1:4" r="25">
      <c t="s" s="4" r="A25">
        <v>1325</v>
      </c>
      <c t="n" s="7" r="B25">
        <v>-3.4</v>
      </c>
      <c t="n" s="7" r="C25">
        <v>-1.6</v>
      </c>
    </row>
    <row spans="1:4" r="26">
      <c t="s" s="4" r="A26">
        <v>1326</v>
      </c>
      <c t="n" s="5" r="B26">
        <v>-1.9</v>
      </c>
      <c t="n" s="5" r="C26">
        <v>-0.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332</v>
      </c>
      <c t="s" s="2" r="B1">
        <v>88</v>
      </c>
      <c t="s" s="2" r="C1">
        <v>1</v>
      </c>
    </row>
    <row spans="1:5" r="2">
      <c t="s" s="2" r="B2">
        <v>89</v>
      </c>
      <c t="s" s="2" r="C2">
        <v>2</v>
      </c>
      <c t="s" s="2" r="D2">
        <v>32</v>
      </c>
      <c t="s" s="2" r="E2">
        <v>94</v>
      </c>
    </row>
    <row spans="1:5" r="3">
      <c t="s" s="3" r="A3">
        <v>1322</v>
      </c>
    </row>
    <row spans="1:5" r="4">
      <c t="s" s="4" r="A4">
        <v>1333</v>
      </c>
      <c t="n" s="5" r="D4">
        <v>12.7</v>
      </c>
      <c t="n" s="5" r="E4">
        <v>101.6</v>
      </c>
    </row>
    <row spans="1:5" r="5">
      <c t="s" s="4" r="A5">
        <v>1260</v>
      </c>
      <c t="n" s="8" r="B5">
        <v>-1</v>
      </c>
      <c t="n" s="8" r="C5">
        <v>-1</v>
      </c>
      <c t="n" s="7" r="D5">
        <v>-0.1</v>
      </c>
      <c t="n" s="6" r="E5">
        <v>0</v>
      </c>
    </row>
    <row spans="1:5" r="6">
      <c t="s" s="4" r="A6">
        <v>1334</v>
      </c>
    </row>
    <row spans="1:5" r="7">
      <c t="s" s="3" r="A7">
        <v>1322</v>
      </c>
    </row>
    <row spans="1:5" r="8">
      <c t="s" s="4" r="A8">
        <v>1335</v>
      </c>
      <c t="n" s="7" r="D8">
        <v>12.7</v>
      </c>
      <c t="n" s="7" r="E8">
        <v>-101.6</v>
      </c>
    </row>
    <row spans="1:5" r="9">
      <c t="s" s="4" r="A9">
        <v>1336</v>
      </c>
    </row>
    <row spans="1:5" r="10">
      <c t="s" s="3" r="A10">
        <v>1322</v>
      </c>
    </row>
    <row spans="1:5" r="11">
      <c t="s" s="4" r="A11">
        <v>1335</v>
      </c>
      <c t="n" s="7" r="C11">
        <v>-25.3</v>
      </c>
      <c t="n" s="7" r="D11">
        <v>6.6</v>
      </c>
      <c t="n" s="7" r="E11">
        <v>-1.3</v>
      </c>
    </row>
    <row spans="1:5" r="12">
      <c t="s" s="4" r="A12">
        <v>1337</v>
      </c>
    </row>
    <row spans="1:5" r="13">
      <c t="s" s="3" r="A13">
        <v>1322</v>
      </c>
    </row>
    <row spans="1:5" r="14">
      <c t="s" s="4" r="A14">
        <v>1335</v>
      </c>
      <c t="n" s="7" r="C14">
        <v>0.1</v>
      </c>
      <c t="n" s="7" r="D14">
        <v>0.1</v>
      </c>
      <c t="n" s="7" r="E14">
        <v>-0.1</v>
      </c>
    </row>
    <row spans="1:5" r="15">
      <c t="s" s="4" r="A15">
        <v>1338</v>
      </c>
    </row>
    <row spans="1:5" r="16">
      <c t="s" s="3" r="A16">
        <v>1322</v>
      </c>
    </row>
    <row spans="1:5" r="17">
      <c t="s" s="4" r="A17">
        <v>1335</v>
      </c>
      <c t="n" s="7" r="C17">
        <v>2.5</v>
      </c>
      <c t="n" s="7" r="D17">
        <v>-3.1</v>
      </c>
      <c t="n" s="7" r="E17">
        <v>-3.6</v>
      </c>
    </row>
    <row spans="1:5" r="18">
      <c t="s" s="4" r="A18">
        <v>1339</v>
      </c>
    </row>
    <row spans="1:5" r="19">
      <c t="s" s="3" r="A19">
        <v>1322</v>
      </c>
    </row>
    <row spans="1:5" r="20">
      <c t="s" s="4" r="A20">
        <v>1335</v>
      </c>
      <c t="n" s="7" r="C20">
        <v>106.3</v>
      </c>
      <c t="n" s="6" r="D20">
        <v>-246</v>
      </c>
      <c t="n" s="7" r="E20">
        <v>-151.6</v>
      </c>
    </row>
    <row spans="1:5" r="21">
      <c t="s" s="4" r="A21">
        <v>1340</v>
      </c>
    </row>
    <row spans="1:5" r="22">
      <c t="s" s="3" r="A22">
        <v>1322</v>
      </c>
    </row>
    <row spans="1:5" r="23">
      <c t="s" s="4" r="A23">
        <v>1335</v>
      </c>
      <c t="n" s="6" r="C23">
        <v>7</v>
      </c>
      <c t="n" s="7" r="D23">
        <v>-25.5</v>
      </c>
      <c t="n" s="7" r="E23">
        <v>-17.5</v>
      </c>
    </row>
    <row spans="1:5" r="24">
      <c t="s" s="4" r="A24">
        <v>1341</v>
      </c>
    </row>
    <row spans="1:5" r="25">
      <c t="s" s="3" r="A25">
        <v>1322</v>
      </c>
    </row>
    <row spans="1:5" r="26">
      <c t="s" s="4" r="A26">
        <v>1335</v>
      </c>
      <c t="n" s="5" r="C26">
        <v>-241.3</v>
      </c>
      <c t="n" s="5" r="D26">
        <v>-363.7</v>
      </c>
      <c t="n" s="5" r="E26">
        <v>-6.4</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G80"/>
  <sheetViews>
    <sheetView workbookViewId="0">
      <selection activeCell="A1" sqref="A1"/>
    </sheetView>
  </sheetViews>
  <sheetFormatPr baseColWidth="10" defaultRowHeight="15"/>
  <cols>
    <col customWidth="1" max="1" min="1" width="80"/>
    <col customWidth="1" max="2" min="2" width="21"/>
    <col customWidth="1" max="3" min="3" width="59"/>
    <col customWidth="1" max="4" min="4" width="41"/>
    <col customWidth="1" max="5" min="5" width="21"/>
    <col customWidth="1" max="6" min="6" width="21"/>
    <col customWidth="1" max="7" min="7" width="21"/>
  </cols>
  <sheetData>
    <row spans="1:7" r="1">
      <c t="s" s="1" r="A1">
        <v>1342</v>
      </c>
      <c t="s" s="2" r="B1">
        <v>1</v>
      </c>
    </row>
    <row spans="1:7" r="2">
      <c t="s" s="2" r="B2">
        <v>1343</v>
      </c>
      <c t="s" s="2" r="C2">
        <v>1344</v>
      </c>
      <c t="s" s="2" r="D2">
        <v>1345</v>
      </c>
      <c t="s" s="2" r="E2">
        <v>661</v>
      </c>
      <c t="s" s="2" r="F2">
        <v>1346</v>
      </c>
      <c t="s" s="2" r="G2">
        <v>1347</v>
      </c>
    </row>
    <row spans="1:7" r="3">
      <c t="s" s="3" r="A3">
        <v>1348</v>
      </c>
    </row>
    <row spans="1:7" r="4">
      <c t="s" s="4" r="A4">
        <v>1259</v>
      </c>
      <c t="n" s="8" r="C4">
        <v>-231900000</v>
      </c>
      <c t="n" s="8" r="D4">
        <v>37700000</v>
      </c>
      <c t="n" s="8" r="E4">
        <v>20500000</v>
      </c>
    </row>
    <row spans="1:7" r="5">
      <c t="s" s="4" r="A5">
        <v>39</v>
      </c>
      <c t="n" s="6" r="C5">
        <v>39600000</v>
      </c>
      <c t="n" s="6" r="D5">
        <v>28800000</v>
      </c>
    </row>
    <row spans="1:7" r="6">
      <c t="s" s="4" r="A6">
        <v>1349</v>
      </c>
      <c t="n" s="8" r="C6">
        <v>9192800000</v>
      </c>
      <c t="n" s="8" r="D6">
        <v>7602600000</v>
      </c>
    </row>
    <row spans="1:7" r="7">
      <c t="s" s="4" r="A7">
        <v>1350</v>
      </c>
      <c t="s" s="4" r="C7">
        <v>1351</v>
      </c>
      <c t="s" s="4" r="D7">
        <v>691</v>
      </c>
    </row>
    <row spans="1:7" r="8">
      <c t="s" s="4" r="A8">
        <v>1352</v>
      </c>
      <c t="n" s="8" r="C8">
        <v>73700000</v>
      </c>
      <c t="n" s="8" r="D8">
        <v>108300000</v>
      </c>
    </row>
    <row spans="1:7" r="9">
      <c t="s" s="4" r="A9">
        <v>1353</v>
      </c>
    </row>
    <row spans="1:7" r="10">
      <c t="s" s="3" r="A10">
        <v>1348</v>
      </c>
    </row>
    <row spans="1:7" r="11">
      <c t="s" s="4" r="A11">
        <v>1354</v>
      </c>
      <c t="n" s="8" r="C11">
        <v>3300000</v>
      </c>
      <c t="n" s="8" r="D11">
        <v>10800000</v>
      </c>
    </row>
    <row spans="1:7" r="12">
      <c t="s" s="4" r="A12">
        <v>1355</v>
      </c>
      <c t="n" s="6" r="C12">
        <v>738</v>
      </c>
      <c t="n" s="6" r="D12">
        <v>2348</v>
      </c>
    </row>
    <row spans="1:7" r="13">
      <c t="s" s="4" r="A13">
        <v>1356</v>
      </c>
    </row>
    <row spans="1:7" r="14">
      <c t="s" s="3" r="A14">
        <v>1348</v>
      </c>
    </row>
    <row spans="1:7" r="15">
      <c t="s" s="4" r="A15">
        <v>1357</v>
      </c>
      <c t="n" s="6" r="C15">
        <v>3380</v>
      </c>
    </row>
    <row spans="1:7" r="16">
      <c t="s" s="4" r="A16">
        <v>1358</v>
      </c>
    </row>
    <row spans="1:7" r="17">
      <c t="s" s="3" r="A17">
        <v>1348</v>
      </c>
    </row>
    <row spans="1:7" r="18">
      <c t="s" s="4" r="A18">
        <v>1359</v>
      </c>
      <c t="n" s="6" r="C18">
        <v>273</v>
      </c>
    </row>
    <row spans="1:7" r="19">
      <c t="s" s="4" r="A19">
        <v>1360</v>
      </c>
    </row>
    <row spans="1:7" r="20">
      <c t="s" s="3" r="A20">
        <v>1348</v>
      </c>
    </row>
    <row spans="1:7" r="21">
      <c t="s" s="4" r="A21">
        <v>1361</v>
      </c>
      <c t="n" s="8" r="F21">
        <v>35000000</v>
      </c>
    </row>
    <row spans="1:7" r="22">
      <c t="s" s="4" r="A22">
        <v>1362</v>
      </c>
      <c t="n" s="8" r="C22">
        <v>10200000</v>
      </c>
      <c t="n" s="8" r="D22">
        <v>11200000</v>
      </c>
      <c t="n" s="8" r="F22">
        <v>11300000</v>
      </c>
    </row>
    <row spans="1:7" r="23">
      <c t="s" s="4" r="A23">
        <v>1297</v>
      </c>
    </row>
    <row spans="1:7" r="24">
      <c t="s" s="3" r="A24">
        <v>1348</v>
      </c>
    </row>
    <row spans="1:7" r="25">
      <c t="s" s="4" r="A25">
        <v>1363</v>
      </c>
      <c t="n" s="6" r="C25">
        <v>7000000</v>
      </c>
      <c t="n" s="8" r="D25">
        <v>188000000</v>
      </c>
    </row>
    <row spans="1:7" r="26">
      <c t="s" s="4" r="A26">
        <v>1364</v>
      </c>
    </row>
    <row spans="1:7" r="27">
      <c t="s" s="3" r="A27">
        <v>1348</v>
      </c>
    </row>
    <row spans="1:7" r="28">
      <c t="s" s="4" r="A28">
        <v>1357</v>
      </c>
      <c t="n" s="6" r="D28">
        <v>6821</v>
      </c>
    </row>
    <row spans="1:7" r="29">
      <c t="s" s="4" r="A29">
        <v>1365</v>
      </c>
    </row>
    <row spans="1:7" r="30">
      <c t="s" s="3" r="A30">
        <v>1348</v>
      </c>
    </row>
    <row spans="1:7" r="31">
      <c t="s" s="4" r="A31">
        <v>1366</v>
      </c>
      <c t="n" s="6" r="D31">
        <v>254</v>
      </c>
    </row>
    <row spans="1:7" r="32">
      <c t="s" s="4" r="A32">
        <v>173</v>
      </c>
    </row>
    <row spans="1:7" r="33">
      <c t="s" s="3" r="A33">
        <v>1348</v>
      </c>
    </row>
    <row spans="1:7" r="34">
      <c t="s" s="4" r="A34">
        <v>1326</v>
      </c>
      <c t="n" s="6" r="C34">
        <v>27500000</v>
      </c>
      <c t="n" s="8" r="D34">
        <v>-2600000</v>
      </c>
      <c t="n" s="8" r="E34">
        <v>900000</v>
      </c>
    </row>
    <row spans="1:7" r="35">
      <c t="s" s="4" r="A35">
        <v>1367</v>
      </c>
      <c t="n" s="6" r="C35">
        <v>3500000</v>
      </c>
      <c t="n" s="6" r="D35">
        <v>100000</v>
      </c>
    </row>
    <row spans="1:7" r="36">
      <c t="s" s="4" r="A36">
        <v>1368</v>
      </c>
    </row>
    <row spans="1:7" r="37">
      <c t="s" s="3" r="A37">
        <v>1348</v>
      </c>
    </row>
    <row spans="1:7" r="38">
      <c t="s" s="4" r="A38">
        <v>1369</v>
      </c>
      <c t="n" s="6" r="D38">
        <v>0</v>
      </c>
      <c t="n" s="8" r="G38">
        <v>0</v>
      </c>
    </row>
    <row spans="1:7" r="39">
      <c t="s" s="4" r="A39">
        <v>1370</v>
      </c>
    </row>
    <row spans="1:7" r="40">
      <c t="s" s="3" r="A40">
        <v>1348</v>
      </c>
    </row>
    <row spans="1:7" r="41">
      <c t="s" s="4" r="A41">
        <v>1371</v>
      </c>
      <c t="n" s="8" r="C41">
        <v>126800000</v>
      </c>
      <c t="n" s="8" r="D41">
        <v>108900000</v>
      </c>
    </row>
    <row spans="1:7" r="42">
      <c t="s" s="4" r="A42">
        <v>1372</v>
      </c>
    </row>
    <row spans="1:7" r="43">
      <c t="s" s="3" r="A43">
        <v>1348</v>
      </c>
    </row>
    <row spans="1:7" r="44">
      <c t="s" s="4" r="A44">
        <v>1373</v>
      </c>
      <c t="n" s="11" r="C44">
        <v>10.8</v>
      </c>
      <c t="n" s="6" r="D44">
        <v>8</v>
      </c>
    </row>
    <row spans="1:7" r="45">
      <c t="s" s="4" r="A45">
        <v>1371</v>
      </c>
      <c t="n" s="8" r="C45">
        <v>22200000</v>
      </c>
      <c t="n" s="8" r="D45">
        <v>17400000</v>
      </c>
    </row>
    <row spans="1:7" r="46">
      <c t="s" s="4" r="A46">
        <v>1374</v>
      </c>
    </row>
    <row spans="1:7" r="47">
      <c t="s" s="3" r="A47">
        <v>1348</v>
      </c>
    </row>
    <row spans="1:7" r="48">
      <c t="s" s="4" r="A48">
        <v>1375</v>
      </c>
      <c t="n" s="6" r="C48">
        <v>25</v>
      </c>
      <c t="n" s="6" r="D48">
        <v>25</v>
      </c>
    </row>
    <row spans="1:7" r="49">
      <c t="s" s="4" r="A49">
        <v>1371</v>
      </c>
      <c t="n" s="8" r="C49">
        <v>400000</v>
      </c>
      <c t="n" s="8" r="D49">
        <v>400000</v>
      </c>
    </row>
    <row spans="1:7" r="50">
      <c t="s" s="4" r="A50">
        <v>1376</v>
      </c>
    </row>
    <row spans="1:7" r="51">
      <c t="s" s="3" r="A51">
        <v>1348</v>
      </c>
    </row>
    <row spans="1:7" r="52">
      <c t="s" s="4" r="A52">
        <v>1373</v>
      </c>
      <c t="n" s="12" r="C52">
        <v>1.8</v>
      </c>
      <c t="n" s="12" r="D52">
        <v>0.6</v>
      </c>
    </row>
    <row spans="1:7" r="53">
      <c t="s" s="4" r="A53">
        <v>1371</v>
      </c>
      <c t="n" s="8" r="C53">
        <v>8500000</v>
      </c>
      <c t="n" s="8" r="D53">
        <v>2800000</v>
      </c>
    </row>
    <row spans="1:7" r="54">
      <c t="s" s="4" r="A54">
        <v>1377</v>
      </c>
    </row>
    <row spans="1:7" r="55">
      <c t="s" s="3" r="A55">
        <v>1348</v>
      </c>
    </row>
    <row spans="1:7" r="56">
      <c t="s" s="4" r="A56">
        <v>1378</v>
      </c>
      <c t="s" s="4" r="C56">
        <v>691</v>
      </c>
    </row>
    <row spans="1:7" r="57">
      <c t="s" s="4" r="A57">
        <v>1349</v>
      </c>
      <c t="n" s="8" r="C57">
        <v>300000000</v>
      </c>
    </row>
    <row spans="1:7" r="58">
      <c t="s" s="4" r="A58">
        <v>1379</v>
      </c>
    </row>
    <row spans="1:7" r="59">
      <c t="s" s="3" r="A59">
        <v>1348</v>
      </c>
    </row>
    <row spans="1:7" r="60">
      <c t="s" s="4" r="A60">
        <v>1371</v>
      </c>
      <c t="n" s="8" r="C60">
        <v>300600000</v>
      </c>
      <c t="n" s="6" r="D60">
        <v>226700000</v>
      </c>
    </row>
    <row spans="1:7" r="61">
      <c t="s" s="4" r="A61">
        <v>1380</v>
      </c>
    </row>
    <row spans="1:7" r="62">
      <c t="s" s="3" r="A62">
        <v>1348</v>
      </c>
    </row>
    <row spans="1:7" r="63">
      <c t="s" s="4" r="A63">
        <v>1357</v>
      </c>
      <c t="n" s="6" r="C63">
        <v>2760</v>
      </c>
    </row>
    <row spans="1:7" r="64">
      <c t="s" s="4" r="A64">
        <v>1381</v>
      </c>
      <c t="n" s="10" r="C64">
        <v>2.61</v>
      </c>
    </row>
    <row spans="1:7" r="65">
      <c t="s" s="4" r="A65">
        <v>1382</v>
      </c>
    </row>
    <row spans="1:7" r="66">
      <c t="s" s="3" r="A66">
        <v>1348</v>
      </c>
    </row>
    <row spans="1:7" r="67">
      <c t="s" s="4" r="A67">
        <v>1359</v>
      </c>
      <c t="n" s="6" r="C67">
        <v>62</v>
      </c>
    </row>
    <row spans="1:7" r="68">
      <c t="s" s="4" r="A68">
        <v>1383</v>
      </c>
      <c t="n" s="10" r="C68">
        <v>45.77</v>
      </c>
    </row>
    <row spans="1:7" r="69">
      <c t="s" s="4" r="A69">
        <v>1384</v>
      </c>
    </row>
    <row spans="1:7" r="70">
      <c t="s" s="3" r="A70">
        <v>1348</v>
      </c>
    </row>
    <row spans="1:7" r="71">
      <c t="s" s="4" r="A71">
        <v>1363</v>
      </c>
      <c t="n" s="8" r="C71">
        <v>7000000</v>
      </c>
      <c t="n" s="6" r="D71">
        <v>135500000</v>
      </c>
    </row>
    <row spans="1:7" r="72">
      <c t="s" s="4" r="A72">
        <v>1385</v>
      </c>
    </row>
    <row spans="1:7" r="73">
      <c t="s" s="3" r="A73">
        <v>1348</v>
      </c>
    </row>
    <row spans="1:7" r="74">
      <c t="s" s="4" r="A74">
        <v>1349</v>
      </c>
      <c t="n" s="6" r="C74">
        <v>2233300000</v>
      </c>
      <c t="n" s="6" r="D74">
        <v>2239900000</v>
      </c>
    </row>
    <row spans="1:7" r="75">
      <c t="s" s="4" r="A75">
        <v>1386</v>
      </c>
    </row>
    <row spans="1:7" r="76">
      <c t="s" s="3" r="A76">
        <v>1348</v>
      </c>
    </row>
    <row spans="1:7" r="77">
      <c t="s" s="4" r="A77">
        <v>1363</v>
      </c>
      <c t="n" s="8" r="C77">
        <v>0</v>
      </c>
      <c t="n" s="8" r="D77">
        <v>52500000</v>
      </c>
    </row>
    <row spans="1:7" r="78">
      <c t="s" s="4" r="A78">
        <v>1387</v>
      </c>
    </row>
    <row spans="1:7" r="79">
      <c t="s" s="3" r="A79">
        <v>1348</v>
      </c>
    </row>
    <row spans="1:7" r="80">
      <c t="s" s="4" r="A80">
        <v>1326</v>
      </c>
      <c t="n" s="8" r="B80">
        <v>-2800000</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47"/>
    <col customWidth="1" max="3" min="3" width="22"/>
  </cols>
  <sheetData>
    <row spans="1:3" r="1">
      <c t="s" s="1" r="A1">
        <v>1388</v>
      </c>
      <c t="s" s="2" r="B1">
        <v>1389</v>
      </c>
      <c t="s" s="2" r="C1">
        <v>1390</v>
      </c>
    </row>
    <row spans="1:3" r="2">
      <c t="s" s="4" r="A2">
        <v>1356</v>
      </c>
    </row>
    <row spans="1:3" r="3">
      <c t="s" s="3" r="A3">
        <v>523</v>
      </c>
    </row>
    <row spans="1:3" r="4">
      <c t="s" s="4" r="A4">
        <v>1357</v>
      </c>
      <c t="n" s="6" r="B4">
        <v>3380</v>
      </c>
    </row>
    <row spans="1:3" r="5">
      <c t="s" s="4" r="A5">
        <v>1391</v>
      </c>
      <c t="n" s="5" r="B5">
        <v>3.9</v>
      </c>
    </row>
    <row spans="1:3" r="6">
      <c t="s" s="4" r="A6">
        <v>1358</v>
      </c>
    </row>
    <row spans="1:3" r="7">
      <c t="s" s="3" r="A7">
        <v>523</v>
      </c>
    </row>
    <row spans="1:3" r="8">
      <c t="s" s="4" r="A8">
        <v>1391</v>
      </c>
      <c t="n" s="8" r="B8">
        <v>4</v>
      </c>
    </row>
    <row spans="1:3" r="9">
      <c t="s" s="4" r="A9">
        <v>1359</v>
      </c>
      <c t="n" s="6" r="B9">
        <v>273</v>
      </c>
    </row>
    <row spans="1:3" r="10">
      <c t="s" s="4" r="A10">
        <v>1392</v>
      </c>
    </row>
    <row spans="1:3" r="11">
      <c t="s" s="3" r="A11">
        <v>523</v>
      </c>
    </row>
    <row spans="1:3" r="12">
      <c t="s" s="4" r="A12">
        <v>1357</v>
      </c>
      <c t="n" s="6" r="B12">
        <v>620</v>
      </c>
    </row>
    <row spans="1:3" r="13">
      <c t="s" s="4" r="A13">
        <v>1391</v>
      </c>
      <c t="n" s="5" r="B13">
        <v>0.2</v>
      </c>
    </row>
    <row spans="1:3" r="14">
      <c t="s" s="4" r="A14">
        <v>1393</v>
      </c>
    </row>
    <row spans="1:3" r="15">
      <c t="s" s="3" r="A15">
        <v>523</v>
      </c>
    </row>
    <row spans="1:3" r="16">
      <c t="s" s="4" r="A16">
        <v>1394</v>
      </c>
      <c t="n" s="10" r="B16">
        <v>2.1</v>
      </c>
    </row>
    <row spans="1:3" r="17">
      <c t="s" s="4" r="A17">
        <v>1395</v>
      </c>
    </row>
    <row spans="1:3" r="18">
      <c t="s" s="3" r="A18">
        <v>523</v>
      </c>
    </row>
    <row spans="1:3" r="19">
      <c t="s" s="4" r="A19">
        <v>1391</v>
      </c>
      <c t="n" s="5" r="B19">
        <v>0.8</v>
      </c>
    </row>
    <row spans="1:3" r="20">
      <c t="s" s="4" r="A20">
        <v>1359</v>
      </c>
      <c t="n" s="6" r="B20">
        <v>183</v>
      </c>
    </row>
    <row spans="1:3" r="21">
      <c t="s" s="4" r="A21">
        <v>1396</v>
      </c>
    </row>
    <row spans="1:3" r="22">
      <c t="s" s="3" r="A22">
        <v>523</v>
      </c>
    </row>
    <row spans="1:3" r="23">
      <c t="s" s="4" r="A23">
        <v>1394</v>
      </c>
      <c t="n" s="10" r="B23">
        <v>3.27</v>
      </c>
    </row>
    <row spans="1:3" r="24">
      <c t="s" s="4" r="A24">
        <v>1397</v>
      </c>
    </row>
    <row spans="1:3" r="25">
      <c t="s" s="3" r="A25">
        <v>523</v>
      </c>
    </row>
    <row spans="1:3" r="26">
      <c t="s" s="4" r="A26">
        <v>1394</v>
      </c>
      <c t="n" s="10" r="B26">
        <v>2.85</v>
      </c>
    </row>
    <row spans="1:3" r="27">
      <c t="s" s="4" r="A27">
        <v>1364</v>
      </c>
    </row>
    <row spans="1:3" r="28">
      <c t="s" s="3" r="A28">
        <v>523</v>
      </c>
    </row>
    <row spans="1:3" r="29">
      <c t="s" s="4" r="A29">
        <v>1357</v>
      </c>
      <c t="n" s="6" r="C29">
        <v>6821</v>
      </c>
    </row>
    <row spans="1:3" r="30">
      <c t="s" s="4" r="A30">
        <v>1398</v>
      </c>
    </row>
    <row spans="1:3" r="31">
      <c t="s" s="3" r="A31">
        <v>523</v>
      </c>
    </row>
    <row spans="1:3" r="32">
      <c t="s" s="4" r="A32">
        <v>1357</v>
      </c>
      <c t="n" s="6" r="B32">
        <v>2760</v>
      </c>
    </row>
    <row spans="1:3" r="33">
      <c t="s" s="4" r="A33">
        <v>1394</v>
      </c>
      <c t="n" s="10" r="B33">
        <v>3.95</v>
      </c>
    </row>
    <row spans="1:3" r="34">
      <c t="s" s="4" r="A34">
        <v>1391</v>
      </c>
      <c t="n" s="5" r="B34">
        <v>3.7</v>
      </c>
    </row>
    <row spans="1:3" r="35">
      <c t="s" s="4" r="A35">
        <v>1365</v>
      </c>
    </row>
    <row spans="1:3" r="36">
      <c t="s" s="3" r="A36">
        <v>523</v>
      </c>
    </row>
    <row spans="1:3" r="37">
      <c t="s" s="4" r="A37">
        <v>1366</v>
      </c>
      <c t="n" s="6" r="C37">
        <v>254</v>
      </c>
    </row>
    <row spans="1:3" r="38">
      <c t="s" s="4" r="A38">
        <v>1399</v>
      </c>
    </row>
    <row spans="1:3" r="39">
      <c t="s" s="3" r="A39">
        <v>523</v>
      </c>
    </row>
    <row spans="1:3" r="40">
      <c t="s" s="4" r="A40">
        <v>1400</v>
      </c>
      <c t="n" s="10" r="B40">
        <v>94.98</v>
      </c>
    </row>
    <row spans="1:3" r="41">
      <c t="s" s="4" r="A41">
        <v>1391</v>
      </c>
      <c t="n" s="5" r="B41">
        <v>3.1</v>
      </c>
    </row>
    <row spans="1:3" r="42">
      <c t="s" s="4" r="A42">
        <v>1359</v>
      </c>
      <c t="n" s="6" r="B42">
        <v>62</v>
      </c>
    </row>
    <row spans="1:3" r="43">
      <c t="s" s="4" r="A43">
        <v>1401</v>
      </c>
    </row>
    <row spans="1:3" r="44">
      <c t="s" s="3" r="A44">
        <v>523</v>
      </c>
    </row>
    <row spans="1:3" r="45">
      <c t="s" s="4" r="A45">
        <v>1391</v>
      </c>
      <c t="n" s="5" r="B45">
        <v>0.1</v>
      </c>
    </row>
    <row spans="1:3" r="46">
      <c t="s" s="4" r="A46">
        <v>1402</v>
      </c>
    </row>
    <row spans="1:3" r="47">
      <c t="s" s="3" r="A47">
        <v>523</v>
      </c>
    </row>
    <row spans="1:3" r="48">
      <c t="s" s="4" r="A48">
        <v>1359</v>
      </c>
      <c t="n" s="6" r="B48">
        <v>28</v>
      </c>
    </row>
    <row spans="1:3" r="49">
      <c t="s" s="4" r="A49">
        <v>1403</v>
      </c>
    </row>
    <row spans="1:3" r="50">
      <c t="s" s="3" r="A50">
        <v>523</v>
      </c>
    </row>
    <row spans="1:3" r="51">
      <c t="s" s="4" r="A51">
        <v>1391</v>
      </c>
      <c t="n" s="5" r="B51">
        <v>7.9</v>
      </c>
    </row>
    <row spans="1:3" r="52">
      <c t="s" s="4" r="A52">
        <v>1404</v>
      </c>
    </row>
    <row spans="1:3" r="53">
      <c t="s" s="3" r="A53">
        <v>523</v>
      </c>
    </row>
    <row spans="1:3" r="54">
      <c t="s" s="4" r="A54">
        <v>1400</v>
      </c>
      <c t="n" s="6" r="B54">
        <v>76</v>
      </c>
    </row>
    <row spans="1:3" r="55">
      <c t="s" s="4" r="A55">
        <v>1405</v>
      </c>
    </row>
    <row spans="1:3" r="56">
      <c t="s" s="3" r="A56">
        <v>523</v>
      </c>
    </row>
    <row spans="1:3" r="57">
      <c t="s" s="4" r="A57">
        <v>1400</v>
      </c>
      <c t="n" s="10" r="B57">
        <v>67.5</v>
      </c>
    </row>
    <row spans="1:3" r="58">
      <c t="s" s="4" r="A58">
        <v>1406</v>
      </c>
    </row>
    <row spans="1:3" r="59">
      <c t="s" s="3" r="A59">
        <v>523</v>
      </c>
    </row>
    <row spans="1:3" r="60">
      <c t="s" s="4" r="A60">
        <v>1400</v>
      </c>
      <c t="n" s="6" r="B60">
        <v>56</v>
      </c>
    </row>
    <row spans="1:3" r="61">
      <c t="s" s="4" r="A61">
        <v>1407</v>
      </c>
    </row>
    <row spans="1:3" r="62">
      <c t="s" s="3" r="A62">
        <v>523</v>
      </c>
    </row>
    <row spans="1:3" r="63">
      <c t="s" s="4" r="A63">
        <v>1400</v>
      </c>
      <c t="n" s="6" r="B63">
        <v>50</v>
      </c>
    </row>
    <row spans="1:3" r="64">
      <c t="s" s="4" r="A64">
        <v>1408</v>
      </c>
    </row>
    <row spans="1:3" r="65">
      <c t="s" s="3" r="A65">
        <v>523</v>
      </c>
    </row>
    <row spans="1:3" r="66">
      <c t="s" s="4" r="A66">
        <v>1400</v>
      </c>
      <c t="n" s="6" r="B66">
        <v>42</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09</v>
      </c>
      <c t="s" s="2" r="B1">
        <v>1</v>
      </c>
    </row>
    <row spans="1:3" r="2">
      <c t="s" s="2" r="B2">
        <v>2</v>
      </c>
      <c t="s" s="2" r="C2">
        <v>32</v>
      </c>
    </row>
    <row spans="1:3" r="3">
      <c t="s" s="3" r="A3">
        <v>1298</v>
      </c>
    </row>
    <row spans="1:3" r="4">
      <c t="s" s="4" r="A4">
        <v>1410</v>
      </c>
      <c t="n" s="5" r="B4">
        <v>9192.799999999999</v>
      </c>
      <c t="n" s="5" r="C4">
        <v>7602.6</v>
      </c>
    </row>
    <row spans="1:3" r="5">
      <c t="s" s="4" r="A5">
        <v>1385</v>
      </c>
    </row>
    <row spans="1:3" r="6">
      <c t="s" s="3" r="A6">
        <v>1298</v>
      </c>
    </row>
    <row spans="1:3" r="7">
      <c t="s" s="4" r="A7">
        <v>1411</v>
      </c>
      <c t="s" s="4" r="B7">
        <v>1412</v>
      </c>
    </row>
    <row spans="1:3" r="8">
      <c t="s" s="4" r="A8">
        <v>1410</v>
      </c>
      <c t="n" s="5" r="B8">
        <v>2233.3</v>
      </c>
      <c t="n" s="7" r="C8">
        <v>2239.9</v>
      </c>
    </row>
    <row spans="1:3" r="9">
      <c t="s" s="4" r="A9">
        <v>1413</v>
      </c>
    </row>
    <row spans="1:3" r="10">
      <c t="s" s="3" r="A10">
        <v>1298</v>
      </c>
    </row>
    <row spans="1:3" r="11">
      <c t="s" s="4" r="A11">
        <v>1411</v>
      </c>
      <c t="s" s="4" r="B11">
        <v>1414</v>
      </c>
    </row>
    <row spans="1:3" r="12">
      <c t="s" s="4" r="A12">
        <v>1410</v>
      </c>
      <c t="n" s="5" r="B12">
        <v>2481.4</v>
      </c>
      <c t="n" s="6" r="C12">
        <v>2810</v>
      </c>
    </row>
    <row spans="1:3" r="13">
      <c t="s" s="4" r="A13">
        <v>1415</v>
      </c>
    </row>
    <row spans="1:3" r="14">
      <c t="s" s="3" r="A14">
        <v>1298</v>
      </c>
    </row>
    <row spans="1:3" r="15">
      <c t="s" s="4" r="A15">
        <v>1411</v>
      </c>
      <c t="s" s="4" r="B15">
        <v>1416</v>
      </c>
    </row>
    <row spans="1:3" r="16">
      <c t="s" s="4" r="A16">
        <v>1410</v>
      </c>
      <c t="n" s="5" r="B16">
        <v>4086.2</v>
      </c>
      <c t="n" s="7" r="C16">
        <v>2294.7</v>
      </c>
    </row>
    <row spans="1:3" r="17">
      <c t="s" s="4" r="A17">
        <v>1417</v>
      </c>
    </row>
    <row spans="1:3" r="18">
      <c t="s" s="3" r="A18">
        <v>1298</v>
      </c>
    </row>
    <row spans="1:3" r="19">
      <c t="s" s="4" r="A19">
        <v>1411</v>
      </c>
      <c t="s" s="4" r="B19">
        <v>1418</v>
      </c>
    </row>
    <row spans="1:3" r="20">
      <c t="s" s="4" r="A20">
        <v>1410</v>
      </c>
      <c t="n" s="5" r="B20">
        <v>391.9</v>
      </c>
      <c t="n" s="6" r="C20">
        <v>258</v>
      </c>
    </row>
    <row spans="1:3" r="21">
      <c t="s" s="4" r="A21">
        <v>1297</v>
      </c>
    </row>
    <row spans="1:3" r="22">
      <c t="s" s="3" r="A22">
        <v>1298</v>
      </c>
    </row>
    <row spans="1:3" r="23">
      <c t="s" s="4" r="A23">
        <v>1419</v>
      </c>
      <c t="n" s="7" r="B23">
        <v>80.7</v>
      </c>
      <c t="n" s="7" r="C23">
        <v>296.3</v>
      </c>
    </row>
    <row spans="1:3" r="24">
      <c t="s" s="4" r="A24">
        <v>1420</v>
      </c>
      <c t="n" s="6" r="B24">
        <v>-7</v>
      </c>
      <c t="n" s="6" r="C24">
        <v>-188</v>
      </c>
    </row>
    <row spans="1:3" r="25">
      <c t="s" s="4" r="A25">
        <v>1421</v>
      </c>
      <c t="n" s="7" r="B25">
        <v>73.7</v>
      </c>
      <c t="n" s="7" r="C25">
        <v>108.3</v>
      </c>
    </row>
    <row spans="1:3" r="26">
      <c t="s" s="4" r="A26">
        <v>901</v>
      </c>
    </row>
    <row spans="1:3" r="27">
      <c t="s" s="3" r="A27">
        <v>1298</v>
      </c>
    </row>
    <row spans="1:3" r="28">
      <c t="s" s="4" r="A28">
        <v>1419</v>
      </c>
      <c t="n" s="6" r="B28">
        <v>106</v>
      </c>
      <c t="n" s="7" r="C28">
        <v>324.1</v>
      </c>
    </row>
    <row spans="1:3" r="29">
      <c t="s" s="4" r="A29">
        <v>1422</v>
      </c>
    </row>
    <row spans="1:3" r="30">
      <c t="s" s="3" r="A30">
        <v>1298</v>
      </c>
    </row>
    <row spans="1:3" r="31">
      <c t="s" s="4" r="A31">
        <v>1419</v>
      </c>
      <c t="n" s="7" r="B31">
        <v>80.7</v>
      </c>
      <c t="n" s="7" r="C31">
        <v>296.3</v>
      </c>
    </row>
    <row spans="1:3" r="32">
      <c t="s" s="4" r="A32">
        <v>1423</v>
      </c>
    </row>
    <row spans="1:3" r="33">
      <c t="s" s="3" r="A33">
        <v>1298</v>
      </c>
    </row>
    <row spans="1:3" r="34">
      <c t="s" s="4" r="A34">
        <v>1419</v>
      </c>
      <c t="n" s="7" r="B34">
        <v>16.5</v>
      </c>
      <c t="n" s="7" r="C34">
        <v>92.7</v>
      </c>
    </row>
    <row spans="1:3" r="35">
      <c t="s" s="4" r="A35">
        <v>1420</v>
      </c>
      <c t="n" s="6" r="B35">
        <v>0</v>
      </c>
      <c t="n" s="7" r="C35">
        <v>-52.5</v>
      </c>
    </row>
    <row spans="1:3" r="36">
      <c t="s" s="4" r="A36">
        <v>1421</v>
      </c>
      <c t="n" s="7" r="B36">
        <v>16.5</v>
      </c>
      <c t="n" s="7" r="C36">
        <v>40.2</v>
      </c>
    </row>
    <row spans="1:3" r="37">
      <c t="s" s="4" r="A37">
        <v>1424</v>
      </c>
    </row>
    <row spans="1:3" r="38">
      <c t="s" s="3" r="A38">
        <v>1298</v>
      </c>
    </row>
    <row spans="1:3" r="39">
      <c t="s" s="4" r="A39">
        <v>1419</v>
      </c>
      <c t="n" s="6" r="B39">
        <v>26</v>
      </c>
      <c t="n" s="6" r="C39">
        <v>108</v>
      </c>
    </row>
    <row spans="1:3" r="40">
      <c t="s" s="4" r="A40">
        <v>1420</v>
      </c>
      <c t="n" s="6" r="B40">
        <v>0</v>
      </c>
      <c t="n" s="7" r="C40">
        <v>-72.5</v>
      </c>
    </row>
    <row spans="1:3" r="41">
      <c t="s" s="4" r="A41">
        <v>1421</v>
      </c>
      <c t="n" s="6" r="B41">
        <v>26</v>
      </c>
      <c t="n" s="7" r="C41">
        <v>35.5</v>
      </c>
    </row>
    <row spans="1:3" r="42">
      <c t="s" s="4" r="A42">
        <v>1425</v>
      </c>
    </row>
    <row spans="1:3" r="43">
      <c t="s" s="3" r="A43">
        <v>1298</v>
      </c>
    </row>
    <row spans="1:3" r="44">
      <c t="s" s="4" r="A44">
        <v>1419</v>
      </c>
      <c t="n" s="7" r="B44">
        <v>34.8</v>
      </c>
      <c t="n" s="6" r="C44">
        <v>85</v>
      </c>
    </row>
    <row spans="1:3" r="45">
      <c t="s" s="4" r="A45">
        <v>1420</v>
      </c>
      <c t="n" s="6" r="B45">
        <v>-7</v>
      </c>
      <c t="n" s="6" r="C45">
        <v>-63</v>
      </c>
    </row>
    <row spans="1:3" r="46">
      <c t="s" s="4" r="A46">
        <v>1421</v>
      </c>
      <c t="n" s="7" r="B46">
        <v>27.8</v>
      </c>
      <c t="n" s="6" r="C46">
        <v>22</v>
      </c>
    </row>
    <row spans="1:3" r="47">
      <c t="s" s="4" r="A47">
        <v>1426</v>
      </c>
    </row>
    <row spans="1:3" r="48">
      <c t="s" s="3" r="A48">
        <v>1298</v>
      </c>
    </row>
    <row spans="1:3" r="49">
      <c t="s" s="4" r="A49">
        <v>1419</v>
      </c>
      <c t="n" s="7" r="B49">
        <v>3.4</v>
      </c>
      <c t="n" s="7" r="C49">
        <v>10.6</v>
      </c>
    </row>
    <row spans="1:3" r="50">
      <c t="s" s="4" r="A50">
        <v>1420</v>
      </c>
      <c t="n" s="6" r="B50">
        <v>0</v>
      </c>
      <c t="n" s="6" r="C50">
        <v>0</v>
      </c>
    </row>
    <row spans="1:3" r="51">
      <c t="s" s="4" r="A51">
        <v>1421</v>
      </c>
      <c t="n" s="5" r="B51">
        <v>3.4</v>
      </c>
      <c t="n" s="5" r="C51">
        <v>10.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427</v>
      </c>
      <c t="s" s="2" r="B1">
        <v>2</v>
      </c>
      <c t="s" s="2" r="C1">
        <v>32</v>
      </c>
      <c t="s" s="2" r="D1">
        <v>94</v>
      </c>
      <c t="s" s="2" r="E1">
        <v>1428</v>
      </c>
    </row>
    <row spans="1:5" r="2">
      <c t="s" s="3" r="A2">
        <v>1429</v>
      </c>
    </row>
    <row spans="1:5" r="3">
      <c t="s" s="4" r="A3">
        <v>37</v>
      </c>
      <c t="n" s="5" r="B3">
        <v>335.8</v>
      </c>
      <c t="n" s="5" r="C3">
        <v>811.6</v>
      </c>
    </row>
    <row spans="1:5" r="4">
      <c t="s" s="4" r="A4">
        <v>1430</v>
      </c>
      <c t="n" s="7" r="B4">
        <v>317.2</v>
      </c>
      <c t="n" s="6" r="C4">
        <v>292</v>
      </c>
    </row>
    <row spans="1:5" r="5">
      <c t="s" s="4" r="A5">
        <v>1431</v>
      </c>
    </row>
    <row spans="1:5" r="6">
      <c t="s" s="3" r="A6">
        <v>1429</v>
      </c>
    </row>
    <row spans="1:5" r="7">
      <c t="s" s="4" r="A7">
        <v>1432</v>
      </c>
      <c t="n" s="7" r="B7">
        <v>39.6</v>
      </c>
      <c t="n" s="6" r="C7">
        <v>192</v>
      </c>
    </row>
    <row spans="1:5" r="8">
      <c t="s" s="4" r="A8">
        <v>706</v>
      </c>
    </row>
    <row spans="1:5" r="9">
      <c t="s" s="3" r="A9">
        <v>1429</v>
      </c>
    </row>
    <row spans="1:5" r="10">
      <c t="s" s="4" r="A10">
        <v>37</v>
      </c>
      <c t="n" s="5" r="D10">
        <v>331.1</v>
      </c>
      <c t="n" s="5" r="E10">
        <v>175.5</v>
      </c>
    </row>
    <row spans="1:5" r="11">
      <c t="s" s="4" r="A11">
        <v>1433</v>
      </c>
      <c t="n" s="7" r="B11">
        <v>200.2</v>
      </c>
      <c t="n" s="7" r="C11">
        <v>455.9</v>
      </c>
    </row>
    <row spans="1:5" r="12">
      <c t="s" s="4" r="A12">
        <v>1434</v>
      </c>
      <c t="n" s="7" r="B12">
        <v>200.2</v>
      </c>
      <c t="n" s="7" r="C12">
        <v>455.9</v>
      </c>
    </row>
    <row spans="1:5" r="13">
      <c t="s" s="4" r="A13">
        <v>1435</v>
      </c>
      <c t="n" s="7" r="B13">
        <v>85.8</v>
      </c>
      <c t="n" s="7" r="C13">
        <v>35.5</v>
      </c>
    </row>
    <row spans="1:5" r="14">
      <c t="s" s="4" r="A14">
        <v>1436</v>
      </c>
      <c t="n" s="6" r="B14">
        <v>286</v>
      </c>
      <c t="n" s="7" r="C14">
        <v>491.4</v>
      </c>
    </row>
    <row spans="1:5" r="15">
      <c t="s" s="4" r="A15">
        <v>1432</v>
      </c>
      <c t="n" s="7" r="B15">
        <v>356.8</v>
      </c>
      <c t="n" s="6" r="C15">
        <v>484</v>
      </c>
    </row>
    <row spans="1:5" r="16">
      <c t="s" s="4" r="A16">
        <v>1437</v>
      </c>
      <c t="n" s="7" r="B16">
        <v>3.1</v>
      </c>
      <c t="n" s="7" r="C16">
        <v>6.7</v>
      </c>
    </row>
    <row spans="1:5" r="17">
      <c t="s" s="4" r="A17">
        <v>1438</v>
      </c>
      <c t="n" s="7" r="B17">
        <v>359.9</v>
      </c>
      <c t="n" s="7" r="C17">
        <v>490.7</v>
      </c>
    </row>
    <row spans="1:5" r="18">
      <c t="s" s="4" r="A18">
        <v>1439</v>
      </c>
    </row>
    <row spans="1:5" r="19">
      <c t="s" s="3" r="A19">
        <v>1429</v>
      </c>
    </row>
    <row spans="1:5" r="20">
      <c t="s" s="4" r="A20">
        <v>1432</v>
      </c>
      <c t="n" s="7" r="B20">
        <v>219.2</v>
      </c>
      <c t="n" s="6" r="C20">
        <v>375</v>
      </c>
    </row>
    <row spans="1:5" r="21">
      <c t="s" s="4" r="A21">
        <v>1440</v>
      </c>
    </row>
    <row spans="1:5" r="22">
      <c t="s" s="3" r="A22">
        <v>1429</v>
      </c>
    </row>
    <row spans="1:5" r="23">
      <c t="s" s="4" r="A23">
        <v>1432</v>
      </c>
      <c t="n" s="5" r="B23">
        <v>137.6</v>
      </c>
      <c t="n" s="8" r="C23">
        <v>109</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441</v>
      </c>
      <c t="s" s="2" r="B1">
        <v>2</v>
      </c>
      <c t="s" s="2" r="C1">
        <v>32</v>
      </c>
      <c t="s" s="2" r="D1">
        <v>94</v>
      </c>
      <c t="s" s="2" r="E1">
        <v>1428</v>
      </c>
    </row>
    <row spans="1:5" r="2">
      <c t="s" s="3" r="A2">
        <v>1429</v>
      </c>
    </row>
    <row spans="1:5" r="3">
      <c t="s" s="4" r="A3">
        <v>37</v>
      </c>
      <c t="n" s="5" r="B3">
        <v>335.8</v>
      </c>
      <c t="n" s="5" r="C3">
        <v>811.6</v>
      </c>
    </row>
    <row spans="1:5" r="4">
      <c t="s" s="4" r="A4">
        <v>1430</v>
      </c>
      <c t="n" s="7" r="B4">
        <v>317.2</v>
      </c>
      <c t="n" s="6" r="C4">
        <v>292</v>
      </c>
    </row>
    <row spans="1:5" r="5">
      <c t="s" s="4" r="A5">
        <v>1442</v>
      </c>
    </row>
    <row spans="1:5" r="6">
      <c t="s" s="3" r="A6">
        <v>1429</v>
      </c>
    </row>
    <row spans="1:5" r="7">
      <c t="s" s="4" r="A7">
        <v>1443</v>
      </c>
      <c t="n" s="7" r="B7">
        <v>56.9</v>
      </c>
      <c t="n" s="6" r="C7">
        <v>30</v>
      </c>
    </row>
    <row spans="1:5" r="8">
      <c t="s" s="4" r="A8">
        <v>1444</v>
      </c>
    </row>
    <row spans="1:5" r="9">
      <c t="s" s="3" r="A9">
        <v>1429</v>
      </c>
    </row>
    <row spans="1:5" r="10">
      <c t="s" s="4" r="A10">
        <v>1443</v>
      </c>
      <c t="n" s="6" r="B10">
        <v>75</v>
      </c>
    </row>
    <row spans="1:5" r="11">
      <c t="s" s="4" r="A11">
        <v>1445</v>
      </c>
    </row>
    <row spans="1:5" r="12">
      <c t="s" s="3" r="A12">
        <v>1429</v>
      </c>
    </row>
    <row spans="1:5" r="13">
      <c t="s" s="4" r="A13">
        <v>37</v>
      </c>
      <c t="n" s="5" r="D13">
        <v>331.1</v>
      </c>
      <c t="n" s="5" r="E13">
        <v>175.5</v>
      </c>
    </row>
    <row spans="1:5" r="14">
      <c t="s" s="4" r="A14">
        <v>1434</v>
      </c>
      <c t="n" s="7" r="B14">
        <v>200.2</v>
      </c>
      <c t="n" s="7" r="C14">
        <v>455.9</v>
      </c>
    </row>
    <row spans="1:5" r="15">
      <c t="s" s="4" r="A15">
        <v>1432</v>
      </c>
      <c t="n" s="7" r="B15">
        <v>356.8</v>
      </c>
      <c t="n" s="6" r="C15">
        <v>484</v>
      </c>
    </row>
    <row spans="1:5" r="16">
      <c t="s" s="4" r="A16">
        <v>1446</v>
      </c>
    </row>
    <row spans="1:5" r="17">
      <c t="s" s="3" r="A17">
        <v>1429</v>
      </c>
    </row>
    <row spans="1:5" r="18">
      <c t="s" s="4" r="A18">
        <v>1432</v>
      </c>
      <c t="n" s="7" r="B18">
        <v>39.6</v>
      </c>
      <c t="n" s="6" r="C18">
        <v>192</v>
      </c>
    </row>
    <row spans="1:5" r="19">
      <c t="s" s="4" r="A19">
        <v>1447</v>
      </c>
      <c t="n" s="5" r="B19">
        <v>0.8</v>
      </c>
      <c t="n" s="8" r="C19">
        <v>1</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L30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6"/>
    <col customWidth="1" max="7" min="7" width="4"/>
    <col customWidth="1" max="8" min="8" width="14"/>
    <col customWidth="1" max="9" min="9" width="4"/>
    <col customWidth="1" max="10" min="10" width="14"/>
    <col customWidth="1" max="11" min="11" width="14"/>
    <col customWidth="1" max="12" min="12" width="14"/>
  </cols>
  <sheetData>
    <row spans="1:12" r="1">
      <c t="s" s="1" r="A1">
        <v>1448</v>
      </c>
      <c t="s" s="2" r="C1">
        <v>88</v>
      </c>
      <c t="s" s="2" r="F1">
        <v>1</v>
      </c>
    </row>
    <row spans="1:12" r="2">
      <c t="s" s="2" r="C2">
        <v>89</v>
      </c>
      <c t="s" s="2" r="D2">
        <v>1449</v>
      </c>
      <c t="s" s="2" r="F2">
        <v>2</v>
      </c>
      <c t="s" s="2" r="H2">
        <v>32</v>
      </c>
      <c t="s" s="2" r="J2">
        <v>91</v>
      </c>
      <c t="s" s="2" r="K2">
        <v>94</v>
      </c>
      <c t="s" s="2" r="L2">
        <v>76</v>
      </c>
    </row>
    <row spans="1:12" r="3">
      <c t="s" s="3" r="A3">
        <v>1450</v>
      </c>
    </row>
    <row spans="1:12" r="4">
      <c t="s" s="4" r="A4">
        <v>1451</v>
      </c>
      <c t="n" s="5" r="C4">
        <v>-34.5</v>
      </c>
      <c t="n" s="8" r="D4">
        <v>-53</v>
      </c>
      <c t="s" s="4" r="E4">
        <v>1221</v>
      </c>
      <c t="n" s="5" r="F4">
        <v>-15.4</v>
      </c>
      <c t="s" s="4" r="G4">
        <v>1452</v>
      </c>
      <c t="n" s="5" r="H4">
        <v>-23.9</v>
      </c>
      <c t="s" s="4" r="I4">
        <v>1453</v>
      </c>
    </row>
    <row spans="1:12" r="5">
      <c t="s" s="3" r="A5">
        <v>1454</v>
      </c>
    </row>
    <row spans="1:12" r="6">
      <c t="s" s="4" r="A6">
        <v>41</v>
      </c>
      <c t="n" s="8" r="C6">
        <v>1197</v>
      </c>
      <c t="n" s="6" r="F6">
        <v>1197</v>
      </c>
      <c t="n" s="7" r="H6">
        <v>1319.2</v>
      </c>
      <c t="n" s="5" r="J6">
        <v>1319.2</v>
      </c>
      <c t="n" s="5" r="K6">
        <v>1899.7</v>
      </c>
      <c t="n" s="5" r="L6">
        <v>1470.7</v>
      </c>
    </row>
    <row spans="1:12" r="7">
      <c t="s" s="3" r="A7">
        <v>1455</v>
      </c>
    </row>
    <row spans="1:12" r="8">
      <c t="s" s="4" r="A8">
        <v>36</v>
      </c>
      <c t="n" s="7" r="F8">
        <v>81.90000000000001</v>
      </c>
      <c t="n" s="7" r="H8">
        <v>296.3</v>
      </c>
    </row>
    <row spans="1:12" r="9">
      <c t="s" s="3" r="A9">
        <v>1456</v>
      </c>
    </row>
    <row spans="1:12" r="10">
      <c t="s" s="4" r="A10">
        <v>1457</v>
      </c>
      <c t="n" s="7" r="F10">
        <v>335.8</v>
      </c>
      <c t="n" s="7" r="H10">
        <v>811.6</v>
      </c>
    </row>
    <row spans="1:12" r="11">
      <c t="s" s="4" r="A11">
        <v>39</v>
      </c>
      <c t="n" s="7" r="F11">
        <v>39.6</v>
      </c>
      <c t="n" s="7" r="H11">
        <v>28.8</v>
      </c>
    </row>
    <row spans="1:12" r="12">
      <c t="s" s="4" r="A12">
        <v>1458</v>
      </c>
      <c t="n" s="7" r="F12">
        <v>1233.1</v>
      </c>
      <c t="n" s="6" r="H12">
        <v>1066</v>
      </c>
    </row>
    <row spans="1:12" r="13">
      <c t="s" s="4" r="A13">
        <v>1126</v>
      </c>
    </row>
    <row spans="1:12" r="14">
      <c t="s" s="3" r="A14">
        <v>1450</v>
      </c>
    </row>
    <row spans="1:12" r="15">
      <c t="s" s="4" r="A15">
        <v>1451</v>
      </c>
      <c t="n" s="7" r="D15">
        <v>-10.5</v>
      </c>
      <c t="s" s="4" r="E15">
        <v>1221</v>
      </c>
      <c t="n" s="7" r="F15">
        <v>-10.4</v>
      </c>
      <c t="s" s="4" r="G15">
        <v>1452</v>
      </c>
      <c t="n" s="7" r="H15">
        <v>-3.8</v>
      </c>
      <c t="s" s="4" r="I15">
        <v>1453</v>
      </c>
    </row>
    <row spans="1:12" r="16">
      <c t="s" s="4" r="A16">
        <v>1127</v>
      </c>
    </row>
    <row spans="1:12" r="17">
      <c t="s" s="3" r="A17">
        <v>1450</v>
      </c>
    </row>
    <row spans="1:12" r="18">
      <c t="s" s="4" r="A18">
        <v>1451</v>
      </c>
      <c t="n" s="6" r="D18">
        <v>0</v>
      </c>
      <c t="s" s="4" r="E18">
        <v>1221</v>
      </c>
      <c t="n" s="6" r="H18">
        <v>-6</v>
      </c>
      <c t="s" s="4" r="I18">
        <v>1453</v>
      </c>
    </row>
    <row spans="1:12" r="19">
      <c t="s" s="4" r="A19">
        <v>1132</v>
      </c>
    </row>
    <row spans="1:12" r="20">
      <c t="s" s="3" r="A20">
        <v>1450</v>
      </c>
    </row>
    <row spans="1:12" r="21">
      <c t="s" s="4" r="A21">
        <v>1451</v>
      </c>
      <c t="n" s="7" r="D21">
        <v>-33.8</v>
      </c>
      <c t="s" s="4" r="E21">
        <v>1221</v>
      </c>
      <c t="n" s="7" r="F21">
        <v>-24.1</v>
      </c>
      <c t="s" s="4" r="G21">
        <v>1452</v>
      </c>
      <c t="n" s="7" r="H21">
        <v>-14.1</v>
      </c>
      <c t="s" s="4" r="I21">
        <v>1453</v>
      </c>
    </row>
    <row spans="1:12" r="22">
      <c t="s" s="4" r="A22">
        <v>1134</v>
      </c>
    </row>
    <row spans="1:12" r="23">
      <c t="s" s="3" r="A23">
        <v>1450</v>
      </c>
    </row>
    <row spans="1:12" r="24">
      <c t="s" s="4" r="A24">
        <v>1451</v>
      </c>
      <c t="s" s="4" r="B24">
        <v>1221</v>
      </c>
      <c t="n" s="7" r="D24">
        <v>-8.699999999999999</v>
      </c>
    </row>
    <row spans="1:12" r="25">
      <c t="s" s="4" r="A25">
        <v>1135</v>
      </c>
    </row>
    <row spans="1:12" r="26">
      <c t="s" s="3" r="A26">
        <v>1450</v>
      </c>
    </row>
    <row spans="1:12" r="27">
      <c t="s" s="4" r="A27">
        <v>1451</v>
      </c>
      <c t="s" s="4" r="B27">
        <v>1452</v>
      </c>
      <c t="n" s="6" r="F27">
        <v>0</v>
      </c>
    </row>
    <row spans="1:12" r="28">
      <c t="s" s="4" r="A28">
        <v>39</v>
      </c>
    </row>
    <row spans="1:12" r="29">
      <c t="s" s="3" r="A29">
        <v>1450</v>
      </c>
    </row>
    <row spans="1:12" r="30">
      <c t="s" s="4" r="A30">
        <v>1451</v>
      </c>
      <c t="n" s="7" r="F30">
        <v>19.1</v>
      </c>
      <c t="s" s="4" r="G30">
        <v>1452</v>
      </c>
      <c t="n" s="6" r="H30">
        <v>0</v>
      </c>
      <c t="s" s="4" r="I30">
        <v>1453</v>
      </c>
    </row>
    <row spans="1:12" r="31">
      <c t="s" s="4" r="A31">
        <v>1068</v>
      </c>
    </row>
    <row spans="1:12" r="32">
      <c t="s" s="3" r="A32">
        <v>1450</v>
      </c>
    </row>
    <row spans="1:12" r="33">
      <c t="s" s="4" r="A33">
        <v>1451</v>
      </c>
      <c t="n" s="6" r="F33">
        <v>0</v>
      </c>
      <c t="s" s="4" r="G33">
        <v>1452</v>
      </c>
      <c t="n" s="6" r="H33">
        <v>0</v>
      </c>
      <c t="s" s="4" r="I33">
        <v>1453</v>
      </c>
    </row>
    <row spans="1:12" r="34">
      <c t="s" s="4" r="A34">
        <v>1092</v>
      </c>
    </row>
    <row spans="1:12" r="35">
      <c t="s" s="3" r="A35">
        <v>1456</v>
      </c>
    </row>
    <row spans="1:12" r="36">
      <c t="s" s="4" r="A36">
        <v>1459</v>
      </c>
      <c t="s" s="4" r="B36">
        <v>1460</v>
      </c>
      <c t="n" s="7" r="H36">
        <v>15.5</v>
      </c>
    </row>
    <row spans="1:12" r="37">
      <c t="s" s="4" r="A37">
        <v>1457</v>
      </c>
      <c t="s" s="4" r="B37">
        <v>1460</v>
      </c>
      <c t="n" s="7" r="F37">
        <v>335.8</v>
      </c>
    </row>
    <row spans="1:12" r="38">
      <c t="s" s="3" r="A38">
        <v>1461</v>
      </c>
    </row>
    <row spans="1:12" r="39">
      <c t="s" s="4" r="A39">
        <v>1462</v>
      </c>
      <c t="s" s="4" r="B39">
        <v>1463</v>
      </c>
      <c t="n" s="7" r="F39">
        <v>6514.3</v>
      </c>
      <c t="n" s="7" r="H39">
        <v>5308.5</v>
      </c>
    </row>
    <row spans="1:12" r="40">
      <c t="s" s="3" r="A40">
        <v>1464</v>
      </c>
    </row>
    <row spans="1:12" r="41">
      <c t="s" s="4" r="A41">
        <v>1465</v>
      </c>
      <c t="s" s="4" r="B41">
        <v>1460</v>
      </c>
      <c t="n" s="7" r="F41">
        <v>14125.7</v>
      </c>
      <c t="n" s="7" r="H41">
        <v>13108.8</v>
      </c>
    </row>
    <row spans="1:12" r="42">
      <c t="s" s="4" r="A42">
        <v>1466</v>
      </c>
    </row>
    <row spans="1:12" r="43">
      <c t="s" s="3" r="A43">
        <v>1456</v>
      </c>
    </row>
    <row spans="1:12" r="44">
      <c t="s" s="4" r="A44">
        <v>1459</v>
      </c>
      <c t="s" s="4" r="B44">
        <v>1460</v>
      </c>
      <c t="n" s="7" r="H44">
        <v>15.5</v>
      </c>
    </row>
    <row spans="1:12" r="45">
      <c t="s" s="4" r="A45">
        <v>1457</v>
      </c>
      <c t="s" s="4" r="B45">
        <v>1460</v>
      </c>
      <c t="n" s="7" r="F45">
        <v>335.8</v>
      </c>
    </row>
    <row spans="1:12" r="46">
      <c t="s" s="3" r="A46">
        <v>1461</v>
      </c>
    </row>
    <row spans="1:12" r="47">
      <c t="s" s="4" r="A47">
        <v>1462</v>
      </c>
      <c t="s" s="4" r="B47">
        <v>1463</v>
      </c>
      <c t="n" s="7" r="F47">
        <v>6382.7</v>
      </c>
      <c t="n" s="7" r="H47">
        <v>5157.8</v>
      </c>
    </row>
    <row spans="1:12" r="48">
      <c t="s" s="3" r="A48">
        <v>1464</v>
      </c>
    </row>
    <row spans="1:12" r="49">
      <c t="s" s="4" r="A49">
        <v>1465</v>
      </c>
      <c t="s" s="4" r="B49">
        <v>1460</v>
      </c>
      <c t="n" s="7" r="F49">
        <v>15620.4</v>
      </c>
      <c t="n" s="7" r="H49">
        <v>14555.4</v>
      </c>
    </row>
    <row spans="1:12" r="50">
      <c t="s" s="4" r="A50">
        <v>1467</v>
      </c>
    </row>
    <row spans="1:12" r="51">
      <c t="s" s="3" r="A51">
        <v>1456</v>
      </c>
    </row>
    <row spans="1:12" r="52">
      <c t="s" s="4" r="A52">
        <v>1459</v>
      </c>
      <c t="s" s="4" r="B52">
        <v>1460</v>
      </c>
      <c t="n" s="7" r="F52">
        <v>26.4</v>
      </c>
    </row>
    <row spans="1:12" r="53">
      <c t="s" s="4" r="A53">
        <v>1457</v>
      </c>
      <c t="s" s="4" r="B53">
        <v>1460</v>
      </c>
      <c t="n" s="7" r="H53">
        <v>811.6</v>
      </c>
    </row>
    <row spans="1:12" r="54">
      <c t="s" s="4" r="A54">
        <v>1468</v>
      </c>
    </row>
    <row spans="1:12" r="55">
      <c t="s" s="3" r="A55">
        <v>1456</v>
      </c>
    </row>
    <row spans="1:12" r="56">
      <c t="s" s="4" r="A56">
        <v>1459</v>
      </c>
      <c t="s" s="4" r="B56">
        <v>1460</v>
      </c>
      <c t="n" s="7" r="F56">
        <v>26.6</v>
      </c>
    </row>
    <row spans="1:12" r="57">
      <c t="s" s="4" r="A57">
        <v>1457</v>
      </c>
      <c t="s" s="4" r="B57">
        <v>1460</v>
      </c>
      <c t="n" s="7" r="H57">
        <v>811.6</v>
      </c>
    </row>
    <row spans="1:12" r="58">
      <c t="s" s="4" r="A58">
        <v>1469</v>
      </c>
    </row>
    <row spans="1:12" r="59">
      <c t="s" s="3" r="A59">
        <v>1461</v>
      </c>
    </row>
    <row spans="1:12" r="60">
      <c t="s" s="4" r="A60">
        <v>1462</v>
      </c>
      <c t="s" s="4" r="B60">
        <v>1463</v>
      </c>
      <c t="n" s="6" r="F60">
        <v>6492</v>
      </c>
      <c t="n" s="7" r="H60">
        <v>5308.5</v>
      </c>
    </row>
    <row spans="1:12" r="61">
      <c t="s" s="4" r="A61">
        <v>1470</v>
      </c>
    </row>
    <row spans="1:12" r="62">
      <c t="s" s="3" r="A62">
        <v>1456</v>
      </c>
    </row>
    <row spans="1:12" r="63">
      <c t="s" s="4" r="A63">
        <v>1459</v>
      </c>
      <c t="s" s="4" r="B63">
        <v>1460</v>
      </c>
      <c t="n" s="7" r="H63">
        <v>15.5</v>
      </c>
    </row>
    <row spans="1:12" r="64">
      <c t="s" s="4" r="A64">
        <v>1457</v>
      </c>
      <c t="s" s="4" r="B64">
        <v>1460</v>
      </c>
      <c t="n" s="7" r="F64">
        <v>335.8</v>
      </c>
    </row>
    <row spans="1:12" r="65">
      <c t="s" s="3" r="A65">
        <v>1461</v>
      </c>
    </row>
    <row spans="1:12" r="66">
      <c t="s" s="4" r="A66">
        <v>1462</v>
      </c>
      <c t="s" s="4" r="B66">
        <v>1463</v>
      </c>
      <c t="n" s="7" r="F66">
        <v>22.3</v>
      </c>
    </row>
    <row spans="1:12" r="67">
      <c t="s" s="3" r="A67">
        <v>1464</v>
      </c>
    </row>
    <row spans="1:12" r="68">
      <c t="s" s="4" r="A68">
        <v>1465</v>
      </c>
      <c t="s" s="4" r="B68">
        <v>1460</v>
      </c>
      <c t="n" s="7" r="F68">
        <v>14125.7</v>
      </c>
      <c t="n" s="7" r="H68">
        <v>13108.8</v>
      </c>
    </row>
    <row spans="1:12" r="69">
      <c t="s" s="4" r="A69">
        <v>1471</v>
      </c>
    </row>
    <row spans="1:12" r="70">
      <c t="s" s="3" r="A70">
        <v>1456</v>
      </c>
    </row>
    <row spans="1:12" r="71">
      <c t="s" s="4" r="A71">
        <v>1459</v>
      </c>
      <c t="s" s="4" r="B71">
        <v>1460</v>
      </c>
      <c t="n" s="7" r="F71">
        <v>26.4</v>
      </c>
    </row>
    <row spans="1:12" r="72">
      <c t="s" s="4" r="A72">
        <v>1457</v>
      </c>
      <c t="s" s="4" r="B72">
        <v>1460</v>
      </c>
      <c t="n" s="7" r="H72">
        <v>811.6</v>
      </c>
    </row>
    <row spans="1:12" r="73">
      <c t="s" s="4" r="A73">
        <v>1472</v>
      </c>
    </row>
    <row spans="1:12" r="74">
      <c t="s" s="3" r="A74">
        <v>1454</v>
      </c>
    </row>
    <row spans="1:12" r="75">
      <c t="s" s="4" r="A75">
        <v>1473</v>
      </c>
      <c t="n" s="6" r="F75">
        <v>0</v>
      </c>
      <c t="n" s="7" r="H75">
        <v>41.5</v>
      </c>
    </row>
    <row spans="1:12" r="76">
      <c t="s" s="3" r="A76">
        <v>1456</v>
      </c>
    </row>
    <row spans="1:12" r="77">
      <c t="s" s="4" r="A77">
        <v>1474</v>
      </c>
      <c t="s" s="4" r="B77">
        <v>1475</v>
      </c>
      <c t="n" s="7" r="F77">
        <v>652.3</v>
      </c>
      <c t="n" s="7" r="H77">
        <v>154.4</v>
      </c>
    </row>
    <row spans="1:12" r="78">
      <c t="s" s="4" r="A78">
        <v>1476</v>
      </c>
    </row>
    <row spans="1:12" r="79">
      <c t="s" s="3" r="A79">
        <v>1456</v>
      </c>
    </row>
    <row spans="1:12" r="80">
      <c t="s" s="4" r="A80">
        <v>1280</v>
      </c>
      <c t="n" s="7" r="F80">
        <v>1860.5</v>
      </c>
      <c t="n" s="7" r="H80">
        <v>1792.9</v>
      </c>
    </row>
    <row spans="1:12" r="81">
      <c t="s" s="4" r="A81">
        <v>1477</v>
      </c>
    </row>
    <row spans="1:12" r="82">
      <c t="s" s="3" r="A82">
        <v>1456</v>
      </c>
    </row>
    <row spans="1:12" r="83">
      <c t="s" s="4" r="A83">
        <v>1280</v>
      </c>
      <c t="n" s="7" r="F83">
        <v>882.2</v>
      </c>
      <c t="n" s="7" r="H83">
        <v>636.9</v>
      </c>
    </row>
    <row spans="1:12" r="84">
      <c t="s" s="4" r="A84">
        <v>1478</v>
      </c>
    </row>
    <row spans="1:12" r="85">
      <c t="s" s="3" r="A85">
        <v>1456</v>
      </c>
    </row>
    <row spans="1:12" r="86">
      <c t="s" s="4" r="A86">
        <v>1280</v>
      </c>
      <c t="n" s="7" r="F86">
        <v>9544.700000000001</v>
      </c>
      <c t="n" s="7" r="H86">
        <v>9795.799999999999</v>
      </c>
    </row>
    <row spans="1:12" r="87">
      <c t="s" s="4" r="A87">
        <v>1479</v>
      </c>
    </row>
    <row spans="1:12" r="88">
      <c t="s" s="3" r="A88">
        <v>1456</v>
      </c>
    </row>
    <row spans="1:12" r="89">
      <c t="s" s="4" r="A89">
        <v>1280</v>
      </c>
      <c t="n" s="7" r="F89">
        <v>1213.3</v>
      </c>
      <c t="n" s="7" r="H89">
        <v>1316.1</v>
      </c>
    </row>
    <row spans="1:12" r="90">
      <c t="s" s="4" r="A90">
        <v>1480</v>
      </c>
    </row>
    <row spans="1:12" r="91">
      <c t="s" s="3" r="A91">
        <v>1456</v>
      </c>
    </row>
    <row spans="1:12" r="92">
      <c t="s" s="4" r="A92">
        <v>1280</v>
      </c>
      <c t="n" s="7" r="F92">
        <v>1607.6</v>
      </c>
      <c t="n" s="7" r="H92">
        <v>1259.8</v>
      </c>
    </row>
    <row spans="1:12" r="93">
      <c t="s" s="4" r="A93">
        <v>1481</v>
      </c>
    </row>
    <row spans="1:12" r="94">
      <c t="s" s="3" r="A94">
        <v>1456</v>
      </c>
    </row>
    <row spans="1:12" r="95">
      <c t="s" s="4" r="A95">
        <v>1280</v>
      </c>
      <c t="n" s="7" r="F95">
        <v>2162.5</v>
      </c>
      <c t="n" s="6" r="H95">
        <v>2114</v>
      </c>
    </row>
    <row spans="1:12" r="96">
      <c t="s" s="4" r="A96">
        <v>1482</v>
      </c>
    </row>
    <row spans="1:12" r="97">
      <c t="s" s="3" r="A97">
        <v>1455</v>
      </c>
    </row>
    <row spans="1:12" r="98">
      <c t="s" s="4" r="A98">
        <v>36</v>
      </c>
      <c t="n" s="6" r="F98">
        <v>0</v>
      </c>
      <c t="n" s="7" r="H98">
        <v>0.6</v>
      </c>
    </row>
    <row spans="1:12" r="99">
      <c t="s" s="4" r="A99">
        <v>1483</v>
      </c>
    </row>
    <row spans="1:12" r="100">
      <c t="s" s="3" r="A100">
        <v>1464</v>
      </c>
    </row>
    <row spans="1:12" r="101">
      <c t="s" s="4" r="A101">
        <v>1484</v>
      </c>
      <c t="n" s="7" r="F101">
        <v>1.6</v>
      </c>
      <c t="n" s="7" r="H101">
        <v>0.1</v>
      </c>
    </row>
    <row spans="1:12" r="102">
      <c t="s" s="4" r="A102">
        <v>1485</v>
      </c>
    </row>
    <row spans="1:12" r="103">
      <c t="s" s="3" r="A103">
        <v>1455</v>
      </c>
    </row>
    <row spans="1:12" r="104">
      <c t="s" s="4" r="A104">
        <v>36</v>
      </c>
      <c t="n" s="7" r="F104">
        <v>7.9</v>
      </c>
      <c t="n" s="7" r="H104">
        <v>3.2</v>
      </c>
    </row>
    <row spans="1:12" r="105">
      <c t="s" s="3" r="A105">
        <v>1464</v>
      </c>
    </row>
    <row spans="1:12" r="106">
      <c t="s" s="4" r="A106">
        <v>1484</v>
      </c>
      <c t="n" s="7" r="F106">
        <v>5.6</v>
      </c>
      <c t="n" s="7" r="H106">
        <v>0.4</v>
      </c>
    </row>
    <row spans="1:12" r="107">
      <c t="s" s="4" r="A107">
        <v>1486</v>
      </c>
    </row>
    <row spans="1:12" r="108">
      <c t="s" s="3" r="A108">
        <v>1455</v>
      </c>
    </row>
    <row spans="1:12" r="109">
      <c t="s" s="4" r="A109">
        <v>36</v>
      </c>
      <c t="n" s="7" r="F109">
        <v>81.90000000000001</v>
      </c>
      <c t="n" s="7" r="H109">
        <v>296.3</v>
      </c>
    </row>
    <row spans="1:12" r="110">
      <c t="s" s="4" r="A110">
        <v>1487</v>
      </c>
    </row>
    <row spans="1:12" r="111">
      <c t="s" s="3" r="A111">
        <v>1456</v>
      </c>
    </row>
    <row spans="1:12" r="112">
      <c t="s" s="4" r="A112">
        <v>1488</v>
      </c>
      <c t="n" s="7" r="F112">
        <v>616.6</v>
      </c>
      <c t="n" s="7" r="H112">
        <v>663.6</v>
      </c>
    </row>
    <row spans="1:12" r="113">
      <c t="s" s="4" r="A113">
        <v>1489</v>
      </c>
    </row>
    <row spans="1:12" r="114">
      <c t="s" s="3" r="A114">
        <v>1464</v>
      </c>
    </row>
    <row spans="1:12" r="115">
      <c t="s" s="4" r="A115">
        <v>1484</v>
      </c>
      <c t="n" s="7" r="F115">
        <v>2149.4</v>
      </c>
      <c t="n" s="7" r="H115">
        <v>1908.1</v>
      </c>
    </row>
    <row spans="1:12" r="116">
      <c t="s" s="4" r="A116">
        <v>1490</v>
      </c>
    </row>
    <row spans="1:12" r="117">
      <c t="s" s="3" r="A117">
        <v>1464</v>
      </c>
    </row>
    <row spans="1:12" r="118">
      <c t="s" s="4" r="A118">
        <v>1484</v>
      </c>
      <c t="n" s="7" r="H118">
        <v>0.5</v>
      </c>
    </row>
    <row spans="1:12" r="119">
      <c t="s" s="4" r="A119">
        <v>1491</v>
      </c>
    </row>
    <row spans="1:12" r="120">
      <c t="s" s="3" r="A120">
        <v>1464</v>
      </c>
    </row>
    <row spans="1:12" r="121">
      <c t="s" s="4" r="A121">
        <v>1484</v>
      </c>
      <c t="n" s="7" r="F121">
        <v>2.6</v>
      </c>
      <c t="n" s="7" r="H121">
        <v>1.8</v>
      </c>
    </row>
    <row spans="1:12" r="122">
      <c t="s" s="4" r="A122">
        <v>1492</v>
      </c>
    </row>
    <row spans="1:12" r="123">
      <c t="s" s="3" r="A123">
        <v>1456</v>
      </c>
    </row>
    <row spans="1:12" r="124">
      <c t="s" s="4" r="A124">
        <v>1493</v>
      </c>
      <c t="n" s="7" r="F124">
        <v>18925.3</v>
      </c>
      <c t="n" s="7" r="H124">
        <v>18501.7</v>
      </c>
    </row>
    <row spans="1:12" r="125">
      <c t="s" s="3" r="A125">
        <v>1464</v>
      </c>
    </row>
    <row spans="1:12" r="126">
      <c t="s" s="4" r="A126">
        <v>1494</v>
      </c>
      <c t="n" s="7" r="F126">
        <v>2788.4</v>
      </c>
      <c t="n" s="7" r="H126">
        <v>2062.2</v>
      </c>
    </row>
    <row spans="1:12" r="127">
      <c t="s" s="4" r="A127">
        <v>1495</v>
      </c>
    </row>
    <row spans="1:12" r="128">
      <c t="s" s="3" r="A128">
        <v>1464</v>
      </c>
    </row>
    <row spans="1:12" r="129">
      <c t="s" s="4" r="A129">
        <v>1484</v>
      </c>
      <c t="n" s="7" r="F129">
        <v>629.2</v>
      </c>
      <c t="n" s="7" r="H129">
        <v>151.3</v>
      </c>
    </row>
    <row spans="1:12" r="130">
      <c t="s" s="4" r="A130">
        <v>1496</v>
      </c>
    </row>
    <row spans="1:12" r="131">
      <c t="s" s="3" r="A131">
        <v>1455</v>
      </c>
    </row>
    <row spans="1:12" r="132">
      <c t="s" s="4" r="A132">
        <v>36</v>
      </c>
      <c t="n" s="6" r="F132">
        <v>6</v>
      </c>
      <c t="n" s="7" r="H132">
        <v>12.8</v>
      </c>
    </row>
    <row spans="1:12" r="133">
      <c t="s" s="4" r="A133">
        <v>1497</v>
      </c>
    </row>
    <row spans="1:12" r="134">
      <c t="s" s="3" r="A134">
        <v>1456</v>
      </c>
    </row>
    <row spans="1:12" r="135">
      <c t="s" s="4" r="A135">
        <v>1086</v>
      </c>
      <c t="n" s="7" r="F135">
        <v>32.8</v>
      </c>
      <c t="n" s="7" r="H135">
        <v>104.5</v>
      </c>
    </row>
    <row spans="1:12" r="136">
      <c t="s" s="4" r="A136">
        <v>1498</v>
      </c>
    </row>
    <row spans="1:12" r="137">
      <c t="s" s="3" r="A137">
        <v>1450</v>
      </c>
    </row>
    <row spans="1:12" r="138">
      <c t="s" s="4" r="A138">
        <v>1499</v>
      </c>
      <c t="s" s="4" r="B138">
        <v>1460</v>
      </c>
      <c t="n" s="6" r="F138">
        <v>1197</v>
      </c>
      <c t="n" s="7" r="H138">
        <v>1319.2</v>
      </c>
    </row>
    <row spans="1:12" r="139">
      <c t="s" s="4" r="A139">
        <v>1500</v>
      </c>
    </row>
    <row spans="1:12" r="140">
      <c t="s" s="3" r="A140">
        <v>1450</v>
      </c>
    </row>
    <row spans="1:12" r="141">
      <c t="s" s="4" r="A141">
        <v>1499</v>
      </c>
      <c t="s" s="4" r="B141">
        <v>1460</v>
      </c>
      <c t="n" s="6" r="F141">
        <v>1197</v>
      </c>
      <c t="n" s="7" r="H141">
        <v>1319.2</v>
      </c>
    </row>
    <row spans="1:12" r="142">
      <c t="s" s="4" r="A142">
        <v>1501</v>
      </c>
    </row>
    <row spans="1:12" r="143">
      <c t="s" s="3" r="A143">
        <v>1456</v>
      </c>
    </row>
    <row spans="1:12" r="144">
      <c t="s" s="4" r="A144">
        <v>39</v>
      </c>
      <c t="n" s="6" r="F144">
        <v>13</v>
      </c>
      <c t="n" s="7" r="H144">
        <v>13.3</v>
      </c>
    </row>
    <row spans="1:12" r="145">
      <c t="s" s="4" r="A145">
        <v>1502</v>
      </c>
    </row>
    <row spans="1:12" r="146">
      <c t="s" s="3" r="A146">
        <v>1456</v>
      </c>
    </row>
    <row spans="1:12" r="147">
      <c t="s" s="4" r="A147">
        <v>1474</v>
      </c>
      <c t="s" s="4" r="B147">
        <v>1475</v>
      </c>
      <c t="n" s="7" r="F147">
        <v>32.8</v>
      </c>
      <c t="n" s="6" r="H147">
        <v>0</v>
      </c>
    </row>
    <row spans="1:12" r="148">
      <c t="s" s="4" r="A148">
        <v>1493</v>
      </c>
      <c t="n" s="7" r="F148">
        <v>152.1</v>
      </c>
      <c t="n" s="7" r="H148">
        <v>279.3</v>
      </c>
    </row>
    <row spans="1:12" r="149">
      <c t="s" s="3" r="A149">
        <v>1464</v>
      </c>
    </row>
    <row spans="1:12" r="150">
      <c t="s" s="4" r="A150">
        <v>1494</v>
      </c>
      <c t="n" s="6" r="F150">
        <v>0</v>
      </c>
      <c t="n" s="6" r="H150">
        <v>0</v>
      </c>
    </row>
    <row spans="1:12" r="151">
      <c t="s" s="4" r="A151">
        <v>1503</v>
      </c>
    </row>
    <row spans="1:12" r="152">
      <c t="s" s="3" r="A152">
        <v>1456</v>
      </c>
    </row>
    <row spans="1:12" r="153">
      <c t="s" s="4" r="A153">
        <v>1280</v>
      </c>
      <c t="n" s="6" r="H153">
        <v>0</v>
      </c>
    </row>
    <row spans="1:12" r="154">
      <c t="s" s="4" r="A154">
        <v>1504</v>
      </c>
    </row>
    <row spans="1:12" r="155">
      <c t="s" s="3" r="A155">
        <v>1456</v>
      </c>
    </row>
    <row spans="1:12" r="156">
      <c t="s" s="4" r="A156">
        <v>1488</v>
      </c>
      <c t="n" s="7" r="F156">
        <v>26.5</v>
      </c>
      <c t="n" s="7" r="H156">
        <v>59.2</v>
      </c>
    </row>
    <row spans="1:12" r="157">
      <c t="s" s="4" r="A157">
        <v>1505</v>
      </c>
    </row>
    <row spans="1:12" r="158">
      <c t="s" s="3" r="A158">
        <v>1464</v>
      </c>
    </row>
    <row spans="1:12" r="159">
      <c t="s" s="4" r="A159">
        <v>1484</v>
      </c>
      <c t="n" s="6" r="H159">
        <v>0</v>
      </c>
    </row>
    <row spans="1:12" r="160">
      <c t="s" s="4" r="A160">
        <v>1506</v>
      </c>
    </row>
    <row spans="1:12" r="161">
      <c t="s" s="3" r="A161">
        <v>1456</v>
      </c>
    </row>
    <row spans="1:12" r="162">
      <c t="s" s="4" r="A162">
        <v>1086</v>
      </c>
      <c t="n" s="7" r="F162">
        <v>32.8</v>
      </c>
      <c t="n" s="7" r="H162">
        <v>104.5</v>
      </c>
    </row>
    <row spans="1:12" r="163">
      <c t="s" s="4" r="A163">
        <v>1507</v>
      </c>
    </row>
    <row spans="1:12" r="164">
      <c t="s" s="3" r="A164">
        <v>1450</v>
      </c>
    </row>
    <row spans="1:12" r="165">
      <c t="s" s="4" r="A165">
        <v>1499</v>
      </c>
      <c t="s" s="4" r="B165">
        <v>1460</v>
      </c>
      <c t="n" s="6" r="F165">
        <v>1197</v>
      </c>
      <c t="n" s="7" r="H165">
        <v>1319.2</v>
      </c>
    </row>
    <row spans="1:12" r="166">
      <c t="s" s="4" r="A166">
        <v>1508</v>
      </c>
    </row>
    <row spans="1:12" r="167">
      <c t="s" s="3" r="A167">
        <v>1456</v>
      </c>
    </row>
    <row spans="1:12" r="168">
      <c t="s" s="4" r="A168">
        <v>39</v>
      </c>
      <c t="n" s="6" r="F168">
        <v>0</v>
      </c>
      <c t="n" s="6" r="H168">
        <v>0</v>
      </c>
    </row>
    <row spans="1:12" r="169">
      <c t="s" s="4" r="A169">
        <v>1509</v>
      </c>
    </row>
    <row spans="1:12" r="170">
      <c t="s" s="3" r="A170">
        <v>1456</v>
      </c>
    </row>
    <row spans="1:12" r="171">
      <c t="s" s="4" r="A171">
        <v>1474</v>
      </c>
      <c t="s" s="4" r="B171">
        <v>1475</v>
      </c>
      <c t="n" s="7" r="F171">
        <v>600.3</v>
      </c>
      <c t="n" s="7" r="H171">
        <v>154.4</v>
      </c>
    </row>
    <row spans="1:12" r="172">
      <c t="s" s="4" r="A172">
        <v>1493</v>
      </c>
      <c t="n" s="7" r="F172">
        <v>17540.1</v>
      </c>
      <c t="n" s="7" r="H172">
        <v>17156.4</v>
      </c>
    </row>
    <row spans="1:12" r="173">
      <c t="s" s="3" r="A173">
        <v>1464</v>
      </c>
    </row>
    <row spans="1:12" r="174">
      <c t="s" s="4" r="A174">
        <v>1494</v>
      </c>
      <c t="n" s="7" r="F174">
        <v>9.800000000000001</v>
      </c>
      <c t="n" s="7" r="H174">
        <v>2.8</v>
      </c>
    </row>
    <row spans="1:12" r="175">
      <c t="s" s="4" r="A175">
        <v>1510</v>
      </c>
    </row>
    <row spans="1:12" r="176">
      <c t="s" s="3" r="A176">
        <v>1456</v>
      </c>
    </row>
    <row spans="1:12" r="177">
      <c t="s" s="4" r="A177">
        <v>1280</v>
      </c>
      <c t="n" s="7" r="F177">
        <v>1850.4</v>
      </c>
      <c t="n" s="7" r="H177">
        <v>1755.9</v>
      </c>
    </row>
    <row spans="1:12" r="178">
      <c t="s" s="4" r="A178">
        <v>1511</v>
      </c>
    </row>
    <row spans="1:12" r="179">
      <c t="s" s="3" r="A179">
        <v>1456</v>
      </c>
    </row>
    <row spans="1:12" r="180">
      <c t="s" s="4" r="A180">
        <v>1280</v>
      </c>
      <c t="n" s="7" r="F180">
        <v>738.6</v>
      </c>
      <c t="n" s="7" r="H180">
        <v>553.8</v>
      </c>
    </row>
    <row spans="1:12" r="181">
      <c t="s" s="4" r="A181">
        <v>1512</v>
      </c>
    </row>
    <row spans="1:12" r="182">
      <c t="s" s="3" r="A182">
        <v>1456</v>
      </c>
    </row>
    <row spans="1:12" r="183">
      <c t="s" s="4" r="A183">
        <v>1280</v>
      </c>
      <c t="n" s="7" r="F183">
        <v>8566.5</v>
      </c>
      <c t="n" s="7" r="H183">
        <v>8945.799999999999</v>
      </c>
    </row>
    <row spans="1:12" r="184">
      <c t="s" s="4" r="A184">
        <v>1513</v>
      </c>
    </row>
    <row spans="1:12" r="185">
      <c t="s" s="3" r="A185">
        <v>1456</v>
      </c>
    </row>
    <row spans="1:12" r="186">
      <c t="s" s="4" r="A186">
        <v>1280</v>
      </c>
      <c t="n" s="7" r="F186">
        <v>1213.3</v>
      </c>
      <c t="n" s="7" r="H186">
        <v>1316.1</v>
      </c>
    </row>
    <row spans="1:12" r="187">
      <c t="s" s="4" r="A187">
        <v>1514</v>
      </c>
    </row>
    <row spans="1:12" r="188">
      <c t="s" s="3" r="A188">
        <v>1456</v>
      </c>
    </row>
    <row spans="1:12" r="189">
      <c t="s" s="4" r="A189">
        <v>1280</v>
      </c>
      <c t="n" s="7" r="F189">
        <v>1569.1</v>
      </c>
      <c t="n" s="7" r="H189">
        <v>1222.6</v>
      </c>
    </row>
    <row spans="1:12" r="190">
      <c t="s" s="4" r="A190">
        <v>1515</v>
      </c>
    </row>
    <row spans="1:12" r="191">
      <c t="s" s="3" r="A191">
        <v>1456</v>
      </c>
    </row>
    <row spans="1:12" r="192">
      <c t="s" s="4" r="A192">
        <v>1280</v>
      </c>
      <c t="n" s="7" r="F192">
        <v>2162.5</v>
      </c>
      <c t="n" s="6" r="H192">
        <v>2114</v>
      </c>
    </row>
    <row spans="1:12" r="193">
      <c t="s" s="4" r="A193">
        <v>1516</v>
      </c>
    </row>
    <row spans="1:12" r="194">
      <c t="s" s="3" r="A194">
        <v>1455</v>
      </c>
    </row>
    <row spans="1:12" r="195">
      <c t="s" s="4" r="A195">
        <v>36</v>
      </c>
      <c t="n" s="6" r="F195">
        <v>0</v>
      </c>
      <c t="n" s="7" r="H195">
        <v>0.6</v>
      </c>
    </row>
    <row spans="1:12" r="196">
      <c t="s" s="4" r="A196">
        <v>1517</v>
      </c>
    </row>
    <row spans="1:12" r="197">
      <c t="s" s="3" r="A197">
        <v>1464</v>
      </c>
    </row>
    <row spans="1:12" r="198">
      <c t="s" s="4" r="A198">
        <v>1484</v>
      </c>
      <c t="n" s="7" r="F198">
        <v>1.6</v>
      </c>
      <c t="n" s="7" r="H198">
        <v>0.1</v>
      </c>
    </row>
    <row spans="1:12" r="199">
      <c t="s" s="4" r="A199">
        <v>1518</v>
      </c>
    </row>
    <row spans="1:12" r="200">
      <c t="s" s="3" r="A200">
        <v>1455</v>
      </c>
    </row>
    <row spans="1:12" r="201">
      <c t="s" s="4" r="A201">
        <v>36</v>
      </c>
      <c t="n" s="7" r="F201">
        <v>7.9</v>
      </c>
      <c t="n" s="7" r="H201">
        <v>3.2</v>
      </c>
    </row>
    <row spans="1:12" r="202">
      <c t="s" s="3" r="A202">
        <v>1464</v>
      </c>
    </row>
    <row spans="1:12" r="203">
      <c t="s" s="4" r="A203">
        <v>1484</v>
      </c>
      <c t="n" s="7" r="F203">
        <v>5.6</v>
      </c>
      <c t="n" s="7" r="H203">
        <v>0.4</v>
      </c>
    </row>
    <row spans="1:12" r="204">
      <c t="s" s="4" r="A204">
        <v>1519</v>
      </c>
    </row>
    <row spans="1:12" r="205">
      <c t="s" s="3" r="A205">
        <v>1455</v>
      </c>
    </row>
    <row spans="1:12" r="206">
      <c t="s" s="4" r="A206">
        <v>36</v>
      </c>
      <c t="n" s="7" r="F206">
        <v>81.90000000000001</v>
      </c>
      <c t="n" s="7" r="H206">
        <v>296.3</v>
      </c>
    </row>
    <row spans="1:12" r="207">
      <c t="s" s="4" r="A207">
        <v>1520</v>
      </c>
    </row>
    <row spans="1:12" r="208">
      <c t="s" s="3" r="A208">
        <v>1456</v>
      </c>
    </row>
    <row spans="1:12" r="209">
      <c t="s" s="4" r="A209">
        <v>1488</v>
      </c>
      <c t="n" s="7" r="F209">
        <v>559.6</v>
      </c>
      <c t="n" s="7" r="H209">
        <v>598.4</v>
      </c>
    </row>
    <row spans="1:12" r="210">
      <c t="s" s="4" r="A210">
        <v>1521</v>
      </c>
    </row>
    <row spans="1:12" r="211">
      <c t="s" s="3" r="A211">
        <v>1464</v>
      </c>
    </row>
    <row spans="1:12" r="212">
      <c t="s" s="4" r="A212">
        <v>1484</v>
      </c>
      <c t="n" s="7" r="H212">
        <v>0.5</v>
      </c>
    </row>
    <row spans="1:12" r="213">
      <c t="s" s="4" r="A213">
        <v>1522</v>
      </c>
    </row>
    <row spans="1:12" r="214">
      <c t="s" s="3" r="A214">
        <v>1464</v>
      </c>
    </row>
    <row spans="1:12" r="215">
      <c t="s" s="4" r="A215">
        <v>1484</v>
      </c>
      <c t="n" s="7" r="F215">
        <v>2.6</v>
      </c>
      <c t="n" s="7" r="H215">
        <v>1.8</v>
      </c>
    </row>
    <row spans="1:12" r="216">
      <c t="s" s="4" r="A216">
        <v>1523</v>
      </c>
    </row>
    <row spans="1:12" r="217">
      <c t="s" s="3" r="A217">
        <v>1455</v>
      </c>
    </row>
    <row spans="1:12" r="218">
      <c t="s" s="4" r="A218">
        <v>36</v>
      </c>
      <c t="n" s="6" r="F218">
        <v>6</v>
      </c>
      <c t="n" s="7" r="H218">
        <v>12.8</v>
      </c>
    </row>
    <row spans="1:12" r="219">
      <c t="s" s="4" r="A219">
        <v>1524</v>
      </c>
    </row>
    <row spans="1:12" r="220">
      <c t="s" s="3" r="A220">
        <v>1450</v>
      </c>
    </row>
    <row spans="1:12" r="221">
      <c t="s" s="4" r="A221">
        <v>1499</v>
      </c>
      <c t="s" s="4" r="B221">
        <v>1460</v>
      </c>
      <c t="n" s="6" r="F221">
        <v>0</v>
      </c>
      <c t="n" s="6" r="H221">
        <v>0</v>
      </c>
    </row>
    <row spans="1:12" r="222">
      <c t="s" s="4" r="A222">
        <v>1525</v>
      </c>
    </row>
    <row spans="1:12" r="223">
      <c t="s" s="3" r="A223">
        <v>1456</v>
      </c>
    </row>
    <row spans="1:12" r="224">
      <c t="s" s="4" r="A224">
        <v>39</v>
      </c>
      <c t="n" s="7" r="H224">
        <v>2.1</v>
      </c>
    </row>
    <row spans="1:12" r="225">
      <c t="s" s="4" r="A225">
        <v>1526</v>
      </c>
    </row>
    <row spans="1:12" r="226">
      <c t="s" s="3" r="A226">
        <v>1456</v>
      </c>
    </row>
    <row spans="1:12" r="227">
      <c t="s" s="4" r="A227">
        <v>1474</v>
      </c>
      <c t="s" s="4" r="B227">
        <v>1475</v>
      </c>
      <c t="n" s="7" r="F227">
        <v>19.2</v>
      </c>
      <c t="n" s="6" r="H227">
        <v>0</v>
      </c>
    </row>
    <row spans="1:12" r="228">
      <c t="s" s="4" r="A228">
        <v>1493</v>
      </c>
      <c t="n" s="7" r="F228">
        <v>1233.1</v>
      </c>
      <c t="n" s="6" r="H228">
        <v>1066</v>
      </c>
    </row>
    <row spans="1:12" r="229">
      <c t="s" s="3" r="A229">
        <v>1464</v>
      </c>
    </row>
    <row spans="1:12" r="230">
      <c t="s" s="4" r="A230">
        <v>1494</v>
      </c>
      <c t="n" s="7" r="F230">
        <v>2778.6</v>
      </c>
      <c t="n" s="7" r="H230">
        <v>2059.4</v>
      </c>
    </row>
    <row spans="1:12" r="231">
      <c t="s" s="4" r="A231">
        <v>1527</v>
      </c>
    </row>
    <row spans="1:12" r="232">
      <c t="s" s="3" r="A232">
        <v>1456</v>
      </c>
    </row>
    <row spans="1:12" r="233">
      <c t="s" s="4" r="A233">
        <v>1280</v>
      </c>
      <c t="n" s="7" r="F233">
        <v>10.1</v>
      </c>
      <c t="n" s="6" r="H233">
        <v>37</v>
      </c>
    </row>
    <row spans="1:12" r="234">
      <c t="s" s="4" r="A234">
        <v>1528</v>
      </c>
    </row>
    <row spans="1:12" r="235">
      <c t="s" s="3" r="A235">
        <v>1456</v>
      </c>
    </row>
    <row spans="1:12" r="236">
      <c t="s" s="4" r="A236">
        <v>1280</v>
      </c>
      <c t="n" s="7" r="F236">
        <v>143.6</v>
      </c>
      <c t="n" s="7" r="H236">
        <v>83.09999999999999</v>
      </c>
    </row>
    <row spans="1:12" r="237">
      <c t="s" s="4" r="A237">
        <v>1529</v>
      </c>
    </row>
    <row spans="1:12" r="238">
      <c t="s" s="3" r="A238">
        <v>1456</v>
      </c>
    </row>
    <row spans="1:12" r="239">
      <c t="s" s="4" r="A239">
        <v>1280</v>
      </c>
      <c t="n" s="7" r="F239">
        <v>978.2</v>
      </c>
      <c t="n" s="6" r="H239">
        <v>850</v>
      </c>
    </row>
    <row spans="1:12" r="240">
      <c t="s" s="4" r="A240">
        <v>1530</v>
      </c>
    </row>
    <row spans="1:12" r="241">
      <c t="s" s="3" r="A241">
        <v>1456</v>
      </c>
    </row>
    <row spans="1:12" r="242">
      <c t="s" s="4" r="A242">
        <v>1280</v>
      </c>
      <c t="n" s="6" r="F242">
        <v>0</v>
      </c>
      <c t="n" s="6" r="H242">
        <v>0</v>
      </c>
    </row>
    <row spans="1:12" r="243">
      <c t="s" s="4" r="A243">
        <v>1531</v>
      </c>
    </row>
    <row spans="1:12" r="244">
      <c t="s" s="3" r="A244">
        <v>1455</v>
      </c>
    </row>
    <row spans="1:12" r="245">
      <c t="s" s="4" r="A245">
        <v>36</v>
      </c>
      <c t="n" s="6" r="H245">
        <v>0</v>
      </c>
    </row>
    <row spans="1:12" r="246">
      <c t="s" s="4" r="A246">
        <v>1532</v>
      </c>
    </row>
    <row spans="1:12" r="247">
      <c t="s" s="3" r="A247">
        <v>1450</v>
      </c>
    </row>
    <row spans="1:12" r="248">
      <c t="s" s="4" r="A248">
        <v>1499</v>
      </c>
      <c t="s" s="4" r="B248">
        <v>1460</v>
      </c>
      <c t="n" s="6" r="F248">
        <v>0</v>
      </c>
      <c t="n" s="6" r="H248">
        <v>0</v>
      </c>
    </row>
    <row spans="1:12" r="249">
      <c t="s" s="4" r="A249">
        <v>1533</v>
      </c>
    </row>
    <row spans="1:12" r="250">
      <c t="s" s="3" r="A250">
        <v>1456</v>
      </c>
    </row>
    <row spans="1:12" r="251">
      <c t="s" s="4" r="A251">
        <v>39</v>
      </c>
      <c t="n" s="6" r="F251">
        <v>13</v>
      </c>
    </row>
    <row spans="1:12" r="252">
      <c t="s" s="4" r="A252">
        <v>1534</v>
      </c>
    </row>
    <row spans="1:12" r="253">
      <c t="s" s="3" r="A253">
        <v>1464</v>
      </c>
    </row>
    <row spans="1:12" r="254">
      <c t="s" s="4" r="A254">
        <v>1484</v>
      </c>
      <c t="n" s="7" r="F254">
        <v>2149.4</v>
      </c>
      <c t="n" s="7" r="H254">
        <v>1908.1</v>
      </c>
    </row>
    <row spans="1:12" r="255">
      <c t="s" s="4" r="A255">
        <v>1535</v>
      </c>
    </row>
    <row spans="1:12" r="256">
      <c t="s" s="3" r="A256">
        <v>1464</v>
      </c>
    </row>
    <row spans="1:12" r="257">
      <c t="s" s="4" r="A257">
        <v>1484</v>
      </c>
      <c t="n" s="7" r="F257">
        <v>629.2</v>
      </c>
      <c t="n" s="7" r="H257">
        <v>151.3</v>
      </c>
    </row>
    <row spans="1:12" r="258">
      <c t="s" s="4" r="A258">
        <v>1536</v>
      </c>
    </row>
    <row spans="1:12" r="259">
      <c t="s" s="3" r="A259">
        <v>1456</v>
      </c>
    </row>
    <row spans="1:12" r="260">
      <c t="s" s="4" r="A260">
        <v>39</v>
      </c>
      <c t="n" s="7" r="F260">
        <v>2.8</v>
      </c>
      <c t="n" s="6" r="H260">
        <v>0</v>
      </c>
    </row>
    <row spans="1:12" r="261">
      <c t="s" s="4" r="A261">
        <v>1537</v>
      </c>
    </row>
    <row spans="1:12" r="262">
      <c t="s" s="3" r="A262">
        <v>1456</v>
      </c>
    </row>
    <row spans="1:12" r="263">
      <c t="s" s="4" r="A263">
        <v>1458</v>
      </c>
      <c t="n" s="7" r="F263">
        <v>911.7</v>
      </c>
      <c t="n" s="6" r="H263">
        <v>848</v>
      </c>
    </row>
    <row spans="1:12" r="264">
      <c t="s" s="4" r="A264">
        <v>1538</v>
      </c>
    </row>
    <row spans="1:12" r="265">
      <c t="s" s="3" r="A265">
        <v>1456</v>
      </c>
    </row>
    <row spans="1:12" r="266">
      <c t="s" s="4" r="A266">
        <v>1280</v>
      </c>
      <c t="n" s="7" r="F266">
        <v>10.1</v>
      </c>
    </row>
    <row spans="1:12" r="267">
      <c t="s" s="4" r="A267">
        <v>1539</v>
      </c>
    </row>
    <row spans="1:12" r="268">
      <c t="s" s="3" r="A268">
        <v>1456</v>
      </c>
    </row>
    <row spans="1:12" r="269">
      <c t="s" s="4" r="A269">
        <v>1280</v>
      </c>
      <c t="n" s="7" r="F269">
        <v>143.6</v>
      </c>
    </row>
    <row spans="1:12" r="270">
      <c t="s" s="4" r="A270">
        <v>1540</v>
      </c>
    </row>
    <row spans="1:12" r="271">
      <c t="s" s="3" r="A271">
        <v>1456</v>
      </c>
    </row>
    <row spans="1:12" r="272">
      <c t="s" s="4" r="A272">
        <v>1280</v>
      </c>
      <c t="n" s="7" r="F272">
        <v>38.5</v>
      </c>
    </row>
    <row spans="1:12" r="273">
      <c t="s" s="4" r="A273">
        <v>1541</v>
      </c>
    </row>
    <row spans="1:12" r="274">
      <c t="s" s="3" r="A274">
        <v>1456</v>
      </c>
    </row>
    <row spans="1:12" r="275">
      <c t="s" s="4" r="A275">
        <v>1488</v>
      </c>
      <c t="n" s="6" r="F275">
        <v>6</v>
      </c>
      <c t="n" s="6" r="H275">
        <v>6</v>
      </c>
    </row>
    <row spans="1:12" r="276">
      <c t="s" s="4" r="A276">
        <v>1542</v>
      </c>
    </row>
    <row spans="1:12" r="277">
      <c t="s" s="3" r="A277">
        <v>1456</v>
      </c>
    </row>
    <row spans="1:12" r="278">
      <c t="s" s="4" r="A278">
        <v>1280</v>
      </c>
      <c t="n" s="7" r="H278">
        <v>37.2</v>
      </c>
    </row>
    <row spans="1:12" r="279">
      <c t="s" s="4" r="A279">
        <v>1543</v>
      </c>
    </row>
    <row spans="1:12" r="280">
      <c t="s" s="3" r="A280">
        <v>1456</v>
      </c>
    </row>
    <row spans="1:12" r="281">
      <c t="s" s="4" r="A281">
        <v>1458</v>
      </c>
      <c t="n" s="7" r="F281">
        <v>66.5</v>
      </c>
      <c t="n" s="6" r="H281">
        <v>2</v>
      </c>
    </row>
    <row spans="1:12" r="282">
      <c t="s" s="4" r="A282">
        <v>1544</v>
      </c>
    </row>
    <row spans="1:12" r="283">
      <c t="s" s="3" r="A283">
        <v>1456</v>
      </c>
    </row>
    <row spans="1:12" r="284">
      <c t="s" s="4" r="A284">
        <v>1488</v>
      </c>
      <c t="n" s="7" r="F284">
        <v>30.5</v>
      </c>
    </row>
    <row spans="1:12" r="285">
      <c t="s" s="4" r="A285">
        <v>1545</v>
      </c>
    </row>
    <row spans="1:12" r="286">
      <c t="s" s="3" r="A286">
        <v>1456</v>
      </c>
    </row>
    <row spans="1:12" r="287">
      <c t="s" s="4" r="A287">
        <v>1280</v>
      </c>
      <c t="n" s="6" r="F287">
        <v>244</v>
      </c>
      <c t="n" s="6" r="H287">
        <v>296</v>
      </c>
    </row>
    <row spans="1:12" r="288">
      <c t="s" s="4" r="A288">
        <v>1546</v>
      </c>
    </row>
    <row spans="1:12" r="289">
      <c t="s" s="3" r="A289">
        <v>1456</v>
      </c>
    </row>
    <row spans="1:12" r="290">
      <c t="s" s="4" r="A290">
        <v>1280</v>
      </c>
      <c t="n" s="6" r="F290">
        <v>60</v>
      </c>
      <c t="n" s="7" r="H290">
        <v>115.6</v>
      </c>
    </row>
    <row spans="1:12" r="291">
      <c t="s" s="4" r="A291">
        <v>1547</v>
      </c>
    </row>
    <row spans="1:12" r="292">
      <c t="s" s="3" r="A292">
        <v>1456</v>
      </c>
    </row>
    <row spans="1:12" r="293">
      <c t="s" s="4" r="A293">
        <v>1280</v>
      </c>
      <c t="n" s="6" r="F293">
        <v>184</v>
      </c>
      <c t="n" s="7" r="H293">
        <v>180.4</v>
      </c>
    </row>
    <row spans="1:12" r="294">
      <c t="s" s="4" r="A294">
        <v>1548</v>
      </c>
    </row>
    <row spans="1:12" r="295">
      <c t="s" s="3" r="A295">
        <v>1450</v>
      </c>
    </row>
    <row spans="1:12" r="296">
      <c t="s" s="4" r="A296">
        <v>1451</v>
      </c>
      <c t="s" s="4" r="B296">
        <v>1221</v>
      </c>
      <c t="n" s="8" r="D296">
        <v>0</v>
      </c>
    </row>
    <row spans="1:12" r="297">
      <c t="s" s="4" r="A297">
        <v>1549</v>
      </c>
    </row>
    <row spans="1:12" r="298">
      <c t="s" s="3" r="A298">
        <v>1454</v>
      </c>
    </row>
    <row spans="1:12" r="299">
      <c t="s" s="4" r="A299">
        <v>1473</v>
      </c>
      <c t="n" s="5" r="H299">
        <v>41.5</v>
      </c>
    </row>
    <row spans="1:12" r="300">
      <c t="s" s="4" r="A300">
        <v>1550</v>
      </c>
    </row>
    <row spans="1:12" r="301">
      <c t="s" s="3" r="A301">
        <v>1454</v>
      </c>
    </row>
    <row spans="1:12" r="302">
      <c t="s" s="4" r="A302">
        <v>1473</v>
      </c>
      <c t="n" s="8" r="F302">
        <v>0</v>
      </c>
    </row>
    <row spans="1:12" r="303">
      <c t="n" r="A303"/>
    </row>
    <row spans="1:12" r="304">
      <c t="s" s="4" r="A304">
        <v>1221</v>
      </c>
      <c t="s" s="4" r="B304">
        <v>1551</v>
      </c>
    </row>
    <row spans="1:12" r="305">
      <c t="s" s="4" r="A305">
        <v>1452</v>
      </c>
      <c t="s" s="4" r="B305">
        <v>1552</v>
      </c>
    </row>
    <row spans="1:12" r="306">
      <c t="s" s="4" r="A306">
        <v>1453</v>
      </c>
      <c t="s" s="4" r="B306">
        <v>1553</v>
      </c>
    </row>
    <row spans="1:12" r="307">
      <c t="s" s="4" r="A307">
        <v>1460</v>
      </c>
      <c t="s" s="4" r="B307">
        <v>1554</v>
      </c>
    </row>
    <row spans="1:12" r="308">
      <c t="s" s="4" r="A308">
        <v>1555</v>
      </c>
      <c t="s" s="4" r="B308">
        <v>1556</v>
      </c>
    </row>
    <row spans="1:12" r="309">
      <c t="s" s="4" r="A309">
        <v>1475</v>
      </c>
      <c t="s" s="4" r="B309">
        <v>1557</v>
      </c>
    </row>
  </sheetData>
  <mergeCells count="13">
    <mergeCell ref="A1:B2"/>
    <mergeCell ref="C1:E1"/>
    <mergeCell ref="F1:I1"/>
    <mergeCell ref="D2:E2"/>
    <mergeCell ref="F2:G2"/>
    <mergeCell ref="H2:I2"/>
    <mergeCell ref="A303:K303"/>
    <mergeCell ref="B304:K304"/>
    <mergeCell ref="B305:K305"/>
    <mergeCell ref="B306:K306"/>
    <mergeCell ref="B307:K307"/>
    <mergeCell ref="B308:K308"/>
    <mergeCell ref="B309:K309"/>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K3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21"/>
    <col customWidth="1" max="7" min="7" width="4"/>
    <col customWidth="1" max="8" min="8" width="16"/>
    <col customWidth="1" max="9" min="9" width="4"/>
    <col customWidth="1" max="10" min="10" width="14"/>
    <col customWidth="1" max="11" min="11" width="14"/>
  </cols>
  <sheetData>
    <row spans="1:11" r="1">
      <c t="s" s="1" r="A1">
        <v>1558</v>
      </c>
      <c t="s" s="2" r="C1">
        <v>88</v>
      </c>
      <c t="s" s="2" r="F1">
        <v>1</v>
      </c>
    </row>
    <row spans="1:11" r="2">
      <c t="s" s="2" r="C2">
        <v>89</v>
      </c>
      <c t="s" s="2" r="D2">
        <v>1449</v>
      </c>
      <c t="s" s="2" r="F2">
        <v>2</v>
      </c>
      <c t="s" s="2" r="H2">
        <v>32</v>
      </c>
      <c t="s" s="2" r="J2">
        <v>94</v>
      </c>
      <c t="s" s="2" r="K2">
        <v>76</v>
      </c>
    </row>
    <row spans="1:11" r="3">
      <c t="s" s="3" r="A3">
        <v>1559</v>
      </c>
    </row>
    <row spans="1:11" r="4">
      <c t="s" s="4" r="A4">
        <v>1560</v>
      </c>
      <c t="n" s="5" r="F4">
        <v>2778.6</v>
      </c>
      <c t="n" s="5" r="H4">
        <v>2059.4</v>
      </c>
      <c t="n" s="5" r="J4">
        <v>1875.2</v>
      </c>
      <c t="n" s="5" r="K4">
        <v>1782.8</v>
      </c>
    </row>
    <row spans="1:11" r="5">
      <c t="s" s="4" r="A5">
        <v>1561</v>
      </c>
      <c t="n" s="5" r="D5">
        <v>95.2</v>
      </c>
      <c t="n" s="6" r="F5">
        <v>266</v>
      </c>
      <c t="n" s="7" r="H5">
        <v>383.4</v>
      </c>
    </row>
    <row spans="1:11" r="6">
      <c t="s" s="4" r="A6">
        <v>1562</v>
      </c>
      <c t="n" s="6" r="F6">
        <v>0</v>
      </c>
    </row>
    <row spans="1:11" r="7">
      <c t="s" s="4" r="A7">
        <v>1563</v>
      </c>
      <c t="n" s="6" r="D7">
        <v>0</v>
      </c>
      <c t="n" s="7" r="F7">
        <v>445.4</v>
      </c>
      <c t="n" s="7" r="H7">
        <v>150.6</v>
      </c>
    </row>
    <row spans="1:11" r="8">
      <c t="s" s="4" r="A8">
        <v>1564</v>
      </c>
      <c t="n" s="6" r="D8">
        <v>0</v>
      </c>
      <c t="n" s="6" r="F8">
        <v>0</v>
      </c>
      <c t="n" s="6" r="H8">
        <v>0</v>
      </c>
    </row>
    <row spans="1:11" r="9">
      <c t="s" s="4" r="A9">
        <v>1565</v>
      </c>
      <c t="n" s="7" r="D9">
        <v>2.8</v>
      </c>
      <c t="n" s="7" r="F9">
        <v>-7.8</v>
      </c>
      <c t="n" s="7" r="H9">
        <v>349.8</v>
      </c>
    </row>
    <row spans="1:11" r="10">
      <c t="s" s="4" r="A10">
        <v>1566</v>
      </c>
      <c t="n" s="6" r="D10">
        <v>0</v>
      </c>
      <c t="s" s="4" r="E10">
        <v>1221</v>
      </c>
      <c t="n" s="6" r="F10">
        <v>0</v>
      </c>
      <c t="s" s="4" r="G10">
        <v>1452</v>
      </c>
      <c t="n" s="6" r="H10">
        <v>0</v>
      </c>
      <c t="s" s="4" r="I10">
        <v>1453</v>
      </c>
    </row>
    <row spans="1:11" r="11">
      <c t="s" s="4" r="A11">
        <v>1567</v>
      </c>
      <c t="n" s="7" r="D11">
        <v>-0.1</v>
      </c>
      <c t="n" s="7" r="F11">
        <v>-6.8</v>
      </c>
      <c t="n" s="7" r="H11">
        <v>1.7</v>
      </c>
    </row>
    <row spans="1:11" r="12">
      <c t="s" s="4" r="A12">
        <v>39</v>
      </c>
      <c t="n" s="7" r="F12">
        <v>39.6</v>
      </c>
      <c t="n" s="7" r="H12">
        <v>28.8</v>
      </c>
    </row>
    <row spans="1:11" r="13">
      <c t="s" s="4" r="A13">
        <v>1458</v>
      </c>
      <c t="n" s="7" r="F13">
        <v>1233.1</v>
      </c>
      <c t="n" s="6" r="H13">
        <v>1066</v>
      </c>
    </row>
    <row spans="1:11" r="14">
      <c t="s" s="3" r="A14">
        <v>1461</v>
      </c>
    </row>
    <row spans="1:11" r="15">
      <c t="s" s="4" r="A15">
        <v>1568</v>
      </c>
      <c t="n" s="7" r="F15">
        <v>2778.6</v>
      </c>
      <c t="n" s="7" r="H15">
        <v>2059.4</v>
      </c>
    </row>
    <row spans="1:11" r="16">
      <c t="s" s="4" r="A16">
        <v>1569</v>
      </c>
      <c t="n" s="6" r="D16">
        <v>-14</v>
      </c>
      <c t="n" s="7" r="F16">
        <v>9.9</v>
      </c>
      <c t="n" s="7" r="H16">
        <v>22.2</v>
      </c>
    </row>
    <row spans="1:11" r="17">
      <c t="s" s="4" r="A17">
        <v>1570</v>
      </c>
      <c t="n" s="7" r="D17">
        <v>428.2</v>
      </c>
      <c t="n" s="7" r="F17">
        <v>323.2</v>
      </c>
      <c t="n" s="7" r="H17">
        <v>570.5</v>
      </c>
    </row>
    <row spans="1:11" r="18">
      <c t="s" s="4" r="A18">
        <v>1571</v>
      </c>
      <c t="n" s="7" r="D18">
        <v>20.3</v>
      </c>
      <c t="n" s="7" r="F18">
        <v>1.6</v>
      </c>
      <c t="n" s="7" r="H18">
        <v>12.1</v>
      </c>
    </row>
    <row spans="1:11" r="19">
      <c t="s" s="4" r="A19">
        <v>1572</v>
      </c>
      <c t="n" s="7" r="D19">
        <v>23.3</v>
      </c>
      <c t="n" s="7" r="F19">
        <v>142.2</v>
      </c>
      <c t="n" s="7" r="H19">
        <v>15.9</v>
      </c>
    </row>
    <row spans="1:11" r="20">
      <c t="s" s="4" r="A20">
        <v>1451</v>
      </c>
      <c t="n" s="5" r="C20">
        <v>-34.5</v>
      </c>
      <c t="n" s="6" r="D20">
        <v>-53</v>
      </c>
      <c t="s" s="4" r="E20">
        <v>1221</v>
      </c>
      <c t="n" s="7" r="F20">
        <v>-15.4</v>
      </c>
      <c t="s" s="4" r="G20">
        <v>1452</v>
      </c>
      <c t="n" s="7" r="H20">
        <v>-23.9</v>
      </c>
      <c t="s" s="4" r="I20">
        <v>1453</v>
      </c>
    </row>
    <row spans="1:11" r="21">
      <c t="s" s="4" r="A21">
        <v>1573</v>
      </c>
      <c t="n" s="7" r="F21">
        <v>1233.1</v>
      </c>
      <c t="n" s="6" r="H21">
        <v>1066</v>
      </c>
      <c t="n" s="7" r="J21">
        <v>523.5</v>
      </c>
      <c t="n" s="6" r="K21">
        <v>206</v>
      </c>
    </row>
    <row spans="1:11" r="22">
      <c t="s" s="4" r="A22">
        <v>1574</v>
      </c>
    </row>
    <row spans="1:11" r="23">
      <c t="s" s="3" r="A23">
        <v>1559</v>
      </c>
    </row>
    <row spans="1:11" r="24">
      <c t="s" s="4" r="A24">
        <v>1567</v>
      </c>
      <c t="n" s="6" r="F24">
        <v>0</v>
      </c>
    </row>
    <row spans="1:11" r="25">
      <c t="s" s="3" r="A25">
        <v>1461</v>
      </c>
    </row>
    <row spans="1:11" r="26">
      <c t="s" s="4" r="A26">
        <v>1569</v>
      </c>
      <c t="n" s="6" r="F26">
        <v>0</v>
      </c>
    </row>
    <row spans="1:11" r="27">
      <c t="s" s="4" r="A27">
        <v>1570</v>
      </c>
      <c t="n" s="7" r="F27">
        <v>19.2</v>
      </c>
    </row>
    <row spans="1:11" r="28">
      <c t="s" s="4" r="A28">
        <v>1571</v>
      </c>
      <c t="n" s="6" r="F28">
        <v>0</v>
      </c>
    </row>
    <row spans="1:11" r="29">
      <c t="s" s="4" r="A29">
        <v>1572</v>
      </c>
      <c t="n" s="6" r="F29">
        <v>0</v>
      </c>
    </row>
    <row spans="1:11" r="30">
      <c t="s" s="4" r="A30">
        <v>1451</v>
      </c>
      <c t="s" s="4" r="B30">
        <v>1452</v>
      </c>
      <c t="n" s="6" r="F30">
        <v>0</v>
      </c>
    </row>
    <row spans="1:11" r="31">
      <c t="s" s="4" r="A31">
        <v>1573</v>
      </c>
      <c t="n" s="7" r="F31">
        <v>19.2</v>
      </c>
      <c t="n" s="6" r="H31">
        <v>0</v>
      </c>
    </row>
    <row spans="1:11" r="32">
      <c t="s" s="4" r="A32">
        <v>1126</v>
      </c>
    </row>
    <row spans="1:11" r="33">
      <c t="s" s="3" r="A33">
        <v>1559</v>
      </c>
    </row>
    <row spans="1:11" r="34">
      <c t="s" s="4" r="A34">
        <v>1567</v>
      </c>
      <c t="n" s="6" r="D34">
        <v>0</v>
      </c>
      <c t="n" s="7" r="F34">
        <v>0.1</v>
      </c>
    </row>
    <row spans="1:11" r="35">
      <c t="s" s="3" r="A35">
        <v>1461</v>
      </c>
    </row>
    <row spans="1:11" r="36">
      <c t="s" s="4" r="A36">
        <v>1569</v>
      </c>
      <c t="n" s="7" r="D36">
        <v>-0.2</v>
      </c>
      <c t="n" s="7" r="F36">
        <v>-0.1</v>
      </c>
      <c t="n" s="7" r="H36">
        <v>-0.3</v>
      </c>
    </row>
    <row spans="1:11" r="37">
      <c t="s" s="4" r="A37">
        <v>1570</v>
      </c>
      <c t="n" s="6" r="D37">
        <v>0</v>
      </c>
      <c t="n" s="7" r="F37">
        <v>14.2</v>
      </c>
      <c t="n" s="7" r="H37">
        <v>36.1</v>
      </c>
    </row>
    <row spans="1:11" r="38">
      <c t="s" s="4" r="A38">
        <v>1571</v>
      </c>
      <c t="n" s="6" r="D38">
        <v>0</v>
      </c>
    </row>
    <row spans="1:11" r="39">
      <c t="s" s="4" r="A39">
        <v>1572</v>
      </c>
      <c t="n" s="7" r="D39">
        <v>0.2</v>
      </c>
      <c t="n" s="7" r="F39">
        <v>30.7</v>
      </c>
    </row>
    <row spans="1:11" r="40">
      <c t="s" s="4" r="A40">
        <v>1451</v>
      </c>
      <c t="n" s="7" r="D40">
        <v>-10.5</v>
      </c>
      <c t="s" s="4" r="E40">
        <v>1221</v>
      </c>
      <c t="n" s="7" r="F40">
        <v>-10.4</v>
      </c>
      <c t="s" s="4" r="G40">
        <v>1452</v>
      </c>
      <c t="n" s="7" r="H40">
        <v>-3.8</v>
      </c>
      <c t="s" s="4" r="I40">
        <v>1453</v>
      </c>
    </row>
    <row spans="1:11" r="41">
      <c t="s" s="4" r="A41">
        <v>1573</v>
      </c>
      <c t="n" s="7" r="F41">
        <v>10.1</v>
      </c>
      <c t="n" s="6" r="H41">
        <v>37</v>
      </c>
      <c t="n" s="6" r="J41">
        <v>5</v>
      </c>
      <c t="n" s="7" r="K41">
        <v>15.9</v>
      </c>
    </row>
    <row spans="1:11" r="42">
      <c t="s" s="4" r="A42">
        <v>1127</v>
      </c>
    </row>
    <row spans="1:11" r="43">
      <c t="s" s="3" r="A43">
        <v>1559</v>
      </c>
    </row>
    <row spans="1:11" r="44">
      <c t="s" s="4" r="A44">
        <v>1567</v>
      </c>
      <c t="n" s="6" r="D44">
        <v>0</v>
      </c>
    </row>
    <row spans="1:11" r="45">
      <c t="s" s="3" r="A45">
        <v>1461</v>
      </c>
    </row>
    <row spans="1:11" r="46">
      <c t="s" s="4" r="A46">
        <v>1569</v>
      </c>
      <c t="n" s="7" r="D46">
        <v>-0.3</v>
      </c>
      <c t="n" s="7" r="F46">
        <v>-1.8</v>
      </c>
    </row>
    <row spans="1:11" r="47">
      <c t="s" s="4" r="A47">
        <v>1570</v>
      </c>
      <c t="n" s="6" r="D47">
        <v>1</v>
      </c>
      <c t="n" s="7" r="F47">
        <v>63.9</v>
      </c>
      <c t="n" s="7" r="H47">
        <v>83.7</v>
      </c>
    </row>
    <row spans="1:11" r="48">
      <c t="s" s="4" r="A48">
        <v>1571</v>
      </c>
      <c t="n" s="6" r="D48">
        <v>0</v>
      </c>
      <c t="n" s="7" r="H48">
        <v>0.3</v>
      </c>
    </row>
    <row spans="1:11" r="49">
      <c t="s" s="4" r="A49">
        <v>1572</v>
      </c>
      <c t="n" s="6" r="D49">
        <v>0</v>
      </c>
      <c t="n" s="7" r="F49">
        <v>1.6</v>
      </c>
    </row>
    <row spans="1:11" r="50">
      <c t="s" s="4" r="A50">
        <v>1451</v>
      </c>
      <c t="n" s="6" r="D50">
        <v>0</v>
      </c>
      <c t="s" s="4" r="E50">
        <v>1221</v>
      </c>
      <c t="n" s="6" r="H50">
        <v>-6</v>
      </c>
      <c t="s" s="4" r="I50">
        <v>1453</v>
      </c>
    </row>
    <row spans="1:11" r="51">
      <c t="s" s="4" r="A51">
        <v>1573</v>
      </c>
      <c t="n" s="7" r="F51">
        <v>143.6</v>
      </c>
      <c t="n" s="7" r="H51">
        <v>83.09999999999999</v>
      </c>
      <c t="n" s="7" r="J51">
        <v>5.7</v>
      </c>
      <c t="n" s="6" r="K51">
        <v>5</v>
      </c>
    </row>
    <row spans="1:11" r="52">
      <c t="s" s="4" r="A52">
        <v>1132</v>
      </c>
    </row>
    <row spans="1:11" r="53">
      <c t="s" s="3" r="A53">
        <v>1559</v>
      </c>
    </row>
    <row spans="1:11" r="54">
      <c t="s" s="4" r="A54">
        <v>1567</v>
      </c>
      <c t="n" s="7" r="D54">
        <v>-0.3</v>
      </c>
      <c t="n" s="7" r="F54">
        <v>1.9</v>
      </c>
    </row>
    <row spans="1:11" r="55">
      <c t="s" s="3" r="A55">
        <v>1461</v>
      </c>
    </row>
    <row spans="1:11" r="56">
      <c t="s" s="4" r="A56">
        <v>1569</v>
      </c>
      <c t="n" s="7" r="D56">
        <v>-13.4</v>
      </c>
      <c t="n" s="7" r="F56">
        <v>10.1</v>
      </c>
      <c t="n" s="7" r="H56">
        <v>19.1</v>
      </c>
    </row>
    <row spans="1:11" r="57">
      <c t="s" s="4" r="A57">
        <v>1570</v>
      </c>
      <c t="n" s="6" r="D57">
        <v>406</v>
      </c>
      <c t="n" s="7" r="F57">
        <v>201.4</v>
      </c>
      <c t="n" s="7" r="H57">
        <v>398.1</v>
      </c>
    </row>
    <row spans="1:11" r="58">
      <c t="s" s="4" r="A58">
        <v>1571</v>
      </c>
      <c t="n" s="7" r="D58">
        <v>9.6</v>
      </c>
      <c t="n" s="7" r="F58">
        <v>1.6</v>
      </c>
      <c t="n" s="7" r="H58">
        <v>11.8</v>
      </c>
    </row>
    <row spans="1:11" r="59">
      <c t="s" s="4" r="A59">
        <v>1572</v>
      </c>
      <c t="n" s="7" r="D59">
        <v>23.1</v>
      </c>
      <c t="n" s="7" r="F59">
        <v>59.5</v>
      </c>
      <c t="n" s="7" r="H59">
        <v>2.4</v>
      </c>
    </row>
    <row spans="1:11" r="60">
      <c t="s" s="4" r="A60">
        <v>1451</v>
      </c>
      <c t="n" s="7" r="D60">
        <v>-33.8</v>
      </c>
      <c t="s" s="4" r="E60">
        <v>1221</v>
      </c>
      <c t="n" s="7" r="F60">
        <v>-24.1</v>
      </c>
      <c t="s" s="4" r="G60">
        <v>1452</v>
      </c>
      <c t="n" s="7" r="H60">
        <v>-14.1</v>
      </c>
      <c t="s" s="4" r="I60">
        <v>1453</v>
      </c>
    </row>
    <row spans="1:11" r="61">
      <c t="s" s="4" r="A61">
        <v>1573</v>
      </c>
      <c t="n" s="7" r="F61">
        <v>978.2</v>
      </c>
      <c t="n" s="6" r="H61">
        <v>850</v>
      </c>
      <c t="n" s="7" r="J61">
        <v>461.1</v>
      </c>
      <c t="n" s="7" r="K61">
        <v>135.3</v>
      </c>
    </row>
    <row spans="1:11" r="62">
      <c t="s" s="4" r="A62">
        <v>1068</v>
      </c>
    </row>
    <row spans="1:11" r="63">
      <c t="s" s="3" r="A63">
        <v>1559</v>
      </c>
    </row>
    <row spans="1:11" r="64">
      <c t="s" s="4" r="A64">
        <v>1567</v>
      </c>
      <c t="n" s="7" r="D64">
        <v>0.2</v>
      </c>
      <c t="n" s="6" r="F64">
        <v>0</v>
      </c>
      <c t="n" s="6" r="H64">
        <v>0</v>
      </c>
    </row>
    <row spans="1:11" r="65">
      <c t="s" s="3" r="A65">
        <v>1461</v>
      </c>
    </row>
    <row spans="1:11" r="66">
      <c t="s" s="4" r="A66">
        <v>1569</v>
      </c>
      <c t="n" s="6" r="F66">
        <v>0</v>
      </c>
      <c t="n" s="7" r="H66">
        <v>1.2</v>
      </c>
    </row>
    <row spans="1:11" r="67">
      <c t="s" s="4" r="A67">
        <v>1570</v>
      </c>
      <c t="n" s="7" r="D67">
        <v>10.5</v>
      </c>
      <c t="n" s="7" r="F67">
        <v>24.5</v>
      </c>
      <c t="n" s="7" r="H67">
        <v>4.8</v>
      </c>
    </row>
    <row spans="1:11" r="68">
      <c t="s" s="4" r="A68">
        <v>1571</v>
      </c>
      <c t="n" s="7" r="D68">
        <v>10.7</v>
      </c>
      <c t="n" s="6" r="F68">
        <v>0</v>
      </c>
      <c t="n" s="6" r="H68">
        <v>0</v>
      </c>
    </row>
    <row spans="1:11" r="69">
      <c t="s" s="4" r="A69">
        <v>1572</v>
      </c>
      <c t="n" s="6" r="D69">
        <v>0</v>
      </c>
      <c t="n" s="6" r="F69">
        <v>0</v>
      </c>
      <c t="n" s="6" r="H69">
        <v>0</v>
      </c>
    </row>
    <row spans="1:11" r="70">
      <c t="s" s="4" r="A70">
        <v>1451</v>
      </c>
      <c t="n" s="6" r="F70">
        <v>0</v>
      </c>
      <c t="s" s="4" r="G70">
        <v>1452</v>
      </c>
      <c t="n" s="6" r="H70">
        <v>0</v>
      </c>
      <c t="s" s="4" r="I70">
        <v>1453</v>
      </c>
    </row>
    <row spans="1:11" r="71">
      <c t="s" s="4" r="A71">
        <v>1573</v>
      </c>
      <c t="n" s="7" r="F71">
        <v>30.5</v>
      </c>
      <c t="n" s="6" r="H71">
        <v>6</v>
      </c>
      <c t="n" s="6" r="J71">
        <v>0</v>
      </c>
    </row>
    <row spans="1:11" r="72">
      <c t="s" s="4" r="A72">
        <v>39</v>
      </c>
    </row>
    <row spans="1:11" r="73">
      <c t="s" s="3" r="A73">
        <v>1559</v>
      </c>
    </row>
    <row spans="1:11" r="74">
      <c t="s" s="4" r="A74">
        <v>1567</v>
      </c>
      <c t="n" s="7" r="F74">
        <v>-17.3</v>
      </c>
      <c t="n" s="7" r="H74">
        <v>-0.1</v>
      </c>
    </row>
    <row spans="1:11" r="75">
      <c t="s" s="3" r="A75">
        <v>1461</v>
      </c>
    </row>
    <row spans="1:11" r="76">
      <c t="s" s="4" r="A76">
        <v>1569</v>
      </c>
      <c t="n" s="6" r="F76">
        <v>0</v>
      </c>
      <c t="n" s="6" r="H76">
        <v>0</v>
      </c>
    </row>
    <row spans="1:11" r="77">
      <c t="s" s="4" r="A77">
        <v>1570</v>
      </c>
      <c t="n" s="6" r="F77">
        <v>0</v>
      </c>
      <c t="n" s="7" r="H77">
        <v>11.3</v>
      </c>
    </row>
    <row spans="1:11" r="78">
      <c t="s" s="4" r="A78">
        <v>1571</v>
      </c>
      <c t="n" s="6" r="F78">
        <v>0</v>
      </c>
      <c t="n" s="6" r="H78">
        <v>0</v>
      </c>
    </row>
    <row spans="1:11" r="79">
      <c t="s" s="4" r="A79">
        <v>1572</v>
      </c>
      <c t="n" s="6" r="F79">
        <v>0</v>
      </c>
      <c t="n" s="6" r="H79">
        <v>0</v>
      </c>
    </row>
    <row spans="1:11" r="80">
      <c t="s" s="4" r="A80">
        <v>1451</v>
      </c>
      <c t="n" s="7" r="F80">
        <v>19.1</v>
      </c>
      <c t="s" s="4" r="G80">
        <v>1452</v>
      </c>
      <c t="n" s="6" r="H80">
        <v>0</v>
      </c>
      <c t="s" s="4" r="I80">
        <v>1453</v>
      </c>
    </row>
    <row spans="1:11" r="81">
      <c t="s" s="4" r="A81">
        <v>1573</v>
      </c>
      <c t="n" s="6" r="F81">
        <v>13</v>
      </c>
      <c t="n" s="7" r="H81">
        <v>11.2</v>
      </c>
      <c t="n" s="6" r="J81">
        <v>0</v>
      </c>
    </row>
    <row spans="1:11" r="82">
      <c t="s" s="4" r="A82">
        <v>1134</v>
      </c>
    </row>
    <row spans="1:11" r="83">
      <c t="s" s="3" r="A83">
        <v>1559</v>
      </c>
    </row>
    <row spans="1:11" r="84">
      <c t="s" s="4" r="A84">
        <v>1567</v>
      </c>
      <c t="n" s="6" r="D84">
        <v>0</v>
      </c>
    </row>
    <row spans="1:11" r="85">
      <c t="s" s="3" r="A85">
        <v>1461</v>
      </c>
    </row>
    <row spans="1:11" r="86">
      <c t="s" s="4" r="A86">
        <v>1569</v>
      </c>
      <c t="n" s="7" r="D86">
        <v>-0.1</v>
      </c>
    </row>
    <row spans="1:11" r="87">
      <c t="s" s="4" r="A87">
        <v>1570</v>
      </c>
      <c t="n" s="6" r="D87">
        <v>0</v>
      </c>
    </row>
    <row spans="1:11" r="88">
      <c t="s" s="4" r="A88">
        <v>1571</v>
      </c>
      <c t="n" s="6" r="D88">
        <v>0</v>
      </c>
    </row>
    <row spans="1:11" r="89">
      <c t="s" s="4" r="A89">
        <v>1572</v>
      </c>
      <c t="n" s="6" r="D89">
        <v>0</v>
      </c>
    </row>
    <row spans="1:11" r="90">
      <c t="s" s="4" r="A90">
        <v>1451</v>
      </c>
      <c t="s" s="4" r="B90">
        <v>1221</v>
      </c>
      <c t="n" s="7" r="D90">
        <v>-8.699999999999999</v>
      </c>
    </row>
    <row spans="1:11" r="91">
      <c t="s" s="4" r="A91">
        <v>1573</v>
      </c>
      <c t="n" s="6" r="J91">
        <v>0</v>
      </c>
      <c t="n" s="7" r="K91">
        <v>8.800000000000001</v>
      </c>
    </row>
    <row spans="1:11" r="92">
      <c t="s" s="4" r="A92">
        <v>1472</v>
      </c>
    </row>
    <row spans="1:11" r="93">
      <c t="s" s="3" r="A93">
        <v>1559</v>
      </c>
    </row>
    <row spans="1:11" r="94">
      <c t="s" s="4" r="A94">
        <v>1473</v>
      </c>
      <c t="n" s="6" r="F94">
        <v>0</v>
      </c>
      <c t="n" s="7" r="H94">
        <v>41.5</v>
      </c>
    </row>
    <row spans="1:11" r="95">
      <c t="s" s="4" r="A95">
        <v>1474</v>
      </c>
      <c t="s" s="4" r="B95">
        <v>1460</v>
      </c>
      <c t="n" s="7" r="F95">
        <v>652.3</v>
      </c>
      <c t="n" s="7" r="H95">
        <v>154.4</v>
      </c>
    </row>
    <row spans="1:11" r="96">
      <c t="s" s="4" r="A96">
        <v>1476</v>
      </c>
    </row>
    <row spans="1:11" r="97">
      <c t="s" s="3" r="A97">
        <v>1559</v>
      </c>
    </row>
    <row spans="1:11" r="98">
      <c t="s" s="4" r="A98">
        <v>1280</v>
      </c>
      <c t="n" s="7" r="F98">
        <v>1860.5</v>
      </c>
      <c t="n" s="7" r="H98">
        <v>1792.9</v>
      </c>
    </row>
    <row spans="1:11" r="99">
      <c t="s" s="4" r="A99">
        <v>1477</v>
      </c>
    </row>
    <row spans="1:11" r="100">
      <c t="s" s="3" r="A100">
        <v>1559</v>
      </c>
    </row>
    <row spans="1:11" r="101">
      <c t="s" s="4" r="A101">
        <v>1280</v>
      </c>
      <c t="n" s="7" r="F101">
        <v>882.2</v>
      </c>
      <c t="n" s="7" r="H101">
        <v>636.9</v>
      </c>
    </row>
    <row spans="1:11" r="102">
      <c t="s" s="4" r="A102">
        <v>1478</v>
      </c>
    </row>
    <row spans="1:11" r="103">
      <c t="s" s="3" r="A103">
        <v>1559</v>
      </c>
    </row>
    <row spans="1:11" r="104">
      <c t="s" s="4" r="A104">
        <v>1280</v>
      </c>
      <c t="n" s="7" r="F104">
        <v>9544.700000000001</v>
      </c>
      <c t="n" s="7" r="H104">
        <v>9795.799999999999</v>
      </c>
    </row>
    <row spans="1:11" r="105">
      <c t="s" s="4" r="A105">
        <v>1479</v>
      </c>
    </row>
    <row spans="1:11" r="106">
      <c t="s" s="3" r="A106">
        <v>1559</v>
      </c>
    </row>
    <row spans="1:11" r="107">
      <c t="s" s="4" r="A107">
        <v>1280</v>
      </c>
      <c t="n" s="7" r="F107">
        <v>1213.3</v>
      </c>
      <c t="n" s="7" r="H107">
        <v>1316.1</v>
      </c>
    </row>
    <row spans="1:11" r="108">
      <c t="s" s="4" r="A108">
        <v>1548</v>
      </c>
    </row>
    <row spans="1:11" r="109">
      <c t="s" s="3" r="A109">
        <v>1559</v>
      </c>
    </row>
    <row spans="1:11" r="110">
      <c t="s" s="4" r="A110">
        <v>1567</v>
      </c>
      <c t="n" s="6" r="D110">
        <v>0</v>
      </c>
      <c t="n" s="7" r="F110">
        <v>8.5</v>
      </c>
      <c t="n" s="7" r="H110">
        <v>0.5</v>
      </c>
    </row>
    <row spans="1:11" r="111">
      <c t="s" s="3" r="A111">
        <v>1461</v>
      </c>
    </row>
    <row spans="1:11" r="112">
      <c t="s" s="4" r="A112">
        <v>1569</v>
      </c>
      <c t="n" s="6" r="D112">
        <v>0</v>
      </c>
    </row>
    <row spans="1:11" r="113">
      <c t="s" s="4" r="A113">
        <v>1570</v>
      </c>
      <c t="n" s="6" r="D113">
        <v>0</v>
      </c>
    </row>
    <row spans="1:11" r="114">
      <c t="s" s="4" r="A114">
        <v>1571</v>
      </c>
      <c t="n" s="6" r="D114">
        <v>0</v>
      </c>
    </row>
    <row spans="1:11" r="115">
      <c t="s" s="4" r="A115">
        <v>1572</v>
      </c>
      <c t="n" s="6" r="D115">
        <v>0</v>
      </c>
      <c t="n" s="6" r="F115">
        <v>50</v>
      </c>
    </row>
    <row spans="1:11" r="116">
      <c t="s" s="4" r="A116">
        <v>1451</v>
      </c>
      <c t="s" s="4" r="B116">
        <v>1221</v>
      </c>
      <c t="n" s="8" r="D116">
        <v>0</v>
      </c>
    </row>
    <row spans="1:11" r="117">
      <c t="s" s="4" r="A117">
        <v>1573</v>
      </c>
      <c t="n" s="7" r="H117">
        <v>41.5</v>
      </c>
      <c t="n" s="8" r="J117">
        <v>41</v>
      </c>
      <c t="n" s="8" r="K117">
        <v>41</v>
      </c>
    </row>
    <row spans="1:11" r="118">
      <c t="s" s="4" r="A118">
        <v>1575</v>
      </c>
    </row>
    <row spans="1:11" r="119">
      <c t="s" s="3" r="A119">
        <v>1559</v>
      </c>
    </row>
    <row spans="1:11" r="120">
      <c t="s" s="4" r="A120">
        <v>1488</v>
      </c>
      <c t="n" s="7" r="F120">
        <v>616.6</v>
      </c>
      <c t="n" s="7" r="H120">
        <v>663.6</v>
      </c>
    </row>
    <row spans="1:11" r="121">
      <c t="s" s="4" r="A121">
        <v>1576</v>
      </c>
    </row>
    <row spans="1:11" r="122">
      <c t="s" s="3" r="A122">
        <v>1461</v>
      </c>
    </row>
    <row spans="1:11" r="123">
      <c t="s" s="4" r="A123">
        <v>1484</v>
      </c>
      <c t="n" s="5" r="F123">
        <v>2149.4</v>
      </c>
      <c t="n" s="5" r="H123">
        <v>1908.1</v>
      </c>
    </row>
    <row spans="1:11" r="124">
      <c t="s" s="4" r="A124">
        <v>1577</v>
      </c>
    </row>
    <row spans="1:11" r="125">
      <c t="s" s="3" r="A125">
        <v>1559</v>
      </c>
    </row>
    <row spans="1:11" r="126">
      <c t="s" s="4" r="A126">
        <v>1578</v>
      </c>
      <c t="s" s="4" r="F126">
        <v>718</v>
      </c>
      <c t="s" s="4" r="H126">
        <v>718</v>
      </c>
    </row>
    <row spans="1:11" r="127">
      <c t="s" s="4" r="A127">
        <v>1579</v>
      </c>
    </row>
    <row spans="1:11" r="128">
      <c t="s" s="3" r="A128">
        <v>1559</v>
      </c>
    </row>
    <row spans="1:11" r="129">
      <c t="s" s="4" r="A129">
        <v>1578</v>
      </c>
      <c t="s" s="4" r="F129">
        <v>1580</v>
      </c>
      <c t="s" s="4" r="H129">
        <v>1581</v>
      </c>
    </row>
    <row spans="1:11" r="130">
      <c t="s" s="4" r="A130">
        <v>1582</v>
      </c>
    </row>
    <row spans="1:11" r="131">
      <c t="s" s="3" r="A131">
        <v>1559</v>
      </c>
    </row>
    <row spans="1:11" r="132">
      <c t="s" s="4" r="A132">
        <v>1583</v>
      </c>
      <c t="s" s="4" r="F132">
        <v>691</v>
      </c>
      <c t="s" s="4" r="H132">
        <v>1584</v>
      </c>
    </row>
    <row spans="1:11" r="133">
      <c t="s" s="4" r="A133">
        <v>1585</v>
      </c>
    </row>
    <row spans="1:11" r="134">
      <c t="s" s="3" r="A134">
        <v>1559</v>
      </c>
    </row>
    <row spans="1:11" r="135">
      <c t="s" s="4" r="A135">
        <v>1019</v>
      </c>
      <c t="s" s="4" r="F135">
        <v>842</v>
      </c>
    </row>
    <row spans="1:11" r="136">
      <c t="s" s="4" r="A136">
        <v>1586</v>
      </c>
    </row>
    <row spans="1:11" r="137">
      <c t="s" s="3" r="A137">
        <v>1461</v>
      </c>
    </row>
    <row spans="1:11" r="138">
      <c t="s" s="4" r="A138">
        <v>1587</v>
      </c>
      <c t="s" s="4" r="F138">
        <v>691</v>
      </c>
      <c t="s" s="4" r="H138">
        <v>691</v>
      </c>
    </row>
    <row spans="1:11" r="139">
      <c t="s" s="4" r="A139">
        <v>1588</v>
      </c>
    </row>
    <row spans="1:11" r="140">
      <c t="s" s="3" r="A140">
        <v>1559</v>
      </c>
    </row>
    <row spans="1:11" r="141">
      <c t="s" s="4" r="A141">
        <v>1578</v>
      </c>
      <c t="s" s="4" r="F141">
        <v>1589</v>
      </c>
      <c t="s" s="4" r="H141">
        <v>1590</v>
      </c>
    </row>
    <row spans="1:11" r="142">
      <c t="s" s="4" r="A142">
        <v>1591</v>
      </c>
    </row>
    <row spans="1:11" r="143">
      <c t="s" s="3" r="A143">
        <v>1559</v>
      </c>
    </row>
    <row spans="1:11" r="144">
      <c t="s" s="4" r="A144">
        <v>1578</v>
      </c>
      <c t="s" s="4" r="F144">
        <v>1592</v>
      </c>
      <c t="s" s="4" r="H144">
        <v>1593</v>
      </c>
    </row>
    <row spans="1:11" r="145">
      <c t="s" s="4" r="A145">
        <v>1594</v>
      </c>
    </row>
    <row spans="1:11" r="146">
      <c t="s" s="3" r="A146">
        <v>1559</v>
      </c>
    </row>
    <row spans="1:11" r="147">
      <c t="s" s="4" r="A147">
        <v>1583</v>
      </c>
      <c t="s" s="4" r="F147">
        <v>691</v>
      </c>
      <c t="s" s="4" r="H147">
        <v>1595</v>
      </c>
    </row>
    <row spans="1:11" r="148">
      <c t="s" s="4" r="A148">
        <v>1019</v>
      </c>
      <c t="s" s="4" r="F148">
        <v>691</v>
      </c>
      <c t="s" s="4" r="H148">
        <v>1596</v>
      </c>
    </row>
    <row spans="1:11" r="149">
      <c t="s" s="4" r="A149">
        <v>1597</v>
      </c>
      <c t="s" s="4" r="F149">
        <v>691</v>
      </c>
      <c t="s" s="4" r="H149">
        <v>1034</v>
      </c>
    </row>
    <row spans="1:11" r="150">
      <c t="s" s="4" r="A150">
        <v>1598</v>
      </c>
    </row>
    <row spans="1:11" r="151">
      <c t="s" s="3" r="A151">
        <v>1559</v>
      </c>
    </row>
    <row spans="1:11" r="152">
      <c t="s" s="4" r="A152">
        <v>1019</v>
      </c>
      <c t="s" s="4" r="F152">
        <v>1034</v>
      </c>
    </row>
    <row spans="1:11" r="153">
      <c t="s" s="4" r="A153">
        <v>1599</v>
      </c>
    </row>
    <row spans="1:11" r="154">
      <c t="s" s="3" r="A154">
        <v>1461</v>
      </c>
    </row>
    <row spans="1:11" r="155">
      <c t="s" s="4" r="A155">
        <v>1587</v>
      </c>
      <c t="s" s="4" r="F155">
        <v>1600</v>
      </c>
      <c t="s" s="4" r="H155">
        <v>1006</v>
      </c>
    </row>
    <row spans="1:11" r="156">
      <c t="s" s="4" r="A156">
        <v>1601</v>
      </c>
      <c t="s" s="4" r="F156">
        <v>1001</v>
      </c>
      <c t="s" s="4" r="H156">
        <v>703</v>
      </c>
    </row>
    <row spans="1:11" r="157">
      <c t="s" s="4" r="A157">
        <v>1602</v>
      </c>
    </row>
    <row spans="1:11" r="158">
      <c t="s" s="3" r="A158">
        <v>1559</v>
      </c>
    </row>
    <row spans="1:11" r="159">
      <c t="s" s="4" r="A159">
        <v>1578</v>
      </c>
      <c t="s" s="4" r="F159">
        <v>1603</v>
      </c>
      <c t="s" s="4" r="H159">
        <v>1604</v>
      </c>
    </row>
    <row spans="1:11" r="160">
      <c t="s" s="4" r="A160">
        <v>1605</v>
      </c>
    </row>
    <row spans="1:11" r="161">
      <c t="s" s="3" r="A161">
        <v>1559</v>
      </c>
    </row>
    <row spans="1:11" r="162">
      <c t="s" s="4" r="A162">
        <v>1578</v>
      </c>
      <c t="s" s="4" r="F162">
        <v>1606</v>
      </c>
      <c t="s" s="4" r="H162">
        <v>1607</v>
      </c>
    </row>
    <row spans="1:11" r="163">
      <c t="s" s="4" r="A163">
        <v>1608</v>
      </c>
    </row>
    <row spans="1:11" r="164">
      <c t="s" s="3" r="A164">
        <v>1559</v>
      </c>
    </row>
    <row spans="1:11" r="165">
      <c t="s" s="4" r="A165">
        <v>1609</v>
      </c>
      <c t="s" s="4" r="F165">
        <v>718</v>
      </c>
      <c t="s" s="4" r="H165">
        <v>718</v>
      </c>
    </row>
    <row spans="1:11" r="166">
      <c t="s" s="4" r="A166">
        <v>1578</v>
      </c>
      <c t="s" s="4" r="F166">
        <v>718</v>
      </c>
      <c t="s" s="4" r="H166">
        <v>691</v>
      </c>
    </row>
    <row spans="1:11" r="167">
      <c t="s" s="4" r="A167">
        <v>1610</v>
      </c>
    </row>
    <row spans="1:11" r="168">
      <c t="s" s="3" r="A168">
        <v>1559</v>
      </c>
    </row>
    <row spans="1:11" r="169">
      <c t="s" s="4" r="A169">
        <v>1611</v>
      </c>
      <c t="s" s="4" r="F169">
        <v>718</v>
      </c>
      <c t="s" s="4" r="H169">
        <v>691</v>
      </c>
    </row>
    <row spans="1:11" r="170">
      <c t="s" s="4" r="A170">
        <v>1583</v>
      </c>
      <c t="s" s="4" r="F170">
        <v>1006</v>
      </c>
      <c t="s" s="4" r="H170">
        <v>691</v>
      </c>
    </row>
    <row spans="1:11" r="171">
      <c t="s" s="4" r="A171">
        <v>1019</v>
      </c>
      <c t="s" s="4" r="F171">
        <v>873</v>
      </c>
      <c t="s" s="4" r="H171">
        <v>691</v>
      </c>
    </row>
    <row spans="1:11" r="172">
      <c t="s" s="4" r="A172">
        <v>1612</v>
      </c>
    </row>
    <row spans="1:11" r="173">
      <c t="s" s="3" r="A173">
        <v>1559</v>
      </c>
    </row>
    <row spans="1:11" r="174">
      <c t="s" s="4" r="A174">
        <v>1578</v>
      </c>
      <c t="s" s="4" r="F174">
        <v>1606</v>
      </c>
      <c t="s" s="4" r="H174">
        <v>1613</v>
      </c>
    </row>
    <row spans="1:11" r="175">
      <c t="s" s="4" r="A175">
        <v>1614</v>
      </c>
    </row>
    <row spans="1:11" r="176">
      <c t="s" s="3" r="A176">
        <v>1559</v>
      </c>
    </row>
    <row spans="1:11" r="177">
      <c t="s" s="4" r="A177">
        <v>1583</v>
      </c>
      <c t="s" s="4" r="F177">
        <v>691</v>
      </c>
      <c t="s" s="4" r="H177">
        <v>1615</v>
      </c>
    </row>
    <row spans="1:11" r="178">
      <c t="s" s="4" r="A178">
        <v>1616</v>
      </c>
    </row>
    <row spans="1:11" r="179">
      <c t="s" s="3" r="A179">
        <v>1559</v>
      </c>
    </row>
    <row spans="1:11" r="180">
      <c t="s" s="4" r="A180">
        <v>1019</v>
      </c>
      <c t="s" s="4" r="F180">
        <v>1027</v>
      </c>
      <c t="s" s="4" r="H180">
        <v>691</v>
      </c>
    </row>
    <row spans="1:11" r="181">
      <c t="s" s="4" r="A181">
        <v>1617</v>
      </c>
    </row>
    <row spans="1:11" r="182">
      <c t="s" s="3" r="A182">
        <v>1461</v>
      </c>
    </row>
    <row spans="1:11" r="183">
      <c t="s" s="4" r="A183">
        <v>1587</v>
      </c>
      <c t="s" s="4" r="F183">
        <v>1596</v>
      </c>
      <c t="s" s="4" r="H183">
        <v>703</v>
      </c>
    </row>
    <row spans="1:11" r="184">
      <c t="s" s="4" r="A184">
        <v>1601</v>
      </c>
      <c t="s" s="4" r="F184">
        <v>1001</v>
      </c>
      <c t="s" s="4" r="H184">
        <v>1001</v>
      </c>
    </row>
    <row spans="1:11" r="185">
      <c t="s" s="4" r="A185">
        <v>1618</v>
      </c>
      <c t="s" s="4" r="F185">
        <v>1619</v>
      </c>
      <c t="s" s="4" r="H185">
        <v>1619</v>
      </c>
    </row>
    <row spans="1:11" r="186">
      <c t="s" s="4" r="A186">
        <v>1620</v>
      </c>
      <c t="s" s="4" r="F186">
        <v>1025</v>
      </c>
      <c t="s" s="4" r="H186">
        <v>1025</v>
      </c>
    </row>
    <row spans="1:11" r="187">
      <c t="s" s="4" r="A187">
        <v>1621</v>
      </c>
    </row>
    <row spans="1:11" r="188">
      <c t="s" s="3" r="A188">
        <v>1559</v>
      </c>
    </row>
    <row spans="1:11" r="189">
      <c t="s" s="4" r="A189">
        <v>1622</v>
      </c>
      <c t="s" s="4" r="F189">
        <v>1623</v>
      </c>
    </row>
    <row spans="1:11" r="190">
      <c t="s" s="4" r="A190">
        <v>1458</v>
      </c>
      <c t="n" s="8" r="F190">
        <v>25</v>
      </c>
      <c t="n" s="8" r="H190">
        <v>0</v>
      </c>
    </row>
    <row spans="1:11" r="191">
      <c t="s" s="4" r="A191">
        <v>1624</v>
      </c>
    </row>
    <row spans="1:11" r="192">
      <c t="s" s="3" r="A192">
        <v>1559</v>
      </c>
    </row>
    <row spans="1:11" r="193">
      <c t="s" s="4" r="A193">
        <v>1622</v>
      </c>
      <c t="s" s="4" r="F193">
        <v>1625</v>
      </c>
    </row>
    <row spans="1:11" r="194">
      <c t="s" s="4" r="A194">
        <v>1626</v>
      </c>
    </row>
    <row spans="1:11" r="195">
      <c t="s" s="3" r="A195">
        <v>1559</v>
      </c>
    </row>
    <row spans="1:11" r="196">
      <c t="s" s="4" r="A196">
        <v>1622</v>
      </c>
      <c t="s" s="4" r="F196">
        <v>1625</v>
      </c>
    </row>
    <row spans="1:11" r="197">
      <c t="s" s="4" r="A197">
        <v>1537</v>
      </c>
    </row>
    <row spans="1:11" r="198">
      <c t="s" s="3" r="A198">
        <v>1559</v>
      </c>
    </row>
    <row spans="1:11" r="199">
      <c t="s" s="4" r="A199">
        <v>1622</v>
      </c>
      <c t="s" s="4" r="F199">
        <v>1625</v>
      </c>
    </row>
    <row spans="1:11" r="200">
      <c t="s" s="4" r="A200">
        <v>1458</v>
      </c>
      <c t="n" s="5" r="F200">
        <v>911.7</v>
      </c>
      <c t="n" s="8" r="H200">
        <v>848</v>
      </c>
    </row>
    <row spans="1:11" r="201">
      <c t="s" s="4" r="A201">
        <v>1627</v>
      </c>
    </row>
    <row spans="1:11" r="202">
      <c t="s" s="3" r="A202">
        <v>1559</v>
      </c>
    </row>
    <row spans="1:11" r="203">
      <c t="s" s="4" r="A203">
        <v>1622</v>
      </c>
      <c t="s" s="4" r="F203">
        <v>1625</v>
      </c>
    </row>
    <row spans="1:11" r="204">
      <c t="s" s="4" r="A204">
        <v>1628</v>
      </c>
    </row>
    <row spans="1:11" r="205">
      <c t="s" s="3" r="A205">
        <v>1559</v>
      </c>
    </row>
    <row spans="1:11" r="206">
      <c t="s" s="4" r="A206">
        <v>1578</v>
      </c>
      <c t="s" s="4" r="F206">
        <v>1629</v>
      </c>
      <c t="s" s="4" r="H206">
        <v>1014</v>
      </c>
    </row>
    <row spans="1:11" r="207">
      <c t="s" s="4" r="A207">
        <v>1630</v>
      </c>
    </row>
    <row spans="1:11" r="208">
      <c t="s" s="3" r="A208">
        <v>1559</v>
      </c>
    </row>
    <row spans="1:11" r="209">
      <c t="s" s="4" r="A209">
        <v>1578</v>
      </c>
      <c t="s" s="4" r="F209">
        <v>1631</v>
      </c>
      <c t="s" s="4" r="H209">
        <v>1632</v>
      </c>
    </row>
    <row spans="1:11" r="210">
      <c t="s" s="4" r="A210">
        <v>1633</v>
      </c>
    </row>
    <row spans="1:11" r="211">
      <c t="s" s="3" r="A211">
        <v>1559</v>
      </c>
    </row>
    <row spans="1:11" r="212">
      <c t="s" s="4" r="A212">
        <v>1578</v>
      </c>
      <c t="s" s="4" r="F212">
        <v>1604</v>
      </c>
      <c t="s" s="4" r="H212">
        <v>718</v>
      </c>
    </row>
    <row spans="1:11" r="213">
      <c t="s" s="4" r="A213">
        <v>1634</v>
      </c>
    </row>
    <row spans="1:11" r="214">
      <c t="s" s="3" r="A214">
        <v>1559</v>
      </c>
    </row>
    <row spans="1:11" r="215">
      <c t="s" s="4" r="A215">
        <v>1622</v>
      </c>
      <c t="s" s="4" r="F215">
        <v>1635</v>
      </c>
    </row>
    <row spans="1:11" r="216">
      <c t="s" s="4" r="A216">
        <v>1636</v>
      </c>
    </row>
    <row spans="1:11" r="217">
      <c t="s" s="3" r="A217">
        <v>1559</v>
      </c>
    </row>
    <row spans="1:11" r="218">
      <c t="s" s="4" r="A218">
        <v>1622</v>
      </c>
      <c t="s" s="4" r="F218">
        <v>1635</v>
      </c>
    </row>
    <row spans="1:11" r="219">
      <c t="s" s="4" r="A219">
        <v>1637</v>
      </c>
    </row>
    <row spans="1:11" r="220">
      <c t="s" s="3" r="A220">
        <v>1559</v>
      </c>
    </row>
    <row spans="1:11" r="221">
      <c t="s" s="4" r="A221">
        <v>1622</v>
      </c>
      <c t="s" s="4" r="F221">
        <v>1638</v>
      </c>
    </row>
    <row spans="1:11" r="222">
      <c t="s" s="4" r="A222">
        <v>1639</v>
      </c>
    </row>
    <row spans="1:11" r="223">
      <c t="s" s="3" r="A223">
        <v>1559</v>
      </c>
    </row>
    <row spans="1:11" r="224">
      <c t="s" s="4" r="A224">
        <v>1622</v>
      </c>
      <c t="s" s="4" r="F224">
        <v>1638</v>
      </c>
    </row>
    <row spans="1:11" r="225">
      <c t="s" s="4" r="A225">
        <v>1640</v>
      </c>
    </row>
    <row spans="1:11" r="226">
      <c t="s" s="3" r="A226">
        <v>1461</v>
      </c>
    </row>
    <row spans="1:11" r="227">
      <c t="s" s="4" r="A227">
        <v>1601</v>
      </c>
      <c t="s" s="4" r="F227">
        <v>1596</v>
      </c>
      <c t="s" s="4" r="H227">
        <v>1001</v>
      </c>
    </row>
    <row spans="1:11" r="228">
      <c t="s" s="4" r="A228">
        <v>1641</v>
      </c>
      <c t="s" s="4" r="F228">
        <v>1642</v>
      </c>
      <c t="s" s="4" r="H228">
        <v>1642</v>
      </c>
    </row>
    <row spans="1:11" r="229">
      <c t="s" s="4" r="A229">
        <v>1643</v>
      </c>
    </row>
    <row spans="1:11" r="230">
      <c t="s" s="3" r="A230">
        <v>1559</v>
      </c>
    </row>
    <row spans="1:11" r="231">
      <c t="s" s="4" r="A231">
        <v>1644</v>
      </c>
      <c t="s" s="4" r="F231">
        <v>1645</v>
      </c>
      <c t="s" s="4" r="H231">
        <v>1646</v>
      </c>
    </row>
    <row spans="1:11" r="232">
      <c t="s" s="4" r="A232">
        <v>1647</v>
      </c>
    </row>
    <row spans="1:11" r="233">
      <c t="s" s="3" r="A233">
        <v>1461</v>
      </c>
    </row>
    <row spans="1:11" r="234">
      <c t="s" s="4" r="A234">
        <v>1641</v>
      </c>
      <c t="s" s="4" r="F234">
        <v>1295</v>
      </c>
      <c t="s" s="4" r="H234">
        <v>1295</v>
      </c>
    </row>
    <row spans="1:11" r="235">
      <c t="s" s="4" r="A235">
        <v>1648</v>
      </c>
    </row>
    <row spans="1:11" r="236">
      <c t="s" s="3" r="A236">
        <v>1461</v>
      </c>
    </row>
    <row spans="1:11" r="237">
      <c t="s" s="4" r="A237">
        <v>1641</v>
      </c>
      <c t="s" s="4" r="F237">
        <v>873</v>
      </c>
      <c t="s" s="4" r="H237">
        <v>1649</v>
      </c>
    </row>
    <row spans="1:11" r="238">
      <c t="s" s="4" r="A238">
        <v>1543</v>
      </c>
    </row>
    <row spans="1:11" r="239">
      <c t="s" s="3" r="A239">
        <v>1559</v>
      </c>
    </row>
    <row spans="1:11" r="240">
      <c t="s" s="4" r="A240">
        <v>1622</v>
      </c>
      <c t="s" s="4" r="F240">
        <v>1650</v>
      </c>
    </row>
    <row spans="1:11" r="241">
      <c t="s" s="4" r="A241">
        <v>1458</v>
      </c>
      <c t="n" s="5" r="F241">
        <v>66.5</v>
      </c>
      <c t="n" s="8" r="H241">
        <v>2</v>
      </c>
    </row>
    <row spans="1:11" r="242">
      <c t="s" s="4" r="A242">
        <v>1651</v>
      </c>
    </row>
    <row spans="1:11" r="243">
      <c t="s" s="3" r="A243">
        <v>1559</v>
      </c>
    </row>
    <row spans="1:11" r="244">
      <c t="s" s="4" r="A244">
        <v>1622</v>
      </c>
      <c t="s" s="4" r="F244">
        <v>1650</v>
      </c>
    </row>
    <row spans="1:11" r="245">
      <c t="s" s="4" r="A245">
        <v>1652</v>
      </c>
    </row>
    <row spans="1:11" r="246">
      <c t="s" s="3" r="A246">
        <v>1559</v>
      </c>
    </row>
    <row spans="1:11" r="247">
      <c t="s" s="4" r="A247">
        <v>1653</v>
      </c>
      <c t="s" s="4" r="F247">
        <v>1581</v>
      </c>
      <c t="s" s="4" r="H247">
        <v>691</v>
      </c>
    </row>
    <row spans="1:11" r="248">
      <c t="s" s="4" r="A248">
        <v>1654</v>
      </c>
    </row>
    <row spans="1:11" r="249">
      <c t="s" s="3" r="A249">
        <v>1559</v>
      </c>
    </row>
    <row spans="1:11" r="250">
      <c t="s" s="4" r="A250">
        <v>1653</v>
      </c>
      <c t="s" s="4" r="F250">
        <v>1655</v>
      </c>
      <c t="s" s="4" r="H250">
        <v>691</v>
      </c>
    </row>
    <row spans="1:11" r="251">
      <c t="s" s="4" r="A251">
        <v>1656</v>
      </c>
    </row>
    <row spans="1:11" r="252">
      <c t="s" s="3" r="A252">
        <v>1559</v>
      </c>
    </row>
    <row spans="1:11" r="253">
      <c t="s" s="4" r="A253">
        <v>1653</v>
      </c>
      <c t="s" s="4" r="F253">
        <v>1657</v>
      </c>
      <c t="s" s="4" r="H253">
        <v>1655</v>
      </c>
    </row>
    <row spans="1:11" r="254">
      <c t="s" s="4" r="A254">
        <v>1658</v>
      </c>
    </row>
    <row spans="1:11" r="255">
      <c t="s" s="3" r="A255">
        <v>1559</v>
      </c>
    </row>
    <row spans="1:11" r="256">
      <c t="s" s="4" r="A256">
        <v>1622</v>
      </c>
      <c t="s" s="4" r="F256">
        <v>1659</v>
      </c>
    </row>
    <row spans="1:11" r="257">
      <c t="s" s="4" r="A257">
        <v>1660</v>
      </c>
    </row>
    <row spans="1:11" r="258">
      <c t="s" s="3" r="A258">
        <v>1559</v>
      </c>
    </row>
    <row spans="1:11" r="259">
      <c t="s" s="4" r="A259">
        <v>1474</v>
      </c>
      <c t="s" s="4" r="B259">
        <v>1460</v>
      </c>
      <c t="n" s="5" r="F259">
        <v>19.2</v>
      </c>
      <c t="n" s="8" r="H259">
        <v>0</v>
      </c>
    </row>
    <row spans="1:11" r="260">
      <c t="s" s="4" r="A260">
        <v>1661</v>
      </c>
    </row>
    <row spans="1:11" r="261">
      <c t="s" s="3" r="A261">
        <v>1559</v>
      </c>
    </row>
    <row spans="1:11" r="262">
      <c t="s" s="4" r="A262">
        <v>1280</v>
      </c>
      <c t="n" s="7" r="F262">
        <v>10.1</v>
      </c>
      <c t="n" s="6" r="H262">
        <v>37</v>
      </c>
    </row>
    <row spans="1:11" r="263">
      <c t="s" s="4" r="A263">
        <v>1662</v>
      </c>
    </row>
    <row spans="1:11" r="264">
      <c t="s" s="3" r="A264">
        <v>1559</v>
      </c>
    </row>
    <row spans="1:11" r="265">
      <c t="s" s="4" r="A265">
        <v>1280</v>
      </c>
      <c t="n" s="7" r="F265">
        <v>143.6</v>
      </c>
      <c t="n" s="7" r="H265">
        <v>83.09999999999999</v>
      </c>
    </row>
    <row spans="1:11" r="266">
      <c t="s" s="4" r="A266">
        <v>1663</v>
      </c>
    </row>
    <row spans="1:11" r="267">
      <c t="s" s="3" r="A267">
        <v>1559</v>
      </c>
    </row>
    <row spans="1:11" r="268">
      <c t="s" s="4" r="A268">
        <v>1280</v>
      </c>
      <c t="n" s="7" r="F268">
        <v>978.2</v>
      </c>
      <c t="n" s="6" r="H268">
        <v>850</v>
      </c>
    </row>
    <row spans="1:11" r="269">
      <c t="s" s="4" r="A269">
        <v>1664</v>
      </c>
    </row>
    <row spans="1:11" r="270">
      <c t="s" s="3" r="A270">
        <v>1559</v>
      </c>
    </row>
    <row spans="1:11" r="271">
      <c t="s" s="4" r="A271">
        <v>1280</v>
      </c>
      <c t="n" s="6" r="F271">
        <v>0</v>
      </c>
      <c t="n" s="6" r="H271">
        <v>0</v>
      </c>
    </row>
    <row spans="1:11" r="272">
      <c t="s" s="4" r="A272">
        <v>1665</v>
      </c>
    </row>
    <row spans="1:11" r="273">
      <c t="s" s="3" r="A273">
        <v>1559</v>
      </c>
    </row>
    <row spans="1:11" r="274">
      <c t="s" s="4" r="A274">
        <v>1473</v>
      </c>
      <c t="n" s="7" r="H274">
        <v>41.5</v>
      </c>
    </row>
    <row spans="1:11" r="275">
      <c t="s" s="4" r="A275">
        <v>1666</v>
      </c>
    </row>
    <row spans="1:11" r="276">
      <c t="s" s="3" r="A276">
        <v>1559</v>
      </c>
    </row>
    <row spans="1:11" r="277">
      <c t="s" s="4" r="A277">
        <v>1280</v>
      </c>
      <c t="n" s="7" r="H277">
        <v>37.2</v>
      </c>
    </row>
    <row spans="1:11" r="278">
      <c t="s" s="4" r="A278">
        <v>1667</v>
      </c>
    </row>
    <row spans="1:11" r="279">
      <c t="s" s="3" r="A279">
        <v>1559</v>
      </c>
    </row>
    <row spans="1:11" r="280">
      <c t="s" s="4" r="A280">
        <v>1280</v>
      </c>
      <c t="n" s="7" r="F280">
        <v>10.1</v>
      </c>
    </row>
    <row spans="1:11" r="281">
      <c t="s" s="4" r="A281">
        <v>1668</v>
      </c>
    </row>
    <row spans="1:11" r="282">
      <c t="s" s="3" r="A282">
        <v>1559</v>
      </c>
    </row>
    <row spans="1:11" r="283">
      <c t="s" s="4" r="A283">
        <v>1280</v>
      </c>
      <c t="n" s="7" r="F283">
        <v>143.6</v>
      </c>
    </row>
    <row spans="1:11" r="284">
      <c t="s" s="4" r="A284">
        <v>1669</v>
      </c>
    </row>
    <row spans="1:11" r="285">
      <c t="s" s="3" r="A285">
        <v>1559</v>
      </c>
    </row>
    <row spans="1:11" r="286">
      <c t="s" s="4" r="A286">
        <v>1280</v>
      </c>
      <c t="n" s="7" r="F286">
        <v>38.5</v>
      </c>
    </row>
    <row spans="1:11" r="287">
      <c t="s" s="4" r="A287">
        <v>1670</v>
      </c>
    </row>
    <row spans="1:11" r="288">
      <c t="s" s="3" r="A288">
        <v>1559</v>
      </c>
    </row>
    <row spans="1:11" r="289">
      <c t="s" s="4" r="A289">
        <v>1488</v>
      </c>
      <c t="n" s="6" r="F289">
        <v>6</v>
      </c>
      <c t="n" s="6" r="H289">
        <v>6</v>
      </c>
    </row>
    <row spans="1:11" r="290">
      <c t="s" s="4" r="A290">
        <v>1671</v>
      </c>
    </row>
    <row spans="1:11" r="291">
      <c t="s" s="3" r="A291">
        <v>1559</v>
      </c>
    </row>
    <row spans="1:11" r="292">
      <c t="s" s="4" r="A292">
        <v>1473</v>
      </c>
      <c t="n" s="6" r="F292">
        <v>0</v>
      </c>
    </row>
    <row spans="1:11" r="293">
      <c t="s" s="4" r="A293">
        <v>1672</v>
      </c>
    </row>
    <row spans="1:11" r="294">
      <c t="s" s="3" r="A294">
        <v>1461</v>
      </c>
    </row>
    <row spans="1:11" r="295">
      <c t="s" s="4" r="A295">
        <v>1484</v>
      </c>
      <c t="n" s="5" r="F295">
        <v>2149.4</v>
      </c>
      <c t="n" s="7" r="H295">
        <v>1908.1</v>
      </c>
    </row>
    <row spans="1:11" r="296">
      <c t="s" s="4" r="A296">
        <v>1673</v>
      </c>
    </row>
    <row spans="1:11" r="297">
      <c t="s" s="3" r="A297">
        <v>1559</v>
      </c>
    </row>
    <row spans="1:11" r="298">
      <c t="s" s="4" r="A298">
        <v>1622</v>
      </c>
      <c t="s" s="4" r="F298">
        <v>1638</v>
      </c>
    </row>
    <row spans="1:11" r="299">
      <c t="s" s="3" r="A299">
        <v>1461</v>
      </c>
    </row>
    <row spans="1:11" r="300">
      <c t="s" s="4" r="A300">
        <v>1484</v>
      </c>
      <c t="n" s="5" r="F300">
        <v>629.2</v>
      </c>
      <c t="n" s="7" r="H300">
        <v>151.3</v>
      </c>
    </row>
    <row spans="1:11" r="301">
      <c t="s" s="4" r="A301">
        <v>1674</v>
      </c>
    </row>
    <row spans="1:11" r="302">
      <c t="s" s="3" r="A302">
        <v>1559</v>
      </c>
    </row>
    <row spans="1:11" r="303">
      <c t="s" s="4" r="A303">
        <v>1488</v>
      </c>
      <c t="n" s="7" r="F303">
        <v>30.5</v>
      </c>
    </row>
    <row spans="1:11" r="304">
      <c t="s" s="4" r="A304">
        <v>1675</v>
      </c>
    </row>
    <row spans="1:11" r="305">
      <c t="s" s="3" r="A305">
        <v>1559</v>
      </c>
    </row>
    <row spans="1:11" r="306">
      <c t="s" s="4" r="A306">
        <v>39</v>
      </c>
      <c t="n" s="6" r="F306">
        <v>13</v>
      </c>
      <c t="n" s="7" r="H306">
        <v>13.3</v>
      </c>
    </row>
    <row spans="1:11" r="307">
      <c t="s" s="4" r="A307">
        <v>1676</v>
      </c>
    </row>
    <row spans="1:11" r="308">
      <c t="s" s="3" r="A308">
        <v>1559</v>
      </c>
    </row>
    <row spans="1:11" r="309">
      <c t="s" s="4" r="A309">
        <v>39</v>
      </c>
      <c t="n" s="6" r="F309">
        <v>13</v>
      </c>
    </row>
    <row spans="1:11" r="310">
      <c t="s" s="4" r="A310">
        <v>1677</v>
      </c>
    </row>
    <row spans="1:11" r="311">
      <c t="s" s="3" r="A311">
        <v>1559</v>
      </c>
    </row>
    <row spans="1:11" r="312">
      <c t="s" s="4" r="A312">
        <v>39</v>
      </c>
      <c t="n" s="7" r="F312">
        <v>2.8</v>
      </c>
      <c t="n" s="6" r="H312">
        <v>0</v>
      </c>
    </row>
    <row spans="1:11" r="313">
      <c t="s" s="4" r="A313">
        <v>1678</v>
      </c>
    </row>
    <row spans="1:11" r="314">
      <c t="s" s="3" r="A314">
        <v>1559</v>
      </c>
    </row>
    <row spans="1:11" r="315">
      <c t="s" s="4" r="A315">
        <v>39</v>
      </c>
      <c t="n" s="7" r="F315">
        <v>10.2</v>
      </c>
      <c t="n" s="7" r="H315">
        <v>11.2</v>
      </c>
    </row>
    <row spans="1:11" r="316">
      <c t="s" s="4" r="A316">
        <v>1679</v>
      </c>
    </row>
    <row spans="1:11" r="317">
      <c t="s" s="3" r="A317">
        <v>1559</v>
      </c>
    </row>
    <row spans="1:11" r="318">
      <c t="s" s="4" r="A318">
        <v>1560</v>
      </c>
      <c t="n" s="7" r="F318">
        <v>629.2</v>
      </c>
      <c t="n" s="7" r="H318">
        <v>151.3</v>
      </c>
    </row>
    <row spans="1:11" r="319">
      <c t="s" s="4" r="A319">
        <v>1561</v>
      </c>
      <c t="n" s="7" r="F319">
        <v>24.7</v>
      </c>
      <c t="n" s="6" r="H319">
        <v>7</v>
      </c>
    </row>
    <row spans="1:11" r="320">
      <c t="s" s="4" r="A320">
        <v>1563</v>
      </c>
      <c t="n" s="7" r="F320">
        <v>445.4</v>
      </c>
      <c t="n" s="7" r="H320">
        <v>150.6</v>
      </c>
    </row>
    <row spans="1:11" r="321">
      <c t="s" s="4" r="A321">
        <v>1565</v>
      </c>
      <c t="n" s="5" r="F321">
        <v>-7.8</v>
      </c>
      <c t="n" s="5" r="H321">
        <v>6.3</v>
      </c>
    </row>
    <row spans="1:11" r="322">
      <c t="s" s="4" r="A322">
        <v>1680</v>
      </c>
    </row>
    <row spans="1:11" r="323">
      <c t="s" s="3" r="A323">
        <v>1461</v>
      </c>
    </row>
    <row spans="1:11" r="324">
      <c t="s" s="4" r="A324">
        <v>1620</v>
      </c>
      <c t="s" s="4" r="F324">
        <v>1681</v>
      </c>
      <c t="s" s="4" r="H324">
        <v>1642</v>
      </c>
    </row>
    <row spans="1:11" r="325">
      <c t="s" s="4" r="A325">
        <v>1682</v>
      </c>
      <c t="s" s="4" r="F325">
        <v>1596</v>
      </c>
    </row>
    <row spans="1:11" r="326">
      <c t="s" s="4" r="A326">
        <v>1683</v>
      </c>
    </row>
    <row spans="1:11" r="327">
      <c t="s" s="3" r="A327">
        <v>1461</v>
      </c>
    </row>
    <row spans="1:11" r="328">
      <c t="s" s="4" r="A328">
        <v>1620</v>
      </c>
      <c t="s" s="4" r="F328">
        <v>1684</v>
      </c>
      <c t="s" s="4" r="H328">
        <v>1685</v>
      </c>
    </row>
    <row spans="1:11" r="329">
      <c t="s" s="4" r="A329">
        <v>1682</v>
      </c>
      <c t="s" s="4" r="F329">
        <v>1596</v>
      </c>
    </row>
    <row spans="1:11" r="330">
      <c t="s" s="4" r="A330">
        <v>1686</v>
      </c>
    </row>
    <row spans="1:11" r="331">
      <c t="s" s="3" r="A331">
        <v>1461</v>
      </c>
    </row>
    <row spans="1:11" r="332">
      <c t="s" s="4" r="A332">
        <v>1682</v>
      </c>
      <c t="s" s="4" r="F332">
        <v>691</v>
      </c>
      <c t="s" s="4" r="H332">
        <v>1642</v>
      </c>
    </row>
    <row spans="1:11" r="333">
      <c t="n" r="A333"/>
    </row>
    <row spans="1:11" r="334">
      <c t="s" s="4" r="A334">
        <v>1221</v>
      </c>
      <c t="s" s="4" r="B334">
        <v>1551</v>
      </c>
    </row>
    <row spans="1:11" r="335">
      <c t="s" s="4" r="A335">
        <v>1452</v>
      </c>
      <c t="s" s="4" r="B335">
        <v>1552</v>
      </c>
    </row>
    <row spans="1:11" r="336">
      <c t="s" s="4" r="A336">
        <v>1453</v>
      </c>
      <c t="s" s="4" r="B336">
        <v>1553</v>
      </c>
    </row>
    <row spans="1:11" r="337">
      <c t="s" s="4" r="A337">
        <v>1460</v>
      </c>
      <c t="s" s="4" r="B337">
        <v>1557</v>
      </c>
    </row>
  </sheetData>
  <mergeCells count="11">
    <mergeCell ref="A1:B2"/>
    <mergeCell ref="C1:E1"/>
    <mergeCell ref="F1:I1"/>
    <mergeCell ref="D2:E2"/>
    <mergeCell ref="F2:G2"/>
    <mergeCell ref="H2:I2"/>
    <mergeCell ref="A333:J333"/>
    <mergeCell ref="B334:J334"/>
    <mergeCell ref="B335:J335"/>
    <mergeCell ref="B336:J336"/>
    <mergeCell ref="B337:J337"/>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I17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6"/>
    <col customWidth="1" max="7" min="7" width="4"/>
    <col customWidth="1" max="8" min="8" width="14"/>
    <col customWidth="1" max="9" min="9" width="4"/>
  </cols>
  <sheetData>
    <row spans="1:9" r="1">
      <c t="s" s="1" r="A1">
        <v>1687</v>
      </c>
      <c t="s" s="2" r="C1">
        <v>88</v>
      </c>
      <c t="s" s="2" r="F1">
        <v>1</v>
      </c>
    </row>
    <row spans="1:9" r="2">
      <c t="s" s="2" r="C2">
        <v>89</v>
      </c>
      <c t="s" s="2" r="D2">
        <v>1449</v>
      </c>
      <c t="s" s="2" r="F2">
        <v>2</v>
      </c>
      <c t="s" s="2" r="H2">
        <v>32</v>
      </c>
    </row>
    <row spans="1:9" r="3">
      <c t="s" s="3" r="A3">
        <v>1688</v>
      </c>
    </row>
    <row spans="1:9" r="4">
      <c t="s" s="4" r="A4">
        <v>1689</v>
      </c>
      <c t="n" s="8" r="F4">
        <v>0</v>
      </c>
      <c t="n" s="8" r="H4">
        <v>0</v>
      </c>
    </row>
    <row spans="1:9" r="5">
      <c t="s" s="3" r="A5">
        <v>1690</v>
      </c>
    </row>
    <row spans="1:9" r="6">
      <c t="s" s="4" r="A6">
        <v>1691</v>
      </c>
      <c t="n" s="8" r="C6">
        <v>1066000000</v>
      </c>
      <c t="n" s="8" r="D6">
        <v>206000000</v>
      </c>
      <c t="n" s="6" r="F6">
        <v>1066000000</v>
      </c>
      <c t="n" s="6" r="H6">
        <v>523500000</v>
      </c>
    </row>
    <row spans="1:9" r="7">
      <c t="s" s="4" r="A7">
        <v>1567</v>
      </c>
      <c t="n" s="6" r="D7">
        <v>-100000</v>
      </c>
      <c t="n" s="6" r="F7">
        <v>-6800000</v>
      </c>
      <c t="n" s="6" r="H7">
        <v>1700000</v>
      </c>
    </row>
    <row spans="1:9" r="8">
      <c t="s" s="4" r="A8">
        <v>1692</v>
      </c>
      <c t="n" s="6" r="D8">
        <v>-14000000</v>
      </c>
      <c t="n" s="6" r="F8">
        <v>9900000</v>
      </c>
      <c t="n" s="6" r="H8">
        <v>22200000</v>
      </c>
    </row>
    <row spans="1:9" r="9">
      <c t="s" s="4" r="A9">
        <v>1693</v>
      </c>
      <c t="n" s="6" r="D9">
        <v>428200000</v>
      </c>
      <c t="n" s="6" r="F9">
        <v>323200000</v>
      </c>
      <c t="n" s="6" r="H9">
        <v>570500000</v>
      </c>
    </row>
    <row spans="1:9" r="10">
      <c t="s" s="4" r="A10">
        <v>1694</v>
      </c>
      <c t="n" s="6" r="D10">
        <v>-20300000</v>
      </c>
      <c t="n" s="6" r="F10">
        <v>-1600000</v>
      </c>
      <c t="n" s="6" r="H10">
        <v>-12100000</v>
      </c>
    </row>
    <row spans="1:9" r="11">
      <c t="s" s="4" r="A11">
        <v>1695</v>
      </c>
      <c t="n" s="6" r="D11">
        <v>-23300000</v>
      </c>
      <c t="n" s="6" r="F11">
        <v>-142200000</v>
      </c>
      <c t="n" s="6" r="H11">
        <v>-15900000</v>
      </c>
    </row>
    <row spans="1:9" r="12">
      <c t="s" s="4" r="A12">
        <v>1696</v>
      </c>
      <c t="n" s="6" r="C12">
        <v>-34500000</v>
      </c>
      <c t="n" s="6" r="D12">
        <v>-53000000</v>
      </c>
      <c t="s" s="4" r="E12">
        <v>1221</v>
      </c>
      <c t="n" s="6" r="F12">
        <v>-15400000</v>
      </c>
      <c t="s" s="4" r="G12">
        <v>1452</v>
      </c>
      <c t="n" s="6" r="H12">
        <v>-23900000</v>
      </c>
      <c t="s" s="4" r="I12">
        <v>1453</v>
      </c>
    </row>
    <row spans="1:9" r="13">
      <c t="s" s="4" r="A13">
        <v>1697</v>
      </c>
      <c t="n" s="6" r="F13">
        <v>1233100000</v>
      </c>
      <c t="n" s="6" r="H13">
        <v>1066000000</v>
      </c>
    </row>
    <row spans="1:9" r="14">
      <c t="s" s="3" r="A14">
        <v>1698</v>
      </c>
    </row>
    <row spans="1:9" r="15">
      <c t="s" s="4" r="A15">
        <v>1691</v>
      </c>
      <c t="n" s="6" r="C15">
        <v>2059400000</v>
      </c>
      <c t="n" s="6" r="D15">
        <v>1782800000</v>
      </c>
      <c t="n" s="6" r="F15">
        <v>2059400000</v>
      </c>
      <c t="n" s="6" r="H15">
        <v>1875200000</v>
      </c>
    </row>
    <row spans="1:9" r="16">
      <c t="s" s="4" r="A16">
        <v>1699</v>
      </c>
      <c t="n" s="6" r="D16">
        <v>95200000</v>
      </c>
      <c t="n" s="6" r="F16">
        <v>266000000</v>
      </c>
      <c t="n" s="6" r="H16">
        <v>383400000</v>
      </c>
    </row>
    <row spans="1:9" r="17">
      <c t="s" s="4" r="A17">
        <v>1692</v>
      </c>
      <c t="n" s="6" r="F17">
        <v>0</v>
      </c>
    </row>
    <row spans="1:9" r="18">
      <c t="s" s="4" r="A18">
        <v>1563</v>
      </c>
      <c t="n" s="6" r="D18">
        <v>0</v>
      </c>
      <c t="n" s="6" r="F18">
        <v>445400000</v>
      </c>
      <c t="n" s="6" r="H18">
        <v>150600000</v>
      </c>
    </row>
    <row spans="1:9" r="19">
      <c t="s" s="4" r="A19">
        <v>1694</v>
      </c>
      <c t="n" s="6" r="D19">
        <v>0</v>
      </c>
      <c t="n" s="6" r="F19">
        <v>0</v>
      </c>
      <c t="n" s="6" r="H19">
        <v>0</v>
      </c>
    </row>
    <row spans="1:9" r="20">
      <c t="s" s="4" r="A20">
        <v>1695</v>
      </c>
      <c t="n" s="6" r="D20">
        <v>-2800000</v>
      </c>
      <c t="n" s="6" r="F20">
        <v>7800000</v>
      </c>
      <c t="n" s="6" r="H20">
        <v>-349800000</v>
      </c>
    </row>
    <row spans="1:9" r="21">
      <c t="s" s="4" r="A21">
        <v>1700</v>
      </c>
      <c t="n" s="6" r="D21">
        <v>0</v>
      </c>
      <c t="s" s="4" r="E21">
        <v>1221</v>
      </c>
      <c t="n" s="6" r="F21">
        <v>0</v>
      </c>
      <c t="s" s="4" r="G21">
        <v>1452</v>
      </c>
      <c t="n" s="6" r="H21">
        <v>0</v>
      </c>
      <c t="s" s="4" r="I21">
        <v>1453</v>
      </c>
    </row>
    <row spans="1:9" r="22">
      <c t="s" s="4" r="A22">
        <v>1697</v>
      </c>
      <c t="n" s="6" r="F22">
        <v>2778600000</v>
      </c>
      <c t="n" s="6" r="H22">
        <v>2059400000</v>
      </c>
    </row>
    <row spans="1:9" r="23">
      <c t="s" s="4" r="A23">
        <v>1701</v>
      </c>
      <c t="n" s="6" r="F23">
        <v>0</v>
      </c>
      <c t="n" s="6" r="H23">
        <v>30900000</v>
      </c>
      <c t="s" s="4" r="I23">
        <v>1452</v>
      </c>
    </row>
    <row spans="1:9" r="24">
      <c t="s" s="4" r="A24">
        <v>1702</v>
      </c>
    </row>
    <row spans="1:9" r="25">
      <c t="s" s="3" r="A25">
        <v>1698</v>
      </c>
    </row>
    <row spans="1:9" r="26">
      <c t="s" s="4" r="A26">
        <v>1691</v>
      </c>
      <c t="n" s="6" r="C26">
        <v>1908100000</v>
      </c>
      <c t="n" s="6" r="D26">
        <v>1550800000</v>
      </c>
      <c t="n" s="6" r="F26">
        <v>1908100000</v>
      </c>
      <c t="n" s="6" r="H26">
        <v>1544400000</v>
      </c>
    </row>
    <row spans="1:9" r="27">
      <c t="s" s="4" r="A27">
        <v>1699</v>
      </c>
      <c t="n" s="6" r="D27">
        <v>-6400000</v>
      </c>
      <c t="n" s="6" r="F27">
        <v>241300000</v>
      </c>
      <c t="n" s="6" r="H27">
        <v>363700000</v>
      </c>
    </row>
    <row spans="1:9" r="28">
      <c t="s" s="4" r="A28">
        <v>1692</v>
      </c>
      <c t="n" s="6" r="H28">
        <v>0</v>
      </c>
    </row>
    <row spans="1:9" r="29">
      <c t="s" s="4" r="A29">
        <v>1563</v>
      </c>
      <c t="n" s="6" r="H29">
        <v>0</v>
      </c>
    </row>
    <row spans="1:9" r="30">
      <c t="s" s="4" r="A30">
        <v>1694</v>
      </c>
      <c t="n" s="6" r="H30">
        <v>0</v>
      </c>
    </row>
    <row spans="1:9" r="31">
      <c t="s" s="4" r="A31">
        <v>1695</v>
      </c>
      <c t="n" s="6" r="H31">
        <v>0</v>
      </c>
    </row>
    <row spans="1:9" r="32">
      <c t="s" s="4" r="A32">
        <v>1700</v>
      </c>
      <c t="s" s="4" r="B32">
        <v>1453</v>
      </c>
      <c t="n" s="6" r="H32">
        <v>0</v>
      </c>
    </row>
    <row spans="1:9" r="33">
      <c t="s" s="4" r="A33">
        <v>1697</v>
      </c>
      <c t="n" s="6" r="F33">
        <v>2149400000</v>
      </c>
      <c t="n" s="6" r="H33">
        <v>1908100000</v>
      </c>
    </row>
    <row spans="1:9" r="34">
      <c t="s" s="4" r="A34">
        <v>1679</v>
      </c>
    </row>
    <row spans="1:9" r="35">
      <c t="s" s="3" r="A35">
        <v>1698</v>
      </c>
    </row>
    <row spans="1:9" r="36">
      <c t="s" s="4" r="A36">
        <v>1691</v>
      </c>
      <c t="n" s="6" r="C36">
        <v>151300000</v>
      </c>
      <c t="n" s="6" r="F36">
        <v>151300000</v>
      </c>
    </row>
    <row spans="1:9" r="37">
      <c t="s" s="4" r="A37">
        <v>1699</v>
      </c>
      <c t="n" s="6" r="F37">
        <v>24700000</v>
      </c>
      <c t="n" s="6" r="H37">
        <v>7000000</v>
      </c>
    </row>
    <row spans="1:9" r="38">
      <c t="s" s="4" r="A38">
        <v>1563</v>
      </c>
      <c t="n" s="6" r="F38">
        <v>445400000</v>
      </c>
      <c t="n" s="6" r="H38">
        <v>150600000</v>
      </c>
    </row>
    <row spans="1:9" r="39">
      <c t="s" s="4" r="A39">
        <v>1695</v>
      </c>
      <c t="n" s="6" r="F39">
        <v>7800000</v>
      </c>
      <c t="n" s="6" r="H39">
        <v>-6300000</v>
      </c>
    </row>
    <row spans="1:9" r="40">
      <c t="s" s="4" r="A40">
        <v>1697</v>
      </c>
      <c t="n" s="6" r="F40">
        <v>629200000</v>
      </c>
      <c t="n" s="6" r="H40">
        <v>151300000</v>
      </c>
    </row>
    <row spans="1:9" r="41">
      <c t="s" s="4" r="A41">
        <v>1703</v>
      </c>
    </row>
    <row spans="1:9" r="42">
      <c t="s" s="3" r="A42">
        <v>1698</v>
      </c>
    </row>
    <row spans="1:9" r="43">
      <c t="s" s="4" r="A43">
        <v>1691</v>
      </c>
      <c t="n" s="6" r="C43">
        <v>0</v>
      </c>
      <c t="n" s="6" r="D43">
        <v>232000000</v>
      </c>
      <c t="n" s="6" r="F43">
        <v>0</v>
      </c>
      <c t="n" s="6" r="H43">
        <v>330800000</v>
      </c>
    </row>
    <row spans="1:9" r="44">
      <c t="s" s="4" r="A44">
        <v>1699</v>
      </c>
      <c t="n" s="6" r="D44">
        <v>101600000</v>
      </c>
      <c t="n" s="6" r="H44">
        <v>12700000</v>
      </c>
    </row>
    <row spans="1:9" r="45">
      <c t="s" s="4" r="A45">
        <v>1692</v>
      </c>
      <c t="n" s="6" r="H45">
        <v>0</v>
      </c>
    </row>
    <row spans="1:9" r="46">
      <c t="s" s="4" r="A46">
        <v>1563</v>
      </c>
      <c t="n" s="6" r="H46">
        <v>0</v>
      </c>
    </row>
    <row spans="1:9" r="47">
      <c t="s" s="4" r="A47">
        <v>1694</v>
      </c>
      <c t="n" s="6" r="D47">
        <v>0</v>
      </c>
      <c t="n" s="6" r="H47">
        <v>0</v>
      </c>
    </row>
    <row spans="1:9" r="48">
      <c t="s" s="4" r="A48">
        <v>1695</v>
      </c>
      <c t="n" s="6" r="H48">
        <v>-343500000</v>
      </c>
    </row>
    <row spans="1:9" r="49">
      <c t="s" s="4" r="A49">
        <v>1700</v>
      </c>
      <c t="s" s="4" r="B49">
        <v>1453</v>
      </c>
      <c t="n" s="6" r="H49">
        <v>0</v>
      </c>
    </row>
    <row spans="1:9" r="50">
      <c t="s" s="4" r="A50">
        <v>1697</v>
      </c>
      <c t="n" s="6" r="H50">
        <v>0</v>
      </c>
    </row>
    <row spans="1:9" r="51">
      <c t="s" s="4" r="A51">
        <v>1704</v>
      </c>
    </row>
    <row spans="1:9" r="52">
      <c t="s" s="3" r="A52">
        <v>1698</v>
      </c>
    </row>
    <row spans="1:9" r="53">
      <c t="s" s="4" r="A53">
        <v>1692</v>
      </c>
      <c t="n" s="6" r="D53">
        <v>0</v>
      </c>
      <c t="n" s="6" r="H53">
        <v>0</v>
      </c>
    </row>
    <row spans="1:9" r="54">
      <c t="s" s="4" r="A54">
        <v>1703</v>
      </c>
    </row>
    <row spans="1:9" r="55">
      <c t="s" s="3" r="A55">
        <v>1690</v>
      </c>
    </row>
    <row spans="1:9" r="56">
      <c t="s" s="4" r="A56">
        <v>1692</v>
      </c>
      <c t="n" s="6" r="D56">
        <v>0</v>
      </c>
    </row>
    <row spans="1:9" r="57">
      <c t="s" s="4" r="A57">
        <v>1696</v>
      </c>
      <c t="s" s="4" r="B57">
        <v>1221</v>
      </c>
      <c t="n" s="6" r="D57">
        <v>0</v>
      </c>
    </row>
    <row spans="1:9" r="58">
      <c t="s" s="3" r="A58">
        <v>1698</v>
      </c>
    </row>
    <row spans="1:9" r="59">
      <c t="s" s="4" r="A59">
        <v>1563</v>
      </c>
      <c t="n" s="6" r="D59">
        <v>0</v>
      </c>
    </row>
    <row spans="1:9" r="60">
      <c t="s" s="4" r="A60">
        <v>1695</v>
      </c>
      <c t="n" s="6" r="D60">
        <v>-2800000</v>
      </c>
    </row>
    <row spans="1:9" r="61">
      <c t="s" s="4" r="A61">
        <v>1126</v>
      </c>
    </row>
    <row spans="1:9" r="62">
      <c t="s" s="3" r="A62">
        <v>1690</v>
      </c>
    </row>
    <row spans="1:9" r="63">
      <c t="s" s="4" r="A63">
        <v>1691</v>
      </c>
      <c t="n" s="6" r="C63">
        <v>37000000</v>
      </c>
      <c t="n" s="6" r="D63">
        <v>15900000</v>
      </c>
      <c t="n" s="6" r="F63">
        <v>37000000</v>
      </c>
      <c t="n" s="6" r="H63">
        <v>5000000</v>
      </c>
    </row>
    <row spans="1:9" r="64">
      <c t="s" s="4" r="A64">
        <v>1567</v>
      </c>
      <c t="n" s="6" r="D64">
        <v>0</v>
      </c>
      <c t="n" s="6" r="F64">
        <v>100000</v>
      </c>
    </row>
    <row spans="1:9" r="65">
      <c t="s" s="4" r="A65">
        <v>1692</v>
      </c>
      <c t="n" s="6" r="D65">
        <v>-200000</v>
      </c>
      <c t="n" s="6" r="F65">
        <v>-100000</v>
      </c>
      <c t="n" s="6" r="H65">
        <v>-300000</v>
      </c>
    </row>
    <row spans="1:9" r="66">
      <c t="s" s="4" r="A66">
        <v>1693</v>
      </c>
      <c t="n" s="6" r="D66">
        <v>0</v>
      </c>
      <c t="n" s="6" r="F66">
        <v>14200000</v>
      </c>
      <c t="n" s="6" r="H66">
        <v>36100000</v>
      </c>
    </row>
    <row spans="1:9" r="67">
      <c t="s" s="4" r="A67">
        <v>1694</v>
      </c>
      <c t="n" s="6" r="D67">
        <v>0</v>
      </c>
    </row>
    <row spans="1:9" r="68">
      <c t="s" s="4" r="A68">
        <v>1695</v>
      </c>
      <c t="n" s="6" r="D68">
        <v>-200000</v>
      </c>
      <c t="n" s="6" r="F68">
        <v>-30700000</v>
      </c>
    </row>
    <row spans="1:9" r="69">
      <c t="s" s="4" r="A69">
        <v>1696</v>
      </c>
      <c t="n" s="6" r="D69">
        <v>-10500000</v>
      </c>
      <c t="s" s="4" r="E69">
        <v>1221</v>
      </c>
      <c t="n" s="6" r="F69">
        <v>-10400000</v>
      </c>
      <c t="s" s="4" r="G69">
        <v>1452</v>
      </c>
      <c t="n" s="6" r="H69">
        <v>-3800000</v>
      </c>
      <c t="s" s="4" r="I69">
        <v>1453</v>
      </c>
    </row>
    <row spans="1:9" r="70">
      <c t="s" s="4" r="A70">
        <v>1697</v>
      </c>
      <c t="n" s="6" r="F70">
        <v>10100000</v>
      </c>
      <c t="n" s="6" r="H70">
        <v>37000000</v>
      </c>
    </row>
    <row spans="1:9" r="71">
      <c t="s" s="4" r="A71">
        <v>1127</v>
      </c>
    </row>
    <row spans="1:9" r="72">
      <c t="s" s="3" r="A72">
        <v>1690</v>
      </c>
    </row>
    <row spans="1:9" r="73">
      <c t="s" s="4" r="A73">
        <v>1691</v>
      </c>
      <c t="n" s="6" r="C73">
        <v>83100000</v>
      </c>
      <c t="n" s="6" r="D73">
        <v>5000000</v>
      </c>
      <c t="n" s="6" r="F73">
        <v>83100000</v>
      </c>
      <c t="n" s="6" r="H73">
        <v>5700000</v>
      </c>
    </row>
    <row spans="1:9" r="74">
      <c t="s" s="4" r="A74">
        <v>1567</v>
      </c>
      <c t="n" s="6" r="D74">
        <v>0</v>
      </c>
    </row>
    <row spans="1:9" r="75">
      <c t="s" s="4" r="A75">
        <v>1692</v>
      </c>
      <c t="n" s="6" r="D75">
        <v>-300000</v>
      </c>
      <c t="n" s="6" r="F75">
        <v>-1800000</v>
      </c>
    </row>
    <row spans="1:9" r="76">
      <c t="s" s="4" r="A76">
        <v>1693</v>
      </c>
      <c t="n" s="6" r="D76">
        <v>1000000</v>
      </c>
      <c t="n" s="6" r="F76">
        <v>63900000</v>
      </c>
      <c t="n" s="6" r="H76">
        <v>83700000</v>
      </c>
    </row>
    <row spans="1:9" r="77">
      <c t="s" s="4" r="A77">
        <v>1694</v>
      </c>
      <c t="n" s="6" r="D77">
        <v>0</v>
      </c>
      <c t="n" s="6" r="H77">
        <v>-300000</v>
      </c>
    </row>
    <row spans="1:9" r="78">
      <c t="s" s="4" r="A78">
        <v>1695</v>
      </c>
      <c t="n" s="6" r="D78">
        <v>0</v>
      </c>
      <c t="n" s="6" r="F78">
        <v>-1600000</v>
      </c>
    </row>
    <row spans="1:9" r="79">
      <c t="s" s="4" r="A79">
        <v>1696</v>
      </c>
      <c t="n" s="6" r="D79">
        <v>0</v>
      </c>
      <c t="s" s="4" r="E79">
        <v>1221</v>
      </c>
      <c t="n" s="6" r="H79">
        <v>-6000000</v>
      </c>
      <c t="s" s="4" r="I79">
        <v>1453</v>
      </c>
    </row>
    <row spans="1:9" r="80">
      <c t="s" s="4" r="A80">
        <v>1697</v>
      </c>
      <c t="n" s="6" r="F80">
        <v>143600000</v>
      </c>
      <c t="n" s="6" r="H80">
        <v>83100000</v>
      </c>
    </row>
    <row spans="1:9" r="81">
      <c t="s" s="4" r="A81">
        <v>1132</v>
      </c>
    </row>
    <row spans="1:9" r="82">
      <c t="s" s="3" r="A82">
        <v>1690</v>
      </c>
    </row>
    <row spans="1:9" r="83">
      <c t="s" s="4" r="A83">
        <v>1691</v>
      </c>
      <c t="n" s="6" r="C83">
        <v>850000000</v>
      </c>
      <c t="n" s="6" r="D83">
        <v>135300000</v>
      </c>
      <c t="n" s="6" r="F83">
        <v>850000000</v>
      </c>
      <c t="n" s="6" r="H83">
        <v>461100000</v>
      </c>
    </row>
    <row spans="1:9" r="84">
      <c t="s" s="4" r="A84">
        <v>1567</v>
      </c>
      <c t="n" s="6" r="D84">
        <v>-300000</v>
      </c>
      <c t="n" s="6" r="F84">
        <v>1900000</v>
      </c>
    </row>
    <row spans="1:9" r="85">
      <c t="s" s="4" r="A85">
        <v>1692</v>
      </c>
      <c t="n" s="6" r="D85">
        <v>-13400000</v>
      </c>
      <c t="n" s="6" r="F85">
        <v>10100000</v>
      </c>
      <c t="n" s="6" r="H85">
        <v>19100000</v>
      </c>
    </row>
    <row spans="1:9" r="86">
      <c t="s" s="4" r="A86">
        <v>1693</v>
      </c>
      <c t="n" s="6" r="D86">
        <v>406000000</v>
      </c>
      <c t="n" s="6" r="F86">
        <v>201400000</v>
      </c>
      <c t="n" s="6" r="H86">
        <v>398100000</v>
      </c>
    </row>
    <row spans="1:9" r="87">
      <c t="s" s="4" r="A87">
        <v>1694</v>
      </c>
      <c t="n" s="6" r="D87">
        <v>-9600000</v>
      </c>
      <c t="n" s="6" r="F87">
        <v>-1600000</v>
      </c>
      <c t="n" s="6" r="H87">
        <v>-11800000</v>
      </c>
    </row>
    <row spans="1:9" r="88">
      <c t="s" s="4" r="A88">
        <v>1695</v>
      </c>
      <c t="n" s="6" r="D88">
        <v>-23100000</v>
      </c>
      <c t="n" s="6" r="F88">
        <v>-59500000</v>
      </c>
      <c t="n" s="6" r="H88">
        <v>-2400000</v>
      </c>
    </row>
    <row spans="1:9" r="89">
      <c t="s" s="4" r="A89">
        <v>1696</v>
      </c>
      <c t="n" s="6" r="D89">
        <v>-33800000</v>
      </c>
      <c t="s" s="4" r="E89">
        <v>1221</v>
      </c>
      <c t="n" s="6" r="F89">
        <v>-24100000</v>
      </c>
      <c t="s" s="4" r="G89">
        <v>1452</v>
      </c>
      <c t="n" s="6" r="H89">
        <v>-14100000</v>
      </c>
      <c t="s" s="4" r="I89">
        <v>1453</v>
      </c>
    </row>
    <row spans="1:9" r="90">
      <c t="s" s="4" r="A90">
        <v>1697</v>
      </c>
      <c t="n" s="6" r="F90">
        <v>978200000</v>
      </c>
      <c t="n" s="6" r="H90">
        <v>850000000</v>
      </c>
    </row>
    <row spans="1:9" r="91">
      <c t="s" s="4" r="A91">
        <v>1134</v>
      </c>
    </row>
    <row spans="1:9" r="92">
      <c t="s" s="3" r="A92">
        <v>1690</v>
      </c>
    </row>
    <row spans="1:9" r="93">
      <c t="s" s="4" r="A93">
        <v>1691</v>
      </c>
      <c t="n" s="6" r="D93">
        <v>8800000</v>
      </c>
      <c t="n" s="6" r="H93">
        <v>0</v>
      </c>
    </row>
    <row spans="1:9" r="94">
      <c t="s" s="4" r="A94">
        <v>1567</v>
      </c>
      <c t="n" s="6" r="D94">
        <v>0</v>
      </c>
    </row>
    <row spans="1:9" r="95">
      <c t="s" s="4" r="A95">
        <v>1692</v>
      </c>
      <c t="n" s="6" r="D95">
        <v>-100000</v>
      </c>
    </row>
    <row spans="1:9" r="96">
      <c t="s" s="4" r="A96">
        <v>1693</v>
      </c>
      <c t="n" s="6" r="D96">
        <v>0</v>
      </c>
    </row>
    <row spans="1:9" r="97">
      <c t="s" s="4" r="A97">
        <v>1694</v>
      </c>
      <c t="n" s="6" r="D97">
        <v>0</v>
      </c>
    </row>
    <row spans="1:9" r="98">
      <c t="s" s="4" r="A98">
        <v>1695</v>
      </c>
      <c t="n" s="6" r="D98">
        <v>0</v>
      </c>
    </row>
    <row spans="1:9" r="99">
      <c t="s" s="4" r="A99">
        <v>1696</v>
      </c>
      <c t="s" s="4" r="B99">
        <v>1221</v>
      </c>
      <c t="n" s="6" r="D99">
        <v>-8700000</v>
      </c>
    </row>
    <row spans="1:9" r="100">
      <c t="s" s="4" r="A100">
        <v>1135</v>
      </c>
    </row>
    <row spans="1:9" r="101">
      <c t="s" s="3" r="A101">
        <v>1690</v>
      </c>
    </row>
    <row spans="1:9" r="102">
      <c t="s" s="4" r="A102">
        <v>1691</v>
      </c>
      <c t="n" s="6" r="C102">
        <v>37200000</v>
      </c>
      <c t="n" s="6" r="F102">
        <v>37200000</v>
      </c>
    </row>
    <row spans="1:9" r="103">
      <c t="s" s="4" r="A103">
        <v>1567</v>
      </c>
      <c t="n" s="6" r="F103">
        <v>0</v>
      </c>
    </row>
    <row spans="1:9" r="104">
      <c t="s" s="4" r="A104">
        <v>1692</v>
      </c>
      <c t="n" s="6" r="F104">
        <v>1700000</v>
      </c>
      <c t="n" s="6" r="H104">
        <v>2200000</v>
      </c>
    </row>
    <row spans="1:9" r="105">
      <c t="s" s="4" r="A105">
        <v>1693</v>
      </c>
      <c t="n" s="6" r="F105">
        <v>0</v>
      </c>
      <c t="n" s="6" r="H105">
        <v>35000000</v>
      </c>
    </row>
    <row spans="1:9" r="106">
      <c t="s" s="4" r="A106">
        <v>1694</v>
      </c>
      <c t="n" s="6" r="F106">
        <v>0</v>
      </c>
    </row>
    <row spans="1:9" r="107">
      <c t="s" s="4" r="A107">
        <v>1695</v>
      </c>
      <c t="n" s="6" r="F107">
        <v>-400000</v>
      </c>
    </row>
    <row spans="1:9" r="108">
      <c t="s" s="4" r="A108">
        <v>1696</v>
      </c>
      <c t="s" s="4" r="B108">
        <v>1452</v>
      </c>
      <c t="n" s="6" r="F108">
        <v>0</v>
      </c>
    </row>
    <row spans="1:9" r="109">
      <c t="s" s="4" r="A109">
        <v>1697</v>
      </c>
      <c t="n" s="6" r="F109">
        <v>38500000</v>
      </c>
      <c t="n" s="6" r="H109">
        <v>37200000</v>
      </c>
    </row>
    <row spans="1:9" r="110">
      <c t="s" s="4" r="A110">
        <v>1705</v>
      </c>
    </row>
    <row spans="1:9" r="111">
      <c t="s" s="3" r="A111">
        <v>1690</v>
      </c>
    </row>
    <row spans="1:9" r="112">
      <c t="s" s="4" r="A112">
        <v>1691</v>
      </c>
      <c t="n" s="6" r="C112">
        <v>0</v>
      </c>
      <c t="n" s="6" r="D112">
        <v>0</v>
      </c>
      <c t="n" s="6" r="F112">
        <v>0</v>
      </c>
      <c t="n" s="6" r="H112">
        <v>10700000</v>
      </c>
    </row>
    <row spans="1:9" r="113">
      <c t="s" s="4" r="A113">
        <v>1567</v>
      </c>
      <c t="n" s="6" r="D113">
        <v>0</v>
      </c>
      <c t="n" s="6" r="H113">
        <v>1300000</v>
      </c>
    </row>
    <row spans="1:9" r="114">
      <c t="s" s="4" r="A114">
        <v>1692</v>
      </c>
      <c t="n" s="6" r="D114">
        <v>0</v>
      </c>
      <c t="n" s="6" r="H114">
        <v>0</v>
      </c>
    </row>
    <row spans="1:9" r="115">
      <c t="s" s="4" r="A115">
        <v>1693</v>
      </c>
      <c t="n" s="6" r="D115">
        <v>10700000</v>
      </c>
      <c t="n" s="6" r="H115">
        <v>1500000</v>
      </c>
    </row>
    <row spans="1:9" r="116">
      <c t="s" s="4" r="A116">
        <v>1694</v>
      </c>
      <c t="n" s="6" r="D116">
        <v>0</v>
      </c>
      <c t="n" s="6" r="H116">
        <v>0</v>
      </c>
    </row>
    <row spans="1:9" r="117">
      <c t="s" s="4" r="A117">
        <v>1695</v>
      </c>
      <c t="n" s="6" r="D117">
        <v>0</v>
      </c>
      <c t="n" s="6" r="H117">
        <v>-13500000</v>
      </c>
    </row>
    <row spans="1:9" r="118">
      <c t="s" s="4" r="A118">
        <v>1696</v>
      </c>
      <c t="n" s="6" r="D118">
        <v>0</v>
      </c>
      <c t="s" s="4" r="E118">
        <v>1221</v>
      </c>
      <c t="n" s="6" r="H118">
        <v>0</v>
      </c>
      <c t="s" s="4" r="I118">
        <v>1453</v>
      </c>
    </row>
    <row spans="1:9" r="119">
      <c t="s" s="4" r="A119">
        <v>1697</v>
      </c>
      <c t="n" s="6" r="H119">
        <v>0</v>
      </c>
    </row>
    <row spans="1:9" r="120">
      <c t="s" s="4" r="A120">
        <v>1068</v>
      </c>
    </row>
    <row spans="1:9" r="121">
      <c t="s" s="3" r="A121">
        <v>1690</v>
      </c>
    </row>
    <row spans="1:9" r="122">
      <c t="s" s="4" r="A122">
        <v>1691</v>
      </c>
      <c t="n" s="6" r="C122">
        <v>6000000</v>
      </c>
      <c t="n" s="6" r="F122">
        <v>6000000</v>
      </c>
      <c t="n" s="6" r="H122">
        <v>0</v>
      </c>
    </row>
    <row spans="1:9" r="123">
      <c t="s" s="4" r="A123">
        <v>1567</v>
      </c>
      <c t="n" s="6" r="D123">
        <v>200000</v>
      </c>
      <c t="n" s="6" r="F123">
        <v>0</v>
      </c>
      <c t="n" s="6" r="H123">
        <v>0</v>
      </c>
    </row>
    <row spans="1:9" r="124">
      <c t="s" s="4" r="A124">
        <v>1692</v>
      </c>
      <c t="n" s="6" r="F124">
        <v>0</v>
      </c>
      <c t="n" s="6" r="H124">
        <v>1200000</v>
      </c>
    </row>
    <row spans="1:9" r="125">
      <c t="s" s="4" r="A125">
        <v>1693</v>
      </c>
      <c t="n" s="6" r="D125">
        <v>10500000</v>
      </c>
      <c t="n" s="6" r="F125">
        <v>24500000</v>
      </c>
      <c t="n" s="6" r="H125">
        <v>4800000</v>
      </c>
    </row>
    <row spans="1:9" r="126">
      <c t="s" s="4" r="A126">
        <v>1694</v>
      </c>
      <c t="n" s="6" r="D126">
        <v>-10700000</v>
      </c>
      <c t="n" s="6" r="F126">
        <v>0</v>
      </c>
      <c t="n" s="6" r="H126">
        <v>0</v>
      </c>
    </row>
    <row spans="1:9" r="127">
      <c t="s" s="4" r="A127">
        <v>1695</v>
      </c>
      <c t="n" s="6" r="D127">
        <v>0</v>
      </c>
      <c t="n" s="6" r="F127">
        <v>0</v>
      </c>
      <c t="n" s="6" r="H127">
        <v>0</v>
      </c>
    </row>
    <row spans="1:9" r="128">
      <c t="s" s="4" r="A128">
        <v>1696</v>
      </c>
      <c t="n" s="6" r="F128">
        <v>0</v>
      </c>
      <c t="s" s="4" r="G128">
        <v>1452</v>
      </c>
      <c t="n" s="6" r="H128">
        <v>0</v>
      </c>
      <c t="s" s="4" r="I128">
        <v>1453</v>
      </c>
    </row>
    <row spans="1:9" r="129">
      <c t="s" s="4" r="A129">
        <v>1697</v>
      </c>
      <c t="n" s="6" r="F129">
        <v>30500000</v>
      </c>
      <c t="n" s="6" r="H129">
        <v>6000000</v>
      </c>
    </row>
    <row spans="1:9" r="130">
      <c t="s" s="4" r="A130">
        <v>39</v>
      </c>
    </row>
    <row spans="1:9" r="131">
      <c t="s" s="3" r="A131">
        <v>1690</v>
      </c>
    </row>
    <row spans="1:9" r="132">
      <c t="s" s="4" r="A132">
        <v>1691</v>
      </c>
      <c t="n" s="6" r="C132">
        <v>11200000</v>
      </c>
      <c t="n" s="6" r="F132">
        <v>11200000</v>
      </c>
      <c t="n" s="6" r="H132">
        <v>0</v>
      </c>
    </row>
    <row spans="1:9" r="133">
      <c t="s" s="4" r="A133">
        <v>1567</v>
      </c>
      <c t="n" s="6" r="F133">
        <v>-17300000</v>
      </c>
      <c t="n" s="6" r="H133">
        <v>-100000</v>
      </c>
    </row>
    <row spans="1:9" r="134">
      <c t="s" s="4" r="A134">
        <v>1692</v>
      </c>
      <c t="n" s="6" r="F134">
        <v>0</v>
      </c>
      <c t="n" s="6" r="H134">
        <v>0</v>
      </c>
    </row>
    <row spans="1:9" r="135">
      <c t="s" s="4" r="A135">
        <v>1693</v>
      </c>
      <c t="n" s="6" r="F135">
        <v>0</v>
      </c>
      <c t="n" s="6" r="H135">
        <v>11300000</v>
      </c>
    </row>
    <row spans="1:9" r="136">
      <c t="s" s="4" r="A136">
        <v>1694</v>
      </c>
      <c t="n" s="6" r="F136">
        <v>0</v>
      </c>
      <c t="n" s="6" r="H136">
        <v>0</v>
      </c>
    </row>
    <row spans="1:9" r="137">
      <c t="s" s="4" r="A137">
        <v>1695</v>
      </c>
      <c t="n" s="6" r="F137">
        <v>0</v>
      </c>
      <c t="n" s="6" r="H137">
        <v>0</v>
      </c>
    </row>
    <row spans="1:9" r="138">
      <c t="s" s="4" r="A138">
        <v>1696</v>
      </c>
      <c t="n" s="6" r="F138">
        <v>19100000</v>
      </c>
      <c t="s" s="4" r="G138">
        <v>1452</v>
      </c>
      <c t="n" s="6" r="H138">
        <v>0</v>
      </c>
      <c t="s" s="4" r="I138">
        <v>1453</v>
      </c>
    </row>
    <row spans="1:9" r="139">
      <c t="s" s="4" r="A139">
        <v>1697</v>
      </c>
      <c t="n" s="6" r="F139">
        <v>13000000</v>
      </c>
      <c t="n" s="6" r="H139">
        <v>11200000</v>
      </c>
    </row>
    <row spans="1:9" r="140">
      <c t="s" s="4" r="A140">
        <v>1574</v>
      </c>
    </row>
    <row spans="1:9" r="141">
      <c t="s" s="3" r="A141">
        <v>1690</v>
      </c>
    </row>
    <row spans="1:9" r="142">
      <c t="s" s="4" r="A142">
        <v>1691</v>
      </c>
      <c t="n" s="6" r="C142">
        <v>0</v>
      </c>
      <c t="n" s="6" r="F142">
        <v>0</v>
      </c>
    </row>
    <row spans="1:9" r="143">
      <c t="s" s="4" r="A143">
        <v>1567</v>
      </c>
      <c t="n" s="6" r="F143">
        <v>0</v>
      </c>
    </row>
    <row spans="1:9" r="144">
      <c t="s" s="4" r="A144">
        <v>1692</v>
      </c>
      <c t="n" s="6" r="F144">
        <v>0</v>
      </c>
    </row>
    <row spans="1:9" r="145">
      <c t="s" s="4" r="A145">
        <v>1693</v>
      </c>
      <c t="n" s="6" r="F145">
        <v>19200000</v>
      </c>
    </row>
    <row spans="1:9" r="146">
      <c t="s" s="4" r="A146">
        <v>1694</v>
      </c>
      <c t="n" s="6" r="F146">
        <v>0</v>
      </c>
    </row>
    <row spans="1:9" r="147">
      <c t="s" s="4" r="A147">
        <v>1695</v>
      </c>
      <c t="n" s="6" r="F147">
        <v>0</v>
      </c>
    </row>
    <row spans="1:9" r="148">
      <c t="s" s="4" r="A148">
        <v>1696</v>
      </c>
      <c t="s" s="4" r="B148">
        <v>1452</v>
      </c>
      <c t="n" s="6" r="F148">
        <v>0</v>
      </c>
    </row>
    <row spans="1:9" r="149">
      <c t="s" s="4" r="A149">
        <v>1697</v>
      </c>
      <c t="n" s="6" r="F149">
        <v>19200000</v>
      </c>
      <c t="n" s="6" r="H149">
        <v>0</v>
      </c>
    </row>
    <row spans="1:9" r="150">
      <c t="s" s="4" r="A150">
        <v>1702</v>
      </c>
    </row>
    <row spans="1:9" r="151">
      <c t="s" s="3" r="A151">
        <v>1690</v>
      </c>
    </row>
    <row spans="1:9" r="152">
      <c t="s" s="4" r="A152">
        <v>1692</v>
      </c>
      <c t="n" s="6" r="D152">
        <v>0</v>
      </c>
    </row>
    <row spans="1:9" r="153">
      <c t="s" s="4" r="A153">
        <v>1696</v>
      </c>
      <c t="s" s="4" r="B153">
        <v>1221</v>
      </c>
      <c t="n" s="6" r="D153">
        <v>0</v>
      </c>
    </row>
    <row spans="1:9" r="154">
      <c t="s" s="3" r="A154">
        <v>1698</v>
      </c>
    </row>
    <row spans="1:9" r="155">
      <c t="s" s="4" r="A155">
        <v>1563</v>
      </c>
      <c t="n" s="6" r="D155">
        <v>0</v>
      </c>
    </row>
    <row spans="1:9" r="156">
      <c t="s" s="4" r="A156">
        <v>1694</v>
      </c>
      <c t="n" s="6" r="D156">
        <v>0</v>
      </c>
    </row>
    <row spans="1:9" r="157">
      <c t="s" s="4" r="A157">
        <v>1695</v>
      </c>
      <c t="n" s="6" r="D157">
        <v>0</v>
      </c>
    </row>
    <row spans="1:9" r="158">
      <c t="s" s="4" r="A158">
        <v>1548</v>
      </c>
    </row>
    <row spans="1:9" r="159">
      <c t="s" s="3" r="A159">
        <v>1690</v>
      </c>
    </row>
    <row spans="1:9" r="160">
      <c t="s" s="4" r="A160">
        <v>1691</v>
      </c>
      <c t="n" s="8" r="C160">
        <v>41500000</v>
      </c>
      <c t="n" s="6" r="D160">
        <v>41000000</v>
      </c>
      <c t="n" s="6" r="F160">
        <v>41500000</v>
      </c>
      <c t="n" s="6" r="H160">
        <v>41000000</v>
      </c>
    </row>
    <row spans="1:9" r="161">
      <c t="s" s="4" r="A161">
        <v>1567</v>
      </c>
      <c t="n" s="6" r="D161">
        <v>0</v>
      </c>
      <c t="n" s="6" r="F161">
        <v>8500000</v>
      </c>
      <c t="n" s="6" r="H161">
        <v>500000</v>
      </c>
    </row>
    <row spans="1:9" r="162">
      <c t="s" s="4" r="A162">
        <v>1692</v>
      </c>
      <c t="n" s="6" r="D162">
        <v>0</v>
      </c>
    </row>
    <row spans="1:9" r="163">
      <c t="s" s="4" r="A163">
        <v>1693</v>
      </c>
      <c t="n" s="6" r="D163">
        <v>0</v>
      </c>
    </row>
    <row spans="1:9" r="164">
      <c t="s" s="4" r="A164">
        <v>1694</v>
      </c>
      <c t="n" s="6" r="D164">
        <v>0</v>
      </c>
    </row>
    <row spans="1:9" r="165">
      <c t="s" s="4" r="A165">
        <v>1695</v>
      </c>
      <c t="n" s="6" r="D165">
        <v>0</v>
      </c>
      <c t="n" s="8" r="F165">
        <v>-50000000</v>
      </c>
    </row>
    <row spans="1:9" r="166">
      <c t="s" s="4" r="A166">
        <v>1696</v>
      </c>
      <c t="s" s="4" r="B166">
        <v>1221</v>
      </c>
      <c t="n" s="6" r="D166">
        <v>0</v>
      </c>
    </row>
    <row spans="1:9" r="167">
      <c t="s" s="4" r="A167">
        <v>1697</v>
      </c>
      <c t="n" s="6" r="H167">
        <v>41500000</v>
      </c>
    </row>
    <row spans="1:9" r="168">
      <c t="s" s="4" r="A168">
        <v>1068</v>
      </c>
    </row>
    <row spans="1:9" r="169">
      <c t="s" s="3" r="A169">
        <v>1690</v>
      </c>
    </row>
    <row spans="1:9" r="170">
      <c t="s" s="4" r="A170">
        <v>1691</v>
      </c>
      <c t="n" s="6" r="D170">
        <v>0</v>
      </c>
      <c t="n" s="8" r="H170">
        <v>0</v>
      </c>
    </row>
    <row spans="1:9" r="171">
      <c t="s" s="4" r="A171">
        <v>1692</v>
      </c>
      <c t="n" s="6" r="D171">
        <v>0</v>
      </c>
    </row>
    <row spans="1:9" r="172">
      <c t="s" s="4" r="A172">
        <v>1696</v>
      </c>
      <c t="s" s="4" r="B172">
        <v>1221</v>
      </c>
      <c t="n" s="8" r="D172">
        <v>0</v>
      </c>
    </row>
    <row spans="1:9" r="173">
      <c t="n" r="A173"/>
    </row>
    <row spans="1:9" r="174">
      <c t="s" s="4" r="A174">
        <v>1221</v>
      </c>
      <c t="s" s="4" r="B174">
        <v>1551</v>
      </c>
    </row>
    <row spans="1:9" r="175">
      <c t="s" s="4" r="A175">
        <v>1452</v>
      </c>
      <c t="s" s="4" r="B175">
        <v>1552</v>
      </c>
    </row>
    <row spans="1:9" r="176">
      <c t="s" s="4" r="A176">
        <v>1453</v>
      </c>
      <c t="s" s="4" r="B176">
        <v>1553</v>
      </c>
    </row>
  </sheetData>
  <mergeCells count="10">
    <mergeCell ref="A1:B2"/>
    <mergeCell ref="C1:E1"/>
    <mergeCell ref="F1:I1"/>
    <mergeCell ref="D2:E2"/>
    <mergeCell ref="F2:G2"/>
    <mergeCell ref="H2:I2"/>
    <mergeCell ref="A173:H173"/>
    <mergeCell ref="B174:H174"/>
    <mergeCell ref="B175:H175"/>
    <mergeCell ref="B176:H176"/>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706</v>
      </c>
      <c t="s" s="2" r="C1">
        <v>2</v>
      </c>
      <c t="s" s="2" r="D1">
        <v>32</v>
      </c>
    </row>
    <row spans="1:4" r="2">
      <c t="s" s="3" r="A2">
        <v>1707</v>
      </c>
    </row>
    <row spans="1:4" r="3">
      <c t="s" s="4" r="A3">
        <v>1419</v>
      </c>
      <c t="n" s="5" r="C3">
        <v>19111.1</v>
      </c>
    </row>
    <row spans="1:4" r="4">
      <c t="s" s="4" r="A4">
        <v>1457</v>
      </c>
      <c t="n" s="7" r="C4">
        <v>335.8</v>
      </c>
      <c t="n" s="5" r="D4">
        <v>811.6</v>
      </c>
    </row>
    <row spans="1:4" r="5">
      <c t="s" s="4" r="A5">
        <v>1708</v>
      </c>
    </row>
    <row spans="1:4" r="6">
      <c t="s" s="3" r="A6">
        <v>1707</v>
      </c>
    </row>
    <row spans="1:4" r="7">
      <c t="s" s="4" r="A7">
        <v>1709</v>
      </c>
      <c t="n" s="6" r="C7">
        <v>1197</v>
      </c>
      <c t="n" s="7" r="D7">
        <v>1319.2</v>
      </c>
    </row>
    <row spans="1:4" r="8">
      <c t="s" s="4" r="A8">
        <v>1710</v>
      </c>
      <c t="n" s="6" r="C8">
        <v>0</v>
      </c>
      <c t="n" s="6" r="D8">
        <v>0</v>
      </c>
    </row>
    <row spans="1:4" r="9">
      <c t="s" s="4" r="A9">
        <v>1469</v>
      </c>
    </row>
    <row spans="1:4" r="10">
      <c t="s" s="3" r="A10">
        <v>1707</v>
      </c>
    </row>
    <row spans="1:4" r="11">
      <c t="s" s="4" r="A11">
        <v>1709</v>
      </c>
      <c t="n" s="6" r="C11">
        <v>0</v>
      </c>
      <c t="n" s="6" r="D11">
        <v>0</v>
      </c>
    </row>
    <row spans="1:4" r="12">
      <c t="s" s="4" r="A12">
        <v>1462</v>
      </c>
      <c t="s" s="4" r="B12">
        <v>1711</v>
      </c>
      <c t="n" s="6" r="C12">
        <v>6492</v>
      </c>
      <c t="n" s="7" r="D12">
        <v>5308.5</v>
      </c>
    </row>
    <row spans="1:4" r="13">
      <c t="s" s="4" r="A13">
        <v>1710</v>
      </c>
      <c t="n" s="6" r="C13">
        <v>6492</v>
      </c>
      <c t="n" s="7" r="D13">
        <v>5308.5</v>
      </c>
    </row>
    <row spans="1:4" r="14">
      <c t="s" s="4" r="A14">
        <v>1470</v>
      </c>
    </row>
    <row spans="1:4" r="15">
      <c t="s" s="3" r="A15">
        <v>1707</v>
      </c>
    </row>
    <row spans="1:4" r="16">
      <c t="s" s="4" r="A16">
        <v>1459</v>
      </c>
      <c t="s" s="4" r="B16">
        <v>1221</v>
      </c>
      <c t="n" s="7" r="D16">
        <v>15.5</v>
      </c>
    </row>
    <row spans="1:4" r="17">
      <c t="s" s="4" r="A17">
        <v>1457</v>
      </c>
      <c t="s" s="4" r="B17">
        <v>1221</v>
      </c>
      <c t="n" s="7" r="C17">
        <v>335.8</v>
      </c>
    </row>
    <row spans="1:4" r="18">
      <c t="s" s="4" r="A18">
        <v>1709</v>
      </c>
      <c t="n" s="7" r="C18">
        <v>851.8</v>
      </c>
      <c t="n" s="7" r="D18">
        <v>963.3</v>
      </c>
    </row>
    <row spans="1:4" r="19">
      <c t="s" s="4" r="A19">
        <v>1462</v>
      </c>
      <c t="s" s="4" r="B19">
        <v>1711</v>
      </c>
      <c t="n" s="7" r="C19">
        <v>22.3</v>
      </c>
    </row>
    <row spans="1:4" r="20">
      <c t="s" s="4" r="A20">
        <v>1465</v>
      </c>
      <c t="s" s="4" r="B20">
        <v>1221</v>
      </c>
      <c t="n" s="7" r="C20">
        <v>14125.7</v>
      </c>
      <c t="n" s="7" r="D20">
        <v>13108.8</v>
      </c>
    </row>
    <row spans="1:4" r="21">
      <c t="s" s="4" r="A21">
        <v>1710</v>
      </c>
      <c t="n" s="6" r="C21">
        <v>14148</v>
      </c>
      <c t="n" s="7" r="D21">
        <v>13108.8</v>
      </c>
    </row>
    <row spans="1:4" r="22">
      <c t="s" s="4" r="A22">
        <v>1092</v>
      </c>
    </row>
    <row spans="1:4" r="23">
      <c t="s" s="3" r="A23">
        <v>1707</v>
      </c>
    </row>
    <row spans="1:4" r="24">
      <c t="s" s="4" r="A24">
        <v>1459</v>
      </c>
      <c t="s" s="4" r="B24">
        <v>1221</v>
      </c>
      <c t="n" s="7" r="D24">
        <v>15.5</v>
      </c>
    </row>
    <row spans="1:4" r="25">
      <c t="s" s="4" r="A25">
        <v>1457</v>
      </c>
      <c t="s" s="4" r="B25">
        <v>1221</v>
      </c>
      <c t="n" s="7" r="C25">
        <v>335.8</v>
      </c>
    </row>
    <row spans="1:4" r="26">
      <c t="s" s="4" r="A26">
        <v>1709</v>
      </c>
      <c t="n" s="7" r="C26">
        <v>2048.8</v>
      </c>
      <c t="n" s="7" r="D26">
        <v>2282.5</v>
      </c>
    </row>
    <row spans="1:4" r="27">
      <c t="s" s="4" r="A27">
        <v>1462</v>
      </c>
      <c t="s" s="4" r="B27">
        <v>1711</v>
      </c>
      <c t="n" s="7" r="C27">
        <v>6514.3</v>
      </c>
      <c t="n" s="7" r="D27">
        <v>5308.5</v>
      </c>
    </row>
    <row spans="1:4" r="28">
      <c t="s" s="4" r="A28">
        <v>1465</v>
      </c>
      <c t="s" s="4" r="B28">
        <v>1221</v>
      </c>
      <c t="n" s="7" r="C28">
        <v>14125.7</v>
      </c>
      <c t="n" s="7" r="D28">
        <v>13108.8</v>
      </c>
    </row>
    <row spans="1:4" r="29">
      <c t="s" s="4" r="A29">
        <v>1710</v>
      </c>
      <c t="n" s="6" r="C29">
        <v>20640</v>
      </c>
      <c t="n" s="7" r="D29">
        <v>18417.3</v>
      </c>
    </row>
    <row spans="1:4" r="30">
      <c t="s" s="4" r="A30">
        <v>1466</v>
      </c>
    </row>
    <row spans="1:4" r="31">
      <c t="s" s="3" r="A31">
        <v>1707</v>
      </c>
    </row>
    <row spans="1:4" r="32">
      <c t="s" s="4" r="A32">
        <v>1459</v>
      </c>
      <c t="s" s="4" r="B32">
        <v>1221</v>
      </c>
      <c t="n" s="7" r="D32">
        <v>15.5</v>
      </c>
    </row>
    <row spans="1:4" r="33">
      <c t="s" s="4" r="A33">
        <v>1457</v>
      </c>
      <c t="s" s="4" r="B33">
        <v>1221</v>
      </c>
      <c t="n" s="7" r="C33">
        <v>335.8</v>
      </c>
    </row>
    <row spans="1:4" r="34">
      <c t="s" s="4" r="A34">
        <v>1709</v>
      </c>
      <c t="n" s="7" r="C34">
        <v>2048.6</v>
      </c>
      <c t="n" s="7" r="D34">
        <v>2282.5</v>
      </c>
    </row>
    <row spans="1:4" r="35">
      <c t="s" s="4" r="A35">
        <v>1462</v>
      </c>
      <c t="s" s="4" r="B35">
        <v>1711</v>
      </c>
      <c t="n" s="7" r="C35">
        <v>6382.7</v>
      </c>
      <c t="n" s="7" r="D35">
        <v>5157.8</v>
      </c>
    </row>
    <row spans="1:4" r="36">
      <c t="s" s="4" r="A36">
        <v>1465</v>
      </c>
      <c t="s" s="4" r="B36">
        <v>1221</v>
      </c>
      <c t="n" s="7" r="C36">
        <v>15620.4</v>
      </c>
      <c t="n" s="7" r="D36">
        <v>14555.4</v>
      </c>
    </row>
    <row spans="1:4" r="37">
      <c t="s" s="4" r="A37">
        <v>1710</v>
      </c>
      <c t="n" s="7" r="C37">
        <v>22003.1</v>
      </c>
      <c t="n" s="7" r="D37">
        <v>19713.2</v>
      </c>
    </row>
    <row spans="1:4" r="38">
      <c t="s" s="4" r="A38">
        <v>1712</v>
      </c>
    </row>
    <row spans="1:4" r="39">
      <c t="s" s="3" r="A39">
        <v>1707</v>
      </c>
    </row>
    <row spans="1:4" r="40">
      <c t="s" s="4" r="A40">
        <v>1499</v>
      </c>
      <c t="s" s="4" r="B40">
        <v>1221</v>
      </c>
      <c t="n" s="6" r="C40">
        <v>1197</v>
      </c>
      <c t="n" s="7" r="D40">
        <v>1319.2</v>
      </c>
    </row>
    <row spans="1:4" r="41">
      <c t="s" s="4" r="A41">
        <v>1713</v>
      </c>
    </row>
    <row spans="1:4" r="42">
      <c t="s" s="3" r="A42">
        <v>1707</v>
      </c>
    </row>
    <row spans="1:4" r="43">
      <c t="s" s="4" r="A43">
        <v>1499</v>
      </c>
      <c t="s" s="4" r="B43">
        <v>1221</v>
      </c>
      <c t="n" s="6" r="C43">
        <v>0</v>
      </c>
      <c t="n" s="6" r="D43">
        <v>0</v>
      </c>
    </row>
    <row spans="1:4" r="44">
      <c t="s" s="4" r="A44">
        <v>1714</v>
      </c>
    </row>
    <row spans="1:4" r="45">
      <c t="s" s="3" r="A45">
        <v>1707</v>
      </c>
    </row>
    <row spans="1:4" r="46">
      <c t="s" s="4" r="A46">
        <v>1499</v>
      </c>
      <c t="s" s="4" r="B46">
        <v>1221</v>
      </c>
      <c t="n" s="6" r="C46">
        <v>0</v>
      </c>
      <c t="n" s="6" r="D46">
        <v>0</v>
      </c>
    </row>
    <row spans="1:4" r="47">
      <c t="s" s="4" r="A47">
        <v>1715</v>
      </c>
    </row>
    <row spans="1:4" r="48">
      <c t="s" s="3" r="A48">
        <v>1707</v>
      </c>
    </row>
    <row spans="1:4" r="49">
      <c t="s" s="4" r="A49">
        <v>1499</v>
      </c>
      <c t="s" s="4" r="B49">
        <v>1221</v>
      </c>
      <c t="n" s="6" r="C49">
        <v>1197</v>
      </c>
      <c t="n" s="7" r="D49">
        <v>1319.2</v>
      </c>
    </row>
    <row spans="1:4" r="50">
      <c t="s" s="4" r="A50">
        <v>1716</v>
      </c>
    </row>
    <row spans="1:4" r="51">
      <c t="s" s="3" r="A51">
        <v>1707</v>
      </c>
    </row>
    <row spans="1:4" r="52">
      <c t="s" s="4" r="A52">
        <v>1499</v>
      </c>
      <c t="s" s="4" r="B52">
        <v>1221</v>
      </c>
      <c t="n" s="6" r="C52">
        <v>1197</v>
      </c>
      <c t="n" s="7" r="D52">
        <v>1319.2</v>
      </c>
    </row>
    <row spans="1:4" r="53">
      <c t="s" s="4" r="A53">
        <v>1717</v>
      </c>
    </row>
    <row spans="1:4" r="54">
      <c t="s" s="3" r="A54">
        <v>1707</v>
      </c>
    </row>
    <row spans="1:4" r="55">
      <c t="s" s="4" r="A55">
        <v>1459</v>
      </c>
      <c t="s" s="4" r="B55">
        <v>1221</v>
      </c>
      <c t="n" s="7" r="C55">
        <v>489.6</v>
      </c>
      <c t="n" s="7" r="D55">
        <v>136.2</v>
      </c>
    </row>
    <row spans="1:4" r="56">
      <c t="s" s="4" r="A56">
        <v>1718</v>
      </c>
    </row>
    <row spans="1:4" r="57">
      <c t="s" s="3" r="A57">
        <v>1707</v>
      </c>
    </row>
    <row spans="1:4" r="58">
      <c t="s" s="4" r="A58">
        <v>1459</v>
      </c>
      <c t="s" s="4" r="B58">
        <v>1221</v>
      </c>
      <c t="n" s="7" r="D58">
        <v>136.2</v>
      </c>
    </row>
    <row spans="1:4" r="59">
      <c t="s" s="4" r="A59">
        <v>1719</v>
      </c>
    </row>
    <row spans="1:4" r="60">
      <c t="s" s="3" r="A60">
        <v>1707</v>
      </c>
    </row>
    <row spans="1:4" r="61">
      <c t="s" s="4" r="A61">
        <v>1459</v>
      </c>
      <c t="s" s="4" r="B61">
        <v>1221</v>
      </c>
      <c t="n" s="7" r="C61">
        <v>489.2</v>
      </c>
      <c t="n" s="7" r="D61">
        <v>136.2</v>
      </c>
    </row>
    <row spans="1:4" r="62">
      <c t="s" s="4" r="A62">
        <v>1720</v>
      </c>
    </row>
    <row spans="1:4" r="63">
      <c t="s" s="3" r="A63">
        <v>1707</v>
      </c>
    </row>
    <row spans="1:4" r="64">
      <c t="s" s="4" r="A64">
        <v>1459</v>
      </c>
      <c t="s" s="4" r="B64">
        <v>1221</v>
      </c>
      <c t="n" s="7" r="C64">
        <v>26.4</v>
      </c>
    </row>
    <row spans="1:4" r="65">
      <c t="s" s="4" r="A65">
        <v>1457</v>
      </c>
      <c t="s" s="4" r="B65">
        <v>1221</v>
      </c>
      <c t="n" s="7" r="D65">
        <v>811.6</v>
      </c>
    </row>
    <row spans="1:4" r="66">
      <c t="s" s="4" r="A66">
        <v>1467</v>
      </c>
    </row>
    <row spans="1:4" r="67">
      <c t="s" s="3" r="A67">
        <v>1707</v>
      </c>
    </row>
    <row spans="1:4" r="68">
      <c t="s" s="4" r="A68">
        <v>1459</v>
      </c>
      <c t="s" s="4" r="B68">
        <v>1221</v>
      </c>
      <c t="n" s="7" r="C68">
        <v>26.4</v>
      </c>
    </row>
    <row spans="1:4" r="69">
      <c t="s" s="4" r="A69">
        <v>1457</v>
      </c>
      <c t="s" s="4" r="B69">
        <v>1221</v>
      </c>
      <c t="n" s="7" r="D69">
        <v>811.6</v>
      </c>
    </row>
    <row spans="1:4" r="70">
      <c t="s" s="4" r="A70">
        <v>1468</v>
      </c>
    </row>
    <row spans="1:4" r="71">
      <c t="s" s="3" r="A71">
        <v>1707</v>
      </c>
    </row>
    <row spans="1:4" r="72">
      <c t="s" s="4" r="A72">
        <v>1459</v>
      </c>
      <c t="s" s="4" r="B72">
        <v>1221</v>
      </c>
      <c t="n" s="7" r="C72">
        <v>26.6</v>
      </c>
    </row>
    <row spans="1:4" r="73">
      <c t="s" s="4" r="A73">
        <v>1457</v>
      </c>
      <c t="s" s="4" r="B73">
        <v>1221</v>
      </c>
      <c t="n" s="5" r="D73">
        <v>811.6</v>
      </c>
    </row>
    <row spans="1:4" r="74">
      <c t="s" s="4" r="A74">
        <v>1721</v>
      </c>
    </row>
    <row spans="1:4" r="75">
      <c t="s" s="3" r="A75">
        <v>1707</v>
      </c>
    </row>
    <row spans="1:4" r="76">
      <c t="s" s="4" r="A76">
        <v>1419</v>
      </c>
      <c t="n" s="5" r="C76">
        <v>489.6</v>
      </c>
    </row>
    <row spans="1:4" r="77">
      <c t="n" r="A77"/>
    </row>
    <row spans="1:4" r="78">
      <c t="s" s="4" r="A78">
        <v>1221</v>
      </c>
      <c t="s" s="4" r="B78">
        <v>1554</v>
      </c>
    </row>
    <row spans="1:4" r="79">
      <c t="s" s="4" r="A79">
        <v>1452</v>
      </c>
      <c t="s" s="4" r="B79">
        <v>1556</v>
      </c>
    </row>
  </sheetData>
  <mergeCells count="4">
    <mergeCell ref="A1:B1"/>
    <mergeCell ref="A77:C77"/>
    <mergeCell ref="B78:C78"/>
    <mergeCell ref="B79:C79"/>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6"/>
    <col customWidth="1" max="6" min="6" width="4"/>
    <col customWidth="1" max="7" min="7" width="14"/>
    <col customWidth="1" max="8" min="8" width="4"/>
    <col customWidth="1" max="9" min="9" width="14"/>
  </cols>
  <sheetData>
    <row spans="1:9" r="1">
      <c t="s" s="1" r="A1">
        <v>1722</v>
      </c>
      <c t="s" s="2" r="B1">
        <v>88</v>
      </c>
      <c t="s" s="2" r="E1">
        <v>1</v>
      </c>
    </row>
    <row spans="1:9" r="2">
      <c t="s" s="2" r="B2">
        <v>89</v>
      </c>
      <c t="s" s="2" r="C2">
        <v>1449</v>
      </c>
      <c t="s" s="2" r="D2">
        <v>1221</v>
      </c>
      <c t="s" s="2" r="E2">
        <v>2</v>
      </c>
      <c t="s" s="2" r="G2">
        <v>32</v>
      </c>
      <c t="s" s="2" r="I2">
        <v>94</v>
      </c>
    </row>
    <row spans="1:9" r="3">
      <c t="s" s="3" r="A3">
        <v>1688</v>
      </c>
      <c t="n" r="C3"/>
    </row>
    <row spans="1:9" r="4">
      <c t="s" s="4" r="A4">
        <v>803</v>
      </c>
      <c t="n" r="C4"/>
      <c t="n" s="8" r="E4">
        <v>485100000</v>
      </c>
      <c t="n" s="8" r="G4">
        <v>81000000</v>
      </c>
      <c t="n" s="8" r="I4">
        <v>54300000</v>
      </c>
    </row>
    <row spans="1:9" r="5">
      <c t="s" s="4" r="A5">
        <v>1689</v>
      </c>
      <c t="n" r="C5"/>
      <c t="n" s="6" r="E5">
        <v>0</v>
      </c>
      <c t="n" s="6" r="G5">
        <v>0</v>
      </c>
    </row>
    <row spans="1:9" r="6">
      <c t="s" s="4" r="A6">
        <v>1696</v>
      </c>
      <c t="n" s="8" r="B6">
        <v>-34500000</v>
      </c>
      <c t="n" s="8" r="C6">
        <v>-53000000</v>
      </c>
      <c t="n" s="6" r="E6">
        <v>-15400000</v>
      </c>
      <c t="s" s="4" r="F6">
        <v>1452</v>
      </c>
      <c t="n" s="6" r="G6">
        <v>-23900000</v>
      </c>
      <c t="s" s="4" r="H6">
        <v>1453</v>
      </c>
    </row>
    <row spans="1:9" r="7">
      <c t="s" s="4" r="A7">
        <v>1723</v>
      </c>
      <c t="n" r="C7"/>
      <c t="n" s="6" r="E7">
        <v>0</v>
      </c>
      <c t="n" s="6" r="G7">
        <v>0</v>
      </c>
    </row>
    <row spans="1:9" r="8">
      <c t="s" s="4" r="A8">
        <v>1724</v>
      </c>
      <c t="n" r="C8"/>
      <c t="n" s="6" r="E8">
        <v>0</v>
      </c>
      <c t="n" s="6" r="G8">
        <v>0</v>
      </c>
    </row>
    <row spans="1:9" r="9">
      <c t="s" s="4" r="A9">
        <v>1725</v>
      </c>
      <c t="n" r="C9"/>
      <c t="n" s="6" r="E9">
        <v>0</v>
      </c>
      <c t="n" s="6" r="G9">
        <v>0</v>
      </c>
    </row>
    <row spans="1:9" r="10">
      <c t="s" s="4" r="A10">
        <v>1726</v>
      </c>
      <c t="n" r="C10"/>
      <c t="n" s="6" r="E10">
        <v>0</v>
      </c>
      <c t="n" s="6" r="G10">
        <v>30900000</v>
      </c>
      <c t="s" s="4" r="H10">
        <v>1452</v>
      </c>
    </row>
    <row spans="1:9" r="11">
      <c t="s" s="4" r="A11">
        <v>1727</v>
      </c>
      <c t="n" r="C11"/>
    </row>
    <row spans="1:9" r="12">
      <c t="s" s="3" r="A12">
        <v>1688</v>
      </c>
      <c t="n" r="C12"/>
    </row>
    <row spans="1:9" r="13">
      <c t="s" s="4" r="A13">
        <v>1689</v>
      </c>
      <c t="n" r="C13"/>
      <c t="n" s="6" r="I13">
        <v>79300000</v>
      </c>
    </row>
    <row spans="1:9" r="14">
      <c t="s" s="4" r="A14">
        <v>721</v>
      </c>
      <c t="n" r="C14"/>
    </row>
    <row spans="1:9" r="15">
      <c t="s" s="3" r="A15">
        <v>1688</v>
      </c>
      <c t="n" r="C15"/>
    </row>
    <row spans="1:9" r="16">
      <c t="s" s="4" r="A16">
        <v>804</v>
      </c>
      <c t="n" r="C16"/>
      <c t="n" s="8" r="E16">
        <v>21900000</v>
      </c>
      <c t="n" s="8" r="G16">
        <v>6100000</v>
      </c>
      <c t="n" s="8" r="I16">
        <v>10300000</v>
      </c>
    </row>
    <row spans="1:9" r="17">
      <c t="n" r="A17"/>
    </row>
    <row spans="1:9" r="18">
      <c t="s" s="4" r="A18">
        <v>1221</v>
      </c>
      <c t="s" s="4" r="B18">
        <v>1551</v>
      </c>
    </row>
    <row spans="1:9" r="19">
      <c t="s" s="4" r="A19">
        <v>1452</v>
      </c>
      <c t="s" s="4" r="B19">
        <v>1552</v>
      </c>
    </row>
    <row spans="1:9" r="20">
      <c t="s" s="4" r="A20">
        <v>1453</v>
      </c>
      <c t="s" s="4" r="B20">
        <v>1553</v>
      </c>
    </row>
  </sheetData>
  <mergeCells count="23">
    <mergeCell ref="A1:A2"/>
    <mergeCell ref="B1:D1"/>
    <mergeCell ref="E1:I1"/>
    <mergeCell ref="E2:F2"/>
    <mergeCell ref="G2:H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I17"/>
    <mergeCell ref="B18:I18"/>
    <mergeCell ref="B19:I19"/>
    <mergeCell ref="B20:I20"/>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t="s" s="1" r="A1">
        <v>1728</v>
      </c>
      <c t="s" s="2" r="B1">
        <v>2</v>
      </c>
      <c t="s" s="2" r="C1">
        <v>32</v>
      </c>
      <c t="s" s="2" r="D1">
        <v>94</v>
      </c>
      <c t="s" s="2" r="E1">
        <v>76</v>
      </c>
    </row>
    <row spans="1:5" r="2">
      <c t="s" s="3" r="A2">
        <v>517</v>
      </c>
    </row>
    <row spans="1:5" r="3">
      <c t="s" s="4" r="A3">
        <v>1729</v>
      </c>
      <c t="n" s="5" r="B3">
        <v>542.8</v>
      </c>
      <c t="n" s="5" r="C3">
        <v>508.6</v>
      </c>
    </row>
    <row spans="1:5" r="4">
      <c t="s" s="4" r="A4">
        <v>1730</v>
      </c>
      <c t="n" s="6" r="B4">
        <v>44</v>
      </c>
      <c t="n" s="7" r="C4">
        <v>48.6</v>
      </c>
      <c t="n" s="5" r="D4">
        <v>37.4</v>
      </c>
      <c t="n" s="5" r="E4">
        <v>21.9</v>
      </c>
    </row>
    <row spans="1:5" r="5">
      <c t="s" s="4" r="A5">
        <v>1731</v>
      </c>
      <c t="n" s="7" r="B5">
        <v>498.8</v>
      </c>
      <c t="n" s="6" r="C5">
        <v>460</v>
      </c>
    </row>
    <row spans="1:5" r="6">
      <c t="s" s="4" r="A6">
        <v>1732</v>
      </c>
      <c t="n" s="6" r="B6">
        <v>0</v>
      </c>
      <c t="n" s="7" r="C6">
        <v>41.5</v>
      </c>
    </row>
    <row spans="1:5" r="7">
      <c t="s" s="4" r="A7">
        <v>1733</v>
      </c>
      <c t="n" s="7" r="B7">
        <v>134.1</v>
      </c>
      <c t="n" s="7" r="C7">
        <v>83.59999999999999</v>
      </c>
    </row>
    <row spans="1:5" r="8">
      <c t="s" s="4" r="A8">
        <v>1734</v>
      </c>
      <c t="n" s="7" r="B8">
        <v>632.9</v>
      </c>
      <c t="n" s="7" r="C8">
        <v>585.1</v>
      </c>
    </row>
    <row spans="1:5" r="9">
      <c t="s" s="4" r="A9">
        <v>1735</v>
      </c>
    </row>
    <row spans="1:5" r="10">
      <c t="s" s="3" r="A10">
        <v>517</v>
      </c>
    </row>
    <row spans="1:5" r="11">
      <c t="s" s="4" r="A11">
        <v>1734</v>
      </c>
      <c t="n" s="7" r="B11">
        <v>586.6</v>
      </c>
      <c t="n" s="7" r="C11">
        <v>515.3</v>
      </c>
    </row>
    <row spans="1:5" r="12">
      <c t="s" s="4" r="A12">
        <v>788</v>
      </c>
    </row>
    <row spans="1:5" r="13">
      <c t="s" s="3" r="A13">
        <v>517</v>
      </c>
    </row>
    <row spans="1:5" r="14">
      <c t="s" s="4" r="A14">
        <v>1734</v>
      </c>
      <c t="n" s="5" r="B14">
        <v>19.1</v>
      </c>
      <c t="n" s="5" r="C14">
        <v>23.7</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36</v>
      </c>
      <c t="s" s="2" r="B1">
        <v>1</v>
      </c>
    </row>
    <row spans="1:4" r="2">
      <c t="s" s="2" r="B2">
        <v>2</v>
      </c>
      <c t="s" s="2" r="C2">
        <v>32</v>
      </c>
      <c t="s" s="2" r="D2">
        <v>94</v>
      </c>
    </row>
    <row spans="1:4" r="3">
      <c t="s" s="3" r="A3">
        <v>1737</v>
      </c>
    </row>
    <row spans="1:4" r="4">
      <c t="s" s="4" r="A4">
        <v>1691</v>
      </c>
      <c t="n" s="5" r="B4">
        <v>48.6</v>
      </c>
      <c t="n" s="5" r="C4">
        <v>37.4</v>
      </c>
      <c t="n" s="5" r="D4">
        <v>21.9</v>
      </c>
    </row>
    <row spans="1:4" r="5">
      <c t="s" s="4" r="A5">
        <v>1738</v>
      </c>
      <c t="n" s="6" r="B5">
        <v>6</v>
      </c>
      <c t="n" s="7" r="C5">
        <v>7.4</v>
      </c>
      <c t="n" s="7" r="D5">
        <v>15.5</v>
      </c>
    </row>
    <row spans="1:4" r="6">
      <c t="s" s="4" r="A6">
        <v>1739</v>
      </c>
      <c t="n" s="7" r="B6">
        <v>-6.3</v>
      </c>
      <c t="n" s="7" r="C6">
        <v>-2.4</v>
      </c>
      <c t="n" s="6" r="D6">
        <v>0</v>
      </c>
    </row>
    <row spans="1:4" r="7">
      <c t="s" s="4" r="A7">
        <v>1740</v>
      </c>
      <c t="n" s="7" r="B7">
        <v>-4.3</v>
      </c>
      <c t="n" s="7" r="C7">
        <v>6.2</v>
      </c>
      <c t="n" s="6" r="D7">
        <v>0</v>
      </c>
    </row>
    <row spans="1:4" r="8">
      <c t="s" s="4" r="A8">
        <v>1697</v>
      </c>
      <c t="n" s="8" r="B8">
        <v>44</v>
      </c>
      <c t="n" s="5" r="C8">
        <v>48.6</v>
      </c>
      <c t="n" s="5" r="D8">
        <v>37.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1741</v>
      </c>
      <c t="s" s="2" r="B1">
        <v>2</v>
      </c>
      <c t="s" s="2" r="C1">
        <v>32</v>
      </c>
    </row>
    <row spans="1:3" r="2">
      <c t="s" s="3" r="A2">
        <v>1742</v>
      </c>
    </row>
    <row spans="1:3" r="3">
      <c t="s" s="4" r="A3">
        <v>1743</v>
      </c>
      <c t="n" s="5" r="B3">
        <v>132.4</v>
      </c>
      <c t="n" s="5" r="C3">
        <v>104.1</v>
      </c>
    </row>
    <row spans="1:3" r="4">
      <c t="s" s="4" r="A4">
        <v>1744</v>
      </c>
      <c t="n" s="7" r="B4">
        <v>37.9</v>
      </c>
      <c t="n" s="7" r="C4">
        <v>35.3</v>
      </c>
    </row>
    <row spans="1:3" r="5">
      <c t="s" s="4" r="A5">
        <v>1745</v>
      </c>
      <c t="n" s="7" r="B5">
        <v>610.5</v>
      </c>
      <c t="n" s="7" r="C5">
        <v>495.8</v>
      </c>
    </row>
    <row spans="1:3" r="6">
      <c t="s" s="4" r="A6">
        <v>1746</v>
      </c>
      <c t="n" s="5" r="B6">
        <v>780.8</v>
      </c>
      <c t="n" s="5" r="C6">
        <v>635.2</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47</v>
      </c>
      <c t="s" s="2" r="B1">
        <v>1</v>
      </c>
    </row>
    <row spans="1:4" r="2">
      <c t="s" s="2" r="B2">
        <v>2</v>
      </c>
      <c t="s" s="2" r="C2">
        <v>32</v>
      </c>
      <c t="s" s="2" r="D2">
        <v>94</v>
      </c>
    </row>
    <row spans="1:4" r="3">
      <c t="s" s="3" r="A3">
        <v>455</v>
      </c>
    </row>
    <row spans="1:4" r="4">
      <c t="s" s="4" r="A4">
        <v>108</v>
      </c>
      <c t="n" s="5" r="B4">
        <v>675.3</v>
      </c>
      <c t="n" s="5" r="C4">
        <v>83.90000000000001</v>
      </c>
      <c t="n" s="5" r="D4">
        <v>58.2</v>
      </c>
    </row>
    <row spans="1:4" r="5">
      <c t="s" s="4" r="A5">
        <v>1748</v>
      </c>
      <c t="n" s="6" r="B5">
        <v>0</v>
      </c>
      <c t="n" s="7" r="C5">
        <v>20.2</v>
      </c>
    </row>
    <row spans="1:4" r="6">
      <c t="s" s="4" r="A6">
        <v>1749</v>
      </c>
      <c t="n" s="7" r="B6">
        <v>304.3</v>
      </c>
      <c t="n" s="7" r="C6">
        <v>493.9</v>
      </c>
    </row>
    <row spans="1:4" r="7">
      <c t="s" s="4" r="A7">
        <v>1750</v>
      </c>
      <c t="n" s="7" r="B7">
        <v>-38.1</v>
      </c>
      <c t="n" s="7" r="C7">
        <v>-68.40000000000001</v>
      </c>
    </row>
    <row spans="1:4" r="8">
      <c t="s" s="4" r="A8">
        <v>1751</v>
      </c>
      <c t="n" s="7" r="B8">
        <v>266.2</v>
      </c>
      <c t="n" s="7" r="C8">
        <v>445.7</v>
      </c>
    </row>
    <row spans="1:4" r="9">
      <c t="s" s="4" r="A9">
        <v>1752</v>
      </c>
      <c t="n" s="7" r="B9">
        <v>885.4</v>
      </c>
      <c t="n" s="7" r="C9">
        <v>815.9</v>
      </c>
    </row>
    <row spans="1:4" r="10">
      <c t="s" s="4" r="A10">
        <v>1753</v>
      </c>
      <c t="n" s="7" r="B10">
        <v>338.8</v>
      </c>
      <c t="n" s="6" r="C10">
        <v>353</v>
      </c>
    </row>
    <row spans="1:4" r="11">
      <c t="s" s="4" r="A11">
        <v>1754</v>
      </c>
      <c t="n" s="7" r="B11">
        <v>546.6</v>
      </c>
      <c t="n" s="7" r="C11">
        <v>462.9</v>
      </c>
    </row>
    <row spans="1:4" r="12">
      <c t="s" s="4" r="A12">
        <v>1755</v>
      </c>
      <c t="n" s="7" r="B12">
        <v>812.8</v>
      </c>
      <c t="n" s="7" r="C12">
        <v>908.6</v>
      </c>
    </row>
    <row spans="1:4" r="13">
      <c t="s" s="4" r="A13">
        <v>214</v>
      </c>
      <c t="n" s="7" r="B13">
        <v>485.1</v>
      </c>
      <c t="n" s="6" r="C13">
        <v>81</v>
      </c>
      <c t="n" s="7" r="D13">
        <v>54.3</v>
      </c>
    </row>
    <row spans="1:4" r="14">
      <c t="s" s="4" r="A14">
        <v>1752</v>
      </c>
    </row>
    <row spans="1:4" r="15">
      <c t="s" s="3" r="A15">
        <v>455</v>
      </c>
    </row>
    <row spans="1:4" r="16">
      <c t="s" s="4" r="A16">
        <v>1752</v>
      </c>
      <c t="n" s="7" r="B16">
        <v>193.5</v>
      </c>
      <c t="n" s="7" r="C16">
        <v>166.9</v>
      </c>
    </row>
    <row spans="1:4" r="17">
      <c t="s" s="4" r="A17">
        <v>1756</v>
      </c>
    </row>
    <row spans="1:4" r="18">
      <c t="s" s="3" r="A18">
        <v>455</v>
      </c>
    </row>
    <row spans="1:4" r="19">
      <c t="s" s="4" r="A19">
        <v>1752</v>
      </c>
      <c t="n" s="7" r="B19">
        <v>20.9</v>
      </c>
      <c t="n" s="7" r="C19">
        <v>21.1</v>
      </c>
    </row>
    <row spans="1:4" r="20">
      <c t="s" s="4" r="A20">
        <v>1757</v>
      </c>
    </row>
    <row spans="1:4" r="21">
      <c t="s" s="3" r="A21">
        <v>455</v>
      </c>
    </row>
    <row spans="1:4" r="22">
      <c t="s" s="4" r="A22">
        <v>1752</v>
      </c>
      <c t="n" s="7" r="B22">
        <v>521.9</v>
      </c>
      <c t="n" s="7" r="C22">
        <v>496.3</v>
      </c>
    </row>
    <row spans="1:4" r="23">
      <c t="s" s="4" r="A23">
        <v>1758</v>
      </c>
    </row>
    <row spans="1:4" r="24">
      <c t="s" s="3" r="A24">
        <v>455</v>
      </c>
    </row>
    <row spans="1:4" r="25">
      <c t="s" s="4" r="A25">
        <v>1752</v>
      </c>
      <c t="n" s="7" r="B25">
        <v>97.3</v>
      </c>
      <c t="n" s="7" r="C25">
        <v>99.3</v>
      </c>
    </row>
    <row spans="1:4" r="26">
      <c t="s" s="4" r="A26">
        <v>1759</v>
      </c>
    </row>
    <row spans="1:4" r="27">
      <c t="s" s="3" r="A27">
        <v>455</v>
      </c>
    </row>
    <row spans="1:4" r="28">
      <c t="s" s="4" r="A28">
        <v>1752</v>
      </c>
      <c t="n" s="7" r="B28">
        <v>51.8</v>
      </c>
      <c t="n" s="7" r="C28">
        <v>32.3</v>
      </c>
    </row>
    <row spans="1:4" r="29">
      <c t="s" s="4" r="A29">
        <v>805</v>
      </c>
    </row>
    <row spans="1:4" r="30">
      <c t="s" s="3" r="A30">
        <v>455</v>
      </c>
    </row>
    <row spans="1:4" r="31">
      <c t="s" s="4" r="A31">
        <v>806</v>
      </c>
      <c t="n" s="7" r="C31">
        <v>20.2</v>
      </c>
    </row>
    <row spans="1:4" r="32">
      <c t="s" s="4" r="A32">
        <v>788</v>
      </c>
    </row>
    <row spans="1:4" r="33">
      <c t="s" s="3" r="A33">
        <v>455</v>
      </c>
    </row>
    <row spans="1:4" r="34">
      <c t="s" s="4" r="A34">
        <v>108</v>
      </c>
      <c t="n" s="7" r="B34">
        <v>485.1</v>
      </c>
      <c t="n" s="6" r="C34">
        <v>81</v>
      </c>
      <c t="n" s="7" r="D34">
        <v>54.3</v>
      </c>
    </row>
    <row spans="1:4" r="35">
      <c t="s" s="4" r="A35">
        <v>1755</v>
      </c>
      <c t="n" s="5" r="B35">
        <v>288.9</v>
      </c>
      <c t="n" s="7" r="C35">
        <v>464.4</v>
      </c>
    </row>
    <row spans="1:4" r="36">
      <c t="s" s="4" r="A36">
        <v>214</v>
      </c>
      <c t="n" s="8" r="C36">
        <v>81</v>
      </c>
      <c t="n" s="5" r="D36">
        <v>54.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760</v>
      </c>
      <c t="s" s="2" r="B1">
        <v>88</v>
      </c>
      <c t="s" s="2" r="C1">
        <v>1</v>
      </c>
    </row>
    <row spans="1:5" r="2">
      <c t="s" s="2" r="B2">
        <v>89</v>
      </c>
      <c t="s" s="2" r="C2">
        <v>2</v>
      </c>
      <c t="s" s="2" r="D2">
        <v>32</v>
      </c>
      <c t="s" s="2" r="E2">
        <v>94</v>
      </c>
    </row>
    <row spans="1:5" r="3">
      <c t="s" s="3" r="A3">
        <v>1761</v>
      </c>
    </row>
    <row spans="1:5" r="4">
      <c t="s" s="4" r="A4">
        <v>1762</v>
      </c>
      <c t="n" s="5" r="C4">
        <v>1389.2</v>
      </c>
      <c t="n" s="5" r="D4">
        <v>1240.4</v>
      </c>
    </row>
    <row spans="1:5" r="5">
      <c t="s" s="3" r="A5">
        <v>1763</v>
      </c>
    </row>
    <row spans="1:5" r="6">
      <c t="s" s="4" r="A6">
        <v>1764</v>
      </c>
      <c t="n" s="5" r="B6">
        <v>1524.8</v>
      </c>
      <c t="n" s="7" r="C6">
        <v>1524.8</v>
      </c>
      <c t="n" s="7" r="D6">
        <v>1476.7</v>
      </c>
    </row>
    <row spans="1:5" r="7">
      <c t="s" s="4" r="A7">
        <v>1765</v>
      </c>
      <c t="n" s="7" r="B7">
        <v>1215.9</v>
      </c>
      <c t="n" s="7" r="C7">
        <v>1215.9</v>
      </c>
      <c t="n" s="7" r="D7">
        <v>1178.1</v>
      </c>
    </row>
    <row spans="1:5" r="8">
      <c t="s" s="4" r="A8">
        <v>1766</v>
      </c>
      <c t="n" s="7" r="B8">
        <v>917.2</v>
      </c>
      <c t="n" s="7" r="C8">
        <v>917.2</v>
      </c>
    </row>
    <row spans="1:5" r="9">
      <c t="s" s="4" r="A9">
        <v>1767</v>
      </c>
      <c t="n" s="7" r="B9">
        <v>2683.7</v>
      </c>
      <c t="n" s="7" r="C9">
        <v>2683.7</v>
      </c>
      <c t="n" s="7" r="D9">
        <v>2729.1</v>
      </c>
    </row>
    <row spans="1:5" r="10">
      <c t="s" s="4" r="A10">
        <v>810</v>
      </c>
      <c t="n" s="7" r="C10">
        <v>1054.7</v>
      </c>
      <c t="n" s="7" r="D10">
        <v>65.8</v>
      </c>
    </row>
    <row spans="1:5" r="11">
      <c t="s" s="4" r="A11">
        <v>809</v>
      </c>
      <c t="n" s="7" r="C11">
        <v>341.5</v>
      </c>
      <c t="n" s="7" r="D11">
        <v>46.7</v>
      </c>
    </row>
    <row spans="1:5" r="12">
      <c t="s" s="4" r="A12">
        <v>1768</v>
      </c>
      <c t="n" s="7" r="C12">
        <v>526.4</v>
      </c>
      <c t="n" s="7" r="D12">
        <v>70.2</v>
      </c>
    </row>
    <row spans="1:5" r="13">
      <c t="s" s="4" r="A13">
        <v>813</v>
      </c>
      <c t="n" s="7" r="C13">
        <v>-28.3</v>
      </c>
    </row>
    <row spans="1:5" r="14">
      <c t="s" s="4" r="A14">
        <v>811</v>
      </c>
      <c t="n" s="7" r="C14">
        <v>-31.9</v>
      </c>
    </row>
    <row spans="1:5" r="15">
      <c t="s" s="4" r="A15">
        <v>209</v>
      </c>
      <c t="n" s="7" r="B15">
        <v>-31.9</v>
      </c>
      <c t="n" s="6" r="D15">
        <v>0</v>
      </c>
    </row>
    <row spans="1:5" r="16">
      <c t="s" s="4" r="A16">
        <v>1769</v>
      </c>
      <c t="n" s="7" r="C16">
        <v>-16.2</v>
      </c>
    </row>
    <row spans="1:5" r="17">
      <c t="s" s="4" r="A17">
        <v>1770</v>
      </c>
      <c t="n" s="7" r="C17">
        <v>-9.9</v>
      </c>
    </row>
    <row spans="1:5" r="18">
      <c t="s" s="4" r="A18">
        <v>1771</v>
      </c>
      <c t="n" s="7" r="C18">
        <v>320.1</v>
      </c>
      <c t="n" s="6" r="D18">
        <v>239</v>
      </c>
    </row>
    <row spans="1:5" r="19">
      <c t="s" s="3" r="A19">
        <v>1772</v>
      </c>
    </row>
    <row spans="1:5" r="20">
      <c t="s" s="4" r="A20">
        <v>1773</v>
      </c>
      <c t="n" s="7" r="C20">
        <v>-129.6</v>
      </c>
      <c t="n" s="7" r="D20">
        <v>-179.2</v>
      </c>
      <c t="n" s="5" r="E20">
        <v>-260.1</v>
      </c>
    </row>
    <row spans="1:5" r="21">
      <c t="s" s="4" r="A21">
        <v>1774</v>
      </c>
      <c t="n" s="7" r="C21">
        <v>219.7</v>
      </c>
      <c t="n" s="7" r="D21">
        <v>-156.8</v>
      </c>
    </row>
    <row spans="1:5" r="22">
      <c t="s" s="4" r="A22">
        <v>1775</v>
      </c>
      <c t="n" s="7" r="C22">
        <v>-47.6</v>
      </c>
      <c t="n" s="7" r="D22">
        <v>-17.7</v>
      </c>
    </row>
    <row spans="1:5" r="23">
      <c t="s" s="4" r="A23">
        <v>1776</v>
      </c>
      <c t="n" s="7" r="C23">
        <v>-25.3</v>
      </c>
      <c t="n" s="7" r="D23">
        <v>-8.9</v>
      </c>
    </row>
    <row spans="1:5" r="24">
      <c t="s" s="4" r="A24">
        <v>1777</v>
      </c>
      <c t="n" s="7" r="C24">
        <v>-49.6</v>
      </c>
      <c t="n" s="7" r="D24">
        <v>-18.6</v>
      </c>
    </row>
    <row spans="1:5" r="25">
      <c t="s" s="4" r="A25">
        <v>1778</v>
      </c>
      <c t="n" s="7" r="C25">
        <v>2487.4</v>
      </c>
      <c t="n" s="7" r="D25">
        <v>1524.8</v>
      </c>
      <c t="n" s="7" r="E25">
        <v>1476.7</v>
      </c>
    </row>
    <row spans="1:5" r="26">
      <c t="s" s="4" r="A26">
        <v>1779</v>
      </c>
      <c t="n" s="7" r="C26">
        <v>1490.3</v>
      </c>
      <c t="n" s="7" r="D26">
        <v>1215.9</v>
      </c>
      <c t="n" s="7" r="E26">
        <v>1178.1</v>
      </c>
    </row>
    <row spans="1:5" r="27">
      <c t="s" s="4" r="A27">
        <v>1780</v>
      </c>
      <c t="n" s="6" r="C27">
        <v>990</v>
      </c>
      <c t="n" s="7" r="D27">
        <v>917.2</v>
      </c>
    </row>
    <row spans="1:5" r="28">
      <c t="s" s="4" r="A28">
        <v>1781</v>
      </c>
      <c t="n" s="7" r="C28">
        <v>3528.9</v>
      </c>
      <c t="n" s="7" r="D28">
        <v>2683.7</v>
      </c>
      <c t="n" s="7" r="E28">
        <v>2729.1</v>
      </c>
    </row>
    <row spans="1:5" r="29">
      <c t="s" s="4" r="A29">
        <v>1782</v>
      </c>
      <c t="n" s="7" r="C29">
        <v>399.2</v>
      </c>
      <c t="n" s="5" r="D29">
        <v>323.2</v>
      </c>
    </row>
    <row spans="1:5" r="30">
      <c t="s" s="4" r="A30">
        <v>1783</v>
      </c>
    </row>
    <row spans="1:5" r="31">
      <c t="s" s="3" r="A31">
        <v>1772</v>
      </c>
    </row>
    <row spans="1:5" r="32">
      <c t="s" s="4" r="A32">
        <v>1784</v>
      </c>
      <c t="s" s="4" r="D32">
        <v>65</v>
      </c>
    </row>
    <row spans="1:5" r="33">
      <c t="s" s="4" r="A33">
        <v>1773</v>
      </c>
      <c t="n" s="6" r="C33">
        <v>-187</v>
      </c>
      <c t="n" s="5" r="D33">
        <v>-232.1</v>
      </c>
    </row>
    <row spans="1:5" r="34">
      <c t="s" s="4" r="A34">
        <v>1785</v>
      </c>
    </row>
    <row spans="1:5" r="35">
      <c t="s" s="3" r="A35">
        <v>1772</v>
      </c>
    </row>
    <row spans="1:5" r="36">
      <c t="s" s="4" r="A36">
        <v>1773</v>
      </c>
      <c t="n" s="6" r="C36">
        <v>34</v>
      </c>
      <c t="n" s="7" r="D36">
        <v>28.6</v>
      </c>
    </row>
    <row spans="1:5" r="37">
      <c t="s" s="4" r="A37">
        <v>1786</v>
      </c>
    </row>
    <row spans="1:5" r="38">
      <c t="s" s="3" r="A38">
        <v>1772</v>
      </c>
    </row>
    <row spans="1:5" r="39">
      <c t="s" s="4" r="A39">
        <v>1773</v>
      </c>
      <c t="n" s="7" r="C39">
        <v>23.4</v>
      </c>
      <c t="n" s="7" r="D39">
        <v>24.3</v>
      </c>
    </row>
    <row spans="1:5" r="40">
      <c t="s" s="4" r="A40">
        <v>976</v>
      </c>
    </row>
    <row spans="1:5" r="41">
      <c t="s" s="3" r="A41">
        <v>1761</v>
      </c>
    </row>
    <row spans="1:5" r="42">
      <c t="s" s="4" r="A42">
        <v>1762</v>
      </c>
      <c t="n" s="7" r="C42">
        <v>985.2</v>
      </c>
      <c t="n" s="7" r="D42">
        <v>877.1</v>
      </c>
    </row>
    <row spans="1:5" r="43">
      <c t="s" s="3" r="A43">
        <v>1763</v>
      </c>
    </row>
    <row spans="1:5" r="44">
      <c t="s" s="4" r="A44">
        <v>1766</v>
      </c>
      <c t="n" s="7" r="B44">
        <v>672.5</v>
      </c>
      <c t="n" s="7" r="C44">
        <v>672.5</v>
      </c>
    </row>
    <row spans="1:5" r="45">
      <c t="s" s="3" r="A45">
        <v>1772</v>
      </c>
    </row>
    <row spans="1:5" r="46">
      <c t="s" s="4" r="A46">
        <v>1773</v>
      </c>
      <c t="n" s="7" r="C46">
        <v>-87.8</v>
      </c>
      <c t="n" s="7" r="D46">
        <v>-81.7</v>
      </c>
      <c t="n" s="7" r="E46">
        <v>-77.8</v>
      </c>
    </row>
    <row spans="1:5" r="47">
      <c t="s" s="4" r="A47">
        <v>1780</v>
      </c>
      <c t="n" s="7" r="C47">
        <v>737.8</v>
      </c>
      <c t="n" s="7" r="D47">
        <v>672.5</v>
      </c>
    </row>
    <row spans="1:5" r="48">
      <c t="s" s="4" r="A48">
        <v>1782</v>
      </c>
      <c t="n" s="7" r="C48">
        <v>247.4</v>
      </c>
      <c t="n" s="7" r="D48">
        <v>204.6</v>
      </c>
    </row>
    <row spans="1:5" r="49">
      <c t="s" s="4" r="A49">
        <v>1787</v>
      </c>
    </row>
    <row spans="1:5" r="50">
      <c t="s" s="3" r="A50">
        <v>1763</v>
      </c>
    </row>
    <row spans="1:5" r="51">
      <c t="s" s="4" r="A51">
        <v>1766</v>
      </c>
      <c t="n" s="7" r="B51">
        <v>917.2</v>
      </c>
      <c t="n" s="7" r="C51">
        <v>917.2</v>
      </c>
      <c t="n" s="7" r="D51">
        <v>985.1</v>
      </c>
    </row>
    <row spans="1:5" r="52">
      <c t="s" s="4" r="A52">
        <v>1788</v>
      </c>
      <c t="n" s="7" r="C52">
        <v>184.9</v>
      </c>
      <c t="n" s="7" r="D52">
        <v>23.5</v>
      </c>
    </row>
    <row spans="1:5" r="53">
      <c t="s" s="4" r="A53">
        <v>209</v>
      </c>
      <c t="n" s="6" r="C53">
        <v>0</v>
      </c>
    </row>
    <row spans="1:5" r="54">
      <c t="s" s="3" r="A54">
        <v>1772</v>
      </c>
    </row>
    <row spans="1:5" r="55">
      <c t="s" s="4" r="A55">
        <v>1789</v>
      </c>
      <c t="n" s="7" r="C55">
        <v>-24.3</v>
      </c>
      <c t="n" s="7" r="D55">
        <v>-9.699999999999999</v>
      </c>
    </row>
    <row spans="1:5" r="56">
      <c t="s" s="4" r="A56">
        <v>1780</v>
      </c>
      <c t="n" s="6" r="C56">
        <v>990</v>
      </c>
      <c t="n" s="7" r="D56">
        <v>917.2</v>
      </c>
      <c t="n" s="7" r="E56">
        <v>985.1</v>
      </c>
    </row>
    <row spans="1:5" r="57">
      <c t="s" s="4" r="A57">
        <v>1790</v>
      </c>
    </row>
    <row spans="1:5" r="58">
      <c t="s" s="3" r="A58">
        <v>1772</v>
      </c>
    </row>
    <row spans="1:5" r="59">
      <c t="s" s="4" r="A59">
        <v>1773</v>
      </c>
      <c t="n" s="7" r="C59">
        <v>-87.8</v>
      </c>
      <c t="n" s="7" r="D59">
        <v>-81.7</v>
      </c>
    </row>
    <row spans="1:5" r="60">
      <c t="s" s="4" r="A60">
        <v>1791</v>
      </c>
    </row>
    <row spans="1:5" r="61">
      <c t="s" s="3" r="A61">
        <v>1763</v>
      </c>
    </row>
    <row spans="1:5" r="62">
      <c t="s" s="4" r="A62">
        <v>1766</v>
      </c>
      <c t="n" s="7" r="B62">
        <v>86.8</v>
      </c>
      <c t="n" s="7" r="C62">
        <v>86.8</v>
      </c>
      <c t="n" s="7" r="D62">
        <v>225.3</v>
      </c>
    </row>
    <row spans="1:5" r="63">
      <c t="s" s="3" r="A63">
        <v>1772</v>
      </c>
    </row>
    <row spans="1:5" r="64">
      <c t="s" s="4" r="A64">
        <v>1773</v>
      </c>
      <c t="n" s="7" r="C64">
        <v>-21.8</v>
      </c>
      <c t="n" s="7" r="D64">
        <v>-55.8</v>
      </c>
      <c t="n" s="6" r="E64">
        <v>-137</v>
      </c>
    </row>
    <row spans="1:5" r="65">
      <c t="s" s="4" r="A65">
        <v>1774</v>
      </c>
      <c t="n" s="7" r="C65">
        <v>164.9</v>
      </c>
      <c t="n" s="7" r="D65">
        <v>-82.7</v>
      </c>
    </row>
    <row spans="1:5" r="66">
      <c t="s" s="4" r="A66">
        <v>1780</v>
      </c>
      <c t="n" s="7" r="C66">
        <v>229.9</v>
      </c>
      <c t="n" s="7" r="D66">
        <v>86.8</v>
      </c>
      <c t="n" s="7" r="E66">
        <v>225.3</v>
      </c>
    </row>
    <row spans="1:5" r="67">
      <c t="s" s="4" r="A67">
        <v>1782</v>
      </c>
      <c t="n" s="7" r="C67">
        <v>348.1</v>
      </c>
      <c t="n" s="7" r="D67">
        <v>326.3</v>
      </c>
    </row>
    <row spans="1:5" r="68">
      <c t="s" s="4" r="A68">
        <v>1792</v>
      </c>
    </row>
    <row spans="1:5" r="69">
      <c t="s" s="3" r="A69">
        <v>1772</v>
      </c>
    </row>
    <row spans="1:5" r="70">
      <c t="s" s="4" r="A70">
        <v>1773</v>
      </c>
      <c t="n" s="7" r="C70">
        <v>-53.5</v>
      </c>
      <c t="n" s="7" r="D70">
        <v>-92.40000000000001</v>
      </c>
    </row>
    <row spans="1:5" r="71">
      <c t="s" s="4" r="A71">
        <v>1793</v>
      </c>
    </row>
    <row spans="1:5" r="72">
      <c t="s" s="3" r="A72">
        <v>1772</v>
      </c>
    </row>
    <row spans="1:5" r="73">
      <c t="s" s="4" r="A73">
        <v>1773</v>
      </c>
      <c t="n" s="7" r="C73">
        <v>12.3</v>
      </c>
      <c t="n" s="6" r="D73">
        <v>15</v>
      </c>
    </row>
    <row spans="1:5" r="74">
      <c t="s" s="4" r="A74">
        <v>1794</v>
      </c>
    </row>
    <row spans="1:5" r="75">
      <c t="s" s="3" r="A75">
        <v>1772</v>
      </c>
    </row>
    <row spans="1:5" r="76">
      <c t="s" s="4" r="A76">
        <v>1773</v>
      </c>
      <c t="n" s="7" r="C76">
        <v>19.4</v>
      </c>
      <c t="n" s="7" r="D76">
        <v>21.6</v>
      </c>
    </row>
    <row spans="1:5" r="77">
      <c t="s" s="4" r="A77">
        <v>1795</v>
      </c>
    </row>
    <row spans="1:5" r="78">
      <c t="s" s="3" r="A78">
        <v>1763</v>
      </c>
    </row>
    <row spans="1:5" r="79">
      <c t="s" s="4" r="A79">
        <v>1766</v>
      </c>
      <c t="n" s="7" r="B79">
        <v>463.8</v>
      </c>
      <c t="n" s="7" r="C79">
        <v>463.8</v>
      </c>
      <c t="n" s="7" r="D79">
        <v>340.6</v>
      </c>
    </row>
    <row spans="1:5" r="80">
      <c t="s" s="4" r="A80">
        <v>1771</v>
      </c>
      <c t="n" s="7" r="C80">
        <v>320.1</v>
      </c>
      <c t="n" s="6" r="D80">
        <v>239</v>
      </c>
    </row>
    <row spans="1:5" r="81">
      <c t="s" s="3" r="A81">
        <v>1772</v>
      </c>
    </row>
    <row spans="1:5" r="82">
      <c t="s" s="4" r="A82">
        <v>1773</v>
      </c>
      <c t="n" s="6" r="C82">
        <v>-20</v>
      </c>
      <c t="n" s="7" r="D82">
        <v>-41.7</v>
      </c>
      <c t="n" s="7" r="E82">
        <v>-45.3</v>
      </c>
    </row>
    <row spans="1:5" r="83">
      <c t="s" s="4" r="A83">
        <v>1774</v>
      </c>
      <c t="n" s="7" r="C83">
        <v>54.8</v>
      </c>
      <c t="n" s="7" r="D83">
        <v>-74.09999999999999</v>
      </c>
    </row>
    <row spans="1:5" r="84">
      <c t="s" s="4" r="A84">
        <v>1780</v>
      </c>
      <c t="n" s="7" r="C84">
        <v>818.7</v>
      </c>
      <c t="n" s="7" r="D84">
        <v>463.8</v>
      </c>
      <c t="n" s="5" r="E84">
        <v>340.6</v>
      </c>
    </row>
    <row spans="1:5" r="85">
      <c t="s" s="4" r="A85">
        <v>1796</v>
      </c>
    </row>
    <row spans="1:5" r="86">
      <c t="s" s="3" r="A86">
        <v>1772</v>
      </c>
    </row>
    <row spans="1:5" r="87">
      <c t="s" s="4" r="A87">
        <v>1773</v>
      </c>
      <c t="n" s="7" r="C87">
        <v>-45.7</v>
      </c>
      <c t="n" s="6" r="D87">
        <v>-58</v>
      </c>
    </row>
    <row spans="1:5" r="88">
      <c t="s" s="4" r="A88">
        <v>1797</v>
      </c>
    </row>
    <row spans="1:5" r="89">
      <c t="s" s="3" r="A89">
        <v>1772</v>
      </c>
    </row>
    <row spans="1:5" r="90">
      <c t="s" s="4" r="A90">
        <v>1773</v>
      </c>
      <c t="n" s="7" r="C90">
        <v>21.7</v>
      </c>
      <c t="n" s="7" r="D90">
        <v>13.6</v>
      </c>
    </row>
    <row spans="1:5" r="91">
      <c t="s" s="4" r="A91">
        <v>1798</v>
      </c>
    </row>
    <row spans="1:5" r="92">
      <c t="s" s="3" r="A92">
        <v>1772</v>
      </c>
    </row>
    <row spans="1:5" r="93">
      <c t="s" s="4" r="A93">
        <v>1773</v>
      </c>
      <c t="n" s="6" r="C93">
        <v>4</v>
      </c>
      <c t="n" s="7" r="D93">
        <v>2.7</v>
      </c>
    </row>
    <row spans="1:5" r="94">
      <c t="s" s="4" r="A94">
        <v>1799</v>
      </c>
    </row>
    <row spans="1:5" r="95">
      <c t="s" s="3" r="A95">
        <v>1761</v>
      </c>
    </row>
    <row spans="1:5" r="96">
      <c t="s" s="4" r="A96">
        <v>1762</v>
      </c>
      <c t="n" s="7" r="C96">
        <v>238.6</v>
      </c>
      <c t="n" s="7" r="D96">
        <v>171.1</v>
      </c>
    </row>
    <row spans="1:5" r="97">
      <c t="s" s="3" r="A97">
        <v>1763</v>
      </c>
    </row>
    <row spans="1:5" r="98">
      <c t="s" s="4" r="A98">
        <v>1766</v>
      </c>
      <c t="n" s="5" r="B98">
        <v>110.1</v>
      </c>
      <c t="n" s="7" r="C98">
        <v>110.1</v>
      </c>
    </row>
    <row spans="1:5" r="99">
      <c t="s" s="3" r="A99">
        <v>1772</v>
      </c>
    </row>
    <row spans="1:5" r="100">
      <c t="s" s="4" r="A100">
        <v>1780</v>
      </c>
      <c t="n" s="7" r="C100">
        <v>160.5</v>
      </c>
      <c t="n" s="7" r="D100">
        <v>110.1</v>
      </c>
    </row>
    <row spans="1:5" r="101">
      <c t="s" s="4" r="A101">
        <v>1782</v>
      </c>
      <c t="n" s="5" r="C101">
        <v>78.09999999999999</v>
      </c>
      <c t="n" s="8" r="D101">
        <v>61</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800</v>
      </c>
      <c t="s" s="2" r="B1">
        <v>1</v>
      </c>
    </row>
    <row spans="1:3" r="2">
      <c t="s" s="2" r="B2">
        <v>2</v>
      </c>
      <c t="s" s="2" r="C2">
        <v>32</v>
      </c>
    </row>
    <row spans="1:3" r="3">
      <c t="s" s="3" r="A3">
        <v>808</v>
      </c>
    </row>
    <row spans="1:3" r="4">
      <c t="s" s="4" r="A4">
        <v>1762</v>
      </c>
      <c t="n" s="5" r="B4">
        <v>1389.2</v>
      </c>
      <c t="n" s="5" r="C4">
        <v>1240.4</v>
      </c>
    </row>
    <row spans="1:3" r="5">
      <c t="s" s="4" r="A5">
        <v>1801</v>
      </c>
      <c t="n" s="7" r="B5">
        <v>-399.2</v>
      </c>
      <c t="n" s="7" r="C5">
        <v>-323.2</v>
      </c>
    </row>
    <row spans="1:3" r="6">
      <c t="s" s="4" r="A6">
        <v>1802</v>
      </c>
      <c t="n" s="6" r="B6">
        <v>990</v>
      </c>
      <c t="n" s="7" r="C6">
        <v>917.2</v>
      </c>
    </row>
    <row spans="1:3" r="7">
      <c t="s" s="4" r="A7">
        <v>976</v>
      </c>
    </row>
    <row spans="1:3" r="8">
      <c t="s" s="3" r="A8">
        <v>808</v>
      </c>
    </row>
    <row spans="1:3" r="9">
      <c t="s" s="4" r="A9">
        <v>1762</v>
      </c>
      <c t="n" s="7" r="B9">
        <v>985.2</v>
      </c>
      <c t="n" s="7" r="C9">
        <v>877.1</v>
      </c>
    </row>
    <row spans="1:3" r="10">
      <c t="s" s="4" r="A10">
        <v>1801</v>
      </c>
      <c t="n" s="7" r="B10">
        <v>-247.4</v>
      </c>
      <c t="n" s="7" r="C10">
        <v>-204.6</v>
      </c>
    </row>
    <row spans="1:3" r="11">
      <c t="s" s="4" r="A11">
        <v>1802</v>
      </c>
      <c t="n" s="5" r="B11">
        <v>737.8</v>
      </c>
      <c t="n" s="7" r="C11">
        <v>672.5</v>
      </c>
    </row>
    <row spans="1:3" r="12">
      <c t="s" s="4" r="A12">
        <v>789</v>
      </c>
    </row>
    <row spans="1:3" r="13">
      <c t="s" s="3" r="A13">
        <v>808</v>
      </c>
    </row>
    <row spans="1:3" r="14">
      <c t="s" s="4" r="A14">
        <v>1803</v>
      </c>
      <c t="s" s="4" r="B14">
        <v>780</v>
      </c>
    </row>
    <row spans="1:3" r="15">
      <c t="s" s="4" r="A15">
        <v>791</v>
      </c>
    </row>
    <row spans="1:3" r="16">
      <c t="s" s="3" r="A16">
        <v>808</v>
      </c>
    </row>
    <row spans="1:3" r="17">
      <c t="s" s="4" r="A17">
        <v>1803</v>
      </c>
      <c t="s" s="4" r="B17">
        <v>776</v>
      </c>
    </row>
    <row spans="1:3" r="18">
      <c t="s" s="4" r="A18">
        <v>1799</v>
      </c>
    </row>
    <row spans="1:3" r="19">
      <c t="s" s="3" r="A19">
        <v>808</v>
      </c>
    </row>
    <row spans="1:3" r="20">
      <c t="s" s="4" r="A20">
        <v>1762</v>
      </c>
      <c t="n" s="5" r="B20">
        <v>238.6</v>
      </c>
      <c t="n" s="7" r="C20">
        <v>171.1</v>
      </c>
    </row>
    <row spans="1:3" r="21">
      <c t="s" s="4" r="A21">
        <v>1801</v>
      </c>
      <c t="n" s="7" r="B21">
        <v>-78.09999999999999</v>
      </c>
      <c t="n" s="6" r="C21">
        <v>-61</v>
      </c>
    </row>
    <row spans="1:3" r="22">
      <c t="s" s="4" r="A22">
        <v>1802</v>
      </c>
      <c t="n" s="5" r="B22">
        <v>160.5</v>
      </c>
      <c t="n" s="7" r="C22">
        <v>110.1</v>
      </c>
    </row>
    <row spans="1:3" r="23">
      <c t="s" s="4" r="A23">
        <v>792</v>
      </c>
    </row>
    <row spans="1:3" r="24">
      <c t="s" s="3" r="A24">
        <v>808</v>
      </c>
    </row>
    <row spans="1:3" r="25">
      <c t="s" s="4" r="A25">
        <v>1803</v>
      </c>
      <c t="s" s="4" r="B25">
        <v>793</v>
      </c>
    </row>
    <row spans="1:3" r="26">
      <c t="s" s="4" r="A26">
        <v>794</v>
      </c>
    </row>
    <row spans="1:3" r="27">
      <c t="s" s="3" r="A27">
        <v>808</v>
      </c>
    </row>
    <row spans="1:3" r="28">
      <c t="s" s="4" r="A28">
        <v>1803</v>
      </c>
      <c t="s" s="4" r="B28">
        <v>795</v>
      </c>
    </row>
    <row spans="1:3" r="29">
      <c t="s" s="4" r="A29">
        <v>1804</v>
      </c>
    </row>
    <row spans="1:3" r="30">
      <c t="s" s="3" r="A30">
        <v>808</v>
      </c>
    </row>
    <row spans="1:3" r="31">
      <c t="s" s="4" r="A31">
        <v>1762</v>
      </c>
      <c t="n" s="5" r="B31">
        <v>165.4</v>
      </c>
      <c t="n" s="7" r="C31">
        <v>192.2</v>
      </c>
    </row>
    <row spans="1:3" r="32">
      <c t="s" s="4" r="A32">
        <v>1801</v>
      </c>
      <c t="n" s="7" r="B32">
        <v>-73.7</v>
      </c>
      <c t="n" s="7" r="C32">
        <v>-57.6</v>
      </c>
    </row>
    <row spans="1:3" r="33">
      <c t="s" s="4" r="A33">
        <v>1802</v>
      </c>
      <c t="n" s="5" r="B33">
        <v>91.7</v>
      </c>
      <c t="n" s="5" r="C33">
        <v>134.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05</v>
      </c>
      <c t="s" s="2" r="B1">
        <v>1</v>
      </c>
    </row>
    <row spans="1:4" r="2">
      <c t="s" s="2" r="B2">
        <v>2</v>
      </c>
      <c t="s" s="2" r="C2">
        <v>32</v>
      </c>
      <c t="s" s="2" r="D2">
        <v>94</v>
      </c>
    </row>
    <row spans="1:4" r="3">
      <c t="s" s="3" r="A3">
        <v>808</v>
      </c>
    </row>
    <row spans="1:4" r="4">
      <c t="s" s="4" r="A4">
        <v>109</v>
      </c>
      <c t="n" s="5" r="B4">
        <v>129.6</v>
      </c>
      <c t="n" s="5" r="C4">
        <v>179.2</v>
      </c>
      <c t="n" s="5" r="D4">
        <v>260.1</v>
      </c>
    </row>
    <row spans="1:4" r="5">
      <c t="s" s="4" r="A5">
        <v>1806</v>
      </c>
      <c t="n" s="6" r="B5">
        <v>93</v>
      </c>
    </row>
    <row spans="1:4" r="6">
      <c t="s" s="4" r="A6">
        <v>1806</v>
      </c>
      <c t="n" s="7" r="B6">
        <v>93.90000000000001</v>
      </c>
    </row>
    <row spans="1:4" r="7">
      <c t="s" s="4" r="A7">
        <v>1807</v>
      </c>
      <c t="n" s="7" r="B7">
        <v>86.2</v>
      </c>
    </row>
    <row spans="1:4" r="8">
      <c t="s" s="4" r="A8">
        <v>1808</v>
      </c>
      <c t="n" s="7" r="B8">
        <v>85.09999999999999</v>
      </c>
    </row>
    <row spans="1:4" r="9">
      <c t="s" s="4" r="A9">
        <v>1809</v>
      </c>
      <c t="n" s="7" r="B9">
        <v>84.90000000000001</v>
      </c>
    </row>
    <row spans="1:4" r="10">
      <c t="s" s="4" r="A10">
        <v>976</v>
      </c>
    </row>
    <row spans="1:4" r="11">
      <c t="s" s="3" r="A11">
        <v>808</v>
      </c>
    </row>
    <row spans="1:4" r="12">
      <c t="s" s="4" r="A12">
        <v>109</v>
      </c>
      <c t="n" s="7" r="B12">
        <v>87.8</v>
      </c>
      <c t="n" s="7" r="C12">
        <v>81.7</v>
      </c>
      <c t="n" s="7" r="D12">
        <v>77.8</v>
      </c>
    </row>
    <row spans="1:4" r="13">
      <c t="s" s="4" r="A13">
        <v>1791</v>
      </c>
    </row>
    <row spans="1:4" r="14">
      <c t="s" s="3" r="A14">
        <v>808</v>
      </c>
    </row>
    <row spans="1:4" r="15">
      <c t="s" s="4" r="A15">
        <v>109</v>
      </c>
      <c t="n" s="7" r="B15">
        <v>21.8</v>
      </c>
      <c t="n" s="5" r="C15">
        <v>55.8</v>
      </c>
      <c t="n" s="8" r="D15">
        <v>137</v>
      </c>
    </row>
    <row spans="1:4" r="16">
      <c t="s" s="4" r="A16">
        <v>1806</v>
      </c>
      <c t="n" s="7" r="B16">
        <v>35.3</v>
      </c>
    </row>
    <row spans="1:4" r="17">
      <c t="s" s="4" r="A17">
        <v>1806</v>
      </c>
      <c t="n" s="7" r="B17">
        <v>40.6</v>
      </c>
    </row>
    <row spans="1:4" r="18">
      <c t="s" s="4" r="A18">
        <v>1807</v>
      </c>
      <c t="n" s="7" r="B18">
        <v>28.4</v>
      </c>
    </row>
    <row spans="1:4" r="19">
      <c t="s" s="4" r="A19">
        <v>1808</v>
      </c>
      <c t="n" s="6" r="B19">
        <v>23</v>
      </c>
    </row>
    <row spans="1:4" r="20">
      <c t="s" s="4" r="A20">
        <v>1809</v>
      </c>
      <c t="n" s="5" r="B20">
        <v>18.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10</v>
      </c>
      <c t="s" s="2" r="B1">
        <v>1</v>
      </c>
    </row>
    <row spans="1:4" r="2">
      <c t="s" s="2" r="B2">
        <v>2</v>
      </c>
      <c t="s" s="2" r="C2">
        <v>32</v>
      </c>
      <c t="s" s="2" r="D2">
        <v>94</v>
      </c>
    </row>
    <row spans="1:4" r="3">
      <c t="s" s="3" r="A3">
        <v>1811</v>
      </c>
    </row>
    <row spans="1:4" r="4">
      <c t="s" s="4" r="A4">
        <v>109</v>
      </c>
      <c t="n" s="5" r="B4">
        <v>129.6</v>
      </c>
      <c t="n" s="5" r="C4">
        <v>179.2</v>
      </c>
      <c t="n" s="5" r="D4">
        <v>260.1</v>
      </c>
    </row>
    <row spans="1:4" r="5">
      <c t="s" s="4" r="A5">
        <v>1806</v>
      </c>
      <c t="n" s="7" r="B5">
        <v>93.90000000000001</v>
      </c>
    </row>
    <row spans="1:4" r="6">
      <c t="s" s="4" r="A6">
        <v>1806</v>
      </c>
      <c t="n" s="6" r="B6">
        <v>93</v>
      </c>
    </row>
    <row spans="1:4" r="7">
      <c t="s" s="4" r="A7">
        <v>1807</v>
      </c>
      <c t="n" s="7" r="B7">
        <v>86.2</v>
      </c>
    </row>
    <row spans="1:4" r="8">
      <c t="s" s="4" r="A8">
        <v>1808</v>
      </c>
      <c t="n" s="7" r="B8">
        <v>85.09999999999999</v>
      </c>
    </row>
    <row spans="1:4" r="9">
      <c t="s" s="4" r="A9">
        <v>1809</v>
      </c>
      <c t="n" s="7" r="B9">
        <v>84.90000000000001</v>
      </c>
    </row>
    <row spans="1:4" r="10">
      <c t="s" s="4" r="A10">
        <v>1782</v>
      </c>
      <c t="n" s="7" r="B10">
        <v>399.2</v>
      </c>
      <c t="n" s="7" r="C10">
        <v>323.2</v>
      </c>
    </row>
    <row spans="1:4" r="11">
      <c t="s" s="4" r="A11">
        <v>1791</v>
      </c>
    </row>
    <row spans="1:4" r="12">
      <c t="s" s="3" r="A12">
        <v>1811</v>
      </c>
    </row>
    <row spans="1:4" r="13">
      <c t="s" s="4" r="A13">
        <v>109</v>
      </c>
      <c t="n" s="7" r="B13">
        <v>21.8</v>
      </c>
      <c t="n" s="7" r="C13">
        <v>55.8</v>
      </c>
      <c t="n" s="6" r="D13">
        <v>137</v>
      </c>
    </row>
    <row spans="1:4" r="14">
      <c t="s" s="4" r="A14">
        <v>1812</v>
      </c>
      <c t="n" s="7" r="B14">
        <v>-0.9</v>
      </c>
      <c t="n" s="7" r="C14">
        <v>164.2</v>
      </c>
    </row>
    <row spans="1:4" r="15">
      <c t="s" s="4" r="A15">
        <v>1806</v>
      </c>
      <c t="n" s="7" r="B15">
        <v>40.6</v>
      </c>
    </row>
    <row spans="1:4" r="16">
      <c t="s" s="4" r="A16">
        <v>1806</v>
      </c>
      <c t="n" s="7" r="B16">
        <v>35.3</v>
      </c>
    </row>
    <row spans="1:4" r="17">
      <c t="s" s="4" r="A17">
        <v>1807</v>
      </c>
      <c t="n" s="7" r="B17">
        <v>28.4</v>
      </c>
    </row>
    <row spans="1:4" r="18">
      <c t="s" s="4" r="A18">
        <v>1808</v>
      </c>
      <c t="n" s="6" r="B18">
        <v>23</v>
      </c>
    </row>
    <row spans="1:4" r="19">
      <c t="s" s="4" r="A19">
        <v>1809</v>
      </c>
      <c t="n" s="7" r="B19">
        <v>18.5</v>
      </c>
    </row>
    <row spans="1:4" r="20">
      <c t="s" s="4" r="A20">
        <v>1813</v>
      </c>
      <c t="n" s="7" r="B20">
        <v>83.2</v>
      </c>
    </row>
    <row spans="1:4" r="21">
      <c t="s" s="4" r="A21">
        <v>1782</v>
      </c>
      <c t="n" s="7" r="B21">
        <v>348.1</v>
      </c>
      <c t="n" s="7" r="C21">
        <v>326.3</v>
      </c>
    </row>
    <row spans="1:4" r="22">
      <c t="s" s="4" r="A22">
        <v>1795</v>
      </c>
    </row>
    <row spans="1:4" r="23">
      <c t="s" s="3" r="A23">
        <v>1811</v>
      </c>
    </row>
    <row spans="1:4" r="24">
      <c t="s" s="4" r="A24">
        <v>109</v>
      </c>
      <c t="n" s="6" r="B24">
        <v>20</v>
      </c>
      <c t="n" s="7" r="C24">
        <v>41.7</v>
      </c>
      <c t="n" s="7" r="D24">
        <v>45.3</v>
      </c>
    </row>
    <row spans="1:4" r="25">
      <c t="s" s="4" r="A25">
        <v>1812</v>
      </c>
      <c t="n" s="7" r="B25">
        <v>0.9</v>
      </c>
      <c t="n" s="5" r="C25">
        <v>-55.5</v>
      </c>
    </row>
    <row spans="1:4" r="26">
      <c t="s" s="4" r="A26">
        <v>1814</v>
      </c>
      <c t="n" s="5" r="B26">
        <v>59.2</v>
      </c>
      <c t="n" s="5" r="D26">
        <v>32.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8"/>
    <col customWidth="1" max="3" min="3" width="16"/>
    <col customWidth="1" max="4" min="4" width="14"/>
    <col customWidth="1" max="5" min="5" width="14"/>
  </cols>
  <sheetData>
    <row spans="1:5" r="1">
      <c t="s" s="1" r="A1">
        <v>1815</v>
      </c>
      <c t="s" s="2" r="B1">
        <v>88</v>
      </c>
      <c t="s" s="2" r="C1">
        <v>1</v>
      </c>
    </row>
    <row spans="1:5" r="2">
      <c t="s" s="2" r="B2">
        <v>89</v>
      </c>
      <c t="s" s="2" r="C2">
        <v>2</v>
      </c>
      <c t="s" s="2" r="D2">
        <v>32</v>
      </c>
      <c t="s" s="2" r="E2">
        <v>94</v>
      </c>
    </row>
    <row spans="1:5" r="3">
      <c t="s" s="3" r="A3">
        <v>808</v>
      </c>
    </row>
    <row spans="1:5" r="4">
      <c t="s" s="4" r="A4">
        <v>810</v>
      </c>
      <c t="n" s="5" r="C4">
        <v>1054.7</v>
      </c>
      <c t="n" s="5" r="D4">
        <v>65.8</v>
      </c>
    </row>
    <row spans="1:5" r="5">
      <c t="s" s="4" r="A5">
        <v>109</v>
      </c>
      <c t="n" s="7" r="C5">
        <v>129.6</v>
      </c>
      <c t="n" s="7" r="D5">
        <v>179.2</v>
      </c>
      <c t="n" s="5" r="E5">
        <v>260.1</v>
      </c>
    </row>
    <row spans="1:5" r="6">
      <c t="s" s="4" r="A6">
        <v>1782</v>
      </c>
      <c t="n" s="7" r="C6">
        <v>399.2</v>
      </c>
      <c t="n" s="7" r="D6">
        <v>323.2</v>
      </c>
    </row>
    <row spans="1:5" r="7">
      <c t="s" s="4" r="A7">
        <v>1806</v>
      </c>
      <c t="n" s="7" r="C7">
        <v>93.90000000000001</v>
      </c>
    </row>
    <row spans="1:5" r="8">
      <c t="s" s="4" r="A8">
        <v>1806</v>
      </c>
      <c t="n" s="6" r="C8">
        <v>93</v>
      </c>
    </row>
    <row spans="1:5" r="9">
      <c t="s" s="4" r="A9">
        <v>1807</v>
      </c>
      <c t="n" s="7" r="C9">
        <v>86.2</v>
      </c>
    </row>
    <row spans="1:5" r="10">
      <c t="s" s="4" r="A10">
        <v>1808</v>
      </c>
      <c t="n" s="7" r="C10">
        <v>85.09999999999999</v>
      </c>
    </row>
    <row spans="1:5" r="11">
      <c t="s" s="4" r="A11">
        <v>1809</v>
      </c>
      <c t="n" s="7" r="C11">
        <v>84.90000000000001</v>
      </c>
    </row>
    <row spans="1:5" r="12">
      <c t="s" s="4" r="A12">
        <v>1791</v>
      </c>
    </row>
    <row spans="1:5" r="13">
      <c t="s" s="3" r="A13">
        <v>808</v>
      </c>
    </row>
    <row spans="1:5" r="14">
      <c t="s" s="4" r="A14">
        <v>1812</v>
      </c>
      <c t="n" s="7" r="C14">
        <v>-0.9</v>
      </c>
      <c t="n" s="7" r="D14">
        <v>164.2</v>
      </c>
    </row>
    <row spans="1:5" r="15">
      <c t="s" s="4" r="A15">
        <v>109</v>
      </c>
      <c t="n" s="7" r="C15">
        <v>21.8</v>
      </c>
      <c t="n" s="7" r="D15">
        <v>55.8</v>
      </c>
      <c t="n" s="6" r="E15">
        <v>137</v>
      </c>
    </row>
    <row spans="1:5" r="16">
      <c t="s" s="4" r="A16">
        <v>1782</v>
      </c>
      <c t="n" s="7" r="C16">
        <v>348.1</v>
      </c>
      <c t="n" s="7" r="D16">
        <v>326.3</v>
      </c>
    </row>
    <row spans="1:5" r="17">
      <c t="s" s="4" r="A17">
        <v>1806</v>
      </c>
      <c t="n" s="7" r="C17">
        <v>40.6</v>
      </c>
    </row>
    <row spans="1:5" r="18">
      <c t="s" s="4" r="A18">
        <v>1806</v>
      </c>
      <c t="n" s="7" r="C18">
        <v>35.3</v>
      </c>
    </row>
    <row spans="1:5" r="19">
      <c t="s" s="4" r="A19">
        <v>1807</v>
      </c>
      <c t="n" s="7" r="C19">
        <v>28.4</v>
      </c>
    </row>
    <row spans="1:5" r="20">
      <c t="s" s="4" r="A20">
        <v>1808</v>
      </c>
      <c t="n" s="6" r="C20">
        <v>23</v>
      </c>
    </row>
    <row spans="1:5" r="21">
      <c t="s" s="4" r="A21">
        <v>1809</v>
      </c>
      <c t="n" s="7" r="C21">
        <v>18.5</v>
      </c>
    </row>
    <row spans="1:5" r="22">
      <c t="s" s="4" r="A22">
        <v>1795</v>
      </c>
    </row>
    <row spans="1:5" r="23">
      <c t="s" s="3" r="A23">
        <v>808</v>
      </c>
    </row>
    <row spans="1:5" r="24">
      <c t="s" s="4" r="A24">
        <v>1812</v>
      </c>
      <c t="n" s="7" r="C24">
        <v>0.9</v>
      </c>
      <c t="n" s="7" r="D24">
        <v>-55.5</v>
      </c>
    </row>
    <row spans="1:5" r="25">
      <c t="s" s="4" r="A25">
        <v>109</v>
      </c>
      <c t="n" s="6" r="C25">
        <v>20</v>
      </c>
      <c t="n" s="5" r="D25">
        <v>41.7</v>
      </c>
      <c t="n" s="7" r="E25">
        <v>45.3</v>
      </c>
    </row>
    <row spans="1:5" r="26">
      <c t="s" s="4" r="A26">
        <v>1814</v>
      </c>
      <c t="n" s="5" r="C26">
        <v>59.2</v>
      </c>
      <c t="n" s="5" r="E26">
        <v>32.7</v>
      </c>
    </row>
    <row spans="1:5" r="27">
      <c t="s" s="4" r="A27">
        <v>1816</v>
      </c>
    </row>
    <row spans="1:5" r="28">
      <c t="s" s="3" r="A28">
        <v>808</v>
      </c>
    </row>
    <row spans="1:5" r="29">
      <c t="s" s="4" r="A29">
        <v>1817</v>
      </c>
      <c t="s" s="4" r="C29">
        <v>907</v>
      </c>
    </row>
    <row spans="1:5" r="30">
      <c t="s" s="4" r="A30">
        <v>1818</v>
      </c>
    </row>
    <row spans="1:5" r="31">
      <c t="s" s="3" r="A31">
        <v>808</v>
      </c>
    </row>
    <row spans="1:5" r="32">
      <c t="s" s="4" r="A32">
        <v>1817</v>
      </c>
      <c t="s" s="4" r="B32">
        <v>1210</v>
      </c>
    </row>
    <row spans="1:5" r="33">
      <c t="s" s="4" r="A33">
        <v>1819</v>
      </c>
    </row>
    <row spans="1:5" r="34">
      <c t="s" s="3" r="A34">
        <v>808</v>
      </c>
    </row>
    <row spans="1:5" r="35">
      <c t="s" s="4" r="A35">
        <v>790</v>
      </c>
      <c t="s" s="4" r="B35">
        <v>1820</v>
      </c>
    </row>
    <row spans="1:5" r="36">
      <c t="s" s="4" r="A36">
        <v>1821</v>
      </c>
    </row>
    <row spans="1:5" r="37">
      <c t="s" s="3" r="A37">
        <v>808</v>
      </c>
    </row>
    <row spans="1:5" r="38">
      <c t="s" s="4" r="A38">
        <v>1822</v>
      </c>
      <c t="n" s="6" r="C38">
        <v>432</v>
      </c>
    </row>
    <row spans="1:5" r="39">
      <c t="s" s="4" r="A39">
        <v>1823</v>
      </c>
      <c t="n" s="6" r="C39">
        <v>1000</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24</v>
      </c>
      <c t="s" s="2" r="B1">
        <v>2</v>
      </c>
      <c t="s" s="2" r="C1">
        <v>32</v>
      </c>
    </row>
    <row spans="1:3" r="2">
      <c t="s" s="3" r="A2">
        <v>306</v>
      </c>
    </row>
    <row spans="1:3" r="3">
      <c t="s" s="4" r="A3">
        <v>1825</v>
      </c>
      <c t="n" s="8" r="B3">
        <v>643</v>
      </c>
      <c t="n" s="5" r="C3">
        <v>535.7</v>
      </c>
    </row>
    <row spans="1:3" r="4">
      <c t="s" s="4" r="A4">
        <v>1826</v>
      </c>
      <c t="n" s="7" r="B4">
        <v>129.4</v>
      </c>
      <c t="n" s="7" r="C4">
        <v>157.5</v>
      </c>
    </row>
    <row spans="1:3" r="5">
      <c t="s" s="4" r="A5">
        <v>1827</v>
      </c>
      <c t="n" s="7" r="B5">
        <v>92.40000000000001</v>
      </c>
      <c t="n" s="7" r="C5">
        <v>57.9</v>
      </c>
    </row>
    <row spans="1:3" r="6">
      <c t="s" s="4" r="A6">
        <v>1828</v>
      </c>
      <c t="n" s="7" r="B6">
        <v>15.5</v>
      </c>
      <c t="n" s="7" r="C6">
        <v>39.9</v>
      </c>
    </row>
    <row spans="1:3" r="7">
      <c t="s" s="4" r="A7">
        <v>1828</v>
      </c>
      <c t="n" s="7" r="B7">
        <v>14.4</v>
      </c>
      <c t="n" s="7" r="C7">
        <v>14.4</v>
      </c>
    </row>
    <row spans="1:3" r="8">
      <c t="s" s="4" r="A8">
        <v>1829</v>
      </c>
      <c t="n" s="7" r="B8">
        <v>234.9</v>
      </c>
      <c t="n" s="7" r="C8">
        <v>215.8</v>
      </c>
    </row>
    <row spans="1:3" r="9">
      <c t="s" s="4" r="A9">
        <v>327</v>
      </c>
      <c t="n" s="7" r="B9">
        <v>8.1</v>
      </c>
      <c t="n" s="7" r="C9">
        <v>11.8</v>
      </c>
    </row>
    <row spans="1:3" r="10">
      <c t="s" s="4" r="A10">
        <v>1830</v>
      </c>
      <c t="n" s="5" r="B10">
        <v>1137.7</v>
      </c>
      <c t="n" s="8" r="C10">
        <v>1033</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L150"/>
  <sheetViews>
    <sheetView workbookViewId="0">
      <selection activeCell="A1" sqref="A1"/>
    </sheetView>
  </sheetViews>
  <sheetFormatPr baseColWidth="10" defaultRowHeight="15"/>
  <cols>
    <col customWidth="1" max="1" min="1" width="80"/>
    <col customWidth="1" max="2" min="2" width="18"/>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s>
  <sheetData>
    <row spans="1:12" r="1">
      <c t="s" s="1" r="A1">
        <v>1831</v>
      </c>
      <c t="s" s="2" r="B1">
        <v>2</v>
      </c>
      <c t="s" s="2" r="C1">
        <v>89</v>
      </c>
      <c t="s" s="2" r="D1">
        <v>1832</v>
      </c>
      <c t="s" s="2" r="E1">
        <v>1833</v>
      </c>
      <c t="s" s="2" r="F1">
        <v>1834</v>
      </c>
      <c t="s" s="2" r="G1">
        <v>32</v>
      </c>
      <c t="s" s="2" r="H1">
        <v>1835</v>
      </c>
      <c t="s" s="2" r="I1">
        <v>1836</v>
      </c>
      <c t="s" s="2" r="J1">
        <v>1837</v>
      </c>
      <c t="s" s="2" r="K1">
        <v>94</v>
      </c>
      <c t="s" s="2" r="L1">
        <v>1838</v>
      </c>
    </row>
    <row spans="1:12" r="2">
      <c t="s" s="3" r="A2">
        <v>1839</v>
      </c>
    </row>
    <row spans="1:12" r="3">
      <c t="s" s="4" r="A3">
        <v>683</v>
      </c>
      <c t="n" s="8" r="B3">
        <v>20900000</v>
      </c>
    </row>
    <row spans="1:12" r="4">
      <c t="s" s="4" r="A4">
        <v>682</v>
      </c>
      <c t="n" s="6" r="B4">
        <v>6408400000</v>
      </c>
      <c t="n" s="8" r="G4">
        <v>5194500000</v>
      </c>
    </row>
    <row spans="1:12" r="5">
      <c t="s" s="4" r="A5">
        <v>1840</v>
      </c>
      <c t="n" s="6" r="B5">
        <v>5088200000</v>
      </c>
    </row>
    <row spans="1:12" r="6">
      <c t="s" s="4" r="A6">
        <v>1841</v>
      </c>
      <c t="n" s="6" r="B6">
        <v>-25700000</v>
      </c>
      <c t="n" s="6" r="G6">
        <v>-36700000</v>
      </c>
    </row>
    <row spans="1:12" r="7">
      <c t="s" s="4" r="A7">
        <v>1842</v>
      </c>
      <c t="n" s="6" r="B7">
        <v>6382700000</v>
      </c>
      <c t="n" s="6" r="G7">
        <v>5157800000</v>
      </c>
    </row>
    <row spans="1:12" r="8">
      <c t="s" s="4" r="A8">
        <v>1843</v>
      </c>
      <c t="n" s="6" r="B8">
        <v>-42600000</v>
      </c>
      <c t="n" s="6" r="G8">
        <v>-96700000</v>
      </c>
    </row>
    <row spans="1:12" r="9">
      <c t="s" s="4" r="A9">
        <v>1844</v>
      </c>
      <c t="n" s="6" r="B9">
        <v>6340100000</v>
      </c>
      <c t="n" s="6" r="G9">
        <v>5061100000</v>
      </c>
    </row>
    <row spans="1:12" r="10">
      <c t="s" s="4" r="A10">
        <v>262</v>
      </c>
    </row>
    <row spans="1:12" r="11">
      <c t="s" s="3" r="A11">
        <v>1839</v>
      </c>
    </row>
    <row spans="1:12" r="12">
      <c t="s" s="4" r="A12">
        <v>683</v>
      </c>
      <c t="n" s="8" r="C12">
        <v>864400000</v>
      </c>
    </row>
    <row spans="1:12" r="13">
      <c t="s" s="4" r="A13">
        <v>682</v>
      </c>
      <c t="n" s="8" r="B13">
        <v>1736400000</v>
      </c>
      <c t="n" s="6" r="G13">
        <v>1325000000</v>
      </c>
    </row>
    <row spans="1:12" r="14">
      <c t="s" s="4" r="A14">
        <v>1840</v>
      </c>
      <c t="n" s="8" r="C14">
        <v>890000000</v>
      </c>
    </row>
    <row spans="1:12" r="15">
      <c t="s" s="4" r="A15">
        <v>708</v>
      </c>
    </row>
    <row spans="1:12" r="16">
      <c t="s" s="3" r="A16">
        <v>1839</v>
      </c>
    </row>
    <row spans="1:12" r="17">
      <c t="s" s="4" r="A17">
        <v>682</v>
      </c>
      <c t="n" s="8" r="D17">
        <v>160000000</v>
      </c>
      <c t="n" s="8" r="E17">
        <v>100000000</v>
      </c>
      <c t="n" s="8" r="K17">
        <v>225000000</v>
      </c>
      <c t="n" s="8" r="L17">
        <v>700000000</v>
      </c>
    </row>
    <row spans="1:12" r="18">
      <c t="s" s="4" r="A18">
        <v>688</v>
      </c>
      <c t="s" s="4" r="C18">
        <v>709</v>
      </c>
      <c t="s" s="4" r="D18">
        <v>709</v>
      </c>
      <c t="s" s="4" r="L18">
        <v>709</v>
      </c>
    </row>
    <row spans="1:12" r="19">
      <c t="s" s="4" r="A19">
        <v>716</v>
      </c>
    </row>
    <row spans="1:12" r="20">
      <c t="s" s="3" r="A20">
        <v>1839</v>
      </c>
    </row>
    <row spans="1:12" r="21">
      <c t="s" s="4" r="A21">
        <v>682</v>
      </c>
      <c t="n" s="8" r="D21">
        <v>140000000</v>
      </c>
      <c t="n" s="8" r="G21">
        <v>750000000</v>
      </c>
      <c t="n" s="8" r="H21">
        <v>200000000</v>
      </c>
      <c t="n" s="8" r="I21">
        <v>200000000</v>
      </c>
    </row>
    <row spans="1:12" r="22">
      <c t="s" s="4" r="A22">
        <v>688</v>
      </c>
      <c t="s" s="4" r="B22">
        <v>717</v>
      </c>
      <c t="s" s="4" r="D22">
        <v>717</v>
      </c>
      <c t="s" s="4" r="G22">
        <v>717</v>
      </c>
    </row>
    <row spans="1:12" r="23">
      <c t="s" s="4" r="A23">
        <v>701</v>
      </c>
    </row>
    <row spans="1:12" r="24">
      <c t="s" s="3" r="A24">
        <v>1839</v>
      </c>
    </row>
    <row spans="1:12" r="25">
      <c t="s" s="4" r="A25">
        <v>682</v>
      </c>
      <c t="n" s="8" r="J25">
        <v>215000000</v>
      </c>
    </row>
    <row spans="1:12" r="26">
      <c t="s" s="4" r="A26">
        <v>687</v>
      </c>
    </row>
    <row spans="1:12" r="27">
      <c t="s" s="3" r="A27">
        <v>1839</v>
      </c>
    </row>
    <row spans="1:12" r="28">
      <c t="s" s="4" r="A28">
        <v>688</v>
      </c>
      <c t="s" s="4" r="B28">
        <v>689</v>
      </c>
    </row>
    <row spans="1:12" r="29">
      <c t="s" s="4" r="A29">
        <v>693</v>
      </c>
    </row>
    <row spans="1:12" r="30">
      <c t="s" s="3" r="A30">
        <v>1839</v>
      </c>
    </row>
    <row spans="1:12" r="31">
      <c t="s" s="4" r="A31">
        <v>682</v>
      </c>
      <c t="n" s="8" r="B31">
        <v>520000000</v>
      </c>
    </row>
    <row spans="1:12" r="32">
      <c t="s" s="4" r="A32">
        <v>1845</v>
      </c>
    </row>
    <row spans="1:12" r="33">
      <c t="s" s="3" r="A33">
        <v>1839</v>
      </c>
    </row>
    <row spans="1:12" r="34">
      <c t="s" s="4" r="A34">
        <v>688</v>
      </c>
      <c t="s" s="4" r="B34">
        <v>698</v>
      </c>
    </row>
    <row spans="1:12" r="35">
      <c t="s" s="4" r="A35">
        <v>1846</v>
      </c>
    </row>
    <row spans="1:12" r="36">
      <c t="s" s="3" r="A36">
        <v>1839</v>
      </c>
    </row>
    <row spans="1:12" r="37">
      <c t="s" s="4" r="A37">
        <v>682</v>
      </c>
      <c t="n" s="8" r="B37">
        <v>11200000</v>
      </c>
      <c t="n" s="8" r="G37">
        <v>36600000</v>
      </c>
    </row>
    <row spans="1:12" r="38">
      <c t="s" s="4" r="A38">
        <v>688</v>
      </c>
      <c t="s" s="4" r="B38">
        <v>1847</v>
      </c>
      <c t="s" s="4" r="G38">
        <v>1848</v>
      </c>
    </row>
    <row spans="1:12" r="39">
      <c t="s" s="4" r="A39">
        <v>1849</v>
      </c>
    </row>
    <row spans="1:12" r="40">
      <c t="s" s="3" r="A40">
        <v>1839</v>
      </c>
    </row>
    <row spans="1:12" r="41">
      <c t="s" s="4" r="A41">
        <v>682</v>
      </c>
      <c t="n" s="8" r="B41">
        <v>88200000</v>
      </c>
      <c t="n" s="8" r="G41">
        <v>94700000</v>
      </c>
    </row>
    <row spans="1:12" r="42">
      <c t="s" s="4" r="A42">
        <v>688</v>
      </c>
      <c t="s" s="4" r="B42">
        <v>1850</v>
      </c>
      <c t="s" s="4" r="G42">
        <v>1851</v>
      </c>
    </row>
    <row spans="1:12" r="43">
      <c t="s" s="4" r="A43">
        <v>1852</v>
      </c>
    </row>
    <row spans="1:12" r="44">
      <c t="s" s="3" r="A44">
        <v>1839</v>
      </c>
    </row>
    <row spans="1:12" r="45">
      <c t="s" s="4" r="A45">
        <v>682</v>
      </c>
      <c t="n" s="8" r="B45">
        <v>250000000</v>
      </c>
      <c t="n" s="8" r="F45">
        <v>250000000</v>
      </c>
      <c t="n" s="8" r="G45">
        <v>0</v>
      </c>
    </row>
    <row spans="1:12" r="46">
      <c t="s" s="4" r="A46">
        <v>688</v>
      </c>
      <c t="s" s="4" r="B46">
        <v>1853</v>
      </c>
      <c t="s" s="4" r="G46">
        <v>691</v>
      </c>
    </row>
    <row spans="1:12" r="47">
      <c t="s" s="4" r="A47">
        <v>1854</v>
      </c>
    </row>
    <row spans="1:12" r="48">
      <c t="s" s="3" r="A48">
        <v>1839</v>
      </c>
    </row>
    <row spans="1:12" r="49">
      <c t="s" s="4" r="A49">
        <v>682</v>
      </c>
      <c t="n" s="8" r="B49">
        <v>1000000000</v>
      </c>
      <c t="n" s="8" r="C49">
        <v>1000000000</v>
      </c>
      <c t="n" s="8" r="G49">
        <v>0</v>
      </c>
    </row>
    <row spans="1:12" r="50">
      <c t="s" s="4" r="A50">
        <v>688</v>
      </c>
      <c t="s" s="4" r="B50">
        <v>1855</v>
      </c>
      <c t="s" s="4" r="C50">
        <v>1855</v>
      </c>
      <c t="s" s="4" r="G50">
        <v>691</v>
      </c>
    </row>
    <row spans="1:12" r="51">
      <c t="s" s="4" r="A51">
        <v>1856</v>
      </c>
    </row>
    <row spans="1:12" r="52">
      <c t="s" s="3" r="A52">
        <v>1839</v>
      </c>
    </row>
    <row spans="1:12" r="53">
      <c t="s" s="4" r="A53">
        <v>1857</v>
      </c>
      <c t="n" s="8" r="G53">
        <v>243200000</v>
      </c>
    </row>
    <row spans="1:12" r="54">
      <c t="s" s="4" r="A54">
        <v>688</v>
      </c>
      <c t="s" s="4" r="B54">
        <v>1213</v>
      </c>
      <c t="s" s="4" r="G54">
        <v>1858</v>
      </c>
    </row>
    <row spans="1:12" r="55">
      <c t="s" s="4" r="A55">
        <v>1431</v>
      </c>
    </row>
    <row spans="1:12" r="56">
      <c t="s" s="3" r="A56">
        <v>1839</v>
      </c>
    </row>
    <row spans="1:12" r="57">
      <c t="s" s="4" r="A57">
        <v>682</v>
      </c>
      <c t="n" s="8" r="B57">
        <v>40400000</v>
      </c>
      <c t="n" s="8" r="G57">
        <v>193000000</v>
      </c>
    </row>
    <row spans="1:12" r="58">
      <c t="s" s="4" r="A58">
        <v>688</v>
      </c>
      <c t="s" s="4" r="B58">
        <v>691</v>
      </c>
      <c t="s" s="4" r="G58">
        <v>1859</v>
      </c>
    </row>
    <row spans="1:12" r="59">
      <c t="s" s="4" r="A59">
        <v>1860</v>
      </c>
    </row>
    <row spans="1:12" r="60">
      <c t="s" s="3" r="A60">
        <v>1839</v>
      </c>
    </row>
    <row spans="1:12" r="61">
      <c t="s" s="4" r="A61">
        <v>682</v>
      </c>
      <c t="n" s="8" r="B61">
        <v>8800000</v>
      </c>
      <c t="n" s="8" r="G61">
        <v>106800000</v>
      </c>
    </row>
    <row spans="1:12" r="62">
      <c t="s" s="4" r="A62">
        <v>688</v>
      </c>
      <c t="s" s="4" r="B62">
        <v>1861</v>
      </c>
      <c t="s" s="4" r="G62">
        <v>1862</v>
      </c>
    </row>
    <row spans="1:12" r="63">
      <c t="s" s="4" r="A63">
        <v>750</v>
      </c>
    </row>
    <row spans="1:12" r="64">
      <c t="s" s="3" r="A64">
        <v>1839</v>
      </c>
    </row>
    <row spans="1:12" r="65">
      <c t="s" s="4" r="A65">
        <v>682</v>
      </c>
      <c t="n" s="6" r="J65">
        <v>513300000</v>
      </c>
    </row>
    <row spans="1:12" r="66">
      <c t="s" s="4" r="A66">
        <v>755</v>
      </c>
    </row>
    <row spans="1:12" r="67">
      <c t="s" s="3" r="A67">
        <v>1839</v>
      </c>
    </row>
    <row spans="1:12" r="68">
      <c t="s" s="4" r="A68">
        <v>682</v>
      </c>
      <c t="n" s="8" r="J68">
        <v>225000000</v>
      </c>
    </row>
    <row spans="1:12" r="69">
      <c t="s" s="4" r="A69">
        <v>1863</v>
      </c>
    </row>
    <row spans="1:12" r="70">
      <c t="s" s="3" r="A70">
        <v>1839</v>
      </c>
    </row>
    <row spans="1:12" r="71">
      <c t="s" s="4" r="A71">
        <v>683</v>
      </c>
      <c t="n" s="8" r="G71">
        <v>604400000</v>
      </c>
    </row>
    <row spans="1:12" r="72">
      <c t="s" s="4" r="A72">
        <v>688</v>
      </c>
      <c t="s" s="4" r="B72">
        <v>709</v>
      </c>
      <c t="s" s="4" r="G72">
        <v>715</v>
      </c>
    </row>
    <row spans="1:12" r="73">
      <c t="s" s="4" r="A73">
        <v>1864</v>
      </c>
    </row>
    <row spans="1:12" r="74">
      <c t="s" s="3" r="A74">
        <v>1839</v>
      </c>
    </row>
    <row spans="1:12" r="75">
      <c t="s" s="4" r="A75">
        <v>682</v>
      </c>
      <c t="n" s="8" r="G75">
        <v>0</v>
      </c>
    </row>
    <row spans="1:12" r="76">
      <c t="s" s="4" r="A76">
        <v>688</v>
      </c>
      <c t="s" s="4" r="B76">
        <v>1865</v>
      </c>
      <c t="s" s="4" r="G76">
        <v>691</v>
      </c>
    </row>
    <row spans="1:12" r="77">
      <c t="s" s="4" r="A77">
        <v>1866</v>
      </c>
    </row>
    <row spans="1:12" r="78">
      <c t="s" s="3" r="A78">
        <v>1839</v>
      </c>
    </row>
    <row spans="1:12" r="79">
      <c t="s" s="4" r="A79">
        <v>682</v>
      </c>
      <c t="n" s="8" r="C79">
        <v>300000000</v>
      </c>
      <c t="n" s="8" r="G79">
        <v>300000000</v>
      </c>
    </row>
    <row spans="1:12" r="80">
      <c t="s" s="4" r="A80">
        <v>1867</v>
      </c>
    </row>
    <row spans="1:12" r="81">
      <c t="s" s="3" r="A81">
        <v>1839</v>
      </c>
    </row>
    <row spans="1:12" r="82">
      <c t="s" s="4" r="A82">
        <v>682</v>
      </c>
      <c t="n" s="8" r="B82">
        <v>0</v>
      </c>
    </row>
    <row spans="1:12" r="83">
      <c t="s" s="4" r="A83">
        <v>1868</v>
      </c>
    </row>
    <row spans="1:12" r="84">
      <c t="s" s="3" r="A84">
        <v>1839</v>
      </c>
    </row>
    <row spans="1:12" r="85">
      <c t="s" s="4" r="A85">
        <v>682</v>
      </c>
      <c t="n" s="8" r="B85">
        <v>0</v>
      </c>
      <c t="n" s="8" r="G85">
        <v>648400000</v>
      </c>
    </row>
    <row spans="1:12" r="86">
      <c t="s" s="4" r="A86">
        <v>688</v>
      </c>
      <c t="s" s="4" r="B86">
        <v>691</v>
      </c>
      <c t="s" s="4" r="G86">
        <v>703</v>
      </c>
    </row>
    <row spans="1:12" r="87">
      <c t="s" s="4" r="A87">
        <v>1869</v>
      </c>
    </row>
    <row spans="1:12" r="88">
      <c t="s" s="3" r="A88">
        <v>1839</v>
      </c>
    </row>
    <row spans="1:12" r="89">
      <c t="s" s="4" r="A89">
        <v>682</v>
      </c>
      <c t="n" s="8" r="G89">
        <v>509900000</v>
      </c>
    </row>
    <row spans="1:12" r="90">
      <c t="s" s="4" r="A90">
        <v>688</v>
      </c>
      <c t="s" s="4" r="B90">
        <v>691</v>
      </c>
      <c t="s" s="4" r="G90">
        <v>1870</v>
      </c>
    </row>
    <row spans="1:12" r="91">
      <c t="s" s="4" r="A91">
        <v>1871</v>
      </c>
    </row>
    <row spans="1:12" r="92">
      <c t="s" s="3" r="A92">
        <v>1839</v>
      </c>
    </row>
    <row spans="1:12" r="93">
      <c t="s" s="4" r="A93">
        <v>682</v>
      </c>
      <c t="n" s="8" r="B93">
        <v>0</v>
      </c>
    </row>
    <row spans="1:12" r="94">
      <c t="s" s="4" r="A94">
        <v>688</v>
      </c>
      <c t="s" s="4" r="B94">
        <v>691</v>
      </c>
      <c t="s" s="4" r="G94">
        <v>692</v>
      </c>
    </row>
    <row spans="1:12" r="95">
      <c t="s" s="4" r="A95">
        <v>1872</v>
      </c>
    </row>
    <row spans="1:12" r="96">
      <c t="s" s="3" r="A96">
        <v>1839</v>
      </c>
    </row>
    <row spans="1:12" r="97">
      <c t="s" s="4" r="A97">
        <v>682</v>
      </c>
      <c t="n" s="8" r="B97">
        <v>520000000</v>
      </c>
      <c t="n" s="8" r="G97">
        <v>520000000</v>
      </c>
    </row>
    <row spans="1:12" r="98">
      <c t="s" s="4" r="A98">
        <v>688</v>
      </c>
      <c t="s" s="4" r="B98">
        <v>695</v>
      </c>
      <c t="s" s="4" r="G98">
        <v>696</v>
      </c>
    </row>
    <row spans="1:12" r="99">
      <c t="s" s="4" r="A99">
        <v>1873</v>
      </c>
    </row>
    <row spans="1:12" r="100">
      <c t="s" s="3" r="A100">
        <v>1839</v>
      </c>
    </row>
    <row spans="1:12" r="101">
      <c t="s" s="4" r="A101">
        <v>682</v>
      </c>
      <c t="n" s="8" r="B101">
        <v>570000000</v>
      </c>
      <c t="n" s="8" r="G101">
        <v>570000000</v>
      </c>
    </row>
    <row spans="1:12" r="102">
      <c t="s" s="4" r="A102">
        <v>688</v>
      </c>
      <c t="s" s="4" r="B102">
        <v>698</v>
      </c>
      <c t="s" s="4" r="G102">
        <v>700</v>
      </c>
    </row>
    <row spans="1:12" r="103">
      <c t="s" s="4" r="A103">
        <v>1874</v>
      </c>
    </row>
    <row spans="1:12" r="104">
      <c t="s" s="3" r="A104">
        <v>1839</v>
      </c>
    </row>
    <row spans="1:12" r="105">
      <c t="s" s="4" r="A105">
        <v>682</v>
      </c>
      <c t="n" s="8" r="B105">
        <v>300000000</v>
      </c>
      <c t="n" s="8" r="G105">
        <v>300000000</v>
      </c>
    </row>
    <row spans="1:12" r="106">
      <c t="s" s="4" r="A106">
        <v>688</v>
      </c>
      <c t="s" s="4" r="B106">
        <v>695</v>
      </c>
      <c t="s" s="4" r="G106">
        <v>696</v>
      </c>
    </row>
    <row spans="1:12" r="107">
      <c t="s" s="4" r="A107">
        <v>1875</v>
      </c>
    </row>
    <row spans="1:12" r="108">
      <c t="s" s="3" r="A108">
        <v>1839</v>
      </c>
    </row>
    <row spans="1:12" r="109">
      <c t="s" s="4" r="A109">
        <v>682</v>
      </c>
      <c t="n" s="8" r="B109">
        <v>55700000</v>
      </c>
    </row>
    <row spans="1:12" r="110">
      <c t="s" s="4" r="A110">
        <v>1876</v>
      </c>
    </row>
    <row spans="1:12" r="111">
      <c t="s" s="3" r="A111">
        <v>1839</v>
      </c>
    </row>
    <row spans="1:12" r="112">
      <c t="s" s="4" r="A112">
        <v>682</v>
      </c>
      <c t="n" s="8" r="G112">
        <v>34200000</v>
      </c>
    </row>
    <row spans="1:12" r="113">
      <c t="s" s="4" r="A113">
        <v>688</v>
      </c>
      <c t="s" s="4" r="B113">
        <v>691</v>
      </c>
      <c t="s" s="4" r="G113">
        <v>752</v>
      </c>
    </row>
    <row spans="1:12" r="114">
      <c t="s" s="4" r="A114">
        <v>1877</v>
      </c>
    </row>
    <row spans="1:12" r="115">
      <c t="s" s="3" r="A115">
        <v>1839</v>
      </c>
    </row>
    <row spans="1:12" r="116">
      <c t="s" s="4" r="A116">
        <v>682</v>
      </c>
      <c t="n" s="8" r="B116">
        <v>1226900000</v>
      </c>
      <c t="n" s="6" r="C116">
        <v>1450000000</v>
      </c>
      <c t="n" s="8" r="G116">
        <v>0</v>
      </c>
    </row>
    <row spans="1:12" r="117">
      <c t="s" s="4" r="A117">
        <v>688</v>
      </c>
      <c t="s" s="4" r="B117">
        <v>1878</v>
      </c>
      <c t="s" s="4" r="G117">
        <v>691</v>
      </c>
    </row>
    <row spans="1:12" r="118">
      <c t="s" s="4" r="A118">
        <v>1841</v>
      </c>
      <c t="n" s="6" r="C118">
        <v>-7700000</v>
      </c>
    </row>
    <row spans="1:12" r="119">
      <c t="s" s="4" r="A119">
        <v>1879</v>
      </c>
    </row>
    <row spans="1:12" r="120">
      <c t="s" s="3" r="A120">
        <v>1839</v>
      </c>
    </row>
    <row spans="1:12" r="121">
      <c t="s" s="4" r="A121">
        <v>682</v>
      </c>
      <c t="n" s="8" r="B121">
        <v>0</v>
      </c>
    </row>
    <row spans="1:12" r="122">
      <c t="s" s="4" r="A122">
        <v>1880</v>
      </c>
    </row>
    <row spans="1:12" r="123">
      <c t="s" s="3" r="A123">
        <v>1839</v>
      </c>
    </row>
    <row spans="1:12" r="124">
      <c t="s" s="4" r="A124">
        <v>682</v>
      </c>
      <c t="n" s="8" r="B124">
        <v>0</v>
      </c>
      <c t="n" s="8" r="G124">
        <v>283300000</v>
      </c>
    </row>
    <row spans="1:12" r="125">
      <c t="s" s="4" r="A125">
        <v>688</v>
      </c>
      <c t="s" s="4" r="B125">
        <v>691</v>
      </c>
      <c t="s" s="4" r="G125">
        <v>749</v>
      </c>
    </row>
    <row spans="1:12" r="126">
      <c t="s" s="4" r="A126">
        <v>1881</v>
      </c>
    </row>
    <row spans="1:12" r="127">
      <c t="s" s="3" r="A127">
        <v>1839</v>
      </c>
    </row>
    <row spans="1:12" r="128">
      <c t="s" s="4" r="A128">
        <v>682</v>
      </c>
      <c t="n" s="8" r="G128">
        <v>0</v>
      </c>
    </row>
    <row spans="1:12" r="129">
      <c t="s" s="4" r="A129">
        <v>688</v>
      </c>
      <c t="s" s="4" r="B129">
        <v>1882</v>
      </c>
      <c t="s" s="4" r="G129">
        <v>691</v>
      </c>
    </row>
    <row spans="1:12" r="130">
      <c t="s" s="4" r="A130">
        <v>1883</v>
      </c>
    </row>
    <row spans="1:12" r="131">
      <c t="s" s="3" r="A131">
        <v>1839</v>
      </c>
    </row>
    <row spans="1:12" r="132">
      <c t="s" s="4" r="A132">
        <v>682</v>
      </c>
      <c t="n" s="8" r="B132">
        <v>255800000</v>
      </c>
    </row>
    <row spans="1:12" r="133">
      <c t="s" s="4" r="A133">
        <v>1884</v>
      </c>
    </row>
    <row spans="1:12" r="134">
      <c t="s" s="3" r="A134">
        <v>1839</v>
      </c>
    </row>
    <row spans="1:12" r="135">
      <c t="s" s="4" r="A135">
        <v>682</v>
      </c>
      <c t="n" s="6" r="C135">
        <v>75000000</v>
      </c>
    </row>
    <row spans="1:12" r="136">
      <c t="s" s="4" r="A136">
        <v>1885</v>
      </c>
    </row>
    <row spans="1:12" r="137">
      <c t="s" s="3" r="A137">
        <v>1839</v>
      </c>
    </row>
    <row spans="1:12" r="138">
      <c t="s" s="4" r="A138">
        <v>682</v>
      </c>
      <c t="n" s="8" r="B138">
        <v>0</v>
      </c>
      <c t="n" s="8" r="G138">
        <v>0</v>
      </c>
    </row>
    <row spans="1:12" r="139">
      <c t="s" s="4" r="A139">
        <v>688</v>
      </c>
      <c t="s" s="4" r="B139">
        <v>691</v>
      </c>
      <c t="s" s="4" r="G139">
        <v>691</v>
      </c>
    </row>
    <row spans="1:12" r="140">
      <c t="s" s="4" r="A140">
        <v>1886</v>
      </c>
    </row>
    <row spans="1:12" r="141">
      <c t="s" s="3" r="A141">
        <v>1839</v>
      </c>
    </row>
    <row spans="1:12" r="142">
      <c t="s" s="4" r="A142">
        <v>1857</v>
      </c>
      <c t="n" s="8" r="B142">
        <v>0</v>
      </c>
      <c t="n" s="8" r="G142">
        <v>0</v>
      </c>
    </row>
    <row spans="1:12" r="143">
      <c t="s" s="4" r="A143">
        <v>1887</v>
      </c>
      <c t="s" s="4" r="B143">
        <v>691</v>
      </c>
      <c t="s" s="4" r="G143">
        <v>691</v>
      </c>
    </row>
    <row spans="1:12" r="144">
      <c t="s" s="4" r="A144">
        <v>688</v>
      </c>
      <c t="s" s="4" r="B144">
        <v>1888</v>
      </c>
    </row>
    <row spans="1:12" r="145">
      <c t="s" s="4" r="A145">
        <v>1889</v>
      </c>
    </row>
    <row spans="1:12" r="146">
      <c t="s" s="3" r="A146">
        <v>1839</v>
      </c>
    </row>
    <row spans="1:12" r="147">
      <c t="s" s="4" r="A147">
        <v>1841</v>
      </c>
      <c t="n" s="8" r="C147">
        <v>5700000</v>
      </c>
    </row>
    <row spans="1:12" r="148">
      <c t="s" s="4" r="A148">
        <v>1890</v>
      </c>
    </row>
    <row spans="1:12" r="149">
      <c t="s" s="3" r="A149">
        <v>1839</v>
      </c>
    </row>
    <row spans="1:12" r="150">
      <c t="s" s="4" r="A150">
        <v>1891</v>
      </c>
      <c t="n" s="8" r="B150">
        <v>32700000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1892</v>
      </c>
      <c t="s" s="2" r="B1">
        <v>2</v>
      </c>
      <c t="s" s="2" r="C1">
        <v>89</v>
      </c>
      <c t="s" s="2" r="D1">
        <v>1832</v>
      </c>
      <c t="s" s="2" r="E1">
        <v>1833</v>
      </c>
      <c t="s" s="2" r="F1">
        <v>32</v>
      </c>
      <c t="s" s="2" r="G1">
        <v>94</v>
      </c>
      <c t="s" s="2" r="H1">
        <v>1838</v>
      </c>
    </row>
    <row spans="1:8" r="2">
      <c t="s" s="3" r="A2">
        <v>1839</v>
      </c>
    </row>
    <row spans="1:8" r="3">
      <c t="s" s="4" r="A3">
        <v>1893</v>
      </c>
      <c t="n" s="5" r="B3">
        <v>7.2</v>
      </c>
    </row>
    <row spans="1:8" r="4">
      <c t="n" s="6" r="A4">
        <v>2017</v>
      </c>
      <c t="n" s="7" r="B4">
        <v>885.4</v>
      </c>
    </row>
    <row spans="1:8" r="5">
      <c t="s" s="4" r="A5">
        <v>1894</v>
      </c>
      <c t="n" s="7" r="B5">
        <v>5.5</v>
      </c>
    </row>
    <row spans="1:8" r="6">
      <c t="n" s="6" r="A6">
        <v>2016</v>
      </c>
      <c t="n" s="7" r="B6">
        <v>348.8</v>
      </c>
    </row>
    <row spans="1:8" r="7">
      <c t="s" s="4" r="A7">
        <v>1895</v>
      </c>
      <c t="n" s="7" r="B7">
        <v>5.6</v>
      </c>
    </row>
    <row spans="1:8" r="8">
      <c t="n" s="6" r="A8">
        <v>2015</v>
      </c>
      <c t="n" s="7" r="B8">
        <v>22.5</v>
      </c>
    </row>
    <row spans="1:8" r="9">
      <c t="s" s="4" r="A9">
        <v>1896</v>
      </c>
      <c t="n" s="7" r="B9">
        <v>6.3</v>
      </c>
    </row>
    <row spans="1:8" r="10">
      <c t="n" s="6" r="A10">
        <v>2014</v>
      </c>
      <c t="n" s="7" r="B10">
        <v>42.6</v>
      </c>
    </row>
    <row spans="1:8" r="11">
      <c t="s" s="4" r="A11">
        <v>1897</v>
      </c>
      <c t="n" s="7" r="B11">
        <v>7.1</v>
      </c>
    </row>
    <row spans="1:8" r="12">
      <c t="s" s="4" r="A12">
        <v>683</v>
      </c>
      <c t="n" s="7" r="B12">
        <v>20.9</v>
      </c>
    </row>
    <row spans="1:8" r="13">
      <c t="s" s="4" r="A13">
        <v>1898</v>
      </c>
      <c t="n" s="7" r="B13">
        <v>56.5</v>
      </c>
    </row>
    <row spans="1:8" r="14">
      <c t="s" s="4" r="A14">
        <v>1840</v>
      </c>
      <c t="n" s="7" r="B14">
        <v>5088.2</v>
      </c>
    </row>
    <row spans="1:8" r="15">
      <c t="s" s="4" r="A15">
        <v>1899</v>
      </c>
      <c t="n" s="7" r="B15">
        <v>88.2</v>
      </c>
    </row>
    <row spans="1:8" r="16">
      <c t="s" s="4" r="A16">
        <v>1900</v>
      </c>
      <c t="n" s="7" r="B16">
        <v>6408.4</v>
      </c>
      <c t="n" s="5" r="F16">
        <v>5194.5</v>
      </c>
    </row>
    <row spans="1:8" r="17">
      <c t="s" s="4" r="A17">
        <v>262</v>
      </c>
    </row>
    <row spans="1:8" r="18">
      <c t="s" s="3" r="A18">
        <v>1839</v>
      </c>
    </row>
    <row spans="1:8" r="19">
      <c t="s" s="4" r="A19">
        <v>683</v>
      </c>
      <c t="n" s="5" r="C19">
        <v>864.4</v>
      </c>
    </row>
    <row spans="1:8" r="20">
      <c t="s" s="4" r="A20">
        <v>1840</v>
      </c>
      <c t="n" s="8" r="C20">
        <v>890</v>
      </c>
    </row>
    <row spans="1:8" r="21">
      <c t="s" s="4" r="A21">
        <v>1901</v>
      </c>
      <c t="n" s="7" r="B21">
        <v>1754.4</v>
      </c>
    </row>
    <row spans="1:8" r="22">
      <c t="s" s="4" r="A22">
        <v>1900</v>
      </c>
      <c t="n" s="5" r="B22">
        <v>1736.4</v>
      </c>
      <c t="n" s="6" r="F22">
        <v>1325</v>
      </c>
    </row>
    <row spans="1:8" r="23">
      <c t="s" s="4" r="A23">
        <v>708</v>
      </c>
    </row>
    <row spans="1:8" r="24">
      <c t="s" s="3" r="A24">
        <v>1839</v>
      </c>
    </row>
    <row spans="1:8" r="25">
      <c t="s" s="4" r="A25">
        <v>1900</v>
      </c>
      <c t="n" s="8" r="D25">
        <v>160</v>
      </c>
      <c t="n" s="8" r="E25">
        <v>100</v>
      </c>
      <c t="n" s="8" r="G25">
        <v>225</v>
      </c>
      <c t="n" s="8" r="H25">
        <v>700</v>
      </c>
    </row>
    <row spans="1:8" r="26">
      <c t="s" s="4" r="A26">
        <v>1863</v>
      </c>
    </row>
    <row spans="1:8" r="27">
      <c t="s" s="3" r="A27">
        <v>1839</v>
      </c>
    </row>
    <row spans="1:8" r="28">
      <c t="s" s="4" r="A28">
        <v>683</v>
      </c>
      <c t="n" s="5" r="F28">
        <v>604.4</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T296"/>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5"/>
    <col customWidth="1" max="7" min="7" width="14"/>
    <col customWidth="1" max="8" min="8" width="18"/>
    <col customWidth="1" max="9" min="9" width="15"/>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5"/>
    <col customWidth="1" max="18" min="18" width="14"/>
    <col customWidth="1" max="19" min="19" width="14"/>
    <col customWidth="1" max="20" min="20" width="14"/>
  </cols>
  <sheetData>
    <row spans="1:20" r="1">
      <c t="s" s="1" r="A1">
        <v>1902</v>
      </c>
      <c t="s" s="2" r="B1">
        <v>1833</v>
      </c>
      <c t="s" s="2" r="C1">
        <v>89</v>
      </c>
      <c t="s" s="2" r="D1">
        <v>1838</v>
      </c>
      <c t="s" s="2" r="E1">
        <v>92</v>
      </c>
      <c t="s" s="2" r="F1">
        <v>89</v>
      </c>
      <c t="s" s="2" r="G1">
        <v>91</v>
      </c>
      <c t="s" s="2" r="H1">
        <v>2</v>
      </c>
      <c t="s" s="2" r="I1">
        <v>32</v>
      </c>
      <c t="s" s="2" r="J1">
        <v>94</v>
      </c>
      <c t="s" s="2" r="K1">
        <v>1832</v>
      </c>
      <c t="s" s="2" r="L1">
        <v>1903</v>
      </c>
      <c t="s" s="2" r="M1">
        <v>1904</v>
      </c>
      <c t="s" s="2" r="N1">
        <v>1834</v>
      </c>
      <c t="s" s="2" r="O1">
        <v>1835</v>
      </c>
      <c t="s" s="2" r="P1">
        <v>1905</v>
      </c>
      <c t="s" s="2" r="Q1">
        <v>1906</v>
      </c>
      <c t="s" s="2" r="R1">
        <v>1836</v>
      </c>
      <c t="s" s="2" r="S1">
        <v>1837</v>
      </c>
      <c t="s" s="2" r="T1">
        <v>1428</v>
      </c>
    </row>
    <row spans="1:20" r="2">
      <c t="s" s="3" r="A2">
        <v>1839</v>
      </c>
    </row>
    <row spans="1:20" r="3">
      <c t="s" s="4" r="A3">
        <v>1907</v>
      </c>
      <c t="n" s="8" r="I3">
        <v>0</v>
      </c>
      <c t="n" s="8" r="J3">
        <v>200000</v>
      </c>
    </row>
    <row spans="1:20" r="4">
      <c t="s" s="4" r="A4">
        <v>682</v>
      </c>
      <c t="n" s="8" r="H4">
        <v>6408400000</v>
      </c>
      <c t="n" s="6" r="I4">
        <v>5194500000</v>
      </c>
    </row>
    <row spans="1:20" r="5">
      <c t="s" s="4" r="A5">
        <v>1908</v>
      </c>
      <c t="n" s="6" r="H5">
        <v>3050500000</v>
      </c>
      <c t="n" s="6" r="I5">
        <v>770900000</v>
      </c>
      <c t="n" s="6" r="J5">
        <v>1608500000</v>
      </c>
    </row>
    <row spans="1:20" r="6">
      <c t="s" s="4" r="A6">
        <v>217</v>
      </c>
      <c t="n" s="6" r="H6">
        <v>12800000</v>
      </c>
      <c t="n" s="6" r="I6">
        <v>9200000</v>
      </c>
      <c t="n" s="6" r="J6">
        <v>29300000</v>
      </c>
    </row>
    <row spans="1:20" r="7">
      <c t="s" s="4" r="A7">
        <v>215</v>
      </c>
      <c t="n" s="6" r="H7">
        <v>22100000</v>
      </c>
      <c t="n" s="6" r="I7">
        <v>21000000</v>
      </c>
      <c t="n" s="6" r="J7">
        <v>18100000</v>
      </c>
    </row>
    <row spans="1:20" r="8">
      <c t="s" s="4" r="A8">
        <v>50</v>
      </c>
      <c t="n" s="6" r="H8">
        <v>954700000</v>
      </c>
      <c t="n" s="6" r="I8">
        <v>421900000</v>
      </c>
    </row>
    <row spans="1:20" r="9">
      <c t="s" s="4" r="A9">
        <v>1909</v>
      </c>
      <c t="n" s="6" r="H9">
        <v>429700000</v>
      </c>
      <c t="n" s="6" r="I9">
        <v>321900000</v>
      </c>
      <c t="n" s="6" r="J9">
        <v>511900000</v>
      </c>
    </row>
    <row spans="1:20" r="10">
      <c t="s" s="4" r="A10">
        <v>683</v>
      </c>
      <c t="n" s="6" r="H10">
        <v>20900000</v>
      </c>
    </row>
    <row spans="1:20" r="11">
      <c t="s" s="4" r="A11">
        <v>1910</v>
      </c>
      <c t="n" s="6" r="H11">
        <v>25700000</v>
      </c>
      <c t="n" s="6" r="I11">
        <v>36700000</v>
      </c>
    </row>
    <row spans="1:20" r="12">
      <c t="s" s="4" r="A12">
        <v>37</v>
      </c>
      <c t="n" s="6" r="H12">
        <v>335800000</v>
      </c>
      <c t="n" s="6" r="I12">
        <v>811600000</v>
      </c>
    </row>
    <row spans="1:20" r="13">
      <c t="s" s="4" r="A13">
        <v>216</v>
      </c>
      <c t="n" s="8" r="H13">
        <v>4800000</v>
      </c>
      <c t="n" s="8" r="I13">
        <v>4600000</v>
      </c>
      <c t="n" s="6" r="J13">
        <v>3000000</v>
      </c>
    </row>
    <row spans="1:20" r="14">
      <c t="s" s="4" r="A14">
        <v>1911</v>
      </c>
    </row>
    <row spans="1:20" r="15">
      <c t="s" s="3" r="A15">
        <v>1839</v>
      </c>
    </row>
    <row spans="1:20" r="16">
      <c t="s" s="4" r="A16">
        <v>1912</v>
      </c>
      <c t="s" s="4" r="H16">
        <v>1642</v>
      </c>
    </row>
    <row spans="1:20" r="17">
      <c t="s" s="4" r="A17">
        <v>1913</v>
      </c>
    </row>
    <row spans="1:20" r="18">
      <c t="s" s="3" r="A18">
        <v>1839</v>
      </c>
    </row>
    <row spans="1:20" r="19">
      <c t="s" s="4" r="A19">
        <v>1912</v>
      </c>
      <c t="s" s="4" r="H19">
        <v>1596</v>
      </c>
    </row>
    <row spans="1:20" r="20">
      <c t="s" s="4" r="A20">
        <v>1914</v>
      </c>
    </row>
    <row spans="1:20" r="21">
      <c t="s" s="3" r="A21">
        <v>1839</v>
      </c>
    </row>
    <row spans="1:20" r="22">
      <c t="s" s="4" r="A22">
        <v>1912</v>
      </c>
      <c t="s" s="4" r="I22">
        <v>1915</v>
      </c>
    </row>
    <row spans="1:20" r="23">
      <c t="s" s="4" r="A23">
        <v>1916</v>
      </c>
    </row>
    <row spans="1:20" r="24">
      <c t="s" s="3" r="A24">
        <v>1839</v>
      </c>
    </row>
    <row spans="1:20" r="25">
      <c t="s" s="4" r="A25">
        <v>1912</v>
      </c>
      <c t="s" s="4" r="I25">
        <v>1917</v>
      </c>
    </row>
    <row spans="1:20" r="26">
      <c t="s" s="4" r="A26">
        <v>1918</v>
      </c>
    </row>
    <row spans="1:20" r="27">
      <c t="s" s="3" r="A27">
        <v>1839</v>
      </c>
    </row>
    <row spans="1:20" r="28">
      <c t="s" s="4" r="A28">
        <v>1912</v>
      </c>
      <c t="s" s="4" r="I28">
        <v>1919</v>
      </c>
    </row>
    <row spans="1:20" r="29">
      <c t="s" s="4" r="A29">
        <v>1920</v>
      </c>
    </row>
    <row spans="1:20" r="30">
      <c t="s" s="3" r="A30">
        <v>1839</v>
      </c>
    </row>
    <row spans="1:20" r="31">
      <c t="s" s="4" r="A31">
        <v>1912</v>
      </c>
      <c t="s" s="4" r="I31">
        <v>1915</v>
      </c>
    </row>
    <row spans="1:20" r="32">
      <c t="s" s="4" r="A32">
        <v>1921</v>
      </c>
    </row>
    <row spans="1:20" r="33">
      <c t="s" s="3" r="A33">
        <v>1839</v>
      </c>
    </row>
    <row spans="1:20" r="34">
      <c t="s" s="4" r="A34">
        <v>1922</v>
      </c>
      <c t="n" s="8" r="L34">
        <v>80000000</v>
      </c>
    </row>
    <row spans="1:20" r="35">
      <c t="s" s="4" r="A35">
        <v>1923</v>
      </c>
    </row>
    <row spans="1:20" r="36">
      <c t="s" s="3" r="A36">
        <v>1839</v>
      </c>
    </row>
    <row spans="1:20" r="37">
      <c t="s" s="4" r="A37">
        <v>1912</v>
      </c>
      <c t="s" s="4" r="F37">
        <v>1919</v>
      </c>
    </row>
    <row spans="1:20" r="38">
      <c t="s" s="4" r="A38">
        <v>262</v>
      </c>
    </row>
    <row spans="1:20" r="39">
      <c t="s" s="3" r="A39">
        <v>1839</v>
      </c>
    </row>
    <row spans="1:20" r="40">
      <c t="s" s="4" r="A40">
        <v>1907</v>
      </c>
      <c t="n" s="8" r="H40">
        <v>4100000</v>
      </c>
    </row>
    <row spans="1:20" r="41">
      <c t="s" s="4" r="A41">
        <v>682</v>
      </c>
      <c t="n" s="6" r="H41">
        <v>1736400000</v>
      </c>
      <c t="n" s="8" r="I41">
        <v>1325000000</v>
      </c>
    </row>
    <row spans="1:20" r="42">
      <c t="s" s="4" r="A42">
        <v>217</v>
      </c>
      <c t="n" s="6" r="H42">
        <v>0</v>
      </c>
      <c t="n" s="6" r="I42">
        <v>0</v>
      </c>
      <c t="n" s="6" r="J42">
        <v>10800000</v>
      </c>
    </row>
    <row spans="1:20" r="43">
      <c t="s" s="4" r="A43">
        <v>215</v>
      </c>
      <c t="n" s="6" r="H43">
        <v>4400000</v>
      </c>
      <c t="n" s="6" r="I43">
        <v>3500000</v>
      </c>
      <c t="n" s="6" r="J43">
        <v>2700000</v>
      </c>
    </row>
    <row spans="1:20" r="44">
      <c t="s" s="4" r="A44">
        <v>1909</v>
      </c>
      <c t="n" s="6" r="H44">
        <v>124200000</v>
      </c>
      <c t="n" s="6" r="I44">
        <v>89700000</v>
      </c>
      <c t="n" s="6" r="J44">
        <v>120100000</v>
      </c>
    </row>
    <row spans="1:20" r="45">
      <c t="s" s="4" r="A45">
        <v>683</v>
      </c>
      <c t="n" s="8" r="C45">
        <v>864400000</v>
      </c>
      <c t="n" s="8" r="F45">
        <v>864400000</v>
      </c>
    </row>
    <row spans="1:20" r="46">
      <c t="s" s="4" r="A46">
        <v>216</v>
      </c>
      <c t="n" s="8" r="H46">
        <v>1800000</v>
      </c>
      <c t="n" s="8" r="I46">
        <v>1500000</v>
      </c>
      <c t="n" s="6" r="J46">
        <v>500000</v>
      </c>
    </row>
    <row spans="1:20" r="47">
      <c t="s" s="4" r="A47">
        <v>708</v>
      </c>
    </row>
    <row spans="1:20" r="48">
      <c t="s" s="3" r="A48">
        <v>1839</v>
      </c>
    </row>
    <row spans="1:20" r="49">
      <c t="s" s="4" r="A49">
        <v>682</v>
      </c>
      <c t="n" s="8" r="B49">
        <v>100000000</v>
      </c>
      <c t="n" s="8" r="D49">
        <v>700000000</v>
      </c>
      <c t="n" s="8" r="J49">
        <v>225000000</v>
      </c>
      <c t="n" s="8" r="K49">
        <v>160000000</v>
      </c>
    </row>
    <row spans="1:20" r="50">
      <c t="s" s="4" r="A50">
        <v>688</v>
      </c>
      <c t="s" s="4" r="C50">
        <v>709</v>
      </c>
      <c t="s" s="4" r="D50">
        <v>709</v>
      </c>
      <c t="s" s="4" r="F50">
        <v>709</v>
      </c>
      <c t="s" s="4" r="K50">
        <v>709</v>
      </c>
    </row>
    <row spans="1:20" r="51">
      <c t="s" s="4" r="A51">
        <v>1924</v>
      </c>
      <c t="s" s="4" r="D51">
        <v>718</v>
      </c>
    </row>
    <row spans="1:20" r="52">
      <c t="s" s="4" r="A52">
        <v>1925</v>
      </c>
      <c t="s" s="4" r="D52">
        <v>954</v>
      </c>
    </row>
    <row spans="1:20" r="53">
      <c t="s" s="4" r="A53">
        <v>1926</v>
      </c>
      <c t="s" s="4" r="D53">
        <v>1927</v>
      </c>
    </row>
    <row spans="1:20" r="54">
      <c t="s" s="4" r="A54">
        <v>1928</v>
      </c>
      <c t="s" s="4" r="D54">
        <v>1929</v>
      </c>
    </row>
    <row spans="1:20" r="55">
      <c t="s" s="4" r="A55">
        <v>1930</v>
      </c>
      <c t="s" s="4" r="H55">
        <v>1931</v>
      </c>
    </row>
    <row spans="1:20" r="56">
      <c t="s" s="4" r="A56">
        <v>710</v>
      </c>
      <c t="s" s="4" r="B56">
        <v>712</v>
      </c>
      <c t="s" s="4" r="D56">
        <v>713</v>
      </c>
      <c t="s" s="4" r="J56">
        <v>711</v>
      </c>
      <c t="s" s="4" r="K56">
        <v>712</v>
      </c>
    </row>
    <row spans="1:20" r="57">
      <c t="s" s="4" r="A57">
        <v>244</v>
      </c>
      <c t="n" s="8" r="B57">
        <v>2000000</v>
      </c>
      <c t="n" s="8" r="D57">
        <v>20000000</v>
      </c>
      <c t="n" s="8" r="F57">
        <v>2500000</v>
      </c>
      <c t="n" s="8" r="J57">
        <v>5100000</v>
      </c>
    </row>
    <row spans="1:20" r="58">
      <c t="s" s="4" r="A58">
        <v>714</v>
      </c>
    </row>
    <row spans="1:20" r="59">
      <c t="s" s="3" r="A59">
        <v>1839</v>
      </c>
    </row>
    <row spans="1:20" r="60">
      <c t="s" s="4" r="A60">
        <v>688</v>
      </c>
      <c t="s" s="4" r="H60">
        <v>709</v>
      </c>
      <c t="s" s="4" r="I60">
        <v>715</v>
      </c>
    </row>
    <row spans="1:20" r="61">
      <c t="s" s="4" r="A61">
        <v>683</v>
      </c>
      <c t="n" s="8" r="I61">
        <v>604400000</v>
      </c>
    </row>
    <row spans="1:20" r="62">
      <c t="s" s="4" r="A62">
        <v>716</v>
      </c>
    </row>
    <row spans="1:20" r="63">
      <c t="s" s="3" r="A63">
        <v>1839</v>
      </c>
    </row>
    <row spans="1:20" r="64">
      <c t="s" s="4" r="A64">
        <v>682</v>
      </c>
      <c t="n" s="8" r="I64">
        <v>750000000</v>
      </c>
      <c t="n" s="8" r="K64">
        <v>140000000</v>
      </c>
      <c t="n" s="8" r="O64">
        <v>200000000</v>
      </c>
      <c t="n" s="8" r="R64">
        <v>200000000</v>
      </c>
    </row>
    <row spans="1:20" r="65">
      <c t="s" s="4" r="A65">
        <v>688</v>
      </c>
      <c t="s" s="4" r="H65">
        <v>717</v>
      </c>
      <c t="s" s="4" r="I65">
        <v>717</v>
      </c>
      <c t="s" s="4" r="K65">
        <v>717</v>
      </c>
    </row>
    <row spans="1:20" r="66">
      <c t="s" s="4" r="A66">
        <v>1924</v>
      </c>
      <c t="s" s="4" r="D66">
        <v>718</v>
      </c>
    </row>
    <row spans="1:20" r="67">
      <c t="s" s="4" r="A67">
        <v>1925</v>
      </c>
      <c t="s" s="4" r="D67">
        <v>954</v>
      </c>
    </row>
    <row spans="1:20" r="68">
      <c t="s" s="4" r="A68">
        <v>1926</v>
      </c>
      <c t="s" s="4" r="D68">
        <v>1932</v>
      </c>
    </row>
    <row spans="1:20" r="69">
      <c t="s" s="4" r="A69">
        <v>1928</v>
      </c>
      <c t="s" s="4" r="D69">
        <v>1929</v>
      </c>
    </row>
    <row spans="1:20" r="70">
      <c t="s" s="4" r="A70">
        <v>1930</v>
      </c>
      <c t="s" s="4" r="H70">
        <v>1931</v>
      </c>
    </row>
    <row spans="1:20" r="71">
      <c t="s" s="4" r="A71">
        <v>710</v>
      </c>
      <c t="s" s="4" r="I71">
        <v>718</v>
      </c>
      <c t="s" s="4" r="K71">
        <v>719</v>
      </c>
      <c t="s" s="4" r="R71">
        <v>718</v>
      </c>
    </row>
    <row spans="1:20" r="72">
      <c t="s" s="4" r="A72">
        <v>244</v>
      </c>
      <c t="n" s="8" r="E72">
        <v>5600000</v>
      </c>
      <c t="n" s="6" r="F72">
        <v>2200000</v>
      </c>
      <c t="n" s="8" r="G72">
        <v>3700000</v>
      </c>
    </row>
    <row spans="1:20" r="73">
      <c t="s" s="4" r="A73">
        <v>1933</v>
      </c>
    </row>
    <row spans="1:20" r="74">
      <c t="s" s="3" r="A74">
        <v>1839</v>
      </c>
    </row>
    <row spans="1:20" r="75">
      <c t="s" s="4" r="A75">
        <v>682</v>
      </c>
      <c t="n" s="8" r="I75">
        <v>0</v>
      </c>
    </row>
    <row spans="1:20" r="76">
      <c t="s" s="4" r="A76">
        <v>688</v>
      </c>
      <c t="s" s="4" r="H76">
        <v>1865</v>
      </c>
      <c t="s" s="4" r="I76">
        <v>691</v>
      </c>
    </row>
    <row spans="1:20" r="77">
      <c t="s" s="4" r="A77">
        <v>693</v>
      </c>
    </row>
    <row spans="1:20" r="78">
      <c t="s" s="3" r="A78">
        <v>1839</v>
      </c>
    </row>
    <row spans="1:20" r="79">
      <c t="s" s="4" r="A79">
        <v>682</v>
      </c>
      <c t="n" s="8" r="H79">
        <v>520000000</v>
      </c>
    </row>
    <row spans="1:20" r="80">
      <c t="s" s="4" r="A80">
        <v>244</v>
      </c>
      <c t="n" s="6" r="H80">
        <v>12900000</v>
      </c>
    </row>
    <row spans="1:20" r="81">
      <c t="s" s="4" r="A81">
        <v>694</v>
      </c>
    </row>
    <row spans="1:20" r="82">
      <c t="s" s="3" r="A82">
        <v>1839</v>
      </c>
    </row>
    <row spans="1:20" r="83">
      <c t="s" s="4" r="A83">
        <v>682</v>
      </c>
      <c t="n" s="8" r="H83">
        <v>520000000</v>
      </c>
      <c t="n" s="8" r="I83">
        <v>520000000</v>
      </c>
    </row>
    <row spans="1:20" r="84">
      <c t="s" s="4" r="A84">
        <v>688</v>
      </c>
      <c t="s" s="4" r="H84">
        <v>695</v>
      </c>
      <c t="s" s="4" r="I84">
        <v>696</v>
      </c>
    </row>
    <row spans="1:20" r="85">
      <c t="s" s="4" r="A85">
        <v>697</v>
      </c>
    </row>
    <row spans="1:20" r="86">
      <c t="s" s="3" r="A86">
        <v>1839</v>
      </c>
    </row>
    <row spans="1:20" r="87">
      <c t="s" s="4" r="A87">
        <v>688</v>
      </c>
      <c t="s" s="4" r="H87">
        <v>698</v>
      </c>
    </row>
    <row spans="1:20" r="88">
      <c t="s" s="4" r="A88">
        <v>244</v>
      </c>
      <c t="n" s="8" r="H88">
        <v>14100000</v>
      </c>
    </row>
    <row spans="1:20" r="89">
      <c t="s" s="4" r="A89">
        <v>699</v>
      </c>
    </row>
    <row spans="1:20" r="90">
      <c t="s" s="3" r="A90">
        <v>1839</v>
      </c>
    </row>
    <row spans="1:20" r="91">
      <c t="s" s="4" r="A91">
        <v>682</v>
      </c>
      <c t="n" s="8" r="H91">
        <v>570000000</v>
      </c>
      <c t="n" s="8" r="I91">
        <v>570000000</v>
      </c>
    </row>
    <row spans="1:20" r="92">
      <c t="s" s="4" r="A92">
        <v>688</v>
      </c>
      <c t="s" s="4" r="H92">
        <v>698</v>
      </c>
      <c t="s" s="4" r="I92">
        <v>700</v>
      </c>
    </row>
    <row spans="1:20" r="93">
      <c t="s" s="4" r="A93">
        <v>705</v>
      </c>
    </row>
    <row spans="1:20" r="94">
      <c t="s" s="3" r="A94">
        <v>1839</v>
      </c>
    </row>
    <row spans="1:20" r="95">
      <c t="s" s="4" r="A95">
        <v>682</v>
      </c>
      <c t="n" s="8" r="C95">
        <v>300000000</v>
      </c>
      <c t="n" s="6" r="F95">
        <v>300000000</v>
      </c>
      <c t="n" s="8" r="I95">
        <v>300000000</v>
      </c>
    </row>
    <row spans="1:20" r="96">
      <c t="s" s="4" r="A96">
        <v>1934</v>
      </c>
      <c t="n" s="6" r="F96">
        <v>16900000</v>
      </c>
    </row>
    <row spans="1:20" r="97">
      <c t="s" s="4" r="A97">
        <v>217</v>
      </c>
      <c t="n" s="6" r="F97">
        <v>4100000</v>
      </c>
    </row>
    <row spans="1:20" r="98">
      <c t="s" s="4" r="A98">
        <v>1854</v>
      </c>
    </row>
    <row spans="1:20" r="99">
      <c t="s" s="3" r="A99">
        <v>1839</v>
      </c>
    </row>
    <row spans="1:20" r="100">
      <c t="s" s="4" r="A100">
        <v>682</v>
      </c>
      <c t="n" s="8" r="C100">
        <v>1000000000</v>
      </c>
      <c t="n" s="8" r="F100">
        <v>1000000000</v>
      </c>
      <c t="n" s="8" r="H100">
        <v>1000000000</v>
      </c>
      <c t="n" s="8" r="I100">
        <v>0</v>
      </c>
    </row>
    <row spans="1:20" r="101">
      <c t="s" s="4" r="A101">
        <v>688</v>
      </c>
      <c t="s" s="4" r="C101">
        <v>1855</v>
      </c>
      <c t="s" s="4" r="F101">
        <v>1855</v>
      </c>
      <c t="s" s="4" r="H101">
        <v>1855</v>
      </c>
      <c t="s" s="4" r="I101">
        <v>691</v>
      </c>
    </row>
    <row spans="1:20" r="102">
      <c t="s" s="4" r="A102">
        <v>1935</v>
      </c>
      <c t="n" s="8" r="C102">
        <v>19700000</v>
      </c>
      <c t="n" s="8" r="F102">
        <v>19700000</v>
      </c>
    </row>
    <row spans="1:20" r="103">
      <c t="s" s="4" r="A103">
        <v>1936</v>
      </c>
    </row>
    <row spans="1:20" r="104">
      <c t="s" s="3" r="A104">
        <v>1839</v>
      </c>
    </row>
    <row spans="1:20" r="105">
      <c t="s" s="4" r="A105">
        <v>682</v>
      </c>
      <c t="n" s="8" r="I105">
        <v>509900000</v>
      </c>
    </row>
    <row spans="1:20" r="106">
      <c t="s" s="4" r="A106">
        <v>688</v>
      </c>
      <c t="s" s="4" r="H106">
        <v>691</v>
      </c>
      <c t="s" s="4" r="I106">
        <v>1870</v>
      </c>
    </row>
    <row spans="1:20" r="107">
      <c t="s" s="4" r="A107">
        <v>1937</v>
      </c>
    </row>
    <row spans="1:20" r="108">
      <c t="s" s="3" r="A108">
        <v>1839</v>
      </c>
    </row>
    <row spans="1:20" r="109">
      <c t="s" s="4" r="A109">
        <v>1938</v>
      </c>
      <c t="s" s="4" r="C109">
        <v>1917</v>
      </c>
      <c t="s" s="4" r="F109">
        <v>1917</v>
      </c>
    </row>
    <row spans="1:20" r="110">
      <c t="s" s="4" r="A110">
        <v>1939</v>
      </c>
    </row>
    <row spans="1:20" r="111">
      <c t="s" s="3" r="A111">
        <v>1839</v>
      </c>
    </row>
    <row spans="1:20" r="112">
      <c t="s" s="4" r="A112">
        <v>1938</v>
      </c>
      <c t="s" s="4" r="C112">
        <v>1882</v>
      </c>
      <c t="s" s="4" r="F112">
        <v>1882</v>
      </c>
    </row>
    <row spans="1:20" r="113">
      <c t="s" s="4" r="A113">
        <v>1940</v>
      </c>
    </row>
    <row spans="1:20" r="114">
      <c t="s" s="3" r="A114">
        <v>1839</v>
      </c>
    </row>
    <row spans="1:20" r="115">
      <c t="s" s="4" r="A115">
        <v>688</v>
      </c>
      <c t="s" s="4" r="H115">
        <v>695</v>
      </c>
    </row>
    <row spans="1:20" r="116">
      <c t="s" s="4" r="A116">
        <v>1941</v>
      </c>
      <c t="s" s="4" r="F116">
        <v>980</v>
      </c>
    </row>
    <row spans="1:20" r="117">
      <c t="s" s="4" r="A117">
        <v>1852</v>
      </c>
    </row>
    <row spans="1:20" r="118">
      <c t="s" s="3" r="A118">
        <v>1839</v>
      </c>
    </row>
    <row spans="1:20" r="119">
      <c t="s" s="4" r="A119">
        <v>682</v>
      </c>
      <c t="n" s="8" r="H119">
        <v>250000000</v>
      </c>
      <c t="n" s="8" r="I119">
        <v>0</v>
      </c>
      <c t="n" s="8" r="N119">
        <v>250000000</v>
      </c>
    </row>
    <row spans="1:20" r="120">
      <c t="s" s="4" r="A120">
        <v>688</v>
      </c>
      <c t="s" s="4" r="H120">
        <v>1853</v>
      </c>
      <c t="s" s="4" r="I120">
        <v>691</v>
      </c>
    </row>
    <row spans="1:20" r="121">
      <c t="s" s="4" r="A121">
        <v>244</v>
      </c>
      <c t="n" s="8" r="F121">
        <v>4600000</v>
      </c>
    </row>
    <row spans="1:20" r="122">
      <c t="s" s="4" r="A122">
        <v>1941</v>
      </c>
      <c t="s" s="4" r="F122">
        <v>980</v>
      </c>
    </row>
    <row spans="1:20" r="123">
      <c t="s" s="4" r="A123">
        <v>687</v>
      </c>
    </row>
    <row spans="1:20" r="124">
      <c t="s" s="3" r="A124">
        <v>1839</v>
      </c>
    </row>
    <row spans="1:20" r="125">
      <c t="s" s="4" r="A125">
        <v>688</v>
      </c>
      <c t="s" s="4" r="H125">
        <v>689</v>
      </c>
    </row>
    <row spans="1:20" r="126">
      <c t="s" s="4" r="A126">
        <v>690</v>
      </c>
    </row>
    <row spans="1:20" r="127">
      <c t="s" s="3" r="A127">
        <v>1839</v>
      </c>
    </row>
    <row spans="1:20" r="128">
      <c t="s" s="4" r="A128">
        <v>682</v>
      </c>
      <c t="n" s="8" r="H128">
        <v>0</v>
      </c>
    </row>
    <row spans="1:20" r="129">
      <c t="s" s="4" r="A129">
        <v>688</v>
      </c>
      <c t="s" s="4" r="H129">
        <v>691</v>
      </c>
      <c t="s" s="4" r="I129">
        <v>692</v>
      </c>
    </row>
    <row spans="1:20" r="130">
      <c t="s" s="4" r="A130">
        <v>701</v>
      </c>
    </row>
    <row spans="1:20" r="131">
      <c t="s" s="3" r="A131">
        <v>1839</v>
      </c>
    </row>
    <row spans="1:20" r="132">
      <c t="s" s="4" r="A132">
        <v>682</v>
      </c>
      <c t="n" s="8" r="S132">
        <v>215000000</v>
      </c>
    </row>
    <row spans="1:20" r="133">
      <c t="s" s="4" r="A133">
        <v>702</v>
      </c>
    </row>
    <row spans="1:20" r="134">
      <c t="s" s="3" r="A134">
        <v>1839</v>
      </c>
    </row>
    <row spans="1:20" r="135">
      <c t="s" s="4" r="A135">
        <v>682</v>
      </c>
      <c t="n" s="8" r="H135">
        <v>0</v>
      </c>
      <c t="n" s="8" r="I135">
        <v>648400000</v>
      </c>
    </row>
    <row spans="1:20" r="136">
      <c t="s" s="4" r="A136">
        <v>688</v>
      </c>
      <c t="s" s="4" r="H136">
        <v>691</v>
      </c>
      <c t="s" s="4" r="I136">
        <v>703</v>
      </c>
    </row>
    <row spans="1:20" r="137">
      <c t="s" s="4" r="A137">
        <v>1942</v>
      </c>
    </row>
    <row spans="1:20" r="138">
      <c t="s" s="3" r="A138">
        <v>1839</v>
      </c>
    </row>
    <row spans="1:20" r="139">
      <c t="s" s="4" r="A139">
        <v>1938</v>
      </c>
      <c t="s" s="4" r="C139">
        <v>1917</v>
      </c>
      <c t="s" s="4" r="F139">
        <v>1917</v>
      </c>
    </row>
    <row spans="1:20" r="140">
      <c t="s" s="4" r="A140">
        <v>1943</v>
      </c>
    </row>
    <row spans="1:20" r="141">
      <c t="s" s="3" r="A141">
        <v>1839</v>
      </c>
    </row>
    <row spans="1:20" r="142">
      <c t="s" s="4" r="A142">
        <v>1938</v>
      </c>
      <c t="s" s="4" r="C142">
        <v>703</v>
      </c>
      <c t="s" s="4" r="F142">
        <v>703</v>
      </c>
    </row>
    <row spans="1:20" r="143">
      <c t="s" s="4" r="A143">
        <v>1944</v>
      </c>
    </row>
    <row spans="1:20" r="144">
      <c t="s" s="3" r="A144">
        <v>1839</v>
      </c>
    </row>
    <row spans="1:20" r="145">
      <c t="s" s="4" r="A145">
        <v>1938</v>
      </c>
      <c t="s" s="4" r="C145">
        <v>1001</v>
      </c>
      <c t="s" s="4" r="F145">
        <v>1001</v>
      </c>
    </row>
    <row spans="1:20" r="146">
      <c t="s" s="4" r="A146">
        <v>704</v>
      </c>
    </row>
    <row spans="1:20" r="147">
      <c t="s" s="3" r="A147">
        <v>1839</v>
      </c>
    </row>
    <row spans="1:20" r="148">
      <c t="s" s="4" r="A148">
        <v>682</v>
      </c>
      <c t="n" s="8" r="H148">
        <v>0</v>
      </c>
    </row>
    <row spans="1:20" r="149">
      <c t="s" s="4" r="A149">
        <v>1945</v>
      </c>
    </row>
    <row spans="1:20" r="150">
      <c t="s" s="3" r="A150">
        <v>1839</v>
      </c>
    </row>
    <row spans="1:20" r="151">
      <c t="s" s="4" r="A151">
        <v>1938</v>
      </c>
      <c t="s" s="4" r="C151">
        <v>1917</v>
      </c>
      <c t="s" s="4" r="F151">
        <v>1917</v>
      </c>
      <c t="s" s="4" r="I151">
        <v>1047</v>
      </c>
    </row>
    <row spans="1:20" r="152">
      <c t="s" s="4" r="A152">
        <v>1946</v>
      </c>
    </row>
    <row spans="1:20" r="153">
      <c t="s" s="3" r="A153">
        <v>1839</v>
      </c>
    </row>
    <row spans="1:20" r="154">
      <c t="s" s="4" r="A154">
        <v>1938</v>
      </c>
      <c t="s" s="4" r="C154">
        <v>703</v>
      </c>
      <c t="s" s="4" r="F154">
        <v>703</v>
      </c>
    </row>
    <row spans="1:20" r="155">
      <c t="s" s="4" r="A155">
        <v>1947</v>
      </c>
    </row>
    <row spans="1:20" r="156">
      <c t="s" s="3" r="A156">
        <v>1839</v>
      </c>
    </row>
    <row spans="1:20" r="157">
      <c t="s" s="4" r="A157">
        <v>1948</v>
      </c>
      <c t="s" s="4" r="H157">
        <v>1949</v>
      </c>
    </row>
    <row spans="1:20" r="158">
      <c t="s" s="4" r="A158">
        <v>1950</v>
      </c>
      <c t="n" s="8" r="H158">
        <v>10400000</v>
      </c>
    </row>
    <row spans="1:20" r="159">
      <c t="s" s="4" r="A159">
        <v>244</v>
      </c>
      <c t="n" s="6" r="H159">
        <v>18500000</v>
      </c>
    </row>
    <row spans="1:20" r="160">
      <c t="s" s="4" r="A160">
        <v>1951</v>
      </c>
    </row>
    <row spans="1:20" r="161">
      <c t="s" s="3" r="A161">
        <v>1839</v>
      </c>
    </row>
    <row spans="1:20" r="162">
      <c t="s" s="4" r="A162">
        <v>682</v>
      </c>
      <c t="n" s="8" r="H162">
        <v>0</v>
      </c>
      <c t="n" s="8" r="I162">
        <v>0</v>
      </c>
    </row>
    <row spans="1:20" r="163">
      <c t="s" s="4" r="A163">
        <v>688</v>
      </c>
      <c t="s" s="4" r="H163">
        <v>691</v>
      </c>
      <c t="s" s="4" r="I163">
        <v>691</v>
      </c>
    </row>
    <row spans="1:20" r="164">
      <c t="s" s="4" r="A164">
        <v>1952</v>
      </c>
      <c t="n" s="8" r="C164">
        <v>500000000</v>
      </c>
      <c t="n" s="8" r="F164">
        <v>500000000</v>
      </c>
    </row>
    <row spans="1:20" r="165">
      <c t="s" s="4" r="A165">
        <v>1953</v>
      </c>
    </row>
    <row spans="1:20" r="166">
      <c t="s" s="3" r="A166">
        <v>1839</v>
      </c>
    </row>
    <row spans="1:20" r="167">
      <c t="s" s="4" r="A167">
        <v>688</v>
      </c>
      <c t="s" s="4" r="H167">
        <v>1888</v>
      </c>
    </row>
    <row spans="1:20" r="168">
      <c t="s" s="4" r="A168">
        <v>1887</v>
      </c>
      <c t="s" s="4" r="H168">
        <v>691</v>
      </c>
      <c t="s" s="4" r="I168">
        <v>691</v>
      </c>
    </row>
    <row spans="1:20" r="169">
      <c t="s" s="4" r="A169">
        <v>1857</v>
      </c>
      <c t="n" s="8" r="H169">
        <v>0</v>
      </c>
      <c t="n" s="8" r="I169">
        <v>0</v>
      </c>
    </row>
    <row spans="1:20" r="170">
      <c t="s" s="4" r="A170">
        <v>707</v>
      </c>
    </row>
    <row spans="1:20" r="171">
      <c t="s" s="3" r="A171">
        <v>1839</v>
      </c>
    </row>
    <row spans="1:20" r="172">
      <c t="s" s="4" r="A172">
        <v>682</v>
      </c>
      <c t="n" s="8" r="H172">
        <v>300000000</v>
      </c>
      <c t="n" s="8" r="I172">
        <v>300000000</v>
      </c>
    </row>
    <row spans="1:20" r="173">
      <c t="s" s="4" r="A173">
        <v>688</v>
      </c>
      <c t="s" s="4" r="H173">
        <v>695</v>
      </c>
      <c t="s" s="4" r="I173">
        <v>696</v>
      </c>
    </row>
    <row spans="1:20" r="174">
      <c t="s" s="4" r="A174">
        <v>1954</v>
      </c>
    </row>
    <row spans="1:20" r="175">
      <c t="s" s="3" r="A175">
        <v>1839</v>
      </c>
    </row>
    <row spans="1:20" r="176">
      <c t="s" s="4" r="A176">
        <v>1369</v>
      </c>
      <c t="n" s="8" r="H176">
        <v>150000000</v>
      </c>
      <c t="n" s="8" r="P176">
        <v>150000000</v>
      </c>
    </row>
    <row spans="1:20" r="177">
      <c t="s" s="4" r="A177">
        <v>1955</v>
      </c>
    </row>
    <row spans="1:20" r="178">
      <c t="s" s="3" r="A178">
        <v>1839</v>
      </c>
    </row>
    <row spans="1:20" r="179">
      <c t="s" s="4" r="A179">
        <v>1956</v>
      </c>
      <c t="n" s="8" r="I179">
        <v>910000000</v>
      </c>
    </row>
    <row spans="1:20" r="180">
      <c t="s" s="4" r="A180">
        <v>1957</v>
      </c>
    </row>
    <row spans="1:20" r="181">
      <c t="s" s="3" r="A181">
        <v>1839</v>
      </c>
    </row>
    <row spans="1:20" r="182">
      <c t="s" s="4" r="A182">
        <v>1958</v>
      </c>
      <c t="s" s="4" r="H182">
        <v>1619</v>
      </c>
    </row>
    <row spans="1:20" r="183">
      <c t="s" s="4" r="A183">
        <v>1959</v>
      </c>
      <c t="s" s="4" r="H183">
        <v>718</v>
      </c>
    </row>
    <row spans="1:20" r="184">
      <c t="s" s="4" r="A184">
        <v>1960</v>
      </c>
      <c t="s" s="4" r="H184">
        <v>1040</v>
      </c>
    </row>
    <row spans="1:20" r="185">
      <c t="s" s="4" r="A185">
        <v>1961</v>
      </c>
      <c t="s" s="4" r="H185">
        <v>1962</v>
      </c>
    </row>
    <row spans="1:20" r="186">
      <c t="s" s="4" r="A186">
        <v>1963</v>
      </c>
      <c t="n" s="10" r="H186">
        <v>5.75</v>
      </c>
    </row>
    <row spans="1:20" r="187">
      <c t="s" s="4" r="A187">
        <v>1964</v>
      </c>
    </row>
    <row spans="1:20" r="188">
      <c t="s" s="3" r="A188">
        <v>1839</v>
      </c>
    </row>
    <row spans="1:20" r="189">
      <c t="s" s="4" r="A189">
        <v>1963</v>
      </c>
      <c t="n" s="10" r="H189">
        <v>3.5</v>
      </c>
    </row>
    <row spans="1:20" r="190">
      <c t="s" s="4" r="A190">
        <v>1856</v>
      </c>
    </row>
    <row spans="1:20" r="191">
      <c t="s" s="3" r="A191">
        <v>1839</v>
      </c>
    </row>
    <row spans="1:20" r="192">
      <c t="s" s="4" r="A192">
        <v>688</v>
      </c>
      <c t="s" s="4" r="H192">
        <v>1213</v>
      </c>
      <c t="s" s="4" r="I192">
        <v>1858</v>
      </c>
    </row>
    <row spans="1:20" r="193">
      <c t="s" s="4" r="A193">
        <v>1857</v>
      </c>
      <c t="n" s="8" r="I193">
        <v>243200000</v>
      </c>
    </row>
    <row spans="1:20" r="194">
      <c t="s" s="4" r="A194">
        <v>1965</v>
      </c>
    </row>
    <row spans="1:20" r="195">
      <c t="s" s="3" r="A195">
        <v>1839</v>
      </c>
    </row>
    <row spans="1:20" r="196">
      <c t="s" s="4" r="A196">
        <v>1891</v>
      </c>
      <c t="n" s="8" r="H196">
        <v>327000000</v>
      </c>
    </row>
    <row spans="1:20" r="197">
      <c t="s" s="4" r="A197">
        <v>721</v>
      </c>
    </row>
    <row spans="1:20" r="198">
      <c t="s" s="3" r="A198">
        <v>1839</v>
      </c>
    </row>
    <row spans="1:20" r="199">
      <c t="s" s="4" r="A199">
        <v>1966</v>
      </c>
      <c t="n" s="13" r="H199">
        <v>0.002</v>
      </c>
    </row>
    <row spans="1:20" r="200">
      <c t="s" s="4" r="A200">
        <v>1967</v>
      </c>
    </row>
    <row spans="1:20" r="201">
      <c t="s" s="3" r="A201">
        <v>1839</v>
      </c>
    </row>
    <row spans="1:20" r="202">
      <c t="s" s="4" r="A202">
        <v>1887</v>
      </c>
      <c t="s" s="4" r="H202">
        <v>1968</v>
      </c>
    </row>
    <row spans="1:20" r="203">
      <c t="s" s="4" r="A203">
        <v>1969</v>
      </c>
    </row>
    <row spans="1:20" r="204">
      <c t="s" s="3" r="A204">
        <v>1839</v>
      </c>
    </row>
    <row spans="1:20" r="205">
      <c t="s" s="4" r="A205">
        <v>1966</v>
      </c>
      <c t="n" s="6" r="H205">
        <v>175</v>
      </c>
    </row>
    <row spans="1:20" r="206">
      <c t="s" s="4" r="A206">
        <v>1970</v>
      </c>
    </row>
    <row spans="1:20" r="207">
      <c t="s" s="3" r="A207">
        <v>1839</v>
      </c>
    </row>
    <row spans="1:20" r="208">
      <c t="s" s="4" r="A208">
        <v>1966</v>
      </c>
      <c t="n" s="6" r="H208">
        <v>75</v>
      </c>
    </row>
    <row spans="1:20" r="209">
      <c t="s" s="4" r="A209">
        <v>1971</v>
      </c>
    </row>
    <row spans="1:20" r="210">
      <c t="s" s="3" r="A210">
        <v>1839</v>
      </c>
    </row>
    <row spans="1:20" r="211">
      <c t="s" s="4" r="A211">
        <v>1966</v>
      </c>
      <c t="n" s="6" r="H211">
        <v>275</v>
      </c>
    </row>
    <row spans="1:20" r="212">
      <c t="s" s="4" r="A212">
        <v>1972</v>
      </c>
    </row>
    <row spans="1:20" r="213">
      <c t="s" s="3" r="A213">
        <v>1839</v>
      </c>
    </row>
    <row spans="1:20" r="214">
      <c t="s" s="4" r="A214">
        <v>1966</v>
      </c>
      <c t="n" s="6" r="H214">
        <v>175</v>
      </c>
    </row>
    <row spans="1:20" r="215">
      <c t="s" s="4" r="A215">
        <v>706</v>
      </c>
    </row>
    <row spans="1:20" r="216">
      <c t="s" s="3" r="A216">
        <v>1839</v>
      </c>
    </row>
    <row spans="1:20" r="217">
      <c t="s" s="4" r="A217">
        <v>1432</v>
      </c>
      <c t="n" s="8" r="H217">
        <v>356800000</v>
      </c>
      <c t="n" s="6" r="I217">
        <v>484000000</v>
      </c>
    </row>
    <row spans="1:20" r="218">
      <c t="s" s="4" r="A218">
        <v>37</v>
      </c>
      <c t="n" s="8" r="J218">
        <v>331100000</v>
      </c>
      <c t="n" s="8" r="T218">
        <v>175500000</v>
      </c>
    </row>
    <row spans="1:20" r="219">
      <c t="s" s="4" r="A219">
        <v>1973</v>
      </c>
    </row>
    <row spans="1:20" r="220">
      <c t="s" s="3" r="A220">
        <v>1839</v>
      </c>
    </row>
    <row spans="1:20" r="221">
      <c t="s" s="4" r="A221">
        <v>1912</v>
      </c>
      <c t="s" s="4" r="H221">
        <v>1974</v>
      </c>
    </row>
    <row spans="1:20" r="222">
      <c t="s" s="4" r="A222">
        <v>1975</v>
      </c>
    </row>
    <row spans="1:20" r="223">
      <c t="s" s="3" r="A223">
        <v>1839</v>
      </c>
    </row>
    <row spans="1:20" r="224">
      <c t="s" s="4" r="A224">
        <v>1912</v>
      </c>
      <c t="s" s="4" r="H224">
        <v>1976</v>
      </c>
    </row>
    <row spans="1:20" r="225">
      <c t="s" s="4" r="A225">
        <v>1431</v>
      </c>
    </row>
    <row spans="1:20" r="226">
      <c t="s" s="3" r="A226">
        <v>1839</v>
      </c>
    </row>
    <row spans="1:20" r="227">
      <c t="s" s="4" r="A227">
        <v>682</v>
      </c>
      <c t="n" s="8" r="H227">
        <v>40400000</v>
      </c>
      <c t="n" s="8" r="I227">
        <v>193000000</v>
      </c>
    </row>
    <row spans="1:20" r="228">
      <c t="s" s="4" r="A228">
        <v>688</v>
      </c>
      <c t="s" s="4" r="H228">
        <v>691</v>
      </c>
      <c t="s" s="4" r="I228">
        <v>1859</v>
      </c>
    </row>
    <row spans="1:20" r="229">
      <c t="s" s="4" r="A229">
        <v>1432</v>
      </c>
      <c t="n" s="8" r="H229">
        <v>39600000</v>
      </c>
      <c t="n" s="8" r="I229">
        <v>192000000</v>
      </c>
    </row>
    <row spans="1:20" r="230">
      <c t="s" s="4" r="A230">
        <v>1860</v>
      </c>
    </row>
    <row spans="1:20" r="231">
      <c t="s" s="3" r="A231">
        <v>1839</v>
      </c>
    </row>
    <row spans="1:20" r="232">
      <c t="s" s="4" r="A232">
        <v>682</v>
      </c>
      <c t="n" s="8" r="H232">
        <v>8800000</v>
      </c>
      <c t="n" s="8" r="I232">
        <v>106800000</v>
      </c>
    </row>
    <row spans="1:20" r="233">
      <c t="s" s="4" r="A233">
        <v>688</v>
      </c>
      <c t="s" s="4" r="H233">
        <v>1861</v>
      </c>
      <c t="s" s="4" r="I233">
        <v>1862</v>
      </c>
    </row>
    <row spans="1:20" r="234">
      <c t="s" s="4" r="A234">
        <v>1977</v>
      </c>
    </row>
    <row spans="1:20" r="235">
      <c t="s" s="3" r="A235">
        <v>1839</v>
      </c>
    </row>
    <row spans="1:20" r="236">
      <c t="s" s="4" r="A236">
        <v>682</v>
      </c>
      <c t="n" s="8" r="H236">
        <v>357700000</v>
      </c>
      <c t="n" s="8" r="M236">
        <v>578500000</v>
      </c>
    </row>
    <row spans="1:20" r="237">
      <c t="s" s="4" r="A237">
        <v>1908</v>
      </c>
      <c t="n" s="6" r="H237">
        <v>152600000</v>
      </c>
    </row>
    <row spans="1:20" r="238">
      <c t="s" s="4" r="A238">
        <v>757</v>
      </c>
    </row>
    <row spans="1:20" r="239">
      <c t="s" s="3" r="A239">
        <v>1839</v>
      </c>
    </row>
    <row spans="1:20" r="240">
      <c t="s" s="4" r="A240">
        <v>682</v>
      </c>
      <c t="n" s="8" r="I240">
        <v>320600000</v>
      </c>
    </row>
    <row spans="1:20" r="241">
      <c t="s" s="4" r="A241">
        <v>758</v>
      </c>
    </row>
    <row spans="1:20" r="242">
      <c t="s" s="3" r="A242">
        <v>1839</v>
      </c>
    </row>
    <row spans="1:20" r="243">
      <c t="s" s="4" r="A243">
        <v>682</v>
      </c>
      <c t="n" s="6" r="I243">
        <v>350000000</v>
      </c>
    </row>
    <row spans="1:20" r="244">
      <c t="s" s="4" r="A244">
        <v>1978</v>
      </c>
    </row>
    <row spans="1:20" r="245">
      <c t="s" s="3" r="A245">
        <v>1839</v>
      </c>
    </row>
    <row spans="1:20" r="246">
      <c t="s" s="4" r="A246">
        <v>1979</v>
      </c>
      <c t="n" s="8" r="Q246">
        <v>1091700000</v>
      </c>
    </row>
    <row spans="1:20" r="247">
      <c t="s" s="4" r="A247">
        <v>1980</v>
      </c>
      <c t="n" s="8" r="Q247">
        <v>1000000000</v>
      </c>
    </row>
    <row spans="1:20" r="248">
      <c t="s" s="4" r="A248">
        <v>1981</v>
      </c>
    </row>
    <row spans="1:20" r="249">
      <c t="s" s="3" r="A249">
        <v>1839</v>
      </c>
    </row>
    <row spans="1:20" r="250">
      <c t="s" s="4" r="A250">
        <v>1938</v>
      </c>
      <c t="s" s="4" r="C250">
        <v>1001</v>
      </c>
      <c t="s" s="4" r="F250">
        <v>1001</v>
      </c>
    </row>
    <row spans="1:20" r="251">
      <c t="s" s="4" r="A251">
        <v>753</v>
      </c>
    </row>
    <row spans="1:20" r="252">
      <c t="s" s="3" r="A252">
        <v>1839</v>
      </c>
    </row>
    <row spans="1:20" r="253">
      <c t="s" s="4" r="A253">
        <v>682</v>
      </c>
      <c t="n" s="8" r="N253">
        <v>150000000</v>
      </c>
    </row>
    <row spans="1:20" r="254">
      <c t="s" s="4" r="A254">
        <v>754</v>
      </c>
    </row>
    <row spans="1:20" r="255">
      <c t="s" s="3" r="A255">
        <v>1839</v>
      </c>
    </row>
    <row spans="1:20" r="256">
      <c t="s" s="4" r="A256">
        <v>682</v>
      </c>
      <c t="n" s="8" r="C256">
        <v>300000000</v>
      </c>
      <c t="n" s="8" r="F256">
        <v>300000000</v>
      </c>
    </row>
    <row spans="1:20" r="257">
      <c t="s" s="4" r="A257">
        <v>755</v>
      </c>
    </row>
    <row spans="1:20" r="258">
      <c t="s" s="3" r="A258">
        <v>1839</v>
      </c>
    </row>
    <row spans="1:20" r="259">
      <c t="s" s="4" r="A259">
        <v>682</v>
      </c>
      <c t="n" s="6" r="S259">
        <v>225000000</v>
      </c>
    </row>
    <row spans="1:20" r="260">
      <c t="s" s="4" r="A260">
        <v>756</v>
      </c>
    </row>
    <row spans="1:20" r="261">
      <c t="s" s="3" r="A261">
        <v>1839</v>
      </c>
    </row>
    <row spans="1:20" r="262">
      <c t="s" s="4" r="A262">
        <v>682</v>
      </c>
      <c t="n" s="6" r="H262">
        <v>255800000</v>
      </c>
    </row>
    <row spans="1:20" r="263">
      <c t="s" s="4" r="A263">
        <v>1982</v>
      </c>
    </row>
    <row spans="1:20" r="264">
      <c t="s" s="3" r="A264">
        <v>1839</v>
      </c>
    </row>
    <row spans="1:20" r="265">
      <c t="s" s="4" r="A265">
        <v>1910</v>
      </c>
      <c t="n" s="6" r="C265">
        <v>-5700000</v>
      </c>
      <c t="n" s="6" r="F265">
        <v>-5700000</v>
      </c>
    </row>
    <row spans="1:20" r="266">
      <c t="s" s="4" r="A266">
        <v>244</v>
      </c>
      <c t="n" s="6" r="F266">
        <v>1100000</v>
      </c>
    </row>
    <row spans="1:20" r="267">
      <c t="s" s="4" r="A267">
        <v>1983</v>
      </c>
    </row>
    <row spans="1:20" r="268">
      <c t="s" s="3" r="A268">
        <v>1839</v>
      </c>
    </row>
    <row spans="1:20" r="269">
      <c t="s" s="4" r="A269">
        <v>682</v>
      </c>
      <c t="n" s="6" r="H269">
        <v>55700000</v>
      </c>
    </row>
    <row spans="1:20" r="270">
      <c t="s" s="4" r="A270">
        <v>1984</v>
      </c>
    </row>
    <row spans="1:20" r="271">
      <c t="s" s="3" r="A271">
        <v>1839</v>
      </c>
    </row>
    <row spans="1:20" r="272">
      <c t="s" s="4" r="A272">
        <v>682</v>
      </c>
      <c t="n" s="6" r="H272">
        <v>0</v>
      </c>
    </row>
    <row spans="1:20" r="273">
      <c t="s" s="4" r="A273">
        <v>748</v>
      </c>
    </row>
    <row spans="1:20" r="274">
      <c t="s" s="3" r="A274">
        <v>1839</v>
      </c>
    </row>
    <row spans="1:20" r="275">
      <c t="s" s="4" r="A275">
        <v>682</v>
      </c>
      <c t="n" s="8" r="H275">
        <v>0</v>
      </c>
      <c t="n" s="8" r="I275">
        <v>283300000</v>
      </c>
    </row>
    <row spans="1:20" r="276">
      <c t="s" s="4" r="A276">
        <v>688</v>
      </c>
      <c t="s" s="4" r="H276">
        <v>691</v>
      </c>
      <c t="s" s="4" r="I276">
        <v>749</v>
      </c>
    </row>
    <row spans="1:20" r="277">
      <c t="s" s="4" r="A277">
        <v>750</v>
      </c>
    </row>
    <row spans="1:20" r="278">
      <c t="s" s="3" r="A278">
        <v>1839</v>
      </c>
    </row>
    <row spans="1:20" r="279">
      <c t="s" s="4" r="A279">
        <v>682</v>
      </c>
      <c t="n" s="8" r="S279">
        <v>513300000</v>
      </c>
    </row>
    <row spans="1:20" r="280">
      <c t="s" s="4" r="A280">
        <v>751</v>
      </c>
    </row>
    <row spans="1:20" r="281">
      <c t="s" s="3" r="A281">
        <v>1839</v>
      </c>
    </row>
    <row spans="1:20" r="282">
      <c t="s" s="4" r="A282">
        <v>682</v>
      </c>
      <c t="n" s="8" r="I282">
        <v>34200000</v>
      </c>
    </row>
    <row spans="1:20" r="283">
      <c t="s" s="4" r="A283">
        <v>688</v>
      </c>
      <c t="s" s="4" r="H283">
        <v>691</v>
      </c>
      <c t="s" s="4" r="I283">
        <v>752</v>
      </c>
    </row>
    <row spans="1:20" r="284">
      <c t="s" s="4" r="A284">
        <v>1985</v>
      </c>
    </row>
    <row spans="1:20" r="285">
      <c t="s" s="3" r="A285">
        <v>1839</v>
      </c>
    </row>
    <row spans="1:20" r="286">
      <c t="s" s="4" r="A286">
        <v>682</v>
      </c>
      <c t="n" s="6" r="C286">
        <v>1450000000</v>
      </c>
      <c t="n" s="6" r="F286">
        <v>1450000000</v>
      </c>
      <c t="n" s="8" r="H286">
        <v>1226900000</v>
      </c>
      <c t="n" s="8" r="I286">
        <v>0</v>
      </c>
    </row>
    <row spans="1:20" r="287">
      <c t="s" s="4" r="A287">
        <v>688</v>
      </c>
      <c t="s" s="4" r="H287">
        <v>1878</v>
      </c>
      <c t="s" s="4" r="I287">
        <v>691</v>
      </c>
    </row>
    <row spans="1:20" r="288">
      <c t="s" s="4" r="A288">
        <v>1910</v>
      </c>
      <c t="n" s="6" r="C288">
        <v>7700000</v>
      </c>
      <c t="n" s="6" r="F288">
        <v>7700000</v>
      </c>
    </row>
    <row spans="1:20" r="289">
      <c t="s" s="4" r="A289">
        <v>1935</v>
      </c>
      <c t="n" s="8" r="H289">
        <v>8100000</v>
      </c>
    </row>
    <row spans="1:20" r="290">
      <c t="s" s="4" r="A290">
        <v>1986</v>
      </c>
    </row>
    <row spans="1:20" r="291">
      <c t="s" s="3" r="A291">
        <v>1839</v>
      </c>
    </row>
    <row spans="1:20" r="292">
      <c t="s" s="4" r="A292">
        <v>244</v>
      </c>
      <c t="n" s="6" r="C292">
        <v>467300000</v>
      </c>
    </row>
    <row spans="1:20" r="293">
      <c t="s" s="4" r="A293">
        <v>1987</v>
      </c>
    </row>
    <row spans="1:20" r="294">
      <c t="s" s="3" r="A294">
        <v>1839</v>
      </c>
    </row>
    <row spans="1:20" r="295">
      <c t="s" s="4" r="A295">
        <v>682</v>
      </c>
      <c t="n" s="6" r="C295">
        <v>75000000</v>
      </c>
      <c t="n" s="8" r="F295">
        <v>75000000</v>
      </c>
    </row>
    <row spans="1:20" r="296">
      <c t="s" s="4" r="A296">
        <v>244</v>
      </c>
      <c t="n" s="8" r="C296">
        <v>32700000</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88</v>
      </c>
      <c t="s" s="2" r="B1">
        <v>2</v>
      </c>
      <c t="s" s="2" r="C1">
        <v>32</v>
      </c>
    </row>
    <row spans="1:3" r="2">
      <c t="s" s="3" r="A2">
        <v>847</v>
      </c>
    </row>
    <row spans="1:3" r="3">
      <c t="s" s="4" r="A3">
        <v>1989</v>
      </c>
      <c t="n" s="5" r="B3">
        <v>-60.9</v>
      </c>
      <c t="n" s="5" r="C3">
        <v>695.3</v>
      </c>
    </row>
    <row spans="1:3" r="4">
      <c t="s" s="4" r="A4">
        <v>1990</v>
      </c>
      <c t="n" s="7" r="B4">
        <v>0.1</v>
      </c>
      <c t="n" s="7" r="C4">
        <v>-219.6</v>
      </c>
    </row>
    <row spans="1:3" r="5">
      <c t="s" s="4" r="A5">
        <v>1991</v>
      </c>
      <c t="n" s="7" r="B5">
        <v>-47.3</v>
      </c>
      <c t="n" s="7" r="C5">
        <v>-189.5</v>
      </c>
    </row>
    <row spans="1:3" r="6">
      <c t="s" s="4" r="A6">
        <v>72</v>
      </c>
      <c t="n" s="7" r="B6">
        <v>67.40000000000001</v>
      </c>
      <c t="n" s="7" r="C6">
        <v>-42.6</v>
      </c>
    </row>
    <row spans="1:3" r="7">
      <c t="s" s="4" r="A7">
        <v>1992</v>
      </c>
      <c t="n" s="7" r="B7">
        <v>-40.7</v>
      </c>
      <c t="n" s="7" r="C7">
        <v>243.6</v>
      </c>
    </row>
    <row spans="1:3" r="8">
      <c t="s" s="4" r="A8">
        <v>1993</v>
      </c>
    </row>
    <row spans="1:3" r="9">
      <c t="s" s="3" r="A9">
        <v>847</v>
      </c>
    </row>
    <row spans="1:3" r="10">
      <c t="s" s="4" r="A10">
        <v>1989</v>
      </c>
      <c t="n" s="7" r="B10">
        <v>147.2</v>
      </c>
      <c t="n" s="7" r="C10">
        <v>762.2</v>
      </c>
    </row>
    <row spans="1:3" r="11">
      <c t="s" s="4" r="A11">
        <v>1990</v>
      </c>
      <c t="n" s="7" r="B11">
        <v>-0.3</v>
      </c>
      <c t="n" s="6" r="C11">
        <v>-220</v>
      </c>
    </row>
    <row spans="1:3" r="12">
      <c t="s" s="4" r="A12">
        <v>1991</v>
      </c>
      <c t="n" s="7" r="B12">
        <v>-51.4</v>
      </c>
      <c t="n" s="7" r="C12">
        <v>-190.1</v>
      </c>
    </row>
    <row spans="1:3" r="13">
      <c t="s" s="4" r="A13">
        <v>72</v>
      </c>
      <c t="n" s="7" r="B13">
        <v>-17.4</v>
      </c>
      <c t="n" s="7" r="C13">
        <v>-68.5</v>
      </c>
    </row>
    <row spans="1:3" r="14">
      <c t="s" s="4" r="A14">
        <v>1992</v>
      </c>
      <c t="n" s="7" r="B14">
        <v>78.09999999999999</v>
      </c>
      <c t="n" s="7" r="C14">
        <v>283.6</v>
      </c>
    </row>
    <row spans="1:3" r="15">
      <c t="s" s="4" r="A15">
        <v>1994</v>
      </c>
    </row>
    <row spans="1:3" r="16">
      <c t="s" s="3" r="A16">
        <v>847</v>
      </c>
    </row>
    <row spans="1:3" r="17">
      <c t="s" s="4" r="A17">
        <v>1989</v>
      </c>
      <c t="n" s="6" r="B17">
        <v>-1</v>
      </c>
      <c t="n" s="6" r="C17">
        <v>-1</v>
      </c>
    </row>
    <row spans="1:3" r="18">
      <c t="s" s="4" r="A18">
        <v>1990</v>
      </c>
      <c t="n" s="7" r="B18">
        <v>0.4</v>
      </c>
      <c t="n" s="7" r="C18">
        <v>0.4</v>
      </c>
    </row>
    <row spans="1:3" r="19">
      <c t="s" s="4" r="A19">
        <v>1991</v>
      </c>
      <c t="n" s="7" r="B19">
        <v>0.2</v>
      </c>
      <c t="n" s="7" r="C19">
        <v>0.2</v>
      </c>
    </row>
    <row spans="1:3" r="20">
      <c t="s" s="4" r="A20">
        <v>72</v>
      </c>
      <c t="n" s="6" r="B20">
        <v>0</v>
      </c>
      <c t="n" s="6" r="C20">
        <v>0</v>
      </c>
    </row>
    <row spans="1:3" r="21">
      <c t="s" s="4" r="A21">
        <v>1992</v>
      </c>
      <c t="n" s="7" r="B21">
        <v>-0.4</v>
      </c>
      <c t="n" s="7" r="C21">
        <v>-0.4</v>
      </c>
    </row>
    <row spans="1:3" r="22">
      <c t="s" s="4" r="A22">
        <v>1995</v>
      </c>
    </row>
    <row spans="1:3" r="23">
      <c t="s" s="3" r="A23">
        <v>847</v>
      </c>
    </row>
    <row spans="1:3" r="24">
      <c t="s" s="4" r="A24">
        <v>1989</v>
      </c>
      <c t="n" s="6" r="B24">
        <v>-3</v>
      </c>
      <c t="n" s="7" r="C24">
        <v>13.1</v>
      </c>
    </row>
    <row spans="1:3" r="25">
      <c t="s" s="4" r="A25">
        <v>1990</v>
      </c>
      <c t="n" s="6" r="B25">
        <v>0</v>
      </c>
      <c t="n" s="6" r="C25">
        <v>0</v>
      </c>
    </row>
    <row spans="1:3" r="26">
      <c t="s" s="4" r="A26">
        <v>1991</v>
      </c>
      <c t="n" s="7" r="B26">
        <v>-0.9</v>
      </c>
      <c t="n" s="7" r="C26">
        <v>-3.9</v>
      </c>
    </row>
    <row spans="1:3" r="27">
      <c t="s" s="4" r="A27">
        <v>72</v>
      </c>
      <c t="n" s="7" r="B27">
        <v>1.3</v>
      </c>
      <c t="n" s="7" r="C27">
        <v>-3.8</v>
      </c>
    </row>
    <row spans="1:3" r="28">
      <c t="s" s="4" r="A28">
        <v>1992</v>
      </c>
      <c t="n" s="7" r="B28">
        <v>-2.6</v>
      </c>
      <c t="n" s="7" r="C28">
        <v>5.4</v>
      </c>
    </row>
    <row spans="1:3" r="29">
      <c t="s" s="4" r="A29">
        <v>1996</v>
      </c>
    </row>
    <row spans="1:3" r="30">
      <c t="s" s="3" r="A30">
        <v>847</v>
      </c>
    </row>
    <row spans="1:3" r="31">
      <c t="s" s="4" r="A31">
        <v>1989</v>
      </c>
      <c t="n" s="7" r="B31">
        <v>-48.4</v>
      </c>
      <c t="n" s="7" r="C31">
        <v>-36.2</v>
      </c>
    </row>
    <row spans="1:3" r="32">
      <c t="s" s="4" r="A32">
        <v>1990</v>
      </c>
      <c t="n" s="6" r="B32">
        <v>0</v>
      </c>
      <c t="n" s="6" r="C32">
        <v>0</v>
      </c>
    </row>
    <row spans="1:3" r="33">
      <c t="s" s="4" r="A33">
        <v>1991</v>
      </c>
      <c t="n" s="7" r="B33">
        <v>1.3</v>
      </c>
      <c t="n" s="7" r="C33">
        <v>0.8</v>
      </c>
    </row>
    <row spans="1:3" r="34">
      <c t="s" s="4" r="A34">
        <v>72</v>
      </c>
      <c t="n" s="7" r="B34">
        <v>18.6</v>
      </c>
      <c t="n" s="7" r="C34">
        <v>13.6</v>
      </c>
    </row>
    <row spans="1:3" r="35">
      <c t="s" s="4" r="A35">
        <v>1992</v>
      </c>
      <c t="n" s="7" r="B35">
        <v>-28.5</v>
      </c>
      <c t="n" s="7" r="C35">
        <v>-21.8</v>
      </c>
    </row>
    <row spans="1:3" r="36">
      <c t="s" s="4" r="A36">
        <v>849</v>
      </c>
    </row>
    <row spans="1:3" r="37">
      <c t="s" s="3" r="A37">
        <v>847</v>
      </c>
    </row>
    <row spans="1:3" r="38">
      <c t="s" s="4" r="A38">
        <v>1989</v>
      </c>
      <c t="n" s="7" r="B38">
        <v>-155.7</v>
      </c>
      <c t="n" s="7" r="C38">
        <v>-42.8</v>
      </c>
    </row>
    <row spans="1:3" r="39">
      <c t="s" s="4" r="A39">
        <v>1990</v>
      </c>
      <c t="n" s="6" r="B39">
        <v>0</v>
      </c>
      <c t="n" s="6" r="C39">
        <v>0</v>
      </c>
    </row>
    <row spans="1:3" r="40">
      <c t="s" s="4" r="A40">
        <v>1991</v>
      </c>
      <c t="n" s="7" r="B40">
        <v>3.5</v>
      </c>
      <c t="n" s="7" r="C40">
        <v>3.5</v>
      </c>
    </row>
    <row spans="1:3" r="41">
      <c t="s" s="4" r="A41">
        <v>72</v>
      </c>
      <c t="n" s="7" r="B41">
        <v>64.90000000000001</v>
      </c>
      <c t="n" s="7" r="C41">
        <v>16.1</v>
      </c>
    </row>
    <row spans="1:3" r="42">
      <c t="s" s="4" r="A42">
        <v>1992</v>
      </c>
      <c t="n" s="5" r="B42">
        <v>-87.3</v>
      </c>
      <c t="n" s="5" r="C42">
        <v>-23.2</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997</v>
      </c>
      <c t="s" s="2" r="B1">
        <v>1</v>
      </c>
    </row>
    <row spans="1:3" r="2">
      <c t="s" s="2" r="B2">
        <v>2</v>
      </c>
      <c t="s" s="2" r="C2">
        <v>32</v>
      </c>
    </row>
    <row spans="1:3" r="3">
      <c t="s" s="3" r="A3">
        <v>1998</v>
      </c>
    </row>
    <row spans="1:3" r="4">
      <c t="s" s="4" r="A4">
        <v>1999</v>
      </c>
      <c t="n" s="6" r="B4">
        <v>6900</v>
      </c>
      <c t="n" s="6" r="C4">
        <v>5197</v>
      </c>
    </row>
    <row spans="1:3" r="5">
      <c t="s" s="4" r="A5">
        <v>2000</v>
      </c>
      <c t="n" s="9" r="B5">
        <v>12.71</v>
      </c>
      <c t="n" s="9" r="C5">
        <v>12.62</v>
      </c>
    </row>
    <row spans="1:3" r="6">
      <c t="s" s="4" r="A6">
        <v>2001</v>
      </c>
      <c t="n" s="5" r="B6">
        <v>87.7</v>
      </c>
      <c t="n" s="5" r="C6">
        <v>65.5</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002</v>
      </c>
      <c t="s" s="2" r="B1">
        <v>2003</v>
      </c>
    </row>
    <row spans="1:2" r="2">
      <c t="s" s="3" r="A2">
        <v>312</v>
      </c>
    </row>
    <row spans="1:2" r="3">
      <c t="s" s="4" r="A3">
        <v>2004</v>
      </c>
      <c t="n" s="5" r="B3">
        <v>1459.7</v>
      </c>
    </row>
    <row spans="1:2" r="4">
      <c t="s" s="4" r="A4">
        <v>2005</v>
      </c>
      <c t="s" s="4" r="B4">
        <v>2006</v>
      </c>
    </row>
    <row spans="1:2" r="5">
      <c t="s" s="4" r="A5">
        <v>686</v>
      </c>
      <c t="n" s="8" r="B5">
        <v>100</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007</v>
      </c>
      <c t="s" s="2" r="B1">
        <v>1</v>
      </c>
    </row>
    <row spans="1:4" r="2">
      <c t="s" s="2" r="B2">
        <v>2</v>
      </c>
      <c t="s" s="2" r="C2">
        <v>32</v>
      </c>
      <c t="s" s="2" r="D2">
        <v>94</v>
      </c>
    </row>
    <row spans="1:4" r="3">
      <c t="s" s="3" r="A3">
        <v>2008</v>
      </c>
    </row>
    <row spans="1:4" r="4">
      <c t="s" s="4" r="A4">
        <v>2009</v>
      </c>
      <c t="n" s="5" r="B4">
        <v>189.5</v>
      </c>
      <c t="n" s="5" r="C4">
        <v>204.5</v>
      </c>
    </row>
    <row spans="1:4" r="5">
      <c t="s" s="3" r="A5">
        <v>2010</v>
      </c>
    </row>
    <row spans="1:4" r="6">
      <c t="s" s="4" r="A6">
        <v>2011</v>
      </c>
      <c t="n" s="6" r="B6">
        <v>-88</v>
      </c>
      <c t="n" s="7" r="C6">
        <v>-82.59999999999999</v>
      </c>
    </row>
    <row spans="1:4" r="7">
      <c t="s" s="4" r="A7">
        <v>2012</v>
      </c>
    </row>
    <row spans="1:4" r="8">
      <c t="s" s="3" r="A8">
        <v>2008</v>
      </c>
    </row>
    <row spans="1:4" r="9">
      <c t="s" s="4" r="A9">
        <v>2013</v>
      </c>
      <c t="n" s="7" r="B9">
        <v>184.3</v>
      </c>
      <c t="n" s="7" r="C9">
        <v>196.1</v>
      </c>
      <c t="n" s="5" r="D9">
        <v>189.2</v>
      </c>
    </row>
    <row spans="1:4" r="10">
      <c t="s" s="4" r="A10">
        <v>2009</v>
      </c>
      <c t="n" s="7" r="B10">
        <v>116.9</v>
      </c>
      <c t="n" s="7" r="C10">
        <v>126.5</v>
      </c>
      <c t="n" s="6" r="D10">
        <v>117</v>
      </c>
    </row>
    <row spans="1:4" r="11">
      <c t="s" s="3" r="A11">
        <v>2010</v>
      </c>
    </row>
    <row spans="1:4" r="12">
      <c t="s" s="4" r="A12">
        <v>2014</v>
      </c>
      <c t="n" s="7" r="B12">
        <v>2.6</v>
      </c>
      <c t="n" s="6" r="C12">
        <v>3</v>
      </c>
    </row>
    <row spans="1:4" r="13">
      <c t="s" s="4" r="A13">
        <v>2015</v>
      </c>
      <c t="n" s="7" r="B13">
        <v>6.2</v>
      </c>
      <c t="n" s="7" r="C13">
        <v>7.4</v>
      </c>
    </row>
    <row spans="1:4" r="14">
      <c t="s" s="4" r="A14">
        <v>2016</v>
      </c>
      <c t="n" s="7" r="B14">
        <v>-10.6</v>
      </c>
      <c t="n" s="7" r="C14">
        <v>-8.6</v>
      </c>
    </row>
    <row spans="1:4" r="15">
      <c t="s" s="4" r="A15">
        <v>2017</v>
      </c>
      <c t="n" s="7" r="B15">
        <v>7.8</v>
      </c>
      <c t="n" s="7" r="C15">
        <v>10.4</v>
      </c>
    </row>
    <row spans="1:4" r="16">
      <c t="s" s="4" r="A16">
        <v>2018</v>
      </c>
      <c t="n" s="7" r="B16">
        <v>0.6</v>
      </c>
      <c t="n" s="6" r="C16">
        <v>0</v>
      </c>
    </row>
    <row spans="1:4" r="17">
      <c t="s" s="4" r="A17">
        <v>2019</v>
      </c>
      <c t="n" s="7" r="B17">
        <v>-1.8</v>
      </c>
      <c t="n" s="6" r="C17">
        <v>0</v>
      </c>
    </row>
    <row spans="1:4" r="18">
      <c t="s" s="4" r="A18">
        <v>2020</v>
      </c>
      <c t="n" s="7" r="B18">
        <v>0.9</v>
      </c>
      <c t="n" s="6" r="C18">
        <v>0</v>
      </c>
    </row>
    <row spans="1:4" r="19">
      <c t="s" s="4" r="A19">
        <v>2021</v>
      </c>
      <c t="n" s="7" r="B19">
        <v>11.8</v>
      </c>
      <c t="n" s="7" r="C19">
        <v>6.2</v>
      </c>
    </row>
    <row spans="1:4" r="20">
      <c t="s" s="4" r="A20">
        <v>2022</v>
      </c>
      <c t="n" s="7" r="B20">
        <v>-17.3</v>
      </c>
      <c t="n" s="7" r="C20">
        <v>-5.9</v>
      </c>
    </row>
    <row spans="1:4" r="21">
      <c t="s" s="4" r="A21">
        <v>2023</v>
      </c>
      <c t="n" s="7" r="B21">
        <v>3.6</v>
      </c>
      <c t="n" s="7" r="C21">
        <v>7.7</v>
      </c>
    </row>
    <row spans="1:4" r="22">
      <c t="s" s="4" r="A22">
        <v>2022</v>
      </c>
      <c t="n" s="7" r="B22">
        <v>-9.199999999999999</v>
      </c>
      <c t="n" s="7" r="C22">
        <v>-2.4</v>
      </c>
    </row>
    <row spans="1:4" r="23">
      <c t="s" s="4" r="A23">
        <v>2011</v>
      </c>
      <c t="n" s="7" r="B23">
        <v>-67.40000000000001</v>
      </c>
      <c t="n" s="7" r="C23">
        <v>-69.59999999999999</v>
      </c>
    </row>
    <row spans="1:4" r="24">
      <c t="s" s="4" r="A24">
        <v>2024</v>
      </c>
    </row>
    <row spans="1:4" r="25">
      <c t="s" s="3" r="A25">
        <v>2010</v>
      </c>
    </row>
    <row spans="1:4" r="26">
      <c t="s" s="4" r="A26">
        <v>2014</v>
      </c>
      <c t="n" s="7" r="B26">
        <v>2.6</v>
      </c>
      <c t="n" s="6" r="C26">
        <v>3</v>
      </c>
      <c t="n" s="7" r="D26">
        <v>2.8</v>
      </c>
    </row>
    <row spans="1:4" r="27">
      <c t="s" s="4" r="A27">
        <v>2015</v>
      </c>
      <c t="n" s="7" r="B27">
        <v>6.2</v>
      </c>
      <c t="n" s="7" r="C27">
        <v>7.4</v>
      </c>
      <c t="n" s="7" r="D27">
        <v>7.1</v>
      </c>
    </row>
    <row spans="1:4" r="28">
      <c t="s" s="4" r="A28">
        <v>2025</v>
      </c>
      <c t="n" s="7" r="B28">
        <v>-5.2</v>
      </c>
      <c t="n" s="7" r="C28">
        <v>-5.8</v>
      </c>
      <c t="n" s="6" r="D28">
        <v>-5</v>
      </c>
    </row>
    <row spans="1:4" r="29">
      <c t="s" s="4" r="A29">
        <v>2016</v>
      </c>
      <c t="n" s="7" r="B29">
        <v>1.3</v>
      </c>
      <c t="n" s="7" r="C29">
        <v>1.4</v>
      </c>
      <c t="n" s="7" r="D29">
        <v>0.9</v>
      </c>
    </row>
    <row spans="1:4" r="30">
      <c t="s" s="4" r="A30">
        <v>2026</v>
      </c>
      <c t="n" s="7" r="B30">
        <v>5.6</v>
      </c>
      <c t="n" s="7" r="C30">
        <v>5.9</v>
      </c>
      <c t="n" s="6" r="D30">
        <v>5</v>
      </c>
    </row>
    <row spans="1:4" r="31">
      <c t="s" s="4" r="A31">
        <v>2027</v>
      </c>
      <c t="n" s="7" r="B31">
        <v>0.7</v>
      </c>
      <c t="n" s="7" r="C31">
        <v>-0.1</v>
      </c>
      <c t="n" s="7" r="D31">
        <v>-0.8</v>
      </c>
    </row>
    <row spans="1:4" r="32">
      <c t="s" s="4" r="A32">
        <v>2028</v>
      </c>
    </row>
    <row spans="1:4" r="33">
      <c t="s" s="3" r="A33">
        <v>2008</v>
      </c>
    </row>
    <row spans="1:4" r="34">
      <c t="s" s="4" r="A34">
        <v>2013</v>
      </c>
      <c t="n" s="7" r="B34">
        <v>93.2</v>
      </c>
      <c t="n" s="6" r="C34">
        <v>91</v>
      </c>
      <c t="n" s="7" r="D34">
        <v>85.3</v>
      </c>
    </row>
    <row spans="1:4" r="35">
      <c t="s" s="4" r="A35">
        <v>2009</v>
      </c>
      <c t="n" s="7" r="B35">
        <v>72.59999999999999</v>
      </c>
      <c t="n" s="6" r="C35">
        <v>78</v>
      </c>
      <c t="n" s="7" r="D35">
        <v>73.8</v>
      </c>
    </row>
    <row spans="1:4" r="36">
      <c t="s" s="3" r="A36">
        <v>2010</v>
      </c>
    </row>
    <row spans="1:4" r="37">
      <c t="s" s="4" r="A37">
        <v>2014</v>
      </c>
      <c t="n" s="7" r="B37">
        <v>0.8</v>
      </c>
      <c t="n" s="7" r="C37">
        <v>0.5</v>
      </c>
    </row>
    <row spans="1:4" r="38">
      <c t="s" s="4" r="A38">
        <v>2015</v>
      </c>
      <c t="n" s="7" r="B38">
        <v>3.7</v>
      </c>
      <c t="n" s="7" r="C38">
        <v>3.8</v>
      </c>
    </row>
    <row spans="1:4" r="39">
      <c t="s" s="4" r="A39">
        <v>2016</v>
      </c>
      <c t="n" s="7" r="B39">
        <v>-3.1</v>
      </c>
      <c t="n" s="7" r="C39">
        <v>-6.7</v>
      </c>
    </row>
    <row spans="1:4" r="40">
      <c t="s" s="4" r="A40">
        <v>2017</v>
      </c>
      <c t="n" s="6" r="B40">
        <v>1</v>
      </c>
      <c t="n" s="7" r="C40">
        <v>3.4</v>
      </c>
    </row>
    <row spans="1:4" r="41">
      <c t="s" s="4" r="A41">
        <v>2018</v>
      </c>
      <c t="n" s="6" r="B41">
        <v>0</v>
      </c>
      <c t="n" s="6" r="C41">
        <v>0</v>
      </c>
    </row>
    <row spans="1:4" r="42">
      <c t="s" s="4" r="A42">
        <v>2019</v>
      </c>
      <c t="n" s="6" r="B42">
        <v>0</v>
      </c>
      <c t="n" s="6" r="C42">
        <v>0</v>
      </c>
    </row>
    <row spans="1:4" r="43">
      <c t="s" s="4" r="A43">
        <v>2020</v>
      </c>
      <c t="n" s="6" r="B43">
        <v>0</v>
      </c>
      <c t="n" s="6" r="C43">
        <v>0</v>
      </c>
    </row>
    <row spans="1:4" r="44">
      <c t="s" s="4" r="A44">
        <v>2021</v>
      </c>
      <c t="n" s="7" r="B44">
        <v>5.4</v>
      </c>
      <c t="n" s="7" r="C44">
        <v>5.3</v>
      </c>
    </row>
    <row spans="1:4" r="45">
      <c t="s" s="4" r="A45">
        <v>2022</v>
      </c>
      <c t="n" s="6" r="B45">
        <v>0</v>
      </c>
      <c t="n" s="6" r="C45">
        <v>0</v>
      </c>
    </row>
    <row spans="1:4" r="46">
      <c t="s" s="4" r="A46">
        <v>2023</v>
      </c>
      <c t="n" s="6" r="B46">
        <v>-1</v>
      </c>
      <c t="n" s="7" r="C46">
        <v>6.1</v>
      </c>
    </row>
    <row spans="1:4" r="47">
      <c t="s" s="4" r="A47">
        <v>2022</v>
      </c>
      <c t="n" s="6" r="B47">
        <v>0</v>
      </c>
      <c t="n" s="6" r="C47">
        <v>0</v>
      </c>
    </row>
    <row spans="1:4" r="48">
      <c t="s" s="4" r="A48">
        <v>2011</v>
      </c>
      <c t="n" s="7" r="B48">
        <v>-20.6</v>
      </c>
      <c t="n" s="6" r="C48">
        <v>-13</v>
      </c>
    </row>
    <row spans="1:4" r="49">
      <c t="s" s="4" r="A49">
        <v>2029</v>
      </c>
    </row>
    <row spans="1:4" r="50">
      <c t="s" s="3" r="A50">
        <v>2010</v>
      </c>
    </row>
    <row spans="1:4" r="51">
      <c t="s" s="4" r="A51">
        <v>2014</v>
      </c>
      <c t="n" s="7" r="B51">
        <v>0.8</v>
      </c>
      <c t="n" s="7" r="C51">
        <v>0.5</v>
      </c>
      <c t="n" s="7" r="D51">
        <v>0.6</v>
      </c>
    </row>
    <row spans="1:4" r="52">
      <c t="s" s="4" r="A52">
        <v>2015</v>
      </c>
      <c t="n" s="7" r="B52">
        <v>3.7</v>
      </c>
      <c t="n" s="7" r="C52">
        <v>3.8</v>
      </c>
      <c t="n" s="7" r="D52">
        <v>3.5</v>
      </c>
    </row>
    <row spans="1:4" r="53">
      <c t="s" s="4" r="A53">
        <v>2025</v>
      </c>
      <c t="n" s="7" r="B53">
        <v>-5.6</v>
      </c>
      <c t="n" s="7" r="C53">
        <v>-5.2</v>
      </c>
      <c t="n" s="7" r="D53">
        <v>-4.7</v>
      </c>
    </row>
    <row spans="1:4" r="54">
      <c t="s" s="4" r="A54">
        <v>2016</v>
      </c>
      <c t="n" s="7" r="B54">
        <v>0.2</v>
      </c>
      <c t="n" s="7" r="C54">
        <v>0.1</v>
      </c>
      <c t="n" s="7" r="D54">
        <v>1.2</v>
      </c>
    </row>
    <row spans="1:4" r="55">
      <c t="s" s="4" r="A55">
        <v>2026</v>
      </c>
      <c t="n" s="7" r="B55">
        <v>-0.9</v>
      </c>
      <c t="n" s="7" r="C55">
        <v>-0.8</v>
      </c>
      <c t="n" s="7" r="D55">
        <v>0.6</v>
      </c>
    </row>
    <row spans="1:4" r="56">
      <c t="s" s="4" r="A56">
        <v>2027</v>
      </c>
      <c t="n" s="8" r="B56">
        <v>0</v>
      </c>
      <c t="n" s="8" r="C56">
        <v>0</v>
      </c>
      <c t="n" s="8" r="D56">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83</v>
      </c>
      <c t="s" s="2" r="B1">
        <v>1</v>
      </c>
    </row>
    <row spans="1:2" r="2">
      <c t="s" s="2" r="B2">
        <v>2</v>
      </c>
    </row>
    <row spans="1:2" r="3">
      <c t="s" s="3" r="A3">
        <v>284</v>
      </c>
    </row>
    <row spans="1:2" r="4">
      <c t="s" s="4" r="A4">
        <v>283</v>
      </c>
      <c t="s" s="4" r="B4">
        <v>28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030</v>
      </c>
      <c t="s" s="2" r="B1">
        <v>1</v>
      </c>
    </row>
    <row spans="1:4" r="2">
      <c t="s" s="2" r="B2">
        <v>2</v>
      </c>
      <c t="s" s="2" r="C2">
        <v>32</v>
      </c>
      <c t="s" s="2" r="D2">
        <v>94</v>
      </c>
    </row>
    <row spans="1:4" r="3">
      <c t="s" s="3" r="A3">
        <v>2031</v>
      </c>
    </row>
    <row spans="1:4" r="4">
      <c t="s" s="4" r="A4">
        <v>2011</v>
      </c>
      <c t="n" s="8" r="B4">
        <v>-88</v>
      </c>
      <c t="n" s="5" r="C4">
        <v>-82.59999999999999</v>
      </c>
    </row>
    <row spans="1:4" r="5">
      <c t="s" s="4" r="A5">
        <v>2009</v>
      </c>
      <c t="n" s="7" r="B5">
        <v>189.5</v>
      </c>
      <c t="n" s="7" r="C5">
        <v>204.5</v>
      </c>
    </row>
    <row spans="1:4" r="6">
      <c t="s" s="4" r="A6">
        <v>70</v>
      </c>
      <c t="n" s="7" r="B6">
        <v>-40.7</v>
      </c>
      <c t="n" s="7" r="C6">
        <v>243.6</v>
      </c>
    </row>
    <row spans="1:4" r="7">
      <c t="s" s="4" r="A7">
        <v>1991</v>
      </c>
      <c t="n" s="7" r="B7">
        <v>-47.3</v>
      </c>
      <c t="n" s="7" r="C7">
        <v>-189.5</v>
      </c>
    </row>
    <row spans="1:4" r="8">
      <c t="s" s="4" r="A8">
        <v>72</v>
      </c>
      <c t="n" s="5" r="B8">
        <v>67.40000000000001</v>
      </c>
      <c t="n" s="7" r="C8">
        <v>-42.6</v>
      </c>
    </row>
    <row spans="1:4" r="9">
      <c t="s" s="4" r="A9">
        <v>2032</v>
      </c>
      <c t="s" s="4" r="B9">
        <v>718</v>
      </c>
    </row>
    <row spans="1:4" r="10">
      <c t="s" s="4" r="A10">
        <v>2033</v>
      </c>
      <c t="n" s="5" r="B10">
        <v>14.7</v>
      </c>
      <c t="n" s="5" r="C10">
        <v>13.9</v>
      </c>
      <c t="n" s="5" r="D10">
        <v>12.1</v>
      </c>
    </row>
    <row spans="1:4" r="11">
      <c t="s" s="4" r="A11">
        <v>2034</v>
      </c>
    </row>
    <row spans="1:4" r="12">
      <c t="s" s="3" r="A12">
        <v>2031</v>
      </c>
    </row>
    <row spans="1:4" r="13">
      <c t="s" s="4" r="A13">
        <v>2035</v>
      </c>
      <c t="s" s="4" r="B13">
        <v>2036</v>
      </c>
      <c t="s" s="4" r="C13">
        <v>1001</v>
      </c>
    </row>
    <row spans="1:4" r="14">
      <c t="s" s="4" r="A14">
        <v>2037</v>
      </c>
    </row>
    <row spans="1:4" r="15">
      <c t="s" s="3" r="A15">
        <v>2031</v>
      </c>
    </row>
    <row spans="1:4" r="16">
      <c t="s" s="4" r="A16">
        <v>2035</v>
      </c>
      <c t="s" s="4" r="B16">
        <v>2038</v>
      </c>
      <c t="s" s="4" r="C16">
        <v>1882</v>
      </c>
    </row>
    <row spans="1:4" r="17">
      <c t="s" s="4" r="A17">
        <v>2039</v>
      </c>
      <c t="s" s="4" r="B17">
        <v>1649</v>
      </c>
      <c t="s" s="4" r="C17">
        <v>2040</v>
      </c>
    </row>
    <row spans="1:4" r="18">
      <c t="s" s="4" r="A18">
        <v>2041</v>
      </c>
      <c t="s" s="4" r="B18">
        <v>65</v>
      </c>
      <c t="s" s="4" r="C18">
        <v>65</v>
      </c>
    </row>
    <row spans="1:4" r="19">
      <c t="s" s="4" r="A19">
        <v>2042</v>
      </c>
    </row>
    <row spans="1:4" r="20">
      <c t="s" s="3" r="A20">
        <v>2031</v>
      </c>
    </row>
    <row spans="1:4" r="21">
      <c t="s" s="4" r="A21">
        <v>2035</v>
      </c>
      <c t="s" s="4" r="B21">
        <v>1185</v>
      </c>
      <c t="s" s="4" r="C21">
        <v>2043</v>
      </c>
    </row>
    <row spans="1:4" r="22">
      <c t="s" s="4" r="A22">
        <v>2039</v>
      </c>
      <c t="s" s="4" r="B22">
        <v>2040</v>
      </c>
      <c t="s" s="4" r="C22">
        <v>1194</v>
      </c>
    </row>
    <row spans="1:4" r="23">
      <c t="s" s="4" r="A23">
        <v>2041</v>
      </c>
      <c t="s" s="4" r="B23">
        <v>65</v>
      </c>
      <c t="s" s="4" r="C23">
        <v>65</v>
      </c>
    </row>
    <row spans="1:4" r="24">
      <c t="s" s="4" r="A24">
        <v>1996</v>
      </c>
    </row>
    <row spans="1:4" r="25">
      <c t="s" s="3" r="A25">
        <v>2031</v>
      </c>
    </row>
    <row spans="1:4" r="26">
      <c t="s" s="4" r="A26">
        <v>70</v>
      </c>
      <c t="n" s="5" r="B26">
        <v>-28.5</v>
      </c>
      <c t="n" s="5" r="C26">
        <v>-21.8</v>
      </c>
    </row>
    <row spans="1:4" r="27">
      <c t="s" s="4" r="A27">
        <v>1991</v>
      </c>
      <c t="n" s="7" r="B27">
        <v>1.3</v>
      </c>
      <c t="n" s="7" r="C27">
        <v>0.8</v>
      </c>
    </row>
    <row spans="1:4" r="28">
      <c t="s" s="4" r="A28">
        <v>72</v>
      </c>
      <c t="n" s="7" r="B28">
        <v>18.6</v>
      </c>
      <c t="n" s="7" r="C28">
        <v>13.6</v>
      </c>
    </row>
    <row spans="1:4" r="29">
      <c t="s" s="4" r="A29">
        <v>2012</v>
      </c>
    </row>
    <row spans="1:4" r="30">
      <c t="s" s="3" r="A30">
        <v>2031</v>
      </c>
    </row>
    <row spans="1:4" r="31">
      <c t="s" s="4" r="A31">
        <v>2011</v>
      </c>
      <c t="n" s="7" r="B31">
        <v>-67.40000000000001</v>
      </c>
      <c t="n" s="7" r="C31">
        <v>-69.59999999999999</v>
      </c>
    </row>
    <row spans="1:4" r="32">
      <c t="s" s="4" r="A32">
        <v>2013</v>
      </c>
      <c t="n" s="7" r="B32">
        <v>184.3</v>
      </c>
      <c t="n" s="7" r="C32">
        <v>196.1</v>
      </c>
      <c t="n" s="7" r="D32">
        <v>189.2</v>
      </c>
    </row>
    <row spans="1:4" r="33">
      <c t="s" s="4" r="A33">
        <v>2018</v>
      </c>
      <c t="n" s="7" r="B33">
        <v>0.6</v>
      </c>
      <c t="n" s="6" r="C33">
        <v>0</v>
      </c>
    </row>
    <row spans="1:4" r="34">
      <c t="s" s="4" r="A34">
        <v>2019</v>
      </c>
      <c t="n" s="7" r="B34">
        <v>-1.8</v>
      </c>
      <c t="n" s="6" r="C34">
        <v>0</v>
      </c>
    </row>
    <row spans="1:4" r="35">
      <c t="s" s="4" r="A35">
        <v>2014</v>
      </c>
      <c t="n" s="7" r="B35">
        <v>2.6</v>
      </c>
      <c t="n" s="6" r="C35">
        <v>3</v>
      </c>
    </row>
    <row spans="1:4" r="36">
      <c t="s" s="4" r="A36">
        <v>2015</v>
      </c>
      <c t="n" s="7" r="B36">
        <v>6.2</v>
      </c>
      <c t="n" s="7" r="C36">
        <v>7.4</v>
      </c>
    </row>
    <row spans="1:4" r="37">
      <c t="s" s="4" r="A37">
        <v>2044</v>
      </c>
      <c t="n" s="7" r="B37">
        <v>10.6</v>
      </c>
      <c t="n" s="7" r="C37">
        <v>8.6</v>
      </c>
    </row>
    <row spans="1:4" r="38">
      <c t="s" s="4" r="A38">
        <v>2021</v>
      </c>
      <c t="n" s="7" r="B38">
        <v>-11.8</v>
      </c>
      <c t="n" s="7" r="C38">
        <v>-6.2</v>
      </c>
    </row>
    <row spans="1:4" r="39">
      <c t="s" s="4" r="A39">
        <v>2045</v>
      </c>
      <c t="n" s="7" r="B39">
        <v>-0.9</v>
      </c>
      <c t="n" s="6" r="C39">
        <v>0</v>
      </c>
    </row>
    <row spans="1:4" r="40">
      <c t="s" s="4" r="A40">
        <v>2022</v>
      </c>
      <c t="n" s="7" r="B40">
        <v>-17.3</v>
      </c>
      <c t="n" s="7" r="C40">
        <v>-5.9</v>
      </c>
    </row>
    <row spans="1:4" r="41">
      <c t="s" s="4" r="A41">
        <v>2009</v>
      </c>
      <c t="n" s="7" r="B41">
        <v>116.9</v>
      </c>
      <c t="n" s="7" r="C41">
        <v>126.5</v>
      </c>
      <c t="n" s="6" r="D41">
        <v>117</v>
      </c>
    </row>
    <row spans="1:4" r="42">
      <c t="s" s="4" r="A42">
        <v>2023</v>
      </c>
      <c t="n" s="7" r="B42">
        <v>3.6</v>
      </c>
      <c t="n" s="7" r="C42">
        <v>7.7</v>
      </c>
    </row>
    <row spans="1:4" r="43">
      <c t="s" s="4" r="A43">
        <v>2046</v>
      </c>
      <c t="n" s="7" r="B43">
        <v>7.8</v>
      </c>
      <c t="n" s="7" r="C43">
        <v>10.4</v>
      </c>
    </row>
    <row spans="1:4" r="44">
      <c t="s" s="4" r="A44">
        <v>2022</v>
      </c>
      <c t="n" s="7" r="B44">
        <v>-9.199999999999999</v>
      </c>
      <c t="n" s="7" r="C44">
        <v>-2.4</v>
      </c>
    </row>
    <row spans="1:4" r="45">
      <c t="s" s="4" r="A45">
        <v>2024</v>
      </c>
    </row>
    <row spans="1:4" r="46">
      <c t="s" s="3" r="A46">
        <v>2031</v>
      </c>
    </row>
    <row spans="1:4" r="47">
      <c t="s" s="4" r="A47">
        <v>2014</v>
      </c>
      <c t="n" s="7" r="B47">
        <v>2.6</v>
      </c>
      <c t="n" s="6" r="C47">
        <v>3</v>
      </c>
      <c t="n" s="7" r="D47">
        <v>2.8</v>
      </c>
    </row>
    <row spans="1:4" r="48">
      <c t="s" s="4" r="A48">
        <v>2015</v>
      </c>
      <c t="n" s="7" r="B48">
        <v>6.2</v>
      </c>
      <c t="n" s="7" r="C48">
        <v>7.4</v>
      </c>
      <c t="n" s="7" r="D48">
        <v>7.1</v>
      </c>
    </row>
    <row spans="1:4" r="49">
      <c t="s" s="4" r="A49">
        <v>2044</v>
      </c>
      <c t="n" s="7" r="B49">
        <v>-1.3</v>
      </c>
      <c t="n" s="7" r="C49">
        <v>-1.4</v>
      </c>
      <c t="n" s="7" r="D49">
        <v>-0.9</v>
      </c>
    </row>
    <row spans="1:4" r="50">
      <c t="s" s="4" r="A50">
        <v>2028</v>
      </c>
    </row>
    <row spans="1:4" r="51">
      <c t="s" s="3" r="A51">
        <v>2031</v>
      </c>
    </row>
    <row spans="1:4" r="52">
      <c t="s" s="4" r="A52">
        <v>2011</v>
      </c>
      <c t="n" s="7" r="B52">
        <v>-20.6</v>
      </c>
      <c t="n" s="6" r="C52">
        <v>-13</v>
      </c>
    </row>
    <row spans="1:4" r="53">
      <c t="s" s="4" r="A53">
        <v>2013</v>
      </c>
      <c t="n" s="7" r="B53">
        <v>93.2</v>
      </c>
      <c t="n" s="6" r="C53">
        <v>91</v>
      </c>
      <c t="n" s="7" r="D53">
        <v>85.3</v>
      </c>
    </row>
    <row spans="1:4" r="54">
      <c t="s" s="4" r="A54">
        <v>2018</v>
      </c>
      <c t="n" s="6" r="B54">
        <v>0</v>
      </c>
      <c t="n" s="6" r="C54">
        <v>0</v>
      </c>
    </row>
    <row spans="1:4" r="55">
      <c t="s" s="4" r="A55">
        <v>2019</v>
      </c>
      <c t="n" s="6" r="B55">
        <v>0</v>
      </c>
      <c t="n" s="6" r="C55">
        <v>0</v>
      </c>
    </row>
    <row spans="1:4" r="56">
      <c t="s" s="4" r="A56">
        <v>2014</v>
      </c>
      <c t="n" s="7" r="B56">
        <v>0.8</v>
      </c>
      <c t="n" s="7" r="C56">
        <v>0.5</v>
      </c>
    </row>
    <row spans="1:4" r="57">
      <c t="s" s="4" r="A57">
        <v>2015</v>
      </c>
      <c t="n" s="7" r="B57">
        <v>3.7</v>
      </c>
      <c t="n" s="7" r="C57">
        <v>3.8</v>
      </c>
    </row>
    <row spans="1:4" r="58">
      <c t="s" s="4" r="A58">
        <v>2044</v>
      </c>
      <c t="n" s="7" r="B58">
        <v>3.1</v>
      </c>
      <c t="n" s="7" r="C58">
        <v>6.7</v>
      </c>
    </row>
    <row spans="1:4" r="59">
      <c t="s" s="4" r="A59">
        <v>2021</v>
      </c>
      <c t="n" s="7" r="B59">
        <v>-5.4</v>
      </c>
      <c t="n" s="7" r="C59">
        <v>-5.3</v>
      </c>
    </row>
    <row spans="1:4" r="60">
      <c t="s" s="4" r="A60">
        <v>2045</v>
      </c>
      <c t="n" s="6" r="B60">
        <v>0</v>
      </c>
      <c t="n" s="6" r="C60">
        <v>0</v>
      </c>
    </row>
    <row spans="1:4" r="61">
      <c t="s" s="4" r="A61">
        <v>2022</v>
      </c>
      <c t="n" s="6" r="B61">
        <v>0</v>
      </c>
      <c t="n" s="6" r="C61">
        <v>0</v>
      </c>
    </row>
    <row spans="1:4" r="62">
      <c t="s" s="4" r="A62">
        <v>2009</v>
      </c>
      <c t="n" s="7" r="B62">
        <v>72.59999999999999</v>
      </c>
      <c t="n" s="6" r="C62">
        <v>78</v>
      </c>
      <c t="n" s="7" r="D62">
        <v>73.8</v>
      </c>
    </row>
    <row spans="1:4" r="63">
      <c t="s" s="4" r="A63">
        <v>2023</v>
      </c>
      <c t="n" s="6" r="B63">
        <v>-1</v>
      </c>
      <c t="n" s="7" r="C63">
        <v>6.1</v>
      </c>
    </row>
    <row spans="1:4" r="64">
      <c t="s" s="4" r="A64">
        <v>2046</v>
      </c>
      <c t="n" s="6" r="B64">
        <v>1</v>
      </c>
      <c t="n" s="7" r="C64">
        <v>3.4</v>
      </c>
    </row>
    <row spans="1:4" r="65">
      <c t="s" s="4" r="A65">
        <v>2022</v>
      </c>
      <c t="n" s="6" r="B65">
        <v>0</v>
      </c>
      <c t="n" s="6" r="C65">
        <v>0</v>
      </c>
    </row>
    <row spans="1:4" r="66">
      <c t="s" s="4" r="A66">
        <v>2029</v>
      </c>
    </row>
    <row spans="1:4" r="67">
      <c t="s" s="3" r="A67">
        <v>2031</v>
      </c>
    </row>
    <row spans="1:4" r="68">
      <c t="s" s="4" r="A68">
        <v>2014</v>
      </c>
      <c t="n" s="7" r="B68">
        <v>0.8</v>
      </c>
      <c t="n" s="7" r="C68">
        <v>0.5</v>
      </c>
      <c t="n" s="7" r="D68">
        <v>0.6</v>
      </c>
    </row>
    <row spans="1:4" r="69">
      <c t="s" s="4" r="A69">
        <v>2015</v>
      </c>
      <c t="n" s="7" r="B69">
        <v>3.7</v>
      </c>
      <c t="n" s="7" r="C69">
        <v>3.8</v>
      </c>
      <c t="n" s="7" r="D69">
        <v>3.5</v>
      </c>
    </row>
    <row spans="1:4" r="70">
      <c t="s" s="4" r="A70">
        <v>2044</v>
      </c>
      <c t="n" s="5" r="B70">
        <v>-0.2</v>
      </c>
      <c t="n" s="5" r="C70">
        <v>-0.1</v>
      </c>
      <c t="n" s="5" r="D70">
        <v>-1.2</v>
      </c>
    </row>
    <row spans="1:4" r="71">
      <c t="s" s="4" r="A71">
        <v>2047</v>
      </c>
    </row>
    <row spans="1:4" r="72">
      <c t="s" s="3" r="A72">
        <v>2031</v>
      </c>
    </row>
    <row spans="1:4" r="73">
      <c t="s" s="4" r="A73">
        <v>2032</v>
      </c>
      <c t="s" s="4" r="B73">
        <v>691</v>
      </c>
    </row>
    <row spans="1:4" r="74">
      <c t="s" s="4" r="A74">
        <v>2048</v>
      </c>
    </row>
    <row spans="1:4" r="75">
      <c t="s" s="3" r="A75">
        <v>2031</v>
      </c>
    </row>
    <row spans="1:4" r="76">
      <c t="s" s="4" r="A76">
        <v>2032</v>
      </c>
      <c t="s" s="4" r="B76">
        <v>1351</v>
      </c>
    </row>
    <row spans="1:4" r="77">
      <c t="s" s="4" r="A77">
        <v>2049</v>
      </c>
    </row>
    <row spans="1:4" r="78">
      <c t="s" s="3" r="A78">
        <v>2031</v>
      </c>
    </row>
    <row spans="1:4" r="79">
      <c t="s" s="4" r="A79">
        <v>2032</v>
      </c>
      <c t="s" s="4" r="B79">
        <v>691</v>
      </c>
    </row>
    <row spans="1:4" r="80">
      <c t="s" s="4" r="A80">
        <v>2050</v>
      </c>
    </row>
    <row spans="1:4" r="81">
      <c t="s" s="3" r="A81">
        <v>2031</v>
      </c>
    </row>
    <row spans="1:4" r="82">
      <c t="s" s="4" r="A82">
        <v>2032</v>
      </c>
      <c t="s" s="4" r="B82">
        <v>2051</v>
      </c>
    </row>
    <row spans="1:4" r="83">
      <c t="s" s="4" r="A83">
        <v>2052</v>
      </c>
    </row>
    <row spans="1:4" r="84">
      <c t="s" s="3" r="A84">
        <v>2031</v>
      </c>
    </row>
    <row spans="1:4" r="85">
      <c t="s" s="4" r="A85">
        <v>2032</v>
      </c>
      <c t="s" s="4" r="B85">
        <v>691</v>
      </c>
    </row>
    <row spans="1:4" r="86">
      <c t="s" s="4" r="A86">
        <v>2053</v>
      </c>
    </row>
    <row spans="1:4" r="87">
      <c t="s" s="3" r="A87">
        <v>2031</v>
      </c>
    </row>
    <row spans="1:4" r="88">
      <c t="s" s="4" r="A88">
        <v>2032</v>
      </c>
      <c t="s" s="4" r="B88">
        <v>71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054</v>
      </c>
      <c t="s" s="2" r="B1">
        <v>1</v>
      </c>
    </row>
    <row spans="1:4" r="2">
      <c t="s" s="2" r="B2">
        <v>2</v>
      </c>
      <c t="s" s="2" r="C2">
        <v>32</v>
      </c>
      <c t="s" s="2" r="D2">
        <v>94</v>
      </c>
    </row>
    <row spans="1:4" r="3">
      <c t="s" s="4" r="A3">
        <v>2028</v>
      </c>
    </row>
    <row spans="1:4" r="4">
      <c t="s" s="3" r="A4">
        <v>2010</v>
      </c>
    </row>
    <row spans="1:4" r="5">
      <c t="s" s="4" r="A5">
        <v>2014</v>
      </c>
      <c t="n" s="5" r="B5">
        <v>0.8</v>
      </c>
      <c t="n" s="5" r="C5">
        <v>0.5</v>
      </c>
    </row>
    <row spans="1:4" r="6">
      <c t="s" s="4" r="A6">
        <v>2015</v>
      </c>
      <c t="n" s="7" r="B6">
        <v>3.7</v>
      </c>
      <c t="n" s="7" r="C6">
        <v>3.8</v>
      </c>
    </row>
    <row spans="1:4" r="7">
      <c t="s" s="4" r="A7">
        <v>2044</v>
      </c>
      <c t="n" s="7" r="B7">
        <v>-3.1</v>
      </c>
      <c t="n" s="7" r="C7">
        <v>-6.7</v>
      </c>
    </row>
    <row spans="1:4" r="8">
      <c t="s" s="4" r="A8">
        <v>2029</v>
      </c>
    </row>
    <row spans="1:4" r="9">
      <c t="s" s="3" r="A9">
        <v>2010</v>
      </c>
    </row>
    <row spans="1:4" r="10">
      <c t="s" s="4" r="A10">
        <v>2014</v>
      </c>
      <c t="n" s="7" r="B10">
        <v>0.8</v>
      </c>
      <c t="n" s="7" r="C10">
        <v>0.5</v>
      </c>
      <c t="n" s="5" r="D10">
        <v>0.6</v>
      </c>
    </row>
    <row spans="1:4" r="11">
      <c t="s" s="4" r="A11">
        <v>2015</v>
      </c>
      <c t="n" s="7" r="B11">
        <v>3.7</v>
      </c>
      <c t="n" s="7" r="C11">
        <v>3.8</v>
      </c>
      <c t="n" s="7" r="D11">
        <v>3.5</v>
      </c>
    </row>
    <row spans="1:4" r="12">
      <c t="s" s="4" r="A12">
        <v>2025</v>
      </c>
      <c t="n" s="7" r="B12">
        <v>-5.6</v>
      </c>
      <c t="n" s="7" r="C12">
        <v>-5.2</v>
      </c>
      <c t="n" s="7" r="D12">
        <v>-4.7</v>
      </c>
    </row>
    <row spans="1:4" r="13">
      <c t="s" s="4" r="A13">
        <v>2027</v>
      </c>
      <c t="n" s="6" r="B13">
        <v>0</v>
      </c>
      <c t="n" s="6" r="C13">
        <v>0</v>
      </c>
      <c t="n" s="6" r="D13">
        <v>0</v>
      </c>
    </row>
    <row spans="1:4" r="14">
      <c t="s" s="4" r="A14">
        <v>2044</v>
      </c>
      <c t="n" s="7" r="B14">
        <v>0.2</v>
      </c>
      <c t="n" s="7" r="C14">
        <v>0.1</v>
      </c>
      <c t="n" s="7" r="D14">
        <v>1.2</v>
      </c>
    </row>
    <row spans="1:4" r="15">
      <c t="s" s="4" r="A15">
        <v>2026</v>
      </c>
      <c t="n" s="7" r="B15">
        <v>-0.9</v>
      </c>
      <c t="n" s="7" r="C15">
        <v>-0.8</v>
      </c>
      <c t="n" s="7" r="D15">
        <v>0.6</v>
      </c>
    </row>
    <row spans="1:4" r="16">
      <c t="s" s="4" r="A16">
        <v>2012</v>
      </c>
    </row>
    <row spans="1:4" r="17">
      <c t="s" s="3" r="A17">
        <v>2010</v>
      </c>
    </row>
    <row spans="1:4" r="18">
      <c t="s" s="4" r="A18">
        <v>2014</v>
      </c>
      <c t="n" s="7" r="B18">
        <v>2.6</v>
      </c>
      <c t="n" s="6" r="C18">
        <v>3</v>
      </c>
    </row>
    <row spans="1:4" r="19">
      <c t="s" s="4" r="A19">
        <v>2015</v>
      </c>
      <c t="n" s="7" r="B19">
        <v>6.2</v>
      </c>
      <c t="n" s="7" r="C19">
        <v>7.4</v>
      </c>
    </row>
    <row spans="1:4" r="20">
      <c t="s" s="4" r="A20">
        <v>2044</v>
      </c>
      <c t="n" s="7" r="B20">
        <v>-10.6</v>
      </c>
      <c t="n" s="7" r="C20">
        <v>-8.6</v>
      </c>
    </row>
    <row spans="1:4" r="21">
      <c t="s" s="4" r="A21">
        <v>2024</v>
      </c>
    </row>
    <row spans="1:4" r="22">
      <c t="s" s="3" r="A22">
        <v>2010</v>
      </c>
    </row>
    <row spans="1:4" r="23">
      <c t="s" s="4" r="A23">
        <v>2014</v>
      </c>
      <c t="n" s="7" r="B23">
        <v>2.6</v>
      </c>
      <c t="n" s="6" r="C23">
        <v>3</v>
      </c>
      <c t="n" s="7" r="D23">
        <v>2.8</v>
      </c>
    </row>
    <row spans="1:4" r="24">
      <c t="s" s="4" r="A24">
        <v>2015</v>
      </c>
      <c t="n" s="7" r="B24">
        <v>6.2</v>
      </c>
      <c t="n" s="7" r="C24">
        <v>7.4</v>
      </c>
      <c t="n" s="7" r="D24">
        <v>7.1</v>
      </c>
    </row>
    <row spans="1:4" r="25">
      <c t="s" s="4" r="A25">
        <v>2025</v>
      </c>
      <c t="n" s="7" r="B25">
        <v>-5.2</v>
      </c>
      <c t="n" s="7" r="C25">
        <v>-5.8</v>
      </c>
      <c t="n" s="6" r="D25">
        <v>-5</v>
      </c>
    </row>
    <row spans="1:4" r="26">
      <c t="s" s="4" r="A26">
        <v>2027</v>
      </c>
      <c t="n" s="7" r="B26">
        <v>0.7</v>
      </c>
      <c t="n" s="7" r="C26">
        <v>-0.1</v>
      </c>
      <c t="n" s="7" r="D26">
        <v>-0.8</v>
      </c>
    </row>
    <row spans="1:4" r="27">
      <c t="s" s="4" r="A27">
        <v>2044</v>
      </c>
      <c t="n" s="7" r="B27">
        <v>1.3</v>
      </c>
      <c t="n" s="7" r="C27">
        <v>1.4</v>
      </c>
      <c t="n" s="7" r="D27">
        <v>0.9</v>
      </c>
    </row>
    <row spans="1:4" r="28">
      <c t="s" s="4" r="A28">
        <v>2026</v>
      </c>
      <c t="n" s="5" r="B28">
        <v>5.6</v>
      </c>
      <c t="n" s="5" r="C28">
        <v>5.9</v>
      </c>
      <c t="n" s="8" r="D28">
        <v>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055</v>
      </c>
      <c t="s" s="2" r="B1">
        <v>1</v>
      </c>
    </row>
    <row spans="1:4" r="2">
      <c t="s" s="2" r="B2">
        <v>2</v>
      </c>
      <c t="s" s="2" r="C2">
        <v>32</v>
      </c>
      <c t="s" s="2" r="D2">
        <v>94</v>
      </c>
    </row>
    <row spans="1:4" r="3">
      <c t="s" s="3" r="A3">
        <v>2008</v>
      </c>
    </row>
    <row spans="1:4" r="4">
      <c t="s" s="4" r="A4">
        <v>2056</v>
      </c>
      <c t="s" s="4" r="B4">
        <v>718</v>
      </c>
    </row>
    <row spans="1:4" r="5">
      <c t="s" s="4" r="A5">
        <v>2057</v>
      </c>
    </row>
    <row spans="1:4" r="6">
      <c t="s" s="3" r="A6">
        <v>2008</v>
      </c>
    </row>
    <row spans="1:4" r="7">
      <c t="s" s="4" r="A7">
        <v>2056</v>
      </c>
      <c t="s" s="4" r="B7">
        <v>691</v>
      </c>
    </row>
    <row spans="1:4" r="8">
      <c t="s" s="4" r="A8">
        <v>2058</v>
      </c>
    </row>
    <row spans="1:4" r="9">
      <c t="s" s="3" r="A9">
        <v>2008</v>
      </c>
    </row>
    <row spans="1:4" r="10">
      <c t="s" s="4" r="A10">
        <v>2056</v>
      </c>
      <c t="s" s="4" r="B10">
        <v>691</v>
      </c>
    </row>
    <row spans="1:4" r="11">
      <c t="s" s="4" r="A11">
        <v>2059</v>
      </c>
    </row>
    <row spans="1:4" r="12">
      <c t="s" s="3" r="A12">
        <v>2008</v>
      </c>
    </row>
    <row spans="1:4" r="13">
      <c t="s" s="4" r="A13">
        <v>2056</v>
      </c>
      <c t="s" s="4" r="B13">
        <v>691</v>
      </c>
    </row>
    <row spans="1:4" r="14">
      <c t="s" s="4" r="A14">
        <v>2060</v>
      </c>
    </row>
    <row spans="1:4" r="15">
      <c t="s" s="3" r="A15">
        <v>2008</v>
      </c>
    </row>
    <row spans="1:4" r="16">
      <c t="s" s="4" r="A16">
        <v>2056</v>
      </c>
      <c t="s" s="4" r="B16">
        <v>1351</v>
      </c>
    </row>
    <row spans="1:4" r="17">
      <c t="s" s="4" r="A17">
        <v>2061</v>
      </c>
    </row>
    <row spans="1:4" r="18">
      <c t="s" s="3" r="A18">
        <v>2008</v>
      </c>
    </row>
    <row spans="1:4" r="19">
      <c t="s" s="4" r="A19">
        <v>2056</v>
      </c>
      <c t="s" s="4" r="B19">
        <v>2051</v>
      </c>
    </row>
    <row spans="1:4" r="20">
      <c t="s" s="4" r="A20">
        <v>2062</v>
      </c>
    </row>
    <row spans="1:4" r="21">
      <c t="s" s="3" r="A21">
        <v>2008</v>
      </c>
    </row>
    <row spans="1:4" r="22">
      <c t="s" s="4" r="A22">
        <v>2056</v>
      </c>
      <c t="s" s="4" r="B22">
        <v>718</v>
      </c>
    </row>
    <row spans="1:4" r="23">
      <c t="s" s="4" r="A23">
        <v>2012</v>
      </c>
    </row>
    <row spans="1:4" r="24">
      <c t="s" s="3" r="A24">
        <v>2008</v>
      </c>
    </row>
    <row spans="1:4" r="25">
      <c t="s" s="4" r="A25">
        <v>2014</v>
      </c>
      <c t="n" s="5" r="B25">
        <v>2.6</v>
      </c>
      <c t="n" s="8" r="C25">
        <v>3</v>
      </c>
    </row>
    <row spans="1:4" r="26">
      <c t="s" s="4" r="A26">
        <v>2063</v>
      </c>
      <c t="s" s="4" r="B26">
        <v>718</v>
      </c>
      <c t="s" s="4" r="C26">
        <v>718</v>
      </c>
    </row>
    <row spans="1:4" r="27">
      <c t="s" s="4" r="A27">
        <v>2015</v>
      </c>
      <c t="n" s="5" r="B27">
        <v>6.2</v>
      </c>
      <c t="n" s="5" r="C27">
        <v>7.4</v>
      </c>
    </row>
    <row spans="1:4" r="28">
      <c t="s" s="4" r="A28">
        <v>2044</v>
      </c>
      <c t="n" s="5" r="B28">
        <v>10.6</v>
      </c>
      <c t="n" s="5" r="C28">
        <v>8.6</v>
      </c>
    </row>
    <row spans="1:4" r="29">
      <c t="s" s="4" r="A29">
        <v>2064</v>
      </c>
    </row>
    <row spans="1:4" r="30">
      <c t="s" s="3" r="A30">
        <v>2008</v>
      </c>
    </row>
    <row spans="1:4" r="31">
      <c t="s" s="4" r="A31">
        <v>2063</v>
      </c>
      <c t="s" s="4" r="B31">
        <v>842</v>
      </c>
      <c t="s" s="4" r="C31">
        <v>842</v>
      </c>
    </row>
    <row spans="1:4" r="32">
      <c t="s" s="4" r="A32">
        <v>2065</v>
      </c>
    </row>
    <row spans="1:4" r="33">
      <c t="s" s="3" r="A33">
        <v>2008</v>
      </c>
    </row>
    <row spans="1:4" r="34">
      <c t="s" s="4" r="A34">
        <v>2063</v>
      </c>
      <c t="s" s="4" r="B34">
        <v>980</v>
      </c>
      <c t="s" s="4" r="C34">
        <v>2066</v>
      </c>
    </row>
    <row spans="1:4" r="35">
      <c t="s" s="4" r="A35">
        <v>2067</v>
      </c>
    </row>
    <row spans="1:4" r="36">
      <c t="s" s="3" r="A36">
        <v>2008</v>
      </c>
    </row>
    <row spans="1:4" r="37">
      <c t="s" s="4" r="A37">
        <v>2063</v>
      </c>
      <c t="s" s="4" r="B37">
        <v>2068</v>
      </c>
      <c t="s" s="4" r="C37">
        <v>2069</v>
      </c>
    </row>
    <row spans="1:4" r="38">
      <c t="s" s="4" r="A38">
        <v>2028</v>
      </c>
    </row>
    <row spans="1:4" r="39">
      <c t="s" s="3" r="A39">
        <v>2008</v>
      </c>
    </row>
    <row spans="1:4" r="40">
      <c t="s" s="4" r="A40">
        <v>2014</v>
      </c>
      <c t="n" s="5" r="B40">
        <v>0.8</v>
      </c>
      <c t="n" s="5" r="C40">
        <v>0.5</v>
      </c>
    </row>
    <row spans="1:4" r="41">
      <c t="s" s="4" r="A41">
        <v>2063</v>
      </c>
      <c t="s" s="4" r="B41">
        <v>718</v>
      </c>
      <c t="s" s="4" r="C41">
        <v>718</v>
      </c>
    </row>
    <row spans="1:4" r="42">
      <c t="s" s="4" r="A42">
        <v>2015</v>
      </c>
      <c t="n" s="5" r="B42">
        <v>3.7</v>
      </c>
      <c t="n" s="5" r="C42">
        <v>3.8</v>
      </c>
    </row>
    <row spans="1:4" r="43">
      <c t="s" s="4" r="A43">
        <v>2044</v>
      </c>
      <c t="n" s="5" r="B43">
        <v>3.1</v>
      </c>
      <c t="n" s="5" r="C43">
        <v>6.7</v>
      </c>
    </row>
    <row spans="1:4" r="44">
      <c t="s" s="4" r="A44">
        <v>2070</v>
      </c>
    </row>
    <row spans="1:4" r="45">
      <c t="s" s="3" r="A45">
        <v>2008</v>
      </c>
    </row>
    <row spans="1:4" r="46">
      <c t="s" s="4" r="A46">
        <v>2063</v>
      </c>
      <c t="s" s="4" r="B46">
        <v>1014</v>
      </c>
      <c t="s" s="4" r="C46">
        <v>2071</v>
      </c>
    </row>
    <row spans="1:4" r="47">
      <c t="s" s="4" r="A47">
        <v>2072</v>
      </c>
    </row>
    <row spans="1:4" r="48">
      <c t="s" s="3" r="A48">
        <v>2008</v>
      </c>
    </row>
    <row spans="1:4" r="49">
      <c t="s" s="4" r="A49">
        <v>2063</v>
      </c>
      <c t="s" s="4" r="B49">
        <v>954</v>
      </c>
      <c t="s" s="4" r="C49">
        <v>2073</v>
      </c>
    </row>
    <row spans="1:4" r="50">
      <c t="s" s="4" r="A50">
        <v>2074</v>
      </c>
    </row>
    <row spans="1:4" r="51">
      <c t="s" s="3" r="A51">
        <v>2008</v>
      </c>
    </row>
    <row spans="1:4" r="52">
      <c t="s" s="4" r="A52">
        <v>2063</v>
      </c>
      <c t="s" s="4" r="B52">
        <v>703</v>
      </c>
      <c t="s" s="4" r="C52">
        <v>703</v>
      </c>
    </row>
    <row spans="1:4" r="53">
      <c t="s" s="4" r="A53">
        <v>2075</v>
      </c>
    </row>
    <row spans="1:4" r="54">
      <c t="s" s="3" r="A54">
        <v>2008</v>
      </c>
    </row>
    <row spans="1:4" r="55">
      <c t="s" s="4" r="A55">
        <v>2014</v>
      </c>
      <c t="n" s="5" r="B55">
        <v>2.6</v>
      </c>
      <c t="n" s="8" r="C55">
        <v>3</v>
      </c>
      <c t="n" s="5" r="D55">
        <v>2.8</v>
      </c>
    </row>
    <row spans="1:4" r="56">
      <c t="s" s="4" r="A56">
        <v>2015</v>
      </c>
      <c t="n" s="7" r="B56">
        <v>6.2</v>
      </c>
      <c t="n" s="7" r="C56">
        <v>7.4</v>
      </c>
      <c t="n" s="7" r="D56">
        <v>7.1</v>
      </c>
    </row>
    <row spans="1:4" r="57">
      <c t="s" s="4" r="A57">
        <v>2025</v>
      </c>
      <c t="n" s="7" r="B57">
        <v>5.2</v>
      </c>
      <c t="n" s="7" r="C57">
        <v>5.8</v>
      </c>
      <c t="n" s="6" r="D57">
        <v>5</v>
      </c>
    </row>
    <row spans="1:4" r="58">
      <c t="s" s="4" r="A58">
        <v>2027</v>
      </c>
      <c t="n" s="7" r="B58">
        <v>0.7</v>
      </c>
      <c t="n" s="7" r="C58">
        <v>-0.1</v>
      </c>
      <c t="n" s="7" r="D58">
        <v>-0.8</v>
      </c>
    </row>
    <row spans="1:4" r="59">
      <c t="s" s="4" r="A59">
        <v>2044</v>
      </c>
      <c t="n" s="7" r="B59">
        <v>-1.3</v>
      </c>
      <c t="n" s="7" r="C59">
        <v>-1.4</v>
      </c>
      <c t="n" s="7" r="D59">
        <v>-0.9</v>
      </c>
    </row>
    <row spans="1:4" r="60">
      <c t="s" s="4" r="A60">
        <v>2026</v>
      </c>
      <c t="n" s="7" r="B60">
        <v>5.6</v>
      </c>
      <c t="n" s="7" r="C60">
        <v>5.9</v>
      </c>
      <c t="n" s="6" r="D60">
        <v>5</v>
      </c>
    </row>
    <row spans="1:4" r="61">
      <c t="s" s="4" r="A61">
        <v>2076</v>
      </c>
    </row>
    <row spans="1:4" r="62">
      <c t="s" s="3" r="A62">
        <v>2008</v>
      </c>
    </row>
    <row spans="1:4" r="63">
      <c t="s" s="4" r="A63">
        <v>2014</v>
      </c>
      <c t="n" s="7" r="B63">
        <v>0.8</v>
      </c>
      <c t="n" s="7" r="C63">
        <v>0.5</v>
      </c>
      <c t="n" s="7" r="D63">
        <v>0.6</v>
      </c>
    </row>
    <row spans="1:4" r="64">
      <c t="s" s="4" r="A64">
        <v>2015</v>
      </c>
      <c t="n" s="7" r="B64">
        <v>3.7</v>
      </c>
      <c t="n" s="7" r="C64">
        <v>3.8</v>
      </c>
      <c t="n" s="7" r="D64">
        <v>3.5</v>
      </c>
    </row>
    <row spans="1:4" r="65">
      <c t="s" s="4" r="A65">
        <v>2025</v>
      </c>
      <c t="n" s="7" r="B65">
        <v>5.6</v>
      </c>
      <c t="n" s="7" r="C65">
        <v>5.2</v>
      </c>
      <c t="n" s="7" r="D65">
        <v>4.7</v>
      </c>
    </row>
    <row spans="1:4" r="66">
      <c t="s" s="4" r="A66">
        <v>2027</v>
      </c>
      <c t="n" s="6" r="B66">
        <v>0</v>
      </c>
      <c t="n" s="6" r="C66">
        <v>0</v>
      </c>
      <c t="n" s="6" r="D66">
        <v>0</v>
      </c>
    </row>
    <row spans="1:4" r="67">
      <c t="s" s="4" r="A67">
        <v>2044</v>
      </c>
      <c t="n" s="7" r="B67">
        <v>-0.2</v>
      </c>
      <c t="n" s="7" r="C67">
        <v>-0.1</v>
      </c>
      <c t="n" s="7" r="D67">
        <v>-1.2</v>
      </c>
    </row>
    <row spans="1:4" r="68">
      <c t="s" s="4" r="A68">
        <v>2026</v>
      </c>
      <c t="n" s="5" r="B68">
        <v>-0.9</v>
      </c>
      <c t="n" s="5" r="C68">
        <v>-0.8</v>
      </c>
      <c t="n" s="5" r="D68">
        <v>0.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2077</v>
      </c>
      <c t="s" s="2" r="B1">
        <v>2003</v>
      </c>
    </row>
    <row spans="1:2" r="2">
      <c t="s" s="4" r="A2">
        <v>2012</v>
      </c>
    </row>
    <row spans="1:2" r="3">
      <c t="s" s="3" r="A3">
        <v>2031</v>
      </c>
    </row>
    <row spans="1:2" r="4">
      <c t="s" s="4" r="A4">
        <v>2078</v>
      </c>
      <c t="n" s="5" r="B4">
        <v>5.4</v>
      </c>
    </row>
    <row spans="1:2" r="5">
      <c t="s" s="4" r="A5">
        <v>2079</v>
      </c>
      <c t="n" s="7" r="B5">
        <v>5.7</v>
      </c>
    </row>
    <row spans="1:2" r="6">
      <c t="s" s="4" r="A6">
        <v>2080</v>
      </c>
      <c t="n" s="7" r="B6">
        <v>6.1</v>
      </c>
    </row>
    <row spans="1:2" r="7">
      <c t="s" s="4" r="A7">
        <v>2081</v>
      </c>
      <c t="n" s="7" r="B7">
        <v>6.9</v>
      </c>
    </row>
    <row spans="1:2" r="8">
      <c t="s" s="4" r="A8">
        <v>2082</v>
      </c>
      <c t="n" s="7" r="B8">
        <v>6.8</v>
      </c>
    </row>
    <row spans="1:2" r="9">
      <c t="s" s="4" r="A9">
        <v>2083</v>
      </c>
      <c t="n" s="7" r="B9">
        <v>39.4</v>
      </c>
    </row>
    <row spans="1:2" r="10">
      <c t="s" s="4" r="A10">
        <v>2028</v>
      </c>
    </row>
    <row spans="1:2" r="11">
      <c t="s" s="3" r="A11">
        <v>2031</v>
      </c>
    </row>
    <row spans="1:2" r="12">
      <c t="s" s="4" r="A12">
        <v>2078</v>
      </c>
      <c t="n" s="7" r="B12">
        <v>5.4</v>
      </c>
    </row>
    <row spans="1:2" r="13">
      <c t="s" s="4" r="A13">
        <v>2079</v>
      </c>
      <c t="n" s="7" r="B13">
        <v>5.3</v>
      </c>
    </row>
    <row spans="1:2" r="14">
      <c t="s" s="4" r="A14">
        <v>2080</v>
      </c>
      <c t="n" s="7" r="B14">
        <v>5.5</v>
      </c>
    </row>
    <row spans="1:2" r="15">
      <c t="s" s="4" r="A15">
        <v>2081</v>
      </c>
      <c t="n" s="7" r="B15">
        <v>5.6</v>
      </c>
    </row>
    <row spans="1:2" r="16">
      <c t="s" s="4" r="A16">
        <v>2082</v>
      </c>
      <c t="n" s="7" r="B16">
        <v>5.6</v>
      </c>
    </row>
    <row spans="1:2" r="17">
      <c t="s" s="4" r="A17">
        <v>2083</v>
      </c>
      <c t="n" s="5" r="B17">
        <v>28.1</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D1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084</v>
      </c>
      <c t="s" s="2" r="B1">
        <v>2</v>
      </c>
      <c t="s" s="2" r="C1">
        <v>32</v>
      </c>
      <c t="s" s="2" r="D1">
        <v>94</v>
      </c>
    </row>
    <row spans="1:4" r="2">
      <c t="s" s="3" r="A2">
        <v>2008</v>
      </c>
    </row>
    <row spans="1:4" r="3">
      <c t="s" s="4" r="A3">
        <v>2009</v>
      </c>
      <c t="n" s="5" r="B3">
        <v>189.5</v>
      </c>
      <c t="n" s="5" r="C3">
        <v>204.5</v>
      </c>
    </row>
    <row spans="1:4" r="4">
      <c t="s" s="4" r="A4">
        <v>1708</v>
      </c>
    </row>
    <row spans="1:4" r="5">
      <c t="s" s="3" r="A5">
        <v>2008</v>
      </c>
    </row>
    <row spans="1:4" r="6">
      <c t="s" s="4" r="A6">
        <v>2009</v>
      </c>
      <c t="n" s="7" r="B6">
        <v>59.6</v>
      </c>
      <c t="n" s="7" r="C6">
        <v>45.7</v>
      </c>
    </row>
    <row spans="1:4" r="7">
      <c t="s" s="4" r="A7">
        <v>1470</v>
      </c>
    </row>
    <row spans="1:4" r="8">
      <c t="s" s="3" r="A8">
        <v>2008</v>
      </c>
    </row>
    <row spans="1:4" r="9">
      <c t="s" s="4" r="A9">
        <v>2009</v>
      </c>
      <c t="n" s="6" r="B9">
        <v>0</v>
      </c>
      <c t="n" s="6" r="C9">
        <v>0</v>
      </c>
    </row>
    <row spans="1:4" r="10">
      <c t="s" s="4" r="A10">
        <v>1469</v>
      </c>
    </row>
    <row spans="1:4" r="11">
      <c t="s" s="3" r="A11">
        <v>2008</v>
      </c>
    </row>
    <row spans="1:4" r="12">
      <c t="s" s="4" r="A12">
        <v>2009</v>
      </c>
      <c t="n" s="7" r="B12">
        <v>129.9</v>
      </c>
      <c t="n" s="7" r="C12">
        <v>158.8</v>
      </c>
    </row>
    <row spans="1:4" r="13">
      <c t="s" s="4" r="A13">
        <v>2085</v>
      </c>
    </row>
    <row spans="1:4" r="14">
      <c t="s" s="3" r="A14">
        <v>2008</v>
      </c>
    </row>
    <row spans="1:4" r="15">
      <c t="s" s="4" r="A15">
        <v>2009</v>
      </c>
      <c t="n" s="7" r="B15">
        <v>31.6</v>
      </c>
      <c t="n" s="7" r="C15">
        <v>34.2</v>
      </c>
    </row>
    <row spans="1:4" r="16">
      <c t="s" s="4" r="A16">
        <v>2086</v>
      </c>
    </row>
    <row spans="1:4" r="17">
      <c t="s" s="3" r="A17">
        <v>2008</v>
      </c>
    </row>
    <row spans="1:4" r="18">
      <c t="s" s="4" r="A18">
        <v>2009</v>
      </c>
      <c t="n" s="7" r="B18">
        <v>18.6</v>
      </c>
      <c t="n" s="7" r="C18">
        <v>19.9</v>
      </c>
    </row>
    <row spans="1:4" r="19">
      <c t="s" s="4" r="A19">
        <v>2087</v>
      </c>
    </row>
    <row spans="1:4" r="20">
      <c t="s" s="3" r="A20">
        <v>2008</v>
      </c>
    </row>
    <row spans="1:4" r="21">
      <c t="s" s="4" r="A21">
        <v>2009</v>
      </c>
      <c t="n" s="6" r="B21">
        <v>0</v>
      </c>
      <c t="n" s="6" r="C21">
        <v>0</v>
      </c>
    </row>
    <row spans="1:4" r="22">
      <c t="s" s="4" r="A22">
        <v>2088</v>
      </c>
    </row>
    <row spans="1:4" r="23">
      <c t="s" s="3" r="A23">
        <v>2008</v>
      </c>
    </row>
    <row spans="1:4" r="24">
      <c t="s" s="4" r="A24">
        <v>2009</v>
      </c>
      <c t="n" s="6" r="B24">
        <v>13</v>
      </c>
      <c t="n" s="7" r="C24">
        <v>14.3</v>
      </c>
    </row>
    <row spans="1:4" r="25">
      <c t="s" s="4" r="A25">
        <v>2089</v>
      </c>
    </row>
    <row spans="1:4" r="26">
      <c t="s" s="3" r="A26">
        <v>2008</v>
      </c>
    </row>
    <row spans="1:4" r="27">
      <c t="s" s="4" r="A27">
        <v>2009</v>
      </c>
      <c t="n" s="7" r="B27">
        <v>18.9</v>
      </c>
      <c t="n" s="7" r="C27">
        <v>20.8</v>
      </c>
    </row>
    <row spans="1:4" r="28">
      <c t="s" s="4" r="A28">
        <v>2090</v>
      </c>
    </row>
    <row spans="1:4" r="29">
      <c t="s" s="3" r="A29">
        <v>2008</v>
      </c>
    </row>
    <row spans="1:4" r="30">
      <c t="s" s="4" r="A30">
        <v>2009</v>
      </c>
      <c t="n" s="7" r="B30">
        <v>10.5</v>
      </c>
      <c t="n" s="7" r="C30">
        <v>11.1</v>
      </c>
    </row>
    <row spans="1:4" r="31">
      <c t="s" s="4" r="A31">
        <v>2091</v>
      </c>
    </row>
    <row spans="1:4" r="32">
      <c t="s" s="3" r="A32">
        <v>2008</v>
      </c>
    </row>
    <row spans="1:4" r="33">
      <c t="s" s="4" r="A33">
        <v>2009</v>
      </c>
      <c t="n" s="6" r="B33">
        <v>0</v>
      </c>
      <c t="n" s="6" r="C33">
        <v>0</v>
      </c>
    </row>
    <row spans="1:4" r="34">
      <c t="s" s="4" r="A34">
        <v>2092</v>
      </c>
    </row>
    <row spans="1:4" r="35">
      <c t="s" s="3" r="A35">
        <v>2008</v>
      </c>
    </row>
    <row spans="1:4" r="36">
      <c t="s" s="4" r="A36">
        <v>2009</v>
      </c>
      <c t="n" s="7" r="B36">
        <v>8.4</v>
      </c>
      <c t="n" s="7" r="C36">
        <v>9.699999999999999</v>
      </c>
    </row>
    <row spans="1:4" r="37">
      <c t="s" s="4" r="A37">
        <v>2093</v>
      </c>
    </row>
    <row spans="1:4" r="38">
      <c t="s" s="3" r="A38">
        <v>2008</v>
      </c>
    </row>
    <row spans="1:4" r="39">
      <c t="s" s="4" r="A39">
        <v>2009</v>
      </c>
      <c t="n" s="7" r="B39">
        <v>35.5</v>
      </c>
      <c t="n" s="7" r="C39">
        <v>37.7</v>
      </c>
    </row>
    <row spans="1:4" r="40">
      <c t="s" s="4" r="A40">
        <v>2094</v>
      </c>
    </row>
    <row spans="1:4" r="41">
      <c t="s" s="3" r="A41">
        <v>2008</v>
      </c>
    </row>
    <row spans="1:4" r="42">
      <c t="s" s="4" r="A42">
        <v>2009</v>
      </c>
      <c t="n" s="6" r="B42">
        <v>0</v>
      </c>
      <c t="n" s="6" r="C42">
        <v>0</v>
      </c>
    </row>
    <row spans="1:4" r="43">
      <c t="s" s="4" r="A43">
        <v>2095</v>
      </c>
    </row>
    <row spans="1:4" r="44">
      <c t="s" s="3" r="A44">
        <v>2008</v>
      </c>
    </row>
    <row spans="1:4" r="45">
      <c t="s" s="4" r="A45">
        <v>2009</v>
      </c>
      <c t="n" s="6" r="B45">
        <v>0</v>
      </c>
      <c t="n" s="6" r="C45">
        <v>0</v>
      </c>
    </row>
    <row spans="1:4" r="46">
      <c t="s" s="4" r="A46">
        <v>2096</v>
      </c>
    </row>
    <row spans="1:4" r="47">
      <c t="s" s="3" r="A47">
        <v>2008</v>
      </c>
    </row>
    <row spans="1:4" r="48">
      <c t="s" s="4" r="A48">
        <v>2009</v>
      </c>
      <c t="n" s="7" r="B48">
        <v>35.5</v>
      </c>
      <c t="n" s="7" r="C48">
        <v>37.7</v>
      </c>
    </row>
    <row spans="1:4" r="49">
      <c t="s" s="4" r="A49">
        <v>2097</v>
      </c>
    </row>
    <row spans="1:4" r="50">
      <c t="s" s="3" r="A50">
        <v>2008</v>
      </c>
    </row>
    <row spans="1:4" r="51">
      <c t="s" s="4" r="A51">
        <v>2009</v>
      </c>
      <c t="n" s="7" r="B51">
        <v>33.9</v>
      </c>
      <c t="n" s="7" r="C51">
        <v>39.7</v>
      </c>
    </row>
    <row spans="1:4" r="52">
      <c t="s" s="4" r="A52">
        <v>2098</v>
      </c>
    </row>
    <row spans="1:4" r="53">
      <c t="s" s="3" r="A53">
        <v>2008</v>
      </c>
    </row>
    <row spans="1:4" r="54">
      <c t="s" s="4" r="A54">
        <v>2009</v>
      </c>
      <c t="n" s="6" r="B54">
        <v>0</v>
      </c>
      <c t="n" s="6" r="C54">
        <v>0</v>
      </c>
    </row>
    <row spans="1:4" r="55">
      <c t="s" s="4" r="A55">
        <v>2099</v>
      </c>
    </row>
    <row spans="1:4" r="56">
      <c t="s" s="3" r="A56">
        <v>2008</v>
      </c>
    </row>
    <row spans="1:4" r="57">
      <c t="s" s="4" r="A57">
        <v>2009</v>
      </c>
      <c t="n" s="6" r="B57">
        <v>0</v>
      </c>
      <c t="n" s="6" r="C57">
        <v>0</v>
      </c>
    </row>
    <row spans="1:4" r="58">
      <c t="s" s="4" r="A58">
        <v>2100</v>
      </c>
    </row>
    <row spans="1:4" r="59">
      <c t="s" s="3" r="A59">
        <v>2008</v>
      </c>
    </row>
    <row spans="1:4" r="60">
      <c t="s" s="4" r="A60">
        <v>2009</v>
      </c>
      <c t="n" s="7" r="B60">
        <v>33.9</v>
      </c>
      <c t="n" s="7" r="C60">
        <v>39.7</v>
      </c>
    </row>
    <row spans="1:4" r="61">
      <c t="s" s="4" r="A61">
        <v>2101</v>
      </c>
    </row>
    <row spans="1:4" r="62">
      <c t="s" s="3" r="A62">
        <v>2008</v>
      </c>
    </row>
    <row spans="1:4" r="63">
      <c t="s" s="4" r="A63">
        <v>2009</v>
      </c>
      <c t="n" s="6" r="B63">
        <v>25</v>
      </c>
      <c t="n" s="7" r="C63">
        <v>24.6</v>
      </c>
    </row>
    <row spans="1:4" r="64">
      <c t="s" s="4" r="A64">
        <v>2102</v>
      </c>
    </row>
    <row spans="1:4" r="65">
      <c t="s" s="3" r="A65">
        <v>2008</v>
      </c>
    </row>
    <row spans="1:4" r="66">
      <c t="s" s="4" r="A66">
        <v>2009</v>
      </c>
      <c t="n" s="7" r="B66">
        <v>18.2</v>
      </c>
      <c t="n" s="6" r="C66">
        <v>4</v>
      </c>
    </row>
    <row spans="1:4" r="67">
      <c t="s" s="4" r="A67">
        <v>2103</v>
      </c>
    </row>
    <row spans="1:4" r="68">
      <c t="s" s="3" r="A68">
        <v>2008</v>
      </c>
    </row>
    <row spans="1:4" r="69">
      <c t="s" s="4" r="A69">
        <v>2009</v>
      </c>
      <c t="n" s="6" r="B69">
        <v>0</v>
      </c>
      <c t="n" s="6" r="C69">
        <v>0</v>
      </c>
    </row>
    <row spans="1:4" r="70">
      <c t="s" s="4" r="A70">
        <v>2104</v>
      </c>
    </row>
    <row spans="1:4" r="71">
      <c t="s" s="3" r="A71">
        <v>2008</v>
      </c>
    </row>
    <row spans="1:4" r="72">
      <c t="s" s="4" r="A72">
        <v>2009</v>
      </c>
      <c t="n" s="7" r="B72">
        <v>6.8</v>
      </c>
      <c t="n" s="7" r="C72">
        <v>20.6</v>
      </c>
    </row>
    <row spans="1:4" r="73">
      <c t="s" s="4" r="A73">
        <v>2105</v>
      </c>
    </row>
    <row spans="1:4" r="74">
      <c t="s" s="3" r="A74">
        <v>2008</v>
      </c>
    </row>
    <row spans="1:4" r="75">
      <c t="s" s="4" r="A75">
        <v>2009</v>
      </c>
      <c t="n" s="7" r="B75">
        <v>8.1</v>
      </c>
      <c t="n" s="7" r="C75">
        <v>8.199999999999999</v>
      </c>
    </row>
    <row spans="1:4" r="76">
      <c t="s" s="4" r="A76">
        <v>2106</v>
      </c>
    </row>
    <row spans="1:4" r="77">
      <c t="s" s="3" r="A77">
        <v>2008</v>
      </c>
    </row>
    <row spans="1:4" r="78">
      <c t="s" s="4" r="A78">
        <v>2009</v>
      </c>
      <c t="n" s="7" r="B78">
        <v>8.1</v>
      </c>
      <c t="n" s="7" r="C78">
        <v>6.4</v>
      </c>
    </row>
    <row spans="1:4" r="79">
      <c t="s" s="4" r="A79">
        <v>2107</v>
      </c>
    </row>
    <row spans="1:4" r="80">
      <c t="s" s="3" r="A80">
        <v>2008</v>
      </c>
    </row>
    <row spans="1:4" r="81">
      <c t="s" s="4" r="A81">
        <v>2009</v>
      </c>
      <c t="n" s="6" r="B81">
        <v>0</v>
      </c>
      <c t="n" s="6" r="C81">
        <v>0</v>
      </c>
    </row>
    <row spans="1:4" r="82">
      <c t="s" s="4" r="A82">
        <v>2108</v>
      </c>
    </row>
    <row spans="1:4" r="83">
      <c t="s" s="3" r="A83">
        <v>2008</v>
      </c>
    </row>
    <row spans="1:4" r="84">
      <c t="s" s="4" r="A84">
        <v>2009</v>
      </c>
      <c t="n" s="6" r="B84">
        <v>0</v>
      </c>
      <c t="n" s="7" r="C84">
        <v>1.8</v>
      </c>
    </row>
    <row spans="1:4" r="85">
      <c t="s" s="4" r="A85">
        <v>2109</v>
      </c>
    </row>
    <row spans="1:4" r="86">
      <c t="s" s="3" r="A86">
        <v>2008</v>
      </c>
    </row>
    <row spans="1:4" r="87">
      <c t="s" s="4" r="A87">
        <v>2009</v>
      </c>
      <c t="n" s="7" r="B87">
        <v>11.2</v>
      </c>
      <c t="n" s="7" r="C87">
        <v>8.6</v>
      </c>
    </row>
    <row spans="1:4" r="88">
      <c t="s" s="4" r="A88">
        <v>2110</v>
      </c>
    </row>
    <row spans="1:4" r="89">
      <c t="s" s="3" r="A89">
        <v>2008</v>
      </c>
    </row>
    <row spans="1:4" r="90">
      <c t="s" s="4" r="A90">
        <v>2009</v>
      </c>
      <c t="n" s="6" r="B90">
        <v>0</v>
      </c>
      <c t="n" s="6" r="C90">
        <v>0</v>
      </c>
    </row>
    <row spans="1:4" r="91">
      <c t="s" s="4" r="A91">
        <v>2111</v>
      </c>
    </row>
    <row spans="1:4" r="92">
      <c t="s" s="3" r="A92">
        <v>2008</v>
      </c>
    </row>
    <row spans="1:4" r="93">
      <c t="s" s="4" r="A93">
        <v>2009</v>
      </c>
      <c t="n" s="6" r="B93">
        <v>0</v>
      </c>
      <c t="n" s="6" r="C93">
        <v>0</v>
      </c>
    </row>
    <row spans="1:4" r="94">
      <c t="s" s="4" r="A94">
        <v>2112</v>
      </c>
    </row>
    <row spans="1:4" r="95">
      <c t="s" s="3" r="A95">
        <v>2008</v>
      </c>
    </row>
    <row spans="1:4" r="96">
      <c t="s" s="4" r="A96">
        <v>2009</v>
      </c>
      <c t="n" s="7" r="B96">
        <v>11.2</v>
      </c>
      <c t="n" s="7" r="C96">
        <v>8.6</v>
      </c>
    </row>
    <row spans="1:4" r="97">
      <c t="s" s="4" r="A97">
        <v>2113</v>
      </c>
    </row>
    <row spans="1:4" r="98">
      <c t="s" s="3" r="A98">
        <v>2008</v>
      </c>
    </row>
    <row spans="1:4" r="99">
      <c t="s" s="4" r="A99">
        <v>2009</v>
      </c>
      <c t="n" s="7" r="B99">
        <v>7.2</v>
      </c>
      <c t="n" s="7" r="C99">
        <v>7.1</v>
      </c>
    </row>
    <row spans="1:4" r="100">
      <c t="s" s="4" r="A100">
        <v>2114</v>
      </c>
    </row>
    <row spans="1:4" r="101">
      <c t="s" s="3" r="A101">
        <v>2008</v>
      </c>
    </row>
    <row spans="1:4" r="102">
      <c t="s" s="4" r="A102">
        <v>2009</v>
      </c>
      <c t="n" s="7" r="B102">
        <v>1.2</v>
      </c>
      <c t="n" s="7" r="C102">
        <v>1.2</v>
      </c>
    </row>
    <row spans="1:4" r="103">
      <c t="s" s="4" r="A103">
        <v>2115</v>
      </c>
    </row>
    <row spans="1:4" r="104">
      <c t="s" s="3" r="A104">
        <v>2008</v>
      </c>
    </row>
    <row spans="1:4" r="105">
      <c t="s" s="4" r="A105">
        <v>2009</v>
      </c>
      <c t="n" s="6" r="B105">
        <v>0</v>
      </c>
      <c t="n" s="6" r="C105">
        <v>0</v>
      </c>
    </row>
    <row spans="1:4" r="106">
      <c t="s" s="4" r="A106">
        <v>2116</v>
      </c>
    </row>
    <row spans="1:4" r="107">
      <c t="s" s="3" r="A107">
        <v>2008</v>
      </c>
    </row>
    <row spans="1:4" r="108">
      <c t="s" s="4" r="A108">
        <v>2009</v>
      </c>
      <c t="n" s="6" r="B108">
        <v>6</v>
      </c>
      <c t="n" s="7" r="C108">
        <v>5.9</v>
      </c>
    </row>
    <row spans="1:4" r="109">
      <c t="s" s="4" r="A109">
        <v>2117</v>
      </c>
    </row>
    <row spans="1:4" r="110">
      <c t="s" s="3" r="A110">
        <v>2008</v>
      </c>
    </row>
    <row spans="1:4" r="111">
      <c t="s" s="4" r="A111">
        <v>2009</v>
      </c>
      <c t="n" s="7" r="B111">
        <v>18.1</v>
      </c>
      <c t="n" s="7" r="C111">
        <v>23.6</v>
      </c>
    </row>
    <row spans="1:4" r="112">
      <c t="s" s="4" r="A112">
        <v>2118</v>
      </c>
    </row>
    <row spans="1:4" r="113">
      <c t="s" s="3" r="A113">
        <v>2008</v>
      </c>
    </row>
    <row spans="1:4" r="114">
      <c t="s" s="4" r="A114">
        <v>2009</v>
      </c>
      <c t="n" s="6" r="B114">
        <v>3</v>
      </c>
      <c t="n" s="7" r="C114">
        <v>3.1</v>
      </c>
    </row>
    <row spans="1:4" r="115">
      <c t="s" s="4" r="A115">
        <v>2119</v>
      </c>
    </row>
    <row spans="1:4" r="116">
      <c t="s" s="3" r="A116">
        <v>2008</v>
      </c>
    </row>
    <row spans="1:4" r="117">
      <c t="s" s="4" r="A117">
        <v>2009</v>
      </c>
      <c t="n" s="6" r="B117">
        <v>0</v>
      </c>
      <c t="n" s="6" r="C117">
        <v>0</v>
      </c>
    </row>
    <row spans="1:4" r="118">
      <c t="s" s="4" r="A118">
        <v>2120</v>
      </c>
    </row>
    <row spans="1:4" r="119">
      <c t="s" s="3" r="A119">
        <v>2008</v>
      </c>
    </row>
    <row spans="1:4" r="120">
      <c t="s" s="4" r="A120">
        <v>2009</v>
      </c>
      <c t="n" s="5" r="B120">
        <v>15.1</v>
      </c>
      <c t="n" s="5" r="C120">
        <v>20.5</v>
      </c>
    </row>
    <row spans="1:4" r="121">
      <c t="s" s="4" r="A121">
        <v>2028</v>
      </c>
    </row>
    <row spans="1:4" r="122">
      <c t="s" s="3" r="A122">
        <v>2008</v>
      </c>
    </row>
    <row spans="1:4" r="123">
      <c t="s" s="4" r="A123">
        <v>2063</v>
      </c>
      <c t="s" s="4" r="B123">
        <v>718</v>
      </c>
      <c t="s" s="4" r="C123">
        <v>718</v>
      </c>
    </row>
    <row spans="1:4" r="124">
      <c t="s" s="4" r="A124">
        <v>2009</v>
      </c>
      <c t="n" s="5" r="B124">
        <v>72.59999999999999</v>
      </c>
      <c t="n" s="8" r="C124">
        <v>78</v>
      </c>
      <c t="n" s="5" r="D124">
        <v>73.8</v>
      </c>
    </row>
    <row spans="1:4" r="125">
      <c t="s" s="4" r="A125">
        <v>2070</v>
      </c>
    </row>
    <row spans="1:4" r="126">
      <c t="s" s="3" r="A126">
        <v>2008</v>
      </c>
    </row>
    <row spans="1:4" r="127">
      <c t="s" s="4" r="A127">
        <v>2063</v>
      </c>
      <c t="s" s="4" r="B127">
        <v>1014</v>
      </c>
      <c t="s" s="4" r="C127">
        <v>2071</v>
      </c>
    </row>
    <row spans="1:4" r="128">
      <c t="s" s="4" r="A128">
        <v>2072</v>
      </c>
    </row>
    <row spans="1:4" r="129">
      <c t="s" s="3" r="A129">
        <v>2008</v>
      </c>
    </row>
    <row spans="1:4" r="130">
      <c t="s" s="4" r="A130">
        <v>2063</v>
      </c>
      <c t="s" s="4" r="B130">
        <v>954</v>
      </c>
      <c t="s" s="4" r="C130">
        <v>2073</v>
      </c>
    </row>
    <row spans="1:4" r="131">
      <c t="s" s="4" r="A131">
        <v>2074</v>
      </c>
    </row>
    <row spans="1:4" r="132">
      <c t="s" s="3" r="A132">
        <v>2008</v>
      </c>
    </row>
    <row spans="1:4" r="133">
      <c t="s" s="4" r="A133">
        <v>2063</v>
      </c>
      <c t="s" s="4" r="B133">
        <v>703</v>
      </c>
      <c t="s" s="4" r="C133">
        <v>703</v>
      </c>
    </row>
    <row spans="1:4" r="134">
      <c t="s" s="4" r="A134">
        <v>2012</v>
      </c>
    </row>
    <row spans="1:4" r="135">
      <c t="s" s="3" r="A135">
        <v>2008</v>
      </c>
    </row>
    <row spans="1:4" r="136">
      <c t="s" s="4" r="A136">
        <v>2063</v>
      </c>
      <c t="s" s="4" r="B136">
        <v>718</v>
      </c>
      <c t="s" s="4" r="C136">
        <v>718</v>
      </c>
    </row>
    <row spans="1:4" r="137">
      <c t="s" s="4" r="A137">
        <v>2009</v>
      </c>
      <c t="n" s="5" r="B137">
        <v>116.9</v>
      </c>
      <c t="n" s="5" r="C137">
        <v>126.5</v>
      </c>
      <c t="n" s="8" r="D137">
        <v>117</v>
      </c>
    </row>
    <row spans="1:4" r="138">
      <c t="s" s="4" r="A138">
        <v>2064</v>
      </c>
    </row>
    <row spans="1:4" r="139">
      <c t="s" s="3" r="A139">
        <v>2008</v>
      </c>
    </row>
    <row spans="1:4" r="140">
      <c t="s" s="4" r="A140">
        <v>2063</v>
      </c>
      <c t="s" s="4" r="B140">
        <v>842</v>
      </c>
      <c t="s" s="4" r="C140">
        <v>842</v>
      </c>
    </row>
    <row spans="1:4" r="141">
      <c t="s" s="4" r="A141">
        <v>2065</v>
      </c>
    </row>
    <row spans="1:4" r="142">
      <c t="s" s="3" r="A142">
        <v>2008</v>
      </c>
    </row>
    <row spans="1:4" r="143">
      <c t="s" s="4" r="A143">
        <v>2063</v>
      </c>
      <c t="s" s="4" r="B143">
        <v>980</v>
      </c>
      <c t="s" s="4" r="C143">
        <v>2066</v>
      </c>
    </row>
    <row spans="1:4" r="144">
      <c t="s" s="4" r="A144">
        <v>2067</v>
      </c>
    </row>
    <row spans="1:4" r="145">
      <c t="s" s="3" r="A145">
        <v>2008</v>
      </c>
    </row>
    <row spans="1:4" r="146">
      <c t="s" s="4" r="A146">
        <v>2063</v>
      </c>
      <c t="s" s="4" r="B146">
        <v>2068</v>
      </c>
      <c t="s" s="4" r="C146">
        <v>2069</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121</v>
      </c>
      <c t="s" s="2" r="B1">
        <v>2122</v>
      </c>
      <c t="s" s="2" r="C1">
        <v>2</v>
      </c>
      <c t="s" s="2" r="D1">
        <v>32</v>
      </c>
    </row>
    <row spans="1:4" r="2">
      <c t="s" s="3" r="A2">
        <v>2031</v>
      </c>
    </row>
    <row spans="1:4" r="3">
      <c t="s" s="4" r="A3">
        <v>70</v>
      </c>
      <c t="n" s="5" r="C3">
        <v>-40.7</v>
      </c>
      <c t="n" s="5" r="D3">
        <v>243.6</v>
      </c>
    </row>
    <row spans="1:4" r="4">
      <c t="s" s="4" r="A4">
        <v>72</v>
      </c>
      <c t="n" s="7" r="C4">
        <v>67.40000000000001</v>
      </c>
      <c t="n" s="7" r="D4">
        <v>-42.6</v>
      </c>
    </row>
    <row spans="1:4" r="5">
      <c t="s" s="4" r="A5">
        <v>2011</v>
      </c>
      <c t="n" s="6" r="C5">
        <v>-88</v>
      </c>
      <c t="n" s="7" r="D5">
        <v>-82.59999999999999</v>
      </c>
    </row>
    <row spans="1:4" r="6">
      <c t="s" s="4" r="A6">
        <v>1991</v>
      </c>
      <c t="n" s="5" r="C6">
        <v>-47.3</v>
      </c>
      <c t="n" s="5" r="D6">
        <v>-189.5</v>
      </c>
    </row>
    <row spans="1:4" r="7">
      <c t="s" s="4" r="A7">
        <v>2123</v>
      </c>
    </row>
    <row spans="1:4" r="8">
      <c t="s" s="3" r="A8">
        <v>2031</v>
      </c>
    </row>
    <row spans="1:4" r="9">
      <c t="s" s="4" r="A9">
        <v>70</v>
      </c>
      <c t="n" s="5" r="B9">
        <v>1.4</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124</v>
      </c>
      <c t="s" s="2" r="B1">
        <v>1</v>
      </c>
    </row>
    <row spans="1:4" r="2">
      <c t="s" s="2" r="B2">
        <v>2</v>
      </c>
      <c t="s" s="2" r="C2">
        <v>32</v>
      </c>
      <c t="s" s="2" r="D2">
        <v>94</v>
      </c>
    </row>
    <row spans="1:4" r="3">
      <c t="s" s="3" r="A3">
        <v>2125</v>
      </c>
    </row>
    <row spans="1:4" r="4">
      <c t="s" s="4" r="A4">
        <v>2126</v>
      </c>
      <c t="n" s="5" r="B4">
        <v>419.8</v>
      </c>
      <c t="n" s="5" r="C4">
        <v>409.3</v>
      </c>
      <c t="n" s="5" r="D4">
        <v>414.7</v>
      </c>
    </row>
    <row spans="1:4" r="5">
      <c t="s" s="4" r="A5">
        <v>2127</v>
      </c>
      <c t="n" s="7" r="B5">
        <v>-0.5</v>
      </c>
      <c t="n" s="7" r="C5">
        <v>35.9</v>
      </c>
      <c t="n" s="7" r="D5">
        <v>32.8</v>
      </c>
    </row>
    <row spans="1:4" r="6">
      <c t="s" s="4" r="A6">
        <v>2128</v>
      </c>
      <c t="n" s="7" r="B6">
        <v>-267.9</v>
      </c>
      <c t="n" s="7" r="C6">
        <v>-317.5</v>
      </c>
      <c t="n" s="7" r="D6">
        <v>-328.2</v>
      </c>
    </row>
    <row spans="1:4" r="7">
      <c t="s" s="4" r="A7">
        <v>1802</v>
      </c>
      <c t="n" s="7" r="C7">
        <v>56.6</v>
      </c>
      <c t="n" s="7" r="D7">
        <v>58.8</v>
      </c>
    </row>
    <row spans="1:4" r="8">
      <c t="s" s="3" r="A8">
        <v>2129</v>
      </c>
    </row>
    <row spans="1:4" r="9">
      <c t="s" s="4" r="A9">
        <v>1802</v>
      </c>
      <c t="n" s="7" r="B9">
        <v>625.5</v>
      </c>
      <c t="n" s="7" r="C9">
        <v>852.7</v>
      </c>
      <c t="n" s="7" r="D9">
        <v>531.8</v>
      </c>
    </row>
    <row spans="1:4" r="10">
      <c t="s" s="4" r="A10">
        <v>2130</v>
      </c>
    </row>
    <row spans="1:4" r="11">
      <c t="s" s="3" r="A11">
        <v>2125</v>
      </c>
    </row>
    <row spans="1:4" r="12">
      <c t="s" s="4" r="A12">
        <v>2126</v>
      </c>
      <c t="n" s="7" r="B12">
        <v>260.1</v>
      </c>
      <c t="n" s="7" r="C12">
        <v>266.8</v>
      </c>
      <c t="n" s="7" r="D12">
        <v>279.2</v>
      </c>
    </row>
    <row spans="1:4" r="13">
      <c t="s" s="4" r="A13">
        <v>2127</v>
      </c>
      <c t="n" s="7" r="B13">
        <v>-0.5</v>
      </c>
      <c t="n" s="7" r="C13">
        <v>35.9</v>
      </c>
      <c t="n" s="7" r="D13">
        <v>32.8</v>
      </c>
    </row>
    <row spans="1:4" r="14">
      <c t="s" s="4" r="A14">
        <v>2128</v>
      </c>
      <c t="n" s="7" r="B14">
        <v>-199.8</v>
      </c>
      <c t="n" s="7" r="C14">
        <v>-246.1</v>
      </c>
      <c t="n" s="7" r="D14">
        <v>-253.2</v>
      </c>
    </row>
    <row spans="1:4" r="15">
      <c t="s" s="3" r="A15">
        <v>2129</v>
      </c>
    </row>
    <row spans="1:4" r="16">
      <c t="s" s="4" r="A16">
        <v>2126</v>
      </c>
      <c t="n" s="7" r="B16">
        <v>871.4</v>
      </c>
      <c t="n" s="7" r="C16">
        <v>1103.3</v>
      </c>
      <c t="n" s="7" r="D16">
        <v>776.5</v>
      </c>
    </row>
    <row spans="1:4" r="17">
      <c t="s" s="4" r="A17">
        <v>2127</v>
      </c>
      <c t="n" s="7" r="B17">
        <v>5.3</v>
      </c>
      <c t="n" s="6" r="C17">
        <v>33</v>
      </c>
      <c t="n" s="7" r="D17">
        <v>23.3</v>
      </c>
    </row>
    <row spans="1:4" r="18">
      <c t="s" s="4" r="A18">
        <v>2128</v>
      </c>
      <c t="n" s="5" r="B18">
        <v>-251.2</v>
      </c>
      <c t="n" s="5" r="C18">
        <v>-283.6</v>
      </c>
      <c t="n" s="8" r="D18">
        <v>-268</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131</v>
      </c>
      <c t="s" s="2" r="B1">
        <v>2132</v>
      </c>
      <c t="s" s="2" r="C1">
        <v>2</v>
      </c>
      <c t="s" s="2" r="D1">
        <v>32</v>
      </c>
      <c t="s" s="2" r="E1">
        <v>951</v>
      </c>
      <c t="s" s="2" r="F1">
        <v>2133</v>
      </c>
    </row>
    <row spans="1:6" r="2">
      <c t="s" s="3" r="A2">
        <v>2134</v>
      </c>
    </row>
    <row spans="1:6" r="3">
      <c t="s" s="4" r="A3">
        <v>53</v>
      </c>
      <c t="n" s="5" r="C3">
        <v>17769.8</v>
      </c>
      <c t="n" s="5" r="D3">
        <v>16463.5</v>
      </c>
    </row>
    <row spans="1:6" r="4">
      <c t="s" s="4" r="A4">
        <v>54</v>
      </c>
      <c t="n" s="7" r="C4">
        <v>4096.8</v>
      </c>
      <c t="n" s="7" r="D4">
        <v>3655.5</v>
      </c>
    </row>
    <row spans="1:6" r="5">
      <c t="s" s="4" r="A5">
        <v>2135</v>
      </c>
    </row>
    <row spans="1:6" r="6">
      <c t="s" s="3" r="A6">
        <v>2134</v>
      </c>
    </row>
    <row spans="1:6" r="7">
      <c t="s" s="4" r="A7">
        <v>1956</v>
      </c>
      <c t="n" s="7" r="C7">
        <v>21.9</v>
      </c>
    </row>
    <row spans="1:6" r="8">
      <c t="s" s="4" r="A8">
        <v>730</v>
      </c>
    </row>
    <row spans="1:6" r="9">
      <c t="s" s="3" r="A9">
        <v>2134</v>
      </c>
    </row>
    <row spans="1:6" r="10">
      <c t="s" s="4" r="A10">
        <v>731</v>
      </c>
      <c t="n" s="6" r="C10">
        <v>153</v>
      </c>
      <c t="n" s="6" r="D10">
        <v>153</v>
      </c>
    </row>
    <row spans="1:6" r="11">
      <c t="s" s="4" r="A11">
        <v>2136</v>
      </c>
    </row>
    <row spans="1:6" r="12">
      <c t="s" s="3" r="A12">
        <v>2134</v>
      </c>
    </row>
    <row spans="1:6" r="13">
      <c t="s" s="4" r="A13">
        <v>1474</v>
      </c>
      <c t="n" s="7" r="C13">
        <v>146.5</v>
      </c>
    </row>
    <row spans="1:6" r="14">
      <c t="s" s="4" r="A14">
        <v>54</v>
      </c>
      <c t="n" s="7" r="C14">
        <v>135.1</v>
      </c>
    </row>
    <row spans="1:6" r="15">
      <c t="s" s="4" r="A15">
        <v>875</v>
      </c>
    </row>
    <row spans="1:6" r="16">
      <c t="s" s="3" r="A16">
        <v>2134</v>
      </c>
    </row>
    <row spans="1:6" r="17">
      <c t="s" s="4" r="A17">
        <v>731</v>
      </c>
      <c t="n" s="5" r="B17">
        <v>6.4</v>
      </c>
    </row>
    <row spans="1:6" r="18">
      <c t="s" s="4" r="A18">
        <v>2137</v>
      </c>
      <c t="n" s="7" r="B18">
        <v>1.9</v>
      </c>
    </row>
    <row spans="1:6" r="19">
      <c t="s" s="4" r="A19">
        <v>2138</v>
      </c>
    </row>
    <row spans="1:6" r="20">
      <c t="s" s="3" r="A20">
        <v>2134</v>
      </c>
    </row>
    <row spans="1:6" r="21">
      <c t="s" s="4" r="A21">
        <v>2139</v>
      </c>
      <c t="n" s="7" r="C21">
        <v>226.3</v>
      </c>
      <c t="n" s="8" r="F21">
        <v>295</v>
      </c>
    </row>
    <row spans="1:6" r="22">
      <c t="s" s="4" r="A22">
        <v>2140</v>
      </c>
      <c t="n" s="7" r="C22">
        <v>2.8</v>
      </c>
    </row>
    <row spans="1:6" r="23">
      <c t="s" s="4" r="A23">
        <v>2141</v>
      </c>
      <c t="n" s="7" r="C23">
        <v>6.3</v>
      </c>
    </row>
    <row spans="1:6" r="24">
      <c t="s" s="4" r="A24">
        <v>2142</v>
      </c>
    </row>
    <row spans="1:6" r="25">
      <c t="s" s="3" r="A25">
        <v>2134</v>
      </c>
    </row>
    <row spans="1:6" r="26">
      <c t="s" s="4" r="A26">
        <v>2143</v>
      </c>
      <c t="n" s="8" r="B26">
        <v>18</v>
      </c>
    </row>
    <row spans="1:6" r="27">
      <c t="s" s="4" r="A27">
        <v>2144</v>
      </c>
    </row>
    <row spans="1:6" r="28">
      <c t="s" s="3" r="A28">
        <v>2134</v>
      </c>
    </row>
    <row spans="1:6" r="29">
      <c t="s" s="4" r="A29">
        <v>2145</v>
      </c>
      <c t="n" s="5" r="C29">
        <v>11.1</v>
      </c>
      <c t="n" s="5" r="D29">
        <v>14.3</v>
      </c>
    </row>
    <row spans="1:6" r="30">
      <c t="s" s="4" r="A30">
        <v>491</v>
      </c>
    </row>
    <row spans="1:6" r="31">
      <c t="s" s="3" r="A31">
        <v>2134</v>
      </c>
    </row>
    <row spans="1:6" r="32">
      <c t="s" s="4" r="A32">
        <v>962</v>
      </c>
      <c t="n" s="8" r="E32">
        <v>368</v>
      </c>
    </row>
    <row spans="1:6" r="33">
      <c t="s" s="4" r="A33">
        <v>959</v>
      </c>
      <c t="n" s="5" r="E33">
        <v>346.9</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146</v>
      </c>
      <c t="s" s="2" r="B1">
        <v>1</v>
      </c>
    </row>
    <row spans="1:4" r="2">
      <c t="s" s="2" r="B2">
        <v>2</v>
      </c>
      <c t="s" s="2" r="C2">
        <v>32</v>
      </c>
      <c t="s" s="2" r="D2">
        <v>94</v>
      </c>
    </row>
    <row spans="1:4" r="3">
      <c t="s" s="3" r="A3">
        <v>322</v>
      </c>
    </row>
    <row spans="1:4" r="4">
      <c t="s" s="4" r="A4">
        <v>190</v>
      </c>
      <c t="n" s="5" r="B4">
        <v>91.8</v>
      </c>
      <c t="n" s="5" r="C4">
        <v>91.09999999999999</v>
      </c>
      <c t="n" s="5" r="D4">
        <v>61.5</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147</v>
      </c>
      <c t="s" s="2" r="B1">
        <v>1</v>
      </c>
    </row>
    <row spans="1:4" r="2">
      <c t="s" s="2" r="B2">
        <v>2</v>
      </c>
      <c t="s" s="2" r="C2">
        <v>32</v>
      </c>
      <c t="s" s="2" r="D2">
        <v>94</v>
      </c>
    </row>
    <row spans="1:4" r="3">
      <c t="s" s="3" r="A3">
        <v>2148</v>
      </c>
    </row>
    <row spans="1:4" r="4">
      <c t="s" s="4" r="A4">
        <v>2149</v>
      </c>
      <c t="n" s="6" r="B4">
        <v>-700</v>
      </c>
    </row>
    <row spans="1:4" r="5">
      <c t="s" s="4" r="A5">
        <v>2150</v>
      </c>
    </row>
    <row spans="1:4" r="6">
      <c t="s" s="3" r="A6">
        <v>2148</v>
      </c>
    </row>
    <row spans="1:4" r="7">
      <c t="s" s="4" r="A7">
        <v>2151</v>
      </c>
      <c t="n" s="6" r="B7">
        <v>4624</v>
      </c>
    </row>
    <row spans="1:4" r="8">
      <c t="s" s="4" r="A8">
        <v>2152</v>
      </c>
      <c t="n" s="6" r="B8">
        <v>977</v>
      </c>
      <c t="n" s="6" r="C8">
        <v>1356</v>
      </c>
      <c t="n" s="6" r="D8">
        <v>1734</v>
      </c>
    </row>
    <row spans="1:4" r="9">
      <c t="s" s="4" r="A9">
        <v>2149</v>
      </c>
      <c t="n" s="6" r="B9">
        <v>-623</v>
      </c>
    </row>
    <row spans="1:4" r="10">
      <c t="s" s="4" r="A10">
        <v>2153</v>
      </c>
      <c t="n" s="6" r="B10">
        <v>-208</v>
      </c>
    </row>
    <row spans="1:4" r="11">
      <c t="s" s="4" r="A11">
        <v>2154</v>
      </c>
      <c t="n" s="6" r="B11">
        <v>4770</v>
      </c>
      <c t="n" s="6" r="C11">
        <v>4624</v>
      </c>
    </row>
    <row spans="1:4" r="12">
      <c t="s" s="4" r="A12">
        <v>2155</v>
      </c>
      <c t="n" s="6" r="B12">
        <v>2358</v>
      </c>
    </row>
    <row spans="1:4" r="13">
      <c t="s" s="4" r="A13">
        <v>2156</v>
      </c>
      <c t="n" s="6" r="B13">
        <v>2412</v>
      </c>
    </row>
    <row spans="1:4" r="14">
      <c t="s" s="3" r="A14">
        <v>2157</v>
      </c>
    </row>
    <row spans="1:4" r="15">
      <c t="s" s="4" r="A15">
        <v>2151</v>
      </c>
      <c t="n" s="9" r="B15">
        <v>8.140000000000001</v>
      </c>
    </row>
    <row spans="1:4" r="16">
      <c t="s" s="4" r="A16">
        <v>2152</v>
      </c>
      <c t="n" s="10" r="B16">
        <v>13.2</v>
      </c>
    </row>
    <row spans="1:4" r="17">
      <c t="s" s="4" r="A17">
        <v>2149</v>
      </c>
      <c t="n" s="10" r="B17">
        <v>6.66</v>
      </c>
    </row>
    <row spans="1:4" r="18">
      <c t="s" s="4" r="A18">
        <v>2153</v>
      </c>
      <c t="n" s="10" r="B18">
        <v>10.92</v>
      </c>
    </row>
    <row spans="1:4" r="19">
      <c t="s" s="4" r="A19">
        <v>2154</v>
      </c>
      <c t="n" s="10" r="B19">
        <v>9.25</v>
      </c>
      <c t="n" s="9" r="C19">
        <v>8.140000000000001</v>
      </c>
    </row>
    <row spans="1:4" r="20">
      <c t="s" s="4" r="A20">
        <v>2155</v>
      </c>
      <c t="n" s="10" r="B20">
        <v>8.19</v>
      </c>
    </row>
    <row spans="1:4" r="21">
      <c t="s" s="4" r="A21">
        <v>2156</v>
      </c>
      <c t="n" s="10" r="B21">
        <v>10.3</v>
      </c>
    </row>
    <row spans="1:4" r="22">
      <c t="s" s="3" r="A22">
        <v>2158</v>
      </c>
    </row>
    <row spans="1:4" r="23">
      <c t="s" s="4" r="A23">
        <v>2151</v>
      </c>
      <c t="n" s="10" r="B23">
        <v>3.28</v>
      </c>
    </row>
    <row spans="1:4" r="24">
      <c t="s" s="4" r="A24">
        <v>2152</v>
      </c>
      <c t="n" s="10" r="B24">
        <v>5.14</v>
      </c>
    </row>
    <row spans="1:4" r="25">
      <c t="s" s="4" r="A25">
        <v>2149</v>
      </c>
      <c t="n" s="10" r="B25">
        <v>2.59</v>
      </c>
    </row>
    <row spans="1:4" r="26">
      <c t="s" s="4" r="A26">
        <v>2153</v>
      </c>
      <c t="n" s="10" r="B26">
        <v>4.45</v>
      </c>
    </row>
    <row spans="1:4" r="27">
      <c t="s" s="4" r="A27">
        <v>2154</v>
      </c>
      <c t="n" s="10" r="B27">
        <v>3.7</v>
      </c>
      <c t="n" s="9" r="C27">
        <v>3.28</v>
      </c>
    </row>
    <row spans="1:4" r="28">
      <c t="s" s="4" r="A28">
        <v>2155</v>
      </c>
      <c t="n" s="10" r="B28">
        <v>3.26</v>
      </c>
    </row>
    <row spans="1:4" r="29">
      <c t="s" s="4" r="A29">
        <v>2156</v>
      </c>
      <c t="n" s="9" r="B29">
        <v>4.14</v>
      </c>
    </row>
    <row spans="1:4" r="30">
      <c t="s" s="4" r="A30">
        <v>2159</v>
      </c>
    </row>
    <row spans="1:4" r="31">
      <c t="s" s="3" r="A31">
        <v>2148</v>
      </c>
    </row>
    <row spans="1:4" r="32">
      <c t="s" s="4" r="A32">
        <v>2151</v>
      </c>
      <c t="n" s="6" r="B32">
        <v>225</v>
      </c>
    </row>
    <row spans="1:4" r="33">
      <c t="s" s="4" r="A33">
        <v>2152</v>
      </c>
      <c t="n" s="6" r="B33">
        <v>0</v>
      </c>
    </row>
    <row spans="1:4" r="34">
      <c t="s" s="4" r="A34">
        <v>2149</v>
      </c>
      <c t="n" s="6" r="B34">
        <v>-137</v>
      </c>
    </row>
    <row spans="1:4" r="35">
      <c t="s" s="4" r="A35">
        <v>2153</v>
      </c>
      <c t="n" s="6" r="B35">
        <v>-1</v>
      </c>
    </row>
    <row spans="1:4" r="36">
      <c t="s" s="4" r="A36">
        <v>2154</v>
      </c>
      <c t="n" s="6" r="B36">
        <v>87</v>
      </c>
      <c t="n" s="6" r="C36">
        <v>225</v>
      </c>
    </row>
    <row spans="1:4" r="37">
      <c t="s" s="4" r="A37">
        <v>2155</v>
      </c>
      <c t="n" s="6" r="B37">
        <v>61</v>
      </c>
    </row>
    <row spans="1:4" r="38">
      <c t="s" s="4" r="A38">
        <v>2156</v>
      </c>
      <c t="n" s="6" r="B38">
        <v>25</v>
      </c>
    </row>
    <row spans="1:4" r="39">
      <c t="s" s="3" r="A39">
        <v>2157</v>
      </c>
    </row>
    <row spans="1:4" r="40">
      <c t="s" s="4" r="A40">
        <v>2151</v>
      </c>
      <c t="n" s="9" r="B40">
        <v>46.19</v>
      </c>
    </row>
    <row spans="1:4" r="41">
      <c t="s" s="4" r="A41">
        <v>2152</v>
      </c>
      <c t="n" s="6" r="B41">
        <v>0</v>
      </c>
    </row>
    <row spans="1:4" r="42">
      <c t="s" s="4" r="A42">
        <v>2149</v>
      </c>
      <c t="n" s="10" r="B42">
        <v>46.89</v>
      </c>
    </row>
    <row spans="1:4" r="43">
      <c t="s" s="4" r="A43">
        <v>2153</v>
      </c>
      <c t="n" s="10" r="B43">
        <v>49.45</v>
      </c>
    </row>
    <row spans="1:4" r="44">
      <c t="s" s="4" r="A44">
        <v>2154</v>
      </c>
      <c t="n" s="10" r="B44">
        <v>45.04</v>
      </c>
      <c t="n" s="9" r="C44">
        <v>46.19</v>
      </c>
    </row>
    <row spans="1:4" r="45">
      <c t="s" s="4" r="A45">
        <v>2155</v>
      </c>
      <c t="n" s="10" r="B45">
        <v>45.01</v>
      </c>
    </row>
    <row spans="1:4" r="46">
      <c t="s" s="4" r="A46">
        <v>2156</v>
      </c>
      <c t="n" s="9" r="B46">
        <v>49.65</v>
      </c>
    </row>
    <row spans="1:4" r="47">
      <c t="s" s="4" r="A47">
        <v>2160</v>
      </c>
    </row>
    <row spans="1:4" r="48">
      <c t="s" s="3" r="A48">
        <v>2148</v>
      </c>
    </row>
    <row spans="1:4" r="49">
      <c t="s" s="4" r="A49">
        <v>2151</v>
      </c>
      <c t="n" s="6" r="B49">
        <v>242</v>
      </c>
    </row>
    <row spans="1:4" r="50">
      <c t="s" s="4" r="A50">
        <v>2152</v>
      </c>
      <c t="n" s="6" r="B50">
        <v>206</v>
      </c>
      <c t="n" s="6" r="C50">
        <v>249</v>
      </c>
      <c t="n" s="6" r="D50">
        <v>195</v>
      </c>
    </row>
    <row spans="1:4" r="51">
      <c t="s" s="4" r="A51">
        <v>2149</v>
      </c>
      <c t="n" s="6" r="B51">
        <v>-113</v>
      </c>
    </row>
    <row spans="1:4" r="52">
      <c t="s" s="4" r="A52">
        <v>2153</v>
      </c>
      <c t="n" s="6" r="B52">
        <v>-18</v>
      </c>
    </row>
    <row spans="1:4" r="53">
      <c t="s" s="4" r="A53">
        <v>2154</v>
      </c>
      <c t="n" s="6" r="B53">
        <v>317</v>
      </c>
      <c t="n" s="6" r="C53">
        <v>242</v>
      </c>
    </row>
    <row spans="1:4" r="54">
      <c t="s" s="4" r="A54">
        <v>2155</v>
      </c>
      <c t="n" s="6" r="B54">
        <v>111</v>
      </c>
    </row>
    <row spans="1:4" r="55">
      <c t="s" s="4" r="A55">
        <v>2156</v>
      </c>
      <c t="n" s="6" r="B55">
        <v>199</v>
      </c>
    </row>
    <row spans="1:4" r="56">
      <c t="s" s="3" r="A56">
        <v>2157</v>
      </c>
    </row>
    <row spans="1:4" r="57">
      <c t="s" s="4" r="A57">
        <v>2151</v>
      </c>
      <c t="n" s="8" r="B57">
        <v>17</v>
      </c>
    </row>
    <row spans="1:4" r="58">
      <c t="s" s="4" r="A58">
        <v>2152</v>
      </c>
      <c t="n" s="10" r="B58">
        <v>24.4</v>
      </c>
    </row>
    <row spans="1:4" r="59">
      <c t="s" s="4" r="A59">
        <v>2149</v>
      </c>
      <c t="n" s="6" r="B59">
        <v>17</v>
      </c>
    </row>
    <row spans="1:4" r="60">
      <c t="s" s="4" r="A60">
        <v>2153</v>
      </c>
      <c t="n" s="10" r="B60">
        <v>20.73</v>
      </c>
    </row>
    <row spans="1:4" r="61">
      <c t="s" s="4" r="A61">
        <v>2154</v>
      </c>
      <c t="n" s="10" r="B61">
        <v>21.6</v>
      </c>
      <c t="n" s="8" r="C61">
        <v>17</v>
      </c>
    </row>
    <row spans="1:4" r="62">
      <c t="s" s="4" r="A62">
        <v>2155</v>
      </c>
      <c t="n" s="10" r="B62">
        <v>22.04</v>
      </c>
    </row>
    <row spans="1:4" r="63">
      <c t="s" s="4" r="A63">
        <v>2156</v>
      </c>
      <c t="n" s="9" r="B63">
        <v>21.3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86</v>
      </c>
      <c t="s" s="2" r="B1">
        <v>1</v>
      </c>
    </row>
    <row spans="1:2" r="2">
      <c t="s" s="2" r="B2">
        <v>2</v>
      </c>
    </row>
    <row spans="1:2" r="3">
      <c t="s" s="3" r="A3">
        <v>287</v>
      </c>
    </row>
    <row spans="1:2" r="4">
      <c t="s" s="4" r="A4">
        <v>286</v>
      </c>
      <c t="s" s="4" r="B4">
        <v>28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2161</v>
      </c>
      <c t="s" s="2" r="B1">
        <v>88</v>
      </c>
      <c t="s" s="2" r="C1">
        <v>1</v>
      </c>
    </row>
    <row spans="1:5" r="2">
      <c t="s" s="2" r="B2">
        <v>91</v>
      </c>
      <c t="s" s="2" r="C2">
        <v>2</v>
      </c>
      <c t="s" s="2" r="D2">
        <v>32</v>
      </c>
      <c t="s" s="2" r="E2">
        <v>94</v>
      </c>
    </row>
    <row spans="1:5" r="3">
      <c t="s" s="3" r="A3">
        <v>2158</v>
      </c>
    </row>
    <row spans="1:5" r="4">
      <c t="s" s="4" r="A4">
        <v>2162</v>
      </c>
      <c t="n" s="5" r="D4">
        <v>3.6</v>
      </c>
      <c t="n" s="5" r="E4">
        <v>0.1</v>
      </c>
    </row>
    <row spans="1:5" r="5">
      <c t="s" s="4" r="A5">
        <v>1907</v>
      </c>
      <c t="n" s="8" r="D5">
        <v>0</v>
      </c>
      <c t="n" s="5" r="E5">
        <v>0.2</v>
      </c>
    </row>
    <row spans="1:5" r="6">
      <c t="s" s="4" r="A6">
        <v>166</v>
      </c>
    </row>
    <row spans="1:5" r="7">
      <c t="s" s="3" r="A7">
        <v>2158</v>
      </c>
    </row>
    <row spans="1:5" r="8">
      <c t="s" s="4" r="A8">
        <v>2152</v>
      </c>
      <c t="n" s="8" r="C8">
        <v>9800000</v>
      </c>
    </row>
    <row spans="1:5" r="9">
      <c t="s" s="4" r="A9">
        <v>2163</v>
      </c>
    </row>
    <row spans="1:5" r="10">
      <c t="s" s="3" r="A10">
        <v>584</v>
      </c>
    </row>
    <row spans="1:5" r="11">
      <c t="s" s="4" r="A11">
        <v>2152</v>
      </c>
      <c t="n" s="6" r="C11">
        <v>206</v>
      </c>
      <c t="n" s="6" r="D11">
        <v>249</v>
      </c>
      <c t="n" s="6" r="E11">
        <v>195</v>
      </c>
    </row>
    <row spans="1:5" r="12">
      <c t="s" s="3" r="A12">
        <v>2164</v>
      </c>
    </row>
    <row spans="1:5" r="13">
      <c t="s" s="4" r="A13">
        <v>2165</v>
      </c>
      <c t="n" s="6" r="C13">
        <v>199</v>
      </c>
    </row>
    <row spans="1:5" r="14">
      <c t="s" s="4" r="A14">
        <v>2166</v>
      </c>
    </row>
    <row spans="1:5" r="15">
      <c t="s" s="3" r="A15">
        <v>2164</v>
      </c>
    </row>
    <row spans="1:5" r="16">
      <c t="s" s="4" r="A16">
        <v>2167</v>
      </c>
      <c t="n" s="6" r="B16">
        <v>53</v>
      </c>
      <c t="n" s="6" r="C16">
        <v>578</v>
      </c>
      <c t="n" s="6" r="D16">
        <v>53</v>
      </c>
    </row>
    <row spans="1:5" r="17">
      <c t="s" s="4" r="A17">
        <v>2152</v>
      </c>
      <c t="n" s="6" r="C17">
        <v>54</v>
      </c>
    </row>
    <row spans="1:5" r="18">
      <c t="s" s="4" r="A18">
        <v>2168</v>
      </c>
      <c t="n" s="6" r="C18">
        <v>-45</v>
      </c>
    </row>
    <row spans="1:5" r="19">
      <c t="s" s="4" r="A19">
        <v>2169</v>
      </c>
      <c t="n" s="6" r="C19">
        <v>-72</v>
      </c>
    </row>
    <row spans="1:5" r="20">
      <c t="s" s="4" r="A20">
        <v>2170</v>
      </c>
      <c t="n" s="6" r="C20">
        <v>515</v>
      </c>
      <c t="n" s="6" r="D20">
        <v>578</v>
      </c>
      <c t="n" s="6" r="E20">
        <v>53</v>
      </c>
    </row>
    <row spans="1:5" r="21">
      <c t="s" s="3" r="A21">
        <v>2158</v>
      </c>
    </row>
    <row spans="1:5" r="22">
      <c t="s" s="4" r="A22">
        <v>2171</v>
      </c>
      <c t="n" s="9" r="C22">
        <v>17.37</v>
      </c>
    </row>
    <row spans="1:5" r="23">
      <c t="s" s="4" r="A23">
        <v>2152</v>
      </c>
      <c t="n" s="10" r="C23">
        <v>19.68</v>
      </c>
    </row>
    <row spans="1:5" r="24">
      <c t="s" s="4" r="A24">
        <v>2168</v>
      </c>
      <c t="n" s="6" r="C24">
        <v>17</v>
      </c>
    </row>
    <row spans="1:5" r="25">
      <c t="s" s="4" r="A25">
        <v>2169</v>
      </c>
      <c t="n" s="6" r="C25">
        <v>17</v>
      </c>
    </row>
    <row spans="1:5" r="26">
      <c t="s" s="4" r="A26">
        <v>2172</v>
      </c>
      <c t="n" s="9" r="C26">
        <v>17.69</v>
      </c>
      <c t="n" s="9" r="D26">
        <v>17.37</v>
      </c>
    </row>
    <row spans="1:5" r="27">
      <c t="s" s="4" r="A27">
        <v>2173</v>
      </c>
    </row>
    <row spans="1:5" r="28">
      <c t="s" s="3" r="A28">
        <v>2164</v>
      </c>
    </row>
    <row spans="1:5" r="29">
      <c t="s" s="4" r="A29">
        <v>2167</v>
      </c>
      <c t="n" s="6" r="C29">
        <v>172</v>
      </c>
    </row>
    <row spans="1:5" r="30">
      <c t="s" s="4" r="A30">
        <v>2152</v>
      </c>
      <c t="n" s="6" r="C30">
        <v>325</v>
      </c>
      <c t="n" s="6" r="D30">
        <v>179</v>
      </c>
    </row>
    <row spans="1:5" r="31">
      <c t="s" s="4" r="A31">
        <v>2168</v>
      </c>
      <c t="n" s="6" r="C31">
        <v>-231</v>
      </c>
    </row>
    <row spans="1:5" r="32">
      <c t="s" s="4" r="A32">
        <v>2169</v>
      </c>
      <c t="n" s="6" r="C32">
        <v>-20</v>
      </c>
    </row>
    <row spans="1:5" r="33">
      <c t="s" s="4" r="A33">
        <v>2170</v>
      </c>
      <c t="n" s="6" r="C33">
        <v>246</v>
      </c>
      <c t="n" s="6" r="D33">
        <v>172</v>
      </c>
    </row>
    <row spans="1:5" r="34">
      <c t="s" s="3" r="A34">
        <v>2158</v>
      </c>
    </row>
    <row spans="1:5" r="35">
      <c t="s" s="4" r="A35">
        <v>2171</v>
      </c>
      <c t="n" s="9" r="C35">
        <v>18.18</v>
      </c>
    </row>
    <row spans="1:5" r="36">
      <c t="s" s="4" r="A36">
        <v>2152</v>
      </c>
      <c t="n" s="10" r="C36">
        <v>23.66</v>
      </c>
    </row>
    <row spans="1:5" r="37">
      <c t="s" s="4" r="A37">
        <v>2168</v>
      </c>
      <c t="n" s="10" r="C37">
        <v>21.6</v>
      </c>
    </row>
    <row spans="1:5" r="38">
      <c t="s" s="4" r="A38">
        <v>2169</v>
      </c>
      <c t="n" s="10" r="C38">
        <v>21.67</v>
      </c>
    </row>
    <row spans="1:5" r="39">
      <c t="s" s="4" r="A39">
        <v>2172</v>
      </c>
      <c t="n" s="10" r="C39">
        <v>21.92</v>
      </c>
      <c t="n" s="9" r="D39">
        <v>18.18</v>
      </c>
    </row>
    <row spans="1:5" r="40">
      <c t="s" s="4" r="A40">
        <v>2165</v>
      </c>
      <c t="n" s="6" r="C40">
        <v>0</v>
      </c>
    </row>
    <row spans="1:5" r="41">
      <c t="s" s="4" r="A41">
        <v>262</v>
      </c>
    </row>
    <row spans="1:5" r="42">
      <c t="s" s="3" r="A42">
        <v>2158</v>
      </c>
    </row>
    <row spans="1:5" r="43">
      <c t="s" s="4" r="A43">
        <v>2152</v>
      </c>
      <c t="n" s="6" r="C43">
        <v>30800000</v>
      </c>
      <c t="n" s="6" r="D43">
        <v>46700000</v>
      </c>
      <c t="n" s="8" r="E43">
        <v>0</v>
      </c>
    </row>
    <row spans="1:5" r="44">
      <c t="s" s="4" r="A44">
        <v>2168</v>
      </c>
      <c t="n" s="8" r="C44">
        <v>32000000</v>
      </c>
      <c t="n" s="8" r="D44">
        <v>15200000</v>
      </c>
      <c t="n" s="8" r="E44">
        <v>7500000</v>
      </c>
    </row>
    <row spans="1:5" r="45">
      <c t="s" s="4" r="A45">
        <v>2162</v>
      </c>
      <c t="n" s="8" r="C45">
        <v>4</v>
      </c>
    </row>
    <row spans="1:5" r="46">
      <c t="s" s="4" r="A46">
        <v>1907</v>
      </c>
      <c t="n" s="5" r="C46">
        <v>4.1</v>
      </c>
    </row>
    <row spans="1:5" r="47">
      <c t="s" s="4" r="A47">
        <v>2174</v>
      </c>
    </row>
    <row spans="1:5" r="48">
      <c t="s" s="3" r="A48">
        <v>584</v>
      </c>
    </row>
    <row spans="1:5" r="49">
      <c t="s" s="4" r="A49">
        <v>2152</v>
      </c>
      <c t="n" s="6" r="C49">
        <v>977</v>
      </c>
      <c t="n" s="6" r="D49">
        <v>1356</v>
      </c>
      <c t="n" s="6" r="E49">
        <v>1734</v>
      </c>
    </row>
    <row spans="1:5" r="50">
      <c t="s" s="3" r="A50">
        <v>2164</v>
      </c>
    </row>
    <row spans="1:5" r="51">
      <c t="s" s="4" r="A51">
        <v>2165</v>
      </c>
      <c t="n" s="6" r="C51">
        <v>2412</v>
      </c>
    </row>
    <row spans="1:5" r="52">
      <c t="s" s="3" r="A52">
        <v>2158</v>
      </c>
    </row>
    <row spans="1:5" r="53">
      <c t="s" s="4" r="A53">
        <v>2165</v>
      </c>
      <c t="n" s="9" r="C53">
        <v>4.14</v>
      </c>
    </row>
    <row spans="1:5" r="54">
      <c t="s" s="4" r="A54">
        <v>2175</v>
      </c>
    </row>
    <row spans="1:5" r="55">
      <c t="s" s="3" r="A55">
        <v>2164</v>
      </c>
    </row>
    <row spans="1:5" r="56">
      <c t="s" s="4" r="A56">
        <v>2167</v>
      </c>
      <c t="n" s="6" r="C56">
        <v>5438</v>
      </c>
    </row>
    <row spans="1:5" r="57">
      <c t="s" s="4" r="A57">
        <v>2152</v>
      </c>
      <c t="n" s="6" r="C57">
        <v>1885</v>
      </c>
      <c t="n" s="6" r="D57">
        <v>3325</v>
      </c>
      <c t="n" s="6" r="E57">
        <v>3319</v>
      </c>
    </row>
    <row spans="1:5" r="58">
      <c t="s" s="4" r="A58">
        <v>2168</v>
      </c>
      <c t="n" s="6" r="C58">
        <v>-2710</v>
      </c>
    </row>
    <row spans="1:5" r="59">
      <c t="s" s="4" r="A59">
        <v>2169</v>
      </c>
      <c t="n" s="6" r="C59">
        <v>-343</v>
      </c>
    </row>
    <row spans="1:5" r="60">
      <c t="s" s="4" r="A60">
        <v>2170</v>
      </c>
      <c t="n" s="6" r="C60">
        <v>4283</v>
      </c>
      <c t="n" s="6" r="D60">
        <v>5438</v>
      </c>
    </row>
    <row spans="1:5" r="61">
      <c t="s" s="3" r="A61">
        <v>2158</v>
      </c>
    </row>
    <row spans="1:5" r="62">
      <c t="s" s="4" r="A62">
        <v>2171</v>
      </c>
      <c t="n" s="9" r="C62">
        <v>9.75</v>
      </c>
    </row>
    <row spans="1:5" r="63">
      <c t="s" s="4" r="A63">
        <v>2152</v>
      </c>
      <c t="n" s="10" r="C63">
        <v>13.36</v>
      </c>
    </row>
    <row spans="1:5" r="64">
      <c t="s" s="4" r="A64">
        <v>2168</v>
      </c>
      <c t="n" s="10" r="C64">
        <v>8.92</v>
      </c>
    </row>
    <row spans="1:5" r="65">
      <c t="s" s="4" r="A65">
        <v>2169</v>
      </c>
      <c t="n" s="10" r="C65">
        <v>11.44</v>
      </c>
    </row>
    <row spans="1:5" r="66">
      <c t="s" s="4" r="A66">
        <v>2172</v>
      </c>
      <c t="n" s="10" r="C66">
        <v>11.74</v>
      </c>
      <c t="n" s="9" r="D66">
        <v>9.75</v>
      </c>
    </row>
    <row spans="1:5" r="67">
      <c t="s" s="4" r="A67">
        <v>2165</v>
      </c>
      <c t="n" s="9" r="C67">
        <v>11.74</v>
      </c>
    </row>
    <row spans="1:5" r="68">
      <c t="s" s="4" r="A68">
        <v>2176</v>
      </c>
    </row>
    <row spans="1:5" r="69">
      <c t="s" s="3" r="A69">
        <v>584</v>
      </c>
    </row>
    <row spans="1:5" r="70">
      <c t="s" s="4" r="A70">
        <v>2152</v>
      </c>
      <c t="n" s="6" r="C70">
        <v>48</v>
      </c>
    </row>
    <row spans="1:5" r="71">
      <c t="s" s="3" r="A71">
        <v>2164</v>
      </c>
    </row>
    <row spans="1:5" r="72">
      <c t="s" s="4" r="A72">
        <v>2167</v>
      </c>
      <c t="n" s="6" r="C72">
        <v>7</v>
      </c>
    </row>
    <row spans="1:5" r="73">
      <c t="s" s="4" r="A73">
        <v>2152</v>
      </c>
      <c t="n" s="6" r="D73">
        <v>7</v>
      </c>
      <c t="n" s="6" r="E73">
        <v>9</v>
      </c>
    </row>
    <row spans="1:5" r="74">
      <c t="s" s="4" r="A74">
        <v>2168</v>
      </c>
      <c t="n" s="6" r="C74">
        <v>-13</v>
      </c>
    </row>
    <row spans="1:5" r="75">
      <c t="s" s="4" r="A75">
        <v>2169</v>
      </c>
      <c t="n" s="6" r="C75">
        <v>0</v>
      </c>
    </row>
    <row spans="1:5" r="76">
      <c t="s" s="4" r="A76">
        <v>2170</v>
      </c>
      <c t="n" s="6" r="C76">
        <v>42</v>
      </c>
      <c t="n" s="6" r="D76">
        <v>7</v>
      </c>
    </row>
    <row spans="1:5" r="77">
      <c t="s" s="3" r="A77">
        <v>2158</v>
      </c>
    </row>
    <row spans="1:5" r="78">
      <c t="s" s="4" r="A78">
        <v>2171</v>
      </c>
      <c t="n" s="9" r="C78">
        <v>11.84</v>
      </c>
    </row>
    <row spans="1:5" r="79">
      <c t="s" s="4" r="A79">
        <v>2152</v>
      </c>
      <c t="n" s="10" r="C79">
        <v>12.46</v>
      </c>
    </row>
    <row spans="1:5" r="80">
      <c t="s" s="4" r="A80">
        <v>2168</v>
      </c>
      <c t="n" s="9" r="C80">
        <v>12.54</v>
      </c>
    </row>
    <row spans="1:5" r="81">
      <c t="s" s="4" r="A81">
        <v>2172</v>
      </c>
      <c t="n" s="9" r="D81">
        <v>11.84</v>
      </c>
    </row>
    <row spans="1:5" r="82">
      <c t="s" s="4" r="A82">
        <v>2177</v>
      </c>
    </row>
    <row spans="1:5" r="83">
      <c t="s" s="3" r="A83">
        <v>2158</v>
      </c>
    </row>
    <row spans="1:5" r="84">
      <c t="s" s="4" r="A84">
        <v>2178</v>
      </c>
      <c t="n" s="6" r="B84">
        <v>143</v>
      </c>
      <c t="n" s="6" r="C84">
        <v>160</v>
      </c>
      <c t="n" s="6" r="E84">
        <v>48</v>
      </c>
    </row>
    <row spans="1:5" r="85">
      <c t="s" s="4" r="A85">
        <v>2179</v>
      </c>
    </row>
    <row spans="1:5" r="86">
      <c t="s" s="3" r="A86">
        <v>2158</v>
      </c>
    </row>
    <row spans="1:5" r="87">
      <c t="s" s="4" r="A87">
        <v>2178</v>
      </c>
      <c t="n" s="6" r="C87">
        <v>294</v>
      </c>
      <c t="n" s="6" r="D87">
        <v>323</v>
      </c>
      <c t="n" s="6" r="E87">
        <v>562</v>
      </c>
    </row>
    <row spans="1:5" r="88">
      <c t="s" s="4" r="A88">
        <v>2180</v>
      </c>
    </row>
    <row spans="1:5" r="89">
      <c t="s" s="3" r="A89">
        <v>2158</v>
      </c>
    </row>
    <row spans="1:5" r="90">
      <c t="s" s="4" r="A90">
        <v>2178</v>
      </c>
      <c t="n" s="6" r="E90">
        <v>652</v>
      </c>
    </row>
    <row spans="1:5" r="91">
      <c t="s" s="4" r="A91">
        <v>2181</v>
      </c>
    </row>
    <row spans="1:5" r="92">
      <c t="s" s="3" r="A92">
        <v>2158</v>
      </c>
    </row>
    <row spans="1:5" r="93">
      <c t="s" s="4" r="A93">
        <v>2178</v>
      </c>
      <c t="n" s="6" r="E93">
        <v>90</v>
      </c>
    </row>
    <row spans="1:5" r="94">
      <c t="s" s="4" r="A94">
        <v>2182</v>
      </c>
    </row>
    <row spans="1:5" r="95">
      <c t="s" s="3" r="A95">
        <v>584</v>
      </c>
    </row>
    <row spans="1:5" r="96">
      <c t="s" s="4" r="A96">
        <v>2152</v>
      </c>
      <c t="n" s="6" r="C96">
        <v>573</v>
      </c>
    </row>
    <row spans="1:5" r="97">
      <c t="s" s="3" r="A97">
        <v>2164</v>
      </c>
    </row>
    <row spans="1:5" r="98">
      <c t="s" s="4" r="A98">
        <v>2152</v>
      </c>
      <c t="n" s="6" r="D98">
        <v>669</v>
      </c>
      <c t="n" s="6" r="E98">
        <v>700</v>
      </c>
    </row>
    <row spans="1:5" r="99">
      <c t="s" s="4" r="A99">
        <v>2183</v>
      </c>
    </row>
    <row spans="1:5" r="100">
      <c t="s" s="3" r="A100">
        <v>2158</v>
      </c>
    </row>
    <row spans="1:5" r="101">
      <c t="s" s="4" r="A101">
        <v>2178</v>
      </c>
      <c t="n" s="6" r="C101">
        <v>119</v>
      </c>
      <c t="n" s="6" r="D101">
        <v>203</v>
      </c>
    </row>
    <row spans="1:5" r="102">
      <c t="s" s="4" r="A102">
        <v>2184</v>
      </c>
    </row>
    <row spans="1:5" r="103">
      <c t="s" s="3" r="A103">
        <v>2164</v>
      </c>
    </row>
    <row spans="1:5" r="104">
      <c t="s" s="4" r="A104">
        <v>2167</v>
      </c>
      <c t="n" s="6" r="C104">
        <v>827</v>
      </c>
    </row>
    <row spans="1:5" r="105">
      <c t="s" s="4" r="A105">
        <v>2152</v>
      </c>
      <c t="n" s="6" r="C105">
        <v>573</v>
      </c>
    </row>
    <row spans="1:5" r="106">
      <c t="s" s="4" r="A106">
        <v>2168</v>
      </c>
      <c t="n" s="6" r="C106">
        <v>-730</v>
      </c>
    </row>
    <row spans="1:5" r="107">
      <c t="s" s="4" r="A107">
        <v>2169</v>
      </c>
      <c t="n" s="6" r="C107">
        <v>-62</v>
      </c>
    </row>
    <row spans="1:5" r="108">
      <c t="s" s="4" r="A108">
        <v>2170</v>
      </c>
      <c t="n" s="6" r="C108">
        <v>608</v>
      </c>
      <c t="n" s="6" r="D108">
        <v>827</v>
      </c>
    </row>
    <row spans="1:5" r="109">
      <c t="s" s="3" r="A109">
        <v>2158</v>
      </c>
    </row>
    <row spans="1:5" r="110">
      <c t="s" s="4" r="A110">
        <v>2171</v>
      </c>
      <c t="n" s="9" r="C110">
        <v>67.66</v>
      </c>
    </row>
    <row spans="1:5" r="111">
      <c t="s" s="4" r="A111">
        <v>2152</v>
      </c>
      <c t="n" s="10" r="C111">
        <v>92.51000000000001</v>
      </c>
    </row>
    <row spans="1:5" r="112">
      <c t="s" s="4" r="A112">
        <v>2168</v>
      </c>
      <c t="n" s="6" r="C112">
        <v>69</v>
      </c>
    </row>
    <row spans="1:5" r="113">
      <c t="s" s="4" r="A113">
        <v>2169</v>
      </c>
      <c t="n" s="9" r="C113">
        <v>85.16</v>
      </c>
    </row>
    <row spans="1:5" r="114">
      <c t="s" s="4" r="A114">
        <v>2172</v>
      </c>
      <c t="n" s="9" r="D114">
        <v>67.66</v>
      </c>
    </row>
    <row spans="1:5" r="115">
      <c t="s" s="4" r="A115">
        <v>2165</v>
      </c>
      <c t="s" s="4" r="C115">
        <v>65</v>
      </c>
    </row>
    <row spans="1:5" r="116">
      <c t="s" s="4" r="A116">
        <v>2185</v>
      </c>
      <c t="n" s="5" r="B116">
        <v>50.5</v>
      </c>
      <c t="n" s="5" r="C116">
        <v>52.9</v>
      </c>
      <c t="n" s="5" r="E116">
        <v>32.2</v>
      </c>
    </row>
    <row spans="1:5" r="117">
      <c t="s" s="4" r="A117">
        <v>2186</v>
      </c>
    </row>
    <row spans="1:5" r="118">
      <c t="s" s="3" r="A118">
        <v>584</v>
      </c>
    </row>
    <row spans="1:5" r="119">
      <c t="s" s="4" r="A119">
        <v>2152</v>
      </c>
      <c t="n" s="6" r="C119">
        <v>0</v>
      </c>
    </row>
    <row spans="1:5" r="120">
      <c t="s" s="3" r="A120">
        <v>2164</v>
      </c>
    </row>
    <row spans="1:5" r="121">
      <c t="s" s="4" r="A121">
        <v>2165</v>
      </c>
      <c t="n" s="6" r="C121">
        <v>25</v>
      </c>
    </row>
    <row spans="1:5" r="122">
      <c t="s" s="4" r="A122">
        <v>2187</v>
      </c>
    </row>
    <row spans="1:5" r="123">
      <c t="s" s="3" r="A123">
        <v>584</v>
      </c>
    </row>
    <row spans="1:5" r="124">
      <c t="s" s="4" r="A124">
        <v>2188</v>
      </c>
      <c t="n" s="7" r="E124">
        <v>0.6</v>
      </c>
    </row>
    <row spans="1:5" r="125">
      <c t="s" s="4" r="A125">
        <v>2189</v>
      </c>
    </row>
    <row spans="1:5" r="126">
      <c t="s" s="3" r="A126">
        <v>2164</v>
      </c>
    </row>
    <row spans="1:5" r="127">
      <c t="s" s="4" r="A127">
        <v>2167</v>
      </c>
      <c t="n" s="6" r="C127">
        <v>26</v>
      </c>
    </row>
    <row spans="1:5" r="128">
      <c t="s" s="4" r="A128">
        <v>2168</v>
      </c>
      <c t="n" s="6" r="C128">
        <v>-14</v>
      </c>
    </row>
    <row spans="1:5" r="129">
      <c t="s" s="4" r="A129">
        <v>2169</v>
      </c>
      <c t="n" s="6" r="C129">
        <v>-1</v>
      </c>
    </row>
    <row spans="1:5" r="130">
      <c t="s" s="4" r="A130">
        <v>2170</v>
      </c>
      <c t="n" s="6" r="C130">
        <v>11</v>
      </c>
      <c t="n" s="6" r="D130">
        <v>26</v>
      </c>
    </row>
    <row spans="1:5" r="131">
      <c t="s" s="3" r="A131">
        <v>2158</v>
      </c>
    </row>
    <row spans="1:5" r="132">
      <c t="s" s="4" r="A132">
        <v>2171</v>
      </c>
      <c t="n" s="9" r="C132">
        <v>49.55</v>
      </c>
    </row>
    <row spans="1:5" r="133">
      <c t="s" s="4" r="A133">
        <v>2152</v>
      </c>
      <c t="n" s="6" r="C133">
        <v>0</v>
      </c>
    </row>
    <row spans="1:5" r="134">
      <c t="s" s="4" r="A134">
        <v>2168</v>
      </c>
      <c t="n" s="10" r="C134">
        <v>49.55</v>
      </c>
    </row>
    <row spans="1:5" r="135">
      <c t="s" s="4" r="A135">
        <v>2172</v>
      </c>
      <c t="n" s="9" r="C135">
        <v>49.57</v>
      </c>
      <c t="n" s="9" r="D135">
        <v>49.55</v>
      </c>
    </row>
    <row spans="1:5" r="136">
      <c t="s" s="4" r="A136">
        <v>2190</v>
      </c>
    </row>
    <row spans="1:5" r="137">
      <c t="s" s="3" r="A137">
        <v>584</v>
      </c>
    </row>
    <row spans="1:5" r="138">
      <c t="s" s="4" r="A138">
        <v>2188</v>
      </c>
      <c t="n" s="5" r="D138">
        <v>14.2</v>
      </c>
      <c t="n" s="8" r="E138">
        <v>2</v>
      </c>
    </row>
    <row spans="1:5" r="139">
      <c t="s" s="4" r="A139">
        <v>2191</v>
      </c>
    </row>
    <row spans="1:5" r="140">
      <c t="s" s="3" r="A140">
        <v>2158</v>
      </c>
    </row>
    <row spans="1:5" r="141">
      <c t="s" s="4" r="A141">
        <v>2192</v>
      </c>
      <c t="s" s="4" r="C141">
        <v>2193</v>
      </c>
      <c t="s" s="4" r="D141">
        <v>2193</v>
      </c>
      <c t="s" s="4" r="E141">
        <v>2193</v>
      </c>
    </row>
    <row spans="1:5" r="142">
      <c t="s" s="4" r="A142">
        <v>2194</v>
      </c>
    </row>
    <row spans="1:5" r="143">
      <c t="s" s="3" r="A143">
        <v>2158</v>
      </c>
    </row>
    <row spans="1:5" r="144">
      <c t="s" s="4" r="A144">
        <v>2192</v>
      </c>
      <c t="s" s="4" r="C144">
        <v>780</v>
      </c>
      <c t="s" s="4" r="D144">
        <v>780</v>
      </c>
      <c t="s" s="4" r="E144">
        <v>2193</v>
      </c>
    </row>
    <row spans="1:5" r="145">
      <c t="s" s="4" r="A145">
        <v>2195</v>
      </c>
    </row>
    <row spans="1:5" r="146">
      <c t="s" s="3" r="A146">
        <v>2164</v>
      </c>
    </row>
    <row spans="1:5" r="147">
      <c t="s" s="4" r="A147">
        <v>2168</v>
      </c>
      <c t="n" s="6" r="C147">
        <v>0</v>
      </c>
    </row>
    <row spans="1:5" r="148">
      <c t="s" s="4" r="A148">
        <v>2196</v>
      </c>
    </row>
    <row spans="1:5" r="149">
      <c t="s" s="3" r="A149">
        <v>2164</v>
      </c>
    </row>
    <row spans="1:5" r="150">
      <c t="s" s="4" r="A150">
        <v>2168</v>
      </c>
      <c t="n" s="6" r="C150">
        <v>-13</v>
      </c>
    </row>
  </sheetData>
  <mergeCells count="2">
    <mergeCell ref="A1:A2"/>
    <mergeCell ref="C1:E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197</v>
      </c>
      <c t="s" s="2" r="B1">
        <v>1</v>
      </c>
    </row>
    <row spans="1:3" r="2">
      <c t="s" s="2" r="B2">
        <v>2</v>
      </c>
      <c t="s" s="2" r="C2">
        <v>32</v>
      </c>
    </row>
    <row spans="1:3" r="3">
      <c t="s" s="3" r="A3">
        <v>584</v>
      </c>
    </row>
    <row spans="1:3" r="4">
      <c t="s" s="4" r="A4">
        <v>2198</v>
      </c>
      <c t="n" s="6" r="B4">
        <v>1800</v>
      </c>
      <c t="n" s="6" r="C4">
        <v>3000</v>
      </c>
    </row>
    <row spans="1:3" r="5">
      <c t="s" s="4" r="A5">
        <v>2199</v>
      </c>
      <c t="n" s="9" r="C5">
        <v>13.13</v>
      </c>
    </row>
    <row spans="1:3" r="6">
      <c t="s" s="4" r="A6">
        <v>2200</v>
      </c>
      <c t="n" s="9" r="C6">
        <v>3.22</v>
      </c>
    </row>
    <row spans="1:3" r="7">
      <c t="s" s="4" r="A7">
        <v>2201</v>
      </c>
      <c t="n" s="6" r="B7">
        <v>1200</v>
      </c>
    </row>
    <row spans="1:3" r="8">
      <c t="s" s="4" r="A8">
        <v>2153</v>
      </c>
      <c t="n" s="9" r="B8">
        <v>13.13</v>
      </c>
    </row>
    <row spans="1:3" r="9">
      <c t="s" s="4" r="A9">
        <v>2153</v>
      </c>
      <c t="n" s="10" r="B9">
        <v>3.22</v>
      </c>
    </row>
    <row spans="1:3" r="10">
      <c t="s" s="4" r="A10">
        <v>2152</v>
      </c>
      <c t="n" s="10" r="B10">
        <v>13.13</v>
      </c>
    </row>
    <row spans="1:3" r="11">
      <c t="s" s="4" r="A11">
        <v>2152</v>
      </c>
      <c t="n" s="9" r="B11">
        <v>3.22</v>
      </c>
    </row>
    <row spans="1:3" r="12">
      <c t="s" s="4" r="A12">
        <v>2155</v>
      </c>
      <c t="n" s="6" r="B12">
        <v>0</v>
      </c>
    </row>
    <row spans="1:3" r="13">
      <c t="s" s="4" r="A13">
        <v>2155</v>
      </c>
      <c t="n" s="8" r="B13">
        <v>0</v>
      </c>
    </row>
    <row spans="1:3" r="14">
      <c t="s" s="4" r="A14">
        <v>2155</v>
      </c>
      <c t="n" s="8" r="B14">
        <v>0</v>
      </c>
    </row>
    <row spans="1:3" r="15">
      <c t="s" s="4" r="A15">
        <v>2156</v>
      </c>
      <c t="n" s="6" r="B15">
        <v>1800</v>
      </c>
    </row>
    <row spans="1:3" r="16">
      <c t="s" s="4" r="A16">
        <v>2156</v>
      </c>
      <c t="n" s="9" r="B16">
        <v>13.13</v>
      </c>
    </row>
    <row spans="1:3" r="17">
      <c t="s" s="4" r="A17">
        <v>2165</v>
      </c>
      <c t="n" s="9" r="B17">
        <v>3.22</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26"/>
    <col customWidth="1" max="6" min="6" width="17"/>
  </cols>
  <sheetData>
    <row spans="1:6" r="1">
      <c t="s" s="1" r="A1">
        <v>2202</v>
      </c>
      <c t="s" s="2" r="B1">
        <v>2203</v>
      </c>
      <c t="s" s="2" r="D1">
        <v>1</v>
      </c>
    </row>
    <row spans="1:6" r="2">
      <c t="s" s="2" r="B2">
        <v>2204</v>
      </c>
      <c t="s" s="2" r="C2">
        <v>2205</v>
      </c>
      <c t="s" s="2" r="D2">
        <v>2</v>
      </c>
      <c t="s" s="2" r="E2">
        <v>32</v>
      </c>
      <c t="s" s="2" r="F2">
        <v>94</v>
      </c>
    </row>
    <row spans="1:6" r="3">
      <c t="s" s="4" r="A3">
        <v>166</v>
      </c>
    </row>
    <row spans="1:6" r="4">
      <c t="s" s="3" r="A4">
        <v>584</v>
      </c>
    </row>
    <row spans="1:6" r="5">
      <c t="s" s="4" r="A5">
        <v>2206</v>
      </c>
      <c t="n" s="9" r="D5">
        <v>4.96</v>
      </c>
      <c t="n" s="9" r="E5">
        <v>3.76</v>
      </c>
      <c t="n" s="9" r="F5">
        <v>3.85</v>
      </c>
    </row>
    <row spans="1:6" r="6">
      <c t="s" s="4" r="A6">
        <v>2207</v>
      </c>
      <c t="s" s="4" r="D6">
        <v>2208</v>
      </c>
      <c t="s" s="4" r="E6">
        <v>2208</v>
      </c>
    </row>
    <row spans="1:6" r="7">
      <c t="s" s="4" r="A7">
        <v>2209</v>
      </c>
    </row>
    <row spans="1:6" r="8">
      <c t="s" s="3" r="A8">
        <v>584</v>
      </c>
    </row>
    <row spans="1:6" r="9">
      <c t="s" s="4" r="A9">
        <v>2207</v>
      </c>
      <c t="s" s="4" r="B9">
        <v>65</v>
      </c>
      <c t="s" s="4" r="D9">
        <v>65</v>
      </c>
    </row>
    <row spans="1:6" r="10">
      <c t="s" s="4" r="A10">
        <v>738</v>
      </c>
    </row>
    <row spans="1:6" r="11">
      <c t="s" s="3" r="A11">
        <v>584</v>
      </c>
    </row>
    <row spans="1:6" r="12">
      <c t="s" s="4" r="A12">
        <v>2210</v>
      </c>
      <c t="s" s="4" r="F12">
        <v>842</v>
      </c>
    </row>
    <row spans="1:6" r="13">
      <c t="s" s="4" r="A13">
        <v>2211</v>
      </c>
    </row>
    <row spans="1:6" r="14">
      <c t="s" s="3" r="A14">
        <v>584</v>
      </c>
    </row>
    <row spans="1:6" r="15">
      <c t="s" s="4" r="A15">
        <v>2207</v>
      </c>
      <c t="s" s="4" r="F15">
        <v>2208</v>
      </c>
    </row>
    <row spans="1:6" r="16">
      <c t="s" s="4" r="A16">
        <v>2150</v>
      </c>
    </row>
    <row spans="1:6" r="17">
      <c t="s" s="3" r="A17">
        <v>584</v>
      </c>
    </row>
    <row spans="1:6" r="18">
      <c t="s" s="4" r="A18">
        <v>2210</v>
      </c>
      <c t="s" s="4" r="D18">
        <v>691</v>
      </c>
      <c t="s" s="4" r="E18">
        <v>691</v>
      </c>
      <c t="s" s="4" r="F18">
        <v>691</v>
      </c>
    </row>
    <row spans="1:6" r="19">
      <c t="s" s="4" r="A19">
        <v>2160</v>
      </c>
    </row>
    <row spans="1:6" r="20">
      <c t="s" s="3" r="A20">
        <v>584</v>
      </c>
    </row>
    <row spans="1:6" r="21">
      <c t="s" s="4" r="A21">
        <v>2212</v>
      </c>
      <c t="n" s="9" r="D21">
        <v>24.54</v>
      </c>
      <c t="n" s="9" r="E21">
        <v>21.35</v>
      </c>
    </row>
    <row spans="1:6" r="22">
      <c t="s" s="4" r="A22">
        <v>2159</v>
      </c>
    </row>
    <row spans="1:6" r="23">
      <c t="s" s="3" r="A23">
        <v>584</v>
      </c>
    </row>
    <row spans="1:6" r="24">
      <c t="s" s="4" r="A24">
        <v>2206</v>
      </c>
      <c t="n" s="10" r="D24">
        <v>74.98999999999999</v>
      </c>
      <c t="n" s="10" r="E24">
        <v>50.63</v>
      </c>
    </row>
    <row spans="1:6" r="25">
      <c t="s" s="4" r="A25">
        <v>2212</v>
      </c>
      <c t="n" s="9" r="D25">
        <v>122.02</v>
      </c>
      <c t="n" s="9" r="E25">
        <v>98.28</v>
      </c>
    </row>
    <row spans="1:6" r="26">
      <c t="s" s="4" r="A26">
        <v>2210</v>
      </c>
      <c t="s" s="4" r="D26">
        <v>2213</v>
      </c>
      <c t="s" s="4" r="E26">
        <v>2214</v>
      </c>
    </row>
    <row spans="1:6" r="27">
      <c t="s" s="4" r="A27">
        <v>2215</v>
      </c>
      <c t="s" s="4" r="D27">
        <v>980</v>
      </c>
      <c t="s" s="4" r="E27">
        <v>980</v>
      </c>
    </row>
    <row spans="1:6" r="28">
      <c t="s" s="4" r="A28">
        <v>2216</v>
      </c>
    </row>
    <row spans="1:6" r="29">
      <c t="s" s="3" r="A29">
        <v>584</v>
      </c>
    </row>
    <row spans="1:6" r="30">
      <c t="s" s="4" r="A30">
        <v>2217</v>
      </c>
      <c t="s" s="4" r="D30">
        <v>2218</v>
      </c>
      <c t="s" s="4" r="E30">
        <v>2219</v>
      </c>
    </row>
    <row spans="1:6" r="31">
      <c t="s" s="4" r="A31">
        <v>2207</v>
      </c>
      <c t="s" s="4" r="D31">
        <v>2220</v>
      </c>
      <c t="s" s="4" r="E31">
        <v>780</v>
      </c>
    </row>
    <row spans="1:6" r="32">
      <c t="s" s="4" r="A32">
        <v>2221</v>
      </c>
    </row>
    <row spans="1:6" r="33">
      <c t="s" s="3" r="A33">
        <v>584</v>
      </c>
    </row>
    <row spans="1:6" r="34">
      <c t="s" s="4" r="A34">
        <v>2217</v>
      </c>
      <c t="s" s="4" r="D34">
        <v>2222</v>
      </c>
      <c t="s" s="4" r="E34">
        <v>2223</v>
      </c>
    </row>
    <row spans="1:6" r="35">
      <c t="s" s="4" r="A35">
        <v>2207</v>
      </c>
      <c t="s" s="4" r="D35">
        <v>2224</v>
      </c>
      <c t="s" s="4" r="E35">
        <v>2225</v>
      </c>
    </row>
    <row spans="1:6" r="36">
      <c t="s" s="4" r="A36">
        <v>2226</v>
      </c>
    </row>
    <row spans="1:6" r="37">
      <c t="s" s="3" r="A37">
        <v>584</v>
      </c>
    </row>
    <row spans="1:6" r="38">
      <c t="s" s="4" r="A38">
        <v>2217</v>
      </c>
      <c t="s" s="4" r="D38">
        <v>2227</v>
      </c>
      <c t="s" s="4" r="E38">
        <v>2228</v>
      </c>
      <c t="s" s="4" r="F38">
        <v>2229</v>
      </c>
    </row>
    <row spans="1:6" r="39">
      <c t="s" s="4" r="A39">
        <v>2207</v>
      </c>
      <c t="s" s="4" r="D39">
        <v>2230</v>
      </c>
      <c t="s" s="4" r="E39">
        <v>2230</v>
      </c>
      <c t="s" s="4" r="F39">
        <v>2231</v>
      </c>
    </row>
    <row spans="1:6" r="40">
      <c t="s" s="4" r="A40">
        <v>2215</v>
      </c>
      <c t="s" s="4" r="D40">
        <v>2232</v>
      </c>
      <c t="s" s="4" r="E40">
        <v>1238</v>
      </c>
      <c t="s" s="4" r="F40">
        <v>2233</v>
      </c>
    </row>
    <row spans="1:6" r="41">
      <c t="s" s="4" r="A41">
        <v>2234</v>
      </c>
    </row>
    <row spans="1:6" r="42">
      <c t="s" s="3" r="A42">
        <v>584</v>
      </c>
    </row>
    <row spans="1:6" r="43">
      <c t="s" s="4" r="A43">
        <v>2217</v>
      </c>
      <c t="s" s="4" r="D43">
        <v>2235</v>
      </c>
      <c t="s" s="4" r="E43">
        <v>2236</v>
      </c>
      <c t="s" s="4" r="F43">
        <v>2237</v>
      </c>
    </row>
    <row spans="1:6" r="44">
      <c t="s" s="4" r="A44">
        <v>2207</v>
      </c>
      <c t="s" s="4" r="D44">
        <v>2238</v>
      </c>
      <c t="s" s="4" r="E44">
        <v>2239</v>
      </c>
      <c t="s" s="4" r="F44">
        <v>2240</v>
      </c>
    </row>
    <row spans="1:6" r="45">
      <c t="s" s="4" r="A45">
        <v>2215</v>
      </c>
      <c t="s" s="4" r="D45">
        <v>2241</v>
      </c>
      <c t="s" s="4" r="E45">
        <v>2242</v>
      </c>
      <c t="s" s="4" r="F45">
        <v>2243</v>
      </c>
    </row>
    <row spans="1:6" r="46">
      <c t="s" s="4" r="A46">
        <v>2160</v>
      </c>
    </row>
    <row spans="1:6" r="47">
      <c t="s" s="3" r="A47">
        <v>584</v>
      </c>
    </row>
    <row spans="1:6" r="48">
      <c t="s" s="4" r="A48">
        <v>2215</v>
      </c>
      <c t="s" s="4" r="D48">
        <v>980</v>
      </c>
      <c t="s" s="4" r="E48">
        <v>980</v>
      </c>
    </row>
    <row spans="1:6" r="49">
      <c t="s" s="4" r="A49">
        <v>2244</v>
      </c>
    </row>
    <row spans="1:6" r="50">
      <c t="s" s="3" r="A50">
        <v>584</v>
      </c>
    </row>
    <row spans="1:6" r="51">
      <c t="s" s="4" r="A51">
        <v>2217</v>
      </c>
      <c t="s" s="4" r="C51">
        <v>65</v>
      </c>
      <c t="s" s="4" r="D51">
        <v>2245</v>
      </c>
      <c t="s" s="4" r="E51">
        <v>2246</v>
      </c>
      <c t="s" s="4" r="F51">
        <v>844</v>
      </c>
    </row>
    <row spans="1:6" r="52">
      <c t="s" s="4" r="A52">
        <v>2210</v>
      </c>
      <c t="s" s="4" r="D52">
        <v>2247</v>
      </c>
      <c t="s" s="4" r="E52">
        <v>887</v>
      </c>
    </row>
    <row spans="1:6" r="53">
      <c t="s" s="4" r="A53">
        <v>2248</v>
      </c>
    </row>
    <row spans="1:6" r="54">
      <c t="s" s="3" r="A54">
        <v>584</v>
      </c>
    </row>
    <row spans="1:6" r="55">
      <c t="s" s="4" r="A55">
        <v>2217</v>
      </c>
      <c t="s" s="4" r="D55">
        <v>1685</v>
      </c>
      <c t="s" s="4" r="E55">
        <v>2245</v>
      </c>
    </row>
    <row spans="1:6" r="56">
      <c t="s" s="4" r="A56">
        <v>2210</v>
      </c>
      <c t="s" s="4" r="D56">
        <v>2249</v>
      </c>
      <c t="s" s="4" r="E56">
        <v>1685</v>
      </c>
    </row>
    <row spans="1:6" r="57">
      <c t="s" s="4" r="A57">
        <v>2215</v>
      </c>
      <c t="s" s="4" r="B57">
        <v>65</v>
      </c>
      <c t="s" s="4" r="D57">
        <v>65</v>
      </c>
    </row>
    <row spans="1:6" r="58">
      <c t="s" s="4" r="A58">
        <v>2250</v>
      </c>
    </row>
    <row spans="1:6" r="59">
      <c t="s" s="3" r="A59">
        <v>584</v>
      </c>
    </row>
    <row spans="1:6" r="60">
      <c t="s" s="4" r="A60">
        <v>2215</v>
      </c>
      <c t="s" s="4" r="F60">
        <v>2251</v>
      </c>
    </row>
    <row spans="1:6" r="61">
      <c t="s" s="4" r="A61">
        <v>2252</v>
      </c>
    </row>
    <row spans="1:6" r="62">
      <c t="s" s="3" r="A62">
        <v>584</v>
      </c>
    </row>
    <row spans="1:6" r="63">
      <c t="s" s="4" r="A63">
        <v>2215</v>
      </c>
      <c t="s" s="4" r="C63">
        <v>65</v>
      </c>
    </row>
    <row spans="1:6" r="64">
      <c t="s" s="4" r="A64">
        <v>2253</v>
      </c>
    </row>
    <row spans="1:6" r="65">
      <c t="s" s="3" r="A65">
        <v>584</v>
      </c>
    </row>
    <row spans="1:6" r="66">
      <c t="s" s="4" r="A66">
        <v>2210</v>
      </c>
      <c t="s" s="4" r="D66">
        <v>2214</v>
      </c>
    </row>
    <row spans="1:6" r="67">
      <c t="s" s="4" r="A67">
        <v>2207</v>
      </c>
      <c t="s" s="4" r="D67">
        <v>2254</v>
      </c>
    </row>
    <row spans="1:6" r="68">
      <c t="s" s="4" r="A68">
        <v>2255</v>
      </c>
    </row>
    <row spans="1:6" r="69">
      <c t="s" s="3" r="A69">
        <v>584</v>
      </c>
    </row>
    <row spans="1:6" r="70">
      <c t="s" s="4" r="A70">
        <v>2215</v>
      </c>
      <c t="s" s="4" r="D70">
        <v>980</v>
      </c>
    </row>
    <row spans="1:6" r="71">
      <c t="s" s="4" r="A71">
        <v>2256</v>
      </c>
    </row>
    <row spans="1:6" r="72">
      <c t="s" s="3" r="A72">
        <v>584</v>
      </c>
    </row>
    <row spans="1:6" r="73">
      <c t="s" s="4" r="A73">
        <v>2206</v>
      </c>
      <c t="n" s="8" r="D73">
        <v>0</v>
      </c>
    </row>
    <row spans="1:6" r="74">
      <c t="s" s="4" r="A74">
        <v>2217</v>
      </c>
      <c t="s" s="4" r="D74">
        <v>1196</v>
      </c>
    </row>
  </sheetData>
  <mergeCells count="3">
    <mergeCell ref="A1:A2"/>
    <mergeCell ref="B1:C1"/>
    <mergeCell ref="D1:F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257</v>
      </c>
      <c t="s" s="2" r="B1">
        <v>87</v>
      </c>
      <c t="s" s="2" r="C1">
        <v>1</v>
      </c>
    </row>
    <row spans="1:3" r="2">
      <c t="s" s="2" r="B2">
        <v>92</v>
      </c>
      <c t="s" s="2" r="C2">
        <v>2</v>
      </c>
    </row>
    <row spans="1:3" r="3">
      <c t="s" s="3" r="A3">
        <v>2258</v>
      </c>
    </row>
    <row spans="1:3" r="4">
      <c t="s" s="4" r="A4">
        <v>2259</v>
      </c>
      <c t="n" s="6" r="C4">
        <v>43</v>
      </c>
    </row>
    <row spans="1:3" r="5">
      <c t="s" s="4" r="A5">
        <v>2169</v>
      </c>
      <c t="n" s="9" r="C5">
        <v>4.33</v>
      </c>
    </row>
    <row spans="1:3" r="6">
      <c t="s" s="4" r="A6">
        <v>2260</v>
      </c>
    </row>
    <row spans="1:3" r="7">
      <c t="s" s="3" r="A7">
        <v>2164</v>
      </c>
    </row>
    <row spans="1:3" r="8">
      <c t="s" s="4" r="A8">
        <v>2167</v>
      </c>
      <c t="n" s="6" r="C8">
        <v>270</v>
      </c>
    </row>
    <row spans="1:3" r="9">
      <c t="s" s="4" r="A9">
        <v>2152</v>
      </c>
      <c t="n" s="6" r="B9">
        <v>83</v>
      </c>
      <c t="n" s="6" r="C9">
        <v>662</v>
      </c>
    </row>
    <row spans="1:3" r="10">
      <c t="s" s="4" r="A10">
        <v>2170</v>
      </c>
      <c t="n" s="6" r="C10">
        <v>568</v>
      </c>
    </row>
    <row spans="1:3" r="11">
      <c t="s" s="3" r="A11">
        <v>2258</v>
      </c>
    </row>
    <row spans="1:3" r="12">
      <c t="s" s="4" r="A12">
        <v>2171</v>
      </c>
      <c t="n" s="9" r="C12">
        <v>8.67</v>
      </c>
    </row>
    <row spans="1:3" r="13">
      <c t="s" s="4" r="A13">
        <v>2152</v>
      </c>
      <c t="n" s="10" r="C13">
        <v>4.33</v>
      </c>
    </row>
    <row spans="1:3" r="14">
      <c t="s" s="4" r="A14">
        <v>2172</v>
      </c>
      <c t="n" s="9" r="C14">
        <v>5.19</v>
      </c>
    </row>
    <row spans="1:3" r="15">
      <c t="s" s="4" r="A15">
        <v>2261</v>
      </c>
      <c t="n" s="6" r="C15">
        <v>322</v>
      </c>
    </row>
    <row spans="1:3" r="16">
      <c t="s" s="4" r="A16">
        <v>2168</v>
      </c>
      <c t="n" s="9" r="C16">
        <v>5.98</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F14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5"/>
    <col customWidth="1" max="5" min="5" width="14"/>
    <col customWidth="1" max="6" min="6" width="14"/>
  </cols>
  <sheetData>
    <row spans="1:6" r="1">
      <c t="s" s="1" r="A1">
        <v>2262</v>
      </c>
      <c t="s" s="2" r="B1">
        <v>87</v>
      </c>
      <c t="s" s="2" r="C1">
        <v>88</v>
      </c>
      <c t="s" s="2" r="D1">
        <v>1</v>
      </c>
    </row>
    <row spans="1:6" r="2">
      <c t="s" s="2" r="B2">
        <v>92</v>
      </c>
      <c t="s" s="2" r="C2">
        <v>91</v>
      </c>
      <c t="s" s="2" r="D2">
        <v>2</v>
      </c>
      <c t="s" s="2" r="E2">
        <v>32</v>
      </c>
      <c t="s" s="2" r="F2">
        <v>94</v>
      </c>
    </row>
    <row spans="1:6" r="3">
      <c t="s" s="3" r="A3">
        <v>584</v>
      </c>
    </row>
    <row spans="1:6" r="4">
      <c t="s" s="4" r="A4">
        <v>190</v>
      </c>
      <c t="n" s="5" r="D4">
        <v>91.8</v>
      </c>
      <c t="n" s="5" r="E4">
        <v>91.09999999999999</v>
      </c>
      <c t="n" s="5" r="F4">
        <v>61.5</v>
      </c>
    </row>
    <row spans="1:6" r="5">
      <c t="s" s="4" r="A5">
        <v>2162</v>
      </c>
      <c t="n" s="7" r="E5">
        <v>3.6</v>
      </c>
      <c t="n" s="7" r="F5">
        <v>0.1</v>
      </c>
    </row>
    <row spans="1:6" r="6">
      <c t="s" s="4" r="A6">
        <v>1907</v>
      </c>
      <c t="n" s="8" r="E6">
        <v>0</v>
      </c>
      <c t="n" s="5" r="F6">
        <v>0.2</v>
      </c>
    </row>
    <row spans="1:6" r="7">
      <c t="s" s="4" r="A7">
        <v>1816</v>
      </c>
    </row>
    <row spans="1:6" r="8">
      <c t="s" s="3" r="A8">
        <v>584</v>
      </c>
    </row>
    <row spans="1:6" r="9">
      <c t="s" s="4" r="A9">
        <v>2263</v>
      </c>
      <c t="s" s="4" r="F9">
        <v>2264</v>
      </c>
    </row>
    <row spans="1:6" r="10">
      <c t="s" s="4" r="A10">
        <v>1818</v>
      </c>
    </row>
    <row spans="1:6" r="11">
      <c t="s" s="3" r="A11">
        <v>584</v>
      </c>
    </row>
    <row spans="1:6" r="12">
      <c t="s" s="4" r="A12">
        <v>2263</v>
      </c>
      <c t="s" s="4" r="E12">
        <v>2265</v>
      </c>
      <c t="s" s="4" r="F12">
        <v>793</v>
      </c>
    </row>
    <row spans="1:6" r="13">
      <c t="s" s="4" r="A13">
        <v>262</v>
      </c>
    </row>
    <row spans="1:6" r="14">
      <c t="s" s="3" r="A14">
        <v>584</v>
      </c>
    </row>
    <row spans="1:6" r="15">
      <c t="s" s="4" r="A15">
        <v>190</v>
      </c>
      <c t="n" s="8" r="D15">
        <v>25</v>
      </c>
      <c t="n" s="8" r="E15">
        <v>27</v>
      </c>
      <c t="n" s="5" r="F15">
        <v>11.7</v>
      </c>
    </row>
    <row spans="1:6" r="16">
      <c t="s" s="4" r="A16">
        <v>2266</v>
      </c>
      <c t="n" s="6" r="D16">
        <v>9198</v>
      </c>
    </row>
    <row spans="1:6" r="17">
      <c t="s" s="4" r="A17">
        <v>2152</v>
      </c>
      <c t="n" s="8" r="D17">
        <v>30800000</v>
      </c>
      <c t="n" s="8" r="E17">
        <v>46700000</v>
      </c>
      <c t="n" s="8" r="F17">
        <v>0</v>
      </c>
    </row>
    <row spans="1:6" r="18">
      <c t="s" s="4" r="A18">
        <v>2168</v>
      </c>
      <c t="n" s="8" r="D18">
        <v>32000000</v>
      </c>
      <c t="n" s="8" r="E18">
        <v>15200000</v>
      </c>
      <c t="n" s="8" r="F18">
        <v>7500000</v>
      </c>
    </row>
    <row spans="1:6" r="19">
      <c t="s" s="4" r="A19">
        <v>2162</v>
      </c>
      <c t="n" s="8" r="D19">
        <v>4</v>
      </c>
    </row>
    <row spans="1:6" r="20">
      <c t="s" s="4" r="A20">
        <v>1907</v>
      </c>
      <c t="n" s="7" r="D20">
        <v>4.1</v>
      </c>
    </row>
    <row spans="1:6" r="21">
      <c t="s" s="4" r="A21">
        <v>2267</v>
      </c>
      <c t="n" s="5" r="D21">
        <v>17.2</v>
      </c>
    </row>
    <row spans="1:6" r="22">
      <c t="s" s="4" r="A22">
        <v>2268</v>
      </c>
      <c t="s" s="4" r="D22">
        <v>2269</v>
      </c>
    </row>
    <row spans="1:6" r="23">
      <c t="s" s="4" r="A23">
        <v>2270</v>
      </c>
    </row>
    <row spans="1:6" r="24">
      <c t="s" s="3" r="A24">
        <v>584</v>
      </c>
    </row>
    <row spans="1:6" r="25">
      <c t="s" s="4" r="A25">
        <v>2271</v>
      </c>
      <c t="s" s="4" r="D25">
        <v>2272</v>
      </c>
    </row>
    <row spans="1:6" r="26">
      <c t="s" s="4" r="A26">
        <v>2174</v>
      </c>
    </row>
    <row spans="1:6" r="27">
      <c t="s" s="3" r="A27">
        <v>584</v>
      </c>
    </row>
    <row spans="1:6" r="28">
      <c t="s" s="4" r="A28">
        <v>2273</v>
      </c>
      <c t="n" s="6" r="D28">
        <v>977</v>
      </c>
      <c t="n" s="6" r="E28">
        <v>1356</v>
      </c>
      <c t="n" s="6" r="F28">
        <v>1734</v>
      </c>
    </row>
    <row spans="1:6" r="29">
      <c t="s" s="4" r="A29">
        <v>2152</v>
      </c>
      <c t="n" s="9" r="D29">
        <v>13.2</v>
      </c>
    </row>
    <row spans="1:6" r="30">
      <c t="s" s="4" r="A30">
        <v>2175</v>
      </c>
    </row>
    <row spans="1:6" r="31">
      <c t="s" s="3" r="A31">
        <v>584</v>
      </c>
    </row>
    <row spans="1:6" r="32">
      <c t="s" s="4" r="A32">
        <v>2261</v>
      </c>
      <c t="n" s="6" r="D32">
        <v>2710</v>
      </c>
    </row>
    <row spans="1:6" r="33">
      <c t="s" s="4" r="A33">
        <v>2274</v>
      </c>
      <c t="n" s="6" r="D33">
        <v>1885</v>
      </c>
      <c t="n" s="6" r="E33">
        <v>3325</v>
      </c>
      <c t="n" s="6" r="F33">
        <v>3319</v>
      </c>
    </row>
    <row spans="1:6" r="34">
      <c t="s" s="4" r="A34">
        <v>2152</v>
      </c>
      <c t="n" s="9" r="D34">
        <v>13.36</v>
      </c>
    </row>
    <row spans="1:6" r="35">
      <c t="s" s="4" r="A35">
        <v>2168</v>
      </c>
      <c t="n" s="9" r="D35">
        <v>8.92</v>
      </c>
    </row>
    <row spans="1:6" r="36">
      <c t="s" s="4" r="A36">
        <v>2176</v>
      </c>
    </row>
    <row spans="1:6" r="37">
      <c t="s" s="3" r="A37">
        <v>584</v>
      </c>
    </row>
    <row spans="1:6" r="38">
      <c t="s" s="4" r="A38">
        <v>2261</v>
      </c>
      <c t="n" s="6" r="D38">
        <v>13</v>
      </c>
    </row>
    <row spans="1:6" r="39">
      <c t="s" s="4" r="A39">
        <v>2273</v>
      </c>
      <c t="n" s="6" r="D39">
        <v>48</v>
      </c>
    </row>
    <row spans="1:6" r="40">
      <c t="s" s="4" r="A40">
        <v>2274</v>
      </c>
      <c t="n" s="6" r="E40">
        <v>7</v>
      </c>
      <c t="n" s="6" r="F40">
        <v>9</v>
      </c>
    </row>
    <row spans="1:6" r="41">
      <c t="s" s="4" r="A41">
        <v>2152</v>
      </c>
      <c t="n" s="9" r="D41">
        <v>12.46</v>
      </c>
    </row>
    <row spans="1:6" r="42">
      <c t="s" s="4" r="A42">
        <v>2168</v>
      </c>
      <c t="n" s="10" r="D42">
        <v>12.54</v>
      </c>
    </row>
    <row spans="1:6" r="43">
      <c t="s" s="4" r="A43">
        <v>2275</v>
      </c>
    </row>
    <row spans="1:6" r="44">
      <c t="s" s="3" r="A44">
        <v>584</v>
      </c>
    </row>
    <row spans="1:6" r="45">
      <c t="s" s="4" r="A45">
        <v>2152</v>
      </c>
      <c t="n" s="6" r="D45">
        <v>9600000</v>
      </c>
    </row>
    <row spans="1:6" r="46">
      <c t="s" s="4" r="A46">
        <v>2152</v>
      </c>
      <c t="n" s="9" r="D46">
        <v>13.13</v>
      </c>
    </row>
    <row spans="1:6" r="47">
      <c t="s" s="4" r="A47">
        <v>2276</v>
      </c>
    </row>
    <row spans="1:6" r="48">
      <c t="s" s="3" r="A48">
        <v>584</v>
      </c>
    </row>
    <row spans="1:6" r="49">
      <c t="s" s="4" r="A49">
        <v>2267</v>
      </c>
      <c t="n" s="5" r="D49">
        <v>10.7</v>
      </c>
    </row>
    <row spans="1:6" r="50">
      <c t="s" s="4" r="A50">
        <v>2268</v>
      </c>
      <c t="s" s="4" r="D50">
        <v>2277</v>
      </c>
    </row>
    <row spans="1:6" r="51">
      <c t="s" s="4" r="A51">
        <v>2190</v>
      </c>
    </row>
    <row spans="1:6" r="52">
      <c t="s" s="3" r="A52">
        <v>584</v>
      </c>
    </row>
    <row spans="1:6" r="53">
      <c t="s" s="4" r="A53">
        <v>2263</v>
      </c>
      <c t="s" s="4" r="E53">
        <v>2265</v>
      </c>
      <c t="s" s="4" r="F53">
        <v>2265</v>
      </c>
    </row>
    <row spans="1:6" r="54">
      <c t="s" s="4" r="A54">
        <v>2188</v>
      </c>
      <c t="n" s="5" r="E54">
        <v>14.2</v>
      </c>
      <c t="n" s="8" r="F54">
        <v>2</v>
      </c>
    </row>
    <row spans="1:6" r="55">
      <c t="s" s="4" r="A55">
        <v>2186</v>
      </c>
    </row>
    <row spans="1:6" r="56">
      <c t="s" s="3" r="A56">
        <v>584</v>
      </c>
    </row>
    <row spans="1:6" r="57">
      <c t="s" s="4" r="A57">
        <v>2273</v>
      </c>
      <c t="n" s="6" r="D57">
        <v>0</v>
      </c>
    </row>
    <row spans="1:6" r="58">
      <c t="s" s="4" r="A58">
        <v>2152</v>
      </c>
      <c t="n" s="8" r="D58">
        <v>0</v>
      </c>
    </row>
    <row spans="1:6" r="59">
      <c t="s" s="4" r="A59">
        <v>2187</v>
      </c>
    </row>
    <row spans="1:6" r="60">
      <c t="s" s="3" r="A60">
        <v>584</v>
      </c>
    </row>
    <row spans="1:6" r="61">
      <c t="s" s="4" r="A61">
        <v>2188</v>
      </c>
      <c t="n" s="5" r="F61">
        <v>0.6</v>
      </c>
    </row>
    <row spans="1:6" r="62">
      <c t="s" s="4" r="A62">
        <v>2189</v>
      </c>
    </row>
    <row spans="1:6" r="63">
      <c t="s" s="3" r="A63">
        <v>584</v>
      </c>
    </row>
    <row spans="1:6" r="64">
      <c t="s" s="4" r="A64">
        <v>2261</v>
      </c>
      <c t="n" s="6" r="D64">
        <v>14</v>
      </c>
    </row>
    <row spans="1:6" r="65">
      <c t="s" s="4" r="A65">
        <v>2152</v>
      </c>
      <c t="n" s="8" r="D65">
        <v>0</v>
      </c>
    </row>
    <row spans="1:6" r="66">
      <c t="s" s="4" r="A66">
        <v>2168</v>
      </c>
      <c t="n" s="9" r="D66">
        <v>49.55</v>
      </c>
    </row>
    <row spans="1:6" r="67">
      <c t="s" s="4" r="A67">
        <v>166</v>
      </c>
    </row>
    <row spans="1:6" r="68">
      <c t="s" s="3" r="A68">
        <v>584</v>
      </c>
    </row>
    <row spans="1:6" r="69">
      <c t="s" s="4" r="A69">
        <v>2263</v>
      </c>
      <c t="s" s="4" r="D69">
        <v>2265</v>
      </c>
    </row>
    <row spans="1:6" r="70">
      <c t="s" s="4" r="A70">
        <v>2152</v>
      </c>
      <c t="n" s="8" r="D70">
        <v>9800000</v>
      </c>
    </row>
    <row spans="1:6" r="71">
      <c t="s" s="4" r="A71">
        <v>2166</v>
      </c>
    </row>
    <row spans="1:6" r="72">
      <c t="s" s="3" r="A72">
        <v>584</v>
      </c>
    </row>
    <row spans="1:6" r="73">
      <c t="s" s="4" r="A73">
        <v>2261</v>
      </c>
      <c t="n" s="6" r="D73">
        <v>45</v>
      </c>
    </row>
    <row spans="1:6" r="74">
      <c t="s" s="4" r="A74">
        <v>2274</v>
      </c>
      <c t="n" s="6" r="D74">
        <v>54</v>
      </c>
    </row>
    <row spans="1:6" r="75">
      <c t="s" s="4" r="A75">
        <v>2152</v>
      </c>
      <c t="n" s="9" r="D75">
        <v>19.68</v>
      </c>
    </row>
    <row spans="1:6" r="76">
      <c t="s" s="4" r="A76">
        <v>2168</v>
      </c>
      <c t="n" s="8" r="D76">
        <v>17</v>
      </c>
    </row>
    <row spans="1:6" r="77">
      <c t="s" s="4" r="A77">
        <v>2163</v>
      </c>
    </row>
    <row spans="1:6" r="78">
      <c t="s" s="3" r="A78">
        <v>584</v>
      </c>
    </row>
    <row spans="1:6" r="79">
      <c t="s" s="4" r="A79">
        <v>2273</v>
      </c>
      <c t="n" s="6" r="D79">
        <v>206</v>
      </c>
      <c t="n" s="6" r="E79">
        <v>249</v>
      </c>
      <c t="n" s="6" r="F79">
        <v>195</v>
      </c>
    </row>
    <row spans="1:6" r="80">
      <c t="s" s="4" r="A80">
        <v>2152</v>
      </c>
      <c t="n" s="9" r="D80">
        <v>24.4</v>
      </c>
    </row>
    <row spans="1:6" r="81">
      <c t="s" s="4" r="A81">
        <v>2173</v>
      </c>
    </row>
    <row spans="1:6" r="82">
      <c t="s" s="3" r="A82">
        <v>584</v>
      </c>
    </row>
    <row spans="1:6" r="83">
      <c t="s" s="4" r="A83">
        <v>2261</v>
      </c>
      <c t="n" s="6" r="D83">
        <v>231</v>
      </c>
    </row>
    <row spans="1:6" r="84">
      <c t="s" s="4" r="A84">
        <v>190</v>
      </c>
      <c t="n" s="5" r="D84">
        <v>3.1</v>
      </c>
    </row>
    <row spans="1:6" r="85">
      <c t="s" s="4" r="A85">
        <v>2274</v>
      </c>
      <c t="n" s="6" r="D85">
        <v>325</v>
      </c>
      <c t="n" s="6" r="E85">
        <v>179</v>
      </c>
    </row>
    <row spans="1:6" r="86">
      <c t="s" s="4" r="A86">
        <v>2152</v>
      </c>
      <c t="n" s="9" r="D86">
        <v>23.66</v>
      </c>
    </row>
    <row spans="1:6" r="87">
      <c t="s" s="4" r="A87">
        <v>2168</v>
      </c>
      <c t="n" s="9" r="D87">
        <v>21.6</v>
      </c>
    </row>
    <row spans="1:6" r="88">
      <c t="s" s="4" r="A88">
        <v>1821</v>
      </c>
    </row>
    <row spans="1:6" r="89">
      <c t="s" s="3" r="A89">
        <v>584</v>
      </c>
    </row>
    <row spans="1:6" r="90">
      <c t="s" s="4" r="A90">
        <v>2261</v>
      </c>
      <c t="n" s="6" r="D90">
        <v>322</v>
      </c>
    </row>
    <row spans="1:6" r="91">
      <c t="s" s="4" r="A91">
        <v>2274</v>
      </c>
      <c t="n" s="6" r="B91">
        <v>83</v>
      </c>
      <c t="n" s="6" r="D91">
        <v>662</v>
      </c>
    </row>
    <row spans="1:6" r="92">
      <c t="s" s="4" r="A92">
        <v>2152</v>
      </c>
      <c t="n" s="9" r="D92">
        <v>4.33</v>
      </c>
    </row>
    <row spans="1:6" r="93">
      <c t="s" s="4" r="A93">
        <v>2168</v>
      </c>
      <c t="n" s="9" r="D93">
        <v>5.98</v>
      </c>
    </row>
    <row spans="1:6" r="94">
      <c t="s" s="4" r="A94">
        <v>1823</v>
      </c>
      <c t="n" s="6" r="D94">
        <v>1000</v>
      </c>
    </row>
    <row spans="1:6" r="95">
      <c t="s" s="4" r="A95">
        <v>1822</v>
      </c>
      <c t="n" s="6" r="D95">
        <v>432</v>
      </c>
    </row>
    <row spans="1:6" r="96">
      <c t="s" s="4" r="A96">
        <v>2183</v>
      </c>
    </row>
    <row spans="1:6" r="97">
      <c t="s" s="3" r="A97">
        <v>584</v>
      </c>
    </row>
    <row spans="1:6" r="98">
      <c t="s" s="4" r="A98">
        <v>2178</v>
      </c>
      <c t="n" s="6" r="D98">
        <v>119</v>
      </c>
      <c t="n" s="6" r="E98">
        <v>203</v>
      </c>
    </row>
    <row spans="1:6" r="99">
      <c t="s" s="4" r="A99">
        <v>2182</v>
      </c>
    </row>
    <row spans="1:6" r="100">
      <c t="s" s="3" r="A100">
        <v>584</v>
      </c>
    </row>
    <row spans="1:6" r="101">
      <c t="s" s="4" r="A101">
        <v>2273</v>
      </c>
      <c t="n" s="6" r="D101">
        <v>573</v>
      </c>
    </row>
    <row spans="1:6" r="102">
      <c t="s" s="4" r="A102">
        <v>2274</v>
      </c>
      <c t="n" s="6" r="E102">
        <v>669</v>
      </c>
      <c t="n" s="6" r="F102">
        <v>700</v>
      </c>
    </row>
    <row spans="1:6" r="103">
      <c t="s" s="4" r="A103">
        <v>2184</v>
      </c>
    </row>
    <row spans="1:6" r="104">
      <c t="s" s="3" r="A104">
        <v>584</v>
      </c>
    </row>
    <row spans="1:6" r="105">
      <c t="s" s="4" r="A105">
        <v>2261</v>
      </c>
      <c t="n" s="6" r="D105">
        <v>730</v>
      </c>
    </row>
    <row spans="1:6" r="106">
      <c t="s" s="4" r="A106">
        <v>2274</v>
      </c>
      <c t="n" s="6" r="D106">
        <v>573</v>
      </c>
    </row>
    <row spans="1:6" r="107">
      <c t="s" s="4" r="A107">
        <v>2152</v>
      </c>
      <c t="n" s="9" r="D107">
        <v>92.51000000000001</v>
      </c>
    </row>
    <row spans="1:6" r="108">
      <c t="s" s="4" r="A108">
        <v>2168</v>
      </c>
      <c t="n" s="8" r="D108">
        <v>69</v>
      </c>
    </row>
    <row spans="1:6" r="109">
      <c t="s" s="4" r="A109">
        <v>2278</v>
      </c>
      <c t="n" s="5" r="C109">
        <v>50.5</v>
      </c>
      <c t="n" s="5" r="D109">
        <v>52.9</v>
      </c>
      <c t="n" s="5" r="F109">
        <v>32.2</v>
      </c>
    </row>
    <row spans="1:6" r="110">
      <c t="s" s="4" r="A110">
        <v>2177</v>
      </c>
    </row>
    <row spans="1:6" r="111">
      <c t="s" s="3" r="A111">
        <v>584</v>
      </c>
    </row>
    <row spans="1:6" r="112">
      <c t="s" s="4" r="A112">
        <v>2178</v>
      </c>
      <c t="n" s="6" r="C112">
        <v>143</v>
      </c>
      <c t="n" s="6" r="D112">
        <v>160</v>
      </c>
      <c t="n" s="6" r="F112">
        <v>48</v>
      </c>
    </row>
    <row spans="1:6" r="113">
      <c t="s" s="4" r="A113">
        <v>2179</v>
      </c>
    </row>
    <row spans="1:6" r="114">
      <c t="s" s="3" r="A114">
        <v>584</v>
      </c>
    </row>
    <row spans="1:6" r="115">
      <c t="s" s="4" r="A115">
        <v>2178</v>
      </c>
      <c t="n" s="6" r="D115">
        <v>294</v>
      </c>
      <c t="n" s="6" r="E115">
        <v>323</v>
      </c>
      <c t="n" s="6" r="F115">
        <v>562</v>
      </c>
    </row>
    <row spans="1:6" r="116">
      <c t="s" s="4" r="A116">
        <v>2279</v>
      </c>
    </row>
    <row spans="1:6" r="117">
      <c t="s" s="3" r="A117">
        <v>584</v>
      </c>
    </row>
    <row spans="1:6" r="118">
      <c t="s" s="4" r="A118">
        <v>2192</v>
      </c>
      <c t="s" s="4" r="D118">
        <v>2193</v>
      </c>
      <c t="s" s="4" r="E118">
        <v>2193</v>
      </c>
      <c t="s" s="4" r="F118">
        <v>2193</v>
      </c>
    </row>
    <row spans="1:6" r="119">
      <c t="s" s="4" r="A119">
        <v>2280</v>
      </c>
    </row>
    <row spans="1:6" r="120">
      <c t="s" s="3" r="A120">
        <v>584</v>
      </c>
    </row>
    <row spans="1:6" r="121">
      <c t="s" s="4" r="A121">
        <v>2192</v>
      </c>
      <c t="s" s="4" r="D121">
        <v>780</v>
      </c>
      <c t="s" s="4" r="E121">
        <v>780</v>
      </c>
      <c t="s" s="4" r="F121">
        <v>2193</v>
      </c>
    </row>
    <row spans="1:6" r="122">
      <c t="s" s="4" r="A122">
        <v>2180</v>
      </c>
    </row>
    <row spans="1:6" r="123">
      <c t="s" s="3" r="A123">
        <v>584</v>
      </c>
    </row>
    <row spans="1:6" r="124">
      <c t="s" s="4" r="A124">
        <v>2178</v>
      </c>
      <c t="n" s="6" r="F124">
        <v>652</v>
      </c>
    </row>
    <row spans="1:6" r="125">
      <c t="s" s="4" r="A125">
        <v>2181</v>
      </c>
    </row>
    <row spans="1:6" r="126">
      <c t="s" s="3" r="A126">
        <v>584</v>
      </c>
    </row>
    <row spans="1:6" r="127">
      <c t="s" s="4" r="A127">
        <v>2178</v>
      </c>
      <c t="n" s="6" r="F127">
        <v>90</v>
      </c>
    </row>
    <row spans="1:6" r="128">
      <c t="s" s="4" r="A128">
        <v>2281</v>
      </c>
    </row>
    <row spans="1:6" r="129">
      <c t="s" s="3" r="A129">
        <v>584</v>
      </c>
    </row>
    <row spans="1:6" r="130">
      <c t="s" s="4" r="A130">
        <v>2282</v>
      </c>
      <c t="n" s="6" r="D130">
        <v>7000</v>
      </c>
    </row>
    <row spans="1:6" r="131">
      <c t="s" s="4" r="A131">
        <v>2283</v>
      </c>
    </row>
    <row spans="1:6" r="132">
      <c t="s" s="3" r="A132">
        <v>584</v>
      </c>
    </row>
    <row spans="1:6" r="133">
      <c t="s" s="4" r="A133">
        <v>1823</v>
      </c>
      <c t="n" s="6" r="D133">
        <v>17000</v>
      </c>
    </row>
    <row spans="1:6" r="134">
      <c t="s" s="4" r="A134">
        <v>2284</v>
      </c>
    </row>
    <row spans="1:6" r="135">
      <c t="s" s="3" r="A135">
        <v>584</v>
      </c>
    </row>
    <row spans="1:6" r="136">
      <c t="s" s="4" r="A136">
        <v>1823</v>
      </c>
      <c t="n" s="6" r="D136">
        <v>3000</v>
      </c>
    </row>
    <row spans="1:6" r="137">
      <c t="s" s="4" r="A137">
        <v>2285</v>
      </c>
    </row>
    <row spans="1:6" r="138">
      <c t="s" s="3" r="A138">
        <v>584</v>
      </c>
    </row>
    <row spans="1:6" r="139">
      <c t="s" s="4" r="A139">
        <v>2286</v>
      </c>
      <c t="n" s="6" r="D139">
        <v>600</v>
      </c>
    </row>
    <row spans="1:6" r="140">
      <c t="s" s="4" r="A140">
        <v>2287</v>
      </c>
    </row>
    <row spans="1:6" r="141">
      <c t="s" s="3" r="A141">
        <v>584</v>
      </c>
    </row>
    <row spans="1:6" r="142">
      <c t="s" s="4" r="A142">
        <v>1823</v>
      </c>
      <c t="n" s="6" r="D142">
        <v>5626</v>
      </c>
    </row>
    <row spans="1:6" r="143">
      <c t="s" s="4" r="A143">
        <v>2288</v>
      </c>
    </row>
    <row spans="1:6" r="144">
      <c t="s" s="3" r="A144">
        <v>584</v>
      </c>
    </row>
    <row spans="1:6" r="145">
      <c t="s" s="4" r="A145">
        <v>2261</v>
      </c>
      <c t="n" s="6" r="D145">
        <v>191</v>
      </c>
    </row>
  </sheetData>
  <mergeCells count="2">
    <mergeCell ref="A1:A2"/>
    <mergeCell ref="D1:F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289</v>
      </c>
      <c t="s" s="2" r="B1">
        <v>1</v>
      </c>
    </row>
    <row spans="1:4" r="2">
      <c t="s" s="2" r="B2">
        <v>2</v>
      </c>
      <c t="s" s="2" r="C2">
        <v>32</v>
      </c>
      <c t="s" s="2" r="D2">
        <v>94</v>
      </c>
    </row>
    <row spans="1:4" r="3">
      <c t="s" s="3" r="A3">
        <v>2290</v>
      </c>
    </row>
    <row spans="1:4" r="4">
      <c t="s" s="4" r="A4">
        <v>2291</v>
      </c>
      <c t="n" s="8" r="B4">
        <v>328600000</v>
      </c>
      <c t="n" s="8" r="C4">
        <v>-47400000</v>
      </c>
      <c t="n" s="8" r="D4">
        <v>151800000</v>
      </c>
    </row>
    <row spans="1:4" r="5">
      <c t="s" s="4" r="A5">
        <v>2292</v>
      </c>
      <c t="n" s="6" r="B5">
        <v>-440800000</v>
      </c>
      <c t="n" s="6" r="C5">
        <v>213200000</v>
      </c>
      <c t="n" s="6" r="D5">
        <v>118300000</v>
      </c>
    </row>
    <row spans="1:4" r="6">
      <c t="s" s="4" r="A6">
        <v>218</v>
      </c>
      <c t="n" s="6" r="B6">
        <v>27000000</v>
      </c>
      <c t="n" s="6" r="C6">
        <v>-5500000</v>
      </c>
      <c t="n" s="6" r="D6">
        <v>170700000</v>
      </c>
    </row>
    <row spans="1:4" r="7">
      <c t="s" s="4" r="A7">
        <v>2293</v>
      </c>
      <c t="n" s="6" r="B7">
        <v>71600000</v>
      </c>
      <c t="n" s="6" r="C7">
        <v>111500000</v>
      </c>
      <c t="n" s="6" r="D7">
        <v>187300000</v>
      </c>
    </row>
    <row spans="1:4" r="8">
      <c t="s" s="4" r="A8">
        <v>166</v>
      </c>
    </row>
    <row spans="1:4" r="9">
      <c t="s" s="3" r="A9">
        <v>2290</v>
      </c>
    </row>
    <row spans="1:4" r="10">
      <c t="s" s="4" r="A10">
        <v>2291</v>
      </c>
      <c t="n" s="6" r="C10">
        <v>40100000</v>
      </c>
    </row>
    <row spans="1:4" r="11">
      <c t="s" s="4" r="A11">
        <v>2293</v>
      </c>
      <c t="n" s="6" r="B11">
        <v>35000000</v>
      </c>
    </row>
    <row spans="1:4" r="12">
      <c t="s" s="4" r="A12">
        <v>2294</v>
      </c>
    </row>
    <row spans="1:4" r="13">
      <c t="s" s="3" r="A13">
        <v>2290</v>
      </c>
    </row>
    <row spans="1:4" r="14">
      <c t="s" s="4" r="A14">
        <v>2295</v>
      </c>
      <c t="n" s="6" r="B14">
        <v>-300000</v>
      </c>
      <c t="n" s="6" r="C14">
        <v>64200000</v>
      </c>
      <c t="n" s="6" r="D14">
        <v>-32500000</v>
      </c>
    </row>
    <row spans="1:4" r="15">
      <c t="s" s="4" r="A15">
        <v>2296</v>
      </c>
      <c t="n" s="6" r="B15">
        <v>40400000</v>
      </c>
      <c t="n" s="6" r="C15">
        <v>46600000</v>
      </c>
      <c t="n" s="6" r="D15">
        <v>47700000</v>
      </c>
    </row>
    <row spans="1:4" r="16">
      <c t="s" s="4" r="A16">
        <v>2297</v>
      </c>
      <c t="n" s="6" r="B16">
        <v>4500000</v>
      </c>
      <c t="n" s="6" r="C16">
        <v>6200000</v>
      </c>
      <c t="n" s="6" r="D16">
        <v>1400000</v>
      </c>
    </row>
    <row spans="1:4" r="17">
      <c t="s" s="4" r="A17">
        <v>2298</v>
      </c>
      <c t="n" s="6" r="B17">
        <v>44600000</v>
      </c>
      <c t="n" s="6" r="C17">
        <v>117000000</v>
      </c>
      <c t="n" s="6" r="D17">
        <v>16600000</v>
      </c>
    </row>
    <row spans="1:4" r="18">
      <c t="s" s="4" r="A18">
        <v>2299</v>
      </c>
      <c t="n" s="6" r="B18">
        <v>19300000</v>
      </c>
      <c t="n" s="6" r="C18">
        <v>12400000</v>
      </c>
      <c t="n" s="6" r="D18">
        <v>169000000</v>
      </c>
    </row>
    <row spans="1:4" r="19">
      <c t="s" s="4" r="A19">
        <v>2300</v>
      </c>
      <c t="n" s="6" r="B19">
        <v>11200000</v>
      </c>
      <c t="n" s="6" r="C19">
        <v>-8300000</v>
      </c>
      <c t="n" s="6" r="D19">
        <v>2100000</v>
      </c>
    </row>
    <row spans="1:4" r="20">
      <c t="s" s="4" r="A20">
        <v>2301</v>
      </c>
      <c t="n" s="6" r="B20">
        <v>-3500000</v>
      </c>
      <c t="n" s="6" r="C20">
        <v>-9600000</v>
      </c>
      <c t="n" s="6" r="D20">
        <v>-400000</v>
      </c>
    </row>
    <row spans="1:4" r="21">
      <c t="s" s="4" r="A21">
        <v>218</v>
      </c>
      <c t="n" s="6" r="B21">
        <v>27000000</v>
      </c>
      <c t="n" s="6" r="C21">
        <v>-5500000</v>
      </c>
      <c t="n" s="6" r="D21">
        <v>170700000</v>
      </c>
    </row>
    <row spans="1:4" r="22">
      <c t="s" s="4" r="A22">
        <v>2293</v>
      </c>
      <c t="n" s="6" r="B22">
        <v>71600000</v>
      </c>
      <c t="n" s="6" r="C22">
        <v>111500000</v>
      </c>
      <c t="n" s="6" r="D22">
        <v>187300000</v>
      </c>
    </row>
    <row spans="1:4" r="23">
      <c t="s" s="4" r="A23">
        <v>2302</v>
      </c>
    </row>
    <row spans="1:4" r="24">
      <c t="s" s="3" r="A24">
        <v>2290</v>
      </c>
    </row>
    <row spans="1:4" r="25">
      <c t="s" s="4" r="A25">
        <v>2292</v>
      </c>
      <c t="n" s="6" r="B25">
        <v>190000000</v>
      </c>
      <c t="n" s="6" r="C25">
        <v>204000000</v>
      </c>
      <c t="n" s="6" r="D25">
        <v>197200000</v>
      </c>
    </row>
    <row spans="1:4" r="26">
      <c t="s" s="4" r="A26">
        <v>2028</v>
      </c>
    </row>
    <row spans="1:4" r="27">
      <c t="s" s="3" r="A27">
        <v>2290</v>
      </c>
    </row>
    <row spans="1:4" r="28">
      <c t="s" s="4" r="A28">
        <v>2292</v>
      </c>
      <c t="n" s="8" r="B28">
        <v>-630800000</v>
      </c>
      <c t="n" s="8" r="C28">
        <v>9200000</v>
      </c>
      <c t="n" s="8" r="D28">
        <v>-7890000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303</v>
      </c>
      <c t="s" s="2" r="B1">
        <v>1</v>
      </c>
    </row>
    <row spans="1:4" r="2">
      <c t="s" s="2" r="B2">
        <v>2</v>
      </c>
      <c t="s" s="2" r="C2">
        <v>32</v>
      </c>
      <c t="s" s="2" r="D2">
        <v>94</v>
      </c>
    </row>
    <row spans="1:4" r="3">
      <c t="s" s="3" r="A3">
        <v>325</v>
      </c>
    </row>
    <row spans="1:4" r="4">
      <c t="s" s="4" r="A4">
        <v>2304</v>
      </c>
      <c t="n" s="5" r="B4">
        <v>-154.3</v>
      </c>
      <c t="n" s="5" r="C4">
        <v>74.59999999999999</v>
      </c>
      <c t="n" s="5" r="D4">
        <v>41.4</v>
      </c>
    </row>
    <row spans="1:4" r="5">
      <c t="s" s="4" r="A5">
        <v>2291</v>
      </c>
      <c t="n" s="7" r="B5">
        <v>328.6</v>
      </c>
      <c t="n" s="7" r="C5">
        <v>-47.4</v>
      </c>
      <c t="n" s="7" r="D5">
        <v>151.8</v>
      </c>
    </row>
    <row spans="1:4" r="6">
      <c t="s" s="4" r="A6">
        <v>2305</v>
      </c>
      <c t="n" s="6" r="B6">
        <v>0</v>
      </c>
      <c t="n" s="7" r="C6">
        <v>4.4</v>
      </c>
      <c t="n" s="7" r="D6">
        <v>35.6</v>
      </c>
    </row>
    <row spans="1:4" r="7">
      <c t="s" s="4" r="A7">
        <v>2306</v>
      </c>
      <c t="n" s="7" r="B7">
        <v>24.8</v>
      </c>
      <c t="n" s="7" r="C7">
        <v>90.90000000000001</v>
      </c>
      <c t="n" s="6" r="D7">
        <v>-7</v>
      </c>
    </row>
    <row spans="1:4" r="8">
      <c t="s" s="4" r="A8">
        <v>2307</v>
      </c>
      <c t="n" s="6" r="B8">
        <v>-29</v>
      </c>
      <c t="n" s="7" r="C8">
        <v>-23.1</v>
      </c>
      <c t="n" s="7" r="D8">
        <v>-18.8</v>
      </c>
    </row>
    <row spans="1:4" r="9">
      <c t="s" s="4" r="A9">
        <v>2308</v>
      </c>
      <c t="n" s="6" r="B9">
        <v>0</v>
      </c>
      <c t="n" s="7" r="C9">
        <v>-7.7</v>
      </c>
      <c t="n" s="6" r="D9">
        <v>0</v>
      </c>
    </row>
    <row spans="1:4" r="10">
      <c t="s" s="4" r="A10">
        <v>2309</v>
      </c>
      <c t="n" s="7" r="B10">
        <v>-54.5</v>
      </c>
      <c t="n" s="6" r="C10">
        <v>0</v>
      </c>
      <c t="n" s="6" r="D10">
        <v>0</v>
      </c>
    </row>
    <row spans="1:4" r="11">
      <c t="s" s="4" r="A11">
        <v>2310</v>
      </c>
      <c t="n" s="7" r="B11">
        <v>9.199999999999999</v>
      </c>
      <c t="n" s="6" r="C11">
        <v>0</v>
      </c>
      <c t="n" s="6" r="D11">
        <v>0</v>
      </c>
    </row>
    <row spans="1:4" r="12">
      <c t="s" s="4" r="A12">
        <v>2311</v>
      </c>
      <c t="n" s="7" r="B12">
        <v>-23.3</v>
      </c>
      <c t="n" s="6" r="C12">
        <v>0</v>
      </c>
      <c t="n" s="6" r="D12">
        <v>0</v>
      </c>
    </row>
    <row spans="1:4" r="13">
      <c t="s" s="4" r="A13">
        <v>2312</v>
      </c>
      <c t="n" s="7" r="B13">
        <v>9.9</v>
      </c>
      <c t="n" s="6" r="C13">
        <v>0</v>
      </c>
      <c t="n" s="6" r="D13">
        <v>0</v>
      </c>
    </row>
    <row spans="1:4" r="14">
      <c t="s" s="4" r="A14">
        <v>2313</v>
      </c>
      <c t="n" s="7" r="B14">
        <v>14.4</v>
      </c>
      <c t="n" s="7" r="C14">
        <v>7.9</v>
      </c>
      <c t="n" s="7" r="D14">
        <v>7.4</v>
      </c>
    </row>
    <row spans="1:4" r="15">
      <c t="s" s="4" r="A15">
        <v>2314</v>
      </c>
      <c t="n" s="7" r="B15">
        <v>-4.7</v>
      </c>
      <c t="n" s="7" r="C15">
        <v>-5.7</v>
      </c>
      <c t="n" s="7" r="D15">
        <v>-5.9</v>
      </c>
    </row>
    <row spans="1:4" r="16">
      <c t="s" s="4" r="A16">
        <v>2315</v>
      </c>
      <c t="n" s="7" r="B16">
        <v>-1.5</v>
      </c>
      <c t="n" s="7" r="C16">
        <v>2.2</v>
      </c>
      <c t="n" s="7" r="D16">
        <v>4.1</v>
      </c>
    </row>
    <row spans="1:4" r="17">
      <c t="s" s="4" r="A17">
        <v>2316</v>
      </c>
      <c t="n" s="7" r="B17">
        <v>-22.8</v>
      </c>
      <c t="n" s="6" r="C17">
        <v>0</v>
      </c>
      <c t="n" s="6" r="D17">
        <v>0</v>
      </c>
    </row>
    <row spans="1:4" r="18">
      <c t="s" s="4" r="A18">
        <v>2317</v>
      </c>
      <c t="n" s="7" r="B18">
        <v>-7.3</v>
      </c>
      <c t="n" s="7" r="C18">
        <v>0.8</v>
      </c>
      <c t="n" s="7" r="D18">
        <v>-32.2</v>
      </c>
    </row>
    <row spans="1:4" r="19">
      <c t="s" s="4" r="A19">
        <v>2318</v>
      </c>
      <c t="n" s="7" r="B19">
        <v>-16.2</v>
      </c>
      <c t="n" s="6" r="C19">
        <v>0</v>
      </c>
      <c t="n" s="6" r="D19">
        <v>0</v>
      </c>
    </row>
    <row spans="1:4" r="20">
      <c t="s" s="4" r="A20">
        <v>2319</v>
      </c>
      <c t="n" s="6" r="B20">
        <v>0</v>
      </c>
      <c t="n" s="6" r="C20">
        <v>1</v>
      </c>
      <c t="n" s="7" r="D20">
        <v>5.6</v>
      </c>
    </row>
    <row spans="1:4" r="21">
      <c t="s" s="4" r="A21">
        <v>987</v>
      </c>
      <c t="n" s="7" r="B21">
        <v>-1.7</v>
      </c>
      <c t="n" s="7" r="C21">
        <v>13.6</v>
      </c>
      <c t="n" s="7" r="D21">
        <v>5.3</v>
      </c>
    </row>
    <row spans="1:4" r="22">
      <c t="s" s="4" r="A22">
        <v>2293</v>
      </c>
      <c t="n" s="5" r="B22">
        <v>71.59999999999999</v>
      </c>
      <c t="n" s="5" r="C22">
        <v>111.5</v>
      </c>
      <c t="n" s="5" r="D22">
        <v>187.3</v>
      </c>
    </row>
    <row spans="1:4" r="23">
      <c t="s" s="4" r="A23">
        <v>2320</v>
      </c>
      <c t="s" s="4" r="B23">
        <v>2321</v>
      </c>
      <c t="s" s="4" r="C23">
        <v>2322</v>
      </c>
      <c t="s" s="4" r="D23">
        <v>2323</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24</v>
      </c>
      <c t="s" s="2" r="B1">
        <v>2</v>
      </c>
      <c t="s" s="2" r="C1">
        <v>32</v>
      </c>
    </row>
    <row spans="1:3" r="2">
      <c t="s" s="3" r="A2">
        <v>2325</v>
      </c>
    </row>
    <row spans="1:3" r="3">
      <c t="s" s="4" r="A3">
        <v>2326</v>
      </c>
      <c t="n" s="5" r="B3">
        <v>4.1</v>
      </c>
      <c t="n" s="8" r="C3">
        <v>7</v>
      </c>
    </row>
    <row spans="1:3" r="4">
      <c t="s" s="4" r="A4">
        <v>2327</v>
      </c>
      <c t="n" s="7" r="B4">
        <v>35.3</v>
      </c>
      <c t="n" s="7" r="C4">
        <v>25.6</v>
      </c>
    </row>
    <row spans="1:3" r="5">
      <c t="s" s="4" r="A5">
        <v>2328</v>
      </c>
      <c t="n" s="7" r="B5">
        <v>14.4</v>
      </c>
      <c t="n" s="6" r="C5">
        <v>16</v>
      </c>
    </row>
    <row spans="1:3" r="6">
      <c t="s" s="4" r="A6">
        <v>2329</v>
      </c>
      <c t="n" s="7" r="B6">
        <v>84.2</v>
      </c>
      <c t="n" s="7" r="C6">
        <v>84.3</v>
      </c>
    </row>
    <row spans="1:3" r="7">
      <c t="s" s="4" r="A7">
        <v>2330</v>
      </c>
      <c t="n" s="7" r="B7">
        <v>1040.2</v>
      </c>
      <c t="n" s="7" r="C7">
        <v>930.6</v>
      </c>
    </row>
    <row spans="1:3" r="8">
      <c t="s" s="4" r="A8">
        <v>2331</v>
      </c>
      <c t="n" s="7" r="B8">
        <v>19.9</v>
      </c>
      <c t="n" s="6" r="C8">
        <v>15</v>
      </c>
    </row>
    <row spans="1:3" r="9">
      <c t="s" s="4" r="A9">
        <v>2332</v>
      </c>
      <c t="n" s="7" r="B9">
        <v>139.5</v>
      </c>
      <c t="n" s="7" r="C9">
        <v>101.2</v>
      </c>
    </row>
    <row spans="1:3" r="10">
      <c t="s" s="4" r="A10">
        <v>2333</v>
      </c>
      <c t="n" s="7" r="B10">
        <v>2073.9</v>
      </c>
      <c t="n" s="7" r="C10">
        <v>1713.9</v>
      </c>
    </row>
    <row spans="1:3" r="11">
      <c t="s" s="4" r="A11">
        <v>2334</v>
      </c>
      <c t="n" s="7" r="B11">
        <v>1019.9</v>
      </c>
      <c t="n" s="7" r="C11">
        <v>778.5</v>
      </c>
    </row>
    <row spans="1:3" r="12">
      <c t="s" s="4" r="A12">
        <v>2335</v>
      </c>
      <c t="n" s="7" r="B12">
        <v>-23.8</v>
      </c>
      <c t="n" s="7" r="C12">
        <v>-21.2</v>
      </c>
    </row>
    <row spans="1:3" r="13">
      <c t="s" s="4" r="A13">
        <v>2336</v>
      </c>
      <c t="n" s="7" r="B13">
        <v>-99.7</v>
      </c>
      <c t="n" s="7" r="C13">
        <v>-38.4</v>
      </c>
    </row>
    <row spans="1:3" r="14">
      <c t="s" s="4" r="A14">
        <v>2337</v>
      </c>
      <c t="n" s="7" r="B14">
        <v>1382.6</v>
      </c>
      <c t="n" s="6" r="C14">
        <v>1282</v>
      </c>
    </row>
    <row spans="1:3" r="15">
      <c t="s" s="4" r="A15">
        <v>2338</v>
      </c>
      <c t="n" s="7" r="B15">
        <v>6.3</v>
      </c>
      <c t="n" s="7" r="C15">
        <v>6.6</v>
      </c>
    </row>
    <row spans="1:3" r="16">
      <c t="s" s="4" r="A16">
        <v>2339</v>
      </c>
      <c t="n" s="7" r="B16">
        <v>467.5</v>
      </c>
      <c t="n" s="7" r="C16">
        <v>483.8</v>
      </c>
    </row>
    <row spans="1:3" r="17">
      <c t="s" s="4" r="A17">
        <v>2340</v>
      </c>
      <c t="n" s="7" r="B17">
        <v>21.2</v>
      </c>
      <c t="n" s="6" r="C17">
        <v>0</v>
      </c>
    </row>
    <row spans="1:3" r="18">
      <c t="s" s="4" r="A18">
        <v>2341</v>
      </c>
      <c t="n" s="7" r="B18">
        <v>217.3</v>
      </c>
      <c t="n" s="7" r="C18">
        <v>43.8</v>
      </c>
    </row>
    <row spans="1:3" r="19">
      <c t="s" s="4" r="A19">
        <v>2342</v>
      </c>
      <c t="n" s="6" r="B19">
        <v>24</v>
      </c>
      <c t="n" s="6" r="C19">
        <v>0</v>
      </c>
    </row>
    <row spans="1:3" r="20">
      <c t="s" s="4" r="A20">
        <v>2343</v>
      </c>
      <c t="n" s="7" r="B20">
        <v>-15.1</v>
      </c>
      <c t="n" s="7" r="C20">
        <v>-13.5</v>
      </c>
    </row>
    <row spans="1:3" r="21">
      <c t="s" s="4" r="A21">
        <v>2344</v>
      </c>
      <c t="n" s="7" r="B21">
        <v>-855.9</v>
      </c>
      <c t="n" s="7" r="C21">
        <v>-735.6</v>
      </c>
    </row>
    <row spans="1:3" r="22">
      <c t="s" s="4" r="A22">
        <v>2345</v>
      </c>
      <c t="n" s="6" r="B22">
        <v>-209</v>
      </c>
      <c t="n" s="7" r="C22">
        <v>-104.2</v>
      </c>
    </row>
    <row spans="1:3" r="23">
      <c t="s" s="4" r="A23">
        <v>2346</v>
      </c>
      <c t="n" s="6" r="B23">
        <v>-65</v>
      </c>
      <c t="n" s="7" r="C23">
        <v>-20.8</v>
      </c>
    </row>
    <row spans="1:3" r="24">
      <c t="s" s="4" r="A24">
        <v>2347</v>
      </c>
      <c t="n" s="7" r="B24">
        <v>-87.40000000000001</v>
      </c>
      <c t="n" s="7" r="C24">
        <v>-338.3</v>
      </c>
    </row>
    <row spans="1:3" r="25">
      <c t="s" s="4" r="A25">
        <v>2348</v>
      </c>
      <c t="n" s="7" r="B25">
        <v>-14.9</v>
      </c>
      <c t="n" s="6" r="C25">
        <v>0</v>
      </c>
    </row>
    <row spans="1:3" r="26">
      <c t="s" s="4" r="A26">
        <v>2349</v>
      </c>
      <c t="n" s="7" r="B26">
        <v>-11.8</v>
      </c>
      <c t="n" s="6" r="C26">
        <v>-10</v>
      </c>
    </row>
    <row spans="1:3" r="27">
      <c t="s" s="4" r="A27">
        <v>61</v>
      </c>
      <c t="n" s="7" r="B27">
        <v>613.6</v>
      </c>
      <c t="n" s="7" r="C27">
        <v>533.3</v>
      </c>
    </row>
    <row spans="1:3" r="28">
      <c t="s" s="4" r="A28">
        <v>46</v>
      </c>
      <c t="n" s="6" r="B28">
        <v>1054</v>
      </c>
      <c t="n" s="7" r="C28">
        <v>935.4</v>
      </c>
    </row>
    <row spans="1:3" r="29">
      <c t="s" s="4" r="A29">
        <v>2350</v>
      </c>
      <c t="n" s="7" r="B29">
        <v>17.1</v>
      </c>
    </row>
    <row spans="1:3" r="30">
      <c t="s" s="4" r="A30">
        <v>2351</v>
      </c>
      <c t="n" s="5" r="B30">
        <v>328.6</v>
      </c>
      <c t="n" s="5" r="C30">
        <v>346.6</v>
      </c>
    </row>
  </sheetData>
  <pageMargins bottom="1" footer="0.5" header="0.5" left="0.75" right="0.75" top="1"/>
</worksheet>
</file>

<file path=xl/worksheets/sheet14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2352</v>
      </c>
      <c t="s" s="2" r="B1">
        <v>1</v>
      </c>
    </row>
    <row spans="1:5" r="2">
      <c t="s" s="2" r="B2">
        <v>2</v>
      </c>
      <c t="s" s="2" r="C2">
        <v>32</v>
      </c>
      <c t="s" s="2" r="D2">
        <v>94</v>
      </c>
      <c t="s" s="2" r="E2">
        <v>76</v>
      </c>
    </row>
    <row spans="1:5" r="3">
      <c t="s" s="3" r="A3">
        <v>325</v>
      </c>
    </row>
    <row spans="1:5" r="4">
      <c t="s" s="4" r="A4">
        <v>2353</v>
      </c>
      <c t="n" s="5" r="C4">
        <v>12.7</v>
      </c>
    </row>
    <row spans="1:5" r="5">
      <c t="s" s="4" r="A5">
        <v>2354</v>
      </c>
      <c t="n" s="7" r="C5">
        <v>3.4</v>
      </c>
    </row>
    <row spans="1:5" r="6">
      <c t="s" s="4" r="A6">
        <v>2355</v>
      </c>
      <c t="n" s="7" r="C6">
        <v>2.8</v>
      </c>
      <c t="n" s="5" r="E6">
        <v>4.1</v>
      </c>
    </row>
    <row spans="1:5" r="7">
      <c t="s" s="4" r="A7">
        <v>2356</v>
      </c>
      <c t="n" s="7" r="C7">
        <v>0.9</v>
      </c>
      <c t="n" s="7" r="E7">
        <v>1.8</v>
      </c>
    </row>
    <row spans="1:5" r="8">
      <c t="s" s="3" r="A8">
        <v>2357</v>
      </c>
    </row>
    <row spans="1:5" r="9">
      <c t="s" s="4" r="A9">
        <v>2315</v>
      </c>
      <c t="n" s="5" r="B9">
        <v>12.6</v>
      </c>
      <c t="n" s="7" r="C9">
        <v>13.8</v>
      </c>
      <c t="n" s="5" r="D9">
        <v>5.9</v>
      </c>
    </row>
    <row spans="1:5" r="10">
      <c t="s" s="4" r="A10">
        <v>2358</v>
      </c>
      <c t="n" s="7" r="B10">
        <v>4.7</v>
      </c>
      <c t="n" s="7" r="C10">
        <v>2.7</v>
      </c>
      <c t="n" s="7" r="D10">
        <v>9.1</v>
      </c>
    </row>
    <row spans="1:5" r="11">
      <c t="s" s="4" r="A11">
        <v>2359</v>
      </c>
      <c t="n" s="7" r="B11">
        <v>-1.9</v>
      </c>
      <c t="n" s="7" r="C11">
        <v>-1.4</v>
      </c>
      <c t="n" s="7" r="D11">
        <v>-0.3</v>
      </c>
    </row>
    <row spans="1:5" r="12">
      <c t="s" s="4" r="A12">
        <v>2360</v>
      </c>
      <c t="n" s="7" r="B12">
        <v>1.8</v>
      </c>
      <c t="n" s="7" r="C12">
        <v>0.8</v>
      </c>
      <c t="n" s="7" r="D12">
        <v>0.5</v>
      </c>
    </row>
    <row spans="1:5" r="13">
      <c t="s" s="4" r="A13">
        <v>2361</v>
      </c>
      <c t="n" s="7" r="B13">
        <v>-0.8</v>
      </c>
      <c t="n" s="7" r="C13">
        <v>-2.5</v>
      </c>
      <c t="n" s="7" r="D13">
        <v>-0.1</v>
      </c>
    </row>
    <row spans="1:5" r="14">
      <c t="s" s="4" r="A14">
        <v>2362</v>
      </c>
      <c t="n" s="7" r="B14">
        <v>-0.3</v>
      </c>
      <c t="n" s="7" r="C14">
        <v>-0.8</v>
      </c>
      <c t="n" s="7" r="D14">
        <v>-1.3</v>
      </c>
    </row>
    <row spans="1:5" r="15">
      <c t="s" s="4" r="A15">
        <v>2315</v>
      </c>
      <c t="n" s="5" r="B15">
        <v>16.1</v>
      </c>
      <c t="n" s="5" r="C15">
        <v>12.6</v>
      </c>
      <c t="n" s="5" r="D15">
        <v>13.8</v>
      </c>
      <c t="n" s="5" r="E15">
        <v>5.9</v>
      </c>
    </row>
  </sheetData>
  <mergeCells count="2">
    <mergeCell ref="A1:A2"/>
    <mergeCell ref="B1:E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D12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s="1" r="A1">
        <v>2363</v>
      </c>
      <c t="s" s="2" r="B1">
        <v>1</v>
      </c>
    </row>
    <row spans="1:4" r="2">
      <c t="s" s="2" r="B2">
        <v>2</v>
      </c>
      <c t="s" s="2" r="C2">
        <v>32</v>
      </c>
      <c t="s" s="2" r="D2">
        <v>94</v>
      </c>
    </row>
    <row spans="1:4" r="3">
      <c t="s" s="3" r="A3">
        <v>2325</v>
      </c>
    </row>
    <row spans="1:4" r="4">
      <c t="s" s="4" r="A4">
        <v>2364</v>
      </c>
      <c t="n" s="8" r="B4">
        <v>328600000</v>
      </c>
      <c t="n" s="8" r="C4">
        <v>-47400000</v>
      </c>
      <c t="n" s="8" r="D4">
        <v>151800000</v>
      </c>
    </row>
    <row spans="1:4" r="5">
      <c t="s" s="4" r="A5">
        <v>10</v>
      </c>
      <c t="s" s="4" r="B5">
        <v>11</v>
      </c>
    </row>
    <row spans="1:4" r="6">
      <c t="s" s="4" r="A6">
        <v>2334</v>
      </c>
      <c t="n" s="8" r="B6">
        <v>1019900000</v>
      </c>
      <c t="n" s="6" r="C6">
        <v>778500000</v>
      </c>
    </row>
    <row spans="1:4" r="7">
      <c t="s" s="4" r="A7">
        <v>118</v>
      </c>
      <c t="n" s="6" r="B7">
        <v>71600000</v>
      </c>
      <c t="n" s="6" r="C7">
        <v>111500000</v>
      </c>
      <c t="n" s="6" r="D7">
        <v>187300000</v>
      </c>
    </row>
    <row spans="1:4" r="8">
      <c t="s" s="4" r="A8">
        <v>46</v>
      </c>
      <c t="n" s="6" r="B8">
        <v>1054000000</v>
      </c>
      <c t="n" s="6" r="C8">
        <v>935400000</v>
      </c>
    </row>
    <row spans="1:4" r="9">
      <c t="s" s="4" r="A9">
        <v>2292</v>
      </c>
      <c t="n" s="8" r="B9">
        <v>-440800000</v>
      </c>
      <c t="n" s="8" r="C9">
        <v>213200000</v>
      </c>
      <c t="n" s="6" r="D9">
        <v>118300000</v>
      </c>
    </row>
    <row spans="1:4" r="10">
      <c t="s" s="4" r="A10">
        <v>2365</v>
      </c>
      <c t="s" s="4" r="B10">
        <v>954</v>
      </c>
      <c t="s" s="4" r="C10">
        <v>954</v>
      </c>
    </row>
    <row spans="1:4" r="11">
      <c t="s" s="4" r="A11">
        <v>2316</v>
      </c>
      <c t="n" s="8" r="B11">
        <v>-22800000</v>
      </c>
      <c t="n" s="8" r="C11">
        <v>0</v>
      </c>
      <c t="n" s="6" r="D11">
        <v>0</v>
      </c>
    </row>
    <row spans="1:4" r="12">
      <c t="s" s="4" r="A12">
        <v>2312</v>
      </c>
      <c t="n" s="6" r="B12">
        <v>9900000</v>
      </c>
      <c t="n" s="6" r="C12">
        <v>0</v>
      </c>
      <c t="n" s="8" r="D12">
        <v>0</v>
      </c>
    </row>
    <row spans="1:4" r="13">
      <c t="s" s="4" r="A13">
        <v>2350</v>
      </c>
      <c t="n" s="6" r="B13">
        <v>17100000</v>
      </c>
    </row>
    <row spans="1:4" r="14">
      <c t="s" s="4" r="A14">
        <v>2366</v>
      </c>
      <c t="n" s="8" r="B14">
        <v>314600000</v>
      </c>
      <c t="n" s="8" r="C14">
        <v>75900000</v>
      </c>
    </row>
    <row spans="1:4" r="15">
      <c t="s" s="4" r="A15">
        <v>2367</v>
      </c>
      <c t="s" s="4" r="B15">
        <v>2321</v>
      </c>
      <c t="s" s="4" r="C15">
        <v>2322</v>
      </c>
      <c t="s" s="4" r="D15">
        <v>2323</v>
      </c>
    </row>
    <row spans="1:4" r="16">
      <c t="s" s="4" r="A16">
        <v>2333</v>
      </c>
      <c t="n" s="8" r="B16">
        <v>2073900000</v>
      </c>
      <c t="n" s="8" r="C16">
        <v>1713900000</v>
      </c>
    </row>
    <row spans="1:4" r="17">
      <c t="s" s="4" r="A17">
        <v>2368</v>
      </c>
      <c t="n" s="6" r="B17">
        <v>2000000</v>
      </c>
    </row>
    <row spans="1:4" r="18">
      <c t="s" s="4" r="A18">
        <v>2369</v>
      </c>
    </row>
    <row spans="1:4" r="19">
      <c t="s" s="3" r="A19">
        <v>2325</v>
      </c>
    </row>
    <row spans="1:4" r="20">
      <c t="s" s="4" r="A20">
        <v>2366</v>
      </c>
      <c t="n" s="6" r="B20">
        <v>254200000</v>
      </c>
      <c t="n" s="6" r="C20">
        <v>98700000</v>
      </c>
    </row>
    <row spans="1:4" r="21">
      <c t="s" s="4" r="A21">
        <v>2370</v>
      </c>
    </row>
    <row spans="1:4" r="22">
      <c t="s" s="3" r="A22">
        <v>2325</v>
      </c>
    </row>
    <row spans="1:4" r="23">
      <c t="s" s="4" r="A23">
        <v>2366</v>
      </c>
      <c t="n" s="6" r="B23">
        <v>60400000</v>
      </c>
      <c t="n" s="6" r="C23">
        <v>22800000</v>
      </c>
    </row>
    <row spans="1:4" r="24">
      <c t="s" s="4" r="A24">
        <v>2371</v>
      </c>
    </row>
    <row spans="1:4" r="25">
      <c t="s" s="3" r="A25">
        <v>2325</v>
      </c>
    </row>
    <row spans="1:4" r="26">
      <c t="s" s="4" r="A26">
        <v>2366</v>
      </c>
      <c t="n" s="6" r="B26">
        <v>316400000</v>
      </c>
    </row>
    <row spans="1:4" r="27">
      <c t="s" s="4" r="A27">
        <v>2028</v>
      </c>
    </row>
    <row spans="1:4" r="28">
      <c t="s" s="3" r="A28">
        <v>2325</v>
      </c>
    </row>
    <row spans="1:4" r="29">
      <c t="s" s="4" r="A29">
        <v>2292</v>
      </c>
      <c t="n" s="6" r="B29">
        <v>-630800000</v>
      </c>
      <c t="n" s="6" r="C29">
        <v>9200000</v>
      </c>
      <c t="n" s="8" r="D29">
        <v>-78900000</v>
      </c>
    </row>
    <row spans="1:4" r="30">
      <c t="s" s="4" r="A30">
        <v>2302</v>
      </c>
    </row>
    <row spans="1:4" r="31">
      <c t="s" s="3" r="A31">
        <v>2325</v>
      </c>
    </row>
    <row spans="1:4" r="32">
      <c t="s" s="4" r="A32">
        <v>2292</v>
      </c>
      <c t="n" s="6" r="B32">
        <v>190000000</v>
      </c>
      <c t="n" s="6" r="C32">
        <v>204000000</v>
      </c>
      <c t="n" s="6" r="D32">
        <v>197200000</v>
      </c>
    </row>
    <row spans="1:4" r="33">
      <c t="s" s="4" r="A33">
        <v>173</v>
      </c>
    </row>
    <row spans="1:4" r="34">
      <c t="s" s="3" r="A34">
        <v>2325</v>
      </c>
    </row>
    <row spans="1:4" r="35">
      <c t="s" s="4" r="A35">
        <v>2334</v>
      </c>
      <c t="n" s="6" r="B35">
        <v>305400000</v>
      </c>
      <c t="n" s="6" r="C35">
        <v>333100000</v>
      </c>
    </row>
    <row spans="1:4" r="36">
      <c t="s" s="4" r="A36">
        <v>2372</v>
      </c>
      <c t="n" s="6" r="C36">
        <v>183800000</v>
      </c>
    </row>
    <row spans="1:4" r="37">
      <c t="s" s="4" r="A37">
        <v>2373</v>
      </c>
      <c t="n" s="6" r="C37">
        <v>3100000</v>
      </c>
    </row>
    <row spans="1:4" r="38">
      <c t="s" s="4" r="A38">
        <v>2374</v>
      </c>
      <c t="n" s="6" r="C38">
        <v>190500000</v>
      </c>
    </row>
    <row spans="1:4" r="39">
      <c t="s" s="4" r="A39">
        <v>2375</v>
      </c>
    </row>
    <row spans="1:4" r="40">
      <c t="s" s="3" r="A40">
        <v>2325</v>
      </c>
    </row>
    <row spans="1:4" r="41">
      <c t="s" s="4" r="A41">
        <v>2334</v>
      </c>
      <c t="n" s="6" r="B41">
        <v>268700000</v>
      </c>
      <c t="n" s="6" r="C41">
        <v>299100000</v>
      </c>
    </row>
    <row spans="1:4" r="42">
      <c t="s" s="4" r="A42">
        <v>2350</v>
      </c>
      <c t="n" s="6" r="B42">
        <v>894500000</v>
      </c>
    </row>
    <row spans="1:4" r="43">
      <c t="s" s="4" r="A43">
        <v>2376</v>
      </c>
      <c t="n" s="6" r="B43">
        <v>272900000</v>
      </c>
    </row>
    <row spans="1:4" r="44">
      <c t="s" s="4" r="A44">
        <v>2377</v>
      </c>
    </row>
    <row spans="1:4" r="45">
      <c t="s" s="3" r="A45">
        <v>2325</v>
      </c>
    </row>
    <row spans="1:4" r="46">
      <c t="s" s="4" r="A46">
        <v>2350</v>
      </c>
      <c t="n" s="6" r="B46">
        <v>68700000</v>
      </c>
    </row>
    <row spans="1:4" r="47">
      <c t="s" s="4" r="A47">
        <v>2376</v>
      </c>
      <c t="n" s="6" r="B47">
        <v>95500000</v>
      </c>
      <c t="n" s="6" r="C47">
        <v>16700000</v>
      </c>
    </row>
    <row spans="1:4" r="48">
      <c t="s" s="4" r="A48">
        <v>2378</v>
      </c>
    </row>
    <row spans="1:4" r="49">
      <c t="s" s="3" r="A49">
        <v>2325</v>
      </c>
    </row>
    <row spans="1:4" r="50">
      <c t="s" s="4" r="A50">
        <v>2334</v>
      </c>
      <c t="n" s="6" r="B50">
        <v>36700000</v>
      </c>
      <c t="n" s="6" r="C50">
        <v>34000000</v>
      </c>
    </row>
    <row spans="1:4" r="51">
      <c t="s" s="4" r="A51">
        <v>2350</v>
      </c>
      <c t="n" s="6" r="B51">
        <v>127600000</v>
      </c>
    </row>
    <row spans="1:4" r="52">
      <c t="s" s="4" r="A52">
        <v>2376</v>
      </c>
      <c t="n" s="6" r="C52">
        <v>29400000</v>
      </c>
    </row>
    <row spans="1:4" r="53">
      <c t="s" s="4" r="A53">
        <v>2276</v>
      </c>
    </row>
    <row spans="1:4" r="54">
      <c t="s" s="3" r="A54">
        <v>2325</v>
      </c>
    </row>
    <row spans="1:4" r="55">
      <c t="s" s="4" r="A55">
        <v>2334</v>
      </c>
      <c t="n" s="6" r="B55">
        <v>120200000</v>
      </c>
      <c t="n" s="6" r="C55">
        <v>118800000</v>
      </c>
    </row>
    <row spans="1:4" r="56">
      <c t="s" s="4" r="A56">
        <v>2379</v>
      </c>
      <c t="n" s="6" r="B56">
        <v>210500000</v>
      </c>
    </row>
    <row spans="1:4" r="57">
      <c t="s" s="4" r="A57">
        <v>46</v>
      </c>
      <c t="n" s="6" r="B57">
        <v>228500000</v>
      </c>
      <c t="n" s="6" r="C57">
        <v>137400000</v>
      </c>
    </row>
    <row spans="1:4" r="58">
      <c t="s" s="4" r="A58">
        <v>2350</v>
      </c>
      <c t="n" s="6" r="B58">
        <v>92200000</v>
      </c>
      <c t="n" s="6" r="C58">
        <v>92500000</v>
      </c>
    </row>
    <row spans="1:4" r="59">
      <c t="s" s="4" r="A59">
        <v>2333</v>
      </c>
      <c t="n" s="6" r="B59">
        <v>348700000</v>
      </c>
      <c t="n" s="6" r="C59">
        <v>256200000</v>
      </c>
    </row>
    <row spans="1:4" r="60">
      <c t="s" s="4" r="A60">
        <v>2380</v>
      </c>
      <c t="n" s="6" r="B60">
        <v>216900000</v>
      </c>
      <c t="n" s="6" r="C60">
        <v>259100000</v>
      </c>
    </row>
    <row spans="1:4" r="61">
      <c t="s" s="4" r="A61">
        <v>2381</v>
      </c>
      <c t="n" s="6" r="B61">
        <v>54300000</v>
      </c>
      <c t="n" s="6" r="C61">
        <v>54300000</v>
      </c>
    </row>
    <row spans="1:4" r="62">
      <c t="s" s="4" r="A62">
        <v>2382</v>
      </c>
      <c t="n" s="6" r="B62">
        <v>6300000</v>
      </c>
      <c t="n" s="6" r="C62">
        <v>6300000</v>
      </c>
    </row>
    <row spans="1:4" r="63">
      <c t="s" s="4" r="A63">
        <v>2383</v>
      </c>
    </row>
    <row spans="1:4" r="64">
      <c t="s" s="3" r="A64">
        <v>2325</v>
      </c>
    </row>
    <row spans="1:4" r="65">
      <c t="s" s="4" r="A65">
        <v>2384</v>
      </c>
      <c t="n" s="6" r="B65">
        <v>-1300000</v>
      </c>
      <c t="n" s="6" r="C65">
        <v>-40100000</v>
      </c>
    </row>
    <row spans="1:4" r="66">
      <c t="s" s="4" r="A66">
        <v>2385</v>
      </c>
    </row>
    <row spans="1:4" r="67">
      <c t="s" s="3" r="A67">
        <v>2325</v>
      </c>
    </row>
    <row spans="1:4" r="68">
      <c t="s" s="4" r="A68">
        <v>2384</v>
      </c>
      <c t="n" s="6" r="B68">
        <v>4300000</v>
      </c>
      <c t="n" s="6" r="C68">
        <v>43000000</v>
      </c>
    </row>
    <row spans="1:4" r="69">
      <c t="s" s="4" r="A69">
        <v>2386</v>
      </c>
    </row>
    <row spans="1:4" r="70">
      <c t="s" s="3" r="A70">
        <v>2325</v>
      </c>
    </row>
    <row spans="1:4" r="71">
      <c t="s" s="4" r="A71">
        <v>2334</v>
      </c>
      <c t="n" s="6" r="B71">
        <v>46500000</v>
      </c>
    </row>
    <row spans="1:4" r="72">
      <c t="s" s="4" r="A72">
        <v>2384</v>
      </c>
      <c t="n" s="6" r="B72">
        <v>5600000</v>
      </c>
      <c t="n" s="6" r="C72">
        <v>2900000</v>
      </c>
    </row>
    <row spans="1:4" r="73">
      <c t="s" s="4" r="A73">
        <v>2387</v>
      </c>
    </row>
    <row spans="1:4" r="74">
      <c t="s" s="3" r="A74">
        <v>2325</v>
      </c>
    </row>
    <row spans="1:4" r="75">
      <c t="s" s="4" r="A75">
        <v>2334</v>
      </c>
      <c t="n" s="6" r="B75">
        <v>73700000</v>
      </c>
      <c t="n" s="6" r="C75">
        <v>78000000</v>
      </c>
    </row>
    <row spans="1:4" r="76">
      <c t="s" s="4" r="A76">
        <v>2388</v>
      </c>
    </row>
    <row spans="1:4" r="77">
      <c t="s" s="3" r="A77">
        <v>2325</v>
      </c>
    </row>
    <row spans="1:4" r="78">
      <c t="s" s="4" r="A78">
        <v>2334</v>
      </c>
      <c t="n" s="6" r="C78">
        <v>40800000</v>
      </c>
    </row>
    <row spans="1:4" r="79">
      <c t="s" s="4" r="A79">
        <v>486</v>
      </c>
    </row>
    <row spans="1:4" r="80">
      <c t="s" s="3" r="A80">
        <v>2325</v>
      </c>
    </row>
    <row spans="1:4" r="81">
      <c t="s" s="4" r="A81">
        <v>2312</v>
      </c>
      <c t="n" s="6" r="B81">
        <v>11700000</v>
      </c>
    </row>
    <row spans="1:4" r="82">
      <c t="s" s="4" r="A82">
        <v>166</v>
      </c>
    </row>
    <row spans="1:4" r="83">
      <c t="s" s="3" r="A83">
        <v>2325</v>
      </c>
    </row>
    <row spans="1:4" r="84">
      <c t="s" s="4" r="A84">
        <v>2364</v>
      </c>
      <c t="n" s="8" r="C84">
        <v>40100000</v>
      </c>
    </row>
    <row spans="1:4" r="85">
      <c t="s" s="4" r="A85">
        <v>2389</v>
      </c>
      <c t="s" s="4" r="C85">
        <v>2390</v>
      </c>
    </row>
    <row spans="1:4" r="86">
      <c t="s" s="4" r="A86">
        <v>118</v>
      </c>
      <c t="n" s="6" r="B86">
        <v>35000000</v>
      </c>
    </row>
    <row spans="1:4" r="87">
      <c t="s" s="4" r="A87">
        <v>173</v>
      </c>
    </row>
    <row spans="1:4" r="88">
      <c t="s" s="3" r="A88">
        <v>2325</v>
      </c>
    </row>
    <row spans="1:4" r="89">
      <c t="s" s="4" r="A89">
        <v>2366</v>
      </c>
      <c t="n" s="6" r="B89">
        <v>27700000</v>
      </c>
      <c t="n" s="8" r="C89">
        <v>121500000</v>
      </c>
    </row>
    <row spans="1:4" r="90">
      <c t="s" s="4" r="A90">
        <v>2391</v>
      </c>
      <c t="s" s="4" r="C90">
        <v>2392</v>
      </c>
    </row>
    <row spans="1:4" r="91">
      <c t="s" s="4" r="A91">
        <v>2374</v>
      </c>
      <c t="n" s="6" r="B91">
        <v>37500000</v>
      </c>
    </row>
    <row spans="1:4" r="92">
      <c t="s" s="4" r="A92">
        <v>2393</v>
      </c>
      <c t="n" s="6" r="B92">
        <v>300000</v>
      </c>
      <c t="n" s="8" r="C92">
        <v>100000</v>
      </c>
    </row>
    <row spans="1:4" r="93">
      <c t="s" s="4" r="A93">
        <v>2394</v>
      </c>
    </row>
    <row spans="1:4" r="94">
      <c t="s" s="3" r="A94">
        <v>2325</v>
      </c>
    </row>
    <row spans="1:4" r="95">
      <c t="s" s="4" r="A95">
        <v>2366</v>
      </c>
      <c t="n" s="6" r="C95">
        <v>62600000</v>
      </c>
    </row>
    <row spans="1:4" r="96">
      <c t="s" s="4" r="A96">
        <v>2395</v>
      </c>
    </row>
    <row spans="1:4" r="97">
      <c t="s" s="3" r="A97">
        <v>2325</v>
      </c>
    </row>
    <row spans="1:4" r="98">
      <c t="s" s="4" r="A98">
        <v>2366</v>
      </c>
      <c t="n" s="6" r="B98">
        <v>2700000</v>
      </c>
      <c t="n" s="6" r="C98">
        <v>1100000</v>
      </c>
    </row>
    <row spans="1:4" r="99">
      <c t="s" s="4" r="A99">
        <v>2396</v>
      </c>
    </row>
    <row spans="1:4" r="100">
      <c t="s" s="3" r="A100">
        <v>2325</v>
      </c>
    </row>
    <row spans="1:4" r="101">
      <c t="s" s="4" r="A101">
        <v>2366</v>
      </c>
      <c t="n" s="6" r="B101">
        <v>22800000</v>
      </c>
    </row>
    <row spans="1:4" r="102">
      <c t="s" s="4" r="A102">
        <v>2397</v>
      </c>
    </row>
    <row spans="1:4" r="103">
      <c t="s" s="3" r="A103">
        <v>2325</v>
      </c>
    </row>
    <row spans="1:4" r="104">
      <c t="s" s="4" r="A104">
        <v>2366</v>
      </c>
      <c t="n" s="8" r="B104">
        <v>30400000</v>
      </c>
      <c t="n" s="6" r="C104">
        <v>122600000</v>
      </c>
    </row>
    <row spans="1:4" r="105">
      <c t="s" s="4" r="A105">
        <v>262</v>
      </c>
    </row>
    <row spans="1:4" r="106">
      <c t="s" s="3" r="A106">
        <v>2325</v>
      </c>
    </row>
    <row spans="1:4" r="107">
      <c t="s" s="4" r="A107">
        <v>10</v>
      </c>
      <c t="s" s="4" r="B107">
        <v>11</v>
      </c>
    </row>
    <row spans="1:4" r="108">
      <c t="s" s="4" r="A108">
        <v>2334</v>
      </c>
      <c t="n" s="8" r="B108">
        <v>594500000</v>
      </c>
      <c t="n" s="6" r="C108">
        <v>279900000</v>
      </c>
    </row>
    <row spans="1:4" r="109">
      <c t="s" s="4" r="A109">
        <v>118</v>
      </c>
      <c t="n" s="6" r="B109">
        <v>-1500000</v>
      </c>
      <c t="n" s="6" r="C109">
        <v>900000</v>
      </c>
      <c t="n" s="6" r="D109">
        <v>-1200000</v>
      </c>
    </row>
    <row spans="1:4" r="110">
      <c t="s" s="4" r="A110">
        <v>2292</v>
      </c>
      <c t="n" s="6" r="B110">
        <v>-558300000</v>
      </c>
      <c t="n" s="6" r="C110">
        <v>-9400000</v>
      </c>
      <c t="n" s="8" r="D110">
        <v>-47000000</v>
      </c>
    </row>
    <row spans="1:4" r="111">
      <c t="s" s="4" r="A111">
        <v>2398</v>
      </c>
    </row>
    <row spans="1:4" r="112">
      <c t="s" s="3" r="A112">
        <v>2325</v>
      </c>
    </row>
    <row spans="1:4" r="113">
      <c t="s" s="4" r="A113">
        <v>2350</v>
      </c>
      <c t="n" s="6" r="B113">
        <v>815300000</v>
      </c>
      <c t="n" s="6" r="C113">
        <v>497300000</v>
      </c>
    </row>
    <row spans="1:4" r="114">
      <c t="s" s="4" r="A114">
        <v>2399</v>
      </c>
      <c t="n" s="6" r="B114">
        <v>77800000</v>
      </c>
      <c t="n" s="6" r="C114">
        <v>35500000</v>
      </c>
    </row>
    <row spans="1:4" r="115">
      <c t="s" s="4" r="A115">
        <v>2400</v>
      </c>
    </row>
    <row spans="1:4" r="116">
      <c t="s" s="3" r="A116">
        <v>2325</v>
      </c>
    </row>
    <row spans="1:4" r="117">
      <c t="s" s="4" r="A117">
        <v>2350</v>
      </c>
      <c t="n" s="6" r="B117">
        <v>109800000</v>
      </c>
      <c t="n" s="8" r="C117">
        <v>16300000</v>
      </c>
    </row>
    <row spans="1:4" r="118">
      <c t="s" s="4" r="A118">
        <v>2401</v>
      </c>
    </row>
    <row spans="1:4" r="119">
      <c t="s" s="3" r="A119">
        <v>2325</v>
      </c>
    </row>
    <row spans="1:4" r="120">
      <c t="s" s="4" r="A120">
        <v>2350</v>
      </c>
      <c t="n" s="8" r="B120">
        <v>59600000</v>
      </c>
    </row>
    <row spans="1:4" r="121">
      <c t="s" s="4" r="A121">
        <v>2402</v>
      </c>
    </row>
    <row spans="1:4" r="122">
      <c t="s" s="3" r="A122">
        <v>2325</v>
      </c>
    </row>
    <row spans="1:4" r="123">
      <c t="s" s="4" r="A123">
        <v>2389</v>
      </c>
      <c t="s" s="4" r="B123">
        <v>2403</v>
      </c>
    </row>
    <row spans="1:4" r="124">
      <c t="s" s="4" r="A124">
        <v>2404</v>
      </c>
      <c t="n" s="8" r="B124">
        <v>100000000</v>
      </c>
    </row>
    <row spans="1:4" r="125">
      <c t="s" s="4" r="A125">
        <v>2405</v>
      </c>
    </row>
    <row spans="1:4" r="126">
      <c t="s" s="3" r="A126">
        <v>2325</v>
      </c>
    </row>
    <row spans="1:4" r="127">
      <c t="s" s="4" r="A127">
        <v>2389</v>
      </c>
      <c t="s" s="4" r="B127">
        <v>2406</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89</v>
      </c>
      <c t="s" s="2" r="B1">
        <v>1</v>
      </c>
    </row>
    <row spans="1:2" r="2">
      <c t="s" s="2" r="B2">
        <v>2</v>
      </c>
    </row>
    <row spans="1:2" r="3">
      <c t="s" s="3" r="A3">
        <v>290</v>
      </c>
    </row>
    <row spans="1:2" r="4">
      <c t="s" s="4" r="A4">
        <v>289</v>
      </c>
      <c t="s" s="4" r="B4">
        <v>29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407</v>
      </c>
      <c t="s" s="2" r="B1">
        <v>1</v>
      </c>
    </row>
    <row spans="1:4" r="2">
      <c t="s" s="2" r="B2">
        <v>2</v>
      </c>
      <c t="s" s="2" r="C2">
        <v>32</v>
      </c>
      <c t="s" s="2" r="D2">
        <v>94</v>
      </c>
    </row>
    <row spans="1:4" r="3">
      <c t="s" s="3" r="A3">
        <v>2408</v>
      </c>
    </row>
    <row spans="1:4" r="4">
      <c t="s" s="4" r="A4">
        <v>2409</v>
      </c>
      <c t="n" s="5" r="B4">
        <v>28.7</v>
      </c>
      <c t="n" s="5" r="C4">
        <v>22.9</v>
      </c>
      <c t="n" s="8" r="D4">
        <v>34</v>
      </c>
    </row>
    <row spans="1:4" r="5">
      <c t="s" s="4" r="A5">
        <v>2410</v>
      </c>
    </row>
    <row spans="1:4" r="6">
      <c t="s" s="3" r="A6">
        <v>2408</v>
      </c>
    </row>
    <row spans="1:4" r="7">
      <c t="s" s="4" r="A7">
        <v>2409</v>
      </c>
      <c t="n" s="7" r="B7">
        <v>2.1</v>
      </c>
      <c t="n" s="7" r="C7">
        <v>3.7</v>
      </c>
      <c t="n" s="6" r="D7">
        <v>10</v>
      </c>
    </row>
    <row spans="1:4" r="8">
      <c t="s" s="4" r="A8">
        <v>2411</v>
      </c>
    </row>
    <row spans="1:4" r="9">
      <c t="s" s="3" r="A9">
        <v>2408</v>
      </c>
    </row>
    <row spans="1:4" r="10">
      <c t="s" s="4" r="A10">
        <v>2409</v>
      </c>
      <c t="n" s="7" r="B10">
        <v>26.6</v>
      </c>
      <c t="n" s="7" r="C10">
        <v>19.2</v>
      </c>
      <c t="n" s="6" r="D10">
        <v>24</v>
      </c>
    </row>
    <row spans="1:4" r="11">
      <c t="s" s="4" r="A11">
        <v>2412</v>
      </c>
    </row>
    <row spans="1:4" r="12">
      <c t="s" s="3" r="A12">
        <v>2408</v>
      </c>
    </row>
    <row spans="1:4" r="13">
      <c t="s" s="4" r="A13">
        <v>2409</v>
      </c>
      <c t="n" s="7" r="B13">
        <v>17.1</v>
      </c>
      <c t="n" s="7" r="C13">
        <v>13.4</v>
      </c>
      <c t="n" s="7" r="D13">
        <v>11.3</v>
      </c>
    </row>
    <row spans="1:4" r="14">
      <c t="s" s="4" r="A14">
        <v>2413</v>
      </c>
      <c t="n" s="7" r="B14">
        <v>101.8</v>
      </c>
    </row>
    <row spans="1:4" r="15">
      <c t="s" s="4" r="A15">
        <v>2414</v>
      </c>
      <c t="n" s="6" r="B15">
        <v>0</v>
      </c>
    </row>
    <row spans="1:4" r="16">
      <c t="s" s="4" r="A16">
        <v>2415</v>
      </c>
      <c t="n" s="5" r="B16">
        <v>101.8</v>
      </c>
    </row>
    <row spans="1:4" r="17">
      <c t="s" s="4" r="A17">
        <v>2416</v>
      </c>
      <c t="s" s="4" r="B17">
        <v>11</v>
      </c>
    </row>
    <row spans="1:4" r="18">
      <c t="s" s="4" r="A18">
        <v>2417</v>
      </c>
    </row>
    <row spans="1:4" r="19">
      <c t="s" s="3" r="A19">
        <v>2408</v>
      </c>
    </row>
    <row spans="1:4" r="20">
      <c t="s" s="4" r="A20">
        <v>2409</v>
      </c>
      <c t="n" s="5" r="B20">
        <v>10.3</v>
      </c>
      <c t="n" s="7" r="C20">
        <v>4.5</v>
      </c>
      <c t="n" s="6" r="D20">
        <v>0</v>
      </c>
    </row>
    <row spans="1:4" r="21">
      <c t="s" s="4" r="A21">
        <v>2413</v>
      </c>
      <c t="n" s="7" r="B21">
        <v>14.8</v>
      </c>
    </row>
    <row spans="1:4" r="22">
      <c t="s" s="4" r="A22">
        <v>2414</v>
      </c>
      <c t="n" s="7" r="B22">
        <v>0.2</v>
      </c>
    </row>
    <row spans="1:4" r="23">
      <c t="s" s="4" r="A23">
        <v>2415</v>
      </c>
      <c t="n" s="8" r="B23">
        <v>15</v>
      </c>
    </row>
    <row spans="1:4" r="24">
      <c t="s" s="4" r="A24">
        <v>2416</v>
      </c>
      <c t="s" s="4" r="B24">
        <v>2418</v>
      </c>
    </row>
    <row spans="1:4" r="25">
      <c t="s" s="4" r="A25">
        <v>2419</v>
      </c>
    </row>
    <row spans="1:4" r="26">
      <c t="s" s="3" r="A26">
        <v>2408</v>
      </c>
    </row>
    <row spans="1:4" r="27">
      <c t="s" s="4" r="A27">
        <v>2409</v>
      </c>
      <c t="n" s="5" r="B27">
        <v>1.2</v>
      </c>
      <c t="n" s="7" r="C27">
        <v>1.3</v>
      </c>
      <c t="n" s="7" r="D27">
        <v>16.4</v>
      </c>
    </row>
    <row spans="1:4" r="28">
      <c t="s" s="4" r="A28">
        <v>2413</v>
      </c>
      <c t="n" s="7" r="B28">
        <v>41.8</v>
      </c>
    </row>
    <row spans="1:4" r="29">
      <c t="s" s="4" r="A29">
        <v>2414</v>
      </c>
      <c t="n" s="7" r="B29">
        <v>3.9</v>
      </c>
    </row>
    <row spans="1:4" r="30">
      <c t="s" s="4" r="A30">
        <v>2415</v>
      </c>
      <c t="n" s="5" r="B30">
        <v>45.7</v>
      </c>
    </row>
    <row spans="1:4" r="31">
      <c t="s" s="4" r="A31">
        <v>2416</v>
      </c>
      <c t="s" s="4" r="B31">
        <v>2420</v>
      </c>
    </row>
    <row spans="1:4" r="32">
      <c t="s" s="4" r="A32">
        <v>2421</v>
      </c>
    </row>
    <row spans="1:4" r="33">
      <c t="s" s="3" r="A33">
        <v>2408</v>
      </c>
    </row>
    <row spans="1:4" r="34">
      <c t="s" s="4" r="A34">
        <v>2409</v>
      </c>
      <c t="n" s="5" r="B34">
        <v>0.1</v>
      </c>
      <c t="n" s="5" r="C34">
        <v>3.7</v>
      </c>
      <c t="n" s="5" r="D34">
        <v>6.3</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422</v>
      </c>
      <c t="s" s="2" r="B1">
        <v>1</v>
      </c>
    </row>
    <row spans="1:3" r="2">
      <c t="s" s="2" r="B2">
        <v>2</v>
      </c>
      <c t="s" s="2" r="C2">
        <v>32</v>
      </c>
    </row>
    <row spans="1:3" r="3">
      <c t="s" s="3" r="A3">
        <v>2423</v>
      </c>
    </row>
    <row spans="1:3" r="4">
      <c t="s" s="4" r="A4">
        <v>2424</v>
      </c>
      <c t="n" s="5" r="B4">
        <v>-20.1</v>
      </c>
      <c t="n" s="5" r="C4">
        <v>-9.199999999999999</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425</v>
      </c>
      <c t="s" s="2" r="B1">
        <v>1</v>
      </c>
    </row>
    <row spans="1:4" r="2">
      <c t="s" s="2" r="B2">
        <v>2</v>
      </c>
      <c t="s" s="2" r="C2">
        <v>32</v>
      </c>
      <c t="s" s="2" r="D2">
        <v>94</v>
      </c>
    </row>
    <row spans="1:4" r="3">
      <c t="s" s="3" r="A3">
        <v>2408</v>
      </c>
    </row>
    <row spans="1:4" r="4">
      <c t="s" s="4" r="A4">
        <v>2409</v>
      </c>
      <c t="n" s="5" r="B4">
        <v>28.7</v>
      </c>
      <c t="n" s="5" r="C4">
        <v>22.9</v>
      </c>
      <c t="n" s="8" r="D4">
        <v>34</v>
      </c>
    </row>
    <row spans="1:4" r="5">
      <c t="s" s="4" r="A5">
        <v>2426</v>
      </c>
    </row>
    <row spans="1:4" r="6">
      <c t="s" s="3" r="A6">
        <v>2408</v>
      </c>
    </row>
    <row spans="1:4" r="7">
      <c t="s" s="4" r="A7">
        <v>2409</v>
      </c>
      <c t="n" s="5" r="B7">
        <v>6.2</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2427</v>
      </c>
      <c t="s" s="2" r="B1">
        <v>87</v>
      </c>
      <c t="s" s="2" r="J1">
        <v>1</v>
      </c>
    </row>
    <row spans="1:12" r="2">
      <c t="s" s="2" r="B2">
        <v>2</v>
      </c>
      <c t="s" s="2" r="C2">
        <v>89</v>
      </c>
      <c t="s" s="2" r="D2">
        <v>4</v>
      </c>
      <c t="s" s="2" r="E2">
        <v>90</v>
      </c>
      <c t="s" s="2" r="F2">
        <v>32</v>
      </c>
      <c t="s" s="2" r="G2">
        <v>91</v>
      </c>
      <c t="s" s="2" r="H2">
        <v>92</v>
      </c>
      <c t="s" s="2" r="I2">
        <v>93</v>
      </c>
      <c t="s" s="2" r="J2">
        <v>2</v>
      </c>
      <c t="s" s="2" r="K2">
        <v>32</v>
      </c>
      <c t="s" s="2" r="L2">
        <v>94</v>
      </c>
    </row>
    <row spans="1:12" r="3">
      <c t="s" s="3" r="A3">
        <v>332</v>
      </c>
    </row>
    <row spans="1:12" r="4">
      <c t="s" s="4" r="A4">
        <v>123</v>
      </c>
      <c t="n" s="5" r="B4">
        <v>-143.1</v>
      </c>
      <c t="n" s="5" r="C4">
        <v>-75.59999999999999</v>
      </c>
      <c t="n" s="5" r="D4">
        <v>-228.3</v>
      </c>
      <c t="n" s="5" r="E4">
        <v>-109.8</v>
      </c>
      <c t="n" s="5" r="F4">
        <v>-6.3</v>
      </c>
      <c t="n" s="8" r="G4">
        <v>49</v>
      </c>
      <c t="n" s="5" r="H4">
        <v>-87.59999999999999</v>
      </c>
      <c t="n" s="8" r="I4">
        <v>-39</v>
      </c>
      <c t="n" s="5" r="J4">
        <v>-556.8</v>
      </c>
      <c t="n" s="5" r="K4">
        <v>-83.90000000000001</v>
      </c>
      <c t="n" s="5" r="L4">
        <v>-94.2</v>
      </c>
    </row>
    <row spans="1:12" r="5">
      <c t="s" s="3" r="A5">
        <v>2428</v>
      </c>
    </row>
    <row spans="1:12" r="6">
      <c t="s" s="4" r="A6">
        <v>2429</v>
      </c>
      <c t="n" s="6" r="J6">
        <v>197106</v>
      </c>
      <c t="n" s="6" r="K6">
        <v>196878</v>
      </c>
      <c t="n" s="6" r="L6">
        <v>138876</v>
      </c>
    </row>
    <row spans="1:12" r="7">
      <c t="s" s="4" r="A7">
        <v>2430</v>
      </c>
      <c t="n" s="6" r="J7">
        <v>0</v>
      </c>
      <c t="n" s="6" r="K7">
        <v>0</v>
      </c>
      <c t="n" s="6" r="L7">
        <v>61987</v>
      </c>
    </row>
    <row spans="1:12" r="8">
      <c t="s" s="4" r="A8">
        <v>159</v>
      </c>
      <c t="n" s="6" r="J8">
        <v>197106</v>
      </c>
      <c t="n" s="6" r="K8">
        <v>196878</v>
      </c>
      <c t="n" s="6" r="L8">
        <v>200863</v>
      </c>
    </row>
    <row spans="1:12" r="9">
      <c t="s" s="3" r="A9">
        <v>2431</v>
      </c>
    </row>
    <row spans="1:12" r="10">
      <c t="s" s="4" r="A10">
        <v>2432</v>
      </c>
      <c t="s" s="4" r="J10">
        <v>718</v>
      </c>
      <c t="s" s="4" r="K10">
        <v>718</v>
      </c>
      <c t="s" s="4" r="L10">
        <v>718</v>
      </c>
    </row>
    <row spans="1:12" r="11">
      <c t="s" s="4" r="A11">
        <v>2433</v>
      </c>
      <c t="s" s="4" r="J11">
        <v>691</v>
      </c>
      <c t="s" s="4" r="K11">
        <v>691</v>
      </c>
      <c t="s" s="4" r="L11">
        <v>691</v>
      </c>
    </row>
    <row spans="1:12" r="12">
      <c t="s" s="4" r="A12">
        <v>2434</v>
      </c>
      <c t="n" s="5" r="J12">
        <v>-556.8</v>
      </c>
      <c t="n" s="5" r="K12">
        <v>-83.90000000000001</v>
      </c>
      <c t="n" s="5" r="L12">
        <v>-94.2</v>
      </c>
    </row>
    <row spans="1:12" r="13">
      <c t="s" s="3" r="A13">
        <v>2435</v>
      </c>
    </row>
    <row spans="1:12" r="14">
      <c t="s" s="4" r="A14">
        <v>2436</v>
      </c>
      <c t="n" s="6" r="J14">
        <v>198142</v>
      </c>
      <c t="n" s="6" r="K14">
        <v>162941</v>
      </c>
      <c t="n" s="6" r="L14">
        <v>139856</v>
      </c>
    </row>
    <row spans="1:12" r="15">
      <c t="s" s="3" r="A15">
        <v>124</v>
      </c>
    </row>
    <row spans="1:12" r="16">
      <c t="s" s="4" r="A16">
        <v>125</v>
      </c>
      <c t="n" s="9" r="B16">
        <v>-0.73</v>
      </c>
      <c t="n" s="9" r="C16">
        <v>-0.38</v>
      </c>
      <c t="n" s="9" r="D16">
        <v>-1.16</v>
      </c>
      <c t="n" s="9" r="E16">
        <v>-0.5600000000000001</v>
      </c>
      <c t="n" s="9" r="F16">
        <v>-0.03</v>
      </c>
      <c t="n" s="9" r="G16">
        <v>0.28</v>
      </c>
      <c t="n" s="9" r="H16">
        <v>-0.63</v>
      </c>
      <c t="n" s="9" r="I16">
        <v>-0.28</v>
      </c>
      <c t="n" s="9" r="J16">
        <v>-2.81</v>
      </c>
      <c t="n" s="9" r="K16">
        <v>-0.51</v>
      </c>
      <c t="n" s="9" r="L16">
        <v>-0.67</v>
      </c>
    </row>
    <row spans="1:12" r="17">
      <c t="s" s="4" r="A17">
        <v>126</v>
      </c>
      <c t="n" s="9" r="B17">
        <v>-0.73</v>
      </c>
      <c t="n" s="9" r="C17">
        <v>-0.38</v>
      </c>
      <c t="n" s="9" r="D17">
        <v>-1.16</v>
      </c>
      <c t="n" s="9" r="E17">
        <v>-0.5600000000000001</v>
      </c>
      <c t="n" s="9" r="F17">
        <v>-0.03</v>
      </c>
      <c t="n" s="9" r="G17">
        <v>0.28</v>
      </c>
      <c t="n" s="9" r="H17">
        <v>-0.63</v>
      </c>
      <c t="n" s="9" r="I17">
        <v>-0.28</v>
      </c>
      <c t="n" s="9" r="J17">
        <v>-2.81</v>
      </c>
      <c t="n" s="9" r="K17">
        <v>-0.51</v>
      </c>
      <c t="n" s="9" r="L17">
        <v>-0.67</v>
      </c>
    </row>
  </sheetData>
  <mergeCells count="3">
    <mergeCell ref="A1:A2"/>
    <mergeCell ref="B1:I1"/>
    <mergeCell ref="J1:L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437</v>
      </c>
      <c t="s" s="2" r="B1">
        <v>1</v>
      </c>
    </row>
    <row spans="1:4" r="2">
      <c t="s" s="2" r="B2">
        <v>2</v>
      </c>
      <c t="s" s="2" r="C2">
        <v>32</v>
      </c>
      <c t="s" s="2" r="D2">
        <v>94</v>
      </c>
    </row>
    <row spans="1:4" r="3">
      <c t="s" s="3" r="A3">
        <v>2438</v>
      </c>
    </row>
    <row spans="1:4" r="4">
      <c t="s" s="4" r="A4">
        <v>2439</v>
      </c>
      <c t="n" s="6" r="C4">
        <v>38</v>
      </c>
    </row>
    <row spans="1:4" r="5">
      <c t="s" s="4" r="A5">
        <v>2440</v>
      </c>
    </row>
    <row spans="1:4" r="6">
      <c t="s" s="3" r="A6">
        <v>2438</v>
      </c>
    </row>
    <row spans="1:4" r="7">
      <c t="s" s="4" r="A7">
        <v>2439</v>
      </c>
      <c t="n" s="7" r="D7">
        <v>62.4</v>
      </c>
    </row>
    <row spans="1:4" r="8">
      <c t="s" s="4" r="A8">
        <v>2441</v>
      </c>
    </row>
    <row spans="1:4" r="9">
      <c t="s" s="3" r="A9">
        <v>2438</v>
      </c>
    </row>
    <row spans="1:4" r="10">
      <c t="s" s="4" r="A10">
        <v>2439</v>
      </c>
      <c t="n" s="7" r="B10">
        <v>2.7</v>
      </c>
      <c t="n" s="7" r="C10">
        <v>2.6</v>
      </c>
      <c t="n" s="7" r="D10">
        <v>2.5</v>
      </c>
    </row>
    <row spans="1:4" r="11">
      <c t="s" s="4" r="A11">
        <v>2442</v>
      </c>
    </row>
    <row spans="1:4" r="12">
      <c t="s" s="3" r="A12">
        <v>2438</v>
      </c>
    </row>
    <row spans="1:4" r="13">
      <c t="s" s="4" r="A13">
        <v>2439</v>
      </c>
      <c t="n" s="7" r="B13">
        <v>1.3</v>
      </c>
      <c t="n" s="7" r="C13">
        <v>1.3</v>
      </c>
      <c t="n" s="7" r="D13">
        <v>0.6</v>
      </c>
    </row>
    <row spans="1:4" r="14">
      <c t="s" s="4" r="A14">
        <v>2443</v>
      </c>
    </row>
    <row spans="1:4" r="15">
      <c t="s" s="3" r="A15">
        <v>2438</v>
      </c>
    </row>
    <row spans="1:4" r="16">
      <c t="s" s="4" r="A16">
        <v>2439</v>
      </c>
      <c t="n" s="7" r="B16">
        <v>1.8</v>
      </c>
      <c t="n" s="6" r="C16">
        <v>3</v>
      </c>
    </row>
    <row spans="1:4" r="17">
      <c t="s" s="4" r="A17">
        <v>2212</v>
      </c>
      <c t="n" s="14" r="C17">
        <v>13.125</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444</v>
      </c>
      <c t="s" s="2" r="B1">
        <v>1</v>
      </c>
    </row>
    <row spans="1:4" r="2">
      <c t="s" s="2" r="B2">
        <v>2</v>
      </c>
      <c t="s" s="2" r="C2">
        <v>32</v>
      </c>
      <c t="s" s="2" r="D2">
        <v>94</v>
      </c>
    </row>
    <row spans="1:4" r="3">
      <c t="s" s="3" r="A3">
        <v>2445</v>
      </c>
    </row>
    <row spans="1:4" r="4">
      <c t="s" s="4" r="A4">
        <v>2446</v>
      </c>
      <c t="n" s="5" r="B4">
        <v>43.5</v>
      </c>
      <c t="n" s="5" r="C4">
        <v>46.8</v>
      </c>
      <c t="n" s="5" r="D4">
        <v>51.3</v>
      </c>
    </row>
    <row spans="1:4" r="5">
      <c t="s" s="4" r="A5">
        <v>2447</v>
      </c>
    </row>
    <row spans="1:4" r="6">
      <c t="s" s="3" r="A6">
        <v>611</v>
      </c>
    </row>
    <row spans="1:4" r="7">
      <c t="n" s="6" r="A7">
        <v>2016</v>
      </c>
      <c t="n" s="7" r="B7">
        <v>45.5</v>
      </c>
    </row>
    <row spans="1:4" r="8">
      <c t="n" s="6" r="A8">
        <v>2017</v>
      </c>
      <c t="n" s="7" r="B8">
        <v>40.7</v>
      </c>
    </row>
    <row spans="1:4" r="9">
      <c t="n" s="6" r="A9">
        <v>2018</v>
      </c>
      <c t="n" s="6" r="B9">
        <v>31</v>
      </c>
    </row>
    <row spans="1:4" r="10">
      <c t="n" s="6" r="A10">
        <v>2019</v>
      </c>
      <c t="n" s="7" r="B10">
        <v>23.8</v>
      </c>
    </row>
    <row spans="1:4" r="11">
      <c t="n" s="6" r="A11">
        <v>2020</v>
      </c>
      <c t="n" s="7" r="B11">
        <v>16.3</v>
      </c>
    </row>
    <row spans="1:4" r="12">
      <c t="s" s="4" r="A12">
        <v>1840</v>
      </c>
      <c t="n" s="7" r="B12">
        <v>25.7</v>
      </c>
    </row>
    <row spans="1:4" r="13">
      <c t="s" s="4" r="A13">
        <v>2448</v>
      </c>
      <c t="n" s="8" r="B13">
        <v>183</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2449</v>
      </c>
      <c t="s" s="2" r="B1">
        <v>2003</v>
      </c>
    </row>
    <row spans="1:2" r="2">
      <c t="s" s="3" r="A2">
        <v>611</v>
      </c>
    </row>
    <row spans="1:2" r="3">
      <c t="s" s="4" r="A3">
        <v>2450</v>
      </c>
      <c t="n" s="5" r="B3">
        <v>248.5</v>
      </c>
    </row>
    <row spans="1:2" r="4">
      <c t="s" s="4" r="A4">
        <v>37</v>
      </c>
    </row>
    <row spans="1:2" r="5">
      <c t="s" s="3" r="A5">
        <v>611</v>
      </c>
    </row>
    <row spans="1:2" r="6">
      <c t="s" s="4" r="A6">
        <v>2450</v>
      </c>
      <c t="n" s="7" r="B6">
        <v>103.6</v>
      </c>
    </row>
    <row spans="1:2" r="7">
      <c t="s" s="4" r="A7">
        <v>39</v>
      </c>
    </row>
    <row spans="1:2" r="8">
      <c t="s" s="3" r="A8">
        <v>611</v>
      </c>
    </row>
    <row spans="1:2" r="9">
      <c t="s" s="4" r="A9">
        <v>2450</v>
      </c>
      <c t="n" s="7" r="B9">
        <v>81.2</v>
      </c>
    </row>
    <row spans="1:2" r="10">
      <c t="s" s="4" r="A10">
        <v>1087</v>
      </c>
    </row>
    <row spans="1:2" r="11">
      <c t="s" s="3" r="A11">
        <v>611</v>
      </c>
    </row>
    <row spans="1:2" r="12">
      <c t="s" s="4" r="A12">
        <v>2450</v>
      </c>
      <c t="n" s="7" r="B12">
        <v>27.4</v>
      </c>
    </row>
    <row spans="1:2" r="13">
      <c t="s" s="4" r="A13">
        <v>1074</v>
      </c>
    </row>
    <row spans="1:2" r="14">
      <c t="s" s="3" r="A14">
        <v>611</v>
      </c>
    </row>
    <row spans="1:2" r="15">
      <c t="s" s="4" r="A15">
        <v>2450</v>
      </c>
      <c t="n" s="6" r="B15">
        <v>20</v>
      </c>
    </row>
    <row spans="1:2" r="16">
      <c t="s" s="4" r="A16">
        <v>50</v>
      </c>
    </row>
    <row spans="1:2" r="17">
      <c t="s" s="3" r="A17">
        <v>611</v>
      </c>
    </row>
    <row spans="1:2" r="18">
      <c t="s" s="4" r="A18">
        <v>2450</v>
      </c>
      <c t="n" s="5" r="B18">
        <v>16.3</v>
      </c>
    </row>
  </sheetData>
  <pageMargins bottom="1" footer="0.5" header="0.5" left="0.75" right="0.75" top="1"/>
</worksheet>
</file>

<file path=xl/worksheets/sheet157.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s>
  <sheetData>
    <row spans="1:8" r="1">
      <c t="s" s="1" r="A1">
        <v>2451</v>
      </c>
      <c t="s" s="2" r="B1">
        <v>2452</v>
      </c>
      <c t="s" s="2" r="C1">
        <v>2</v>
      </c>
      <c t="s" s="2" r="D1">
        <v>2</v>
      </c>
      <c t="s" s="2" r="E1">
        <v>32</v>
      </c>
      <c t="s" s="2" r="F1">
        <v>76</v>
      </c>
      <c t="s" s="2" r="G1">
        <v>89</v>
      </c>
      <c t="s" s="2" r="H1">
        <v>989</v>
      </c>
    </row>
    <row spans="1:8" r="2">
      <c t="s" s="3" r="A2">
        <v>2453</v>
      </c>
    </row>
    <row spans="1:8" r="3">
      <c t="s" s="4" r="A3">
        <v>2454</v>
      </c>
      <c t="n" s="8" r="C3">
        <v>11300000</v>
      </c>
      <c t="n" s="8" r="D3">
        <v>11300000</v>
      </c>
    </row>
    <row spans="1:8" r="4">
      <c t="s" s="4" r="A4">
        <v>682</v>
      </c>
      <c t="n" s="6" r="C4">
        <v>6408400000</v>
      </c>
      <c t="n" s="6" r="D4">
        <v>6408400000</v>
      </c>
      <c t="n" s="8" r="E4">
        <v>5194500000</v>
      </c>
    </row>
    <row spans="1:8" r="5">
      <c t="s" s="4" r="A5">
        <v>2276</v>
      </c>
    </row>
    <row spans="1:8" r="6">
      <c t="s" s="3" r="A6">
        <v>2453</v>
      </c>
    </row>
    <row spans="1:8" r="7">
      <c t="s" s="4" r="A7">
        <v>739</v>
      </c>
      <c t="n" s="8" r="H7">
        <v>50000000</v>
      </c>
    </row>
    <row spans="1:8" r="8">
      <c t="s" s="4" r="A8">
        <v>2455</v>
      </c>
      <c t="n" s="6" r="D8">
        <v>3800000</v>
      </c>
    </row>
    <row spans="1:8" r="9">
      <c t="s" s="4" r="A9">
        <v>2456</v>
      </c>
      <c t="n" s="6" r="C9">
        <v>3800000</v>
      </c>
      <c t="n" s="6" r="D9">
        <v>3800000</v>
      </c>
    </row>
    <row spans="1:8" r="10">
      <c t="s" s="4" r="A10">
        <v>2457</v>
      </c>
      <c t="n" s="6" r="E10">
        <v>1800000</v>
      </c>
    </row>
    <row spans="1:8" r="11">
      <c t="s" s="4" r="A11">
        <v>173</v>
      </c>
    </row>
    <row spans="1:8" r="12">
      <c t="s" s="3" r="A12">
        <v>2453</v>
      </c>
    </row>
    <row spans="1:8" r="13">
      <c t="s" s="4" r="A13">
        <v>2458</v>
      </c>
      <c t="n" s="6" r="C13">
        <v>4400000</v>
      </c>
      <c t="n" s="6" r="D13">
        <v>4400000</v>
      </c>
    </row>
    <row spans="1:8" r="14">
      <c t="s" s="4" r="A14">
        <v>761</v>
      </c>
    </row>
    <row spans="1:8" r="15">
      <c t="s" s="3" r="A15">
        <v>2453</v>
      </c>
    </row>
    <row spans="1:8" r="16">
      <c t="s" s="4" r="A16">
        <v>2454</v>
      </c>
      <c t="n" s="8" r="G16">
        <v>5900000</v>
      </c>
    </row>
    <row spans="1:8" r="17">
      <c t="s" s="4" r="A17">
        <v>763</v>
      </c>
      <c t="n" s="6" r="D17">
        <v>7600000</v>
      </c>
    </row>
    <row spans="1:8" r="18">
      <c t="s" s="4" r="A18">
        <v>2459</v>
      </c>
    </row>
    <row spans="1:8" r="19">
      <c t="s" s="3" r="A19">
        <v>2453</v>
      </c>
    </row>
    <row spans="1:8" r="20">
      <c t="s" s="4" r="A20">
        <v>2460</v>
      </c>
      <c t="n" s="6" r="D20">
        <v>61600000</v>
      </c>
    </row>
    <row spans="1:8" r="21">
      <c t="s" s="4" r="A21">
        <v>2461</v>
      </c>
    </row>
    <row spans="1:8" r="22">
      <c t="s" s="3" r="A22">
        <v>2453</v>
      </c>
    </row>
    <row spans="1:8" r="23">
      <c t="s" s="4" r="A23">
        <v>2460</v>
      </c>
      <c t="n" s="6" r="E23">
        <v>5300000</v>
      </c>
    </row>
    <row spans="1:8" r="24">
      <c t="s" s="4" r="A24">
        <v>2462</v>
      </c>
      <c t="n" s="6" r="C24">
        <v>1300000</v>
      </c>
      <c t="n" s="6" r="E24">
        <v>9200000</v>
      </c>
    </row>
    <row spans="1:8" r="25">
      <c t="s" s="4" r="A25">
        <v>2463</v>
      </c>
      <c t="n" s="8" r="E25">
        <v>1900000</v>
      </c>
    </row>
    <row spans="1:8" r="26">
      <c t="s" s="4" r="A26">
        <v>2464</v>
      </c>
      <c t="n" s="6" r="G26">
        <v>3600000</v>
      </c>
    </row>
    <row spans="1:8" r="27">
      <c t="s" s="4" r="A27">
        <v>2465</v>
      </c>
    </row>
    <row spans="1:8" r="28">
      <c t="s" s="3" r="A28">
        <v>2453</v>
      </c>
    </row>
    <row spans="1:8" r="29">
      <c t="s" s="4" r="A29">
        <v>763</v>
      </c>
      <c t="n" s="6" r="D29">
        <v>4000000</v>
      </c>
    </row>
    <row spans="1:8" r="30">
      <c t="s" s="4" r="A30">
        <v>2466</v>
      </c>
      <c t="n" s="6" r="D30">
        <v>3300000</v>
      </c>
    </row>
    <row spans="1:8" r="31">
      <c t="s" s="4" r="A31">
        <v>2467</v>
      </c>
    </row>
    <row spans="1:8" r="32">
      <c t="s" s="3" r="A32">
        <v>2453</v>
      </c>
    </row>
    <row spans="1:8" r="33">
      <c t="s" s="4" r="A33">
        <v>2463</v>
      </c>
      <c t="n" s="8" r="G33">
        <v>1300000</v>
      </c>
    </row>
    <row spans="1:8" r="34">
      <c t="s" s="4" r="A34">
        <v>2468</v>
      </c>
      <c t="n" s="8" r="B34">
        <v>0</v>
      </c>
    </row>
    <row spans="1:8" r="35">
      <c t="s" s="4" r="A35">
        <v>2469</v>
      </c>
    </row>
    <row spans="1:8" r="36">
      <c t="s" s="3" r="A36">
        <v>2453</v>
      </c>
    </row>
    <row spans="1:8" r="37">
      <c t="s" s="4" r="A37">
        <v>2470</v>
      </c>
      <c t="n" s="8" r="F37">
        <v>11000000</v>
      </c>
    </row>
    <row spans="1:8" r="38">
      <c t="s" s="4" r="A38">
        <v>2471</v>
      </c>
      <c t="n" s="6" r="D38">
        <v>1700000</v>
      </c>
    </row>
    <row spans="1:8" r="39">
      <c t="s" s="4" r="A39">
        <v>2472</v>
      </c>
    </row>
    <row spans="1:8" r="40">
      <c t="s" s="3" r="A40">
        <v>2453</v>
      </c>
    </row>
    <row spans="1:8" r="41">
      <c t="s" s="4" r="A41">
        <v>2460</v>
      </c>
      <c t="n" s="6" r="D41">
        <v>3800000</v>
      </c>
    </row>
    <row spans="1:8" r="42">
      <c t="s" s="4" r="A42">
        <v>1288</v>
      </c>
    </row>
    <row spans="1:8" r="43">
      <c t="s" s="3" r="A43">
        <v>2453</v>
      </c>
    </row>
    <row spans="1:8" r="44">
      <c t="s" s="4" r="A44">
        <v>682</v>
      </c>
      <c t="n" s="6" r="C44">
        <v>250000000</v>
      </c>
      <c t="n" s="6" r="D44">
        <v>250000000</v>
      </c>
    </row>
    <row spans="1:8" r="45">
      <c t="s" s="4" r="A45">
        <v>2473</v>
      </c>
      <c t="n" s="8" r="C45">
        <v>585000000</v>
      </c>
      <c t="n" s="8" r="D45">
        <v>585000000</v>
      </c>
    </row>
  </sheetData>
  <pageMargins bottom="1" footer="0.5" header="0.5" left="0.75" right="0.75" top="1"/>
</worksheet>
</file>

<file path=xl/worksheets/sheet15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2474</v>
      </c>
      <c t="s" s="2" r="C1">
        <v>1</v>
      </c>
    </row>
    <row spans="1:5" r="2">
      <c t="s" s="2" r="C2">
        <v>90</v>
      </c>
      <c t="s" s="2" r="D2">
        <v>93</v>
      </c>
      <c t="s" s="2" r="E2">
        <v>1838</v>
      </c>
    </row>
    <row spans="1:5" r="3">
      <c t="s" s="4" r="A3">
        <v>2475</v>
      </c>
    </row>
    <row spans="1:5" r="4">
      <c t="s" s="3" r="A4">
        <v>2476</v>
      </c>
    </row>
    <row spans="1:5" r="5">
      <c t="s" s="4" r="A5">
        <v>2477</v>
      </c>
      <c t="s" s="4" r="B5">
        <v>1711</v>
      </c>
      <c t="n" s="5" r="C5">
        <v>104.6</v>
      </c>
    </row>
    <row spans="1:5" r="6">
      <c t="s" s="4" r="A6">
        <v>2478</v>
      </c>
      <c t="s" s="4" r="B6">
        <v>1711</v>
      </c>
      <c t="n" s="7" r="C6">
        <v>1211.6</v>
      </c>
      <c t="n" s="5" r="D6">
        <v>1108.3</v>
      </c>
    </row>
    <row spans="1:5" r="7">
      <c t="s" s="4" r="A7">
        <v>2479</v>
      </c>
    </row>
    <row spans="1:5" r="8">
      <c t="s" s="3" r="A8">
        <v>2476</v>
      </c>
    </row>
    <row spans="1:5" r="9">
      <c t="s" s="4" r="A9">
        <v>2477</v>
      </c>
      <c t="s" s="4" r="B9">
        <v>1221</v>
      </c>
      <c t="n" s="8" r="E9">
        <v>1</v>
      </c>
    </row>
    <row spans="1:5" r="10">
      <c t="s" s="4" r="A10">
        <v>2480</v>
      </c>
    </row>
    <row spans="1:5" r="11">
      <c t="s" s="3" r="A11">
        <v>2476</v>
      </c>
    </row>
    <row spans="1:5" r="12">
      <c t="s" s="4" r="A12">
        <v>2477</v>
      </c>
      <c t="s" s="4" r="B12">
        <v>1221</v>
      </c>
      <c t="n" s="7" r="C12">
        <v>1.9</v>
      </c>
      <c t="n" s="7" r="D12">
        <v>1.3</v>
      </c>
    </row>
    <row spans="1:5" r="13">
      <c t="s" s="4" r="A13">
        <v>2478</v>
      </c>
      <c t="s" s="4" r="B13">
        <v>1221</v>
      </c>
      <c t="n" s="5" r="C13">
        <v>61.2</v>
      </c>
      <c t="n" s="7" r="D13">
        <v>61.9</v>
      </c>
    </row>
    <row spans="1:5" r="14">
      <c t="s" s="4" r="A14">
        <v>2481</v>
      </c>
    </row>
    <row spans="1:5" r="15">
      <c t="s" s="3" r="A15">
        <v>2476</v>
      </c>
    </row>
    <row spans="1:5" r="16">
      <c t="s" s="4" r="A16">
        <v>2477</v>
      </c>
      <c t="s" s="4" r="B16">
        <v>1711</v>
      </c>
      <c t="n" s="5" r="D16">
        <v>118.2</v>
      </c>
      <c t="n" s="5" r="E16">
        <v>102.2</v>
      </c>
    </row>
    <row spans="1:5" r="17">
      <c t="n" r="A17"/>
    </row>
    <row spans="1:5" r="18">
      <c t="s" s="4" r="A18">
        <v>1221</v>
      </c>
      <c t="s" s="4" r="B18">
        <v>2482</v>
      </c>
    </row>
    <row spans="1:5" r="19">
      <c t="s" s="4" r="A19">
        <v>1452</v>
      </c>
      <c t="s" s="4" r="B19">
        <v>2483</v>
      </c>
    </row>
  </sheetData>
  <mergeCells count="5">
    <mergeCell ref="A1:B2"/>
    <mergeCell ref="C1:E1"/>
    <mergeCell ref="A17:D17"/>
    <mergeCell ref="B18:D18"/>
    <mergeCell ref="B19:D19"/>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spans="1:8" r="1">
      <c t="s" s="1" r="A1">
        <v>2484</v>
      </c>
      <c t="s" s="2" r="C1">
        <v>1</v>
      </c>
    </row>
    <row spans="1:8" r="2">
      <c t="s" s="2" r="C2">
        <v>2</v>
      </c>
      <c t="s" s="2" r="D2">
        <v>90</v>
      </c>
      <c t="s" s="2" r="E2">
        <v>93</v>
      </c>
      <c t="s" s="2" r="F2">
        <v>1838</v>
      </c>
      <c t="s" s="2" r="G2">
        <v>2485</v>
      </c>
      <c t="s" s="2" r="H2">
        <v>989</v>
      </c>
    </row>
    <row spans="1:8" r="3">
      <c t="s" s="3" r="A3">
        <v>2486</v>
      </c>
    </row>
    <row spans="1:8" r="4">
      <c t="s" s="4" r="A4">
        <v>2487</v>
      </c>
      <c t="n" s="5" r="C4">
        <v>121.2</v>
      </c>
    </row>
    <row spans="1:8" r="5">
      <c t="s" s="4" r="A5">
        <v>2488</v>
      </c>
      <c t="n" s="5" r="C5">
        <v>121.2</v>
      </c>
    </row>
    <row spans="1:8" r="6">
      <c t="s" s="4" r="A6">
        <v>2489</v>
      </c>
      <c t="n" s="8" r="D6">
        <v>-75</v>
      </c>
      <c t="n" s="8" r="E6">
        <v>-109</v>
      </c>
    </row>
    <row spans="1:8" r="7">
      <c t="s" s="4" r="A7">
        <v>2490</v>
      </c>
      <c t="n" s="6" r="D7">
        <v>5</v>
      </c>
      <c t="n" s="7" r="E7">
        <v>11.5</v>
      </c>
    </row>
    <row spans="1:8" r="8">
      <c t="s" s="4" r="A8">
        <v>2491</v>
      </c>
      <c t="n" s="5" r="H8">
        <v>-805.8</v>
      </c>
    </row>
    <row spans="1:8" r="9">
      <c t="s" s="4" r="A9">
        <v>2135</v>
      </c>
    </row>
    <row spans="1:8" r="10">
      <c t="s" s="3" r="A10">
        <v>2486</v>
      </c>
    </row>
    <row spans="1:8" r="11">
      <c t="s" s="4" r="A11">
        <v>2478</v>
      </c>
      <c t="n" s="6" r="D11">
        <v>187</v>
      </c>
      <c t="n" s="6" r="E11">
        <v>182</v>
      </c>
    </row>
    <row spans="1:8" r="12">
      <c t="s" s="4" r="A12">
        <v>2492</v>
      </c>
      <c t="n" s="6" r="D12">
        <v>245</v>
      </c>
      <c t="n" s="6" r="E12">
        <v>270</v>
      </c>
    </row>
    <row spans="1:8" r="13">
      <c t="s" s="4" r="A13">
        <v>2493</v>
      </c>
    </row>
    <row spans="1:8" r="14">
      <c t="s" s="3" r="A14">
        <v>2486</v>
      </c>
    </row>
    <row spans="1:8" r="15">
      <c t="s" s="4" r="A15">
        <v>2494</v>
      </c>
      <c t="n" s="6" r="D15">
        <v>17</v>
      </c>
      <c t="n" s="6" r="E15">
        <v>21</v>
      </c>
    </row>
    <row spans="1:8" r="16">
      <c t="s" s="4" r="A16">
        <v>2475</v>
      </c>
    </row>
    <row spans="1:8" r="17">
      <c t="s" s="3" r="A17">
        <v>2486</v>
      </c>
    </row>
    <row spans="1:8" r="18">
      <c t="s" s="4" r="A18">
        <v>2477</v>
      </c>
      <c t="s" s="4" r="B18">
        <v>1711</v>
      </c>
      <c t="n" s="7" r="D18">
        <v>104.6</v>
      </c>
    </row>
    <row spans="1:8" r="19">
      <c t="s" s="4" r="A19">
        <v>2478</v>
      </c>
      <c t="s" s="4" r="B19">
        <v>1711</v>
      </c>
      <c t="n" s="7" r="D19">
        <v>1211.6</v>
      </c>
      <c t="n" s="7" r="E19">
        <v>1108.3</v>
      </c>
    </row>
    <row spans="1:8" r="20">
      <c t="s" s="4" r="A20">
        <v>2481</v>
      </c>
    </row>
    <row spans="1:8" r="21">
      <c t="s" s="3" r="A21">
        <v>2486</v>
      </c>
    </row>
    <row spans="1:8" r="22">
      <c t="s" s="4" r="A22">
        <v>2477</v>
      </c>
      <c t="s" s="4" r="B22">
        <v>1711</v>
      </c>
      <c t="n" s="7" r="E22">
        <v>118.2</v>
      </c>
      <c t="n" s="5" r="F22">
        <v>102.2</v>
      </c>
    </row>
    <row spans="1:8" r="23">
      <c t="s" s="4" r="A23">
        <v>2480</v>
      </c>
    </row>
    <row spans="1:8" r="24">
      <c t="s" s="3" r="A24">
        <v>2486</v>
      </c>
    </row>
    <row spans="1:8" r="25">
      <c t="s" s="4" r="A25">
        <v>2477</v>
      </c>
      <c t="s" s="4" r="B25">
        <v>1221</v>
      </c>
      <c t="n" s="7" r="D25">
        <v>1.9</v>
      </c>
      <c t="n" s="7" r="E25">
        <v>1.3</v>
      </c>
    </row>
    <row spans="1:8" r="26">
      <c t="s" s="4" r="A26">
        <v>2478</v>
      </c>
      <c t="s" s="4" r="B26">
        <v>1221</v>
      </c>
      <c t="n" s="5" r="D26">
        <v>61.2</v>
      </c>
      <c t="n" s="5" r="E26">
        <v>61.9</v>
      </c>
    </row>
    <row spans="1:8" r="27">
      <c t="s" s="4" r="A27">
        <v>2495</v>
      </c>
      <c t="n" s="5" r="G27">
        <v>18.5</v>
      </c>
    </row>
    <row spans="1:8" r="28">
      <c t="s" s="4" r="A28">
        <v>2479</v>
      </c>
    </row>
    <row spans="1:8" r="29">
      <c t="s" s="3" r="A29">
        <v>2486</v>
      </c>
    </row>
    <row spans="1:8" r="30">
      <c t="s" s="4" r="A30">
        <v>2477</v>
      </c>
      <c t="s" s="4" r="B30">
        <v>1221</v>
      </c>
      <c t="n" s="8" r="F30">
        <v>1</v>
      </c>
    </row>
    <row spans="1:8" r="31">
      <c t="n" r="A31"/>
    </row>
    <row spans="1:8" r="32">
      <c t="s" s="4" r="A32">
        <v>1221</v>
      </c>
      <c t="s" s="4" r="B32">
        <v>2482</v>
      </c>
    </row>
    <row spans="1:8" r="33">
      <c t="s" s="4" r="A33">
        <v>1452</v>
      </c>
      <c t="s" s="4" r="B33">
        <v>2483</v>
      </c>
    </row>
  </sheetData>
  <mergeCells count="5">
    <mergeCell ref="A1:B2"/>
    <mergeCell ref="C1:F1"/>
    <mergeCell ref="A31:G31"/>
    <mergeCell ref="B32:G32"/>
    <mergeCell ref="B33:G33"/>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92</v>
      </c>
      <c t="s" s="2" r="B1">
        <v>1</v>
      </c>
    </row>
    <row spans="1:2" r="2">
      <c t="s" s="2" r="B2">
        <v>2</v>
      </c>
    </row>
    <row spans="1:2" r="3">
      <c t="s" s="3" r="A3">
        <v>293</v>
      </c>
    </row>
    <row spans="1:2" r="4">
      <c t="s" s="4" r="A4">
        <v>292</v>
      </c>
      <c t="s" s="4" r="B4">
        <v>29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37"/>
    <col customWidth="1" max="3" min="3" width="34"/>
    <col customWidth="1" max="4" min="4" width="38"/>
    <col customWidth="1" max="5" min="5" width="37"/>
    <col customWidth="1" max="6" min="6" width="37"/>
    <col customWidth="1" max="7" min="7" width="38"/>
    <col customWidth="1" max="8" min="8" width="37"/>
    <col customWidth="1" max="9" min="9" width="37"/>
    <col customWidth="1" max="10" min="10" width="34"/>
    <col customWidth="1" max="11" min="11" width="38"/>
    <col customWidth="1" max="12" min="12" width="37"/>
  </cols>
  <sheetData>
    <row spans="1:12" r="1">
      <c t="s" s="1" r="A1">
        <v>2496</v>
      </c>
      <c t="s" s="2" r="B1">
        <v>2497</v>
      </c>
      <c t="s" s="2" r="F1">
        <v>1</v>
      </c>
    </row>
    <row spans="1:12" r="2">
      <c t="s" s="2" r="B2">
        <v>2498</v>
      </c>
      <c t="s" s="2" r="C2">
        <v>2499</v>
      </c>
      <c t="s" s="2" r="D2">
        <v>2500</v>
      </c>
      <c t="s" s="2" r="E2">
        <v>2501</v>
      </c>
      <c t="s" s="2" r="F2">
        <v>767</v>
      </c>
      <c t="s" s="2" r="G2">
        <v>2502</v>
      </c>
      <c t="s" s="2" r="H2">
        <v>2503</v>
      </c>
      <c t="s" s="2" r="I2">
        <v>2504</v>
      </c>
      <c t="s" s="2" r="J2">
        <v>2505</v>
      </c>
      <c t="s" s="2" r="K2">
        <v>2506</v>
      </c>
      <c t="s" s="2" r="L2">
        <v>2507</v>
      </c>
    </row>
    <row spans="1:12" r="3">
      <c t="s" s="4" r="A3">
        <v>2508</v>
      </c>
    </row>
    <row spans="1:12" r="4">
      <c t="s" s="3" r="A4">
        <v>2509</v>
      </c>
    </row>
    <row spans="1:12" r="5">
      <c t="s" s="4" r="A5">
        <v>2510</v>
      </c>
      <c t="n" s="5" r="B5">
        <v>569.5</v>
      </c>
      <c t="n" s="5" r="F5">
        <v>95.90000000000001</v>
      </c>
      <c t="n" s="8" r="I5">
        <v>0</v>
      </c>
    </row>
    <row spans="1:12" r="6">
      <c t="s" s="4" r="A6">
        <v>2511</v>
      </c>
      <c t="n" s="7" r="B6">
        <v>53.9</v>
      </c>
      <c t="n" s="6" r="F6">
        <v>0</v>
      </c>
      <c t="n" s="6" r="I6">
        <v>0</v>
      </c>
    </row>
    <row spans="1:12" r="7">
      <c t="s" s="4" r="A7">
        <v>2512</v>
      </c>
      <c t="n" s="7" r="B7">
        <v>623.4</v>
      </c>
      <c t="n" s="7" r="F7">
        <v>95.90000000000001</v>
      </c>
      <c t="n" s="6" r="I7">
        <v>0</v>
      </c>
    </row>
    <row spans="1:12" r="8">
      <c t="s" s="4" r="A8">
        <v>2513</v>
      </c>
      <c t="n" s="7" r="B8">
        <v>11.8</v>
      </c>
      <c t="n" s="7" r="F8">
        <v>17.3</v>
      </c>
      <c t="n" s="7" r="I8">
        <v>11.4</v>
      </c>
    </row>
    <row spans="1:12" r="9">
      <c t="s" s="4" r="A9">
        <v>2514</v>
      </c>
      <c t="n" s="6" r="B9">
        <v>0</v>
      </c>
      <c t="n" s="6" r="F9">
        <v>1</v>
      </c>
      <c t="n" s="7" r="I9">
        <v>0.2</v>
      </c>
    </row>
    <row spans="1:12" r="10">
      <c t="s" s="4" r="A10">
        <v>2515</v>
      </c>
      <c t="n" s="5" r="B10">
        <v>0.1</v>
      </c>
      <c t="n" s="5" r="F10">
        <v>-0.4</v>
      </c>
      <c t="n" s="5" r="I10">
        <v>0.1</v>
      </c>
    </row>
    <row spans="1:12" r="11">
      <c t="s" s="4" r="A11">
        <v>2516</v>
      </c>
      <c t="n" s="10" r="D11">
        <v>1.67</v>
      </c>
      <c t="n" s="6" r="E11">
        <v>10</v>
      </c>
      <c t="n" s="10" r="G11">
        <v>1.31</v>
      </c>
      <c t="n" s="10" r="H11">
        <v>7.84</v>
      </c>
      <c t="n" s="10" r="K11">
        <v>1.45</v>
      </c>
      <c t="n" s="10" r="L11">
        <v>8.68</v>
      </c>
    </row>
    <row spans="1:12" r="12">
      <c t="s" s="4" r="A12">
        <v>2517</v>
      </c>
    </row>
    <row spans="1:12" r="13">
      <c t="s" s="3" r="A13">
        <v>2509</v>
      </c>
    </row>
    <row spans="1:12" r="14">
      <c t="s" s="4" r="A14">
        <v>2518</v>
      </c>
      <c t="n" s="6" r="C14">
        <v>7500000000</v>
      </c>
      <c t="n" s="7" r="J14">
        <v>11.5</v>
      </c>
    </row>
    <row spans="1:12" r="15">
      <c t="s" s="4" r="A15">
        <v>785</v>
      </c>
    </row>
    <row spans="1:12" r="16">
      <c t="s" s="3" r="A16">
        <v>2509</v>
      </c>
    </row>
    <row spans="1:12" r="17">
      <c t="s" s="4" r="A17">
        <v>2519</v>
      </c>
      <c t="n" s="10" r="B17">
        <v>95.04000000000001</v>
      </c>
      <c t="n" s="10" r="C17">
        <v>95.04000000000001</v>
      </c>
      <c t="n" s="10" r="D17">
        <v>95.04000000000001</v>
      </c>
      <c t="n" s="10" r="E17">
        <v>95.04000000000001</v>
      </c>
      <c t="n" s="10" r="F17">
        <v>59.21</v>
      </c>
      <c t="n" s="10" r="G17">
        <v>59.21</v>
      </c>
      <c t="n" s="10" r="H17">
        <v>59.21</v>
      </c>
      <c t="n" s="10" r="I17">
        <v>99.08</v>
      </c>
      <c t="n" s="10" r="J17">
        <v>99.08</v>
      </c>
      <c t="n" s="10" r="K17">
        <v>99.08</v>
      </c>
      <c t="n" s="10" r="L17">
        <v>99.08</v>
      </c>
    </row>
    <row spans="1:12" r="18">
      <c t="s" s="4" r="A18">
        <v>783</v>
      </c>
    </row>
    <row spans="1:12" r="19">
      <c t="s" s="3" r="A19">
        <v>2509</v>
      </c>
    </row>
    <row spans="1:12" r="20">
      <c t="s" s="4" r="A20">
        <v>2520</v>
      </c>
      <c t="n" s="10" r="B20">
        <v>3.6</v>
      </c>
      <c t="n" s="10" r="C20">
        <v>3.6</v>
      </c>
      <c t="n" s="10" r="D20">
        <v>3.6</v>
      </c>
      <c t="n" s="10" r="E20">
        <v>3.6</v>
      </c>
      <c t="n" s="10" r="F20">
        <v>3.06</v>
      </c>
      <c t="n" s="10" r="G20">
        <v>3.06</v>
      </c>
      <c t="n" s="10" r="H20">
        <v>3.06</v>
      </c>
      <c t="n" s="10" r="I20">
        <v>4.24</v>
      </c>
      <c t="n" s="10" r="J20">
        <v>4.24</v>
      </c>
      <c t="n" s="10" r="K20">
        <v>4.24</v>
      </c>
      <c t="n" s="10" r="L20">
        <v>4.24</v>
      </c>
    </row>
    <row spans="1:12" r="21">
      <c t="s" s="4" r="A21">
        <v>787</v>
      </c>
    </row>
    <row spans="1:12" r="22">
      <c t="s" s="3" r="A22">
        <v>2509</v>
      </c>
    </row>
    <row spans="1:12" r="23">
      <c t="s" s="4" r="A23">
        <v>2519</v>
      </c>
      <c t="n" s="10" r="B23">
        <v>38.64</v>
      </c>
      <c t="n" s="10" r="C23">
        <v>38.64</v>
      </c>
      <c t="n" s="10" r="D23">
        <v>38.64</v>
      </c>
      <c t="n" s="10" r="E23">
        <v>38.64</v>
      </c>
      <c t="n" s="10" r="F23">
        <v>21.5</v>
      </c>
      <c t="n" s="10" r="G23">
        <v>21.5</v>
      </c>
      <c t="n" s="10" r="H23">
        <v>21.5</v>
      </c>
      <c t="n" s="10" r="I23">
        <v>43.58</v>
      </c>
      <c t="n" s="10" r="J23">
        <v>43.58</v>
      </c>
      <c t="n" s="10" r="K23">
        <v>43.58</v>
      </c>
      <c t="n" s="10" r="L23">
        <v>43.58</v>
      </c>
    </row>
  </sheetData>
  <mergeCells count="3">
    <mergeCell ref="A1:A2"/>
    <mergeCell ref="B1:E1"/>
    <mergeCell ref="F1:L1"/>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 customWidth="1" max="5" min="5" width="27"/>
    <col customWidth="1" max="6" min="6" width="4"/>
  </cols>
  <sheetData>
    <row spans="1:6" r="1">
      <c t="s" s="1" r="A1">
        <v>2521</v>
      </c>
      <c t="s" s="2" r="B1">
        <v>2497</v>
      </c>
      <c t="s" s="2" r="D1">
        <v>1</v>
      </c>
    </row>
    <row spans="1:6" r="2">
      <c t="s" s="2" r="B2">
        <v>2522</v>
      </c>
      <c t="s" s="2" r="C2">
        <v>2522</v>
      </c>
      <c t="s" s="2" r="D2">
        <v>2523</v>
      </c>
      <c t="s" s="2" r="E2">
        <v>2524</v>
      </c>
    </row>
    <row spans="1:6" r="3">
      <c t="s" s="3" r="A3">
        <v>2525</v>
      </c>
    </row>
    <row spans="1:6" r="4">
      <c t="s" s="4" r="A4">
        <v>2526</v>
      </c>
      <c t="n" s="6" r="D4">
        <v>-5993</v>
      </c>
    </row>
    <row spans="1:6" r="5">
      <c t="s" s="4" r="A5">
        <v>2527</v>
      </c>
      <c t="n" s="6" r="C5">
        <v>11556</v>
      </c>
      <c t="n" s="6" r="D5">
        <v>-74651</v>
      </c>
      <c t="n" s="6" r="E5">
        <v>25189</v>
      </c>
    </row>
    <row spans="1:6" r="6">
      <c t="s" s="3" r="A6">
        <v>2528</v>
      </c>
    </row>
    <row spans="1:6" r="7">
      <c t="s" s="4" r="A7">
        <v>2529</v>
      </c>
      <c t="n" s="6" r="D7">
        <v>368900</v>
      </c>
      <c t="n" s="6" r="E7">
        <v>377342</v>
      </c>
    </row>
    <row spans="1:6" r="8">
      <c t="s" s="4" r="A8">
        <v>2530</v>
      </c>
      <c t="n" s="6" r="C8">
        <v>399350</v>
      </c>
      <c t="n" s="6" r="D8">
        <v>125502</v>
      </c>
    </row>
    <row spans="1:6" r="9">
      <c t="s" s="4" r="A9">
        <v>2531</v>
      </c>
      <c t="n" s="6" r="C9">
        <v>10062</v>
      </c>
      <c t="n" s="6" r="D9">
        <v>1007</v>
      </c>
      <c t="n" s="6" r="E9">
        <v>2549</v>
      </c>
    </row>
    <row spans="1:6" r="10">
      <c t="s" s="4" r="A10">
        <v>2532</v>
      </c>
      <c t="n" s="6" r="C10">
        <v>-18068</v>
      </c>
      <c t="n" s="6" r="D10">
        <v>-31447</v>
      </c>
      <c t="n" s="6" r="E10">
        <v>-26492</v>
      </c>
    </row>
    <row spans="1:6" r="11">
      <c t="s" s="4" r="A11">
        <v>2533</v>
      </c>
      <c t="n" s="6" r="B11">
        <v>377342</v>
      </c>
      <c t="n" s="6" r="C11">
        <v>377342</v>
      </c>
      <c t="n" s="6" r="D11">
        <v>387416</v>
      </c>
      <c t="n" s="6" r="E11">
        <v>368900</v>
      </c>
    </row>
    <row spans="1:6" r="12">
      <c t="s" s="4" r="A12">
        <v>2534</v>
      </c>
      <c t="n" s="6" r="C12">
        <v>-25558</v>
      </c>
      <c t="n" s="6" r="D12">
        <v>6562</v>
      </c>
      <c t="n" s="6" r="E12">
        <v>-9688</v>
      </c>
    </row>
    <row spans="1:6" r="13">
      <c t="s" s="4" r="A13">
        <v>2535</v>
      </c>
      <c t="n" s="6" r="D13">
        <v>-2464</v>
      </c>
    </row>
    <row spans="1:6" r="14">
      <c t="s" s="4" r="A14">
        <v>2536</v>
      </c>
    </row>
    <row spans="1:6" r="15">
      <c t="s" s="3" r="A15">
        <v>2525</v>
      </c>
    </row>
    <row spans="1:6" r="16">
      <c t="s" s="4" r="A16">
        <v>2537</v>
      </c>
      <c t="n" s="6" r="D16">
        <v>3690</v>
      </c>
      <c t="n" s="6" r="E16">
        <v>3424</v>
      </c>
    </row>
    <row spans="1:6" r="17">
      <c t="s" s="4" r="A17">
        <v>2538</v>
      </c>
      <c t="n" s="6" r="C17">
        <v>3940</v>
      </c>
      <c t="n" s="6" r="D17">
        <v>1252</v>
      </c>
    </row>
    <row spans="1:6" r="18">
      <c t="s" s="4" r="A18">
        <v>2539</v>
      </c>
      <c t="n" s="6" r="C18">
        <v>188</v>
      </c>
      <c t="n" s="6" r="D18">
        <v>153</v>
      </c>
      <c t="n" s="6" r="E18">
        <v>0</v>
      </c>
      <c t="s" s="4" r="F18">
        <v>1221</v>
      </c>
    </row>
    <row spans="1:6" r="19">
      <c t="s" s="4" r="A19">
        <v>2540</v>
      </c>
      <c t="n" s="6" r="D19">
        <v>-110</v>
      </c>
    </row>
    <row spans="1:6" r="20">
      <c t="s" s="4" r="A20">
        <v>2541</v>
      </c>
      <c t="n" s="6" r="E20">
        <v>0</v>
      </c>
    </row>
    <row spans="1:6" r="21">
      <c t="s" s="4" r="A21">
        <v>2542</v>
      </c>
      <c t="n" s="6" r="C21">
        <v>-125</v>
      </c>
      <c t="n" s="6" r="D21">
        <v>-964</v>
      </c>
      <c t="n" s="6" r="E21">
        <v>0</v>
      </c>
      <c t="s" s="4" r="F21">
        <v>1452</v>
      </c>
    </row>
    <row spans="1:6" r="22">
      <c t="s" s="4" r="A22">
        <v>2543</v>
      </c>
      <c t="n" s="6" r="C22">
        <v>-283</v>
      </c>
      <c t="n" s="6" r="D22">
        <v>0</v>
      </c>
      <c t="n" s="6" r="E22">
        <v>-414</v>
      </c>
    </row>
    <row spans="1:6" r="23">
      <c t="s" s="4" r="A23">
        <v>2544</v>
      </c>
      <c t="n" s="6" r="B23">
        <v>3424</v>
      </c>
      <c t="n" s="6" r="C23">
        <v>3424</v>
      </c>
      <c t="n" s="6" r="D23">
        <v>4238</v>
      </c>
      <c t="n" s="6" r="E23">
        <v>3690</v>
      </c>
    </row>
    <row spans="1:6" r="24">
      <c t="s" s="3" r="A24">
        <v>2528</v>
      </c>
    </row>
    <row spans="1:6" r="25">
      <c t="s" s="4" r="A25">
        <v>2545</v>
      </c>
      <c t="n" s="6" r="C25">
        <v>-296</v>
      </c>
      <c t="n" s="6" r="D25">
        <v>708</v>
      </c>
    </row>
    <row spans="1:6" r="26">
      <c t="s" s="4" r="A26">
        <v>2546</v>
      </c>
      <c t="n" s="6" r="D26">
        <v>4085000</v>
      </c>
      <c t="n" s="6" r="E26">
        <v>3356000</v>
      </c>
    </row>
    <row spans="1:6" r="27">
      <c t="s" s="4" r="A27">
        <v>2547</v>
      </c>
      <c t="n" s="6" r="D27">
        <v>153000</v>
      </c>
      <c t="n" s="6" r="E27">
        <v>334000</v>
      </c>
    </row>
    <row spans="1:6" r="28">
      <c t="s" s="4" r="A28">
        <v>2548</v>
      </c>
      <c t="n" s="6" r="D28">
        <v>-12</v>
      </c>
    </row>
    <row spans="1:6" r="29">
      <c t="s" s="4" r="A29">
        <v>2549</v>
      </c>
    </row>
    <row spans="1:6" r="30">
      <c t="s" s="3" r="A30">
        <v>2525</v>
      </c>
    </row>
    <row spans="1:6" r="31">
      <c t="s" s="4" r="A31">
        <v>2550</v>
      </c>
      <c t="n" s="6" r="D31">
        <v>309440</v>
      </c>
      <c t="n" s="6" r="E31">
        <v>322418</v>
      </c>
    </row>
    <row spans="1:6" r="32">
      <c t="s" s="4" r="A32">
        <v>2551</v>
      </c>
      <c t="n" s="6" r="C32">
        <v>331592</v>
      </c>
      <c t="n" s="6" r="D32">
        <v>105297</v>
      </c>
    </row>
    <row spans="1:6" r="33">
      <c t="s" s="4" r="A33">
        <v>2552</v>
      </c>
      <c t="n" s="6" r="C33">
        <v>4416</v>
      </c>
      <c t="n" s="6" r="D33">
        <v>44</v>
      </c>
      <c t="n" s="6" r="E33">
        <v>839</v>
      </c>
    </row>
    <row spans="1:6" r="34">
      <c t="s" s="4" r="A34">
        <v>2553</v>
      </c>
      <c t="n" s="6" r="D34">
        <v>-4954</v>
      </c>
    </row>
    <row spans="1:6" r="35">
      <c t="s" s="4" r="A35">
        <v>2554</v>
      </c>
      <c t="n" s="6" r="E35">
        <v>20815</v>
      </c>
    </row>
    <row spans="1:6" r="36">
      <c t="s" s="4" r="A36">
        <v>2555</v>
      </c>
      <c t="n" s="6" r="C36">
        <v>13116</v>
      </c>
      <c t="n" s="6" r="D36">
        <v>-51704</v>
      </c>
      <c t="n" s="6" r="E36">
        <v>-13750</v>
      </c>
    </row>
    <row spans="1:6" r="37">
      <c t="s" s="4" r="A37">
        <v>2556</v>
      </c>
      <c t="n" s="6" r="C37">
        <v>-14570</v>
      </c>
      <c t="n" s="6" r="D37">
        <v>-24934</v>
      </c>
      <c t="n" s="6" r="E37">
        <v>-20882</v>
      </c>
    </row>
    <row spans="1:6" r="38">
      <c t="s" s="4" r="A38">
        <v>2557</v>
      </c>
      <c t="n" s="6" r="B38">
        <v>322418</v>
      </c>
      <c t="n" s="6" r="C38">
        <v>322418</v>
      </c>
      <c t="n" s="6" r="D38">
        <v>329529</v>
      </c>
      <c t="n" s="6" r="E38">
        <v>309440</v>
      </c>
    </row>
    <row spans="1:6" r="39">
      <c t="s" s="3" r="A39">
        <v>2528</v>
      </c>
    </row>
    <row spans="1:6" r="40">
      <c t="s" s="4" r="A40">
        <v>2558</v>
      </c>
      <c t="n" s="6" r="C40">
        <v>-12136</v>
      </c>
      <c t="n" s="6" r="D40">
        <v>-1269</v>
      </c>
    </row>
    <row spans="1:6" r="41">
      <c t="s" s="4" r="A41">
        <v>2559</v>
      </c>
      <c t="n" s="6" r="D41">
        <v>329485000</v>
      </c>
      <c t="n" s="6" r="E41">
        <v>304628000</v>
      </c>
    </row>
    <row spans="1:6" r="42">
      <c t="s" s="4" r="A42">
        <v>2560</v>
      </c>
      <c t="n" s="6" r="D42">
        <v>44000</v>
      </c>
      <c t="n" s="6" r="E42">
        <v>4812000</v>
      </c>
    </row>
    <row spans="1:6" r="43">
      <c t="s" s="4" r="A43">
        <v>2561</v>
      </c>
      <c t="n" s="6" r="D43">
        <v>-2391</v>
      </c>
    </row>
    <row spans="1:6" r="44">
      <c t="s" s="4" r="A44">
        <v>2562</v>
      </c>
    </row>
    <row spans="1:6" r="45">
      <c t="s" s="3" r="A45">
        <v>2525</v>
      </c>
    </row>
    <row spans="1:6" r="46">
      <c t="s" s="4" r="A46">
        <v>2537</v>
      </c>
      <c t="n" s="6" r="D46">
        <v>6220</v>
      </c>
      <c t="n" s="6" r="E46">
        <v>5730</v>
      </c>
    </row>
    <row spans="1:6" r="47">
      <c t="s" s="4" r="A47">
        <v>2538</v>
      </c>
      <c t="n" s="6" r="C47">
        <v>7353</v>
      </c>
      <c t="n" s="6" r="D47">
        <v>2116</v>
      </c>
    </row>
    <row spans="1:6" r="48">
      <c t="s" s="4" r="A48">
        <v>2539</v>
      </c>
      <c t="n" s="6" r="C48">
        <v>753</v>
      </c>
      <c t="n" s="6" r="D48">
        <v>8</v>
      </c>
      <c t="n" s="6" r="E48">
        <v>173</v>
      </c>
    </row>
    <row spans="1:6" r="49">
      <c t="s" s="4" r="A49">
        <v>2540</v>
      </c>
      <c t="n" s="6" r="D49">
        <v>-63</v>
      </c>
    </row>
    <row spans="1:6" r="50">
      <c t="s" s="4" r="A50">
        <v>2541</v>
      </c>
      <c t="n" s="6" r="E50">
        <v>496</v>
      </c>
    </row>
    <row spans="1:6" r="51">
      <c t="s" s="4" r="A51">
        <v>2542</v>
      </c>
      <c t="n" s="6" r="C51">
        <v>-135</v>
      </c>
      <c t="n" s="6" r="D51">
        <v>-2860</v>
      </c>
      <c t="n" s="6" r="E51">
        <v>342</v>
      </c>
    </row>
    <row spans="1:6" r="52">
      <c t="s" s="4" r="A52">
        <v>2543</v>
      </c>
      <c t="n" s="6" r="C52">
        <v>-300</v>
      </c>
      <c t="n" s="6" r="D52">
        <v>-606</v>
      </c>
      <c t="n" s="6" r="E52">
        <v>-521</v>
      </c>
    </row>
    <row spans="1:6" r="53">
      <c t="s" s="4" r="A53">
        <v>2544</v>
      </c>
      <c t="n" s="6" r="B53">
        <v>5730</v>
      </c>
      <c t="n" s="6" r="C53">
        <v>5730</v>
      </c>
      <c t="n" s="6" r="D53">
        <v>5411</v>
      </c>
      <c t="n" s="6" r="E53">
        <v>6220</v>
      </c>
    </row>
    <row spans="1:6" r="54">
      <c t="s" s="3" r="A54">
        <v>2528</v>
      </c>
    </row>
    <row spans="1:6" r="55">
      <c t="s" s="4" r="A55">
        <v>2545</v>
      </c>
      <c t="n" s="6" r="C55">
        <v>-1941</v>
      </c>
      <c t="n" s="6" r="D55">
        <v>596</v>
      </c>
    </row>
    <row spans="1:6" r="56">
      <c t="s" s="4" r="A56">
        <v>2546</v>
      </c>
      <c t="n" s="6" r="D56">
        <v>5403000</v>
      </c>
      <c t="n" s="6" r="E56">
        <v>5145000</v>
      </c>
    </row>
    <row spans="1:6" r="57">
      <c t="s" s="4" r="A57">
        <v>2563</v>
      </c>
      <c t="n" s="6" r="D57">
        <v>386409000</v>
      </c>
      <c t="n" s="6" r="E57">
        <v>355634000</v>
      </c>
    </row>
    <row spans="1:6" r="58">
      <c t="s" s="4" r="A58">
        <v>2547</v>
      </c>
      <c t="n" s="6" r="D58">
        <v>8000</v>
      </c>
      <c t="n" s="6" r="E58">
        <v>1075000</v>
      </c>
    </row>
    <row spans="1:6" r="59">
      <c t="s" s="4" r="A59">
        <v>2564</v>
      </c>
      <c t="n" s="6" r="D59">
        <v>1007000</v>
      </c>
      <c t="n" s="6" r="E59">
        <v>13266000</v>
      </c>
    </row>
    <row spans="1:6" r="60">
      <c t="s" s="4" r="A60">
        <v>2548</v>
      </c>
      <c t="n" s="6" r="D60">
        <v>0</v>
      </c>
    </row>
    <row spans="1:6" r="61">
      <c t="s" s="4" r="A61">
        <v>2565</v>
      </c>
    </row>
    <row spans="1:6" r="62">
      <c t="s" s="3" r="A62">
        <v>2528</v>
      </c>
    </row>
    <row spans="1:6" r="63">
      <c t="s" s="4" r="A63">
        <v>2518</v>
      </c>
      <c t="n" s="6" r="B63">
        <v>18100000000</v>
      </c>
    </row>
    <row spans="1:6" r="64">
      <c t="s" s="4" r="A64">
        <v>2517</v>
      </c>
    </row>
    <row spans="1:6" r="65">
      <c t="s" s="3" r="A65">
        <v>2528</v>
      </c>
    </row>
    <row spans="1:6" r="66">
      <c t="s" s="4" r="A66">
        <v>2518</v>
      </c>
      <c t="n" s="6" r="B66">
        <v>7500000000</v>
      </c>
      <c t="n" s="7" r="E66">
        <v>11.5</v>
      </c>
    </row>
    <row spans="1:6" r="67">
      <c t="n" r="A67"/>
    </row>
    <row spans="1:6" r="68">
      <c t="s" s="4" r="A68">
        <v>1221</v>
      </c>
      <c t="s" s="4" r="B68">
        <v>2566</v>
      </c>
    </row>
    <row spans="1:6" r="69">
      <c t="s" s="4" r="A69">
        <v>1452</v>
      </c>
      <c t="s" s="4" r="B69">
        <v>2567</v>
      </c>
    </row>
  </sheetData>
  <mergeCells count="7">
    <mergeCell ref="A1:A2"/>
    <mergeCell ref="B1:C1"/>
    <mergeCell ref="D1:F1"/>
    <mergeCell ref="E2:F2"/>
    <mergeCell ref="A67:F67"/>
    <mergeCell ref="B68:F68"/>
    <mergeCell ref="B69:F69"/>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s>
  <sheetData>
    <row spans="1:4" r="1">
      <c t="s" s="1" r="A1">
        <v>2568</v>
      </c>
      <c t="s" s="2" r="B1">
        <v>767</v>
      </c>
      <c t="s" s="2" r="C1">
        <v>2504</v>
      </c>
      <c t="s" s="2" r="D1">
        <v>2498</v>
      </c>
    </row>
    <row spans="1:4" r="2">
      <c t="s" s="4" r="A2">
        <v>2508</v>
      </c>
    </row>
    <row spans="1:4" r="3">
      <c t="s" s="3" r="A3">
        <v>2569</v>
      </c>
    </row>
    <row spans="1:4" r="4">
      <c t="s" s="4" r="A4">
        <v>2570</v>
      </c>
      <c t="n" s="5" r="B4">
        <v>1330.1</v>
      </c>
      <c t="n" s="5" r="C4">
        <v>1895.2</v>
      </c>
      <c t="n" s="5" r="D4">
        <v>1638.5</v>
      </c>
    </row>
    <row spans="1:4" r="5">
      <c t="s" s="4" r="A5">
        <v>2571</v>
      </c>
      <c t="n" s="7" r="B5">
        <v>750.8</v>
      </c>
      <c t="n" s="7" r="C5">
        <v>914.9</v>
      </c>
      <c t="n" s="7" r="D5">
        <v>923.7</v>
      </c>
    </row>
    <row spans="1:4" r="6">
      <c t="s" s="4" r="A6">
        <v>2572</v>
      </c>
      <c t="n" s="6" r="B6">
        <v>160</v>
      </c>
      <c t="n" s="7" r="C6">
        <v>164.4</v>
      </c>
      <c t="n" s="6" r="D6">
        <v>156</v>
      </c>
    </row>
    <row spans="1:4" r="7">
      <c t="s" s="4" r="A7">
        <v>2573</v>
      </c>
      <c t="n" s="6" r="B7">
        <v>0</v>
      </c>
      <c t="n" s="7" r="C7">
        <v>136.2</v>
      </c>
      <c t="n" s="7" r="D7">
        <v>39.3</v>
      </c>
    </row>
    <row spans="1:4" r="8">
      <c t="s" s="4" r="A8">
        <v>2574</v>
      </c>
      <c t="n" s="7" r="B8">
        <v>419.3</v>
      </c>
      <c t="n" s="7" r="C8">
        <v>679.7</v>
      </c>
      <c t="n" s="7" r="D8">
        <v>519.5</v>
      </c>
    </row>
    <row spans="1:4" r="9">
      <c t="s" s="4" r="A9">
        <v>2575</v>
      </c>
      <c t="n" s="7" r="B9">
        <v>191.2</v>
      </c>
      <c t="n" s="7" r="C9">
        <v>333.9</v>
      </c>
      <c t="n" s="7" r="D9">
        <v>217.2</v>
      </c>
    </row>
    <row spans="1:4" r="10">
      <c t="s" s="4" r="A10">
        <v>2576</v>
      </c>
      <c t="n" s="5" r="B10">
        <v>228.1</v>
      </c>
      <c t="n" s="5" r="C10">
        <v>345.8</v>
      </c>
      <c t="n" s="5" r="D10">
        <v>302.3</v>
      </c>
    </row>
    <row spans="1:4" r="11">
      <c t="s" s="4" r="A11">
        <v>785</v>
      </c>
    </row>
    <row spans="1:4" r="12">
      <c t="s" s="3" r="A12">
        <v>2569</v>
      </c>
    </row>
    <row spans="1:4" r="13">
      <c t="s" s="4" r="A13">
        <v>2519</v>
      </c>
      <c t="n" s="10" r="B13">
        <v>59.21</v>
      </c>
      <c t="n" s="10" r="C13">
        <v>99.08</v>
      </c>
      <c t="n" s="10" r="D13">
        <v>95.04000000000001</v>
      </c>
    </row>
    <row spans="1:4" r="14">
      <c t="s" s="4" r="A14">
        <v>783</v>
      </c>
    </row>
    <row spans="1:4" r="15">
      <c t="s" s="3" r="A15">
        <v>2569</v>
      </c>
    </row>
    <row spans="1:4" r="16">
      <c t="s" s="4" r="A16">
        <v>2520</v>
      </c>
      <c t="n" s="10" r="B16">
        <v>3.06</v>
      </c>
      <c t="n" s="10" r="C16">
        <v>4.24</v>
      </c>
      <c t="n" s="10" r="D16">
        <v>3.6</v>
      </c>
    </row>
    <row spans="1:4" r="17">
      <c t="s" s="4" r="A17">
        <v>787</v>
      </c>
    </row>
    <row spans="1:4" r="18">
      <c t="s" s="3" r="A18">
        <v>2569</v>
      </c>
    </row>
    <row spans="1:4" r="19">
      <c t="s" s="4" r="A19">
        <v>2519</v>
      </c>
      <c t="n" s="10" r="B19">
        <v>21.5</v>
      </c>
      <c t="n" s="10" r="C19">
        <v>43.58</v>
      </c>
      <c t="n" s="10" r="D19">
        <v>38.64</v>
      </c>
    </row>
  </sheetData>
  <pageMargins bottom="1" footer="0.5" header="0.5" left="0.75" right="0.75" top="1"/>
</worksheet>
</file>

<file path=xl/worksheets/sheet16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s>
  <sheetData>
    <row spans="1:4" r="1">
      <c t="s" s="1" r="A1">
        <v>2577</v>
      </c>
      <c t="s" s="2" r="B1">
        <v>2497</v>
      </c>
      <c t="s" s="2" r="C1">
        <v>1</v>
      </c>
    </row>
    <row spans="1:4" r="2">
      <c t="s" s="2" r="B2">
        <v>2578</v>
      </c>
      <c t="s" s="2" r="C2">
        <v>2579</v>
      </c>
      <c t="s" s="2" r="D2">
        <v>2580</v>
      </c>
    </row>
    <row spans="1:4" r="3">
      <c t="s" s="3" r="A3">
        <v>2569</v>
      </c>
    </row>
    <row spans="1:4" r="4">
      <c t="s" s="4" r="A4">
        <v>2538</v>
      </c>
      <c t="n" s="5" r="B4">
        <v>300.6</v>
      </c>
      <c t="n" s="5" r="C4">
        <v>-3.1</v>
      </c>
      <c t="n" s="8" r="D4">
        <v>0</v>
      </c>
    </row>
    <row spans="1:4" r="5">
      <c t="s" s="4" r="A5">
        <v>2581</v>
      </c>
      <c t="n" s="7" r="B5">
        <v>-20.8</v>
      </c>
      <c t="n" s="7" r="C5">
        <v>65.40000000000001</v>
      </c>
      <c t="n" s="7" r="D5">
        <v>-44.6</v>
      </c>
    </row>
    <row spans="1:4" r="6">
      <c t="s" s="4" r="A6">
        <v>2582</v>
      </c>
      <c t="n" s="7" r="B6">
        <v>302.3</v>
      </c>
      <c t="n" s="7" r="C6">
        <v>-117.7</v>
      </c>
      <c t="n" s="7" r="D6">
        <v>43.5</v>
      </c>
    </row>
    <row spans="1:4" r="7">
      <c t="s" s="4" r="A7">
        <v>2508</v>
      </c>
    </row>
    <row spans="1:4" r="8">
      <c t="s" s="3" r="A8">
        <v>2569</v>
      </c>
    </row>
    <row spans="1:4" r="9">
      <c t="s" s="4" r="A9">
        <v>2583</v>
      </c>
      <c t="n" s="7" r="B9">
        <v>46.2</v>
      </c>
      <c t="n" s="7" r="C9">
        <v>21.5</v>
      </c>
      <c t="n" s="7" r="D9">
        <v>-77.40000000000001</v>
      </c>
    </row>
    <row spans="1:4" r="10">
      <c t="s" s="4" r="A10">
        <v>2584</v>
      </c>
      <c t="n" s="7" r="B10">
        <v>39.2</v>
      </c>
      <c t="n" s="7" r="C10">
        <v>-336.8</v>
      </c>
      <c t="n" s="7" r="D10">
        <v>141.8</v>
      </c>
    </row>
    <row spans="1:4" r="11">
      <c t="s" s="4" r="A11">
        <v>2585</v>
      </c>
      <c t="n" s="7" r="B11">
        <v>8.1</v>
      </c>
      <c t="n" s="7" r="C11">
        <v>1.8</v>
      </c>
      <c t="n" s="7" r="D11">
        <v>3.5</v>
      </c>
    </row>
    <row spans="1:4" r="12">
      <c t="s" s="4" r="A12">
        <v>2586</v>
      </c>
      <c t="n" s="7" r="B12">
        <v>-7.4</v>
      </c>
      <c t="n" s="6" r="C12">
        <v>-12</v>
      </c>
      <c t="n" s="6" r="D12">
        <v>10</v>
      </c>
    </row>
    <row spans="1:4" r="13">
      <c t="s" s="4" r="A13">
        <v>2587</v>
      </c>
      <c t="n" s="7" r="B13">
        <v>20.2</v>
      </c>
      <c t="n" s="7" r="C13">
        <v>28.1</v>
      </c>
      <c t="n" s="6" r="D13">
        <v>-12</v>
      </c>
    </row>
    <row spans="1:4" r="14">
      <c t="s" s="4" r="A14">
        <v>2588</v>
      </c>
      <c t="n" s="7" r="B14">
        <v>-50.2</v>
      </c>
      <c t="n" s="7" r="C14">
        <v>-44.9</v>
      </c>
      <c t="n" s="7" r="D14">
        <v>24.2</v>
      </c>
    </row>
    <row spans="1:4" r="15">
      <c t="s" s="4" r="A15">
        <v>2589</v>
      </c>
      <c t="n" s="6" r="B15">
        <v>0</v>
      </c>
      <c t="n" s="7" r="C15">
        <v>138.2</v>
      </c>
      <c t="n" s="6" r="D15">
        <v>0</v>
      </c>
    </row>
    <row spans="1:4" r="16">
      <c t="s" s="4" r="A16">
        <v>2590</v>
      </c>
      <c t="n" s="7" r="B16">
        <v>16.1</v>
      </c>
      <c t="n" s="7" r="C16">
        <v>55.3</v>
      </c>
      <c t="n" s="7" r="D16">
        <v>32.3</v>
      </c>
    </row>
    <row spans="1:4" r="17">
      <c t="s" s="4" r="A17">
        <v>2591</v>
      </c>
      <c t="n" s="5" r="B17">
        <v>27.9</v>
      </c>
      <c t="n" s="5" r="C17">
        <v>-12.1</v>
      </c>
      <c t="n" s="5" r="D17">
        <v>-34.3</v>
      </c>
    </row>
    <row spans="1:4" r="18">
      <c t="s" s="4" r="A18">
        <v>783</v>
      </c>
    </row>
    <row spans="1:4" r="19">
      <c t="s" s="3" r="A19">
        <v>2569</v>
      </c>
    </row>
    <row spans="1:4" r="20">
      <c t="s" s="4" r="A20">
        <v>2520</v>
      </c>
      <c t="n" s="10" r="B20">
        <v>3.6</v>
      </c>
      <c t="n" s="10" r="C20">
        <v>3.06</v>
      </c>
      <c t="n" s="10" r="D20">
        <v>4.24</v>
      </c>
    </row>
  </sheetData>
  <mergeCells count="2">
    <mergeCell ref="A1:A2"/>
    <mergeCell ref="C1:D1"/>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s>
  <sheetData>
    <row spans="1:4" r="1">
      <c t="s" s="1" r="A1">
        <v>2592</v>
      </c>
      <c t="s" s="2" r="B1">
        <v>2497</v>
      </c>
      <c t="s" s="2" r="C1">
        <v>1</v>
      </c>
    </row>
    <row spans="1:4" r="2">
      <c t="s" s="2" r="B2">
        <v>2593</v>
      </c>
      <c t="s" s="2" r="C2">
        <v>2594</v>
      </c>
      <c t="s" s="2" r="D2">
        <v>2595</v>
      </c>
    </row>
    <row spans="1:4" r="3">
      <c t="s" s="4" r="A3">
        <v>2508</v>
      </c>
    </row>
    <row spans="1:4" r="4">
      <c t="s" s="3" r="A4">
        <v>2596</v>
      </c>
    </row>
    <row spans="1:4" r="5">
      <c t="s" s="4" r="A5">
        <v>2597</v>
      </c>
      <c t="n" s="5" r="C5">
        <v>18.9</v>
      </c>
    </row>
    <row spans="1:4" r="6">
      <c t="s" s="4" r="A6">
        <v>2598</v>
      </c>
      <c t="n" s="5" r="B6">
        <v>18.9</v>
      </c>
      <c t="n" s="6" r="C6">
        <v>0</v>
      </c>
      <c t="n" s="8" r="D6">
        <v>0</v>
      </c>
    </row>
    <row spans="1:4" r="7">
      <c t="s" s="4" r="A7">
        <v>2599</v>
      </c>
      <c t="n" s="7" r="C7">
        <v>1.3</v>
      </c>
    </row>
    <row spans="1:4" r="8">
      <c t="s" s="4" r="A8">
        <v>2600</v>
      </c>
      <c t="n" s="7" r="B8">
        <v>0.6</v>
      </c>
      <c t="n" s="6" r="C8">
        <v>0</v>
      </c>
      <c t="n" s="7" r="D8">
        <v>0.7</v>
      </c>
    </row>
    <row spans="1:4" r="9">
      <c t="s" s="4" r="A9">
        <v>159</v>
      </c>
      <c t="n" s="7" r="C9">
        <v>20.2</v>
      </c>
    </row>
    <row spans="1:4" r="10">
      <c t="s" s="4" r="A10">
        <v>2601</v>
      </c>
      <c t="n" s="5" r="B10">
        <v>19.5</v>
      </c>
      <c t="n" s="8" r="C10">
        <v>0</v>
      </c>
      <c t="n" s="5" r="D10">
        <v>0.7</v>
      </c>
    </row>
    <row spans="1:4" r="11">
      <c t="s" s="4" r="A11">
        <v>1816</v>
      </c>
    </row>
    <row spans="1:4" r="12">
      <c t="s" s="3" r="A12">
        <v>2596</v>
      </c>
    </row>
    <row spans="1:4" r="13">
      <c t="s" s="4" r="A13">
        <v>2602</v>
      </c>
      <c t="s" s="4" r="D13">
        <v>2603</v>
      </c>
    </row>
    <row spans="1:4" r="14">
      <c t="s" s="4" r="A14">
        <v>1818</v>
      </c>
    </row>
    <row spans="1:4" r="15">
      <c t="s" s="3" r="A15">
        <v>2596</v>
      </c>
    </row>
    <row spans="1:4" r="16">
      <c t="s" s="4" r="A16">
        <v>2602</v>
      </c>
      <c t="s" s="4" r="D16">
        <v>2604</v>
      </c>
    </row>
    <row spans="1:4" r="17">
      <c t="s" s="4" r="A17">
        <v>787</v>
      </c>
    </row>
    <row spans="1:4" r="18">
      <c t="s" s="3" r="A18">
        <v>2596</v>
      </c>
    </row>
    <row spans="1:4" r="19">
      <c t="s" s="4" r="A19">
        <v>2519</v>
      </c>
      <c t="n" s="10" r="B19">
        <v>38.64</v>
      </c>
      <c t="n" s="10" r="C19">
        <v>21.5</v>
      </c>
      <c t="n" s="10" r="D19">
        <v>43.58</v>
      </c>
    </row>
  </sheetData>
  <mergeCells count="2">
    <mergeCell ref="A1:A2"/>
    <mergeCell ref="C1:D1"/>
  </mergeCells>
  <pageMargins bottom="1" footer="0.5" header="0.5" left="0.75" right="0.75" top="1"/>
</worksheet>
</file>

<file path=xl/worksheets/sheet165.xml><?xml version="1.0" encoding="utf-8"?>
<worksheet xmlns="http://schemas.openxmlformats.org/spreadsheetml/2006/main">
  <sheetPr>
    <outlinePr summaryBelow="1" summaryRight="1"/>
  </sheetPr>
  <dimension ref="A1:K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s>
  <sheetData>
    <row spans="1:11" r="1">
      <c t="s" s="1" r="A1">
        <v>2605</v>
      </c>
      <c t="s" s="2" r="B1">
        <v>1833</v>
      </c>
      <c t="s" s="2" r="C1">
        <v>2606</v>
      </c>
      <c t="s" s="2" r="D1">
        <v>91</v>
      </c>
      <c t="s" s="2" r="E1">
        <v>2</v>
      </c>
      <c t="s" s="2" r="F1">
        <v>32</v>
      </c>
      <c t="s" s="2" r="G1">
        <v>94</v>
      </c>
      <c t="s" s="2" r="H1">
        <v>919</v>
      </c>
      <c t="s" s="2" r="I1">
        <v>2607</v>
      </c>
      <c t="s" s="2" r="J1">
        <v>2608</v>
      </c>
      <c t="s" s="2" r="K1">
        <v>76</v>
      </c>
    </row>
    <row spans="1:11" r="2">
      <c t="s" s="3" r="A2">
        <v>631</v>
      </c>
    </row>
    <row spans="1:11" r="3">
      <c t="s" s="4" r="A3">
        <v>2609</v>
      </c>
      <c t="n" s="8" r="E3">
        <v>3300000</v>
      </c>
      <c t="n" s="8" r="F3">
        <v>5700000</v>
      </c>
    </row>
    <row spans="1:11" r="4">
      <c t="s" s="4" r="A4">
        <v>251</v>
      </c>
      <c t="n" s="6" r="E4">
        <v>-22200000</v>
      </c>
      <c t="n" s="8" r="F4">
        <v>-65600000</v>
      </c>
      <c t="n" s="8" r="G4">
        <v>-12300000</v>
      </c>
    </row>
    <row spans="1:11" r="5">
      <c t="s" s="4" r="A5">
        <v>2610</v>
      </c>
      <c t="n" s="6" r="F5">
        <v>201383800</v>
      </c>
      <c t="n" s="6" r="K5">
        <v>202295600</v>
      </c>
    </row>
    <row spans="1:11" r="6">
      <c t="s" s="4" r="A6">
        <v>44</v>
      </c>
      <c t="n" s="6" r="E6">
        <v>192000000</v>
      </c>
      <c t="n" s="8" r="F6">
        <v>184900000</v>
      </c>
    </row>
    <row spans="1:11" r="7">
      <c t="s" s="4" r="A7">
        <v>682</v>
      </c>
      <c t="n" s="6" r="E7">
        <v>6408400000</v>
      </c>
      <c t="n" s="6" r="F7">
        <v>5194500000</v>
      </c>
    </row>
    <row spans="1:11" r="8">
      <c t="s" s="4" r="A8">
        <v>2611</v>
      </c>
    </row>
    <row spans="1:11" r="9">
      <c t="s" s="3" r="A9">
        <v>631</v>
      </c>
    </row>
    <row spans="1:11" r="10">
      <c t="s" s="4" r="A10">
        <v>2612</v>
      </c>
      <c t="n" s="6" r="G10">
        <v>1700000</v>
      </c>
    </row>
    <row spans="1:11" r="11">
      <c t="s" s="4" r="A11">
        <v>2613</v>
      </c>
    </row>
    <row spans="1:11" r="12">
      <c t="s" s="3" r="A12">
        <v>631</v>
      </c>
    </row>
    <row spans="1:11" r="13">
      <c t="s" s="4" r="A13">
        <v>44</v>
      </c>
      <c t="n" s="6" r="E13">
        <v>1600000</v>
      </c>
      <c t="n" s="6" r="F13">
        <v>1900000</v>
      </c>
    </row>
    <row spans="1:11" r="14">
      <c t="s" s="4" r="A14">
        <v>2614</v>
      </c>
      <c t="n" s="6" r="E14">
        <v>182600000</v>
      </c>
      <c t="n" s="6" r="F14">
        <v>196800000</v>
      </c>
    </row>
    <row spans="1:11" r="15">
      <c t="s" s="4" r="A15">
        <v>2615</v>
      </c>
    </row>
    <row spans="1:11" r="16">
      <c t="s" s="3" r="A16">
        <v>631</v>
      </c>
    </row>
    <row spans="1:11" r="17">
      <c t="s" s="4" r="A17">
        <v>1028</v>
      </c>
      <c t="s" s="4" r="D17">
        <v>2616</v>
      </c>
    </row>
    <row spans="1:11" r="18">
      <c t="s" s="4" r="A18">
        <v>2617</v>
      </c>
    </row>
    <row spans="1:11" r="19">
      <c t="s" s="3" r="A19">
        <v>631</v>
      </c>
    </row>
    <row spans="1:11" r="20">
      <c t="s" s="4" r="A20">
        <v>2618</v>
      </c>
      <c t="n" s="5" r="D20">
        <v>12.9</v>
      </c>
    </row>
    <row spans="1:11" r="21">
      <c t="s" s="4" r="A21">
        <v>166</v>
      </c>
    </row>
    <row spans="1:11" r="22">
      <c t="s" s="3" r="A22">
        <v>631</v>
      </c>
    </row>
    <row spans="1:11" r="23">
      <c t="s" s="4" r="A23">
        <v>2619</v>
      </c>
      <c t="n" s="8" r="J23">
        <v>17</v>
      </c>
    </row>
    <row spans="1:11" r="24">
      <c t="s" s="4" r="A24">
        <v>2620</v>
      </c>
      <c t="n" s="6" r="J24">
        <v>9800000</v>
      </c>
    </row>
    <row spans="1:11" r="25">
      <c t="s" s="4" r="A25">
        <v>2621</v>
      </c>
      <c t="n" s="6" r="J25">
        <v>1500000</v>
      </c>
    </row>
    <row spans="1:11" r="26">
      <c t="s" s="4" r="A26">
        <v>262</v>
      </c>
    </row>
    <row spans="1:11" r="27">
      <c t="s" s="3" r="A27">
        <v>631</v>
      </c>
    </row>
    <row spans="1:11" r="28">
      <c t="s" s="4" r="A28">
        <v>251</v>
      </c>
      <c t="n" s="6" r="E28">
        <v>-22100000</v>
      </c>
      <c t="n" s="6" r="F28">
        <v>-65600000</v>
      </c>
      <c t="n" s="8" r="G28">
        <v>-12300000</v>
      </c>
    </row>
    <row spans="1:11" r="29">
      <c t="s" s="4" r="A29">
        <v>682</v>
      </c>
      <c t="n" s="6" r="E29">
        <v>1736400000</v>
      </c>
      <c t="n" s="8" r="F29">
        <v>1325000000</v>
      </c>
    </row>
    <row spans="1:11" r="30">
      <c t="s" s="4" r="A30">
        <v>2615</v>
      </c>
    </row>
    <row spans="1:11" r="31">
      <c t="s" s="3" r="A31">
        <v>631</v>
      </c>
    </row>
    <row spans="1:11" r="32">
      <c t="s" s="4" r="A32">
        <v>2622</v>
      </c>
      <c t="s" s="4" r="F32">
        <v>2623</v>
      </c>
    </row>
    <row spans="1:11" r="33">
      <c t="s" s="4" r="A33">
        <v>2624</v>
      </c>
    </row>
    <row spans="1:11" r="34">
      <c t="s" s="3" r="A34">
        <v>631</v>
      </c>
    </row>
    <row spans="1:11" r="35">
      <c t="s" s="4" r="A35">
        <v>2625</v>
      </c>
      <c t="n" s="6" r="D35">
        <v>23000000</v>
      </c>
    </row>
    <row spans="1:11" r="36">
      <c t="s" s="4" r="A36">
        <v>2212</v>
      </c>
      <c t="n" s="8" r="I36">
        <v>11</v>
      </c>
    </row>
    <row spans="1:11" r="37">
      <c t="s" s="4" r="A37">
        <v>2626</v>
      </c>
      <c t="n" s="8" r="D37">
        <v>253000000</v>
      </c>
    </row>
    <row spans="1:11" r="38">
      <c t="s" s="4" r="A38">
        <v>2627</v>
      </c>
    </row>
    <row spans="1:11" r="39">
      <c t="s" s="3" r="A39">
        <v>631</v>
      </c>
    </row>
    <row spans="1:11" r="40">
      <c t="s" s="4" r="A40">
        <v>510</v>
      </c>
      <c t="n" s="6" r="E40">
        <v>8100000</v>
      </c>
      <c t="n" s="8" r="F40">
        <v>1600000</v>
      </c>
    </row>
    <row spans="1:11" r="41">
      <c t="s" s="4" r="A41">
        <v>2628</v>
      </c>
      <c t="n" s="6" r="E41">
        <v>181000000</v>
      </c>
      <c t="n" s="6" r="F41">
        <v>194900000</v>
      </c>
    </row>
    <row spans="1:11" r="42">
      <c t="s" s="4" r="A42">
        <v>2629</v>
      </c>
    </row>
    <row spans="1:11" r="43">
      <c t="s" s="3" r="A43">
        <v>631</v>
      </c>
    </row>
    <row spans="1:11" r="44">
      <c t="s" s="4" r="A44">
        <v>510</v>
      </c>
      <c t="n" s="6" r="E44">
        <v>0</v>
      </c>
      <c t="n" s="6" r="F44">
        <v>1100000</v>
      </c>
    </row>
    <row spans="1:11" r="45">
      <c t="s" s="4" r="A45">
        <v>2630</v>
      </c>
    </row>
    <row spans="1:11" r="46">
      <c t="s" s="3" r="A46">
        <v>631</v>
      </c>
    </row>
    <row spans="1:11" r="47">
      <c t="s" s="4" r="A47">
        <v>510</v>
      </c>
      <c t="n" s="6" r="E47">
        <v>0</v>
      </c>
      <c t="n" s="8" r="F47">
        <v>1200000</v>
      </c>
    </row>
    <row spans="1:11" r="48">
      <c t="s" s="4" r="A48">
        <v>2631</v>
      </c>
    </row>
    <row spans="1:11" r="49">
      <c t="s" s="3" r="A49">
        <v>631</v>
      </c>
    </row>
    <row spans="1:11" r="50">
      <c t="s" s="4" r="A50">
        <v>2632</v>
      </c>
      <c t="n" s="6" r="E50">
        <v>0</v>
      </c>
    </row>
    <row spans="1:11" r="51">
      <c t="s" s="4" r="A51">
        <v>2633</v>
      </c>
    </row>
    <row spans="1:11" r="52">
      <c t="s" s="3" r="A52">
        <v>631</v>
      </c>
    </row>
    <row spans="1:11" r="53">
      <c t="s" s="4" r="A53">
        <v>2632</v>
      </c>
      <c t="n" s="6" r="E53">
        <v>0</v>
      </c>
    </row>
    <row spans="1:11" r="54">
      <c t="s" s="4" r="A54">
        <v>2634</v>
      </c>
    </row>
    <row spans="1:11" r="55">
      <c t="s" s="3" r="A55">
        <v>631</v>
      </c>
    </row>
    <row spans="1:11" r="56">
      <c t="s" s="4" r="A56">
        <v>2632</v>
      </c>
      <c t="n" s="6" r="E56">
        <v>0</v>
      </c>
    </row>
    <row spans="1:11" r="57">
      <c t="s" s="4" r="A57">
        <v>2635</v>
      </c>
    </row>
    <row spans="1:11" r="58">
      <c t="s" s="3" r="A58">
        <v>631</v>
      </c>
    </row>
    <row spans="1:11" r="59">
      <c t="s" s="4" r="A59">
        <v>682</v>
      </c>
      <c t="n" s="8" r="H59">
        <v>1500</v>
      </c>
    </row>
    <row spans="1:11" r="60">
      <c t="s" s="4" r="A60">
        <v>2636</v>
      </c>
    </row>
    <row spans="1:11" r="61">
      <c t="s" s="3" r="A61">
        <v>631</v>
      </c>
    </row>
    <row spans="1:11" r="62">
      <c t="s" s="4" r="A62">
        <v>2637</v>
      </c>
      <c t="n" s="6" r="E62">
        <v>2600000</v>
      </c>
    </row>
    <row spans="1:11" r="63">
      <c t="s" s="4" r="A63">
        <v>2638</v>
      </c>
    </row>
    <row spans="1:11" r="64">
      <c t="s" s="3" r="A64">
        <v>631</v>
      </c>
    </row>
    <row spans="1:11" r="65">
      <c t="s" s="4" r="A65">
        <v>2637</v>
      </c>
      <c t="n" s="8" r="B65">
        <v>300000</v>
      </c>
    </row>
    <row spans="1:11" r="66">
      <c t="s" s="4" r="A66">
        <v>2639</v>
      </c>
    </row>
    <row spans="1:11" r="67">
      <c t="s" s="3" r="A67">
        <v>631</v>
      </c>
    </row>
    <row spans="1:11" r="68">
      <c t="s" s="4" r="A68">
        <v>2637</v>
      </c>
      <c t="n" s="8" r="B68">
        <v>400000</v>
      </c>
      <c t="n" s="6" r="E68">
        <v>300000</v>
      </c>
    </row>
    <row spans="1:11" r="69">
      <c t="s" s="4" r="A69">
        <v>2640</v>
      </c>
    </row>
    <row spans="1:11" r="70">
      <c t="s" s="3" r="A70">
        <v>631</v>
      </c>
    </row>
    <row spans="1:11" r="71">
      <c t="s" s="4" r="A71">
        <v>2637</v>
      </c>
      <c t="n" s="6" r="E71">
        <v>1500000</v>
      </c>
    </row>
    <row spans="1:11" r="72">
      <c t="s" s="4" r="A72">
        <v>2641</v>
      </c>
    </row>
    <row spans="1:11" r="73">
      <c t="s" s="3" r="A73">
        <v>631</v>
      </c>
    </row>
    <row spans="1:11" r="74">
      <c t="s" s="4" r="A74">
        <v>2637</v>
      </c>
      <c t="n" s="6" r="E74">
        <v>0</v>
      </c>
    </row>
    <row spans="1:11" r="75">
      <c t="s" s="4" r="A75">
        <v>2642</v>
      </c>
    </row>
    <row spans="1:11" r="76">
      <c t="s" s="3" r="A76">
        <v>631</v>
      </c>
    </row>
    <row spans="1:11" r="77">
      <c t="s" s="4" r="A77">
        <v>2643</v>
      </c>
      <c t="n" s="8" r="E77">
        <v>400000</v>
      </c>
    </row>
    <row spans="1:11" r="78">
      <c t="s" s="4" r="A78">
        <v>2644</v>
      </c>
    </row>
    <row spans="1:11" r="79">
      <c t="s" s="3" r="A79">
        <v>631</v>
      </c>
    </row>
    <row spans="1:11" r="80">
      <c t="s" s="4" r="A80">
        <v>2645</v>
      </c>
      <c t="n" s="8" r="C80">
        <v>0</v>
      </c>
    </row>
    <row spans="1:11" r="81">
      <c t="s" s="4" r="A81">
        <v>2646</v>
      </c>
    </row>
    <row spans="1:11" r="82">
      <c t="s" s="3" r="A82">
        <v>631</v>
      </c>
    </row>
    <row spans="1:11" r="83">
      <c t="s" s="4" r="A83">
        <v>2647</v>
      </c>
      <c t="n" s="6" r="C83">
        <v>1200000</v>
      </c>
    </row>
    <row spans="1:11" r="84">
      <c t="s" s="4" r="A84">
        <v>2645</v>
      </c>
      <c t="n" s="8" r="C84">
        <v>35100000</v>
      </c>
    </row>
    <row spans="1:11" r="85">
      <c t="s" s="4" r="A85">
        <v>2648</v>
      </c>
      <c t="n" s="9" r="C85">
        <v>7.5</v>
      </c>
    </row>
    <row spans="1:11" r="86">
      <c t="s" s="4" r="A86">
        <v>2649</v>
      </c>
    </row>
    <row spans="1:11" r="87">
      <c t="s" s="3" r="A87">
        <v>631</v>
      </c>
    </row>
    <row spans="1:11" r="88">
      <c t="s" s="4" r="A88">
        <v>2647</v>
      </c>
      <c t="n" s="6" r="C88">
        <v>500000</v>
      </c>
    </row>
    <row spans="1:11" r="89">
      <c t="s" s="4" r="A89">
        <v>2648</v>
      </c>
      <c t="n" s="9" r="C89">
        <v>7.5</v>
      </c>
    </row>
  </sheetData>
  <pageMargins bottom="1" footer="0.5" header="0.5" left="0.75" right="0.75" top="1"/>
</worksheet>
</file>

<file path=xl/worksheets/sheet166.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2650</v>
      </c>
      <c t="s" s="2" r="B1">
        <v>87</v>
      </c>
      <c t="s" s="2" r="J1">
        <v>1</v>
      </c>
    </row>
    <row spans="1:12" r="2">
      <c t="s" s="2" r="B2">
        <v>2</v>
      </c>
      <c t="s" s="2" r="C2">
        <v>89</v>
      </c>
      <c t="s" s="2" r="D2">
        <v>4</v>
      </c>
      <c t="s" s="2" r="E2">
        <v>90</v>
      </c>
      <c t="s" s="2" r="F2">
        <v>32</v>
      </c>
      <c t="s" s="2" r="G2">
        <v>91</v>
      </c>
      <c t="s" s="2" r="H2">
        <v>92</v>
      </c>
      <c t="s" s="2" r="I2">
        <v>93</v>
      </c>
      <c t="s" s="2" r="J2">
        <v>2</v>
      </c>
      <c t="s" s="2" r="K2">
        <v>32</v>
      </c>
      <c t="s" s="2" r="L2">
        <v>94</v>
      </c>
    </row>
    <row spans="1:12" r="3">
      <c t="s" s="3" r="A3">
        <v>631</v>
      </c>
    </row>
    <row spans="1:12" r="4">
      <c t="s" s="4" r="A4">
        <v>126</v>
      </c>
      <c t="n" s="9" r="B4">
        <v>-0.73</v>
      </c>
      <c t="n" s="9" r="C4">
        <v>-0.38</v>
      </c>
      <c t="n" s="9" r="D4">
        <v>-1.16</v>
      </c>
      <c t="n" s="9" r="E4">
        <v>-0.5600000000000001</v>
      </c>
      <c t="n" s="9" r="F4">
        <v>-0.03</v>
      </c>
      <c t="n" s="9" r="G4">
        <v>0.28</v>
      </c>
      <c t="n" s="9" r="H4">
        <v>-0.63</v>
      </c>
      <c t="n" s="9" r="I4">
        <v>-0.28</v>
      </c>
      <c t="n" s="9" r="J4">
        <v>-2.81</v>
      </c>
      <c t="n" s="9" r="K4">
        <v>-0.51</v>
      </c>
      <c t="n" s="9" r="L4">
        <v>-0.67</v>
      </c>
    </row>
    <row spans="1:12" r="5">
      <c t="s" s="4" r="A5">
        <v>44</v>
      </c>
      <c t="n" s="8" r="B5">
        <v>192</v>
      </c>
      <c t="n" s="5" r="F5">
        <v>184.9</v>
      </c>
      <c t="n" s="8" r="J5">
        <v>192</v>
      </c>
      <c t="n" s="5" r="K5">
        <v>184.9</v>
      </c>
    </row>
    <row spans="1:12" r="6">
      <c t="s" s="4" r="A6">
        <v>2613</v>
      </c>
    </row>
    <row spans="1:12" r="7">
      <c t="s" s="3" r="A7">
        <v>631</v>
      </c>
    </row>
    <row spans="1:12" r="8">
      <c t="s" s="4" r="A8">
        <v>44</v>
      </c>
      <c t="n" s="7" r="B8">
        <v>1.6</v>
      </c>
      <c t="n" s="7" r="F8">
        <v>1.9</v>
      </c>
      <c t="n" s="7" r="J8">
        <v>1.6</v>
      </c>
      <c t="n" s="7" r="K8">
        <v>1.9</v>
      </c>
    </row>
    <row spans="1:12" r="9">
      <c t="s" s="4" r="A9">
        <v>2614</v>
      </c>
      <c t="n" s="7" r="B9">
        <v>182.6</v>
      </c>
      <c t="n" s="7" r="F9">
        <v>196.8</v>
      </c>
      <c t="n" s="7" r="J9">
        <v>182.6</v>
      </c>
      <c t="n" s="7" r="K9">
        <v>196.8</v>
      </c>
    </row>
    <row spans="1:12" r="10">
      <c t="s" s="4" r="A10">
        <v>2627</v>
      </c>
    </row>
    <row spans="1:12" r="11">
      <c t="s" s="3" r="A11">
        <v>631</v>
      </c>
    </row>
    <row spans="1:12" r="12">
      <c t="s" s="4" r="A12">
        <v>510</v>
      </c>
      <c t="n" s="7" r="J12">
        <v>8.1</v>
      </c>
      <c t="n" s="7" r="K12">
        <v>1.6</v>
      </c>
    </row>
    <row spans="1:12" r="13">
      <c t="s" s="4" r="A13">
        <v>2628</v>
      </c>
      <c t="n" s="8" r="B13">
        <v>181</v>
      </c>
      <c t="n" s="5" r="F13">
        <v>194.9</v>
      </c>
      <c t="n" s="6" r="J13">
        <v>181</v>
      </c>
      <c t="n" s="7" r="K13">
        <v>194.9</v>
      </c>
    </row>
    <row spans="1:12" r="14">
      <c t="s" s="4" r="A14">
        <v>2629</v>
      </c>
    </row>
    <row spans="1:12" r="15">
      <c t="s" s="3" r="A15">
        <v>631</v>
      </c>
    </row>
    <row spans="1:12" r="16">
      <c t="s" s="4" r="A16">
        <v>510</v>
      </c>
      <c t="n" s="6" r="J16">
        <v>0</v>
      </c>
      <c t="n" s="7" r="K16">
        <v>1.1</v>
      </c>
    </row>
    <row spans="1:12" r="17">
      <c t="s" s="4" r="A17">
        <v>2630</v>
      </c>
    </row>
    <row spans="1:12" r="18">
      <c t="s" s="3" r="A18">
        <v>631</v>
      </c>
    </row>
    <row spans="1:12" r="19">
      <c t="s" s="4" r="A19">
        <v>510</v>
      </c>
      <c t="n" s="8" r="J19">
        <v>0</v>
      </c>
      <c t="n" s="5" r="K19">
        <v>1.2</v>
      </c>
    </row>
  </sheetData>
  <mergeCells count="3">
    <mergeCell ref="A1:A2"/>
    <mergeCell ref="B1:I1"/>
    <mergeCell ref="J1:L1"/>
  </mergeCells>
  <pageMargins bottom="1" footer="0.5" header="0.5" left="0.75" right="0.75" top="1"/>
</worksheet>
</file>

<file path=xl/worksheets/sheet167.xml><?xml version="1.0" encoding="utf-8"?>
<worksheet xmlns="http://schemas.openxmlformats.org/spreadsheetml/2006/main">
  <sheetPr>
    <outlinePr summaryBelow="1" summaryRight="1"/>
  </sheetPr>
  <dimension ref="A1:L1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2651</v>
      </c>
      <c t="s" s="2" r="B1">
        <v>87</v>
      </c>
      <c t="s" s="2" r="J1">
        <v>1</v>
      </c>
    </row>
    <row spans="1:12" r="2">
      <c t="s" s="2" r="B2">
        <v>2</v>
      </c>
      <c t="s" s="2" r="C2">
        <v>89</v>
      </c>
      <c t="s" s="2" r="D2">
        <v>4</v>
      </c>
      <c t="s" s="2" r="E2">
        <v>90</v>
      </c>
      <c t="s" s="2" r="F2">
        <v>32</v>
      </c>
      <c t="s" s="2" r="G2">
        <v>91</v>
      </c>
      <c t="s" s="2" r="H2">
        <v>92</v>
      </c>
      <c t="s" s="2" r="I2">
        <v>93</v>
      </c>
      <c t="s" s="2" r="J2">
        <v>2</v>
      </c>
      <c t="s" s="2" r="K2">
        <v>32</v>
      </c>
      <c t="s" s="2" r="L2">
        <v>94</v>
      </c>
    </row>
    <row spans="1:12" r="3">
      <c t="s" s="3" r="A3">
        <v>95</v>
      </c>
    </row>
    <row spans="1:12" r="4">
      <c t="s" s="4" r="A4">
        <v>2652</v>
      </c>
      <c t="n" s="5" r="J4">
        <v>5815.9</v>
      </c>
      <c t="n" s="8" r="K4">
        <v>5963</v>
      </c>
      <c t="n" s="5" r="L4">
        <v>5543.4</v>
      </c>
    </row>
    <row spans="1:12" r="5">
      <c t="s" s="4" r="A5">
        <v>2653</v>
      </c>
      <c t="n" s="7" r="J5">
        <v>263.7</v>
      </c>
      <c t="n" s="7" r="K5">
        <v>302.6</v>
      </c>
      <c t="n" s="7" r="L5">
        <v>358.7</v>
      </c>
    </row>
    <row spans="1:12" r="6">
      <c t="s" s="3" r="A6">
        <v>2654</v>
      </c>
    </row>
    <row spans="1:12" r="7">
      <c t="s" s="4" r="A7">
        <v>2655</v>
      </c>
      <c t="n" s="5" r="B7">
        <v>54.7</v>
      </c>
      <c t="n" s="5" r="C7">
        <v>74.5</v>
      </c>
      <c t="n" s="8" r="D7">
        <v>-174</v>
      </c>
      <c t="n" s="8" r="E7">
        <v>-183</v>
      </c>
      <c t="n" s="5" r="F7">
        <v>144.9</v>
      </c>
      <c t="n" s="5" r="G7">
        <v>229.1</v>
      </c>
      <c t="n" s="5" r="H7">
        <v>16.2</v>
      </c>
      <c t="n" s="5" r="I7">
        <v>179.3</v>
      </c>
      <c t="n" s="7" r="J7">
        <v>-227.8</v>
      </c>
      <c t="n" s="7" r="K7">
        <v>569.5</v>
      </c>
      <c t="n" s="7" r="L7">
        <v>737.4</v>
      </c>
    </row>
    <row spans="1:12" r="8">
      <c t="s" s="4" r="A8">
        <v>112</v>
      </c>
      <c t="n" s="7" r="J8">
        <v>-429.7</v>
      </c>
      <c t="n" s="7" r="K8">
        <v>-321.9</v>
      </c>
      <c t="n" s="7" r="L8">
        <v>-511.9</v>
      </c>
    </row>
    <row spans="1:12" r="9">
      <c t="s" s="4" r="A9">
        <v>113</v>
      </c>
      <c t="n" s="7" r="K9">
        <v>-12.7</v>
      </c>
      <c t="n" s="7" r="L9">
        <v>-101.6</v>
      </c>
    </row>
    <row spans="1:12" r="10">
      <c t="s" s="4" r="A10">
        <v>114</v>
      </c>
      <c t="n" s="7" r="J10">
        <v>38.5</v>
      </c>
      <c t="n" s="6" r="K10">
        <v>0</v>
      </c>
      <c t="n" s="6" r="L10">
        <v>0</v>
      </c>
    </row>
    <row spans="1:12" r="11">
      <c t="s" s="4" r="A11">
        <v>115</v>
      </c>
      <c t="n" s="7" r="J11">
        <v>141.2</v>
      </c>
      <c t="n" s="6" r="K11">
        <v>0</v>
      </c>
      <c t="n" s="6" r="L11">
        <v>0</v>
      </c>
    </row>
    <row spans="1:12" r="12">
      <c t="s" s="4" r="A12">
        <v>220</v>
      </c>
      <c t="n" s="7" r="J12">
        <v>141.2</v>
      </c>
    </row>
    <row spans="1:12" r="13">
      <c t="s" s="4" r="A13">
        <v>116</v>
      </c>
      <c t="n" s="6" r="J13">
        <v>37</v>
      </c>
      <c t="n" s="7" r="K13">
        <v>-21.7</v>
      </c>
      <c t="n" s="7" r="L13">
        <v>-5.6</v>
      </c>
    </row>
    <row spans="1:12" r="14">
      <c t="s" s="4" r="A14">
        <v>117</v>
      </c>
      <c t="n" s="7" r="J14">
        <v>-440.8</v>
      </c>
      <c t="n" s="7" r="K14">
        <v>213.2</v>
      </c>
      <c t="n" s="7" r="L14">
        <v>118.3</v>
      </c>
    </row>
    <row spans="1:12" r="15">
      <c t="s" s="4" r="A15">
        <v>236</v>
      </c>
      <c t="n" s="7" r="J15">
        <v>116.2</v>
      </c>
      <c t="n" s="7" r="K15">
        <v>98.2</v>
      </c>
      <c t="n" s="7" r="L15">
        <v>100.1</v>
      </c>
    </row>
    <row spans="1:12" r="16">
      <c t="s" s="3" r="A16">
        <v>2656</v>
      </c>
    </row>
    <row spans="1:12" r="17">
      <c t="s" s="4" r="A17">
        <v>1454</v>
      </c>
      <c t="n" s="7" r="B17">
        <v>32334.1</v>
      </c>
      <c t="n" s="7" r="F17">
        <v>30100.2</v>
      </c>
      <c t="n" s="7" r="J17">
        <v>32334.1</v>
      </c>
      <c t="n" s="7" r="K17">
        <v>30100.2</v>
      </c>
    </row>
    <row spans="1:12" r="18">
      <c t="s" s="3" r="A18">
        <v>230</v>
      </c>
    </row>
    <row spans="1:12" r="19">
      <c t="s" s="4" r="A19">
        <v>2657</v>
      </c>
      <c t="n" s="7" r="J19">
        <v>283.6</v>
      </c>
      <c t="n" s="7" r="K19">
        <v>607.9</v>
      </c>
      <c t="n" s="7" r="L19">
        <v>522.3</v>
      </c>
    </row>
    <row spans="1:12" r="20">
      <c t="s" s="4" r="A20">
        <v>2658</v>
      </c>
      <c t="n" s="7" r="J20">
        <v>4733.1</v>
      </c>
      <c t="n" s="7" r="K20">
        <v>4449.2</v>
      </c>
      <c t="n" s="7" r="L20">
        <v>4085.6</v>
      </c>
    </row>
    <row spans="1:12" r="21">
      <c t="s" s="4" r="A21">
        <v>2659</v>
      </c>
      <c t="n" s="7" r="B21">
        <v>812.8</v>
      </c>
      <c t="n" s="7" r="F21">
        <v>908.6</v>
      </c>
      <c t="n" s="7" r="J21">
        <v>812.8</v>
      </c>
      <c t="n" s="7" r="K21">
        <v>908.6</v>
      </c>
    </row>
    <row spans="1:12" r="22">
      <c t="s" s="4" r="A22">
        <v>1735</v>
      </c>
    </row>
    <row spans="1:12" r="23">
      <c t="s" s="3" r="A23">
        <v>95</v>
      </c>
    </row>
    <row spans="1:12" r="24">
      <c t="s" s="4" r="A24">
        <v>2652</v>
      </c>
      <c t="n" s="7" r="J24">
        <v>4690.4</v>
      </c>
      <c t="n" s="7" r="K24">
        <v>4429.1</v>
      </c>
      <c t="n" s="7" r="L24">
        <v>4085.6</v>
      </c>
    </row>
    <row spans="1:12" r="25">
      <c t="s" s="4" r="A25">
        <v>2653</v>
      </c>
      <c t="n" s="6" r="J25">
        <v>170</v>
      </c>
      <c t="n" s="7" r="K25">
        <v>157.7</v>
      </c>
      <c t="n" s="7" r="L25">
        <v>139.8</v>
      </c>
    </row>
    <row spans="1:12" r="26">
      <c t="s" s="3" r="A26">
        <v>2654</v>
      </c>
    </row>
    <row spans="1:12" r="27">
      <c t="s" s="4" r="A27">
        <v>2655</v>
      </c>
      <c t="n" s="7" r="J27">
        <v>474.1</v>
      </c>
      <c t="n" s="7" r="K27">
        <v>481.9</v>
      </c>
      <c t="n" s="7" r="L27">
        <v>351.2</v>
      </c>
    </row>
    <row spans="1:12" r="28">
      <c t="s" s="4" r="A28">
        <v>112</v>
      </c>
      <c t="n" s="7" r="J28">
        <v>-271.9</v>
      </c>
      <c t="n" s="7" r="K28">
        <v>-202.1</v>
      </c>
      <c t="n" s="7" r="L28">
        <v>-375.6</v>
      </c>
    </row>
    <row spans="1:12" r="29">
      <c t="s" s="4" r="A29">
        <v>113</v>
      </c>
      <c t="n" s="6" r="L29">
        <v>0</v>
      </c>
    </row>
    <row spans="1:12" r="30">
      <c t="s" s="4" r="A30">
        <v>114</v>
      </c>
      <c t="n" s="6" r="J30">
        <v>0</v>
      </c>
    </row>
    <row spans="1:12" r="31">
      <c t="s" s="4" r="A31">
        <v>115</v>
      </c>
      <c t="n" s="6" r="J31">
        <v>0</v>
      </c>
    </row>
    <row spans="1:12" r="32">
      <c t="s" s="4" r="A32">
        <v>116</v>
      </c>
      <c t="n" s="7" r="J32">
        <v>-8.9</v>
      </c>
      <c t="n" s="7" r="K32">
        <v>-6.3</v>
      </c>
      <c t="n" s="7" r="L32">
        <v>-3.5</v>
      </c>
    </row>
    <row spans="1:12" r="33">
      <c t="s" s="4" r="A33">
        <v>117</v>
      </c>
      <c t="n" s="7" r="J33">
        <v>193.3</v>
      </c>
      <c t="n" s="7" r="K33">
        <v>273.5</v>
      </c>
      <c t="n" s="7" r="L33">
        <v>-27.9</v>
      </c>
    </row>
    <row spans="1:12" r="34">
      <c t="s" s="4" r="A34">
        <v>236</v>
      </c>
      <c t="n" s="7" r="J34">
        <v>89.09999999999999</v>
      </c>
      <c t="n" s="7" r="K34">
        <v>73.40000000000001</v>
      </c>
      <c t="n" s="7" r="L34">
        <v>81.90000000000001</v>
      </c>
    </row>
    <row spans="1:12" r="35">
      <c t="s" s="3" r="A35">
        <v>2656</v>
      </c>
    </row>
    <row spans="1:12" r="36">
      <c t="s" s="4" r="A36">
        <v>1454</v>
      </c>
      <c t="n" s="6" r="B36">
        <v>7298</v>
      </c>
      <c t="n" s="6" r="F36">
        <v>5513</v>
      </c>
      <c t="n" s="6" r="J36">
        <v>7298</v>
      </c>
      <c t="n" s="6" r="K36">
        <v>5513</v>
      </c>
    </row>
    <row spans="1:12" r="37">
      <c t="s" s="3" r="A37">
        <v>230</v>
      </c>
    </row>
    <row spans="1:12" r="38">
      <c t="s" s="4" r="A38">
        <v>2657</v>
      </c>
      <c t="n" s="7" r="J38">
        <v>445.1</v>
      </c>
      <c t="n" s="7" r="K38">
        <v>432.7</v>
      </c>
      <c t="n" s="7" r="L38">
        <v>256.5</v>
      </c>
    </row>
    <row spans="1:12" r="39">
      <c t="s" s="4" r="A39">
        <v>2658</v>
      </c>
      <c t="n" s="7" r="J39">
        <v>4690.4</v>
      </c>
      <c t="n" s="7" r="K39">
        <v>4429.1</v>
      </c>
      <c t="n" s="7" r="L39">
        <v>4085.6</v>
      </c>
    </row>
    <row spans="1:12" r="40">
      <c t="s" s="4" r="A40">
        <v>2659</v>
      </c>
      <c t="n" s="7" r="B40">
        <v>507.1</v>
      </c>
      <c t="n" s="7" r="F40">
        <v>428.9</v>
      </c>
      <c t="n" s="7" r="J40">
        <v>507.1</v>
      </c>
      <c t="n" s="7" r="K40">
        <v>428.9</v>
      </c>
    </row>
    <row spans="1:12" r="41">
      <c t="s" s="4" r="A41">
        <v>1281</v>
      </c>
    </row>
    <row spans="1:12" r="42">
      <c t="s" s="3" r="A42">
        <v>95</v>
      </c>
    </row>
    <row spans="1:12" r="43">
      <c t="s" s="4" r="A43">
        <v>2652</v>
      </c>
      <c t="n" s="7" r="J43">
        <v>836.2</v>
      </c>
      <c t="n" s="7" r="K43">
        <v>1349.7</v>
      </c>
      <c t="n" s="7" r="L43">
        <v>1348.4</v>
      </c>
    </row>
    <row spans="1:12" r="44">
      <c t="s" s="4" r="A44">
        <v>2653</v>
      </c>
      <c t="n" s="7" r="J44">
        <v>46.3</v>
      </c>
      <c t="n" s="7" r="K44">
        <v>102.5</v>
      </c>
      <c t="n" s="7" r="L44">
        <v>186.3</v>
      </c>
    </row>
    <row spans="1:12" r="45">
      <c t="s" s="3" r="A45">
        <v>2654</v>
      </c>
    </row>
    <row spans="1:12" r="46">
      <c t="s" s="4" r="A46">
        <v>2655</v>
      </c>
      <c t="n" s="7" r="J46">
        <v>43.5</v>
      </c>
      <c t="n" s="7" r="K46">
        <v>284.8</v>
      </c>
      <c t="n" s="7" r="L46">
        <v>522.9</v>
      </c>
    </row>
    <row spans="1:12" r="47">
      <c t="s" s="4" r="A47">
        <v>112</v>
      </c>
      <c t="n" s="7" r="J47">
        <v>-23.7</v>
      </c>
      <c t="n" s="7" r="K47">
        <v>-22.5</v>
      </c>
      <c t="n" s="7" r="L47">
        <v>-11.5</v>
      </c>
    </row>
    <row spans="1:12" r="48">
      <c t="s" s="4" r="A48">
        <v>113</v>
      </c>
      <c t="n" s="6" r="L48">
        <v>0</v>
      </c>
    </row>
    <row spans="1:12" r="49">
      <c t="s" s="4" r="A49">
        <v>114</v>
      </c>
      <c t="n" s="6" r="J49">
        <v>0</v>
      </c>
    </row>
    <row spans="1:12" r="50">
      <c t="s" s="4" r="A50">
        <v>115</v>
      </c>
      <c t="n" s="6" r="J50">
        <v>0</v>
      </c>
    </row>
    <row spans="1:12" r="51">
      <c t="s" s="4" r="A51">
        <v>116</v>
      </c>
      <c t="n" s="7" r="L51">
        <v>-0.2</v>
      </c>
    </row>
    <row spans="1:12" r="52">
      <c t="s" s="4" r="A52">
        <v>117</v>
      </c>
      <c t="n" s="7" r="J52">
        <v>-85.3</v>
      </c>
      <c t="n" s="7" r="K52">
        <v>256.3</v>
      </c>
      <c t="n" s="7" r="L52">
        <v>511.2</v>
      </c>
    </row>
    <row spans="1:12" r="53">
      <c t="s" s="4" r="A53">
        <v>236</v>
      </c>
      <c t="n" s="7" r="J53">
        <v>7.5</v>
      </c>
      <c t="n" s="7" r="K53">
        <v>9.4</v>
      </c>
      <c t="n" s="7" r="L53">
        <v>4.1</v>
      </c>
    </row>
    <row spans="1:12" r="54">
      <c t="s" s="3" r="A54">
        <v>2656</v>
      </c>
    </row>
    <row spans="1:12" r="55">
      <c t="s" s="4" r="A55">
        <v>1454</v>
      </c>
      <c t="n" s="7" r="B55">
        <v>24295.2</v>
      </c>
      <c t="n" s="7" r="F55">
        <v>23195.8</v>
      </c>
      <c t="n" s="7" r="J55">
        <v>24295.2</v>
      </c>
      <c t="n" s="7" r="K55">
        <v>23195.8</v>
      </c>
    </row>
    <row spans="1:12" r="56">
      <c t="s" s="3" r="A56">
        <v>230</v>
      </c>
    </row>
    <row spans="1:12" r="57">
      <c t="s" s="4" r="A57">
        <v>2657</v>
      </c>
      <c t="n" s="7" r="J57">
        <v>13.6</v>
      </c>
      <c t="n" s="7" r="K57">
        <v>288.1</v>
      </c>
      <c t="n" s="7" r="L57">
        <v>336.2</v>
      </c>
    </row>
    <row spans="1:12" r="58">
      <c t="s" s="4" r="A58">
        <v>2659</v>
      </c>
      <c t="n" s="7" r="B58">
        <v>14.3</v>
      </c>
      <c t="n" s="7" r="F58">
        <v>11.4</v>
      </c>
      <c t="n" s="7" r="J58">
        <v>14.3</v>
      </c>
      <c t="n" s="7" r="K58">
        <v>11.4</v>
      </c>
    </row>
    <row spans="1:12" r="59">
      <c t="s" s="4" r="A59">
        <v>788</v>
      </c>
    </row>
    <row spans="1:12" r="60">
      <c t="s" s="3" r="A60">
        <v>95</v>
      </c>
    </row>
    <row spans="1:12" r="61">
      <c t="s" s="4" r="A61">
        <v>2652</v>
      </c>
      <c t="n" s="7" r="J61">
        <v>107.4</v>
      </c>
      <c t="n" s="6" r="K61">
        <v>147</v>
      </c>
      <c t="n" s="7" r="L61">
        <v>90.2</v>
      </c>
    </row>
    <row spans="1:12" r="62">
      <c t="s" s="4" r="A62">
        <v>2653</v>
      </c>
      <c t="n" s="7" r="J62">
        <v>46.5</v>
      </c>
      <c t="n" s="7" r="K62">
        <v>41.8</v>
      </c>
      <c t="n" s="7" r="L62">
        <v>32.2</v>
      </c>
    </row>
    <row spans="1:12" r="63">
      <c t="s" s="3" r="A63">
        <v>2654</v>
      </c>
    </row>
    <row spans="1:12" r="64">
      <c t="s" s="4" r="A64">
        <v>2655</v>
      </c>
      <c t="n" s="7" r="J64">
        <v>-526.6</v>
      </c>
      <c t="n" s="7" r="K64">
        <v>-53.7</v>
      </c>
      <c t="n" s="7" r="L64">
        <v>-45.2</v>
      </c>
    </row>
    <row spans="1:12" r="65">
      <c t="s" s="4" r="A65">
        <v>112</v>
      </c>
      <c t="n" s="7" r="J65">
        <v>-9.9</v>
      </c>
      <c t="n" s="7" r="K65">
        <v>-7.7</v>
      </c>
      <c t="n" s="7" r="L65">
        <v>-4.7</v>
      </c>
    </row>
    <row spans="1:12" r="66">
      <c t="s" s="4" r="A66">
        <v>113</v>
      </c>
      <c t="n" s="6" r="L66">
        <v>0</v>
      </c>
    </row>
    <row spans="1:12" r="67">
      <c t="s" s="4" r="A67">
        <v>114</v>
      </c>
      <c t="n" s="6" r="J67">
        <v>0</v>
      </c>
    </row>
    <row spans="1:12" r="68">
      <c t="s" s="4" r="A68">
        <v>115</v>
      </c>
      <c t="n" s="7" r="J68">
        <v>141.2</v>
      </c>
    </row>
    <row spans="1:12" r="69">
      <c t="s" s="4" r="A69">
        <v>116</v>
      </c>
      <c t="n" s="7" r="J69">
        <v>25.7</v>
      </c>
      <c t="n" s="7" r="K69">
        <v>-6.5</v>
      </c>
      <c t="n" s="7" r="L69">
        <v>-1.3</v>
      </c>
    </row>
    <row spans="1:12" r="70">
      <c t="s" s="4" r="A70">
        <v>117</v>
      </c>
      <c t="n" s="7" r="J70">
        <v>-378.6</v>
      </c>
      <c t="n" s="7" r="K70">
        <v>-76.90000000000001</v>
      </c>
      <c t="n" s="7" r="L70">
        <v>-56.8</v>
      </c>
    </row>
    <row spans="1:12" r="71">
      <c t="s" s="4" r="A71">
        <v>236</v>
      </c>
      <c t="n" s="7" r="J71">
        <v>18.1</v>
      </c>
      <c t="n" s="7" r="K71">
        <v>13.4</v>
      </c>
      <c t="n" s="7" r="L71">
        <v>13.4</v>
      </c>
    </row>
    <row spans="1:12" r="72">
      <c t="s" s="3" r="A72">
        <v>2656</v>
      </c>
    </row>
    <row spans="1:12" r="73">
      <c t="s" s="4" r="A73">
        <v>1454</v>
      </c>
      <c t="n" s="7" r="B73">
        <v>344.4</v>
      </c>
      <c t="n" s="7" r="F73">
        <v>504.8</v>
      </c>
      <c t="n" s="7" r="J73">
        <v>344.4</v>
      </c>
      <c t="n" s="7" r="K73">
        <v>504.8</v>
      </c>
    </row>
    <row spans="1:12" r="74">
      <c t="s" s="3" r="A74">
        <v>230</v>
      </c>
    </row>
    <row spans="1:12" r="75">
      <c t="s" s="4" r="A75">
        <v>2657</v>
      </c>
      <c t="n" s="6" r="J75">
        <v>12</v>
      </c>
      <c t="n" s="7" r="K75">
        <v>44.3</v>
      </c>
      <c t="n" s="7" r="L75">
        <v>37.2</v>
      </c>
    </row>
    <row spans="1:12" r="76">
      <c t="s" s="4" r="A76">
        <v>2659</v>
      </c>
      <c t="n" s="7" r="B76">
        <v>288.9</v>
      </c>
      <c t="n" s="7" r="F76">
        <v>464.4</v>
      </c>
      <c t="n" s="7" r="J76">
        <v>288.9</v>
      </c>
      <c t="n" s="7" r="K76">
        <v>464.4</v>
      </c>
    </row>
    <row spans="1:12" r="77">
      <c t="s" s="4" r="A77">
        <v>2660</v>
      </c>
    </row>
    <row spans="1:12" r="78">
      <c t="s" s="3" r="A78">
        <v>95</v>
      </c>
    </row>
    <row spans="1:12" r="79">
      <c t="s" s="4" r="A79">
        <v>2652</v>
      </c>
      <c t="n" s="7" r="J79">
        <v>22.2</v>
      </c>
      <c t="n" s="7" r="K79">
        <v>34.2</v>
      </c>
    </row>
    <row spans="1:12" r="80">
      <c t="s" s="3" r="A80">
        <v>2654</v>
      </c>
    </row>
    <row spans="1:12" r="81">
      <c t="s" s="4" r="A81">
        <v>2655</v>
      </c>
      <c t="n" s="7" r="J81">
        <v>-103.1</v>
      </c>
      <c t="n" s="7" r="K81">
        <v>0.7</v>
      </c>
    </row>
    <row spans="1:12" r="82">
      <c t="s" s="4" r="A82">
        <v>114</v>
      </c>
      <c t="n" s="6" r="J82">
        <v>0</v>
      </c>
    </row>
    <row spans="1:12" r="83">
      <c t="s" s="4" r="A83">
        <v>115</v>
      </c>
      <c t="n" s="6" r="J83">
        <v>0</v>
      </c>
    </row>
    <row spans="1:12" r="84">
      <c t="s" s="4" r="A84">
        <v>116</v>
      </c>
      <c t="n" s="7" r="J84">
        <v>-2.1</v>
      </c>
      <c t="n" s="7" r="K84">
        <v>-1.2</v>
      </c>
    </row>
    <row spans="1:12" r="85">
      <c t="s" s="4" r="A85">
        <v>117</v>
      </c>
      <c t="n" s="7" r="J85">
        <v>-124.4</v>
      </c>
      <c t="n" s="7" r="K85">
        <v>-6.5</v>
      </c>
    </row>
    <row spans="1:12" r="86">
      <c t="s" s="3" r="A86">
        <v>230</v>
      </c>
    </row>
    <row spans="1:12" r="87">
      <c t="s" s="4" r="A87">
        <v>2657</v>
      </c>
      <c t="n" s="7" r="J87">
        <v>-23.9</v>
      </c>
      <c t="n" s="7" r="K87">
        <v>-4.9</v>
      </c>
    </row>
    <row spans="1:12" r="88">
      <c t="s" s="4" r="A88">
        <v>2661</v>
      </c>
    </row>
    <row spans="1:12" r="89">
      <c t="s" s="3" r="A89">
        <v>95</v>
      </c>
    </row>
    <row spans="1:12" r="90">
      <c t="s" s="4" r="A90">
        <v>2652</v>
      </c>
      <c t="n" s="7" r="J90">
        <v>22.2</v>
      </c>
      <c t="n" s="7" r="K90">
        <v>34.2</v>
      </c>
      <c t="n" s="7" r="L90">
        <v>28.9</v>
      </c>
    </row>
    <row spans="1:12" r="91">
      <c t="s" s="3" r="A91">
        <v>2654</v>
      </c>
    </row>
    <row spans="1:12" r="92">
      <c t="s" s="4" r="A92">
        <v>2655</v>
      </c>
      <c t="n" s="7" r="L92">
        <v>10.4</v>
      </c>
    </row>
    <row spans="1:12" r="93">
      <c t="s" s="4" r="A93">
        <v>112</v>
      </c>
      <c t="n" s="6" r="L93">
        <v>0</v>
      </c>
    </row>
    <row spans="1:12" r="94">
      <c t="s" s="4" r="A94">
        <v>113</v>
      </c>
      <c t="n" s="6" r="L94">
        <v>0</v>
      </c>
    </row>
    <row spans="1:12" r="95">
      <c t="s" s="4" r="A95">
        <v>116</v>
      </c>
      <c t="n" s="6" r="L95">
        <v>0</v>
      </c>
    </row>
    <row spans="1:12" r="96">
      <c t="s" s="4" r="A96">
        <v>117</v>
      </c>
      <c t="n" s="7" r="L96">
        <v>6.3</v>
      </c>
    </row>
    <row spans="1:12" r="97">
      <c t="s" s="3" r="A97">
        <v>2656</v>
      </c>
    </row>
    <row spans="1:12" r="98">
      <c t="s" s="4" r="A98">
        <v>1454</v>
      </c>
      <c t="n" s="7" r="B98">
        <v>339.9</v>
      </c>
      <c t="n" s="7" r="F98">
        <v>692.5</v>
      </c>
      <c t="n" s="7" r="J98">
        <v>339.9</v>
      </c>
      <c t="n" s="7" r="K98">
        <v>692.5</v>
      </c>
    </row>
    <row spans="1:12" r="99">
      <c t="s" s="4" r="A99">
        <v>2662</v>
      </c>
    </row>
    <row spans="1:12" r="100">
      <c t="s" s="3" r="A100">
        <v>95</v>
      </c>
    </row>
    <row spans="1:12" r="101">
      <c t="s" s="4" r="A101">
        <v>2652</v>
      </c>
      <c t="n" s="7" r="L101">
        <v>28.9</v>
      </c>
    </row>
    <row spans="1:12" r="102">
      <c t="s" s="4" r="A102">
        <v>2653</v>
      </c>
      <c t="n" s="7" r="J102">
        <v>0.4</v>
      </c>
      <c t="n" s="7" r="K102">
        <v>0.3</v>
      </c>
      <c t="n" s="7" r="L102">
        <v>0.2</v>
      </c>
    </row>
    <row spans="1:12" r="103">
      <c t="s" s="3" r="A103">
        <v>2654</v>
      </c>
    </row>
    <row spans="1:12" r="104">
      <c t="s" s="4" r="A104">
        <v>236</v>
      </c>
      <c t="n" s="7" r="J104">
        <v>0.2</v>
      </c>
      <c t="n" s="7" r="K104">
        <v>0.9</v>
      </c>
      <c t="n" s="7" r="L104">
        <v>0.3</v>
      </c>
    </row>
    <row spans="1:12" r="105">
      <c t="s" s="3" r="A105">
        <v>230</v>
      </c>
    </row>
    <row spans="1:12" r="106">
      <c t="s" s="4" r="A106">
        <v>2657</v>
      </c>
      <c t="n" s="7" r="L106">
        <v>11.7</v>
      </c>
    </row>
    <row spans="1:12" r="107">
      <c t="s" s="4" r="A107">
        <v>2659</v>
      </c>
      <c t="n" s="7" r="B107">
        <v>1.2</v>
      </c>
      <c t="n" s="7" r="F107">
        <v>1.4</v>
      </c>
      <c t="n" s="7" r="J107">
        <v>1.2</v>
      </c>
      <c t="n" s="7" r="K107">
        <v>1.4</v>
      </c>
    </row>
    <row spans="1:12" r="108">
      <c t="s" s="4" r="A108">
        <v>2663</v>
      </c>
    </row>
    <row spans="1:12" r="109">
      <c t="s" s="3" r="A109">
        <v>95</v>
      </c>
    </row>
    <row spans="1:12" r="110">
      <c t="s" s="4" r="A110">
        <v>2652</v>
      </c>
      <c t="n" s="6" r="J110">
        <v>117</v>
      </c>
      <c t="n" s="7" r="K110">
        <v>-17.1</v>
      </c>
      <c t="n" s="7" r="L110">
        <v>-9.699999999999999</v>
      </c>
    </row>
    <row spans="1:12" r="111">
      <c t="s" s="3" r="A111">
        <v>2654</v>
      </c>
    </row>
    <row spans="1:12" r="112">
      <c t="s" s="4" r="A112">
        <v>2655</v>
      </c>
      <c t="n" s="7" r="J112">
        <v>75.2</v>
      </c>
      <c t="n" s="7" r="K112">
        <v>-17.7</v>
      </c>
      <c t="n" s="7" r="L112">
        <v>-10.9</v>
      </c>
    </row>
    <row spans="1:12" r="113">
      <c t="s" s="4" r="A113">
        <v>112</v>
      </c>
      <c t="n" s="6" r="L113">
        <v>0</v>
      </c>
    </row>
    <row spans="1:12" r="114">
      <c t="s" s="4" r="A114">
        <v>113</v>
      </c>
      <c t="n" s="6" r="L114">
        <v>0</v>
      </c>
    </row>
    <row spans="1:12" r="115">
      <c t="s" s="4" r="A115">
        <v>114</v>
      </c>
      <c t="n" s="6" r="J115">
        <v>0</v>
      </c>
    </row>
    <row spans="1:12" r="116">
      <c t="s" s="4" r="A116">
        <v>115</v>
      </c>
      <c t="n" s="6" r="J116">
        <v>0</v>
      </c>
    </row>
    <row spans="1:12" r="117">
      <c t="s" s="4" r="A117">
        <v>116</v>
      </c>
      <c t="n" s="7" r="J117">
        <v>-9.6</v>
      </c>
      <c t="n" s="7" r="K117">
        <v>-3.5</v>
      </c>
      <c t="n" s="6" r="L117">
        <v>0</v>
      </c>
    </row>
    <row spans="1:12" r="118">
      <c t="s" s="4" r="A118">
        <v>117</v>
      </c>
      <c t="n" s="7" r="J118">
        <v>545.4</v>
      </c>
      <c t="n" s="7" r="K118">
        <v>-220.1</v>
      </c>
      <c t="n" s="7" r="L118">
        <v>-267.5</v>
      </c>
    </row>
    <row spans="1:12" r="119">
      <c t="s" s="4" r="A119">
        <v>2664</v>
      </c>
    </row>
    <row spans="1:12" r="120">
      <c t="s" s="3" r="A120">
        <v>95</v>
      </c>
    </row>
    <row spans="1:12" r="121">
      <c t="s" s="4" r="A121">
        <v>2652</v>
      </c>
      <c t="n" s="7" r="J121">
        <v>5773.2</v>
      </c>
      <c t="n" s="7" r="K121">
        <v>5942.9</v>
      </c>
    </row>
    <row spans="1:12" r="122">
      <c t="s" s="4" r="A122">
        <v>2653</v>
      </c>
      <c t="n" s="7" r="J122">
        <v>263.2</v>
      </c>
      <c t="n" s="7" r="K122">
        <v>302.3</v>
      </c>
      <c t="n" s="7" r="L122">
        <v>358.5</v>
      </c>
    </row>
    <row spans="1:12" r="123">
      <c t="s" s="3" r="A123">
        <v>2654</v>
      </c>
    </row>
    <row spans="1:12" r="124">
      <c t="s" s="4" r="A124">
        <v>2655</v>
      </c>
      <c t="n" s="7" r="J124">
        <v>-36.9</v>
      </c>
      <c t="n" s="6" r="K124">
        <v>696</v>
      </c>
      <c t="n" s="7" r="L124">
        <v>828.4</v>
      </c>
    </row>
    <row spans="1:12" r="125">
      <c t="s" s="4" r="A125">
        <v>236</v>
      </c>
      <c t="n" s="7" r="J125">
        <v>114.9</v>
      </c>
      <c t="n" s="7" r="K125">
        <v>97.09999999999999</v>
      </c>
      <c t="n" s="7" r="L125">
        <v>99.7</v>
      </c>
    </row>
    <row spans="1:12" r="126">
      <c t="s" s="3" r="A126">
        <v>230</v>
      </c>
    </row>
    <row spans="1:12" r="127">
      <c t="s" s="4" r="A127">
        <v>2657</v>
      </c>
      <c t="n" s="7" r="J127">
        <v>446.8</v>
      </c>
      <c t="n" s="7" r="K127">
        <v>760.2</v>
      </c>
      <c t="n" s="7" r="L127">
        <v>641.6</v>
      </c>
    </row>
    <row spans="1:12" r="128">
      <c t="s" s="4" r="A128">
        <v>2659</v>
      </c>
      <c t="n" s="7" r="B128">
        <v>811.5</v>
      </c>
      <c t="n" s="7" r="F128">
        <v>906.1</v>
      </c>
      <c t="n" s="7" r="J128">
        <v>811.5</v>
      </c>
      <c t="n" s="7" r="K128">
        <v>906.1</v>
      </c>
    </row>
    <row spans="1:12" r="129">
      <c t="s" s="4" r="A129">
        <v>2665</v>
      </c>
    </row>
    <row spans="1:12" r="130">
      <c t="s" s="3" r="A130">
        <v>95</v>
      </c>
    </row>
    <row spans="1:12" r="131">
      <c t="s" s="4" r="A131">
        <v>2653</v>
      </c>
      <c t="n" s="7" r="J131">
        <v>0.5</v>
      </c>
      <c t="n" s="7" r="K131">
        <v>0.3</v>
      </c>
      <c t="n" s="7" r="L131">
        <v>0.2</v>
      </c>
    </row>
    <row spans="1:12" r="132">
      <c t="s" s="3" r="A132">
        <v>2654</v>
      </c>
    </row>
    <row spans="1:12" r="133">
      <c t="s" s="4" r="A133">
        <v>236</v>
      </c>
      <c t="n" s="7" r="J133">
        <v>1.3</v>
      </c>
      <c t="n" s="7" r="K133">
        <v>1.1</v>
      </c>
      <c t="n" s="7" r="L133">
        <v>0.4</v>
      </c>
    </row>
    <row spans="1:12" r="134">
      <c t="s" s="3" r="A134">
        <v>230</v>
      </c>
    </row>
    <row spans="1:12" r="135">
      <c t="s" s="4" r="A135">
        <v>2657</v>
      </c>
      <c t="n" s="7" r="J135">
        <v>-163.2</v>
      </c>
      <c t="n" s="7" r="K135">
        <v>-152.3</v>
      </c>
      <c t="n" s="7" r="L135">
        <v>-119.3</v>
      </c>
    </row>
    <row spans="1:12" r="136">
      <c t="s" s="4" r="A136">
        <v>2666</v>
      </c>
    </row>
    <row spans="1:12" r="137">
      <c t="s" s="3" r="A137">
        <v>95</v>
      </c>
    </row>
    <row spans="1:12" r="138">
      <c t="s" s="4" r="A138">
        <v>2652</v>
      </c>
      <c t="n" s="7" r="J138">
        <v>42.7</v>
      </c>
      <c t="n" s="7" r="K138">
        <v>20.1</v>
      </c>
    </row>
    <row spans="1:12" r="139">
      <c t="s" s="3" r="A139">
        <v>2654</v>
      </c>
    </row>
    <row spans="1:12" r="140">
      <c t="s" s="4" r="A140">
        <v>2655</v>
      </c>
      <c t="n" s="7" r="J140">
        <v>-190.9</v>
      </c>
      <c t="n" s="7" r="K140">
        <v>-126.5</v>
      </c>
      <c t="n" s="6" r="L140">
        <v>-91</v>
      </c>
    </row>
    <row spans="1:12" r="141">
      <c t="s" s="4" r="A141">
        <v>112</v>
      </c>
      <c t="n" s="7" r="J141">
        <v>-124.2</v>
      </c>
      <c t="n" s="7" r="K141">
        <v>-89.59999999999999</v>
      </c>
      <c t="n" s="7" r="L141">
        <v>-120.1</v>
      </c>
    </row>
    <row spans="1:12" r="142">
      <c t="s" s="4" r="A142">
        <v>113</v>
      </c>
      <c t="n" s="7" r="K142">
        <v>-12.7</v>
      </c>
      <c t="n" s="7" r="L142">
        <v>-101.6</v>
      </c>
    </row>
    <row spans="1:12" r="143">
      <c t="s" s="4" r="A143">
        <v>114</v>
      </c>
      <c t="n" s="7" r="J143">
        <v>38.5</v>
      </c>
    </row>
    <row spans="1:12" r="144">
      <c t="s" s="4" r="A144">
        <v>115</v>
      </c>
      <c t="n" s="6" r="J144">
        <v>0</v>
      </c>
    </row>
    <row spans="1:12" r="145">
      <c t="s" s="4" r="A145">
        <v>116</v>
      </c>
      <c t="n" s="7" r="J145">
        <v>31.9</v>
      </c>
      <c t="n" s="7" r="K145">
        <v>-4.2</v>
      </c>
      <c t="n" s="7" r="L145">
        <v>-0.6</v>
      </c>
    </row>
    <row spans="1:12" r="146">
      <c t="s" s="4" r="A146">
        <v>117</v>
      </c>
      <c t="n" s="7" r="J146">
        <v>-591.2</v>
      </c>
      <c t="n" s="7" r="K146">
        <v>-13.1</v>
      </c>
      <c t="n" s="6" r="L146">
        <v>-47</v>
      </c>
    </row>
    <row spans="1:12" r="147">
      <c t="s" s="3" r="A147">
        <v>2656</v>
      </c>
    </row>
    <row spans="1:12" r="148">
      <c t="s" s="4" r="A148">
        <v>1454</v>
      </c>
      <c t="n" s="7" r="B148">
        <v>2385.1</v>
      </c>
      <c t="n" s="7" r="F148">
        <v>2933.1</v>
      </c>
      <c t="n" s="7" r="J148">
        <v>2385.1</v>
      </c>
      <c t="n" s="7" r="K148">
        <v>2933.1</v>
      </c>
    </row>
    <row spans="1:12" r="149">
      <c t="s" s="3" r="A149">
        <v>230</v>
      </c>
    </row>
    <row spans="1:12" r="150">
      <c t="s" s="4" r="A150">
        <v>2658</v>
      </c>
      <c t="n" s="7" r="J150">
        <v>42.7</v>
      </c>
      <c t="n" s="7" r="K150">
        <v>20.1</v>
      </c>
    </row>
    <row spans="1:12" r="151">
      <c t="s" s="4" r="A151">
        <v>2667</v>
      </c>
    </row>
    <row spans="1:12" r="152">
      <c t="s" s="3" r="A152">
        <v>95</v>
      </c>
    </row>
    <row spans="1:12" r="153">
      <c t="s" s="4" r="A153">
        <v>2652</v>
      </c>
      <c t="n" s="6" r="K153">
        <v>5963</v>
      </c>
      <c t="n" s="7" r="L153">
        <v>5543.4</v>
      </c>
    </row>
    <row spans="1:12" r="154">
      <c t="s" s="3" r="A154">
        <v>2654</v>
      </c>
    </row>
    <row spans="1:12" r="155">
      <c t="s" s="4" r="A155">
        <v>2655</v>
      </c>
      <c t="n" s="7" r="K155">
        <v>569.5</v>
      </c>
      <c t="n" s="7" r="L155">
        <v>737.4</v>
      </c>
    </row>
    <row spans="1:12" r="156">
      <c t="s" s="4" r="A156">
        <v>112</v>
      </c>
      <c t="n" s="7" r="K156">
        <v>-321.9</v>
      </c>
      <c t="n" s="7" r="L156">
        <v>-511.9</v>
      </c>
    </row>
    <row spans="1:12" r="157">
      <c t="s" s="4" r="A157">
        <v>113</v>
      </c>
      <c t="n" s="7" r="K157">
        <v>-12.7</v>
      </c>
      <c t="n" s="7" r="L157">
        <v>-101.6</v>
      </c>
    </row>
    <row spans="1:12" r="158">
      <c t="s" s="4" r="A158">
        <v>116</v>
      </c>
      <c t="n" s="7" r="K158">
        <v>-21.7</v>
      </c>
      <c t="n" s="7" r="L158">
        <v>-5.6</v>
      </c>
    </row>
    <row spans="1:12" r="159">
      <c t="s" s="4" r="A159">
        <v>117</v>
      </c>
      <c t="n" s="7" r="K159">
        <v>213.2</v>
      </c>
      <c t="n" s="7" r="L159">
        <v>118.3</v>
      </c>
    </row>
    <row spans="1:12" r="160">
      <c t="s" s="3" r="A160">
        <v>2656</v>
      </c>
    </row>
    <row spans="1:12" r="161">
      <c t="s" s="4" r="A161">
        <v>1454</v>
      </c>
      <c t="n" s="7" r="B161">
        <v>32334.1</v>
      </c>
      <c t="n" s="7" r="F161">
        <v>30100.2</v>
      </c>
      <c t="n" s="7" r="J161">
        <v>32334.1</v>
      </c>
      <c t="n" s="7" r="K161">
        <v>30100.2</v>
      </c>
    </row>
    <row spans="1:12" r="162">
      <c t="s" s="3" r="A162">
        <v>230</v>
      </c>
    </row>
    <row spans="1:12" r="163">
      <c t="s" s="4" r="A163">
        <v>2658</v>
      </c>
      <c t="n" s="7" r="K163">
        <v>4449.2</v>
      </c>
      <c t="n" s="7" r="L163">
        <v>4085.6</v>
      </c>
    </row>
    <row spans="1:12" r="164">
      <c t="s" s="4" r="A164">
        <v>2668</v>
      </c>
    </row>
    <row spans="1:12" r="165">
      <c t="s" s="3" r="A165">
        <v>230</v>
      </c>
    </row>
    <row spans="1:12" r="166">
      <c t="s" s="4" r="A166">
        <v>2659</v>
      </c>
      <c t="n" s="7" r="B166">
        <v>1.3</v>
      </c>
      <c t="n" s="7" r="F166">
        <v>2.5</v>
      </c>
      <c t="n" s="7" r="J166">
        <v>1.3</v>
      </c>
      <c t="n" s="7" r="K166">
        <v>2.5</v>
      </c>
    </row>
    <row spans="1:12" r="167">
      <c t="s" s="4" r="A167">
        <v>2028</v>
      </c>
    </row>
    <row spans="1:12" r="168">
      <c t="s" s="3" r="A168">
        <v>2654</v>
      </c>
    </row>
    <row spans="1:12" r="169">
      <c t="s" s="4" r="A169">
        <v>117</v>
      </c>
      <c t="n" s="7" r="J169">
        <v>-630.8</v>
      </c>
      <c t="n" s="7" r="K169">
        <v>9.199999999999999</v>
      </c>
      <c t="n" s="7" r="L169">
        <v>-78.90000000000001</v>
      </c>
    </row>
    <row spans="1:12" r="170">
      <c t="s" s="3" r="A170">
        <v>230</v>
      </c>
    </row>
    <row spans="1:12" r="171">
      <c t="s" s="4" r="A171">
        <v>2658</v>
      </c>
      <c t="n" s="7" r="J171">
        <v>2950.6</v>
      </c>
      <c t="n" s="7" r="K171">
        <v>2660.8</v>
      </c>
      <c t="n" s="7" r="L171">
        <v>2411.4</v>
      </c>
    </row>
    <row spans="1:12" r="172">
      <c t="s" s="4" r="A172">
        <v>2659</v>
      </c>
      <c t="n" s="7" r="B172">
        <v>616.8</v>
      </c>
      <c t="n" s="6" r="F172">
        <v>733</v>
      </c>
      <c t="n" s="7" r="J172">
        <v>616.8</v>
      </c>
      <c t="n" s="6" r="K172">
        <v>733</v>
      </c>
    </row>
    <row spans="1:12" r="173">
      <c t="s" s="4" r="A173">
        <v>2302</v>
      </c>
    </row>
    <row spans="1:12" r="174">
      <c t="s" s="3" r="A174">
        <v>2654</v>
      </c>
    </row>
    <row spans="1:12" r="175">
      <c t="s" s="4" r="A175">
        <v>117</v>
      </c>
      <c t="n" s="6" r="J175">
        <v>190</v>
      </c>
      <c t="n" s="6" r="K175">
        <v>204</v>
      </c>
      <c t="n" s="7" r="L175">
        <v>197.2</v>
      </c>
    </row>
    <row spans="1:12" r="176">
      <c t="s" s="3" r="A176">
        <v>230</v>
      </c>
    </row>
    <row spans="1:12" r="177">
      <c t="s" s="4" r="A177">
        <v>2658</v>
      </c>
      <c t="n" s="7" r="J177">
        <v>1782.5</v>
      </c>
      <c t="n" s="7" r="K177">
        <v>1788.4</v>
      </c>
      <c t="n" s="5" r="L177">
        <v>1674.2</v>
      </c>
    </row>
    <row spans="1:12" r="178">
      <c t="s" s="4" r="A178">
        <v>2659</v>
      </c>
      <c t="n" s="8" r="B178">
        <v>196</v>
      </c>
      <c t="n" s="5" r="F178">
        <v>175.6</v>
      </c>
      <c t="n" s="8" r="J178">
        <v>196</v>
      </c>
      <c t="n" s="5" r="K178">
        <v>175.6</v>
      </c>
    </row>
  </sheetData>
  <mergeCells count="3">
    <mergeCell ref="A1:A2"/>
    <mergeCell ref="B1:I1"/>
    <mergeCell ref="J1:L1"/>
  </mergeCells>
  <pageMargins bottom="1" footer="0.5" header="0.5" left="0.75" right="0.75" top="1"/>
</worksheet>
</file>

<file path=xl/worksheets/sheet1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7"/>
    <col customWidth="1" max="2" min="2" width="28"/>
    <col customWidth="1" max="3" min="3" width="21"/>
    <col customWidth="1" max="4" min="4" width="21"/>
  </cols>
  <sheetData>
    <row spans="1:4" r="1">
      <c t="s" s="1" r="A1">
        <v>2669</v>
      </c>
      <c t="s" s="2" r="B1">
        <v>1</v>
      </c>
    </row>
    <row spans="1:4" r="2">
      <c t="s" s="2" r="B2">
        <v>659</v>
      </c>
      <c t="s" s="2" r="C2">
        <v>768</v>
      </c>
      <c t="s" s="2" r="D2">
        <v>661</v>
      </c>
    </row>
    <row spans="1:4" r="3">
      <c t="s" s="3" r="A3">
        <v>2670</v>
      </c>
    </row>
    <row spans="1:4" r="4">
      <c t="s" s="4" r="A4">
        <v>108</v>
      </c>
      <c t="n" s="5" r="B4">
        <v>675.3</v>
      </c>
      <c t="n" s="5" r="C4">
        <v>83.90000000000001</v>
      </c>
      <c t="n" s="5" r="D4">
        <v>58.2</v>
      </c>
    </row>
    <row spans="1:4" r="5">
      <c t="s" s="4" r="A5">
        <v>685</v>
      </c>
      <c t="n" s="6" r="B5">
        <v>4</v>
      </c>
    </row>
    <row spans="1:4" r="6">
      <c t="s" s="4" r="A6">
        <v>1281</v>
      </c>
    </row>
    <row spans="1:4" r="7">
      <c t="s" s="3" r="A7">
        <v>2670</v>
      </c>
    </row>
    <row spans="1:4" r="8">
      <c t="s" s="4" r="A8">
        <v>108</v>
      </c>
      <c t="n" s="5" r="B8">
        <v>57.1</v>
      </c>
    </row>
    <row spans="1:4" r="9">
      <c t="s" s="4" r="A9">
        <v>2660</v>
      </c>
    </row>
    <row spans="1:4" r="10">
      <c t="s" s="3" r="A10">
        <v>2670</v>
      </c>
    </row>
    <row spans="1:4" r="11">
      <c t="s" s="4" r="A11">
        <v>108</v>
      </c>
      <c t="n" s="7" r="B11">
        <v>87.90000000000001</v>
      </c>
    </row>
    <row spans="1:4" r="12">
      <c t="s" s="4" r="A12">
        <v>1285</v>
      </c>
    </row>
    <row spans="1:4" r="13">
      <c t="s" s="3" r="A13">
        <v>2670</v>
      </c>
    </row>
    <row spans="1:4" r="14">
      <c t="s" s="4" r="A14">
        <v>108</v>
      </c>
      <c t="n" s="6" r="B14">
        <v>40</v>
      </c>
    </row>
    <row spans="1:4" r="15">
      <c t="s" s="4" r="A15">
        <v>1286</v>
      </c>
    </row>
    <row spans="1:4" r="16">
      <c t="s" s="3" r="A16">
        <v>2670</v>
      </c>
    </row>
    <row spans="1:4" r="17">
      <c t="s" s="4" r="A17">
        <v>108</v>
      </c>
      <c t="n" s="5" r="B17">
        <v>35.4</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sheetPr>
  <dimension ref="A1:G1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671</v>
      </c>
      <c t="s" s="2" r="B1">
        <v>2</v>
      </c>
      <c t="s" s="2" r="C1">
        <v>89</v>
      </c>
      <c t="s" s="2" r="D1">
        <v>32</v>
      </c>
      <c t="s" s="2" r="E1">
        <v>91</v>
      </c>
      <c t="s" s="2" r="F1">
        <v>94</v>
      </c>
      <c t="s" s="2" r="G1">
        <v>76</v>
      </c>
    </row>
    <row spans="1:7" r="2">
      <c t="s" s="3" r="A2">
        <v>2672</v>
      </c>
    </row>
    <row spans="1:7" r="3">
      <c t="s" s="4" r="A3">
        <v>280</v>
      </c>
      <c t="n" s="5" r="B3">
        <v>19110.7</v>
      </c>
      <c t="n" s="5" r="D3">
        <v>19252.5</v>
      </c>
    </row>
    <row spans="1:7" r="4">
      <c t="s" s="4" r="A4">
        <v>41</v>
      </c>
      <c t="n" s="6" r="B4">
        <v>1197</v>
      </c>
      <c t="n" s="8" r="C4">
        <v>1197</v>
      </c>
      <c t="n" s="7" r="D4">
        <v>1319.2</v>
      </c>
      <c t="n" s="5" r="E4">
        <v>1319.2</v>
      </c>
      <c t="n" s="5" r="F4">
        <v>1899.7</v>
      </c>
      <c t="n" s="5" r="G4">
        <v>1470.7</v>
      </c>
    </row>
    <row spans="1:7" r="5">
      <c t="s" s="4" r="A5">
        <v>42</v>
      </c>
      <c t="n" s="7" r="B5">
        <v>632.9</v>
      </c>
      <c t="n" s="7" r="D5">
        <v>585.1</v>
      </c>
    </row>
    <row spans="1:7" r="6">
      <c t="s" s="4" r="A6">
        <v>43</v>
      </c>
      <c t="n" s="7" r="B6">
        <v>780.8</v>
      </c>
      <c t="n" s="7" r="D6">
        <v>635.2</v>
      </c>
    </row>
    <row spans="1:7" r="7">
      <c t="s" s="4" r="A7">
        <v>44</v>
      </c>
      <c t="n" s="6" r="B7">
        <v>192</v>
      </c>
      <c t="n" s="7" r="D7">
        <v>184.9</v>
      </c>
    </row>
    <row spans="1:7" r="8">
      <c t="s" s="4" r="A8">
        <v>45</v>
      </c>
      <c t="n" s="7" r="B8">
        <v>2351.9</v>
      </c>
      <c t="n" s="7" r="D8">
        <v>2397.6</v>
      </c>
    </row>
    <row spans="1:7" r="9">
      <c t="s" s="4" r="A9">
        <v>46</v>
      </c>
      <c t="n" s="6" r="B9">
        <v>1054</v>
      </c>
      <c t="n" s="7" r="D9">
        <v>935.4</v>
      </c>
    </row>
    <row spans="1:7" r="10">
      <c t="s" s="4" r="A10">
        <v>47</v>
      </c>
      <c t="n" s="7" r="B10">
        <v>812.8</v>
      </c>
      <c t="n" s="7" r="D10">
        <v>908.6</v>
      </c>
    </row>
    <row spans="1:7" r="11">
      <c t="s" s="4" r="A11">
        <v>48</v>
      </c>
      <c t="n" s="7" r="B11">
        <v>2487.4</v>
      </c>
      <c t="n" s="7" r="D11">
        <v>1524.8</v>
      </c>
      <c t="n" s="7" r="F11">
        <v>1476.7</v>
      </c>
    </row>
    <row spans="1:7" r="12">
      <c t="s" s="4" r="A12">
        <v>49</v>
      </c>
      <c t="n" s="7" r="B12">
        <v>3528.9</v>
      </c>
      <c t="n" s="7" r="D12">
        <v>2683.7</v>
      </c>
      <c t="n" s="7" r="F12">
        <v>2729.1</v>
      </c>
    </row>
    <row spans="1:7" r="13">
      <c t="s" s="4" r="A13">
        <v>50</v>
      </c>
      <c t="n" s="7" r="B13">
        <v>954.7</v>
      </c>
      <c t="n" s="7" r="D13">
        <v>421.9</v>
      </c>
    </row>
    <row spans="1:7" r="14">
      <c t="s" s="4" r="A14">
        <v>1454</v>
      </c>
      <c t="n" s="7" r="B14">
        <v>32334.1</v>
      </c>
      <c t="n" s="7" r="D14">
        <v>30100.2</v>
      </c>
    </row>
    <row spans="1:7" r="15">
      <c t="s" s="3" r="A15">
        <v>2673</v>
      </c>
    </row>
    <row spans="1:7" r="16">
      <c t="s" s="4" r="A16">
        <v>308</v>
      </c>
      <c t="n" s="7" r="B16">
        <v>6340.1</v>
      </c>
      <c t="n" s="7" r="D16">
        <v>5061.1</v>
      </c>
    </row>
    <row spans="1:7" r="17">
      <c t="s" s="4" r="A17">
        <v>60</v>
      </c>
      <c t="n" s="7" r="B17">
        <v>92.90000000000001</v>
      </c>
      <c t="n" s="7" r="D17">
        <v>86.2</v>
      </c>
    </row>
    <row spans="1:7" r="18">
      <c t="s" s="4" r="A18">
        <v>61</v>
      </c>
      <c t="n" s="7" r="B18">
        <v>613.6</v>
      </c>
      <c t="n" s="7" r="D18">
        <v>533.3</v>
      </c>
    </row>
    <row spans="1:7" r="19">
      <c t="s" s="4" r="A19">
        <v>1461</v>
      </c>
      <c t="n" s="6" r="B19">
        <v>30746</v>
      </c>
      <c t="n" s="7" r="D19">
        <v>27843.2</v>
      </c>
    </row>
    <row spans="1:7" r="20">
      <c t="s" s="4" r="A20">
        <v>2674</v>
      </c>
      <c t="n" s="7" r="B20">
        <v>586.7</v>
      </c>
      <c t="n" s="7" r="D20">
        <v>1441.6</v>
      </c>
    </row>
    <row spans="1:7" r="21">
      <c t="s" s="4" r="A21">
        <v>2675</v>
      </c>
      <c t="n" s="7" r="B21">
        <v>1001.4</v>
      </c>
      <c t="n" s="7" r="D21">
        <v>815.4</v>
      </c>
    </row>
    <row spans="1:7" r="22">
      <c t="s" s="4" r="A22">
        <v>2676</v>
      </c>
      <c t="n" s="7" r="B22">
        <v>1588.1</v>
      </c>
      <c t="n" s="6" r="D22">
        <v>2257</v>
      </c>
      <c t="n" s="5" r="F22">
        <v>1133.5</v>
      </c>
      <c t="n" s="5" r="G22">
        <v>1598.9</v>
      </c>
    </row>
    <row spans="1:7" r="23">
      <c t="s" s="4" r="A23">
        <v>74</v>
      </c>
      <c t="n" s="7" r="B23">
        <v>32334.1</v>
      </c>
      <c t="n" s="7" r="D23">
        <v>30100.2</v>
      </c>
    </row>
    <row spans="1:7" r="24">
      <c t="s" s="4" r="A24">
        <v>1735</v>
      </c>
    </row>
    <row spans="1:7" r="25">
      <c t="s" s="3" r="A25">
        <v>2672</v>
      </c>
    </row>
    <row spans="1:7" r="26">
      <c t="s" s="4" r="A26">
        <v>41</v>
      </c>
      <c t="n" s="7" r="B26">
        <v>247.9</v>
      </c>
      <c t="n" s="7" r="D26">
        <v>194.6</v>
      </c>
    </row>
    <row spans="1:7" r="27">
      <c t="s" s="4" r="A27">
        <v>42</v>
      </c>
      <c t="n" s="7" r="B27">
        <v>586.6</v>
      </c>
      <c t="n" s="7" r="D27">
        <v>515.3</v>
      </c>
    </row>
    <row spans="1:7" r="28">
      <c t="s" s="4" r="A28">
        <v>43</v>
      </c>
      <c t="n" s="7" r="B28">
        <v>780.8</v>
      </c>
      <c t="n" s="7" r="D28">
        <v>624.5</v>
      </c>
    </row>
    <row spans="1:7" r="29">
      <c t="s" s="4" r="A29">
        <v>46</v>
      </c>
      <c t="n" s="7" r="B29">
        <v>48.4</v>
      </c>
      <c t="n" s="7" r="D29">
        <v>46.7</v>
      </c>
    </row>
    <row spans="1:7" r="30">
      <c t="s" s="4" r="A30">
        <v>47</v>
      </c>
      <c t="n" s="7" r="B30">
        <v>507.1</v>
      </c>
      <c t="n" s="7" r="D30">
        <v>428.9</v>
      </c>
    </row>
    <row spans="1:7" r="31">
      <c t="s" s="4" r="A31">
        <v>48</v>
      </c>
      <c t="n" s="7" r="B31">
        <v>2476.7</v>
      </c>
      <c t="n" s="7" r="D31">
        <v>1469.6</v>
      </c>
    </row>
    <row spans="1:7" r="32">
      <c t="s" s="4" r="A32">
        <v>49</v>
      </c>
      <c t="n" s="7" r="B32">
        <v>2480.3</v>
      </c>
      <c t="n" s="7" r="D32">
        <v>2091.5</v>
      </c>
    </row>
    <row spans="1:7" r="33">
      <c t="s" s="4" r="A33">
        <v>50</v>
      </c>
      <c t="n" s="7" r="B33">
        <v>170.2</v>
      </c>
      <c t="n" s="7" r="D33">
        <v>141.9</v>
      </c>
    </row>
    <row spans="1:7" r="34">
      <c t="s" s="4" r="A34">
        <v>1454</v>
      </c>
      <c t="n" s="6" r="B34">
        <v>7298</v>
      </c>
      <c t="n" s="6" r="D34">
        <v>5513</v>
      </c>
    </row>
    <row spans="1:7" r="35">
      <c t="s" s="3" r="A35">
        <v>2673</v>
      </c>
    </row>
    <row spans="1:7" r="36">
      <c t="s" s="4" r="A36">
        <v>308</v>
      </c>
      <c t="n" s="6" r="B36">
        <v>3971</v>
      </c>
      <c t="n" s="7" r="D36">
        <v>2990.9</v>
      </c>
    </row>
    <row spans="1:7" r="37">
      <c t="s" s="4" r="A37">
        <v>2677</v>
      </c>
      <c t="n" s="6" r="B37">
        <v>993</v>
      </c>
      <c t="n" s="7" r="D37">
        <v>816.2</v>
      </c>
    </row>
    <row spans="1:7" r="38">
      <c t="s" s="4" r="A38">
        <v>60</v>
      </c>
      <c t="n" s="7" r="B38">
        <v>88.09999999999999</v>
      </c>
      <c t="n" s="7" r="D38">
        <v>81.90000000000001</v>
      </c>
    </row>
    <row spans="1:7" r="39">
      <c t="s" s="4" r="A39">
        <v>61</v>
      </c>
      <c t="n" s="7" r="B39">
        <v>611.7</v>
      </c>
      <c t="n" s="6" r="D39">
        <v>516</v>
      </c>
    </row>
    <row spans="1:7" r="40">
      <c t="s" s="4" r="A40">
        <v>62</v>
      </c>
      <c t="n" s="7" r="B40">
        <v>27.3</v>
      </c>
      <c t="n" s="7" r="D40">
        <v>21.2</v>
      </c>
    </row>
    <row spans="1:7" r="41">
      <c t="s" s="4" r="A41">
        <v>1461</v>
      </c>
      <c t="n" s="7" r="B41">
        <v>5691.1</v>
      </c>
      <c t="n" s="7" r="D41">
        <v>4426.2</v>
      </c>
    </row>
    <row spans="1:7" r="42">
      <c t="s" s="4" r="A42">
        <v>2674</v>
      </c>
      <c t="n" s="7" r="B42">
        <v>900.4</v>
      </c>
      <c t="n" s="7" r="D42">
        <v>612.4</v>
      </c>
    </row>
    <row spans="1:7" r="43">
      <c t="s" s="4" r="A43">
        <v>2675</v>
      </c>
      <c t="n" s="7" r="B43">
        <v>706.5</v>
      </c>
      <c t="n" s="7" r="D43">
        <v>474.4</v>
      </c>
    </row>
    <row spans="1:7" r="44">
      <c t="s" s="4" r="A44">
        <v>2676</v>
      </c>
      <c t="n" s="7" r="B44">
        <v>1606.9</v>
      </c>
      <c t="n" s="7" r="D44">
        <v>1086.8</v>
      </c>
    </row>
    <row spans="1:7" r="45">
      <c t="s" s="4" r="A45">
        <v>74</v>
      </c>
      <c t="n" s="6" r="B45">
        <v>7298</v>
      </c>
      <c t="n" s="6" r="D45">
        <v>5513</v>
      </c>
    </row>
    <row spans="1:7" r="46">
      <c t="s" s="4" r="A46">
        <v>1281</v>
      </c>
    </row>
    <row spans="1:7" r="47">
      <c t="s" s="3" r="A47">
        <v>2672</v>
      </c>
    </row>
    <row spans="1:7" r="48">
      <c t="s" s="4" r="A48">
        <v>280</v>
      </c>
      <c t="n" s="7" r="B48">
        <v>19112.7</v>
      </c>
      <c t="n" s="7" r="D48">
        <v>18820.7</v>
      </c>
    </row>
    <row spans="1:7" r="49">
      <c t="s" s="4" r="A49">
        <v>2678</v>
      </c>
      <c t="n" s="7" r="B49">
        <v>-94.3</v>
      </c>
      <c t="n" s="7" r="D49">
        <v>68.2</v>
      </c>
    </row>
    <row spans="1:7" r="50">
      <c t="s" s="4" r="A50">
        <v>2679</v>
      </c>
      <c t="n" s="7" r="B50">
        <v>110.8</v>
      </c>
      <c t="n" s="7" r="D50">
        <v>157.2</v>
      </c>
    </row>
    <row spans="1:7" r="51">
      <c t="s" s="4" r="A51">
        <v>41</v>
      </c>
      <c t="n" s="7" r="B51">
        <v>521.8</v>
      </c>
      <c t="n" s="7" r="D51">
        <v>633.8</v>
      </c>
    </row>
    <row spans="1:7" r="52">
      <c t="s" s="4" r="A52">
        <v>42</v>
      </c>
      <c t="n" s="7" r="B52">
        <v>23.5</v>
      </c>
      <c t="n" s="7" r="D52">
        <v>2.1</v>
      </c>
    </row>
    <row spans="1:7" r="53">
      <c t="s" s="4" r="A53">
        <v>44</v>
      </c>
      <c t="n" s="7" r="B53">
        <v>191.2</v>
      </c>
      <c t="n" s="7" r="D53">
        <v>181.8</v>
      </c>
    </row>
    <row spans="1:7" r="54">
      <c t="s" s="4" r="A54">
        <v>45</v>
      </c>
      <c t="n" s="7" r="B54">
        <v>2351.9</v>
      </c>
      <c t="n" s="7" r="D54">
        <v>2397.6</v>
      </c>
    </row>
    <row spans="1:7" r="55">
      <c t="s" s="4" r="A55">
        <v>46</v>
      </c>
      <c t="n" s="7" r="B55">
        <v>271.3</v>
      </c>
      <c t="n" s="6" r="D55">
        <v>139</v>
      </c>
    </row>
    <row spans="1:7" r="56">
      <c t="s" s="4" r="A56">
        <v>47</v>
      </c>
      <c t="n" s="7" r="B56">
        <v>14.3</v>
      </c>
      <c t="n" s="7" r="D56">
        <v>11.4</v>
      </c>
    </row>
    <row spans="1:7" r="57">
      <c t="s" s="4" r="A57">
        <v>49</v>
      </c>
      <c t="n" s="7" r="B57">
        <v>1048.6</v>
      </c>
      <c t="n" s="7" r="D57">
        <v>550.4</v>
      </c>
    </row>
    <row spans="1:7" r="58">
      <c t="s" s="4" r="A58">
        <v>50</v>
      </c>
      <c t="n" s="7" r="B58">
        <v>743.4</v>
      </c>
      <c t="n" s="7" r="D58">
        <v>233.6</v>
      </c>
    </row>
    <row spans="1:7" r="59">
      <c t="s" s="4" r="A59">
        <v>1454</v>
      </c>
      <c t="n" s="7" r="B59">
        <v>24295.2</v>
      </c>
      <c t="n" s="7" r="D59">
        <v>23195.8</v>
      </c>
    </row>
    <row spans="1:7" r="60">
      <c t="s" s="3" r="A60">
        <v>2673</v>
      </c>
    </row>
    <row spans="1:7" r="61">
      <c t="s" s="4" r="A61">
        <v>2680</v>
      </c>
      <c t="n" s="7" r="B61">
        <v>21931.7</v>
      </c>
      <c t="n" s="7" r="D61">
        <v>20215.1</v>
      </c>
    </row>
    <row spans="1:7" r="62">
      <c t="s" s="4" r="A62">
        <v>308</v>
      </c>
      <c t="n" s="6" r="B62">
        <v>300</v>
      </c>
      <c t="n" s="6" r="D62">
        <v>300</v>
      </c>
    </row>
    <row spans="1:7" r="63">
      <c t="s" s="4" r="A63">
        <v>2677</v>
      </c>
      <c t="n" s="7" r="B63">
        <v>48.7</v>
      </c>
      <c t="n" s="7" r="D63">
        <v>71.90000000000001</v>
      </c>
    </row>
    <row spans="1:7" r="64">
      <c t="s" s="4" r="A64">
        <v>60</v>
      </c>
      <c t="n" s="6" r="B64">
        <v>0</v>
      </c>
    </row>
    <row spans="1:7" r="65">
      <c t="s" s="4" r="A65">
        <v>61</v>
      </c>
      <c t="n" s="6" r="B65">
        <v>0</v>
      </c>
    </row>
    <row spans="1:7" r="66">
      <c t="s" s="4" r="A66">
        <v>62</v>
      </c>
      <c t="n" s="7" r="B66">
        <v>509.3</v>
      </c>
      <c t="n" s="7" r="D66">
        <v>748.9</v>
      </c>
    </row>
    <row spans="1:7" r="67">
      <c t="s" s="4" r="A67">
        <v>2681</v>
      </c>
      <c t="n" s="7" r="B67">
        <v>0.9</v>
      </c>
      <c t="n" s="7" r="D67">
        <v>7.8</v>
      </c>
    </row>
    <row spans="1:7" r="68">
      <c t="s" s="4" r="A68">
        <v>1461</v>
      </c>
      <c t="n" s="7" r="B68">
        <v>22790.6</v>
      </c>
      <c t="n" s="7" r="D68">
        <v>21343.7</v>
      </c>
    </row>
    <row spans="1:7" r="69">
      <c t="s" s="4" r="A69">
        <v>2674</v>
      </c>
      <c t="n" s="7" r="B69">
        <v>1211.7</v>
      </c>
      <c t="n" s="7" r="D69">
        <v>1526.9</v>
      </c>
    </row>
    <row spans="1:7" r="70">
      <c t="s" s="4" r="A70">
        <v>2675</v>
      </c>
      <c t="n" s="7" r="B70">
        <v>292.9</v>
      </c>
      <c t="n" s="7" r="D70">
        <v>325.2</v>
      </c>
    </row>
    <row spans="1:7" r="71">
      <c t="s" s="4" r="A71">
        <v>2676</v>
      </c>
      <c t="n" s="7" r="B71">
        <v>1504.6</v>
      </c>
      <c t="n" s="7" r="D71">
        <v>1852.1</v>
      </c>
    </row>
    <row spans="1:7" r="72">
      <c t="s" s="4" r="A72">
        <v>74</v>
      </c>
      <c t="n" s="7" r="B72">
        <v>24295.2</v>
      </c>
      <c t="n" s="7" r="D72">
        <v>23195.8</v>
      </c>
    </row>
    <row spans="1:7" r="73">
      <c t="s" s="4" r="A73">
        <v>788</v>
      </c>
    </row>
    <row spans="1:7" r="74">
      <c t="s" s="3" r="A74">
        <v>2672</v>
      </c>
    </row>
    <row spans="1:7" r="75">
      <c t="s" s="4" r="A75">
        <v>41</v>
      </c>
      <c t="n" s="7" r="B75">
        <v>34.2</v>
      </c>
      <c t="n" s="7" r="D75">
        <v>14.2</v>
      </c>
    </row>
    <row spans="1:7" r="76">
      <c t="s" s="4" r="A76">
        <v>42</v>
      </c>
      <c t="n" s="7" r="B76">
        <v>19.1</v>
      </c>
      <c t="n" s="7" r="D76">
        <v>23.7</v>
      </c>
    </row>
    <row spans="1:7" r="77">
      <c t="s" s="4" r="A77">
        <v>47</v>
      </c>
      <c t="n" s="7" r="B77">
        <v>288.9</v>
      </c>
      <c t="n" s="7" r="D77">
        <v>464.4</v>
      </c>
    </row>
    <row spans="1:7" r="78">
      <c t="s" s="4" r="A78">
        <v>50</v>
      </c>
      <c t="n" s="7" r="B78">
        <v>2.2</v>
      </c>
      <c t="n" s="7" r="D78">
        <v>2.5</v>
      </c>
    </row>
    <row spans="1:7" r="79">
      <c t="s" s="4" r="A79">
        <v>1454</v>
      </c>
      <c t="n" s="7" r="B79">
        <v>344.4</v>
      </c>
      <c t="n" s="7" r="D79">
        <v>504.8</v>
      </c>
    </row>
    <row spans="1:7" r="80">
      <c t="s" s="3" r="A80">
        <v>2673</v>
      </c>
    </row>
    <row spans="1:7" r="81">
      <c t="s" s="4" r="A81">
        <v>308</v>
      </c>
      <c t="n" s="6" r="B81">
        <v>327</v>
      </c>
      <c t="n" s="7" r="D81">
        <v>243.2</v>
      </c>
    </row>
    <row spans="1:7" r="82">
      <c t="s" s="4" r="A82">
        <v>2677</v>
      </c>
      <c t="n" s="7" r="B82">
        <v>33.6</v>
      </c>
      <c t="n" s="7" r="D82">
        <v>31.3</v>
      </c>
    </row>
    <row spans="1:7" r="83">
      <c t="s" s="4" r="A83">
        <v>60</v>
      </c>
      <c t="n" s="6" r="B83">
        <v>0</v>
      </c>
    </row>
    <row spans="1:7" r="84">
      <c t="s" s="4" r="A84">
        <v>62</v>
      </c>
      <c t="n" s="7" r="B84">
        <v>39.1</v>
      </c>
      <c t="n" s="7" r="D84">
        <v>27.3</v>
      </c>
    </row>
    <row spans="1:7" r="85">
      <c t="s" s="4" r="A85">
        <v>2681</v>
      </c>
      <c t="n" s="7" r="B85">
        <v>102.2</v>
      </c>
      <c t="n" s="7" r="D85">
        <v>102.3</v>
      </c>
    </row>
    <row spans="1:7" r="86">
      <c t="s" s="4" r="A86">
        <v>1461</v>
      </c>
      <c t="n" s="7" r="B86">
        <v>501.9</v>
      </c>
      <c t="n" s="7" r="D86">
        <v>404.1</v>
      </c>
    </row>
    <row spans="1:7" r="87">
      <c t="s" s="4" r="A87">
        <v>2674</v>
      </c>
      <c t="n" s="7" r="B87">
        <v>-157.2</v>
      </c>
      <c t="n" s="7" r="D87">
        <v>100.7</v>
      </c>
    </row>
    <row spans="1:7" r="88">
      <c t="s" s="4" r="A88">
        <v>2675</v>
      </c>
      <c t="n" s="7" r="B88">
        <v>-0.3</v>
      </c>
    </row>
    <row spans="1:7" r="89">
      <c t="s" s="4" r="A89">
        <v>2676</v>
      </c>
      <c t="n" s="7" r="B89">
        <v>-157.5</v>
      </c>
      <c t="n" s="7" r="D89">
        <v>100.7</v>
      </c>
    </row>
    <row spans="1:7" r="90">
      <c t="s" s="4" r="A90">
        <v>74</v>
      </c>
      <c t="n" s="7" r="B90">
        <v>344.4</v>
      </c>
      <c t="n" s="7" r="D90">
        <v>504.8</v>
      </c>
    </row>
    <row spans="1:7" r="91">
      <c t="s" s="4" r="A91">
        <v>2660</v>
      </c>
    </row>
    <row spans="1:7" r="92">
      <c t="s" s="3" r="A92">
        <v>2672</v>
      </c>
    </row>
    <row spans="1:7" r="93">
      <c t="s" s="4" r="A93">
        <v>280</v>
      </c>
      <c t="n" s="7" r="B93">
        <v>223.9</v>
      </c>
      <c t="n" s="7" r="D93">
        <v>584.6</v>
      </c>
    </row>
    <row spans="1:7" r="94">
      <c t="s" s="4" r="A94">
        <v>2679</v>
      </c>
      <c t="n" s="7" r="B94">
        <v>1.2</v>
      </c>
      <c t="n" s="7" r="D94">
        <v>28.5</v>
      </c>
    </row>
    <row spans="1:7" r="95">
      <c t="s" s="4" r="A95">
        <v>41</v>
      </c>
      <c t="n" s="7" r="B95">
        <v>94.59999999999999</v>
      </c>
      <c t="n" s="7" r="D95">
        <v>53.5</v>
      </c>
    </row>
    <row spans="1:7" r="96">
      <c t="s" s="4" r="A96">
        <v>42</v>
      </c>
      <c t="n" s="7" r="B96">
        <v>0.7</v>
      </c>
      <c t="n" s="7" r="D96">
        <v>0.9</v>
      </c>
    </row>
    <row spans="1:7" r="97">
      <c t="s" s="4" r="A97">
        <v>44</v>
      </c>
      <c t="n" s="7" r="B97">
        <v>1.3</v>
      </c>
      <c t="n" s="7" r="D97">
        <v>3.7</v>
      </c>
    </row>
    <row spans="1:7" r="98">
      <c t="s" s="4" r="A98">
        <v>46</v>
      </c>
      <c t="n" s="7" r="B98">
        <v>0.1</v>
      </c>
    </row>
    <row spans="1:7" r="99">
      <c t="s" s="4" r="A99">
        <v>47</v>
      </c>
      <c t="n" s="7" r="B99">
        <v>1.2</v>
      </c>
      <c t="n" s="7" r="D99">
        <v>1.4</v>
      </c>
    </row>
    <row spans="1:7" r="100">
      <c t="s" s="4" r="A100">
        <v>48</v>
      </c>
      <c t="n" s="7" r="B100">
        <v>10.7</v>
      </c>
      <c t="n" s="7" r="D100">
        <v>10.7</v>
      </c>
    </row>
    <row spans="1:7" r="101">
      <c t="s" s="4" r="A101">
        <v>50</v>
      </c>
      <c t="n" s="7" r="B101">
        <v>6.2</v>
      </c>
      <c t="n" s="7" r="D101">
        <v>9.199999999999999</v>
      </c>
    </row>
    <row spans="1:7" r="102">
      <c t="s" s="3" r="A102">
        <v>2673</v>
      </c>
    </row>
    <row spans="1:7" r="103">
      <c t="s" s="4" r="A103">
        <v>2680</v>
      </c>
      <c t="n" s="6" r="B103">
        <v>0</v>
      </c>
    </row>
    <row spans="1:7" r="104">
      <c t="s" s="4" r="A104">
        <v>308</v>
      </c>
      <c t="n" s="7" r="B104">
        <v>48.3</v>
      </c>
      <c t="n" s="7" r="D104">
        <v>298.7</v>
      </c>
    </row>
    <row spans="1:7" r="105">
      <c t="s" s="4" r="A105">
        <v>2677</v>
      </c>
      <c t="n" s="7" r="B105">
        <v>7.7</v>
      </c>
      <c t="n" s="7" r="D105">
        <v>8.5</v>
      </c>
    </row>
    <row spans="1:7" r="106">
      <c t="s" s="4" r="A106">
        <v>60</v>
      </c>
      <c t="n" s="6" r="B106">
        <v>0</v>
      </c>
    </row>
    <row spans="1:7" r="107">
      <c t="s" s="4" r="A107">
        <v>61</v>
      </c>
      <c t="n" s="6" r="B107">
        <v>0</v>
      </c>
    </row>
    <row spans="1:7" r="108">
      <c t="s" s="4" r="A108">
        <v>62</v>
      </c>
      <c t="n" s="7" r="B108">
        <v>10.3</v>
      </c>
      <c t="n" s="7" r="D108">
        <v>19.3</v>
      </c>
    </row>
    <row spans="1:7" r="109">
      <c t="s" s="4" r="A109">
        <v>2681</v>
      </c>
      <c t="n" s="7" r="B109">
        <v>313.1</v>
      </c>
      <c t="n" s="7" r="D109">
        <v>286.5</v>
      </c>
    </row>
    <row spans="1:7" r="110">
      <c t="s" s="4" r="A110">
        <v>2674</v>
      </c>
      <c t="n" s="7" r="B110">
        <v>-41.8</v>
      </c>
      <c t="n" s="7" r="D110">
        <v>68.2</v>
      </c>
    </row>
    <row spans="1:7" r="111">
      <c t="s" s="4" r="A111">
        <v>2675</v>
      </c>
      <c t="n" s="7" r="B111">
        <v>2.3</v>
      </c>
      <c t="n" s="7" r="D111">
        <v>11.3</v>
      </c>
    </row>
    <row spans="1:7" r="112">
      <c t="s" s="4" r="A112">
        <v>2661</v>
      </c>
    </row>
    <row spans="1:7" r="113">
      <c t="s" s="3" r="A113">
        <v>2672</v>
      </c>
    </row>
    <row spans="1:7" r="114">
      <c t="s" s="4" r="A114">
        <v>1454</v>
      </c>
      <c t="n" s="7" r="B114">
        <v>339.9</v>
      </c>
      <c t="n" s="7" r="D114">
        <v>692.5</v>
      </c>
    </row>
    <row spans="1:7" r="115">
      <c t="s" s="3" r="A115">
        <v>2673</v>
      </c>
    </row>
    <row spans="1:7" r="116">
      <c t="s" s="4" r="A116">
        <v>1461</v>
      </c>
      <c t="n" s="7" r="B116">
        <v>379.4</v>
      </c>
      <c t="n" s="6" r="D116">
        <v>613</v>
      </c>
    </row>
    <row spans="1:7" r="117">
      <c t="s" s="4" r="A117">
        <v>2676</v>
      </c>
      <c t="n" s="7" r="B117">
        <v>-39.5</v>
      </c>
      <c t="n" s="7" r="D117">
        <v>79.5</v>
      </c>
    </row>
    <row spans="1:7" r="118">
      <c t="s" s="4" r="A118">
        <v>74</v>
      </c>
      <c t="n" s="7" r="B118">
        <v>339.9</v>
      </c>
      <c t="n" s="7" r="D118">
        <v>692.5</v>
      </c>
    </row>
    <row spans="1:7" r="119">
      <c t="s" s="4" r="A119">
        <v>2682</v>
      </c>
    </row>
    <row spans="1:7" r="120">
      <c t="s" s="3" r="A120">
        <v>2672</v>
      </c>
    </row>
    <row spans="1:7" r="121">
      <c t="s" s="4" r="A121">
        <v>280</v>
      </c>
      <c t="n" s="7" r="B121">
        <v>32.8</v>
      </c>
      <c t="n" s="7" r="D121">
        <v>93.7</v>
      </c>
    </row>
    <row spans="1:7" r="122">
      <c t="s" s="4" r="A122">
        <v>2678</v>
      </c>
      <c t="n" s="7" r="B122">
        <v>2016.9</v>
      </c>
      <c t="n" s="7" r="D122">
        <v>2237.9</v>
      </c>
    </row>
    <row spans="1:7" r="123">
      <c t="s" s="4" r="A123">
        <v>2679</v>
      </c>
      <c t="n" s="7" r="B123">
        <v>0.1</v>
      </c>
    </row>
    <row spans="1:7" r="124">
      <c t="s" s="4" r="A124">
        <v>41</v>
      </c>
      <c t="n" s="7" r="B124">
        <v>298.5</v>
      </c>
      <c t="n" s="7" r="D124">
        <v>423.1</v>
      </c>
    </row>
    <row spans="1:7" r="125">
      <c t="s" s="4" r="A125">
        <v>42</v>
      </c>
      <c t="n" s="7" r="B125">
        <v>0.8</v>
      </c>
      <c t="n" s="7" r="D125">
        <v>43.1</v>
      </c>
    </row>
    <row spans="1:7" r="126">
      <c t="s" s="4" r="A126">
        <v>43</v>
      </c>
      <c t="n" s="7" r="D126">
        <v>10.7</v>
      </c>
    </row>
    <row spans="1:7" r="127">
      <c t="s" s="4" r="A127">
        <v>46</v>
      </c>
      <c t="n" s="6" r="B127">
        <v>2</v>
      </c>
      <c t="n" s="7" r="D127">
        <v>1.1</v>
      </c>
    </row>
    <row spans="1:7" r="128">
      <c t="s" s="4" r="A128">
        <v>47</v>
      </c>
      <c t="n" s="7" r="B128">
        <v>1.3</v>
      </c>
      <c t="n" s="7" r="D128">
        <v>2.5</v>
      </c>
    </row>
    <row spans="1:7" r="129">
      <c t="s" s="4" r="A129">
        <v>48</v>
      </c>
      <c t="n" s="7" r="D129">
        <v>44.5</v>
      </c>
    </row>
    <row spans="1:7" r="130">
      <c t="s" s="4" r="A130">
        <v>49</v>
      </c>
      <c t="n" s="7" r="D130">
        <v>41.8</v>
      </c>
    </row>
    <row spans="1:7" r="131">
      <c t="s" s="4" r="A131">
        <v>50</v>
      </c>
      <c t="n" s="7" r="B131">
        <v>32.7</v>
      </c>
      <c t="n" s="7" r="D131">
        <v>34.7</v>
      </c>
    </row>
    <row spans="1:7" r="132">
      <c t="s" s="4" r="A132">
        <v>1454</v>
      </c>
      <c t="n" s="7" r="B132">
        <v>2385.1</v>
      </c>
      <c t="n" s="7" r="D132">
        <v>2933.1</v>
      </c>
    </row>
    <row spans="1:7" r="133">
      <c t="s" s="3" r="A133">
        <v>2673</v>
      </c>
    </row>
    <row spans="1:7" r="134">
      <c t="s" s="4" r="A134">
        <v>308</v>
      </c>
      <c t="n" s="7" r="B134">
        <v>1736.4</v>
      </c>
      <c t="n" s="6" r="D134">
        <v>1325</v>
      </c>
    </row>
    <row spans="1:7" r="135">
      <c t="s" s="4" r="A135">
        <v>2677</v>
      </c>
      <c t="n" s="7" r="B135">
        <v>54.2</v>
      </c>
      <c t="n" s="7" r="D135">
        <v>104.6</v>
      </c>
    </row>
    <row spans="1:7" r="136">
      <c t="s" s="4" r="A136">
        <v>60</v>
      </c>
      <c t="n" s="7" r="B136">
        <v>4.8</v>
      </c>
      <c t="n" s="7" r="D136">
        <v>4.3</v>
      </c>
    </row>
    <row spans="1:7" r="137">
      <c t="s" s="4" r="A137">
        <v>61</v>
      </c>
      <c t="n" s="7" r="B137">
        <v>1.9</v>
      </c>
      <c t="n" s="7" r="D137">
        <v>17.2</v>
      </c>
    </row>
    <row spans="1:7" r="138">
      <c t="s" s="4" r="A138">
        <v>62</v>
      </c>
      <c t="n" s="7" r="B138">
        <v>1.1</v>
      </c>
      <c t="n" s="7" r="D138">
        <v>1.1</v>
      </c>
    </row>
    <row spans="1:7" r="139">
      <c t="s" s="4" r="A139">
        <v>2681</v>
      </c>
      <c t="n" s="6" r="B139">
        <v>0</v>
      </c>
      <c t="n" s="7" r="D139">
        <v>34.8</v>
      </c>
    </row>
    <row spans="1:7" r="140">
      <c t="s" s="4" r="A140">
        <v>1461</v>
      </c>
      <c t="n" s="7" r="B140">
        <v>1798.4</v>
      </c>
      <c t="n" s="6" r="D140">
        <v>1487</v>
      </c>
    </row>
    <row spans="1:7" r="141">
      <c t="s" s="4" r="A141">
        <v>2674</v>
      </c>
      <c t="n" s="7" r="B141">
        <v>586.7</v>
      </c>
      <c t="n" s="7" r="D141">
        <v>1441.6</v>
      </c>
    </row>
    <row spans="1:7" r="142">
      <c t="s" s="4" r="A142">
        <v>2675</v>
      </c>
      <c t="n" s="6" r="B142">
        <v>0</v>
      </c>
      <c t="n" s="7" r="D142">
        <v>4.5</v>
      </c>
    </row>
    <row spans="1:7" r="143">
      <c t="s" s="4" r="A143">
        <v>2676</v>
      </c>
      <c t="n" s="7" r="B143">
        <v>586.7</v>
      </c>
      <c t="n" s="7" r="D143">
        <v>1446.1</v>
      </c>
    </row>
    <row spans="1:7" r="144">
      <c t="s" s="4" r="A144">
        <v>74</v>
      </c>
      <c t="n" s="7" r="B144">
        <v>2385.1</v>
      </c>
      <c t="n" s="7" r="D144">
        <v>2933.1</v>
      </c>
    </row>
    <row spans="1:7" r="145">
      <c t="s" s="4" r="A145">
        <v>2683</v>
      </c>
    </row>
    <row spans="1:7" r="146">
      <c t="s" s="3" r="A146">
        <v>2672</v>
      </c>
    </row>
    <row spans="1:7" r="147">
      <c t="s" s="4" r="A147">
        <v>280</v>
      </c>
      <c t="n" s="7" r="B147">
        <v>-258.7</v>
      </c>
      <c t="n" s="7" r="D147">
        <v>-246.5</v>
      </c>
    </row>
    <row spans="1:7" r="148">
      <c t="s" s="4" r="A148">
        <v>2678</v>
      </c>
      <c t="n" s="7" r="B148">
        <v>-1922.6</v>
      </c>
      <c t="n" s="7" r="D148">
        <v>-2306.1</v>
      </c>
    </row>
    <row spans="1:7" r="149">
      <c t="s" s="4" r="A149">
        <v>2679</v>
      </c>
      <c t="n" s="7" r="B149">
        <v>-112.1</v>
      </c>
      <c t="n" s="7" r="D149">
        <v>-185.7</v>
      </c>
    </row>
    <row spans="1:7" r="150">
      <c t="s" s="4" r="A150">
        <v>42</v>
      </c>
      <c t="n" s="7" r="B150">
        <v>2.2</v>
      </c>
    </row>
    <row spans="1:7" r="151">
      <c t="s" s="4" r="A151">
        <v>44</v>
      </c>
      <c t="n" s="7" r="B151">
        <v>-0.5</v>
      </c>
      <c t="n" s="7" r="D151">
        <v>-0.6</v>
      </c>
    </row>
    <row spans="1:7" r="152">
      <c t="s" s="4" r="A152">
        <v>46</v>
      </c>
      <c t="n" s="7" r="B152">
        <v>-36.8</v>
      </c>
      <c t="n" s="7" r="D152">
        <v>-0.1</v>
      </c>
    </row>
    <row spans="1:7" r="153">
      <c t="s" s="4" r="A153">
        <v>1454</v>
      </c>
      <c t="n" s="7" r="B153">
        <v>-2328.5</v>
      </c>
      <c t="n" s="6" r="D153">
        <v>-2739</v>
      </c>
    </row>
    <row spans="1:7" r="154">
      <c t="s" s="3" r="A154">
        <v>2673</v>
      </c>
    </row>
    <row spans="1:7" r="155">
      <c t="s" s="4" r="A155">
        <v>2680</v>
      </c>
      <c t="n" s="6" r="B155">
        <v>0</v>
      </c>
    </row>
    <row spans="1:7" r="156">
      <c t="s" s="4" r="A156">
        <v>2677</v>
      </c>
      <c t="n" s="7" r="B156">
        <v>0.5</v>
      </c>
      <c t="n" s="7" r="D156">
        <v>0.5</v>
      </c>
    </row>
    <row spans="1:7" r="157">
      <c t="s" s="4" r="A157">
        <v>60</v>
      </c>
      <c t="n" s="6" r="B157">
        <v>0</v>
      </c>
    </row>
    <row spans="1:7" r="158">
      <c t="s" s="4" r="A158">
        <v>61</v>
      </c>
      <c t="n" s="7" r="D158">
        <v>0.1</v>
      </c>
    </row>
    <row spans="1:7" r="159">
      <c t="s" s="4" r="A159">
        <v>62</v>
      </c>
      <c t="n" s="7" r="B159">
        <v>0.3</v>
      </c>
    </row>
    <row spans="1:7" r="160">
      <c t="s" s="4" r="A160">
        <v>2681</v>
      </c>
      <c t="n" s="7" r="B160">
        <v>-416.2</v>
      </c>
      <c t="n" s="7" r="D160">
        <v>-431.4</v>
      </c>
    </row>
    <row spans="1:7" r="161">
      <c t="s" s="4" r="A161">
        <v>1461</v>
      </c>
      <c t="n" s="7" r="B161">
        <v>-415.4</v>
      </c>
      <c t="n" s="7" r="D161">
        <v>-430.8</v>
      </c>
    </row>
    <row spans="1:7" r="162">
      <c t="s" s="4" r="A162">
        <v>2674</v>
      </c>
      <c t="n" s="7" r="B162">
        <v>-1913.1</v>
      </c>
      <c t="n" s="7" r="D162">
        <v>-2308.2</v>
      </c>
    </row>
    <row spans="1:7" r="163">
      <c t="s" s="4" r="A163">
        <v>2675</v>
      </c>
      <c t="n" s="6" r="B163">
        <v>0</v>
      </c>
    </row>
    <row spans="1:7" r="164">
      <c t="s" s="4" r="A164">
        <v>2676</v>
      </c>
      <c t="n" s="7" r="B164">
        <v>-1913.1</v>
      </c>
      <c t="n" s="7" r="D164">
        <v>-2308.2</v>
      </c>
    </row>
    <row spans="1:7" r="165">
      <c t="s" s="4" r="A165">
        <v>74</v>
      </c>
      <c t="n" s="7" r="B165">
        <v>-2328.5</v>
      </c>
      <c t="n" s="6" r="D165">
        <v>-2739</v>
      </c>
    </row>
    <row spans="1:7" r="166">
      <c t="s" s="4" r="A166">
        <v>2667</v>
      </c>
    </row>
    <row spans="1:7" r="167">
      <c t="s" s="3" r="A167">
        <v>2672</v>
      </c>
    </row>
    <row spans="1:7" r="168">
      <c t="s" s="4" r="A168">
        <v>280</v>
      </c>
      <c t="n" s="7" r="B168">
        <v>19110.7</v>
      </c>
      <c t="n" s="7" r="D168">
        <v>19252.5</v>
      </c>
    </row>
    <row spans="1:7" r="169">
      <c t="s" s="4" r="A169">
        <v>41</v>
      </c>
      <c t="n" s="6" r="B169">
        <v>1197</v>
      </c>
      <c t="n" s="7" r="D169">
        <v>1319.2</v>
      </c>
    </row>
    <row spans="1:7" r="170">
      <c t="s" s="4" r="A170">
        <v>42</v>
      </c>
      <c t="n" s="7" r="B170">
        <v>632.9</v>
      </c>
      <c t="n" s="7" r="D170">
        <v>585.1</v>
      </c>
    </row>
    <row spans="1:7" r="171">
      <c t="s" s="4" r="A171">
        <v>43</v>
      </c>
      <c t="n" s="7" r="B171">
        <v>780.8</v>
      </c>
      <c t="n" s="7" r="D171">
        <v>635.2</v>
      </c>
    </row>
    <row spans="1:7" r="172">
      <c t="s" s="4" r="A172">
        <v>44</v>
      </c>
      <c t="n" s="6" r="B172">
        <v>192</v>
      </c>
      <c t="n" s="7" r="D172">
        <v>184.9</v>
      </c>
    </row>
    <row spans="1:7" r="173">
      <c t="s" s="4" r="A173">
        <v>45</v>
      </c>
      <c t="n" s="7" r="B173">
        <v>2351.9</v>
      </c>
      <c t="n" s="7" r="D173">
        <v>2397.6</v>
      </c>
    </row>
    <row spans="1:7" r="174">
      <c t="s" s="4" r="A174">
        <v>46</v>
      </c>
      <c t="n" s="6" r="B174">
        <v>285</v>
      </c>
      <c t="n" s="7" r="D174">
        <v>186.7</v>
      </c>
    </row>
    <row spans="1:7" r="175">
      <c t="s" s="4" r="A175">
        <v>47</v>
      </c>
      <c t="n" s="7" r="B175">
        <v>812.8</v>
      </c>
      <c t="n" s="7" r="D175">
        <v>908.6</v>
      </c>
    </row>
    <row spans="1:7" r="176">
      <c t="s" s="4" r="A176">
        <v>48</v>
      </c>
      <c t="n" s="7" r="B176">
        <v>2487.4</v>
      </c>
      <c t="n" s="7" r="D176">
        <v>1524.8</v>
      </c>
    </row>
    <row spans="1:7" r="177">
      <c t="s" s="4" r="A177">
        <v>49</v>
      </c>
      <c t="n" s="7" r="B177">
        <v>3528.9</v>
      </c>
      <c t="n" s="7" r="D177">
        <v>2683.7</v>
      </c>
    </row>
    <row spans="1:7" r="178">
      <c t="s" s="4" r="A178">
        <v>50</v>
      </c>
      <c t="n" s="7" r="B178">
        <v>954.7</v>
      </c>
      <c t="n" s="7" r="D178">
        <v>421.9</v>
      </c>
    </row>
    <row spans="1:7" r="179">
      <c t="s" s="4" r="A179">
        <v>1454</v>
      </c>
      <c t="n" s="7" r="B179">
        <v>32334.1</v>
      </c>
      <c t="n" s="7" r="D179">
        <v>30100.2</v>
      </c>
    </row>
    <row spans="1:7" r="180">
      <c t="s" s="3" r="A180">
        <v>2673</v>
      </c>
    </row>
    <row spans="1:7" r="181">
      <c t="s" s="4" r="A181">
        <v>2680</v>
      </c>
      <c t="n" s="7" r="B181">
        <v>21931.7</v>
      </c>
      <c t="n" s="7" r="D181">
        <v>20215.1</v>
      </c>
    </row>
    <row spans="1:7" r="182">
      <c t="s" s="4" r="A182">
        <v>308</v>
      </c>
      <c t="n" s="7" r="B182">
        <v>6382.7</v>
      </c>
      <c t="n" s="7" r="D182">
        <v>5157.8</v>
      </c>
    </row>
    <row spans="1:7" r="183">
      <c t="s" s="4" r="A183">
        <v>2677</v>
      </c>
      <c t="n" s="7" r="B183">
        <v>1137.7</v>
      </c>
      <c t="n" s="6" r="D183">
        <v>1033</v>
      </c>
    </row>
    <row spans="1:7" r="184">
      <c t="s" s="4" r="A184">
        <v>60</v>
      </c>
      <c t="n" s="7" r="B184">
        <v>92.90000000000001</v>
      </c>
      <c t="n" s="7" r="D184">
        <v>86.2</v>
      </c>
    </row>
    <row spans="1:7" r="185">
      <c t="s" s="4" r="A185">
        <v>61</v>
      </c>
      <c t="n" s="7" r="B185">
        <v>613.6</v>
      </c>
      <c t="n" s="7" r="D185">
        <v>533.3</v>
      </c>
    </row>
    <row spans="1:7" r="186">
      <c t="s" s="4" r="A186">
        <v>62</v>
      </c>
      <c t="n" s="7" r="B186">
        <v>587.4</v>
      </c>
      <c t="n" s="7" r="D186">
        <v>817.8</v>
      </c>
    </row>
    <row spans="1:7" r="187">
      <c t="s" s="4" r="A187">
        <v>1461</v>
      </c>
      <c t="n" s="6" r="B187">
        <v>30746</v>
      </c>
      <c t="n" s="7" r="D187">
        <v>27843.2</v>
      </c>
    </row>
    <row spans="1:7" r="188">
      <c t="s" s="4" r="A188">
        <v>2674</v>
      </c>
      <c t="n" s="7" r="B188">
        <v>586.7</v>
      </c>
      <c t="n" s="7" r="D188">
        <v>1441.6</v>
      </c>
    </row>
    <row spans="1:7" r="189">
      <c t="s" s="4" r="A189">
        <v>2675</v>
      </c>
      <c t="n" s="7" r="B189">
        <v>1001.4</v>
      </c>
      <c t="n" s="7" r="D189">
        <v>815.4</v>
      </c>
    </row>
    <row spans="1:7" r="190">
      <c t="s" s="4" r="A190">
        <v>2676</v>
      </c>
      <c t="n" s="7" r="B190">
        <v>1588.1</v>
      </c>
      <c t="n" s="6" r="D190">
        <v>2257</v>
      </c>
    </row>
    <row spans="1:7" r="191">
      <c t="s" s="4" r="A191">
        <v>74</v>
      </c>
      <c t="n" s="5" r="B191">
        <v>32334.1</v>
      </c>
      <c t="n" s="5" r="D191">
        <v>30100.2</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95</v>
      </c>
      <c t="s" s="2" r="B1">
        <v>1</v>
      </c>
    </row>
    <row spans="1:2" r="2">
      <c t="s" s="2" r="B2">
        <v>2</v>
      </c>
    </row>
    <row spans="1:2" r="3">
      <c t="s" s="3" r="A3">
        <v>296</v>
      </c>
    </row>
    <row spans="1:2" r="4">
      <c t="s" s="4" r="A4">
        <v>295</v>
      </c>
      <c t="s" s="4" r="B4">
        <v>29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sheetPr>
  <dimension ref="A1:M2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t="s" s="1" r="A1">
        <v>2684</v>
      </c>
      <c t="s" s="2" r="B1">
        <v>87</v>
      </c>
      <c t="s" s="2" r="J1">
        <v>88</v>
      </c>
      <c t="s" s="2" r="K1">
        <v>1</v>
      </c>
    </row>
    <row spans="1:13" r="2">
      <c t="s" s="2" r="B2">
        <v>2</v>
      </c>
      <c t="s" s="2" r="C2">
        <v>89</v>
      </c>
      <c t="s" s="2" r="D2">
        <v>4</v>
      </c>
      <c t="s" s="2" r="E2">
        <v>90</v>
      </c>
      <c t="s" s="2" r="F2">
        <v>32</v>
      </c>
      <c t="s" s="2" r="G2">
        <v>91</v>
      </c>
      <c t="s" s="2" r="H2">
        <v>92</v>
      </c>
      <c t="s" s="2" r="I2">
        <v>93</v>
      </c>
      <c t="s" s="2" r="J2">
        <v>91</v>
      </c>
      <c t="s" s="2" r="K2">
        <v>2</v>
      </c>
      <c t="s" s="2" r="L2">
        <v>32</v>
      </c>
      <c t="s" s="2" r="M2">
        <v>94</v>
      </c>
    </row>
    <row spans="1:13" r="3">
      <c t="s" s="3" r="A3">
        <v>95</v>
      </c>
    </row>
    <row spans="1:13" r="4">
      <c t="s" s="4" r="A4">
        <v>96</v>
      </c>
      <c t="n" s="5" r="K4">
        <v>4733.1</v>
      </c>
      <c t="n" s="5" r="L4">
        <v>4449.2</v>
      </c>
      <c t="n" s="5" r="M4">
        <v>4085.6</v>
      </c>
    </row>
    <row spans="1:13" r="5">
      <c t="s" s="4" r="A5">
        <v>97</v>
      </c>
      <c t="n" s="7" r="K5">
        <v>107.4</v>
      </c>
      <c t="n" s="6" r="L5">
        <v>147</v>
      </c>
      <c t="n" s="7" r="M5">
        <v>90.2</v>
      </c>
    </row>
    <row spans="1:13" r="6">
      <c t="s" s="4" r="A6">
        <v>98</v>
      </c>
      <c t="n" s="7" r="K6">
        <v>59.8</v>
      </c>
      <c t="n" s="7" r="L6">
        <v>56.6</v>
      </c>
      <c t="n" s="7" r="M6">
        <v>58.8</v>
      </c>
    </row>
    <row spans="1:13" r="7">
      <c t="s" s="4" r="A7">
        <v>99</v>
      </c>
      <c t="n" s="7" r="K7">
        <v>927.2</v>
      </c>
      <c t="n" s="7" r="L7">
        <v>842.2</v>
      </c>
      <c t="n" s="7" r="M7">
        <v>734.7</v>
      </c>
    </row>
    <row spans="1:13" r="8">
      <c t="s" s="4" r="A8">
        <v>100</v>
      </c>
      <c t="n" s="7" r="K8">
        <v>-104.7</v>
      </c>
      <c t="n" s="7" r="L8">
        <v>395.3</v>
      </c>
      <c t="n" s="7" r="M8">
        <v>511.6</v>
      </c>
    </row>
    <row spans="1:13" r="9">
      <c t="s" s="4" r="A9">
        <v>101</v>
      </c>
      <c t="n" s="7" r="K9">
        <v>93.09999999999999</v>
      </c>
      <c t="n" s="7" r="L9">
        <v>72.7</v>
      </c>
      <c t="n" s="7" r="M9">
        <v>62.5</v>
      </c>
    </row>
    <row spans="1:13" r="10">
      <c t="s" s="4" r="A10">
        <v>102</v>
      </c>
      <c t="n" s="7" r="K10">
        <v>5815.9</v>
      </c>
      <c t="n" s="6" r="L10">
        <v>5963</v>
      </c>
      <c t="n" s="7" r="M10">
        <v>5543.4</v>
      </c>
    </row>
    <row spans="1:13" r="11">
      <c t="s" s="3" r="A11">
        <v>103</v>
      </c>
    </row>
    <row spans="1:13" r="12">
      <c t="s" s="4" r="A12">
        <v>104</v>
      </c>
      <c t="n" s="7" r="K12">
        <v>3050.9</v>
      </c>
      <c t="n" s="7" r="L12">
        <v>2875.6</v>
      </c>
      <c t="n" s="7" r="M12">
        <v>2695.3</v>
      </c>
    </row>
    <row spans="1:13" r="13">
      <c t="s" s="4" r="A13">
        <v>105</v>
      </c>
      <c t="n" s="7" r="K13">
        <v>85.90000000000001</v>
      </c>
      <c t="n" s="7" r="L13">
        <v>69.59999999999999</v>
      </c>
      <c t="n" s="6" r="M13">
        <v>44</v>
      </c>
    </row>
    <row spans="1:13" r="14">
      <c t="s" s="4" r="A14">
        <v>106</v>
      </c>
      <c t="n" s="7" r="K14">
        <v>625.5</v>
      </c>
      <c t="n" s="7" r="L14">
        <v>852.7</v>
      </c>
      <c t="n" s="7" r="M14">
        <v>531.8</v>
      </c>
    </row>
    <row spans="1:13" r="15">
      <c t="s" s="4" r="A15">
        <v>107</v>
      </c>
      <c t="n" s="7" r="K15">
        <v>1476.5</v>
      </c>
      <c t="n" s="7" r="L15">
        <v>1332.5</v>
      </c>
      <c t="n" s="7" r="M15">
        <v>1216.6</v>
      </c>
    </row>
    <row spans="1:13" r="16">
      <c t="s" s="4" r="A16">
        <v>108</v>
      </c>
      <c t="n" s="7" r="K16">
        <v>675.3</v>
      </c>
      <c t="n" s="7" r="L16">
        <v>83.90000000000001</v>
      </c>
      <c t="n" s="7" r="M16">
        <v>58.2</v>
      </c>
    </row>
    <row spans="1:13" r="17">
      <c t="s" s="4" r="A17">
        <v>214</v>
      </c>
      <c t="n" s="7" r="K17">
        <v>485.1</v>
      </c>
      <c t="n" s="6" r="L17">
        <v>81</v>
      </c>
      <c t="n" s="7" r="M17">
        <v>54.3</v>
      </c>
    </row>
    <row spans="1:13" r="18">
      <c t="s" s="4" r="A18">
        <v>109</v>
      </c>
      <c t="n" s="7" r="K18">
        <v>129.6</v>
      </c>
      <c t="n" s="7" r="L18">
        <v>179.2</v>
      </c>
      <c t="n" s="7" r="M18">
        <v>260.1</v>
      </c>
    </row>
    <row spans="1:13" r="19">
      <c t="s" s="4" r="A19">
        <v>110</v>
      </c>
      <c t="n" s="7" r="K19">
        <v>6043.7</v>
      </c>
      <c t="n" s="7" r="L19">
        <v>5393.5</v>
      </c>
      <c t="n" s="6" r="M19">
        <v>4806</v>
      </c>
    </row>
    <row spans="1:13" r="20">
      <c t="s" s="4" r="A20">
        <v>111</v>
      </c>
      <c t="n" s="5" r="B20">
        <v>54.7</v>
      </c>
      <c t="n" s="5" r="C20">
        <v>74.5</v>
      </c>
      <c t="n" s="8" r="D20">
        <v>-174</v>
      </c>
      <c t="n" s="8" r="E20">
        <v>-183</v>
      </c>
      <c t="n" s="5" r="F20">
        <v>144.9</v>
      </c>
      <c t="n" s="5" r="G20">
        <v>229.1</v>
      </c>
      <c t="n" s="5" r="H20">
        <v>16.2</v>
      </c>
      <c t="n" s="5" r="I20">
        <v>179.3</v>
      </c>
      <c t="n" s="7" r="K20">
        <v>-227.8</v>
      </c>
      <c t="n" s="7" r="L20">
        <v>569.5</v>
      </c>
      <c t="n" s="7" r="M20">
        <v>737.4</v>
      </c>
    </row>
    <row spans="1:13" r="21">
      <c t="s" s="4" r="A21">
        <v>112</v>
      </c>
      <c t="n" s="7" r="K21">
        <v>-429.7</v>
      </c>
      <c t="n" s="7" r="L21">
        <v>-321.9</v>
      </c>
      <c t="n" s="7" r="M21">
        <v>-511.9</v>
      </c>
    </row>
    <row spans="1:13" r="22">
      <c t="s" s="4" r="A22">
        <v>113</v>
      </c>
      <c t="n" s="7" r="L22">
        <v>-12.7</v>
      </c>
      <c t="n" s="7" r="M22">
        <v>-101.6</v>
      </c>
    </row>
    <row spans="1:13" r="23">
      <c t="s" s="4" r="A23">
        <v>114</v>
      </c>
      <c t="n" s="7" r="K23">
        <v>38.5</v>
      </c>
      <c t="n" s="6" r="L23">
        <v>0</v>
      </c>
      <c t="n" s="6" r="M23">
        <v>0</v>
      </c>
    </row>
    <row spans="1:13" r="24">
      <c t="s" s="4" r="A24">
        <v>115</v>
      </c>
      <c t="n" s="7" r="K24">
        <v>141.2</v>
      </c>
      <c t="n" s="6" r="L24">
        <v>0</v>
      </c>
      <c t="n" s="6" r="M24">
        <v>0</v>
      </c>
    </row>
    <row spans="1:13" r="25">
      <c t="s" s="4" r="A25">
        <v>116</v>
      </c>
      <c t="n" s="6" r="K25">
        <v>37</v>
      </c>
      <c t="n" s="7" r="L25">
        <v>-21.7</v>
      </c>
      <c t="n" s="7" r="M25">
        <v>-5.6</v>
      </c>
    </row>
    <row spans="1:13" r="26">
      <c t="s" s="4" r="A26">
        <v>117</v>
      </c>
      <c t="n" s="7" r="K26">
        <v>-440.8</v>
      </c>
      <c t="n" s="7" r="L26">
        <v>213.2</v>
      </c>
      <c t="n" s="7" r="M26">
        <v>118.3</v>
      </c>
    </row>
    <row spans="1:13" r="27">
      <c t="s" s="4" r="A27">
        <v>118</v>
      </c>
      <c t="n" s="7" r="K27">
        <v>71.59999999999999</v>
      </c>
      <c t="n" s="7" r="L27">
        <v>111.5</v>
      </c>
      <c t="n" s="7" r="M27">
        <v>187.3</v>
      </c>
    </row>
    <row spans="1:13" r="28">
      <c t="s" s="4" r="A28">
        <v>119</v>
      </c>
      <c t="n" s="7" r="K28">
        <v>-512.4</v>
      </c>
      <c t="n" s="7" r="L28">
        <v>101.7</v>
      </c>
      <c t="n" s="6" r="M28">
        <v>-69</v>
      </c>
    </row>
    <row spans="1:13" r="29">
      <c t="s" s="4" r="A29">
        <v>120</v>
      </c>
      <c t="n" s="7" r="K29">
        <v>44.4</v>
      </c>
      <c t="n" s="6" r="L29">
        <v>112</v>
      </c>
      <c t="n" s="7" r="M29">
        <v>-23.2</v>
      </c>
    </row>
    <row spans="1:13" r="30">
      <c t="s" s="4" r="A30">
        <v>121</v>
      </c>
      <c t="n" s="7" r="K30">
        <v>-556.8</v>
      </c>
      <c t="n" s="7" r="L30">
        <v>-10.3</v>
      </c>
      <c t="n" s="7" r="M30">
        <v>-45.8</v>
      </c>
    </row>
    <row spans="1:13" r="31">
      <c t="s" s="4" r="A31">
        <v>122</v>
      </c>
      <c t="n" s="5" r="J31">
        <v>43.9</v>
      </c>
      <c t="n" s="7" r="L31">
        <v>73.59999999999999</v>
      </c>
      <c t="n" s="7" r="M31">
        <v>48.4</v>
      </c>
    </row>
    <row spans="1:13" r="32">
      <c t="s" s="4" r="A32">
        <v>123</v>
      </c>
      <c t="n" s="5" r="B32">
        <v>-143.1</v>
      </c>
      <c t="n" s="5" r="C32">
        <v>-75.59999999999999</v>
      </c>
      <c t="n" s="5" r="D32">
        <v>-228.3</v>
      </c>
      <c t="n" s="5" r="E32">
        <v>-109.8</v>
      </c>
      <c t="n" s="5" r="F32">
        <v>-6.3</v>
      </c>
      <c t="n" s="8" r="G32">
        <v>49</v>
      </c>
      <c t="n" s="5" r="H32">
        <v>-87.59999999999999</v>
      </c>
      <c t="n" s="8" r="I32">
        <v>-39</v>
      </c>
      <c t="n" s="7" r="K32">
        <v>-556.8</v>
      </c>
      <c t="n" s="7" r="L32">
        <v>-83.90000000000001</v>
      </c>
      <c t="n" s="7" r="M32">
        <v>-94.2</v>
      </c>
    </row>
    <row spans="1:13" r="33">
      <c t="s" s="4" r="A33">
        <v>1735</v>
      </c>
    </row>
    <row spans="1:13" r="34">
      <c t="s" s="3" r="A34">
        <v>95</v>
      </c>
    </row>
    <row spans="1:13" r="35">
      <c t="s" s="4" r="A35">
        <v>96</v>
      </c>
      <c t="n" s="7" r="K35">
        <v>4690.4</v>
      </c>
      <c t="n" s="7" r="L35">
        <v>4429.1</v>
      </c>
      <c t="n" s="7" r="M35">
        <v>4085.6</v>
      </c>
    </row>
    <row spans="1:13" r="36">
      <c t="s" s="4" r="A36">
        <v>102</v>
      </c>
      <c t="n" s="7" r="K36">
        <v>4690.4</v>
      </c>
      <c t="n" s="7" r="L36">
        <v>4429.1</v>
      </c>
      <c t="n" s="7" r="M36">
        <v>4085.6</v>
      </c>
    </row>
    <row spans="1:13" r="37">
      <c t="s" s="3" r="A37">
        <v>103</v>
      </c>
    </row>
    <row spans="1:13" r="38">
      <c t="s" s="4" r="A38">
        <v>104</v>
      </c>
      <c t="n" s="6" r="K38">
        <v>3020</v>
      </c>
      <c t="n" s="7" r="L38">
        <v>2860.3</v>
      </c>
      <c t="n" s="7" r="M38">
        <v>2695.3</v>
      </c>
    </row>
    <row spans="1:13" r="39">
      <c t="s" s="4" r="A39">
        <v>107</v>
      </c>
      <c t="n" s="7" r="K39">
        <v>1108.5</v>
      </c>
      <c t="n" s="7" r="L39">
        <v>1005.2</v>
      </c>
      <c t="n" s="7" r="M39">
        <v>961.3</v>
      </c>
    </row>
    <row spans="1:13" r="40">
      <c t="s" s="4" r="A40">
        <v>109</v>
      </c>
      <c t="n" s="7" r="K40">
        <v>87.8</v>
      </c>
      <c t="n" s="7" r="L40">
        <v>81.7</v>
      </c>
      <c t="n" s="7" r="M40">
        <v>77.8</v>
      </c>
    </row>
    <row spans="1:13" r="41">
      <c t="s" s="4" r="A41">
        <v>110</v>
      </c>
      <c t="n" s="7" r="K41">
        <v>4216.3</v>
      </c>
      <c t="n" s="7" r="L41">
        <v>3947.2</v>
      </c>
      <c t="n" s="7" r="M41">
        <v>3734.4</v>
      </c>
    </row>
    <row spans="1:13" r="42">
      <c t="s" s="4" r="A42">
        <v>111</v>
      </c>
      <c t="n" s="7" r="K42">
        <v>474.1</v>
      </c>
      <c t="n" s="7" r="L42">
        <v>481.9</v>
      </c>
      <c t="n" s="7" r="M42">
        <v>351.2</v>
      </c>
    </row>
    <row spans="1:13" r="43">
      <c t="s" s="4" r="A43">
        <v>2685</v>
      </c>
      <c t="n" s="6" r="M43">
        <v>0</v>
      </c>
    </row>
    <row spans="1:13" r="44">
      <c t="s" s="4" r="A44">
        <v>112</v>
      </c>
      <c t="n" s="7" r="K44">
        <v>-271.9</v>
      </c>
      <c t="n" s="7" r="L44">
        <v>-202.1</v>
      </c>
      <c t="n" s="7" r="M44">
        <v>-375.6</v>
      </c>
    </row>
    <row spans="1:13" r="45">
      <c t="s" s="4" r="A45">
        <v>2686</v>
      </c>
      <c t="n" s="6" r="M45">
        <v>0</v>
      </c>
    </row>
    <row spans="1:13" r="46">
      <c t="s" s="4" r="A46">
        <v>113</v>
      </c>
      <c t="n" s="6" r="M46">
        <v>0</v>
      </c>
    </row>
    <row spans="1:13" r="47">
      <c t="s" s="4" r="A47">
        <v>114</v>
      </c>
      <c t="n" s="6" r="K47">
        <v>0</v>
      </c>
    </row>
    <row spans="1:13" r="48">
      <c t="s" s="4" r="A48">
        <v>115</v>
      </c>
      <c t="n" s="6" r="K48">
        <v>0</v>
      </c>
    </row>
    <row spans="1:13" r="49">
      <c t="s" s="4" r="A49">
        <v>116</v>
      </c>
      <c t="n" s="7" r="K49">
        <v>-8.9</v>
      </c>
      <c t="n" s="7" r="L49">
        <v>-6.3</v>
      </c>
      <c t="n" s="7" r="M49">
        <v>-3.5</v>
      </c>
    </row>
    <row spans="1:13" r="50">
      <c t="s" s="4" r="A50">
        <v>117</v>
      </c>
      <c t="n" s="7" r="K50">
        <v>193.3</v>
      </c>
      <c t="n" s="7" r="L50">
        <v>273.5</v>
      </c>
      <c t="n" s="7" r="M50">
        <v>-27.9</v>
      </c>
    </row>
    <row spans="1:13" r="51">
      <c t="s" s="4" r="A51">
        <v>118</v>
      </c>
      <c t="n" s="7" r="K51">
        <v>43.9</v>
      </c>
      <c t="n" s="6" r="L51">
        <v>59</v>
      </c>
      <c t="n" s="7" r="M51">
        <v>27.4</v>
      </c>
    </row>
    <row spans="1:13" r="52">
      <c t="s" s="4" r="A52">
        <v>119</v>
      </c>
      <c t="n" s="7" r="K52">
        <v>149.4</v>
      </c>
      <c t="n" s="7" r="L52">
        <v>214.5</v>
      </c>
      <c t="n" s="7" r="M52">
        <v>-55.3</v>
      </c>
    </row>
    <row spans="1:13" r="53">
      <c t="s" s="4" r="A53">
        <v>120</v>
      </c>
      <c t="n" s="7" r="K53">
        <v>62.7</v>
      </c>
      <c t="n" s="7" r="L53">
        <v>88.90000000000001</v>
      </c>
      <c t="n" s="7" r="M53">
        <v>-23.6</v>
      </c>
    </row>
    <row spans="1:13" r="54">
      <c t="s" s="4" r="A54">
        <v>121</v>
      </c>
      <c t="n" s="7" r="K54">
        <v>86.7</v>
      </c>
      <c t="n" s="7" r="L54">
        <v>125.6</v>
      </c>
      <c t="n" s="7" r="M54">
        <v>-31.7</v>
      </c>
    </row>
    <row spans="1:13" r="55">
      <c t="s" s="4" r="A55">
        <v>122</v>
      </c>
      <c t="n" s="6" r="M55">
        <v>0</v>
      </c>
    </row>
    <row spans="1:13" r="56">
      <c t="s" s="4" r="A56">
        <v>123</v>
      </c>
      <c t="n" s="7" r="L56">
        <v>125.6</v>
      </c>
      <c t="n" s="7" r="M56">
        <v>-31.7</v>
      </c>
    </row>
    <row spans="1:13" r="57">
      <c t="s" s="4" r="A57">
        <v>1281</v>
      </c>
    </row>
    <row spans="1:13" r="58">
      <c t="s" s="3" r="A58">
        <v>95</v>
      </c>
    </row>
    <row spans="1:13" r="59">
      <c t="s" s="4" r="A59">
        <v>98</v>
      </c>
      <c t="n" s="7" r="K59">
        <v>59.8</v>
      </c>
      <c t="n" s="7" r="L59">
        <v>56.6</v>
      </c>
      <c t="n" s="7" r="M59">
        <v>58.8</v>
      </c>
    </row>
    <row spans="1:13" r="60">
      <c t="s" s="4" r="A60">
        <v>99</v>
      </c>
      <c t="n" s="7" r="K60">
        <v>918.3</v>
      </c>
      <c t="n" s="7" r="L60">
        <v>824.5</v>
      </c>
      <c t="n" s="7" r="M60">
        <v>715.5</v>
      </c>
    </row>
    <row spans="1:13" r="61">
      <c t="s" s="4" r="A61">
        <v>100</v>
      </c>
      <c t="n" s="6" r="K61">
        <v>-235</v>
      </c>
      <c t="n" s="7" r="L61">
        <v>395.9</v>
      </c>
      <c t="n" s="7" r="M61">
        <v>511.6</v>
      </c>
    </row>
    <row spans="1:13" r="62">
      <c t="s" s="4" r="A62">
        <v>101</v>
      </c>
      <c t="n" s="7" r="K62">
        <v>93.09999999999999</v>
      </c>
      <c t="n" s="7" r="L62">
        <v>72.7</v>
      </c>
      <c t="n" s="7" r="M62">
        <v>62.5</v>
      </c>
    </row>
    <row spans="1:13" r="63">
      <c t="s" s="4" r="A63">
        <v>102</v>
      </c>
      <c t="n" s="7" r="K63">
        <v>836.2</v>
      </c>
      <c t="n" s="7" r="L63">
        <v>1349.7</v>
      </c>
      <c t="n" s="7" r="M63">
        <v>1348.4</v>
      </c>
    </row>
    <row spans="1:13" r="64">
      <c t="s" s="3" r="A64">
        <v>103</v>
      </c>
    </row>
    <row spans="1:13" r="65">
      <c t="s" s="4" r="A65">
        <v>106</v>
      </c>
      <c t="n" s="7" r="K65">
        <v>625.5</v>
      </c>
      <c t="n" s="7" r="L65">
        <v>852.7</v>
      </c>
      <c t="n" s="7" r="M65">
        <v>531.8</v>
      </c>
    </row>
    <row spans="1:13" r="66">
      <c t="s" s="4" r="A66">
        <v>107</v>
      </c>
      <c t="n" s="7" r="K66">
        <v>125.4</v>
      </c>
      <c t="n" s="7" r="L66">
        <v>114.7</v>
      </c>
      <c t="n" s="7" r="M66">
        <v>111.4</v>
      </c>
    </row>
    <row spans="1:13" r="67">
      <c t="s" s="4" r="A67">
        <v>108</v>
      </c>
      <c t="n" s="7" r="K67">
        <v>57.1</v>
      </c>
    </row>
    <row spans="1:13" r="68">
      <c t="s" s="4" r="A68">
        <v>109</v>
      </c>
      <c t="n" s="7" r="K68">
        <v>41.8</v>
      </c>
      <c t="n" s="7" r="L68">
        <v>97.5</v>
      </c>
      <c t="n" s="7" r="M68">
        <v>182.3</v>
      </c>
    </row>
    <row spans="1:13" r="69">
      <c t="s" s="4" r="A69">
        <v>110</v>
      </c>
      <c t="n" s="7" r="K69">
        <v>792.7</v>
      </c>
      <c t="n" s="7" r="L69">
        <v>1064.9</v>
      </c>
      <c t="n" s="7" r="M69">
        <v>825.5</v>
      </c>
    </row>
    <row spans="1:13" r="70">
      <c t="s" s="4" r="A70">
        <v>111</v>
      </c>
      <c t="n" s="7" r="K70">
        <v>43.5</v>
      </c>
      <c t="n" s="7" r="L70">
        <v>284.8</v>
      </c>
      <c t="n" s="7" r="M70">
        <v>522.9</v>
      </c>
    </row>
    <row spans="1:13" r="71">
      <c t="s" s="4" r="A71">
        <v>2685</v>
      </c>
      <c t="n" s="7" r="K71">
        <v>-105.1</v>
      </c>
      <c t="n" s="6" r="L71">
        <v>-6</v>
      </c>
      <c t="n" s="6" r="M71">
        <v>0</v>
      </c>
    </row>
    <row spans="1:13" r="72">
      <c t="s" s="4" r="A72">
        <v>112</v>
      </c>
      <c t="n" s="7" r="K72">
        <v>-23.7</v>
      </c>
      <c t="n" s="7" r="L72">
        <v>-22.5</v>
      </c>
      <c t="n" s="7" r="M72">
        <v>-11.5</v>
      </c>
    </row>
    <row spans="1:13" r="73">
      <c t="s" s="4" r="A73">
        <v>2686</v>
      </c>
      <c t="n" s="6" r="M73">
        <v>0</v>
      </c>
    </row>
    <row spans="1:13" r="74">
      <c t="s" s="4" r="A74">
        <v>113</v>
      </c>
      <c t="n" s="6" r="M74">
        <v>0</v>
      </c>
    </row>
    <row spans="1:13" r="75">
      <c t="s" s="4" r="A75">
        <v>114</v>
      </c>
      <c t="n" s="6" r="K75">
        <v>0</v>
      </c>
    </row>
    <row spans="1:13" r="76">
      <c t="s" s="4" r="A76">
        <v>115</v>
      </c>
      <c t="n" s="6" r="K76">
        <v>0</v>
      </c>
    </row>
    <row spans="1:13" r="77">
      <c t="s" s="4" r="A77">
        <v>116</v>
      </c>
      <c t="n" s="7" r="M77">
        <v>-0.2</v>
      </c>
    </row>
    <row spans="1:13" r="78">
      <c t="s" s="4" r="A78">
        <v>117</v>
      </c>
      <c t="n" s="7" r="K78">
        <v>-85.3</v>
      </c>
      <c t="n" s="7" r="L78">
        <v>256.3</v>
      </c>
      <c t="n" s="7" r="M78">
        <v>511.2</v>
      </c>
    </row>
    <row spans="1:13" r="79">
      <c t="s" s="4" r="A79">
        <v>118</v>
      </c>
      <c t="n" s="7" r="K79">
        <v>8.4</v>
      </c>
      <c t="n" s="6" r="L79">
        <v>54</v>
      </c>
      <c t="n" s="6" r="M79">
        <v>161</v>
      </c>
    </row>
    <row spans="1:13" r="80">
      <c t="s" s="4" r="A80">
        <v>119</v>
      </c>
      <c t="n" s="7" r="K80">
        <v>-93.7</v>
      </c>
      <c t="n" s="7" r="L80">
        <v>202.3</v>
      </c>
      <c t="n" s="7" r="M80">
        <v>350.2</v>
      </c>
    </row>
    <row spans="1:13" r="81">
      <c t="s" s="4" r="A81">
        <v>120</v>
      </c>
      <c t="n" s="7" r="K81">
        <v>23.1</v>
      </c>
      <c t="n" s="7" r="L81">
        <v>27.2</v>
      </c>
      <c t="n" s="6" r="M81">
        <v>0</v>
      </c>
    </row>
    <row spans="1:13" r="82">
      <c t="s" s="4" r="A82">
        <v>121</v>
      </c>
      <c t="n" s="7" r="K82">
        <v>-116.8</v>
      </c>
      <c t="n" s="7" r="L82">
        <v>175.1</v>
      </c>
      <c t="n" s="7" r="M82">
        <v>350.2</v>
      </c>
    </row>
    <row spans="1:13" r="83">
      <c t="s" s="4" r="A83">
        <v>122</v>
      </c>
      <c t="n" s="6" r="M83">
        <v>0</v>
      </c>
    </row>
    <row spans="1:13" r="84">
      <c t="s" s="4" r="A84">
        <v>123</v>
      </c>
      <c t="n" s="7" r="L84">
        <v>175.1</v>
      </c>
      <c t="n" s="7" r="M84">
        <v>350.2</v>
      </c>
    </row>
    <row spans="1:13" r="85">
      <c t="s" s="4" r="A85">
        <v>788</v>
      </c>
    </row>
    <row spans="1:13" r="86">
      <c t="s" s="3" r="A86">
        <v>95</v>
      </c>
    </row>
    <row spans="1:13" r="87">
      <c t="s" s="4" r="A87">
        <v>97</v>
      </c>
      <c t="n" s="7" r="K87">
        <v>107.4</v>
      </c>
      <c t="n" s="6" r="L87">
        <v>147</v>
      </c>
      <c t="n" s="7" r="M87">
        <v>90.2</v>
      </c>
    </row>
    <row spans="1:13" r="88">
      <c t="s" s="4" r="A88">
        <v>102</v>
      </c>
      <c t="n" s="7" r="K88">
        <v>107.4</v>
      </c>
      <c t="n" s="6" r="L88">
        <v>147</v>
      </c>
      <c t="n" s="7" r="M88">
        <v>90.2</v>
      </c>
    </row>
    <row spans="1:13" r="89">
      <c t="s" s="3" r="A89">
        <v>103</v>
      </c>
    </row>
    <row spans="1:13" r="90">
      <c t="s" s="4" r="A90">
        <v>105</v>
      </c>
      <c t="n" s="7" r="K90">
        <v>85.90000000000001</v>
      </c>
      <c t="n" s="7" r="L90">
        <v>69.59999999999999</v>
      </c>
      <c t="n" s="6" r="M90">
        <v>44</v>
      </c>
    </row>
    <row spans="1:13" r="91">
      <c t="s" s="4" r="A91">
        <v>107</v>
      </c>
      <c t="n" s="6" r="K91">
        <v>63</v>
      </c>
      <c t="n" s="7" r="L91">
        <v>50.1</v>
      </c>
      <c t="n" s="7" r="M91">
        <v>37.1</v>
      </c>
    </row>
    <row spans="1:13" r="92">
      <c t="s" s="4" r="A92">
        <v>108</v>
      </c>
      <c t="n" s="7" r="K92">
        <v>485.1</v>
      </c>
      <c t="n" s="6" r="L92">
        <v>81</v>
      </c>
      <c t="n" s="7" r="M92">
        <v>54.3</v>
      </c>
    </row>
    <row spans="1:13" r="93">
      <c t="s" s="4" r="A93">
        <v>214</v>
      </c>
      <c t="n" s="6" r="L93">
        <v>81</v>
      </c>
      <c t="n" s="7" r="M93">
        <v>54.3</v>
      </c>
    </row>
    <row spans="1:13" r="94">
      <c t="s" s="4" r="A94">
        <v>110</v>
      </c>
      <c t="n" s="6" r="K94">
        <v>634</v>
      </c>
      <c t="n" s="7" r="L94">
        <v>200.7</v>
      </c>
      <c t="n" s="7" r="M94">
        <v>135.4</v>
      </c>
    </row>
    <row spans="1:13" r="95">
      <c t="s" s="4" r="A95">
        <v>111</v>
      </c>
      <c t="n" s="7" r="K95">
        <v>-526.6</v>
      </c>
      <c t="n" s="7" r="L95">
        <v>-53.7</v>
      </c>
      <c t="n" s="7" r="M95">
        <v>-45.2</v>
      </c>
    </row>
    <row spans="1:13" r="96">
      <c t="s" s="4" r="A96">
        <v>2685</v>
      </c>
      <c t="n" s="6" r="M96">
        <v>0</v>
      </c>
    </row>
    <row spans="1:13" r="97">
      <c t="s" s="4" r="A97">
        <v>112</v>
      </c>
      <c t="n" s="7" r="K97">
        <v>-9.9</v>
      </c>
      <c t="n" s="7" r="L97">
        <v>-7.7</v>
      </c>
      <c t="n" s="7" r="M97">
        <v>-4.7</v>
      </c>
    </row>
    <row spans="1:13" r="98">
      <c t="s" s="4" r="A98">
        <v>2686</v>
      </c>
      <c t="n" s="6" r="K98">
        <v>-9</v>
      </c>
      <c t="n" s="6" r="L98">
        <v>-9</v>
      </c>
      <c t="n" s="7" r="M98">
        <v>-5.6</v>
      </c>
    </row>
    <row spans="1:13" r="99">
      <c t="s" s="4" r="A99">
        <v>113</v>
      </c>
      <c t="n" s="6" r="M99">
        <v>0</v>
      </c>
    </row>
    <row spans="1:13" r="100">
      <c t="s" s="4" r="A100">
        <v>114</v>
      </c>
      <c t="n" s="6" r="K100">
        <v>0</v>
      </c>
    </row>
    <row spans="1:13" r="101">
      <c t="s" s="4" r="A101">
        <v>115</v>
      </c>
      <c t="n" s="7" r="K101">
        <v>141.2</v>
      </c>
    </row>
    <row spans="1:13" r="102">
      <c t="s" s="4" r="A102">
        <v>116</v>
      </c>
      <c t="n" s="7" r="K102">
        <v>25.7</v>
      </c>
      <c t="n" s="7" r="L102">
        <v>-6.5</v>
      </c>
      <c t="n" s="7" r="M102">
        <v>-1.3</v>
      </c>
    </row>
    <row spans="1:13" r="103">
      <c t="s" s="4" r="A103">
        <v>117</v>
      </c>
      <c t="n" s="7" r="K103">
        <v>-378.6</v>
      </c>
      <c t="n" s="7" r="L103">
        <v>-76.90000000000001</v>
      </c>
      <c t="n" s="7" r="M103">
        <v>-56.8</v>
      </c>
    </row>
    <row spans="1:13" r="104">
      <c t="s" s="4" r="A104">
        <v>118</v>
      </c>
      <c t="n" s="6" r="M104">
        <v>0</v>
      </c>
    </row>
    <row spans="1:13" r="105">
      <c t="s" s="4" r="A105">
        <v>119</v>
      </c>
      <c t="n" s="7" r="K105">
        <v>-378.6</v>
      </c>
      <c t="n" s="7" r="L105">
        <v>-76.90000000000001</v>
      </c>
      <c t="n" s="7" r="M105">
        <v>-56.8</v>
      </c>
    </row>
    <row spans="1:13" r="106">
      <c t="s" s="4" r="A106">
        <v>120</v>
      </c>
      <c t="n" s="6" r="K106">
        <v>-1</v>
      </c>
      <c t="n" s="6" r="M106">
        <v>0</v>
      </c>
    </row>
    <row spans="1:13" r="107">
      <c t="s" s="4" r="A107">
        <v>121</v>
      </c>
      <c t="n" s="7" r="K107">
        <v>-377.6</v>
      </c>
      <c t="n" s="7" r="L107">
        <v>-76.90000000000001</v>
      </c>
      <c t="n" s="7" r="M107">
        <v>-56.8</v>
      </c>
    </row>
    <row spans="1:13" r="108">
      <c t="s" s="4" r="A108">
        <v>122</v>
      </c>
      <c t="n" s="6" r="M108">
        <v>0</v>
      </c>
    </row>
    <row spans="1:13" r="109">
      <c t="s" s="4" r="A109">
        <v>123</v>
      </c>
      <c t="n" s="7" r="L109">
        <v>-76.90000000000001</v>
      </c>
      <c t="n" s="7" r="M109">
        <v>-56.8</v>
      </c>
    </row>
    <row spans="1:13" r="110">
      <c t="s" s="4" r="A110">
        <v>2660</v>
      </c>
    </row>
    <row spans="1:13" r="111">
      <c t="s" s="3" r="A111">
        <v>95</v>
      </c>
    </row>
    <row spans="1:13" r="112">
      <c t="s" s="4" r="A112">
        <v>99</v>
      </c>
      <c t="n" s="7" r="K112">
        <v>22.2</v>
      </c>
      <c t="n" s="7" r="L112">
        <v>34.2</v>
      </c>
    </row>
    <row spans="1:13" r="113">
      <c t="s" s="4" r="A113">
        <v>102</v>
      </c>
      <c t="n" s="7" r="K113">
        <v>22.2</v>
      </c>
      <c t="n" s="7" r="L113">
        <v>34.2</v>
      </c>
    </row>
    <row spans="1:13" r="114">
      <c t="s" s="3" r="A114">
        <v>103</v>
      </c>
    </row>
    <row spans="1:13" r="115">
      <c t="s" s="4" r="A115">
        <v>107</v>
      </c>
      <c t="n" s="7" r="K115">
        <v>37.4</v>
      </c>
      <c t="n" s="7" r="L115">
        <v>31.2</v>
      </c>
    </row>
    <row spans="1:13" r="116">
      <c t="s" s="4" r="A116">
        <v>108</v>
      </c>
      <c t="n" s="7" r="K116">
        <v>87.90000000000001</v>
      </c>
    </row>
    <row spans="1:13" r="117">
      <c t="s" s="4" r="A117">
        <v>214</v>
      </c>
      <c t="n" s="7" r="L117">
        <v>2.3</v>
      </c>
      <c t="n" s="7" r="M117">
        <v>2.7</v>
      </c>
    </row>
    <row spans="1:13" r="118">
      <c t="s" s="4" r="A118">
        <v>110</v>
      </c>
      <c t="n" s="7" r="K118">
        <v>125.3</v>
      </c>
      <c t="n" s="7" r="L118">
        <v>33.5</v>
      </c>
    </row>
    <row spans="1:13" r="119">
      <c t="s" s="4" r="A119">
        <v>111</v>
      </c>
      <c t="n" s="7" r="K119">
        <v>-103.1</v>
      </c>
      <c t="n" s="7" r="L119">
        <v>0.7</v>
      </c>
    </row>
    <row spans="1:13" r="120">
      <c t="s" s="4" r="A120">
        <v>2686</v>
      </c>
      <c t="n" s="7" r="K120">
        <v>-19.2</v>
      </c>
      <c t="n" s="6" r="L120">
        <v>-6</v>
      </c>
    </row>
    <row spans="1:13" r="121">
      <c t="s" s="4" r="A121">
        <v>114</v>
      </c>
      <c t="n" s="6" r="K121">
        <v>0</v>
      </c>
    </row>
    <row spans="1:13" r="122">
      <c t="s" s="4" r="A122">
        <v>115</v>
      </c>
      <c t="n" s="6" r="K122">
        <v>0</v>
      </c>
    </row>
    <row spans="1:13" r="123">
      <c t="s" s="4" r="A123">
        <v>116</v>
      </c>
      <c t="n" s="7" r="K123">
        <v>-2.1</v>
      </c>
      <c t="n" s="7" r="L123">
        <v>-1.2</v>
      </c>
    </row>
    <row spans="1:13" r="124">
      <c t="s" s="4" r="A124">
        <v>117</v>
      </c>
      <c t="n" s="7" r="K124">
        <v>-124.4</v>
      </c>
      <c t="n" s="7" r="L124">
        <v>-6.5</v>
      </c>
    </row>
    <row spans="1:13" r="125">
      <c t="s" s="4" r="A125">
        <v>118</v>
      </c>
      <c t="n" s="7" r="L125">
        <v>-0.1</v>
      </c>
    </row>
    <row spans="1:13" r="126">
      <c t="s" s="4" r="A126">
        <v>119</v>
      </c>
      <c t="n" s="7" r="K126">
        <v>-124.4</v>
      </c>
      <c t="n" s="7" r="L126">
        <v>-6.4</v>
      </c>
    </row>
    <row spans="1:13" r="127">
      <c t="s" s="4" r="A127">
        <v>120</v>
      </c>
      <c t="n" s="7" r="K127">
        <v>-19.3</v>
      </c>
      <c t="n" s="7" r="L127">
        <v>-0.4</v>
      </c>
    </row>
    <row spans="1:13" r="128">
      <c t="s" s="4" r="A128">
        <v>121</v>
      </c>
      <c t="n" s="7" r="K128">
        <v>-105.1</v>
      </c>
      <c t="n" s="6" r="L128">
        <v>-6</v>
      </c>
    </row>
    <row spans="1:13" r="129">
      <c t="s" s="4" r="A129">
        <v>123</v>
      </c>
      <c t="n" s="6" r="L129">
        <v>-6</v>
      </c>
    </row>
    <row spans="1:13" r="130">
      <c t="s" s="4" r="A130">
        <v>2661</v>
      </c>
    </row>
    <row spans="1:13" r="131">
      <c t="s" s="3" r="A131">
        <v>95</v>
      </c>
    </row>
    <row spans="1:13" r="132">
      <c t="s" s="4" r="A132">
        <v>99</v>
      </c>
      <c t="n" s="7" r="M132">
        <v>28.9</v>
      </c>
    </row>
    <row spans="1:13" r="133">
      <c t="s" s="4" r="A133">
        <v>102</v>
      </c>
      <c t="n" s="7" r="K133">
        <v>22.2</v>
      </c>
      <c t="n" s="7" r="L133">
        <v>34.2</v>
      </c>
      <c t="n" s="7" r="M133">
        <v>28.9</v>
      </c>
    </row>
    <row spans="1:13" r="134">
      <c t="s" s="3" r="A134">
        <v>103</v>
      </c>
    </row>
    <row spans="1:13" r="135">
      <c t="s" s="4" r="A135">
        <v>107</v>
      </c>
      <c t="n" s="7" r="M135">
        <v>15.8</v>
      </c>
    </row>
    <row spans="1:13" r="136">
      <c t="s" s="4" r="A136">
        <v>110</v>
      </c>
      <c t="n" s="7" r="M136">
        <v>18.5</v>
      </c>
    </row>
    <row spans="1:13" r="137">
      <c t="s" s="4" r="A137">
        <v>111</v>
      </c>
      <c t="n" s="7" r="M137">
        <v>10.4</v>
      </c>
    </row>
    <row spans="1:13" r="138">
      <c t="s" s="4" r="A138">
        <v>2685</v>
      </c>
      <c t="n" s="6" r="M138">
        <v>0</v>
      </c>
    </row>
    <row spans="1:13" r="139">
      <c t="s" s="4" r="A139">
        <v>112</v>
      </c>
      <c t="n" s="6" r="M139">
        <v>0</v>
      </c>
    </row>
    <row spans="1:13" r="140">
      <c t="s" s="4" r="A140">
        <v>2686</v>
      </c>
      <c t="n" s="7" r="M140">
        <v>-4.1</v>
      </c>
    </row>
    <row spans="1:13" r="141">
      <c t="s" s="4" r="A141">
        <v>113</v>
      </c>
      <c t="n" s="6" r="M141">
        <v>0</v>
      </c>
    </row>
    <row spans="1:13" r="142">
      <c t="s" s="4" r="A142">
        <v>116</v>
      </c>
      <c t="n" s="6" r="M142">
        <v>0</v>
      </c>
    </row>
    <row spans="1:13" r="143">
      <c t="s" s="4" r="A143">
        <v>117</v>
      </c>
      <c t="n" s="7" r="M143">
        <v>6.3</v>
      </c>
    </row>
    <row spans="1:13" r="144">
      <c t="s" s="4" r="A144">
        <v>118</v>
      </c>
      <c t="n" s="7" r="M144">
        <v>0.1</v>
      </c>
    </row>
    <row spans="1:13" r="145">
      <c t="s" s="4" r="A145">
        <v>119</v>
      </c>
      <c t="n" s="7" r="M145">
        <v>6.2</v>
      </c>
    </row>
    <row spans="1:13" r="146">
      <c t="s" s="4" r="A146">
        <v>120</v>
      </c>
      <c t="n" s="7" r="M146">
        <v>0.4</v>
      </c>
    </row>
    <row spans="1:13" r="147">
      <c t="s" s="4" r="A147">
        <v>121</v>
      </c>
      <c t="n" s="7" r="M147">
        <v>5.8</v>
      </c>
    </row>
    <row spans="1:13" r="148">
      <c t="s" s="4" r="A148">
        <v>122</v>
      </c>
      <c t="n" s="6" r="M148">
        <v>0</v>
      </c>
    </row>
    <row spans="1:13" r="149">
      <c t="s" s="4" r="A149">
        <v>123</v>
      </c>
      <c t="n" s="7" r="M149">
        <v>5.8</v>
      </c>
    </row>
    <row spans="1:13" r="150">
      <c t="s" s="4" r="A150">
        <v>2682</v>
      </c>
    </row>
    <row spans="1:13" r="151">
      <c t="s" s="3" r="A151">
        <v>95</v>
      </c>
    </row>
    <row spans="1:13" r="152">
      <c t="s" s="4" r="A152">
        <v>96</v>
      </c>
      <c t="n" s="7" r="K152">
        <v>42.7</v>
      </c>
      <c t="n" s="7" r="L152">
        <v>20.1</v>
      </c>
    </row>
    <row spans="1:13" r="153">
      <c t="s" s="4" r="A153">
        <v>102</v>
      </c>
      <c t="n" s="7" r="K153">
        <v>42.7</v>
      </c>
      <c t="n" s="7" r="L153">
        <v>20.1</v>
      </c>
    </row>
    <row spans="1:13" r="154">
      <c t="s" s="3" r="A154">
        <v>103</v>
      </c>
    </row>
    <row spans="1:13" r="155">
      <c t="s" s="4" r="A155">
        <v>104</v>
      </c>
      <c t="n" s="7" r="K155">
        <v>30.9</v>
      </c>
      <c t="n" s="7" r="L155">
        <v>15.3</v>
      </c>
    </row>
    <row spans="1:13" r="156">
      <c t="s" s="4" r="A156">
        <v>107</v>
      </c>
      <c t="n" s="7" r="K156">
        <v>142.5</v>
      </c>
      <c t="n" s="7" r="L156">
        <v>131.3</v>
      </c>
      <c t="n" s="6" r="M156">
        <v>91</v>
      </c>
    </row>
    <row spans="1:13" r="157">
      <c t="s" s="4" r="A157">
        <v>108</v>
      </c>
      <c t="n" s="7" r="K157">
        <v>60.2</v>
      </c>
    </row>
    <row spans="1:13" r="158">
      <c t="s" s="4" r="A158">
        <v>110</v>
      </c>
      <c t="n" s="7" r="K158">
        <v>233.6</v>
      </c>
      <c t="n" s="7" r="L158">
        <v>146.6</v>
      </c>
      <c t="n" s="6" r="M158">
        <v>91</v>
      </c>
    </row>
    <row spans="1:13" r="159">
      <c t="s" s="4" r="A159">
        <v>111</v>
      </c>
      <c t="n" s="7" r="K159">
        <v>-190.9</v>
      </c>
      <c t="n" s="7" r="L159">
        <v>-126.5</v>
      </c>
      <c t="n" s="6" r="M159">
        <v>-91</v>
      </c>
    </row>
    <row spans="1:13" r="160">
      <c t="s" s="4" r="A160">
        <v>2685</v>
      </c>
      <c t="n" s="7" r="K160">
        <v>-343.6</v>
      </c>
      <c t="n" s="7" r="L160">
        <v>221.4</v>
      </c>
      <c t="n" s="7" r="M160">
        <v>266.3</v>
      </c>
    </row>
    <row spans="1:13" r="161">
      <c t="s" s="4" r="A161">
        <v>112</v>
      </c>
      <c t="n" s="7" r="K161">
        <v>-124.2</v>
      </c>
      <c t="n" s="7" r="L161">
        <v>-89.59999999999999</v>
      </c>
      <c t="n" s="7" r="M161">
        <v>-120.1</v>
      </c>
    </row>
    <row spans="1:13" r="162">
      <c t="s" s="4" r="A162">
        <v>2686</v>
      </c>
      <c t="n" s="7" r="K162">
        <v>-2.9</v>
      </c>
      <c t="n" s="7" r="L162">
        <v>-1.5</v>
      </c>
      <c t="n" s="6" r="M162">
        <v>0</v>
      </c>
    </row>
    <row spans="1:13" r="163">
      <c t="s" s="4" r="A163">
        <v>113</v>
      </c>
      <c t="n" s="7" r="L163">
        <v>-12.7</v>
      </c>
      <c t="n" s="7" r="M163">
        <v>-101.6</v>
      </c>
    </row>
    <row spans="1:13" r="164">
      <c t="s" s="4" r="A164">
        <v>114</v>
      </c>
      <c t="n" s="7" r="K164">
        <v>38.5</v>
      </c>
    </row>
    <row spans="1:13" r="165">
      <c t="s" s="4" r="A165">
        <v>115</v>
      </c>
      <c t="n" s="6" r="K165">
        <v>0</v>
      </c>
    </row>
    <row spans="1:13" r="166">
      <c t="s" s="4" r="A166">
        <v>116</v>
      </c>
      <c t="n" s="7" r="K166">
        <v>31.9</v>
      </c>
      <c t="n" s="7" r="L166">
        <v>-4.2</v>
      </c>
      <c t="n" s="7" r="M166">
        <v>-0.6</v>
      </c>
    </row>
    <row spans="1:13" r="167">
      <c t="s" s="4" r="A167">
        <v>117</v>
      </c>
      <c t="n" s="7" r="K167">
        <v>-591.2</v>
      </c>
      <c t="n" s="7" r="L167">
        <v>-13.1</v>
      </c>
      <c t="n" s="6" r="M167">
        <v>-47</v>
      </c>
    </row>
    <row spans="1:13" r="168">
      <c t="s" s="4" r="A168">
        <v>118</v>
      </c>
      <c t="n" s="7" r="K168">
        <v>-13.3</v>
      </c>
      <c t="n" s="7" r="L168">
        <v>0.9</v>
      </c>
      <c t="n" s="7" r="M168">
        <v>-1.2</v>
      </c>
    </row>
    <row spans="1:13" r="169">
      <c t="s" s="4" r="A169">
        <v>119</v>
      </c>
      <c t="n" s="7" r="K169">
        <v>-577.9</v>
      </c>
      <c t="n" s="6" r="L169">
        <v>-14</v>
      </c>
      <c t="n" s="7" r="M169">
        <v>-45.8</v>
      </c>
    </row>
    <row spans="1:13" r="170">
      <c t="s" s="4" r="A170">
        <v>120</v>
      </c>
      <c t="n" s="7" r="K170">
        <v>-21.1</v>
      </c>
      <c t="n" s="7" r="L170">
        <v>-3.7</v>
      </c>
      <c t="n" s="6" r="M170">
        <v>0</v>
      </c>
    </row>
    <row spans="1:13" r="171">
      <c t="s" s="4" r="A171">
        <v>121</v>
      </c>
      <c t="n" s="7" r="K171">
        <v>-556.8</v>
      </c>
      <c t="n" s="7" r="L171">
        <v>-10.3</v>
      </c>
      <c t="n" s="7" r="M171">
        <v>-45.8</v>
      </c>
    </row>
    <row spans="1:13" r="172">
      <c t="s" s="4" r="A172">
        <v>122</v>
      </c>
      <c t="n" s="7" r="L172">
        <v>73.59999999999999</v>
      </c>
      <c t="n" s="7" r="M172">
        <v>48.4</v>
      </c>
    </row>
    <row spans="1:13" r="173">
      <c t="s" s="4" r="A173">
        <v>123</v>
      </c>
      <c t="n" s="7" r="L173">
        <v>-83.90000000000001</v>
      </c>
      <c t="n" s="7" r="M173">
        <v>-94.2</v>
      </c>
    </row>
    <row spans="1:13" r="174">
      <c t="s" s="4" r="A174">
        <v>2663</v>
      </c>
    </row>
    <row spans="1:13" r="175">
      <c t="s" s="3" r="A175">
        <v>95</v>
      </c>
    </row>
    <row spans="1:13" r="176">
      <c t="s" s="4" r="A176">
        <v>99</v>
      </c>
      <c t="n" s="7" r="K176">
        <v>-13.3</v>
      </c>
      <c t="n" s="7" r="L176">
        <v>-16.5</v>
      </c>
      <c t="n" s="7" r="M176">
        <v>-9.699999999999999</v>
      </c>
    </row>
    <row spans="1:13" r="177">
      <c t="s" s="4" r="A177">
        <v>100</v>
      </c>
      <c t="n" s="7" r="K177">
        <v>130.3</v>
      </c>
      <c t="n" s="7" r="L177">
        <v>-0.6</v>
      </c>
    </row>
    <row spans="1:13" r="178">
      <c t="s" s="4" r="A178">
        <v>102</v>
      </c>
      <c t="n" s="6" r="K178">
        <v>117</v>
      </c>
      <c t="n" s="7" r="L178">
        <v>-17.1</v>
      </c>
      <c t="n" s="7" r="M178">
        <v>-9.699999999999999</v>
      </c>
    </row>
    <row spans="1:13" r="179">
      <c t="s" s="3" r="A179">
        <v>103</v>
      </c>
    </row>
    <row spans="1:13" r="180">
      <c t="s" s="4" r="A180">
        <v>107</v>
      </c>
      <c t="n" s="7" r="K180">
        <v>-0.3</v>
      </c>
    </row>
    <row spans="1:13" r="181">
      <c t="s" s="4" r="A181">
        <v>108</v>
      </c>
      <c t="n" s="7" r="K181">
        <v>42.1</v>
      </c>
    </row>
    <row spans="1:13" r="182">
      <c t="s" s="4" r="A182">
        <v>214</v>
      </c>
      <c t="n" s="7" r="L182">
        <v>0.6</v>
      </c>
      <c t="n" s="7" r="M182">
        <v>1.2</v>
      </c>
    </row>
    <row spans="1:13" r="183">
      <c t="s" s="4" r="A183">
        <v>110</v>
      </c>
      <c t="n" s="7" r="K183">
        <v>41.8</v>
      </c>
      <c t="n" s="7" r="L183">
        <v>0.6</v>
      </c>
      <c t="n" s="7" r="M183">
        <v>1.2</v>
      </c>
    </row>
    <row spans="1:13" r="184">
      <c t="s" s="4" r="A184">
        <v>111</v>
      </c>
      <c t="n" s="7" r="K184">
        <v>75.2</v>
      </c>
      <c t="n" s="7" r="L184">
        <v>-17.7</v>
      </c>
      <c t="n" s="7" r="M184">
        <v>-10.9</v>
      </c>
    </row>
    <row spans="1:13" r="185">
      <c t="s" s="4" r="A185">
        <v>2685</v>
      </c>
      <c t="n" s="7" r="K185">
        <v>448.7</v>
      </c>
      <c t="n" s="7" r="L185">
        <v>-215.4</v>
      </c>
      <c t="n" s="7" r="M185">
        <v>-266.3</v>
      </c>
    </row>
    <row spans="1:13" r="186">
      <c t="s" s="4" r="A186">
        <v>112</v>
      </c>
      <c t="n" s="6" r="M186">
        <v>0</v>
      </c>
    </row>
    <row spans="1:13" r="187">
      <c t="s" s="4" r="A187">
        <v>2686</v>
      </c>
      <c t="n" s="7" r="K187">
        <v>31.1</v>
      </c>
      <c t="n" s="7" r="L187">
        <v>16.5</v>
      </c>
      <c t="n" s="7" r="M187">
        <v>9.699999999999999</v>
      </c>
    </row>
    <row spans="1:13" r="188">
      <c t="s" s="4" r="A188">
        <v>113</v>
      </c>
      <c t="n" s="6" r="M188">
        <v>0</v>
      </c>
    </row>
    <row spans="1:13" r="189">
      <c t="s" s="4" r="A189">
        <v>114</v>
      </c>
      <c t="n" s="6" r="K189">
        <v>0</v>
      </c>
    </row>
    <row spans="1:13" r="190">
      <c t="s" s="4" r="A190">
        <v>115</v>
      </c>
      <c t="n" s="6" r="K190">
        <v>0</v>
      </c>
    </row>
    <row spans="1:13" r="191">
      <c t="s" s="4" r="A191">
        <v>116</v>
      </c>
      <c t="n" s="7" r="K191">
        <v>-9.6</v>
      </c>
      <c t="n" s="7" r="L191">
        <v>-3.5</v>
      </c>
      <c t="n" s="6" r="M191">
        <v>0</v>
      </c>
    </row>
    <row spans="1:13" r="192">
      <c t="s" s="4" r="A192">
        <v>117</v>
      </c>
      <c t="n" s="7" r="K192">
        <v>545.4</v>
      </c>
      <c t="n" s="7" r="L192">
        <v>-220.1</v>
      </c>
      <c t="n" s="7" r="M192">
        <v>-267.5</v>
      </c>
    </row>
    <row spans="1:13" r="193">
      <c t="s" s="4" r="A193">
        <v>118</v>
      </c>
      <c t="n" s="7" r="K193">
        <v>32.6</v>
      </c>
      <c t="n" s="7" r="L193">
        <v>-2.3</v>
      </c>
      <c t="n" s="6" r="M193">
        <v>0</v>
      </c>
    </row>
    <row spans="1:13" r="194">
      <c t="s" s="4" r="A194">
        <v>119</v>
      </c>
      <c t="n" s="7" r="K194">
        <v>512.8</v>
      </c>
      <c t="n" s="7" r="L194">
        <v>-217.8</v>
      </c>
      <c t="n" s="7" r="M194">
        <v>-267.5</v>
      </c>
    </row>
    <row spans="1:13" r="195">
      <c t="s" s="4" r="A195">
        <v>120</v>
      </c>
      <c t="n" s="6" r="M195">
        <v>0</v>
      </c>
    </row>
    <row spans="1:13" r="196">
      <c t="s" s="4" r="A196">
        <v>121</v>
      </c>
      <c t="n" s="5" r="K196">
        <v>512.8</v>
      </c>
      <c t="n" s="7" r="L196">
        <v>-217.8</v>
      </c>
      <c t="n" s="7" r="M196">
        <v>-267.5</v>
      </c>
    </row>
    <row spans="1:13" r="197">
      <c t="s" s="4" r="A197">
        <v>122</v>
      </c>
      <c t="n" s="6" r="M197">
        <v>0</v>
      </c>
    </row>
    <row spans="1:13" r="198">
      <c t="s" s="4" r="A198">
        <v>123</v>
      </c>
      <c t="n" s="7" r="L198">
        <v>-217.8</v>
      </c>
      <c t="n" s="7" r="M198">
        <v>-267.5</v>
      </c>
    </row>
    <row spans="1:13" r="199">
      <c t="s" s="4" r="A199">
        <v>2667</v>
      </c>
    </row>
    <row spans="1:13" r="200">
      <c t="s" s="3" r="A200">
        <v>95</v>
      </c>
    </row>
    <row spans="1:13" r="201">
      <c t="s" s="4" r="A201">
        <v>96</v>
      </c>
      <c t="n" s="7" r="L201">
        <v>4449.2</v>
      </c>
      <c t="n" s="7" r="M201">
        <v>4085.6</v>
      </c>
    </row>
    <row spans="1:13" r="202">
      <c t="s" s="4" r="A202">
        <v>97</v>
      </c>
      <c t="n" s="6" r="L202">
        <v>147</v>
      </c>
      <c t="n" s="7" r="M202">
        <v>90.2</v>
      </c>
    </row>
    <row spans="1:13" r="203">
      <c t="s" s="4" r="A203">
        <v>98</v>
      </c>
      <c t="n" s="7" r="L203">
        <v>56.6</v>
      </c>
      <c t="n" s="7" r="M203">
        <v>58.8</v>
      </c>
    </row>
    <row spans="1:13" r="204">
      <c t="s" s="4" r="A204">
        <v>99</v>
      </c>
      <c t="n" s="7" r="L204">
        <v>842.2</v>
      </c>
      <c t="n" s="7" r="M204">
        <v>734.7</v>
      </c>
    </row>
    <row spans="1:13" r="205">
      <c t="s" s="4" r="A205">
        <v>100</v>
      </c>
      <c t="n" s="7" r="L205">
        <v>395.3</v>
      </c>
      <c t="n" s="7" r="M205">
        <v>511.6</v>
      </c>
    </row>
    <row spans="1:13" r="206">
      <c t="s" s="4" r="A206">
        <v>101</v>
      </c>
      <c t="n" s="7" r="L206">
        <v>72.7</v>
      </c>
      <c t="n" s="7" r="M206">
        <v>62.5</v>
      </c>
    </row>
    <row spans="1:13" r="207">
      <c t="s" s="4" r="A207">
        <v>102</v>
      </c>
      <c t="n" s="6" r="L207">
        <v>5963</v>
      </c>
      <c t="n" s="7" r="M207">
        <v>5543.4</v>
      </c>
    </row>
    <row spans="1:13" r="208">
      <c t="s" s="3" r="A208">
        <v>103</v>
      </c>
    </row>
    <row spans="1:13" r="209">
      <c t="s" s="4" r="A209">
        <v>104</v>
      </c>
      <c t="n" s="7" r="L209">
        <v>2875.6</v>
      </c>
      <c t="n" s="7" r="M209">
        <v>2695.3</v>
      </c>
    </row>
    <row spans="1:13" r="210">
      <c t="s" s="4" r="A210">
        <v>105</v>
      </c>
      <c t="n" s="7" r="L210">
        <v>69.59999999999999</v>
      </c>
      <c t="n" s="6" r="M210">
        <v>44</v>
      </c>
    </row>
    <row spans="1:13" r="211">
      <c t="s" s="4" r="A211">
        <v>106</v>
      </c>
      <c t="n" s="7" r="L211">
        <v>852.7</v>
      </c>
      <c t="n" s="7" r="M211">
        <v>531.8</v>
      </c>
    </row>
    <row spans="1:13" r="212">
      <c t="s" s="4" r="A212">
        <v>107</v>
      </c>
      <c t="n" s="7" r="L212">
        <v>1332.5</v>
      </c>
      <c t="n" s="7" r="M212">
        <v>1216.6</v>
      </c>
    </row>
    <row spans="1:13" r="213">
      <c t="s" s="4" r="A213">
        <v>214</v>
      </c>
      <c t="n" s="7" r="L213">
        <v>83.90000000000001</v>
      </c>
      <c t="n" s="7" r="M213">
        <v>58.2</v>
      </c>
    </row>
    <row spans="1:13" r="214">
      <c t="s" s="4" r="A214">
        <v>109</v>
      </c>
      <c t="n" s="7" r="L214">
        <v>179.2</v>
      </c>
      <c t="n" s="7" r="M214">
        <v>260.1</v>
      </c>
    </row>
    <row spans="1:13" r="215">
      <c t="s" s="4" r="A215">
        <v>110</v>
      </c>
      <c t="n" s="7" r="L215">
        <v>5393.5</v>
      </c>
      <c t="n" s="6" r="M215">
        <v>4806</v>
      </c>
    </row>
    <row spans="1:13" r="216">
      <c t="s" s="4" r="A216">
        <v>111</v>
      </c>
      <c t="n" s="7" r="L216">
        <v>569.5</v>
      </c>
      <c t="n" s="7" r="M216">
        <v>737.4</v>
      </c>
    </row>
    <row spans="1:13" r="217">
      <c t="s" s="4" r="A217">
        <v>2685</v>
      </c>
      <c t="n" s="6" r="M217">
        <v>0</v>
      </c>
    </row>
    <row spans="1:13" r="218">
      <c t="s" s="4" r="A218">
        <v>112</v>
      </c>
      <c t="n" s="7" r="L218">
        <v>-321.9</v>
      </c>
      <c t="n" s="7" r="M218">
        <v>-511.9</v>
      </c>
    </row>
    <row spans="1:13" r="219">
      <c t="s" s="4" r="A219">
        <v>2686</v>
      </c>
      <c t="n" s="6" r="M219">
        <v>0</v>
      </c>
    </row>
    <row spans="1:13" r="220">
      <c t="s" s="4" r="A220">
        <v>113</v>
      </c>
      <c t="n" s="7" r="L220">
        <v>-12.7</v>
      </c>
      <c t="n" s="7" r="M220">
        <v>-101.6</v>
      </c>
    </row>
    <row spans="1:13" r="221">
      <c t="s" s="4" r="A221">
        <v>116</v>
      </c>
      <c t="n" s="7" r="L221">
        <v>-21.7</v>
      </c>
      <c t="n" s="7" r="M221">
        <v>-5.6</v>
      </c>
    </row>
    <row spans="1:13" r="222">
      <c t="s" s="4" r="A222">
        <v>117</v>
      </c>
      <c t="n" s="7" r="L222">
        <v>213.2</v>
      </c>
      <c t="n" s="7" r="M222">
        <v>118.3</v>
      </c>
    </row>
    <row spans="1:13" r="223">
      <c t="s" s="4" r="A223">
        <v>118</v>
      </c>
      <c t="n" s="7" r="L223">
        <v>111.5</v>
      </c>
      <c t="n" s="7" r="M223">
        <v>187.3</v>
      </c>
    </row>
    <row spans="1:13" r="224">
      <c t="s" s="4" r="A224">
        <v>119</v>
      </c>
      <c t="n" s="7" r="L224">
        <v>101.7</v>
      </c>
      <c t="n" s="6" r="M224">
        <v>-69</v>
      </c>
    </row>
    <row spans="1:13" r="225">
      <c t="s" s="4" r="A225">
        <v>120</v>
      </c>
      <c t="n" s="6" r="L225">
        <v>112</v>
      </c>
      <c t="n" s="7" r="M225">
        <v>-23.2</v>
      </c>
    </row>
    <row spans="1:13" r="226">
      <c t="s" s="4" r="A226">
        <v>121</v>
      </c>
      <c t="n" s="7" r="L226">
        <v>-10.3</v>
      </c>
      <c t="n" s="7" r="M226">
        <v>-45.8</v>
      </c>
    </row>
    <row spans="1:13" r="227">
      <c t="s" s="4" r="A227">
        <v>122</v>
      </c>
      <c t="n" s="7" r="L227">
        <v>73.59999999999999</v>
      </c>
      <c t="n" s="7" r="M227">
        <v>48.4</v>
      </c>
    </row>
    <row spans="1:13" r="228">
      <c t="s" s="4" r="A228">
        <v>123</v>
      </c>
      <c t="n" s="5" r="L228">
        <v>-83.90000000000001</v>
      </c>
      <c t="n" s="5" r="M228">
        <v>-94.2</v>
      </c>
    </row>
  </sheetData>
  <mergeCells count="3">
    <mergeCell ref="A1:A2"/>
    <mergeCell ref="B1:I1"/>
    <mergeCell ref="K1:M1"/>
  </mergeCells>
  <pageMargins bottom="1" footer="0.5" header="0.5" left="0.75" right="0.75" top="1"/>
</worksheet>
</file>

<file path=xl/worksheets/sheet171.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2687</v>
      </c>
      <c t="s" s="2" r="B1">
        <v>87</v>
      </c>
      <c t="s" s="2" r="J1">
        <v>1</v>
      </c>
    </row>
    <row spans="1:12" r="2">
      <c t="s" s="2" r="B2">
        <v>2</v>
      </c>
      <c t="s" s="2" r="C2">
        <v>89</v>
      </c>
      <c t="s" s="2" r="D2">
        <v>4</v>
      </c>
      <c t="s" s="2" r="E2">
        <v>90</v>
      </c>
      <c t="s" s="2" r="F2">
        <v>32</v>
      </c>
      <c t="s" s="2" r="G2">
        <v>91</v>
      </c>
      <c t="s" s="2" r="H2">
        <v>92</v>
      </c>
      <c t="s" s="2" r="I2">
        <v>93</v>
      </c>
      <c t="s" s="2" r="J2">
        <v>2</v>
      </c>
      <c t="s" s="2" r="K2">
        <v>32</v>
      </c>
      <c t="s" s="2" r="L2">
        <v>94</v>
      </c>
    </row>
    <row spans="1:12" r="3">
      <c t="s" s="3" r="A3">
        <v>354</v>
      </c>
    </row>
    <row spans="1:12" r="4">
      <c t="s" s="4" r="A4">
        <v>96</v>
      </c>
      <c t="n" s="5" r="J4">
        <v>4733.1</v>
      </c>
      <c t="n" s="5" r="K4">
        <v>4449.2</v>
      </c>
      <c t="n" s="5" r="L4">
        <v>4085.6</v>
      </c>
    </row>
    <row spans="1:12" r="5">
      <c t="s" s="4" r="A5">
        <v>102</v>
      </c>
      <c t="n" s="5" r="B5">
        <v>1452.5</v>
      </c>
      <c t="n" s="5" r="C5">
        <v>1553.5</v>
      </c>
      <c t="n" s="5" r="D5">
        <v>1371.5</v>
      </c>
      <c t="n" s="5" r="E5">
        <v>1438.4</v>
      </c>
      <c t="n" s="5" r="F5">
        <v>1512.4</v>
      </c>
      <c t="n" s="5" r="G5">
        <v>1599.4</v>
      </c>
      <c t="n" s="5" r="H5">
        <v>1341.2</v>
      </c>
      <c t="n" s="8" r="I5">
        <v>1510</v>
      </c>
    </row>
    <row spans="1:12" r="6">
      <c t="s" s="4" r="A6">
        <v>2688</v>
      </c>
      <c t="n" s="7" r="B6">
        <v>54.7</v>
      </c>
      <c t="n" s="7" r="C6">
        <v>74.5</v>
      </c>
      <c t="n" s="6" r="D6">
        <v>-174</v>
      </c>
      <c t="n" s="6" r="E6">
        <v>-183</v>
      </c>
      <c t="n" s="7" r="F6">
        <v>144.9</v>
      </c>
      <c t="n" s="7" r="G6">
        <v>229.1</v>
      </c>
      <c t="n" s="7" r="H6">
        <v>16.2</v>
      </c>
      <c t="n" s="7" r="I6">
        <v>179.3</v>
      </c>
      <c t="n" s="7" r="J6">
        <v>-227.8</v>
      </c>
      <c t="n" s="7" r="K6">
        <v>569.5</v>
      </c>
      <c t="n" s="7" r="L6">
        <v>737.4</v>
      </c>
    </row>
    <row spans="1:12" r="7">
      <c t="s" s="4" r="A7">
        <v>123</v>
      </c>
      <c t="n" s="5" r="B7">
        <v>-143.1</v>
      </c>
      <c t="n" s="5" r="C7">
        <v>-75.59999999999999</v>
      </c>
      <c t="n" s="5" r="D7">
        <v>-228.3</v>
      </c>
      <c t="n" s="5" r="E7">
        <v>-109.8</v>
      </c>
      <c t="n" s="5" r="F7">
        <v>-6.3</v>
      </c>
      <c t="n" s="8" r="G7">
        <v>49</v>
      </c>
      <c t="n" s="5" r="H7">
        <v>-87.59999999999999</v>
      </c>
      <c t="n" s="8" r="I7">
        <v>-39</v>
      </c>
      <c t="n" s="5" r="J7">
        <v>-556.8</v>
      </c>
      <c t="n" s="5" r="K7">
        <v>-83.90000000000001</v>
      </c>
      <c t="n" s="5" r="L7">
        <v>-94.2</v>
      </c>
    </row>
    <row spans="1:12" r="8">
      <c t="s" s="4" r="A8">
        <v>125</v>
      </c>
      <c t="n" s="9" r="B8">
        <v>-0.73</v>
      </c>
      <c t="n" s="9" r="C8">
        <v>-0.38</v>
      </c>
      <c t="n" s="9" r="D8">
        <v>-1.16</v>
      </c>
      <c t="n" s="9" r="E8">
        <v>-0.5600000000000001</v>
      </c>
      <c t="n" s="9" r="F8">
        <v>-0.03</v>
      </c>
      <c t="n" s="9" r="G8">
        <v>0.28</v>
      </c>
      <c t="n" s="9" r="H8">
        <v>-0.63</v>
      </c>
      <c t="n" s="9" r="I8">
        <v>-0.28</v>
      </c>
      <c t="n" s="9" r="J8">
        <v>-2.81</v>
      </c>
      <c t="n" s="9" r="K8">
        <v>-0.51</v>
      </c>
      <c t="n" s="9" r="L8">
        <v>-0.67</v>
      </c>
    </row>
    <row spans="1:12" r="9">
      <c t="s" s="4" r="A9">
        <v>126</v>
      </c>
      <c t="n" s="9" r="B9">
        <v>-0.73</v>
      </c>
      <c t="n" s="9" r="C9">
        <v>-0.38</v>
      </c>
      <c t="n" s="9" r="D9">
        <v>-1.16</v>
      </c>
      <c t="n" s="9" r="E9">
        <v>-0.5600000000000001</v>
      </c>
      <c t="n" s="9" r="F9">
        <v>-0.03</v>
      </c>
      <c t="n" s="9" r="G9">
        <v>0.28</v>
      </c>
      <c t="n" s="9" r="H9">
        <v>-0.63</v>
      </c>
      <c t="n" s="9" r="I9">
        <v>-0.28</v>
      </c>
      <c t="n" s="9" r="J9">
        <v>-2.81</v>
      </c>
      <c t="n" s="9" r="K9">
        <v>-0.51</v>
      </c>
      <c t="n" s="9" r="L9">
        <v>-0.67</v>
      </c>
    </row>
  </sheetData>
  <mergeCells count="3">
    <mergeCell ref="A1:A2"/>
    <mergeCell ref="B1:I1"/>
    <mergeCell ref="J1:L1"/>
  </mergeCells>
  <pageMargins bottom="1" footer="0.5" header="0.5" left="0.75" right="0.75" top="1"/>
</worksheet>
</file>

<file path=xl/worksheets/sheet172.xml><?xml version="1.0" encoding="utf-8"?>
<worksheet xmlns="http://schemas.openxmlformats.org/spreadsheetml/2006/main">
  <sheetPr>
    <outlinePr summaryBelow="1" summaryRight="1"/>
  </sheetPr>
  <dimension ref="A1:X181"/>
  <sheetViews>
    <sheetView workbookViewId="0">
      <selection activeCell="A1" sqref="A1"/>
    </sheetView>
  </sheetViews>
  <sheetFormatPr baseColWidth="10" defaultRowHeight="15"/>
  <cols>
    <col customWidth="1" max="1" min="1" width="80"/>
    <col customWidth="1" max="2" min="2" width="77"/>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spans="1:24" r="1">
      <c t="s" s="1" r="A1">
        <v>2689</v>
      </c>
      <c t="s" s="2" r="C1">
        <v>87</v>
      </c>
      <c t="s" s="2" r="K1">
        <v>1</v>
      </c>
    </row>
    <row spans="1:24" r="2">
      <c t="s" s="2" r="C2">
        <v>2</v>
      </c>
      <c t="s" s="2" r="D2">
        <v>89</v>
      </c>
      <c t="s" s="2" r="E2">
        <v>4</v>
      </c>
      <c t="s" s="2" r="F2">
        <v>90</v>
      </c>
      <c t="s" s="2" r="G2">
        <v>32</v>
      </c>
      <c t="s" s="2" r="H2">
        <v>91</v>
      </c>
      <c t="s" s="2" r="I2">
        <v>92</v>
      </c>
      <c t="s" s="2" r="J2">
        <v>93</v>
      </c>
      <c t="s" s="2" r="K2">
        <v>2</v>
      </c>
      <c t="s" s="2" r="L2">
        <v>32</v>
      </c>
      <c t="s" s="2" r="M2">
        <v>94</v>
      </c>
      <c t="s" s="2" r="N2">
        <v>2690</v>
      </c>
      <c t="s" s="2" r="O2">
        <v>2606</v>
      </c>
      <c t="s" s="2" r="P2">
        <v>2691</v>
      </c>
      <c t="s" s="2" r="Q2">
        <v>2692</v>
      </c>
      <c t="s" s="2" r="R2">
        <v>2693</v>
      </c>
      <c t="s" s="2" r="S2">
        <v>1832</v>
      </c>
      <c t="s" s="2" r="T2">
        <v>1903</v>
      </c>
      <c t="s" s="2" r="U2">
        <v>951</v>
      </c>
      <c t="s" s="2" r="V2">
        <v>668</v>
      </c>
      <c t="s" s="2" r="W2">
        <v>1838</v>
      </c>
      <c t="s" s="2" r="X2">
        <v>76</v>
      </c>
    </row>
    <row spans="1:24" r="3">
      <c t="s" s="3" r="A3">
        <v>2694</v>
      </c>
    </row>
    <row spans="1:24" r="4">
      <c t="s" s="4" r="A4">
        <v>98</v>
      </c>
      <c t="n" s="5" r="K4">
        <v>59.8</v>
      </c>
      <c t="n" s="5" r="L4">
        <v>56.6</v>
      </c>
      <c t="n" s="5" r="M4">
        <v>58.8</v>
      </c>
    </row>
    <row spans="1:24" r="5">
      <c t="s" s="4" r="A5">
        <v>34</v>
      </c>
      <c t="n" s="5" r="C5">
        <v>17514.8</v>
      </c>
      <c t="n" s="5" r="G5">
        <v>17211.5</v>
      </c>
      <c t="n" s="7" r="K5">
        <v>17514.8</v>
      </c>
      <c t="n" s="7" r="L5">
        <v>17211.5</v>
      </c>
    </row>
    <row spans="1:24" r="6">
      <c t="s" s="4" r="A6">
        <v>1064</v>
      </c>
      <c t="n" s="5" r="C6">
        <v>19110.7</v>
      </c>
      <c t="n" s="7" r="G6">
        <v>19252.5</v>
      </c>
      <c t="n" s="5" r="K6">
        <v>19110.7</v>
      </c>
      <c t="n" s="7" r="L6">
        <v>19252.5</v>
      </c>
    </row>
    <row spans="1:24" r="7">
      <c t="s" s="4" r="A7">
        <v>2695</v>
      </c>
      <c t="n" s="6" r="C7">
        <v>47000000</v>
      </c>
      <c t="n" s="6" r="K7">
        <v>47000000</v>
      </c>
    </row>
    <row spans="1:24" r="8">
      <c t="s" s="4" r="A8">
        <v>35</v>
      </c>
      <c t="n" s="5" r="C8">
        <v>649.4</v>
      </c>
      <c t="n" s="7" r="G8">
        <v>768.1</v>
      </c>
      <c t="n" s="5" r="K8">
        <v>649.4</v>
      </c>
      <c t="n" s="7" r="L8">
        <v>768.1</v>
      </c>
    </row>
    <row spans="1:24" r="9">
      <c t="s" s="4" r="A9">
        <v>36</v>
      </c>
      <c t="n" s="7" r="C9">
        <v>81.90000000000001</v>
      </c>
      <c t="n" s="7" r="G9">
        <v>296.3</v>
      </c>
      <c t="n" s="7" r="K9">
        <v>81.90000000000001</v>
      </c>
      <c t="n" s="7" r="L9">
        <v>296.3</v>
      </c>
    </row>
    <row spans="1:24" r="10">
      <c t="s" s="4" r="A10">
        <v>37</v>
      </c>
      <c t="n" s="7" r="C10">
        <v>335.8</v>
      </c>
      <c t="n" s="7" r="G10">
        <v>811.6</v>
      </c>
      <c t="n" s="7" r="K10">
        <v>335.8</v>
      </c>
      <c t="n" s="7" r="L10">
        <v>811.6</v>
      </c>
    </row>
    <row spans="1:24" r="11">
      <c t="s" s="4" r="A11">
        <v>38</v>
      </c>
      <c t="n" s="7" r="C11">
        <v>489.2</v>
      </c>
      <c t="n" s="7" r="G11">
        <v>136.2</v>
      </c>
      <c t="n" s="7" r="K11">
        <v>489.2</v>
      </c>
      <c t="n" s="7" r="L11">
        <v>136.2</v>
      </c>
    </row>
    <row spans="1:24" r="12">
      <c t="s" s="4" r="A12">
        <v>39</v>
      </c>
      <c t="n" s="7" r="C12">
        <v>39.6</v>
      </c>
      <c t="n" s="7" r="G12">
        <v>28.8</v>
      </c>
      <c t="n" s="7" r="K12">
        <v>39.6</v>
      </c>
      <c t="n" s="7" r="L12">
        <v>28.8</v>
      </c>
    </row>
    <row spans="1:24" r="13">
      <c t="s" s="4" r="A13">
        <v>280</v>
      </c>
      <c t="n" s="7" r="C13">
        <v>19110.7</v>
      </c>
      <c t="n" s="7" r="G13">
        <v>19252.5</v>
      </c>
      <c t="n" s="7" r="K13">
        <v>19110.7</v>
      </c>
      <c t="n" s="7" r="L13">
        <v>19252.5</v>
      </c>
    </row>
    <row spans="1:24" r="14">
      <c t="s" s="4" r="A14">
        <v>41</v>
      </c>
      <c t="n" s="6" r="C14">
        <v>1197</v>
      </c>
      <c t="n" s="8" r="D14">
        <v>1197</v>
      </c>
      <c t="n" s="7" r="G14">
        <v>1319.2</v>
      </c>
      <c t="n" s="5" r="H14">
        <v>1319.2</v>
      </c>
      <c t="n" s="6" r="K14">
        <v>1197</v>
      </c>
      <c t="n" s="7" r="L14">
        <v>1319.2</v>
      </c>
      <c t="n" s="7" r="M14">
        <v>1899.7</v>
      </c>
      <c t="n" s="5" r="X14">
        <v>1470.7</v>
      </c>
    </row>
    <row spans="1:24" r="15">
      <c t="s" s="4" r="A15">
        <v>44</v>
      </c>
      <c t="n" s="6" r="C15">
        <v>192</v>
      </c>
      <c t="n" s="7" r="G15">
        <v>184.9</v>
      </c>
      <c t="n" s="6" r="K15">
        <v>192</v>
      </c>
      <c t="n" s="7" r="L15">
        <v>184.9</v>
      </c>
    </row>
    <row spans="1:24" r="16">
      <c t="s" s="4" r="A16">
        <v>45</v>
      </c>
      <c t="n" s="7" r="C16">
        <v>2351.9</v>
      </c>
      <c t="n" s="7" r="G16">
        <v>2397.6</v>
      </c>
      <c t="n" s="7" r="K16">
        <v>2351.9</v>
      </c>
      <c t="n" s="7" r="L16">
        <v>2397.6</v>
      </c>
    </row>
    <row spans="1:24" r="17">
      <c t="s" s="4" r="A17">
        <v>46</v>
      </c>
      <c t="n" s="6" r="C17">
        <v>285</v>
      </c>
      <c t="n" s="7" r="G17">
        <v>186.7</v>
      </c>
      <c t="n" s="6" r="K17">
        <v>285</v>
      </c>
      <c t="n" s="7" r="L17">
        <v>186.7</v>
      </c>
    </row>
    <row spans="1:24" r="18">
      <c t="s" s="4" r="A18">
        <v>47</v>
      </c>
      <c t="n" s="7" r="C18">
        <v>812.8</v>
      </c>
      <c t="n" s="7" r="G18">
        <v>908.6</v>
      </c>
      <c t="n" s="7" r="K18">
        <v>812.8</v>
      </c>
      <c t="n" s="7" r="L18">
        <v>908.6</v>
      </c>
    </row>
    <row spans="1:24" r="19">
      <c t="s" s="4" r="A19">
        <v>49</v>
      </c>
      <c t="n" s="7" r="C19">
        <v>3528.9</v>
      </c>
      <c t="n" s="7" r="G19">
        <v>2683.7</v>
      </c>
      <c t="n" s="7" r="K19">
        <v>3528.9</v>
      </c>
      <c t="n" s="7" r="L19">
        <v>2683.7</v>
      </c>
      <c t="n" s="7" r="M19">
        <v>2729.1</v>
      </c>
    </row>
    <row spans="1:24" r="20">
      <c t="s" s="4" r="A20">
        <v>50</v>
      </c>
      <c t="n" s="7" r="C20">
        <v>954.7</v>
      </c>
      <c t="n" s="7" r="G20">
        <v>421.9</v>
      </c>
      <c t="n" s="7" r="K20">
        <v>954.7</v>
      </c>
      <c t="n" s="7" r="L20">
        <v>421.9</v>
      </c>
    </row>
    <row spans="1:24" r="21">
      <c t="s" s="4" r="A21">
        <v>1454</v>
      </c>
      <c t="n" s="7" r="C21">
        <v>32334.1</v>
      </c>
      <c t="n" s="7" r="G21">
        <v>30100.2</v>
      </c>
      <c t="n" s="7" r="K21">
        <v>32334.1</v>
      </c>
      <c t="n" s="7" r="L21">
        <v>30100.2</v>
      </c>
    </row>
    <row spans="1:24" r="22">
      <c t="s" s="4" r="A22">
        <v>53</v>
      </c>
      <c t="n" s="7" r="C22">
        <v>17769.8</v>
      </c>
      <c t="n" s="7" r="G22">
        <v>16463.5</v>
      </c>
      <c t="n" s="7" r="K22">
        <v>17769.8</v>
      </c>
      <c t="n" s="7" r="L22">
        <v>16463.5</v>
      </c>
    </row>
    <row spans="1:24" r="23">
      <c t="s" s="4" r="A23">
        <v>54</v>
      </c>
      <c t="n" s="7" r="C23">
        <v>4096.8</v>
      </c>
      <c t="n" s="7" r="G23">
        <v>3655.5</v>
      </c>
      <c t="n" s="7" r="K23">
        <v>4096.8</v>
      </c>
      <c t="n" s="7" r="L23">
        <v>3655.5</v>
      </c>
    </row>
    <row spans="1:24" r="24">
      <c t="s" s="4" r="A24">
        <v>55</v>
      </c>
      <c t="n" s="7" r="C24">
        <v>55.3</v>
      </c>
      <c t="n" s="7" r="G24">
        <v>58.1</v>
      </c>
      <c t="n" s="7" r="K24">
        <v>55.3</v>
      </c>
      <c t="n" s="7" r="L24">
        <v>58.1</v>
      </c>
    </row>
    <row spans="1:24" r="25">
      <c t="s" s="4" r="A25">
        <v>56</v>
      </c>
      <c t="n" s="7" r="C25">
        <v>9.800000000000001</v>
      </c>
      <c t="n" s="6" r="G25">
        <v>38</v>
      </c>
      <c t="n" s="7" r="K25">
        <v>9.800000000000001</v>
      </c>
      <c t="n" s="6" r="L25">
        <v>38</v>
      </c>
    </row>
    <row spans="1:24" r="26">
      <c t="s" s="4" r="A26">
        <v>2696</v>
      </c>
      <c t="n" s="7" r="C26">
        <v>21931.7</v>
      </c>
      <c t="n" s="7" r="G26">
        <v>20215.1</v>
      </c>
      <c t="n" s="7" r="K26">
        <v>21931.7</v>
      </c>
      <c t="n" s="7" r="L26">
        <v>20215.1</v>
      </c>
    </row>
    <row spans="1:24" r="27">
      <c t="s" s="4" r="A27">
        <v>58</v>
      </c>
      <c t="n" s="7" r="C27">
        <v>6382.7</v>
      </c>
      <c t="n" s="7" r="G27">
        <v>5157.8</v>
      </c>
      <c t="n" s="7" r="K27">
        <v>6382.7</v>
      </c>
      <c t="n" s="7" r="L27">
        <v>5157.8</v>
      </c>
    </row>
    <row spans="1:24" r="28">
      <c t="s" s="4" r="A28">
        <v>59</v>
      </c>
      <c t="n" s="7" r="C28">
        <v>1137.7</v>
      </c>
      <c t="n" s="6" r="G28">
        <v>1033</v>
      </c>
      <c t="n" s="7" r="K28">
        <v>1137.7</v>
      </c>
      <c t="n" s="6" r="L28">
        <v>1033</v>
      </c>
    </row>
    <row spans="1:24" r="29">
      <c t="s" s="4" r="A29">
        <v>62</v>
      </c>
      <c t="n" s="7" r="C29">
        <v>587.4</v>
      </c>
      <c t="n" s="7" r="G29">
        <v>817.8</v>
      </c>
      <c t="n" s="7" r="K29">
        <v>587.4</v>
      </c>
      <c t="n" s="7" r="L29">
        <v>817.8</v>
      </c>
    </row>
    <row spans="1:24" r="30">
      <c t="s" s="4" r="A30">
        <v>1461</v>
      </c>
      <c t="n" s="6" r="C30">
        <v>30746</v>
      </c>
      <c t="n" s="7" r="G30">
        <v>27843.2</v>
      </c>
      <c t="n" s="6" r="K30">
        <v>30746</v>
      </c>
      <c t="n" s="7" r="L30">
        <v>27843.2</v>
      </c>
    </row>
    <row spans="1:24" r="31">
      <c t="s" s="4" r="A31">
        <v>2674</v>
      </c>
      <c t="n" s="7" r="C31">
        <v>586.7</v>
      </c>
      <c t="n" s="7" r="G31">
        <v>1441.6</v>
      </c>
      <c t="n" s="7" r="K31">
        <v>586.7</v>
      </c>
      <c t="n" s="7" r="L31">
        <v>1441.6</v>
      </c>
    </row>
    <row spans="1:24" r="32">
      <c t="s" s="4" r="A32">
        <v>72</v>
      </c>
      <c t="n" s="7" r="C32">
        <v>1001.4</v>
      </c>
      <c t="n" s="7" r="G32">
        <v>815.4</v>
      </c>
      <c t="n" s="7" r="K32">
        <v>1001.4</v>
      </c>
      <c t="n" s="7" r="L32">
        <v>815.4</v>
      </c>
    </row>
    <row spans="1:24" r="33">
      <c t="s" s="4" r="A33">
        <v>99</v>
      </c>
      <c t="n" s="7" r="K33">
        <v>927.2</v>
      </c>
      <c t="n" s="7" r="L33">
        <v>842.2</v>
      </c>
      <c t="n" s="7" r="M33">
        <v>734.7</v>
      </c>
    </row>
    <row spans="1:24" r="34">
      <c t="s" s="4" r="A34">
        <v>100</v>
      </c>
      <c t="n" s="7" r="K34">
        <v>-104.7</v>
      </c>
      <c t="n" s="7" r="L34">
        <v>395.3</v>
      </c>
      <c t="n" s="7" r="M34">
        <v>511.6</v>
      </c>
    </row>
    <row spans="1:24" r="35">
      <c t="s" s="4" r="A35">
        <v>101</v>
      </c>
      <c t="n" s="7" r="K35">
        <v>93.09999999999999</v>
      </c>
      <c t="n" s="7" r="L35">
        <v>72.7</v>
      </c>
      <c t="n" s="7" r="M35">
        <v>62.5</v>
      </c>
    </row>
    <row spans="1:24" r="36">
      <c t="s" s="4" r="A36">
        <v>2652</v>
      </c>
      <c t="n" s="7" r="K36">
        <v>5815.9</v>
      </c>
      <c t="n" s="6" r="L36">
        <v>5963</v>
      </c>
      <c t="n" s="7" r="M36">
        <v>5543.4</v>
      </c>
    </row>
    <row spans="1:24" r="37">
      <c t="s" s="4" r="A37">
        <v>106</v>
      </c>
      <c t="n" s="7" r="K37">
        <v>625.5</v>
      </c>
      <c t="n" s="7" r="L37">
        <v>852.7</v>
      </c>
      <c t="n" s="7" r="M37">
        <v>531.8</v>
      </c>
    </row>
    <row spans="1:24" r="38">
      <c t="s" s="4" r="A38">
        <v>107</v>
      </c>
      <c t="n" s="7" r="K38">
        <v>1476.5</v>
      </c>
      <c t="n" s="7" r="L38">
        <v>1332.5</v>
      </c>
      <c t="n" s="7" r="M38">
        <v>1216.6</v>
      </c>
    </row>
    <row spans="1:24" r="39">
      <c t="s" s="4" r="A39">
        <v>108</v>
      </c>
      <c t="n" s="7" r="K39">
        <v>675.3</v>
      </c>
      <c t="n" s="7" r="L39">
        <v>83.90000000000001</v>
      </c>
      <c t="n" s="7" r="M39">
        <v>58.2</v>
      </c>
    </row>
    <row spans="1:24" r="40">
      <c t="s" s="4" r="A40">
        <v>109</v>
      </c>
      <c t="n" s="7" r="K40">
        <v>129.6</v>
      </c>
      <c t="n" s="7" r="L40">
        <v>179.2</v>
      </c>
      <c t="n" s="7" r="M40">
        <v>260.1</v>
      </c>
    </row>
    <row spans="1:24" r="41">
      <c t="s" s="4" r="A41">
        <v>2697</v>
      </c>
      <c t="n" s="7" r="K41">
        <v>6043.7</v>
      </c>
      <c t="n" s="7" r="L41">
        <v>5393.5</v>
      </c>
      <c t="n" s="6" r="M41">
        <v>4806</v>
      </c>
    </row>
    <row spans="1:24" r="42">
      <c t="s" s="4" r="A42">
        <v>2655</v>
      </c>
      <c t="n" s="5" r="C42">
        <v>54.7</v>
      </c>
      <c t="n" s="5" r="D42">
        <v>74.5</v>
      </c>
      <c t="n" s="8" r="E42">
        <v>-174</v>
      </c>
      <c t="n" s="8" r="F42">
        <v>-183</v>
      </c>
      <c t="n" s="7" r="G42">
        <v>144.9</v>
      </c>
      <c t="n" s="5" r="H42">
        <v>229.1</v>
      </c>
      <c t="n" s="5" r="I42">
        <v>16.2</v>
      </c>
      <c t="n" s="5" r="J42">
        <v>179.3</v>
      </c>
      <c t="n" s="7" r="K42">
        <v>-227.8</v>
      </c>
      <c t="n" s="7" r="L42">
        <v>569.5</v>
      </c>
      <c t="n" s="7" r="M42">
        <v>737.4</v>
      </c>
    </row>
    <row spans="1:24" r="43">
      <c t="s" s="4" r="A43">
        <v>112</v>
      </c>
      <c t="n" s="7" r="K43">
        <v>-429.7</v>
      </c>
      <c t="n" s="7" r="L43">
        <v>-321.9</v>
      </c>
      <c t="n" s="7" r="M43">
        <v>-511.9</v>
      </c>
    </row>
    <row spans="1:24" r="44">
      <c t="s" s="4" r="A44">
        <v>2292</v>
      </c>
      <c t="n" s="7" r="K44">
        <v>-440.8</v>
      </c>
      <c t="n" s="7" r="L44">
        <v>213.2</v>
      </c>
      <c t="n" s="7" r="M44">
        <v>118.3</v>
      </c>
    </row>
    <row spans="1:24" r="45">
      <c t="s" s="4" r="A45">
        <v>118</v>
      </c>
      <c t="n" s="7" r="K45">
        <v>71.59999999999999</v>
      </c>
      <c t="n" s="7" r="L45">
        <v>111.5</v>
      </c>
      <c t="n" s="7" r="M45">
        <v>187.3</v>
      </c>
    </row>
    <row spans="1:24" r="46">
      <c t="s" s="4" r="A46">
        <v>119</v>
      </c>
      <c t="n" s="7" r="K46">
        <v>-512.4</v>
      </c>
      <c t="n" s="7" r="L46">
        <v>101.7</v>
      </c>
      <c t="n" s="6" r="M46">
        <v>-69</v>
      </c>
    </row>
    <row spans="1:24" r="47">
      <c t="s" s="4" r="A47">
        <v>120</v>
      </c>
      <c t="n" s="7" r="K47">
        <v>44.4</v>
      </c>
      <c t="n" s="6" r="L47">
        <v>112</v>
      </c>
      <c t="n" s="7" r="M47">
        <v>-23.2</v>
      </c>
    </row>
    <row spans="1:24" r="48">
      <c t="s" s="4" r="A48">
        <v>2698</v>
      </c>
      <c t="n" s="7" r="K48">
        <v>-556.8</v>
      </c>
      <c t="n" s="7" r="L48">
        <v>-10.3</v>
      </c>
      <c t="n" s="7" r="M48">
        <v>-45.8</v>
      </c>
    </row>
    <row spans="1:24" r="49">
      <c t="s" s="4" r="A49">
        <v>2699</v>
      </c>
      <c t="n" s="5" r="K49">
        <v>13.3</v>
      </c>
    </row>
    <row spans="1:24" r="50">
      <c t="s" s="4" r="A50">
        <v>166</v>
      </c>
    </row>
    <row spans="1:24" r="51">
      <c t="s" s="3" r="A51">
        <v>2694</v>
      </c>
    </row>
    <row spans="1:24" r="52">
      <c t="s" s="4" r="A52">
        <v>724</v>
      </c>
      <c t="s" s="4" r="C52">
        <v>725</v>
      </c>
      <c t="s" s="4" r="K52">
        <v>725</v>
      </c>
    </row>
    <row spans="1:24" r="53">
      <c t="s" s="4" r="A53">
        <v>118</v>
      </c>
      <c t="n" s="8" r="K53">
        <v>35</v>
      </c>
    </row>
    <row spans="1:24" r="54">
      <c t="s" s="4" r="A54">
        <v>262</v>
      </c>
    </row>
    <row spans="1:24" r="55">
      <c t="s" s="3" r="A55">
        <v>2694</v>
      </c>
    </row>
    <row spans="1:24" r="56">
      <c t="s" s="4" r="A56">
        <v>41</v>
      </c>
      <c t="n" s="5" r="C56">
        <v>297.2</v>
      </c>
      <c t="n" s="6" r="G56">
        <v>420</v>
      </c>
      <c t="n" s="7" r="K56">
        <v>297.2</v>
      </c>
      <c t="n" s="6" r="L56">
        <v>420</v>
      </c>
      <c t="n" s="7" r="M56">
        <v>256.9</v>
      </c>
      <c t="n" s="5" r="X56">
        <v>235.8</v>
      </c>
    </row>
    <row spans="1:24" r="57">
      <c t="s" s="4" r="A57">
        <v>1454</v>
      </c>
      <c t="n" s="6" r="C57">
        <v>2384</v>
      </c>
      <c t="n" s="7" r="G57">
        <v>2861.7</v>
      </c>
      <c t="n" s="6" r="K57">
        <v>2384</v>
      </c>
      <c t="n" s="7" r="L57">
        <v>2861.7</v>
      </c>
    </row>
    <row spans="1:24" r="58">
      <c t="s" s="4" r="A58">
        <v>62</v>
      </c>
      <c t="n" s="7" r="C58">
        <v>2.8</v>
      </c>
      <c t="n" s="7" r="G58">
        <v>1.1</v>
      </c>
      <c t="n" s="7" r="K58">
        <v>2.8</v>
      </c>
      <c t="n" s="7" r="L58">
        <v>1.1</v>
      </c>
    </row>
    <row spans="1:24" r="59">
      <c t="s" s="4" r="A59">
        <v>1461</v>
      </c>
      <c t="n" s="7" r="C59">
        <v>1797.3</v>
      </c>
      <c t="n" s="7" r="G59">
        <v>1420.1</v>
      </c>
      <c t="n" s="7" r="K59">
        <v>1797.3</v>
      </c>
      <c t="n" s="7" r="L59">
        <v>1420.1</v>
      </c>
    </row>
    <row spans="1:24" r="60">
      <c t="s" s="4" r="A60">
        <v>2652</v>
      </c>
      <c t="n" s="6" r="K60">
        <v>0</v>
      </c>
      <c t="n" s="6" r="L60">
        <v>0</v>
      </c>
      <c t="n" s="6" r="M60">
        <v>0</v>
      </c>
    </row>
    <row spans="1:24" r="61">
      <c t="s" s="4" r="A61">
        <v>2655</v>
      </c>
      <c t="n" s="7" r="K61">
        <v>-100.6</v>
      </c>
      <c t="n" s="7" r="L61">
        <v>-115.3</v>
      </c>
      <c t="n" s="7" r="M61">
        <v>-90.09999999999999</v>
      </c>
    </row>
    <row spans="1:24" r="62">
      <c t="s" s="4" r="A62">
        <v>112</v>
      </c>
      <c t="n" s="7" r="K62">
        <v>-124.2</v>
      </c>
      <c t="n" s="7" r="L62">
        <v>-89.7</v>
      </c>
      <c t="n" s="7" r="M62">
        <v>-120.1</v>
      </c>
    </row>
    <row spans="1:24" r="63">
      <c t="s" s="4" r="A63">
        <v>2292</v>
      </c>
      <c t="n" s="7" r="K63">
        <v>-558.3</v>
      </c>
      <c t="n" s="7" r="L63">
        <v>-9.4</v>
      </c>
      <c t="n" s="6" r="M63">
        <v>-47</v>
      </c>
    </row>
    <row spans="1:24" r="64">
      <c t="s" s="4" r="A64">
        <v>118</v>
      </c>
      <c t="n" s="7" r="K64">
        <v>-1.5</v>
      </c>
      <c t="n" s="7" r="L64">
        <v>0.9</v>
      </c>
      <c t="n" s="7" r="M64">
        <v>-1.2</v>
      </c>
    </row>
    <row spans="1:24" r="65">
      <c t="s" s="4" r="A65">
        <v>119</v>
      </c>
      <c t="n" s="7" r="K65">
        <v>-556.8</v>
      </c>
      <c t="n" s="7" r="L65">
        <v>-10.3</v>
      </c>
      <c t="n" s="7" r="M65">
        <v>-45.8</v>
      </c>
    </row>
    <row spans="1:24" r="66">
      <c t="s" s="4" r="A66">
        <v>1921</v>
      </c>
    </row>
    <row spans="1:24" r="67">
      <c t="s" s="3" r="A67">
        <v>2694</v>
      </c>
    </row>
    <row spans="1:24" r="68">
      <c t="s" s="4" r="A68">
        <v>1922</v>
      </c>
      <c t="n" s="8" r="T68">
        <v>80</v>
      </c>
    </row>
    <row spans="1:24" r="69">
      <c t="s" s="4" r="A69">
        <v>2700</v>
      </c>
    </row>
    <row spans="1:24" r="70">
      <c t="s" s="3" r="A70">
        <v>2694</v>
      </c>
    </row>
    <row spans="1:24" r="71">
      <c t="s" s="4" r="A71">
        <v>2701</v>
      </c>
      <c t="n" s="8" r="Q71">
        <v>320</v>
      </c>
    </row>
    <row spans="1:24" r="72">
      <c t="s" s="4" r="A72">
        <v>1922</v>
      </c>
      <c t="n" s="8" r="N72">
        <v>145</v>
      </c>
      <c t="n" s="8" r="P72">
        <v>45</v>
      </c>
    </row>
    <row spans="1:24" r="73">
      <c t="s" s="4" r="A73">
        <v>2702</v>
      </c>
      <c t="n" s="8" r="N73">
        <v>30</v>
      </c>
      <c t="n" s="8" r="O73">
        <v>110</v>
      </c>
      <c t="n" s="8" r="P73">
        <v>65</v>
      </c>
    </row>
    <row spans="1:24" r="74">
      <c t="s" s="4" r="A74">
        <v>2703</v>
      </c>
    </row>
    <row spans="1:24" r="75">
      <c t="s" s="3" r="A75">
        <v>2694</v>
      </c>
    </row>
    <row spans="1:24" r="76">
      <c t="s" s="4" r="A76">
        <v>688</v>
      </c>
      <c t="s" s="4" r="D76">
        <v>709</v>
      </c>
      <c t="s" s="4" r="S76">
        <v>709</v>
      </c>
      <c t="s" s="4" r="W76">
        <v>709</v>
      </c>
    </row>
    <row spans="1:24" r="77">
      <c t="s" s="4" r="A77">
        <v>488</v>
      </c>
    </row>
    <row spans="1:24" r="78">
      <c t="s" s="3" r="A78">
        <v>2694</v>
      </c>
    </row>
    <row spans="1:24" r="79">
      <c t="s" s="4" r="A79">
        <v>723</v>
      </c>
      <c t="n" s="7" r="F79">
        <v>30.3</v>
      </c>
    </row>
    <row spans="1:24" r="80">
      <c t="s" s="4" r="A80">
        <v>721</v>
      </c>
    </row>
    <row spans="1:24" r="81">
      <c t="s" s="3" r="A81">
        <v>2694</v>
      </c>
    </row>
    <row spans="1:24" r="82">
      <c t="s" s="4" r="A82">
        <v>735</v>
      </c>
      <c t="s" s="4" r="U82">
        <v>745</v>
      </c>
      <c t="s" s="4" r="V82">
        <v>746</v>
      </c>
    </row>
    <row spans="1:24" r="83">
      <c t="s" s="4" r="A83">
        <v>491</v>
      </c>
    </row>
    <row spans="1:24" r="84">
      <c t="s" s="3" r="A84">
        <v>2694</v>
      </c>
    </row>
    <row spans="1:24" r="85">
      <c t="s" s="4" r="A85">
        <v>723</v>
      </c>
      <c t="n" s="5" r="F85">
        <v>19.2</v>
      </c>
    </row>
    <row spans="1:24" r="86">
      <c t="s" s="4" r="A86">
        <v>2419</v>
      </c>
    </row>
    <row spans="1:24" r="87">
      <c t="s" s="3" r="A87">
        <v>2694</v>
      </c>
    </row>
    <row spans="1:24" r="88">
      <c t="s" s="4" r="A88">
        <v>2415</v>
      </c>
      <c t="n" s="7" r="C88">
        <v>45.7</v>
      </c>
      <c t="n" s="7" r="K88">
        <v>45.7</v>
      </c>
    </row>
    <row spans="1:24" r="89">
      <c t="s" s="4" r="A89">
        <v>2704</v>
      </c>
    </row>
    <row spans="1:24" r="90">
      <c t="s" s="3" r="A90">
        <v>2694</v>
      </c>
    </row>
    <row spans="1:24" r="91">
      <c t="s" s="4" r="A91">
        <v>2705</v>
      </c>
      <c t="n" s="9" r="R91">
        <v>26.8</v>
      </c>
    </row>
    <row spans="1:24" r="92">
      <c t="s" s="4" r="A92">
        <v>2706</v>
      </c>
    </row>
    <row spans="1:24" r="93">
      <c t="s" s="3" r="A93">
        <v>2694</v>
      </c>
    </row>
    <row spans="1:24" r="94">
      <c t="s" s="4" r="A94">
        <v>98</v>
      </c>
      <c t="n" s="7" r="K94">
        <v>58.5</v>
      </c>
      <c t="n" s="7" r="L94">
        <v>55.6</v>
      </c>
      <c t="n" s="7" r="M94">
        <v>58.7</v>
      </c>
    </row>
    <row spans="1:24" r="95">
      <c t="s" s="4" r="A95">
        <v>34</v>
      </c>
      <c t="n" s="7" r="C95">
        <v>17745.5</v>
      </c>
      <c t="n" s="7" r="G95">
        <v>17434.6</v>
      </c>
      <c t="n" s="7" r="K95">
        <v>17745.5</v>
      </c>
      <c t="n" s="7" r="L95">
        <v>17434.6</v>
      </c>
    </row>
    <row spans="1:24" r="96">
      <c t="s" s="4" r="A96">
        <v>35</v>
      </c>
      <c t="n" s="6" r="C96">
        <v>620</v>
      </c>
      <c t="n" s="7" r="G96">
        <v>697.7</v>
      </c>
      <c t="n" s="6" r="K96">
        <v>620</v>
      </c>
      <c t="n" s="7" r="L96">
        <v>697.7</v>
      </c>
    </row>
    <row spans="1:24" r="97">
      <c t="s" s="4" r="A97">
        <v>36</v>
      </c>
      <c t="n" s="7" r="C97">
        <v>81.90000000000001</v>
      </c>
      <c t="n" s="7" r="G97">
        <v>296.3</v>
      </c>
      <c t="n" s="7" r="K97">
        <v>81.90000000000001</v>
      </c>
      <c t="n" s="7" r="L97">
        <v>296.3</v>
      </c>
    </row>
    <row spans="1:24" r="98">
      <c t="s" s="4" r="A98">
        <v>37</v>
      </c>
      <c t="n" s="7" r="C98">
        <v>109.2</v>
      </c>
      <c t="n" s="7" r="G98">
        <v>212.9</v>
      </c>
      <c t="n" s="7" r="K98">
        <v>109.2</v>
      </c>
      <c t="n" s="7" r="L98">
        <v>212.9</v>
      </c>
    </row>
    <row spans="1:24" r="99">
      <c t="s" s="4" r="A99">
        <v>38</v>
      </c>
      <c t="n" s="7" r="C99">
        <v>489.2</v>
      </c>
      <c t="n" s="7" r="G99">
        <v>136.2</v>
      </c>
      <c t="n" s="7" r="K99">
        <v>489.2</v>
      </c>
      <c t="n" s="7" r="L99">
        <v>136.2</v>
      </c>
    </row>
    <row spans="1:24" r="100">
      <c t="s" s="4" r="A100">
        <v>39</v>
      </c>
      <c t="n" s="7" r="C100">
        <v>45.1</v>
      </c>
      <c t="n" s="6" r="G100">
        <v>22</v>
      </c>
      <c t="n" s="7" r="K100">
        <v>45.1</v>
      </c>
      <c t="n" s="6" r="L100">
        <v>22</v>
      </c>
    </row>
    <row spans="1:24" r="101">
      <c t="s" s="4" r="A101">
        <v>280</v>
      </c>
      <c t="n" s="7" r="C101">
        <v>19090.9</v>
      </c>
      <c t="n" s="7" r="G101">
        <v>18799.7</v>
      </c>
      <c t="n" s="7" r="K101">
        <v>19090.9</v>
      </c>
      <c t="n" s="7" r="L101">
        <v>18799.7</v>
      </c>
    </row>
    <row spans="1:24" r="102">
      <c t="s" s="4" r="A102">
        <v>2707</v>
      </c>
      <c t="n" s="7" r="C102">
        <v>78.40000000000001</v>
      </c>
      <c t="n" s="7" r="G102">
        <v>112.7</v>
      </c>
      <c t="n" s="7" r="K102">
        <v>78.40000000000001</v>
      </c>
      <c t="n" s="7" r="L102">
        <v>112.7</v>
      </c>
    </row>
    <row spans="1:24" r="103">
      <c t="s" s="4" r="A103">
        <v>41</v>
      </c>
      <c t="n" s="7" r="C103">
        <v>501.8</v>
      </c>
      <c t="n" s="7" r="G103">
        <v>576.4</v>
      </c>
      <c t="n" s="7" r="K103">
        <v>501.8</v>
      </c>
      <c t="n" s="7" r="L103">
        <v>576.4</v>
      </c>
    </row>
    <row spans="1:24" r="104">
      <c t="s" s="4" r="A104">
        <v>44</v>
      </c>
      <c t="n" s="7" r="C104">
        <v>191.2</v>
      </c>
      <c t="n" s="7" r="G104">
        <v>181.8</v>
      </c>
      <c t="n" s="7" r="K104">
        <v>191.2</v>
      </c>
      <c t="n" s="7" r="L104">
        <v>181.8</v>
      </c>
    </row>
    <row spans="1:24" r="105">
      <c t="s" s="4" r="A105">
        <v>45</v>
      </c>
      <c t="n" s="7" r="C105">
        <v>3578.7</v>
      </c>
      <c t="n" s="7" r="G105">
        <v>3664.8</v>
      </c>
      <c t="n" s="7" r="K105">
        <v>3578.7</v>
      </c>
      <c t="n" s="7" r="L105">
        <v>3664.8</v>
      </c>
    </row>
    <row spans="1:24" r="106">
      <c t="s" s="4" r="A106">
        <v>46</v>
      </c>
      <c t="n" s="7" r="C106">
        <v>207.9</v>
      </c>
      <c t="n" s="7" r="G106">
        <v>125.6</v>
      </c>
      <c t="n" s="7" r="K106">
        <v>207.9</v>
      </c>
      <c t="n" s="7" r="L106">
        <v>125.6</v>
      </c>
    </row>
    <row spans="1:24" r="107">
      <c t="s" s="4" r="A107">
        <v>47</v>
      </c>
      <c t="n" s="7" r="C107">
        <v>14.4</v>
      </c>
      <c t="n" s="7" r="G107">
        <v>11.4</v>
      </c>
      <c t="n" s="7" r="K107">
        <v>14.4</v>
      </c>
      <c t="n" s="7" r="L107">
        <v>11.4</v>
      </c>
    </row>
    <row spans="1:24" r="108">
      <c t="s" s="4" r="A108">
        <v>49</v>
      </c>
      <c t="n" s="7" r="C108">
        <v>1048.5</v>
      </c>
      <c t="n" s="7" r="G108">
        <v>550.6</v>
      </c>
      <c t="n" s="7" r="K108">
        <v>1048.5</v>
      </c>
      <c t="n" s="7" r="L108">
        <v>550.6</v>
      </c>
    </row>
    <row spans="1:24" r="109">
      <c t="s" s="4" r="A109">
        <v>50</v>
      </c>
      <c t="n" s="6" r="C109">
        <v>250</v>
      </c>
      <c t="n" s="7" r="G109">
        <v>151.7</v>
      </c>
      <c t="n" s="6" r="K109">
        <v>250</v>
      </c>
      <c t="n" s="7" r="L109">
        <v>151.7</v>
      </c>
    </row>
    <row spans="1:24" r="110">
      <c t="s" s="4" r="A110">
        <v>1454</v>
      </c>
      <c t="n" s="7" r="C110">
        <v>24961.8</v>
      </c>
      <c t="n" s="7" r="G110">
        <v>24174.7</v>
      </c>
      <c t="n" s="7" r="K110">
        <v>24961.8</v>
      </c>
      <c t="n" s="7" r="L110">
        <v>24174.7</v>
      </c>
    </row>
    <row spans="1:24" r="111">
      <c t="s" s="4" r="A111">
        <v>53</v>
      </c>
      <c t="n" s="7" r="C111">
        <v>17769.8</v>
      </c>
      <c t="n" s="7" r="G111">
        <v>16463.5</v>
      </c>
      <c t="n" s="7" r="K111">
        <v>17769.8</v>
      </c>
      <c t="n" s="7" r="L111">
        <v>16463.5</v>
      </c>
    </row>
    <row spans="1:24" r="112">
      <c t="s" s="4" r="A112">
        <v>54</v>
      </c>
      <c t="n" s="7" r="C112">
        <v>3467.5</v>
      </c>
      <c t="n" s="7" r="G112">
        <v>3504.3</v>
      </c>
      <c t="n" s="7" r="K112">
        <v>3467.5</v>
      </c>
      <c t="n" s="7" r="L112">
        <v>3504.3</v>
      </c>
    </row>
    <row spans="1:24" r="113">
      <c t="s" s="4" r="A113">
        <v>55</v>
      </c>
      <c t="n" s="7" r="C113">
        <v>55.3</v>
      </c>
      <c t="n" s="7" r="G113">
        <v>58.1</v>
      </c>
      <c t="n" s="7" r="K113">
        <v>55.3</v>
      </c>
      <c t="n" s="7" r="L113">
        <v>58.1</v>
      </c>
    </row>
    <row spans="1:24" r="114">
      <c t="s" s="4" r="A114">
        <v>56</v>
      </c>
      <c t="s" s="4" r="B114">
        <v>1221</v>
      </c>
      <c t="n" s="7" r="C114">
        <v>1267.5</v>
      </c>
      <c t="n" s="7" r="G114">
        <v>1330.8</v>
      </c>
      <c t="n" s="7" r="K114">
        <v>1267.5</v>
      </c>
      <c t="n" s="7" r="L114">
        <v>1330.8</v>
      </c>
    </row>
    <row spans="1:24" r="115">
      <c t="s" s="4" r="A115">
        <v>2696</v>
      </c>
      <c t="n" s="7" r="C115">
        <v>22560.1</v>
      </c>
      <c t="n" s="7" r="G115">
        <v>21356.7</v>
      </c>
      <c t="n" s="7" r="K115">
        <v>22560.1</v>
      </c>
      <c t="n" s="7" r="L115">
        <v>21356.7</v>
      </c>
    </row>
    <row spans="1:24" r="116">
      <c t="s" s="4" r="A116">
        <v>58</v>
      </c>
      <c t="n" s="6" r="C116">
        <v>300</v>
      </c>
      <c t="n" s="6" r="G116">
        <v>300</v>
      </c>
      <c t="n" s="6" r="K116">
        <v>300</v>
      </c>
      <c t="n" s="6" r="L116">
        <v>300</v>
      </c>
    </row>
    <row spans="1:24" r="117">
      <c t="s" s="4" r="A117">
        <v>59</v>
      </c>
      <c t="n" s="7" r="C117">
        <v>43.7</v>
      </c>
      <c t="n" s="7" r="G117">
        <v>67.40000000000001</v>
      </c>
      <c t="n" s="7" r="K117">
        <v>43.7</v>
      </c>
      <c t="n" s="7" r="L117">
        <v>67.40000000000001</v>
      </c>
    </row>
    <row spans="1:24" r="118">
      <c t="s" s="4" r="A118">
        <v>62</v>
      </c>
      <c t="n" s="7" r="C118">
        <v>518.8</v>
      </c>
      <c t="n" s="7" r="G118">
        <v>769.4</v>
      </c>
      <c t="n" s="7" r="K118">
        <v>518.8</v>
      </c>
      <c t="n" s="7" r="L118">
        <v>769.4</v>
      </c>
    </row>
    <row spans="1:24" r="119">
      <c t="s" s="4" r="A119">
        <v>1461</v>
      </c>
      <c t="n" s="7" r="C119">
        <v>23422.6</v>
      </c>
      <c t="n" s="7" r="G119">
        <v>22493.5</v>
      </c>
      <c t="n" s="7" r="K119">
        <v>23422.6</v>
      </c>
      <c t="n" s="7" r="L119">
        <v>22493.5</v>
      </c>
    </row>
    <row spans="1:24" r="120">
      <c t="s" s="4" r="A120">
        <v>2674</v>
      </c>
      <c t="n" s="7" r="C120">
        <v>1246.3</v>
      </c>
      <c t="n" s="6" r="G120">
        <v>1356</v>
      </c>
      <c t="n" s="7" r="K120">
        <v>1246.3</v>
      </c>
      <c t="n" s="6" r="L120">
        <v>1356</v>
      </c>
    </row>
    <row spans="1:24" r="121">
      <c t="s" s="4" r="A121">
        <v>99</v>
      </c>
      <c t="n" s="7" r="K121">
        <v>850.8</v>
      </c>
      <c t="n" s="7" r="L121">
        <v>760.2</v>
      </c>
      <c t="n" s="7" r="M121">
        <v>707.6</v>
      </c>
    </row>
    <row spans="1:24" r="122">
      <c t="s" s="4" r="A122">
        <v>100</v>
      </c>
      <c t="n" s="6" r="K122">
        <v>-2</v>
      </c>
      <c t="n" s="7" r="L122">
        <v>306.7</v>
      </c>
      <c t="n" s="7" r="M122">
        <v>517.7</v>
      </c>
    </row>
    <row spans="1:24" r="123">
      <c t="s" s="4" r="A123">
        <v>101</v>
      </c>
      <c t="n" s="7" r="K123">
        <v>89.2</v>
      </c>
      <c t="n" s="7" r="L123">
        <v>68.3</v>
      </c>
      <c t="n" s="7" r="M123">
        <v>61.5</v>
      </c>
    </row>
    <row spans="1:24" r="124">
      <c t="s" s="4" r="A124">
        <v>2652</v>
      </c>
      <c t="n" s="7" r="K124">
        <v>996.5</v>
      </c>
      <c t="n" s="7" r="L124">
        <v>1190.8</v>
      </c>
      <c t="n" s="7" r="M124">
        <v>1345.5</v>
      </c>
    </row>
    <row spans="1:24" r="125">
      <c t="s" s="4" r="A125">
        <v>106</v>
      </c>
      <c t="n" s="7" r="K125">
        <v>578.4</v>
      </c>
      <c t="n" s="7" r="L125">
        <v>787.5</v>
      </c>
      <c t="n" s="7" r="M125">
        <v>532.9</v>
      </c>
    </row>
    <row spans="1:24" r="126">
      <c t="s" s="4" r="A126">
        <v>107</v>
      </c>
      <c t="n" s="7" r="K126">
        <v>113.2</v>
      </c>
      <c t="n" s="7" r="L126">
        <v>101.7</v>
      </c>
      <c t="n" s="7" r="M126">
        <v>109.8</v>
      </c>
    </row>
    <row spans="1:24" r="127">
      <c t="s" s="4" r="A127">
        <v>108</v>
      </c>
      <c t="n" s="7" r="K127">
        <v>-0.4</v>
      </c>
      <c t="n" s="7" r="L127">
        <v>0.6</v>
      </c>
      <c t="n" s="7" r="M127">
        <v>1.2</v>
      </c>
    </row>
    <row spans="1:24" r="128">
      <c t="s" s="4" r="A128">
        <v>109</v>
      </c>
      <c t="n" s="7" r="K128">
        <v>41.8</v>
      </c>
      <c t="n" s="7" r="L128">
        <v>97.5</v>
      </c>
      <c t="n" s="7" r="M128">
        <v>182.3</v>
      </c>
    </row>
    <row spans="1:24" r="129">
      <c t="s" s="4" r="A129">
        <v>2697</v>
      </c>
      <c t="n" s="6" r="K129">
        <v>733</v>
      </c>
      <c t="n" s="7" r="L129">
        <v>987.3</v>
      </c>
      <c t="n" s="7" r="M129">
        <v>826.2</v>
      </c>
    </row>
    <row spans="1:24" r="130">
      <c t="s" s="4" r="A130">
        <v>2655</v>
      </c>
      <c t="n" s="7" r="K130">
        <v>263.5</v>
      </c>
      <c t="n" s="7" r="L130">
        <v>203.5</v>
      </c>
      <c t="n" s="7" r="M130">
        <v>519.3</v>
      </c>
    </row>
    <row spans="1:24" r="131">
      <c t="s" s="4" r="A131">
        <v>112</v>
      </c>
      <c t="n" s="7" r="K131">
        <v>23.6</v>
      </c>
      <c t="n" s="7" r="L131">
        <v>22.5</v>
      </c>
      <c t="n" s="7" r="M131">
        <v>11.5</v>
      </c>
    </row>
    <row spans="1:24" r="132">
      <c t="s" s="4" r="A132">
        <v>2292</v>
      </c>
      <c t="n" s="7" r="K132">
        <v>239.9</v>
      </c>
      <c t="n" s="6" r="L132">
        <v>181</v>
      </c>
      <c t="n" s="7" r="M132">
        <v>507.8</v>
      </c>
    </row>
    <row spans="1:24" r="133">
      <c t="s" s="4" r="A133">
        <v>118</v>
      </c>
      <c t="n" s="7" r="K133">
        <v>84.09999999999999</v>
      </c>
      <c t="n" s="7" r="L133">
        <v>23.4</v>
      </c>
      <c t="n" s="7" r="M133">
        <v>159.9</v>
      </c>
    </row>
    <row spans="1:24" r="134">
      <c t="s" s="4" r="A134">
        <v>119</v>
      </c>
      <c t="n" s="7" r="K134">
        <v>155.8</v>
      </c>
      <c t="n" s="7" r="L134">
        <v>157.6</v>
      </c>
      <c t="n" s="7" r="M134">
        <v>347.9</v>
      </c>
    </row>
    <row spans="1:24" r="135">
      <c t="s" s="4" r="A135">
        <v>120</v>
      </c>
      <c t="n" s="7" r="K135">
        <v>30.4</v>
      </c>
      <c t="n" s="7" r="L135">
        <v>26.2</v>
      </c>
    </row>
    <row spans="1:24" r="136">
      <c t="s" s="4" r="A136">
        <v>2698</v>
      </c>
      <c t="n" s="7" r="K136">
        <v>125.4</v>
      </c>
      <c t="n" s="7" r="L136">
        <v>131.4</v>
      </c>
      <c t="n" s="7" r="M136">
        <v>347.9</v>
      </c>
    </row>
    <row spans="1:24" r="137">
      <c t="s" s="4" r="A137">
        <v>1281</v>
      </c>
    </row>
    <row spans="1:24" r="138">
      <c t="s" s="3" r="A138">
        <v>2694</v>
      </c>
    </row>
    <row spans="1:24" r="139">
      <c t="s" s="4" r="A139">
        <v>98</v>
      </c>
      <c t="n" s="7" r="K139">
        <v>59.8</v>
      </c>
      <c t="n" s="7" r="L139">
        <v>56.6</v>
      </c>
      <c t="n" s="7" r="M139">
        <v>58.8</v>
      </c>
    </row>
    <row spans="1:24" r="140">
      <c t="s" s="4" r="A140">
        <v>280</v>
      </c>
      <c t="n" s="7" r="C140">
        <v>19112.7</v>
      </c>
      <c t="n" s="7" r="G140">
        <v>18820.7</v>
      </c>
      <c t="n" s="7" r="K140">
        <v>19112.7</v>
      </c>
      <c t="n" s="7" r="L140">
        <v>18820.7</v>
      </c>
    </row>
    <row spans="1:24" r="141">
      <c t="s" s="4" r="A141">
        <v>41</v>
      </c>
      <c t="n" s="7" r="C141">
        <v>521.8</v>
      </c>
      <c t="n" s="7" r="G141">
        <v>633.8</v>
      </c>
      <c t="n" s="7" r="K141">
        <v>521.8</v>
      </c>
      <c t="n" s="7" r="L141">
        <v>633.8</v>
      </c>
    </row>
    <row spans="1:24" r="142">
      <c t="s" s="4" r="A142">
        <v>44</v>
      </c>
      <c t="n" s="7" r="C142">
        <v>191.2</v>
      </c>
      <c t="n" s="7" r="G142">
        <v>181.8</v>
      </c>
      <c t="n" s="7" r="K142">
        <v>191.2</v>
      </c>
      <c t="n" s="7" r="L142">
        <v>181.8</v>
      </c>
    </row>
    <row spans="1:24" r="143">
      <c t="s" s="4" r="A143">
        <v>45</v>
      </c>
      <c t="n" s="7" r="C143">
        <v>2351.9</v>
      </c>
      <c t="n" s="7" r="G143">
        <v>2397.6</v>
      </c>
      <c t="n" s="7" r="K143">
        <v>2351.9</v>
      </c>
      <c t="n" s="7" r="L143">
        <v>2397.6</v>
      </c>
    </row>
    <row spans="1:24" r="144">
      <c t="s" s="4" r="A144">
        <v>47</v>
      </c>
      <c t="n" s="7" r="C144">
        <v>14.3</v>
      </c>
      <c t="n" s="7" r="G144">
        <v>11.4</v>
      </c>
      <c t="n" s="7" r="K144">
        <v>14.3</v>
      </c>
      <c t="n" s="7" r="L144">
        <v>11.4</v>
      </c>
    </row>
    <row spans="1:24" r="145">
      <c t="s" s="4" r="A145">
        <v>49</v>
      </c>
      <c t="n" s="7" r="C145">
        <v>1048.6</v>
      </c>
      <c t="n" s="7" r="G145">
        <v>550.4</v>
      </c>
      <c t="n" s="7" r="K145">
        <v>1048.6</v>
      </c>
      <c t="n" s="7" r="L145">
        <v>550.4</v>
      </c>
    </row>
    <row spans="1:24" r="146">
      <c t="s" s="4" r="A146">
        <v>50</v>
      </c>
      <c t="n" s="7" r="C146">
        <v>743.4</v>
      </c>
      <c t="n" s="7" r="G146">
        <v>233.6</v>
      </c>
      <c t="n" s="7" r="K146">
        <v>743.4</v>
      </c>
      <c t="n" s="7" r="L146">
        <v>233.6</v>
      </c>
    </row>
    <row spans="1:24" r="147">
      <c t="s" s="4" r="A147">
        <v>1454</v>
      </c>
      <c t="n" s="7" r="C147">
        <v>24295.2</v>
      </c>
      <c t="n" s="7" r="G147">
        <v>23195.8</v>
      </c>
      <c t="n" s="7" r="K147">
        <v>24295.2</v>
      </c>
      <c t="n" s="7" r="L147">
        <v>23195.8</v>
      </c>
    </row>
    <row spans="1:24" r="148">
      <c t="s" s="4" r="A148">
        <v>1461</v>
      </c>
      <c t="n" s="7" r="C148">
        <v>22790.6</v>
      </c>
      <c t="n" s="7" r="G148">
        <v>21343.7</v>
      </c>
      <c t="n" s="7" r="K148">
        <v>22790.6</v>
      </c>
      <c t="n" s="7" r="L148">
        <v>21343.7</v>
      </c>
    </row>
    <row spans="1:24" r="149">
      <c t="s" s="4" r="A149">
        <v>2674</v>
      </c>
      <c t="n" s="7" r="C149">
        <v>1211.7</v>
      </c>
      <c t="n" s="7" r="G149">
        <v>1526.9</v>
      </c>
      <c t="n" s="7" r="K149">
        <v>1211.7</v>
      </c>
      <c t="n" s="7" r="L149">
        <v>1526.9</v>
      </c>
    </row>
    <row spans="1:24" r="150">
      <c t="s" s="4" r="A150">
        <v>72</v>
      </c>
      <c t="n" s="7" r="C150">
        <v>292.9</v>
      </c>
      <c t="n" s="7" r="G150">
        <v>325.2</v>
      </c>
      <c t="n" s="7" r="K150">
        <v>292.9</v>
      </c>
      <c t="n" s="7" r="L150">
        <v>325.2</v>
      </c>
    </row>
    <row spans="1:24" r="151">
      <c t="s" s="4" r="A151">
        <v>99</v>
      </c>
      <c t="n" s="7" r="K151">
        <v>918.3</v>
      </c>
      <c t="n" s="7" r="L151">
        <v>824.5</v>
      </c>
      <c t="n" s="7" r="M151">
        <v>715.5</v>
      </c>
    </row>
    <row spans="1:24" r="152">
      <c t="s" s="4" r="A152">
        <v>100</v>
      </c>
      <c t="n" s="6" r="K152">
        <v>-235</v>
      </c>
      <c t="n" s="7" r="L152">
        <v>395.9</v>
      </c>
      <c t="n" s="7" r="M152">
        <v>511.6</v>
      </c>
    </row>
    <row spans="1:24" r="153">
      <c t="s" s="4" r="A153">
        <v>101</v>
      </c>
      <c t="n" s="7" r="K153">
        <v>93.09999999999999</v>
      </c>
      <c t="n" s="7" r="L153">
        <v>72.7</v>
      </c>
      <c t="n" s="7" r="M153">
        <v>62.5</v>
      </c>
    </row>
    <row spans="1:24" r="154">
      <c t="s" s="4" r="A154">
        <v>2652</v>
      </c>
      <c t="n" s="7" r="K154">
        <v>836.2</v>
      </c>
      <c t="n" s="7" r="L154">
        <v>1349.7</v>
      </c>
      <c t="n" s="7" r="M154">
        <v>1348.4</v>
      </c>
    </row>
    <row spans="1:24" r="155">
      <c t="s" s="4" r="A155">
        <v>106</v>
      </c>
      <c t="n" s="7" r="K155">
        <v>625.5</v>
      </c>
      <c t="n" s="7" r="L155">
        <v>852.7</v>
      </c>
      <c t="n" s="7" r="M155">
        <v>531.8</v>
      </c>
    </row>
    <row spans="1:24" r="156">
      <c t="s" s="4" r="A156">
        <v>107</v>
      </c>
      <c t="n" s="7" r="K156">
        <v>125.4</v>
      </c>
      <c t="n" s="7" r="L156">
        <v>114.7</v>
      </c>
      <c t="n" s="7" r="M156">
        <v>111.4</v>
      </c>
    </row>
    <row spans="1:24" r="157">
      <c t="s" s="4" r="A157">
        <v>108</v>
      </c>
      <c t="n" s="7" r="K157">
        <v>57.1</v>
      </c>
    </row>
    <row spans="1:24" r="158">
      <c t="s" s="4" r="A158">
        <v>109</v>
      </c>
      <c t="n" s="7" r="K158">
        <v>41.8</v>
      </c>
      <c t="n" s="7" r="L158">
        <v>97.5</v>
      </c>
      <c t="n" s="7" r="M158">
        <v>182.3</v>
      </c>
    </row>
    <row spans="1:24" r="159">
      <c t="s" s="4" r="A159">
        <v>2697</v>
      </c>
      <c t="n" s="7" r="K159">
        <v>792.7</v>
      </c>
      <c t="n" s="7" r="L159">
        <v>1064.9</v>
      </c>
      <c t="n" s="7" r="M159">
        <v>825.5</v>
      </c>
    </row>
    <row spans="1:24" r="160">
      <c t="s" s="4" r="A160">
        <v>2655</v>
      </c>
      <c t="n" s="7" r="K160">
        <v>43.5</v>
      </c>
      <c t="n" s="7" r="L160">
        <v>284.8</v>
      </c>
      <c t="n" s="7" r="M160">
        <v>522.9</v>
      </c>
    </row>
    <row spans="1:24" r="161">
      <c t="s" s="4" r="A161">
        <v>112</v>
      </c>
      <c t="n" s="7" r="K161">
        <v>-23.7</v>
      </c>
      <c t="n" s="7" r="L161">
        <v>-22.5</v>
      </c>
      <c t="n" s="7" r="M161">
        <v>-11.5</v>
      </c>
    </row>
    <row spans="1:24" r="162">
      <c t="s" s="4" r="A162">
        <v>2292</v>
      </c>
      <c t="n" s="7" r="K162">
        <v>-85.3</v>
      </c>
      <c t="n" s="7" r="L162">
        <v>256.3</v>
      </c>
      <c t="n" s="7" r="M162">
        <v>511.2</v>
      </c>
    </row>
    <row spans="1:24" r="163">
      <c t="s" s="4" r="A163">
        <v>118</v>
      </c>
      <c t="n" s="7" r="K163">
        <v>8.4</v>
      </c>
      <c t="n" s="6" r="L163">
        <v>54</v>
      </c>
      <c t="n" s="6" r="M163">
        <v>161</v>
      </c>
    </row>
    <row spans="1:24" r="164">
      <c t="s" s="4" r="A164">
        <v>119</v>
      </c>
      <c t="n" s="7" r="K164">
        <v>-93.7</v>
      </c>
      <c t="n" s="7" r="L164">
        <v>202.3</v>
      </c>
      <c t="n" s="7" r="M164">
        <v>350.2</v>
      </c>
    </row>
    <row spans="1:24" r="165">
      <c t="s" s="4" r="A165">
        <v>120</v>
      </c>
      <c t="n" s="7" r="K165">
        <v>23.1</v>
      </c>
      <c t="n" s="7" r="L165">
        <v>27.2</v>
      </c>
      <c t="n" s="6" r="M165">
        <v>0</v>
      </c>
    </row>
    <row spans="1:24" r="166">
      <c t="s" s="4" r="A166">
        <v>2698</v>
      </c>
      <c t="n" s="7" r="K166">
        <v>-116.8</v>
      </c>
      <c t="n" s="7" r="L166">
        <v>175.1</v>
      </c>
      <c t="n" s="5" r="M166">
        <v>350.2</v>
      </c>
    </row>
    <row spans="1:24" r="167">
      <c t="s" s="4" r="A167">
        <v>2708</v>
      </c>
    </row>
    <row spans="1:24" r="168">
      <c t="s" s="3" r="A168">
        <v>2694</v>
      </c>
    </row>
    <row spans="1:24" r="169">
      <c t="s" s="4" r="A169">
        <v>2674</v>
      </c>
      <c t="n" s="7" r="C169">
        <v>1539.2</v>
      </c>
      <c t="n" s="7" r="G169">
        <v>1681.2</v>
      </c>
      <c t="n" s="7" r="K169">
        <v>1539.2</v>
      </c>
      <c t="n" s="7" r="L169">
        <v>1681.2</v>
      </c>
    </row>
    <row spans="1:24" r="170">
      <c t="s" s="4" r="A170">
        <v>72</v>
      </c>
      <c t="n" s="7" r="C170">
        <v>292.9</v>
      </c>
      <c t="n" s="7" r="G170">
        <v>325.2</v>
      </c>
      <c t="n" s="7" r="K170">
        <v>292.9</v>
      </c>
      <c t="n" s="7" r="L170">
        <v>325.2</v>
      </c>
    </row>
    <row spans="1:24" r="171">
      <c t="s" s="4" r="A171">
        <v>1068</v>
      </c>
    </row>
    <row spans="1:24" r="172">
      <c t="s" s="3" r="A172">
        <v>2694</v>
      </c>
    </row>
    <row spans="1:24" r="173">
      <c t="s" s="4" r="A173">
        <v>1064</v>
      </c>
      <c t="n" s="7" r="C173">
        <v>649.4</v>
      </c>
      <c t="n" s="7" r="G173">
        <v>768.1</v>
      </c>
      <c t="n" s="7" r="K173">
        <v>649.4</v>
      </c>
      <c t="n" s="7" r="L173">
        <v>768.1</v>
      </c>
    </row>
    <row spans="1:24" r="174">
      <c t="s" s="4" r="A174">
        <v>2709</v>
      </c>
    </row>
    <row spans="1:24" r="175">
      <c t="s" s="3" r="A175">
        <v>2694</v>
      </c>
    </row>
    <row spans="1:24" r="176">
      <c t="s" s="4" r="A176">
        <v>1064</v>
      </c>
      <c t="n" s="5" r="G176">
        <v>104.5</v>
      </c>
      <c t="n" s="5" r="L176">
        <v>104.5</v>
      </c>
    </row>
    <row spans="1:24" r="177">
      <c t="s" s="4" r="A177">
        <v>2710</v>
      </c>
    </row>
    <row spans="1:24" r="178">
      <c t="s" s="3" r="A178">
        <v>2694</v>
      </c>
    </row>
    <row spans="1:24" r="179">
      <c t="s" s="4" r="A179">
        <v>1064</v>
      </c>
      <c t="n" s="5" r="C179">
        <v>32.8</v>
      </c>
      <c t="n" s="5" r="K179">
        <v>32.8</v>
      </c>
    </row>
    <row spans="1:24" r="180">
      <c t="n" r="A180"/>
    </row>
    <row spans="1:24" r="181">
      <c t="s" s="4" r="A181">
        <v>1221</v>
      </c>
      <c t="s" s="4" r="B181">
        <v>2711</v>
      </c>
    </row>
  </sheetData>
  <mergeCells count="5">
    <mergeCell ref="A1:B2"/>
    <mergeCell ref="C1:J1"/>
    <mergeCell ref="K1:M1"/>
    <mergeCell ref="A180:W180"/>
    <mergeCell ref="B181:W181"/>
  </mergeCells>
  <pageMargins bottom="1" footer="0.5" header="0.5" left="0.75" right="0.75" top="1"/>
</worksheet>
</file>

<file path=xl/worksheets/sheet173.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2712</v>
      </c>
      <c t="s" s="2" r="B1">
        <v>2003</v>
      </c>
    </row>
    <row spans="1:3" r="2">
      <c t="s" s="3" r="A2">
        <v>2713</v>
      </c>
    </row>
    <row spans="1:3" r="3">
      <c t="s" s="4" r="A3">
        <v>2714</v>
      </c>
      <c t="n" s="5" r="B3">
        <v>19087.2</v>
      </c>
      <c t="s" s="4" r="C3">
        <v>1221</v>
      </c>
    </row>
    <row spans="1:3" r="4">
      <c t="s" s="4" r="A4">
        <v>1419</v>
      </c>
      <c t="n" s="7" r="B4">
        <v>19111.1</v>
      </c>
    </row>
    <row spans="1:3" r="5">
      <c t="s" s="4" r="A5">
        <v>2715</v>
      </c>
      <c t="n" s="7" r="B5">
        <v>19110.7</v>
      </c>
    </row>
    <row spans="1:3" r="6">
      <c t="s" s="4" r="A6">
        <v>1727</v>
      </c>
    </row>
    <row spans="1:3" r="7">
      <c t="s" s="3" r="A7">
        <v>2713</v>
      </c>
    </row>
    <row spans="1:3" r="8">
      <c t="s" s="4" r="A8">
        <v>2714</v>
      </c>
      <c t="n" s="7" r="B8">
        <v>367.9</v>
      </c>
      <c t="s" s="4" r="C8">
        <v>1221</v>
      </c>
    </row>
    <row spans="1:3" r="9">
      <c t="s" s="4" r="A9">
        <v>1419</v>
      </c>
      <c t="n" s="7" r="B9">
        <v>381.5</v>
      </c>
    </row>
    <row spans="1:3" r="10">
      <c t="s" s="4" r="A10">
        <v>2715</v>
      </c>
      <c t="n" s="7" r="B10">
        <v>381.5</v>
      </c>
    </row>
    <row spans="1:3" r="11">
      <c t="s" s="4" r="A11">
        <v>2716</v>
      </c>
    </row>
    <row spans="1:3" r="12">
      <c t="s" s="3" r="A12">
        <v>2713</v>
      </c>
    </row>
    <row spans="1:3" r="13">
      <c t="s" s="4" r="A13">
        <v>2714</v>
      </c>
      <c t="n" s="7" r="B13">
        <v>1519.7</v>
      </c>
      <c t="s" s="4" r="C13">
        <v>1221</v>
      </c>
    </row>
    <row spans="1:3" r="14">
      <c t="s" s="4" r="A14">
        <v>1419</v>
      </c>
      <c t="n" s="7" r="B14">
        <v>1607.6</v>
      </c>
    </row>
    <row spans="1:3" r="15">
      <c t="s" s="4" r="A15">
        <v>2715</v>
      </c>
      <c t="n" s="7" r="B15">
        <v>1607.6</v>
      </c>
    </row>
    <row spans="1:3" r="16">
      <c t="s" s="4" r="A16">
        <v>2717</v>
      </c>
    </row>
    <row spans="1:3" r="17">
      <c t="s" s="3" r="A17">
        <v>2713</v>
      </c>
    </row>
    <row spans="1:3" r="18">
      <c t="s" s="4" r="A18">
        <v>2714</v>
      </c>
      <c t="n" s="7" r="B18">
        <v>7.3</v>
      </c>
      <c t="s" s="4" r="C18">
        <v>1221</v>
      </c>
    </row>
    <row spans="1:3" r="19">
      <c t="s" s="4" r="A19">
        <v>1419</v>
      </c>
      <c t="n" s="7" r="B19">
        <v>6.8</v>
      </c>
    </row>
    <row spans="1:3" r="20">
      <c t="s" s="4" r="A20">
        <v>2715</v>
      </c>
      <c t="n" s="7" r="B20">
        <v>6.8</v>
      </c>
    </row>
    <row spans="1:3" r="21">
      <c t="s" s="4" r="A21">
        <v>2718</v>
      </c>
    </row>
    <row spans="1:3" r="22">
      <c t="s" s="3" r="A22">
        <v>2713</v>
      </c>
    </row>
    <row spans="1:3" r="23">
      <c t="s" s="4" r="A23">
        <v>2714</v>
      </c>
      <c t="n" s="7" r="B23">
        <v>1892.9</v>
      </c>
      <c t="s" s="4" r="C23">
        <v>1221</v>
      </c>
    </row>
    <row spans="1:3" r="24">
      <c t="s" s="4" r="A24">
        <v>1419</v>
      </c>
      <c t="n" s="6" r="B24">
        <v>1849</v>
      </c>
    </row>
    <row spans="1:3" r="25">
      <c t="s" s="4" r="A25">
        <v>2715</v>
      </c>
      <c t="n" s="6" r="B25">
        <v>1849</v>
      </c>
    </row>
    <row spans="1:3" r="26">
      <c t="s" s="4" r="A26">
        <v>2719</v>
      </c>
    </row>
    <row spans="1:3" r="27">
      <c t="s" s="3" r="A27">
        <v>2713</v>
      </c>
    </row>
    <row spans="1:3" r="28">
      <c t="s" s="4" r="A28">
        <v>2714</v>
      </c>
      <c t="n" s="7" r="B28">
        <v>13440.5</v>
      </c>
      <c t="s" s="4" r="C28">
        <v>1221</v>
      </c>
    </row>
    <row spans="1:3" r="29">
      <c t="s" s="4" r="A29">
        <v>1419</v>
      </c>
      <c t="n" s="7" r="B29">
        <v>13502.5</v>
      </c>
    </row>
    <row spans="1:3" r="30">
      <c t="s" s="4" r="A30">
        <v>2715</v>
      </c>
      <c t="n" s="7" r="B30">
        <v>13502.5</v>
      </c>
    </row>
    <row spans="1:3" r="31">
      <c t="s" s="4" r="A31">
        <v>2720</v>
      </c>
    </row>
    <row spans="1:3" r="32">
      <c t="s" s="3" r="A32">
        <v>2713</v>
      </c>
    </row>
    <row spans="1:3" r="33">
      <c t="s" s="4" r="A33">
        <v>2714</v>
      </c>
      <c t="n" s="7" r="B33">
        <v>163.2</v>
      </c>
      <c t="s" s="4" r="C33">
        <v>1221</v>
      </c>
    </row>
    <row spans="1:3" r="34">
      <c t="s" s="4" r="A34">
        <v>1419</v>
      </c>
      <c t="n" s="7" r="B34">
        <v>167.4</v>
      </c>
    </row>
    <row spans="1:3" r="35">
      <c t="s" s="4" r="A35">
        <v>2715</v>
      </c>
      <c t="n" s="7" r="B35">
        <v>167.4</v>
      </c>
    </row>
    <row spans="1:3" r="36">
      <c t="s" s="4" r="A36">
        <v>2721</v>
      </c>
    </row>
    <row spans="1:3" r="37">
      <c t="s" s="3" r="A37">
        <v>2713</v>
      </c>
    </row>
    <row spans="1:3" r="38">
      <c t="s" s="4" r="A38">
        <v>2714</v>
      </c>
      <c t="n" s="7" r="B38">
        <v>17391.5</v>
      </c>
      <c t="s" s="4" r="C38">
        <v>1221</v>
      </c>
    </row>
    <row spans="1:3" r="39">
      <c t="s" s="4" r="A39">
        <v>1419</v>
      </c>
      <c t="n" s="7" r="B39">
        <v>17514.8</v>
      </c>
    </row>
    <row spans="1:3" r="40">
      <c t="s" s="4" r="A40">
        <v>2715</v>
      </c>
      <c t="n" s="7" r="B40">
        <v>17514.8</v>
      </c>
    </row>
    <row spans="1:3" r="41">
      <c t="s" s="4" r="A41">
        <v>2722</v>
      </c>
    </row>
    <row spans="1:3" r="42">
      <c t="s" s="3" r="A42">
        <v>2713</v>
      </c>
    </row>
    <row spans="1:3" r="43">
      <c t="s" s="4" r="A43">
        <v>2714</v>
      </c>
      <c t="n" s="7" r="B43">
        <v>57.9</v>
      </c>
      <c t="s" s="4" r="C43">
        <v>1221</v>
      </c>
    </row>
    <row spans="1:3" r="44">
      <c t="s" s="4" r="A44">
        <v>1419</v>
      </c>
      <c t="n" s="7" r="B44">
        <v>57.7</v>
      </c>
    </row>
    <row spans="1:3" r="45">
      <c t="s" s="4" r="A45">
        <v>2715</v>
      </c>
      <c t="n" s="7" r="B45">
        <v>57.7</v>
      </c>
    </row>
    <row spans="1:3" r="46">
      <c t="s" s="4" r="A46">
        <v>2723</v>
      </c>
    </row>
    <row spans="1:3" r="47">
      <c t="s" s="3" r="A47">
        <v>2713</v>
      </c>
    </row>
    <row spans="1:3" r="48">
      <c t="s" s="4" r="A48">
        <v>2714</v>
      </c>
      <c t="n" s="7" r="B48">
        <v>18.7</v>
      </c>
      <c t="s" s="4" r="C48">
        <v>1221</v>
      </c>
    </row>
    <row spans="1:3" r="49">
      <c t="s" s="4" r="A49">
        <v>1419</v>
      </c>
      <c t="n" s="7" r="B49">
        <v>32.8</v>
      </c>
    </row>
    <row spans="1:3" r="50">
      <c t="s" s="4" r="A50">
        <v>2715</v>
      </c>
      <c t="n" s="7" r="B50">
        <v>32.8</v>
      </c>
    </row>
    <row spans="1:3" r="51">
      <c t="s" s="4" r="A51">
        <v>2724</v>
      </c>
    </row>
    <row spans="1:3" r="52">
      <c t="s" s="3" r="A52">
        <v>2713</v>
      </c>
    </row>
    <row spans="1:3" r="53">
      <c t="s" s="4" r="A53">
        <v>2714</v>
      </c>
      <c t="n" s="7" r="B53">
        <v>535.5</v>
      </c>
      <c t="s" s="4" r="C53">
        <v>1221</v>
      </c>
    </row>
    <row spans="1:3" r="54">
      <c t="s" s="4" r="A54">
        <v>1419</v>
      </c>
      <c t="n" s="7" r="B54">
        <v>558.9</v>
      </c>
    </row>
    <row spans="1:3" r="55">
      <c t="s" s="4" r="A55">
        <v>2715</v>
      </c>
      <c t="n" s="7" r="B55">
        <v>558.9</v>
      </c>
    </row>
    <row spans="1:3" r="56">
      <c t="s" s="4" r="A56">
        <v>2725</v>
      </c>
    </row>
    <row spans="1:3" r="57">
      <c t="s" s="3" r="A57">
        <v>2713</v>
      </c>
    </row>
    <row spans="1:3" r="58">
      <c t="s" s="4" r="A58">
        <v>2714</v>
      </c>
      <c t="n" s="7" r="B58">
        <v>612.1</v>
      </c>
      <c t="s" s="4" r="C58">
        <v>1221</v>
      </c>
    </row>
    <row spans="1:3" r="59">
      <c t="s" s="4" r="A59">
        <v>1419</v>
      </c>
      <c t="n" s="7" r="B59">
        <v>649.4</v>
      </c>
    </row>
    <row spans="1:3" r="60">
      <c t="s" s="4" r="A60">
        <v>2715</v>
      </c>
      <c t="n" s="7" r="B60">
        <v>649.4</v>
      </c>
    </row>
    <row spans="1:3" r="61">
      <c t="s" s="4" r="A61">
        <v>2726</v>
      </c>
    </row>
    <row spans="1:3" r="62">
      <c t="s" s="3" r="A62">
        <v>2713</v>
      </c>
    </row>
    <row spans="1:3" r="63">
      <c t="s" s="4" r="A63">
        <v>2714</v>
      </c>
      <c t="n" s="6" r="B63">
        <v>219</v>
      </c>
      <c t="s" s="4" r="C63">
        <v>1221</v>
      </c>
    </row>
    <row spans="1:3" r="64">
      <c t="s" s="4" r="A64">
        <v>1419</v>
      </c>
      <c t="n" s="7" r="B64">
        <v>81.90000000000001</v>
      </c>
    </row>
    <row spans="1:3" r="65">
      <c t="s" s="4" r="A65">
        <v>2715</v>
      </c>
      <c t="n" s="7" r="B65">
        <v>81.90000000000001</v>
      </c>
    </row>
    <row spans="1:3" r="66">
      <c t="s" s="4" r="A66">
        <v>37</v>
      </c>
    </row>
    <row spans="1:3" r="67">
      <c t="s" s="3" r="A67">
        <v>2713</v>
      </c>
    </row>
    <row spans="1:3" r="68">
      <c t="s" s="4" r="A68">
        <v>2714</v>
      </c>
      <c t="n" s="7" r="B68">
        <v>335.8</v>
      </c>
      <c t="s" s="4" r="C68">
        <v>1221</v>
      </c>
    </row>
    <row spans="1:3" r="69">
      <c t="s" s="4" r="A69">
        <v>1419</v>
      </c>
      <c t="n" s="7" r="B69">
        <v>335.8</v>
      </c>
    </row>
    <row spans="1:3" r="70">
      <c t="s" s="4" r="A70">
        <v>2715</v>
      </c>
      <c t="n" s="7" r="B70">
        <v>335.8</v>
      </c>
    </row>
    <row spans="1:3" r="71">
      <c t="s" s="4" r="A71">
        <v>2727</v>
      </c>
    </row>
    <row spans="1:3" r="72">
      <c t="s" s="3" r="A72">
        <v>2713</v>
      </c>
    </row>
    <row spans="1:3" r="73">
      <c t="s" s="4" r="A73">
        <v>2714</v>
      </c>
      <c t="n" s="7" r="B73">
        <v>489.2</v>
      </c>
      <c t="s" s="4" r="C73">
        <v>1221</v>
      </c>
    </row>
    <row spans="1:3" r="74">
      <c t="s" s="4" r="A74">
        <v>2715</v>
      </c>
      <c t="n" s="7" r="B74">
        <v>489.2</v>
      </c>
    </row>
    <row spans="1:3" r="75">
      <c t="s" s="4" r="A75">
        <v>39</v>
      </c>
    </row>
    <row spans="1:3" r="76">
      <c t="s" s="3" r="A76">
        <v>2713</v>
      </c>
    </row>
    <row spans="1:3" r="77">
      <c t="s" s="4" r="A77">
        <v>2714</v>
      </c>
      <c t="n" s="7" r="B77">
        <v>39.6</v>
      </c>
      <c t="s" s="4" r="C77">
        <v>1221</v>
      </c>
    </row>
    <row spans="1:3" r="78">
      <c t="s" s="4" r="A78">
        <v>1419</v>
      </c>
      <c t="n" s="7" r="B78">
        <v>39.6</v>
      </c>
    </row>
    <row spans="1:3" r="79">
      <c t="s" s="4" r="A79">
        <v>2715</v>
      </c>
      <c t="n" s="5" r="B79">
        <v>39.6</v>
      </c>
    </row>
    <row spans="1:3" r="80">
      <c t="n" r="A80"/>
    </row>
    <row spans="1:3" r="81">
      <c t="s" s="4" r="A81">
        <v>1221</v>
      </c>
      <c t="s" s="4" r="B81">
        <v>2728</v>
      </c>
    </row>
  </sheetData>
  <mergeCells count="3">
    <mergeCell ref="B1:C1"/>
    <mergeCell ref="A80:C80"/>
    <mergeCell ref="B81:C81"/>
  </mergeCells>
  <pageMargins bottom="1" footer="0.5" header="0.5" left="0.75" right="0.75" top="1"/>
</worksheet>
</file>

<file path=xl/worksheets/sheet174.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729</v>
      </c>
      <c t="s" s="2" r="B1">
        <v>2</v>
      </c>
      <c t="s" s="2" r="C1">
        <v>89</v>
      </c>
      <c t="s" s="2" r="D1">
        <v>32</v>
      </c>
      <c t="s" s="2" r="E1">
        <v>91</v>
      </c>
      <c t="s" s="2" r="F1">
        <v>94</v>
      </c>
      <c t="s" s="2" r="G1">
        <v>76</v>
      </c>
    </row>
    <row spans="1:7" r="2">
      <c t="s" s="3" r="A2">
        <v>2730</v>
      </c>
    </row>
    <row spans="1:7" r="3">
      <c t="s" s="4" r="A3">
        <v>41</v>
      </c>
      <c t="n" s="8" r="B3">
        <v>1197</v>
      </c>
      <c t="n" s="8" r="C3">
        <v>1197</v>
      </c>
      <c t="n" s="5" r="D3">
        <v>1319.2</v>
      </c>
      <c t="n" s="5" r="E3">
        <v>1319.2</v>
      </c>
      <c t="n" s="5" r="F3">
        <v>1899.7</v>
      </c>
      <c t="n" s="5" r="G3">
        <v>1470.7</v>
      </c>
    </row>
    <row spans="1:7" r="4">
      <c t="s" s="4" r="A4">
        <v>292</v>
      </c>
      <c t="n" s="7" r="B4">
        <v>632.9</v>
      </c>
      <c t="n" s="7" r="D4">
        <v>585.1</v>
      </c>
    </row>
    <row spans="1:7" r="5">
      <c t="s" s="4" r="A5">
        <v>2731</v>
      </c>
      <c t="n" s="7" r="B5">
        <v>546.6</v>
      </c>
      <c t="n" s="7" r="D5">
        <v>462.9</v>
      </c>
    </row>
    <row spans="1:7" r="6">
      <c t="s" s="4" r="A6">
        <v>1454</v>
      </c>
      <c t="n" s="7" r="B6">
        <v>32334.1</v>
      </c>
      <c t="n" s="7" r="D6">
        <v>30100.2</v>
      </c>
    </row>
    <row spans="1:7" r="7">
      <c t="s" s="3" r="A7">
        <v>2732</v>
      </c>
    </row>
    <row spans="1:7" r="8">
      <c t="s" s="4" r="A8">
        <v>682</v>
      </c>
      <c t="n" s="7" r="B8">
        <v>6408.4</v>
      </c>
      <c t="n" s="7" r="D8">
        <v>5194.5</v>
      </c>
    </row>
    <row spans="1:7" r="9">
      <c t="s" s="4" r="A9">
        <v>61</v>
      </c>
      <c t="n" s="7" r="B9">
        <v>613.6</v>
      </c>
      <c t="n" s="7" r="D9">
        <v>533.3</v>
      </c>
    </row>
    <row spans="1:7" r="10">
      <c t="s" s="4" r="A10">
        <v>62</v>
      </c>
      <c t="n" s="7" r="B10">
        <v>587.4</v>
      </c>
      <c t="n" s="7" r="D10">
        <v>817.8</v>
      </c>
    </row>
    <row spans="1:7" r="11">
      <c t="s" s="4" r="A11">
        <v>63</v>
      </c>
      <c t="n" s="6" r="B11">
        <v>30746</v>
      </c>
      <c t="n" s="7" r="D11">
        <v>27843.2</v>
      </c>
    </row>
    <row spans="1:7" r="12">
      <c t="s" s="3" r="A12">
        <v>2733</v>
      </c>
    </row>
    <row spans="1:7" r="13">
      <c t="s" s="4" r="A13">
        <v>67</v>
      </c>
      <c t="n" s="6" r="B13">
        <v>2</v>
      </c>
      <c t="n" s="6" r="D13">
        <v>2</v>
      </c>
    </row>
    <row spans="1:7" r="14">
      <c t="s" s="4" r="A14">
        <v>69</v>
      </c>
      <c t="n" s="7" r="B14">
        <v>-833.1</v>
      </c>
      <c t="n" s="7" r="D14">
        <v>-276.3</v>
      </c>
    </row>
    <row spans="1:7" r="15">
      <c t="s" s="4" r="A15">
        <v>70</v>
      </c>
      <c t="n" s="7" r="B15">
        <v>-40.7</v>
      </c>
      <c t="n" s="7" r="D15">
        <v>243.6</v>
      </c>
    </row>
    <row spans="1:7" r="16">
      <c t="s" s="4" r="A16">
        <v>2676</v>
      </c>
      <c t="n" s="7" r="B16">
        <v>1588.1</v>
      </c>
      <c t="n" s="6" r="D16">
        <v>2257</v>
      </c>
      <c t="n" s="7" r="F16">
        <v>1133.5</v>
      </c>
      <c t="n" s="7" r="G16">
        <v>1598.9</v>
      </c>
    </row>
    <row spans="1:7" r="17">
      <c t="s" s="4" r="A17">
        <v>74</v>
      </c>
      <c t="n" s="7" r="B17">
        <v>32334.1</v>
      </c>
      <c t="n" s="7" r="D17">
        <v>30100.2</v>
      </c>
    </row>
    <row spans="1:7" r="18">
      <c t="s" s="4" r="A18">
        <v>262</v>
      </c>
    </row>
    <row spans="1:7" r="19">
      <c t="s" s="3" r="A19">
        <v>2730</v>
      </c>
    </row>
    <row spans="1:7" r="20">
      <c t="s" s="4" r="A20">
        <v>41</v>
      </c>
      <c t="n" s="7" r="B20">
        <v>297.2</v>
      </c>
      <c t="n" s="6" r="D20">
        <v>420</v>
      </c>
      <c t="n" s="5" r="F20">
        <v>256.9</v>
      </c>
      <c t="n" s="5" r="G20">
        <v>235.8</v>
      </c>
    </row>
    <row spans="1:7" r="21">
      <c t="s" s="4" r="A21">
        <v>292</v>
      </c>
      <c t="n" s="7" r="B21">
        <v>0.8</v>
      </c>
      <c t="n" s="7" r="D21">
        <v>42.5</v>
      </c>
    </row>
    <row spans="1:7" r="22">
      <c t="s" s="4" r="A22">
        <v>2734</v>
      </c>
      <c t="n" s="6" r="B22">
        <v>298</v>
      </c>
      <c t="n" s="7" r="D22">
        <v>462.5</v>
      </c>
    </row>
    <row spans="1:7" r="23">
      <c t="s" s="4" r="A23">
        <v>2678</v>
      </c>
      <c t="n" s="7" r="B23">
        <v>2040.8</v>
      </c>
      <c t="n" s="7" r="D23">
        <v>2357.4</v>
      </c>
    </row>
    <row spans="1:7" r="24">
      <c t="s" s="4" r="A24">
        <v>2735</v>
      </c>
      <c t="n" s="7" r="B24">
        <v>9.5</v>
      </c>
      <c t="n" s="7" r="D24">
        <v>9.6</v>
      </c>
    </row>
    <row spans="1:7" r="25">
      <c t="s" s="4" r="A25">
        <v>2731</v>
      </c>
      <c t="n" s="7" r="B25">
        <v>1.3</v>
      </c>
      <c t="n" s="7" r="D25">
        <v>0.6</v>
      </c>
    </row>
    <row spans="1:7" r="26">
      <c t="s" s="4" r="A26">
        <v>2736</v>
      </c>
      <c t="n" s="7" r="B26">
        <v>34.4</v>
      </c>
      <c t="n" s="7" r="D26">
        <v>31.6</v>
      </c>
    </row>
    <row spans="1:7" r="27">
      <c t="s" s="4" r="A27">
        <v>1454</v>
      </c>
      <c t="n" s="6" r="B27">
        <v>2384</v>
      </c>
      <c t="n" s="7" r="D27">
        <v>2861.7</v>
      </c>
    </row>
    <row spans="1:7" r="28">
      <c t="s" s="3" r="A28">
        <v>2732</v>
      </c>
    </row>
    <row spans="1:7" r="29">
      <c t="s" s="4" r="A29">
        <v>2737</v>
      </c>
      <c t="n" s="7" r="B29">
        <v>1.6</v>
      </c>
      <c t="n" s="6" r="D29">
        <v>3</v>
      </c>
    </row>
    <row spans="1:7" r="30">
      <c t="s" s="4" r="A30">
        <v>2738</v>
      </c>
      <c t="n" s="7" r="B30">
        <v>51.8</v>
      </c>
      <c t="n" s="7" r="D30">
        <v>86.7</v>
      </c>
    </row>
    <row spans="1:7" r="31">
      <c t="s" s="4" r="A31">
        <v>2739</v>
      </c>
      <c t="n" s="7" r="B31">
        <v>53.4</v>
      </c>
      <c t="n" s="7" r="D31">
        <v>89.7</v>
      </c>
    </row>
    <row spans="1:7" r="32">
      <c t="s" s="4" r="A32">
        <v>682</v>
      </c>
      <c t="n" s="7" r="B32">
        <v>1736.4</v>
      </c>
      <c t="n" s="6" r="D32">
        <v>1325</v>
      </c>
    </row>
    <row spans="1:7" r="33">
      <c t="s" s="4" r="A33">
        <v>2013</v>
      </c>
      <c t="n" s="7" r="B33">
        <v>4.7</v>
      </c>
      <c t="n" s="7" r="D33">
        <v>4.3</v>
      </c>
    </row>
    <row spans="1:7" r="34">
      <c t="s" s="4" r="A34">
        <v>62</v>
      </c>
      <c t="n" s="7" r="B34">
        <v>2.8</v>
      </c>
      <c t="n" s="7" r="D34">
        <v>1.1</v>
      </c>
    </row>
    <row spans="1:7" r="35">
      <c t="s" s="4" r="A35">
        <v>63</v>
      </c>
      <c t="n" s="7" r="B35">
        <v>1797.3</v>
      </c>
      <c t="n" s="7" r="D35">
        <v>1420.1</v>
      </c>
    </row>
    <row spans="1:7" r="36">
      <c t="s" s="3" r="A36">
        <v>2733</v>
      </c>
    </row>
    <row spans="1:7" r="37">
      <c t="s" s="4" r="A37">
        <v>67</v>
      </c>
      <c t="n" s="6" r="B37">
        <v>2</v>
      </c>
      <c t="n" s="6" r="D37">
        <v>2</v>
      </c>
    </row>
    <row spans="1:7" r="38">
      <c t="s" s="4" r="A38">
        <v>68</v>
      </c>
      <c t="n" s="7" r="B38">
        <v>1458.5</v>
      </c>
      <c t="n" s="7" r="D38">
        <v>1472.3</v>
      </c>
    </row>
    <row spans="1:7" r="39">
      <c t="s" s="4" r="A39">
        <v>69</v>
      </c>
      <c t="n" s="7" r="B39">
        <v>-833.1</v>
      </c>
      <c t="n" s="7" r="D39">
        <v>-276.3</v>
      </c>
    </row>
    <row spans="1:7" r="40">
      <c t="s" s="4" r="A40">
        <v>70</v>
      </c>
      <c t="n" s="7" r="B40">
        <v>-40.7</v>
      </c>
      <c t="n" s="7" r="D40">
        <v>243.6</v>
      </c>
    </row>
    <row spans="1:7" r="41">
      <c t="s" s="4" r="A41">
        <v>2676</v>
      </c>
      <c t="n" s="7" r="B41">
        <v>586.7</v>
      </c>
      <c t="n" s="7" r="D41">
        <v>1441.6</v>
      </c>
    </row>
    <row spans="1:7" r="42">
      <c t="s" s="4" r="A42">
        <v>74</v>
      </c>
      <c t="n" s="8" r="B42">
        <v>2384</v>
      </c>
      <c t="n" s="5" r="D42">
        <v>2861.7</v>
      </c>
    </row>
  </sheetData>
  <pageMargins bottom="1" footer="0.5" header="0.5" left="0.75" right="0.75" top="1"/>
</worksheet>
</file>

<file path=xl/worksheets/sheet175.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t="s" s="1" r="A1">
        <v>2740</v>
      </c>
      <c t="s" s="2" r="B1">
        <v>87</v>
      </c>
      <c t="s" s="2" r="J1">
        <v>88</v>
      </c>
      <c t="s" s="2" r="K1">
        <v>1</v>
      </c>
    </row>
    <row spans="1:13" r="2">
      <c t="s" s="2" r="B2">
        <v>2</v>
      </c>
      <c t="s" s="2" r="C2">
        <v>89</v>
      </c>
      <c t="s" s="2" r="D2">
        <v>4</v>
      </c>
      <c t="s" s="2" r="E2">
        <v>90</v>
      </c>
      <c t="s" s="2" r="F2">
        <v>32</v>
      </c>
      <c t="s" s="2" r="G2">
        <v>91</v>
      </c>
      <c t="s" s="2" r="H2">
        <v>92</v>
      </c>
      <c t="s" s="2" r="I2">
        <v>93</v>
      </c>
      <c t="s" s="2" r="J2">
        <v>91</v>
      </c>
      <c t="s" s="2" r="K2">
        <v>2</v>
      </c>
      <c t="s" s="2" r="L2">
        <v>32</v>
      </c>
      <c t="s" s="2" r="M2">
        <v>94</v>
      </c>
    </row>
    <row spans="1:13" r="3">
      <c t="s" s="3" r="A3">
        <v>2741</v>
      </c>
    </row>
    <row spans="1:13" r="4">
      <c t="s" s="4" r="A4">
        <v>2652</v>
      </c>
      <c t="n" s="5" r="K4">
        <v>5815.9</v>
      </c>
      <c t="n" s="8" r="L4">
        <v>5963</v>
      </c>
      <c t="n" s="5" r="M4">
        <v>5543.4</v>
      </c>
    </row>
    <row spans="1:13" r="5">
      <c t="s" s="3" r="A5">
        <v>2742</v>
      </c>
    </row>
    <row spans="1:13" r="6">
      <c t="s" s="4" r="A6">
        <v>111</v>
      </c>
      <c t="n" s="5" r="B6">
        <v>54.7</v>
      </c>
      <c t="n" s="5" r="C6">
        <v>74.5</v>
      </c>
      <c t="n" s="8" r="D6">
        <v>-174</v>
      </c>
      <c t="n" s="8" r="E6">
        <v>-183</v>
      </c>
      <c t="n" s="5" r="F6">
        <v>144.9</v>
      </c>
      <c t="n" s="5" r="G6">
        <v>229.1</v>
      </c>
      <c t="n" s="5" r="H6">
        <v>16.2</v>
      </c>
      <c t="n" s="5" r="I6">
        <v>179.3</v>
      </c>
      <c t="n" s="7" r="K6">
        <v>-227.8</v>
      </c>
      <c t="n" s="7" r="L6">
        <v>569.5</v>
      </c>
      <c t="n" s="7" r="M6">
        <v>737.4</v>
      </c>
    </row>
    <row spans="1:13" r="7">
      <c t="s" s="3" r="A7">
        <v>2743</v>
      </c>
    </row>
    <row spans="1:13" r="8">
      <c t="s" s="4" r="A8">
        <v>112</v>
      </c>
      <c t="n" s="7" r="K8">
        <v>-429.7</v>
      </c>
      <c t="n" s="7" r="L8">
        <v>-321.9</v>
      </c>
      <c t="n" s="7" r="M8">
        <v>-511.9</v>
      </c>
    </row>
    <row spans="1:13" r="9">
      <c t="s" s="4" r="A9">
        <v>113</v>
      </c>
      <c t="n" s="7" r="L9">
        <v>-12.7</v>
      </c>
      <c t="n" s="7" r="M9">
        <v>-101.6</v>
      </c>
    </row>
    <row spans="1:13" r="10">
      <c t="s" s="4" r="A10">
        <v>770</v>
      </c>
      <c t="n" s="7" r="K10">
        <v>-8.5</v>
      </c>
      <c t="n" s="7" r="L10">
        <v>0.5</v>
      </c>
    </row>
    <row spans="1:13" r="11">
      <c t="s" s="4" r="A11">
        <v>116</v>
      </c>
      <c t="n" s="6" r="K11">
        <v>37</v>
      </c>
      <c t="n" s="7" r="L11">
        <v>-21.7</v>
      </c>
      <c t="n" s="7" r="M11">
        <v>-5.6</v>
      </c>
    </row>
    <row spans="1:13" r="12">
      <c t="s" s="4" r="A12">
        <v>117</v>
      </c>
      <c t="n" s="7" r="K12">
        <v>-440.8</v>
      </c>
      <c t="n" s="7" r="L12">
        <v>213.2</v>
      </c>
      <c t="n" s="7" r="M12">
        <v>118.3</v>
      </c>
    </row>
    <row spans="1:13" r="13">
      <c t="s" s="4" r="A13">
        <v>118</v>
      </c>
      <c t="n" s="7" r="K13">
        <v>71.59999999999999</v>
      </c>
      <c t="n" s="7" r="L13">
        <v>111.5</v>
      </c>
      <c t="n" s="7" r="M13">
        <v>187.3</v>
      </c>
    </row>
    <row spans="1:13" r="14">
      <c t="s" s="4" r="A14">
        <v>119</v>
      </c>
      <c t="n" s="7" r="K14">
        <v>-512.4</v>
      </c>
      <c t="n" s="7" r="L14">
        <v>101.7</v>
      </c>
      <c t="n" s="6" r="M14">
        <v>-69</v>
      </c>
    </row>
    <row spans="1:13" r="15">
      <c t="s" s="4" r="A15">
        <v>122</v>
      </c>
      <c t="n" s="5" r="J15">
        <v>43.9</v>
      </c>
      <c t="n" s="7" r="L15">
        <v>73.59999999999999</v>
      </c>
      <c t="n" s="7" r="M15">
        <v>48.4</v>
      </c>
    </row>
    <row spans="1:13" r="16">
      <c t="s" s="4" r="A16">
        <v>123</v>
      </c>
      <c t="n" s="5" r="B16">
        <v>-143.1</v>
      </c>
      <c t="n" s="5" r="C16">
        <v>-75.59999999999999</v>
      </c>
      <c t="n" s="5" r="D16">
        <v>-228.3</v>
      </c>
      <c t="n" s="5" r="E16">
        <v>-109.8</v>
      </c>
      <c t="n" s="5" r="F16">
        <v>-6.3</v>
      </c>
      <c t="n" s="8" r="G16">
        <v>49</v>
      </c>
      <c t="n" s="5" r="H16">
        <v>-87.59999999999999</v>
      </c>
      <c t="n" s="8" r="I16">
        <v>-39</v>
      </c>
      <c t="n" s="7" r="K16">
        <v>-556.8</v>
      </c>
      <c t="n" s="7" r="L16">
        <v>-83.90000000000001</v>
      </c>
      <c t="n" s="7" r="M16">
        <v>-94.2</v>
      </c>
    </row>
    <row spans="1:13" r="17">
      <c t="s" s="4" r="A17">
        <v>262</v>
      </c>
    </row>
    <row spans="1:13" r="18">
      <c t="s" s="3" r="A18">
        <v>2741</v>
      </c>
    </row>
    <row spans="1:13" r="19">
      <c t="s" s="4" r="A19">
        <v>2652</v>
      </c>
      <c t="n" s="6" r="K19">
        <v>0</v>
      </c>
      <c t="n" s="6" r="L19">
        <v>0</v>
      </c>
      <c t="n" s="6" r="M19">
        <v>0</v>
      </c>
    </row>
    <row spans="1:13" r="20">
      <c t="s" s="4" r="A20">
        <v>2744</v>
      </c>
      <c t="n" s="6" r="K20">
        <v>0</v>
      </c>
      <c t="n" s="6" r="L20">
        <v>0</v>
      </c>
      <c t="n" s="6" r="M20">
        <v>0</v>
      </c>
    </row>
    <row spans="1:13" r="21">
      <c t="s" s="4" r="A21">
        <v>2745</v>
      </c>
      <c t="n" s="6" r="K21">
        <v>0</v>
      </c>
      <c t="n" s="6" r="L21">
        <v>0</v>
      </c>
      <c t="n" s="6" r="M21">
        <v>0</v>
      </c>
    </row>
    <row spans="1:13" r="22">
      <c t="s" s="3" r="A22">
        <v>2742</v>
      </c>
    </row>
    <row spans="1:13" r="23">
      <c t="s" s="4" r="A23">
        <v>2746</v>
      </c>
      <c t="n" s="7" r="K23">
        <v>100.2</v>
      </c>
      <c t="n" s="7" r="L23">
        <v>111.1</v>
      </c>
      <c t="n" s="7" r="M23">
        <v>77.40000000000001</v>
      </c>
    </row>
    <row spans="1:13" r="24">
      <c t="s" s="4" r="A24">
        <v>991</v>
      </c>
      <c t="n" s="7" r="K24">
        <v>0.4</v>
      </c>
      <c t="n" s="7" r="L24">
        <v>4.2</v>
      </c>
      <c t="n" s="7" r="M24">
        <v>12.7</v>
      </c>
    </row>
    <row spans="1:13" r="25">
      <c t="s" s="4" r="A25">
        <v>2747</v>
      </c>
      <c t="n" s="7" r="K25">
        <v>100.6</v>
      </c>
      <c t="n" s="7" r="L25">
        <v>115.3</v>
      </c>
      <c t="n" s="7" r="M25">
        <v>90.09999999999999</v>
      </c>
    </row>
    <row spans="1:13" r="26">
      <c t="s" s="4" r="A26">
        <v>111</v>
      </c>
      <c t="n" s="7" r="K26">
        <v>-100.6</v>
      </c>
      <c t="n" s="7" r="L26">
        <v>-115.3</v>
      </c>
      <c t="n" s="7" r="M26">
        <v>-90.09999999999999</v>
      </c>
    </row>
    <row spans="1:13" r="27">
      <c t="s" s="3" r="A27">
        <v>2743</v>
      </c>
    </row>
    <row spans="1:13" r="28">
      <c t="s" s="4" r="A28">
        <v>2748</v>
      </c>
      <c t="n" s="7" r="K28">
        <v>-357.2</v>
      </c>
      <c t="n" s="7" r="L28">
        <v>207.7</v>
      </c>
      <c t="n" s="7" r="M28">
        <v>263.7</v>
      </c>
    </row>
    <row spans="1:13" r="29">
      <c t="s" s="4" r="A29">
        <v>112</v>
      </c>
      <c t="n" s="7" r="K29">
        <v>-124.2</v>
      </c>
      <c t="n" s="7" r="L29">
        <v>-89.7</v>
      </c>
      <c t="n" s="7" r="M29">
        <v>-120.1</v>
      </c>
    </row>
    <row spans="1:13" r="30">
      <c t="s" s="4" r="A30">
        <v>113</v>
      </c>
      <c t="n" s="6" r="K30">
        <v>0</v>
      </c>
      <c t="n" s="7" r="L30">
        <v>-12.7</v>
      </c>
      <c t="n" s="7" r="M30">
        <v>-101.6</v>
      </c>
    </row>
    <row spans="1:13" r="31">
      <c t="s" s="4" r="A31">
        <v>770</v>
      </c>
      <c t="n" s="7" r="K31">
        <v>8.5</v>
      </c>
      <c t="n" s="7" r="L31">
        <v>0.5</v>
      </c>
    </row>
    <row spans="1:13" r="32">
      <c t="s" s="4" r="A32">
        <v>116</v>
      </c>
      <c t="n" s="7" r="K32">
        <v>15.2</v>
      </c>
      <c t="n" s="7" r="L32">
        <v>0.1</v>
      </c>
      <c t="n" s="7" r="M32">
        <v>1.1</v>
      </c>
    </row>
    <row spans="1:13" r="33">
      <c t="s" s="4" r="A33">
        <v>117</v>
      </c>
      <c t="n" s="7" r="K33">
        <v>-558.3</v>
      </c>
      <c t="n" s="7" r="L33">
        <v>-9.4</v>
      </c>
      <c t="n" s="6" r="M33">
        <v>-47</v>
      </c>
    </row>
    <row spans="1:13" r="34">
      <c t="s" s="4" r="A34">
        <v>118</v>
      </c>
      <c t="n" s="7" r="K34">
        <v>-1.5</v>
      </c>
      <c t="n" s="7" r="L34">
        <v>0.9</v>
      </c>
      <c t="n" s="7" r="M34">
        <v>-1.2</v>
      </c>
    </row>
    <row spans="1:13" r="35">
      <c t="s" s="4" r="A35">
        <v>119</v>
      </c>
      <c t="n" s="7" r="K35">
        <v>-556.8</v>
      </c>
      <c t="n" s="7" r="L35">
        <v>-10.3</v>
      </c>
      <c t="n" s="7" r="M35">
        <v>-45.8</v>
      </c>
    </row>
    <row spans="1:13" r="36">
      <c t="s" s="4" r="A36">
        <v>122</v>
      </c>
      <c t="n" s="6" r="K36">
        <v>0</v>
      </c>
      <c t="n" s="7" r="L36">
        <v>73.59999999999999</v>
      </c>
      <c t="n" s="7" r="M36">
        <v>48.4</v>
      </c>
    </row>
    <row spans="1:13" r="37">
      <c t="s" s="4" r="A37">
        <v>123</v>
      </c>
      <c t="n" s="5" r="K37">
        <v>-556.8</v>
      </c>
      <c t="n" s="5" r="L37">
        <v>-83.90000000000001</v>
      </c>
      <c t="n" s="5" r="M37">
        <v>-94.2</v>
      </c>
    </row>
  </sheetData>
  <mergeCells count="3">
    <mergeCell ref="A1:A2"/>
    <mergeCell ref="B1:I1"/>
    <mergeCell ref="K1:M1"/>
  </mergeCells>
  <pageMargins bottom="1" footer="0.5" header="0.5" left="0.75" right="0.75" top="1"/>
</worksheet>
</file>

<file path=xl/worksheets/sheet176.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2749</v>
      </c>
      <c t="s" s="2" r="B1">
        <v>88</v>
      </c>
      <c t="s" s="2" r="D1">
        <v>1</v>
      </c>
    </row>
    <row spans="1:6" r="2">
      <c t="s" s="2" r="B2">
        <v>89</v>
      </c>
      <c t="s" s="2" r="C2">
        <v>91</v>
      </c>
      <c t="s" s="2" r="D2">
        <v>2</v>
      </c>
      <c t="s" s="2" r="E2">
        <v>32</v>
      </c>
      <c t="s" s="2" r="F2">
        <v>94</v>
      </c>
    </row>
    <row spans="1:6" r="3">
      <c t="s" s="3" r="A3">
        <v>211</v>
      </c>
    </row>
    <row spans="1:6" r="4">
      <c t="s" s="4" r="A4">
        <v>119</v>
      </c>
      <c t="n" s="5" r="D4">
        <v>-512.4</v>
      </c>
      <c t="n" s="5" r="E4">
        <v>101.7</v>
      </c>
      <c t="n" s="8" r="F4">
        <v>-69</v>
      </c>
    </row>
    <row spans="1:6" r="5">
      <c t="s" s="3" r="A5">
        <v>212</v>
      </c>
    </row>
    <row spans="1:6" r="6">
      <c t="s" s="4" r="A6">
        <v>2653</v>
      </c>
      <c t="n" s="7" r="D6">
        <v>263.7</v>
      </c>
      <c t="n" s="7" r="E6">
        <v>302.6</v>
      </c>
      <c t="n" s="7" r="F6">
        <v>358.7</v>
      </c>
    </row>
    <row spans="1:6" r="7">
      <c t="s" s="4" r="A7">
        <v>190</v>
      </c>
      <c t="n" s="7" r="D7">
        <v>91.8</v>
      </c>
      <c t="n" s="7" r="E7">
        <v>91.09999999999999</v>
      </c>
      <c t="n" s="7" r="F7">
        <v>61.5</v>
      </c>
    </row>
    <row spans="1:6" r="8">
      <c t="s" s="4" r="A8">
        <v>215</v>
      </c>
      <c t="n" s="7" r="D8">
        <v>22.1</v>
      </c>
      <c t="n" s="6" r="E8">
        <v>21</v>
      </c>
      <c t="n" s="7" r="F8">
        <v>18.1</v>
      </c>
    </row>
    <row spans="1:6" r="9">
      <c t="s" s="4" r="A9">
        <v>216</v>
      </c>
      <c t="n" s="7" r="D9">
        <v>4.8</v>
      </c>
      <c t="n" s="7" r="E9">
        <v>4.6</v>
      </c>
      <c t="n" s="6" r="F9">
        <v>3</v>
      </c>
    </row>
    <row spans="1:6" r="10">
      <c t="s" s="4" r="A10">
        <v>217</v>
      </c>
      <c t="n" s="7" r="D10">
        <v>12.8</v>
      </c>
      <c t="n" s="7" r="E10">
        <v>9.199999999999999</v>
      </c>
      <c t="n" s="7" r="F10">
        <v>29.3</v>
      </c>
    </row>
    <row spans="1:6" r="11">
      <c t="s" s="4" r="A11">
        <v>770</v>
      </c>
      <c t="n" s="7" r="D11">
        <v>8.5</v>
      </c>
      <c t="n" s="7" r="E11">
        <v>-0.5</v>
      </c>
    </row>
    <row spans="1:6" r="12">
      <c t="s" s="3" r="A12">
        <v>229</v>
      </c>
    </row>
    <row spans="1:6" r="13">
      <c t="s" s="4" r="A13">
        <v>230</v>
      </c>
      <c t="n" s="7" r="D13">
        <v>283.6</v>
      </c>
      <c t="n" s="7" r="E13">
        <v>607.9</v>
      </c>
      <c t="n" s="7" r="F13">
        <v>522.3</v>
      </c>
    </row>
    <row spans="1:6" r="14">
      <c t="s" s="3" r="A14">
        <v>231</v>
      </c>
    </row>
    <row spans="1:6" r="15">
      <c t="s" s="4" r="A15">
        <v>232</v>
      </c>
      <c t="n" s="7" r="D15">
        <v>5453.7</v>
      </c>
      <c t="n" s="7" r="E15">
        <v>5609.2</v>
      </c>
      <c t="n" s="7" r="F15">
        <v>9432.200000000001</v>
      </c>
    </row>
    <row spans="1:6" r="16">
      <c t="s" s="4" r="A16">
        <v>233</v>
      </c>
      <c t="n" s="7" r="D16">
        <v>-6398.3</v>
      </c>
      <c t="n" s="7" r="E16">
        <v>-7221.4</v>
      </c>
      <c t="n" s="7" r="F16">
        <v>-8940.799999999999</v>
      </c>
    </row>
    <row spans="1:6" r="17">
      <c t="s" s="4" r="A17">
        <v>236</v>
      </c>
      <c t="n" s="7" r="D17">
        <v>-116.2</v>
      </c>
      <c t="n" s="7" r="E17">
        <v>-98.2</v>
      </c>
      <c t="n" s="7" r="F17">
        <v>-100.1</v>
      </c>
    </row>
    <row spans="1:6" r="18">
      <c t="s" s="4" r="A18">
        <v>239</v>
      </c>
      <c t="n" s="7" r="D18">
        <v>-2003.9</v>
      </c>
      <c t="n" s="7" r="E18">
        <v>-1920.6</v>
      </c>
      <c t="n" s="7" r="F18">
        <v>-2010.8</v>
      </c>
    </row>
    <row spans="1:6" r="19">
      <c t="s" s="3" r="A19">
        <v>240</v>
      </c>
    </row>
    <row spans="1:6" r="20">
      <c t="s" s="4" r="A20">
        <v>249</v>
      </c>
      <c t="n" s="7" r="E20">
        <v>-28.6</v>
      </c>
      <c t="n" s="7" r="F20">
        <v>-17.4</v>
      </c>
    </row>
    <row spans="1:6" r="21">
      <c t="s" s="4" r="A21">
        <v>2750</v>
      </c>
      <c t="n" s="7" r="D21">
        <v>-46.5</v>
      </c>
      <c t="n" s="7" r="E21">
        <v>-19.3</v>
      </c>
      <c t="n" s="7" r="F21">
        <v>-100.4</v>
      </c>
    </row>
    <row spans="1:6" r="22">
      <c t="s" s="4" r="A22">
        <v>251</v>
      </c>
      <c t="n" s="7" r="D22">
        <v>-22.2</v>
      </c>
      <c t="n" s="7" r="E22">
        <v>-65.59999999999999</v>
      </c>
      <c t="n" s="7" r="F22">
        <v>-12.3</v>
      </c>
    </row>
    <row spans="1:6" r="23">
      <c t="s" s="4" r="A23">
        <v>250</v>
      </c>
      <c t="n" s="6" r="D23">
        <v>-21</v>
      </c>
      <c t="n" s="7" r="E23">
        <v>-31.5</v>
      </c>
      <c t="n" s="7" r="F23">
        <v>-22.3</v>
      </c>
    </row>
    <row spans="1:6" r="24">
      <c t="s" s="4" r="A24">
        <v>253</v>
      </c>
      <c t="n" s="7" r="D24">
        <v>6.2</v>
      </c>
      <c t="n" s="7" r="E24">
        <v>2.8</v>
      </c>
    </row>
    <row spans="1:6" r="25">
      <c t="s" s="4" r="A25">
        <v>254</v>
      </c>
      <c t="n" s="7" r="D25">
        <v>1627.8</v>
      </c>
      <c t="n" s="7" r="E25">
        <v>740.4</v>
      </c>
      <c t="n" s="6" r="F25">
        <v>1922</v>
      </c>
    </row>
    <row spans="1:6" r="26">
      <c t="s" s="4" r="A26">
        <v>256</v>
      </c>
      <c t="n" s="7" r="D26">
        <v>-122.2</v>
      </c>
      <c t="n" s="7" r="E26">
        <v>-580.5</v>
      </c>
      <c t="n" s="6" r="F26">
        <v>429</v>
      </c>
    </row>
    <row spans="1:6" r="27">
      <c t="s" s="4" r="A27">
        <v>257</v>
      </c>
      <c t="n" s="5" r="B27">
        <v>1319.2</v>
      </c>
      <c t="n" s="5" r="C27">
        <v>1899.7</v>
      </c>
      <c t="n" s="7" r="D27">
        <v>1319.2</v>
      </c>
      <c t="n" s="7" r="E27">
        <v>1899.7</v>
      </c>
      <c t="n" s="7" r="F27">
        <v>1470.7</v>
      </c>
    </row>
    <row spans="1:6" r="28">
      <c t="s" s="4" r="A28">
        <v>258</v>
      </c>
      <c t="n" s="6" r="B28">
        <v>1197</v>
      </c>
      <c t="n" s="7" r="C28">
        <v>1319.2</v>
      </c>
      <c t="n" s="6" r="D28">
        <v>1197</v>
      </c>
      <c t="n" s="7" r="E28">
        <v>1319.2</v>
      </c>
      <c t="n" s="7" r="F28">
        <v>1899.7</v>
      </c>
    </row>
    <row spans="1:6" r="29">
      <c t="s" s="4" r="A29">
        <v>262</v>
      </c>
    </row>
    <row spans="1:6" r="30">
      <c t="s" s="3" r="A30">
        <v>211</v>
      </c>
    </row>
    <row spans="1:6" r="31">
      <c t="s" s="4" r="A31">
        <v>119</v>
      </c>
      <c t="n" s="7" r="D31">
        <v>-556.8</v>
      </c>
      <c t="n" s="7" r="E31">
        <v>-10.3</v>
      </c>
      <c t="n" s="7" r="F31">
        <v>-45.8</v>
      </c>
    </row>
    <row spans="1:6" r="32">
      <c t="s" s="3" r="A32">
        <v>212</v>
      </c>
    </row>
    <row spans="1:6" r="33">
      <c t="s" s="4" r="A33">
        <v>2653</v>
      </c>
      <c t="n" s="7" r="D33">
        <v>0.5</v>
      </c>
      <c t="n" s="7" r="E33">
        <v>0.2</v>
      </c>
      <c t="n" s="7" r="F33">
        <v>0.2</v>
      </c>
    </row>
    <row spans="1:6" r="34">
      <c t="s" s="4" r="A34">
        <v>190</v>
      </c>
      <c t="n" s="6" r="D34">
        <v>25</v>
      </c>
      <c t="n" s="6" r="E34">
        <v>27</v>
      </c>
      <c t="n" s="7" r="F34">
        <v>11.7</v>
      </c>
    </row>
    <row spans="1:6" r="35">
      <c t="s" s="4" r="A35">
        <v>215</v>
      </c>
      <c t="n" s="7" r="D35">
        <v>4.4</v>
      </c>
      <c t="n" s="7" r="E35">
        <v>3.5</v>
      </c>
      <c t="n" s="7" r="F35">
        <v>2.7</v>
      </c>
    </row>
    <row spans="1:6" r="36">
      <c t="s" s="4" r="A36">
        <v>216</v>
      </c>
      <c t="n" s="7" r="D36">
        <v>1.8</v>
      </c>
      <c t="n" s="7" r="E36">
        <v>1.5</v>
      </c>
      <c t="n" s="7" r="F36">
        <v>0.5</v>
      </c>
    </row>
    <row spans="1:6" r="37">
      <c t="s" s="4" r="A37">
        <v>217</v>
      </c>
      <c t="n" s="6" r="D37">
        <v>0</v>
      </c>
      <c t="n" s="6" r="E37">
        <v>0</v>
      </c>
      <c t="n" s="7" r="F37">
        <v>10.8</v>
      </c>
    </row>
    <row spans="1:6" r="38">
      <c t="s" s="4" r="A38">
        <v>263</v>
      </c>
      <c t="n" s="6" r="D38">
        <v>0</v>
      </c>
      <c t="n" s="6" r="E38">
        <v>0</v>
      </c>
      <c t="n" s="7" r="F38">
        <v>2.1</v>
      </c>
    </row>
    <row spans="1:6" r="39">
      <c t="s" s="4" r="A39">
        <v>2751</v>
      </c>
      <c t="n" s="7" r="D39">
        <v>357.2</v>
      </c>
      <c t="n" s="7" r="E39">
        <v>-207.7</v>
      </c>
      <c t="n" s="7" r="F39">
        <v>-263.7</v>
      </c>
    </row>
    <row spans="1:6" r="40">
      <c t="s" s="4" r="A40">
        <v>2752</v>
      </c>
      <c t="n" s="7" r="D40">
        <v>65.7</v>
      </c>
      <c t="n" s="6" r="E40">
        <v>118</v>
      </c>
      <c t="n" s="7" r="F40">
        <v>127.1</v>
      </c>
    </row>
    <row spans="1:6" r="41">
      <c t="s" s="4" r="A41">
        <v>113</v>
      </c>
      <c t="n" s="6" r="D41">
        <v>0</v>
      </c>
      <c t="n" s="7" r="E41">
        <v>12.7</v>
      </c>
      <c t="n" s="7" r="F41">
        <v>101.6</v>
      </c>
    </row>
    <row spans="1:6" r="42">
      <c t="s" s="4" r="A42">
        <v>770</v>
      </c>
      <c t="n" s="7" r="D42">
        <v>-8.5</v>
      </c>
      <c t="n" s="7" r="E42">
        <v>-0.5</v>
      </c>
    </row>
    <row spans="1:6" r="43">
      <c t="s" s="3" r="A43">
        <v>229</v>
      </c>
    </row>
    <row spans="1:6" r="44">
      <c t="s" s="4" r="A44">
        <v>2753</v>
      </c>
      <c t="n" s="7" r="D44">
        <v>-35.4</v>
      </c>
      <c t="n" s="7" r="E44">
        <v>43.5</v>
      </c>
      <c t="n" s="7" r="F44">
        <v>51.4</v>
      </c>
    </row>
    <row spans="1:6" r="45">
      <c t="s" s="4" r="A45">
        <v>2754</v>
      </c>
      <c t="n" s="7" r="D45">
        <v>64.40000000000001</v>
      </c>
      <c t="n" s="7" r="E45">
        <v>-0.7</v>
      </c>
      <c t="n" s="7" r="F45">
        <v>11.6</v>
      </c>
    </row>
    <row spans="1:6" r="46">
      <c t="s" s="4" r="A46">
        <v>230</v>
      </c>
      <c t="n" s="7" r="D46">
        <v>-81.7</v>
      </c>
      <c t="n" s="7" r="E46">
        <v>-12.8</v>
      </c>
      <c t="n" s="7" r="F46">
        <v>10.2</v>
      </c>
    </row>
    <row spans="1:6" r="47">
      <c t="s" s="3" r="A47">
        <v>231</v>
      </c>
    </row>
    <row spans="1:6" r="48">
      <c t="s" s="4" r="A48">
        <v>232</v>
      </c>
      <c t="n" s="6" r="D48">
        <v>0</v>
      </c>
      <c t="n" s="6" r="E48">
        <v>0</v>
      </c>
      <c t="n" s="6" r="F48">
        <v>34</v>
      </c>
    </row>
    <row spans="1:6" r="49">
      <c t="s" s="4" r="A49">
        <v>2755</v>
      </c>
      <c t="n" s="7" r="D49">
        <v>-406.4</v>
      </c>
      <c t="n" s="7" r="E49">
        <v>-115.5</v>
      </c>
      <c t="n" s="7" r="F49">
        <v>-454.4</v>
      </c>
    </row>
    <row spans="1:6" r="50">
      <c t="s" s="4" r="A50">
        <v>2756</v>
      </c>
      <c t="n" s="6" r="D50">
        <v>0</v>
      </c>
      <c t="n" s="6" r="E50">
        <v>0</v>
      </c>
      <c t="n" s="7" r="F50">
        <v>126.8</v>
      </c>
    </row>
    <row spans="1:6" r="51">
      <c t="s" s="4" r="A51">
        <v>236</v>
      </c>
      <c t="n" s="7" r="D51">
        <v>-1.2</v>
      </c>
      <c t="n" s="7" r="E51">
        <v>-0.3</v>
      </c>
      <c t="n" s="7" r="F51">
        <v>-0.4</v>
      </c>
    </row>
    <row spans="1:6" r="52">
      <c t="s" s="4" r="A52">
        <v>239</v>
      </c>
      <c t="n" s="7" r="D52">
        <v>-407.6</v>
      </c>
      <c t="n" s="7" r="E52">
        <v>-115.8</v>
      </c>
      <c t="n" s="6" r="F52">
        <v>-294</v>
      </c>
    </row>
    <row spans="1:6" r="53">
      <c t="s" s="3" r="A53">
        <v>240</v>
      </c>
    </row>
    <row spans="1:6" r="54">
      <c t="s" s="4" r="A54">
        <v>249</v>
      </c>
      <c t="n" s="6" r="D54">
        <v>0</v>
      </c>
      <c t="n" s="7" r="E54">
        <v>-28.6</v>
      </c>
      <c t="n" s="7" r="F54">
        <v>-33.4</v>
      </c>
    </row>
    <row spans="1:6" r="55">
      <c t="s" s="4" r="A55">
        <v>2757</v>
      </c>
      <c t="n" s="7" r="D55">
        <v>409.6</v>
      </c>
      <c t="n" s="6" r="E55">
        <v>400</v>
      </c>
      <c t="n" s="7" r="F55">
        <v>923.9</v>
      </c>
    </row>
    <row spans="1:6" r="56">
      <c t="s" s="4" r="A56">
        <v>2758</v>
      </c>
      <c t="n" s="6" r="D56">
        <v>0</v>
      </c>
      <c t="n" s="6" r="E56">
        <v>0</v>
      </c>
      <c t="n" s="7" r="F56">
        <v>-545.9</v>
      </c>
    </row>
    <row spans="1:6" r="57">
      <c t="s" s="4" r="A57">
        <v>2750</v>
      </c>
      <c t="n" s="7" r="D57">
        <v>-6.8</v>
      </c>
      <c t="n" s="7" r="E57">
        <v>-10.4</v>
      </c>
      <c t="n" s="7" r="F57">
        <v>-25.1</v>
      </c>
    </row>
    <row spans="1:6" r="58">
      <c t="s" s="4" r="A58">
        <v>251</v>
      </c>
      <c t="n" s="7" r="D58">
        <v>-22.1</v>
      </c>
      <c t="n" s="7" r="E58">
        <v>-65.59999999999999</v>
      </c>
      <c t="n" s="7" r="F58">
        <v>-12.3</v>
      </c>
    </row>
    <row spans="1:6" r="59">
      <c t="s" s="4" r="A59">
        <v>250</v>
      </c>
      <c t="n" s="7" r="D59">
        <v>-18.3</v>
      </c>
      <c t="n" s="7" r="E59">
        <v>-6.5</v>
      </c>
      <c t="n" s="7" r="F59">
        <v>-2.3</v>
      </c>
    </row>
    <row spans="1:6" r="60">
      <c t="s" s="4" r="A60">
        <v>253</v>
      </c>
      <c t="n" s="7" r="D60">
        <v>4.1</v>
      </c>
      <c t="n" s="7" r="E60">
        <v>2.8</v>
      </c>
      <c t="n" s="6" r="F60">
        <v>0</v>
      </c>
    </row>
    <row spans="1:6" r="61">
      <c t="s" s="4" r="A61">
        <v>254</v>
      </c>
      <c t="n" s="7" r="D61">
        <v>366.5</v>
      </c>
      <c t="n" s="7" r="E61">
        <v>291.7</v>
      </c>
      <c t="n" s="7" r="F61">
        <v>304.9</v>
      </c>
    </row>
    <row spans="1:6" r="62">
      <c t="s" s="4" r="A62">
        <v>256</v>
      </c>
      <c t="n" s="7" r="D62">
        <v>-122.8</v>
      </c>
      <c t="n" s="7" r="E62">
        <v>163.1</v>
      </c>
      <c t="n" s="7" r="F62">
        <v>21.1</v>
      </c>
    </row>
    <row spans="1:6" r="63">
      <c t="s" s="4" r="A63">
        <v>257</v>
      </c>
      <c t="n" s="8" r="B63">
        <v>420</v>
      </c>
      <c t="n" s="5" r="C63">
        <v>256.9</v>
      </c>
      <c t="n" s="6" r="D63">
        <v>420</v>
      </c>
      <c t="n" s="7" r="E63">
        <v>256.9</v>
      </c>
      <c t="n" s="7" r="F63">
        <v>235.8</v>
      </c>
    </row>
    <row spans="1:6" r="64">
      <c t="s" s="4" r="A64">
        <v>258</v>
      </c>
      <c t="n" s="5" r="D64">
        <v>297.2</v>
      </c>
      <c t="n" s="8" r="E64">
        <v>420</v>
      </c>
      <c t="n" s="5" r="F64">
        <v>256.9</v>
      </c>
    </row>
  </sheetData>
  <mergeCells count="3">
    <mergeCell ref="A1:A2"/>
    <mergeCell ref="B1:C1"/>
    <mergeCell ref="D1:F1"/>
  </mergeCells>
  <pageMargins bottom="1" footer="0.5" header="0.5" left="0.75" right="0.75" top="1"/>
</worksheet>
</file>

<file path=xl/worksheets/sheet1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759</v>
      </c>
      <c t="s" s="2" r="B1">
        <v>1</v>
      </c>
    </row>
    <row spans="1:4" r="2">
      <c t="s" s="2" r="B2">
        <v>2</v>
      </c>
      <c t="s" s="2" r="C2">
        <v>32</v>
      </c>
      <c t="s" s="2" r="D2">
        <v>94</v>
      </c>
    </row>
    <row spans="1:4" r="3">
      <c t="s" s="3" r="A3">
        <v>369</v>
      </c>
    </row>
    <row spans="1:4" r="4">
      <c t="s" s="4" r="A4">
        <v>2760</v>
      </c>
      <c t="n" s="5" r="B4">
        <v>55.3</v>
      </c>
      <c t="n" s="5" r="C4">
        <v>58.1</v>
      </c>
      <c t="n" s="5" r="D4">
        <v>51.5</v>
      </c>
    </row>
    <row spans="1:4" r="5">
      <c t="s" s="4" r="A5">
        <v>2761</v>
      </c>
      <c t="n" s="6" r="B5">
        <v>819</v>
      </c>
      <c t="n" s="6" r="C5">
        <v>464</v>
      </c>
      <c t="n" s="6" r="D5">
        <v>341</v>
      </c>
    </row>
    <row spans="1:4" r="6">
      <c t="s" s="4" r="A6">
        <v>2762</v>
      </c>
      <c t="n" s="6" r="B6">
        <v>4097</v>
      </c>
      <c t="n" s="6" r="C6">
        <v>3656</v>
      </c>
      <c t="n" s="6" r="D6">
        <v>3557</v>
      </c>
    </row>
    <row spans="1:4" r="7">
      <c t="s" s="4" r="A7">
        <v>99</v>
      </c>
      <c t="n" s="7" r="B7">
        <v>59.8</v>
      </c>
      <c t="n" s="7" r="C7">
        <v>56.6</v>
      </c>
      <c t="n" s="7" r="D7">
        <v>58.8</v>
      </c>
    </row>
    <row spans="1:4" r="8">
      <c t="s" s="4" r="A8">
        <v>2763</v>
      </c>
      <c t="n" s="7" r="B8">
        <v>918.3</v>
      </c>
      <c t="n" s="7" r="C8">
        <v>824.5</v>
      </c>
      <c t="n" s="7" r="D8">
        <v>715.5</v>
      </c>
    </row>
    <row spans="1:4" r="9">
      <c t="s" s="4" r="A9">
        <v>2764</v>
      </c>
      <c t="n" s="7" r="B9">
        <v>-625.5</v>
      </c>
      <c t="n" s="7" r="C9">
        <v>-852.7</v>
      </c>
      <c t="n" s="7" r="D9">
        <v>-531.8</v>
      </c>
    </row>
    <row spans="1:4" r="10">
      <c t="s" s="4" r="A10">
        <v>2765</v>
      </c>
      <c t="n" s="6" r="B10">
        <v>20</v>
      </c>
      <c t="n" s="7" r="C10">
        <v>-41.7</v>
      </c>
      <c t="n" s="7" r="D10">
        <v>-45.3</v>
      </c>
    </row>
    <row spans="1:4" r="11">
      <c t="s" s="4" r="A11">
        <v>2766</v>
      </c>
      <c t="n" s="8" r="B11">
        <v>125</v>
      </c>
      <c t="n" s="8" r="C11">
        <v>115</v>
      </c>
      <c t="n" s="8" r="D11">
        <v>111</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2767</v>
      </c>
      <c t="s" s="2" r="B1">
        <v>88</v>
      </c>
      <c t="s" s="2" r="C1">
        <v>1</v>
      </c>
    </row>
    <row spans="1:5" r="2">
      <c t="s" s="2" r="B2">
        <v>89</v>
      </c>
      <c t="s" s="2" r="C2">
        <v>2</v>
      </c>
      <c t="s" s="2" r="D2">
        <v>32</v>
      </c>
      <c t="s" s="2" r="E2">
        <v>94</v>
      </c>
    </row>
    <row spans="1:5" r="3">
      <c t="s" s="3" r="A3">
        <v>2134</v>
      </c>
    </row>
    <row spans="1:5" r="4">
      <c t="s" s="4" r="A4">
        <v>2768</v>
      </c>
      <c t="n" s="5" r="C4">
        <v>2933.1</v>
      </c>
      <c t="n" s="5" r="D4">
        <v>2785.6</v>
      </c>
      <c t="n" s="5" r="E4">
        <v>2596.7</v>
      </c>
    </row>
    <row spans="1:5" r="5">
      <c t="s" s="4" r="A5">
        <v>2769</v>
      </c>
      <c t="n" s="7" r="C5">
        <v>-2010.1</v>
      </c>
      <c t="n" s="7" r="D5">
        <v>-2014.3</v>
      </c>
      <c t="n" s="7" r="E5">
        <v>-1965.4</v>
      </c>
    </row>
    <row spans="1:5" r="6">
      <c t="s" s="4" r="A6">
        <v>2770</v>
      </c>
      <c t="n" s="7" r="C6">
        <v>0.4</v>
      </c>
      <c t="n" s="7" r="D6">
        <v>16.4</v>
      </c>
      <c t="n" s="7" r="E6">
        <v>17.3</v>
      </c>
    </row>
    <row spans="1:5" r="7">
      <c t="s" s="4" r="A7">
        <v>2771</v>
      </c>
      <c t="n" s="5" r="C7">
        <v>923.4</v>
      </c>
      <c t="n" s="5" r="D7">
        <v>787.7</v>
      </c>
      <c t="n" s="5" r="E7">
        <v>648.6</v>
      </c>
    </row>
    <row spans="1:5" r="8">
      <c t="s" s="4" r="A8">
        <v>2772</v>
      </c>
      <c t="s" s="4" r="C8">
        <v>691</v>
      </c>
      <c t="s" s="4" r="D8">
        <v>884</v>
      </c>
      <c t="s" s="4" r="E8">
        <v>1858</v>
      </c>
    </row>
    <row spans="1:5" r="9">
      <c t="s" s="4" r="A9">
        <v>2773</v>
      </c>
      <c t="n" s="5" r="C9">
        <v>419.8</v>
      </c>
      <c t="n" s="5" r="D9">
        <v>409.3</v>
      </c>
      <c t="n" s="5" r="E9">
        <v>414.7</v>
      </c>
    </row>
    <row spans="1:5" r="10">
      <c t="s" s="4" r="A10">
        <v>2774</v>
      </c>
      <c t="n" s="7" r="C10">
        <v>-267.9</v>
      </c>
      <c t="n" s="7" r="D10">
        <v>-317.5</v>
      </c>
      <c t="n" s="7" r="E10">
        <v>-328.2</v>
      </c>
    </row>
    <row spans="1:5" r="11">
      <c t="s" s="4" r="A11">
        <v>2775</v>
      </c>
      <c t="n" s="7" r="C11">
        <v>-0.5</v>
      </c>
      <c t="n" s="7" r="D11">
        <v>35.9</v>
      </c>
      <c t="n" s="7" r="E11">
        <v>32.8</v>
      </c>
    </row>
    <row spans="1:5" r="12">
      <c t="s" s="4" r="A12">
        <v>2776</v>
      </c>
      <c t="n" s="7" r="C12">
        <v>151.4</v>
      </c>
      <c t="n" s="7" r="D12">
        <v>127.7</v>
      </c>
      <c t="n" s="7" r="E12">
        <v>119.3</v>
      </c>
    </row>
    <row spans="1:5" r="13">
      <c t="s" s="4" r="A13">
        <v>2777</v>
      </c>
      <c t="n" s="5" r="C13">
        <v>59.8</v>
      </c>
      <c t="n" s="5" r="D13">
        <v>56.6</v>
      </c>
      <c t="n" s="5" r="E13">
        <v>58.8</v>
      </c>
    </row>
    <row spans="1:5" r="14">
      <c t="s" s="4" r="A14">
        <v>2778</v>
      </c>
      <c t="s" s="4" r="C14">
        <v>2779</v>
      </c>
      <c t="s" s="4" r="D14">
        <v>1181</v>
      </c>
      <c t="s" s="4" r="E14">
        <v>2616</v>
      </c>
    </row>
    <row spans="1:5" r="15">
      <c t="s" s="4" r="A15">
        <v>2130</v>
      </c>
    </row>
    <row spans="1:5" r="16">
      <c t="s" s="3" r="A16">
        <v>2134</v>
      </c>
    </row>
    <row spans="1:5" r="17">
      <c t="s" s="4" r="A17">
        <v>2773</v>
      </c>
      <c t="n" s="5" r="C17">
        <v>260.1</v>
      </c>
      <c t="n" s="5" r="D17">
        <v>266.8</v>
      </c>
      <c t="n" s="5" r="E17">
        <v>279.2</v>
      </c>
    </row>
    <row spans="1:5" r="18">
      <c t="s" s="4" r="A18">
        <v>2774</v>
      </c>
      <c t="n" s="7" r="C18">
        <v>-199.8</v>
      </c>
      <c t="n" s="7" r="D18">
        <v>-246.1</v>
      </c>
      <c t="n" s="7" r="E18">
        <v>-253.2</v>
      </c>
    </row>
    <row spans="1:5" r="19">
      <c t="s" s="4" r="A19">
        <v>2775</v>
      </c>
      <c t="n" s="5" r="C19">
        <v>-0.5</v>
      </c>
      <c t="n" s="7" r="D19">
        <v>35.9</v>
      </c>
      <c t="n" s="7" r="E19">
        <v>32.8</v>
      </c>
    </row>
    <row spans="1:5" r="20">
      <c t="s" s="4" r="A20">
        <v>2777</v>
      </c>
      <c t="n" s="5" r="B20">
        <v>59.8</v>
      </c>
      <c t="n" s="5" r="D20">
        <v>56.6</v>
      </c>
      <c t="n" s="5" r="E20">
        <v>58.8</v>
      </c>
    </row>
    <row spans="1:5" r="21">
      <c t="s" s="4" r="A21">
        <v>2778</v>
      </c>
      <c t="s" s="4" r="C21">
        <v>2780</v>
      </c>
      <c t="s" s="4" r="D21">
        <v>2781</v>
      </c>
      <c t="s" s="4" r="E21">
        <v>2782</v>
      </c>
    </row>
    <row spans="1:5" r="22">
      <c t="s" s="4" r="A22">
        <v>2783</v>
      </c>
    </row>
    <row spans="1:5" r="23">
      <c t="s" s="3" r="A23">
        <v>2134</v>
      </c>
    </row>
    <row spans="1:5" r="24">
      <c t="s" s="4" r="A24">
        <v>2773</v>
      </c>
      <c t="n" s="5" r="C24">
        <v>159.7</v>
      </c>
      <c t="n" s="5" r="D24">
        <v>142.5</v>
      </c>
      <c t="n" s="5" r="E24">
        <v>135.5</v>
      </c>
    </row>
    <row spans="1:5" r="25">
      <c t="s" s="4" r="A25">
        <v>2774</v>
      </c>
      <c t="n" s="7" r="C25">
        <v>-68.09999999999999</v>
      </c>
      <c t="n" s="7" r="D25">
        <v>-71.40000000000001</v>
      </c>
      <c t="n" s="6" r="E25">
        <v>-75</v>
      </c>
    </row>
    <row spans="1:5" r="26">
      <c t="s" s="4" r="A26">
        <v>2775</v>
      </c>
      <c t="n" s="6" r="C26">
        <v>0</v>
      </c>
      <c t="n" s="6" r="D26">
        <v>0</v>
      </c>
      <c t="n" s="6" r="E26">
        <v>0</v>
      </c>
    </row>
    <row spans="1:5" r="27">
      <c t="s" s="4" r="A27">
        <v>2777</v>
      </c>
      <c t="n" s="5" r="C27">
        <v>91.59999999999999</v>
      </c>
      <c t="n" s="5" r="D27">
        <v>71.09999999999999</v>
      </c>
      <c t="n" s="5" r="E27">
        <v>60.5</v>
      </c>
    </row>
    <row spans="1:5" r="28">
      <c t="s" s="4" r="A28">
        <v>2778</v>
      </c>
      <c t="s" s="4" r="C28">
        <v>691</v>
      </c>
      <c t="s" s="4" r="D28">
        <v>691</v>
      </c>
      <c t="s" s="4" r="E28">
        <v>691</v>
      </c>
    </row>
  </sheetData>
  <mergeCells count="2">
    <mergeCell ref="A1:A2"/>
    <mergeCell ref="C1:E1"/>
  </mergeCells>
  <pageMargins bottom="1" footer="0.5" header="0.5" left="0.75" right="0.75" top="1"/>
</worksheet>
</file>

<file path=xl/worksheets/sheet17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31"/>
    <col customWidth="1" max="2" min="2" width="36"/>
    <col customWidth="1" max="3" min="3" width="9"/>
  </cols>
  <sheetData>
    <row spans="1:3" r="1">
      <c t="s" s="1" r="A1">
        <v>2784</v>
      </c>
      <c t="s" s="1" r="B1">
        <v>2785</v>
      </c>
      <c t="s" s="2" r="C1">
        <v>2786</v>
      </c>
    </row>
    <row spans="1:3" r="2">
      <c t="s" s="4" r="A2">
        <v>2787</v>
      </c>
      <c t="s" s="4" r="B2">
        <v>2788</v>
      </c>
      <c t="n" s="5" r="C2">
        <v>60.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98</v>
      </c>
      <c t="s" s="2" r="B1">
        <v>1</v>
      </c>
    </row>
    <row spans="1:2" r="2">
      <c t="s" s="2" r="B2">
        <v>2</v>
      </c>
    </row>
    <row spans="1:2" r="3">
      <c t="s" s="3" r="A3">
        <v>299</v>
      </c>
    </row>
    <row spans="1:2" r="4">
      <c t="s" s="4" r="A4">
        <v>300</v>
      </c>
      <c t="s" s="4" r="B4">
        <v>3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02</v>
      </c>
      <c t="s" s="2" r="B1">
        <v>1</v>
      </c>
    </row>
    <row spans="1:2" r="2">
      <c t="s" s="2" r="B2">
        <v>2</v>
      </c>
    </row>
    <row spans="1:2" r="3">
      <c t="s" s="3" r="A3">
        <v>303</v>
      </c>
    </row>
    <row spans="1:2" r="4">
      <c t="s" s="4" r="A4">
        <v>302</v>
      </c>
      <c t="s" s="4" r="B4">
        <v>3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5" r="B3">
        <v>17514.8</v>
      </c>
      <c t="n" s="5" r="C3">
        <v>17211.5</v>
      </c>
    </row>
    <row spans="1:3" r="4">
      <c t="s" s="4" r="A4">
        <v>35</v>
      </c>
      <c t="n" s="7" r="B4">
        <v>649.4</v>
      </c>
      <c t="n" s="7" r="C4">
        <v>768.1</v>
      </c>
    </row>
    <row spans="1:3" r="5">
      <c t="s" s="4" r="A5">
        <v>36</v>
      </c>
      <c t="n" s="7" r="B5">
        <v>81.90000000000001</v>
      </c>
      <c t="n" s="7" r="C5">
        <v>296.3</v>
      </c>
    </row>
    <row spans="1:3" r="6">
      <c t="s" s="4" r="A6">
        <v>37</v>
      </c>
      <c t="n" s="7" r="B6">
        <v>335.8</v>
      </c>
      <c t="n" s="7" r="C6">
        <v>811.6</v>
      </c>
    </row>
    <row spans="1:3" r="7">
      <c t="s" s="4" r="A7">
        <v>38</v>
      </c>
      <c t="n" s="7" r="B7">
        <v>489.2</v>
      </c>
      <c t="n" s="7" r="C7">
        <v>136.2</v>
      </c>
    </row>
    <row spans="1:3" r="8">
      <c t="s" s="4" r="A8">
        <v>39</v>
      </c>
      <c t="n" s="7" r="B8">
        <v>39.6</v>
      </c>
      <c t="n" s="7" r="C8">
        <v>28.8</v>
      </c>
    </row>
    <row spans="1:3" r="9">
      <c t="s" s="4" r="A9">
        <v>40</v>
      </c>
      <c t="n" s="7" r="B9">
        <v>19110.7</v>
      </c>
      <c t="n" s="7" r="C9">
        <v>19252.5</v>
      </c>
    </row>
    <row spans="1:3" r="10">
      <c t="s" s="4" r="A10">
        <v>41</v>
      </c>
      <c t="n" s="6" r="B10">
        <v>1197</v>
      </c>
      <c t="n" s="7" r="C10">
        <v>1319.2</v>
      </c>
    </row>
    <row spans="1:3" r="11">
      <c t="s" s="4" r="A11">
        <v>42</v>
      </c>
      <c t="n" s="7" r="B11">
        <v>632.9</v>
      </c>
      <c t="n" s="7" r="C11">
        <v>585.1</v>
      </c>
    </row>
    <row spans="1:3" r="12">
      <c t="s" s="4" r="A12">
        <v>43</v>
      </c>
      <c t="n" s="7" r="B12">
        <v>780.8</v>
      </c>
      <c t="n" s="7" r="C12">
        <v>635.2</v>
      </c>
    </row>
    <row spans="1:3" r="13">
      <c t="s" s="4" r="A13">
        <v>44</v>
      </c>
      <c t="n" s="6" r="B13">
        <v>192</v>
      </c>
      <c t="n" s="7" r="C13">
        <v>184.9</v>
      </c>
    </row>
    <row spans="1:3" r="14">
      <c t="s" s="4" r="A14">
        <v>45</v>
      </c>
      <c t="n" s="7" r="B14">
        <v>2351.9</v>
      </c>
      <c t="n" s="7" r="C14">
        <v>2397.6</v>
      </c>
    </row>
    <row spans="1:3" r="15">
      <c t="s" s="4" r="A15">
        <v>46</v>
      </c>
      <c t="n" s="6" r="B15">
        <v>285</v>
      </c>
      <c t="n" s="7" r="C15">
        <v>186.7</v>
      </c>
    </row>
    <row spans="1:3" r="16">
      <c t="s" s="4" r="A16">
        <v>47</v>
      </c>
      <c t="n" s="7" r="B16">
        <v>812.8</v>
      </c>
      <c t="n" s="7" r="C16">
        <v>908.6</v>
      </c>
    </row>
    <row spans="1:3" r="17">
      <c t="s" s="4" r="A17">
        <v>48</v>
      </c>
      <c t="n" s="7" r="B17">
        <v>2487.4</v>
      </c>
      <c t="n" s="7" r="C17">
        <v>1524.8</v>
      </c>
    </row>
    <row spans="1:3" r="18">
      <c t="s" s="4" r="A18">
        <v>49</v>
      </c>
      <c t="n" s="7" r="B18">
        <v>3528.9</v>
      </c>
      <c t="n" s="7" r="C18">
        <v>2683.7</v>
      </c>
    </row>
    <row spans="1:3" r="19">
      <c t="s" s="4" r="A19">
        <v>50</v>
      </c>
      <c t="n" s="7" r="B19">
        <v>954.7</v>
      </c>
      <c t="n" s="7" r="C19">
        <v>421.9</v>
      </c>
    </row>
    <row spans="1:3" r="20">
      <c t="s" s="4" r="A20">
        <v>51</v>
      </c>
      <c t="n" s="7" r="B20">
        <v>32334.1</v>
      </c>
      <c t="n" s="7" r="C20">
        <v>30100.2</v>
      </c>
    </row>
    <row spans="1:3" r="21">
      <c t="s" s="3" r="A21">
        <v>52</v>
      </c>
    </row>
    <row spans="1:3" r="22">
      <c t="s" s="4" r="A22">
        <v>53</v>
      </c>
      <c t="n" s="7" r="B22">
        <v>17769.8</v>
      </c>
      <c t="n" s="7" r="C22">
        <v>16463.5</v>
      </c>
    </row>
    <row spans="1:3" r="23">
      <c t="s" s="4" r="A23">
        <v>54</v>
      </c>
      <c t="n" s="7" r="B23">
        <v>4096.8</v>
      </c>
      <c t="n" s="7" r="C23">
        <v>3655.5</v>
      </c>
    </row>
    <row spans="1:3" r="24">
      <c t="s" s="4" r="A24">
        <v>55</v>
      </c>
      <c t="n" s="7" r="B24">
        <v>55.3</v>
      </c>
      <c t="n" s="7" r="C24">
        <v>58.1</v>
      </c>
    </row>
    <row spans="1:3" r="25">
      <c t="s" s="4" r="A25">
        <v>56</v>
      </c>
      <c t="n" s="7" r="B25">
        <v>9.800000000000001</v>
      </c>
      <c t="n" s="6" r="C25">
        <v>38</v>
      </c>
    </row>
    <row spans="1:3" r="26">
      <c t="s" s="4" r="A26">
        <v>57</v>
      </c>
      <c t="n" s="7" r="B26">
        <v>21931.7</v>
      </c>
      <c t="n" s="7" r="C26">
        <v>20215.1</v>
      </c>
    </row>
    <row spans="1:3" r="27">
      <c t="s" s="4" r="A27">
        <v>58</v>
      </c>
      <c t="n" s="7" r="B27">
        <v>6382.7</v>
      </c>
      <c t="n" s="7" r="C27">
        <v>5157.8</v>
      </c>
    </row>
    <row spans="1:3" r="28">
      <c t="s" s="4" r="A28">
        <v>59</v>
      </c>
      <c t="n" s="7" r="B28">
        <v>1137.7</v>
      </c>
      <c t="n" s="6" r="C28">
        <v>1033</v>
      </c>
    </row>
    <row spans="1:3" r="29">
      <c t="s" s="4" r="A29">
        <v>60</v>
      </c>
      <c t="n" s="7" r="B29">
        <v>92.90000000000001</v>
      </c>
      <c t="n" s="7" r="C29">
        <v>86.2</v>
      </c>
    </row>
    <row spans="1:3" r="30">
      <c t="s" s="4" r="A30">
        <v>61</v>
      </c>
      <c t="n" s="7" r="B30">
        <v>613.6</v>
      </c>
      <c t="n" s="7" r="C30">
        <v>533.3</v>
      </c>
    </row>
    <row spans="1:3" r="31">
      <c t="s" s="4" r="A31">
        <v>62</v>
      </c>
      <c t="n" s="7" r="B31">
        <v>587.4</v>
      </c>
      <c t="n" s="7" r="C31">
        <v>817.8</v>
      </c>
    </row>
    <row spans="1:3" r="32">
      <c t="s" s="4" r="A32">
        <v>63</v>
      </c>
      <c t="n" s="8" r="B32">
        <v>30746</v>
      </c>
      <c t="n" s="5" r="C32">
        <v>27843.2</v>
      </c>
    </row>
    <row spans="1:3" r="33">
      <c t="s" s="4" r="A33">
        <v>64</v>
      </c>
      <c t="s" s="4" r="B33">
        <v>65</v>
      </c>
      <c t="s" s="4" r="C33">
        <v>65</v>
      </c>
    </row>
    <row spans="1:3" r="34">
      <c t="s" s="3" r="A34">
        <v>66</v>
      </c>
    </row>
    <row spans="1:3" r="35">
      <c t="s" s="4" r="A35">
        <v>67</v>
      </c>
      <c t="n" s="8" r="B35">
        <v>2</v>
      </c>
      <c t="n" s="8" r="C35">
        <v>2</v>
      </c>
    </row>
    <row spans="1:3" r="36">
      <c t="s" s="4" r="A36">
        <v>68</v>
      </c>
      <c t="n" s="7" r="B36">
        <v>1458.5</v>
      </c>
      <c t="n" s="7" r="C36">
        <v>1472.3</v>
      </c>
    </row>
    <row spans="1:3" r="37">
      <c t="s" s="4" r="A37">
        <v>69</v>
      </c>
      <c t="n" s="7" r="B37">
        <v>-833.1</v>
      </c>
      <c t="n" s="7" r="C37">
        <v>-276.3</v>
      </c>
    </row>
    <row spans="1:3" r="38">
      <c t="s" s="4" r="A38">
        <v>70</v>
      </c>
      <c t="n" s="7" r="B38">
        <v>-40.7</v>
      </c>
      <c t="n" s="7" r="C38">
        <v>243.6</v>
      </c>
    </row>
    <row spans="1:3" r="39">
      <c t="s" s="4" r="A39">
        <v>71</v>
      </c>
      <c t="n" s="7" r="B39">
        <v>586.7</v>
      </c>
      <c t="n" s="7" r="C39">
        <v>1441.6</v>
      </c>
    </row>
    <row spans="1:3" r="40">
      <c t="s" s="4" r="A40">
        <v>72</v>
      </c>
      <c t="n" s="7" r="B40">
        <v>1001.4</v>
      </c>
      <c t="n" s="7" r="C40">
        <v>815.4</v>
      </c>
    </row>
    <row spans="1:3" r="41">
      <c t="s" s="4" r="A41">
        <v>73</v>
      </c>
      <c t="n" s="7" r="B41">
        <v>1588.1</v>
      </c>
      <c t="n" s="6" r="C41">
        <v>2257</v>
      </c>
    </row>
    <row spans="1:3" r="42">
      <c t="s" s="4" r="A42">
        <v>74</v>
      </c>
      <c t="n" s="5" r="B42">
        <v>32334.1</v>
      </c>
      <c t="n" s="5" r="C42">
        <v>3010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05</v>
      </c>
      <c t="s" s="2" r="B1">
        <v>1</v>
      </c>
    </row>
    <row spans="1:2" r="2">
      <c t="s" s="2" r="B2">
        <v>2</v>
      </c>
    </row>
    <row spans="1:2" r="3">
      <c t="s" s="3" r="A3">
        <v>306</v>
      </c>
    </row>
    <row spans="1:2" r="4">
      <c t="s" s="4" r="A4">
        <v>305</v>
      </c>
      <c t="s" s="4" r="B4">
        <v>3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08</v>
      </c>
      <c t="s" s="2" r="B1">
        <v>1</v>
      </c>
    </row>
    <row spans="1:2" r="2">
      <c t="s" s="2" r="B2">
        <v>2</v>
      </c>
    </row>
    <row spans="1:2" r="3">
      <c t="s" s="3" r="A3">
        <v>309</v>
      </c>
    </row>
    <row spans="1:2" r="4">
      <c t="s" s="4" r="A4">
        <v>308</v>
      </c>
      <c t="s" s="4" r="B4">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311</v>
      </c>
      <c t="s" s="2" r="B1">
        <v>1</v>
      </c>
    </row>
    <row spans="1:2" r="2">
      <c t="s" s="2" r="B2">
        <v>2</v>
      </c>
    </row>
    <row spans="1:2" r="3">
      <c t="s" s="3" r="A3">
        <v>312</v>
      </c>
    </row>
    <row spans="1:2" r="4">
      <c t="s" s="4" r="A4">
        <v>313</v>
      </c>
      <c t="s" s="4" r="B4">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15</v>
      </c>
      <c t="s" s="2" r="B1">
        <v>1</v>
      </c>
    </row>
    <row spans="1:2" r="2">
      <c t="s" s="2" r="B2">
        <v>2</v>
      </c>
    </row>
    <row spans="1:2" r="3">
      <c t="s" s="3" r="A3">
        <v>316</v>
      </c>
    </row>
    <row spans="1:2" r="4">
      <c t="s" s="4" r="A4">
        <v>315</v>
      </c>
      <c t="s" s="4" r="B4">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18</v>
      </c>
      <c t="s" s="2" r="B1">
        <v>1</v>
      </c>
    </row>
    <row spans="1:2" r="2">
      <c t="s" s="2" r="B2">
        <v>2</v>
      </c>
    </row>
    <row spans="1:2" r="3">
      <c t="s" s="3" r="A3">
        <v>319</v>
      </c>
    </row>
    <row spans="1:2" r="4">
      <c t="s" s="4" r="A4">
        <v>318</v>
      </c>
      <c t="s" s="4" r="B4">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21</v>
      </c>
      <c t="s" s="2" r="B1">
        <v>1</v>
      </c>
    </row>
    <row spans="1:2" r="2">
      <c t="s" s="2" r="B2">
        <v>32</v>
      </c>
    </row>
    <row spans="1:2" r="3">
      <c t="s" s="3" r="A3">
        <v>322</v>
      </c>
    </row>
    <row spans="1:2" r="4">
      <c t="s" s="4" r="A4">
        <v>321</v>
      </c>
      <c t="s" s="4" r="B4">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24</v>
      </c>
      <c t="s" s="2" r="B1">
        <v>1</v>
      </c>
    </row>
    <row spans="1:2" r="2">
      <c t="s" s="2" r="B2">
        <v>2</v>
      </c>
    </row>
    <row spans="1:2" r="3">
      <c t="s" s="3" r="A3">
        <v>325</v>
      </c>
    </row>
    <row spans="1:2" r="4">
      <c t="s" s="4" r="A4">
        <v>324</v>
      </c>
      <c t="s" s="4" r="B4">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27</v>
      </c>
      <c t="s" s="2" r="B1">
        <v>1</v>
      </c>
    </row>
    <row spans="1:2" r="2">
      <c t="s" s="2" r="B2">
        <v>2</v>
      </c>
    </row>
    <row spans="1:2" r="3">
      <c t="s" s="3" r="A3">
        <v>328</v>
      </c>
    </row>
    <row spans="1:2" r="4">
      <c t="s" s="4" r="A4">
        <v>329</v>
      </c>
      <c t="s" s="4" r="B4">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31</v>
      </c>
      <c t="s" s="2" r="B1">
        <v>1</v>
      </c>
    </row>
    <row spans="1:2" r="2">
      <c t="s" s="2" r="B2">
        <v>2</v>
      </c>
    </row>
    <row spans="1:2" r="3">
      <c t="s" s="3" r="A3">
        <v>332</v>
      </c>
    </row>
    <row spans="1:2" r="4">
      <c t="s" s="4" r="A4">
        <v>331</v>
      </c>
      <c t="s" s="4" r="B4">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34</v>
      </c>
      <c t="s" s="2" r="B1">
        <v>1</v>
      </c>
    </row>
    <row spans="1:2" r="2">
      <c t="s" s="2" r="B2">
        <v>2</v>
      </c>
    </row>
    <row spans="1:2" r="3">
      <c t="s" s="3" r="A3">
        <v>335</v>
      </c>
    </row>
    <row spans="1:2" r="4">
      <c t="s" s="4" r="A4">
        <v>334</v>
      </c>
      <c t="s" s="4" r="B4">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5</v>
      </c>
      <c t="s" s="2" r="B1">
        <v>32</v>
      </c>
      <c t="s" s="2" r="C1">
        <v>76</v>
      </c>
    </row>
    <row spans="1:3" r="2">
      <c t="s" s="3" r="A2">
        <v>77</v>
      </c>
    </row>
    <row spans="1:3" r="3">
      <c t="s" s="4" r="A3">
        <v>78</v>
      </c>
      <c t="n" s="9" r="B3">
        <v>0.01</v>
      </c>
    </row>
    <row spans="1:3" r="4">
      <c t="s" s="4" r="A4">
        <v>79</v>
      </c>
      <c t="n" s="6" r="B4">
        <v>10000000</v>
      </c>
    </row>
    <row spans="1:3" r="5">
      <c t="s" s="4" r="A5">
        <v>80</v>
      </c>
      <c t="n" s="6" r="B5">
        <v>0</v>
      </c>
      <c t="n" s="6" r="C5">
        <v>394300</v>
      </c>
    </row>
    <row spans="1:3" r="6">
      <c t="s" s="4" r="A6">
        <v>81</v>
      </c>
      <c t="n" s="8" r="B6">
        <v>0</v>
      </c>
      <c t="n" s="5" r="C6">
        <v>617.1</v>
      </c>
    </row>
    <row spans="1:3" r="7">
      <c t="s" s="4" r="A7">
        <v>82</v>
      </c>
      <c t="n" s="9" r="B7">
        <v>0.01</v>
      </c>
    </row>
    <row spans="1:3" r="8">
      <c t="s" s="4" r="A8">
        <v>83</v>
      </c>
      <c t="n" s="6" r="B8">
        <v>500000000</v>
      </c>
    </row>
    <row spans="1:3" r="9">
      <c t="s" s="4" r="A9">
        <v>84</v>
      </c>
      <c t="n" s="6" r="B9">
        <v>201383800</v>
      </c>
      <c t="n" s="6" r="C9">
        <v>202295600</v>
      </c>
    </row>
    <row spans="1:3" r="10">
      <c t="s" s="4" r="A10">
        <v>85</v>
      </c>
      <c t="n" s="6" r="B10">
        <v>201383800</v>
      </c>
      <c t="n" s="6" r="C10">
        <v>2022956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37</v>
      </c>
      <c t="s" s="2" r="B1">
        <v>1</v>
      </c>
    </row>
    <row spans="1:2" r="2">
      <c t="s" s="2" r="B2">
        <v>2</v>
      </c>
    </row>
    <row spans="1:2" r="3">
      <c t="s" s="3" r="A3">
        <v>338</v>
      </c>
    </row>
    <row spans="1:2" r="4">
      <c t="s" s="4" r="A4">
        <v>337</v>
      </c>
      <c t="s" s="4" r="B4">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0</v>
      </c>
      <c t="s" s="2" r="B1">
        <v>1</v>
      </c>
    </row>
    <row spans="1:2" r="2">
      <c t="s" s="2" r="B2">
        <v>2</v>
      </c>
    </row>
    <row spans="1:2" r="3">
      <c t="s" s="3" r="A3">
        <v>341</v>
      </c>
    </row>
    <row spans="1:2" r="4">
      <c t="s" s="4" r="A4">
        <v>340</v>
      </c>
      <c t="s" s="4" r="B4">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43</v>
      </c>
      <c t="s" s="2" r="B1">
        <v>1</v>
      </c>
    </row>
    <row spans="1:2" r="2">
      <c t="s" s="2" r="B2">
        <v>2</v>
      </c>
    </row>
    <row spans="1:2" r="3">
      <c t="s" s="3" r="A3">
        <v>344</v>
      </c>
    </row>
    <row spans="1:2" r="4">
      <c t="s" s="4" r="A4">
        <v>343</v>
      </c>
      <c t="s" s="4" r="B4">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46</v>
      </c>
      <c t="s" s="2" r="B1">
        <v>1</v>
      </c>
    </row>
    <row spans="1:2" r="2">
      <c t="s" s="2" r="B2">
        <v>2</v>
      </c>
    </row>
    <row spans="1:2" r="3">
      <c t="s" s="3" r="A3">
        <v>347</v>
      </c>
    </row>
    <row spans="1:2" r="4">
      <c t="s" s="4" r="A4">
        <v>348</v>
      </c>
      <c t="s" s="4" r="B4">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50</v>
      </c>
      <c t="s" s="2" r="B1">
        <v>1</v>
      </c>
    </row>
    <row spans="1:2" r="2">
      <c t="s" s="2" r="B2">
        <v>2</v>
      </c>
    </row>
    <row spans="1:2" r="3">
      <c t="s" s="3" r="A3">
        <v>351</v>
      </c>
    </row>
    <row spans="1:2" r="4">
      <c t="s" s="4" r="A4">
        <v>350</v>
      </c>
      <c t="s" s="4" r="B4">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53</v>
      </c>
      <c t="s" s="2" r="B1">
        <v>1</v>
      </c>
    </row>
    <row spans="1:2" r="2">
      <c t="s" s="2" r="B2">
        <v>2</v>
      </c>
    </row>
    <row spans="1:2" r="3">
      <c t="s" s="3" r="A3">
        <v>354</v>
      </c>
    </row>
    <row spans="1:2" r="4">
      <c t="s" s="4" r="A4">
        <v>353</v>
      </c>
      <c t="s" s="4" r="B4">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56</v>
      </c>
      <c t="s" s="2" r="B1">
        <v>1</v>
      </c>
    </row>
    <row spans="1:2" r="2">
      <c t="s" s="2" r="B2">
        <v>2</v>
      </c>
    </row>
    <row spans="1:2" r="3">
      <c t="s" s="3" r="A3">
        <v>357</v>
      </c>
    </row>
    <row spans="1:2" r="4">
      <c t="s" s="4" r="A4">
        <v>358</v>
      </c>
      <c t="s" s="4" r="B4">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60</v>
      </c>
      <c t="s" s="2" r="B1">
        <v>1</v>
      </c>
    </row>
    <row spans="1:2" r="2">
      <c t="s" s="2" r="B2">
        <v>2</v>
      </c>
    </row>
    <row spans="1:2" r="3">
      <c t="s" s="3" r="A3">
        <v>361</v>
      </c>
    </row>
    <row spans="1:2" r="4">
      <c t="s" s="4" r="A4">
        <v>362</v>
      </c>
      <c t="s" s="4" r="B4">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64</v>
      </c>
      <c t="s" s="2" r="B1">
        <v>1</v>
      </c>
    </row>
    <row spans="1:2" r="2">
      <c t="s" s="2" r="B2">
        <v>2</v>
      </c>
    </row>
    <row spans="1:2" r="3">
      <c t="s" s="3" r="A3">
        <v>365</v>
      </c>
    </row>
    <row spans="1:2" r="4">
      <c t="s" s="4" r="A4">
        <v>366</v>
      </c>
      <c t="s" s="4" r="B4">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8</v>
      </c>
      <c t="s" s="2" r="B1">
        <v>1</v>
      </c>
    </row>
    <row spans="1:2" r="2">
      <c t="s" s="2" r="B2">
        <v>2</v>
      </c>
    </row>
    <row spans="1:2" r="3">
      <c t="s" s="3" r="A3">
        <v>369</v>
      </c>
    </row>
    <row spans="1:2" r="4">
      <c t="s" s="4" r="A4">
        <v>370</v>
      </c>
      <c t="s" s="4" r="B4">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M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t="s" s="1" r="A1">
        <v>86</v>
      </c>
      <c t="s" s="2" r="B1">
        <v>87</v>
      </c>
      <c t="s" s="2" r="J1">
        <v>88</v>
      </c>
      <c t="s" s="2" r="K1">
        <v>1</v>
      </c>
    </row>
    <row spans="1:13" r="2">
      <c t="s" s="2" r="B2">
        <v>2</v>
      </c>
      <c t="s" s="2" r="C2">
        <v>89</v>
      </c>
      <c t="s" s="2" r="D2">
        <v>4</v>
      </c>
      <c t="s" s="2" r="E2">
        <v>90</v>
      </c>
      <c t="s" s="2" r="F2">
        <v>32</v>
      </c>
      <c t="s" s="2" r="G2">
        <v>91</v>
      </c>
      <c t="s" s="2" r="H2">
        <v>92</v>
      </c>
      <c t="s" s="2" r="I2">
        <v>93</v>
      </c>
      <c t="s" s="2" r="J2">
        <v>91</v>
      </c>
      <c t="s" s="2" r="K2">
        <v>2</v>
      </c>
      <c t="s" s="2" r="L2">
        <v>32</v>
      </c>
      <c t="s" s="2" r="M2">
        <v>94</v>
      </c>
    </row>
    <row spans="1:13" r="3">
      <c t="s" s="3" r="A3">
        <v>95</v>
      </c>
    </row>
    <row spans="1:13" r="4">
      <c t="s" s="4" r="A4">
        <v>96</v>
      </c>
      <c t="n" s="5" r="K4">
        <v>4733.1</v>
      </c>
      <c t="n" s="5" r="L4">
        <v>4449.2</v>
      </c>
      <c t="n" s="5" r="M4">
        <v>4085.6</v>
      </c>
    </row>
    <row spans="1:13" r="5">
      <c t="s" s="4" r="A5">
        <v>97</v>
      </c>
      <c t="n" s="7" r="K5">
        <v>107.4</v>
      </c>
      <c t="n" s="6" r="L5">
        <v>147</v>
      </c>
      <c t="n" s="7" r="M5">
        <v>90.2</v>
      </c>
    </row>
    <row spans="1:13" r="6">
      <c t="s" s="4" r="A6">
        <v>98</v>
      </c>
      <c t="n" s="7" r="K6">
        <v>59.8</v>
      </c>
      <c t="n" s="7" r="L6">
        <v>56.6</v>
      </c>
      <c t="n" s="7" r="M6">
        <v>58.8</v>
      </c>
    </row>
    <row spans="1:13" r="7">
      <c t="s" s="4" r="A7">
        <v>99</v>
      </c>
      <c t="n" s="7" r="K7">
        <v>927.2</v>
      </c>
      <c t="n" s="7" r="L7">
        <v>842.2</v>
      </c>
      <c t="n" s="7" r="M7">
        <v>734.7</v>
      </c>
    </row>
    <row spans="1:13" r="8">
      <c t="s" s="4" r="A8">
        <v>100</v>
      </c>
      <c t="n" s="7" r="K8">
        <v>-104.7</v>
      </c>
      <c t="n" s="7" r="L8">
        <v>395.3</v>
      </c>
      <c t="n" s="7" r="M8">
        <v>511.6</v>
      </c>
    </row>
    <row spans="1:13" r="9">
      <c t="s" s="4" r="A9">
        <v>101</v>
      </c>
      <c t="n" s="7" r="K9">
        <v>93.09999999999999</v>
      </c>
      <c t="n" s="7" r="L9">
        <v>72.7</v>
      </c>
      <c t="n" s="7" r="M9">
        <v>62.5</v>
      </c>
    </row>
    <row spans="1:13" r="10">
      <c t="s" s="4" r="A10">
        <v>102</v>
      </c>
      <c t="n" s="7" r="K10">
        <v>5815.9</v>
      </c>
      <c t="n" s="6" r="L10">
        <v>5963</v>
      </c>
      <c t="n" s="7" r="M10">
        <v>5543.4</v>
      </c>
    </row>
    <row spans="1:13" r="11">
      <c t="s" s="3" r="A11">
        <v>103</v>
      </c>
    </row>
    <row spans="1:13" r="12">
      <c t="s" s="4" r="A12">
        <v>104</v>
      </c>
      <c t="n" s="7" r="K12">
        <v>3050.9</v>
      </c>
      <c t="n" s="7" r="L12">
        <v>2875.6</v>
      </c>
      <c t="n" s="7" r="M12">
        <v>2695.3</v>
      </c>
    </row>
    <row spans="1:13" r="13">
      <c t="s" s="4" r="A13">
        <v>105</v>
      </c>
      <c t="n" s="7" r="K13">
        <v>85.90000000000001</v>
      </c>
      <c t="n" s="7" r="L13">
        <v>69.59999999999999</v>
      </c>
      <c t="n" s="6" r="M13">
        <v>44</v>
      </c>
    </row>
    <row spans="1:13" r="14">
      <c t="s" s="4" r="A14">
        <v>106</v>
      </c>
      <c t="n" s="7" r="K14">
        <v>625.5</v>
      </c>
      <c t="n" s="7" r="L14">
        <v>852.7</v>
      </c>
      <c t="n" s="7" r="M14">
        <v>531.8</v>
      </c>
    </row>
    <row spans="1:13" r="15">
      <c t="s" s="4" r="A15">
        <v>107</v>
      </c>
      <c t="n" s="7" r="K15">
        <v>1476.5</v>
      </c>
      <c t="n" s="7" r="L15">
        <v>1332.5</v>
      </c>
      <c t="n" s="7" r="M15">
        <v>1216.6</v>
      </c>
    </row>
    <row spans="1:13" r="16">
      <c t="s" s="4" r="A16">
        <v>108</v>
      </c>
      <c t="n" s="7" r="K16">
        <v>675.3</v>
      </c>
      <c t="n" s="7" r="L16">
        <v>83.90000000000001</v>
      </c>
      <c t="n" s="7" r="M16">
        <v>58.2</v>
      </c>
    </row>
    <row spans="1:13" r="17">
      <c t="s" s="4" r="A17">
        <v>109</v>
      </c>
      <c t="n" s="7" r="K17">
        <v>129.6</v>
      </c>
      <c t="n" s="7" r="L17">
        <v>179.2</v>
      </c>
      <c t="n" s="7" r="M17">
        <v>260.1</v>
      </c>
    </row>
    <row spans="1:13" r="18">
      <c t="s" s="4" r="A18">
        <v>110</v>
      </c>
      <c t="n" s="7" r="K18">
        <v>6043.7</v>
      </c>
      <c t="n" s="7" r="L18">
        <v>5393.5</v>
      </c>
      <c t="n" s="6" r="M18">
        <v>4806</v>
      </c>
    </row>
    <row spans="1:13" r="19">
      <c t="s" s="4" r="A19">
        <v>111</v>
      </c>
      <c t="n" s="5" r="B19">
        <v>54.7</v>
      </c>
      <c t="n" s="5" r="C19">
        <v>74.5</v>
      </c>
      <c t="n" s="8" r="D19">
        <v>-174</v>
      </c>
      <c t="n" s="8" r="E19">
        <v>-183</v>
      </c>
      <c t="n" s="5" r="F19">
        <v>144.9</v>
      </c>
      <c t="n" s="5" r="G19">
        <v>229.1</v>
      </c>
      <c t="n" s="5" r="H19">
        <v>16.2</v>
      </c>
      <c t="n" s="5" r="I19">
        <v>179.3</v>
      </c>
      <c t="n" s="7" r="K19">
        <v>-227.8</v>
      </c>
      <c t="n" s="7" r="L19">
        <v>569.5</v>
      </c>
      <c t="n" s="7" r="M19">
        <v>737.4</v>
      </c>
    </row>
    <row spans="1:13" r="20">
      <c t="s" s="4" r="A20">
        <v>112</v>
      </c>
      <c t="n" s="7" r="K20">
        <v>-429.7</v>
      </c>
      <c t="n" s="7" r="L20">
        <v>-321.9</v>
      </c>
      <c t="n" s="7" r="M20">
        <v>-511.9</v>
      </c>
    </row>
    <row spans="1:13" r="21">
      <c t="s" s="4" r="A21">
        <v>113</v>
      </c>
      <c t="n" s="7" r="L21">
        <v>-12.7</v>
      </c>
      <c t="n" s="7" r="M21">
        <v>-101.6</v>
      </c>
    </row>
    <row spans="1:13" r="22">
      <c t="s" s="4" r="A22">
        <v>114</v>
      </c>
      <c t="n" s="7" r="K22">
        <v>38.5</v>
      </c>
      <c t="n" s="6" r="L22">
        <v>0</v>
      </c>
      <c t="n" s="6" r="M22">
        <v>0</v>
      </c>
    </row>
    <row spans="1:13" r="23">
      <c t="s" s="4" r="A23">
        <v>115</v>
      </c>
      <c t="n" s="7" r="K23">
        <v>141.2</v>
      </c>
      <c t="n" s="6" r="L23">
        <v>0</v>
      </c>
      <c t="n" s="6" r="M23">
        <v>0</v>
      </c>
    </row>
    <row spans="1:13" r="24">
      <c t="s" s="4" r="A24">
        <v>116</v>
      </c>
      <c t="n" s="6" r="K24">
        <v>37</v>
      </c>
      <c t="n" s="7" r="L24">
        <v>-21.7</v>
      </c>
      <c t="n" s="7" r="M24">
        <v>-5.6</v>
      </c>
    </row>
    <row spans="1:13" r="25">
      <c t="s" s="4" r="A25">
        <v>117</v>
      </c>
      <c t="n" s="7" r="K25">
        <v>-440.8</v>
      </c>
      <c t="n" s="7" r="L25">
        <v>213.2</v>
      </c>
      <c t="n" s="7" r="M25">
        <v>118.3</v>
      </c>
    </row>
    <row spans="1:13" r="26">
      <c t="s" s="4" r="A26">
        <v>118</v>
      </c>
      <c t="n" s="7" r="K26">
        <v>71.59999999999999</v>
      </c>
      <c t="n" s="7" r="L26">
        <v>111.5</v>
      </c>
      <c t="n" s="7" r="M26">
        <v>187.3</v>
      </c>
    </row>
    <row spans="1:13" r="27">
      <c t="s" s="4" r="A27">
        <v>119</v>
      </c>
      <c t="n" s="7" r="K27">
        <v>-512.4</v>
      </c>
      <c t="n" s="7" r="L27">
        <v>101.7</v>
      </c>
      <c t="n" s="6" r="M27">
        <v>-69</v>
      </c>
    </row>
    <row spans="1:13" r="28">
      <c t="s" s="4" r="A28">
        <v>120</v>
      </c>
      <c t="n" s="7" r="K28">
        <v>44.4</v>
      </c>
      <c t="n" s="6" r="L28">
        <v>112</v>
      </c>
      <c t="n" s="7" r="M28">
        <v>-23.2</v>
      </c>
    </row>
    <row spans="1:13" r="29">
      <c t="s" s="4" r="A29">
        <v>121</v>
      </c>
      <c t="n" s="7" r="K29">
        <v>-556.8</v>
      </c>
      <c t="n" s="7" r="L29">
        <v>-10.3</v>
      </c>
      <c t="n" s="7" r="M29">
        <v>-45.8</v>
      </c>
    </row>
    <row spans="1:13" r="30">
      <c t="s" s="4" r="A30">
        <v>122</v>
      </c>
      <c t="n" s="5" r="J30">
        <v>43.9</v>
      </c>
      <c t="n" s="7" r="L30">
        <v>73.59999999999999</v>
      </c>
      <c t="n" s="7" r="M30">
        <v>48.4</v>
      </c>
    </row>
    <row spans="1:13" r="31">
      <c t="s" s="4" r="A31">
        <v>123</v>
      </c>
      <c t="n" s="5" r="B31">
        <v>-143.1</v>
      </c>
      <c t="n" s="5" r="C31">
        <v>-75.59999999999999</v>
      </c>
      <c t="n" s="5" r="D31">
        <v>-228.3</v>
      </c>
      <c t="n" s="5" r="E31">
        <v>-109.8</v>
      </c>
      <c t="n" s="5" r="F31">
        <v>-6.3</v>
      </c>
      <c t="n" s="8" r="G31">
        <v>49</v>
      </c>
      <c t="n" s="5" r="H31">
        <v>-87.59999999999999</v>
      </c>
      <c t="n" s="8" r="I31">
        <v>-39</v>
      </c>
      <c t="n" s="5" r="K31">
        <v>-556.8</v>
      </c>
      <c t="n" s="5" r="L31">
        <v>-83.90000000000001</v>
      </c>
      <c t="n" s="5" r="M31">
        <v>-94.2</v>
      </c>
    </row>
    <row spans="1:13" r="32">
      <c t="s" s="3" r="A32">
        <v>124</v>
      </c>
    </row>
    <row spans="1:13" r="33">
      <c t="s" s="4" r="A33">
        <v>125</v>
      </c>
      <c t="n" s="9" r="B33">
        <v>-0.73</v>
      </c>
      <c t="n" s="9" r="C33">
        <v>-0.38</v>
      </c>
      <c t="n" s="9" r="D33">
        <v>-1.16</v>
      </c>
      <c t="n" s="9" r="E33">
        <v>-0.5600000000000001</v>
      </c>
      <c t="n" s="9" r="F33">
        <v>-0.03</v>
      </c>
      <c t="n" s="9" r="G33">
        <v>0.28</v>
      </c>
      <c t="n" s="9" r="H33">
        <v>-0.63</v>
      </c>
      <c t="n" s="9" r="I33">
        <v>-0.28</v>
      </c>
      <c t="n" s="9" r="K33">
        <v>-2.81</v>
      </c>
      <c t="n" s="9" r="L33">
        <v>-0.51</v>
      </c>
      <c t="n" s="9" r="M33">
        <v>-0.67</v>
      </c>
    </row>
    <row spans="1:13" r="34">
      <c t="s" s="4" r="A34">
        <v>126</v>
      </c>
      <c t="n" s="9" r="B34">
        <v>-0.73</v>
      </c>
      <c t="n" s="9" r="C34">
        <v>-0.38</v>
      </c>
      <c t="n" s="9" r="D34">
        <v>-1.16</v>
      </c>
      <c t="n" s="9" r="E34">
        <v>-0.5600000000000001</v>
      </c>
      <c t="n" s="9" r="F34">
        <v>-0.03</v>
      </c>
      <c t="n" s="9" r="G34">
        <v>0.28</v>
      </c>
      <c t="n" s="9" r="H34">
        <v>-0.63</v>
      </c>
      <c t="n" s="9" r="I34">
        <v>-0.28</v>
      </c>
      <c t="n" s="9" r="K34">
        <v>-2.81</v>
      </c>
      <c t="n" s="9" r="L34">
        <v>-0.51</v>
      </c>
      <c t="n" s="9" r="M34">
        <v>-0.67</v>
      </c>
    </row>
  </sheetData>
  <mergeCells count="3">
    <mergeCell ref="A1:A2"/>
    <mergeCell ref="B1:I1"/>
    <mergeCell ref="K1:M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2</v>
      </c>
      <c t="s" s="2" r="B1">
        <v>1</v>
      </c>
    </row>
    <row spans="1:2" r="2">
      <c t="s" s="2" r="B2">
        <v>2</v>
      </c>
    </row>
    <row spans="1:2" r="3">
      <c t="s" s="3" r="A3">
        <v>373</v>
      </c>
    </row>
    <row spans="1:2" r="4">
      <c t="s" s="4" r="A4">
        <v>372</v>
      </c>
      <c t="s" s="4" r="B4">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80"/>
  </cols>
  <sheetData>
    <row spans="1:2" r="1">
      <c t="s" s="1" r="A1">
        <v>375</v>
      </c>
      <c t="s" s="2" r="B1">
        <v>1</v>
      </c>
    </row>
    <row spans="1:2" r="2">
      <c t="s" s="2" r="B2">
        <v>2</v>
      </c>
    </row>
    <row spans="1:2" r="3">
      <c t="s" s="3" r="A3">
        <v>272</v>
      </c>
    </row>
    <row spans="1:2" r="4">
      <c t="s" s="4" r="A4">
        <v>376</v>
      </c>
      <c t="s" s="4" r="B4">
        <v>377</v>
      </c>
    </row>
    <row spans="1:2" r="5">
      <c t="s" s="4" r="A5">
        <v>378</v>
      </c>
      <c t="s" s="4" r="B5">
        <v>379</v>
      </c>
    </row>
    <row spans="1:2" r="6">
      <c t="s" s="4" r="A6">
        <v>380</v>
      </c>
      <c t="s" s="4" r="B6">
        <v>381</v>
      </c>
    </row>
    <row spans="1:2" r="7">
      <c t="s" s="4" r="A7">
        <v>382</v>
      </c>
      <c t="s" s="4" r="B7">
        <v>383</v>
      </c>
    </row>
    <row spans="1:2" r="8">
      <c t="s" s="4" r="A8">
        <v>384</v>
      </c>
      <c t="s" s="4" r="B8">
        <v>385</v>
      </c>
    </row>
    <row spans="1:2" r="9">
      <c t="s" s="4" r="A9">
        <v>386</v>
      </c>
      <c t="s" s="4" r="B9">
        <v>387</v>
      </c>
    </row>
    <row spans="1:2" r="10">
      <c t="s" s="4" r="A10">
        <v>280</v>
      </c>
      <c t="s" s="4" r="B10">
        <v>388</v>
      </c>
    </row>
    <row spans="1:2" r="11">
      <c t="s" s="4" r="A11">
        <v>389</v>
      </c>
      <c t="s" s="4" r="B11">
        <v>390</v>
      </c>
    </row>
    <row spans="1:2" r="12">
      <c t="s" s="4" r="A12">
        <v>391</v>
      </c>
      <c t="s" s="4" r="B12">
        <v>392</v>
      </c>
    </row>
    <row spans="1:2" r="13">
      <c t="s" s="4" r="A13">
        <v>393</v>
      </c>
      <c t="s" s="4" r="B13">
        <v>394</v>
      </c>
    </row>
    <row spans="1:2" r="14">
      <c t="s" s="4" r="A14">
        <v>283</v>
      </c>
      <c t="s" s="4" r="B14">
        <v>395</v>
      </c>
    </row>
    <row spans="1:2" r="15">
      <c t="s" s="4" r="A15">
        <v>396</v>
      </c>
      <c t="s" s="4" r="B15">
        <v>397</v>
      </c>
    </row>
    <row spans="1:2" r="16">
      <c t="s" s="4" r="A16">
        <v>398</v>
      </c>
      <c t="s" s="4" r="B16">
        <v>399</v>
      </c>
    </row>
    <row spans="1:2" r="17">
      <c t="s" s="4" r="A17">
        <v>400</v>
      </c>
      <c t="s" s="4" r="B17">
        <v>401</v>
      </c>
    </row>
    <row spans="1:2" r="18">
      <c t="s" s="4" r="A18">
        <v>402</v>
      </c>
      <c t="s" s="4" r="B18">
        <v>403</v>
      </c>
    </row>
    <row spans="1:2" r="19">
      <c t="s" s="4" r="A19">
        <v>404</v>
      </c>
      <c t="s" s="4" r="B19">
        <v>405</v>
      </c>
    </row>
    <row spans="1:2" r="20">
      <c t="s" s="4" r="A20">
        <v>406</v>
      </c>
      <c t="s" s="4" r="B20">
        <v>407</v>
      </c>
    </row>
    <row spans="1:2" r="21">
      <c t="s" s="4" r="A21">
        <v>408</v>
      </c>
      <c t="s" s="4" r="B21">
        <v>409</v>
      </c>
    </row>
    <row spans="1:2" r="22">
      <c t="s" s="4" r="A22">
        <v>410</v>
      </c>
      <c t="s" s="4" r="B22">
        <v>411</v>
      </c>
    </row>
    <row spans="1:2" r="23">
      <c t="s" s="4" r="A23">
        <v>412</v>
      </c>
      <c t="s" s="4" r="B23">
        <v>413</v>
      </c>
    </row>
    <row spans="1:2" r="24">
      <c t="s" s="4" r="A24">
        <v>414</v>
      </c>
      <c t="s" s="4" r="B24">
        <v>415</v>
      </c>
    </row>
    <row spans="1:2" r="25">
      <c t="s" s="4" r="A25">
        <v>318</v>
      </c>
      <c t="s" s="4" r="B25">
        <v>416</v>
      </c>
    </row>
    <row spans="1:2" r="26">
      <c t="s" s="4" r="A26">
        <v>417</v>
      </c>
      <c t="s" s="4" r="B26">
        <v>418</v>
      </c>
    </row>
    <row spans="1:2" r="27">
      <c t="s" s="4" r="A27">
        <v>324</v>
      </c>
      <c t="s" s="4" r="B27">
        <v>419</v>
      </c>
    </row>
    <row spans="1:2" r="28">
      <c t="s" s="4" r="A28">
        <v>420</v>
      </c>
      <c t="s" s="4" r="B28">
        <v>421</v>
      </c>
    </row>
    <row spans="1:2" r="29">
      <c t="s" s="4" r="A29">
        <v>422</v>
      </c>
      <c t="s" s="4" r="B29">
        <v>423</v>
      </c>
    </row>
    <row spans="1:2" r="30">
      <c t="s" s="4" r="A30">
        <v>424</v>
      </c>
      <c t="s" s="4" r="B30">
        <v>425</v>
      </c>
    </row>
    <row spans="1:2" r="31">
      <c t="s" s="4" r="A31">
        <v>426</v>
      </c>
      <c t="s" s="4" r="B31">
        <v>427</v>
      </c>
    </row>
    <row spans="1:2" r="32">
      <c t="s" s="4" r="A32">
        <v>428</v>
      </c>
      <c t="s" s="4" r="B32">
        <v>429</v>
      </c>
    </row>
    <row spans="1:2" r="33">
      <c t="s" s="4" r="A33">
        <v>430</v>
      </c>
      <c t="s" s="4" r="B33">
        <v>431</v>
      </c>
    </row>
    <row spans="1:2" r="34">
      <c t="s" s="4" r="A34">
        <v>432</v>
      </c>
      <c t="s" s="4" r="B34">
        <v>433</v>
      </c>
    </row>
    <row spans="1:2" r="35">
      <c t="s" s="4" r="A35">
        <v>434</v>
      </c>
      <c t="s" s="4" r="B35">
        <v>435</v>
      </c>
    </row>
    <row spans="1:2" r="36">
      <c t="s" s="4" r="A36">
        <v>436</v>
      </c>
      <c t="s" s="4" r="B36">
        <v>437</v>
      </c>
    </row>
    <row spans="1:2" r="37">
      <c t="s" s="4" r="A37">
        <v>438</v>
      </c>
      <c t="s" s="4" r="B37">
        <v>439</v>
      </c>
    </row>
    <row spans="1:2" r="38">
      <c t="s" s="4" r="A38">
        <v>440</v>
      </c>
      <c t="s" s="4" r="B38">
        <v>441</v>
      </c>
    </row>
    <row spans="1:2" r="39">
      <c t="s" s="4" r="A39">
        <v>442</v>
      </c>
      <c t="s" s="4" r="B39">
        <v>443</v>
      </c>
    </row>
    <row spans="1:2" r="40">
      <c t="s" s="4" r="A40">
        <v>329</v>
      </c>
      <c t="s" s="4" r="B40">
        <v>444</v>
      </c>
    </row>
    <row spans="1:2" r="41">
      <c t="s" s="4" r="A41">
        <v>329</v>
      </c>
      <c t="s" s="4" r="B41">
        <v>445</v>
      </c>
    </row>
    <row spans="1:2" r="42">
      <c t="s" s="4" r="A42">
        <v>446</v>
      </c>
      <c t="s" s="4" r="B42">
        <v>447</v>
      </c>
    </row>
    <row spans="1:2" r="43">
      <c t="s" s="4" r="A43">
        <v>448</v>
      </c>
      <c t="s" s="4" r="B43">
        <v>449</v>
      </c>
    </row>
    <row spans="1:2" r="44">
      <c t="s" s="4" r="A44">
        <v>450</v>
      </c>
      <c t="s" s="4" r="B44">
        <v>451</v>
      </c>
    </row>
    <row spans="1:2" r="45">
      <c t="s" s="4" r="A45">
        <v>452</v>
      </c>
      <c t="s" s="4" r="B45">
        <v>4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54</v>
      </c>
      <c t="s" s="2" r="B1">
        <v>1</v>
      </c>
    </row>
    <row spans="1:2" r="2">
      <c t="s" s="2" r="B2">
        <v>2</v>
      </c>
    </row>
    <row spans="1:2" r="3">
      <c t="s" s="3" r="A3">
        <v>455</v>
      </c>
    </row>
    <row spans="1:2" r="4">
      <c t="s" s="4" r="A4">
        <v>456</v>
      </c>
      <c t="s" s="4" r="B4">
        <v>457</v>
      </c>
    </row>
    <row spans="1:2" r="5">
      <c t="s" s="4" r="A5">
        <v>458</v>
      </c>
      <c t="s" s="4" r="B5">
        <v>459</v>
      </c>
    </row>
    <row spans="1:2" r="6">
      <c t="s" s="4" r="A6">
        <v>460</v>
      </c>
      <c t="s" s="4" r="B6">
        <v>4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80"/>
  </cols>
  <sheetData>
    <row spans="1:2" r="1">
      <c t="s" s="1" r="A1">
        <v>462</v>
      </c>
      <c t="s" s="2" r="B1">
        <v>1</v>
      </c>
    </row>
    <row spans="1:2" r="2">
      <c t="s" s="2" r="B2">
        <v>2</v>
      </c>
    </row>
    <row spans="1:2" r="3">
      <c t="s" s="3" r="A3">
        <v>463</v>
      </c>
    </row>
    <row spans="1:2" r="4">
      <c t="s" s="4" r="A4">
        <v>464</v>
      </c>
      <c t="s" s="4" r="B4">
        <v>465</v>
      </c>
    </row>
    <row spans="1:2" r="5">
      <c t="s" s="4" r="A5">
        <v>466</v>
      </c>
      <c t="s" s="4" r="B5">
        <v>467</v>
      </c>
    </row>
    <row spans="1:2" r="6">
      <c t="s" s="4" r="A6">
        <v>468</v>
      </c>
      <c t="s" s="4" r="B6">
        <v>469</v>
      </c>
    </row>
    <row spans="1:2" r="7">
      <c t="s" s="4" r="A7">
        <v>470</v>
      </c>
      <c t="s" s="4" r="B7">
        <v>471</v>
      </c>
    </row>
    <row spans="1:2" r="8">
      <c t="s" s="4" r="A8">
        <v>472</v>
      </c>
      <c t="s" s="4" r="B8">
        <v>473</v>
      </c>
    </row>
    <row spans="1:2" r="9">
      <c t="s" s="4" r="A9">
        <v>474</v>
      </c>
    </row>
    <row spans="1:2" r="10">
      <c t="s" s="3" r="A10">
        <v>463</v>
      </c>
    </row>
    <row spans="1:2" r="11">
      <c t="s" s="4" r="A11">
        <v>464</v>
      </c>
      <c t="s" s="4" r="B11">
        <v>475</v>
      </c>
    </row>
    <row spans="1:2" r="12">
      <c t="s" s="4" r="A12">
        <v>466</v>
      </c>
      <c t="s" s="4" r="B12">
        <v>476</v>
      </c>
    </row>
    <row spans="1:2" r="13">
      <c t="s" s="4" r="A13">
        <v>477</v>
      </c>
    </row>
    <row spans="1:2" r="14">
      <c t="s" s="3" r="A14">
        <v>463</v>
      </c>
    </row>
    <row spans="1:2" r="15">
      <c t="s" s="4" r="A15">
        <v>464</v>
      </c>
      <c t="s" s="4" r="B15">
        <v>478</v>
      </c>
    </row>
    <row spans="1:2" r="16">
      <c t="s" s="4" r="A16">
        <v>466</v>
      </c>
      <c t="s" s="4" r="B16">
        <v>479</v>
      </c>
    </row>
    <row spans="1:2" r="17">
      <c t="s" s="4" r="A17">
        <v>480</v>
      </c>
    </row>
    <row spans="1:2" r="18">
      <c t="s" s="3" r="A18">
        <v>463</v>
      </c>
    </row>
    <row spans="1:2" r="19">
      <c t="s" s="4" r="A19">
        <v>464</v>
      </c>
      <c t="s" s="4" r="B19">
        <v>481</v>
      </c>
    </row>
    <row spans="1:2" r="20">
      <c t="s" s="4" r="A20">
        <v>466</v>
      </c>
      <c t="s" s="4" r="B20">
        <v>482</v>
      </c>
    </row>
    <row spans="1:2" r="21">
      <c t="s" s="4" r="A21">
        <v>483</v>
      </c>
    </row>
    <row spans="1:2" r="22">
      <c t="s" s="3" r="A22">
        <v>463</v>
      </c>
    </row>
    <row spans="1:2" r="23">
      <c t="s" s="4" r="A23">
        <v>464</v>
      </c>
      <c t="s" s="4" r="B23">
        <v>484</v>
      </c>
    </row>
    <row spans="1:2" r="24">
      <c t="s" s="4" r="A24">
        <v>466</v>
      </c>
      <c t="s" s="4" r="B24">
        <v>485</v>
      </c>
    </row>
    <row spans="1:2" r="25">
      <c t="s" s="4" r="A25">
        <v>486</v>
      </c>
    </row>
    <row spans="1:2" r="26">
      <c t="s" s="3" r="A26">
        <v>463</v>
      </c>
    </row>
    <row spans="1:2" r="27">
      <c t="s" s="4" r="A27">
        <v>466</v>
      </c>
      <c t="s" s="4" r="B27">
        <v>487</v>
      </c>
    </row>
    <row spans="1:2" r="28">
      <c t="s" s="4" r="A28">
        <v>488</v>
      </c>
    </row>
    <row spans="1:2" r="29">
      <c t="s" s="3" r="A29">
        <v>463</v>
      </c>
    </row>
    <row spans="1:2" r="30">
      <c t="s" s="4" r="A30">
        <v>464</v>
      </c>
      <c t="s" s="4" r="B30">
        <v>489</v>
      </c>
    </row>
    <row spans="1:2" r="31">
      <c t="s" s="4" r="A31">
        <v>466</v>
      </c>
      <c t="s" s="4" r="B31">
        <v>490</v>
      </c>
    </row>
    <row spans="1:2" r="32">
      <c t="s" s="4" r="A32">
        <v>491</v>
      </c>
    </row>
    <row spans="1:2" r="33">
      <c t="s" s="3" r="A33">
        <v>463</v>
      </c>
    </row>
    <row spans="1:2" r="34">
      <c t="s" s="4" r="A34">
        <v>466</v>
      </c>
      <c t="s" s="4" r="B34">
        <v>4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93</v>
      </c>
      <c t="s" s="2" r="B1">
        <v>1</v>
      </c>
    </row>
    <row spans="1:4" r="2">
      <c t="s" s="2" r="B2">
        <v>2</v>
      </c>
      <c t="s" s="2" r="C2">
        <v>32</v>
      </c>
      <c t="s" s="2" r="D2">
        <v>94</v>
      </c>
    </row>
    <row spans="1:4" r="3">
      <c t="s" s="3" r="A3">
        <v>494</v>
      </c>
    </row>
    <row spans="1:4" r="4">
      <c t="s" s="4" r="A4">
        <v>495</v>
      </c>
      <c t="n" s="5" r="B4">
        <v>30.1</v>
      </c>
      <c t="n" s="5" r="C4">
        <v>0.7</v>
      </c>
      <c t="n" s="5" r="D4">
        <v>2.9</v>
      </c>
    </row>
    <row spans="1:4" r="5">
      <c t="s" s="4" r="A5">
        <v>496</v>
      </c>
      <c t="s" s="4" r="B5">
        <v>497</v>
      </c>
    </row>
    <row spans="1:4" r="6">
      <c t="s" s="4" r="A6">
        <v>498</v>
      </c>
      <c t="s" s="4" r="B6">
        <v>499</v>
      </c>
    </row>
    <row spans="1:4" r="7">
      <c t="s" s="4" r="A7">
        <v>500</v>
      </c>
      <c t="s" s="4" r="B7">
        <v>501</v>
      </c>
    </row>
    <row spans="1:4" r="8">
      <c t="s" s="4" r="A8">
        <v>502</v>
      </c>
      <c t="s" s="4" r="B8">
        <v>503</v>
      </c>
    </row>
    <row spans="1:4" r="9">
      <c t="s" s="4" r="A9">
        <v>504</v>
      </c>
      <c t="s" s="4" r="B9">
        <v>505</v>
      </c>
    </row>
    <row spans="1:4" r="10">
      <c t="s" s="4" r="A10">
        <v>506</v>
      </c>
      <c t="s" s="4" r="B10">
        <v>507</v>
      </c>
    </row>
    <row spans="1:4" r="11">
      <c t="s" s="4" r="A11">
        <v>508</v>
      </c>
      <c t="s" s="4" r="B11">
        <v>509</v>
      </c>
    </row>
    <row spans="1:4" r="12">
      <c t="s" s="4" r="A12">
        <v>510</v>
      </c>
      <c t="s" s="4" r="B12">
        <v>511</v>
      </c>
    </row>
    <row spans="1:4" r="13">
      <c t="s" s="4" r="A13">
        <v>512</v>
      </c>
      <c t="s" s="4" r="B13">
        <v>513</v>
      </c>
    </row>
    <row spans="1:4" r="14">
      <c t="s" s="4" r="A14">
        <v>514</v>
      </c>
      <c t="s" s="4" r="B14">
        <v>51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516</v>
      </c>
      <c t="s" s="2" r="B1">
        <v>1</v>
      </c>
    </row>
    <row spans="1:2" r="2">
      <c t="s" s="2" r="B2">
        <v>2</v>
      </c>
    </row>
    <row spans="1:2" r="3">
      <c t="s" s="3" r="A3">
        <v>517</v>
      </c>
    </row>
    <row spans="1:2" r="4">
      <c t="s" s="4" r="A4">
        <v>518</v>
      </c>
      <c t="s" s="4" r="B4">
        <v>519</v>
      </c>
    </row>
    <row spans="1:2" r="5">
      <c t="s" s="4" r="A5">
        <v>520</v>
      </c>
      <c t="s" s="4" r="B5">
        <v>5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522</v>
      </c>
      <c t="s" s="2" r="B1">
        <v>1</v>
      </c>
    </row>
    <row spans="1:2" r="2">
      <c t="s" s="2" r="B2">
        <v>2</v>
      </c>
    </row>
    <row spans="1:2" r="3">
      <c t="s" s="3" r="A3">
        <v>523</v>
      </c>
    </row>
    <row spans="1:2" r="4">
      <c t="s" s="4" r="A4">
        <v>524</v>
      </c>
      <c t="s" s="4" r="B4">
        <v>525</v>
      </c>
    </row>
    <row spans="1:2" r="5">
      <c t="s" s="4" r="A5">
        <v>526</v>
      </c>
      <c t="s" s="4" r="B5">
        <v>527</v>
      </c>
    </row>
    <row spans="1:2" r="6">
      <c t="s" s="4" r="A6">
        <v>528</v>
      </c>
      <c t="s" s="4" r="B6">
        <v>529</v>
      </c>
    </row>
    <row spans="1:2" r="7">
      <c t="s" s="4" r="A7">
        <v>530</v>
      </c>
      <c t="s" s="4" r="B7">
        <v>531</v>
      </c>
    </row>
    <row spans="1:2" r="8">
      <c t="s" s="4" r="A8">
        <v>532</v>
      </c>
      <c t="s" s="4" r="B8">
        <v>5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534</v>
      </c>
      <c t="s" s="2" r="B1">
        <v>1</v>
      </c>
    </row>
    <row spans="1:2" r="2">
      <c t="s" s="2" r="B2">
        <v>2</v>
      </c>
    </row>
    <row spans="1:2" r="3">
      <c t="s" s="3" r="A3">
        <v>287</v>
      </c>
    </row>
    <row spans="1:2" r="4">
      <c t="s" s="4" r="A4">
        <v>535</v>
      </c>
      <c t="s" s="4" r="B4">
        <v>5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537</v>
      </c>
      <c t="s" s="2" r="B1">
        <v>1</v>
      </c>
    </row>
    <row spans="1:2" r="2">
      <c t="s" s="2" r="B2">
        <v>2</v>
      </c>
    </row>
    <row spans="1:2" r="3">
      <c t="s" s="3" r="A3">
        <v>290</v>
      </c>
    </row>
    <row spans="1:2" r="4">
      <c t="s" s="4" r="A4">
        <v>538</v>
      </c>
      <c t="s" s="4" r="B4">
        <v>539</v>
      </c>
    </row>
    <row spans="1:2" r="5">
      <c t="s" s="4" r="A5">
        <v>540</v>
      </c>
      <c t="s" s="4" r="B5">
        <v>541</v>
      </c>
    </row>
    <row spans="1:2" r="6">
      <c t="s" s="4" r="A6">
        <v>542</v>
      </c>
      <c t="s" s="4" r="B6">
        <v>543</v>
      </c>
    </row>
    <row spans="1:2" r="7">
      <c t="s" s="4" r="A7">
        <v>544</v>
      </c>
      <c t="s" s="4" r="B7">
        <v>5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546</v>
      </c>
      <c t="s" s="2" r="B1">
        <v>1</v>
      </c>
    </row>
    <row spans="1:2" r="2">
      <c t="s" s="2" r="B2">
        <v>2</v>
      </c>
    </row>
    <row spans="1:2" r="3">
      <c t="s" s="3" r="A3">
        <v>293</v>
      </c>
    </row>
    <row spans="1:2" r="4">
      <c t="s" s="4" r="A4">
        <v>547</v>
      </c>
      <c t="s" s="4" r="B4">
        <v>519</v>
      </c>
    </row>
    <row spans="1:2" r="5">
      <c t="s" s="4" r="A5">
        <v>548</v>
      </c>
      <c t="s" s="4" r="B5">
        <v>5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v>
      </c>
      <c t="s" s="2" r="B1">
        <v>1</v>
      </c>
    </row>
    <row spans="1:4" r="2">
      <c t="s" s="2" r="B2">
        <v>2</v>
      </c>
      <c t="s" s="2" r="C2">
        <v>32</v>
      </c>
      <c t="s" s="2" r="D2">
        <v>94</v>
      </c>
    </row>
    <row spans="1:4" r="3">
      <c t="s" s="3" r="A3">
        <v>128</v>
      </c>
    </row>
    <row spans="1:4" r="4">
      <c t="s" s="4" r="A4">
        <v>119</v>
      </c>
      <c t="n" s="5" r="B4">
        <v>-512.4</v>
      </c>
      <c t="n" s="5" r="C4">
        <v>101.7</v>
      </c>
      <c t="n" s="8" r="D4">
        <v>-69</v>
      </c>
    </row>
    <row spans="1:4" r="5">
      <c t="s" s="3" r="A5">
        <v>129</v>
      </c>
    </row>
    <row spans="1:4" r="6">
      <c t="s" s="4" r="A6">
        <v>130</v>
      </c>
      <c t="n" s="7" r="B6">
        <v>-112.9</v>
      </c>
      <c t="n" s="7" r="C6">
        <v>-32.5</v>
      </c>
      <c t="n" s="7" r="D6">
        <v>-6.6</v>
      </c>
    </row>
    <row spans="1:4" r="7">
      <c t="s" s="3" r="A7">
        <v>131</v>
      </c>
    </row>
    <row spans="1:4" r="8">
      <c t="s" s="4" r="A8">
        <v>132</v>
      </c>
      <c t="n" s="7" r="B8">
        <v>11.4</v>
      </c>
      <c t="n" s="7" r="C8">
        <v>13.1</v>
      </c>
      <c t="n" s="6" r="D8">
        <v>-2</v>
      </c>
    </row>
    <row spans="1:4" r="9">
      <c t="s" s="4" r="A9">
        <v>133</v>
      </c>
      <c t="n" s="7" r="B9">
        <v>-27.5</v>
      </c>
      <c t="n" s="7" r="C9">
        <v>2.6</v>
      </c>
      <c t="n" s="7" r="D9">
        <v>-0.9</v>
      </c>
    </row>
    <row spans="1:4" r="10">
      <c t="s" s="4" r="A10">
        <v>134</v>
      </c>
      <c t="n" s="7" r="B10">
        <v>-16.1</v>
      </c>
      <c t="n" s="7" r="C10">
        <v>15.7</v>
      </c>
      <c t="n" s="7" r="D10">
        <v>-2.9</v>
      </c>
    </row>
    <row spans="1:4" r="11">
      <c t="s" s="4" r="A11">
        <v>135</v>
      </c>
      <c t="n" s="7" r="B11">
        <v>5.2</v>
      </c>
      <c t="n" s="7" r="C11">
        <v>-4.2</v>
      </c>
      <c t="n" s="7" r="D11">
        <v>-0.2</v>
      </c>
    </row>
    <row spans="1:4" r="12">
      <c t="s" s="4" r="A12">
        <v>136</v>
      </c>
      <c t="n" s="7" r="B12">
        <v>-2.2</v>
      </c>
      <c t="n" s="7" r="D12">
        <v>0.6</v>
      </c>
    </row>
    <row spans="1:4" r="13">
      <c t="s" s="4" r="A13">
        <v>137</v>
      </c>
      <c t="n" s="7" r="B13">
        <v>-13.1</v>
      </c>
      <c t="n" s="7" r="C13">
        <v>11.5</v>
      </c>
      <c t="n" s="7" r="D13">
        <v>-2.5</v>
      </c>
    </row>
    <row spans="1:4" r="14">
      <c t="s" s="3" r="A14">
        <v>138</v>
      </c>
    </row>
    <row spans="1:4" r="15">
      <c t="s" s="4" r="A15">
        <v>139</v>
      </c>
      <c t="n" s="7" r="B15">
        <v>-13.6</v>
      </c>
      <c t="n" s="7" r="C15">
        <v>-8.699999999999999</v>
      </c>
      <c t="n" s="7" r="D15">
        <v>9.6</v>
      </c>
    </row>
    <row spans="1:4" r="16">
      <c t="s" s="4" r="A16">
        <v>140</v>
      </c>
      <c t="n" s="7" r="B16">
        <v>0.7</v>
      </c>
      <c t="n" s="7" r="C16">
        <v>0.6</v>
      </c>
      <c t="n" s="7" r="D16">
        <v>1.6</v>
      </c>
    </row>
    <row spans="1:4" r="17">
      <c t="s" s="4" r="A17">
        <v>141</v>
      </c>
      <c t="n" s="7" r="B17">
        <v>0.7</v>
      </c>
      <c t="n" s="7" r="C17">
        <v>0.8</v>
      </c>
      <c t="n" s="7" r="D17">
        <v>-0.2</v>
      </c>
    </row>
    <row spans="1:4" r="18">
      <c t="s" s="4" r="A18">
        <v>142</v>
      </c>
      <c t="n" s="7" r="B18">
        <v>-12.2</v>
      </c>
      <c t="n" s="7" r="C18">
        <v>-7.3</v>
      </c>
      <c t="n" s="6" r="D18">
        <v>11</v>
      </c>
    </row>
    <row spans="1:4" r="19">
      <c t="s" s="4" r="A19">
        <v>135</v>
      </c>
      <c t="n" s="7" r="B19">
        <v>3.6</v>
      </c>
      <c t="n" s="7" r="C19">
        <v>2.2</v>
      </c>
      <c t="n" s="7" r="D19">
        <v>-5.1</v>
      </c>
    </row>
    <row spans="1:4" r="20">
      <c t="s" s="4" r="A20">
        <v>136</v>
      </c>
      <c t="n" s="7" r="B20">
        <v>-3.1</v>
      </c>
      <c t="n" s="7" r="C20">
        <v>-0.6</v>
      </c>
      <c t="n" s="7" r="D20">
        <v>-0.1</v>
      </c>
    </row>
    <row spans="1:4" r="21">
      <c t="s" s="4" r="A21">
        <v>143</v>
      </c>
      <c t="n" s="7" r="B21">
        <v>-11.7</v>
      </c>
      <c t="n" s="7" r="C21">
        <v>-5.7</v>
      </c>
      <c t="n" s="7" r="D21">
        <v>5.8</v>
      </c>
    </row>
    <row spans="1:4" r="22">
      <c t="s" s="3" r="A22">
        <v>144</v>
      </c>
    </row>
    <row spans="1:4" r="23">
      <c t="s" s="4" r="A23">
        <v>145</v>
      </c>
      <c t="n" s="7" r="B23">
        <v>-643.8</v>
      </c>
      <c t="n" s="7" r="C23">
        <v>627.5</v>
      </c>
      <c t="n" s="7" r="D23">
        <v>-490.5</v>
      </c>
    </row>
    <row spans="1:4" r="24">
      <c t="s" s="4" r="A24">
        <v>146</v>
      </c>
      <c t="n" s="7" r="B24">
        <v>28.8</v>
      </c>
      <c t="n" s="6" r="C24">
        <v>-101</v>
      </c>
      <c t="n" s="7" r="D24">
        <v>-333.4</v>
      </c>
    </row>
    <row spans="1:4" r="25">
      <c t="s" s="4" r="A25">
        <v>147</v>
      </c>
      <c t="n" s="6" r="B25">
        <v>-615</v>
      </c>
      <c t="n" s="7" r="C25">
        <v>526.5</v>
      </c>
      <c t="n" s="7" r="D25">
        <v>-823.9</v>
      </c>
    </row>
    <row spans="1:4" r="26">
      <c t="s" s="4" r="A26">
        <v>148</v>
      </c>
      <c t="n" s="7" r="B26">
        <v>219.7</v>
      </c>
      <c t="n" s="7" r="C26">
        <v>-156.8</v>
      </c>
      <c t="n" s="7" r="D26">
        <v>327.3</v>
      </c>
    </row>
    <row spans="1:4" r="27">
      <c t="s" s="4" r="A27">
        <v>135</v>
      </c>
      <c t="n" s="7" r="B27">
        <v>138.7</v>
      </c>
      <c t="n" s="6" r="C27">
        <v>-129</v>
      </c>
      <c t="n" s="7" r="D27">
        <v>173.1</v>
      </c>
    </row>
    <row spans="1:4" r="28">
      <c t="s" s="4" r="A28">
        <v>149</v>
      </c>
      <c t="n" s="7" r="B28">
        <v>-256.6</v>
      </c>
      <c t="n" s="7" r="C28">
        <v>240.7</v>
      </c>
      <c t="n" s="7" r="D28">
        <v>-323.5</v>
      </c>
    </row>
    <row spans="1:4" r="29">
      <c t="s" s="3" r="A29">
        <v>150</v>
      </c>
    </row>
    <row spans="1:4" r="30">
      <c t="s" s="4" r="A30">
        <v>151</v>
      </c>
      <c t="n" s="7" r="B30">
        <v>-394.3</v>
      </c>
      <c t="n" s="6" r="C30">
        <v>214</v>
      </c>
      <c t="n" s="7" r="D30">
        <v>-326.8</v>
      </c>
    </row>
    <row spans="1:4" r="31">
      <c t="s" s="4" r="A31">
        <v>152</v>
      </c>
      <c t="n" s="7" r="B31">
        <v>-906.7</v>
      </c>
      <c t="n" s="7" r="C31">
        <v>315.7</v>
      </c>
      <c t="n" s="7" r="D31">
        <v>-395.8</v>
      </c>
    </row>
    <row spans="1:4" r="32">
      <c t="s" s="3" r="A32">
        <v>153</v>
      </c>
    </row>
    <row spans="1:4" r="33">
      <c t="s" s="4" r="A33">
        <v>154</v>
      </c>
      <c t="n" s="7" r="B33">
        <v>44.4</v>
      </c>
      <c t="n" s="6" r="C33">
        <v>112</v>
      </c>
      <c t="n" s="7" r="D33">
        <v>-23.2</v>
      </c>
    </row>
    <row spans="1:4" r="34">
      <c t="s" s="4" r="A34">
        <v>155</v>
      </c>
      <c t="n" s="6" r="B34">
        <v>-108</v>
      </c>
      <c t="n" s="7" r="C34">
        <v>32.6</v>
      </c>
      <c t="n" s="7" r="D34">
        <v>-2.2</v>
      </c>
    </row>
    <row spans="1:4" r="35">
      <c t="s" s="4" r="A35">
        <v>156</v>
      </c>
      <c t="n" s="7" r="B35">
        <v>-63.6</v>
      </c>
      <c t="n" s="7" r="C35">
        <v>144.6</v>
      </c>
      <c t="n" s="7" r="D35">
        <v>-25.4</v>
      </c>
    </row>
    <row spans="1:4" r="36">
      <c t="s" s="4" r="A36">
        <v>157</v>
      </c>
      <c t="n" s="5" r="B36">
        <v>-843.1</v>
      </c>
      <c t="n" s="5" r="C36">
        <v>171.1</v>
      </c>
      <c t="n" s="5" r="D36">
        <v>-37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550</v>
      </c>
      <c t="s" s="2" r="B1">
        <v>1</v>
      </c>
    </row>
    <row spans="1:2" r="2">
      <c t="s" s="2" r="B2">
        <v>2</v>
      </c>
    </row>
    <row spans="1:2" r="3">
      <c t="s" s="3" r="A3">
        <v>296</v>
      </c>
    </row>
    <row spans="1:2" r="4">
      <c t="s" s="4" r="A4">
        <v>551</v>
      </c>
      <c t="s" s="4" r="B4">
        <v>5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553</v>
      </c>
      <c t="s" s="2" r="B1">
        <v>1</v>
      </c>
    </row>
    <row spans="1:2" r="2">
      <c t="s" s="2" r="B2">
        <v>2</v>
      </c>
    </row>
    <row spans="1:2" r="3">
      <c t="s" s="3" r="A3">
        <v>455</v>
      </c>
    </row>
    <row spans="1:2" r="4">
      <c t="s" s="4" r="A4">
        <v>554</v>
      </c>
      <c t="s" s="4" r="B4">
        <v>4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555</v>
      </c>
      <c t="s" s="2" r="B1">
        <v>1</v>
      </c>
    </row>
    <row spans="1:2" r="2">
      <c t="s" s="2" r="B2">
        <v>2</v>
      </c>
    </row>
    <row spans="1:2" r="3">
      <c t="s" s="3" r="A3">
        <v>303</v>
      </c>
    </row>
    <row spans="1:2" r="4">
      <c t="s" s="4" r="A4">
        <v>464</v>
      </c>
      <c t="s" s="4" r="B4">
        <v>465</v>
      </c>
    </row>
    <row spans="1:2" r="5">
      <c t="s" s="4" r="A5">
        <v>460</v>
      </c>
      <c t="s" s="4" r="B5">
        <v>461</v>
      </c>
    </row>
    <row spans="1:2" r="6">
      <c t="s" s="4" r="A6">
        <v>556</v>
      </c>
      <c t="s" s="4" r="B6">
        <v>5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558</v>
      </c>
      <c t="s" s="2" r="B1">
        <v>1</v>
      </c>
    </row>
    <row spans="1:2" r="2">
      <c t="s" s="2" r="B2">
        <v>2</v>
      </c>
    </row>
    <row spans="1:2" r="3">
      <c t="s" s="3" r="A3">
        <v>306</v>
      </c>
    </row>
    <row spans="1:2" r="4">
      <c t="s" s="4" r="A4">
        <v>559</v>
      </c>
      <c t="s" s="4" r="B4">
        <v>5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561</v>
      </c>
      <c t="s" s="2" r="B1">
        <v>1</v>
      </c>
    </row>
    <row spans="1:2" r="2">
      <c t="s" s="2" r="B2">
        <v>2</v>
      </c>
    </row>
    <row spans="1:2" r="3">
      <c t="s" s="3" r="A3">
        <v>309</v>
      </c>
    </row>
    <row spans="1:2" r="4">
      <c t="s" s="4" r="A4">
        <v>562</v>
      </c>
      <c t="s" s="4" r="B4">
        <v>563</v>
      </c>
    </row>
    <row spans="1:2" r="5">
      <c t="s" s="4" r="A5">
        <v>564</v>
      </c>
      <c t="s" s="4" r="B5">
        <v>5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566</v>
      </c>
      <c t="s" s="2" r="B1">
        <v>1</v>
      </c>
    </row>
    <row spans="1:2" r="2">
      <c t="s" s="2" r="B2">
        <v>2</v>
      </c>
    </row>
    <row spans="1:2" r="3">
      <c t="s" s="3" r="A3">
        <v>312</v>
      </c>
    </row>
    <row spans="1:2" r="4">
      <c t="s" s="4" r="A4">
        <v>567</v>
      </c>
      <c t="s" s="4" r="B4">
        <v>568</v>
      </c>
    </row>
    <row spans="1:2" r="5">
      <c t="s" s="4" r="A5">
        <v>569</v>
      </c>
      <c t="s" s="4" r="B5">
        <v>5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571</v>
      </c>
      <c t="s" s="2" r="B1">
        <v>1</v>
      </c>
    </row>
    <row spans="1:2" r="2">
      <c t="s" s="2" r="B2">
        <v>2</v>
      </c>
    </row>
    <row spans="1:2" r="3">
      <c t="s" s="3" r="A3">
        <v>316</v>
      </c>
    </row>
    <row spans="1:2" r="4">
      <c t="s" s="4" r="A4">
        <v>572</v>
      </c>
      <c t="s" s="4" r="B4">
        <v>573</v>
      </c>
    </row>
    <row spans="1:2" r="5">
      <c t="s" s="4" r="A5">
        <v>574</v>
      </c>
      <c t="s" s="4" r="B5">
        <v>575</v>
      </c>
    </row>
    <row spans="1:2" r="6">
      <c t="s" s="4" r="A6">
        <v>576</v>
      </c>
      <c t="s" s="4" r="B6">
        <v>577</v>
      </c>
    </row>
    <row spans="1:2" r="7">
      <c t="s" s="4" r="A7">
        <v>578</v>
      </c>
      <c t="s" s="4" r="B7">
        <v>5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580</v>
      </c>
      <c t="s" s="2" r="B1">
        <v>1</v>
      </c>
    </row>
    <row spans="1:2" r="2">
      <c t="s" s="2" r="B2">
        <v>2</v>
      </c>
    </row>
    <row spans="1:2" r="3">
      <c t="s" s="3" r="A3">
        <v>319</v>
      </c>
    </row>
    <row spans="1:2" r="4">
      <c t="s" s="4" r="A4">
        <v>581</v>
      </c>
      <c t="s" s="4" r="B4">
        <v>5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583</v>
      </c>
      <c t="s" s="2" r="B1">
        <v>1</v>
      </c>
    </row>
    <row spans="1:3" r="2">
      <c t="s" s="2" r="B2">
        <v>2</v>
      </c>
      <c t="s" s="2" r="C2">
        <v>32</v>
      </c>
    </row>
    <row spans="1:3" r="3">
      <c t="s" s="3" r="A3">
        <v>584</v>
      </c>
    </row>
    <row spans="1:3" r="4">
      <c t="s" s="4" r="A4">
        <v>585</v>
      </c>
      <c t="s" s="4" r="B4">
        <v>586</v>
      </c>
    </row>
    <row spans="1:3" r="5">
      <c t="s" s="4" r="A5">
        <v>587</v>
      </c>
      <c t="s" s="4" r="B5">
        <v>588</v>
      </c>
    </row>
    <row spans="1:3" r="6">
      <c t="s" s="4" r="A6">
        <v>589</v>
      </c>
      <c t="s" s="4" r="B6">
        <v>590</v>
      </c>
    </row>
    <row spans="1:3" r="7">
      <c t="s" s="4" r="A7">
        <v>591</v>
      </c>
      <c t="s" s="4" r="B7">
        <v>592</v>
      </c>
    </row>
    <row spans="1:3" r="8">
      <c t="s" s="4" r="A8">
        <v>262</v>
      </c>
    </row>
    <row spans="1:3" r="9">
      <c t="s" s="3" r="A9">
        <v>584</v>
      </c>
    </row>
    <row spans="1:3" r="10">
      <c t="s" s="4" r="A10">
        <v>593</v>
      </c>
      <c t="s" s="4" r="C10">
        <v>594</v>
      </c>
    </row>
    <row spans="1:3" r="11">
      <c t="s" s="4" r="A11">
        <v>173</v>
      </c>
    </row>
    <row spans="1:3" r="12">
      <c t="s" s="3" r="A12">
        <v>584</v>
      </c>
    </row>
    <row spans="1:3" r="13">
      <c t="s" s="4" r="A13">
        <v>593</v>
      </c>
      <c t="s" s="4" r="C13">
        <v>59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596</v>
      </c>
      <c t="s" s="2" r="B1">
        <v>1</v>
      </c>
    </row>
    <row spans="1:2" r="2">
      <c t="s" s="2" r="B2">
        <v>2</v>
      </c>
    </row>
    <row spans="1:2" r="3">
      <c t="s" s="3" r="A3">
        <v>325</v>
      </c>
    </row>
    <row spans="1:2" r="4">
      <c t="s" s="4" r="A4">
        <v>597</v>
      </c>
      <c t="s" s="4" r="B4">
        <v>598</v>
      </c>
    </row>
    <row spans="1:2" r="5">
      <c t="s" s="4" r="A5">
        <v>599</v>
      </c>
      <c t="s" s="4" r="B5">
        <v>600</v>
      </c>
    </row>
    <row spans="1:2" r="6">
      <c t="s" s="4" r="A6">
        <v>601</v>
      </c>
      <c t="s" s="4" r="B6">
        <v>469</v>
      </c>
    </row>
    <row spans="1:2" r="7">
      <c t="s" s="4" r="A7">
        <v>602</v>
      </c>
      <c t="s" s="4" r="B7">
        <v>6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V67"/>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20"/>
    <col customWidth="1" max="6" min="6" width="39"/>
    <col customWidth="1" max="7" min="7" width="27"/>
    <col customWidth="1" max="8" min="8" width="24"/>
    <col customWidth="1" max="9" min="9" width="10"/>
    <col customWidth="1" max="10" min="10" width="16"/>
    <col customWidth="1" max="11" min="11" width="30"/>
    <col customWidth="1" max="12" min="12" width="23"/>
    <col customWidth="1" max="13" min="13" width="42"/>
    <col customWidth="1" max="14" min="14" width="30"/>
    <col customWidth="1" max="15" min="15" width="27"/>
    <col customWidth="1" max="16" min="16" width="25"/>
    <col customWidth="1" max="17" min="17" width="37"/>
    <col customWidth="1" max="18" min="18" width="51"/>
    <col customWidth="1" max="19" min="19" width="44"/>
    <col customWidth="1" max="20" min="20" width="63"/>
    <col customWidth="1" max="21" min="21" width="51"/>
    <col customWidth="1" max="22" min="22" width="48"/>
  </cols>
  <sheetData>
    <row spans="1:22" r="1">
      <c t="s" s="1" r="A1">
        <v>158</v>
      </c>
      <c t="s" s="2" r="B1">
        <v>159</v>
      </c>
      <c t="s" s="2" r="C1">
        <v>160</v>
      </c>
      <c t="s" s="2" r="D1">
        <v>161</v>
      </c>
      <c t="s" s="2" r="E1">
        <v>162</v>
      </c>
      <c t="s" s="2" r="F1">
        <v>163</v>
      </c>
      <c t="s" s="2" r="G1">
        <v>164</v>
      </c>
      <c t="s" s="2" r="H1">
        <v>165</v>
      </c>
      <c t="s" s="2" r="I1">
        <v>166</v>
      </c>
      <c t="s" s="2" r="J1">
        <v>167</v>
      </c>
      <c t="s" s="2" r="K1">
        <v>168</v>
      </c>
      <c t="s" s="2" r="L1">
        <v>169</v>
      </c>
      <c t="s" s="2" r="M1">
        <v>170</v>
      </c>
      <c t="s" s="2" r="N1">
        <v>171</v>
      </c>
      <c t="s" s="2" r="O1">
        <v>172</v>
      </c>
      <c t="s" s="2" r="P1">
        <v>173</v>
      </c>
      <c t="s" s="2" r="Q1">
        <v>174</v>
      </c>
      <c t="s" s="2" r="R1">
        <v>175</v>
      </c>
      <c t="s" s="2" r="S1">
        <v>176</v>
      </c>
      <c t="s" s="2" r="T1">
        <v>177</v>
      </c>
      <c t="s" s="2" r="U1">
        <v>178</v>
      </c>
      <c t="s" s="2" r="V1">
        <v>179</v>
      </c>
    </row>
    <row spans="1:22" r="2">
      <c t="s" s="4" r="A2">
        <v>180</v>
      </c>
      <c t="n" s="6" r="B2">
        <v>202295600</v>
      </c>
      <c t="n" s="6" r="C2">
        <v>140200000</v>
      </c>
    </row>
    <row spans="1:22" r="3">
      <c t="s" s="4" r="A3">
        <v>181</v>
      </c>
      <c t="n" s="5" r="B3">
        <v>1598.9</v>
      </c>
      <c t="n" s="5" r="C3">
        <v>1.4</v>
      </c>
      <c t="n" s="5" r="D3">
        <v>861.2</v>
      </c>
      <c t="n" s="5" r="E3">
        <v>-98.2</v>
      </c>
      <c t="n" s="5" r="F3">
        <v>413.2</v>
      </c>
      <c t="n" s="5" r="G3">
        <v>1177.6</v>
      </c>
      <c t="n" s="5" r="H3">
        <v>421.3</v>
      </c>
    </row>
    <row spans="1:22" r="4">
      <c t="s" s="3" r="A4">
        <v>182</v>
      </c>
    </row>
    <row spans="1:22" r="5">
      <c t="s" s="4" r="A5">
        <v>119</v>
      </c>
      <c t="n" s="6" r="B5">
        <v>-69</v>
      </c>
      <c t="n" s="7" r="E5">
        <v>-45.8</v>
      </c>
      <c t="n" s="7" r="G5">
        <v>-45.8</v>
      </c>
      <c t="n" s="7" r="H5">
        <v>-23.2</v>
      </c>
    </row>
    <row spans="1:22" r="6">
      <c t="s" s="4" r="A6">
        <v>183</v>
      </c>
      <c t="n" s="7" r="B6">
        <v>-323.5</v>
      </c>
      <c t="n" s="7" r="F6">
        <v>-323.5</v>
      </c>
      <c t="n" s="7" r="G6">
        <v>-323.5</v>
      </c>
    </row>
    <row spans="1:22" r="7">
      <c t="s" s="4" r="A7">
        <v>184</v>
      </c>
      <c t="n" s="7" r="B7">
        <v>-2.5</v>
      </c>
      <c t="n" s="7" r="F7">
        <v>-1.5</v>
      </c>
      <c t="n" s="7" r="G7">
        <v>-1.5</v>
      </c>
      <c t="n" s="6" r="H7">
        <v>-1</v>
      </c>
    </row>
    <row spans="1:22" r="8">
      <c t="s" s="4" r="A8">
        <v>138</v>
      </c>
      <c t="n" s="7" r="B8">
        <v>5.8</v>
      </c>
      <c t="n" s="7" r="F8">
        <v>4.1</v>
      </c>
      <c t="n" s="7" r="G8">
        <v>4.1</v>
      </c>
      <c t="n" s="7" r="H8">
        <v>1.7</v>
      </c>
    </row>
    <row spans="1:22" r="9">
      <c t="s" s="4" r="A9">
        <v>185</v>
      </c>
      <c t="n" s="7" r="B9">
        <v>-6.6</v>
      </c>
      <c t="n" s="7" r="F9">
        <v>-3.7</v>
      </c>
      <c t="n" s="7" r="G9">
        <v>-3.7</v>
      </c>
      <c t="n" s="7" r="H9">
        <v>-2.9</v>
      </c>
    </row>
    <row spans="1:22" r="10">
      <c t="s" s="4" r="A10">
        <v>152</v>
      </c>
      <c t="n" s="7" r="B10">
        <v>-395.8</v>
      </c>
      <c t="n" s="7" r="G10">
        <v>-370.4</v>
      </c>
      <c t="n" s="7" r="H10">
        <v>-25.4</v>
      </c>
    </row>
    <row spans="1:22" r="11">
      <c t="s" s="4" r="A11">
        <v>186</v>
      </c>
      <c t="n" s="6" r="C11">
        <v>1700000</v>
      </c>
    </row>
    <row spans="1:22" r="12">
      <c t="s" s="4" r="A12">
        <v>187</v>
      </c>
      <c t="n" s="7" r="B12">
        <v>-12.3</v>
      </c>
      <c t="n" s="8" r="C12">
        <v>0</v>
      </c>
      <c t="n" s="7" r="D12">
        <v>-12.3</v>
      </c>
      <c t="n" s="7" r="G12">
        <v>-12.3</v>
      </c>
    </row>
    <row spans="1:22" r="13">
      <c t="s" s="4" r="A13">
        <v>188</v>
      </c>
      <c t="n" s="7" r="B13">
        <v>-77.09999999999999</v>
      </c>
      <c t="n" s="7" r="D13">
        <v>-58.8</v>
      </c>
      <c t="n" s="7" r="F13">
        <v>-0.9</v>
      </c>
      <c t="n" s="7" r="G13">
        <v>-59.7</v>
      </c>
      <c t="n" s="7" r="H13">
        <v>-17.4</v>
      </c>
    </row>
    <row spans="1:22" r="14">
      <c t="s" s="4" r="A14">
        <v>189</v>
      </c>
      <c t="n" s="6" r="C14">
        <v>3100000</v>
      </c>
    </row>
    <row spans="1:22" r="15">
      <c t="s" s="4" r="A15">
        <v>190</v>
      </c>
      <c t="n" s="7" r="B15">
        <v>57.6</v>
      </c>
      <c t="n" s="7" r="D15">
        <v>44.5</v>
      </c>
      <c t="n" s="7" r="G15">
        <v>44.5</v>
      </c>
      <c t="n" s="7" r="H15">
        <v>13.1</v>
      </c>
    </row>
    <row spans="1:22" r="16">
      <c t="s" s="4" r="A16">
        <v>191</v>
      </c>
      <c t="n" s="7" r="B16">
        <v>-22.3</v>
      </c>
      <c t="n" s="7" r="D16">
        <v>-13.8</v>
      </c>
      <c t="n" s="7" r="G16">
        <v>-13.8</v>
      </c>
      <c t="n" s="7" r="H16">
        <v>-8.5</v>
      </c>
    </row>
    <row spans="1:22" r="17">
      <c t="s" s="4" r="A17">
        <v>192</v>
      </c>
      <c t="n" s="7" r="B17">
        <v>-48.4</v>
      </c>
      <c t="n" s="7" r="E17">
        <v>-48.4</v>
      </c>
      <c t="n" s="7" r="G17">
        <v>-48.4</v>
      </c>
    </row>
    <row spans="1:22" r="18">
      <c t="s" s="4" r="A18">
        <v>193</v>
      </c>
      <c t="n" s="6" r="C18">
        <v>800000</v>
      </c>
    </row>
    <row spans="1:22" r="19">
      <c t="s" s="4" r="A19">
        <v>194</v>
      </c>
      <c t="n" s="7" r="B19">
        <v>7.2</v>
      </c>
      <c t="n" s="7" r="D19">
        <v>7.2</v>
      </c>
      <c t="n" s="7" r="G19">
        <v>7.2</v>
      </c>
    </row>
    <row spans="1:22" r="20">
      <c t="s" s="4" r="A20">
        <v>195</v>
      </c>
      <c t="n" s="6" r="B20">
        <v>43</v>
      </c>
      <c t="n" s="6" r="D20">
        <v>0</v>
      </c>
      <c t="n" s="6" r="G20">
        <v>0</v>
      </c>
      <c t="n" s="6" r="H20">
        <v>43</v>
      </c>
    </row>
    <row spans="1:22" r="21">
      <c t="s" s="4" r="A21">
        <v>196</v>
      </c>
      <c t="n" s="7" r="B21">
        <v>-17.3</v>
      </c>
      <c t="n" s="7" r="H21">
        <v>-17.3</v>
      </c>
    </row>
    <row spans="1:22" r="22">
      <c t="s" s="4" r="A22">
        <v>197</v>
      </c>
      <c t="n" s="6" r="C22">
        <v>142400000</v>
      </c>
    </row>
    <row spans="1:22" r="23">
      <c t="s" s="4" r="A23">
        <v>198</v>
      </c>
      <c t="n" s="7" r="B23">
        <v>1133.5</v>
      </c>
      <c t="n" s="5" r="C23">
        <v>1.4</v>
      </c>
      <c t="n" s="6" r="D23">
        <v>828</v>
      </c>
      <c t="n" s="7" r="E23">
        <v>-192.4</v>
      </c>
      <c t="n" s="7" r="F23">
        <v>87.7</v>
      </c>
      <c t="n" s="7" r="G23">
        <v>724.7</v>
      </c>
      <c t="n" s="7" r="H23">
        <v>408.8</v>
      </c>
    </row>
    <row spans="1:22" r="24">
      <c t="s" s="3" r="A24">
        <v>182</v>
      </c>
    </row>
    <row spans="1:22" r="25">
      <c t="s" s="4" r="A25">
        <v>119</v>
      </c>
      <c t="n" s="7" r="B25">
        <v>101.7</v>
      </c>
      <c t="n" s="7" r="E25">
        <v>-10.3</v>
      </c>
      <c t="n" s="7" r="G25">
        <v>-10.3</v>
      </c>
      <c t="n" s="6" r="H25">
        <v>112</v>
      </c>
    </row>
    <row spans="1:22" r="26">
      <c t="s" s="4" r="A26">
        <v>183</v>
      </c>
      <c t="n" s="7" r="B26">
        <v>240.7</v>
      </c>
      <c t="n" s="7" r="F26">
        <v>197.7</v>
      </c>
      <c t="n" s="7" r="G26">
        <v>197.7</v>
      </c>
      <c t="n" s="6" r="H26">
        <v>43</v>
      </c>
    </row>
    <row spans="1:22" r="27">
      <c t="s" s="4" r="A27">
        <v>184</v>
      </c>
      <c t="n" s="7" r="B27">
        <v>11.5</v>
      </c>
      <c t="n" s="7" r="F27">
        <v>6.8</v>
      </c>
      <c t="n" s="7" r="G27">
        <v>6.8</v>
      </c>
      <c t="n" s="7" r="H27">
        <v>4.7</v>
      </c>
    </row>
    <row spans="1:22" r="28">
      <c t="s" s="4" r="A28">
        <v>138</v>
      </c>
      <c t="n" s="7" r="B28">
        <v>-5.7</v>
      </c>
      <c t="n" s="6" r="F28">
        <v>-4</v>
      </c>
      <c t="n" s="6" r="G28">
        <v>-4</v>
      </c>
      <c t="n" s="7" r="H28">
        <v>-1.7</v>
      </c>
    </row>
    <row spans="1:22" r="29">
      <c t="s" s="4" r="A29">
        <v>185</v>
      </c>
      <c t="n" s="7" r="B29">
        <v>-32.5</v>
      </c>
      <c t="n" s="7" r="F29">
        <v>-19.1</v>
      </c>
      <c t="n" s="7" r="G29">
        <v>-19.1</v>
      </c>
      <c t="n" s="7" r="H29">
        <v>-13.4</v>
      </c>
    </row>
    <row spans="1:22" r="30">
      <c t="s" s="4" r="A30">
        <v>152</v>
      </c>
      <c t="n" s="5" r="B30">
        <v>315.7</v>
      </c>
      <c t="n" s="7" r="G30">
        <v>171.1</v>
      </c>
      <c t="n" s="7" r="H30">
        <v>144.6</v>
      </c>
    </row>
    <row spans="1:22" r="31">
      <c t="s" s="4" r="A31">
        <v>186</v>
      </c>
      <c t="n" s="6" r="B31">
        <v>-5197000</v>
      </c>
      <c t="n" s="6" r="C31">
        <v>5200000</v>
      </c>
    </row>
    <row spans="1:22" r="32">
      <c t="s" s="4" r="A32">
        <v>187</v>
      </c>
      <c t="n" s="5" r="B32">
        <v>65.59999999999999</v>
      </c>
      <c t="n" s="5" r="C32">
        <v>0.1</v>
      </c>
      <c t="n" s="7" r="D32">
        <v>65.5</v>
      </c>
      <c t="n" s="7" r="G32">
        <v>65.59999999999999</v>
      </c>
    </row>
    <row spans="1:22" r="33">
      <c t="s" s="4" r="A33">
        <v>199</v>
      </c>
      <c t="n" s="5" r="I33">
        <v>172.6</v>
      </c>
      <c t="n" s="8" r="J33">
        <v>0</v>
      </c>
      <c t="n" s="5" r="K33">
        <v>-58.5</v>
      </c>
      <c t="n" s="8" r="L33">
        <v>0</v>
      </c>
      <c t="n" s="5" r="M33">
        <v>-25.5</v>
      </c>
      <c t="n" s="8" r="N33">
        <v>-84</v>
      </c>
      <c t="n" s="5" r="O33">
        <v>256.6</v>
      </c>
    </row>
    <row spans="1:22" r="34">
      <c t="s" s="4" r="A34">
        <v>188</v>
      </c>
      <c t="n" s="7" r="B34">
        <v>-8.300000000000001</v>
      </c>
      <c t="n" s="7" r="D34">
        <v>-11.1</v>
      </c>
      <c t="n" s="6" r="F34">
        <v>0</v>
      </c>
      <c t="n" s="7" r="G34">
        <v>-11.1</v>
      </c>
      <c t="n" s="7" r="H34">
        <v>2.8</v>
      </c>
    </row>
    <row spans="1:22" r="35">
      <c t="s" s="4" r="A35">
        <v>200</v>
      </c>
      <c t="n" s="7" r="B35">
        <v>2.8</v>
      </c>
      <c t="n" s="8" r="C35">
        <v>0</v>
      </c>
      <c t="n" s="7" r="D35">
        <v>2.8</v>
      </c>
      <c t="n" s="7" r="G35">
        <v>2.8</v>
      </c>
    </row>
    <row spans="1:22" r="36">
      <c t="s" s="4" r="A36">
        <v>189</v>
      </c>
      <c t="n" s="6" r="C36">
        <v>3200000</v>
      </c>
    </row>
    <row spans="1:22" r="37">
      <c t="s" s="4" r="A37">
        <v>190</v>
      </c>
      <c t="n" s="6" r="B37">
        <v>93</v>
      </c>
      <c t="n" s="5" r="C37">
        <v>0.1</v>
      </c>
      <c t="n" s="7" r="D37">
        <v>72.3</v>
      </c>
      <c t="n" s="7" r="G37">
        <v>72.40000000000001</v>
      </c>
      <c t="n" s="7" r="H37">
        <v>20.6</v>
      </c>
    </row>
    <row spans="1:22" r="38">
      <c t="s" s="4" r="A38">
        <v>201</v>
      </c>
      <c t="n" s="6" r="C38">
        <v>-100000</v>
      </c>
    </row>
    <row spans="1:22" r="39">
      <c t="s" s="4" r="A39">
        <v>191</v>
      </c>
      <c t="n" s="7" r="B39">
        <v>-31.5</v>
      </c>
      <c t="n" s="7" r="D39">
        <v>-21.1</v>
      </c>
      <c t="n" s="7" r="G39">
        <v>-21.1</v>
      </c>
      <c t="n" s="7" r="H39">
        <v>-10.4</v>
      </c>
    </row>
    <row spans="1:22" r="40">
      <c t="s" s="4" r="A40">
        <v>192</v>
      </c>
      <c t="n" s="7" r="B40">
        <v>-73.59999999999999</v>
      </c>
      <c t="n" s="7" r="E40">
        <v>-73.59999999999999</v>
      </c>
      <c t="n" s="7" r="G40">
        <v>-73.59999999999999</v>
      </c>
    </row>
    <row spans="1:22" r="41">
      <c t="s" s="4" r="A41">
        <v>193</v>
      </c>
      <c t="n" s="6" r="C41">
        <v>62000000</v>
      </c>
    </row>
    <row spans="1:22" r="42">
      <c t="s" s="4" r="A42">
        <v>194</v>
      </c>
      <c t="n" s="6" r="B42">
        <v>726</v>
      </c>
      <c t="n" s="5" r="C42">
        <v>0.6</v>
      </c>
      <c t="n" s="7" r="D42">
        <v>725.4</v>
      </c>
      <c t="n" s="6" r="G42">
        <v>726</v>
      </c>
    </row>
    <row spans="1:22" r="43">
      <c t="s" s="4" r="A43">
        <v>195</v>
      </c>
      <c t="n" s="7" r="B43">
        <v>20.7</v>
      </c>
      <c t="n" s="6" r="D43">
        <v>0</v>
      </c>
      <c t="n" s="6" r="G43">
        <v>0</v>
      </c>
      <c t="n" s="7" r="H43">
        <v>20.7</v>
      </c>
    </row>
    <row spans="1:22" r="44">
      <c t="s" s="4" r="A44">
        <v>196</v>
      </c>
      <c t="n" s="5" r="B44">
        <v>-28.3</v>
      </c>
      <c t="n" s="7" r="H44">
        <v>-28.3</v>
      </c>
    </row>
    <row spans="1:22" r="45">
      <c t="s" s="4" r="A45">
        <v>202</v>
      </c>
      <c t="n" s="6" r="B45">
        <v>201383800</v>
      </c>
      <c t="n" s="6" r="C45">
        <v>202300000</v>
      </c>
    </row>
    <row spans="1:22" r="46">
      <c t="s" s="4" r="A46">
        <v>203</v>
      </c>
      <c t="n" s="8" r="B46">
        <v>2257</v>
      </c>
      <c t="n" s="8" r="C46">
        <v>2</v>
      </c>
      <c t="n" s="7" r="D46">
        <v>1472.3</v>
      </c>
      <c t="n" s="7" r="E46">
        <v>-276.3</v>
      </c>
      <c t="n" s="7" r="F46">
        <v>243.6</v>
      </c>
      <c t="n" s="7" r="G46">
        <v>1441.6</v>
      </c>
      <c t="n" s="7" r="H46">
        <v>815.4</v>
      </c>
    </row>
    <row spans="1:22" r="47">
      <c t="s" s="3" r="A47">
        <v>182</v>
      </c>
    </row>
    <row spans="1:22" r="48">
      <c t="s" s="4" r="A48">
        <v>119</v>
      </c>
      <c t="n" s="7" r="B48">
        <v>-512.4</v>
      </c>
      <c t="n" s="7" r="E48">
        <v>-556.8</v>
      </c>
      <c t="n" s="7" r="G48">
        <v>-556.8</v>
      </c>
      <c t="n" s="7" r="H48">
        <v>44.4</v>
      </c>
    </row>
    <row spans="1:22" r="49">
      <c t="s" s="4" r="A49">
        <v>183</v>
      </c>
      <c t="n" s="7" r="B49">
        <v>-256.6</v>
      </c>
      <c t="n" s="7" r="F49">
        <v>-206.1</v>
      </c>
      <c t="n" s="7" r="G49">
        <v>-206.1</v>
      </c>
      <c t="n" s="7" r="H49">
        <v>-50.5</v>
      </c>
    </row>
    <row spans="1:22" r="50">
      <c t="s" s="4" r="A50">
        <v>184</v>
      </c>
      <c t="n" s="7" r="B50">
        <v>-13.1</v>
      </c>
      <c t="n" s="7" r="F50">
        <v>-7.5</v>
      </c>
      <c t="n" s="7" r="G50">
        <v>-7.5</v>
      </c>
      <c t="n" s="7" r="H50">
        <v>-5.6</v>
      </c>
    </row>
    <row spans="1:22" r="51">
      <c t="s" s="4" r="A51">
        <v>138</v>
      </c>
      <c t="n" s="7" r="B51">
        <v>-11.7</v>
      </c>
      <c t="n" s="6" r="F51">
        <v>-7</v>
      </c>
      <c t="n" s="6" r="G51">
        <v>-7</v>
      </c>
      <c t="n" s="7" r="H51">
        <v>-4.7</v>
      </c>
    </row>
    <row spans="1:22" r="52">
      <c t="s" s="4" r="A52">
        <v>185</v>
      </c>
      <c t="n" s="7" r="B52">
        <v>-112.9</v>
      </c>
      <c t="n" s="7" r="F52">
        <v>-65.7</v>
      </c>
      <c t="n" s="7" r="G52">
        <v>-65.7</v>
      </c>
      <c t="n" s="7" r="H52">
        <v>-47.2</v>
      </c>
    </row>
    <row spans="1:22" r="53">
      <c t="s" s="4" r="A53">
        <v>152</v>
      </c>
      <c t="n" s="5" r="B53">
        <v>-906.7</v>
      </c>
      <c t="n" s="7" r="G53">
        <v>-843.1</v>
      </c>
      <c t="n" s="7" r="H53">
        <v>-63.6</v>
      </c>
    </row>
    <row spans="1:22" r="54">
      <c t="s" s="4" r="A54">
        <v>186</v>
      </c>
      <c t="n" s="6" r="B54">
        <v>-6900000</v>
      </c>
      <c t="n" s="6" r="C54">
        <v>1700000</v>
      </c>
    </row>
    <row spans="1:22" r="55">
      <c t="s" s="4" r="A55">
        <v>187</v>
      </c>
      <c t="n" s="5" r="B55">
        <v>-22.2</v>
      </c>
      <c t="n" s="5" r="C55">
        <v>-0.1</v>
      </c>
      <c t="n" s="7" r="D55">
        <v>-22.1</v>
      </c>
      <c t="n" s="7" r="G55">
        <v>-22.2</v>
      </c>
    </row>
    <row spans="1:22" r="56">
      <c t="s" s="4" r="A56">
        <v>199</v>
      </c>
      <c t="n" s="8" r="P56">
        <v>281</v>
      </c>
      <c t="n" s="8" r="Q56">
        <v>0</v>
      </c>
      <c t="n" s="5" r="R56">
        <v>29.9</v>
      </c>
      <c t="n" s="8" r="S56">
        <v>0</v>
      </c>
      <c t="n" s="5" r="T56">
        <v>1.3</v>
      </c>
      <c t="n" s="5" r="U56">
        <v>31.2</v>
      </c>
      <c t="n" s="5" r="V56">
        <v>249.8</v>
      </c>
    </row>
    <row spans="1:22" r="57">
      <c t="s" s="4" r="A57">
        <v>188</v>
      </c>
      <c t="n" s="8" r="B57">
        <v>-61</v>
      </c>
      <c t="n" s="6" r="C57">
        <v>0</v>
      </c>
      <c t="n" s="7" r="D57">
        <v>-76.8</v>
      </c>
      <c t="n" s="7" r="F57">
        <v>0.7</v>
      </c>
      <c t="n" s="7" r="G57">
        <v>-76.09999999999999</v>
      </c>
      <c t="n" s="7" r="H57">
        <v>15.1</v>
      </c>
    </row>
    <row spans="1:22" r="58">
      <c t="s" s="4" r="A58">
        <v>204</v>
      </c>
      <c t="n" s="6" r="B58">
        <v>700000</v>
      </c>
    </row>
    <row spans="1:22" r="59">
      <c t="s" s="4" r="A59">
        <v>200</v>
      </c>
      <c t="n" s="5" r="B59">
        <v>4.1</v>
      </c>
      <c t="n" s="8" r="C59">
        <v>0</v>
      </c>
      <c t="n" s="7" r="D59">
        <v>4.1</v>
      </c>
      <c t="n" s="7" r="G59">
        <v>4.1</v>
      </c>
    </row>
    <row spans="1:22" r="60">
      <c t="s" s="4" r="A60">
        <v>189</v>
      </c>
      <c t="n" s="6" r="C60">
        <v>1400000</v>
      </c>
    </row>
    <row spans="1:22" r="61">
      <c t="s" s="4" r="A61">
        <v>190</v>
      </c>
      <c t="n" s="6" r="B61">
        <v>90</v>
      </c>
      <c t="n" s="5" r="C61">
        <v>0.1</v>
      </c>
      <c t="n" s="6" r="D61">
        <v>71</v>
      </c>
      <c t="n" s="7" r="G61">
        <v>71.09999999999999</v>
      </c>
      <c t="n" s="7" r="H61">
        <v>18.9</v>
      </c>
    </row>
    <row spans="1:22" r="62">
      <c t="s" s="4" r="A62">
        <v>201</v>
      </c>
      <c t="n" s="6" r="C62">
        <v>-1300000</v>
      </c>
    </row>
    <row spans="1:22" r="63">
      <c t="s" s="4" r="A63">
        <v>191</v>
      </c>
      <c t="n" s="6" r="B63">
        <v>-21</v>
      </c>
      <c t="n" s="8" r="C63">
        <v>0</v>
      </c>
      <c t="n" s="7" r="D63">
        <v>-19.9</v>
      </c>
      <c t="n" s="7" r="G63">
        <v>-19.9</v>
      </c>
      <c t="n" s="7" r="H63">
        <v>-1.1</v>
      </c>
    </row>
    <row spans="1:22" r="64">
      <c t="s" s="4" r="A64">
        <v>195</v>
      </c>
      <c t="n" s="7" r="B64">
        <v>0.8</v>
      </c>
      <c t="n" s="8" r="C64">
        <v>0</v>
      </c>
      <c t="n" s="6" r="D64">
        <v>0</v>
      </c>
      <c t="n" s="6" r="G64">
        <v>0</v>
      </c>
      <c t="n" s="7" r="H64">
        <v>0.8</v>
      </c>
    </row>
    <row spans="1:22" r="65">
      <c t="s" s="4" r="A65">
        <v>196</v>
      </c>
      <c t="n" s="7" r="B65">
        <v>-33.9</v>
      </c>
      <c t="n" s="7" r="H65">
        <v>-33.9</v>
      </c>
    </row>
    <row spans="1:22" r="66">
      <c t="s" s="4" r="A66">
        <v>205</v>
      </c>
      <c t="n" s="6" r="C66">
        <v>201400000</v>
      </c>
    </row>
    <row spans="1:22" r="67">
      <c t="s" s="4" r="A67">
        <v>206</v>
      </c>
      <c t="n" s="5" r="B67">
        <v>1588.1</v>
      </c>
      <c t="n" s="8" r="C67">
        <v>2</v>
      </c>
      <c t="n" s="5" r="D67">
        <v>1458.5</v>
      </c>
      <c t="n" s="5" r="E67">
        <v>-833.1</v>
      </c>
      <c t="n" s="5" r="F67">
        <v>-40.7</v>
      </c>
      <c t="n" s="5" r="G67">
        <v>586.7</v>
      </c>
      <c t="n" s="5" r="H67">
        <v>1001.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604</v>
      </c>
      <c t="s" s="2" r="B1">
        <v>1</v>
      </c>
    </row>
    <row spans="1:2" r="2">
      <c t="s" s="2" r="B2">
        <v>2</v>
      </c>
    </row>
    <row spans="1:2" r="3">
      <c t="s" s="3" r="A3">
        <v>328</v>
      </c>
    </row>
    <row spans="1:2" r="4">
      <c t="s" s="4" r="A4">
        <v>605</v>
      </c>
      <c t="s" s="4" r="B4">
        <v>6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607</v>
      </c>
      <c t="s" s="2" r="B1">
        <v>1</v>
      </c>
    </row>
    <row spans="1:2" r="2">
      <c t="s" s="2" r="B2">
        <v>2</v>
      </c>
    </row>
    <row spans="1:2" r="3">
      <c t="s" s="3" r="A3">
        <v>332</v>
      </c>
    </row>
    <row spans="1:2" r="4">
      <c t="s" s="4" r="A4">
        <v>608</v>
      </c>
      <c t="s" s="4" r="B4">
        <v>6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610</v>
      </c>
      <c t="s" s="2" r="B1">
        <v>1</v>
      </c>
    </row>
    <row spans="1:2" r="2">
      <c t="s" s="2" r="B2">
        <v>2</v>
      </c>
    </row>
    <row spans="1:2" r="3">
      <c t="s" s="3" r="A3">
        <v>611</v>
      </c>
    </row>
    <row spans="1:2" r="4">
      <c t="s" s="4" r="A4">
        <v>612</v>
      </c>
      <c t="s" s="4" r="B4">
        <v>613</v>
      </c>
    </row>
    <row spans="1:2" r="5">
      <c t="s" s="4" r="A5">
        <v>614</v>
      </c>
      <c t="s" s="4" r="B5">
        <v>6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616</v>
      </c>
      <c t="s" s="2" r="B1">
        <v>1</v>
      </c>
    </row>
    <row spans="1:2" r="2">
      <c t="s" s="2" r="B2">
        <v>2</v>
      </c>
    </row>
    <row spans="1:2" r="3">
      <c t="s" s="3" r="A3">
        <v>338</v>
      </c>
    </row>
    <row spans="1:2" r="4">
      <c t="s" s="4" r="A4">
        <v>617</v>
      </c>
      <c t="s" s="4" r="B4">
        <v>6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619</v>
      </c>
      <c t="s" s="2" r="B1">
        <v>1</v>
      </c>
    </row>
    <row spans="1:2" r="2">
      <c t="s" s="2" r="B2">
        <v>2</v>
      </c>
    </row>
    <row spans="1:2" r="3">
      <c t="s" s="3" r="A3">
        <v>341</v>
      </c>
    </row>
    <row spans="1:2" r="4">
      <c t="s" s="4" r="A4">
        <v>620</v>
      </c>
      <c t="s" s="4" r="B4">
        <v>621</v>
      </c>
    </row>
    <row spans="1:2" r="5">
      <c t="s" s="4" r="A5">
        <v>622</v>
      </c>
      <c t="s" s="4" r="B5">
        <v>623</v>
      </c>
    </row>
    <row spans="1:2" r="6">
      <c t="s" s="4" r="A6">
        <v>624</v>
      </c>
      <c t="s" s="4" r="B6">
        <v>625</v>
      </c>
    </row>
    <row spans="1:2" r="7">
      <c t="s" s="4" r="A7">
        <v>626</v>
      </c>
      <c t="s" s="4" r="B7">
        <v>627</v>
      </c>
    </row>
    <row spans="1:2" r="8">
      <c t="s" s="4" r="A8">
        <v>628</v>
      </c>
      <c t="s" s="4" r="B8">
        <v>62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630</v>
      </c>
      <c t="s" s="2" r="B1">
        <v>1</v>
      </c>
    </row>
    <row spans="1:2" r="2">
      <c t="s" s="2" r="B2">
        <v>2</v>
      </c>
    </row>
    <row spans="1:2" r="3">
      <c t="s" s="3" r="A3">
        <v>631</v>
      </c>
    </row>
    <row spans="1:2" r="4">
      <c t="s" s="4" r="A4">
        <v>632</v>
      </c>
      <c t="s" s="4" r="B4">
        <v>6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634</v>
      </c>
      <c t="s" s="2" r="B1">
        <v>1</v>
      </c>
    </row>
    <row spans="1:2" r="2">
      <c t="s" s="2" r="B2">
        <v>2</v>
      </c>
    </row>
    <row spans="1:2" r="3">
      <c t="s" s="3" r="A3">
        <v>347</v>
      </c>
    </row>
    <row spans="1:2" r="4">
      <c t="s" s="4" r="A4">
        <v>635</v>
      </c>
      <c t="s" s="4" r="B4">
        <v>636</v>
      </c>
    </row>
    <row spans="1:2" r="5">
      <c t="s" s="4" r="A5">
        <v>637</v>
      </c>
      <c t="s" s="4" r="B5">
        <v>63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639</v>
      </c>
      <c t="s" s="2" r="B1">
        <v>1</v>
      </c>
    </row>
    <row spans="1:2" r="2">
      <c t="s" s="2" r="B2">
        <v>2</v>
      </c>
    </row>
    <row spans="1:2" r="3">
      <c t="s" s="3" r="A3">
        <v>351</v>
      </c>
    </row>
    <row spans="1:2" r="4">
      <c t="s" s="4" r="A4">
        <v>640</v>
      </c>
      <c t="s" s="4" r="B4">
        <v>641</v>
      </c>
    </row>
    <row spans="1:2" r="5">
      <c t="s" s="4" r="A5">
        <v>642</v>
      </c>
      <c t="s" s="4" r="B5">
        <v>64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644</v>
      </c>
      <c t="s" s="2" r="B1">
        <v>1</v>
      </c>
    </row>
    <row spans="1:2" r="2">
      <c t="s" s="2" r="B2">
        <v>2</v>
      </c>
    </row>
    <row spans="1:2" r="3">
      <c t="s" s="3" r="A3">
        <v>354</v>
      </c>
    </row>
    <row spans="1:2" r="4">
      <c t="s" s="4" r="A4">
        <v>645</v>
      </c>
      <c t="s" s="4" r="B4">
        <v>6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647</v>
      </c>
      <c t="s" s="2" r="B1">
        <v>1</v>
      </c>
    </row>
    <row spans="1:2" r="2">
      <c t="s" s="2" r="B2">
        <v>2</v>
      </c>
    </row>
    <row spans="1:2" r="3">
      <c t="s" s="3" r="A3">
        <v>648</v>
      </c>
    </row>
    <row spans="1:2" r="4">
      <c t="s" s="4" r="A4">
        <v>649</v>
      </c>
      <c t="s" s="4" r="B4">
        <v>6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07</v>
      </c>
      <c t="s" s="2" r="B1">
        <v>1</v>
      </c>
    </row>
    <row spans="1:4" r="2">
      <c t="s" s="2" r="B2">
        <v>2</v>
      </c>
      <c t="s" s="2" r="C2">
        <v>32</v>
      </c>
      <c t="s" s="2" r="D2">
        <v>94</v>
      </c>
    </row>
    <row spans="1:4" r="3">
      <c t="s" s="4" r="A3">
        <v>208</v>
      </c>
      <c t="n" s="5" r="B3">
        <v>130.6</v>
      </c>
      <c t="n" s="8" r="C3">
        <v>0</v>
      </c>
      <c t="n" s="8" r="D3">
        <v>0</v>
      </c>
    </row>
    <row spans="1:4" r="4">
      <c t="s" s="4" r="A4">
        <v>209</v>
      </c>
      <c t="n" s="6" r="C4">
        <v>0</v>
      </c>
    </row>
    <row spans="1:4" r="5">
      <c t="s" s="4" r="A5">
        <v>210</v>
      </c>
      <c t="n" s="6" r="D5">
        <v>0</v>
      </c>
    </row>
    <row spans="1:4" r="6">
      <c t="s" s="3" r="A6">
        <v>211</v>
      </c>
    </row>
    <row spans="1:4" r="7">
      <c t="s" s="4" r="A7">
        <v>119</v>
      </c>
      <c t="n" s="7" r="B7">
        <v>-512.4</v>
      </c>
      <c t="n" s="7" r="C7">
        <v>101.7</v>
      </c>
      <c t="n" s="6" r="D7">
        <v>-69</v>
      </c>
    </row>
    <row spans="1:4" r="8">
      <c t="s" s="3" r="A8">
        <v>212</v>
      </c>
    </row>
    <row spans="1:4" r="9">
      <c t="s" s="4" r="A9">
        <v>213</v>
      </c>
      <c t="n" s="7" r="B9">
        <v>134.1</v>
      </c>
      <c t="n" s="7" r="C9">
        <v>123.4</v>
      </c>
      <c t="n" s="7" r="D9">
        <v>98.59999999999999</v>
      </c>
    </row>
    <row spans="1:4" r="10">
      <c t="s" s="4" r="A10">
        <v>109</v>
      </c>
      <c t="n" s="7" r="B10">
        <v>129.6</v>
      </c>
      <c t="n" s="7" r="C10">
        <v>179.2</v>
      </c>
      <c t="n" s="7" r="D10">
        <v>260.1</v>
      </c>
    </row>
    <row spans="1:4" r="11">
      <c t="s" s="4" r="A11">
        <v>214</v>
      </c>
      <c t="n" s="7" r="B11">
        <v>485.1</v>
      </c>
      <c t="n" s="6" r="C11">
        <v>81</v>
      </c>
      <c t="n" s="7" r="D11">
        <v>54.3</v>
      </c>
    </row>
    <row spans="1:4" r="12">
      <c t="s" s="4" r="A12">
        <v>190</v>
      </c>
      <c t="n" s="7" r="B12">
        <v>91.8</v>
      </c>
      <c t="n" s="7" r="C12">
        <v>91.09999999999999</v>
      </c>
      <c t="n" s="7" r="D12">
        <v>61.5</v>
      </c>
    </row>
    <row spans="1:4" r="13">
      <c t="s" s="4" r="A13">
        <v>215</v>
      </c>
      <c t="n" s="7" r="B13">
        <v>22.1</v>
      </c>
      <c t="n" s="6" r="C13">
        <v>21</v>
      </c>
      <c t="n" s="7" r="D13">
        <v>18.1</v>
      </c>
    </row>
    <row spans="1:4" r="14">
      <c t="s" s="4" r="A14">
        <v>216</v>
      </c>
      <c t="n" s="7" r="B14">
        <v>4.8</v>
      </c>
      <c t="n" s="7" r="C14">
        <v>4.6</v>
      </c>
      <c t="n" s="6" r="D14">
        <v>3</v>
      </c>
    </row>
    <row spans="1:4" r="15">
      <c t="s" s="4" r="A15">
        <v>217</v>
      </c>
      <c t="n" s="7" r="B15">
        <v>12.8</v>
      </c>
      <c t="n" s="7" r="C15">
        <v>9.199999999999999</v>
      </c>
      <c t="n" s="7" r="D15">
        <v>29.3</v>
      </c>
    </row>
    <row spans="1:4" r="16">
      <c t="s" s="4" r="A16">
        <v>218</v>
      </c>
      <c t="n" s="6" r="B16">
        <v>27</v>
      </c>
      <c t="n" s="7" r="C16">
        <v>-5.5</v>
      </c>
      <c t="n" s="7" r="D16">
        <v>170.7</v>
      </c>
    </row>
    <row spans="1:4" r="17">
      <c t="s" s="4" r="A17">
        <v>219</v>
      </c>
      <c t="n" s="7" r="B17">
        <v>8.5</v>
      </c>
      <c t="n" s="7" r="C17">
        <v>-0.5</v>
      </c>
    </row>
    <row spans="1:4" r="18">
      <c t="s" s="4" r="A18">
        <v>114</v>
      </c>
      <c t="n" s="7" r="B18">
        <v>-38.5</v>
      </c>
      <c t="n" s="6" r="C18">
        <v>0</v>
      </c>
      <c t="n" s="6" r="D18">
        <v>0</v>
      </c>
    </row>
    <row spans="1:4" r="19">
      <c t="s" s="4" r="A19">
        <v>220</v>
      </c>
      <c t="n" s="7" r="B19">
        <v>-141.2</v>
      </c>
    </row>
    <row spans="1:4" r="20">
      <c t="s" s="4" r="A20">
        <v>221</v>
      </c>
      <c t="n" s="7" r="B20">
        <v>451.5</v>
      </c>
      <c t="n" s="7" r="C20">
        <v>711.6</v>
      </c>
      <c t="n" s="6" r="D20">
        <v>375</v>
      </c>
    </row>
    <row spans="1:4" r="21">
      <c t="s" s="4" r="A21">
        <v>222</v>
      </c>
      <c t="n" s="7" r="B21">
        <v>-128.4</v>
      </c>
      <c t="n" s="7" r="C21">
        <v>63.5</v>
      </c>
      <c t="n" s="6" r="D21">
        <v>72</v>
      </c>
    </row>
    <row spans="1:4" r="22">
      <c t="s" s="4" r="A22">
        <v>223</v>
      </c>
      <c t="n" s="7" r="B22">
        <v>-65.40000000000001</v>
      </c>
      <c t="n" s="6" r="C22">
        <v>-43</v>
      </c>
      <c t="n" s="7" r="D22">
        <v>16.7</v>
      </c>
    </row>
    <row spans="1:4" r="23">
      <c t="s" s="4" r="A23">
        <v>224</v>
      </c>
      <c t="n" s="7" r="B23">
        <v>62.5</v>
      </c>
      <c t="n" s="7" r="C23">
        <v>-365.5</v>
      </c>
      <c t="n" s="7" r="D23">
        <v>-411.8</v>
      </c>
    </row>
    <row spans="1:4" r="24">
      <c t="s" s="4" r="A24">
        <v>225</v>
      </c>
      <c t="n" s="6" r="B24">
        <v>-69</v>
      </c>
      <c t="n" s="7" r="C24">
        <v>-45.8</v>
      </c>
      <c t="n" s="7" r="D24">
        <v>-31.5</v>
      </c>
    </row>
    <row spans="1:4" r="25">
      <c t="s" s="4" r="A25">
        <v>226</v>
      </c>
      <c t="n" s="7" r="B25">
        <v>-320.1</v>
      </c>
      <c t="n" s="6" r="C25">
        <v>-239</v>
      </c>
      <c t="n" s="7" r="D25">
        <v>-147.4</v>
      </c>
    </row>
    <row spans="1:4" r="26">
      <c t="s" s="4" r="A26">
        <v>227</v>
      </c>
      <c t="n" s="7" r="B26">
        <v>21.7</v>
      </c>
      <c t="n" s="6" r="D26">
        <v>31</v>
      </c>
    </row>
    <row spans="1:4" r="27">
      <c t="s" s="4" r="A27">
        <v>228</v>
      </c>
      <c t="n" s="7" r="B27">
        <v>20.1</v>
      </c>
      <c t="n" s="7" r="C27">
        <v>9.199999999999999</v>
      </c>
    </row>
    <row spans="1:4" r="28">
      <c t="s" s="4" r="A28">
        <v>229</v>
      </c>
      <c t="n" s="7" r="B28">
        <v>-86.8</v>
      </c>
      <c t="n" s="7" r="C28">
        <v>-88.3</v>
      </c>
      <c t="n" s="7" r="D28">
        <v>-8.300000000000001</v>
      </c>
    </row>
    <row spans="1:4" r="29">
      <c t="s" s="4" r="A29">
        <v>230</v>
      </c>
      <c t="n" s="7" r="B29">
        <v>283.6</v>
      </c>
      <c t="n" s="7" r="C29">
        <v>607.9</v>
      </c>
      <c t="n" s="7" r="D29">
        <v>522.3</v>
      </c>
    </row>
    <row spans="1:4" r="30">
      <c t="s" s="3" r="A30">
        <v>231</v>
      </c>
    </row>
    <row spans="1:4" r="31">
      <c t="s" s="4" r="A31">
        <v>232</v>
      </c>
      <c t="n" s="7" r="B31">
        <v>5453.7</v>
      </c>
      <c t="n" s="7" r="C31">
        <v>5609.2</v>
      </c>
      <c t="n" s="7" r="D31">
        <v>9432.200000000001</v>
      </c>
    </row>
    <row spans="1:4" r="32">
      <c t="s" s="4" r="A32">
        <v>233</v>
      </c>
      <c t="n" s="7" r="B32">
        <v>-6398.3</v>
      </c>
      <c t="n" s="7" r="C32">
        <v>-7221.4</v>
      </c>
      <c t="n" s="7" r="D32">
        <v>-8940.799999999999</v>
      </c>
    </row>
    <row spans="1:4" r="33">
      <c t="s" s="4" r="A33">
        <v>234</v>
      </c>
      <c t="n" s="6" r="B33">
        <v>-1320</v>
      </c>
      <c t="n" s="7" r="C33">
        <v>-27.2</v>
      </c>
      <c t="n" s="7" r="D33">
        <v>-2014.8</v>
      </c>
    </row>
    <row spans="1:4" r="34">
      <c t="s" s="4" r="A34">
        <v>235</v>
      </c>
      <c t="n" s="6" r="B34">
        <v>357</v>
      </c>
      <c t="n" s="7" r="C34">
        <v>-190.6</v>
      </c>
      <c t="n" s="7" r="D34">
        <v>-386.6</v>
      </c>
    </row>
    <row spans="1:4" r="35">
      <c t="s" s="4" r="A35">
        <v>236</v>
      </c>
      <c t="n" s="7" r="B35">
        <v>-116.2</v>
      </c>
      <c t="n" s="7" r="C35">
        <v>-98.2</v>
      </c>
      <c t="n" s="7" r="D35">
        <v>-100.1</v>
      </c>
    </row>
    <row spans="1:4" r="36">
      <c t="s" s="4" r="A36">
        <v>237</v>
      </c>
      <c t="n" s="7" r="B36">
        <v>20.8</v>
      </c>
      <c t="n" s="7" r="C36">
        <v>9.4</v>
      </c>
      <c t="n" s="6" r="D36">
        <v>0</v>
      </c>
    </row>
    <row spans="1:4" r="37">
      <c t="s" s="4" r="A37">
        <v>238</v>
      </c>
      <c t="n" s="7" r="B37">
        <v>-0.9</v>
      </c>
      <c t="n" s="7" r="C37">
        <v>-1.8</v>
      </c>
      <c t="n" s="7" r="D37">
        <v>-0.7</v>
      </c>
    </row>
    <row spans="1:4" r="38">
      <c t="s" s="4" r="A38">
        <v>239</v>
      </c>
      <c t="n" s="7" r="B38">
        <v>-2003.9</v>
      </c>
      <c t="n" s="7" r="C38">
        <v>-1920.6</v>
      </c>
      <c t="n" s="7" r="D38">
        <v>-2010.8</v>
      </c>
    </row>
    <row spans="1:4" r="39">
      <c t="s" s="3" r="A39">
        <v>240</v>
      </c>
    </row>
    <row spans="1:4" r="40">
      <c t="s" s="4" r="A40">
        <v>241</v>
      </c>
      <c t="n" s="7" r="B40">
        <v>3697.9</v>
      </c>
      <c t="n" s="7" r="C40">
        <v>941.6</v>
      </c>
      <c t="n" s="6" r="D40">
        <v>4444</v>
      </c>
    </row>
    <row spans="1:4" r="41">
      <c t="s" s="4" r="A41">
        <v>242</v>
      </c>
      <c t="n" s="7" r="B41">
        <v>-3050.5</v>
      </c>
      <c t="n" s="7" r="C41">
        <v>-770.9</v>
      </c>
      <c t="n" s="7" r="D41">
        <v>-1608.5</v>
      </c>
    </row>
    <row spans="1:4" r="42">
      <c t="s" s="4" r="A42">
        <v>243</v>
      </c>
      <c t="n" s="7" r="C42">
        <v>-27.5</v>
      </c>
      <c t="n" s="7" r="D42">
        <v>-299.9</v>
      </c>
    </row>
    <row spans="1:4" r="43">
      <c t="s" s="4" r="A43">
        <v>244</v>
      </c>
      <c t="n" s="7" r="B43">
        <v>-46.5</v>
      </c>
      <c t="n" s="7" r="C43">
        <v>-19.3</v>
      </c>
      <c t="n" s="7" r="D43">
        <v>-100.4</v>
      </c>
    </row>
    <row spans="1:4" r="44">
      <c t="s" s="4" r="A44">
        <v>245</v>
      </c>
      <c t="n" s="6" r="B44">
        <v>-61</v>
      </c>
      <c t="n" s="7" r="C44">
        <v>-9.300000000000001</v>
      </c>
      <c t="n" s="7" r="D44">
        <v>-77.09999999999999</v>
      </c>
    </row>
    <row spans="1:4" r="45">
      <c t="s" s="4" r="A45">
        <v>246</v>
      </c>
      <c t="n" s="7" r="B45">
        <v>2582.5</v>
      </c>
      <c t="n" s="7" r="C45">
        <v>2387.9</v>
      </c>
      <c t="n" s="7" r="D45">
        <v>1361.8</v>
      </c>
    </row>
    <row spans="1:4" r="46">
      <c t="s" s="4" r="A46">
        <v>247</v>
      </c>
      <c t="n" s="7" r="B46">
        <v>-1704.7</v>
      </c>
      <c t="n" s="7" r="C46">
        <v>-1783.5</v>
      </c>
      <c t="n" s="7" r="D46">
        <v>-1712.5</v>
      </c>
    </row>
    <row spans="1:4" r="47">
      <c t="s" s="4" r="A47">
        <v>248</v>
      </c>
      <c t="n" s="7" r="B47">
        <v>-33.9</v>
      </c>
      <c t="n" s="7" r="C47">
        <v>-28.3</v>
      </c>
      <c t="n" s="7" r="D47">
        <v>-33.4</v>
      </c>
    </row>
    <row spans="1:4" r="48">
      <c t="s" s="4" r="A48">
        <v>249</v>
      </c>
      <c t="n" s="7" r="C48">
        <v>-28.6</v>
      </c>
      <c t="n" s="7" r="D48">
        <v>-17.4</v>
      </c>
    </row>
    <row spans="1:4" r="49">
      <c t="s" s="4" r="A49">
        <v>250</v>
      </c>
      <c t="n" s="6" r="B49">
        <v>-21</v>
      </c>
      <c t="n" s="7" r="C49">
        <v>-31.5</v>
      </c>
      <c t="n" s="7" r="D49">
        <v>-22.3</v>
      </c>
    </row>
    <row spans="1:4" r="50">
      <c t="s" s="4" r="A50">
        <v>251</v>
      </c>
      <c t="n" s="7" r="B50">
        <v>-22.2</v>
      </c>
      <c t="n" s="7" r="C50">
        <v>-65.59999999999999</v>
      </c>
      <c t="n" s="7" r="D50">
        <v>-12.3</v>
      </c>
    </row>
    <row spans="1:4" r="51">
      <c t="s" s="4" r="A51">
        <v>252</v>
      </c>
      <c t="n" s="6" r="B51">
        <v>281</v>
      </c>
      <c t="n" s="7" r="C51">
        <v>172.6</v>
      </c>
      <c t="n" s="6" r="D51">
        <v>0</v>
      </c>
    </row>
    <row spans="1:4" r="52">
      <c t="s" s="4" r="A52">
        <v>253</v>
      </c>
      <c t="n" s="7" r="B52">
        <v>6.2</v>
      </c>
      <c t="n" s="7" r="C52">
        <v>2.8</v>
      </c>
    </row>
    <row spans="1:4" r="53">
      <c t="s" s="4" r="A53">
        <v>254</v>
      </c>
      <c t="n" s="7" r="B53">
        <v>1627.8</v>
      </c>
      <c t="n" s="7" r="C53">
        <v>740.4</v>
      </c>
      <c t="n" s="6" r="D53">
        <v>1922</v>
      </c>
    </row>
    <row spans="1:4" r="54">
      <c t="s" s="4" r="A54">
        <v>255</v>
      </c>
      <c t="n" s="7" r="B54">
        <v>-29.7</v>
      </c>
      <c t="n" s="7" r="C54">
        <v>-8.199999999999999</v>
      </c>
      <c t="n" s="7" r="D54">
        <v>-4.5</v>
      </c>
    </row>
    <row spans="1:4" r="55">
      <c t="s" s="4" r="A55">
        <v>256</v>
      </c>
      <c t="n" s="7" r="B55">
        <v>-122.2</v>
      </c>
      <c t="n" s="7" r="C55">
        <v>-580.5</v>
      </c>
      <c t="n" s="6" r="D55">
        <v>429</v>
      </c>
    </row>
    <row spans="1:4" r="56">
      <c t="s" s="4" r="A56">
        <v>257</v>
      </c>
      <c t="n" s="7" r="B56">
        <v>1319.2</v>
      </c>
      <c t="n" s="7" r="C56">
        <v>1899.7</v>
      </c>
      <c t="n" s="7" r="D56">
        <v>1470.7</v>
      </c>
    </row>
    <row spans="1:4" r="57">
      <c t="s" s="4" r="A57">
        <v>258</v>
      </c>
      <c t="n" s="6" r="B57">
        <v>1197</v>
      </c>
      <c t="n" s="7" r="C57">
        <v>1319.2</v>
      </c>
      <c t="n" s="7" r="D57">
        <v>1899.7</v>
      </c>
    </row>
    <row spans="1:4" r="58">
      <c t="s" s="3" r="A58">
        <v>259</v>
      </c>
    </row>
    <row spans="1:4" r="59">
      <c t="s" s="4" r="A59">
        <v>260</v>
      </c>
      <c t="n" s="7" r="B59">
        <v>424.3</v>
      </c>
      <c t="n" s="7" r="C59">
        <v>305.2</v>
      </c>
      <c t="n" s="7" r="D59">
        <v>450.4</v>
      </c>
    </row>
    <row spans="1:4" r="60">
      <c t="s" s="4" r="A60">
        <v>261</v>
      </c>
      <c t="n" s="6" r="B60">
        <v>99</v>
      </c>
      <c t="n" s="7" r="C60">
        <v>114.6</v>
      </c>
      <c t="n" s="7" r="D60">
        <v>53.4</v>
      </c>
    </row>
    <row spans="1:4" r="61">
      <c t="s" s="4" r="A61">
        <v>262</v>
      </c>
    </row>
    <row spans="1:4" r="62">
      <c t="s" s="3" r="A62">
        <v>211</v>
      </c>
    </row>
    <row spans="1:4" r="63">
      <c t="s" s="4" r="A63">
        <v>119</v>
      </c>
      <c t="n" s="7" r="B63">
        <v>-556.8</v>
      </c>
      <c t="n" s="7" r="C63">
        <v>-10.3</v>
      </c>
      <c t="n" s="7" r="D63">
        <v>-45.8</v>
      </c>
    </row>
    <row spans="1:4" r="64">
      <c t="s" s="3" r="A64">
        <v>212</v>
      </c>
    </row>
    <row spans="1:4" r="65">
      <c t="s" s="4" r="A65">
        <v>190</v>
      </c>
      <c t="n" s="6" r="B65">
        <v>25</v>
      </c>
      <c t="n" s="6" r="C65">
        <v>27</v>
      </c>
      <c t="n" s="7" r="D65">
        <v>11.7</v>
      </c>
    </row>
    <row spans="1:4" r="66">
      <c t="s" s="4" r="A66">
        <v>215</v>
      </c>
      <c t="n" s="7" r="B66">
        <v>4.4</v>
      </c>
      <c t="n" s="7" r="C66">
        <v>3.5</v>
      </c>
      <c t="n" s="7" r="D66">
        <v>2.7</v>
      </c>
    </row>
    <row spans="1:4" r="67">
      <c t="s" s="4" r="A67">
        <v>216</v>
      </c>
      <c t="n" s="7" r="B67">
        <v>1.8</v>
      </c>
      <c t="n" s="7" r="C67">
        <v>1.5</v>
      </c>
      <c t="n" s="7" r="D67">
        <v>0.5</v>
      </c>
    </row>
    <row spans="1:4" r="68">
      <c t="s" s="4" r="A68">
        <v>217</v>
      </c>
      <c t="n" s="6" r="B68">
        <v>0</v>
      </c>
      <c t="n" s="6" r="C68">
        <v>0</v>
      </c>
      <c t="n" s="7" r="D68">
        <v>10.8</v>
      </c>
    </row>
    <row spans="1:4" r="69">
      <c t="s" s="4" r="A69">
        <v>263</v>
      </c>
      <c t="n" s="6" r="B69">
        <v>0</v>
      </c>
      <c t="n" s="6" r="C69">
        <v>0</v>
      </c>
      <c t="n" s="7" r="D69">
        <v>2.1</v>
      </c>
    </row>
    <row spans="1:4" r="70">
      <c t="s" s="4" r="A70">
        <v>219</v>
      </c>
      <c t="n" s="7" r="B70">
        <v>-8.5</v>
      </c>
      <c t="n" s="7" r="C70">
        <v>-0.5</v>
      </c>
    </row>
    <row spans="1:4" r="71">
      <c t="s" s="4" r="A71">
        <v>230</v>
      </c>
      <c t="n" s="7" r="B71">
        <v>-81.7</v>
      </c>
      <c t="n" s="7" r="C71">
        <v>-12.8</v>
      </c>
      <c t="n" s="7" r="D71">
        <v>10.2</v>
      </c>
    </row>
    <row spans="1:4" r="72">
      <c t="s" s="3" r="A72">
        <v>231</v>
      </c>
    </row>
    <row spans="1:4" r="73">
      <c t="s" s="4" r="A73">
        <v>232</v>
      </c>
      <c t="n" s="6" r="B73">
        <v>0</v>
      </c>
      <c t="n" s="6" r="C73">
        <v>0</v>
      </c>
      <c t="n" s="6" r="D73">
        <v>34</v>
      </c>
    </row>
    <row spans="1:4" r="74">
      <c t="s" s="4" r="A74">
        <v>236</v>
      </c>
      <c t="n" s="7" r="B74">
        <v>-1.2</v>
      </c>
      <c t="n" s="7" r="C74">
        <v>-0.3</v>
      </c>
      <c t="n" s="7" r="D74">
        <v>-0.4</v>
      </c>
    </row>
    <row spans="1:4" r="75">
      <c t="s" s="4" r="A75">
        <v>239</v>
      </c>
      <c t="n" s="7" r="B75">
        <v>-407.6</v>
      </c>
      <c t="n" s="7" r="C75">
        <v>-115.8</v>
      </c>
      <c t="n" s="6" r="D75">
        <v>-294</v>
      </c>
    </row>
    <row spans="1:4" r="76">
      <c t="s" s="3" r="A76">
        <v>240</v>
      </c>
    </row>
    <row spans="1:4" r="77">
      <c t="s" s="4" r="A77">
        <v>244</v>
      </c>
      <c t="n" s="7" r="B77">
        <v>-6.8</v>
      </c>
      <c t="n" s="7" r="C77">
        <v>-10.4</v>
      </c>
      <c t="n" s="7" r="D77">
        <v>-25.1</v>
      </c>
    </row>
    <row spans="1:4" r="78">
      <c t="s" s="4" r="A78">
        <v>249</v>
      </c>
      <c t="n" s="6" r="B78">
        <v>0</v>
      </c>
      <c t="n" s="7" r="C78">
        <v>-28.6</v>
      </c>
      <c t="n" s="7" r="D78">
        <v>-33.4</v>
      </c>
    </row>
    <row spans="1:4" r="79">
      <c t="s" s="4" r="A79">
        <v>250</v>
      </c>
      <c t="n" s="7" r="B79">
        <v>-18.3</v>
      </c>
      <c t="n" s="7" r="C79">
        <v>-6.5</v>
      </c>
      <c t="n" s="7" r="D79">
        <v>-2.3</v>
      </c>
    </row>
    <row spans="1:4" r="80">
      <c t="s" s="4" r="A80">
        <v>251</v>
      </c>
      <c t="n" s="7" r="B80">
        <v>-22.1</v>
      </c>
      <c t="n" s="7" r="C80">
        <v>-65.59999999999999</v>
      </c>
      <c t="n" s="7" r="D80">
        <v>-12.3</v>
      </c>
    </row>
    <row spans="1:4" r="81">
      <c t="s" s="4" r="A81">
        <v>253</v>
      </c>
      <c t="n" s="7" r="B81">
        <v>4.1</v>
      </c>
      <c t="n" s="7" r="C81">
        <v>2.8</v>
      </c>
      <c t="n" s="6" r="D81">
        <v>0</v>
      </c>
    </row>
    <row spans="1:4" r="82">
      <c t="s" s="4" r="A82">
        <v>254</v>
      </c>
      <c t="n" s="7" r="B82">
        <v>366.5</v>
      </c>
      <c t="n" s="7" r="C82">
        <v>291.7</v>
      </c>
      <c t="n" s="7" r="D82">
        <v>304.9</v>
      </c>
    </row>
    <row spans="1:4" r="83">
      <c t="s" s="4" r="A83">
        <v>256</v>
      </c>
      <c t="n" s="7" r="B83">
        <v>-122.8</v>
      </c>
      <c t="n" s="7" r="C83">
        <v>163.1</v>
      </c>
      <c t="n" s="7" r="D83">
        <v>21.1</v>
      </c>
    </row>
    <row spans="1:4" r="84">
      <c t="s" s="4" r="A84">
        <v>257</v>
      </c>
      <c t="n" s="6" r="B84">
        <v>420</v>
      </c>
      <c t="n" s="7" r="C84">
        <v>256.9</v>
      </c>
      <c t="n" s="7" r="D84">
        <v>235.8</v>
      </c>
    </row>
    <row spans="1:4" r="85">
      <c t="s" s="4" r="A85">
        <v>258</v>
      </c>
      <c t="n" s="7" r="B85">
        <v>297.2</v>
      </c>
      <c t="n" s="6" r="C85">
        <v>420</v>
      </c>
      <c t="n" s="7" r="D85">
        <v>256.9</v>
      </c>
    </row>
    <row spans="1:4" r="86">
      <c t="s" s="4" r="A86">
        <v>264</v>
      </c>
    </row>
    <row spans="1:4" r="87">
      <c t="s" s="3" r="A87">
        <v>231</v>
      </c>
    </row>
    <row spans="1:4" r="88">
      <c t="s" s="4" r="A88">
        <v>232</v>
      </c>
      <c t="n" s="7" r="C88">
        <v>5084.1</v>
      </c>
      <c t="n" s="7" r="D88">
        <v>8986.9</v>
      </c>
    </row>
    <row spans="1:4" r="89">
      <c t="s" s="4" r="A89">
        <v>233</v>
      </c>
      <c t="n" s="7" r="B89">
        <v>-5685.2</v>
      </c>
      <c t="n" s="7" r="C89">
        <v>-6741.2</v>
      </c>
      <c t="n" s="7" r="D89">
        <v>-8757.5</v>
      </c>
    </row>
    <row spans="1:4" r="90">
      <c t="s" s="4" r="A90">
        <v>265</v>
      </c>
    </row>
    <row spans="1:4" r="91">
      <c t="s" s="3" r="A91">
        <v>231</v>
      </c>
    </row>
    <row spans="1:4" r="92">
      <c t="s" s="4" r="A92">
        <v>232</v>
      </c>
      <c t="n" s="7" r="B92">
        <v>70.8</v>
      </c>
      <c t="n" s="7" r="C92">
        <v>54.9</v>
      </c>
      <c t="n" s="7" r="D92">
        <v>92.90000000000001</v>
      </c>
    </row>
    <row spans="1:4" r="93">
      <c t="s" s="4" r="A93">
        <v>233</v>
      </c>
      <c t="n" s="7" r="C93">
        <v>-99.7</v>
      </c>
      <c t="n" s="7" r="D93">
        <v>-20.8</v>
      </c>
    </row>
    <row spans="1:4" r="94">
      <c t="s" s="4" r="A94">
        <v>266</v>
      </c>
    </row>
    <row spans="1:4" r="95">
      <c t="s" s="3" r="A95">
        <v>231</v>
      </c>
    </row>
    <row spans="1:4" r="96">
      <c t="s" s="4" r="A96">
        <v>232</v>
      </c>
      <c t="n" s="7" r="B96">
        <v>443.6</v>
      </c>
      <c t="n" s="7" r="C96">
        <v>470.2</v>
      </c>
      <c t="n" s="7" r="D96">
        <v>352.4</v>
      </c>
    </row>
    <row spans="1:4" r="97">
      <c t="s" s="4" r="A97">
        <v>233</v>
      </c>
      <c t="n" s="7" r="B97">
        <v>-713.1</v>
      </c>
      <c t="n" s="5" r="C97">
        <v>-380.5</v>
      </c>
      <c t="n" s="5" r="D97">
        <v>-162.5</v>
      </c>
    </row>
    <row spans="1:4" r="98">
      <c t="s" s="4" r="A98">
        <v>267</v>
      </c>
    </row>
    <row spans="1:4" r="99">
      <c t="s" s="3" r="A99">
        <v>231</v>
      </c>
    </row>
    <row spans="1:4" r="100">
      <c t="s" s="4" r="A100">
        <v>232</v>
      </c>
      <c t="n" s="5" r="B100">
        <v>4939.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651</v>
      </c>
      <c t="s" s="2" r="B1">
        <v>1</v>
      </c>
    </row>
    <row spans="1:2" r="2">
      <c t="s" s="2" r="B2">
        <v>2</v>
      </c>
    </row>
    <row spans="1:2" r="3">
      <c t="s" s="3" r="A3">
        <v>369</v>
      </c>
    </row>
    <row spans="1:2" r="4">
      <c t="s" s="4" r="A4">
        <v>370</v>
      </c>
      <c t="s" s="4" r="B4">
        <v>37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AC17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8"/>
    <col customWidth="1" max="10" min="10" width="3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4"/>
    <col customWidth="1" max="19" min="19" width="21"/>
    <col customWidth="1" max="20" min="20" width="21"/>
    <col customWidth="1" max="21" min="21" width="14"/>
    <col customWidth="1" max="22" min="22" width="21"/>
    <col customWidth="1" max="23" min="23" width="21"/>
    <col customWidth="1" max="24" min="24" width="30"/>
    <col customWidth="1" max="25" min="25" width="21"/>
    <col customWidth="1" max="26" min="26" width="21"/>
    <col customWidth="1" max="27" min="27" width="21"/>
    <col customWidth="1" max="28" min="28" width="21"/>
    <col customWidth="1" max="29" min="29" width="21"/>
  </cols>
  <sheetData>
    <row spans="1:29" r="1">
      <c t="s" s="1" r="A1">
        <v>652</v>
      </c>
      <c t="s" s="2" r="B1">
        <v>653</v>
      </c>
      <c t="s" s="2" r="C1">
        <v>654</v>
      </c>
      <c t="s" s="2" r="D1">
        <v>655</v>
      </c>
      <c t="s" s="2" r="E1">
        <v>656</v>
      </c>
      <c t="s" s="2" r="F1">
        <v>657</v>
      </c>
      <c t="s" s="2" r="G1">
        <v>655</v>
      </c>
      <c t="s" s="2" r="H1">
        <v>658</v>
      </c>
      <c t="s" s="2" r="I1">
        <v>659</v>
      </c>
      <c t="s" s="2" r="J1">
        <v>660</v>
      </c>
      <c t="s" s="2" r="K1">
        <v>661</v>
      </c>
      <c t="s" s="2" r="L1">
        <v>662</v>
      </c>
      <c t="s" s="2" r="M1">
        <v>663</v>
      </c>
      <c t="s" s="2" r="N1">
        <v>664</v>
      </c>
      <c t="s" s="2" r="O1">
        <v>665</v>
      </c>
      <c t="s" s="2" r="P1">
        <v>666</v>
      </c>
      <c t="s" s="2" r="Q1">
        <v>667</v>
      </c>
      <c t="s" s="2" r="R1">
        <v>668</v>
      </c>
      <c t="s" s="2" r="S1">
        <v>669</v>
      </c>
      <c t="s" s="2" r="T1">
        <v>670</v>
      </c>
      <c t="s" s="2" r="U1">
        <v>671</v>
      </c>
      <c t="s" s="2" r="V1">
        <v>672</v>
      </c>
      <c t="s" s="2" r="W1">
        <v>673</v>
      </c>
      <c t="s" s="2" r="X1">
        <v>674</v>
      </c>
      <c t="s" s="2" r="Y1">
        <v>675</v>
      </c>
      <c t="s" s="2" r="Z1">
        <v>676</v>
      </c>
      <c t="s" s="2" r="AA1">
        <v>677</v>
      </c>
      <c t="s" s="2" r="AB1">
        <v>678</v>
      </c>
      <c t="s" s="2" r="AC1">
        <v>679</v>
      </c>
    </row>
    <row spans="1:29" r="2">
      <c t="s" s="3" r="A2">
        <v>463</v>
      </c>
    </row>
    <row spans="1:29" r="3">
      <c t="s" s="4" r="A3">
        <v>680</v>
      </c>
      <c t="n" s="8" r="J3">
        <v>1500000</v>
      </c>
    </row>
    <row spans="1:29" r="4">
      <c t="s" s="4" r="A4">
        <v>114</v>
      </c>
      <c t="n" s="8" r="I4">
        <v>38500000</v>
      </c>
      <c t="n" s="8" r="J4">
        <v>0</v>
      </c>
      <c t="n" s="8" r="K4">
        <v>0</v>
      </c>
    </row>
    <row spans="1:29" r="5">
      <c t="s" s="4" r="A5">
        <v>681</v>
      </c>
      <c t="n" s="9" r="J5">
        <v>0.01</v>
      </c>
    </row>
    <row spans="1:29" r="6">
      <c t="s" s="4" r="A6">
        <v>122</v>
      </c>
      <c t="n" s="8" r="H6">
        <v>43900000</v>
      </c>
      <c t="n" s="8" r="J6">
        <v>73600000</v>
      </c>
      <c t="n" s="6" r="K6">
        <v>48400000</v>
      </c>
    </row>
    <row spans="1:29" r="7">
      <c t="s" s="4" r="A7">
        <v>682</v>
      </c>
      <c t="n" s="6" r="I7">
        <v>6408400000</v>
      </c>
      <c t="n" s="6" r="J7">
        <v>5194500000</v>
      </c>
    </row>
    <row spans="1:29" r="8">
      <c t="s" s="4" r="A8">
        <v>683</v>
      </c>
      <c t="n" s="6" r="I8">
        <v>20900000</v>
      </c>
    </row>
    <row spans="1:29" r="9">
      <c t="s" s="4" r="A9">
        <v>684</v>
      </c>
      <c t="n" s="6" r="J9">
        <v>13500000</v>
      </c>
    </row>
    <row spans="1:29" r="10">
      <c t="s" s="4" r="A10">
        <v>37</v>
      </c>
      <c t="n" s="8" r="I10">
        <v>335800000</v>
      </c>
      <c t="n" s="8" r="J10">
        <v>811600000</v>
      </c>
    </row>
    <row spans="1:29" r="11">
      <c t="s" s="4" r="A11">
        <v>685</v>
      </c>
      <c t="n" s="6" r="I11">
        <v>4</v>
      </c>
    </row>
    <row spans="1:29" r="12">
      <c t="s" s="4" r="A12">
        <v>686</v>
      </c>
      <c t="n" s="8" r="I12">
        <v>100000000</v>
      </c>
    </row>
    <row spans="1:29" r="13">
      <c t="s" s="4" r="A13">
        <v>687</v>
      </c>
    </row>
    <row spans="1:29" r="14">
      <c t="s" s="3" r="A14">
        <v>463</v>
      </c>
    </row>
    <row spans="1:29" r="15">
      <c t="s" s="4" r="A15">
        <v>688</v>
      </c>
      <c t="s" s="4" r="I15">
        <v>689</v>
      </c>
    </row>
    <row spans="1:29" r="16">
      <c t="s" s="4" r="A16">
        <v>690</v>
      </c>
    </row>
    <row spans="1:29" r="17">
      <c t="s" s="3" r="A17">
        <v>463</v>
      </c>
    </row>
    <row spans="1:29" r="18">
      <c t="s" s="4" r="A18">
        <v>688</v>
      </c>
      <c t="s" s="4" r="I18">
        <v>691</v>
      </c>
      <c t="s" s="4" r="J18">
        <v>692</v>
      </c>
    </row>
    <row spans="1:29" r="19">
      <c t="s" s="4" r="A19">
        <v>682</v>
      </c>
      <c t="n" s="8" r="I19">
        <v>0</v>
      </c>
    </row>
    <row spans="1:29" r="20">
      <c t="s" s="4" r="A20">
        <v>693</v>
      </c>
    </row>
    <row spans="1:29" r="21">
      <c t="s" s="3" r="A21">
        <v>463</v>
      </c>
    </row>
    <row spans="1:29" r="22">
      <c t="s" s="4" r="A22">
        <v>682</v>
      </c>
      <c t="n" s="8" r="I22">
        <v>520000000</v>
      </c>
    </row>
    <row spans="1:29" r="23">
      <c t="s" s="4" r="A23">
        <v>694</v>
      </c>
    </row>
    <row spans="1:29" r="24">
      <c t="s" s="3" r="A24">
        <v>463</v>
      </c>
    </row>
    <row spans="1:29" r="25">
      <c t="s" s="4" r="A25">
        <v>688</v>
      </c>
      <c t="s" s="4" r="I25">
        <v>695</v>
      </c>
      <c t="s" s="4" r="J25">
        <v>696</v>
      </c>
    </row>
    <row spans="1:29" r="26">
      <c t="s" s="4" r="A26">
        <v>682</v>
      </c>
      <c t="n" s="8" r="I26">
        <v>520000000</v>
      </c>
      <c t="n" s="8" r="J26">
        <v>520000000</v>
      </c>
    </row>
    <row spans="1:29" r="27">
      <c t="s" s="4" r="A27">
        <v>697</v>
      </c>
    </row>
    <row spans="1:29" r="28">
      <c t="s" s="3" r="A28">
        <v>463</v>
      </c>
    </row>
    <row spans="1:29" r="29">
      <c t="s" s="4" r="A29">
        <v>688</v>
      </c>
      <c t="s" s="4" r="I29">
        <v>698</v>
      </c>
    </row>
    <row spans="1:29" r="30">
      <c t="s" s="4" r="A30">
        <v>699</v>
      </c>
    </row>
    <row spans="1:29" r="31">
      <c t="s" s="3" r="A31">
        <v>463</v>
      </c>
    </row>
    <row spans="1:29" r="32">
      <c t="s" s="4" r="A32">
        <v>688</v>
      </c>
      <c t="s" s="4" r="I32">
        <v>698</v>
      </c>
      <c t="s" s="4" r="J32">
        <v>700</v>
      </c>
    </row>
    <row spans="1:29" r="33">
      <c t="s" s="4" r="A33">
        <v>682</v>
      </c>
      <c t="n" s="8" r="I33">
        <v>570000000</v>
      </c>
      <c t="n" s="8" r="J33">
        <v>570000000</v>
      </c>
    </row>
    <row spans="1:29" r="34">
      <c t="s" s="4" r="A34">
        <v>701</v>
      </c>
    </row>
    <row spans="1:29" r="35">
      <c t="s" s="3" r="A35">
        <v>463</v>
      </c>
    </row>
    <row spans="1:29" r="36">
      <c t="s" s="4" r="A36">
        <v>682</v>
      </c>
      <c t="n" s="8" r="W36">
        <v>215000000</v>
      </c>
    </row>
    <row spans="1:29" r="37">
      <c t="s" s="4" r="A37">
        <v>702</v>
      </c>
    </row>
    <row spans="1:29" r="38">
      <c t="s" s="3" r="A38">
        <v>463</v>
      </c>
    </row>
    <row spans="1:29" r="39">
      <c t="s" s="4" r="A39">
        <v>688</v>
      </c>
      <c t="s" s="4" r="I39">
        <v>691</v>
      </c>
      <c t="s" s="4" r="J39">
        <v>703</v>
      </c>
    </row>
    <row spans="1:29" r="40">
      <c t="s" s="4" r="A40">
        <v>682</v>
      </c>
      <c t="n" s="8" r="I40">
        <v>0</v>
      </c>
      <c t="n" s="8" r="J40">
        <v>648400000</v>
      </c>
    </row>
    <row spans="1:29" r="41">
      <c t="s" s="4" r="A41">
        <v>704</v>
      </c>
    </row>
    <row spans="1:29" r="42">
      <c t="s" s="3" r="A42">
        <v>463</v>
      </c>
    </row>
    <row spans="1:29" r="43">
      <c t="s" s="4" r="A43">
        <v>682</v>
      </c>
      <c t="n" s="8" r="I43">
        <v>0</v>
      </c>
    </row>
    <row spans="1:29" r="44">
      <c t="s" s="4" r="A44">
        <v>705</v>
      </c>
    </row>
    <row spans="1:29" r="45">
      <c t="s" s="3" r="A45">
        <v>463</v>
      </c>
    </row>
    <row spans="1:29" r="46">
      <c t="s" s="4" r="A46">
        <v>682</v>
      </c>
      <c t="n" s="8" r="D46">
        <v>300000000</v>
      </c>
      <c t="n" s="8" r="G46">
        <v>300000000</v>
      </c>
      <c t="n" s="8" r="J46">
        <v>300000000</v>
      </c>
    </row>
    <row spans="1:29" r="47">
      <c t="s" s="4" r="A47">
        <v>706</v>
      </c>
    </row>
    <row spans="1:29" r="48">
      <c t="s" s="3" r="A48">
        <v>463</v>
      </c>
    </row>
    <row spans="1:29" r="49">
      <c t="s" s="4" r="A49">
        <v>37</v>
      </c>
      <c t="n" s="6" r="K49">
        <v>331100000</v>
      </c>
      <c t="n" s="8" r="Z49">
        <v>175500000</v>
      </c>
    </row>
    <row spans="1:29" r="50">
      <c t="s" s="4" r="A50">
        <v>707</v>
      </c>
    </row>
    <row spans="1:29" r="51">
      <c t="s" s="3" r="A51">
        <v>463</v>
      </c>
    </row>
    <row spans="1:29" r="52">
      <c t="s" s="4" r="A52">
        <v>688</v>
      </c>
      <c t="s" s="4" r="I52">
        <v>695</v>
      </c>
      <c t="s" s="4" r="J52">
        <v>696</v>
      </c>
    </row>
    <row spans="1:29" r="53">
      <c t="s" s="4" r="A53">
        <v>682</v>
      </c>
      <c t="n" s="8" r="I53">
        <v>300000000</v>
      </c>
      <c t="n" s="8" r="J53">
        <v>300000000</v>
      </c>
    </row>
    <row spans="1:29" r="54">
      <c t="s" s="4" r="A54">
        <v>262</v>
      </c>
    </row>
    <row spans="1:29" r="55">
      <c t="s" s="3" r="A55">
        <v>463</v>
      </c>
    </row>
    <row spans="1:29" r="56">
      <c t="s" s="4" r="A56">
        <v>122</v>
      </c>
      <c t="n" s="6" r="I56">
        <v>0</v>
      </c>
      <c t="n" s="6" r="J56">
        <v>73600000</v>
      </c>
      <c t="n" s="8" r="K56">
        <v>48400000</v>
      </c>
    </row>
    <row spans="1:29" r="57">
      <c t="s" s="4" r="A57">
        <v>682</v>
      </c>
      <c t="n" s="8" r="I57">
        <v>1736400000</v>
      </c>
      <c t="n" s="8" r="J57">
        <v>1325000000</v>
      </c>
    </row>
    <row spans="1:29" r="58">
      <c t="s" s="4" r="A58">
        <v>683</v>
      </c>
      <c t="n" s="8" r="D58">
        <v>864400000</v>
      </c>
      <c t="n" s="8" r="G58">
        <v>864400000</v>
      </c>
    </row>
    <row spans="1:29" r="59">
      <c t="s" s="4" r="A59">
        <v>708</v>
      </c>
    </row>
    <row spans="1:29" r="60">
      <c t="s" s="3" r="A60">
        <v>463</v>
      </c>
    </row>
    <row spans="1:29" r="61">
      <c t="s" s="4" r="A61">
        <v>688</v>
      </c>
      <c t="s" s="4" r="D61">
        <v>709</v>
      </c>
      <c t="s" s="4" r="G61">
        <v>709</v>
      </c>
      <c t="s" s="4" r="M61">
        <v>709</v>
      </c>
      <c t="s" s="4" r="AB61">
        <v>709</v>
      </c>
    </row>
    <row spans="1:29" r="62">
      <c t="s" s="4" r="A62">
        <v>710</v>
      </c>
      <c t="s" s="4" r="K62">
        <v>711</v>
      </c>
      <c t="s" s="4" r="M62">
        <v>712</v>
      </c>
      <c t="s" s="4" r="N62">
        <v>712</v>
      </c>
      <c t="s" s="4" r="AB62">
        <v>713</v>
      </c>
    </row>
    <row spans="1:29" r="63">
      <c t="s" s="4" r="A63">
        <v>682</v>
      </c>
      <c t="n" s="8" r="K63">
        <v>225000000</v>
      </c>
      <c t="n" s="8" r="M63">
        <v>160000000</v>
      </c>
      <c t="n" s="8" r="N63">
        <v>100000000</v>
      </c>
      <c t="n" s="8" r="AB63">
        <v>700000000</v>
      </c>
    </row>
    <row spans="1:29" r="64">
      <c t="s" s="4" r="A64">
        <v>714</v>
      </c>
    </row>
    <row spans="1:29" r="65">
      <c t="s" s="3" r="A65">
        <v>463</v>
      </c>
    </row>
    <row spans="1:29" r="66">
      <c t="s" s="4" r="A66">
        <v>688</v>
      </c>
      <c t="s" s="4" r="I66">
        <v>709</v>
      </c>
      <c t="s" s="4" r="J66">
        <v>715</v>
      </c>
    </row>
    <row spans="1:29" r="67">
      <c t="s" s="4" r="A67">
        <v>683</v>
      </c>
      <c t="n" s="8" r="J67">
        <v>604400000</v>
      </c>
    </row>
    <row spans="1:29" r="68">
      <c t="s" s="4" r="A68">
        <v>716</v>
      </c>
    </row>
    <row spans="1:29" r="69">
      <c t="s" s="3" r="A69">
        <v>463</v>
      </c>
    </row>
    <row spans="1:29" r="70">
      <c t="s" s="4" r="A70">
        <v>688</v>
      </c>
      <c t="s" s="4" r="I70">
        <v>717</v>
      </c>
      <c t="s" s="4" r="J70">
        <v>717</v>
      </c>
      <c t="s" s="4" r="M70">
        <v>717</v>
      </c>
    </row>
    <row spans="1:29" r="71">
      <c t="s" s="4" r="A71">
        <v>710</v>
      </c>
      <c t="s" s="4" r="J71">
        <v>718</v>
      </c>
      <c t="s" s="4" r="M71">
        <v>719</v>
      </c>
      <c t="s" s="4" r="V71">
        <v>718</v>
      </c>
    </row>
    <row spans="1:29" r="72">
      <c t="s" s="4" r="A72">
        <v>682</v>
      </c>
      <c t="n" s="8" r="J72">
        <v>750000000</v>
      </c>
      <c t="n" s="8" r="M72">
        <v>140000000</v>
      </c>
      <c t="n" s="8" r="T72">
        <v>200000000</v>
      </c>
      <c t="n" s="8" r="V72">
        <v>200000000</v>
      </c>
    </row>
    <row spans="1:29" r="73">
      <c t="s" s="4" r="A73">
        <v>486</v>
      </c>
    </row>
    <row spans="1:29" r="74">
      <c t="s" s="3" r="A74">
        <v>463</v>
      </c>
    </row>
    <row spans="1:29" r="75">
      <c t="s" s="4" r="A75">
        <v>114</v>
      </c>
      <c t="n" s="8" r="I75">
        <v>38500000</v>
      </c>
    </row>
    <row spans="1:29" r="76">
      <c t="s" s="4" r="A76">
        <v>720</v>
      </c>
      <c t="n" s="8" r="I76">
        <v>16300000</v>
      </c>
    </row>
    <row spans="1:29" r="77">
      <c t="s" s="4" r="A77">
        <v>721</v>
      </c>
    </row>
    <row spans="1:29" r="78">
      <c t="s" s="3" r="A78">
        <v>463</v>
      </c>
    </row>
    <row spans="1:29" r="79">
      <c t="s" s="4" r="A79">
        <v>722</v>
      </c>
      <c t="n" s="8" r="G79">
        <v>19200000</v>
      </c>
    </row>
    <row spans="1:29" r="80">
      <c t="s" s="4" r="A80">
        <v>723</v>
      </c>
      <c t="n" s="8" r="F80">
        <v>118800000</v>
      </c>
    </row>
    <row spans="1:29" r="81">
      <c t="s" s="4" r="A81">
        <v>166</v>
      </c>
    </row>
    <row spans="1:29" r="82">
      <c t="s" s="3" r="A82">
        <v>463</v>
      </c>
    </row>
    <row spans="1:29" r="83">
      <c t="s" s="4" r="A83">
        <v>724</v>
      </c>
      <c t="s" s="4" r="I83">
        <v>725</v>
      </c>
    </row>
    <row spans="1:29" r="84">
      <c t="s" s="4" r="A84">
        <v>726</v>
      </c>
      <c t="n" s="7" r="X84">
        <v>9.800000000000001</v>
      </c>
    </row>
    <row spans="1:29" r="85">
      <c t="s" s="4" r="A85">
        <v>727</v>
      </c>
      <c t="n" s="8" r="X85">
        <v>17</v>
      </c>
    </row>
    <row spans="1:29" r="86">
      <c t="s" s="4" r="A86">
        <v>728</v>
      </c>
      <c t="n" s="7" r="X86">
        <v>1.5</v>
      </c>
    </row>
    <row spans="1:29" r="87">
      <c t="s" s="4" r="A87">
        <v>729</v>
      </c>
      <c t="n" s="6" r="X87">
        <v>47</v>
      </c>
    </row>
    <row spans="1:29" r="88">
      <c t="s" s="4" r="A88">
        <v>730</v>
      </c>
    </row>
    <row spans="1:29" r="89">
      <c t="s" s="3" r="A89">
        <v>463</v>
      </c>
    </row>
    <row spans="1:29" r="90">
      <c t="s" s="4" r="A90">
        <v>731</v>
      </c>
      <c t="n" s="8" r="I90">
        <v>153000000</v>
      </c>
      <c t="n" s="8" r="J90">
        <v>153000000</v>
      </c>
    </row>
    <row spans="1:29" r="91">
      <c t="s" s="4" r="A91">
        <v>732</v>
      </c>
    </row>
    <row spans="1:29" r="92">
      <c t="s" s="3" r="A92">
        <v>463</v>
      </c>
    </row>
    <row spans="1:29" r="93">
      <c t="s" s="4" r="A93">
        <v>733</v>
      </c>
      <c t="n" s="8" r="AA93">
        <v>574800000</v>
      </c>
    </row>
    <row spans="1:29" r="94">
      <c t="s" s="4" r="A94">
        <v>734</v>
      </c>
    </row>
    <row spans="1:29" r="95">
      <c t="s" s="3" r="A95">
        <v>463</v>
      </c>
    </row>
    <row spans="1:29" r="96">
      <c t="s" s="4" r="A96">
        <v>733</v>
      </c>
      <c t="n" s="6" r="AA96">
        <v>349800000</v>
      </c>
    </row>
    <row spans="1:29" r="97">
      <c t="s" s="4" r="A97">
        <v>735</v>
      </c>
      <c t="s" s="4" r="I97">
        <v>736</v>
      </c>
    </row>
    <row spans="1:29" r="98">
      <c t="s" s="4" r="A98">
        <v>737</v>
      </c>
      <c t="n" s="8" r="AA98">
        <v>694500000</v>
      </c>
    </row>
    <row spans="1:29" r="99">
      <c t="s" s="4" r="A99">
        <v>738</v>
      </c>
    </row>
    <row spans="1:29" r="100">
      <c t="s" s="3" r="A100">
        <v>463</v>
      </c>
    </row>
    <row spans="1:29" r="101">
      <c t="s" s="4" r="A101">
        <v>739</v>
      </c>
      <c t="n" s="8" r="AC101">
        <v>50000000</v>
      </c>
    </row>
    <row spans="1:29" r="102">
      <c t="s" s="4" r="A102">
        <v>491</v>
      </c>
    </row>
    <row spans="1:29" r="103">
      <c t="s" s="3" r="A103">
        <v>463</v>
      </c>
    </row>
    <row spans="1:29" r="104">
      <c t="s" s="4" r="A104">
        <v>740</v>
      </c>
      <c t="n" s="8" r="Q104">
        <v>19200000</v>
      </c>
    </row>
    <row spans="1:29" r="105">
      <c t="s" s="4" r="A105">
        <v>723</v>
      </c>
      <c t="n" s="8" r="E105">
        <v>19200000</v>
      </c>
    </row>
    <row spans="1:29" r="106">
      <c t="s" s="4" r="A106">
        <v>680</v>
      </c>
      <c t="n" s="6" r="E106">
        <v>17900000</v>
      </c>
    </row>
    <row spans="1:29" r="107">
      <c t="s" s="4" r="A107">
        <v>474</v>
      </c>
    </row>
    <row spans="1:29" r="108">
      <c t="s" s="3" r="A108">
        <v>463</v>
      </c>
    </row>
    <row spans="1:29" r="109">
      <c t="s" s="4" r="A109">
        <v>740</v>
      </c>
      <c t="n" s="6" r="E109">
        <v>115700000</v>
      </c>
    </row>
    <row spans="1:29" r="110">
      <c t="s" s="4" r="A110">
        <v>723</v>
      </c>
      <c t="n" s="6" r="E110">
        <v>115700000</v>
      </c>
    </row>
    <row spans="1:29" r="111">
      <c t="s" s="4" r="A111">
        <v>488</v>
      </c>
    </row>
    <row spans="1:29" r="112">
      <c t="s" s="3" r="A112">
        <v>463</v>
      </c>
    </row>
    <row spans="1:29" r="113">
      <c t="s" s="4" r="A113">
        <v>723</v>
      </c>
      <c t="n" s="8" r="E113">
        <v>30300000</v>
      </c>
    </row>
    <row spans="1:29" r="114">
      <c t="s" s="4" r="A114">
        <v>737</v>
      </c>
      <c t="n" s="8" r="S114">
        <v>30300000</v>
      </c>
    </row>
    <row spans="1:29" r="115">
      <c t="s" s="4" r="A115">
        <v>741</v>
      </c>
    </row>
    <row spans="1:29" r="116">
      <c t="s" s="3" r="A116">
        <v>463</v>
      </c>
    </row>
    <row spans="1:29" r="117">
      <c t="s" s="4" r="A117">
        <v>724</v>
      </c>
      <c t="s" s="4" r="U117">
        <v>742</v>
      </c>
    </row>
    <row spans="1:29" r="118">
      <c t="s" s="4" r="A118">
        <v>743</v>
      </c>
    </row>
    <row spans="1:29" r="119">
      <c t="s" s="3" r="A119">
        <v>463</v>
      </c>
    </row>
    <row spans="1:29" r="120">
      <c t="s" s="4" r="A120">
        <v>737</v>
      </c>
      <c t="n" s="8" r="Y120">
        <v>130700000</v>
      </c>
    </row>
    <row spans="1:29" r="121">
      <c t="s" s="4" r="A121">
        <v>721</v>
      </c>
    </row>
    <row spans="1:29" r="122">
      <c t="s" s="3" r="A122">
        <v>463</v>
      </c>
    </row>
    <row spans="1:29" r="123">
      <c t="s" s="4" r="A123">
        <v>744</v>
      </c>
      <c t="n" s="6" r="Q123">
        <v>465700000</v>
      </c>
    </row>
    <row spans="1:29" r="124">
      <c t="s" s="4" r="A124">
        <v>740</v>
      </c>
      <c t="n" s="8" r="Q124">
        <v>466500000</v>
      </c>
    </row>
    <row spans="1:29" r="125">
      <c t="s" s="4" r="A125">
        <v>735</v>
      </c>
      <c t="s" s="4" r="Q125">
        <v>745</v>
      </c>
      <c t="s" s="4" r="R125">
        <v>746</v>
      </c>
    </row>
    <row spans="1:29" r="126">
      <c t="s" s="4" r="A126">
        <v>680</v>
      </c>
      <c t="n" s="8" r="I126">
        <v>118800000</v>
      </c>
    </row>
    <row spans="1:29" r="127">
      <c t="s" s="4" r="A127">
        <v>684</v>
      </c>
      <c t="n" s="6" r="I127">
        <v>465700000</v>
      </c>
    </row>
    <row spans="1:29" r="128">
      <c t="s" s="4" r="A128">
        <v>480</v>
      </c>
    </row>
    <row spans="1:29" r="129">
      <c t="s" s="3" r="A129">
        <v>463</v>
      </c>
    </row>
    <row spans="1:29" r="130">
      <c t="s" s="4" r="A130">
        <v>740</v>
      </c>
      <c t="n" s="8" r="O130">
        <v>148300000</v>
      </c>
    </row>
    <row spans="1:29" r="131">
      <c t="s" s="4" r="A131">
        <v>723</v>
      </c>
      <c t="n" s="6" r="I131">
        <v>148300000</v>
      </c>
    </row>
    <row spans="1:29" r="132">
      <c t="s" s="4" r="A132">
        <v>680</v>
      </c>
      <c t="n" s="8" r="I132">
        <v>146800000</v>
      </c>
    </row>
    <row spans="1:29" r="133">
      <c t="s" s="4" r="A133">
        <v>477</v>
      </c>
    </row>
    <row spans="1:29" r="134">
      <c t="s" s="3" r="A134">
        <v>463</v>
      </c>
    </row>
    <row spans="1:29" r="135">
      <c t="s" s="4" r="A135">
        <v>740</v>
      </c>
      <c t="n" s="8" r="L135">
        <v>929300000</v>
      </c>
    </row>
    <row spans="1:29" r="136">
      <c t="s" s="4" r="A136">
        <v>723</v>
      </c>
      <c t="n" s="8" r="D136">
        <v>929300000</v>
      </c>
    </row>
    <row spans="1:29" r="137">
      <c t="s" s="4" r="A137">
        <v>680</v>
      </c>
      <c t="n" s="6" r="D137">
        <v>0</v>
      </c>
    </row>
    <row spans="1:29" r="138">
      <c t="s" s="4" r="A138">
        <v>173</v>
      </c>
    </row>
    <row spans="1:29" r="139">
      <c t="s" s="3" r="A139">
        <v>463</v>
      </c>
    </row>
    <row spans="1:29" r="140">
      <c t="s" s="4" r="A140">
        <v>735</v>
      </c>
      <c t="s" s="4" r="L140">
        <v>747</v>
      </c>
    </row>
    <row spans="1:29" r="141">
      <c t="s" s="4" r="A141">
        <v>748</v>
      </c>
    </row>
    <row spans="1:29" r="142">
      <c t="s" s="3" r="A142">
        <v>463</v>
      </c>
    </row>
    <row spans="1:29" r="143">
      <c t="s" s="4" r="A143">
        <v>688</v>
      </c>
      <c t="s" s="4" r="I143">
        <v>691</v>
      </c>
      <c t="s" s="4" r="J143">
        <v>749</v>
      </c>
    </row>
    <row spans="1:29" r="144">
      <c t="s" s="4" r="A144">
        <v>682</v>
      </c>
      <c t="n" s="8" r="I144">
        <v>0</v>
      </c>
      <c t="n" s="8" r="J144">
        <v>283300000</v>
      </c>
    </row>
    <row spans="1:29" r="145">
      <c t="s" s="4" r="A145">
        <v>750</v>
      </c>
    </row>
    <row spans="1:29" r="146">
      <c t="s" s="3" r="A146">
        <v>463</v>
      </c>
    </row>
    <row spans="1:29" r="147">
      <c t="s" s="4" r="A147">
        <v>682</v>
      </c>
      <c t="n" s="6" r="W147">
        <v>513300000</v>
      </c>
    </row>
    <row spans="1:29" r="148">
      <c t="s" s="4" r="A148">
        <v>751</v>
      </c>
    </row>
    <row spans="1:29" r="149">
      <c t="s" s="3" r="A149">
        <v>463</v>
      </c>
    </row>
    <row spans="1:29" r="150">
      <c t="s" s="4" r="A150">
        <v>688</v>
      </c>
      <c t="s" s="4" r="I150">
        <v>691</v>
      </c>
      <c t="s" s="4" r="J150">
        <v>752</v>
      </c>
    </row>
    <row spans="1:29" r="151">
      <c t="s" s="4" r="A151">
        <v>682</v>
      </c>
      <c t="n" s="8" r="J151">
        <v>34200000</v>
      </c>
    </row>
    <row spans="1:29" r="152">
      <c t="s" s="4" r="A152">
        <v>753</v>
      </c>
    </row>
    <row spans="1:29" r="153">
      <c t="s" s="3" r="A153">
        <v>463</v>
      </c>
    </row>
    <row spans="1:29" r="154">
      <c t="s" s="4" r="A154">
        <v>682</v>
      </c>
      <c t="n" s="8" r="P154">
        <v>150000000</v>
      </c>
    </row>
    <row spans="1:29" r="155">
      <c t="s" s="4" r="A155">
        <v>754</v>
      </c>
    </row>
    <row spans="1:29" r="156">
      <c t="s" s="3" r="A156">
        <v>463</v>
      </c>
    </row>
    <row spans="1:29" r="157">
      <c t="s" s="4" r="A157">
        <v>682</v>
      </c>
      <c t="n" s="8" r="D157">
        <v>300000000</v>
      </c>
      <c t="n" s="8" r="G157">
        <v>300000000</v>
      </c>
    </row>
    <row spans="1:29" r="158">
      <c t="s" s="4" r="A158">
        <v>755</v>
      </c>
    </row>
    <row spans="1:29" r="159">
      <c t="s" s="3" r="A159">
        <v>463</v>
      </c>
    </row>
    <row spans="1:29" r="160">
      <c t="s" s="4" r="A160">
        <v>682</v>
      </c>
      <c t="n" s="8" r="W160">
        <v>225000000</v>
      </c>
    </row>
    <row spans="1:29" r="161">
      <c t="s" s="4" r="A161">
        <v>756</v>
      </c>
    </row>
    <row spans="1:29" r="162">
      <c t="s" s="3" r="A162">
        <v>463</v>
      </c>
    </row>
    <row spans="1:29" r="163">
      <c t="s" s="4" r="A163">
        <v>682</v>
      </c>
      <c t="n" s="8" r="I163">
        <v>255800000</v>
      </c>
    </row>
    <row spans="1:29" r="164">
      <c t="s" s="4" r="A164">
        <v>757</v>
      </c>
    </row>
    <row spans="1:29" r="165">
      <c t="s" s="3" r="A165">
        <v>463</v>
      </c>
    </row>
    <row spans="1:29" r="166">
      <c t="s" s="4" r="A166">
        <v>682</v>
      </c>
      <c t="n" s="6" r="J166">
        <v>320600000</v>
      </c>
    </row>
    <row spans="1:29" r="167">
      <c t="s" s="4" r="A167">
        <v>758</v>
      </c>
    </row>
    <row spans="1:29" r="168">
      <c t="s" s="3" r="A168">
        <v>463</v>
      </c>
    </row>
    <row spans="1:29" r="169">
      <c t="s" s="4" r="A169">
        <v>682</v>
      </c>
      <c t="n" s="8" r="J169">
        <v>350000000</v>
      </c>
    </row>
    <row spans="1:29" r="170">
      <c t="s" s="4" r="A170">
        <v>759</v>
      </c>
    </row>
    <row spans="1:29" r="171">
      <c t="s" s="3" r="A171">
        <v>463</v>
      </c>
    </row>
    <row spans="1:29" r="172">
      <c t="s" s="4" r="A172">
        <v>760</v>
      </c>
      <c t="n" s="8" r="B172">
        <v>575000000</v>
      </c>
    </row>
    <row spans="1:29" r="173">
      <c t="s" s="4" r="A173">
        <v>761</v>
      </c>
    </row>
    <row spans="1:29" r="174">
      <c t="s" s="3" r="A174">
        <v>463</v>
      </c>
    </row>
    <row spans="1:29" r="175">
      <c t="s" s="4" r="A175">
        <v>762</v>
      </c>
      <c t="n" s="6" r="I175">
        <v>61600000</v>
      </c>
    </row>
    <row spans="1:29" r="176">
      <c t="s" s="4" r="A176">
        <v>763</v>
      </c>
      <c t="n" s="8" r="I176">
        <v>7600000</v>
      </c>
    </row>
    <row spans="1:29" r="177">
      <c t="s" s="4" r="A177">
        <v>764</v>
      </c>
    </row>
    <row spans="1:29" r="178">
      <c t="s" s="3" r="A178">
        <v>463</v>
      </c>
    </row>
    <row spans="1:29" r="179">
      <c t="s" s="4" r="A179">
        <v>765</v>
      </c>
      <c t="n" s="8" r="C179">
        <v>160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spans="1:4" r="1">
      <c t="s" s="1" r="A1">
        <v>766</v>
      </c>
      <c t="s" s="2" r="B1">
        <v>1</v>
      </c>
    </row>
    <row spans="1:4" r="2">
      <c t="s" s="2" r="B2">
        <v>767</v>
      </c>
      <c t="s" s="2" r="C2">
        <v>768</v>
      </c>
      <c t="s" s="2" r="D2">
        <v>661</v>
      </c>
    </row>
    <row spans="1:4" r="3">
      <c t="s" s="3" r="A3">
        <v>769</v>
      </c>
    </row>
    <row spans="1:4" r="4">
      <c t="s" s="4" r="A4">
        <v>770</v>
      </c>
      <c t="n" s="5" r="B4">
        <v>-8.5</v>
      </c>
      <c t="n" s="5" r="C4">
        <v>0.5</v>
      </c>
    </row>
    <row spans="1:4" r="5">
      <c t="s" s="4" r="A5">
        <v>458</v>
      </c>
      <c t="s" s="4" r="B5">
        <v>459</v>
      </c>
    </row>
    <row spans="1:4" r="6">
      <c t="s" s="4" r="A6">
        <v>108</v>
      </c>
      <c t="n" s="5" r="B6">
        <v>675.3</v>
      </c>
      <c t="n" s="7" r="C6">
        <v>83.90000000000001</v>
      </c>
      <c t="n" s="5" r="D6">
        <v>58.2</v>
      </c>
    </row>
    <row spans="1:4" r="7">
      <c t="s" s="4" r="A7">
        <v>214</v>
      </c>
      <c t="n" s="7" r="B7">
        <v>485.1</v>
      </c>
      <c t="n" s="6" r="C7">
        <v>81</v>
      </c>
      <c t="n" s="7" r="D7">
        <v>54.3</v>
      </c>
    </row>
    <row spans="1:4" r="8">
      <c t="s" s="4" r="A8">
        <v>771</v>
      </c>
      <c t="n" s="5" r="B8">
        <v>106.3</v>
      </c>
    </row>
    <row spans="1:4" r="9">
      <c t="s" s="4" r="A9">
        <v>166</v>
      </c>
    </row>
    <row spans="1:4" r="10">
      <c t="s" s="3" r="A10">
        <v>769</v>
      </c>
    </row>
    <row spans="1:4" r="11">
      <c t="s" s="4" r="A11">
        <v>772</v>
      </c>
      <c t="s" s="4" r="B11">
        <v>773</v>
      </c>
    </row>
    <row spans="1:4" r="12">
      <c t="s" s="4" r="A12">
        <v>173</v>
      </c>
    </row>
    <row spans="1:4" r="13">
      <c t="s" s="3" r="A13">
        <v>769</v>
      </c>
    </row>
    <row spans="1:4" r="14">
      <c t="s" s="4" r="A14">
        <v>772</v>
      </c>
      <c t="s" s="4" r="B14">
        <v>774</v>
      </c>
    </row>
    <row spans="1:4" r="15">
      <c t="s" s="4" r="A15">
        <v>262</v>
      </c>
    </row>
    <row spans="1:4" r="16">
      <c t="s" s="3" r="A16">
        <v>769</v>
      </c>
    </row>
    <row spans="1:4" r="17">
      <c t="s" s="4" r="A17">
        <v>770</v>
      </c>
      <c t="n" s="5" r="B17">
        <v>8.5</v>
      </c>
      <c t="n" s="7" r="C17">
        <v>0.5</v>
      </c>
    </row>
    <row spans="1:4" r="18">
      <c t="s" s="4" r="A18">
        <v>775</v>
      </c>
    </row>
    <row spans="1:4" r="19">
      <c t="s" s="3" r="A19">
        <v>769</v>
      </c>
    </row>
    <row spans="1:4" r="20">
      <c t="s" s="4" r="A20">
        <v>458</v>
      </c>
      <c t="s" s="4" r="B20">
        <v>776</v>
      </c>
    </row>
    <row spans="1:4" r="21">
      <c t="s" s="4" r="A21">
        <v>777</v>
      </c>
    </row>
    <row spans="1:4" r="22">
      <c t="s" s="3" r="A22">
        <v>769</v>
      </c>
    </row>
    <row spans="1:4" r="23">
      <c t="s" s="4" r="A23">
        <v>458</v>
      </c>
      <c t="s" s="4" r="B23">
        <v>778</v>
      </c>
    </row>
    <row spans="1:4" r="24">
      <c t="s" s="4" r="A24">
        <v>779</v>
      </c>
    </row>
    <row spans="1:4" r="25">
      <c t="s" s="3" r="A25">
        <v>769</v>
      </c>
    </row>
    <row spans="1:4" r="26">
      <c t="s" s="4" r="A26">
        <v>458</v>
      </c>
      <c t="s" s="4" r="B26">
        <v>780</v>
      </c>
    </row>
    <row spans="1:4" r="27">
      <c t="s" s="4" r="A27">
        <v>781</v>
      </c>
    </row>
    <row spans="1:4" r="28">
      <c t="s" s="3" r="A28">
        <v>769</v>
      </c>
    </row>
    <row spans="1:4" r="29">
      <c t="s" s="4" r="A29">
        <v>458</v>
      </c>
      <c t="s" s="4" r="B29">
        <v>782</v>
      </c>
    </row>
    <row spans="1:4" r="30">
      <c t="s" s="4" r="A30">
        <v>734</v>
      </c>
    </row>
    <row spans="1:4" r="31">
      <c t="s" s="3" r="A31">
        <v>769</v>
      </c>
    </row>
    <row spans="1:4" r="32">
      <c t="s" s="4" r="A32">
        <v>735</v>
      </c>
      <c t="s" s="4" r="B32">
        <v>736</v>
      </c>
    </row>
    <row spans="1:4" r="33">
      <c t="s" s="4" r="A33">
        <v>783</v>
      </c>
    </row>
    <row spans="1:4" r="34">
      <c t="s" s="3" r="A34">
        <v>769</v>
      </c>
    </row>
    <row spans="1:4" r="35">
      <c t="s" s="4" r="A35">
        <v>784</v>
      </c>
      <c t="n" s="10" r="B35">
        <v>3.06</v>
      </c>
    </row>
    <row spans="1:4" r="36">
      <c t="s" s="4" r="A36">
        <v>785</v>
      </c>
    </row>
    <row spans="1:4" r="37">
      <c t="s" s="3" r="A37">
        <v>769</v>
      </c>
    </row>
    <row spans="1:4" r="38">
      <c t="s" s="4" r="A38">
        <v>786</v>
      </c>
      <c t="n" s="10" r="B38">
        <v>59.21</v>
      </c>
    </row>
    <row spans="1:4" r="39">
      <c t="s" s="4" r="A39">
        <v>787</v>
      </c>
    </row>
    <row spans="1:4" r="40">
      <c t="s" s="3" r="A40">
        <v>769</v>
      </c>
    </row>
    <row spans="1:4" r="41">
      <c t="s" s="4" r="A41">
        <v>786</v>
      </c>
      <c t="n" s="10" r="B41">
        <v>21.5</v>
      </c>
    </row>
    <row spans="1:4" r="42">
      <c t="s" s="4" r="A42">
        <v>788</v>
      </c>
    </row>
    <row spans="1:4" r="43">
      <c t="s" s="3" r="A43">
        <v>769</v>
      </c>
    </row>
    <row spans="1:4" r="44">
      <c t="s" s="4" r="A44">
        <v>108</v>
      </c>
      <c t="n" s="5" r="B44">
        <v>485.1</v>
      </c>
      <c t="n" s="6" r="C44">
        <v>81</v>
      </c>
      <c t="n" s="7" r="D44">
        <v>54.3</v>
      </c>
    </row>
    <row spans="1:4" r="45">
      <c t="s" s="4" r="A45">
        <v>214</v>
      </c>
      <c t="n" s="8" r="C45">
        <v>81</v>
      </c>
      <c t="n" s="5" r="D45">
        <v>54.3</v>
      </c>
    </row>
    <row spans="1:4" r="46">
      <c t="s" s="4" r="A46">
        <v>789</v>
      </c>
    </row>
    <row spans="1:4" r="47">
      <c t="s" s="3" r="A47">
        <v>769</v>
      </c>
    </row>
    <row spans="1:4" r="48">
      <c t="s" s="4" r="A48">
        <v>790</v>
      </c>
      <c t="s" s="4" r="B48">
        <v>780</v>
      </c>
    </row>
    <row spans="1:4" r="49">
      <c t="s" s="4" r="A49">
        <v>791</v>
      </c>
    </row>
    <row spans="1:4" r="50">
      <c t="s" s="3" r="A50">
        <v>769</v>
      </c>
    </row>
    <row spans="1:4" r="51">
      <c t="s" s="4" r="A51">
        <v>790</v>
      </c>
      <c t="s" s="4" r="B51">
        <v>776</v>
      </c>
    </row>
    <row spans="1:4" r="52">
      <c t="s" s="4" r="A52">
        <v>792</v>
      </c>
    </row>
    <row spans="1:4" r="53">
      <c t="s" s="3" r="A53">
        <v>769</v>
      </c>
    </row>
    <row spans="1:4" r="54">
      <c t="s" s="4" r="A54">
        <v>790</v>
      </c>
      <c t="s" s="4" r="B54">
        <v>793</v>
      </c>
    </row>
    <row spans="1:4" r="55">
      <c t="s" s="4" r="A55">
        <v>794</v>
      </c>
    </row>
    <row spans="1:4" r="56">
      <c t="s" s="3" r="A56">
        <v>769</v>
      </c>
    </row>
    <row spans="1:4" r="57">
      <c t="s" s="4" r="A57">
        <v>790</v>
      </c>
      <c t="s" s="4" r="B57">
        <v>795</v>
      </c>
    </row>
    <row spans="1:4" r="58">
      <c t="s" s="4" r="A58">
        <v>796</v>
      </c>
    </row>
    <row spans="1:4" r="59">
      <c t="s" s="3" r="A59">
        <v>769</v>
      </c>
    </row>
    <row spans="1:4" r="60">
      <c t="s" s="4" r="A60">
        <v>790</v>
      </c>
      <c t="s" s="4" r="B60">
        <v>797</v>
      </c>
    </row>
    <row spans="1:4" r="61">
      <c t="s" s="4" r="A61">
        <v>798</v>
      </c>
    </row>
    <row spans="1:4" r="62">
      <c t="s" s="3" r="A62">
        <v>769</v>
      </c>
    </row>
    <row spans="1:4" r="63">
      <c t="s" s="4" r="A63">
        <v>790</v>
      </c>
      <c t="s" s="4" r="B63">
        <v>79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spans="1:2" r="1">
      <c t="s" s="1" r="A1">
        <v>800</v>
      </c>
      <c t="s" s="2" r="B1">
        <v>1</v>
      </c>
    </row>
    <row spans="1:2" r="2">
      <c t="s" s="2" r="B2">
        <v>2</v>
      </c>
    </row>
    <row spans="1:2" r="3">
      <c t="s" s="3" r="A3">
        <v>455</v>
      </c>
    </row>
    <row spans="1:2" r="4">
      <c t="s" s="4" r="A4">
        <v>458</v>
      </c>
      <c t="s" s="4" r="B4">
        <v>459</v>
      </c>
    </row>
    <row spans="1:2" r="5">
      <c t="s" s="4" r="A5">
        <v>775</v>
      </c>
    </row>
    <row spans="1:2" r="6">
      <c t="s" s="3" r="A6">
        <v>455</v>
      </c>
    </row>
    <row spans="1:2" r="7">
      <c t="s" s="4" r="A7">
        <v>458</v>
      </c>
      <c t="s" s="4" r="B7">
        <v>776</v>
      </c>
    </row>
    <row spans="1:2" r="8">
      <c t="s" s="4" r="A8">
        <v>777</v>
      </c>
    </row>
    <row spans="1:2" r="9">
      <c t="s" s="3" r="A9">
        <v>455</v>
      </c>
    </row>
    <row spans="1:2" r="10">
      <c t="s" s="4" r="A10">
        <v>458</v>
      </c>
      <c t="s" s="4" r="B10">
        <v>778</v>
      </c>
    </row>
    <row spans="1:2" r="11">
      <c t="s" s="4" r="A11">
        <v>779</v>
      </c>
    </row>
    <row spans="1:2" r="12">
      <c t="s" s="3" r="A12">
        <v>455</v>
      </c>
    </row>
    <row spans="1:2" r="13">
      <c t="s" s="4" r="A13">
        <v>458</v>
      </c>
      <c t="s" s="4" r="B13">
        <v>780</v>
      </c>
    </row>
    <row spans="1:2" r="14">
      <c t="s" s="4" r="A14">
        <v>781</v>
      </c>
    </row>
    <row spans="1:2" r="15">
      <c t="s" s="3" r="A15">
        <v>455</v>
      </c>
    </row>
    <row spans="1:2" r="16">
      <c t="s" s="4" r="A16">
        <v>458</v>
      </c>
      <c t="s" s="4" r="B16">
        <v>78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1</v>
      </c>
      <c t="s" s="2" r="B1">
        <v>1</v>
      </c>
    </row>
    <row spans="1:4" r="2">
      <c t="s" s="2" r="B2">
        <v>2</v>
      </c>
      <c t="s" s="2" r="C2">
        <v>32</v>
      </c>
      <c t="s" s="2" r="D2">
        <v>94</v>
      </c>
    </row>
    <row spans="1:4" r="3">
      <c t="s" s="3" r="A3">
        <v>802</v>
      </c>
    </row>
    <row spans="1:4" r="4">
      <c t="s" s="4" r="A4">
        <v>803</v>
      </c>
      <c t="n" s="5" r="B4">
        <v>485.1</v>
      </c>
      <c t="n" s="8" r="C4">
        <v>81</v>
      </c>
      <c t="n" s="5" r="D4">
        <v>54.3</v>
      </c>
    </row>
    <row spans="1:4" r="5">
      <c t="s" s="4" r="A5">
        <v>458</v>
      </c>
      <c t="s" s="4" r="B5">
        <v>459</v>
      </c>
    </row>
    <row spans="1:4" r="6">
      <c t="s" s="4" r="A6">
        <v>721</v>
      </c>
    </row>
    <row spans="1:4" r="7">
      <c t="s" s="3" r="A7">
        <v>802</v>
      </c>
    </row>
    <row spans="1:4" r="8">
      <c t="s" s="4" r="A8">
        <v>804</v>
      </c>
      <c t="n" s="5" r="B8">
        <v>21.9</v>
      </c>
      <c t="n" s="7" r="C8">
        <v>6.1</v>
      </c>
      <c t="n" s="5" r="D8">
        <v>10.3</v>
      </c>
    </row>
    <row spans="1:4" r="9">
      <c t="s" s="4" r="A9">
        <v>805</v>
      </c>
    </row>
    <row spans="1:4" r="10">
      <c t="s" s="3" r="A10">
        <v>802</v>
      </c>
    </row>
    <row spans="1:4" r="11">
      <c t="s" s="4" r="A11">
        <v>806</v>
      </c>
      <c t="n" s="5" r="C11">
        <v>20.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807</v>
      </c>
      <c t="s" s="2" r="B1">
        <v>1</v>
      </c>
    </row>
    <row spans="1:3" r="2">
      <c t="s" s="2" r="B2">
        <v>2</v>
      </c>
      <c t="s" s="2" r="C2">
        <v>32</v>
      </c>
    </row>
    <row spans="1:3" r="3">
      <c t="s" s="3" r="A3">
        <v>808</v>
      </c>
    </row>
    <row spans="1:3" r="4">
      <c t="s" s="4" r="A4">
        <v>458</v>
      </c>
      <c t="s" s="4" r="B4">
        <v>459</v>
      </c>
    </row>
    <row spans="1:3" r="5">
      <c t="s" s="4" r="A5">
        <v>809</v>
      </c>
      <c t="n" s="5" r="B5">
        <v>341.5</v>
      </c>
      <c t="n" s="5" r="C5">
        <v>46.7</v>
      </c>
    </row>
    <row spans="1:3" r="6">
      <c t="s" s="4" r="A6">
        <v>810</v>
      </c>
      <c t="n" s="7" r="B6">
        <v>1054.7</v>
      </c>
      <c t="n" s="5" r="C6">
        <v>65.8</v>
      </c>
    </row>
    <row spans="1:3" r="7">
      <c t="s" s="4" r="A7">
        <v>811</v>
      </c>
      <c t="n" s="7" r="B7">
        <v>-31.9</v>
      </c>
    </row>
    <row spans="1:3" r="8">
      <c t="s" s="4" r="A8">
        <v>812</v>
      </c>
      <c t="n" s="7" r="B8">
        <v>-60.2</v>
      </c>
    </row>
    <row spans="1:3" r="9">
      <c t="s" s="4" r="A9">
        <v>813</v>
      </c>
      <c t="n" s="5" r="B9">
        <v>-28.3</v>
      </c>
    </row>
    <row spans="1:3" r="10">
      <c t="s" s="4" r="A10">
        <v>814</v>
      </c>
    </row>
    <row spans="1:3" r="11">
      <c t="s" s="3" r="A11">
        <v>808</v>
      </c>
    </row>
    <row spans="1:3" r="12">
      <c t="s" s="4" r="A12">
        <v>790</v>
      </c>
      <c t="s" s="4" r="B12">
        <v>815</v>
      </c>
    </row>
    <row spans="1:3" r="13">
      <c t="s" s="4" r="A13">
        <v>791</v>
      </c>
    </row>
    <row spans="1:3" r="14">
      <c t="s" s="3" r="A14">
        <v>808</v>
      </c>
    </row>
    <row spans="1:3" r="15">
      <c t="s" s="4" r="A15">
        <v>790</v>
      </c>
      <c t="s" s="4" r="B15">
        <v>776</v>
      </c>
    </row>
    <row spans="1:3" r="16">
      <c t="s" s="4" r="A16">
        <v>816</v>
      </c>
    </row>
    <row spans="1:3" r="17">
      <c t="s" s="3" r="A17">
        <v>808</v>
      </c>
    </row>
    <row spans="1:3" r="18">
      <c t="s" s="4" r="A18">
        <v>790</v>
      </c>
      <c t="s" s="4" r="B18">
        <v>817</v>
      </c>
    </row>
    <row spans="1:3" r="19">
      <c t="s" s="4" r="A19">
        <v>794</v>
      </c>
    </row>
    <row spans="1:3" r="20">
      <c t="s" s="3" r="A20">
        <v>808</v>
      </c>
    </row>
    <row spans="1:3" r="21">
      <c t="s" s="4" r="A21">
        <v>790</v>
      </c>
      <c t="s" s="4" r="B21">
        <v>795</v>
      </c>
    </row>
    <row spans="1:3" r="22">
      <c t="s" s="4" r="A22">
        <v>818</v>
      </c>
    </row>
    <row spans="1:3" r="23">
      <c t="s" s="3" r="A23">
        <v>808</v>
      </c>
    </row>
    <row spans="1:3" r="24">
      <c t="s" s="4" r="A24">
        <v>790</v>
      </c>
      <c t="s" s="4" r="B24">
        <v>819</v>
      </c>
    </row>
    <row spans="1:3" r="25">
      <c t="s" s="4" r="A25">
        <v>820</v>
      </c>
    </row>
    <row spans="1:3" r="26">
      <c t="s" s="3" r="A26">
        <v>808</v>
      </c>
    </row>
    <row spans="1:3" r="27">
      <c t="s" s="4" r="A27">
        <v>821</v>
      </c>
      <c t="s" s="4" r="B27">
        <v>822</v>
      </c>
    </row>
    <row spans="1:3" r="28">
      <c t="s" s="4" r="A28">
        <v>823</v>
      </c>
    </row>
    <row spans="1:3" r="29">
      <c t="s" s="3" r="A29">
        <v>808</v>
      </c>
    </row>
    <row spans="1:3" r="30">
      <c t="s" s="4" r="A30">
        <v>821</v>
      </c>
      <c t="s" s="4" r="B30">
        <v>824</v>
      </c>
    </row>
    <row spans="1:3" r="31">
      <c t="s" s="4" r="A31">
        <v>825</v>
      </c>
    </row>
    <row spans="1:3" r="32">
      <c t="s" s="3" r="A32">
        <v>808</v>
      </c>
    </row>
    <row spans="1:3" r="33">
      <c t="s" s="4" r="A33">
        <v>821</v>
      </c>
      <c t="s" s="4" r="B33">
        <v>826</v>
      </c>
    </row>
    <row spans="1:3" r="34">
      <c t="s" s="4" r="A34">
        <v>827</v>
      </c>
    </row>
    <row spans="1:3" r="35">
      <c t="s" s="3" r="A35">
        <v>808</v>
      </c>
    </row>
    <row spans="1:3" r="36">
      <c t="s" s="4" r="A36">
        <v>821</v>
      </c>
      <c t="s" s="4" r="B36">
        <v>828</v>
      </c>
    </row>
    <row spans="1:3" r="37">
      <c t="s" s="4" r="A37">
        <v>829</v>
      </c>
    </row>
    <row spans="1:3" r="38">
      <c t="s" s="3" r="A38">
        <v>808</v>
      </c>
    </row>
    <row spans="1:3" r="39">
      <c t="s" s="4" r="A39">
        <v>809</v>
      </c>
      <c t="n" s="5" r="B39">
        <v>9.9</v>
      </c>
    </row>
    <row spans="1:3" r="40">
      <c t="s" s="4" r="A40">
        <v>810</v>
      </c>
      <c t="n" s="5" r="B40">
        <v>16.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30</v>
      </c>
      <c t="s" s="2" r="B1">
        <v>1</v>
      </c>
    </row>
    <row spans="1:3" r="2">
      <c t="s" s="2" r="B2">
        <v>2</v>
      </c>
      <c t="s" s="2" r="C2">
        <v>32</v>
      </c>
    </row>
    <row spans="1:3" r="3">
      <c t="s" s="3" r="A3">
        <v>831</v>
      </c>
    </row>
    <row spans="1:3" r="4">
      <c t="s" s="4" r="A4">
        <v>832</v>
      </c>
      <c t="n" s="5" r="B4">
        <v>523.9</v>
      </c>
      <c t="n" s="5" r="C4">
        <v>525.8</v>
      </c>
    </row>
    <row spans="1:3" r="5">
      <c t="s" s="4" r="A5">
        <v>833</v>
      </c>
      <c t="n" s="5" r="B5">
        <v>482.2</v>
      </c>
      <c t="n" s="5" r="C5">
        <v>573.2</v>
      </c>
    </row>
    <row spans="1:3" r="6">
      <c t="s" s="4" r="A6">
        <v>834</v>
      </c>
    </row>
    <row spans="1:3" r="7">
      <c t="s" s="3" r="A7">
        <v>831</v>
      </c>
    </row>
    <row spans="1:3" r="8">
      <c t="s" s="4" r="A8">
        <v>835</v>
      </c>
      <c t="s" s="4" r="B8">
        <v>691</v>
      </c>
    </row>
    <row spans="1:3" r="9">
      <c t="s" s="4" r="A9">
        <v>836</v>
      </c>
    </row>
    <row spans="1:3" r="10">
      <c t="s" s="3" r="A10">
        <v>831</v>
      </c>
    </row>
    <row spans="1:3" r="11">
      <c t="s" s="4" r="A11">
        <v>835</v>
      </c>
      <c t="s" s="4" r="B11">
        <v>837</v>
      </c>
    </row>
    <row spans="1:3" r="12">
      <c t="s" s="4" r="A12">
        <v>838</v>
      </c>
    </row>
    <row spans="1:3" r="13">
      <c t="s" s="3" r="A13">
        <v>831</v>
      </c>
    </row>
    <row spans="1:3" r="14">
      <c t="s" s="4" r="A14">
        <v>839</v>
      </c>
      <c t="s" s="4" r="B14">
        <v>840</v>
      </c>
    </row>
    <row spans="1:3" r="15">
      <c t="s" s="4" r="A15">
        <v>841</v>
      </c>
    </row>
    <row spans="1:3" r="16">
      <c t="s" s="3" r="A16">
        <v>831</v>
      </c>
    </row>
    <row spans="1:3" r="17">
      <c t="s" s="4" r="A17">
        <v>839</v>
      </c>
      <c t="s" s="4" r="B17">
        <v>842</v>
      </c>
    </row>
    <row spans="1:3" r="18">
      <c t="s" s="4" r="A18">
        <v>843</v>
      </c>
    </row>
    <row spans="1:3" r="19">
      <c t="s" s="3" r="A19">
        <v>831</v>
      </c>
    </row>
    <row spans="1:3" r="20">
      <c t="s" s="4" r="A20">
        <v>839</v>
      </c>
      <c t="s" s="4" r="B20">
        <v>844</v>
      </c>
    </row>
    <row spans="1:3" r="21">
      <c t="s" s="4" r="A21">
        <v>845</v>
      </c>
    </row>
    <row spans="1:3" r="22">
      <c t="s" s="3" r="A22">
        <v>831</v>
      </c>
    </row>
    <row spans="1:3" r="23">
      <c t="s" s="4" r="A23">
        <v>839</v>
      </c>
      <c t="s" s="4" r="B23">
        <v>84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6</v>
      </c>
      <c t="s" s="2" r="B1">
        <v>1</v>
      </c>
    </row>
    <row spans="1:4" r="2">
      <c t="s" s="2" r="B2">
        <v>2</v>
      </c>
      <c t="s" s="2" r="C2">
        <v>32</v>
      </c>
      <c t="s" s="2" r="D2">
        <v>94</v>
      </c>
    </row>
    <row spans="1:4" r="3">
      <c t="s" s="3" r="A3">
        <v>847</v>
      </c>
    </row>
    <row spans="1:4" r="4">
      <c t="s" s="4" r="A4">
        <v>70</v>
      </c>
      <c t="n" s="5" r="B4">
        <v>-40.7</v>
      </c>
      <c t="n" s="5" r="C4">
        <v>243.6</v>
      </c>
    </row>
    <row spans="1:4" r="5">
      <c t="s" s="4" r="A5">
        <v>848</v>
      </c>
      <c t="n" s="7" r="B5">
        <v>-22.5</v>
      </c>
      <c t="n" s="7" r="C5">
        <v>-11.6</v>
      </c>
      <c t="n" s="5" r="D5">
        <v>-9.4</v>
      </c>
    </row>
    <row spans="1:4" r="6">
      <c t="s" s="4" r="A6">
        <v>849</v>
      </c>
    </row>
    <row spans="1:4" r="7">
      <c t="s" s="3" r="A7">
        <v>847</v>
      </c>
    </row>
    <row spans="1:4" r="8">
      <c t="s" s="4" r="A8">
        <v>70</v>
      </c>
      <c t="n" s="5" r="B8">
        <v>-87.3</v>
      </c>
      <c t="n" s="5" r="C8">
        <v>-23.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0</v>
      </c>
      <c t="s" s="2" r="B1">
        <v>1</v>
      </c>
    </row>
    <row spans="1:4" r="2">
      <c t="s" s="2" r="B2">
        <v>2</v>
      </c>
      <c t="s" s="2" r="C2">
        <v>32</v>
      </c>
      <c t="s" s="2" r="D2">
        <v>94</v>
      </c>
    </row>
    <row spans="1:4" r="3">
      <c t="s" s="3" r="A3">
        <v>272</v>
      </c>
    </row>
    <row spans="1:4" r="4">
      <c t="s" s="4" r="A4">
        <v>851</v>
      </c>
      <c t="n" s="5" r="B4">
        <v>272.9</v>
      </c>
      <c t="n" s="5" r="C4">
        <v>260.3</v>
      </c>
      <c t="n" s="5" r="D4">
        <v>246.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2</v>
      </c>
      <c t="s" s="2" r="B1">
        <v>1</v>
      </c>
    </row>
    <row spans="1:4" r="2">
      <c t="s" s="2" r="B2">
        <v>2</v>
      </c>
      <c t="s" s="2" r="C2">
        <v>32</v>
      </c>
      <c t="s" s="2" r="D2">
        <v>94</v>
      </c>
    </row>
    <row spans="1:4" r="3">
      <c t="s" s="3" r="A3">
        <v>272</v>
      </c>
    </row>
    <row spans="1:4" r="4">
      <c t="s" s="4" r="A4">
        <v>853</v>
      </c>
      <c t="n" s="5" r="B4">
        <v>35.1</v>
      </c>
      <c t="n" s="5" r="C4">
        <v>21.5</v>
      </c>
      <c t="n" s="8" r="D4">
        <v>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4</v>
      </c>
      <c t="s" s="2" r="B1">
        <v>1</v>
      </c>
    </row>
    <row spans="1:4" r="2">
      <c t="s" s="2" r="B2">
        <v>2</v>
      </c>
      <c t="s" s="2" r="C2">
        <v>32</v>
      </c>
      <c t="s" s="2" r="D2">
        <v>94</v>
      </c>
    </row>
    <row spans="1:4" r="3">
      <c t="s" s="3" r="A3">
        <v>272</v>
      </c>
    </row>
    <row spans="1:4" r="4">
      <c t="s" s="4" r="A4">
        <v>855</v>
      </c>
      <c t="n" s="5" r="B4">
        <v>51.3</v>
      </c>
      <c t="n" s="5" r="C4">
        <v>47.9</v>
      </c>
      <c t="n" s="5" r="D4">
        <v>43.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6</v>
      </c>
      <c t="s" s="2" r="B1">
        <v>1</v>
      </c>
    </row>
    <row spans="1:4" r="2">
      <c t="s" s="2" r="B2">
        <v>2</v>
      </c>
      <c t="s" s="2" r="C2">
        <v>32</v>
      </c>
      <c t="s" s="2" r="D2">
        <v>94</v>
      </c>
    </row>
    <row spans="1:4" r="3">
      <c t="s" s="4" r="A3">
        <v>857</v>
      </c>
    </row>
    <row spans="1:4" r="4">
      <c t="s" s="3" r="A4">
        <v>769</v>
      </c>
    </row>
    <row spans="1:4" r="5">
      <c t="s" s="4" r="A5">
        <v>858</v>
      </c>
      <c t="n" s="5" r="B5">
        <v>9.9</v>
      </c>
      <c t="n" s="5" r="C5">
        <v>7.5</v>
      </c>
      <c t="n" s="5" r="D5">
        <v>4.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9</v>
      </c>
      <c t="s" s="2" r="B1">
        <v>1</v>
      </c>
    </row>
    <row spans="1:3" r="2">
      <c t="s" s="2" r="B2">
        <v>2</v>
      </c>
      <c t="s" s="2" r="C2">
        <v>32</v>
      </c>
    </row>
    <row spans="1:3" r="3">
      <c t="s" s="3" r="A3">
        <v>831</v>
      </c>
    </row>
    <row spans="1:3" r="4">
      <c t="s" s="4" r="A4">
        <v>833</v>
      </c>
      <c t="n" s="5" r="B4">
        <v>482.2</v>
      </c>
      <c t="n" s="5" r="C4">
        <v>573.2</v>
      </c>
    </row>
    <row spans="1:3" r="5">
      <c t="s" s="4" r="A5">
        <v>832</v>
      </c>
      <c t="n" s="5" r="B5">
        <v>523.9</v>
      </c>
      <c t="n" s="5" r="C5">
        <v>525.8</v>
      </c>
    </row>
    <row spans="1:3" r="6">
      <c t="s" s="4" r="A6">
        <v>834</v>
      </c>
    </row>
    <row spans="1:3" r="7">
      <c t="s" s="3" r="A7">
        <v>831</v>
      </c>
    </row>
    <row spans="1:3" r="8">
      <c t="s" s="4" r="A8">
        <v>835</v>
      </c>
      <c t="s" s="4" r="B8">
        <v>691</v>
      </c>
    </row>
    <row spans="1:3" r="9">
      <c t="s" s="4" r="A9">
        <v>836</v>
      </c>
    </row>
    <row spans="1:3" r="10">
      <c t="s" s="3" r="A10">
        <v>831</v>
      </c>
    </row>
    <row spans="1:3" r="11">
      <c t="s" s="4" r="A11">
        <v>835</v>
      </c>
      <c t="s" s="4" r="B11">
        <v>837</v>
      </c>
    </row>
    <row spans="1:3" r="12">
      <c t="s" s="4" r="A12">
        <v>860</v>
      </c>
    </row>
    <row spans="1:3" r="13">
      <c t="s" s="3" r="A13">
        <v>831</v>
      </c>
    </row>
    <row spans="1:3" r="14">
      <c t="s" s="4" r="A14">
        <v>861</v>
      </c>
      <c t="s" s="4" r="B14">
        <v>691</v>
      </c>
    </row>
    <row spans="1:3" r="15">
      <c t="s" s="4" r="A15">
        <v>862</v>
      </c>
    </row>
    <row spans="1:3" r="16">
      <c t="s" s="3" r="A16">
        <v>831</v>
      </c>
    </row>
    <row spans="1:3" r="17">
      <c t="s" s="4" r="A17">
        <v>861</v>
      </c>
      <c t="s" s="4" r="B17">
        <v>84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39"/>
    <col customWidth="1" max="3" min="3" width="31"/>
    <col customWidth="1" max="4" min="4" width="21"/>
    <col customWidth="1" max="5" min="5" width="14"/>
  </cols>
  <sheetData>
    <row spans="1:5" r="1">
      <c t="s" s="1" r="A1">
        <v>863</v>
      </c>
      <c t="s" s="2" r="B1">
        <v>1</v>
      </c>
    </row>
    <row spans="1:5" r="2">
      <c t="s" s="2" r="B2">
        <v>864</v>
      </c>
      <c t="s" s="2" r="C2">
        <v>865</v>
      </c>
      <c t="s" s="2" r="D2">
        <v>661</v>
      </c>
      <c t="s" s="2" r="E2">
        <v>76</v>
      </c>
    </row>
    <row spans="1:5" r="3">
      <c t="s" s="3" r="A3">
        <v>866</v>
      </c>
    </row>
    <row spans="1:5" r="4">
      <c t="s" s="4" r="A4">
        <v>867</v>
      </c>
      <c t="n" s="5" r="B4">
        <v>395.9</v>
      </c>
      <c t="n" s="5" r="C4">
        <v>818.8</v>
      </c>
    </row>
    <row spans="1:5" r="5">
      <c t="s" s="4" r="A5">
        <v>868</v>
      </c>
      <c t="n" s="5" r="B5">
        <v>18.9</v>
      </c>
    </row>
    <row spans="1:5" r="6">
      <c t="s" s="4" r="A6">
        <v>869</v>
      </c>
      <c t="n" s="6" r="B6">
        <v>10</v>
      </c>
    </row>
    <row spans="1:5" r="7">
      <c t="s" s="4" r="A7">
        <v>870</v>
      </c>
      <c t="s" s="4" r="B7">
        <v>871</v>
      </c>
    </row>
    <row spans="1:5" r="8">
      <c t="s" s="4" r="A8">
        <v>872</v>
      </c>
      <c t="s" s="4" r="B8">
        <v>873</v>
      </c>
      <c t="s" s="4" r="E8">
        <v>873</v>
      </c>
    </row>
    <row spans="1:5" r="9">
      <c t="s" s="4" r="A9">
        <v>166</v>
      </c>
    </row>
    <row spans="1:5" r="10">
      <c t="s" s="3" r="A10">
        <v>866</v>
      </c>
    </row>
    <row spans="1:5" r="11">
      <c t="s" s="4" r="A11">
        <v>874</v>
      </c>
      <c t="n" s="5" r="B11">
        <v>54.1</v>
      </c>
      <c t="n" s="7" r="C11">
        <v>-2.2</v>
      </c>
      <c t="n" s="5" r="D11">
        <v>33.1</v>
      </c>
    </row>
    <row spans="1:5" r="12">
      <c t="s" s="4" r="A12">
        <v>875</v>
      </c>
    </row>
    <row spans="1:5" r="13">
      <c t="s" s="3" r="A13">
        <v>866</v>
      </c>
    </row>
    <row spans="1:5" r="14">
      <c t="s" s="4" r="A14">
        <v>876</v>
      </c>
      <c t="n" s="6" r="B14">
        <v>1493</v>
      </c>
      <c t="n" s="7" r="C14">
        <v>1508.8</v>
      </c>
    </row>
    <row spans="1:5" r="15">
      <c t="s" s="4" r="A15">
        <v>877</v>
      </c>
    </row>
    <row spans="1:5" r="16">
      <c t="s" s="3" r="A16">
        <v>866</v>
      </c>
    </row>
    <row spans="1:5" r="17">
      <c t="s" s="4" r="A17">
        <v>878</v>
      </c>
      <c t="n" s="5" r="B17">
        <v>1979.1</v>
      </c>
      <c t="n" s="5" r="C17">
        <v>2240.3</v>
      </c>
    </row>
    <row spans="1:5" r="18">
      <c t="s" s="4" r="A18">
        <v>879</v>
      </c>
      <c t="s" s="4" r="B18">
        <v>880</v>
      </c>
      <c t="s" s="4" r="C18">
        <v>881</v>
      </c>
    </row>
    <row spans="1:5" r="19">
      <c t="s" s="4" r="A19">
        <v>882</v>
      </c>
      <c t="n" s="6" r="B19">
        <v>83</v>
      </c>
    </row>
    <row spans="1:5" r="20">
      <c t="s" s="4" r="A20">
        <v>883</v>
      </c>
    </row>
    <row spans="1:5" r="21">
      <c t="s" s="3" r="A21">
        <v>866</v>
      </c>
    </row>
    <row spans="1:5" r="22">
      <c t="s" s="4" r="A22">
        <v>879</v>
      </c>
      <c t="s" s="4" r="B22">
        <v>884</v>
      </c>
    </row>
    <row spans="1:5" r="23">
      <c t="s" s="4" r="A23">
        <v>885</v>
      </c>
    </row>
    <row spans="1:5" r="24">
      <c t="s" s="3" r="A24">
        <v>866</v>
      </c>
    </row>
    <row spans="1:5" r="25">
      <c t="s" s="4" r="A25">
        <v>879</v>
      </c>
      <c t="s" s="4" r="B25">
        <v>886</v>
      </c>
      <c t="s" s="4" r="C25">
        <v>887</v>
      </c>
    </row>
    <row spans="1:5" r="26">
      <c t="s" s="4" r="A26">
        <v>888</v>
      </c>
      <c t="n" s="5" r="B26">
        <v>169.7</v>
      </c>
      <c t="n" s="8" r="C26">
        <v>250</v>
      </c>
    </row>
    <row spans="1:5" r="27">
      <c t="s" s="4" r="A27">
        <v>889</v>
      </c>
    </row>
    <row spans="1:5" r="28">
      <c t="s" s="3" r="A28">
        <v>866</v>
      </c>
    </row>
    <row spans="1:5" r="29">
      <c t="s" s="4" r="A29">
        <v>890</v>
      </c>
      <c t="s" s="4" r="B29">
        <v>891</v>
      </c>
      <c t="s" s="4" r="C29">
        <v>892</v>
      </c>
      <c t="s" s="4" r="D29">
        <v>893</v>
      </c>
    </row>
    <row spans="1:5" r="30">
      <c t="s" s="4" r="A30">
        <v>894</v>
      </c>
      <c t="s" s="4" r="B30">
        <v>895</v>
      </c>
      <c t="s" s="4" r="C30">
        <v>896</v>
      </c>
    </row>
    <row spans="1:5" r="31">
      <c t="s" s="4" r="A31">
        <v>897</v>
      </c>
      <c t="s" s="4" r="B31">
        <v>898</v>
      </c>
      <c t="s" s="4" r="C31">
        <v>899</v>
      </c>
      <c t="s" s="4" r="D31">
        <v>900</v>
      </c>
    </row>
    <row spans="1:5" r="32">
      <c t="s" s="4" r="A32">
        <v>901</v>
      </c>
    </row>
    <row spans="1:5" r="33">
      <c t="s" s="3" r="A33">
        <v>866</v>
      </c>
    </row>
    <row spans="1:5" r="34">
      <c t="s" s="4" r="A34">
        <v>902</v>
      </c>
      <c t="n" s="5" r="B34">
        <v>2159.2</v>
      </c>
      <c t="n" s="5" r="C34">
        <v>1910.9</v>
      </c>
    </row>
    <row spans="1:5" r="35">
      <c t="s" s="4" r="A35">
        <v>903</v>
      </c>
    </row>
    <row spans="1:5" r="36">
      <c t="s" s="3" r="A36">
        <v>866</v>
      </c>
    </row>
    <row spans="1:5" r="37">
      <c t="s" s="4" r="A37">
        <v>868</v>
      </c>
      <c t="n" s="7" r="C37">
        <v>-4.8</v>
      </c>
      <c t="n" s="5" r="D37">
        <v>-45.3</v>
      </c>
    </row>
    <row spans="1:5" r="38">
      <c t="s" s="4" r="A38">
        <v>904</v>
      </c>
    </row>
    <row spans="1:5" r="39">
      <c t="s" s="3" r="A39">
        <v>866</v>
      </c>
    </row>
    <row spans="1:5" r="40">
      <c t="s" s="4" r="A40">
        <v>902</v>
      </c>
      <c t="n" s="5" r="B40">
        <v>2149.4</v>
      </c>
      <c t="n" s="5" r="C40">
        <v>1908.1</v>
      </c>
    </row>
    <row spans="1:5" r="41">
      <c t="s" s="4" r="A41">
        <v>905</v>
      </c>
    </row>
    <row spans="1:5" r="42">
      <c t="s" s="3" r="A42">
        <v>866</v>
      </c>
    </row>
    <row spans="1:5" r="43">
      <c t="s" s="4" r="A43">
        <v>879</v>
      </c>
      <c t="s" s="4" r="B43">
        <v>906</v>
      </c>
      <c t="s" s="4" r="C43">
        <v>907</v>
      </c>
    </row>
    <row spans="1:5" r="44">
      <c t="s" s="4" r="A44">
        <v>908</v>
      </c>
      <c t="n" s="6" r="B44">
        <v>32</v>
      </c>
      <c t="n" s="6" r="C44">
        <v>4</v>
      </c>
    </row>
    <row spans="1:5" r="45">
      <c t="s" s="4" r="A45">
        <v>888</v>
      </c>
      <c t="n" s="5" r="B45">
        <v>2613.3</v>
      </c>
      <c t="n" s="5" r="C45">
        <v>768.5</v>
      </c>
    </row>
    <row spans="1:5" r="46">
      <c t="s" s="4" r="A46">
        <v>909</v>
      </c>
    </row>
    <row spans="1:5" r="47">
      <c t="s" s="3" r="A47">
        <v>866</v>
      </c>
    </row>
    <row spans="1:5" r="48">
      <c t="s" s="4" r="A48">
        <v>879</v>
      </c>
      <c t="s" s="4" r="B48">
        <v>910</v>
      </c>
    </row>
    <row spans="1:5" r="49">
      <c t="s" s="4" r="A49">
        <v>894</v>
      </c>
      <c t="s" s="4" r="B49">
        <v>911</v>
      </c>
    </row>
    <row spans="1:5" r="50">
      <c t="s" s="4" r="A50">
        <v>912</v>
      </c>
    </row>
    <row spans="1:5" r="51">
      <c t="s" s="3" r="A51">
        <v>866</v>
      </c>
    </row>
    <row spans="1:5" r="52">
      <c t="s" s="4" r="A52">
        <v>913</v>
      </c>
      <c t="s" s="4" r="B52">
        <v>914</v>
      </c>
    </row>
    <row spans="1:5" r="53">
      <c t="s" s="4" r="A53">
        <v>50</v>
      </c>
    </row>
    <row spans="1:5" r="54">
      <c t="s" s="3" r="A54">
        <v>866</v>
      </c>
    </row>
    <row spans="1:5" r="55">
      <c t="s" s="4" r="A55">
        <v>913</v>
      </c>
      <c t="s" s="4" r="B55">
        <v>915</v>
      </c>
    </row>
    <row spans="1:5" r="56">
      <c t="s" s="4" r="A56">
        <v>916</v>
      </c>
    </row>
    <row spans="1:5" r="57">
      <c t="s" s="3" r="A57">
        <v>866</v>
      </c>
    </row>
    <row spans="1:5" r="58">
      <c t="s" s="4" r="A58">
        <v>913</v>
      </c>
      <c t="s" s="4" r="B58">
        <v>91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spans="1:9" r="1">
      <c t="s" s="1" r="A1">
        <v>918</v>
      </c>
      <c t="s" s="2" r="B1">
        <v>87</v>
      </c>
      <c t="s" s="2" r="C1">
        <v>1</v>
      </c>
    </row>
    <row spans="1:9" r="2">
      <c t="s" s="2" r="B2">
        <v>89</v>
      </c>
      <c t="s" s="2" r="C2">
        <v>2</v>
      </c>
      <c t="s" s="2" r="D2">
        <v>32</v>
      </c>
      <c t="s" s="2" r="E2">
        <v>919</v>
      </c>
      <c t="s" s="2" r="F2">
        <v>671</v>
      </c>
      <c t="s" s="2" r="G2">
        <v>94</v>
      </c>
      <c t="s" s="2" r="H2">
        <v>920</v>
      </c>
      <c t="s" s="2" r="I2">
        <v>921</v>
      </c>
    </row>
    <row spans="1:9" r="3">
      <c t="s" s="3" r="A3">
        <v>463</v>
      </c>
    </row>
    <row spans="1:9" r="4">
      <c t="s" s="4" r="A4">
        <v>922</v>
      </c>
      <c t="n" s="8" r="D4">
        <v>12</v>
      </c>
    </row>
    <row spans="1:9" r="5">
      <c t="s" s="4" r="A5">
        <v>680</v>
      </c>
      <c t="n" s="7" r="D5">
        <v>1.5</v>
      </c>
    </row>
    <row spans="1:9" r="6">
      <c t="s" s="4" r="A6">
        <v>48</v>
      </c>
      <c t="n" s="5" r="C6">
        <v>2487.4</v>
      </c>
      <c t="n" s="7" r="D6">
        <v>1524.8</v>
      </c>
      <c t="n" s="5" r="G6">
        <v>1476.7</v>
      </c>
    </row>
    <row spans="1:9" r="7">
      <c t="s" s="4" r="A7">
        <v>684</v>
      </c>
      <c t="n" s="7" r="D7">
        <v>13.5</v>
      </c>
    </row>
    <row spans="1:9" r="8">
      <c t="s" s="4" r="A8">
        <v>923</v>
      </c>
    </row>
    <row spans="1:9" r="9">
      <c t="s" s="3" r="A9">
        <v>463</v>
      </c>
    </row>
    <row spans="1:9" r="10">
      <c t="s" s="4" r="A10">
        <v>924</v>
      </c>
      <c t="n" s="5" r="F10">
        <v>0.8</v>
      </c>
    </row>
    <row spans="1:9" r="11">
      <c t="s" s="4" r="A11">
        <v>925</v>
      </c>
      <c t="n" s="7" r="F11">
        <v>-8.300000000000001</v>
      </c>
    </row>
    <row spans="1:9" r="12">
      <c t="s" s="4" r="A12">
        <v>48</v>
      </c>
      <c t="n" s="7" r="F12">
        <v>43.9</v>
      </c>
    </row>
    <row spans="1:9" r="13">
      <c t="s" s="4" r="A13">
        <v>926</v>
      </c>
      <c t="n" s="7" r="F13">
        <v>0.7</v>
      </c>
    </row>
    <row spans="1:9" r="14">
      <c t="s" s="4" r="A14">
        <v>927</v>
      </c>
      <c t="n" s="7" r="F14">
        <v>12.4</v>
      </c>
    </row>
    <row spans="1:9" r="15">
      <c t="s" s="4" r="A15">
        <v>928</v>
      </c>
      <c t="n" s="7" r="F15">
        <v>1.2</v>
      </c>
    </row>
    <row spans="1:9" r="16">
      <c t="s" s="4" r="A16">
        <v>48</v>
      </c>
      <c t="n" s="7" r="F16">
        <v>41.7</v>
      </c>
    </row>
    <row spans="1:9" r="17">
      <c t="s" s="4" r="A17">
        <v>929</v>
      </c>
      <c t="n" s="7" r="F17">
        <v>2.8</v>
      </c>
    </row>
    <row spans="1:9" r="18">
      <c t="s" s="4" r="A18">
        <v>930</v>
      </c>
      <c t="n" s="7" r="F18">
        <v>-81.7</v>
      </c>
    </row>
    <row spans="1:9" r="19">
      <c t="s" s="4" r="A19">
        <v>740</v>
      </c>
      <c t="n" s="5" r="F19">
        <v>21.8</v>
      </c>
    </row>
    <row spans="1:9" r="20">
      <c t="s" s="4" r="A20">
        <v>477</v>
      </c>
    </row>
    <row spans="1:9" r="21">
      <c t="s" s="3" r="A21">
        <v>463</v>
      </c>
    </row>
    <row spans="1:9" r="22">
      <c t="s" s="4" r="A22">
        <v>931</v>
      </c>
      <c t="n" s="7" r="C22">
        <v>6091.8</v>
      </c>
      <c t="n" s="7" r="D22">
        <v>6406.3</v>
      </c>
    </row>
    <row spans="1:9" r="23">
      <c t="s" s="4" r="A23">
        <v>924</v>
      </c>
      <c t="n" s="5" r="E23">
        <v>30.9</v>
      </c>
    </row>
    <row spans="1:9" r="24">
      <c t="s" s="4" r="A24">
        <v>680</v>
      </c>
      <c t="n" s="8" r="B24">
        <v>0</v>
      </c>
    </row>
    <row spans="1:9" r="25">
      <c t="s" s="4" r="A25">
        <v>48</v>
      </c>
      <c t="n" s="7" r="E25">
        <v>972.1</v>
      </c>
    </row>
    <row spans="1:9" r="26">
      <c t="s" s="4" r="A26">
        <v>723</v>
      </c>
      <c t="n" s="5" r="B26">
        <v>929.3</v>
      </c>
    </row>
    <row spans="1:9" r="27">
      <c t="s" s="4" r="A27">
        <v>926</v>
      </c>
      <c t="n" s="7" r="E27">
        <v>156.1</v>
      </c>
    </row>
    <row spans="1:9" r="28">
      <c t="s" s="4" r="A28">
        <v>927</v>
      </c>
      <c t="n" s="7" r="E28">
        <v>84.2</v>
      </c>
    </row>
    <row spans="1:9" r="29">
      <c t="s" s="4" r="A29">
        <v>928</v>
      </c>
      <c t="n" s="7" r="E29">
        <v>38.3</v>
      </c>
    </row>
    <row spans="1:9" r="30">
      <c t="s" s="4" r="A30">
        <v>48</v>
      </c>
      <c t="n" s="6" r="E30">
        <v>418</v>
      </c>
    </row>
    <row spans="1:9" r="31">
      <c t="s" s="4" r="A31">
        <v>929</v>
      </c>
      <c t="n" s="7" r="E31">
        <v>24.7</v>
      </c>
    </row>
    <row spans="1:9" r="32">
      <c t="s" s="4" r="A32">
        <v>930</v>
      </c>
      <c t="n" s="7" r="E32">
        <v>-116.1</v>
      </c>
    </row>
    <row spans="1:9" r="33">
      <c t="s" s="4" r="A33">
        <v>932</v>
      </c>
      <c t="n" s="6" r="E33">
        <v>-540</v>
      </c>
    </row>
    <row spans="1:9" r="34">
      <c t="s" s="4" r="A34">
        <v>933</v>
      </c>
      <c t="n" s="7" r="E34">
        <v>-138.9</v>
      </c>
    </row>
    <row spans="1:9" r="35">
      <c t="s" s="4" r="A35">
        <v>934</v>
      </c>
      <c t="n" s="5" r="C35">
        <v>-517.5</v>
      </c>
      <c t="n" s="5" r="D35">
        <v>-71.40000000000001</v>
      </c>
    </row>
    <row spans="1:9" r="36">
      <c t="s" s="4" r="A36">
        <v>935</v>
      </c>
      <c t="n" s="9" r="C36">
        <v>-2.61</v>
      </c>
      <c t="n" s="9" r="D36">
        <v>-0.44</v>
      </c>
    </row>
    <row spans="1:9" r="37">
      <c t="s" s="4" r="A37">
        <v>936</v>
      </c>
      <c t="n" s="9" r="C37">
        <v>-2.61</v>
      </c>
      <c t="n" s="9" r="D37">
        <v>-0.44</v>
      </c>
    </row>
    <row spans="1:9" r="38">
      <c t="s" s="4" r="A38">
        <v>740</v>
      </c>
      <c t="n" s="7" r="E38">
        <v>929.3</v>
      </c>
    </row>
    <row spans="1:9" r="39">
      <c t="s" s="4" r="A39">
        <v>937</v>
      </c>
    </row>
    <row spans="1:9" r="40">
      <c t="s" s="3" r="A40">
        <v>463</v>
      </c>
    </row>
    <row spans="1:9" r="41">
      <c t="s" s="4" r="A41">
        <v>737</v>
      </c>
      <c t="n" s="5" r="H41">
        <v>130.7</v>
      </c>
    </row>
    <row spans="1:9" r="42">
      <c t="s" s="4" r="A42">
        <v>938</v>
      </c>
    </row>
    <row spans="1:9" r="43">
      <c t="s" s="3" r="A43">
        <v>463</v>
      </c>
    </row>
    <row spans="1:9" r="44">
      <c t="s" s="4" r="A44">
        <v>939</v>
      </c>
      <c t="n" s="5" r="I44">
        <v>30.5</v>
      </c>
    </row>
    <row spans="1:9" r="45">
      <c t="s" s="4" r="A45">
        <v>737</v>
      </c>
      <c t="n" s="5" r="I45">
        <v>694.5</v>
      </c>
    </row>
    <row spans="1:9" r="46">
      <c t="s" s="4" r="A46">
        <v>940</v>
      </c>
    </row>
    <row spans="1:9" r="47">
      <c t="s" s="3" r="A47">
        <v>463</v>
      </c>
    </row>
    <row spans="1:9" r="48">
      <c t="s" s="4" r="A48">
        <v>48</v>
      </c>
      <c t="n" s="6" r="E48">
        <v>295</v>
      </c>
    </row>
    <row spans="1:9" r="49">
      <c t="s" s="4" r="A49">
        <v>941</v>
      </c>
    </row>
    <row spans="1:9" r="50">
      <c t="s" s="3" r="A50">
        <v>463</v>
      </c>
    </row>
    <row spans="1:9" r="51">
      <c t="s" s="4" r="A51">
        <v>48</v>
      </c>
      <c t="n" s="6" r="E51">
        <v>41</v>
      </c>
    </row>
    <row spans="1:9" r="52">
      <c t="s" s="4" r="A52">
        <v>942</v>
      </c>
      <c t="s" s="4" r="C52">
        <v>943</v>
      </c>
    </row>
    <row spans="1:9" r="53">
      <c t="s" s="4" r="A53">
        <v>944</v>
      </c>
    </row>
    <row spans="1:9" r="54">
      <c t="s" s="3" r="A54">
        <v>463</v>
      </c>
    </row>
    <row spans="1:9" r="55">
      <c t="s" s="4" r="A55">
        <v>48</v>
      </c>
      <c t="n" s="6" r="E55">
        <v>19</v>
      </c>
    </row>
    <row spans="1:9" r="56">
      <c t="s" s="4" r="A56">
        <v>942</v>
      </c>
      <c t="s" s="4" r="C56">
        <v>943</v>
      </c>
    </row>
    <row spans="1:9" r="57">
      <c t="s" s="4" r="A57">
        <v>945</v>
      </c>
    </row>
    <row spans="1:9" r="58">
      <c t="s" s="3" r="A58">
        <v>463</v>
      </c>
    </row>
    <row spans="1:9" r="59">
      <c t="s" s="4" r="A59">
        <v>48</v>
      </c>
      <c t="n" s="8" r="E59">
        <v>63</v>
      </c>
    </row>
    <row spans="1:9" r="60">
      <c t="s" s="4" r="A60">
        <v>942</v>
      </c>
      <c t="s" s="4" r="C60">
        <v>782</v>
      </c>
    </row>
    <row spans="1:9" r="61">
      <c t="s" s="4" r="A61">
        <v>946</v>
      </c>
    </row>
    <row spans="1:9" r="62">
      <c t="s" s="3" r="A62">
        <v>463</v>
      </c>
    </row>
    <row spans="1:9" r="63">
      <c t="s" s="4" r="A63">
        <v>947</v>
      </c>
      <c t="n" s="7" r="C63">
        <v>10.4</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N1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948</v>
      </c>
      <c t="s" s="2" r="B1">
        <v>949</v>
      </c>
      <c t="s" s="2" r="C1">
        <v>90</v>
      </c>
      <c t="s" s="2" r="D1">
        <v>950</v>
      </c>
      <c t="s" s="2" r="E1">
        <v>90</v>
      </c>
      <c t="s" s="2" r="F1">
        <v>2</v>
      </c>
      <c t="s" s="2" r="G1">
        <v>32</v>
      </c>
      <c t="s" s="2" r="H1">
        <v>951</v>
      </c>
      <c t="s" s="2" r="I1">
        <v>668</v>
      </c>
      <c t="s" s="2" r="J1">
        <v>671</v>
      </c>
      <c t="s" s="2" r="K1">
        <v>952</v>
      </c>
      <c t="s" s="2" r="L1">
        <v>94</v>
      </c>
      <c t="s" s="2" r="M1">
        <v>920</v>
      </c>
      <c t="s" s="2" r="N1">
        <v>921</v>
      </c>
    </row>
    <row spans="1:14" r="2">
      <c t="s" s="3" r="A2">
        <v>463</v>
      </c>
    </row>
    <row spans="1:14" r="3">
      <c t="s" s="4" r="A3">
        <v>922</v>
      </c>
      <c t="n" s="8" r="G3">
        <v>12</v>
      </c>
    </row>
    <row spans="1:14" r="4">
      <c t="s" s="4" r="A4">
        <v>680</v>
      </c>
      <c t="n" s="5" r="G4">
        <v>1.5</v>
      </c>
    </row>
    <row spans="1:14" r="5">
      <c t="s" s="4" r="A5">
        <v>953</v>
      </c>
      <c t="s" s="4" r="F5">
        <v>954</v>
      </c>
      <c t="s" s="4" r="G5">
        <v>954</v>
      </c>
    </row>
    <row spans="1:14" r="6">
      <c t="s" s="3" r="A6">
        <v>404</v>
      </c>
    </row>
    <row spans="1:14" r="7">
      <c t="s" s="4" r="A7">
        <v>48</v>
      </c>
      <c t="n" s="5" r="F7">
        <v>2487.4</v>
      </c>
      <c t="n" s="5" r="G7">
        <v>1524.8</v>
      </c>
      <c t="n" s="5" r="L7">
        <v>1476.7</v>
      </c>
    </row>
    <row spans="1:14" r="8">
      <c t="s" s="4" r="A8">
        <v>684</v>
      </c>
      <c t="n" s="7" r="G8">
        <v>13.5</v>
      </c>
    </row>
    <row spans="1:14" r="9">
      <c t="s" s="4" r="A9">
        <v>483</v>
      </c>
    </row>
    <row spans="1:14" r="10">
      <c t="s" s="3" r="A10">
        <v>463</v>
      </c>
    </row>
    <row spans="1:14" r="11">
      <c t="s" s="4" r="A11">
        <v>924</v>
      </c>
      <c t="n" s="5" r="K11">
        <v>0.1</v>
      </c>
    </row>
    <row spans="1:14" r="12">
      <c t="s" s="4" r="A12">
        <v>680</v>
      </c>
      <c t="n" s="7" r="G12">
        <v>24.8</v>
      </c>
    </row>
    <row spans="1:14" r="13">
      <c t="s" s="3" r="A13">
        <v>955</v>
      </c>
    </row>
    <row spans="1:14" r="14">
      <c t="s" s="4" r="A14">
        <v>927</v>
      </c>
      <c t="n" s="7" r="K14">
        <v>2.1</v>
      </c>
    </row>
    <row spans="1:14" r="15">
      <c t="s" s="4" r="A15">
        <v>48</v>
      </c>
      <c t="n" s="5" r="D15">
        <v>26.9</v>
      </c>
      <c t="n" s="7" r="K15">
        <v>26.9</v>
      </c>
    </row>
    <row spans="1:14" r="16">
      <c t="s" s="3" r="A16">
        <v>404</v>
      </c>
    </row>
    <row spans="1:14" r="17">
      <c t="s" s="4" r="A17">
        <v>928</v>
      </c>
      <c t="n" s="7" r="K17">
        <v>0.1</v>
      </c>
    </row>
    <row spans="1:14" r="18">
      <c t="s" s="4" r="A18">
        <v>48</v>
      </c>
      <c t="n" s="7" r="K18">
        <v>7.1</v>
      </c>
    </row>
    <row spans="1:14" r="19">
      <c t="s" s="4" r="A19">
        <v>733</v>
      </c>
      <c t="n" s="7" r="G19">
        <v>35.8</v>
      </c>
    </row>
    <row spans="1:14" r="20">
      <c t="s" s="4" r="A20">
        <v>956</v>
      </c>
      <c t="n" s="7" r="G20">
        <v>9.5</v>
      </c>
    </row>
    <row spans="1:14" r="21">
      <c t="s" s="4" r="A21">
        <v>957</v>
      </c>
      <c t="n" s="5" r="G21">
        <v>1.5</v>
      </c>
    </row>
    <row spans="1:14" r="22">
      <c t="s" s="4" r="A22">
        <v>926</v>
      </c>
      <c t="n" s="7" r="K22">
        <v>1.1</v>
      </c>
    </row>
    <row spans="1:14" r="23">
      <c t="s" s="4" r="A23">
        <v>744</v>
      </c>
      <c t="n" s="7" r="K23">
        <v>35.8</v>
      </c>
    </row>
    <row spans="1:14" r="24">
      <c t="s" s="4" r="A24">
        <v>930</v>
      </c>
      <c t="n" s="7" r="K24">
        <v>1.6</v>
      </c>
    </row>
    <row spans="1:14" r="25">
      <c t="s" s="4" r="A25">
        <v>740</v>
      </c>
      <c t="n" s="5" r="K25">
        <v>35.8</v>
      </c>
    </row>
    <row spans="1:14" r="26">
      <c t="s" s="4" r="A26">
        <v>721</v>
      </c>
    </row>
    <row spans="1:14" r="27">
      <c t="s" s="3" r="A27">
        <v>463</v>
      </c>
    </row>
    <row spans="1:14" r="28">
      <c t="s" s="4" r="A28">
        <v>924</v>
      </c>
      <c t="n" s="5" r="H28">
        <v>30.1</v>
      </c>
    </row>
    <row spans="1:14" r="29">
      <c t="s" s="4" r="A29">
        <v>922</v>
      </c>
      <c t="n" s="7" r="F29">
        <v>346.9</v>
      </c>
    </row>
    <row spans="1:14" r="30">
      <c t="s" s="4" r="A30">
        <v>680</v>
      </c>
      <c t="n" s="7" r="F30">
        <v>118.8</v>
      </c>
    </row>
    <row spans="1:14" r="31">
      <c t="s" s="3" r="A31">
        <v>955</v>
      </c>
    </row>
    <row spans="1:14" r="32">
      <c t="s" s="4" r="A32">
        <v>927</v>
      </c>
      <c t="n" s="7" r="H32">
        <v>1.4</v>
      </c>
    </row>
    <row spans="1:14" r="33">
      <c t="s" s="4" r="A33">
        <v>932</v>
      </c>
      <c t="n" s="6" r="H33">
        <v>-327</v>
      </c>
    </row>
    <row spans="1:14" r="34">
      <c t="s" s="4" r="A34">
        <v>958</v>
      </c>
      <c t="n" s="5" r="H34">
        <v>-0.8</v>
      </c>
    </row>
    <row spans="1:14" r="35">
      <c t="s" s="3" r="A35">
        <v>404</v>
      </c>
    </row>
    <row spans="1:14" r="36">
      <c t="s" s="4" r="A36">
        <v>735</v>
      </c>
      <c t="s" s="4" r="H36">
        <v>745</v>
      </c>
      <c t="s" s="4" r="I36">
        <v>746</v>
      </c>
    </row>
    <row spans="1:14" r="37">
      <c t="s" s="4" r="A37">
        <v>928</v>
      </c>
      <c t="n" s="5" r="H37">
        <v>811.1</v>
      </c>
    </row>
    <row spans="1:14" r="38">
      <c t="s" s="4" r="A38">
        <v>684</v>
      </c>
      <c t="n" s="7" r="F38">
        <v>465.7</v>
      </c>
    </row>
    <row spans="1:14" r="39">
      <c t="s" s="4" r="A39">
        <v>926</v>
      </c>
      <c t="n" s="7" r="H39">
        <v>17.8</v>
      </c>
    </row>
    <row spans="1:14" r="40">
      <c t="s" s="4" r="A40">
        <v>933</v>
      </c>
      <c t="n" s="7" r="H40">
        <v>-36.9</v>
      </c>
    </row>
    <row spans="1:14" r="41">
      <c t="s" s="4" r="A41">
        <v>744</v>
      </c>
      <c t="n" s="7" r="H41">
        <v>465.7</v>
      </c>
    </row>
    <row spans="1:14" r="42">
      <c t="s" s="4" r="A42">
        <v>929</v>
      </c>
      <c t="n" s="7" r="H42">
        <v>12.3</v>
      </c>
    </row>
    <row spans="1:14" r="43">
      <c t="s" s="4" r="A43">
        <v>930</v>
      </c>
      <c t="n" s="7" r="H43">
        <v>42.3</v>
      </c>
    </row>
    <row spans="1:14" r="44">
      <c t="s" s="4" r="A44">
        <v>740</v>
      </c>
      <c t="n" s="7" r="H44">
        <v>466.5</v>
      </c>
    </row>
    <row spans="1:14" r="45">
      <c t="s" s="4" r="A45">
        <v>491</v>
      </c>
    </row>
    <row spans="1:14" r="46">
      <c t="s" s="3" r="A46">
        <v>463</v>
      </c>
    </row>
    <row spans="1:14" r="47">
      <c t="s" s="4" r="A47">
        <v>959</v>
      </c>
      <c t="n" s="7" r="H47">
        <v>-346.9</v>
      </c>
    </row>
    <row spans="1:14" r="48">
      <c t="s" s="4" r="A48">
        <v>924</v>
      </c>
      <c t="n" s="7" r="H48">
        <v>8.4</v>
      </c>
    </row>
    <row spans="1:14" r="49">
      <c t="s" s="4" r="A49">
        <v>680</v>
      </c>
      <c t="n" s="5" r="E49">
        <v>17.9</v>
      </c>
    </row>
    <row spans="1:14" r="50">
      <c t="s" s="3" r="A50">
        <v>955</v>
      </c>
    </row>
    <row spans="1:14" r="51">
      <c t="s" s="4" r="A51">
        <v>960</v>
      </c>
      <c t="n" s="7" r="H51">
        <v>0.1</v>
      </c>
    </row>
    <row spans="1:14" r="52">
      <c t="s" s="4" r="A52">
        <v>961</v>
      </c>
      <c t="n" s="7" r="H52">
        <v>359.5</v>
      </c>
    </row>
    <row spans="1:14" r="53">
      <c t="s" s="3" r="A53">
        <v>404</v>
      </c>
    </row>
    <row spans="1:14" r="54">
      <c t="s" s="4" r="A54">
        <v>962</v>
      </c>
      <c t="n" s="6" r="H54">
        <v>368</v>
      </c>
    </row>
    <row spans="1:14" r="55">
      <c t="s" s="4" r="A55">
        <v>733</v>
      </c>
      <c t="n" s="7" r="E55">
        <v>19.2</v>
      </c>
    </row>
    <row spans="1:14" r="56">
      <c t="s" s="4" r="A56">
        <v>956</v>
      </c>
      <c t="n" s="7" r="E56">
        <v>2.8</v>
      </c>
    </row>
    <row spans="1:14" r="57">
      <c t="s" s="4" r="A57">
        <v>957</v>
      </c>
      <c t="n" s="7" r="E57">
        <v>-1.5</v>
      </c>
    </row>
    <row spans="1:14" r="58">
      <c t="s" s="4" r="A58">
        <v>933</v>
      </c>
      <c t="n" s="7" r="H58">
        <v>-1.9</v>
      </c>
    </row>
    <row spans="1:14" r="59">
      <c t="s" s="4" r="A59">
        <v>740</v>
      </c>
      <c t="n" s="5" r="H59">
        <v>19.2</v>
      </c>
    </row>
    <row spans="1:14" r="60">
      <c t="s" s="4" r="A60">
        <v>488</v>
      </c>
    </row>
    <row spans="1:14" r="61">
      <c t="s" s="3" r="A61">
        <v>463</v>
      </c>
    </row>
    <row spans="1:14" r="62">
      <c t="s" s="4" r="A62">
        <v>924</v>
      </c>
      <c t="n" s="7" r="D62">
        <v>1.1</v>
      </c>
    </row>
    <row spans="1:14" r="63">
      <c t="s" s="3" r="A63">
        <v>955</v>
      </c>
    </row>
    <row spans="1:14" r="64">
      <c t="s" s="4" r="A64">
        <v>927</v>
      </c>
      <c t="n" s="7" r="D64">
        <v>7.2</v>
      </c>
    </row>
    <row spans="1:14" r="65">
      <c t="s" s="4" r="A65">
        <v>928</v>
      </c>
      <c t="n" s="7" r="D65">
        <v>1.5</v>
      </c>
    </row>
    <row spans="1:14" r="66">
      <c t="s" s="4" r="A66">
        <v>48</v>
      </c>
      <c t="n" s="7" r="D66">
        <v>12.5</v>
      </c>
    </row>
    <row spans="1:14" r="67">
      <c t="s" s="3" r="A67">
        <v>404</v>
      </c>
    </row>
    <row spans="1:14" r="68">
      <c t="s" s="4" r="A68">
        <v>928</v>
      </c>
      <c t="n" s="7" r="D68">
        <v>12.5</v>
      </c>
    </row>
    <row spans="1:14" r="69">
      <c t="s" s="4" r="A69">
        <v>48</v>
      </c>
      <c t="n" s="7" r="D69">
        <v>7.1</v>
      </c>
    </row>
    <row spans="1:14" r="70">
      <c t="s" s="4" r="A70">
        <v>962</v>
      </c>
      <c t="n" s="7" r="D70">
        <v>0.6</v>
      </c>
    </row>
    <row spans="1:14" r="71">
      <c t="s" s="4" r="A71">
        <v>733</v>
      </c>
      <c t="n" s="7" r="E71">
        <v>30.3</v>
      </c>
    </row>
    <row spans="1:14" r="72">
      <c t="s" s="4" r="A72">
        <v>926</v>
      </c>
      <c t="n" s="6" r="D72">
        <v>6</v>
      </c>
    </row>
    <row spans="1:14" r="73">
      <c t="s" s="4" r="A73">
        <v>930</v>
      </c>
      <c t="n" s="7" r="D73">
        <v>-5.7</v>
      </c>
    </row>
    <row spans="1:14" r="74">
      <c t="s" s="4" r="A74">
        <v>963</v>
      </c>
      <c t="n" s="7" r="D74">
        <v>30.3</v>
      </c>
    </row>
    <row spans="1:14" r="75">
      <c t="s" s="4" r="A75">
        <v>474</v>
      </c>
    </row>
    <row spans="1:14" r="76">
      <c t="s" s="3" r="A76">
        <v>955</v>
      </c>
    </row>
    <row spans="1:14" r="77">
      <c t="s" s="4" r="A77">
        <v>927</v>
      </c>
      <c t="n" s="5" r="C77">
        <v>16.3</v>
      </c>
      <c t="n" s="7" r="E77">
        <v>16.3</v>
      </c>
    </row>
    <row spans="1:14" r="78">
      <c t="s" s="4" r="A78">
        <v>48</v>
      </c>
      <c t="n" s="7" r="C78">
        <v>39.6</v>
      </c>
      <c t="n" s="7" r="E78">
        <v>39.6</v>
      </c>
    </row>
    <row spans="1:14" r="79">
      <c t="s" s="3" r="A79">
        <v>404</v>
      </c>
    </row>
    <row spans="1:14" r="80">
      <c t="s" s="4" r="A80">
        <v>928</v>
      </c>
      <c t="n" s="7" r="C80">
        <v>58.3</v>
      </c>
      <c t="n" s="7" r="E80">
        <v>58.3</v>
      </c>
    </row>
    <row spans="1:14" r="81">
      <c t="s" s="4" r="A81">
        <v>48</v>
      </c>
      <c t="n" s="6" r="C81">
        <v>4</v>
      </c>
      <c t="n" s="6" r="E81">
        <v>4</v>
      </c>
    </row>
    <row spans="1:14" r="82">
      <c t="s" s="4" r="A82">
        <v>733</v>
      </c>
      <c t="n" s="7" r="E82">
        <v>115.7</v>
      </c>
    </row>
    <row spans="1:14" r="83">
      <c t="s" s="4" r="A83">
        <v>933</v>
      </c>
      <c t="n" s="7" r="C83">
        <v>-2.7</v>
      </c>
      <c t="n" s="7" r="E83">
        <v>-2.7</v>
      </c>
    </row>
    <row spans="1:14" r="84">
      <c t="s" s="4" r="A84">
        <v>929</v>
      </c>
      <c t="n" s="7" r="C84">
        <v>2.9</v>
      </c>
      <c t="n" s="7" r="E84">
        <v>2.9</v>
      </c>
    </row>
    <row spans="1:14" r="85">
      <c t="s" s="4" r="A85">
        <v>930</v>
      </c>
      <c t="n" s="7" r="C85">
        <v>2.7</v>
      </c>
      <c t="n" s="7" r="E85">
        <v>2.7</v>
      </c>
    </row>
    <row spans="1:14" r="86">
      <c t="s" s="4" r="A86">
        <v>740</v>
      </c>
      <c t="n" s="7" r="C86">
        <v>115.7</v>
      </c>
      <c t="n" s="7" r="E86">
        <v>115.7</v>
      </c>
    </row>
    <row spans="1:14" r="87">
      <c t="s" s="4" r="A87">
        <v>480</v>
      </c>
    </row>
    <row spans="1:14" r="88">
      <c t="s" s="3" r="A88">
        <v>463</v>
      </c>
    </row>
    <row spans="1:14" r="89">
      <c t="s" s="4" r="A89">
        <v>924</v>
      </c>
      <c t="n" s="5" r="B89">
        <v>0.5</v>
      </c>
    </row>
    <row spans="1:14" r="90">
      <c t="s" s="4" r="A90">
        <v>680</v>
      </c>
      <c t="n" s="7" r="F90">
        <v>146.8</v>
      </c>
    </row>
    <row spans="1:14" r="91">
      <c t="s" s="3" r="A91">
        <v>955</v>
      </c>
    </row>
    <row spans="1:14" r="92">
      <c t="s" s="4" r="A92">
        <v>927</v>
      </c>
      <c t="n" s="6" r="B92">
        <v>17</v>
      </c>
    </row>
    <row spans="1:14" r="93">
      <c t="s" s="4" r="A93">
        <v>48</v>
      </c>
      <c t="n" s="7" r="B93">
        <v>55.5</v>
      </c>
    </row>
    <row spans="1:14" r="94">
      <c t="s" s="3" r="A94">
        <v>404</v>
      </c>
    </row>
    <row spans="1:14" r="95">
      <c t="s" s="4" r="A95">
        <v>928</v>
      </c>
      <c t="n" s="7" r="B95">
        <v>1.2</v>
      </c>
    </row>
    <row spans="1:14" r="96">
      <c t="s" s="4" r="A96">
        <v>48</v>
      </c>
      <c t="n" s="7" r="B96">
        <v>71.5</v>
      </c>
    </row>
    <row spans="1:14" r="97">
      <c t="s" s="4" r="A97">
        <v>733</v>
      </c>
      <c t="n" s="7" r="F97">
        <v>148.3</v>
      </c>
    </row>
    <row spans="1:14" r="98">
      <c t="s" s="4" r="A98">
        <v>956</v>
      </c>
      <c t="n" s="5" r="F98">
        <v>1.5</v>
      </c>
    </row>
    <row spans="1:14" r="99">
      <c t="s" s="4" r="A99">
        <v>926</v>
      </c>
      <c t="n" s="7" r="B99">
        <v>10.7</v>
      </c>
    </row>
    <row spans="1:14" r="100">
      <c t="s" s="4" r="A100">
        <v>933</v>
      </c>
      <c t="n" s="7" r="B100">
        <v>-2.1</v>
      </c>
    </row>
    <row spans="1:14" r="101">
      <c t="s" s="4" r="A101">
        <v>929</v>
      </c>
      <c t="n" s="7" r="B101">
        <v>2.5</v>
      </c>
    </row>
    <row spans="1:14" r="102">
      <c t="s" s="4" r="A102">
        <v>930</v>
      </c>
      <c t="n" s="7" r="B102">
        <v>8.5</v>
      </c>
    </row>
    <row spans="1:14" r="103">
      <c t="s" s="4" r="A103">
        <v>740</v>
      </c>
      <c t="n" s="7" r="B103">
        <v>148.3</v>
      </c>
    </row>
    <row spans="1:14" r="104">
      <c t="s" s="4" r="A104">
        <v>923</v>
      </c>
    </row>
    <row spans="1:14" r="105">
      <c t="s" s="3" r="A105">
        <v>463</v>
      </c>
    </row>
    <row spans="1:14" r="106">
      <c t="s" s="4" r="A106">
        <v>924</v>
      </c>
      <c t="n" s="5" r="J106">
        <v>0.8</v>
      </c>
    </row>
    <row spans="1:14" r="107">
      <c t="s" s="3" r="A107">
        <v>955</v>
      </c>
    </row>
    <row spans="1:14" r="108">
      <c t="s" s="4" r="A108">
        <v>927</v>
      </c>
      <c t="n" s="7" r="J108">
        <v>12.4</v>
      </c>
    </row>
    <row spans="1:14" r="109">
      <c t="s" s="4" r="A109">
        <v>964</v>
      </c>
      <c t="n" s="6" r="J109">
        <v>0</v>
      </c>
    </row>
    <row spans="1:14" r="110">
      <c t="s" s="4" r="A110">
        <v>958</v>
      </c>
      <c t="n" s="7" r="J110">
        <v>-8.300000000000001</v>
      </c>
    </row>
    <row spans="1:14" r="111">
      <c t="s" s="4" r="A111">
        <v>48</v>
      </c>
      <c t="n" s="7" r="J111">
        <v>41.7</v>
      </c>
    </row>
    <row spans="1:14" r="112">
      <c t="s" s="3" r="A112">
        <v>404</v>
      </c>
    </row>
    <row spans="1:14" r="113">
      <c t="s" s="4" r="A113">
        <v>928</v>
      </c>
      <c t="n" s="7" r="J113">
        <v>1.2</v>
      </c>
    </row>
    <row spans="1:14" r="114">
      <c t="s" s="4" r="A114">
        <v>48</v>
      </c>
      <c t="n" s="7" r="J114">
        <v>43.9</v>
      </c>
    </row>
    <row spans="1:14" r="115">
      <c t="s" s="4" r="A115">
        <v>926</v>
      </c>
      <c t="n" s="7" r="J115">
        <v>0.7</v>
      </c>
    </row>
    <row spans="1:14" r="116">
      <c t="s" s="4" r="A116">
        <v>744</v>
      </c>
      <c t="n" s="7" r="J116">
        <v>13.5</v>
      </c>
    </row>
    <row spans="1:14" r="117">
      <c t="s" s="4" r="A117">
        <v>929</v>
      </c>
      <c t="n" s="7" r="J117">
        <v>2.8</v>
      </c>
    </row>
    <row spans="1:14" r="118">
      <c t="s" s="4" r="A118">
        <v>930</v>
      </c>
      <c t="n" s="7" r="J118">
        <v>81.7</v>
      </c>
    </row>
    <row spans="1:14" r="119">
      <c t="s" s="4" r="A119">
        <v>740</v>
      </c>
      <c t="n" s="5" r="J119">
        <v>21.8</v>
      </c>
    </row>
    <row spans="1:14" r="120">
      <c t="s" s="4" r="A120">
        <v>965</v>
      </c>
    </row>
    <row spans="1:14" r="121">
      <c t="s" s="3" r="A121">
        <v>955</v>
      </c>
    </row>
    <row spans="1:14" r="122">
      <c t="s" s="4" r="A122">
        <v>958</v>
      </c>
      <c t="n" s="5" r="N122">
        <v>-119.1</v>
      </c>
    </row>
    <row spans="1:14" r="123">
      <c t="s" s="3" r="A123">
        <v>404</v>
      </c>
    </row>
    <row spans="1:14" r="124">
      <c t="s" s="4" r="A124">
        <v>735</v>
      </c>
      <c t="s" s="4" r="N124">
        <v>966</v>
      </c>
    </row>
    <row spans="1:14" r="125">
      <c t="s" s="4" r="A125">
        <v>734</v>
      </c>
    </row>
    <row spans="1:14" r="126">
      <c t="s" s="3" r="A126">
        <v>404</v>
      </c>
    </row>
    <row spans="1:14" r="127">
      <c t="s" s="4" r="A127">
        <v>735</v>
      </c>
      <c t="s" s="4" r="F127">
        <v>736</v>
      </c>
    </row>
    <row spans="1:14" r="128">
      <c t="s" s="4" r="A128">
        <v>939</v>
      </c>
      <c t="n" s="5" r="N128">
        <v>30.5</v>
      </c>
    </row>
    <row spans="1:14" r="129">
      <c t="s" s="4" r="A129">
        <v>963</v>
      </c>
      <c t="n" s="5" r="N129">
        <v>694.5</v>
      </c>
    </row>
    <row spans="1:14" r="130">
      <c t="s" s="4" r="A130">
        <v>743</v>
      </c>
    </row>
    <row spans="1:14" r="131">
      <c t="s" s="3" r="A131">
        <v>404</v>
      </c>
    </row>
    <row spans="1:14" r="132">
      <c t="s" s="4" r="A132">
        <v>963</v>
      </c>
      <c t="n" s="5" r="M132">
        <v>130.7</v>
      </c>
    </row>
    <row spans="1:14" r="133">
      <c t="s" s="4" r="A133">
        <v>967</v>
      </c>
    </row>
    <row spans="1:14" r="134">
      <c t="s" s="3" r="A134">
        <v>955</v>
      </c>
    </row>
    <row spans="1:14" r="135">
      <c t="s" s="4" r="A135">
        <v>48</v>
      </c>
      <c t="n" s="7" r="D135">
        <v>5.1</v>
      </c>
    </row>
    <row spans="1:14" r="136">
      <c t="s" s="4" r="A136">
        <v>968</v>
      </c>
    </row>
    <row spans="1:14" r="137">
      <c t="s" s="3" r="A137">
        <v>955</v>
      </c>
    </row>
    <row spans="1:14" r="138">
      <c t="s" s="4" r="A138">
        <v>48</v>
      </c>
      <c t="n" s="6" r="D138">
        <v>4</v>
      </c>
    </row>
    <row spans="1:14" r="139">
      <c t="s" s="4" r="A139">
        <v>969</v>
      </c>
    </row>
    <row spans="1:14" r="140">
      <c t="s" s="3" r="A140">
        <v>955</v>
      </c>
    </row>
    <row spans="1:14" r="141">
      <c t="s" s="4" r="A141">
        <v>48</v>
      </c>
      <c t="n" s="7" r="C141">
        <v>25.5</v>
      </c>
      <c t="n" s="7" r="E141">
        <v>25.5</v>
      </c>
    </row>
    <row spans="1:14" r="142">
      <c t="s" s="4" r="A142">
        <v>970</v>
      </c>
    </row>
    <row spans="1:14" r="143">
      <c t="s" s="3" r="A143">
        <v>955</v>
      </c>
    </row>
    <row spans="1:14" r="144">
      <c t="s" s="4" r="A144">
        <v>48</v>
      </c>
      <c t="n" s="6" r="B144">
        <v>17</v>
      </c>
    </row>
    <row spans="1:14" r="145">
      <c t="s" s="4" r="A145">
        <v>971</v>
      </c>
    </row>
    <row spans="1:14" r="146">
      <c t="s" s="3" r="A146">
        <v>955</v>
      </c>
    </row>
    <row spans="1:14" r="147">
      <c t="s" s="4" r="A147">
        <v>48</v>
      </c>
      <c t="n" s="5" r="D147">
        <v>20.5</v>
      </c>
    </row>
    <row spans="1:14" r="148">
      <c t="s" s="3" r="A148">
        <v>404</v>
      </c>
    </row>
    <row spans="1:14" r="149">
      <c t="s" s="4" r="A149">
        <v>942</v>
      </c>
      <c t="s" s="4" r="D149">
        <v>799</v>
      </c>
    </row>
    <row spans="1:14" r="150">
      <c t="s" s="4" r="A150">
        <v>972</v>
      </c>
    </row>
    <row spans="1:14" r="151">
      <c t="s" s="3" r="A151">
        <v>955</v>
      </c>
    </row>
    <row spans="1:14" r="152">
      <c t="s" s="4" r="A152">
        <v>48</v>
      </c>
      <c t="n" s="5" r="C152">
        <v>3.6</v>
      </c>
      <c t="n" s="5" r="E152">
        <v>3.6</v>
      </c>
    </row>
    <row spans="1:14" r="153">
      <c t="s" s="3" r="A153">
        <v>404</v>
      </c>
    </row>
    <row spans="1:14" r="154">
      <c t="s" s="4" r="A154">
        <v>942</v>
      </c>
      <c t="s" s="4" r="F154">
        <v>797</v>
      </c>
    </row>
    <row spans="1:14" r="155">
      <c t="s" s="4" r="A155">
        <v>973</v>
      </c>
    </row>
    <row spans="1:14" r="156">
      <c t="s" s="3" r="A156">
        <v>955</v>
      </c>
    </row>
    <row spans="1:14" r="157">
      <c t="s" s="4" r="A157">
        <v>48</v>
      </c>
      <c t="n" s="8" r="B157">
        <v>1</v>
      </c>
    </row>
    <row spans="1:14" r="158">
      <c t="s" s="3" r="A158">
        <v>404</v>
      </c>
    </row>
    <row spans="1:14" r="159">
      <c t="s" s="4" r="A159">
        <v>942</v>
      </c>
      <c t="s" s="4" r="B159">
        <v>974</v>
      </c>
    </row>
    <row spans="1:14" r="160">
      <c t="s" s="4" r="A160">
        <v>975</v>
      </c>
    </row>
    <row spans="1:14" r="161">
      <c t="s" s="3" r="A161">
        <v>955</v>
      </c>
    </row>
    <row spans="1:14" r="162">
      <c t="s" s="4" r="A162">
        <v>48</v>
      </c>
      <c t="n" s="5" r="B162">
        <v>2.1</v>
      </c>
    </row>
    <row spans="1:14" r="163">
      <c t="s" s="3" r="A163">
        <v>404</v>
      </c>
    </row>
    <row spans="1:14" r="164">
      <c t="s" s="4" r="A164">
        <v>942</v>
      </c>
      <c t="s" s="4" r="B164">
        <v>799</v>
      </c>
    </row>
    <row spans="1:14" r="165">
      <c t="s" s="4" r="A165">
        <v>976</v>
      </c>
    </row>
    <row spans="1:14" r="166">
      <c t="s" s="3" r="A166">
        <v>463</v>
      </c>
    </row>
    <row spans="1:14" r="167">
      <c t="s" s="4" r="A167">
        <v>953</v>
      </c>
      <c t="s" s="4" r="F167">
        <v>824</v>
      </c>
    </row>
    <row spans="1:14" r="168">
      <c t="s" s="4" r="A168">
        <v>977</v>
      </c>
    </row>
    <row spans="1:14" r="169">
      <c t="s" s="3" r="A169">
        <v>955</v>
      </c>
    </row>
    <row spans="1:14" r="170">
      <c t="s" s="4" r="A170">
        <v>48</v>
      </c>
      <c t="n" s="5" r="D170">
        <v>1.3</v>
      </c>
    </row>
    <row spans="1:14" r="171">
      <c t="s" s="3" r="A171">
        <v>404</v>
      </c>
    </row>
    <row spans="1:14" r="172">
      <c t="s" s="4" r="A172">
        <v>942</v>
      </c>
      <c t="s" s="4" r="E172">
        <v>782</v>
      </c>
    </row>
    <row spans="1:14" r="173">
      <c t="s" s="4" r="A173">
        <v>978</v>
      </c>
    </row>
    <row spans="1:14" r="174">
      <c t="s" s="3" r="A174">
        <v>463</v>
      </c>
    </row>
    <row spans="1:14" r="175">
      <c t="s" s="4" r="A175">
        <v>953</v>
      </c>
      <c t="s" s="4" r="D175">
        <v>824</v>
      </c>
    </row>
    <row spans="1:14" r="176">
      <c t="s" s="3" r="A176">
        <v>955</v>
      </c>
    </row>
    <row spans="1:14" r="177">
      <c t="s" s="4" r="A177">
        <v>48</v>
      </c>
      <c t="n" s="5" r="D177">
        <v>8.5</v>
      </c>
    </row>
    <row spans="1:14" r="178">
      <c t="s" s="3" r="A178">
        <v>404</v>
      </c>
    </row>
    <row spans="1:14" r="179">
      <c t="s" s="4" r="A179">
        <v>942</v>
      </c>
      <c t="s" s="4" r="E179">
        <v>974</v>
      </c>
    </row>
    <row spans="1:14" r="180">
      <c t="s" s="4" r="A180">
        <v>979</v>
      </c>
    </row>
    <row spans="1:14" r="181">
      <c t="s" s="3" r="A181">
        <v>463</v>
      </c>
    </row>
    <row spans="1:14" r="182">
      <c t="s" s="4" r="A182">
        <v>953</v>
      </c>
      <c t="s" s="4" r="C182">
        <v>980</v>
      </c>
    </row>
    <row spans="1:14" r="183">
      <c t="s" s="3" r="A183">
        <v>955</v>
      </c>
    </row>
    <row spans="1:14" r="184">
      <c t="s" s="4" r="A184">
        <v>48</v>
      </c>
      <c t="n" s="5" r="C184">
        <v>10.5</v>
      </c>
      <c t="n" s="5" r="E184">
        <v>10.5</v>
      </c>
    </row>
    <row spans="1:14" r="185">
      <c t="s" s="3" r="A185">
        <v>404</v>
      </c>
    </row>
    <row spans="1:14" r="186">
      <c t="s" s="4" r="A186">
        <v>942</v>
      </c>
      <c t="s" s="4" r="F186">
        <v>459</v>
      </c>
    </row>
    <row spans="1:14" r="187">
      <c t="s" s="4" r="A187">
        <v>981</v>
      </c>
    </row>
    <row spans="1:14" r="188">
      <c t="s" s="3" r="A188">
        <v>463</v>
      </c>
    </row>
    <row spans="1:14" r="189">
      <c t="s" s="4" r="A189">
        <v>953</v>
      </c>
      <c t="s" s="4" r="B189">
        <v>824</v>
      </c>
    </row>
    <row spans="1:14" r="190">
      <c t="s" s="3" r="A190">
        <v>955</v>
      </c>
    </row>
    <row spans="1:14" r="191">
      <c t="s" s="4" r="A191">
        <v>48</v>
      </c>
      <c t="n" s="5" r="B191">
        <v>35.4</v>
      </c>
    </row>
    <row spans="1:14" r="192">
      <c t="s" s="3" r="A192">
        <v>404</v>
      </c>
    </row>
    <row spans="1:14" r="193">
      <c t="s" s="4" r="A193">
        <v>942</v>
      </c>
      <c t="s" s="4" r="B193">
        <v>974</v>
      </c>
    </row>
    <row spans="1:14" r="194">
      <c t="s" s="4" r="A194">
        <v>982</v>
      </c>
    </row>
    <row spans="1:14" r="195">
      <c t="s" s="3" r="A195">
        <v>404</v>
      </c>
    </row>
    <row spans="1:14" r="196">
      <c t="s" s="4" r="A196">
        <v>790</v>
      </c>
      <c t="s" s="4" r="F196">
        <v>780</v>
      </c>
    </row>
    <row spans="1:14" r="197">
      <c t="s" s="4" r="A197">
        <v>983</v>
      </c>
    </row>
    <row spans="1:14" r="198">
      <c t="s" s="3" r="A198">
        <v>404</v>
      </c>
    </row>
    <row spans="1:14" r="199">
      <c t="s" s="4" r="A199">
        <v>790</v>
      </c>
      <c t="s" s="4" r="F199">
        <v>77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4</v>
      </c>
      <c t="s" s="2" r="B1">
        <v>1</v>
      </c>
    </row>
    <row spans="1:4" r="2">
      <c t="s" s="2" r="B2">
        <v>2</v>
      </c>
      <c t="s" s="2" r="C2">
        <v>32</v>
      </c>
      <c t="s" s="2" r="D2">
        <v>94</v>
      </c>
    </row>
    <row spans="1:4" r="3">
      <c t="s" s="3" r="A3">
        <v>463</v>
      </c>
    </row>
    <row spans="1:4" r="4">
      <c t="s" s="4" r="A4">
        <v>985</v>
      </c>
      <c t="n" s="8" r="B4">
        <v>62100000</v>
      </c>
      <c t="n" s="8" r="C4">
        <v>24400000</v>
      </c>
      <c t="n" s="8" r="D4">
        <v>62400000</v>
      </c>
    </row>
    <row spans="1:4" r="5">
      <c t="s" s="4" r="A5">
        <v>477</v>
      </c>
    </row>
    <row spans="1:4" r="6">
      <c t="s" s="3" r="A6">
        <v>463</v>
      </c>
    </row>
    <row spans="1:4" r="7">
      <c t="s" s="4" r="A7">
        <v>985</v>
      </c>
      <c t="n" s="6" r="B7">
        <v>21800000</v>
      </c>
      <c t="n" s="6" r="C7">
        <v>0</v>
      </c>
      <c t="n" s="6" r="D7">
        <v>0</v>
      </c>
    </row>
    <row spans="1:4" r="8">
      <c t="s" s="4" r="A8">
        <v>986</v>
      </c>
    </row>
    <row spans="1:4" r="9">
      <c t="s" s="3" r="A9">
        <v>463</v>
      </c>
    </row>
    <row spans="1:4" r="10">
      <c t="s" s="4" r="A10">
        <v>985</v>
      </c>
      <c t="n" s="6" r="B10">
        <v>12000000</v>
      </c>
      <c t="n" s="6" r="C10">
        <v>11100000</v>
      </c>
      <c t="n" s="6" r="D10">
        <v>36900000</v>
      </c>
    </row>
    <row spans="1:4" r="11">
      <c t="s" s="4" r="A11">
        <v>480</v>
      </c>
    </row>
    <row spans="1:4" r="12">
      <c t="s" s="3" r="A12">
        <v>463</v>
      </c>
    </row>
    <row spans="1:4" r="13">
      <c t="s" s="4" r="A13">
        <v>985</v>
      </c>
      <c t="n" s="6" r="B13">
        <v>10700000</v>
      </c>
      <c t="n" s="6" r="C13">
        <v>0</v>
      </c>
    </row>
    <row spans="1:4" r="14">
      <c t="s" s="4" r="A14">
        <v>474</v>
      </c>
    </row>
    <row spans="1:4" r="15">
      <c t="s" s="3" r="A15">
        <v>463</v>
      </c>
    </row>
    <row spans="1:4" r="16">
      <c t="s" s="4" r="A16">
        <v>985</v>
      </c>
      <c t="n" s="6" r="B16">
        <v>9300000</v>
      </c>
      <c t="n" s="6" r="C16">
        <v>0</v>
      </c>
      <c t="n" s="6" r="D16">
        <v>0</v>
      </c>
    </row>
    <row spans="1:4" r="17">
      <c t="s" s="4" r="A17">
        <v>721</v>
      </c>
    </row>
    <row spans="1:4" r="18">
      <c t="s" s="3" r="A18">
        <v>463</v>
      </c>
    </row>
    <row spans="1:4" r="19">
      <c t="s" s="4" r="A19">
        <v>985</v>
      </c>
      <c t="n" s="6" r="B19">
        <v>1900000</v>
      </c>
      <c t="n" s="6" r="C19">
        <v>800000</v>
      </c>
      <c t="n" s="6" r="D19">
        <v>9200000</v>
      </c>
    </row>
    <row spans="1:4" r="20">
      <c t="s" s="4" r="A20">
        <v>987</v>
      </c>
    </row>
    <row spans="1:4" r="21">
      <c t="s" s="3" r="A21">
        <v>463</v>
      </c>
    </row>
    <row spans="1:4" r="22">
      <c t="s" s="4" r="A22">
        <v>985</v>
      </c>
      <c t="n" s="8" r="B22">
        <v>6400000</v>
      </c>
      <c t="n" s="8" r="C22">
        <v>12500000</v>
      </c>
      <c t="n" s="8" r="D22">
        <v>163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S2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t="s" s="1" r="A1">
        <v>988</v>
      </c>
      <c t="s" s="2" r="B1">
        <v>949</v>
      </c>
      <c t="s" s="2" r="C1">
        <v>90</v>
      </c>
      <c t="s" s="2" r="D1">
        <v>951</v>
      </c>
      <c t="s" s="2" r="E1">
        <v>950</v>
      </c>
      <c t="s" s="2" r="F1">
        <v>89</v>
      </c>
      <c t="s" s="2" r="G1">
        <v>90</v>
      </c>
      <c t="s" s="2" r="H1">
        <v>4</v>
      </c>
      <c t="s" s="2" r="I1">
        <v>89</v>
      </c>
      <c t="s" s="2" r="J1">
        <v>2</v>
      </c>
      <c t="s" s="2" r="K1">
        <v>32</v>
      </c>
      <c t="s" s="2" r="L1">
        <v>94</v>
      </c>
      <c t="s" s="2" r="M1">
        <v>919</v>
      </c>
      <c t="s" s="2" r="N1">
        <v>668</v>
      </c>
      <c t="s" s="2" r="O1">
        <v>671</v>
      </c>
      <c t="s" s="2" r="P1">
        <v>952</v>
      </c>
      <c t="s" s="2" r="Q1">
        <v>920</v>
      </c>
      <c t="s" s="2" r="R1">
        <v>921</v>
      </c>
      <c t="s" s="2" r="S1">
        <v>989</v>
      </c>
    </row>
    <row spans="1:19" r="2">
      <c t="s" s="3" r="A2">
        <v>463</v>
      </c>
    </row>
    <row spans="1:19" r="3">
      <c t="s" s="4" r="A3">
        <v>48</v>
      </c>
      <c t="n" s="5" r="J3">
        <v>2487.4</v>
      </c>
      <c t="n" s="5" r="K3">
        <v>1524.8</v>
      </c>
      <c t="n" s="5" r="L3">
        <v>1476.7</v>
      </c>
    </row>
    <row spans="1:19" r="4">
      <c t="s" s="4" r="A4">
        <v>953</v>
      </c>
      <c t="s" s="4" r="J4">
        <v>954</v>
      </c>
      <c t="s" s="4" r="K4">
        <v>954</v>
      </c>
    </row>
    <row spans="1:19" r="5">
      <c t="s" s="4" r="A5">
        <v>115</v>
      </c>
      <c t="n" s="5" r="J5">
        <v>141.2</v>
      </c>
      <c t="n" s="8" r="K5">
        <v>0</v>
      </c>
      <c t="n" s="6" r="L5">
        <v>0</v>
      </c>
    </row>
    <row spans="1:19" r="6">
      <c t="s" s="4" r="A6">
        <v>990</v>
      </c>
      <c t="n" s="8" r="J6">
        <v>1320</v>
      </c>
      <c t="n" s="7" r="K6">
        <v>27.2</v>
      </c>
      <c t="n" s="7" r="L6">
        <v>2014.8</v>
      </c>
    </row>
    <row spans="1:19" r="7">
      <c t="s" s="4" r="A7">
        <v>680</v>
      </c>
      <c t="n" s="7" r="K7">
        <v>1.5</v>
      </c>
    </row>
    <row spans="1:19" r="8">
      <c t="s" s="4" r="A8">
        <v>166</v>
      </c>
    </row>
    <row spans="1:19" r="9">
      <c t="s" s="3" r="A9">
        <v>463</v>
      </c>
    </row>
    <row spans="1:19" r="10">
      <c t="s" s="4" r="A10">
        <v>724</v>
      </c>
      <c t="s" s="4" r="J10">
        <v>725</v>
      </c>
    </row>
    <row spans="1:19" r="11">
      <c t="s" s="4" r="A11">
        <v>262</v>
      </c>
    </row>
    <row spans="1:19" r="12">
      <c t="s" s="3" r="A12">
        <v>463</v>
      </c>
    </row>
    <row spans="1:19" r="13">
      <c t="s" s="4" r="A13">
        <v>991</v>
      </c>
      <c t="n" s="5" r="J13">
        <v>0.4</v>
      </c>
      <c t="n" s="7" r="K13">
        <v>4.2</v>
      </c>
      <c t="n" s="5" r="L13">
        <v>12.7</v>
      </c>
    </row>
    <row spans="1:19" r="14">
      <c t="s" s="4" r="A14">
        <v>721</v>
      </c>
    </row>
    <row spans="1:19" r="15">
      <c t="s" s="3" r="A15">
        <v>463</v>
      </c>
    </row>
    <row spans="1:19" r="16">
      <c t="s" s="4" r="A16">
        <v>723</v>
      </c>
      <c t="n" s="5" r="H16">
        <v>118.8</v>
      </c>
    </row>
    <row spans="1:19" r="17">
      <c t="s" s="4" r="A17">
        <v>792</v>
      </c>
    </row>
    <row spans="1:19" r="18">
      <c t="s" s="3" r="A18">
        <v>463</v>
      </c>
    </row>
    <row spans="1:19" r="19">
      <c t="s" s="4" r="A19">
        <v>790</v>
      </c>
      <c t="s" s="4" r="J19">
        <v>793</v>
      </c>
    </row>
    <row spans="1:19" r="20">
      <c t="s" s="4" r="A20">
        <v>794</v>
      </c>
    </row>
    <row spans="1:19" r="21">
      <c t="s" s="3" r="A21">
        <v>463</v>
      </c>
    </row>
    <row spans="1:19" r="22">
      <c t="s" s="4" r="A22">
        <v>790</v>
      </c>
      <c t="s" s="4" r="J22">
        <v>795</v>
      </c>
    </row>
    <row spans="1:19" r="23">
      <c t="s" s="4" r="A23">
        <v>976</v>
      </c>
    </row>
    <row spans="1:19" r="24">
      <c t="s" s="3" r="A24">
        <v>463</v>
      </c>
    </row>
    <row spans="1:19" r="25">
      <c t="s" s="4" r="A25">
        <v>992</v>
      </c>
      <c t="s" s="4" r="J25">
        <v>993</v>
      </c>
    </row>
    <row spans="1:19" r="26">
      <c t="s" s="4" r="A26">
        <v>953</v>
      </c>
      <c t="s" s="4" r="J26">
        <v>824</v>
      </c>
    </row>
    <row spans="1:19" r="27">
      <c t="s" s="4" r="A27">
        <v>994</v>
      </c>
      <c t="s" s="4" r="J27">
        <v>995</v>
      </c>
    </row>
    <row spans="1:19" r="28">
      <c t="s" s="4" r="A28">
        <v>789</v>
      </c>
    </row>
    <row spans="1:19" r="29">
      <c t="s" s="3" r="A29">
        <v>463</v>
      </c>
    </row>
    <row spans="1:19" r="30">
      <c t="s" s="4" r="A30">
        <v>790</v>
      </c>
      <c t="s" s="4" r="J30">
        <v>780</v>
      </c>
    </row>
    <row spans="1:19" r="31">
      <c t="s" s="4" r="A31">
        <v>791</v>
      </c>
    </row>
    <row spans="1:19" r="32">
      <c t="s" s="3" r="A32">
        <v>463</v>
      </c>
    </row>
    <row spans="1:19" r="33">
      <c t="s" s="4" r="A33">
        <v>790</v>
      </c>
      <c t="s" s="4" r="J33">
        <v>776</v>
      </c>
    </row>
    <row spans="1:19" r="34">
      <c t="s" s="4" r="A34">
        <v>996</v>
      </c>
    </row>
    <row spans="1:19" r="35">
      <c t="s" s="3" r="A35">
        <v>463</v>
      </c>
    </row>
    <row spans="1:19" r="36">
      <c t="s" s="4" r="A36">
        <v>735</v>
      </c>
      <c t="s" s="4" r="J36">
        <v>718</v>
      </c>
    </row>
    <row spans="1:19" r="37">
      <c t="s" s="4" r="A37">
        <v>477</v>
      </c>
    </row>
    <row spans="1:19" r="38">
      <c t="s" s="3" r="A38">
        <v>463</v>
      </c>
    </row>
    <row spans="1:19" r="39">
      <c t="s" s="4" r="A39">
        <v>48</v>
      </c>
      <c t="n" s="5" r="M39">
        <v>972.1</v>
      </c>
    </row>
    <row spans="1:19" r="40">
      <c t="s" s="4" r="A40">
        <v>928</v>
      </c>
      <c t="n" s="7" r="M40">
        <v>38.3</v>
      </c>
    </row>
    <row spans="1:19" r="41">
      <c t="s" s="4" r="A41">
        <v>48</v>
      </c>
      <c t="n" s="6" r="M41">
        <v>418</v>
      </c>
    </row>
    <row spans="1:19" r="42">
      <c t="s" s="4" r="A42">
        <v>927</v>
      </c>
      <c t="n" s="7" r="M42">
        <v>84.2</v>
      </c>
    </row>
    <row spans="1:19" r="43">
      <c t="s" s="4" r="A43">
        <v>723</v>
      </c>
      <c t="n" s="5" r="F43">
        <v>929.3</v>
      </c>
    </row>
    <row spans="1:19" r="44">
      <c t="s" s="4" r="A44">
        <v>680</v>
      </c>
      <c t="n" s="8" r="F44">
        <v>0</v>
      </c>
    </row>
    <row spans="1:19" r="45">
      <c t="s" s="4" r="A45">
        <v>740</v>
      </c>
      <c t="n" s="7" r="M45">
        <v>929.3</v>
      </c>
    </row>
    <row spans="1:19" r="46">
      <c t="s" s="4" r="A46">
        <v>934</v>
      </c>
      <c t="n" s="5" r="J46">
        <v>-517.5</v>
      </c>
      <c t="n" s="7" r="K46">
        <v>-71.40000000000001</v>
      </c>
    </row>
    <row spans="1:19" r="47">
      <c t="s" s="4" r="A47">
        <v>997</v>
      </c>
      <c t="n" s="7" r="M47">
        <v>4.9</v>
      </c>
    </row>
    <row spans="1:19" r="48">
      <c t="s" s="4" r="A48">
        <v>998</v>
      </c>
    </row>
    <row spans="1:19" r="49">
      <c t="s" s="3" r="A49">
        <v>463</v>
      </c>
    </row>
    <row spans="1:19" r="50">
      <c t="s" s="4" r="A50">
        <v>942</v>
      </c>
      <c t="s" s="4" r="J50">
        <v>782</v>
      </c>
    </row>
    <row spans="1:19" r="51">
      <c t="s" s="4" r="A51">
        <v>48</v>
      </c>
      <c t="n" s="6" r="M51">
        <v>63</v>
      </c>
    </row>
    <row spans="1:19" r="52">
      <c t="s" s="4" r="A52">
        <v>999</v>
      </c>
    </row>
    <row spans="1:19" r="53">
      <c t="s" s="3" r="A53">
        <v>463</v>
      </c>
    </row>
    <row spans="1:19" r="54">
      <c t="s" s="4" r="A54">
        <v>1000</v>
      </c>
      <c t="s" s="4" r="J54">
        <v>1001</v>
      </c>
    </row>
    <row spans="1:19" r="55">
      <c t="s" s="4" r="A55">
        <v>1002</v>
      </c>
    </row>
    <row spans="1:19" r="56">
      <c t="s" s="3" r="A56">
        <v>463</v>
      </c>
    </row>
    <row spans="1:19" r="57">
      <c t="s" s="4" r="A57">
        <v>1000</v>
      </c>
      <c t="s" s="4" r="J57">
        <v>1003</v>
      </c>
    </row>
    <row spans="1:19" r="58">
      <c t="s" s="4" r="A58">
        <v>1004</v>
      </c>
    </row>
    <row spans="1:19" r="59">
      <c t="s" s="3" r="A59">
        <v>463</v>
      </c>
    </row>
    <row spans="1:19" r="60">
      <c t="s" s="4" r="A60">
        <v>48</v>
      </c>
      <c t="n" s="8" r="M60">
        <v>295</v>
      </c>
    </row>
    <row spans="1:19" r="61">
      <c t="s" s="4" r="A61">
        <v>1005</v>
      </c>
    </row>
    <row spans="1:19" r="62">
      <c t="s" s="3" r="A62">
        <v>463</v>
      </c>
    </row>
    <row spans="1:19" r="63">
      <c t="s" s="4" r="A63">
        <v>735</v>
      </c>
      <c t="s" s="4" r="R63">
        <v>1006</v>
      </c>
    </row>
    <row spans="1:19" r="64">
      <c t="s" s="4" r="A64">
        <v>965</v>
      </c>
    </row>
    <row spans="1:19" r="65">
      <c t="s" s="3" r="A65">
        <v>463</v>
      </c>
    </row>
    <row spans="1:19" r="66">
      <c t="s" s="4" r="A66">
        <v>735</v>
      </c>
      <c t="s" s="4" r="R66">
        <v>966</v>
      </c>
    </row>
    <row spans="1:19" r="67">
      <c t="s" s="4" r="A67">
        <v>733</v>
      </c>
      <c t="n" s="8" r="R67">
        <v>725</v>
      </c>
    </row>
    <row spans="1:19" r="68">
      <c t="s" s="4" r="A68">
        <v>1007</v>
      </c>
      <c t="n" s="7" r="R68">
        <v>119.1</v>
      </c>
    </row>
    <row spans="1:19" r="69">
      <c t="s" s="4" r="A69">
        <v>734</v>
      </c>
    </row>
    <row spans="1:19" r="70">
      <c t="s" s="3" r="A70">
        <v>463</v>
      </c>
    </row>
    <row spans="1:19" r="71">
      <c t="s" s="4" r="A71">
        <v>735</v>
      </c>
      <c t="s" s="4" r="J71">
        <v>736</v>
      </c>
    </row>
    <row spans="1:19" r="72">
      <c t="s" s="4" r="A72">
        <v>733</v>
      </c>
      <c t="n" s="7" r="R72">
        <v>349.8</v>
      </c>
    </row>
    <row spans="1:19" r="73">
      <c t="s" s="4" r="A73">
        <v>939</v>
      </c>
      <c t="n" s="7" r="R73">
        <v>30.5</v>
      </c>
    </row>
    <row spans="1:19" r="74">
      <c t="s" s="4" r="A74">
        <v>737</v>
      </c>
      <c t="n" s="7" r="R74">
        <v>694.5</v>
      </c>
    </row>
    <row spans="1:19" r="75">
      <c t="s" s="4" r="A75">
        <v>732</v>
      </c>
    </row>
    <row spans="1:19" r="76">
      <c t="s" s="3" r="A76">
        <v>463</v>
      </c>
    </row>
    <row spans="1:19" r="77">
      <c t="s" s="4" r="A77">
        <v>733</v>
      </c>
      <c t="n" s="5" r="R77">
        <v>574.8</v>
      </c>
    </row>
    <row spans="1:19" r="78">
      <c t="s" s="4" r="A78">
        <v>1008</v>
      </c>
    </row>
    <row spans="1:19" r="79">
      <c t="s" s="3" r="A79">
        <v>463</v>
      </c>
    </row>
    <row spans="1:19" r="80">
      <c t="s" s="4" r="A80">
        <v>735</v>
      </c>
      <c t="s" s="4" r="R80">
        <v>1009</v>
      </c>
    </row>
    <row spans="1:19" r="81">
      <c t="s" s="4" r="A81">
        <v>1010</v>
      </c>
    </row>
    <row spans="1:19" r="82">
      <c t="s" s="3" r="A82">
        <v>463</v>
      </c>
    </row>
    <row spans="1:19" r="83">
      <c t="s" s="4" r="A83">
        <v>735</v>
      </c>
      <c t="s" s="4" r="R83">
        <v>1001</v>
      </c>
    </row>
    <row spans="1:19" r="84">
      <c t="s" s="4" r="A84">
        <v>743</v>
      </c>
    </row>
    <row spans="1:19" r="85">
      <c t="s" s="3" r="A85">
        <v>463</v>
      </c>
    </row>
    <row spans="1:19" r="86">
      <c t="s" s="4" r="A86">
        <v>737</v>
      </c>
      <c t="n" s="5" r="Q86">
        <v>130.7</v>
      </c>
    </row>
    <row spans="1:19" r="87">
      <c t="s" s="4" r="A87">
        <v>738</v>
      </c>
    </row>
    <row spans="1:19" r="88">
      <c t="s" s="3" r="A88">
        <v>463</v>
      </c>
    </row>
    <row spans="1:19" r="89">
      <c t="s" s="4" r="A89">
        <v>739</v>
      </c>
      <c t="n" s="8" r="S89">
        <v>50</v>
      </c>
    </row>
    <row spans="1:19" r="90">
      <c t="s" s="4" r="A90">
        <v>483</v>
      </c>
    </row>
    <row spans="1:19" r="91">
      <c t="s" s="3" r="A91">
        <v>463</v>
      </c>
    </row>
    <row spans="1:19" r="92">
      <c t="s" s="4" r="A92">
        <v>957</v>
      </c>
      <c t="n" s="7" r="K92">
        <v>1.5</v>
      </c>
    </row>
    <row spans="1:19" r="93">
      <c t="s" s="4" r="A93">
        <v>48</v>
      </c>
      <c t="n" s="5" r="P93">
        <v>7.1</v>
      </c>
    </row>
    <row spans="1:19" r="94">
      <c t="s" s="4" r="A94">
        <v>928</v>
      </c>
      <c t="n" s="7" r="P94">
        <v>0.1</v>
      </c>
    </row>
    <row spans="1:19" r="95">
      <c t="s" s="4" r="A95">
        <v>956</v>
      </c>
      <c t="n" s="7" r="K95">
        <v>9.5</v>
      </c>
    </row>
    <row spans="1:19" r="96">
      <c t="s" s="4" r="A96">
        <v>48</v>
      </c>
      <c t="n" s="5" r="E96">
        <v>26.9</v>
      </c>
      <c t="n" s="7" r="P96">
        <v>26.9</v>
      </c>
    </row>
    <row spans="1:19" r="97">
      <c t="s" s="4" r="A97">
        <v>927</v>
      </c>
      <c t="n" s="7" r="P97">
        <v>2.1</v>
      </c>
    </row>
    <row spans="1:19" r="98">
      <c t="s" s="4" r="A98">
        <v>723</v>
      </c>
      <c t="n" s="7" r="K98">
        <v>35.8</v>
      </c>
    </row>
    <row spans="1:19" r="99">
      <c t="s" s="4" r="A99">
        <v>680</v>
      </c>
      <c t="n" s="5" r="K99">
        <v>24.8</v>
      </c>
    </row>
    <row spans="1:19" r="100">
      <c t="s" s="4" r="A100">
        <v>744</v>
      </c>
      <c t="n" s="7" r="P100">
        <v>35.8</v>
      </c>
    </row>
    <row spans="1:19" r="101">
      <c t="s" s="4" r="A101">
        <v>740</v>
      </c>
      <c t="n" s="5" r="P101">
        <v>35.8</v>
      </c>
    </row>
    <row spans="1:19" r="102">
      <c t="s" s="4" r="A102">
        <v>1011</v>
      </c>
    </row>
    <row spans="1:19" r="103">
      <c t="s" s="3" r="A103">
        <v>463</v>
      </c>
    </row>
    <row spans="1:19" r="104">
      <c t="s" s="4" r="A104">
        <v>942</v>
      </c>
      <c t="s" s="4" r="G104">
        <v>782</v>
      </c>
    </row>
    <row spans="1:19" r="105">
      <c t="s" s="4" r="A105">
        <v>48</v>
      </c>
      <c t="n" s="7" r="E105">
        <v>1.3</v>
      </c>
    </row>
    <row spans="1:19" r="106">
      <c t="s" s="4" r="A106">
        <v>1012</v>
      </c>
    </row>
    <row spans="1:19" r="107">
      <c t="s" s="3" r="A107">
        <v>463</v>
      </c>
    </row>
    <row spans="1:19" r="108">
      <c t="s" s="4" r="A108">
        <v>48</v>
      </c>
      <c t="n" s="7" r="E108">
        <v>5.1</v>
      </c>
    </row>
    <row spans="1:19" r="109">
      <c t="s" s="4" r="A109">
        <v>923</v>
      </c>
    </row>
    <row spans="1:19" r="110">
      <c t="s" s="3" r="A110">
        <v>463</v>
      </c>
    </row>
    <row spans="1:19" r="111">
      <c t="s" s="4" r="A111">
        <v>48</v>
      </c>
      <c t="n" s="5" r="O111">
        <v>43.9</v>
      </c>
    </row>
    <row spans="1:19" r="112">
      <c t="s" s="4" r="A112">
        <v>964</v>
      </c>
      <c t="n" s="6" r="O112">
        <v>0</v>
      </c>
    </row>
    <row spans="1:19" r="113">
      <c t="s" s="4" r="A113">
        <v>928</v>
      </c>
      <c t="n" s="7" r="O113">
        <v>1.2</v>
      </c>
    </row>
    <row spans="1:19" r="114">
      <c t="s" s="4" r="A114">
        <v>1007</v>
      </c>
      <c t="n" s="7" r="O114">
        <v>8.300000000000001</v>
      </c>
    </row>
    <row spans="1:19" r="115">
      <c t="s" s="4" r="A115">
        <v>48</v>
      </c>
      <c t="n" s="7" r="O115">
        <v>41.7</v>
      </c>
    </row>
    <row spans="1:19" r="116">
      <c t="s" s="4" r="A116">
        <v>927</v>
      </c>
      <c t="n" s="7" r="O116">
        <v>12.4</v>
      </c>
    </row>
    <row spans="1:19" r="117">
      <c t="s" s="4" r="A117">
        <v>744</v>
      </c>
      <c t="n" s="5" r="O117">
        <v>13.5</v>
      </c>
    </row>
    <row spans="1:19" r="118">
      <c t="s" s="4" r="A118">
        <v>1013</v>
      </c>
      <c t="s" s="4" r="O118">
        <v>1014</v>
      </c>
    </row>
    <row spans="1:19" r="119">
      <c t="s" s="4" r="A119">
        <v>1015</v>
      </c>
      <c t="n" s="9" r="K119">
        <v>0.27</v>
      </c>
    </row>
    <row spans="1:19" r="120">
      <c t="s" s="4" r="A120">
        <v>1016</v>
      </c>
      <c t="s" s="4" r="I120">
        <v>703</v>
      </c>
    </row>
    <row spans="1:19" r="121">
      <c t="s" s="4" r="A121">
        <v>1017</v>
      </c>
      <c t="s" s="4" r="I121">
        <v>1018</v>
      </c>
    </row>
    <row spans="1:19" r="122">
      <c t="s" s="4" r="A122">
        <v>1019</v>
      </c>
      <c t="s" s="4" r="I122">
        <v>1020</v>
      </c>
    </row>
    <row spans="1:19" r="123">
      <c t="s" s="4" r="A123">
        <v>1021</v>
      </c>
      <c t="n" s="8" r="O123">
        <v>0</v>
      </c>
    </row>
    <row spans="1:19" r="124">
      <c t="s" s="4" r="A124">
        <v>1022</v>
      </c>
      <c t="n" s="6" r="O124">
        <v>0</v>
      </c>
    </row>
    <row spans="1:19" r="125">
      <c t="s" s="4" r="A125">
        <v>740</v>
      </c>
      <c t="n" s="5" r="O125">
        <v>21.8</v>
      </c>
    </row>
    <row spans="1:19" r="126">
      <c t="s" s="4" r="A126">
        <v>1023</v>
      </c>
    </row>
    <row spans="1:19" r="127">
      <c t="s" s="3" r="A127">
        <v>463</v>
      </c>
    </row>
    <row spans="1:19" r="128">
      <c t="s" s="4" r="A128">
        <v>1024</v>
      </c>
      <c t="s" s="4" r="I128">
        <v>1025</v>
      </c>
    </row>
    <row spans="1:19" r="129">
      <c t="s" s="4" r="A129">
        <v>1026</v>
      </c>
    </row>
    <row spans="1:19" r="130">
      <c t="s" s="3" r="A130">
        <v>463</v>
      </c>
    </row>
    <row spans="1:19" r="131">
      <c t="s" s="4" r="A131">
        <v>1024</v>
      </c>
      <c t="s" s="4" r="I131">
        <v>1027</v>
      </c>
    </row>
    <row spans="1:19" r="132">
      <c t="s" s="4" r="A132">
        <v>486</v>
      </c>
    </row>
    <row spans="1:19" r="133">
      <c t="s" s="3" r="A133">
        <v>463</v>
      </c>
    </row>
    <row spans="1:19" r="134">
      <c t="s" s="4" r="A134">
        <v>1028</v>
      </c>
      <c t="s" s="4" r="K134">
        <v>1029</v>
      </c>
    </row>
    <row spans="1:19" r="135">
      <c t="s" s="4" r="A135">
        <v>721</v>
      </c>
    </row>
    <row spans="1:19" r="136">
      <c t="s" s="3" r="A136">
        <v>463</v>
      </c>
    </row>
    <row spans="1:19" r="137">
      <c t="s" s="4" r="A137">
        <v>928</v>
      </c>
      <c t="n" s="5" r="D137">
        <v>811.1</v>
      </c>
    </row>
    <row spans="1:19" r="138">
      <c t="s" s="4" r="A138">
        <v>735</v>
      </c>
      <c t="s" s="4" r="D138">
        <v>745</v>
      </c>
      <c t="s" s="4" r="N138">
        <v>746</v>
      </c>
    </row>
    <row spans="1:19" r="139">
      <c t="s" s="4" r="A139">
        <v>115</v>
      </c>
      <c t="n" s="5" r="D139">
        <v>141.2</v>
      </c>
    </row>
    <row spans="1:19" r="140">
      <c t="s" s="4" r="A140">
        <v>1030</v>
      </c>
      <c t="n" s="7" r="D140">
        <v>145.4</v>
      </c>
    </row>
    <row spans="1:19" r="141">
      <c t="s" s="4" r="A141">
        <v>1007</v>
      </c>
      <c t="n" s="7" r="D141">
        <v>0.8</v>
      </c>
    </row>
    <row spans="1:19" r="142">
      <c t="s" s="4" r="A142">
        <v>927</v>
      </c>
      <c t="n" s="7" r="D142">
        <v>1.4</v>
      </c>
    </row>
    <row spans="1:19" r="143">
      <c t="s" s="4" r="A143">
        <v>680</v>
      </c>
      <c t="n" s="5" r="J143">
        <v>118.8</v>
      </c>
    </row>
    <row spans="1:19" r="144">
      <c t="s" s="4" r="A144">
        <v>744</v>
      </c>
      <c t="n" s="7" r="D144">
        <v>465.7</v>
      </c>
    </row>
    <row spans="1:19" r="145">
      <c t="s" s="4" r="A145">
        <v>740</v>
      </c>
      <c t="n" s="7" r="D145">
        <v>466.5</v>
      </c>
    </row>
    <row spans="1:19" r="146">
      <c t="s" s="4" r="A146">
        <v>480</v>
      </c>
    </row>
    <row spans="1:19" r="147">
      <c t="s" s="3" r="A147">
        <v>463</v>
      </c>
    </row>
    <row spans="1:19" r="148">
      <c t="s" s="4" r="A148">
        <v>48</v>
      </c>
      <c t="n" s="5" r="B148">
        <v>71.5</v>
      </c>
    </row>
    <row spans="1:19" r="149">
      <c t="s" s="4" r="A149">
        <v>928</v>
      </c>
      <c t="n" s="7" r="B149">
        <v>1.2</v>
      </c>
    </row>
    <row spans="1:19" r="150">
      <c t="s" s="4" r="A150">
        <v>956</v>
      </c>
      <c t="n" s="7" r="J150">
        <v>1.5</v>
      </c>
    </row>
    <row spans="1:19" r="151">
      <c t="s" s="4" r="A151">
        <v>48</v>
      </c>
      <c t="n" s="7" r="B151">
        <v>55.5</v>
      </c>
    </row>
    <row spans="1:19" r="152">
      <c t="s" s="4" r="A152">
        <v>927</v>
      </c>
      <c t="n" s="6" r="B152">
        <v>17</v>
      </c>
    </row>
    <row spans="1:19" r="153">
      <c t="s" s="4" r="A153">
        <v>723</v>
      </c>
      <c t="n" s="7" r="J153">
        <v>148.3</v>
      </c>
    </row>
    <row spans="1:19" r="154">
      <c t="s" s="4" r="A154">
        <v>680</v>
      </c>
      <c t="n" s="5" r="J154">
        <v>146.8</v>
      </c>
    </row>
    <row spans="1:19" r="155">
      <c t="s" s="4" r="A155">
        <v>740</v>
      </c>
      <c t="n" s="7" r="B155">
        <v>148.3</v>
      </c>
    </row>
    <row spans="1:19" r="156">
      <c t="s" s="4" r="A156">
        <v>997</v>
      </c>
      <c t="n" s="5" r="B156">
        <v>24.7</v>
      </c>
    </row>
    <row spans="1:19" r="157">
      <c t="s" s="4" r="A157">
        <v>1031</v>
      </c>
    </row>
    <row spans="1:19" r="158">
      <c t="s" s="3" r="A158">
        <v>463</v>
      </c>
    </row>
    <row spans="1:19" r="159">
      <c t="s" s="4" r="A159">
        <v>992</v>
      </c>
      <c t="s" s="4" r="B159">
        <v>1032</v>
      </c>
    </row>
    <row spans="1:19" r="160">
      <c t="s" s="4" r="A160">
        <v>942</v>
      </c>
      <c t="s" s="4" r="B160">
        <v>974</v>
      </c>
    </row>
    <row spans="1:19" r="161">
      <c t="s" s="4" r="A161">
        <v>953</v>
      </c>
      <c t="s" s="4" r="B161">
        <v>824</v>
      </c>
    </row>
    <row spans="1:19" r="162">
      <c t="s" s="4" r="A162">
        <v>48</v>
      </c>
      <c t="n" s="5" r="B162">
        <v>35.4</v>
      </c>
    </row>
    <row spans="1:19" r="163">
      <c t="s" s="4" r="A163">
        <v>1033</v>
      </c>
    </row>
    <row spans="1:19" r="164">
      <c t="s" s="3" r="A164">
        <v>463</v>
      </c>
    </row>
    <row spans="1:19" r="165">
      <c t="s" s="4" r="A165">
        <v>1000</v>
      </c>
      <c t="s" s="4" r="B165">
        <v>691</v>
      </c>
    </row>
    <row spans="1:19" r="166">
      <c t="s" s="4" r="A166">
        <v>994</v>
      </c>
      <c t="s" s="4" r="B166">
        <v>1034</v>
      </c>
    </row>
    <row spans="1:19" r="167">
      <c t="s" s="4" r="A167">
        <v>1035</v>
      </c>
    </row>
    <row spans="1:19" r="168">
      <c t="s" s="3" r="A168">
        <v>463</v>
      </c>
    </row>
    <row spans="1:19" r="169">
      <c t="s" s="4" r="A169">
        <v>1000</v>
      </c>
      <c t="s" s="4" r="B169">
        <v>1003</v>
      </c>
    </row>
    <row spans="1:19" r="170">
      <c t="s" s="4" r="A170">
        <v>994</v>
      </c>
      <c t="s" s="4" r="B170">
        <v>1036</v>
      </c>
    </row>
    <row spans="1:19" r="171">
      <c t="s" s="4" r="A171">
        <v>1037</v>
      </c>
    </row>
    <row spans="1:19" r="172">
      <c t="s" s="3" r="A172">
        <v>463</v>
      </c>
    </row>
    <row spans="1:19" r="173">
      <c t="s" s="4" r="A173">
        <v>48</v>
      </c>
      <c t="n" s="8" r="B173">
        <v>17</v>
      </c>
    </row>
    <row spans="1:19" r="174">
      <c t="s" s="4" r="A174">
        <v>474</v>
      </c>
    </row>
    <row spans="1:19" r="175">
      <c t="s" s="3" r="A175">
        <v>463</v>
      </c>
    </row>
    <row spans="1:19" r="176">
      <c t="s" s="4" r="A176">
        <v>48</v>
      </c>
      <c t="n" s="8" r="C176">
        <v>4</v>
      </c>
      <c t="n" s="8" r="G176">
        <v>4</v>
      </c>
    </row>
    <row spans="1:19" r="177">
      <c t="s" s="4" r="A177">
        <v>928</v>
      </c>
      <c t="n" s="7" r="C177">
        <v>58.3</v>
      </c>
      <c t="n" s="7" r="G177">
        <v>58.3</v>
      </c>
    </row>
    <row spans="1:19" r="178">
      <c t="s" s="4" r="A178">
        <v>48</v>
      </c>
      <c t="n" s="7" r="C178">
        <v>39.6</v>
      </c>
      <c t="n" s="7" r="G178">
        <v>39.6</v>
      </c>
    </row>
    <row spans="1:19" r="179">
      <c t="s" s="4" r="A179">
        <v>927</v>
      </c>
      <c t="n" s="7" r="C179">
        <v>16.3</v>
      </c>
      <c t="n" s="7" r="G179">
        <v>16.3</v>
      </c>
    </row>
    <row spans="1:19" r="180">
      <c t="s" s="4" r="A180">
        <v>723</v>
      </c>
      <c t="n" s="7" r="G180">
        <v>115.7</v>
      </c>
    </row>
    <row spans="1:19" r="181">
      <c t="s" s="4" r="A181">
        <v>740</v>
      </c>
      <c t="n" s="5" r="C181">
        <v>115.7</v>
      </c>
      <c t="n" s="7" r="G181">
        <v>115.7</v>
      </c>
    </row>
    <row spans="1:19" r="182">
      <c t="s" s="4" r="A182">
        <v>1038</v>
      </c>
    </row>
    <row spans="1:19" r="183">
      <c t="s" s="3" r="A183">
        <v>463</v>
      </c>
    </row>
    <row spans="1:19" r="184">
      <c t="s" s="4" r="A184">
        <v>942</v>
      </c>
      <c t="s" s="4" r="J184">
        <v>459</v>
      </c>
    </row>
    <row spans="1:19" r="185">
      <c t="s" s="4" r="A185">
        <v>953</v>
      </c>
      <c t="s" s="4" r="C185">
        <v>980</v>
      </c>
    </row>
    <row spans="1:19" r="186">
      <c t="s" s="4" r="A186">
        <v>48</v>
      </c>
      <c t="n" s="5" r="C186">
        <v>10.5</v>
      </c>
      <c t="n" s="5" r="G186">
        <v>10.5</v>
      </c>
    </row>
    <row spans="1:19" r="187">
      <c t="s" s="4" r="A187">
        <v>994</v>
      </c>
      <c t="s" s="4" r="C187">
        <v>1036</v>
      </c>
    </row>
    <row spans="1:19" r="188">
      <c t="s" s="4" r="A188">
        <v>1039</v>
      </c>
    </row>
    <row spans="1:19" r="189">
      <c t="s" s="3" r="A189">
        <v>463</v>
      </c>
    </row>
    <row spans="1:19" r="190">
      <c t="s" s="4" r="A190">
        <v>1000</v>
      </c>
      <c t="s" s="4" r="C190">
        <v>691</v>
      </c>
    </row>
    <row spans="1:19" r="191">
      <c t="s" s="4" r="A191">
        <v>992</v>
      </c>
      <c t="s" s="4" r="C191">
        <v>1040</v>
      </c>
      <c t="s" s="4" r="G191">
        <v>1040</v>
      </c>
    </row>
    <row spans="1:19" r="192">
      <c t="s" s="4" r="A192">
        <v>1041</v>
      </c>
    </row>
    <row spans="1:19" r="193">
      <c t="s" s="3" r="A193">
        <v>463</v>
      </c>
    </row>
    <row spans="1:19" r="194">
      <c t="s" s="4" r="A194">
        <v>1000</v>
      </c>
      <c t="s" s="4" r="C194">
        <v>1042</v>
      </c>
    </row>
    <row spans="1:19" r="195">
      <c t="s" s="4" r="A195">
        <v>992</v>
      </c>
      <c t="s" s="4" r="C195">
        <v>718</v>
      </c>
      <c t="s" s="4" r="G195">
        <v>718</v>
      </c>
    </row>
    <row spans="1:19" r="196">
      <c t="s" s="4" r="A196">
        <v>994</v>
      </c>
      <c t="s" s="4" r="C196">
        <v>1020</v>
      </c>
    </row>
    <row spans="1:19" r="197">
      <c t="s" s="4" r="A197">
        <v>1043</v>
      </c>
    </row>
    <row spans="1:19" r="198">
      <c t="s" s="3" r="A198">
        <v>463</v>
      </c>
    </row>
    <row spans="1:19" r="199">
      <c t="s" s="4" r="A199">
        <v>48</v>
      </c>
      <c t="n" s="5" r="C199">
        <v>25.5</v>
      </c>
      <c t="n" s="5" r="G199">
        <v>25.5</v>
      </c>
    </row>
    <row spans="1:19" r="200">
      <c t="s" s="4" r="A200">
        <v>488</v>
      </c>
    </row>
    <row spans="1:19" r="201">
      <c t="s" s="3" r="A201">
        <v>463</v>
      </c>
    </row>
    <row spans="1:19" r="202">
      <c t="s" s="4" r="A202">
        <v>48</v>
      </c>
      <c t="n" s="7" r="E202">
        <v>7.1</v>
      </c>
    </row>
    <row spans="1:19" r="203">
      <c t="s" s="4" r="A203">
        <v>928</v>
      </c>
      <c t="n" s="7" r="E203">
        <v>12.5</v>
      </c>
    </row>
    <row spans="1:19" r="204">
      <c t="s" s="4" r="A204">
        <v>48</v>
      </c>
      <c t="n" s="7" r="E204">
        <v>12.5</v>
      </c>
    </row>
    <row spans="1:19" r="205">
      <c t="s" s="4" r="A205">
        <v>927</v>
      </c>
      <c t="n" s="7" r="E205">
        <v>7.2</v>
      </c>
    </row>
    <row spans="1:19" r="206">
      <c t="s" s="4" r="A206">
        <v>737</v>
      </c>
      <c t="n" s="7" r="E206">
        <v>30.3</v>
      </c>
    </row>
    <row spans="1:19" r="207">
      <c t="s" s="4" r="A207">
        <v>723</v>
      </c>
      <c t="n" s="5" r="G207">
        <v>30.3</v>
      </c>
    </row>
    <row spans="1:19" r="208">
      <c t="s" s="4" r="A208">
        <v>997</v>
      </c>
      <c t="n" s="5" r="E208">
        <v>7.1</v>
      </c>
    </row>
    <row spans="1:19" r="209">
      <c t="s" s="4" r="A209">
        <v>1044</v>
      </c>
    </row>
    <row spans="1:19" r="210">
      <c t="s" s="3" r="A210">
        <v>463</v>
      </c>
    </row>
    <row spans="1:19" r="211">
      <c t="s" s="4" r="A211">
        <v>992</v>
      </c>
      <c t="s" s="4" r="E211">
        <v>1040</v>
      </c>
    </row>
    <row spans="1:19" r="212">
      <c t="s" s="4" r="A212">
        <v>942</v>
      </c>
      <c t="s" s="4" r="G212">
        <v>974</v>
      </c>
    </row>
    <row spans="1:19" r="213">
      <c t="s" s="4" r="A213">
        <v>953</v>
      </c>
      <c t="s" s="4" r="E213">
        <v>824</v>
      </c>
    </row>
    <row spans="1:19" r="214">
      <c t="s" s="4" r="A214">
        <v>48</v>
      </c>
      <c t="n" s="5" r="E214">
        <v>8.5</v>
      </c>
    </row>
    <row spans="1:19" r="215">
      <c t="s" s="4" r="A215">
        <v>994</v>
      </c>
      <c t="s" s="4" r="H215">
        <v>1045</v>
      </c>
    </row>
    <row spans="1:19" r="216">
      <c t="s" s="4" r="A216">
        <v>1046</v>
      </c>
    </row>
    <row spans="1:19" r="217">
      <c t="s" s="3" r="A217">
        <v>463</v>
      </c>
    </row>
    <row spans="1:19" r="218">
      <c t="s" s="4" r="A218">
        <v>1000</v>
      </c>
      <c t="s" s="4" r="E218">
        <v>1047</v>
      </c>
    </row>
    <row spans="1:19" r="219">
      <c t="s" s="4" r="A219">
        <v>1048</v>
      </c>
    </row>
    <row spans="1:19" r="220">
      <c t="s" s="3" r="A220">
        <v>463</v>
      </c>
    </row>
    <row spans="1:19" r="221">
      <c t="s" s="4" r="A221">
        <v>1000</v>
      </c>
      <c t="s" s="4" r="E221">
        <v>1049</v>
      </c>
    </row>
    <row spans="1:19" r="222">
      <c t="s" s="4" r="A222">
        <v>1050</v>
      </c>
    </row>
    <row spans="1:19" r="223">
      <c t="s" s="3" r="A223">
        <v>463</v>
      </c>
    </row>
    <row spans="1:19" r="224">
      <c t="s" s="4" r="A224">
        <v>48</v>
      </c>
      <c t="n" s="8" r="E224">
        <v>4</v>
      </c>
    </row>
    <row spans="1:19" r="225">
      <c t="s" s="4" r="A225">
        <v>491</v>
      </c>
    </row>
    <row spans="1:19" r="226">
      <c t="s" s="3" r="A226">
        <v>463</v>
      </c>
    </row>
    <row spans="1:19" r="227">
      <c t="s" s="4" r="A227">
        <v>957</v>
      </c>
      <c t="n" s="5" r="G227">
        <v>-1.5</v>
      </c>
    </row>
    <row spans="1:19" r="228">
      <c t="s" s="4" r="A228">
        <v>956</v>
      </c>
      <c t="n" s="7" r="G228">
        <v>2.8</v>
      </c>
    </row>
    <row spans="1:19" r="229">
      <c t="s" s="4" r="A229">
        <v>723</v>
      </c>
      <c t="n" s="7" r="G229">
        <v>19.2</v>
      </c>
    </row>
    <row spans="1:19" r="230">
      <c t="s" s="4" r="A230">
        <v>680</v>
      </c>
      <c t="n" s="5" r="G230">
        <v>17.9</v>
      </c>
    </row>
    <row spans="1:19" r="231">
      <c t="s" s="4" r="A231">
        <v>740</v>
      </c>
      <c t="n" s="5" r="D231">
        <v>19.2</v>
      </c>
    </row>
    <row spans="1:19" r="232">
      <c t="s" s="4" r="A232">
        <v>1051</v>
      </c>
    </row>
    <row spans="1:19" r="233">
      <c t="s" s="3" r="A233">
        <v>463</v>
      </c>
    </row>
    <row spans="1:19" r="234">
      <c t="s" s="4" r="A234">
        <v>934</v>
      </c>
      <c t="n" s="5" r="J234">
        <v>35.7</v>
      </c>
    </row>
    <row spans="1:19" r="235">
      <c t="s" s="4" r="A235">
        <v>1052</v>
      </c>
    </row>
    <row spans="1:19" r="236">
      <c t="s" s="3" r="A236">
        <v>463</v>
      </c>
    </row>
    <row spans="1:19" r="237">
      <c t="s" s="4" r="A237">
        <v>934</v>
      </c>
      <c t="n" s="7" r="J237">
        <v>47.3</v>
      </c>
    </row>
    <row spans="1:19" r="238">
      <c t="s" s="4" r="A238">
        <v>1053</v>
      </c>
    </row>
    <row spans="1:19" r="239">
      <c t="s" s="3" r="A239">
        <v>463</v>
      </c>
    </row>
    <row spans="1:19" r="240">
      <c t="s" s="4" r="A240">
        <v>934</v>
      </c>
      <c t="n" s="5" r="J240">
        <v>18.8</v>
      </c>
    </row>
    <row spans="1:19" r="241">
      <c t="s" s="4" r="A241">
        <v>946</v>
      </c>
    </row>
    <row spans="1:19" r="242">
      <c t="s" s="3" r="A242">
        <v>463</v>
      </c>
    </row>
    <row spans="1:19" r="243">
      <c t="s" s="4" r="A243">
        <v>947</v>
      </c>
      <c t="n" s="7" r="J243">
        <v>10.4</v>
      </c>
    </row>
    <row spans="1:19" r="244">
      <c t="s" s="4" r="A244">
        <v>1054</v>
      </c>
    </row>
    <row spans="1:19" r="245">
      <c t="s" s="3" r="A245">
        <v>463</v>
      </c>
    </row>
    <row spans="1:19" r="246">
      <c t="s" s="4" r="A246">
        <v>1055</v>
      </c>
      <c t="s" s="4" r="B246">
        <v>1056</v>
      </c>
    </row>
    <row spans="1:19" r="247">
      <c t="s" s="4" r="A247">
        <v>1057</v>
      </c>
    </row>
    <row spans="1:19" r="248">
      <c t="s" s="3" r="A248">
        <v>463</v>
      </c>
    </row>
    <row spans="1:19" r="249">
      <c t="s" s="4" r="A249">
        <v>1055</v>
      </c>
      <c t="s" s="4" r="E249">
        <v>1058</v>
      </c>
    </row>
    <row spans="1:19" r="250">
      <c t="s" s="4" r="A250">
        <v>1059</v>
      </c>
    </row>
    <row spans="1:19" r="251">
      <c t="s" s="3" r="A251">
        <v>463</v>
      </c>
    </row>
    <row spans="1:19" r="252">
      <c t="s" s="4" r="A252">
        <v>1055</v>
      </c>
      <c t="s" s="4" r="B252">
        <v>1001</v>
      </c>
    </row>
    <row spans="1:19" r="253">
      <c t="s" s="4" r="A253">
        <v>1060</v>
      </c>
    </row>
    <row spans="1:19" r="254">
      <c t="s" s="3" r="A254">
        <v>463</v>
      </c>
    </row>
    <row spans="1:19" r="255">
      <c t="s" s="4" r="A255">
        <v>1055</v>
      </c>
      <c t="s" s="4" r="E255">
        <v>70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1</v>
      </c>
      <c t="s" s="2" r="B1">
        <v>2</v>
      </c>
      <c t="s" s="2" r="C1">
        <v>32</v>
      </c>
    </row>
    <row spans="1:3" r="2">
      <c t="s" s="3" r="A2">
        <v>1062</v>
      </c>
    </row>
    <row spans="1:3" r="3">
      <c t="s" s="4" r="A3">
        <v>1063</v>
      </c>
      <c t="n" s="5" r="B3">
        <v>17391.5</v>
      </c>
    </row>
    <row spans="1:3" r="4">
      <c t="s" s="4" r="A4">
        <v>1064</v>
      </c>
      <c t="n" s="7" r="B4">
        <v>19110.7</v>
      </c>
      <c t="n" s="5" r="C4">
        <v>19252.5</v>
      </c>
    </row>
    <row spans="1:3" r="5">
      <c t="s" s="4" r="A5">
        <v>1065</v>
      </c>
      <c t="n" s="7" r="B5">
        <v>19087.2</v>
      </c>
      <c t="n" s="7" r="C5">
        <v>18409.8</v>
      </c>
    </row>
    <row spans="1:3" r="6">
      <c t="s" s="4" r="A6">
        <v>1066</v>
      </c>
      <c t="n" s="7" r="B6">
        <v>671.7</v>
      </c>
      <c t="n" s="7" r="C6">
        <v>1001.1</v>
      </c>
    </row>
    <row spans="1:3" r="7">
      <c t="s" s="4" r="A7">
        <v>1067</v>
      </c>
      <c t="n" s="7" r="B7">
        <v>647.8</v>
      </c>
      <c t="n" s="7" r="C7">
        <v>158.4</v>
      </c>
    </row>
    <row spans="1:3" r="8">
      <c t="s" s="4" r="A8">
        <v>1068</v>
      </c>
    </row>
    <row spans="1:3" r="9">
      <c t="s" s="3" r="A9">
        <v>1062</v>
      </c>
    </row>
    <row spans="1:3" r="10">
      <c t="s" s="4" r="A10">
        <v>1064</v>
      </c>
      <c t="n" s="7" r="B10">
        <v>649.4</v>
      </c>
      <c t="n" s="7" r="C10">
        <v>768.1</v>
      </c>
    </row>
    <row spans="1:3" r="11">
      <c t="s" s="4" r="A11">
        <v>1069</v>
      </c>
      <c t="n" s="7" r="B11">
        <v>612.1</v>
      </c>
      <c t="n" s="7" r="C11">
        <v>786.9</v>
      </c>
    </row>
    <row spans="1:3" r="12">
      <c t="s" s="4" r="A12">
        <v>1070</v>
      </c>
      <c t="n" s="7" r="B12">
        <v>41.3</v>
      </c>
      <c t="n" s="7" r="C12">
        <v>31.2</v>
      </c>
    </row>
    <row spans="1:3" r="13">
      <c t="s" s="4" r="A13">
        <v>1071</v>
      </c>
      <c t="n" s="6" r="B13">
        <v>4</v>
      </c>
      <c t="n" s="6" r="C13">
        <v>50</v>
      </c>
    </row>
    <row spans="1:3" r="14">
      <c t="s" s="4" r="A14">
        <v>1072</v>
      </c>
    </row>
    <row spans="1:3" r="15">
      <c t="s" s="3" r="A15">
        <v>1062</v>
      </c>
    </row>
    <row spans="1:3" r="16">
      <c t="s" s="4" r="A16">
        <v>1064</v>
      </c>
      <c t="n" s="7" r="B16">
        <v>616.6</v>
      </c>
      <c t="n" s="7" r="C16">
        <v>663.6</v>
      </c>
    </row>
    <row spans="1:3" r="17">
      <c t="s" s="4" r="A17">
        <v>1069</v>
      </c>
      <c t="n" s="7" r="B17">
        <v>593.4</v>
      </c>
      <c t="n" s="7" r="C17">
        <v>645.7</v>
      </c>
    </row>
    <row spans="1:3" r="18">
      <c t="s" s="4" r="A18">
        <v>1070</v>
      </c>
      <c t="n" s="7" r="B18">
        <v>27.2</v>
      </c>
      <c t="n" s="6" r="C18">
        <v>23</v>
      </c>
    </row>
    <row spans="1:3" r="19">
      <c t="s" s="4" r="A19">
        <v>1071</v>
      </c>
      <c t="n" s="6" r="B19">
        <v>4</v>
      </c>
      <c t="n" s="7" r="C19">
        <v>5.1</v>
      </c>
    </row>
    <row spans="1:3" r="20">
      <c t="s" s="4" r="A20">
        <v>1073</v>
      </c>
    </row>
    <row spans="1:3" r="21">
      <c t="s" s="3" r="A21">
        <v>1062</v>
      </c>
    </row>
    <row spans="1:3" r="22">
      <c t="s" s="4" r="A22">
        <v>1064</v>
      </c>
      <c t="n" s="7" r="C22">
        <v>104.5</v>
      </c>
    </row>
    <row spans="1:3" r="23">
      <c t="s" s="4" r="A23">
        <v>1069</v>
      </c>
      <c t="n" s="7" r="B23">
        <v>18.7</v>
      </c>
      <c t="n" s="7" r="C23">
        <v>141.2</v>
      </c>
    </row>
    <row spans="1:3" r="24">
      <c t="s" s="4" r="A24">
        <v>1070</v>
      </c>
      <c t="n" s="7" r="B24">
        <v>14.1</v>
      </c>
      <c t="n" s="7" r="C24">
        <v>8.199999999999999</v>
      </c>
    </row>
    <row spans="1:3" r="25">
      <c t="s" s="4" r="A25">
        <v>1071</v>
      </c>
      <c t="n" s="7" r="C25">
        <v>44.9</v>
      </c>
    </row>
    <row spans="1:3" r="26">
      <c t="s" s="4" r="A26">
        <v>1074</v>
      </c>
    </row>
    <row spans="1:3" r="27">
      <c t="s" s="3" r="A27">
        <v>1062</v>
      </c>
    </row>
    <row spans="1:3" r="28">
      <c t="s" s="4" r="A28">
        <v>1063</v>
      </c>
      <c t="n" s="7" r="B28">
        <v>17391.5</v>
      </c>
      <c t="n" s="7" r="C28">
        <v>16468.7</v>
      </c>
    </row>
    <row spans="1:3" r="29">
      <c t="s" s="4" r="A29">
        <v>1075</v>
      </c>
      <c t="n" s="7" r="B29">
        <v>617.6</v>
      </c>
      <c t="n" s="7" r="C29">
        <v>846.5</v>
      </c>
    </row>
    <row spans="1:3" r="30">
      <c t="s" s="4" r="A30">
        <v>1076</v>
      </c>
      <c t="n" s="7" r="B30">
        <v>494.3</v>
      </c>
      <c t="n" s="7" r="C30">
        <v>103.7</v>
      </c>
    </row>
    <row spans="1:3" r="31">
      <c t="s" s="4" r="A31">
        <v>1064</v>
      </c>
      <c t="n" s="7" r="B31">
        <v>17514.8</v>
      </c>
      <c t="n" s="7" r="C31">
        <v>17211.5</v>
      </c>
    </row>
    <row spans="1:3" r="32">
      <c t="s" s="4" r="A32">
        <v>1077</v>
      </c>
    </row>
    <row spans="1:3" r="33">
      <c t="s" s="3" r="A33">
        <v>1062</v>
      </c>
    </row>
    <row spans="1:3" r="34">
      <c t="s" s="4" r="A34">
        <v>1063</v>
      </c>
      <c t="n" s="7" r="B34">
        <v>1902.6</v>
      </c>
      <c t="n" s="7" r="C34">
        <v>1800.8</v>
      </c>
    </row>
    <row spans="1:3" r="35">
      <c t="s" s="4" r="A35">
        <v>1075</v>
      </c>
      <c t="n" s="6" r="B35">
        <v>5</v>
      </c>
      <c t="n" s="7" r="C35">
        <v>10.9</v>
      </c>
    </row>
    <row spans="1:3" r="36">
      <c t="s" s="4" r="A36">
        <v>1076</v>
      </c>
      <c t="n" s="7" r="B36">
        <v>47.1</v>
      </c>
      <c t="n" s="7" r="C36">
        <v>18.8</v>
      </c>
    </row>
    <row spans="1:3" r="37">
      <c t="s" s="4" r="A37">
        <v>1064</v>
      </c>
      <c t="n" s="7" r="B37">
        <v>1860.5</v>
      </c>
      <c t="n" s="7" r="C37">
        <v>1792.9</v>
      </c>
    </row>
    <row spans="1:3" r="38">
      <c t="s" s="4" r="A38">
        <v>1078</v>
      </c>
    </row>
    <row spans="1:3" r="39">
      <c t="s" s="3" r="A39">
        <v>1062</v>
      </c>
    </row>
    <row spans="1:3" r="40">
      <c t="s" s="4" r="A40">
        <v>1063</v>
      </c>
      <c t="n" s="7" r="B40">
        <v>877.9</v>
      </c>
      <c t="n" s="7" r="C40">
        <v>617.6</v>
      </c>
    </row>
    <row spans="1:3" r="41">
      <c t="s" s="4" r="A41">
        <v>1075</v>
      </c>
      <c t="n" s="7" r="B41">
        <v>13.7</v>
      </c>
      <c t="n" s="7" r="C41">
        <v>21.3</v>
      </c>
    </row>
    <row spans="1:3" r="42">
      <c t="s" s="4" r="A42">
        <v>1076</v>
      </c>
      <c t="n" s="7" r="B42">
        <v>9.4</v>
      </c>
      <c t="n" s="6" r="C42">
        <v>2</v>
      </c>
    </row>
    <row spans="1:3" r="43">
      <c t="s" s="4" r="A43">
        <v>1064</v>
      </c>
      <c t="n" s="7" r="B43">
        <v>882.2</v>
      </c>
      <c t="n" s="7" r="C43">
        <v>636.9</v>
      </c>
    </row>
    <row spans="1:3" r="44">
      <c t="s" s="4" r="A44">
        <v>1079</v>
      </c>
    </row>
    <row spans="1:3" r="45">
      <c t="s" s="3" r="A45">
        <v>1062</v>
      </c>
    </row>
    <row spans="1:3" r="46">
      <c t="s" s="4" r="A46">
        <v>1063</v>
      </c>
      <c t="n" s="7" r="B46">
        <v>9547.700000000001</v>
      </c>
      <c t="n" s="7" r="C46">
        <v>9345.5</v>
      </c>
    </row>
    <row spans="1:3" r="47">
      <c t="s" s="4" r="A47">
        <v>1075</v>
      </c>
      <c t="n" s="7" r="B47">
        <v>351.1</v>
      </c>
      <c t="n" s="7" r="C47">
        <v>499.2</v>
      </c>
    </row>
    <row spans="1:3" r="48">
      <c t="s" s="4" r="A48">
        <v>1076</v>
      </c>
      <c t="n" s="7" r="B48">
        <v>354.1</v>
      </c>
      <c t="n" s="7" r="C48">
        <v>48.9</v>
      </c>
    </row>
    <row spans="1:3" r="49">
      <c t="s" s="4" r="A49">
        <v>1064</v>
      </c>
      <c t="n" s="7" r="B49">
        <v>9544.700000000001</v>
      </c>
      <c t="n" s="7" r="C49">
        <v>9795.799999999999</v>
      </c>
    </row>
    <row spans="1:3" r="50">
      <c t="s" s="4" r="A50">
        <v>1080</v>
      </c>
    </row>
    <row spans="1:3" r="51">
      <c t="s" s="3" r="A51">
        <v>1062</v>
      </c>
    </row>
    <row spans="1:3" r="52">
      <c t="s" s="4" r="A52">
        <v>1063</v>
      </c>
      <c t="n" s="7" r="B52">
        <v>1210.8</v>
      </c>
      <c t="n" s="7" r="C52">
        <v>1279.1</v>
      </c>
    </row>
    <row spans="1:3" r="53">
      <c t="s" s="4" r="A53">
        <v>1075</v>
      </c>
      <c t="n" s="7" r="B53">
        <v>44.8</v>
      </c>
      <c t="n" s="7" r="C53">
        <v>52.2</v>
      </c>
    </row>
    <row spans="1:3" r="54">
      <c t="s" s="4" r="A54">
        <v>1076</v>
      </c>
      <c t="n" s="7" r="B54">
        <v>42.3</v>
      </c>
      <c t="n" s="7" r="C54">
        <v>15.2</v>
      </c>
    </row>
    <row spans="1:3" r="55">
      <c t="s" s="4" r="A55">
        <v>1064</v>
      </c>
      <c t="n" s="7" r="B55">
        <v>1213.3</v>
      </c>
      <c t="n" s="7" r="C55">
        <v>1316.1</v>
      </c>
    </row>
    <row spans="1:3" r="56">
      <c t="s" s="4" r="A56">
        <v>1081</v>
      </c>
    </row>
    <row spans="1:3" r="57">
      <c t="s" s="3" r="A57">
        <v>1062</v>
      </c>
    </row>
    <row spans="1:3" r="58">
      <c t="s" s="4" r="A58">
        <v>1063</v>
      </c>
      <c t="n" s="7" r="B58">
        <v>1519.7</v>
      </c>
      <c t="n" s="7" r="C58">
        <v>1149.9</v>
      </c>
    </row>
    <row spans="1:3" r="59">
      <c t="s" s="4" r="A59">
        <v>1075</v>
      </c>
      <c t="n" s="6" r="B59">
        <v>103</v>
      </c>
      <c t="n" s="7" r="C59">
        <v>116.2</v>
      </c>
    </row>
    <row spans="1:3" r="60">
      <c t="s" s="4" r="A60">
        <v>1076</v>
      </c>
      <c t="n" s="7" r="B60">
        <v>15.1</v>
      </c>
      <c t="n" s="7" r="C60">
        <v>6.3</v>
      </c>
    </row>
    <row spans="1:3" r="61">
      <c t="s" s="4" r="A61">
        <v>1064</v>
      </c>
      <c t="n" s="7" r="B61">
        <v>1607.6</v>
      </c>
      <c t="n" s="7" r="C61">
        <v>1259.8</v>
      </c>
    </row>
    <row spans="1:3" r="62">
      <c t="s" s="4" r="A62">
        <v>1082</v>
      </c>
    </row>
    <row spans="1:3" r="63">
      <c t="s" s="3" r="A63">
        <v>1062</v>
      </c>
    </row>
    <row spans="1:3" r="64">
      <c t="s" s="4" r="A64">
        <v>1063</v>
      </c>
      <c t="n" s="7" r="B64">
        <v>2099.4</v>
      </c>
      <c t="n" s="7" r="C64">
        <v>1984.8</v>
      </c>
    </row>
    <row spans="1:3" r="65">
      <c t="s" s="4" r="A65">
        <v>1075</v>
      </c>
      <c t="n" s="7" r="B65">
        <v>89.40000000000001</v>
      </c>
      <c t="n" s="7" r="C65">
        <v>140.3</v>
      </c>
    </row>
    <row spans="1:3" r="66">
      <c t="s" s="4" r="A66">
        <v>1076</v>
      </c>
      <c t="n" s="7" r="B66">
        <v>26.3</v>
      </c>
      <c t="n" s="7" r="C66">
        <v>11.1</v>
      </c>
    </row>
    <row spans="1:3" r="67">
      <c t="s" s="4" r="A67">
        <v>1064</v>
      </c>
      <c t="n" s="7" r="B67">
        <v>2162.5</v>
      </c>
      <c t="n" s="6" r="C67">
        <v>2114</v>
      </c>
    </row>
    <row spans="1:3" r="68">
      <c t="s" s="4" r="A68">
        <v>1083</v>
      </c>
    </row>
    <row spans="1:3" r="69">
      <c t="s" s="3" r="A69">
        <v>1062</v>
      </c>
    </row>
    <row spans="1:3" r="70">
      <c t="s" s="4" r="A70">
        <v>1063</v>
      </c>
      <c t="n" s="7" r="B70">
        <v>233.4</v>
      </c>
      <c t="n" s="6" r="C70">
        <v>291</v>
      </c>
    </row>
    <row spans="1:3" r="71">
      <c t="s" s="4" r="A71">
        <v>1075</v>
      </c>
      <c t="n" s="7" r="B71">
        <v>10.6</v>
      </c>
      <c t="n" s="7" r="C71">
        <v>6.4</v>
      </c>
    </row>
    <row spans="1:3" r="72">
      <c t="s" s="4" r="A72">
        <v>1076</v>
      </c>
      <c t="n" s="7" r="C72">
        <v>1.4</v>
      </c>
    </row>
    <row spans="1:3" r="73">
      <c t="s" s="4" r="A73">
        <v>1064</v>
      </c>
      <c t="n" s="6" r="B73">
        <v>244</v>
      </c>
      <c t="n" s="6" r="C73">
        <v>296</v>
      </c>
    </row>
    <row spans="1:3" r="74">
      <c t="s" s="4" r="A74">
        <v>1084</v>
      </c>
    </row>
    <row spans="1:3" r="75">
      <c t="s" s="3" r="A75">
        <v>1062</v>
      </c>
    </row>
    <row spans="1:3" r="76">
      <c t="s" s="4" r="A76">
        <v>1085</v>
      </c>
      <c t="n" s="7" r="B76">
        <v>335.8</v>
      </c>
      <c t="n" s="7" r="C76">
        <v>811.6</v>
      </c>
    </row>
    <row spans="1:3" r="77">
      <c t="s" s="4" r="A77">
        <v>1086</v>
      </c>
      <c t="n" s="7" r="B77">
        <v>335.8</v>
      </c>
      <c t="n" s="7" r="C77">
        <v>811.6</v>
      </c>
    </row>
    <row spans="1:3" r="78">
      <c t="s" s="4" r="A78">
        <v>1087</v>
      </c>
    </row>
    <row spans="1:3" r="79">
      <c t="s" s="3" r="A79">
        <v>1062</v>
      </c>
    </row>
    <row spans="1:3" r="80">
      <c t="s" s="4" r="A80">
        <v>1085</v>
      </c>
      <c t="n" s="7" r="B80">
        <v>489.2</v>
      </c>
      <c t="n" s="7" r="C80">
        <v>136.2</v>
      </c>
    </row>
    <row spans="1:3" r="81">
      <c t="s" s="4" r="A81">
        <v>1088</v>
      </c>
      <c t="n" s="7" r="B81">
        <v>-0.4</v>
      </c>
    </row>
    <row spans="1:3" r="82">
      <c t="s" s="4" r="A82">
        <v>1086</v>
      </c>
      <c t="n" s="7" r="B82">
        <v>489.2</v>
      </c>
      <c t="n" s="7" r="C82">
        <v>136.2</v>
      </c>
    </row>
    <row spans="1:3" r="83">
      <c t="s" s="4" r="A83">
        <v>1089</v>
      </c>
    </row>
    <row spans="1:3" r="84">
      <c t="s" s="3" r="A84">
        <v>1062</v>
      </c>
    </row>
    <row spans="1:3" r="85">
      <c t="s" s="4" r="A85">
        <v>1085</v>
      </c>
      <c t="n" s="6" r="B85">
        <v>219</v>
      </c>
      <c t="n" s="7" r="C85">
        <v>177.7</v>
      </c>
    </row>
    <row spans="1:3" r="86">
      <c t="s" s="4" r="A86">
        <v>1088</v>
      </c>
      <c t="n" s="7" r="B86">
        <v>-12.4</v>
      </c>
      <c t="n" s="7" r="C86">
        <v>-123.3</v>
      </c>
    </row>
    <row spans="1:3" r="87">
      <c t="s" s="4" r="A87">
        <v>1090</v>
      </c>
      <c t="n" s="7" r="B87">
        <v>149.5</v>
      </c>
      <c t="n" s="7" r="C87">
        <v>4.7</v>
      </c>
    </row>
    <row spans="1:3" r="88">
      <c t="s" s="4" r="A88">
        <v>1086</v>
      </c>
      <c t="n" s="7" r="B88">
        <v>81.90000000000001</v>
      </c>
      <c t="n" s="7" r="C88">
        <v>296.3</v>
      </c>
    </row>
    <row spans="1:3" r="89">
      <c t="s" s="4" r="A89">
        <v>1091</v>
      </c>
    </row>
    <row spans="1:3" r="90">
      <c t="s" s="3" r="A90">
        <v>1062</v>
      </c>
    </row>
    <row spans="1:3" r="91">
      <c t="s" s="4" r="A91">
        <v>1085</v>
      </c>
      <c t="n" s="7" r="B91">
        <v>39.6</v>
      </c>
      <c t="n" s="7" r="C91">
        <v>28.7</v>
      </c>
    </row>
    <row spans="1:3" r="92">
      <c t="s" s="4" r="A92">
        <v>1088</v>
      </c>
      <c t="n" s="7" r="C92">
        <v>0.1</v>
      </c>
    </row>
    <row spans="1:3" r="93">
      <c t="s" s="4" r="A93">
        <v>1086</v>
      </c>
      <c t="n" s="7" r="B93">
        <v>39.6</v>
      </c>
      <c t="n" s="7" r="C93">
        <v>28.8</v>
      </c>
    </row>
    <row spans="1:3" r="94">
      <c t="s" s="4" r="A94">
        <v>1092</v>
      </c>
    </row>
    <row spans="1:3" r="95">
      <c t="s" s="3" r="A95">
        <v>1062</v>
      </c>
    </row>
    <row spans="1:3" r="96">
      <c t="s" s="4" r="A96">
        <v>1093</v>
      </c>
      <c t="n" s="7" r="B96">
        <v>19111.1</v>
      </c>
      <c t="n" s="7" r="C96">
        <v>19252.5</v>
      </c>
    </row>
    <row spans="1:3" r="97">
      <c t="s" s="4" r="A97">
        <v>1094</v>
      </c>
    </row>
    <row spans="1:3" r="98">
      <c t="s" s="3" r="A98">
        <v>1062</v>
      </c>
    </row>
    <row spans="1:3" r="99">
      <c t="s" s="4" r="A99">
        <v>1095</v>
      </c>
      <c t="n" s="7" r="B99">
        <v>649.4</v>
      </c>
      <c t="n" s="7" r="C99">
        <v>768.1</v>
      </c>
    </row>
    <row spans="1:3" r="100">
      <c t="s" s="4" r="A100">
        <v>1096</v>
      </c>
    </row>
    <row spans="1:3" r="101">
      <c t="s" s="3" r="A101">
        <v>1062</v>
      </c>
    </row>
    <row spans="1:3" r="102">
      <c t="s" s="4" r="A102">
        <v>1095</v>
      </c>
      <c t="n" s="7" r="B102">
        <v>616.6</v>
      </c>
      <c t="n" s="7" r="C102">
        <v>663.6</v>
      </c>
    </row>
    <row spans="1:3" r="103">
      <c t="s" s="4" r="A103">
        <v>1097</v>
      </c>
    </row>
    <row spans="1:3" r="104">
      <c t="s" s="3" r="A104">
        <v>1062</v>
      </c>
    </row>
    <row spans="1:3" r="105">
      <c t="s" s="4" r="A105">
        <v>1095</v>
      </c>
      <c t="n" s="7" r="B105">
        <v>32.8</v>
      </c>
      <c t="n" s="7" r="C105">
        <v>104.5</v>
      </c>
    </row>
    <row spans="1:3" r="106">
      <c t="s" s="4" r="A106">
        <v>1098</v>
      </c>
    </row>
    <row spans="1:3" r="107">
      <c t="s" s="3" r="A107">
        <v>1062</v>
      </c>
    </row>
    <row spans="1:3" r="108">
      <c t="s" s="4" r="A108">
        <v>1099</v>
      </c>
      <c t="n" s="7" r="B108">
        <v>17514.8</v>
      </c>
      <c t="n" s="7" r="C108">
        <v>17211.5</v>
      </c>
    </row>
    <row spans="1:3" r="109">
      <c t="s" s="4" r="A109">
        <v>1100</v>
      </c>
    </row>
    <row spans="1:3" r="110">
      <c t="s" s="3" r="A110">
        <v>1062</v>
      </c>
    </row>
    <row spans="1:3" r="111">
      <c t="s" s="4" r="A111">
        <v>1099</v>
      </c>
      <c t="n" s="7" r="B111">
        <v>1860.5</v>
      </c>
      <c t="n" s="7" r="C111">
        <v>1792.9</v>
      </c>
    </row>
    <row spans="1:3" r="112">
      <c t="s" s="4" r="A112">
        <v>1101</v>
      </c>
    </row>
    <row spans="1:3" r="113">
      <c t="s" s="3" r="A113">
        <v>1062</v>
      </c>
    </row>
    <row spans="1:3" r="114">
      <c t="s" s="4" r="A114">
        <v>1099</v>
      </c>
      <c t="n" s="7" r="B114">
        <v>882.2</v>
      </c>
      <c t="n" s="7" r="C114">
        <v>636.9</v>
      </c>
    </row>
    <row spans="1:3" r="115">
      <c t="s" s="4" r="A115">
        <v>1102</v>
      </c>
    </row>
    <row spans="1:3" r="116">
      <c t="s" s="3" r="A116">
        <v>1062</v>
      </c>
    </row>
    <row spans="1:3" r="117">
      <c t="s" s="4" r="A117">
        <v>1099</v>
      </c>
      <c t="n" s="7" r="B117">
        <v>9544.700000000001</v>
      </c>
      <c t="n" s="7" r="C117">
        <v>9795.799999999999</v>
      </c>
    </row>
    <row spans="1:3" r="118">
      <c t="s" s="4" r="A118">
        <v>1103</v>
      </c>
    </row>
    <row spans="1:3" r="119">
      <c t="s" s="3" r="A119">
        <v>1062</v>
      </c>
    </row>
    <row spans="1:3" r="120">
      <c t="s" s="4" r="A120">
        <v>1099</v>
      </c>
      <c t="n" s="7" r="B120">
        <v>1213.3</v>
      </c>
      <c t="n" s="7" r="C120">
        <v>1316.1</v>
      </c>
    </row>
    <row spans="1:3" r="121">
      <c t="s" s="4" r="A121">
        <v>1104</v>
      </c>
    </row>
    <row spans="1:3" r="122">
      <c t="s" s="3" r="A122">
        <v>1062</v>
      </c>
    </row>
    <row spans="1:3" r="123">
      <c t="s" s="4" r="A123">
        <v>1099</v>
      </c>
      <c t="n" s="7" r="B123">
        <v>1607.6</v>
      </c>
      <c t="n" s="7" r="C123">
        <v>1259.8</v>
      </c>
    </row>
    <row spans="1:3" r="124">
      <c t="s" s="4" r="A124">
        <v>1105</v>
      </c>
    </row>
    <row spans="1:3" r="125">
      <c t="s" s="3" r="A125">
        <v>1062</v>
      </c>
    </row>
    <row spans="1:3" r="126">
      <c t="s" s="4" r="A126">
        <v>1099</v>
      </c>
      <c t="n" s="7" r="B126">
        <v>2162.5</v>
      </c>
      <c t="n" s="6" r="C126">
        <v>2114</v>
      </c>
    </row>
    <row spans="1:3" r="127">
      <c t="s" s="4" r="A127">
        <v>1106</v>
      </c>
    </row>
    <row spans="1:3" r="128">
      <c t="s" s="3" r="A128">
        <v>1062</v>
      </c>
    </row>
    <row spans="1:3" r="129">
      <c t="s" s="4" r="A129">
        <v>1099</v>
      </c>
      <c t="n" s="6" r="B129">
        <v>244</v>
      </c>
      <c t="n" s="6" r="C129">
        <v>296</v>
      </c>
    </row>
    <row spans="1:3" r="130">
      <c t="s" s="4" r="A130">
        <v>1107</v>
      </c>
    </row>
    <row spans="1:3" r="131">
      <c t="s" s="3" r="A131">
        <v>1062</v>
      </c>
    </row>
    <row spans="1:3" r="132">
      <c t="s" s="4" r="A132">
        <v>1086</v>
      </c>
      <c t="n" s="7" r="B132">
        <v>335.8</v>
      </c>
      <c t="n" s="7" r="C132">
        <v>811.6</v>
      </c>
    </row>
    <row spans="1:3" r="133">
      <c t="s" s="4" r="A133">
        <v>1108</v>
      </c>
    </row>
    <row spans="1:3" r="134">
      <c t="s" s="3" r="A134">
        <v>1062</v>
      </c>
    </row>
    <row spans="1:3" r="135">
      <c t="s" s="4" r="A135">
        <v>1086</v>
      </c>
      <c t="n" s="7" r="B135">
        <v>489.6</v>
      </c>
      <c t="n" s="7" r="C135">
        <v>136.2</v>
      </c>
    </row>
    <row spans="1:3" r="136">
      <c t="s" s="4" r="A136">
        <v>1109</v>
      </c>
    </row>
    <row spans="1:3" r="137">
      <c t="s" s="3" r="A137">
        <v>1062</v>
      </c>
    </row>
    <row spans="1:3" r="138">
      <c t="s" s="4" r="A138">
        <v>1086</v>
      </c>
      <c t="n" s="7" r="B138">
        <v>81.90000000000001</v>
      </c>
      <c t="n" s="7" r="C138">
        <v>296.3</v>
      </c>
    </row>
    <row spans="1:3" r="139">
      <c t="s" s="4" r="A139">
        <v>1110</v>
      </c>
    </row>
    <row spans="1:3" r="140">
      <c t="s" s="3" r="A140">
        <v>1062</v>
      </c>
    </row>
    <row spans="1:3" r="141">
      <c t="s" s="4" r="A141">
        <v>1086</v>
      </c>
      <c t="n" s="5" r="B141">
        <v>39.6</v>
      </c>
      <c t="n" s="5" r="C141">
        <v>28.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1111</v>
      </c>
      <c t="s" s="2" r="B1">
        <v>1112</v>
      </c>
      <c t="s" s="2" r="C1">
        <v>1113</v>
      </c>
    </row>
    <row spans="1:3" r="2">
      <c t="s" s="3" r="A2">
        <v>494</v>
      </c>
    </row>
    <row spans="1:3" r="3">
      <c t="s" s="4" r="A3">
        <v>1114</v>
      </c>
      <c t="n" s="5" r="B3">
        <v>498.3</v>
      </c>
      <c t="n" s="5" r="C3">
        <v>108.8</v>
      </c>
    </row>
    <row spans="1:3" r="4">
      <c t="s" s="4" r="A4">
        <v>1115</v>
      </c>
      <c t="n" s="7" r="B4">
        <v>3976.2</v>
      </c>
      <c t="n" s="7" r="C4">
        <v>2577.1</v>
      </c>
    </row>
    <row spans="1:3" r="5">
      <c t="s" s="4" r="A5">
        <v>1116</v>
      </c>
      <c t="n" s="7" r="B5">
        <v>256.1</v>
      </c>
      <c t="n" s="7" r="C5">
        <v>69.40000000000001</v>
      </c>
    </row>
    <row spans="1:3" r="6">
      <c t="s" s="4" r="A6">
        <v>1117</v>
      </c>
      <c t="n" s="7" r="B6">
        <v>7404.4</v>
      </c>
      <c t="n" s="7" r="C6">
        <v>4862.6</v>
      </c>
    </row>
    <row spans="1:3" r="7">
      <c t="s" s="4" r="A7">
        <v>1118</v>
      </c>
      <c t="n" s="7" r="B7">
        <v>242.2</v>
      </c>
      <c t="n" s="7" r="C7">
        <v>39.4</v>
      </c>
    </row>
    <row spans="1:3" r="8">
      <c t="s" s="4" r="A8">
        <v>1119</v>
      </c>
      <c t="n" s="7" r="B8">
        <v>3428.2</v>
      </c>
      <c t="n" s="5" r="C8">
        <v>2285.5</v>
      </c>
    </row>
    <row spans="1:3" r="9">
      <c t="s" s="4" r="A9">
        <v>1120</v>
      </c>
      <c t="n" s="7" r="B9">
        <v>17391.5</v>
      </c>
    </row>
    <row spans="1:3" r="10">
      <c t="s" s="4" r="A10">
        <v>1121</v>
      </c>
      <c t="n" s="5" r="B10">
        <v>17514.8</v>
      </c>
    </row>
    <row spans="1:3" r="11">
      <c t="s" s="4" r="A11">
        <v>1122</v>
      </c>
      <c t="n" s="6" r="B11">
        <v>707</v>
      </c>
      <c t="n" s="6" r="C11">
        <v>319</v>
      </c>
    </row>
    <row spans="1:3" r="12">
      <c t="s" s="4" r="A12">
        <v>1123</v>
      </c>
      <c t="n" s="6" r="B12">
        <v>396</v>
      </c>
      <c t="n" s="6" r="C12">
        <v>310</v>
      </c>
    </row>
    <row spans="1:3" r="13">
      <c t="s" s="4" r="A13">
        <v>1124</v>
      </c>
      <c t="n" s="6" r="B13">
        <v>1103</v>
      </c>
      <c t="n" s="6" r="C13">
        <v>629</v>
      </c>
    </row>
    <row spans="1:3" r="14">
      <c t="s" s="4" r="A14">
        <v>1125</v>
      </c>
    </row>
    <row spans="1:3" r="15">
      <c t="s" s="3" r="A15">
        <v>494</v>
      </c>
    </row>
    <row spans="1:3" r="16">
      <c t="s" s="4" r="A16">
        <v>1114</v>
      </c>
      <c t="n" s="5" r="C16">
        <v>1.4</v>
      </c>
    </row>
    <row spans="1:3" r="17">
      <c t="s" s="4" r="A17">
        <v>1115</v>
      </c>
      <c t="n" s="7" r="C17">
        <v>37.3</v>
      </c>
    </row>
    <row spans="1:3" r="18">
      <c t="s" s="4" r="A18">
        <v>1116</v>
      </c>
      <c t="n" s="7" r="C18">
        <v>1.3</v>
      </c>
    </row>
    <row spans="1:3" r="19">
      <c t="s" s="4" r="A19">
        <v>1117</v>
      </c>
      <c t="n" s="6" r="C19">
        <v>119</v>
      </c>
    </row>
    <row spans="1:3" r="20">
      <c t="s" s="4" r="A20">
        <v>1118</v>
      </c>
      <c t="n" s="7" r="C20">
        <v>0.1</v>
      </c>
    </row>
    <row spans="1:3" r="21">
      <c t="s" s="4" r="A21">
        <v>1119</v>
      </c>
      <c t="n" s="7" r="C21">
        <v>81.7</v>
      </c>
    </row>
    <row spans="1:3" r="22">
      <c t="s" s="4" r="A22">
        <v>1126</v>
      </c>
    </row>
    <row spans="1:3" r="23">
      <c t="s" s="3" r="A23">
        <v>494</v>
      </c>
    </row>
    <row spans="1:3" r="24">
      <c t="s" s="4" r="A24">
        <v>1114</v>
      </c>
      <c t="n" s="5" r="B24">
        <v>47.1</v>
      </c>
      <c t="n" s="7" r="C24">
        <v>18.8</v>
      </c>
    </row>
    <row spans="1:3" r="25">
      <c t="s" s="4" r="A25">
        <v>1115</v>
      </c>
      <c t="n" s="7" r="B25">
        <v>603.8</v>
      </c>
      <c t="n" s="7" r="C25">
        <v>825.8</v>
      </c>
    </row>
    <row spans="1:3" r="26">
      <c t="s" s="4" r="A26">
        <v>1116</v>
      </c>
      <c t="n" s="7" r="B26">
        <v>33.3</v>
      </c>
      <c t="n" s="6" r="C26">
        <v>7</v>
      </c>
    </row>
    <row spans="1:3" r="27">
      <c t="s" s="4" r="A27">
        <v>1117</v>
      </c>
      <c t="n" s="7" r="B27">
        <v>1436.9</v>
      </c>
      <c t="n" s="6" r="C27">
        <v>1114</v>
      </c>
    </row>
    <row spans="1:3" r="28">
      <c t="s" s="4" r="A28">
        <v>1118</v>
      </c>
      <c t="n" s="7" r="B28">
        <v>13.8</v>
      </c>
      <c t="n" s="7" r="C28">
        <v>11.8</v>
      </c>
    </row>
    <row spans="1:3" r="29">
      <c t="s" s="4" r="A29">
        <v>1119</v>
      </c>
      <c t="n" s="7" r="B29">
        <v>833.1</v>
      </c>
      <c t="n" s="7" r="C29">
        <v>288.2</v>
      </c>
    </row>
    <row spans="1:3" r="30">
      <c t="s" s="4" r="A30">
        <v>1127</v>
      </c>
    </row>
    <row spans="1:3" r="31">
      <c t="s" s="3" r="A31">
        <v>494</v>
      </c>
    </row>
    <row spans="1:3" r="32">
      <c t="s" s="4" r="A32">
        <v>1114</v>
      </c>
      <c t="n" s="7" r="B32">
        <v>9.4</v>
      </c>
      <c t="n" s="6" r="C32">
        <v>2</v>
      </c>
    </row>
    <row spans="1:3" r="33">
      <c t="s" s="4" r="A33">
        <v>1115</v>
      </c>
      <c t="n" s="7" r="B33">
        <v>262.1</v>
      </c>
      <c t="n" s="7" r="C33">
        <v>160.3</v>
      </c>
    </row>
    <row spans="1:3" r="34">
      <c t="s" s="4" r="A34">
        <v>1116</v>
      </c>
      <c t="n" s="7" r="B34">
        <v>2.1</v>
      </c>
      <c t="n" s="7" r="C34">
        <v>1.1</v>
      </c>
    </row>
    <row spans="1:3" r="35">
      <c t="s" s="4" r="A35">
        <v>1117</v>
      </c>
      <c t="n" s="7" r="B35">
        <v>394.6</v>
      </c>
      <c t="n" s="7" r="C35">
        <v>160.7</v>
      </c>
    </row>
    <row spans="1:3" r="36">
      <c t="s" s="4" r="A36">
        <v>1118</v>
      </c>
      <c t="n" s="7" r="B36">
        <v>7.3</v>
      </c>
      <c t="n" s="7" r="C36">
        <v>0.9</v>
      </c>
    </row>
    <row spans="1:3" r="37">
      <c t="s" s="4" r="A37">
        <v>1119</v>
      </c>
      <c t="n" s="7" r="B37">
        <v>132.5</v>
      </c>
      <c t="n" s="7" r="C37">
        <v>0.4</v>
      </c>
    </row>
    <row spans="1:3" r="38">
      <c t="s" s="4" r="A38">
        <v>1128</v>
      </c>
      <c t="n" s="7" r="B38">
        <v>877.9</v>
      </c>
    </row>
    <row spans="1:3" r="39">
      <c t="s" s="4" r="A39">
        <v>1129</v>
      </c>
      <c t="n" s="7" r="B39">
        <v>882.2</v>
      </c>
    </row>
    <row spans="1:3" r="40">
      <c t="s" s="4" r="A40">
        <v>1130</v>
      </c>
    </row>
    <row spans="1:3" r="41">
      <c t="s" s="3" r="A41">
        <v>494</v>
      </c>
    </row>
    <row spans="1:3" r="42">
      <c t="s" s="4" r="A42">
        <v>1128</v>
      </c>
      <c t="n" s="7" r="B42">
        <v>698.1</v>
      </c>
    </row>
    <row spans="1:3" r="43">
      <c t="s" s="4" r="A43">
        <v>1129</v>
      </c>
      <c t="n" s="7" r="B43">
        <v>679.3</v>
      </c>
    </row>
    <row spans="1:3" r="44">
      <c t="s" s="4" r="A44">
        <v>1131</v>
      </c>
    </row>
    <row spans="1:3" r="45">
      <c t="s" s="3" r="A45">
        <v>494</v>
      </c>
    </row>
    <row spans="1:3" r="46">
      <c t="s" s="4" r="A46">
        <v>1114</v>
      </c>
      <c t="n" s="7" r="B46">
        <v>26.3</v>
      </c>
      <c t="n" s="7" r="C46">
        <v>11.1</v>
      </c>
    </row>
    <row spans="1:3" r="47">
      <c t="s" s="4" r="A47">
        <v>1115</v>
      </c>
      <c t="n" s="7" r="B47">
        <v>423.1</v>
      </c>
      <c t="n" s="7" r="C47">
        <v>298.5</v>
      </c>
    </row>
    <row spans="1:3" r="48">
      <c t="s" s="4" r="A48">
        <v>1116</v>
      </c>
      <c t="n" s="6" r="B48">
        <v>16</v>
      </c>
      <c t="n" s="7" r="C48">
        <v>5.3</v>
      </c>
    </row>
    <row spans="1:3" r="49">
      <c t="s" s="4" r="A49">
        <v>1117</v>
      </c>
      <c t="n" s="6" r="B49">
        <v>717</v>
      </c>
      <c t="n" s="7" r="C49">
        <v>476.1</v>
      </c>
    </row>
    <row spans="1:3" r="50">
      <c t="s" s="4" r="A50">
        <v>1118</v>
      </c>
      <c t="n" s="7" r="B50">
        <v>10.3</v>
      </c>
      <c t="n" s="7" r="C50">
        <v>5.8</v>
      </c>
    </row>
    <row spans="1:3" r="51">
      <c t="s" s="4" r="A51">
        <v>1119</v>
      </c>
      <c t="n" s="7" r="B51">
        <v>293.9</v>
      </c>
      <c t="n" s="7" r="C51">
        <v>177.6</v>
      </c>
    </row>
    <row spans="1:3" r="52">
      <c t="s" s="4" r="A52">
        <v>1128</v>
      </c>
      <c t="n" s="7" r="B52">
        <v>2099.4</v>
      </c>
    </row>
    <row spans="1:3" r="53">
      <c t="s" s="4" r="A53">
        <v>1129</v>
      </c>
      <c t="n" s="7" r="B53">
        <v>2162.5</v>
      </c>
    </row>
    <row spans="1:3" r="54">
      <c t="s" s="4" r="A54">
        <v>1132</v>
      </c>
    </row>
    <row spans="1:3" r="55">
      <c t="s" s="3" r="A55">
        <v>494</v>
      </c>
    </row>
    <row spans="1:3" r="56">
      <c t="s" s="4" r="A56">
        <v>1114</v>
      </c>
      <c t="n" s="7" r="B56">
        <v>354.1</v>
      </c>
      <c t="n" s="7" r="C56">
        <v>48.9</v>
      </c>
    </row>
    <row spans="1:3" r="57">
      <c t="s" s="4" r="A57">
        <v>1115</v>
      </c>
      <c t="n" s="7" r="B57">
        <v>2342.4</v>
      </c>
      <c t="n" s="7" r="C57">
        <v>816.6</v>
      </c>
    </row>
    <row spans="1:3" r="58">
      <c t="s" s="4" r="A58">
        <v>1116</v>
      </c>
      <c t="n" s="7" r="B58">
        <v>153.5</v>
      </c>
      <c t="n" s="7" r="C58">
        <v>32.6</v>
      </c>
    </row>
    <row spans="1:3" r="59">
      <c t="s" s="4" r="A59">
        <v>1117</v>
      </c>
      <c t="n" s="7" r="B59">
        <v>3670.6</v>
      </c>
      <c t="n" s="7" r="C59">
        <v>1944.4</v>
      </c>
    </row>
    <row spans="1:3" r="60">
      <c t="s" s="4" r="A60">
        <v>1118</v>
      </c>
      <c t="n" s="7" r="B60">
        <v>200.6</v>
      </c>
      <c t="n" s="7" r="C60">
        <v>16.3</v>
      </c>
    </row>
    <row spans="1:3" r="61">
      <c t="s" s="4" r="A61">
        <v>1119</v>
      </c>
      <c t="n" s="7" r="B61">
        <v>1328.2</v>
      </c>
      <c t="n" s="7" r="C61">
        <v>1127.8</v>
      </c>
    </row>
    <row spans="1:3" r="62">
      <c t="s" s="4" r="A62">
        <v>1133</v>
      </c>
    </row>
    <row spans="1:3" r="63">
      <c t="s" s="3" r="A63">
        <v>494</v>
      </c>
    </row>
    <row spans="1:3" r="64">
      <c t="s" s="4" r="A64">
        <v>1114</v>
      </c>
      <c t="n" s="6" r="B64">
        <v>4</v>
      </c>
      <c t="n" s="7" r="C64">
        <v>5.1</v>
      </c>
    </row>
    <row spans="1:3" r="65">
      <c t="s" s="4" r="A65">
        <v>1115</v>
      </c>
      <c t="n" s="7" r="B65">
        <v>36.7</v>
      </c>
      <c t="n" s="7" r="C65">
        <v>180.4</v>
      </c>
    </row>
    <row spans="1:3" r="66">
      <c t="s" s="4" r="A66">
        <v>1116</v>
      </c>
      <c t="n" s="7" r="B66">
        <v>3.7</v>
      </c>
      <c t="n" s="7" r="C66">
        <v>2.9</v>
      </c>
    </row>
    <row spans="1:3" r="67">
      <c t="s" s="4" r="A67">
        <v>1117</v>
      </c>
      <c t="n" s="7" r="B67">
        <v>142.7</v>
      </c>
      <c t="n" s="7" r="C67">
        <v>235.3</v>
      </c>
    </row>
    <row spans="1:3" r="68">
      <c t="s" s="4" r="A68">
        <v>1118</v>
      </c>
      <c t="n" s="7" r="B68">
        <v>0.3</v>
      </c>
      <c t="n" s="7" r="C68">
        <v>2.2</v>
      </c>
    </row>
    <row spans="1:3" r="69">
      <c t="s" s="4" r="A69">
        <v>1119</v>
      </c>
      <c t="n" s="6" r="B69">
        <v>106</v>
      </c>
      <c t="n" s="7" r="C69">
        <v>54.9</v>
      </c>
    </row>
    <row spans="1:3" r="70">
      <c t="s" s="4" r="A70">
        <v>1134</v>
      </c>
    </row>
    <row spans="1:3" r="71">
      <c t="s" s="3" r="A71">
        <v>494</v>
      </c>
    </row>
    <row spans="1:3" r="72">
      <c t="s" s="4" r="A72">
        <v>1114</v>
      </c>
      <c t="n" s="7" r="B72">
        <v>42.3</v>
      </c>
      <c t="n" s="7" r="C72">
        <v>15.2</v>
      </c>
    </row>
    <row spans="1:3" r="73">
      <c t="s" s="4" r="A73">
        <v>1115</v>
      </c>
      <c t="n" s="7" r="B73">
        <v>87.59999999999999</v>
      </c>
      <c t="n" s="7" r="C73">
        <v>258.2</v>
      </c>
    </row>
    <row spans="1:3" r="74">
      <c t="s" s="4" r="A74">
        <v>1116</v>
      </c>
      <c t="n" s="7" r="B74">
        <v>38.5</v>
      </c>
      <c t="n" s="7" r="C74">
        <v>12.9</v>
      </c>
    </row>
    <row spans="1:3" r="75">
      <c t="s" s="4" r="A75">
        <v>1117</v>
      </c>
      <c t="n" s="7" r="B75">
        <v>629.7</v>
      </c>
      <c t="n" s="7" r="C75">
        <v>548.2</v>
      </c>
    </row>
    <row spans="1:3" r="76">
      <c t="s" s="4" r="A76">
        <v>1118</v>
      </c>
      <c t="n" s="7" r="B76">
        <v>3.8</v>
      </c>
      <c t="n" s="7" r="C76">
        <v>2.3</v>
      </c>
    </row>
    <row spans="1:3" r="77">
      <c t="s" s="4" r="A77">
        <v>1119</v>
      </c>
      <c t="n" s="7" r="B77">
        <v>542.1</v>
      </c>
      <c t="n" s="6" r="C77">
        <v>290</v>
      </c>
    </row>
    <row spans="1:3" r="78">
      <c t="s" s="4" r="A78">
        <v>1135</v>
      </c>
    </row>
    <row spans="1:3" r="79">
      <c t="s" s="3" r="A79">
        <v>494</v>
      </c>
    </row>
    <row spans="1:3" r="80">
      <c t="s" s="4" r="A80">
        <v>1114</v>
      </c>
      <c t="n" s="7" r="B80">
        <v>15.1</v>
      </c>
      <c t="n" s="7" r="C80">
        <v>6.3</v>
      </c>
    </row>
    <row spans="1:3" r="81">
      <c t="s" s="4" r="A81">
        <v>1115</v>
      </c>
      <c t="n" s="7" r="B81">
        <v>220.5</v>
      </c>
    </row>
    <row spans="1:3" r="82">
      <c t="s" s="4" r="A82">
        <v>1116</v>
      </c>
      <c t="n" s="6" r="B82">
        <v>9</v>
      </c>
      <c t="n" s="7" r="C82">
        <v>6.3</v>
      </c>
    </row>
    <row spans="1:3" r="83">
      <c t="s" s="4" r="A83">
        <v>1117</v>
      </c>
      <c t="n" s="7" r="B83">
        <v>412.9</v>
      </c>
      <c t="n" s="7" r="C83">
        <v>264.9</v>
      </c>
    </row>
    <row spans="1:3" r="84">
      <c t="s" s="4" r="A84">
        <v>1118</v>
      </c>
      <c t="n" s="7" r="B84">
        <v>6.1</v>
      </c>
    </row>
    <row spans="1:3" r="85">
      <c t="s" s="4" r="A85">
        <v>1119</v>
      </c>
      <c t="n" s="7" r="B85">
        <v>192.4</v>
      </c>
      <c t="n" s="7" r="C85">
        <v>264.9</v>
      </c>
    </row>
    <row spans="1:3" r="86">
      <c t="s" s="4" r="A86">
        <v>1136</v>
      </c>
    </row>
    <row spans="1:3" r="87">
      <c t="s" s="3" r="A87">
        <v>494</v>
      </c>
    </row>
    <row spans="1:3" r="88">
      <c t="s" s="4" r="A88">
        <v>1137</v>
      </c>
      <c t="n" s="7" r="B88">
        <v>155.9</v>
      </c>
    </row>
    <row spans="1:3" r="89">
      <c t="s" s="4" r="A89">
        <v>1138</v>
      </c>
      <c t="n" s="7" r="B89">
        <v>1800.7</v>
      </c>
    </row>
    <row spans="1:3" r="90">
      <c t="s" s="4" r="A90">
        <v>1139</v>
      </c>
      <c t="n" s="7" r="B90">
        <v>2947.6</v>
      </c>
    </row>
    <row spans="1:3" r="91">
      <c t="s" s="4" r="A91">
        <v>1140</v>
      </c>
      <c t="n" s="7" r="B91">
        <v>6909.3</v>
      </c>
    </row>
    <row spans="1:3" r="92">
      <c t="s" s="4" r="A92">
        <v>1141</v>
      </c>
      <c t="n" s="7" r="B92">
        <v>11813.5</v>
      </c>
    </row>
    <row spans="1:3" r="93">
      <c t="s" s="4" r="A93">
        <v>1142</v>
      </c>
      <c t="n" s="7" r="B93">
        <v>158.1</v>
      </c>
    </row>
    <row spans="1:3" r="94">
      <c t="s" s="4" r="A94">
        <v>1143</v>
      </c>
      <c t="n" s="7" r="B94">
        <v>1818.2</v>
      </c>
    </row>
    <row spans="1:3" r="95">
      <c t="s" s="4" r="A95">
        <v>1144</v>
      </c>
      <c t="n" s="7" r="B95">
        <v>2947.3</v>
      </c>
    </row>
    <row spans="1:3" r="96">
      <c t="s" s="4" r="A96">
        <v>1145</v>
      </c>
      <c t="n" s="7" r="B96">
        <v>7006.7</v>
      </c>
    </row>
    <row spans="1:3" r="97">
      <c t="s" s="4" r="A97">
        <v>1146</v>
      </c>
      <c t="n" s="7" r="B97">
        <v>11930.3</v>
      </c>
    </row>
    <row spans="1:3" r="98">
      <c t="s" s="4" r="A98">
        <v>1074</v>
      </c>
    </row>
    <row spans="1:3" r="99">
      <c t="s" s="3" r="A99">
        <v>494</v>
      </c>
    </row>
    <row spans="1:3" r="100">
      <c t="s" s="4" r="A100">
        <v>1120</v>
      </c>
      <c t="n" s="7" r="B100">
        <v>17391.5</v>
      </c>
      <c t="n" s="7" r="C100">
        <v>16468.7</v>
      </c>
    </row>
    <row spans="1:3" r="101">
      <c t="s" s="4" r="A101">
        <v>1083</v>
      </c>
    </row>
    <row spans="1:3" r="102">
      <c t="s" s="3" r="A102">
        <v>494</v>
      </c>
    </row>
    <row spans="1:3" r="103">
      <c t="s" s="4" r="A103">
        <v>1120</v>
      </c>
      <c t="n" s="7" r="B103">
        <v>233.4</v>
      </c>
      <c t="n" s="6" r="C103">
        <v>291</v>
      </c>
    </row>
    <row spans="1:3" r="104">
      <c t="s" s="4" r="A104">
        <v>1077</v>
      </c>
    </row>
    <row spans="1:3" r="105">
      <c t="s" s="3" r="A105">
        <v>494</v>
      </c>
    </row>
    <row spans="1:3" r="106">
      <c t="s" s="4" r="A106">
        <v>1120</v>
      </c>
      <c t="n" s="7" r="B106">
        <v>1902.6</v>
      </c>
      <c t="n" s="7" r="C106">
        <v>1800.8</v>
      </c>
    </row>
    <row spans="1:3" r="107">
      <c t="s" s="4" r="A107">
        <v>1078</v>
      </c>
    </row>
    <row spans="1:3" r="108">
      <c t="s" s="3" r="A108">
        <v>494</v>
      </c>
    </row>
    <row spans="1:3" r="109">
      <c t="s" s="4" r="A109">
        <v>1120</v>
      </c>
      <c t="n" s="7" r="B109">
        <v>877.9</v>
      </c>
      <c t="n" s="7" r="C109">
        <v>617.6</v>
      </c>
    </row>
    <row spans="1:3" r="110">
      <c t="s" s="4" r="A110">
        <v>1082</v>
      </c>
    </row>
    <row spans="1:3" r="111">
      <c t="s" s="3" r="A111">
        <v>494</v>
      </c>
    </row>
    <row spans="1:3" r="112">
      <c t="s" s="4" r="A112">
        <v>1120</v>
      </c>
      <c t="n" s="7" r="B112">
        <v>2099.4</v>
      </c>
      <c t="n" s="7" r="C112">
        <v>1984.8</v>
      </c>
    </row>
    <row spans="1:3" r="113">
      <c t="s" s="4" r="A113">
        <v>1079</v>
      </c>
    </row>
    <row spans="1:3" r="114">
      <c t="s" s="3" r="A114">
        <v>494</v>
      </c>
    </row>
    <row spans="1:3" r="115">
      <c t="s" s="4" r="A115">
        <v>1120</v>
      </c>
      <c t="n" s="7" r="B115">
        <v>9547.700000000001</v>
      </c>
      <c t="n" s="7" r="C115">
        <v>9345.5</v>
      </c>
    </row>
    <row spans="1:3" r="116">
      <c t="s" s="4" r="A116">
        <v>1080</v>
      </c>
    </row>
    <row spans="1:3" r="117">
      <c t="s" s="3" r="A117">
        <v>494</v>
      </c>
    </row>
    <row spans="1:3" r="118">
      <c t="s" s="4" r="A118">
        <v>1120</v>
      </c>
      <c t="n" s="7" r="B118">
        <v>1210.8</v>
      </c>
      <c t="n" s="7" r="C118">
        <v>1279.1</v>
      </c>
    </row>
    <row spans="1:3" r="119">
      <c t="s" s="4" r="A119">
        <v>1081</v>
      </c>
    </row>
    <row spans="1:3" r="120">
      <c t="s" s="3" r="A120">
        <v>494</v>
      </c>
    </row>
    <row spans="1:3" r="121">
      <c t="s" s="4" r="A121">
        <v>1120</v>
      </c>
      <c t="n" s="5" r="B121">
        <v>1519.7</v>
      </c>
      <c t="n" s="5" r="C121">
        <v>1149.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1147</v>
      </c>
      <c t="s" s="2" r="B1">
        <v>1112</v>
      </c>
      <c t="s" s="2" r="C1">
        <v>1113</v>
      </c>
    </row>
    <row spans="1:3" r="2">
      <c t="s" s="3" r="A2">
        <v>494</v>
      </c>
    </row>
    <row spans="1:3" r="3">
      <c t="s" s="4" r="A3">
        <v>1115</v>
      </c>
      <c t="n" s="5" r="B3">
        <v>3976.2</v>
      </c>
      <c t="n" s="5" r="C3">
        <v>2577.1</v>
      </c>
    </row>
    <row spans="1:3" r="4">
      <c t="s" s="4" r="A4">
        <v>1118</v>
      </c>
      <c t="n" s="7" r="B4">
        <v>242.2</v>
      </c>
      <c t="n" s="7" r="C4">
        <v>39.4</v>
      </c>
    </row>
    <row spans="1:3" r="5">
      <c t="s" s="4" r="A5">
        <v>1119</v>
      </c>
      <c t="n" s="7" r="B5">
        <v>3428.2</v>
      </c>
      <c t="n" s="7" r="C5">
        <v>2285.5</v>
      </c>
    </row>
    <row spans="1:3" r="6">
      <c t="s" s="4" r="A6">
        <v>1116</v>
      </c>
      <c t="n" s="7" r="B6">
        <v>256.1</v>
      </c>
      <c t="n" s="7" r="C6">
        <v>69.40000000000001</v>
      </c>
    </row>
    <row spans="1:3" r="7">
      <c t="s" s="4" r="A7">
        <v>1148</v>
      </c>
      <c t="n" s="7" r="B7">
        <v>7404.4</v>
      </c>
      <c t="n" s="7" r="C7">
        <v>4862.6</v>
      </c>
    </row>
    <row spans="1:3" r="8">
      <c t="s" s="4" r="A8">
        <v>1114</v>
      </c>
      <c t="n" s="5" r="B8">
        <v>498.3</v>
      </c>
      <c t="n" s="5" r="C8">
        <v>108.8</v>
      </c>
    </row>
    <row spans="1:3" r="9">
      <c t="s" s="4" r="A9">
        <v>1122</v>
      </c>
      <c t="n" s="6" r="B9">
        <v>707</v>
      </c>
      <c t="n" s="6" r="C9">
        <v>319</v>
      </c>
    </row>
    <row spans="1:3" r="10">
      <c t="s" s="4" r="A10">
        <v>1123</v>
      </c>
      <c t="n" s="6" r="B10">
        <v>396</v>
      </c>
      <c t="n" s="6" r="C10">
        <v>310</v>
      </c>
    </row>
    <row spans="1:3" r="11">
      <c t="s" s="4" r="A11">
        <v>1124</v>
      </c>
      <c t="n" s="6" r="B11">
        <v>1103</v>
      </c>
      <c t="n" s="6" r="C11">
        <v>629</v>
      </c>
    </row>
    <row spans="1:3" r="12">
      <c t="s" s="4" r="A12">
        <v>1126</v>
      </c>
    </row>
    <row spans="1:3" r="13">
      <c t="s" s="3" r="A13">
        <v>494</v>
      </c>
    </row>
    <row spans="1:3" r="14">
      <c t="s" s="4" r="A14">
        <v>1115</v>
      </c>
      <c t="n" s="5" r="B14">
        <v>603.8</v>
      </c>
      <c t="n" s="5" r="C14">
        <v>825.8</v>
      </c>
    </row>
    <row spans="1:3" r="15">
      <c t="s" s="4" r="A15">
        <v>1118</v>
      </c>
      <c t="n" s="7" r="B15">
        <v>13.8</v>
      </c>
      <c t="n" s="7" r="C15">
        <v>11.8</v>
      </c>
    </row>
    <row spans="1:3" r="16">
      <c t="s" s="4" r="A16">
        <v>1119</v>
      </c>
      <c t="n" s="7" r="B16">
        <v>833.1</v>
      </c>
      <c t="n" s="7" r="C16">
        <v>288.2</v>
      </c>
    </row>
    <row spans="1:3" r="17">
      <c t="s" s="4" r="A17">
        <v>1116</v>
      </c>
      <c t="n" s="7" r="B17">
        <v>33.3</v>
      </c>
      <c t="n" s="6" r="C17">
        <v>7</v>
      </c>
    </row>
    <row spans="1:3" r="18">
      <c t="s" s="4" r="A18">
        <v>1148</v>
      </c>
      <c t="n" s="7" r="B18">
        <v>1436.9</v>
      </c>
      <c t="n" s="6" r="C18">
        <v>1114</v>
      </c>
    </row>
    <row spans="1:3" r="19">
      <c t="s" s="4" r="A19">
        <v>1114</v>
      </c>
      <c t="n" s="7" r="B19">
        <v>47.1</v>
      </c>
      <c t="n" s="7" r="C19">
        <v>18.8</v>
      </c>
    </row>
    <row spans="1:3" r="20">
      <c t="s" s="4" r="A20">
        <v>1127</v>
      </c>
    </row>
    <row spans="1:3" r="21">
      <c t="s" s="3" r="A21">
        <v>494</v>
      </c>
    </row>
    <row spans="1:3" r="22">
      <c t="s" s="4" r="A22">
        <v>1115</v>
      </c>
      <c t="n" s="7" r="B22">
        <v>262.1</v>
      </c>
      <c t="n" s="7" r="C22">
        <v>160.3</v>
      </c>
    </row>
    <row spans="1:3" r="23">
      <c t="s" s="4" r="A23">
        <v>1118</v>
      </c>
      <c t="n" s="7" r="B23">
        <v>7.3</v>
      </c>
      <c t="n" s="7" r="C23">
        <v>0.9</v>
      </c>
    </row>
    <row spans="1:3" r="24">
      <c t="s" s="4" r="A24">
        <v>1119</v>
      </c>
      <c t="n" s="7" r="B24">
        <v>132.5</v>
      </c>
      <c t="n" s="7" r="C24">
        <v>0.4</v>
      </c>
    </row>
    <row spans="1:3" r="25">
      <c t="s" s="4" r="A25">
        <v>1116</v>
      </c>
      <c t="n" s="7" r="B25">
        <v>2.1</v>
      </c>
      <c t="n" s="7" r="C25">
        <v>1.1</v>
      </c>
    </row>
    <row spans="1:3" r="26">
      <c t="s" s="4" r="A26">
        <v>1148</v>
      </c>
      <c t="n" s="7" r="B26">
        <v>394.6</v>
      </c>
      <c t="n" s="7" r="C26">
        <v>160.7</v>
      </c>
    </row>
    <row spans="1:3" r="27">
      <c t="s" s="4" r="A27">
        <v>1114</v>
      </c>
      <c t="n" s="7" r="B27">
        <v>9.4</v>
      </c>
      <c t="n" s="6" r="C27">
        <v>2</v>
      </c>
    </row>
    <row spans="1:3" r="28">
      <c t="s" s="4" r="A28">
        <v>1132</v>
      </c>
    </row>
    <row spans="1:3" r="29">
      <c t="s" s="3" r="A29">
        <v>494</v>
      </c>
    </row>
    <row spans="1:3" r="30">
      <c t="s" s="4" r="A30">
        <v>1115</v>
      </c>
      <c t="n" s="7" r="B30">
        <v>2342.4</v>
      </c>
      <c t="n" s="7" r="C30">
        <v>816.6</v>
      </c>
    </row>
    <row spans="1:3" r="31">
      <c t="s" s="4" r="A31">
        <v>1118</v>
      </c>
      <c t="n" s="7" r="B31">
        <v>200.6</v>
      </c>
      <c t="n" s="7" r="C31">
        <v>16.3</v>
      </c>
    </row>
    <row spans="1:3" r="32">
      <c t="s" s="4" r="A32">
        <v>1119</v>
      </c>
      <c t="n" s="7" r="B32">
        <v>1328.2</v>
      </c>
      <c t="n" s="7" r="C32">
        <v>1127.8</v>
      </c>
    </row>
    <row spans="1:3" r="33">
      <c t="s" s="4" r="A33">
        <v>1116</v>
      </c>
      <c t="n" s="7" r="B33">
        <v>153.5</v>
      </c>
      <c t="n" s="7" r="C33">
        <v>32.6</v>
      </c>
    </row>
    <row spans="1:3" r="34">
      <c t="s" s="4" r="A34">
        <v>1148</v>
      </c>
      <c t="n" s="7" r="B34">
        <v>3670.6</v>
      </c>
      <c t="n" s="7" r="C34">
        <v>1944.4</v>
      </c>
    </row>
    <row spans="1:3" r="35">
      <c t="s" s="4" r="A35">
        <v>1114</v>
      </c>
      <c t="n" s="7" r="B35">
        <v>354.1</v>
      </c>
      <c t="n" s="7" r="C35">
        <v>48.9</v>
      </c>
    </row>
    <row spans="1:3" r="36">
      <c t="s" s="4" r="A36">
        <v>1133</v>
      </c>
    </row>
    <row spans="1:3" r="37">
      <c t="s" s="3" r="A37">
        <v>494</v>
      </c>
    </row>
    <row spans="1:3" r="38">
      <c t="s" s="4" r="A38">
        <v>1115</v>
      </c>
      <c t="n" s="7" r="B38">
        <v>36.7</v>
      </c>
      <c t="n" s="7" r="C38">
        <v>180.4</v>
      </c>
    </row>
    <row spans="1:3" r="39">
      <c t="s" s="4" r="A39">
        <v>1118</v>
      </c>
      <c t="n" s="7" r="B39">
        <v>0.3</v>
      </c>
      <c t="n" s="7" r="C39">
        <v>2.2</v>
      </c>
    </row>
    <row spans="1:3" r="40">
      <c t="s" s="4" r="A40">
        <v>1119</v>
      </c>
      <c t="n" s="6" r="B40">
        <v>106</v>
      </c>
      <c t="n" s="7" r="C40">
        <v>54.9</v>
      </c>
    </row>
    <row spans="1:3" r="41">
      <c t="s" s="4" r="A41">
        <v>1116</v>
      </c>
      <c t="n" s="7" r="B41">
        <v>3.7</v>
      </c>
      <c t="n" s="7" r="C41">
        <v>2.9</v>
      </c>
    </row>
    <row spans="1:3" r="42">
      <c t="s" s="4" r="A42">
        <v>1148</v>
      </c>
      <c t="n" s="7" r="B42">
        <v>142.7</v>
      </c>
      <c t="n" s="7" r="C42">
        <v>235.3</v>
      </c>
    </row>
    <row spans="1:3" r="43">
      <c t="s" s="4" r="A43">
        <v>1114</v>
      </c>
      <c t="n" s="6" r="B43">
        <v>4</v>
      </c>
      <c t="n" s="7" r="C43">
        <v>5.1</v>
      </c>
    </row>
    <row spans="1:3" r="44">
      <c t="s" s="4" r="A44">
        <v>1134</v>
      </c>
    </row>
    <row spans="1:3" r="45">
      <c t="s" s="3" r="A45">
        <v>494</v>
      </c>
    </row>
    <row spans="1:3" r="46">
      <c t="s" s="4" r="A46">
        <v>1115</v>
      </c>
      <c t="n" s="7" r="B46">
        <v>87.59999999999999</v>
      </c>
      <c t="n" s="7" r="C46">
        <v>258.2</v>
      </c>
    </row>
    <row spans="1:3" r="47">
      <c t="s" s="4" r="A47">
        <v>1118</v>
      </c>
      <c t="n" s="7" r="B47">
        <v>3.8</v>
      </c>
      <c t="n" s="7" r="C47">
        <v>2.3</v>
      </c>
    </row>
    <row spans="1:3" r="48">
      <c t="s" s="4" r="A48">
        <v>1119</v>
      </c>
      <c t="n" s="7" r="B48">
        <v>542.1</v>
      </c>
      <c t="n" s="6" r="C48">
        <v>290</v>
      </c>
    </row>
    <row spans="1:3" r="49">
      <c t="s" s="4" r="A49">
        <v>1116</v>
      </c>
      <c t="n" s="7" r="B49">
        <v>38.5</v>
      </c>
      <c t="n" s="7" r="C49">
        <v>12.9</v>
      </c>
    </row>
    <row spans="1:3" r="50">
      <c t="s" s="4" r="A50">
        <v>1148</v>
      </c>
      <c t="n" s="7" r="B50">
        <v>629.7</v>
      </c>
      <c t="n" s="7" r="C50">
        <v>548.2</v>
      </c>
    </row>
    <row spans="1:3" r="51">
      <c t="s" s="4" r="A51">
        <v>1114</v>
      </c>
      <c t="n" s="7" r="B51">
        <v>42.3</v>
      </c>
      <c t="n" s="7" r="C51">
        <v>15.2</v>
      </c>
    </row>
    <row spans="1:3" r="52">
      <c t="s" s="4" r="A52">
        <v>1135</v>
      </c>
    </row>
    <row spans="1:3" r="53">
      <c t="s" s="3" r="A53">
        <v>494</v>
      </c>
    </row>
    <row spans="1:3" r="54">
      <c t="s" s="4" r="A54">
        <v>1115</v>
      </c>
      <c t="n" s="7" r="B54">
        <v>220.5</v>
      </c>
    </row>
    <row spans="1:3" r="55">
      <c t="s" s="4" r="A55">
        <v>1118</v>
      </c>
      <c t="n" s="7" r="B55">
        <v>6.1</v>
      </c>
    </row>
    <row spans="1:3" r="56">
      <c t="s" s="4" r="A56">
        <v>1119</v>
      </c>
      <c t="n" s="7" r="B56">
        <v>192.4</v>
      </c>
      <c t="n" s="7" r="C56">
        <v>264.9</v>
      </c>
    </row>
    <row spans="1:3" r="57">
      <c t="s" s="4" r="A57">
        <v>1116</v>
      </c>
      <c t="n" s="6" r="B57">
        <v>9</v>
      </c>
      <c t="n" s="7" r="C57">
        <v>6.3</v>
      </c>
    </row>
    <row spans="1:3" r="58">
      <c t="s" s="4" r="A58">
        <v>1148</v>
      </c>
      <c t="n" s="7" r="B58">
        <v>412.9</v>
      </c>
      <c t="n" s="7" r="C58">
        <v>264.9</v>
      </c>
    </row>
    <row spans="1:3" r="59">
      <c t="s" s="4" r="A59">
        <v>1114</v>
      </c>
      <c t="n" s="7" r="B59">
        <v>15.1</v>
      </c>
      <c t="n" s="7" r="C59">
        <v>6.3</v>
      </c>
    </row>
    <row spans="1:3" r="60">
      <c t="s" s="4" r="A60">
        <v>1131</v>
      </c>
    </row>
    <row spans="1:3" r="61">
      <c t="s" s="3" r="A61">
        <v>494</v>
      </c>
    </row>
    <row spans="1:3" r="62">
      <c t="s" s="4" r="A62">
        <v>1115</v>
      </c>
      <c t="n" s="7" r="B62">
        <v>423.1</v>
      </c>
      <c t="n" s="7" r="C62">
        <v>298.5</v>
      </c>
    </row>
    <row spans="1:3" r="63">
      <c t="s" s="4" r="A63">
        <v>1118</v>
      </c>
      <c t="n" s="7" r="B63">
        <v>10.3</v>
      </c>
      <c t="n" s="7" r="C63">
        <v>5.8</v>
      </c>
    </row>
    <row spans="1:3" r="64">
      <c t="s" s="4" r="A64">
        <v>1119</v>
      </c>
      <c t="n" s="7" r="B64">
        <v>293.9</v>
      </c>
      <c t="n" s="7" r="C64">
        <v>177.6</v>
      </c>
    </row>
    <row spans="1:3" r="65">
      <c t="s" s="4" r="A65">
        <v>1116</v>
      </c>
      <c t="n" s="6" r="B65">
        <v>16</v>
      </c>
      <c t="n" s="7" r="C65">
        <v>5.3</v>
      </c>
    </row>
    <row spans="1:3" r="66">
      <c t="s" s="4" r="A66">
        <v>1148</v>
      </c>
      <c t="n" s="6" r="B66">
        <v>717</v>
      </c>
      <c t="n" s="7" r="C66">
        <v>476.1</v>
      </c>
    </row>
    <row spans="1:3" r="67">
      <c t="s" s="4" r="A67">
        <v>1114</v>
      </c>
      <c t="n" s="5" r="B67">
        <v>26.3</v>
      </c>
      <c t="n" s="7" r="C67">
        <v>11.1</v>
      </c>
    </row>
    <row spans="1:3" r="68">
      <c t="s" s="4" r="A68">
        <v>1125</v>
      </c>
    </row>
    <row spans="1:3" r="69">
      <c t="s" s="3" r="A69">
        <v>494</v>
      </c>
    </row>
    <row spans="1:3" r="70">
      <c t="s" s="4" r="A70">
        <v>1115</v>
      </c>
      <c t="n" s="7" r="C70">
        <v>37.3</v>
      </c>
    </row>
    <row spans="1:3" r="71">
      <c t="s" s="4" r="A71">
        <v>1118</v>
      </c>
      <c t="n" s="7" r="C71">
        <v>0.1</v>
      </c>
    </row>
    <row spans="1:3" r="72">
      <c t="s" s="4" r="A72">
        <v>1119</v>
      </c>
      <c t="n" s="7" r="C72">
        <v>81.7</v>
      </c>
    </row>
    <row spans="1:3" r="73">
      <c t="s" s="4" r="A73">
        <v>1116</v>
      </c>
      <c t="n" s="7" r="C73">
        <v>1.3</v>
      </c>
    </row>
    <row spans="1:3" r="74">
      <c t="s" s="4" r="A74">
        <v>1148</v>
      </c>
      <c t="n" s="6" r="C74">
        <v>119</v>
      </c>
    </row>
    <row spans="1:3" r="75">
      <c t="s" s="4" r="A75">
        <v>1114</v>
      </c>
      <c t="n" s="5" r="C75">
        <v>1.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9</v>
      </c>
      <c t="s" s="2" r="B1">
        <v>1</v>
      </c>
    </row>
    <row spans="1:4" r="2">
      <c t="s" s="2" r="B2">
        <v>2</v>
      </c>
      <c t="s" s="2" r="C2">
        <v>32</v>
      </c>
      <c t="s" s="2" r="D2">
        <v>94</v>
      </c>
    </row>
    <row spans="1:4" r="3">
      <c t="s" s="4" r="A3">
        <v>495</v>
      </c>
      <c t="n" s="5" r="B3">
        <v>30.1</v>
      </c>
      <c t="n" s="5" r="C3">
        <v>0.7</v>
      </c>
      <c t="n" s="5" r="D3">
        <v>2.9</v>
      </c>
    </row>
    <row spans="1:4" r="4">
      <c t="s" s="4" r="A4">
        <v>1132</v>
      </c>
    </row>
    <row spans="1:4" r="5">
      <c t="s" s="4" r="A5">
        <v>495</v>
      </c>
      <c t="n" s="7" r="B5">
        <v>5.6</v>
      </c>
      <c t="n" s="6" r="C5">
        <v>0</v>
      </c>
      <c t="n" s="7" r="D5">
        <v>1.2</v>
      </c>
    </row>
    <row spans="1:4" r="6">
      <c t="s" s="4" r="A6">
        <v>1150</v>
      </c>
    </row>
    <row spans="1:4" r="7">
      <c t="s" s="4" r="A7">
        <v>495</v>
      </c>
      <c t="n" s="7" r="B7">
        <v>0.3</v>
      </c>
      <c t="n" s="7" r="C7">
        <v>0.3</v>
      </c>
      <c t="n" s="6" r="D7">
        <v>0</v>
      </c>
    </row>
    <row spans="1:4" r="8">
      <c t="s" s="4" r="A8">
        <v>39</v>
      </c>
    </row>
    <row spans="1:4" r="9">
      <c t="s" s="4" r="A9">
        <v>495</v>
      </c>
      <c t="n" s="7" r="B9">
        <v>16.3</v>
      </c>
      <c t="n" s="7" r="C9">
        <v>0.3</v>
      </c>
      <c t="n" s="7" r="D9">
        <v>0.5</v>
      </c>
    </row>
    <row spans="1:4" r="10">
      <c t="s" s="4" r="A10">
        <v>1151</v>
      </c>
    </row>
    <row spans="1:4" r="11">
      <c t="s" s="4" r="A11">
        <v>495</v>
      </c>
      <c t="n" s="5" r="B11">
        <v>7.9</v>
      </c>
      <c t="n" s="5" r="C11">
        <v>0.1</v>
      </c>
      <c t="n" s="5" r="D11">
        <v>1.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52</v>
      </c>
      <c t="s" s="2" r="B1">
        <v>2</v>
      </c>
      <c t="s" s="2" r="C1">
        <v>32</v>
      </c>
    </row>
    <row spans="1:3" r="2">
      <c t="s" s="3" r="A2">
        <v>1153</v>
      </c>
    </row>
    <row spans="1:3" r="3">
      <c t="s" s="4" r="A3">
        <v>867</v>
      </c>
      <c t="n" s="5" r="B3">
        <v>395.9</v>
      </c>
      <c t="n" s="5" r="C3">
        <v>818.8</v>
      </c>
    </row>
    <row spans="1:3" r="4">
      <c t="s" s="4" r="A4">
        <v>1154</v>
      </c>
      <c t="n" s="7" r="B4">
        <v>60.1</v>
      </c>
      <c t="n" s="7" r="C4">
        <v>7.2</v>
      </c>
    </row>
    <row spans="1:3" r="5">
      <c t="s" s="4" r="A5">
        <v>1155</v>
      </c>
      <c t="n" s="7" r="B5">
        <v>335.8</v>
      </c>
      <c t="n" s="7" r="C5">
        <v>811.6</v>
      </c>
    </row>
    <row spans="1:3" r="6">
      <c t="s" s="4" r="A6">
        <v>771</v>
      </c>
      <c t="n" s="7" r="B6">
        <v>106.3</v>
      </c>
    </row>
    <row spans="1:3" r="7">
      <c t="s" s="4" r="A7">
        <v>1156</v>
      </c>
    </row>
    <row spans="1:3" r="8">
      <c t="s" s="3" r="A8">
        <v>1153</v>
      </c>
    </row>
    <row spans="1:3" r="9">
      <c t="s" s="4" r="A9">
        <v>867</v>
      </c>
      <c t="n" s="7" r="B9">
        <v>70.8</v>
      </c>
      <c t="n" s="7" r="C9">
        <v>245.4</v>
      </c>
    </row>
    <row spans="1:3" r="10">
      <c t="s" s="4" r="A10">
        <v>1157</v>
      </c>
    </row>
    <row spans="1:3" r="11">
      <c t="s" s="3" r="A11">
        <v>1153</v>
      </c>
    </row>
    <row spans="1:3" r="12">
      <c t="s" s="4" r="A12">
        <v>867</v>
      </c>
      <c t="n" s="7" r="B12">
        <v>91.8</v>
      </c>
      <c t="n" s="7" r="C12">
        <v>191.6</v>
      </c>
    </row>
    <row spans="1:3" r="13">
      <c t="s" s="4" r="A13">
        <v>1158</v>
      </c>
    </row>
    <row spans="1:3" r="14">
      <c t="s" s="3" r="A14">
        <v>1153</v>
      </c>
    </row>
    <row spans="1:3" r="15">
      <c t="s" s="4" r="A15">
        <v>867</v>
      </c>
      <c t="n" s="7" r="B15">
        <v>79.8</v>
      </c>
      <c t="n" s="7" r="C15">
        <v>100.1</v>
      </c>
    </row>
    <row spans="1:3" r="16">
      <c t="s" s="4" r="A16">
        <v>987</v>
      </c>
    </row>
    <row spans="1:3" r="17">
      <c t="s" s="3" r="A17">
        <v>1153</v>
      </c>
    </row>
    <row spans="1:3" r="18">
      <c t="s" s="4" r="A18">
        <v>867</v>
      </c>
      <c t="n" s="7" r="B18">
        <v>102.2</v>
      </c>
      <c t="n" s="7" r="C18">
        <v>153.1</v>
      </c>
    </row>
    <row spans="1:3" r="19">
      <c t="s" s="4" r="A19">
        <v>1159</v>
      </c>
    </row>
    <row spans="1:3" r="20">
      <c t="s" s="3" r="A20">
        <v>1153</v>
      </c>
    </row>
    <row spans="1:3" r="21">
      <c t="s" s="4" r="A21">
        <v>867</v>
      </c>
      <c t="n" s="7" r="B21">
        <v>2.3</v>
      </c>
      <c t="n" s="7" r="C21">
        <v>71.7</v>
      </c>
    </row>
    <row spans="1:3" r="22">
      <c t="s" s="4" r="A22">
        <v>1160</v>
      </c>
    </row>
    <row spans="1:3" r="23">
      <c t="s" s="3" r="A23">
        <v>1153</v>
      </c>
    </row>
    <row spans="1:3" r="24">
      <c t="s" s="4" r="A24">
        <v>867</v>
      </c>
      <c t="n" s="8" r="B24">
        <v>49</v>
      </c>
      <c t="n" s="5" r="C24">
        <v>56.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1</v>
      </c>
      <c t="s" s="2" r="B1">
        <v>1</v>
      </c>
    </row>
    <row spans="1:4" r="2">
      <c t="s" s="2" r="B2">
        <v>2</v>
      </c>
      <c t="s" s="2" r="C2">
        <v>32</v>
      </c>
      <c t="s" s="2" r="D2">
        <v>94</v>
      </c>
    </row>
    <row spans="1:4" r="3">
      <c t="s" s="3" r="A3">
        <v>494</v>
      </c>
    </row>
    <row spans="1:4" r="4">
      <c t="s" s="4" r="A4">
        <v>867</v>
      </c>
      <c t="n" s="5" r="B4">
        <v>395.9</v>
      </c>
      <c t="n" s="5" r="C4">
        <v>818.8</v>
      </c>
    </row>
    <row spans="1:4" r="5">
      <c t="s" s="3" r="A5">
        <v>1162</v>
      </c>
    </row>
    <row spans="1:4" r="6">
      <c t="s" s="4" r="A6">
        <v>1163</v>
      </c>
      <c t="n" s="7" r="B6">
        <v>7.2</v>
      </c>
      <c t="n" s="7" r="C6">
        <v>5.2</v>
      </c>
      <c t="n" s="5" r="D6">
        <v>1.4</v>
      </c>
    </row>
    <row spans="1:4" r="7">
      <c t="s" s="4" r="A7">
        <v>1164</v>
      </c>
      <c t="n" s="7" r="B7">
        <v>129.5</v>
      </c>
      <c t="n" s="6" r="C7">
        <v>2</v>
      </c>
      <c t="n" s="7" r="D7">
        <v>3.8</v>
      </c>
    </row>
    <row spans="1:4" r="8">
      <c t="s" s="4" r="A8">
        <v>1165</v>
      </c>
      <c t="n" s="7" r="B8">
        <v>60.1</v>
      </c>
      <c t="n" s="7" r="C8">
        <v>7.2</v>
      </c>
      <c t="n" s="5" r="D8">
        <v>5.2</v>
      </c>
    </row>
    <row spans="1:4" r="9">
      <c t="s" s="4" r="A9">
        <v>1166</v>
      </c>
    </row>
    <row spans="1:4" r="10">
      <c t="s" s="3" r="A10">
        <v>494</v>
      </c>
    </row>
    <row spans="1:4" r="11">
      <c t="s" s="4" r="A11">
        <v>867</v>
      </c>
      <c t="n" s="7" r="B11">
        <v>131.9</v>
      </c>
      <c t="n" s="7" r="C11">
        <v>195.3</v>
      </c>
    </row>
    <row spans="1:4" r="12">
      <c t="s" s="4" r="A12">
        <v>1167</v>
      </c>
    </row>
    <row spans="1:4" r="13">
      <c t="s" s="3" r="A13">
        <v>494</v>
      </c>
    </row>
    <row spans="1:4" r="14">
      <c t="s" s="4" r="A14">
        <v>867</v>
      </c>
      <c t="n" s="7" r="B14">
        <v>40.7</v>
      </c>
      <c t="n" s="7" r="C14">
        <v>372.7</v>
      </c>
    </row>
    <row spans="1:4" r="15">
      <c t="s" s="4" r="A15">
        <v>1168</v>
      </c>
    </row>
    <row spans="1:4" r="16">
      <c t="s" s="3" r="A16">
        <v>494</v>
      </c>
    </row>
    <row spans="1:4" r="17">
      <c t="s" s="4" r="A17">
        <v>867</v>
      </c>
      <c t="n" s="7" r="B17">
        <v>97.8</v>
      </c>
      <c t="n" s="5" r="C17">
        <v>250.8</v>
      </c>
    </row>
    <row spans="1:4" r="18">
      <c t="s" s="4" r="A18">
        <v>1169</v>
      </c>
    </row>
    <row spans="1:4" r="19">
      <c t="s" s="3" r="A19">
        <v>494</v>
      </c>
    </row>
    <row spans="1:4" r="20">
      <c t="s" s="4" r="A20">
        <v>867</v>
      </c>
      <c t="n" s="7" r="B20">
        <v>125.5</v>
      </c>
    </row>
    <row spans="1:4" r="21">
      <c t="s" s="4" r="A21">
        <v>1170</v>
      </c>
    </row>
    <row spans="1:4" r="22">
      <c t="s" s="3" r="A22">
        <v>1162</v>
      </c>
    </row>
    <row spans="1:4" r="23">
      <c t="s" s="4" r="A23">
        <v>1164</v>
      </c>
      <c t="n" s="5" r="B23">
        <v>24.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1171</v>
      </c>
      <c t="s" s="2" r="B1">
        <v>2</v>
      </c>
      <c t="s" s="2" r="C1">
        <v>32</v>
      </c>
    </row>
    <row spans="1:3" r="2">
      <c t="s" s="3" r="A2">
        <v>1172</v>
      </c>
    </row>
    <row spans="1:3" r="3">
      <c t="s" s="4" r="A3">
        <v>867</v>
      </c>
      <c t="n" s="5" r="B3">
        <v>395.9</v>
      </c>
      <c t="n" s="5" r="C3">
        <v>818.8</v>
      </c>
    </row>
    <row spans="1:3" r="4">
      <c t="s" s="4" r="A4">
        <v>1166</v>
      </c>
    </row>
    <row spans="1:3" r="5">
      <c t="s" s="3" r="A5">
        <v>1172</v>
      </c>
    </row>
    <row spans="1:3" r="6">
      <c t="s" s="4" r="A6">
        <v>867</v>
      </c>
      <c t="n" s="7" r="B6">
        <v>131.9</v>
      </c>
      <c t="n" s="7" r="C6">
        <v>195.3</v>
      </c>
    </row>
    <row spans="1:3" r="7">
      <c t="s" s="4" r="A7">
        <v>1167</v>
      </c>
    </row>
    <row spans="1:3" r="8">
      <c t="s" s="3" r="A8">
        <v>1172</v>
      </c>
    </row>
    <row spans="1:3" r="9">
      <c t="s" s="4" r="A9">
        <v>867</v>
      </c>
      <c t="n" s="7" r="B9">
        <v>40.7</v>
      </c>
      <c t="n" s="7" r="C9">
        <v>372.7</v>
      </c>
    </row>
    <row spans="1:3" r="10">
      <c t="s" s="4" r="A10">
        <v>1168</v>
      </c>
    </row>
    <row spans="1:3" r="11">
      <c t="s" s="3" r="A11">
        <v>1172</v>
      </c>
    </row>
    <row spans="1:3" r="12">
      <c t="s" s="4" r="A12">
        <v>867</v>
      </c>
      <c t="n" s="7" r="B12">
        <v>97.8</v>
      </c>
      <c t="n" s="5" r="C12">
        <v>250.8</v>
      </c>
    </row>
    <row spans="1:3" r="13">
      <c t="s" s="4" r="A13">
        <v>1169</v>
      </c>
    </row>
    <row spans="1:3" r="14">
      <c t="s" s="3" r="A14">
        <v>1172</v>
      </c>
    </row>
    <row spans="1:3" r="15">
      <c t="s" s="4" r="A15">
        <v>867</v>
      </c>
      <c t="n" s="5" r="B15">
        <v>125.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136"/>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4"/>
    <col customWidth="1" max="5" min="5" width="14"/>
  </cols>
  <sheetData>
    <row spans="1:5" r="1">
      <c t="s" s="1" r="A1">
        <v>1173</v>
      </c>
      <c t="s" s="2" r="C1">
        <v>2</v>
      </c>
      <c t="s" s="2" r="D1">
        <v>89</v>
      </c>
      <c t="s" s="2" r="E1">
        <v>32</v>
      </c>
    </row>
    <row spans="1:5" r="2">
      <c t="s" s="3" r="A2">
        <v>1174</v>
      </c>
    </row>
    <row spans="1:5" r="3">
      <c t="s" s="4" r="A3">
        <v>1175</v>
      </c>
      <c t="n" s="8" r="C3">
        <v>490</v>
      </c>
      <c t="n" s="5" r="E3">
        <v>136.2</v>
      </c>
    </row>
    <row spans="1:5" r="4">
      <c t="s" s="4" r="A4">
        <v>1176</v>
      </c>
      <c t="s" s="4" r="C4">
        <v>718</v>
      </c>
      <c t="s" s="4" r="E4">
        <v>718</v>
      </c>
    </row>
    <row spans="1:5" r="5">
      <c t="s" s="4" r="A5">
        <v>1177</v>
      </c>
      <c t="s" s="4" r="D5">
        <v>718</v>
      </c>
      <c t="s" s="4" r="E5">
        <v>718</v>
      </c>
    </row>
    <row spans="1:5" r="6">
      <c t="s" s="4" r="A6">
        <v>1178</v>
      </c>
      <c t="n" s="5" r="C6">
        <v>-0.8</v>
      </c>
      <c t="n" s="8" r="E6">
        <v>0</v>
      </c>
    </row>
    <row spans="1:5" r="7">
      <c t="s" s="4" r="A7">
        <v>1179</v>
      </c>
      <c t="n" s="7" r="C7">
        <v>489.2</v>
      </c>
      <c t="n" s="7" r="E7">
        <v>136.2</v>
      </c>
    </row>
    <row spans="1:5" r="8">
      <c t="s" s="4" r="A8">
        <v>1180</v>
      </c>
    </row>
    <row spans="1:5" r="9">
      <c t="s" s="3" r="A9">
        <v>1174</v>
      </c>
    </row>
    <row spans="1:5" r="10">
      <c t="s" s="4" r="A10">
        <v>1175</v>
      </c>
      <c t="n" s="5" r="C10">
        <v>137.5</v>
      </c>
      <c t="n" s="5" r="E10">
        <v>44.6</v>
      </c>
    </row>
    <row spans="1:5" r="11">
      <c t="s" s="4" r="A11">
        <v>1176</v>
      </c>
      <c t="s" s="4" r="C11">
        <v>1181</v>
      </c>
      <c t="s" s="4" r="E11">
        <v>1182</v>
      </c>
    </row>
    <row spans="1:5" r="12">
      <c t="s" s="4" r="A12">
        <v>1183</v>
      </c>
    </row>
    <row spans="1:5" r="13">
      <c t="s" s="3" r="A13">
        <v>1174</v>
      </c>
    </row>
    <row spans="1:5" r="14">
      <c t="s" s="4" r="A14">
        <v>1175</v>
      </c>
      <c t="n" s="5" r="C14">
        <v>162.7</v>
      </c>
      <c t="n" s="5" r="E14">
        <v>5.8</v>
      </c>
    </row>
    <row spans="1:5" r="15">
      <c t="s" s="4" r="A15">
        <v>1176</v>
      </c>
      <c t="s" s="4" r="C15">
        <v>1184</v>
      </c>
      <c t="s" s="4" r="E15">
        <v>1185</v>
      </c>
    </row>
    <row spans="1:5" r="16">
      <c t="s" s="4" r="A16">
        <v>1186</v>
      </c>
    </row>
    <row spans="1:5" r="17">
      <c t="s" s="3" r="A17">
        <v>1174</v>
      </c>
    </row>
    <row spans="1:5" r="18">
      <c t="s" s="4" r="A18">
        <v>1175</v>
      </c>
      <c t="n" s="5" r="C18">
        <v>75.5</v>
      </c>
      <c t="n" s="8" r="E18">
        <v>48</v>
      </c>
    </row>
    <row spans="1:5" r="19">
      <c t="s" s="4" r="A19">
        <v>1176</v>
      </c>
      <c t="s" s="4" r="C19">
        <v>1187</v>
      </c>
      <c t="s" s="4" r="E19">
        <v>1188</v>
      </c>
    </row>
    <row spans="1:5" r="20">
      <c t="s" s="4" r="A20">
        <v>1189</v>
      </c>
    </row>
    <row spans="1:5" r="21">
      <c t="s" s="3" r="A21">
        <v>1174</v>
      </c>
    </row>
    <row spans="1:5" r="22">
      <c t="s" s="4" r="A22">
        <v>1175</v>
      </c>
      <c t="n" s="5" r="C22">
        <v>64.3</v>
      </c>
      <c t="n" s="5" r="E22">
        <v>37.8</v>
      </c>
    </row>
    <row spans="1:5" r="23">
      <c t="s" s="4" r="A23">
        <v>1176</v>
      </c>
      <c t="s" s="4" r="C23">
        <v>1190</v>
      </c>
      <c t="s" s="4" r="E23">
        <v>1191</v>
      </c>
    </row>
    <row spans="1:5" r="24">
      <c t="s" s="4" r="A24">
        <v>1192</v>
      </c>
    </row>
    <row spans="1:5" r="25">
      <c t="s" s="3" r="A25">
        <v>1174</v>
      </c>
    </row>
    <row spans="1:5" r="26">
      <c t="s" s="4" r="A26">
        <v>1175</v>
      </c>
      <c t="n" s="5" r="C26">
        <v>12.4</v>
      </c>
      <c t="n" s="8" r="E26">
        <v>0</v>
      </c>
    </row>
    <row spans="1:5" r="27">
      <c t="s" s="4" r="A27">
        <v>1176</v>
      </c>
      <c t="s" s="4" r="C27">
        <v>1047</v>
      </c>
      <c t="s" s="4" r="E27">
        <v>691</v>
      </c>
    </row>
    <row spans="1:5" r="28">
      <c t="s" s="4" r="A28">
        <v>1193</v>
      </c>
    </row>
    <row spans="1:5" r="29">
      <c t="s" s="3" r="A29">
        <v>1174</v>
      </c>
    </row>
    <row spans="1:5" r="30">
      <c t="s" s="4" r="A30">
        <v>1175</v>
      </c>
      <c t="n" s="5" r="C30">
        <v>36.9</v>
      </c>
      <c t="n" s="8" r="E30">
        <v>0</v>
      </c>
    </row>
    <row spans="1:5" r="31">
      <c t="s" s="4" r="A31">
        <v>1176</v>
      </c>
      <c t="s" s="4" r="C31">
        <v>1194</v>
      </c>
      <c t="s" s="4" r="E31">
        <v>691</v>
      </c>
    </row>
    <row spans="1:5" r="32">
      <c t="s" s="4" r="A32">
        <v>1195</v>
      </c>
    </row>
    <row spans="1:5" r="33">
      <c t="s" s="3" r="A33">
        <v>1174</v>
      </c>
    </row>
    <row spans="1:5" r="34">
      <c t="s" s="4" r="A34">
        <v>1175</v>
      </c>
      <c t="n" s="5" r="C34">
        <v>0.7</v>
      </c>
      <c t="n" s="8" r="E34">
        <v>0</v>
      </c>
    </row>
    <row spans="1:5" r="35">
      <c t="s" s="4" r="A35">
        <v>1176</v>
      </c>
      <c t="s" s="4" r="C35">
        <v>1196</v>
      </c>
      <c t="s" s="4" r="E35">
        <v>691</v>
      </c>
    </row>
    <row spans="1:5" r="36">
      <c t="s" s="4" r="A36">
        <v>1197</v>
      </c>
    </row>
    <row spans="1:5" r="37">
      <c t="s" s="3" r="A37">
        <v>1174</v>
      </c>
    </row>
    <row spans="1:5" r="38">
      <c t="s" s="4" r="A38">
        <v>1175</v>
      </c>
      <c t="n" s="5" r="C38">
        <v>120.5</v>
      </c>
      <c t="n" s="5" r="E38">
        <v>27.8</v>
      </c>
    </row>
    <row spans="1:5" r="39">
      <c t="s" s="4" r="A39">
        <v>1176</v>
      </c>
      <c t="s" s="4" r="C39">
        <v>1198</v>
      </c>
      <c t="s" s="4" r="E39">
        <v>1199</v>
      </c>
    </row>
    <row spans="1:5" r="40">
      <c t="s" s="4" r="A40">
        <v>1200</v>
      </c>
    </row>
    <row spans="1:5" r="41">
      <c t="s" s="3" r="A41">
        <v>1174</v>
      </c>
    </row>
    <row spans="1:5" r="42">
      <c t="s" s="4" r="A42">
        <v>1175</v>
      </c>
      <c t="n" s="5" r="C42">
        <v>87.2</v>
      </c>
      <c t="n" s="5" r="E42">
        <v>10.9</v>
      </c>
    </row>
    <row spans="1:5" r="43">
      <c t="s" s="4" r="A43">
        <v>1176</v>
      </c>
      <c t="s" s="4" r="C43">
        <v>1201</v>
      </c>
      <c t="s" s="4" r="E43">
        <v>1027</v>
      </c>
    </row>
    <row spans="1:5" r="44">
      <c t="s" s="4" r="A44">
        <v>1202</v>
      </c>
    </row>
    <row spans="1:5" r="45">
      <c t="s" s="3" r="A45">
        <v>1174</v>
      </c>
    </row>
    <row spans="1:5" r="46">
      <c t="s" s="4" r="A46">
        <v>1175</v>
      </c>
      <c t="n" s="5" r="C46">
        <v>113.1</v>
      </c>
      <c t="n" s="5" r="E46">
        <v>61.5</v>
      </c>
    </row>
    <row spans="1:5" r="47">
      <c t="s" s="4" r="A47">
        <v>1176</v>
      </c>
      <c t="s" s="4" r="C47">
        <v>1203</v>
      </c>
      <c t="s" s="4" r="E47">
        <v>1204</v>
      </c>
    </row>
    <row spans="1:5" r="48">
      <c t="s" s="4" r="A48">
        <v>1205</v>
      </c>
    </row>
    <row spans="1:5" r="49">
      <c t="s" s="3" r="A49">
        <v>1174</v>
      </c>
    </row>
    <row spans="1:5" r="50">
      <c t="s" s="4" r="A50">
        <v>1175</v>
      </c>
      <c t="n" s="5" r="C50">
        <v>68.3</v>
      </c>
      <c t="n" s="8" r="E50">
        <v>0</v>
      </c>
    </row>
    <row spans="1:5" r="51">
      <c t="s" s="4" r="A51">
        <v>1176</v>
      </c>
      <c t="s" s="4" r="C51">
        <v>1206</v>
      </c>
      <c t="s" s="4" r="E51">
        <v>691</v>
      </c>
    </row>
    <row spans="1:5" r="52">
      <c t="s" s="4" r="A52">
        <v>1207</v>
      </c>
    </row>
    <row spans="1:5" r="53">
      <c t="s" s="3" r="A53">
        <v>1174</v>
      </c>
    </row>
    <row spans="1:5" r="54">
      <c t="s" s="4" r="A54">
        <v>1175</v>
      </c>
      <c t="n" s="5" r="C54">
        <v>41.6</v>
      </c>
      <c t="n" s="8" r="E54">
        <v>0</v>
      </c>
    </row>
    <row spans="1:5" r="55">
      <c t="s" s="4" r="A55">
        <v>1176</v>
      </c>
      <c t="s" s="4" r="C55">
        <v>1208</v>
      </c>
      <c t="s" s="4" r="E55">
        <v>691</v>
      </c>
    </row>
    <row spans="1:5" r="56">
      <c t="s" s="4" r="A56">
        <v>1209</v>
      </c>
    </row>
    <row spans="1:5" r="57">
      <c t="s" s="3" r="A57">
        <v>1174</v>
      </c>
    </row>
    <row spans="1:5" r="58">
      <c t="s" s="4" r="A58">
        <v>1175</v>
      </c>
      <c t="n" s="5" r="C58">
        <v>24.7</v>
      </c>
      <c t="n" s="5" r="E58">
        <v>30.2</v>
      </c>
    </row>
    <row spans="1:5" r="59">
      <c t="s" s="4" r="A59">
        <v>1176</v>
      </c>
      <c t="s" s="4" r="C59">
        <v>1210</v>
      </c>
      <c t="s" s="4" r="E59">
        <v>1211</v>
      </c>
    </row>
    <row spans="1:5" r="60">
      <c t="s" s="4" r="A60">
        <v>1212</v>
      </c>
    </row>
    <row spans="1:5" r="61">
      <c t="s" s="3" r="A61">
        <v>1174</v>
      </c>
    </row>
    <row spans="1:5" r="62">
      <c t="s" s="4" r="A62">
        <v>1175</v>
      </c>
      <c t="n" s="5" r="C62">
        <v>13.9</v>
      </c>
      <c t="n" s="5" r="E62">
        <v>5.8</v>
      </c>
    </row>
    <row spans="1:5" r="63">
      <c t="s" s="4" r="A63">
        <v>1176</v>
      </c>
      <c t="s" s="4" r="C63">
        <v>1213</v>
      </c>
      <c t="s" s="4" r="E63">
        <v>1185</v>
      </c>
    </row>
    <row spans="1:5" r="64">
      <c t="s" s="4" r="A64">
        <v>1214</v>
      </c>
    </row>
    <row spans="1:5" r="65">
      <c t="s" s="3" r="A65">
        <v>1174</v>
      </c>
    </row>
    <row spans="1:5" r="66">
      <c t="s" s="4" r="A66">
        <v>1175</v>
      </c>
      <c t="n" s="5" r="C66">
        <v>11.8</v>
      </c>
      <c t="n" s="8" r="E66">
        <v>0</v>
      </c>
    </row>
    <row spans="1:5" r="67">
      <c t="s" s="4" r="A67">
        <v>1176</v>
      </c>
      <c t="s" s="4" r="C67">
        <v>1215</v>
      </c>
      <c t="s" s="4" r="E67">
        <v>691</v>
      </c>
    </row>
    <row spans="1:5" r="68">
      <c t="s" s="4" r="A68">
        <v>1216</v>
      </c>
    </row>
    <row spans="1:5" r="69">
      <c t="s" s="3" r="A69">
        <v>1174</v>
      </c>
    </row>
    <row spans="1:5" r="70">
      <c t="s" s="4" r="A70">
        <v>1175</v>
      </c>
      <c t="n" s="5" r="C70">
        <v>8.9</v>
      </c>
      <c t="n" s="8" r="E70">
        <v>0</v>
      </c>
    </row>
    <row spans="1:5" r="71">
      <c t="s" s="4" r="A71">
        <v>1176</v>
      </c>
      <c t="s" s="4" r="C71">
        <v>1217</v>
      </c>
      <c t="s" s="4" r="E71">
        <v>691</v>
      </c>
    </row>
    <row spans="1:5" r="72">
      <c t="s" s="4" r="A72">
        <v>1218</v>
      </c>
    </row>
    <row spans="1:5" r="73">
      <c t="s" s="3" r="A73">
        <v>1174</v>
      </c>
    </row>
    <row spans="1:5" r="74">
      <c t="s" s="4" r="A74">
        <v>1175</v>
      </c>
      <c t="n" s="5" r="C74">
        <v>459.7</v>
      </c>
      <c t="n" s="5" r="E74">
        <v>135.4</v>
      </c>
    </row>
    <row spans="1:5" r="75">
      <c t="s" s="4" r="A75">
        <v>1219</v>
      </c>
    </row>
    <row spans="1:5" r="76">
      <c t="s" s="3" r="A76">
        <v>1174</v>
      </c>
    </row>
    <row spans="1:5" r="77">
      <c t="s" s="4" r="A77">
        <v>1175</v>
      </c>
      <c t="n" s="7" r="C77">
        <v>19.3</v>
      </c>
      <c t="n" s="6" r="E77">
        <v>0</v>
      </c>
    </row>
    <row spans="1:5" r="78">
      <c t="s" s="4" r="A78">
        <v>1220</v>
      </c>
    </row>
    <row spans="1:5" r="79">
      <c t="s" s="3" r="A79">
        <v>1174</v>
      </c>
    </row>
    <row spans="1:5" r="80">
      <c t="s" s="4" r="A80">
        <v>1175</v>
      </c>
      <c t="s" s="4" r="B80">
        <v>1221</v>
      </c>
      <c t="n" s="6" r="C80">
        <v>11</v>
      </c>
      <c t="n" s="7" r="E80">
        <v>0.8</v>
      </c>
    </row>
    <row spans="1:5" r="81">
      <c t="s" s="4" r="A81">
        <v>1222</v>
      </c>
    </row>
    <row spans="1:5" r="82">
      <c t="s" s="3" r="A82">
        <v>1174</v>
      </c>
    </row>
    <row spans="1:5" r="83">
      <c t="s" s="4" r="A83">
        <v>1175</v>
      </c>
      <c t="n" s="5" r="C83">
        <v>125.3</v>
      </c>
      <c t="n" s="5" r="E83">
        <v>45.4</v>
      </c>
    </row>
    <row spans="1:5" r="84">
      <c t="s" s="4" r="A84">
        <v>1176</v>
      </c>
      <c t="s" s="4" r="C84">
        <v>1223</v>
      </c>
      <c t="s" s="4" r="E84">
        <v>1224</v>
      </c>
    </row>
    <row spans="1:5" r="85">
      <c t="s" s="4" r="A85">
        <v>1177</v>
      </c>
      <c t="s" s="4" r="D85">
        <v>1223</v>
      </c>
      <c t="s" s="4" r="E85">
        <v>1224</v>
      </c>
    </row>
    <row spans="1:5" r="86">
      <c t="s" s="4" r="A86">
        <v>1225</v>
      </c>
    </row>
    <row spans="1:5" r="87">
      <c t="s" s="3" r="A87">
        <v>1174</v>
      </c>
    </row>
    <row spans="1:5" r="88">
      <c t="s" s="4" r="A88">
        <v>1175</v>
      </c>
      <c t="n" s="5" r="C88">
        <v>114.3</v>
      </c>
      <c t="n" s="5" r="E88">
        <v>44.6</v>
      </c>
    </row>
    <row spans="1:5" r="89">
      <c t="s" s="4" r="A89">
        <v>1226</v>
      </c>
    </row>
    <row spans="1:5" r="90">
      <c t="s" s="3" r="A90">
        <v>1174</v>
      </c>
    </row>
    <row spans="1:5" r="91">
      <c t="s" s="4" r="A91">
        <v>1175</v>
      </c>
      <c t="n" s="6" r="C91">
        <v>0</v>
      </c>
      <c t="n" s="6" r="E91">
        <v>0</v>
      </c>
    </row>
    <row spans="1:5" r="92">
      <c t="s" s="4" r="A92">
        <v>1227</v>
      </c>
    </row>
    <row spans="1:5" r="93">
      <c t="s" s="3" r="A93">
        <v>1174</v>
      </c>
    </row>
    <row spans="1:5" r="94">
      <c t="s" s="4" r="A94">
        <v>1175</v>
      </c>
      <c t="s" s="4" r="B94">
        <v>1221</v>
      </c>
      <c t="n" s="6" r="C94">
        <v>11</v>
      </c>
      <c t="n" s="7" r="E94">
        <v>0.8</v>
      </c>
    </row>
    <row spans="1:5" r="95">
      <c t="s" s="4" r="A95">
        <v>1228</v>
      </c>
    </row>
    <row spans="1:5" r="96">
      <c t="s" s="3" r="A96">
        <v>1174</v>
      </c>
    </row>
    <row spans="1:5" r="97">
      <c t="s" s="4" r="A97">
        <v>1175</v>
      </c>
      <c t="n" s="5" r="C97">
        <v>180.3</v>
      </c>
      <c t="n" s="5" r="E97">
        <v>19.9</v>
      </c>
    </row>
    <row spans="1:5" r="98">
      <c t="s" s="4" r="A98">
        <v>1176</v>
      </c>
      <c t="s" s="4" r="C98">
        <v>1229</v>
      </c>
      <c t="s" s="4" r="E98">
        <v>1230</v>
      </c>
    </row>
    <row spans="1:5" r="99">
      <c t="s" s="4" r="A99">
        <v>1177</v>
      </c>
      <c t="s" s="4" r="D99">
        <v>1231</v>
      </c>
      <c t="s" s="4" r="E99">
        <v>1230</v>
      </c>
    </row>
    <row spans="1:5" r="100">
      <c t="s" s="4" r="A100">
        <v>1232</v>
      </c>
    </row>
    <row spans="1:5" r="101">
      <c t="s" s="3" r="A101">
        <v>1174</v>
      </c>
    </row>
    <row spans="1:5" r="102">
      <c t="s" s="4" r="A102">
        <v>1175</v>
      </c>
      <c t="n" s="8" r="C102">
        <v>161</v>
      </c>
      <c t="n" s="5" r="E102">
        <v>19.9</v>
      </c>
    </row>
    <row spans="1:5" r="103">
      <c t="s" s="4" r="A103">
        <v>1233</v>
      </c>
    </row>
    <row spans="1:5" r="104">
      <c t="s" s="3" r="A104">
        <v>1174</v>
      </c>
    </row>
    <row spans="1:5" r="105">
      <c t="s" s="4" r="A105">
        <v>1175</v>
      </c>
      <c t="n" s="7" r="C105">
        <v>19.3</v>
      </c>
      <c t="n" s="6" r="E105">
        <v>0</v>
      </c>
    </row>
    <row spans="1:5" r="106">
      <c t="s" s="4" r="A106">
        <v>1234</v>
      </c>
    </row>
    <row spans="1:5" r="107">
      <c t="s" s="3" r="A107">
        <v>1174</v>
      </c>
    </row>
    <row spans="1:5" r="108">
      <c t="s" s="4" r="A108">
        <v>1175</v>
      </c>
      <c t="s" s="4" r="B108">
        <v>1221</v>
      </c>
      <c t="n" s="6" r="C108">
        <v>0</v>
      </c>
      <c t="n" s="6" r="E108">
        <v>0</v>
      </c>
    </row>
    <row spans="1:5" r="109">
      <c t="s" s="4" r="A109">
        <v>1235</v>
      </c>
    </row>
    <row spans="1:5" r="110">
      <c t="s" s="3" r="A110">
        <v>1174</v>
      </c>
    </row>
    <row spans="1:5" r="111">
      <c t="s" s="4" r="A111">
        <v>1175</v>
      </c>
      <c t="n" s="5" r="C111">
        <v>184.4</v>
      </c>
      <c t="n" s="5" r="E111">
        <v>70.90000000000001</v>
      </c>
    </row>
    <row spans="1:5" r="112">
      <c t="s" s="4" r="A112">
        <v>1176</v>
      </c>
      <c t="s" s="4" r="C112">
        <v>1236</v>
      </c>
      <c t="s" s="4" r="E112">
        <v>1237</v>
      </c>
    </row>
    <row spans="1:5" r="113">
      <c t="s" s="4" r="A113">
        <v>1177</v>
      </c>
      <c t="s" s="4" r="D113">
        <v>1238</v>
      </c>
      <c t="s" s="4" r="E113">
        <v>1237</v>
      </c>
    </row>
    <row spans="1:5" r="114">
      <c t="s" s="4" r="A114">
        <v>1239</v>
      </c>
    </row>
    <row spans="1:5" r="115">
      <c t="s" s="3" r="A115">
        <v>1174</v>
      </c>
    </row>
    <row spans="1:5" r="116">
      <c t="s" s="4" r="A116">
        <v>1175</v>
      </c>
      <c t="n" s="5" r="C116">
        <v>184.4</v>
      </c>
      <c t="n" s="5" r="E116">
        <v>70.90000000000001</v>
      </c>
    </row>
    <row spans="1:5" r="117">
      <c t="s" s="4" r="A117">
        <v>1240</v>
      </c>
    </row>
    <row spans="1:5" r="118">
      <c t="s" s="3" r="A118">
        <v>1174</v>
      </c>
    </row>
    <row spans="1:5" r="119">
      <c t="s" s="4" r="A119">
        <v>1175</v>
      </c>
      <c t="n" s="6" r="C119">
        <v>0</v>
      </c>
      <c t="n" s="6" r="E119">
        <v>0</v>
      </c>
    </row>
    <row spans="1:5" r="120">
      <c t="s" s="4" r="A120">
        <v>1241</v>
      </c>
    </row>
    <row spans="1:5" r="121">
      <c t="s" s="3" r="A121">
        <v>1174</v>
      </c>
    </row>
    <row spans="1:5" r="122">
      <c t="s" s="4" r="A122">
        <v>1175</v>
      </c>
      <c t="s" s="4" r="B122">
        <v>1221</v>
      </c>
      <c t="n" s="8" r="C122">
        <v>0</v>
      </c>
      <c t="n" s="6" r="E122">
        <v>0</v>
      </c>
    </row>
    <row spans="1:5" r="123">
      <c t="s" s="4" r="A123">
        <v>1087</v>
      </c>
    </row>
    <row spans="1:5" r="124">
      <c t="s" s="3" r="A124">
        <v>1174</v>
      </c>
    </row>
    <row spans="1:5" r="125">
      <c t="s" s="4" r="A125">
        <v>1242</v>
      </c>
      <c t="n" s="5" r="D125">
        <v>489.6</v>
      </c>
      <c t="n" s="7" r="E125">
        <v>136.2</v>
      </c>
    </row>
    <row spans="1:5" r="126">
      <c t="s" s="4" r="A126">
        <v>1243</v>
      </c>
    </row>
    <row spans="1:5" r="127">
      <c t="s" s="3" r="A127">
        <v>1174</v>
      </c>
    </row>
    <row spans="1:5" r="128">
      <c t="s" s="4" r="A128">
        <v>1242</v>
      </c>
      <c t="n" s="7" r="D128">
        <v>125.3</v>
      </c>
      <c t="n" s="7" r="E128">
        <v>45.4</v>
      </c>
    </row>
    <row spans="1:5" r="129">
      <c t="s" s="4" r="A129">
        <v>1244</v>
      </c>
    </row>
    <row spans="1:5" r="130">
      <c t="s" s="3" r="A130">
        <v>1174</v>
      </c>
    </row>
    <row spans="1:5" r="131">
      <c t="s" s="4" r="A131">
        <v>1242</v>
      </c>
      <c t="n" s="7" r="D131">
        <v>179.4</v>
      </c>
      <c t="n" s="7" r="E131">
        <v>19.9</v>
      </c>
    </row>
    <row spans="1:5" r="132">
      <c t="s" s="4" r="A132">
        <v>1245</v>
      </c>
    </row>
    <row spans="1:5" r="133">
      <c t="s" s="3" r="A133">
        <v>1174</v>
      </c>
    </row>
    <row spans="1:5" r="134">
      <c t="s" s="4" r="A134">
        <v>1242</v>
      </c>
      <c t="n" s="5" r="D134">
        <v>184.9</v>
      </c>
      <c t="n" s="5" r="E134">
        <v>70.90000000000001</v>
      </c>
    </row>
    <row spans="1:5" r="135">
      <c t="n" r="A135"/>
    </row>
    <row spans="1:5" r="136">
      <c t="s" s="4" r="A136">
        <v>1221</v>
      </c>
      <c t="s" s="4" r="B136">
        <v>1246</v>
      </c>
    </row>
  </sheetData>
  <mergeCells count="3">
    <mergeCell ref="A1:B1"/>
    <mergeCell ref="A135:D135"/>
    <mergeCell ref="B136:D136"/>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1247</v>
      </c>
      <c t="s" s="2" r="B1">
        <v>1</v>
      </c>
    </row>
    <row spans="1:4" r="2">
      <c t="s" s="2" r="B2">
        <v>2</v>
      </c>
      <c t="s" s="2" r="C2">
        <v>32</v>
      </c>
      <c t="s" s="2" r="D2">
        <v>94</v>
      </c>
    </row>
    <row spans="1:4" r="3">
      <c t="s" s="3" r="A3">
        <v>1062</v>
      </c>
    </row>
    <row spans="1:4" r="4">
      <c t="s" s="4" r="A4">
        <v>1248</v>
      </c>
      <c t="n" s="5" r="B4">
        <v>946.4</v>
      </c>
      <c t="n" s="5" r="C4">
        <v>859.8</v>
      </c>
      <c t="n" s="5" r="D4">
        <v>751.5</v>
      </c>
    </row>
    <row spans="1:4" r="5">
      <c t="s" s="4" r="A5">
        <v>1249</v>
      </c>
      <c t="n" s="7" r="B5">
        <v>-19.2</v>
      </c>
      <c t="n" s="7" r="C5">
        <v>-17.6</v>
      </c>
      <c t="n" s="7" r="D5">
        <v>-16.8</v>
      </c>
    </row>
    <row spans="1:4" r="6">
      <c t="s" s="4" r="A6">
        <v>99</v>
      </c>
      <c t="n" s="7" r="B6">
        <v>927.2</v>
      </c>
      <c t="n" s="7" r="C6">
        <v>842.2</v>
      </c>
      <c t="n" s="7" r="D6">
        <v>734.7</v>
      </c>
    </row>
    <row spans="1:4" r="7">
      <c t="s" s="4" r="A7">
        <v>1250</v>
      </c>
    </row>
    <row spans="1:4" r="8">
      <c t="s" s="3" r="A8">
        <v>1062</v>
      </c>
    </row>
    <row spans="1:4" r="9">
      <c t="s" s="4" r="A9">
        <v>1248</v>
      </c>
      <c t="n" s="7" r="B9">
        <v>846.6</v>
      </c>
      <c t="n" s="7" r="C9">
        <v>767.8</v>
      </c>
      <c t="n" s="6" r="D9">
        <v>679</v>
      </c>
    </row>
    <row spans="1:4" r="10">
      <c t="s" s="4" r="A10">
        <v>1251</v>
      </c>
    </row>
    <row spans="1:4" r="11">
      <c t="s" s="3" r="A11">
        <v>1062</v>
      </c>
    </row>
    <row spans="1:4" r="12">
      <c t="s" s="4" r="A12">
        <v>1248</v>
      </c>
      <c t="n" s="7" r="B12">
        <v>35.7</v>
      </c>
      <c t="n" s="7" r="C12">
        <v>22.8</v>
      </c>
      <c t="n" s="7" r="D12">
        <v>14.8</v>
      </c>
    </row>
    <row spans="1:4" r="13">
      <c t="s" s="4" r="A13">
        <v>1084</v>
      </c>
    </row>
    <row spans="1:4" r="14">
      <c t="s" s="3" r="A14">
        <v>1062</v>
      </c>
    </row>
    <row spans="1:4" r="15">
      <c t="s" s="4" r="A15">
        <v>1248</v>
      </c>
      <c t="n" s="7" r="B15">
        <v>42.9</v>
      </c>
      <c t="n" s="7" r="C15">
        <v>61.1</v>
      </c>
      <c t="n" s="7" r="D15">
        <v>42.6</v>
      </c>
    </row>
    <row spans="1:4" r="16">
      <c t="s" s="4" r="A16">
        <v>1087</v>
      </c>
    </row>
    <row spans="1:4" r="17">
      <c t="s" s="3" r="A17">
        <v>1062</v>
      </c>
    </row>
    <row spans="1:4" r="18">
      <c t="s" s="4" r="A18">
        <v>1248</v>
      </c>
      <c t="n" s="7" r="B18">
        <v>11.4</v>
      </c>
      <c t="n" s="7" r="C18">
        <v>3.5</v>
      </c>
      <c t="n" s="7" r="D18">
        <v>1.4</v>
      </c>
    </row>
    <row spans="1:4" r="19">
      <c t="s" s="4" r="A19">
        <v>1252</v>
      </c>
    </row>
    <row spans="1:4" r="20">
      <c t="s" s="3" r="A20">
        <v>1062</v>
      </c>
    </row>
    <row spans="1:4" r="21">
      <c t="s" s="4" r="A21">
        <v>1248</v>
      </c>
      <c t="n" s="5" r="B21">
        <v>9.800000000000001</v>
      </c>
      <c t="n" s="5" r="C21">
        <v>4.6</v>
      </c>
      <c t="n" s="5" r="D21">
        <v>13.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253</v>
      </c>
      <c t="s" s="2" r="B1">
        <v>88</v>
      </c>
      <c t="s" s="2" r="C1">
        <v>1</v>
      </c>
    </row>
    <row spans="1:5" r="2">
      <c t="s" s="2" r="B2">
        <v>89</v>
      </c>
      <c t="s" s="2" r="C2">
        <v>2</v>
      </c>
      <c t="s" s="2" r="D2">
        <v>32</v>
      </c>
      <c t="s" s="2" r="E2">
        <v>94</v>
      </c>
    </row>
    <row spans="1:5" r="3">
      <c t="s" s="3" r="A3">
        <v>1254</v>
      </c>
    </row>
    <row spans="1:5" r="4">
      <c t="s" s="4" r="A4">
        <v>1255</v>
      </c>
      <c t="n" s="5" r="C4">
        <v>48.6</v>
      </c>
      <c t="n" s="5" r="D4">
        <v>101.3</v>
      </c>
      <c t="n" s="8" r="E4">
        <v>330</v>
      </c>
    </row>
    <row spans="1:5" r="5">
      <c t="s" s="4" r="A5">
        <v>1256</v>
      </c>
      <c t="n" s="6" r="C5">
        <v>-4</v>
      </c>
      <c t="n" s="7" r="D5">
        <v>13.5</v>
      </c>
      <c t="n" s="7" r="E5">
        <v>12.6</v>
      </c>
    </row>
    <row spans="1:5" r="6">
      <c t="s" s="4" r="A6">
        <v>1257</v>
      </c>
      <c t="n" s="7" r="C6">
        <v>44.6</v>
      </c>
      <c t="n" s="7" r="D6">
        <v>114.8</v>
      </c>
      <c t="n" s="7" r="E6">
        <v>342.6</v>
      </c>
    </row>
    <row spans="1:5" r="7">
      <c t="s" s="4" r="A7">
        <v>1258</v>
      </c>
      <c t="n" s="7" r="C7">
        <v>118.6</v>
      </c>
      <c t="n" s="7" r="D7">
        <v>233.8</v>
      </c>
      <c t="n" s="7" r="E7">
        <v>148.6</v>
      </c>
    </row>
    <row spans="1:5" r="8">
      <c t="s" s="4" r="A8">
        <v>1259</v>
      </c>
      <c t="n" s="7" r="C8">
        <v>-231.9</v>
      </c>
      <c t="n" s="7" r="D8">
        <v>37.7</v>
      </c>
      <c t="n" s="7" r="E8">
        <v>20.5</v>
      </c>
    </row>
    <row spans="1:5" r="9">
      <c t="s" s="4" r="A9">
        <v>1260</v>
      </c>
      <c t="n" s="8" r="B9">
        <v>-1</v>
      </c>
      <c t="n" s="6" r="C9">
        <v>-1</v>
      </c>
      <c t="n" s="7" r="D9">
        <v>-0.1</v>
      </c>
      <c t="n" s="6" r="E9">
        <v>0</v>
      </c>
    </row>
    <row spans="1:5" r="10">
      <c t="s" s="4" r="A10">
        <v>1261</v>
      </c>
      <c t="n" s="7" r="C10">
        <v>-114.3</v>
      </c>
      <c t="n" s="7" r="D10">
        <v>271.4</v>
      </c>
      <c t="n" s="7" r="E10">
        <v>169.1</v>
      </c>
    </row>
    <row spans="1:5" r="11">
      <c t="s" s="4" r="A11">
        <v>1262</v>
      </c>
      <c t="n" s="6" r="C11">
        <v>-35</v>
      </c>
      <c t="n" s="7" r="D11">
        <v>9.1</v>
      </c>
      <c t="n" s="7" r="E11">
        <v>-0.1</v>
      </c>
    </row>
    <row spans="1:5" r="12">
      <c t="s" s="4" r="A12">
        <v>100</v>
      </c>
      <c t="n" s="7" r="C12">
        <v>-104.7</v>
      </c>
      <c t="n" s="7" r="D12">
        <v>395.3</v>
      </c>
      <c t="n" s="7" r="E12">
        <v>511.6</v>
      </c>
    </row>
    <row spans="1:5" r="13">
      <c t="s" s="4" r="A13">
        <v>510</v>
      </c>
    </row>
    <row spans="1:5" r="14">
      <c t="s" s="3" r="A14">
        <v>1254</v>
      </c>
    </row>
    <row spans="1:5" r="15">
      <c t="s" s="4" r="A15">
        <v>1263</v>
      </c>
      <c t="n" s="7" r="C15">
        <v>4776.6</v>
      </c>
      <c t="n" s="7" r="D15">
        <v>5033.4</v>
      </c>
      <c t="n" s="7" r="E15">
        <v>8986.9</v>
      </c>
    </row>
    <row spans="1:5" r="16">
      <c t="s" s="4" r="A16">
        <v>1264</v>
      </c>
      <c t="n" s="7" r="C16">
        <v>83.3</v>
      </c>
      <c t="n" s="7" r="D16">
        <v>108.5</v>
      </c>
      <c t="n" s="7" r="E16">
        <v>351.2</v>
      </c>
    </row>
    <row spans="1:5" r="17">
      <c t="s" s="4" r="A17">
        <v>1265</v>
      </c>
      <c t="n" s="5" r="C17">
        <v>72.5</v>
      </c>
      <c t="n" s="5" r="D17">
        <v>4.9</v>
      </c>
      <c t="n" s="5" r="E17">
        <v>18.3</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6</v>
      </c>
      <c t="s" s="2" r="B1">
        <v>1</v>
      </c>
    </row>
    <row spans="1:4" r="2">
      <c t="s" s="2" r="B2">
        <v>2</v>
      </c>
      <c t="s" s="2" r="C2">
        <v>32</v>
      </c>
      <c t="s" s="2" r="D2">
        <v>94</v>
      </c>
    </row>
    <row spans="1:4" r="3">
      <c t="s" s="3" r="A3">
        <v>1254</v>
      </c>
    </row>
    <row spans="1:4" r="4">
      <c t="s" s="4" r="A4">
        <v>232</v>
      </c>
      <c t="n" s="5" r="B4">
        <v>5453.7</v>
      </c>
      <c t="n" s="5" r="C4">
        <v>5609.2</v>
      </c>
      <c t="n" s="5" r="D4">
        <v>9432.200000000001</v>
      </c>
    </row>
    <row spans="1:4" r="5">
      <c t="s" s="4" r="A5">
        <v>233</v>
      </c>
      <c t="n" s="7" r="B5">
        <v>-6398.3</v>
      </c>
      <c t="n" s="7" r="C5">
        <v>-7221.4</v>
      </c>
      <c t="n" s="7" r="D5">
        <v>-8940.799999999999</v>
      </c>
    </row>
    <row spans="1:4" r="6">
      <c t="s" s="4" r="A6">
        <v>264</v>
      </c>
    </row>
    <row spans="1:4" r="7">
      <c t="s" s="3" r="A7">
        <v>1254</v>
      </c>
    </row>
    <row spans="1:4" r="8">
      <c t="s" s="4" r="A8">
        <v>232</v>
      </c>
      <c t="n" s="7" r="C8">
        <v>5084.1</v>
      </c>
      <c t="n" s="7" r="D8">
        <v>8986.9</v>
      </c>
    </row>
    <row spans="1:4" r="9">
      <c t="s" s="4" r="A9">
        <v>233</v>
      </c>
      <c t="n" s="7" r="B9">
        <v>-5685.2</v>
      </c>
      <c t="n" s="7" r="C9">
        <v>-6741.2</v>
      </c>
      <c t="n" s="7" r="D9">
        <v>-8757.5</v>
      </c>
    </row>
    <row spans="1:4" r="10">
      <c t="s" s="4" r="A10">
        <v>265</v>
      </c>
    </row>
    <row spans="1:4" r="11">
      <c t="s" s="3" r="A11">
        <v>1254</v>
      </c>
    </row>
    <row spans="1:4" r="12">
      <c t="s" s="4" r="A12">
        <v>232</v>
      </c>
      <c t="n" s="7" r="B12">
        <v>70.8</v>
      </c>
      <c t="n" s="7" r="C12">
        <v>54.9</v>
      </c>
      <c t="n" s="7" r="D12">
        <v>92.90000000000001</v>
      </c>
    </row>
    <row spans="1:4" r="13">
      <c t="s" s="4" r="A13">
        <v>233</v>
      </c>
      <c t="n" s="7" r="C13">
        <v>-99.7</v>
      </c>
      <c t="n" s="7" r="D13">
        <v>-20.8</v>
      </c>
    </row>
    <row spans="1:4" r="14">
      <c t="s" s="4" r="A14">
        <v>266</v>
      </c>
    </row>
    <row spans="1:4" r="15">
      <c t="s" s="3" r="A15">
        <v>1254</v>
      </c>
    </row>
    <row spans="1:4" r="16">
      <c t="s" s="4" r="A16">
        <v>232</v>
      </c>
      <c t="n" s="7" r="B16">
        <v>443.6</v>
      </c>
      <c t="n" s="7" r="C16">
        <v>470.2</v>
      </c>
      <c t="n" s="7" r="D16">
        <v>352.4</v>
      </c>
    </row>
    <row spans="1:4" r="17">
      <c t="s" s="4" r="A17">
        <v>233</v>
      </c>
      <c t="n" s="7" r="B17">
        <v>-713.1</v>
      </c>
      <c t="n" s="7" r="C17">
        <v>-380.5</v>
      </c>
      <c t="n" s="7" r="D17">
        <v>-162.5</v>
      </c>
    </row>
    <row spans="1:4" r="18">
      <c t="s" s="4" r="A18">
        <v>510</v>
      </c>
    </row>
    <row spans="1:4" r="19">
      <c t="s" s="3" r="A19">
        <v>1254</v>
      </c>
    </row>
    <row spans="1:4" r="20">
      <c t="s" s="4" r="A20">
        <v>1263</v>
      </c>
      <c t="n" s="7" r="B20">
        <v>4776.6</v>
      </c>
      <c t="n" s="5" r="C20">
        <v>5033.4</v>
      </c>
      <c t="n" s="5" r="D20">
        <v>8986.9</v>
      </c>
    </row>
    <row spans="1:4" r="21">
      <c t="s" s="4" r="A21">
        <v>267</v>
      </c>
    </row>
    <row spans="1:4" r="22">
      <c t="s" s="3" r="A22">
        <v>1254</v>
      </c>
    </row>
    <row spans="1:4" r="23">
      <c t="s" s="4" r="A23">
        <v>232</v>
      </c>
      <c t="n" s="5" r="B23">
        <v>4939.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7</v>
      </c>
      <c t="s" s="2" r="B1">
        <v>1</v>
      </c>
    </row>
    <row spans="1:4" r="2">
      <c t="s" s="2" r="B2">
        <v>2</v>
      </c>
      <c t="s" s="2" r="C2">
        <v>32</v>
      </c>
      <c t="s" s="2" r="D2">
        <v>94</v>
      </c>
    </row>
    <row spans="1:4" r="3">
      <c t="s" s="3" r="A3">
        <v>1268</v>
      </c>
    </row>
    <row spans="1:4" r="4">
      <c t="s" s="4" r="A4">
        <v>1179</v>
      </c>
      <c t="n" s="5" r="B4">
        <v>489.2</v>
      </c>
      <c t="n" s="5" r="C4">
        <v>136.2</v>
      </c>
    </row>
    <row spans="1:4" r="5">
      <c t="s" s="4" r="A5">
        <v>1269</v>
      </c>
      <c t="n" s="6" r="B5">
        <v>10</v>
      </c>
    </row>
    <row spans="1:4" r="6">
      <c t="s" s="4" r="A6">
        <v>1175</v>
      </c>
      <c t="n" s="8" r="B6">
        <v>490</v>
      </c>
      <c t="n" s="5" r="C6">
        <v>136.2</v>
      </c>
    </row>
    <row spans="1:4" r="7">
      <c t="s" s="4" r="A7">
        <v>1176</v>
      </c>
      <c t="s" s="4" r="B7">
        <v>718</v>
      </c>
      <c t="s" s="4" r="C7">
        <v>718</v>
      </c>
    </row>
    <row spans="1:4" r="8">
      <c t="s" s="4" r="A8">
        <v>867</v>
      </c>
      <c t="n" s="5" r="B8">
        <v>395.9</v>
      </c>
      <c t="n" s="5" r="C8">
        <v>818.8</v>
      </c>
    </row>
    <row spans="1:4" r="9">
      <c t="s" s="4" r="A9">
        <v>1270</v>
      </c>
      <c t="n" s="8" r="D9">
        <v>0</v>
      </c>
    </row>
    <row spans="1:4" r="10">
      <c t="s" s="4" r="A10">
        <v>1164</v>
      </c>
      <c t="n" s="7" r="B10">
        <v>129.5</v>
      </c>
      <c t="n" s="6" r="C10">
        <v>2</v>
      </c>
      <c t="n" s="7" r="D10">
        <v>3.8</v>
      </c>
    </row>
    <row spans="1:4" r="11">
      <c t="s" s="4" r="A11">
        <v>495</v>
      </c>
      <c t="n" s="7" r="B11">
        <v>30.1</v>
      </c>
      <c t="n" s="7" r="C11">
        <v>0.7</v>
      </c>
      <c t="n" s="7" r="D11">
        <v>2.9</v>
      </c>
    </row>
    <row spans="1:4" r="12">
      <c t="s" s="4" r="A12">
        <v>1271</v>
      </c>
      <c t="n" s="6" r="B12">
        <v>-20</v>
      </c>
    </row>
    <row spans="1:4" r="13">
      <c t="s" s="4" r="A13">
        <v>682</v>
      </c>
      <c t="n" s="7" r="B13">
        <v>6408.4</v>
      </c>
      <c t="n" s="7" r="C13">
        <v>5194.5</v>
      </c>
    </row>
    <row spans="1:4" r="14">
      <c t="s" s="4" r="A14">
        <v>1272</v>
      </c>
      <c t="n" s="6" r="B14">
        <v>490</v>
      </c>
      <c t="n" s="7" r="C14">
        <v>136.2</v>
      </c>
    </row>
    <row spans="1:4" r="15">
      <c t="s" s="4" r="A15">
        <v>1273</v>
      </c>
      <c t="n" s="7" r="B15">
        <v>-52.9</v>
      </c>
    </row>
    <row spans="1:4" r="16">
      <c t="s" s="4" r="A16">
        <v>1274</v>
      </c>
    </row>
    <row spans="1:4" r="17">
      <c t="s" s="3" r="A17">
        <v>1268</v>
      </c>
    </row>
    <row spans="1:4" r="18">
      <c t="s" s="4" r="A18">
        <v>1275</v>
      </c>
      <c t="n" s="7" r="B18">
        <v>0.9</v>
      </c>
    </row>
    <row spans="1:4" r="19">
      <c t="s" s="4" r="A19">
        <v>1276</v>
      </c>
      <c t="n" s="7" r="B19">
        <v>-1.9</v>
      </c>
    </row>
    <row spans="1:4" r="20">
      <c t="s" s="4" r="A20">
        <v>1277</v>
      </c>
      <c t="n" s="7" r="B20">
        <v>16012.3</v>
      </c>
      <c t="n" s="7" r="C20">
        <v>15009.3</v>
      </c>
    </row>
    <row spans="1:4" r="21">
      <c t="s" s="4" r="A21">
        <v>1278</v>
      </c>
    </row>
    <row spans="1:4" r="22">
      <c t="s" s="3" r="A22">
        <v>1268</v>
      </c>
    </row>
    <row spans="1:4" r="23">
      <c t="s" s="4" r="A23">
        <v>1279</v>
      </c>
      <c t="n" s="6" r="B23">
        <v>268</v>
      </c>
    </row>
    <row spans="1:4" r="24">
      <c t="s" s="4" r="A24">
        <v>1280</v>
      </c>
      <c t="n" s="6" r="B24">
        <v>238</v>
      </c>
    </row>
    <row spans="1:4" r="25">
      <c t="s" s="4" r="A25">
        <v>510</v>
      </c>
    </row>
    <row spans="1:4" r="26">
      <c t="s" s="3" r="A26">
        <v>1268</v>
      </c>
    </row>
    <row spans="1:4" r="27">
      <c t="s" s="4" r="A27">
        <v>1263</v>
      </c>
      <c t="n" s="7" r="B27">
        <v>4776.6</v>
      </c>
      <c t="n" s="7" r="C27">
        <v>5033.4</v>
      </c>
      <c t="n" s="7" r="D27">
        <v>8986.9</v>
      </c>
    </row>
    <row spans="1:4" r="28">
      <c t="s" s="4" r="A28">
        <v>1264</v>
      </c>
      <c t="n" s="7" r="B28">
        <v>83.3</v>
      </c>
      <c t="n" s="7" r="C28">
        <v>108.5</v>
      </c>
      <c t="n" s="7" r="D28">
        <v>351.2</v>
      </c>
    </row>
    <row spans="1:4" r="29">
      <c t="s" s="4" r="A29">
        <v>1265</v>
      </c>
      <c t="n" s="7" r="B29">
        <v>72.5</v>
      </c>
      <c t="n" s="7" r="C29">
        <v>4.9</v>
      </c>
      <c t="n" s="5" r="D29">
        <v>18.3</v>
      </c>
    </row>
    <row spans="1:4" r="30">
      <c t="s" s="4" r="A30">
        <v>1281</v>
      </c>
    </row>
    <row spans="1:4" r="31">
      <c t="s" s="3" r="A31">
        <v>1268</v>
      </c>
    </row>
    <row spans="1:4" r="32">
      <c t="s" s="4" r="A32">
        <v>1282</v>
      </c>
      <c t="n" s="5" r="B32">
        <v>302.1</v>
      </c>
      <c t="n" s="7" r="C32">
        <v>0.2</v>
      </c>
    </row>
    <row spans="1:4" r="33">
      <c t="s" s="4" r="A33">
        <v>1283</v>
      </c>
      <c t="s" s="4" r="B33">
        <v>1045</v>
      </c>
    </row>
    <row spans="1:4" r="34">
      <c t="s" s="4" r="A34">
        <v>1284</v>
      </c>
      <c t="s" s="4" r="B34">
        <v>1001</v>
      </c>
    </row>
    <row spans="1:4" r="35">
      <c t="s" s="4" r="A35">
        <v>1285</v>
      </c>
    </row>
    <row spans="1:4" r="36">
      <c t="s" s="3" r="A36">
        <v>1268</v>
      </c>
    </row>
    <row spans="1:4" r="37">
      <c t="s" s="4" r="A37">
        <v>682</v>
      </c>
      <c t="n" s="8" r="B37">
        <v>57</v>
      </c>
    </row>
    <row spans="1:4" r="38">
      <c t="s" s="4" r="A38">
        <v>1286</v>
      </c>
    </row>
    <row spans="1:4" r="39">
      <c t="s" s="3" r="A39">
        <v>1268</v>
      </c>
    </row>
    <row spans="1:4" r="40">
      <c t="s" s="4" r="A40">
        <v>682</v>
      </c>
      <c t="n" s="6" r="B40">
        <v>93</v>
      </c>
    </row>
    <row spans="1:4" r="41">
      <c t="s" s="4" r="A41">
        <v>1287</v>
      </c>
    </row>
    <row spans="1:4" r="42">
      <c t="s" s="3" r="A42">
        <v>1268</v>
      </c>
    </row>
    <row spans="1:4" r="43">
      <c t="s" s="4" r="A43">
        <v>1272</v>
      </c>
      <c t="n" s="6" r="B43">
        <v>490</v>
      </c>
      <c t="n" s="5" r="C43">
        <v>136.2</v>
      </c>
    </row>
    <row spans="1:4" r="44">
      <c t="s" s="4" r="A44">
        <v>1288</v>
      </c>
    </row>
    <row spans="1:4" r="45">
      <c t="s" s="3" r="A45">
        <v>1268</v>
      </c>
    </row>
    <row spans="1:4" r="46">
      <c t="s" s="4" r="A46">
        <v>682</v>
      </c>
      <c t="n" s="6" r="B46">
        <v>250</v>
      </c>
    </row>
    <row spans="1:4" r="47">
      <c t="s" s="4" r="A47">
        <v>1170</v>
      </c>
    </row>
    <row spans="1:4" r="48">
      <c t="s" s="3" r="A48">
        <v>1268</v>
      </c>
    </row>
    <row spans="1:4" r="49">
      <c t="s" s="4" r="A49">
        <v>1270</v>
      </c>
      <c t="n" s="7" r="B49">
        <v>76.59999999999999</v>
      </c>
    </row>
    <row spans="1:4" r="50">
      <c t="s" s="4" r="A50">
        <v>1164</v>
      </c>
      <c t="n" s="7" r="B50">
        <v>24.8</v>
      </c>
    </row>
    <row spans="1:4" r="51">
      <c t="s" s="4" r="A51">
        <v>1289</v>
      </c>
    </row>
    <row spans="1:4" r="52">
      <c t="s" s="3" r="A52">
        <v>1268</v>
      </c>
    </row>
    <row spans="1:4" r="53">
      <c t="s" s="4" r="A53">
        <v>682</v>
      </c>
      <c t="n" s="8" r="B53">
        <v>100</v>
      </c>
    </row>
    <row spans="1:4" r="54">
      <c t="s" s="4" r="A54">
        <v>1087</v>
      </c>
    </row>
    <row spans="1:4" r="55">
      <c t="s" s="3" r="A55">
        <v>1268</v>
      </c>
    </row>
    <row spans="1:4" r="56">
      <c t="s" s="4" r="A56">
        <v>1290</v>
      </c>
      <c t="s" s="4" r="B56">
        <v>1291</v>
      </c>
      <c t="s" s="4" r="C56">
        <v>1292</v>
      </c>
    </row>
    <row spans="1:4" r="57">
      <c t="s" s="4" r="A57">
        <v>1293</v>
      </c>
      <c t="s" s="4" r="B57">
        <v>718</v>
      </c>
    </row>
    <row spans="1:4" r="58">
      <c t="s" s="4" r="A58">
        <v>1294</v>
      </c>
      <c t="s" s="4" r="B58">
        <v>129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9</vt:i4>
      </vt:variant>
    </vt:vector>
  </ns0:HeadingPairs>
  <ns0:TitlesOfParts>
    <vt:vector xmlns:vt="http://schemas.openxmlformats.org/officeDocument/2006/docPropsVTypes" baseType="lpstr" size="179">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Basis of Preparation and Nature</vt:lpstr>
      <vt:lpstr>Significant Accounting Policies</vt:lpstr>
      <vt:lpstr>Significant Risks and Uncertain</vt:lpstr>
      <vt:lpstr>Acquisitions</vt:lpstr>
      <vt:lpstr>Investments</vt:lpstr>
      <vt:lpstr>Derivative Financial Instrument</vt:lpstr>
      <vt:lpstr>Securitizations and Variable In</vt:lpstr>
      <vt:lpstr>Fair Value of Financial Instrum</vt:lpstr>
      <vt:lpstr>Receivables, net</vt:lpstr>
      <vt:lpstr>Inventories, net</vt:lpstr>
      <vt:lpstr>Properties, including oil and g</vt:lpstr>
      <vt:lpstr>Goodwill and Intangibles, inclu</vt:lpstr>
      <vt:lpstr>Accounts Payable and Other Curr</vt:lpstr>
      <vt:lpstr>Debt</vt:lpstr>
      <vt:lpstr>Shareholders' Equity</vt:lpstr>
      <vt:lpstr>Employee Benefit Obligations</vt:lpstr>
      <vt:lpstr>Reinsurance</vt:lpstr>
      <vt:lpstr>Stock Compensation</vt:lpstr>
      <vt:lpstr>Income Taxes</vt:lpstr>
      <vt:lpstr>Restructuring and related charg</vt:lpstr>
      <vt:lpstr>Earnings Per Share</vt:lpstr>
      <vt:lpstr>Commitments and Contingencies</vt:lpstr>
      <vt:lpstr>Insurance Subsidiary - Financia</vt:lpstr>
      <vt:lpstr>Supplemental Information Relati</vt:lpstr>
      <vt:lpstr>Related Party Transactions</vt:lpstr>
      <vt:lpstr>Segment and Georgraphic Data</vt:lpstr>
      <vt:lpstr>Consolidating Financial Informa</vt:lpstr>
      <vt:lpstr>Quarterly Results (Unaudited)</vt:lpstr>
      <vt:lpstr>Subsequent Events</vt:lpstr>
      <vt:lpstr>Schedule I - Summary of Investm</vt:lpstr>
      <vt:lpstr>Schedule II - Condensed Financi</vt:lpstr>
      <vt:lpstr>Schedule III - Supplemental Ins</vt:lpstr>
      <vt:lpstr>Schedule IV - Reinsurance</vt:lpstr>
      <vt:lpstr>Significant Accounting Polici41</vt:lpstr>
      <vt:lpstr>Significant Accounting Polici42</vt:lpstr>
      <vt:lpstr>Acquisitions (Tables)</vt:lpstr>
      <vt:lpstr>Investments (Tables)</vt:lpstr>
      <vt:lpstr>Investments Mortgage Loans on R</vt:lpstr>
      <vt:lpstr>Derivative Financial Instrume46</vt:lpstr>
      <vt:lpstr>Securitizations and Variable 47</vt:lpstr>
      <vt:lpstr>Fair Value of Financial Instr48</vt:lpstr>
      <vt:lpstr>Receivables, net Receivables, n</vt:lpstr>
      <vt:lpstr>Inventories, net Inventories, n</vt:lpstr>
      <vt:lpstr>Properties, including oil and51</vt:lpstr>
      <vt:lpstr>Goodwill and Intangibles, inc52</vt:lpstr>
      <vt:lpstr>Accounts Payable and Other Cu53</vt:lpstr>
      <vt:lpstr>Debt Debt (Tables)</vt:lpstr>
      <vt:lpstr>Shareholders' Equity Shareholde</vt:lpstr>
      <vt:lpstr>Employee Benefit Obligations Em</vt:lpstr>
      <vt:lpstr>Reinsurance Reinsurance (Tables</vt:lpstr>
      <vt:lpstr>Stock Compensation Stock Compen</vt:lpstr>
      <vt:lpstr>Income Taxes Income Taxes (Tabl</vt:lpstr>
      <vt:lpstr>Restructuring and related cha60</vt:lpstr>
      <vt:lpstr>Earnings Per Share Earnings Per</vt:lpstr>
      <vt:lpstr>Commitments and Contingencies C</vt:lpstr>
      <vt:lpstr>Insurance Subsidiary - Financ63</vt:lpstr>
      <vt:lpstr>Supplemental Information Rela64</vt:lpstr>
      <vt:lpstr>Related Party Transactions Rela</vt:lpstr>
      <vt:lpstr>Segment and Georgraphic Data Se</vt:lpstr>
      <vt:lpstr>Consolidating Financial Infor67</vt:lpstr>
      <vt:lpstr>Quarterly Results (Unaudited) Q</vt:lpstr>
      <vt:lpstr>Schedule II - Condensed Finan69</vt:lpstr>
      <vt:lpstr>Schedule III - Supplemental I70</vt:lpstr>
      <vt:lpstr>Basis of Preparation and Natu71</vt:lpstr>
      <vt:lpstr>Significant Accounting Polici72</vt:lpstr>
      <vt:lpstr>Significant Accounting Polici73</vt:lpstr>
      <vt:lpstr>Significant Accounting Polici74</vt:lpstr>
      <vt:lpstr>Significant Accounting Polici75</vt:lpstr>
      <vt:lpstr>Significant Accounting Polici76</vt:lpstr>
      <vt:lpstr>Significant Accounting Polici77</vt:lpstr>
      <vt:lpstr>Significant Accounting Polici78</vt:lpstr>
      <vt:lpstr>Significant Accounting Polici79</vt:lpstr>
      <vt:lpstr>Significant Accounting Polici80</vt:lpstr>
      <vt:lpstr>Significant Accounting Polici81</vt:lpstr>
      <vt:lpstr>Significant Accounting Polici82</vt:lpstr>
      <vt:lpstr>Significant Risks and Uncerta83</vt:lpstr>
      <vt:lpstr>Acquisitions  - Armored AutoGro</vt:lpstr>
      <vt:lpstr>Acquisitions  - Other insignfic</vt:lpstr>
      <vt:lpstr>Acquisitions  - Summary of Acqu</vt:lpstr>
      <vt:lpstr>Acquisitions  - Additional Info</vt:lpstr>
      <vt:lpstr>Investments - Consolidated Inve</vt:lpstr>
      <vt:lpstr>Investments  - Amortized Cost a</vt:lpstr>
      <vt:lpstr>Investments  - Fair Value and G</vt:lpstr>
      <vt:lpstr>- Other-than-Temporary Impairme</vt:lpstr>
      <vt:lpstr>Investments  - Portfolio of Ass</vt:lpstr>
      <vt:lpstr>Investments  - Schedule of Allo</vt:lpstr>
      <vt:lpstr>Investments  - Credit Quality I</vt:lpstr>
      <vt:lpstr>Investments  - Mortgage Loans o</vt:lpstr>
      <vt:lpstr>Investments  - Net Investment I</vt:lpstr>
      <vt:lpstr>Investments  - Net Investment G</vt:lpstr>
      <vt:lpstr>Investments  - Cash Flows from </vt:lpstr>
      <vt:lpstr>Investments  - Additional Infor</vt:lpstr>
      <vt:lpstr>Derivative Financial Instrum100</vt:lpstr>
      <vt:lpstr>Derivative Financial Instrum101</vt:lpstr>
      <vt:lpstr>Derivative Financial Instrum102</vt:lpstr>
      <vt:lpstr>Derivative Financial Instrum103</vt:lpstr>
      <vt:lpstr>Derivative Financial Instrum104</vt:lpstr>
      <vt:lpstr>Derivative Financial Instrum105</vt:lpstr>
      <vt:lpstr>Securitizations and Variable106</vt:lpstr>
      <vt:lpstr>Securitizations and Variable107</vt:lpstr>
      <vt:lpstr>Fair Value of Financial Inst108</vt:lpstr>
      <vt:lpstr>Fair Value of Financial Inst109</vt:lpstr>
      <vt:lpstr>Fair Value of Financial Inst110</vt:lpstr>
      <vt:lpstr>Fair Value of Financial Inst111</vt:lpstr>
      <vt:lpstr>Fair Value of Financial Inst112</vt:lpstr>
      <vt:lpstr>Receivables, net - Schedule of </vt:lpstr>
      <vt:lpstr>Receivables, net - Summary of A</vt:lpstr>
      <vt:lpstr>Inventories, net Inventories115</vt:lpstr>
      <vt:lpstr>Properties, including oil an116</vt:lpstr>
      <vt:lpstr>Goodwill and Intangibles, in117</vt:lpstr>
      <vt:lpstr>Goodwill and Intangibles, in118</vt:lpstr>
      <vt:lpstr>Goodwill and Intangibles, in119</vt:lpstr>
      <vt:lpstr>Goodwill and Intangibles, in120</vt:lpstr>
      <vt:lpstr>Goodwill and Intangibles, in121</vt:lpstr>
      <vt:lpstr>Accounts Payable and Other C122</vt:lpstr>
      <vt:lpstr>Debt  - Summary of Debt (Detail</vt:lpstr>
      <vt:lpstr>Debt  - Scheduled Maturities of</vt:lpstr>
      <vt:lpstr>Debt  - Additional Information </vt:lpstr>
      <vt:lpstr>Shareholders' Equity  - Accumul</vt:lpstr>
      <vt:lpstr>Shareholders' Equity  - Share R</vt:lpstr>
      <vt:lpstr>Shareholders' Equity  - Additio</vt:lpstr>
      <vt:lpstr>Employee Benefit Obligations  -</vt:lpstr>
      <vt:lpstr>Employee Benefit Obligations130</vt:lpstr>
      <vt:lpstr>Employee Benefit Obligations131</vt:lpstr>
      <vt:lpstr>Employee Benefit Obligations132</vt:lpstr>
      <vt:lpstr>Employee Benefit Obligations133</vt:lpstr>
      <vt:lpstr>Employee Benefit Obligations134</vt:lpstr>
      <vt:lpstr>Employee Benefit Obligations135</vt:lpstr>
      <vt:lpstr>Reinsurance  - Effect of Reinsu</vt:lpstr>
      <vt:lpstr>Reinsurance  - Additional Infor</vt:lpstr>
      <vt:lpstr>Stock Compensation  - Consolida</vt:lpstr>
      <vt:lpstr>Stock Compensation  - Summary o</vt:lpstr>
      <vt:lpstr>Stock Compensation  - Summar140</vt:lpstr>
      <vt:lpstr>Stock Compensation  - Summar141</vt:lpstr>
      <vt:lpstr>Stock Compensation  - Assumptio</vt:lpstr>
      <vt:lpstr>Stock Compensation  - Schedule </vt:lpstr>
      <vt:lpstr>Stock Compensation  - Additiona</vt:lpstr>
      <vt:lpstr>Income Taxes  - Schedule of Com</vt:lpstr>
      <vt:lpstr>Income Taxes  - Reconciliation </vt:lpstr>
      <vt:lpstr>Income Taxes  - Components of D</vt:lpstr>
      <vt:lpstr>Income Taxes  - Summary of Chan</vt:lpstr>
      <vt:lpstr>Income Taxes  - Additional Info</vt:lpstr>
      <vt:lpstr>Restructuring and related ch150</vt:lpstr>
      <vt:lpstr>Restructuring and related ch151</vt:lpstr>
      <vt:lpstr>Restructuring and related ch152</vt:lpstr>
      <vt:lpstr>Earnings Per Share - Summary of</vt:lpstr>
      <vt:lpstr>Earnings Per Share - Additional</vt:lpstr>
      <vt:lpstr>Commitments and Contingencies  </vt:lpstr>
      <vt:lpstr>Commitments and Contingencie156</vt:lpstr>
      <vt:lpstr>Commitments and Contingencie157</vt:lpstr>
      <vt:lpstr>Insurance Subsidiary - Finan158</vt:lpstr>
      <vt:lpstr>Insurance Subsidiary - Finan159</vt:lpstr>
      <vt:lpstr>Supplemental Information Rel160</vt:lpstr>
      <vt:lpstr>Supplemental Information Rel161</vt:lpstr>
      <vt:lpstr>Supplemental Information Rel162</vt:lpstr>
      <vt:lpstr>Supplemental Information Rel163</vt:lpstr>
      <vt:lpstr>Supplemental Information Rel164</vt:lpstr>
      <vt:lpstr>Related Party Transactions Addt</vt:lpstr>
      <vt:lpstr>Related Party Transactions Sche</vt:lpstr>
      <vt:lpstr>Segment and Georgraphic Data  -</vt:lpstr>
      <vt:lpstr>Segment and Georgraphic Data - </vt:lpstr>
      <vt:lpstr>Consolidating Financial Info169</vt:lpstr>
      <vt:lpstr>Consolidating Financial Info170</vt:lpstr>
      <vt:lpstr>Quarterly Results (Unaudited) A</vt:lpstr>
      <vt:lpstr>Subsequent Events  - Additional</vt:lpstr>
      <vt:lpstr>Schedule I - Summary of Inve173</vt:lpstr>
      <vt:lpstr>Schedule II - Condensed Fina174</vt:lpstr>
      <vt:lpstr>Schedule II - Condensed Fina175</vt:lpstr>
      <vt:lpstr>Schedule II - Condensed Fina176</vt:lpstr>
      <vt:lpstr>Schedule III - Supplemental 177</vt:lpstr>
      <vt:lpstr>Schedule IV - Reinsurance Sched</vt:lpstr>
      <vt:lpstr>Uncategorized Items - hrg-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14:20:15Z</dcterms:created>
  <dcterms:modified xmlns:dcterms="http://purl.org/dc/terms/" xmlns:xsi="http://www.w3.org/2001/XMLSchema-instance" xsi:type="dcterms:W3CDTF">2015-11-20T14:20:15Z</dcterms:modified>
  <dc:title xmlns:dc="http://purl.org/dc/elements/1.1/">Untitled</dc:title>
  <dc:description xmlns:dc="http://purl.org/dc/elements/1.1/"/>
  <dc:subject xmlns:dc="http://purl.org/dc/elements/1.1/"/>
  <cp:keywords/>
  <cp:category/>
</cp:coreProperties>
</file>